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3" r:id="rId2"/>
    <sheet name="CONSOLIDATED_BALANCE_SHEETS_Pa" sheetId="144" r:id="rId3"/>
    <sheet name="CONSOLIDATED_STATEMENTS_OF_INC" sheetId="145" r:id="rId4"/>
    <sheet name="CONSOLIDATED_STATEMENTS_OF_COM" sheetId="146" r:id="rId5"/>
    <sheet name="CONSOLIDATED_STATEMENTS_OF_CAS" sheetId="147" r:id="rId6"/>
    <sheet name="CONSOLIDATED_STATEMENTS_OF_CAS1" sheetId="148" r:id="rId7"/>
    <sheet name="CONSOLIDATED_STATEMENTS_OF_CHA" sheetId="149" r:id="rId8"/>
    <sheet name="Corporation_Information_and_Ba" sheetId="150" r:id="rId9"/>
    <sheet name="Summary_of_Significant_Account" sheetId="151" r:id="rId10"/>
    <sheet name="Investment_in_PGW" sheetId="152" r:id="rId11"/>
    <sheet name="Business_Acquisitions" sheetId="153" r:id="rId12"/>
    <sheet name="Investment_Under_Equity_Method" sheetId="154" r:id="rId13"/>
    <sheet name="Disposition_and_Discontinued_O" sheetId="155" r:id="rId14"/>
    <sheet name="Accounts_Receivable" sheetId="156" r:id="rId15"/>
    <sheet name="Inventories" sheetId="157" r:id="rId16"/>
    <sheet name="Prepayments_and_Other_Current_" sheetId="158" r:id="rId17"/>
    <sheet name="Property_Plant_and_Equipment_N" sheetId="159" r:id="rId18"/>
    <sheet name="Intangible_Assets_Net" sheetId="160" r:id="rId19"/>
    <sheet name="Other_Assets_net" sheetId="161" r:id="rId20"/>
    <sheet name="Derivative_Financial_Instrumen" sheetId="162" r:id="rId21"/>
    <sheet name="Bank_Borrowings_and_Restricted" sheetId="163" r:id="rId22"/>
    <sheet name="Accrued_Expenses_and_Other_Lia" sheetId="164" r:id="rId23"/>
    <sheet name="Ordinary_Shares" sheetId="165" r:id="rId24"/>
    <sheet name="Statutory_Reserves" sheetId="166" r:id="rId25"/>
    <sheet name="Income_Taxes" sheetId="167" r:id="rId26"/>
    <sheet name="Earnings_Loss_Per_Share" sheetId="168" r:id="rId27"/>
    <sheet name="Related_Party_Transactions" sheetId="169" r:id="rId28"/>
    <sheet name="Sharebased_Awards_Plan" sheetId="170" r:id="rId29"/>
    <sheet name="Employee_Defined_Contribution_" sheetId="171" r:id="rId30"/>
    <sheet name="Commitments_and_Contingencies" sheetId="172" r:id="rId31"/>
    <sheet name="Segment_Reporting" sheetId="173" r:id="rId32"/>
    <sheet name="Fair_Value_Measurement" sheetId="174" r:id="rId33"/>
    <sheet name="Contingent_liability" sheetId="175" r:id="rId34"/>
    <sheet name="Prior_year_information_compara" sheetId="176" r:id="rId35"/>
    <sheet name="Condensed_Financial_Informatio" sheetId="177" r:id="rId36"/>
    <sheet name="Summary_of_Significant_Account1" sheetId="178" r:id="rId37"/>
    <sheet name="Corporation_Information_and_Ba1" sheetId="179" r:id="rId38"/>
    <sheet name="Summary_of_Significant_Account2" sheetId="180" r:id="rId39"/>
    <sheet name="Business_Acquisitions_Tables" sheetId="181" r:id="rId40"/>
    <sheet name="Investment_Under_Equity_Method1" sheetId="182" r:id="rId41"/>
    <sheet name="Disposition_and_Discontinued_O1" sheetId="183" r:id="rId42"/>
    <sheet name="Accounts_Receivable_Tables" sheetId="184" r:id="rId43"/>
    <sheet name="Inventories_Tables" sheetId="185" r:id="rId44"/>
    <sheet name="Prepayments_and_Other_Current_1" sheetId="186" r:id="rId45"/>
    <sheet name="Property_Plant_and_Equipment_N1" sheetId="187" r:id="rId46"/>
    <sheet name="Intangible_Assets_Net_Tables" sheetId="188" r:id="rId47"/>
    <sheet name="Other_Assets_net_Tables" sheetId="189" r:id="rId48"/>
    <sheet name="Derivative_Financial_Instrumen1" sheetId="190" r:id="rId49"/>
    <sheet name="Bank_Borrowings_and_Restricted1" sheetId="191" r:id="rId50"/>
    <sheet name="Accrued_Expenses_and_Other_Lia1" sheetId="192" r:id="rId51"/>
    <sheet name="Income_Taxes_Tables" sheetId="193" r:id="rId52"/>
    <sheet name="Related_Party_Transactions_Tab" sheetId="194" r:id="rId53"/>
    <sheet name="Sharebased_Awards_Plan_Tables" sheetId="195" r:id="rId54"/>
    <sheet name="Employee_Defined_Contribution_1" sheetId="196" r:id="rId55"/>
    <sheet name="Commitments_and_Contingencies_" sheetId="197" r:id="rId56"/>
    <sheet name="Segment_Reporting_Tables" sheetId="198" r:id="rId57"/>
    <sheet name="Fair_Value_Measurement_Tables" sheetId="199" r:id="rId58"/>
    <sheet name="Prior_year_information_compara1" sheetId="200" r:id="rId59"/>
    <sheet name="Condensed_Financial_Informatio1" sheetId="201" r:id="rId60"/>
    <sheet name="Corporation_Information_and_Ba2" sheetId="61" r:id="rId61"/>
    <sheet name="Corporation_Information_and_Ba3" sheetId="62" r:id="rId62"/>
    <sheet name="Corporation_Information_and_Ba4" sheetId="202" r:id="rId63"/>
    <sheet name="Summary_of_Significant_Account3" sheetId="64" r:id="rId64"/>
    <sheet name="Summary_of_Significant_Account4" sheetId="65" r:id="rId65"/>
    <sheet name="Investment_in_PGW_Details_Text" sheetId="203" r:id="rId66"/>
    <sheet name="Business_Acquisitions_Details" sheetId="204" r:id="rId67"/>
    <sheet name="Business_Acquisitions_Details_" sheetId="205" r:id="rId68"/>
    <sheet name="Business_Acquisitions_Details_1" sheetId="69" r:id="rId69"/>
    <sheet name="Business_Acquisitions_Details_2" sheetId="206" r:id="rId70"/>
    <sheet name="Business_Acquisitions_Details_3" sheetId="207" r:id="rId71"/>
    <sheet name="Investment_Under_Equity_Method2" sheetId="208" r:id="rId72"/>
    <sheet name="Investment_Under_Equity_Method3" sheetId="209" r:id="rId73"/>
    <sheet name="Disposition_and_Discontinued_O2" sheetId="210" r:id="rId74"/>
    <sheet name="Disposition_and_Discontinued_O3" sheetId="211" r:id="rId75"/>
    <sheet name="Disposition_and_Discontinued_O4" sheetId="212" r:id="rId76"/>
    <sheet name="Disposition_and_Discontinued_O5" sheetId="213" r:id="rId77"/>
    <sheet name="Accounts_Receivable_Details" sheetId="214" r:id="rId78"/>
    <sheet name="Accounts_Receivable_Details_1" sheetId="215" r:id="rId79"/>
    <sheet name="Inventories_Details" sheetId="216" r:id="rId80"/>
    <sheet name="Prepayments_and_Other_Current_2" sheetId="217" r:id="rId81"/>
    <sheet name="Prepayments_and_Other_Current_3" sheetId="218" r:id="rId82"/>
    <sheet name="Prepayments_and_Other_Current_4" sheetId="219" r:id="rId83"/>
    <sheet name="Prepayments_and_Other_Current_5" sheetId="220" r:id="rId84"/>
    <sheet name="Prepayments_and_Other_Current_6" sheetId="221" r:id="rId85"/>
    <sheet name="Prepayments_and_Other_Current_7" sheetId="222" r:id="rId86"/>
    <sheet name="Prepayments_and_Other_Current_8" sheetId="223" r:id="rId87"/>
    <sheet name="Prepayments_and_Other_Current_9" sheetId="224" r:id="rId88"/>
    <sheet name="Recovered_Sheet1" sheetId="225" r:id="rId89"/>
    <sheet name="Property_Plant_and_Equipment_N2" sheetId="226" r:id="rId90"/>
    <sheet name="Property_Plant_and_Equipment_N3" sheetId="227" r:id="rId91"/>
    <sheet name="Intangible_Assets_Net_Details" sheetId="228" r:id="rId92"/>
    <sheet name="Intangible_Assets_Net_Details_" sheetId="229" r:id="rId93"/>
    <sheet name="Intangible_Assets_Net_Details_1" sheetId="230" r:id="rId94"/>
    <sheet name="Other_Assets_net_Details" sheetId="231" r:id="rId95"/>
    <sheet name="Other_Assets_net_Details_Textu" sheetId="232" r:id="rId96"/>
    <sheet name="Derivative_Financial_Instrumen2" sheetId="233" r:id="rId97"/>
    <sheet name="Bank_Borrowings_and_Restricted2" sheetId="234" r:id="rId98"/>
    <sheet name="Bank_Borrowings_and_Restricted3" sheetId="235" r:id="rId99"/>
    <sheet name="Bank_Borrowings_and_Restricted4" sheetId="100" r:id="rId100"/>
    <sheet name="Bank_Borrowings_and_Restricted5" sheetId="236" r:id="rId101"/>
    <sheet name="Accrued_Expenses_and_Other_Lia2" sheetId="237" r:id="rId102"/>
    <sheet name="Accrued_Expenses_and_Other_Lia3" sheetId="238" r:id="rId103"/>
    <sheet name="Accrued_Expenses_and_Other_Lia4" sheetId="239" r:id="rId104"/>
    <sheet name="Ordinary_Shares_Details_Textua" sheetId="105" r:id="rId105"/>
    <sheet name="Statutory_Reserves_Details_Tex" sheetId="106" r:id="rId106"/>
    <sheet name="Income_Taxes_Details" sheetId="240" r:id="rId107"/>
    <sheet name="Income_Taxes_Details_1" sheetId="241" r:id="rId108"/>
    <sheet name="Income_Taxes_Details_2" sheetId="242" r:id="rId109"/>
    <sheet name="Income_Taxes_Details_3" sheetId="243" r:id="rId110"/>
    <sheet name="Income_Taxes_Details_4" sheetId="244" r:id="rId111"/>
    <sheet name="Income_Taxes_Details_Textual" sheetId="245" r:id="rId112"/>
    <sheet name="Earnings_Loss_Per_Share_Detail" sheetId="113" r:id="rId113"/>
    <sheet name="Related_Party_Transactions_Det" sheetId="114" r:id="rId114"/>
    <sheet name="Related_Party_Transactions_Det1" sheetId="246" r:id="rId115"/>
    <sheet name="Related_Party_Transactions_Det2" sheetId="247" r:id="rId116"/>
    <sheet name="Related_Party_Transactions_Det3" sheetId="248" r:id="rId117"/>
    <sheet name="Sharebased_Awards_Plan_Details" sheetId="118" r:id="rId118"/>
    <sheet name="Sharebased_Awards_Plan_Details1" sheetId="119" r:id="rId119"/>
    <sheet name="Sharebased_Awards_Plan_Details2" sheetId="249" r:id="rId120"/>
    <sheet name="Sharebased_Awards_Plan_Details3" sheetId="250" r:id="rId121"/>
    <sheet name="Employee_Defined_Contribution_2" sheetId="251" r:id="rId122"/>
    <sheet name="Employee_Defined_Contribution_3" sheetId="123" r:id="rId123"/>
    <sheet name="Employee_Defined_Contribution_4" sheetId="124" r:id="rId124"/>
    <sheet name="Employee_Defined_Contribution_5" sheetId="252" r:id="rId125"/>
    <sheet name="Employee_Defined_Contribution_6" sheetId="253" r:id="rId126"/>
    <sheet name="Employee_Defined_Contribution_7" sheetId="254" r:id="rId127"/>
    <sheet name="Commitments_and_Contingencies_1" sheetId="255" r:id="rId128"/>
    <sheet name="Commitments_and_Contingencies_2" sheetId="256" r:id="rId129"/>
    <sheet name="Commitments_and_Contingencies_3" sheetId="257" r:id="rId130"/>
    <sheet name="Segment_Reporting_Details" sheetId="258" r:id="rId131"/>
    <sheet name="Segment_Reporting_Details_1" sheetId="259" r:id="rId132"/>
    <sheet name="Fair_Value_Measurement_Details" sheetId="260" r:id="rId133"/>
    <sheet name="Contingent_liability_Details_T" sheetId="261" r:id="rId134"/>
    <sheet name="Prior_year_information_compara2" sheetId="262" r:id="rId135"/>
    <sheet name="Prior_year_information_compara3" sheetId="263" r:id="rId136"/>
    <sheet name="Prior_year_information_compara4" sheetId="264" r:id="rId137"/>
    <sheet name="Prior_year_information_compara5" sheetId="265" r:id="rId138"/>
    <sheet name="Condensed_Financial_Informatio2" sheetId="266" r:id="rId139"/>
    <sheet name="Condensed_Financial_Informatio3" sheetId="267" r:id="rId140"/>
    <sheet name="Condensed_Financial_Informatio4" sheetId="268" r:id="rId141"/>
    <sheet name="Condensed_Financial_Informatio5" sheetId="269" r:id="rId1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280" uniqueCount="1786">
  <si>
    <t>Document And Entity Information</t>
  </si>
  <si>
    <t>12 Months Ended</t>
  </si>
  <si>
    <t>Jun. 30, 2013</t>
  </si>
  <si>
    <t>Document Information [Line Items]</t>
  </si>
  <si>
    <t>Entity Registrant Name</t>
  </si>
  <si>
    <t>AGRIA CORP</t>
  </si>
  <si>
    <t>Entity Central Index Key</t>
  </si>
  <si>
    <t>Current Fiscal Year End Date</t>
  </si>
  <si>
    <t>Entity Filer Category</t>
  </si>
  <si>
    <t>Non-accelerated Filer</t>
  </si>
  <si>
    <t>Trading Symbol</t>
  </si>
  <si>
    <t>GRO</t>
  </si>
  <si>
    <t>Entity Common Stock, Shares Outstanding</t>
  </si>
  <si>
    <t>Document Type</t>
  </si>
  <si>
    <t>20-F</t>
  </si>
  <si>
    <t>Amendment Flag</t>
  </si>
  <si>
    <t>Document Period End Date</t>
  </si>
  <si>
    <t>Document Fiscal Year Focus</t>
  </si>
  <si>
    <t>Document Fiscal Period Focus</t>
  </si>
  <si>
    <t>FY</t>
  </si>
  <si>
    <t>Entity Well-known Seasoned Issuer</t>
  </si>
  <si>
    <t>No</t>
  </si>
  <si>
    <t>Entity Voluntary Filers</t>
  </si>
  <si>
    <t>Entity Current Reporting Status</t>
  </si>
  <si>
    <t>Yes</t>
  </si>
  <si>
    <t>CONSOLIDATED BALANCE SHEETS</t>
  </si>
  <si>
    <t>In Thousands, unless otherwise specified</t>
  </si>
  <si>
    <t>USD ($)</t>
  </si>
  <si>
    <t>CNY</t>
  </si>
  <si>
    <t>Jun. 30, 2012</t>
  </si>
  <si>
    <t>Jun. 30, 2011</t>
  </si>
  <si>
    <t>Current assets:</t>
  </si>
  <si>
    <t>Cash and cash equivalents</t>
  </si>
  <si>
    <t>Restricted cash</t>
  </si>
  <si>
    <t>Accounts receivable (net of allowance for doubtful accounts of RMB46,901, RMB43,833 and RMB29,596 (US$4,822) at June 30, 2011, June 30, 2012 and June 30, 2013, respectively)</t>
  </si>
  <si>
    <t>Inventories</t>
  </si>
  <si>
    <t>Prepayments and other current assets (net of allowance for doubtful accounts related to other current assets of RMB60, RMB4,140and RMB1,602 (US$261) at June 30, 2011, June 30, 2012 and June 30, 2013, respectively)</t>
  </si>
  <si>
    <t>Deferred tax assets</t>
  </si>
  <si>
    <t>Tax receivable</t>
  </si>
  <si>
    <t>Short -term derivative assets</t>
  </si>
  <si>
    <t>Assets held for sale</t>
  </si>
  <si>
    <t>Amounts due from related parties</t>
  </si>
  <si>
    <t>Total current assets</t>
  </si>
  <si>
    <t>Non-current assets:</t>
  </si>
  <si>
    <t>Property, plant and equipment, net</t>
  </si>
  <si>
    <t>Investments under equity method</t>
  </si>
  <si>
    <t>Intangible assets, net</t>
  </si>
  <si>
    <t>Goodwill</t>
  </si>
  <si>
    <t>Non-current prepayments</t>
  </si>
  <si>
    <t>[1]</t>
  </si>
  <si>
    <t>Other assets, net</t>
  </si>
  <si>
    <t>Total non-current assets</t>
  </si>
  <si>
    <t>Total assets</t>
  </si>
  <si>
    <t>Current liabilities:</t>
  </si>
  <si>
    <t>Short-term bank borrowings, and current position of long-term bank borrowings</t>
  </si>
  <si>
    <t>Income tax payable</t>
  </si>
  <si>
    <t>Accounts payable</t>
  </si>
  <si>
    <t>Accrued expenses and other liabilities</t>
  </si>
  <si>
    <t>Short-term derivative liabilities</t>
  </si>
  <si>
    <t>Amounts due to related parties</t>
  </si>
  <si>
    <t>Liabilities classified as held for sale</t>
  </si>
  <si>
    <t>Total current liabilities</t>
  </si>
  <si>
    <t>Non-current liabilities:</t>
  </si>
  <si>
    <t>Long-term bank borrowing, net of current portion</t>
  </si>
  <si>
    <t>Deferred tax liabilities</t>
  </si>
  <si>
    <t>Other long-term liabilities</t>
  </si>
  <si>
    <t>Total non-current liabilities</t>
  </si>
  <si>
    <t>Total liabilities</t>
  </si>
  <si>
    <t>Commitments and contingencies</t>
  </si>
  <si>
    <t>  </t>
  </si>
  <si>
    <t>Agria Corporation shareholdersâ€™ equity:</t>
  </si>
  <si>
    <t>Shares capital (par value US$0.0000001 per share; 450,000,000,000 ordinary and 50,000,000,000 preferred shares authorized; 110,766,600 ordinary shares issued and outstanding at June 30, 2011, June 30, 2012 and June 30, 2013)</t>
  </si>
  <si>
    <t>Additional paid-in capital</t>
  </si>
  <si>
    <t>Statutory reserves</t>
  </si>
  <si>
    <t>Accumulated other comprehensive loss</t>
  </si>
  <si>
    <t>Accumulated deficit</t>
  </si>
  <si>
    <t>Total Agria Corporation shareholders' equity</t>
  </si>
  <si>
    <t>Non-controlling interest</t>
  </si>
  <si>
    <t>Total Equity</t>
  </si>
  <si>
    <t>Total liabilities and equity</t>
  </si>
  <si>
    <t>In 2008, the Company prepaid RMB 40 million for an extended lease term of land from December 31, 2028 to December 31, 2038 in respect of a parcel of land with land use right expiring on December 31, 2028. For the year ended June 30, 2013, the Company recognized a provision for impairment loss of non-current prepayments of RMB 40 million ($6.5 million). A detailed explanation of the impairment loss is set out in Note 11.</t>
  </si>
  <si>
    <t>CONSOLIDATED BALANCE SHEETS (Parenthetical)</t>
  </si>
  <si>
    <t>In Thousands, except Share data, unless otherwise specified</t>
  </si>
  <si>
    <t>Accounts receivable, allowance for doubtful accounts (in CNY and dollars)</t>
  </si>
  <si>
    <t>Prepayments and other current assets, allowance for doubtful accounts related to other current assets (in CNY and dollars)</t>
  </si>
  <si>
    <t>Ordinary shares, par value (in US dollars per share)</t>
  </si>
  <si>
    <t>Ordinary shares, shares authorized</t>
  </si>
  <si>
    <t>Preferred Stock, Shares Authorized</t>
  </si>
  <si>
    <t>Ordinary shares, shares issued</t>
  </si>
  <si>
    <t>Ordinary shares, shares outstanding</t>
  </si>
  <si>
    <t>CONSOLIDATED STATEMENTS OF INCOME (LOSS)</t>
  </si>
  <si>
    <t>6 Months Ended</t>
  </si>
  <si>
    <t>Dec. 31, 2010</t>
  </si>
  <si>
    <t>Revenue</t>
  </si>
  <si>
    <t>Cost of revenue</t>
  </si>
  <si>
    <t>Gross profit</t>
  </si>
  <si>
    <t>Operating expenses:</t>
  </si>
  <si>
    <t>Selling, general and administrative expenses</t>
  </si>
  <si>
    <t>Research and development expenses</t>
  </si>
  <si>
    <t>Impairment loss on land use rights and non-current prepayments</t>
  </si>
  <si>
    <t>Impairment loss on goodwill</t>
  </si>
  <si>
    <t>Total operating expenses</t>
  </si>
  <si>
    <t>Operating (loss) income</t>
  </si>
  <si>
    <t>Other income(expense)</t>
  </si>
  <si>
    <t>Interest income</t>
  </si>
  <si>
    <t>Interest and financing expenses</t>
  </si>
  <si>
    <t>Exchange gain (loss)</t>
  </si>
  <si>
    <t>Unrealized gain in investment</t>
  </si>
  <si>
    <t>Other expense</t>
  </si>
  <si>
    <t>Other income</t>
  </si>
  <si>
    <t>Loss on disposal of investment under equity method</t>
  </si>
  <si>
    <t>Income (loss) from equity investments</t>
  </si>
  <si>
    <t>Income (loss) before income tax</t>
  </si>
  <si>
    <t>Income tax</t>
  </si>
  <si>
    <t>Income (Loss) from continuing operations</t>
  </si>
  <si>
    <t>Income (loss) from discontinued operations</t>
  </si>
  <si>
    <t>Net Income (loss)</t>
  </si>
  <si>
    <t>Net income (loss) attributable to the non-controlling interest</t>
  </si>
  <si>
    <t>Net income (loss) attributable to the Company</t>
  </si>
  <si>
    <t>Earnings (loss) per ordinary share:</t>
  </si>
  <si>
    <t>Earnings (loss) per share from continuing operations - basic and diluted</t>
  </si>
  <si>
    <t>Earnings (loss) per share from discontinued operations - basic and diluted</t>
  </si>
  <si>
    <t>Earnings (loss) per share - basic and diluted</t>
  </si>
  <si>
    <t>Weighted average number of ordinary shares outstanding - Basic and diluted</t>
  </si>
  <si>
    <t>Amounts attributable to Company's common shareholders</t>
  </si>
  <si>
    <t>Income (loss) from continuing operations, net of tax</t>
  </si>
  <si>
    <t>Discontinued operations, net of tax</t>
  </si>
  <si>
    <t>Net income (loss)</t>
  </si>
  <si>
    <t>Revenue from countries other than China represents only two months results as a result of PGW acquisition.</t>
  </si>
  <si>
    <t>CONSOLIDATED STATEMENTS OF COMPREHENSIVE INCOME (LOSS)</t>
  </si>
  <si>
    <t>Net Income (Loss)</t>
  </si>
  <si>
    <t>Other comprehensive income, net of tax</t>
  </si>
  <si>
    <t>Foreign currency translation adjustments</t>
  </si>
  <si>
    <t>Effective portion of loss on cash flow hedges</t>
  </si>
  <si>
    <t>Unrealised holding gain (loss) on marketable securities</t>
  </si>
  <si>
    <t>Defined benefit plan actuarial gains and losses</t>
  </si>
  <si>
    <t>Total</t>
  </si>
  <si>
    <t>Comprehensive income (loss) attributable to:</t>
  </si>
  <si>
    <t>Agria Corporation shareholdersâ€™ equity</t>
  </si>
  <si>
    <t>Other Comprehensive Income (Loss), Net of Tax, Total</t>
  </si>
  <si>
    <t>CONSOLIDATED STATEMENTS OF CASH FLOWS</t>
  </si>
  <si>
    <t>Cash flows from operating activities:</t>
  </si>
  <si>
    <t>Adjustments to reconcile net income (loss) to net cash (used in) provided by operating activities:</t>
  </si>
  <si>
    <t>Loss on disposal of P3A</t>
  </si>
  <si>
    <t>Exchange gain</t>
  </si>
  <si>
    <t>(Income) loss from equity investments</t>
  </si>
  <si>
    <t>Deferred income tax</t>
  </si>
  <si>
    <t>Share-based compensation and other non-cash operating items</t>
  </si>
  <si>
    <t>Loss on disposal of property, plant and equipment and other assets</t>
  </si>
  <si>
    <t>Impairment loss of land use rights and non-current prepayments</t>
  </si>
  <si>
    <t>Goodwill impairment loss</t>
  </si>
  <si>
    <t>Gain on sale of investment</t>
  </si>
  <si>
    <t>Depreciation and amortization</t>
  </si>
  <si>
    <t>Allowance for doubtful accounts</t>
  </si>
  <si>
    <t>Contractual obligations accrual</t>
  </si>
  <si>
    <t>Write-down of inventories</t>
  </si>
  <si>
    <t>Other non-cash items</t>
  </si>
  <si>
    <t>Fair value adjustments of financial instruments</t>
  </si>
  <si>
    <t>Fair value adjustments of assets held for sale</t>
  </si>
  <si>
    <t>Amortization of finance cost</t>
  </si>
  <si>
    <t>Changes in operating assets and liabilities:</t>
  </si>
  <si>
    <t>Accounts receivable</t>
  </si>
  <si>
    <t>Movement in working capital due to sale/purchase of business</t>
  </si>
  <si>
    <t>Prepayments and other current assets</t>
  </si>
  <si>
    <t>Deferred revenue</t>
  </si>
  <si>
    <t>Income tax receivable, net</t>
  </si>
  <si>
    <t>Derivatives, net</t>
  </si>
  <si>
    <t>Amounts due to shareholders</t>
  </si>
  <si>
    <t>Other operating assets and liabilities</t>
  </si>
  <si>
    <t>Net cash (used in) provided by operating activities</t>
  </si>
  <si>
    <t>Cash flows from investing activities:</t>
  </si>
  <si>
    <t>Payment for investment in PGW (net of cash received) (Note 3)</t>
  </si>
  <si>
    <t>Payment for Investment in PGW convertible redeemable note (Note 3)</t>
  </si>
  <si>
    <t>Payment for other investments</t>
  </si>
  <si>
    <t>Business acquisitions (net of cash received)</t>
  </si>
  <si>
    <t>Acquired impaired finance receivables</t>
  </si>
  <si>
    <t>Addition to individual impaired finance receivables</t>
  </si>
  <si>
    <t>Proceeds received from finance receivables</t>
  </si>
  <si>
    <t>Cash disposed of with the P3A disposal</t>
  </si>
  <si>
    <t>Acquisition of property, plant and equipment and other assets</t>
  </si>
  <si>
    <t>Acquisition of intangible assets</t>
  </si>
  <si>
    <t>Proceeds from disposal of investment under equity method</t>
  </si>
  <si>
    <t>Proceeds from sales of investments</t>
  </si>
  <si>
    <t>Proceeds from disposal of property, plant and equipment and other assets</t>
  </si>
  <si>
    <t>Net cash (used in) provided by investing activities</t>
  </si>
  <si>
    <t>Cash flows from financing activities:</t>
  </si>
  <si>
    <t>Proceeds from borrowings</t>
  </si>
  <si>
    <t>Repayment of borrowings</t>
  </si>
  <si>
    <t>Proceeds from share issue of Agria Asia Investments</t>
  </si>
  <si>
    <t>Cash pledged for short-term borrowings</t>
  </si>
  <si>
    <t>Cash released from pledged deposits</t>
  </si>
  <si>
    <t>Payment of dividend to non controlling interest</t>
  </si>
  <si>
    <t>Payment of share issuance related cost</t>
  </si>
  <si>
    <t>Finance facility fees</t>
  </si>
  <si>
    <t>Other</t>
  </si>
  <si>
    <t>Net cash (used in) provided by financing activities</t>
  </si>
  <si>
    <t>Effect of exchange rate changes on cash and cash equivalents</t>
  </si>
  <si>
    <t>Net increase (decrease) in cash and cash equivalents</t>
  </si>
  <si>
    <t>Cash and cash equivalents at the beginning of period</t>
  </si>
  <si>
    <t>Cash and cash equivalents at the end of period</t>
  </si>
  <si>
    <t>Supplemental disclosure of cash flow information:</t>
  </si>
  <si>
    <t>Cash paid during the period for interest</t>
  </si>
  <si>
    <t>Cash paid during the period for income taxes</t>
  </si>
  <si>
    <t>Disposal of P3A:</t>
  </si>
  <si>
    <t>Repurchase of shares</t>
  </si>
  <si>
    <t>Carrying amount of net assets, including cash of RMB 87,500</t>
  </si>
  <si>
    <t>Loss on Disposal</t>
  </si>
  <si>
    <t>CONSOLIDATED STATEMENTS OF CASH FLOWS [Parenthetical] (CNY)</t>
  </si>
  <si>
    <t>Cash including in net assets on disposal of P3A</t>
  </si>
  <si>
    <t>CONSOLIDATED STATEMENTS OF CHANGES IN EQUITY</t>
  </si>
  <si>
    <t>Common Stock [Member]</t>
  </si>
  <si>
    <t>Additional Paid-In Capital [Member]</t>
  </si>
  <si>
    <t>Statutory Reserves [Member]</t>
  </si>
  <si>
    <t>Accumulated Other Comprehensive Income (Loss) [Member]</t>
  </si>
  <si>
    <t>Retained Earnings [Member]</t>
  </si>
  <si>
    <t>Noncontrolling Interest [Member]</t>
  </si>
  <si>
    <t>Sub-total [Member]</t>
  </si>
  <si>
    <t>Balance at Dec. 31, 2009</t>
  </si>
  <si>
    <t>Balance (in shares) at Dec. 31, 2009</t>
  </si>
  <si>
    <t>Comprehensive income:</t>
  </si>
  <si>
    <t>Total comprehensive Income/(loss)</t>
  </si>
  <si>
    <t>Repurchase of shares (Note 16)</t>
  </si>
  <si>
    <t>Repurchase of shares (Note 16) (in shares)</t>
  </si>
  <si>
    <t>Share based compensation</t>
  </si>
  <si>
    <t>Reverse statutory reserves due to disposal of P3A</t>
  </si>
  <si>
    <t>Provision for statutory reserve</t>
  </si>
  <si>
    <t>Balance at Dec. 31, 2010</t>
  </si>
  <si>
    <t>Balance (in shares) at Dec. 31, 2010</t>
  </si>
  <si>
    <t>Share issue related cost</t>
  </si>
  <si>
    <t>Noncontrolling interest and accumulated other comprehensive loss through acquisition of PGW</t>
  </si>
  <si>
    <t>Balance at Jun. 30, 2011</t>
  </si>
  <si>
    <t>Balance (in shares) at Jun. 30, 2011</t>
  </si>
  <si>
    <t>Increase of additional paid in capital</t>
  </si>
  <si>
    <t>Dividend paid to non-controlling interest (RMB4,123) and impact to non-controlling interest arising from settlement of intercompany financial instruments (Note 3)</t>
  </si>
  <si>
    <t>Balance at Jun. 30, 2012</t>
  </si>
  <si>
    <t>Balance (in shares) at Jun. 30, 2012</t>
  </si>
  <si>
    <t>Buy out of non-controlling interest</t>
  </si>
  <si>
    <t>Balance at Jun. 30, 2013</t>
  </si>
  <si>
    <t>Balance (in shares) at Jun. 30, 2013</t>
  </si>
  <si>
    <t>Corporation Information and Basis of Presentation</t>
  </si>
  <si>
    <t>Organization, Consolidation and Presentation of Financial Statements [Abstract]</t>
  </si>
  <si>
    <t>Agria Corporation (the "Company" or "Agria") is an international agricultural company with operations in China, South America, New Zealand and Australia through its subsidiaries and variable interest entities (VIEs) (collectively the "Group"). Within China, the Group is primarily involved in the research and development, production and sale of agricultural seed products. The international operations of the Group are undertaken through PGG Wrightson Group Ltd ("PGG Wrightson" or "PGW"). During the year ended June 30, 2013, China operations accounted for approximately 2% of total revenue, and international operations accounted for approximately 98% of total revenue. The Company does not conduct any substantive operations of its own in the People’s Republic of China (the “PRC”) and conducts its primary business operations in the PRC through VIEs. PRC Laws and regulations prohibit or restrict foreign ownership of research and development, production and sale of hybrid food crop businesses in China. To comply with these foreign ownership restrictions, the Group operates its research and development, production and sale of upstream agricultural productions in the PRC through its VIEs.</t>
  </si>
  <si>
    <t>On September 29, 2011, our board of directors authorized a change in our fiscal year end to June 30 from December 31. These financial statements presented herein are for the years ended June 30, 2013 and 2012, the 6 months transition period ended June 30, 2011, and the year ended December 31, 2010. These financial statements have been prepared in accordance with generally accepted accounting principles in the United States (“US GAAP”).</t>
  </si>
  <si>
    <t>In November 2008, Shenzhen Zhongguan Agricultural Group Co., Ltd (“Zhongguan”) (formerly knows as Shenzhen Guanli Agricultural Technology Co., Ltd.) was set up using contractual agreements substantially consistent with those described above such that Agria Brother Biotech (Shenzhen) Co., Ltd. ("Agria Brother") effectively controlled Zhongguan.  As of June 30, 2013, the 100% legal interest in Zhongguan is held by two PRC individuals.</t>
  </si>
  <si>
    <t>In September 2009, Shenzhen NKY Seeds Co., Ltd. (“Shenzhen NKY”) (formerly known as Shenzhen Agria Agricultural Co., Ltd ) was set up with a 51% interest legally held by Zhongguan and a 49% interest legally held by another individual. In September 2009, Shenzhen PGW Seeds Co., Ltd. (“Shenzhen PGW Seeds”) (formerly known as Shenzhen Zhongyuan Agriculture Co., Ltd.) was set up with a 95% interest legally held by Ms. Juan Li, the wife of Mr. Guanglin Lai, the chairman of board of directors, and a 5% interest legally held by another individual shareholder. Agria Brother has entered into the aforementioned contractual agreements with the individual legal shareholders of Shenzhen NKY and Shenzhen PGW Seeds, respectively. Agria Brother has a legal obligation to provide funding of all losses incurred by Zhongguan, Shenzhen NKY and Shenzhen PGW Seeds.</t>
  </si>
  <si>
    <t>Through the aforementioned agreements, Aero Biotech Science &amp; Technology Co., Ltd.(WOFE) and Agria Brother demonstrate their ability and intention to exercise the ability to absorb substantially all of the profits and all of the expected losses of Taiyuan Primalight III Agriculture Development Co., Ltd. (“P3A”) (through the date of disposal), Zhongguan, Shenzhen NKY and Shenzhen PGW Seeds. Accordingly, WOFE and Agria Brother are the primary beneficiaries of P3A, Zhongguan, Shenzhen NKY and Shenzhen PGW Seeds and consolidates their operating results in accordance with Accounting Standards Codification ("ASC") 810 "Consolidation" (Pre-codification: Financial Accounting Standards board ("FASB") Interpretation No. 46R, Consolidation of Variable Interest Entities, and Interpretation of ARB NO. 51).</t>
  </si>
  <si>
    <t>On April 1, 2008, Agria Brother was established in the PRC as a wholly-owned subsidiary by China Victory International Holdings Limited (“China Victory”) with a registered capital of $29,000,000. The principal activity of Agria Brother is to provide biotechnology related services.</t>
  </si>
  <si>
    <t>On September 30, 2009, Zhongguan acquired from a third party, a 100% equity interest in Agria NKY Seeds Co., Ltd ("NKY").</t>
  </si>
  <si>
    <t>On January 31, 2010, Zhongguan acquired a 70% equity interest in Tianjin Beiao Seed Technology Development Co., Ltd. ("Beiao"), and NKY acquired a 30% equity interest in this company. (Note 4)</t>
  </si>
  <si>
    <t>On October 21, 2010, NKY established a wholly owned subsidiary named Wuwei NKY Seeds Co., Ltd., in Wuwei city of Gansu province in China. The principal activity of Wuwei NKY Seeds Co., Ltd. is to act as an exclusive sales agent of Wuwei Ganxin Seeds Co., Ltd., a major production company for Agria.</t>
  </si>
  <si>
    <t>The Company formed Southrich Limited, a wholly-owned subsidiary of Agria Group Limited, in September 2009 under the laws of the British Virgin Islands to hold our convertible redeemable notes issued by PGW in 2010.  Agria (Singapore) Pte. Ltd., or Agria Singapore, a wholly-owned subsidiary of Southrich Limited, was incorporated in November 2009 under the laws of Singapore to hold our 19.01% equity interest in PGW. In January 2010, Southrich Limited changed its name to Agria Asia Investments Limited.  In January 2011, Agria Singapore made an offer to the shareholders of PGW to acquire an additional 31% of the shares in PGW at the offer price of NZ$0.60 per share.  On April 29, 2011, the Company completed this acquisition and increased its shareholding of PGW to 50.01% (Notes 3 and 4). In April 2011, New Hope International (Hong Kong) Limited invested $20 million in the equity of Agria Asia Investments, upon which the Company's equity interest in Agria Asia Investments was 88.05%. In April 2011, the Company also entered a conditional sale and purchase agreement to sell a 7.24% stake in Agria Asia Investments to NgaiTahu Holdings for approximately $12 million.  This sale became unconditional when the shareholders of PGW approved the transaction in June 2011, and this amount was received in July 2011. Upon the completion of this sale, the Company's equity interest in Agria Asia Investments became 80.81%.</t>
  </si>
  <si>
    <t>In March 2011, Wuwei Ganxin Seeds Co., Ltd. (“Ganxin”) increased its registered capital from RMB20 million to RMB30 million pursuant to new regulations. Accordingly, the Company increased its investment in Ganxin by RMB4.9 million ($0.7 million) to maintain the Company's 49% equity interest. In May 2013, in line with our strategy to focus on our proprietary corn seed products, we decided to discontinue our commercial arrangement with Ganxin and disposed of our 49% equity interest in Ganxin.</t>
  </si>
  <si>
    <t>In March 2011, Beiao established a new subsidiary, named Shanxi Jufeng Seeds Co., Ltd., in Shanxi province, PRC. The initial investment is RMB1.11 million. This new company began operations in a seeds business in Shanxi, PRC.</t>
  </si>
  <si>
    <t>In August 2012, our subsidiary Agri-feeds Limited, or Agri-feeds, entered into an incorporated joint venture for the molasses liquid feed business. This transaction involved our divestiture of certain assets, including intangibles from Agri-feeds, into the joint venture company, 4Seasons Feeds Limited.</t>
  </si>
  <si>
    <t>As of June 30, 2013, the Company's principal subsidiaries consisted of the following entities:</t>
  </si>
  <si>
    <t>Name</t>
  </si>
  <si>
    <t>Place of</t>
  </si>
  <si>
    <t>incorporation</t>
  </si>
  <si>
    <t>Agria Group Limited (Formerly Aero-Biotech Group Limited)</t>
  </si>
  <si>
    <t>BVI</t>
  </si>
  <si>
    <t>China Victory International Holdings Limited (“China Victory”)</t>
  </si>
  <si>
    <t>Hong Kong</t>
  </si>
  <si>
    <t>Aero Biotech Science &amp; Technology Co., Ltd. (“Agria China”)</t>
  </si>
  <si>
    <t>PRC</t>
  </si>
  <si>
    <t>Agria Brother Biotech (Shenzhen) Co., Ltd. (“Agria Brother”)</t>
  </si>
  <si>
    <t>Agria Biotech Overseas Limited ("Agria Overseas")</t>
  </si>
  <si>
    <t>Agria Asia International Limited ("Agria International")</t>
  </si>
  <si>
    <t>Agria Hong Kong Limited ("Agria Hong Kong")</t>
  </si>
  <si>
    <t>Agria Asia Investments Ltd. (“Agria Asia Investments”) (Formerly known as Southrich Limited)</t>
  </si>
  <si>
    <t>Agria (Singapore) Pte. Ltd ("Agria Singapore")</t>
  </si>
  <si>
    <t>Singapore</t>
  </si>
  <si>
    <t>Agria Corporation (New Zealand) Ltd ("Agria New Zealand")</t>
  </si>
  <si>
    <t>New Zealand</t>
  </si>
  <si>
    <t>PGG Wrightson Limited ("PGW")</t>
  </si>
  <si>
    <t>Agriculture New Zealand Limited</t>
  </si>
  <si>
    <t>Agri-Feeds Limited</t>
  </si>
  <si>
    <t>AgriTech South America Limited</t>
  </si>
  <si>
    <t>Grasslands Innovation Limited</t>
  </si>
  <si>
    <t>PGG Wrightson Consortia Research Limited</t>
  </si>
  <si>
    <t>PGG Wrightson Employee Benefits Plan Trustee Limited</t>
  </si>
  <si>
    <t>PGW AgriTech Holdings Limited</t>
  </si>
  <si>
    <t>PGW Rural Capital Limited</t>
  </si>
  <si>
    <t>PGW AgriTech New Zealand Limited</t>
  </si>
  <si>
    <t>AgriServices South America Limited</t>
  </si>
  <si>
    <t>PGG Wrightson Real Estate Limited</t>
  </si>
  <si>
    <t>PGG Wrightson Seeds Limited</t>
  </si>
  <si>
    <t>PGG Wrightson Trustee Limited</t>
  </si>
  <si>
    <t>PGW Corporate Trustee Limited</t>
  </si>
  <si>
    <t>Agricom Limited</t>
  </si>
  <si>
    <t>PGG Wrightson Genomics Limited</t>
  </si>
  <si>
    <t>PGG Wrightson Wool Limited</t>
  </si>
  <si>
    <t>PGG Wrightson Investments Limited</t>
  </si>
  <si>
    <t>Wrightson Seeds Limited</t>
  </si>
  <si>
    <t>New Zealand Wool Handlers Limited</t>
  </si>
  <si>
    <t>Bloch &amp; Behrens Wool (NZ) Limited</t>
  </si>
  <si>
    <t>PGG Wrightson Employee Benefits Plan Limited</t>
  </si>
  <si>
    <t>PGW AgriTech Australia Pty Limited</t>
  </si>
  <si>
    <t>Australia</t>
  </si>
  <si>
    <t>PGG Wrightson Real Estate Australia Pty Limited</t>
  </si>
  <si>
    <t>PGG Wrightson Seeds (Australia) Pty Limited</t>
  </si>
  <si>
    <t>AusWest Seeds Pty Limited</t>
  </si>
  <si>
    <t>Stephen Pasture Seeds Pty Limited</t>
  </si>
  <si>
    <t>PGG AgriServices Australia Pty Limited</t>
  </si>
  <si>
    <t>Agricom Australia Seeds Pty Limited</t>
  </si>
  <si>
    <t>Agricom Australia Pty Limited</t>
  </si>
  <si>
    <t>Juzay S.A.</t>
  </si>
  <si>
    <t>Uruguay</t>
  </si>
  <si>
    <t>Wrightson Pas S.A. Limited</t>
  </si>
  <si>
    <t>PGG Wrightson Uruguay Limited</t>
  </si>
  <si>
    <t>PGW AgriTech South America SA</t>
  </si>
  <si>
    <t>Hunker S.A. (t/a Rural Centre)</t>
  </si>
  <si>
    <t>Lanelle S.A. (t/a Riegoriental)</t>
  </si>
  <si>
    <t>Afinlux S.A. (t/a Romualdo Rodriguez)</t>
  </si>
  <si>
    <t>Idogal S.A. (t/a Veterinaria Lasplaces)</t>
  </si>
  <si>
    <t>Agrosan S.A.</t>
  </si>
  <si>
    <t>Kroslyn SA Limited</t>
  </si>
  <si>
    <t>Guarneri y Ghilino Ltda</t>
  </si>
  <si>
    <t>Escritorio Romualdo Rodriguez Ltda</t>
  </si>
  <si>
    <t>Alfalfares S.R.L.</t>
  </si>
  <si>
    <t>Argentina</t>
  </si>
  <si>
    <t>NZ Ruralco Participacoes Ltda</t>
  </si>
  <si>
    <t>Brazil</t>
  </si>
  <si>
    <t>As of June 30, 2013, the Company consolidates the following VIEs and their consolidated subsidiaries which comprised substantially all of the Group's operations:</t>
  </si>
  <si>
    <t>Place of</t>
  </si>
  <si>
    <t>Shenzhen Zhongguan Agriculture Group Co., Ltd. (“Zhongguan”) (Formerly known as Shenzhen Guanli Agricultural Technology Co., Ltd.)</t>
  </si>
  <si>
    <t>Agria NKY Seeds Co., Ltd. (“NKY”) (Formerly known as Beijing NKY Seeding Development Co., Ltd.)</t>
  </si>
  <si>
    <t>Shenzhen NKY Seeds Co., Ltd. (“Shenzhen NKY”) (Formerly known as Shenzhen Agria Agricultural Co., Ltd.)</t>
  </si>
  <si>
    <t>Shenzhen PGW Seeds Co., Ltd. (“Shenzhen PGW Seeds”) (Formerly known as Shenzhen Zhongyuan Agriculture Co., Ltd.)</t>
  </si>
  <si>
    <t>Tianjin Beiao Seeds Technology Development Co., Ltd. (“Beiao”)</t>
  </si>
  <si>
    <t>Wuwei NKY Seeds Co., Ltd.</t>
  </si>
  <si>
    <t>Shanxi Jufeng Seeds Co., Ltd.</t>
  </si>
  <si>
    <t>Zhuhai NKY Seeds Co., Ltd. (“Zhuhai NKY”)</t>
  </si>
  <si>
    <t>The carrying amount of the total assets and total liabilities of VIEs as of June 30, 2013 were RMB293.4 million ($ 47.8 million), and RMB163.3million ($ 26.6 million), respectively. There was no pledge or collateralization of the VIEs' assets. Creditors of the VIEs have no recourse to the general credit of the Company, which is the primary beneficiary of the VIEs. The amount of the net assets of VIEs as of June 30, 2013 was RMB130.1 million ($ 21.2 million). In addition, the Company has not provided any financial or other support that it was not previously contractually required to provide during the period presented to VIEs.</t>
  </si>
  <si>
    <t>Summary of Significant Accounting Policies</t>
  </si>
  <si>
    <t>Accounting Policies [Abstract]</t>
  </si>
  <si>
    <t>Principles of Consolidation</t>
  </si>
  <si>
    <t>The consolidated financial statements include the financial statements of the Company, its subsidiaries and VIEs for which the Company is the primary beneficiary. All significant intercompany transactions and balances between the Company, its subsidiaries and its VIEs are eliminated upon consolidation.</t>
  </si>
  <si>
    <t>Foreign Currency</t>
  </si>
  <si>
    <t>The functional currency of the Company, Agria Group Ltd., China Victory, Agria Hong Kong, Agria International, Agria Overseas, Agria Asia Investments and Agria Singapore is the United States dollar. The functional currency of Agria New Zealand and PGW is the New Zealand dollar. The functional currency of Agria China, Agria Brother and the VIEs is the RMB. The reporting currency of the Company is RMB.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income.</t>
  </si>
  <si>
    <t>On consolidation, the financial statements of the Company that use the United States dollar and New Zealand dollar as their functional currency are translated into RMB at the exchange rate in effect at the balance sheet date for assets and liabilities, and at the average exchange rate during the year for income and expense items except for individually significant transactions whereby the exchange rates on the date the transactions are recognized are used.  Translation differences are recorded in accumulated other comprehensive loss, a component of shareholders' equity.</t>
  </si>
  <si>
    <t>Convenience Translation</t>
  </si>
  <si>
    <t>Translations of amounts from RMB into United States dollars are made solely for the convenience of the reader. The conversion rate of RMB into United States dollars is based on the H.10 statistical release of the US Federal Reserve Board as of June 28, 2013 (being the last business day before June 30, 2013).  No representation is made that the RMB amounts could have been, or could be, converted into United States dollars at such rate.</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ese estimates. Significant estimates and assumptions reflected in the Company's consolidated financial statements include, but are not limited to revenue recognition, allowance for doubtful accounts, inventory write downs, impairment, useful lives of property plant and equipment, valuation of intangible assets, goodwill and other long-lived assets, recognition of deferred income taxes, impairment of investments and consolidation of VIEs.</t>
  </si>
  <si>
    <t>Cash and Cash Equivalents</t>
  </si>
  <si>
    <t>Cash and cash equivalents consist of cash on hand and bank deposits with original maturities of three months or less, which are unrestricted as to withdrawal and use.</t>
  </si>
  <si>
    <t>Accounts Receivable</t>
  </si>
  <si>
    <t>An allowance for doubtful accounts is recorded in the period in which a loss is determined to be probable based on an assessment of specific evidence indicating troubled collection, historical experience, account balance aging and prevailing economic conditions. An accounts receivable balance is written off after collection efforts have ceased.</t>
  </si>
  <si>
    <t>Inventories are stated at the lower of cost or net realizable value. Cost is determined on a first in, first out basis. Raw materials and supplies consist of feed ingredients, packaging materials and operating supplies, while work-in-progress and finished goods include direct materials, direct labor and the allocation of manufacturing overhead costs. Livestock inventories include live animals acquired for stock fattening programs and for live export.</t>
  </si>
  <si>
    <t>Inventory obsolescence reserve is mainly related to that the net realizable value is lower than the carrying amount and results in a new cost basis for accounting purposes.</t>
  </si>
  <si>
    <t>Property, Plant and Equipment</t>
  </si>
  <si>
    <t>Property, plant and equipment are stated at cost and are depreciated using the straight-line method over the estimated useful lives of the assets, as follows:</t>
  </si>
  <si>
    <t>Buildings and improvements</t>
  </si>
  <si>
    <t>5-50 years</t>
  </si>
  <si>
    <t>Plant and machinery</t>
  </si>
  <si>
    <t>5-10 years</t>
  </si>
  <si>
    <t>Furniture and office equipment</t>
  </si>
  <si>
    <t>3-5 years</t>
  </si>
  <si>
    <t>Motor vehicles</t>
  </si>
  <si>
    <t>5-6 years</t>
  </si>
  <si>
    <t>Repair and maintenance costs are charged to expense when incurred, whereas the cost of renewals and betterments that extend the useful life of fixed assets are capitalized as additions to the related assets.  Retirement, sale and disposals of assets are recorded by removing the cost and accumulated depreciation with any resulting gain or loss reflected in the consolidated statements of income.</t>
  </si>
  <si>
    <r>
      <t>All facilities purchased or constructed which require a period of time before completion are accounted for as construction-in-progress. Construction-in-progress is recorded at acquisition cost, including cost of facilities, installation costs and interest costs. Capitalization of interest costs ceases when the asset is substantially complete and ready for its intended use. No interest was capitalized for the year ended June 30, 2013.</t>
    </r>
    <r>
      <rPr>
        <sz val="10"/>
        <color rgb="FF000000"/>
        <rFont val="Times New Roman"/>
        <family val="1"/>
      </rPr>
      <t> </t>
    </r>
  </si>
  <si>
    <t>Intangible Assets</t>
  </si>
  <si>
    <t>Land use rights</t>
  </si>
  <si>
    <t>Prepaid land use rights are recorded at the amount paid less accumulated amortization and accumulated impairment losses. Amortization is provided on a straight-line basis over the term of the agreements of 19 years. During the year ended June 30, 2013, land use rights with lease term ranging from 20 to 30 years were fully impaired.</t>
  </si>
  <si>
    <t>Acquired technologies</t>
  </si>
  <si>
    <t>Acquired technologies, which consist primarily of purchased technology know-how related to the production of corn seeds, are stated at cost less accumulated amortization. Amortization is calculated on a straight-line basis over the estimated useful lives of 5 to 15 years. During the year ended June 30, 2013, a seed variety right with 3 years useful life was fully amortized.</t>
  </si>
  <si>
    <t>Software</t>
  </si>
  <si>
    <t>Software consists of computer software purchased from third-party developers for internal use with an estimated useful life of 3 to 10 years.</t>
  </si>
  <si>
    <t>Investments</t>
  </si>
  <si>
    <t>Investments in privately held entities, which are not readily marketable or have quoted market prices, are recorded at cost.  Distributions received, other than for return of capital, are recorded as other income in the consolidated statements of income.  The Company assesses its investments for other-than-temporary impairments when indicators of impairment arise, including adverse changes to financial condition and the market environment of the investees.</t>
  </si>
  <si>
    <t>The Company has investments in marketable securities that are classified as available-for-sale. These marketable securities are stated at fair value.  Any unrealized gains or losses are recorded in accumulated other comprehensive income (loss), a component of equity, until realized. Other-than-temporary declines in market value from original cost are included in operations. In determining whether an other-than-temporary decline in the market value has occurred, the Company considers the duration that, and extent to which, fair value of the investment is below its cost. Realized gains and losses are calculated based on specific identification to the individual securities involved, with the resulting gains and losses included in non-operating income and expense in income statement.</t>
  </si>
  <si>
    <t>Through April 2011, in accordance with ASC 825-10 "Financial Instruments — overall", the Company elected to account for its PGW equity investee in which the Company exercised significant influence using fair value as determined by the investee's quoted market price (Note 3).  Accordingly, the investment was reflected on the balance sheet at its fair value, with changes in fair value between reporting periods reflected in the consolidated statements of income.  As described in Note 4, in April 2011, the Company acquired a controlling interest in PGW.  The Company accounts for its other equity investees under the equity method of accounting.  Accordingly, the investments are reflected at original cost and adjusted for the Company's share of earnings or losses of the investees.  There are no significant differences between the carrying amounts and the underlying equity in the net assets of the investees.</t>
  </si>
  <si>
    <t>Goodwill represents the excess of the purchase price over the fair value of the net assets of businesses acquired. Goodwill is not amortized. Instead, goodwill is required to be tested for impairment annually and between annual tests if events or circumstances lead to a determination that it is more likely than not that the fair value of a reporting unit is less than its carrying amount. The goodwill impairment test involves a two-step process; however, if after assessing the totality of events or circumstances, an entity determines it is not more likely than not that the fair value of a reporting unit is less than its carrying amount, then performing the two-step impairment test is unnecessary. In evaluating whether it is more likely than not that the fair value of a reporting unit is less than its carrying amount, an entity shall assess all relevant events and circumstances indicating whether it is more likely than not the fair value of a reporting unit is less than its carrying value, which include but are not limited to one or more of the following: (1) macroeconomic conditions such as a deterioration in general economic conditions, limitations on accessing capital or other developments in equity and capital markets, (2) industry and market conditions such as a deterioration in the environment in which an entity operates, an increased competitive environment, a change in the market for an entity, (3) cost factors such as increases in raw materials or labor, (4) overall financial performance such as negative or declining cash flows or a decline in actual or planned revenue or earnings compared with actual and projected results or relevant prior periods, (5) entity specific events such as changes in management, key personnel, strategy, or customers, (6) events affecting a reporting unit such as a change in the composition or carrying amount of its net assets, a more-likely-than not expectation of selling or disposing all, or a portion, or a reporting unit and (7) a sustained decrease in share price.</t>
  </si>
  <si>
    <t>In the event a determination is made that it is more likely than not that the fair value of a reporting unit is less than its carrying value, the first step of the two-step process must be performed.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at excess.</t>
  </si>
  <si>
    <t>An entity has the option to bypass the qualitative assessment for any reporting unit in any period and proceed directly to performing the first step of the two-step goodwill impairment test. At June 30, 2013, we performed the qualitative assessment and concluded that there was indication of impairment. Thus, we performed step one of the goodwill impairment test. To measure the fair value of the reporting unit, discounted cash flows valuation techniques were used. The discounted cash flows model is based on budget and forecast of cash flows for a period of five years prepared by management. This approach utilizes forward-looking assumptions and projections, and considers factors impacting long-range plans that may not be comparable to other companies and that are not yet publicly available.</t>
  </si>
  <si>
    <t>Revenue Recognition</t>
  </si>
  <si>
    <t>The Company recognizes revenue when (i) persuasive evidence of an arrangement exists; (ii) delivery of the products and/or services has occurred and risks and rewards of ownership have passed to the customer; (iii) the selling price is fixed or determinable; and (iv) collection of the resulting receivable is reasonably assured. </t>
  </si>
  <si>
    <t>More specifically, the Company's sales arrangements are evidenced by individual sales agreements for each transaction. The customer takes title and assumes the risks and rewards of ownership of the products upon delivery of products, which generally occurs at shipping point. Other than warranty obligations, the Company does not have any substantive performance obligations to deliver additional products or services to the customers. The product sales price stated in the sales contract is final and not subject to adjustment. The Company generally does not accept sales returns and does not provide customers with price protection. The Company assesses a customer's creditworthiness before accepting sales orders. Based on the above, the Company records revenue related to product sales upon delivery of the product to the customers.</t>
  </si>
  <si>
    <t>The Company enters into contracts to design and build irrigation and pumping systems and recognizes revenues during the construction period using the percentage of completion method. Most of the contracts are fixed-price contracts, which typically provide for a stated contract price and a specified scope of the work to be performed. The Company estimates the percentage of the job that is complete using variations of the cost-to-cost method. Cost is used as the primary indicator, but the Company also considers contract milestones and work in progress from installation representatives. If the estimate of costs left to be incurred plus actual costs already incurred exceeds the total revenue to be expected from a contract, then the full amount of the difference is recognized in the current period as a loss and is presented on the consolidated balance sheet as a current liability. The Company did not recognize any significant losses on these contracts.</t>
  </si>
  <si>
    <t>The Company is subject to significant seasonal fluctuations. In particular, Livestock and Seeds activity are significantly weighted to the second half of the financial year. Seeds revenues reflect the fact the Company operates in geographical zones that suit Autumn harvesting and sowing. New Zealand generally has spring calving and lambing, so Livestock trading is weighted towards the second half of the financial year in order for farmers to maximize their incomes. Other business units have similar but less material cycles. The Company recognizes this is the nature of the industry and plans and manages its business accordingly.</t>
  </si>
  <si>
    <t>Cost of Revenue</t>
  </si>
  <si>
    <t>Cost of revenue includes direct and indirect production costs, as well as transportation and handling costs for products sold.</t>
  </si>
  <si>
    <r>
      <t> </t>
    </r>
    <r>
      <rPr>
        <b/>
        <i/>
        <sz val="10"/>
        <color theme="1"/>
        <rFont val="Times New Roman"/>
        <family val="1"/>
      </rPr>
      <t> </t>
    </r>
  </si>
  <si>
    <t>Research and Development Costs</t>
  </si>
  <si>
    <t>The principal research and development activities are in the development of systems, processes and new seed cultivars. Research expenditure on the development of new systems and processes is recognized in income statement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and overhead costs that are directly attributable to preparing the asset for its intended use. Other development expenditure is recognized in income statement when incurred. Capitalized development expenditure is measured at cost less accumulated amortization and accumulated impairment losses. Research and development expenditure on the development of new seed cultivars is recognized in income statement as incurred. Development costs of seed cultivars are substantially indistinguishable from the cultivar research costs.</t>
  </si>
  <si>
    <t>Income Taxes</t>
  </si>
  <si>
    <t>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arising from  a change in tax rates is recognized in income statement in the period that includes the enactment date.</t>
  </si>
  <si>
    <t>The Company has elected to classify interest due on any underpayment of income taxes and penalties in interest expense and penalties, if and when required, within general and administrative expenses.</t>
  </si>
  <si>
    <t>The Company accounts for uncertainty in income taxes by assessing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Liabilities arising from uncertain tax positions are not significant for all periods presented.</t>
  </si>
  <si>
    <t>Employee Benefits</t>
  </si>
  <si>
    <t>The Company’s net obligation with respect to defined benefit pension plans is calculated by estimating the future benefit that employees have earned in return for their service in the current and prior periods. That benefit is discounted to determine its present value, and any unrecognized past service costs and the fair value of any plan assets is deducted. The discount rate is the yield at the reporting date on bonds that have maturity dates approximating the terms of the Company’s obligations. The calculation is performed by a qualified actuary using the projected unit credit method. When the calculation results in a benefit to the Company, the recognized asset is limited to the lower of the net assets of the plan or the current value of the contributions holiday that is expected to be generated. Actuarial gains and losses are recognized directly in other comprehensive income and the defined benefit plan reserve in equity. Short-term employee benefit obligations are measured on an undiscounted basis and expensed as the related service is provided. A provision is recognized for the amount of outstanding short-term benefits at each reporting date. Provisions made with respect to employee benefits which are not expected to be settled within twelve months are measured as the present value of the estimated future cash outflows to be made by the Company with respect to services provided by employees up to reporting date.</t>
  </si>
  <si>
    <t>Share-based Compensation</t>
  </si>
  <si>
    <t>All grants of equity awards to employees are recognized in the financial statements based on their grant date fair values. The Company elected to recognize compensation cost for equity awards with only service conditions on a straight-line basis over the requisite service period for the entire award with the limitation that the amount of compensation cost recognized at any date must at least equal the portion of the grant-date value of the award that is vested at that date.</t>
  </si>
  <si>
    <t>Forfeiture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si>
  <si>
    <t>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t>
  </si>
  <si>
    <t>Where an equity-settled award is cancelled and is not accompanied by a concurrent grant of a replacement award or other valuable consideration, it shall be accounted for as a repurchase for no consideration. Accordingly, any previously unrecognized compensation cost shall be charged to expense at the cancellation date.</t>
  </si>
  <si>
    <t>Share-based compensation and other benefit plans were not significant to the June 30, 2013 operating results and financial position.</t>
  </si>
  <si>
    <t>Discontinued Operations</t>
  </si>
  <si>
    <t>A discontinued operation is a component of the Company’s business that represents a separate major line of business or geographical area of operations that has been disposed of or is held for sale, or is a subsidiary acquired exclusively with a view for resale. Classification as a discontinued operation occurs upon disposal or when the operation meets the criteria to be classified as held for sale, if earlier. When an operation is classified as a discontinued operation, the comparative statement of comprehensive income is restated as if the operation had been discontinued from the start of the comparative period.</t>
  </si>
  <si>
    <t>Comprehensive Income (loss)</t>
  </si>
  <si>
    <t>Comprehensive income (loss) is defined as the change in equity of the Company during a period from transactions and other events and circumstances excluding transactions resulting from investments by owners and distributions to owners.</t>
  </si>
  <si>
    <t>Leases</t>
  </si>
  <si>
    <t>Leases are classified at inception date as either a capital lease or an operating leas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ver the lease term.</t>
  </si>
  <si>
    <t>Earnings (loss) Per Share</t>
  </si>
  <si>
    <t>Basic earnings (loss) per ordinary share is computed by dividing income attributable to holders of ordinary shares by the weighted average number of ordinary shares outstanding during the year. Diluted earnings (loss) per ordinary share reflects the potential dilution that could occur if securities or other contracts to issue ordinary shares were exercised or converted into ordinary shares. Ordinary shares issuable upon the conversion of the redeemable, convertible preferred shares are included in the computation of diluted income per ordinary share on an "if-converted" basis, when the impact is dilutive. The dilutive effect of outstanding share options is reflected in the diluted earnings per share by application of the treasury stock method.</t>
  </si>
  <si>
    <t>Impairment of Long-lived Assets</t>
  </si>
  <si>
    <t>The Company evaluates its long-lived assets or asset group, including finite-lived intangibles, for impairment whenever events or changes in circumstances (such as a significant adverse change to market conditions that will impact the future use of the assets) indicate that the carrying amount of a group of long-lived assets may not be recoverable. When these events occur, the Company evaluates the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ill recognize an impairment loss based on the excess of the carrying amount of the asset group over its estimated fair value.</t>
  </si>
  <si>
    <t>Fair Value of Financial Instruments</t>
  </si>
  <si>
    <t>The carrying amounts of accounts receivable, accounts and notes payable, other liabilities and short-term bank borrowings approximate their fair value due to the short-term maturity of these instruments.</t>
  </si>
  <si>
    <t>The long-term bank borrowings approximate their fair value, as their interest rates approximate market interest rates.</t>
  </si>
  <si>
    <t>This fair value of related party receivables and payables is not practicable to estimate due to the related party unsure nature of the underlying transactions.</t>
  </si>
  <si>
    <t>Finance receivables represent the remaining loans that were held back from the sale of PGG Wrightson Finance Limited and are recorded at cost. The loans are collateralized by property and are net of an allowance for doubtful accounts. All loans are considered past due and the balance of the loan is compared to the fair value for the collateralized property. If the fair value of the property is less than the carrying amount of the loan, a reserve is recorded for the difference. The Company estimates the fair value using a discounted cash flow methodology based on recent appraisals and/or estimated cash collections for properties that are in bankruptcy courts. When loans are provisioned, the Company ceases to accrue interest income.</t>
  </si>
  <si>
    <t>Derivative Financial Instruments</t>
  </si>
  <si>
    <t>The Company uses derivative financial instruments to manage its exposure to interest rate and foreign currency risks arising from operational, financing and investment activities. The Company does not hold or issue derivative instruments for trading purposes. Generally, the derivatives that do not qualify for hedge accounting are accounted for as trading instruments. Such derivatives consist of forward exchange contracts, spot foreign exchange contracts and foreign exchange options to manage exposure to foreign currency operation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income statement. However, where derivatives qualify for hedge accounting, recognition of any resultant gain or loss depends on the nature of the hedging relationship.</t>
  </si>
  <si>
    <t>Cash flow hedges generally consist of interest rate swaps that are used by the Company to hedge exposures to changes in the market rates of variable and fixed interest rates. Changes in the fair value of the derivative hedging instrument designated as a cash flow hedge are recognized directly in equity to the extent that the hedge is effective. To the extent that the hedge is ineffective, changes in fair value are recognized in income statement. If the hedging instrument no longer meets the criteria for hedge accounting, expires or is sold, terminated or exercised, then hedge accounting is discontinued prospectively. The cumulative gain or loss previously recognized in equity remains there until the forecast transaction occurs. When the hedged item is a non-financial asset, the amount recognized in equity is transferred to the carrying amount of the asset when it is recognized. In other cases the amount recognized in equity is transferred to income statement in the same period that the hedged item affects income statement.</t>
  </si>
  <si>
    <t>Segment Reporting</t>
  </si>
  <si>
    <t>From 2009 through June 2010, the Company operated in corn seed, sheep products and seedlings segments. In July 2010, the Company disposed of its sheep products and seedlings business segments. From August, 2010 to April 30, 2011, the Company operated and managed its business only in the China seeds business segment. Beginning with the acquisition of PGW at end of April 2011, the Company now operates in China seeds, International seeds and Agriservices segments (Note 24). The China seeds segment engages in production and sale of corn seed in China, the International seeds segment engages in seed, nutrition and grain businesses and AgriServices segment engages in merchandising, livestock, insurance, real estate and irrigation and pumping businesses. The accounting policies used in its segment reporting are the same as those used in the preparation of its consolidated financial statements. In 2010, the Company generated substantially all of its revenues from customers in the PRC. Beginning in May 2011, with the acquisition of PGW, the Company generated revenues from customers in the PRC, New Zealand, Australia, South America and the United Kingdom. Geographical information is presented in Note 24.</t>
  </si>
  <si>
    <t>Reclassification</t>
  </si>
  <si>
    <r>
      <t> </t>
    </r>
    <r>
      <rPr>
        <sz val="10"/>
        <color theme="1"/>
        <rFont val="Times New Roman"/>
        <family val="1"/>
      </rPr>
      <t xml:space="preserve"> </t>
    </r>
  </si>
  <si>
    <t>Certain prior year balances have been reclassified to conform to the June 30, 2013 financial statement presentation.</t>
  </si>
  <si>
    <t>Recent Accounting Pronouncements</t>
  </si>
  <si>
    <t>In July 2013, the Financial Accounting Standards Board (the "FASB") issued Accounting Standards Update No. 2013-10, "Inclusion of the Fed Funds Effective Swap Rate (or Overnight Index Swap Rate) as a Benchmark Interest Rate for Hedge Accounting Purposes"("ASU 2013-10"). ASU 2013-10 allows the Federal Funds Effective Swap Rate (which is the Overnight Index Swap rate, or OIS rate, in the US) to be designated as a benchmark interest rate for hedge accounting purposes under the derivatives and hedging guidance. The amendments also allow for the use of different benchmark rates for similar hedges. The amendments are effective prospectively for qualifying new or redesignated hedging relationships entered into on or after July 17, 2013. The Company is currently evaluating the impact of this standard on the disclosures and presentation of our consolidated results of operations and financial position included in our consolidated financial statements.</t>
  </si>
  <si>
    <t>In July 2013, the FASB issued Accounting Standards Update No. 2013-11, “Presentation of Unrecognized Tax Benefit When a Net Operating Loss Carry forward, a Similar Tax Loss, or a Tax Credit Carry forward Exists”(“ASU 2013-11”). ASU 2013-11 requires an entity to present an unrecognized tax benefit, or a portion of an unrecognized tax benefit, as a reduction to a deferred tax asset for a net operating loss carry forward, a similar tax loss, or a tax credit carry forward, except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Company is currently evaluating the impact of this standard on the disclosures and presentation of our consolidated results of operations and financial position included in our consolidated financial statements.</t>
  </si>
  <si>
    <t>In February 2013, the FASB issued Accounting Standards Update No. 2013-04,"Obligations Resulting from Joint and Several Liability Arrangements"("ASU 2013-04"). ASU 2013-04 provides guidance for the recognition, measurement, and disclosure resulting from joint and several liability arrangements. Examples of obligations that fall within the scope of the ASU include certain debt arrangements, other contractual obligations, and settled litigation. The new guidance is effective on a retrospective basis for fiscal years and interim periods within those fiscal years beginning after December 15, 2013. The Company is currently evaluating the impact of this standard on the disclosures and presentation of our consolidated results of operations and financial position included in our consolidated financial statements.</t>
  </si>
  <si>
    <t>In February 2013, the FASB issued Accounting Standards Update No. 2013-02,"Reporting of Amounts Reclassified out of Accumulated Other Comprehensive Income"("ASU 2013-02"). ASU 2013-02 requires enhanced disclosures about items reclassified out of accumulated other comprehensive income ("AOCI"). For items reclassified to net income in their entirety, the ASU requires information about the effect of significant reclassification items to appear on separate line items of net income. For those items where direct reclassification to net income is not required, companies must provide cross-references to other disclosures that provide details about the effects of the reclassification out of AOCI. Expanded disclosures concerning current period changes in AOCI balances are also required for each component of OCI on the face of the financial statements or in the notes. ASU 2013-02 is effective prospectively for fiscal years beginning after December 15, 2012, and interim periods within those fiscal years. The Company is currently evaluating the impact of this standard on the disclosures and presentation of our consolidated results of operations and financial position included in our consolidated financial statements.</t>
  </si>
  <si>
    <t>In December 2011, the FASB issued Accounting Standards Update No. 2011-11,"Disclosures about Offsetting Assets and Liabilities"("ASU 2011-11"). ASU 2011-11 will require disclosure of information about offsetting and related arrangements to enable users of our financial statements to understand the effect of those arrangements on our financial position. In January 2013, the FASB issued Accounting Standards Update No. 2013-01,"Clarifying the Scope of Disclosures about Offsetting Assets and Liabilities"("ASU 2013-01"). ASU 2013-01 limits the scope of the new balance sheet offsetting disclosure requirements to derivatives (including bifurcated embedded derivatives), repurchase agreements and reverse repurchase agreements, and certain securities borrowing and lending arrangements. The new guidance is effective for annual reporting periods beginning on or after January 1, 2013, and interim periods within those annual periods. The disclosures required are to be applied retrospectively for all comparative periods presented. The Company is currently evaluating the impact of this standard on the disclosures and presentation of our consolidated results of operations and financial position included in our consolidated financial statements.</t>
  </si>
  <si>
    <t>Concentration of Risks</t>
  </si>
  <si>
    <t>Concentration of credit risk</t>
  </si>
  <si>
    <t>Financial instruments that potentially subject the Company to significant concentration of credit risk consist primarily of cash and cash equivalents and accounts receivable. As of June 30, 2013, substantially all of the Company's cash and cash equivalents were deposited in several financial institutions. Accounts receivable are typically unsecured and are derived from revenue earned from customers. The risk with respect to accounts receivable is mitigated by credit evaluations the Company performs on its customers and ongoing monitoring process on outstanding balances.</t>
  </si>
  <si>
    <t>Current vulnerability due to certain other concentrations</t>
  </si>
  <si>
    <t>The Company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Except for PGW and overseas companies outside mainland China, substantially all of the Company's other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nited States dollar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In June 2010, the PRC government indicated that it would make the foreign exchange rate of the RMB more flexible. There has been no subsequent changes to the policies. It is difficult to predict the effect of this change to the foreign exchange rate of the RMB in the future.</t>
  </si>
  <si>
    <t>Investment in PGW</t>
  </si>
  <si>
    <t>Investments Disclosure [Abstract]</t>
  </si>
  <si>
    <t>On October 16, 2009, the Company and PGW entered into an agreement to jointly work to create value for both companies through the advancement of agricultural technology and the development of new markets.</t>
  </si>
  <si>
    <t>In October 2009, the Company invested in PGW through the placement of 41.1 million newly- issued shares representing 11.52% of PGW's share capital, at NZ$0.88 per share, at a value of NZ$36.2 million ($25.3 million).</t>
  </si>
  <si>
    <t>In November 2009, together with all existing shareholders of PGW (on a pro rata basis), the Company subscribed for an additional 46.2 million shares at an aggregate price of NZ$20.8 million ($14.6 million) without changes in the percentage of shareholding before and after the subscription.</t>
  </si>
  <si>
    <t>On December 23, 2009, one of the existing shareholders of PGW sold the Company 56.8 million of PGW's share rights at NZ$0.025 per share right. The Company exercised these rights and subscribed for 56.8 million shares at an aggregate consideration of NZ$27.0 million ($18.9 million). Upon the completion of the acquisition, the Company held an equity interest of 19.01% in PGW which enabled it to have 2 directors on PGW's board.  Accordingly, the Company determined that its representation on the board of directors of this investee enabled it to apply significant influence over PGW.</t>
  </si>
  <si>
    <t>Through the date of the April 2011 PGW acquisition (Note 4), the Company elected to apply the fair value option for its equity investment in PGW, which otherwise would be accounted for using equity method accounting, because it believed a readily determinable fair value based on the investee's quoted market price provided investors with the most relevant and reliable information in assessing its value.  The Company recognized the increase in fair value, which amounted to RMB55.5 million ($8.6 million), between December 31, 2010 and April 30, 2011 in the consolidated statements of income.</t>
  </si>
  <si>
    <t>Under the agreement signed between the Company and PGW in November 2009, PGW agreed to issue Convertible Redeemable Notes ("CRNs") having an aggregate principal amount of $25 million to the Company with the proceeds being invested as new capital into PGG Wrightson Finance, to enhance regulatory capital and provide greater liquidity and capacity for growth in that business.  As a result, PGW issued the CRNs to Agria Asia Investments on January 15, 2010.</t>
  </si>
  <si>
    <t>The key features of the convertible redeemable notes, which were repaid in December 2011 were as follows:</t>
  </si>
  <si>
    <t>Term</t>
  </si>
  <si>
    <t>The convertible redeemable notes have a perpetual term.</t>
  </si>
  <si>
    <t>Interest</t>
  </si>
  <si>
    <r>
      <t>Interest payable under the convertible redeemable notes is:</t>
    </r>
    <r>
      <rPr>
        <sz val="10"/>
        <color rgb="FF000000"/>
        <rFont val="Times New Roman"/>
        <family val="1"/>
      </rPr>
      <t>  </t>
    </r>
  </si>
  <si>
    <t>•     For the period from January 15, 2010 to December 31, 2011, 8.0% per annum on the principal amount of the notes;</t>
  </si>
  <si>
    <t>•     For the period from January 1, 2012 to December 31, 2013, the two-year swap rate quoted by Reuters  on December 31, 2011 plus a margin of 5.5%; and</t>
  </si>
  <si>
    <t>•     For subsequent two-year periods commencing on January 1, 2014, January 1, 2016 and thereafter, the two-year swap rate quoted by Reuters at the start of the relevant two-year period plus a margin of 6.5%.</t>
  </si>
  <si>
    <t>PGG Wrightson can suspend the interest payments at its sole discretion. Suspended interest accumulates and any suspended interest is payable on any subsequent interest payment date at the sole discretion of PGG Wrightson.  At any time when there is suspended interest, PGG Wrightson may not declare or pay any dividend or make a distribution on its ordinary shares. Once payment of interest on the notes is resumed, PGG Wrightson may not declare or pay any dividend or make a distribution on its ordinary shares for a period of 12 months commencing on the date on which the payment of interest is resumed, unless all suspended and unpaid interest is paid.</t>
  </si>
  <si>
    <t>Conversion and Redemption</t>
  </si>
  <si>
    <t>Unless otherwise agreed by PGG Wrightson and the Company, PGG Wrightson may elect at its sole discretion to convert or redeem the notes at any time following 18 months after January 15, 2010.</t>
  </si>
  <si>
    <t>In the event that PGG Wrightson elects to convert the notes into its ordinary shares, each note will be converted into 2.1 ordinary shares of PGG Wrightson, subject to PGG Wrightson's shareholder approval.</t>
  </si>
  <si>
    <t>In the event that PGG Wrightson elects to redeem the notes, the Company may choose whether the notes will be redeemed in cash or exchanged into ordinary shares of PGG Wrightson Finance, a wholly owned subsidiary of PGG Wrightson, which exchange is subject to PGG Wrightson's shareholder approval.</t>
  </si>
  <si>
    <t>If the notes are redeemed in cash, PGG Wrightson will pay the Company  102% of the principal amount of the notes if the redemption takes place on or before December 31, 2011, or 104%, with each subsequent two-year period cash redemption amount accreting at an additional 2%, if the redemption takes place during the two-year period after December 31, 2011.</t>
  </si>
  <si>
    <t>If the notes are exchanged into ordinary shares of PGG Wrightson Finance, the exchange ratio at which each note is exchanged into PGG Wrightson Finance ordinary shares will be the greater of (1) 1/(net tangible assets per PGG Wrightson Finance share on December 31, 2009), and (2) 1/(net tangible assets per PGG Wrightson Finance share at the last day of the month immediately prior to the time of exchange), provided that the exchange ratio shall be between 30% to 50%, depending upon the performance of PGG Wrightson Finance. In addition to the exchange, PGG Wrightson will also pay Agria 2% of the principal amount of the notes to be redeemed if the redemption occurs on or before December 31, 2011, or 4%, with each subsequent two-year exchange period redemption payment accreting at an additional 2%, if the redemption occurs between January 1, 2012 and on or before December 31, 2013. </t>
  </si>
  <si>
    <t>In the event that shareholder approval, or any other regulatory or other approval or consent required by either PGG Wrightson or the Company in order to effect the exchange of PGG Wrightson Finance ordinary shares, cannot be obtained, the Company will have the option to have PGG Wrightson redeem the notes in cash at the abovementioned cash redemption amount, or have PGG Wrightson pay the Company in cash the cash equivalent value of the ordinary shares of PGG Wrightson Finance sought to be transferred to the Company under the exchange arrangement.</t>
  </si>
  <si>
    <t>In April 2011, the Company acquired a controlling interest in PGW. Therefore, from the date of acquisition, the convertible redeemable notes have been eliminated on consolidation. In December 2011, the convertible redeemable notes were repaid at 102% of the principal amount.</t>
  </si>
  <si>
    <t>Business Acquisitions</t>
  </si>
  <si>
    <t>Business Combinations [Abstract]</t>
  </si>
  <si>
    <t>2010 acquisition:</t>
  </si>
  <si>
    <t>In 2010, the Company acquired a 100% equity interest of Beiao, an entity engaged in research and sales of vegetable seeds in the PRC, for cash consideration of RMB1.0 million ($0.2 million). The Company recognized goodwill of RMB0.3 million ($0.05 million) for this acquisition.</t>
  </si>
  <si>
    <t>Purchase price allocation and pro forma results of operation for this acquisition have not been presented because the effects of the acquisition were not material to the Company’s consolidated financial results.</t>
  </si>
  <si>
    <t>For the year ended June 30, 2013, the Company recognized an impairment loss on goodwill of RMB0.3 million ($0.05 million) relating to Beiao. The impairment loss was due to the unsatisfactory financial performance of Beiao.</t>
  </si>
  <si>
    <t>2011 acquisition of controlling interest in PGW:</t>
  </si>
  <si>
    <t>In April 2011, Agria Singapore purchased an additional 234,963,938 shares of PGG Wrightson (PGW) at the offer price of NZ$0.60 ($0.46) per share to bring its total shareholding in PGG Wrightson from 19.01% to 50.01%. The acquisition has been accounted under the acquisition method of accounting in accordance with ASC 805, "Business Combinations". The results of PGG Wrightson's operations have been included in the consolidated financial statements since its acquisition date. We previously accounted for our 19.01% interest in PGW as an equity method investment.</t>
  </si>
  <si>
    <t>The aggregate purchase consideration is comprised of the following:</t>
  </si>
  <si>
    <t>As at April 30, 2011</t>
  </si>
  <si>
    <t>(RMB'000)</t>
  </si>
  <si>
    <t>(US$'000)</t>
  </si>
  <si>
    <t>Cash consideration transferred</t>
  </si>
  <si>
    <t>Fair value of the Non-controlling Interest</t>
  </si>
  <si>
    <t>Fair value of previously held equity interest</t>
  </si>
  <si>
    <t>Total consideration</t>
  </si>
  <si>
    <t>As the result of obtaining control over PGW, our previously held 19.01% interest was remeasured to fair value at acquisition date, resulting in a gain of RMB55.5 million ($8.6 million). This has been recognized in unrealized gain from investment in the consolidated statements of operations.</t>
  </si>
  <si>
    <t>The following table summarizes the fair values of the assets acquired and liabilities assumed as of the date of acquisition, including the effect of measurement period adjustments recorded in 2012 and 2011 as discussed below:</t>
  </si>
  <si>
    <t>Cash</t>
  </si>
  <si>
    <t>Inventory</t>
  </si>
  <si>
    <t>Other current assets</t>
  </si>
  <si>
    <t>Property and equipment</t>
  </si>
  <si>
    <t>Investment in equity accounted associates &amp; other investment</t>
  </si>
  <si>
    <t>Other non-current assets</t>
  </si>
  <si>
    <t>Short-term borrowings</t>
  </si>
  <si>
    <t>Other current liabilities</t>
  </si>
  <si>
    <t>Long-term borrowings</t>
  </si>
  <si>
    <t>Net assets held for sale</t>
  </si>
  <si>
    <t>Convertible Redeemable Note and accrued interest</t>
  </si>
  <si>
    <t>Purchase consideration</t>
  </si>
  <si>
    <t>A change to the acquisition date fair value of the identifiable net assets during the measurement period (up to one year from the acquisition date) affects the amount of the purchase price allocated to goodwill. Changes to the purchase price allocation are adjusted retrospectively to the consolidated financial results. The values above include measurement period adjustments recorded in 2012. The measurement period adjustments were recorded based on information obtained subsequent to the acquisition.  The June 30, 2011 balances for Goodwill and Other assets on the Consolidated Statements of Financial Position have been revised to include the effect of the measurement period adjustment recorded in 2012, and described in our 2012 annual report.</t>
  </si>
  <si>
    <t>The goodwill recognized represents expected synergies and incremental growth that we anticipate accruing both in PGW and across the rest of the Group. We expect this to be achieved by the Company management providing PGW with expertise on capitalizing opportunities in the China market and by PGW providing the rest of the Group with expertise on leading international agriculture practices and techniques.</t>
  </si>
  <si>
    <t>Pro forma (unaudited)</t>
  </si>
  <si>
    <t>The following summarized unaudited pro forma results of operations, which are inclusive of Continuing and Discontinued Operations, for the year ended December 31, 2010 and the 6 month period ended June 30, 2011, have been prepared assuming that the acquisition of PGW had occurred on January 1, 2010. These pro forma results have been prepared for comparative purposes only based on management's best estimate and do not purport to be indicative of the results of operations which actually would have resulted had the acquisition occurred as of January 1, 2010.</t>
  </si>
  <si>
    <t>(Unaudited)</t>
  </si>
  <si>
    <t>For the year ended</t>
  </si>
  <si>
    <t>December 31,2010</t>
  </si>
  <si>
    <t>For 6 months</t>
  </si>
  <si>
    <t>Ended June 30,2011</t>
  </si>
  <si>
    <t>RMB'000</t>
  </si>
  <si>
    <t>Pro forma revenues</t>
  </si>
  <si>
    <t>Pro forma net loss</t>
  </si>
  <si>
    <t>Pro forma net loss per ordinary share-basic and diluted</t>
  </si>
  <si>
    <t>For the year ended June 30, 2013, the Company recognized an impairment loss on goodwill of RMB882.9 million ($143.9 million) relating to PGW. A number of factors, including the overall financial performance and the share price of PGW, recognition of goodwill impairment loss in the consolidated financial statements of PGW, the slower than expected recovery in the Australian market following poor weather and trading conditions were considered. These conditions were reflected in the Company’s operating results and cash flow for the quarter ended June 30, 2013. As a result, the Company has reconsidered and reevaluated growth and trend estimate in its future cash flow model. Thus, recognition of goodwill impairment loss in the financial statements was considered. The goodwill impairment assessment process was conducted at the reporting unit level. We determined the fair value based on a discounted cash flows model. After applying the goodwill impairment test, the implied fair value of goodwill is substantially lower than the carrying amount of the goodwill and it was concluded that the full carrying amount of goodwill was impaired.</t>
  </si>
  <si>
    <t>2013 acquisition:</t>
  </si>
  <si>
    <t>In July 2012, the Company acquired the long-lived assets and business of Xinjiang Ruide Ltd, a corn seed producer based in Xinjiang province, China, as a production base for China Seeds. The following table summarizes the fair values of the assets acquired and liabilities assumed as at the date of acquisition:</t>
  </si>
  <si>
    <t>As at July 9, 2012</t>
  </si>
  <si>
    <t>(RMB’000)</t>
  </si>
  <si>
    <t>(US$’000)</t>
  </si>
  <si>
    <t>Property and equipment, net</t>
  </si>
  <si>
    <t>The goodwill recognized represents expected synergies from combining seeds production with operations of NKY to secure lower production cost and better quality control and is not expected to be deductible for tax purposes. Goodwill has been assigned to NKY, the major component of the Company's China Seeds operating segment, for purposes of impairment testing.</t>
  </si>
  <si>
    <t>Pro forma results of operation for this acquisition have not been presented because the effects of the acquisition were not material to the Company’s consolidated financial results.</t>
  </si>
  <si>
    <t>Investment Under Equity Method</t>
  </si>
  <si>
    <t>Equity Method Investments and Joint Ventures [Abstract]</t>
  </si>
  <si>
    <t>Investments Under Equity Method</t>
  </si>
  <si>
    <t>Details of the Company's equity method investees at June 30, 2013 are as follows:</t>
  </si>
  <si>
    <t>Name of investee</t>
  </si>
  <si>
    <t>Proportion of</t>
  </si>
  <si>
    <t>ownership</t>
  </si>
  <si>
    <t>interest</t>
  </si>
  <si>
    <t>June 30,</t>
  </si>
  <si>
    <t>Wuwei Ganxin Seeds Co., Ltd.</t>
  </si>
  <si>
    <t>%</t>
  </si>
  <si>
    <t>—</t>
  </si>
  <si>
    <t>Beijing Zhongnong Seed Industry Co., Ltd.</t>
  </si>
  <si>
    <t>Others, owned by PGW</t>
  </si>
  <si>
    <t>The results of operations and financial position of the investees are not significant to the Company.</t>
  </si>
  <si>
    <t>In line with the Company’s strategy to focus on its proprietary corn seed products, the Company decided to discontinue the commercial arrangement with Ganxin. Accordingly, in December 2012, the Company entered into an equity transfer agreement to dispose of its 49% equity interest in Ganxin at a consideration of approximately RMB41 million ($6.6 million). The transaction was completed in May 2013, resulted in a loss on disposal of approximately RMB13 million ($2.1 million).</t>
  </si>
  <si>
    <t>In relation to the investment in Beijing Zhongnong Seed Industry Co., Ltd. (“Zhongnong”), the operation has ceased and no future cash flow is expected from the investment after the restructuring of our research and development function from Zhongnong. Accordingly, impairment provision was made to write down the full carrying value of the investment in Zhongnong as of June 30, 2013.</t>
  </si>
  <si>
    <t>Disposition and Discontinued Operations</t>
  </si>
  <si>
    <t>Discontinued Operations and Disposal Groups [Abstract]</t>
  </si>
  <si>
    <t>On July 13, 2010, the Company sold substantially all assets of P3A, net of certain liabilities, to Mr. Frank Xue, the president and a director of P3A. As a result of the transaction, Agria received shares held by Mr. Xue representing 11.5% of the Company’s issued and outstanding share capital immediately prior to the transaction. These shares were then cancelled by the Company. The Company retained existing leases of nine parcels of land totaling approximately 13,500 acres previously held by P3A. Mr. Xue was a related party of the Company since he is a director and president of P3A.</t>
  </si>
  <si>
    <t>Included in the loss from discontinued operations for the year ended December 31, 2010 is RMB20.3 million operating income from January 1, 2010 through the date of disposal and a RMB21.6 million loss on disposal, net of a reversal of deferred tax liabilities of approximately RMB 191.2 million. There is no other significant income tax on discontinued operations for 2010. Results of the P3A discontinued operations are as follows:</t>
  </si>
  <si>
    <t>Discontinued Operations</t>
  </si>
  <si>
    <t>From January 1, 2010 to</t>
  </si>
  <si>
    <t>date of disposal</t>
  </si>
  <si>
    <t>Revenue from discontinued operations</t>
  </si>
  <si>
    <t>Pretax income (loss)</t>
  </si>
  <si>
    <t>At the time of the acquisition of PGW, PGW was in the process of selling PGG Wrightson Finance Limited (PWF), its financing operations. Therefore, this business operation was recorded as "held for sale" at the date of the PGW acquisition.</t>
  </si>
  <si>
    <t>In June 2011, PGW finalized an agreement with Heartland New Zealand Limited to sell PWF to Heartland's wholly-owned subsidiary Heartland Building Society (Heartland). The sales price was an amount equal to the adjusted net tangible assets of PWF at the completion date of the transaction, being August 31, 2011.</t>
  </si>
  <si>
    <t>Results of the PWF discontinued operations are as follows:</t>
  </si>
  <si>
    <t>Results of discontinued operations</t>
  </si>
  <si>
    <t>From April 30, 2011 (acquisition</t>
  </si>
  <si>
    <t>date) to June 30, 2011</t>
  </si>
  <si>
    <t>Pretax loss</t>
  </si>
  <si>
    <t>Loss from discontinued operations</t>
  </si>
  <si>
    <t>In the year ended June 30, 2011, assets  of PWF specified in the share sale agreement have been classified as held for sale. Certain loans with a carrying value of approximately RMB 322.7 million ($49.9 million) were excluded from the sale and transferred to a wholly owned PGW special purpose vehicle, which is utilized to realize or refinance these facilities over the short to medium term. These assets are classified as other current assets (Note 9). Of the loans that were excluded from the sale, as of June 30, 2013, the remaining balance of these receivables are approximately RMB54.8 million ($8.9 million) net of an allowance of approximately RMB51.9 million ($8.5 million).</t>
  </si>
  <si>
    <t>As of June 30, 2013, PGW currently has three properties classed as held for sale. The properties are on the market and are held at market value (approximately RMB3.8 million ($0.6 million)).</t>
  </si>
  <si>
    <t>Assets classified as held for sale</t>
  </si>
  <si>
    <t>Property, plant and equipment</t>
  </si>
  <si>
    <t>Intangibles</t>
  </si>
  <si>
    <t>Finance and other receivables</t>
  </si>
  <si>
    <t>Finance and other payables</t>
  </si>
  <si>
    <t>Receivables [Abstract]</t>
  </si>
  <si>
    <t>Accounts receivable consist of the following:</t>
  </si>
  <si>
    <t>Less: Allowance for doubtful accounts</t>
  </si>
  <si>
    <t>Movements in allowance for doubtful accounts:</t>
  </si>
  <si>
    <t>Balance at the beginning of the year</t>
  </si>
  <si>
    <t>Increase from acquisition of PGW</t>
  </si>
  <si>
    <t>Provision for doubtful collection</t>
  </si>
  <si>
    <t>Decrease due to disposal of P3A</t>
  </si>
  <si>
    <t>Reversal of allowance upon collections of doubtful accounts</t>
  </si>
  <si>
    <t>Write-offs</t>
  </si>
  <si>
    <t>Exchange difference</t>
  </si>
  <si>
    <t>Balance at the end of the year</t>
  </si>
  <si>
    <t>Inventory Disclosure [Abstract]</t>
  </si>
  <si>
    <t>Inventories consist of the following:</t>
  </si>
  <si>
    <t>Raw materials and supplies</t>
  </si>
  <si>
    <t>Work in progress</t>
  </si>
  <si>
    <t>Finished goods</t>
  </si>
  <si>
    <t>Livestock</t>
  </si>
  <si>
    <t>Less: Allowance for inventory write down</t>
  </si>
  <si>
    <t>Prepayments and Other Current and Non-current Assets</t>
  </si>
  <si>
    <t>Deferred Costs, Capitalized, Prepaid, and Other Assets Disclosure [Abstract]</t>
  </si>
  <si>
    <t>Prepayments and other current assets consist of the following:</t>
  </si>
  <si>
    <t>Non-current assets</t>
  </si>
  <si>
    <t>Non-current Prepayments (1)</t>
  </si>
  <si>
    <t>Current assets</t>
  </si>
  <si>
    <t>Prepayments(3)</t>
  </si>
  <si>
    <t>Advances to suppliers (2)</t>
  </si>
  <si>
    <t>Finance receivable (4)</t>
  </si>
  <si>
    <t>Other receivable (5)</t>
  </si>
  <si>
    <t>In 2008, the Company prepaid RMB 40 million for an extended lease term of land from December 31, 2028 to December 31, 2038 in respect of a parcel of land with land use right expiring on December 31, 2028. For the year ended June 30, 2013, the Company recognized a provision for impairment loss of non-current prepayments of RMB 40 million ($6.5 million). A detailed explanation of the impairment loss is set out in Note 11.</t>
  </si>
  <si>
    <t>This amount represents interest-free payments to suppliers associated with contracts the Group enters into for the future scheduled delivery of corn seeds. The risk of loss arising from non-performance by or bankruptcy of the suppliers is assessed prior to placing the advance. To date, the Group has not experienced any losses on advances to suppliers.</t>
  </si>
  <si>
    <t>The amount mainly consists of RMB15.4 million ($2.5 million) of prepayment of debt financing costs which are being amortized over the term of the debt period, RMB6.2 million ($1 million) of prepaid levies and licenses and RMB3.8 million ($0.6 million) of property management fee.</t>
  </si>
  <si>
    <t>This amount represents individual impaired loans in PGG Wrightson. As part of the term for the sale of the Company’s finance subsidiary, PGG Wrightson Finance (PWF) to Heartland Building Society, certain excluded loans were acquired by the Company’s subsidiary, PGW Rural Capital Limited. Details of finance receivables are shown as follows:</t>
  </si>
  <si>
    <t>Finance receivables – less than one year</t>
  </si>
  <si>
    <t>Finance receivables – more than one year</t>
  </si>
  <si>
    <t>Allowance for doubtful debts</t>
  </si>
  <si>
    <t>Impaired loans</t>
  </si>
  <si>
    <t>The status of the receivables at the balance sheet date</t>
  </si>
  <si>
    <t>Not past due</t>
  </si>
  <si>
    <t>Past due 0-90 days</t>
  </si>
  <si>
    <t>Past due 91-365 days</t>
  </si>
  <si>
    <t>Past due more than 1 year</t>
  </si>
  <si>
    <t>Impairment</t>
  </si>
  <si>
    <t>Asset Quality – Finance receivables</t>
  </si>
  <si>
    <t>Neither past due or impaired</t>
  </si>
  <si>
    <t>Individually impaired loans</t>
  </si>
  <si>
    <t>Past due loans</t>
  </si>
  <si>
    <t>Total carrying amount</t>
  </si>
  <si>
    <t>Aging of past due but not impaired</t>
  </si>
  <si>
    <t>Past due 1-90 days</t>
  </si>
  <si>
    <t>Past due 91-180 days</t>
  </si>
  <si>
    <t>Past due 181-365 days</t>
  </si>
  <si>
    <t>Total past due but not impaired assets</t>
  </si>
  <si>
    <t>90 day past due assets (including impaired assets)</t>
  </si>
  <si>
    <t>Balance at the beginning at the year</t>
  </si>
  <si>
    <t>Additions</t>
  </si>
  <si>
    <t>Reductions</t>
  </si>
  <si>
    <t>Impaired assets</t>
  </si>
  <si>
    <t>Acquired impaired assets</t>
  </si>
  <si>
    <t>Additions to individually impaired assets</t>
  </si>
  <si>
    <t>Amounts written off</t>
  </si>
  <si>
    <t>Repayments</t>
  </si>
  <si>
    <t>Net carrying amount of impaired assets</t>
  </si>
  <si>
    <t>This amount mainly represents merchandise rebates from suppliers and sundry debtors.</t>
  </si>
  <si>
    <t>Provision for doubtful accounts</t>
  </si>
  <si>
    <t>Property, Plant and Equipment, Net</t>
  </si>
  <si>
    <t>Property, Plant and Equipment [Abstract]</t>
  </si>
  <si>
    <t>Property, plant and equipment consist of the following:</t>
  </si>
  <si>
    <t>Land</t>
  </si>
  <si>
    <t>Construction in progress</t>
  </si>
  <si>
    <t>Total original cost</t>
  </si>
  <si>
    <t>Less: Accumulated depreciation</t>
  </si>
  <si>
    <t>Net book value</t>
  </si>
  <si>
    <t>Depreciation expense was RMB3.0 million, RMB4.4 million, RMB36.9 million and RMB34.9 million ($5.7 million) for the year ended December 31, 2010, six months ended June 30, 2011 and each of the years ended June 30, 2012 and 2013, respectively.</t>
  </si>
  <si>
    <t>Intangible Assets, Net</t>
  </si>
  <si>
    <t>Goodwill and Intangible Assets Disclosure [Abstract]</t>
  </si>
  <si>
    <t>Intangible assets consist of the following:</t>
  </si>
  <si>
    <t>Acquired technology</t>
  </si>
  <si>
    <t>Gross carrying value</t>
  </si>
  <si>
    <t>Less: Accumulated amortization and impairment loss</t>
  </si>
  <si>
    <t>Net carrying value</t>
  </si>
  <si>
    <t>Amortization expense for the year ended December 31, 2010, the six months ended June 30, 2011, and the years ended June 30, 2012 and 2013 were RMB25.0 million, RMB14.1 million, RMB26.4 million and RMB 17.3 million ($2.6 million), respectively.</t>
  </si>
  <si>
    <t>For the year ended June 30, 2013, an impairment loss on land use rights of RMB317.2 million ($51.7 million) was recognized. The relevant land parcels were acquired in the time when the Group was engaged in sheep breeding business, which has since ceased after disposal of P3A. Since then, we have explored, apart from finding third-party tenants, long-term viable alternative commercial use of the land parcels, especially with respect to trial plantation of grass varieties. Extensive trial plantation of grass was conducted over the last several years. These trial plantations and their latest results and evaluations completed in late 2012 indicated that it would not be economically viable to carry out large scale commercial plantation on this land. After completion of the trial plantations, the Company engaged a separate and independent professional valuer to evaluate the value of the land. The independent valuation indicated a substantial impairment on the land. The valuation has taken into consideration the results of the trial plantations, as well as other possible alternatives that these land parcels could be used. Without clear visibility as to its cash flow generating capacity in the foreseeable future, the Company determined that it was appropriate to record a full impairment provision of land use rights and related non-current prepayments. (Note 9)</t>
  </si>
  <si>
    <t>The land use rights have an amortization period of 19 years. Acquired technologies have an amortization period of 5-15 years.</t>
  </si>
  <si>
    <t>   </t>
  </si>
  <si>
    <t>Expected amortization expense on the intangible assets as at June 30, 2013 for each of the next five years and thereafter is as follows:</t>
  </si>
  <si>
    <t>Year ending June 30</t>
  </si>
  <si>
    <t>Thereafter</t>
  </si>
  <si>
    <t>Other Assets, net</t>
  </si>
  <si>
    <t>Other Assets, Noncurrent [Abstract]</t>
  </si>
  <si>
    <t>Investments accounted under cost method</t>
  </si>
  <si>
    <t>Available for sale marketable security (Note)</t>
  </si>
  <si>
    <t>-</t>
  </si>
  <si>
    <t>Other investments</t>
  </si>
  <si>
    <t>Long-term derivative assets (Note 13)</t>
  </si>
  <si>
    <t>Note:</t>
  </si>
  <si>
    <t>As at June 30, 2013, aggregate fair value of available for sale marketable security of RMB52.9 million ($8.6 million) represents 13,333,333 shares of Heartland New Zealand Limited held by PGW. The total other-than-temporary impairment recognized in accumulated other comprehensive income was nil. Total gains for securities with net gains in accumulated other comprehensive income was approximatelyRMB20.4 million ($3.3 million). Total losses for securities with net losses in accumulated other comprehensive income was nil.</t>
  </si>
  <si>
    <t>Derivative Instruments and Hedging Activities Disclosure [Abstract]</t>
  </si>
  <si>
    <t>Short-term derivative assets held for risk management</t>
  </si>
  <si>
    <t>Long-term derivative assets held for risk management (Note 12)</t>
  </si>
  <si>
    <t>Short-term derivative liabilities held for risk management</t>
  </si>
  <si>
    <t>Long-term derivative liabilities held for risk management (Note 15)</t>
  </si>
  <si>
    <t>Net derivatives held for risk management</t>
  </si>
  <si>
    <t>Cash flow hedges of interest rate risk</t>
  </si>
  <si>
    <t>The Group uses interest rate swaps to hedge its exposure to changes in the market rates of variable and fixed interest rates.</t>
  </si>
  <si>
    <t>Other derivatives held for risk management</t>
  </si>
  <si>
    <t>The Group also uses forward exchange contracts, spot foreign exchange contracts and foreign exchange options to manage its exposure to foreign currency fluctuations.</t>
  </si>
  <si>
    <t>Bank Borrowings and Restricted Cash</t>
  </si>
  <si>
    <t>Bank Borrowings and Restricted Cash Disclosure [Abstract]</t>
  </si>
  <si>
    <t>Short-term facilities:</t>
  </si>
  <si>
    <t>Short-term facilities</t>
  </si>
  <si>
    <t>Long-term facilities - Current portion</t>
  </si>
  <si>
    <t>Long-term facilities:</t>
  </si>
  <si>
    <t>Long-term portion</t>
  </si>
  <si>
    <t>Restricted Cash</t>
  </si>
  <si>
    <t>As of June 30, 2013, we had RMB574.9 million ($93.7 million) in outstanding short-term bank loans and borrowings and RMB474.1 million ($77.2 million) in outstanding long-term bank loans and borrowings.</t>
  </si>
  <si>
    <t>As of June 30, 2012, we had RMB592.7 million ($93.3 million) in outstanding short-term bank loans and borrowings and RMB683.5 million ($107.6 million) in outstanding long-term bank loans and borrowings.</t>
  </si>
  <si>
    <t>As of June 30, 2011, we had RMB485.9 million ($75.2 million) in outstanding short-term bank loans and borrowings and RMB1,229.0 million ($190.1 million) in outstanding long-term bank loans and borrowings.</t>
  </si>
  <si>
    <t>As of June 30, 2013, short-term and long-term bank borrowing facilities included:</t>
  </si>
  <si>
    <t>·</t>
  </si>
  <si>
    <t>A term debt facility denominated in New Zealand dollars of NZ$110.0 million (RMB525.3 million, $85.6 million) that matures on July 31, 2014 provided by a syndicate of various banks. As of June 30, 2013, this facility had an outstanding balance of NZ$62.0 million (RMB296.1 million, $48.2 million) and available balance of NZ$48.0 million (RMB229.2 million, $37.4 million).</t>
  </si>
  <si>
    <t>A working capital facility denominated in New Zealand dollars of NZ$60.0 million (RMB286.6 million, $46.7 million) that matures on July 31, 2014 provided by a syndicate of various banks. As of June 30, 2013, this facility had no outstanding balance.</t>
  </si>
  <si>
    <t>Bank overdraft, trade facilities and short-term borrowings totaling NZ$45.8 million (RMB218.7 million, $35.6 million) provided by various banks. As of June 30, 2013, these facilities had outstanding balance of NZ$47.7 million (RMB227.8 million, $37.1 million).  As at June 30, 2013, the Group’s overdraft facility was slightly overdrawn due to funds being in transit from subsidiaries.  The Group obtained approval from the banks for the overdrawn post June 30, 2013.</t>
  </si>
  <si>
    <t>Acquisition debt denominated in New Zealand dollars of NZ$13.8 million (RMB65.9 million, $10.7 million) that matures on February 26, 2014 provided by a bank.</t>
  </si>
  <si>
    <t>Acquisition debt denominated in New Zealand dollars of NZ$5.0 million (RMB23.9 million, $3.9 million) that matures on March 5, 2014 provided by Livestock Improvement Company.</t>
  </si>
  <si>
    <t>Loan facilities denominated in RMB of RMB61.9 million ($10.1 million) that matures on April 7, 2014 provided by one bank. These facilities were guaranteed by $10.9 million pledged deposit, which was included in Restricted Cash as of June 30, 2013.</t>
  </si>
  <si>
    <t>Loan facilities denominated in US Dollars of $25.8 million (RMB159.4 million) that mature between January 6, 2014 and April 21, 2014 provided by a bank. These facilities were guaranteed by RMB164.1 million ($26.7million) pledged deposit, which was included in Restricted Cash as of June 30, 2013.</t>
  </si>
  <si>
    <t>Trade facilities denominated in RMB of RMB75.0 million that mature on March 31, 2014 provided by a bank. As of June 30, 2013, the outstanding balance of this facility was RMB16.2 million ($2.6 million).</t>
  </si>
  <si>
    <t>Loan facilities denominated in US Dollars of $32.0 million (RMB197.7 million) which matures on May 29, 2018 provided by a bank.</t>
  </si>
  <si>
    <t>The following table shows the repayment schedule of loan principle:</t>
  </si>
  <si>
    <t>Principle (RMB’000)</t>
  </si>
  <si>
    <t>Equivalent to US$’000</t>
  </si>
  <si>
    <t>The short and long term facilities are generally collateralized by receivables, inventories and property and equipment. The interest rates on the loans are set by reference to the base rates in each of China, US and New Zealand for RMB, US$ and NZ$ denominated loans, respectively, with a margin. The weighted average interest rates are as follows:</t>
  </si>
  <si>
    <t>Long-term facilities</t>
  </si>
  <si>
    <t>Accrued Expenses and Other Liabilities</t>
  </si>
  <si>
    <t>Payables and Accruals [Abstract]</t>
  </si>
  <si>
    <t>The components of accrued expenses and other current liabilities are as follows:</t>
  </si>
  <si>
    <t>Salary, welfare, education and union fund</t>
  </si>
  <si>
    <t>Advances from customers(i)</t>
  </si>
  <si>
    <t>Business tax and other taxes</t>
  </si>
  <si>
    <t>Unrecognized tax benefit and related interest and penalties (Note 18)</t>
  </si>
  <si>
    <t>Accrued expenses</t>
  </si>
  <si>
    <t>Other (ii)</t>
  </si>
  <si>
    <t>(i)</t>
  </si>
  <si>
    <t>The advances from customers are attributable to cash received from selling of corn seeds.</t>
  </si>
  <si>
    <t>(ii)</t>
  </si>
  <si>
    <t>Others mainly consist of accrued purchased amounting to RMB154.2 million ($25.1 million) as at June 30, 2013.</t>
  </si>
  <si>
    <t>The components of Other Long-term Liabilities are as follows:</t>
  </si>
  <si>
    <t>Other long-term provisions</t>
  </si>
  <si>
    <t>Defined benefit liabilities (iii)</t>
  </si>
  <si>
    <t>Long-term derivative liabilities (Note 13)</t>
  </si>
  <si>
    <t>(iii)</t>
  </si>
  <si>
    <t>PGW makes contributions to two defined benefit plans that provide a range of superannuation and insurance benefits for employees and former employees.  The plan’s retired employees are entitled to receive an annual pension payment payable on their life and in some cases on the life of a surviving spouse. The balance as of June 30, 2013 is comprised of the gross value of the defined benefit obligation of RMB347.5 million ($56.6 million) and the carrying value of plan assets of RMB248.1 million ($40.4 million). The contributions to the defined benefit plans were RMB18.2 million ($3.0 million) by PGW, and RMB5.5 million ($0.9 million) by members in 2013. (Note 22)</t>
  </si>
  <si>
    <t>Ordinary Shares</t>
  </si>
  <si>
    <t>Stockholders' Equity Note [Abstract]</t>
  </si>
  <si>
    <t>On August 7, 2008, the Company’s Board of Directors approved a repurchase of up to $10 million over the following 24 months by the Company’s American Depository Shares (“ADSs”) (the “stock repurchase program”). The timing and amount of repurchase ADSs were determined by the Company’s management based on market conditions, ADS price and other factors, and were subject to the restrictions relating to volume, price and timing under applicable law, including Rule 10b-18 under the Securities Exchange Act of 1934. The approval of Company’s Board of Directors for the stock repurchase program expired on August 6, 2010.</t>
  </si>
  <si>
    <t>On July 16, 2010, the Company entered into definitive agreements to divest Taiyuan Primalight III Agriculture Development Co., Ltd., or P3A, to Mr. Frank Xue, the president and a director of P3A. As a result of the transaction, Agria acquired from Mr. Xue and cancelled 14,393,400 shares representing 11.5% of its issued and outstanding share capital immediately prior to the transaction.</t>
  </si>
  <si>
    <t>On March 22, 2013, the Company’s Board of Directors has approved a share buyback program under which the Company may spend up to $10 million to repurchase ordinary shares, either in the form of ordinary shares or American Depositary Shares (ADS) in the open market or in privately negotiated transactions by December 31, 2013, subject to further extension thereof with approval of the Transition Committee. No shares were being repurchased under the program.</t>
  </si>
  <si>
    <t>Statutory Reserves</t>
  </si>
  <si>
    <t>Statutory Reserves Disclosure [Abstract]</t>
  </si>
  <si>
    <t>According to the Company Law of the PRC and the Articles of Association of individual subsidiaries in China, each of them in China is required each year to transfer 10% of the profit after tax as reported in its PRC statutory financial statements to the statutory common reserve fund, except where the fund has reached 50% of the registered capital of the company. This fund can be used to make up any losses incurred or be converted into paid-in capital, provided that the fund does not fall below 25% of the registered capital. As of June 30, 2013, the balance of statutory reserves is provided from the profit after tax of NKY.</t>
  </si>
  <si>
    <t>The statutory common reserve fund is not distributable except upon liquidation.</t>
  </si>
  <si>
    <t>Income Tax Disclosure [Abstract]</t>
  </si>
  <si>
    <t>Under the laws of the Cayman Islands and BVI, the Company, Agria Group Ltd. and Agria Asia Investments are not subject to tax on its income or capital gains. In addition, no withholding tax on dividends or other distributions will be payable by an exempted company on its operations.  However, the Company is subject to PRC income tax at the rate of 25% on its taxable income according to the Enterprise Income Tax Law ("the EIT Law") (as detailed below).</t>
  </si>
  <si>
    <t>China Victory, Agria Overseas, Agria International and Agria Hong Kong were originally subject to an applicable profits tax rate of 16.5% in Hong Kong. However, these companies mentioned above are also subject to PRC income tax at the rate of 25% on their taxable income according to the EIT Law mentioned above.</t>
  </si>
  <si>
    <t>Further, also under the EIT Law,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shall refer to an establishment that exercises, in substance, overall management and control over the production and business, personnel, accounting, properties, etc. of an enterprise.  As of June 30, 2013, no detailed interpretation or guidance has been issued to define "place of effective management". Furthermore, as of June 30, 2013, the administrative practice associated with interpreting and applying the concept of "place of effective management" is unclear. The Company has analyzed the applicability of this law and will continue to monitor the related development and application.</t>
  </si>
  <si>
    <t>Shenzhen Zhongguan Group, Agria Brother, Shenzhen NKY, Shenzhen PGW Seeds, Beiao, Zhuhai NKY are subject to PRC income tax at a statutory rate of 25% on their respective taxable income.</t>
  </si>
  <si>
    <t>In April 2012, NKY obtained the approval of full exempt enterprise income tax on profit from seeds breeding and crop planting starting from 2011. The tax paid for 2011 profit was refunded. The "High New Technology Business" certificate obtained on December 14, 2009 has expired since December 2012. As a result, its income from business other than seeds breeding and crop planting is subject to the normal rate of 25%. NKY is now re-applying for the "High New Technology Business" certificate.</t>
  </si>
  <si>
    <t>New Zealand resident companies are subject to tax on their taxable income at the rate of 28%.  There is no capital gains tax in New Zealand.  However certain gains arising from the disposal of personal property purchased with the intention of resale are taxable.  Certain gains on the sale or transfer of land may be taxable. There are open statutes of limitations for taxing authorities to audit the Company’s tax returns from 2008 to the current year. Where a non-resident company in New Zealand has voting interest in a company in New Zealand of 10% or greater, any fully imputed dividend is not liable for withholding tax. For the year ended June 30, 2013, dividends from PGW was not subject to withholding tax.</t>
  </si>
  <si>
    <t>Australian resident companies are taxable on their taxable income at the rate of 30%.  Net capital gains derived by Australian resident companies are taxed at the 30% corporate rate. There are open statutes of limitations for taxing authorities to audit the Company’s tax returns from 2008 to the current year.</t>
  </si>
  <si>
    <t>Uruguayan businesses are taxed on taxable income sourced in Uruguay.  Capital gains derived by Uruguayan companies are taxed at the standard rate of corporate tax.  The corporate tax rate in Uruguay is 25%.  A capital duty at the rate of 1.5% is levied on the net worth of the entity. There are open statutes of limitations for taxing authorities to audit the Company’s tax returns from 2007 to the current year.</t>
  </si>
  <si>
    <t>Deferred tax liabilities arising from undistributed earnings</t>
  </si>
  <si>
    <t>The EIT Law also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t>
  </si>
  <si>
    <t>Income/(loss) from continuing operations before income taxes consists of:</t>
  </si>
  <si>
    <t>Year ended</t>
  </si>
  <si>
    <t>December 31,</t>
  </si>
  <si>
    <t>Six months</t>
  </si>
  <si>
    <t>ended June 30,</t>
  </si>
  <si>
    <t>Year ended June 30,</t>
  </si>
  <si>
    <t>PGW</t>
  </si>
  <si>
    <t>Other non-PRC</t>
  </si>
  <si>
    <t>The loss from other non-PRC operations consists primarily of operating costs, administration expense, interest income and charges. The income from the other non-PRC in 2011 consisted primarily of gain from remeasurement of previously held 19% equity interest in PGW to fair value.</t>
  </si>
  <si>
    <t>Income taxes expense (benefit) applicable to continuing operations consist of:</t>
  </si>
  <si>
    <t>Current income tax</t>
  </si>
  <si>
    <t>The reconciliation between income taxes computed by applying the statutory income tax rate of 25% for 2010, 2011, 2012 and 2013 applicable to the Company’s PRC operations to income tax expense is:</t>
  </si>
  <si>
    <t>Income/(loss) before income tax</t>
  </si>
  <si>
    <t>Income tax computed at the applicable</t>
  </si>
  <si>
    <t>    statutory tax rate of 25%</t>
  </si>
  <si>
    <t>Expense not deductible for tax</t>
  </si>
  <si>
    <t>Effect of tax exemptions</t>
  </si>
  <si>
    <t>Effect of tax rate differences</t>
  </si>
  <si>
    <t>Effect of tax law changes and</t>
  </si>
  <si>
    <t>    recognition of outside basis</t>
  </si>
  <si>
    <t>    differences</t>
  </si>
  <si>
    <t>Changes in valuation allowance</t>
  </si>
  <si>
    <t>Off-set of cumulative loss brought forward</t>
  </si>
  <si>
    <t>Others</t>
  </si>
  <si>
    <t>Income tax (benefit)expense reported in</t>
  </si>
  <si>
    <t>    the consolidated statements of</t>
  </si>
  <si>
    <t>    operations, applicable to continuing</t>
  </si>
  <si>
    <t>    operations</t>
  </si>
  <si>
    <t>The tax effects of temporary differences that give rise to the deferred tax asset (liability) balances at June 30, 2011, 2012 and 2013 are as follows:</t>
  </si>
  <si>
    <t>Change in foreign tax rate</t>
  </si>
  <si>
    <t>Net operating loss carry-forward</t>
  </si>
  <si>
    <t>Provision</t>
  </si>
  <si>
    <t>Valuation allowance</t>
  </si>
  <si>
    <t>Deferred tax assets (liabilities), net</t>
  </si>
  <si>
    <t>As of June 30, 2013, net deferred tax assets/(liabilities) of RMB46.2 million ($7.5 million) represents current deferred tax assets of RMB63.7 million ($10.4 million) and non-current deferred tax liabilities of RMB17.5 million ($2.9 million).</t>
  </si>
  <si>
    <t>As of June 30, 2013, the Company had gross deferred tax assets of approximately RMB122.8 million ($20.0 million). A valuation allowance on the deferred tax assets of approximately RMB76.7 million ($12.5 million) has been recorded, as the Company does not believe that sufficient objective positive evidence currently exists to conclude that the recoverability of the total deferred tax assets is more likely than not.</t>
  </si>
  <si>
    <t>Based on existing PRC tax regulations, the PRC entities remain subject to examination by the tax authorities for fiscal years 2008 through 2013.</t>
  </si>
  <si>
    <t>A reconciliation of the beginning and ending amounts of unrecognized tax benefits and liabilities, exclusive of related interest and penalties, is as follows:</t>
  </si>
  <si>
    <t>Balance at beginning and end of fiscal year</t>
  </si>
  <si>
    <t>The Company's unrecognized tax benefits are presented in the consolidated balance sheet within accrued expenses and other liabilities.</t>
  </si>
  <si>
    <t>It is possible that the amount of unrecognized tax benefits will change in the next twelve months. However, an estimate of the range of the possible change cannot be made at this time.</t>
  </si>
  <si>
    <t>If the unrecognized tax benefits as of June 30, 2013 were realized in a future period, it would result in a tax benefit and a reduction of the Company's effective tax rate. </t>
  </si>
  <si>
    <t>During the year ended December 31, 2010, six months ended June 30, 2011, and the years ended June 30, 2012 and 2013, the Company recognized RMB686,000, RMB353,000, RMB300,000 and RMB309,000 ($50,000) respectively, in general and administrative expenses for interest, and RMB827,000, RMB108,000, nil and reversal of RMB108,000 ($18,000), respectively, in general and administrative expenses for penalties related to uncertain tax positions. As at June 30, 2011, June 30, 2012, and June 30, 2013, the Group recognized total interest and potential penalties relating to uncertain tax positions amounting to RMB3.4 million, RMB3.7 million and RMB3.9 million ($0.6 million) respectively.</t>
  </si>
  <si>
    <t>Earnings (Loss) Per Share</t>
  </si>
  <si>
    <t>Earnings Per Share [Abstract]</t>
  </si>
  <si>
    <t>For the year ended December 31, 2010, six months ended June 30, 2011 and the years ended June 30, 2012 and 2013, all of the ordinary shares issuable upon exercising employee share options were not included in the calculation of dilutive earnings (loss) per share because the effect of inclusion would be anti-dilutive. Options to purchase 5,934,200, 7,839,867 and 6,852,333 ordinary shares were exercisable as at June 30, 2011, 2012 and 2013, respectively.</t>
  </si>
  <si>
    <t>Related Party Transactions</t>
  </si>
  <si>
    <t>Related Party Transactions [Abstract]</t>
  </si>
  <si>
    <t>Name of Related Parties</t>
  </si>
  <si>
    <t>Relationship with the Company</t>
  </si>
  <si>
    <t>Wuwei Ganxin Seeds Co., Ltd. (Wuwei Ganxin)</t>
  </si>
  <si>
    <t>A 49% associate before May 2013</t>
  </si>
  <si>
    <t>Beijing Zhongnong Seed Industry Co., Ltd. (Beijing Zhongnong)</t>
  </si>
  <si>
    <t>A 26.8% associate</t>
  </si>
  <si>
    <t>NgaiTahu</t>
  </si>
  <si>
    <t>Shareholder of Agria Asia Investments with equity interest of 7.24%</t>
  </si>
  <si>
    <t>New Hope International (Hong Kong) Ltd.</t>
  </si>
  <si>
    <t>Shareholder of Agria Asia Investments with equity interest of 11.95%</t>
  </si>
  <si>
    <t>Michael Thomas</t>
  </si>
  <si>
    <t>Management of PGW (Resigned in August 2011)</t>
  </si>
  <si>
    <t>John McKenzie</t>
  </si>
  <si>
    <t>Management of PGW</t>
  </si>
  <si>
    <t>George Gould</t>
  </si>
  <si>
    <t>Director of PGW (retired June 28, 2013)</t>
  </si>
  <si>
    <t>Bill Thomas</t>
  </si>
  <si>
    <t>Director of PGW (retired October 24, 2012)</t>
  </si>
  <si>
    <t>Trevor Burt</t>
  </si>
  <si>
    <t>Director of PGW (appointed December 11, 2012)</t>
  </si>
  <si>
    <t>19% investment before April 30, 2011</t>
  </si>
  <si>
    <t>Shenzhen Guanli Investment Co., Ltd. (Shenzhen Guanli)</t>
  </si>
  <si>
    <t>A company controlled by Alan Lai, chairman of Agria</t>
  </si>
  <si>
    <t>The Company had the following related party transactions during the periods presented:</t>
  </si>
  <si>
    <t>Return of corn seeds to:</t>
  </si>
  <si>
    <t>Wuwei Ganxin (2)</t>
  </si>
  <si>
    <t>Purchase of corn seeds from:</t>
  </si>
  <si>
    <t>Wuwei Ganxin</t>
  </si>
  <si>
    <t>Initial payment for subscription for shares in Agria Asia Investments (3)</t>
  </si>
  <si>
    <t>Debenture and rural saver deposits</t>
  </si>
  <si>
    <t>Purchase of retail goods, sale of seed under production contracts and livestock transaction</t>
  </si>
  <si>
    <t>Purchase of retail goods</t>
  </si>
  <si>
    <t>Interest on Convertible &amp; Redeemable Note</t>
  </si>
  <si>
    <t>PGW (4)</t>
  </si>
  <si>
    <t>Directors fee and expense charged to:</t>
  </si>
  <si>
    <t>PGG Wrightson (5)</t>
  </si>
  <si>
    <t>Collection of amounts due from:</t>
  </si>
  <si>
    <t>PGG Wrightson</t>
  </si>
  <si>
    <t>Beijing Zhongnong</t>
  </si>
  <si>
    <t>Payment of amounts due to:</t>
  </si>
  <si>
    <t>Taiyuan Relord(1)</t>
  </si>
  <si>
    <t>Loan to Beijing Zhongnong</t>
  </si>
  <si>
    <t>Loan from Beijing Zhongnong</t>
  </si>
  <si>
    <t>Capital injection to Beijing Zhongnong</t>
  </si>
  <si>
    <t>Sales service from Beijing Zhongnong</t>
  </si>
  <si>
    <t>Loan from Shenzhen Guanli(6)</t>
  </si>
  <si>
    <t>Repayment of loan from Shenzhen Guanli(6)</t>
  </si>
  <si>
    <t>Payment of interest to Shenzhen Guanli(6)</t>
  </si>
  <si>
    <t>Loan from shareholder (7)</t>
  </si>
  <si>
    <t>Repayment of loan from shareholder</t>
  </si>
  <si>
    <t>(1) Taiyuan Relord was determined to be a related party by virtue of its relationship with P3A. Following the disposal of P3A, it is no longer considered to be related parties.</t>
  </si>
  <si>
    <t>(2) The corn seeds were previously purchased from Wuwei Ganxin in 2010. In January, 2011, the Company agreed to return the inventories to Wuwei Ganxin which at the time had greater capacity to sell that category of seeds.</t>
  </si>
  <si>
    <t>(3) Payment in April 2011, for NgaiTahu's share subscription in Agria Asia Investments was made by the Company. NgaiTahu refunded the amount to the Company in July, 2011 following PGW shareholder approval, which was granted in June 2011.</t>
  </si>
  <si>
    <t>(4) These transactions occurred prior to acquisition of controlling interest in PGW.</t>
  </si>
  <si>
    <t>(5) A number of Directors, senior executives or their related parties, hold positions in other entities that result in them having control or significant influence over the financial or operating policies of these entities. A number of these entities transacted with the Company during the reporting period. The terms and conditions of these transactions with key management personnel and their related parties were determined to be no more favourable than those available, or which might reasonably be expected to be available, on similar transactions to non-key management personnel related entities on an arm's length basis.</t>
  </si>
  <si>
    <t>(6) We borrowed RMB20.0 million from Shenzhen Guanli in July 2011 and repaid the full amount together with interest calculated at prevailing People’s Bank of China interest rates in May 2012.</t>
  </si>
  <si>
    <t>(7) Loan from shareholder is unsecured and bears interest at 1% per month.</t>
  </si>
  <si>
    <t>The Company had the following related party balances at the end of the following periods:</t>
  </si>
  <si>
    <t>Amounts due from related parties:</t>
  </si>
  <si>
    <t>Amounts due to related parties:</t>
  </si>
  <si>
    <t>Shareholder</t>
  </si>
  <si>
    <t>Officers and directors of PGW</t>
  </si>
  <si>
    <t>Share-based Awards Plan</t>
  </si>
  <si>
    <t>Disclosure of Compensation Related Costs, Share-based Payments [Abstract]</t>
  </si>
  <si>
    <t>In July 2007, the Company adopted the 2007 Share Incentive Plan (the “Plan”). The Plan provides for the granting of share options and restricted ordinary shares to employees and consultants of the Company. Options granted under the Plan may be either incentive share options or nonqualified share options. The Company reserved 15,000,000 ordinary shares for issuance under the Plan. Under the Plan, options granted generally vest 30% after the first year of service, 30% after the second year of service, 20% after the third year of service and 20% after the fourth year of service. Certain options granted vest 50% after the first year of service and 50% after the second year of service. Certain options granted vest 33.4% after first year of service and 33.3% each after the second and the third year of service. Options may be granted for a term not exceeding 10 years from the date of grant. The option award provides for accelerated vesting if there is a change in control (as defined in the Plan).</t>
  </si>
  <si>
    <t>For certain options granted with a four year graded vesting term as described above, in the event of termination of employment or service for any reason after one year of employment or service, the grantee’s right to vest in the option under the Plan will terminate twelve months after the written notice of termination. The Company concluded that the termination clause represents a non-substantive vesting term since it allows the grantee to continue to vest options for a twelve month period after termination. For accounting purposes, 60% of these options granted are vested after the first year of service, 20% after the second year of service and 20% after the third year of service.</t>
  </si>
  <si>
    <t>The following table summarizes the option activity for the years ended December 31, 2010, six months ended June 30, 2011, the year ended June 30, 2012 and the year ended June 30, 2013 (amounts in thousands of U.S. Dollars (“US$”), except for number of shares and exercise price):</t>
  </si>
  <si>
    <t>Share Option</t>
  </si>
  <si>
    <t>Number of</t>
  </si>
  <si>
    <t>Shares</t>
  </si>
  <si>
    <t>Weighted-</t>
  </si>
  <si>
    <t>average</t>
  </si>
  <si>
    <t>Exercise Price</t>
  </si>
  <si>
    <t>grant-date</t>
  </si>
  <si>
    <t>fair value</t>
  </si>
  <si>
    <t>Average</t>
  </si>
  <si>
    <t>Remaining</t>
  </si>
  <si>
    <t>Contractual</t>
  </si>
  <si>
    <t>Aggregate</t>
  </si>
  <si>
    <t>Intrinsic</t>
  </si>
  <si>
    <t>Value</t>
  </si>
  <si>
    <t>Outstanding, December 31, 2009</t>
  </si>
  <si>
    <t>Granted</t>
  </si>
  <si>
    <t>Forfeited</t>
  </si>
  <si>
    <t>Expired</t>
  </si>
  <si>
    <t>Outstanding, December 31, 2010</t>
  </si>
  <si>
    <t>Vested and expected to vest at December 31, 2010</t>
  </si>
  <si>
    <t>Exercisable at December 31, 2010</t>
  </si>
  <si>
    <t>Outstanding, June 30, 2011</t>
  </si>
  <si>
    <t>Vested and expected to vest at June 30, 2011</t>
  </si>
  <si>
    <t>Exercisable at June 30, 2011</t>
  </si>
  <si>
    <t>Outstanding, June 30, 2012</t>
  </si>
  <si>
    <t>Vested and expected to vest at June 30, 2012</t>
  </si>
  <si>
    <t>Exercisable at June 30, 2012</t>
  </si>
  <si>
    <t>Outstanding, June 30, 2013</t>
  </si>
  <si>
    <t>Vested and expected to vest at June 30, 2013</t>
  </si>
  <si>
    <t>Exercisable at June 30, 2013</t>
  </si>
  <si>
    <t>The aggregate intrinsic value in the table above represents the difference between the Company’s closing stock price on the last trading day at each balance sheet date and the weighted-average exercise price.</t>
  </si>
  <si>
    <t>As of June 30, 2013, there was RMB0.2 million ($0.04 million) unrecognized share-based compensation cost related to share options. That deferred cost is expected to be recognized over a weighted-average vesting period of 1 year. To the extent the actual forfeiture rate is different from the original estimate, actual share-based compensation related to these awards may differ.</t>
  </si>
  <si>
    <t>The fair value of each option award was estimated on the date of grant using a binomial option pricing model by the Company’s management, with assistance from an external consultant. The volatility assumption was estimated based on the implied volatilities of comparable public companies due to the limited historical volatility of the Company’s shares. The relevant historical information is limited because the Company became a public company in November 2007. The expected term was estimated based on the resulting output of the binomial option pricing model.</t>
  </si>
  <si>
    <t>The risk-free interest rate for periods within the contractual term of the option is based on the U.S. Treasury yield curve in effect at the time of grant. Forfeitures were estimated based on historical experience. The option awards are not transferable, and the grantee has a limited amount of time subsequent to their termination of employment or service to exercise the options. These post-vesting restrictions are considered in the binomial option pricing model as a suboptimal exercise factor. The suboptimal exercise factor of 1.5 is based on the external consultant’s research on the early exercise behavior of employees with stock options.</t>
  </si>
  <si>
    <t>The following table presents the assumptions used to estimate the fair values of the share options granted in the periods presented:</t>
  </si>
  <si>
    <t>Risk-free interest rate</t>
  </si>
  <si>
    <t>3.26%-3.30</t>
  </si>
  <si>
    <t>Dividend yield</t>
  </si>
  <si>
    <t>Expected volatility range</t>
  </si>
  <si>
    <t>62.21%-62.35</t>
  </si>
  <si>
    <t>42% - 84</t>
  </si>
  <si>
    <t>Weighted average expected volatility</t>
  </si>
  <si>
    <t>Expected term (in years)</t>
  </si>
  <si>
    <t>The total fair value of option awards vested during the year ended December 31, 2010, six months ended June 30, 2011 and the years ended June 30, 2012 and 2013 were RMB14.4 million, RMB3.5 million, RMB3.1 million and RMB3.8 million  ($0.6 million), respectively.</t>
  </si>
  <si>
    <t>Total compensation cost recognized for the year ended December 31, 2010, six months ended June 30, 2011, the years ended June 30, 2012 and 2013, is as follows:</t>
  </si>
  <si>
    <t>RMB’000</t>
  </si>
  <si>
    <t>US$’000</t>
  </si>
  <si>
    <t>General and administrative expenses</t>
  </si>
  <si>
    <t>Employee Defined Contribution Plan</t>
  </si>
  <si>
    <t>Compensation and Retirement Disclosure [Abstract]</t>
  </si>
  <si>
    <t>Defined Contribution Plan in PRC</t>
  </si>
  <si>
    <t>Chinese labor regulations require companies in the PRC to participate in a government mandated defined contribution plan pursuant to which certain pension benefits, medical care, unemployment insurance, employee housing fund and other welfare benefits are provided to employees, and to make contributions to the government for these benefits based on a certain percentage of the employees’ salaries. The companies in China are required to make contributions to the government mandated defined contribution plan for these benefits based on 28%~ 45% of the employees’ salaries. The Company has no legal obligation for the benefits beyond the contributions made. The total amounts for such employee benefits, which were expensed as incurred, were RMB1.3 million, RMB1.9 million, RMB2.1 million and RMB3.1 million ($0.5 million) respectively for each of the years ended December 31, 2010, six months ended June 30, 2011, the year ended June 30, 2012 and the year ended June 30, 2013 respectively.</t>
  </si>
  <si>
    <t>Defined Benefit Asset / Liability  in PGW</t>
  </si>
  <si>
    <t>US$'000</t>
  </si>
  <si>
    <t>Present value of funded obligations</t>
  </si>
  <si>
    <t>Fair value of plan assets</t>
  </si>
  <si>
    <t>Total defined benefit asset / (liability)</t>
  </si>
  <si>
    <t>The Group makes contributions to two defined benefit plans that provide a range of superannuation and insurance benefits for employees and former employees. The two defined benefit plans are open by invitation, however the Group has not invited new members to the scheme since June 1995 and November 2000 respectively. The Group does not intend to invite new members to the scheme. The plan's retired employees are entitled to receive an annual pension payment payable on their life and in some cases on the life of a surviving spouse.</t>
  </si>
  <si>
    <t>PGW Employment Benefits Plan assets consist of:</t>
  </si>
  <si>
    <t>Equities</t>
  </si>
  <si>
    <t>Fixed interest</t>
  </si>
  <si>
    <t>Actuarial Assumptions:</t>
  </si>
  <si>
    <t>Principal actuarial assumptions at the reporting date</t>
  </si>
  <si>
    <t>(expressed as weighted averages):</t>
  </si>
  <si>
    <t>Discount rate used (10 year New Zealand Government</t>
  </si>
  <si>
    <t>Bond rate)</t>
  </si>
  <si>
    <t>Expected return on plan assets</t>
  </si>
  <si>
    <t>Future salary increases</t>
  </si>
  <si>
    <t>Future pension increases</t>
  </si>
  <si>
    <t>Assumptions regarding future mortality are based on published statistics and mortality tables. The average remaining life expectancy of an individual retiring at age 65 is 19 years for males and 22 years for females. The overall expected long-term rate of return on assets is 2.97 percent.  The expected long-term return is based on the portfolio as a whole and not on the sum of the returns on individual asset categories.  The return is based on expected future returns of the different asset classes and the investment policies for the plans.</t>
  </si>
  <si>
    <t>Historical information</t>
  </si>
  <si>
    <t>2013 </t>
  </si>
  <si>
    <t>Present value of the defined benefit obligation</t>
  </si>
  <si>
    <t>Deficit / (surplus) in the plan</t>
  </si>
  <si>
    <t>The Group expects to pay RMB14.0 million ($2.3 million) (2013: RMB18.2 million ($3.0 million)) in contributions to defined benefit plans in 2014. Member contributions are expected to be RMB5.5 million ($0.9 million) (2013: RMB5.5 million ($0.9 million)).</t>
  </si>
  <si>
    <t>Based on current assumptions, the Company expects that the estimated future benefit payments for each of the next ten years will approximate the benefit payments made in the year ended June 30, 2013.</t>
  </si>
  <si>
    <t>Movement in the liability for defined benefit obligations:*</t>
  </si>
  <si>
    <t>Liability for defined benefit obligations at July 1</t>
  </si>
  <si>
    <t>Benefits paid by the plan</t>
  </si>
  <si>
    <t>Current service costs and interest</t>
  </si>
  <si>
    <t>Member contributions</t>
  </si>
  <si>
    <t>Actuarial (gains)/losses recognized in OCI</t>
  </si>
  <si>
    <t>Liability for defined benefit obligations at June 30</t>
  </si>
  <si>
    <t>Movement in plan assets:*</t>
  </si>
  <si>
    <t>Fair value of plan assets at July 1</t>
  </si>
  <si>
    <t>Contributions paid into the plan</t>
  </si>
  <si>
    <t>Actuarial gains/(losses) recognised in equity</t>
  </si>
  <si>
    <t>Fair value of plan assets at June 30</t>
  </si>
  <si>
    <t>Expense recognized in income statement:*</t>
  </si>
  <si>
    <t>Current service costs</t>
  </si>
  <si>
    <t>Interest on obligation</t>
  </si>
  <si>
    <t>Actual return on plan assets</t>
  </si>
  <si>
    <t>Gains and losses recognized in equity:*</t>
  </si>
  <si>
    <t>Cumulative gains/(losses) at July 1</t>
  </si>
  <si>
    <t>Net profit and loss impact from current period costs</t>
  </si>
  <si>
    <t>Recognized during the year</t>
  </si>
  <si>
    <t>Cumulative gains/(losses) at June 30</t>
  </si>
  <si>
    <r>
      <t xml:space="preserve">*     </t>
    </r>
    <r>
      <rPr>
        <sz val="10"/>
        <color rgb="FF000000"/>
        <rFont val="Times New Roman"/>
        <family val="1"/>
      </rPr>
      <t>Movements and expenses for the period ended June 30, 2011 are not significant as PGW operations are only included from the date of acquisition.</t>
    </r>
  </si>
  <si>
    <t>Commitments and Contingencies</t>
  </si>
  <si>
    <t>Commitments and Contingencies Disclosure [Abstract]</t>
  </si>
  <si>
    <t>(1) Operating lease commitments</t>
  </si>
  <si>
    <t>Payments under operating leases for land and buildings, which are mainly used to conduct operations, are expensed on a straight-line basis over the periods of their respective leases. The terms of the leases have various rights of renewal, subject to mutual agreement, with lease periods ranging from 1 to 20 years. Future minimum lease payments for each of the next five years and thereafter, under all non-cancelable operating leases, are as follows:</t>
  </si>
  <si>
    <t>Year ending June 30</t>
  </si>
  <si>
    <t>Total rental expense was RMB3.8 million, RMB28.5 million, RMB158.9 million and RMB101.3 million for the year ended December 31, 2010, six months ended June 30, 2011, and each of the years ended June 30, 2012 and 2013 respectively.</t>
  </si>
  <si>
    <t>(2) Purchase commitments</t>
  </si>
  <si>
    <t>Purchase commitments mainly consist of service agreements entered into with corn seed companies to purchase corn seeds. The terms of the agreements are for a period of one year. Future minimum purchase payments for the year ending June 30, 2014, under all non-cancelable agreements are RMB32.1 million ($5.2 million).</t>
  </si>
  <si>
    <t>(3) Commitment for capital expenditure</t>
  </si>
  <si>
    <t>(4) Purchase of land – Corson Grain</t>
  </si>
  <si>
    <t>The Company has committed to buy land as part of its purchase of the Corson Grain business. The property is to be purchased for RMB8.6 million ($1.4 million) in November 2013.</t>
  </si>
  <si>
    <t>(5) Commitment for Investment in BioPacific Ventures</t>
  </si>
  <si>
    <t>The Company has committed RMB66.9 million ($10.9 million) to an international fund, BioPacific Ventures established for investment in food and agriculture life sciences. The Company’s investment in BioPacific Ventures will be made over approximately six years. The investment has an anticipated total lifespan of 12 years. At June 30, 2013, RMB63.5 million ($10.3 million) has been drawn on the committed level of investment, which is accounted for under the cost method and included in other assets in the consolidated balance sheet.</t>
  </si>
  <si>
    <t>(6) Commitment for Investment in Beijing Zhongnong Seed Industry Co., Ltd</t>
  </si>
  <si>
    <t>In October 2009, the Company entered into a strategic co-operation framework agreement with the China National Academy of Agricultural Sciences ("CNAAS"), one of the largest agricultural research organization in the PRC, providing for future co-operation across the spectrum of agricultural research. The Company also entered into an investment agreement with CNAAS and its affiliates, under which the Company is to invest RMB35 million (of which RMB11 million has been paid as of June 30, 2013) for a 53.84% equity interest of Zhongnong, a company wholly owned by CNAAS and its affiliates. Since the restructuring of our research and development function and where the operation of Zhongnong has ceased, the Company did not make further investment in 2013. As Agria has other co-operation with CNAAS, no decision has been made in cancelling the investment agreement.</t>
  </si>
  <si>
    <t>(7) Other commitment</t>
  </si>
  <si>
    <t>In February 2013, PGW completed the contracting process for the Primary Growth Partnership (PGP) programme with the Ministry of Primary Industries. The PGP programme is a Seed and Nutritional Technology Development Programme with a six year life that aims to deliver innovative forages for New Zealand farms. As at June 30, 2013 total contributions of RMB1.5 million ($0.2 million) have been made to the programme. The amount of commitment to contribute to the partnership over the next 5 years and thereafter is RMB17.4 million ($2.8 million)</t>
  </si>
  <si>
    <t>(8) Enterprise income tax</t>
  </si>
  <si>
    <t>All PRC incorporated entities are subject to enterprise income tax regulations promulgated by the Ministry of Finance and the State Tax Bureau of the PRC.</t>
  </si>
  <si>
    <t>As of June 30, 2013, the Company recognized approximately RMB3,759,000 ($612,000) of liabilities for unrecognized tax benefits and, in addition, approximately RMB3,928,000 ($640,000) of related interest and penalties.  The final outcome of these tax uncertainties is dependent upon various matters including tax examinations, legal proceedings, certain authority proceedings, changes in regulatory tax laws and interpretations of those tax laws, or expiration of statutes of limitation.</t>
  </si>
  <si>
    <t>However, due to the uncertainties associated with litigation, and the status of examinations, including the protocols of finalizing audits by the relevant tax authorities, which could include formal legal proceedings, there is a high degree of uncertainty regarding the future cash outflows associated with these tax uncertainties.  As of June 30, 2013, the Company classified all of the above liabilities for unrecognized tax benefits and related interest and penalties as current liabilities.</t>
  </si>
  <si>
    <t>(9) Class action lawsuits</t>
  </si>
  <si>
    <t>On February 3, 2009, a consolidated class action lawsuit in the United States District Court for the Southern District of New York was filed, alleging violations of various sections of the Securities Act, against the Company, our executive officers, our directors and other defendants.  The lawsuit alleges that our initial public offering registration statement and prospectus failed to disclose certain alleged discussions between two Agria executives relating to requests for additional compensation and a threatened resignation.</t>
  </si>
  <si>
    <t>On December 1, 2009, the U.S. District Court for the Southern District of New York dismissed the consolidated class action against the Company and the underwriters defendants, and the Court issued a judgment in favor of the Company and the underwriter defendants.</t>
  </si>
  <si>
    <t>On June 4, 2010, the Company entered into a memorandum of understanding with the lead plaintiff reflecting an agreement in principle and agreed to pay $3.75 million to settle all claims asserted in the class action lawsuit.  On September 20, 2010, the court granted a preliminary approval of the settlement. The deadline for filing objections to the Settlement, Plan of Distribution of settlement proceeds, and attorneys' fee and expense request by Lead Plaintiff's counsel expired on January 7, 2011, and no such objections were filed by Class Members.</t>
  </si>
  <si>
    <t>On June 7, 2011, the court granted final approval of the settlement and entered a final judgment resolving the case. The settlement amount is within the limit of our applicable insurance policies, and the settlement is not expected to have any significant impact on our financial position, results of operation or cash flows.</t>
  </si>
  <si>
    <t>Segment Reporting [Abstract]</t>
  </si>
  <si>
    <t>The Company is an international agricultural company that it has three reportable segments which are China Seeds, International seeds, and AgriServices. China seed business consists primarily of research and development, production, marketing and distribution of three types of seeds: field corn seeds, edible corn seeds and vegetable seeds. International Seeds business through PGW’s AgriTech division, which comprises of seeds, nutrition and grain businesses. AgriServices business through PGW’s AgriServices division, which provides complimentary agricultural products and services to New Zealand and South American customers and international distributors. AgriServices comprises of retail, livestock, insurance, real estate, irrigation and pumping, wool and training. The Company's chief operating decision maker evaluates segment performance based on revenue and operating income (loss) by segment. The Company reports and classifies its corporate expenses and certain assets as either Regional Corporate (New Zealand) or Central Corporate (China).</t>
  </si>
  <si>
    <t>The Company had no customers which accounted for 10% or more of the Company's revenues for the periods presented in the consolidated financial statements.</t>
  </si>
  <si>
    <t>Operating Segment Information</t>
  </si>
  <si>
    <t>ended June 30, </t>
  </si>
  <si>
    <t>June 30,</t>
  </si>
  <si>
    <t>USD'000</t>
  </si>
  <si>
    <t>China Seeds</t>
  </si>
  <si>
    <t>International Seeds</t>
  </si>
  <si>
    <t>AgriServices</t>
  </si>
  <si>
    <t>Operating income (loss)</t>
  </si>
  <si>
    <t>Total China Seeds</t>
  </si>
  <si>
    <t>Total International Seeds</t>
  </si>
  <si>
    <t>Regional Corporate</t>
  </si>
  <si>
    <t>Central Corporate</t>
  </si>
  <si>
    <t>Expenditure for additions to long lived assets</t>
  </si>
  <si>
    <t>As at June 30, 2011</t>
  </si>
  <si>
    <t>As at June 30, 2012</t>
  </si>
  <si>
    <t>As at June 30, 2013</t>
  </si>
  <si>
    <t>Segment assets</t>
  </si>
  <si>
    <t>Segment liabilities</t>
  </si>
  <si>
    <t>AgriService</t>
  </si>
  <si>
    <t>Geographic Segment Information</t>
  </si>
  <si>
    <t>In presenting information on the basis of geographical segments, segment revenues are attributed to countries based on location of customers. Segment assets are based on the geographical location of the assets.</t>
  </si>
  <si>
    <t>Revenues</t>
  </si>
  <si>
    <t>ended June</t>
  </si>
  <si>
    <t>30, 2011 *</t>
  </si>
  <si>
    <t>China</t>
  </si>
  <si>
    <t>South America</t>
  </si>
  <si>
    <t>United Kingdom</t>
  </si>
  <si>
    <t>Long-Lived Assets</t>
  </si>
  <si>
    <t>As at June 30,</t>
  </si>
  <si>
    <t>As at June</t>
  </si>
  <si>
    <t>30, 2013</t>
  </si>
  <si>
    <t>*  Revenue from countries other than China represents only two months results as a result of PGW acquisition.</t>
  </si>
  <si>
    <t>Fair Value Measurement</t>
  </si>
  <si>
    <t>Fair Value Disclosures [Abstract]</t>
  </si>
  <si>
    <t>ASC 820-10 "Fair Value Measurements and Disclosures: Overall" establishes a three-tier fair value hierarchy, which prioritizes the inputs used in measuring fair value as follows:</t>
  </si>
  <si>
    <t>Level 1—               Observable inputs that reflect quoted prices (unadjusted) for identical assets or liabilities in active markets.</t>
  </si>
  <si>
    <t>Level 2—               Include other inputs that are directly or indirectly observable in the marketplace.</t>
  </si>
  <si>
    <t>Level 3—               Unobservable inputs which are supported by little or no market activity.</t>
  </si>
  <si>
    <t>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Through April, 2011, in accordance with ASC 820-10, the Company elected to measures its investment in PGW at fair value. The investment in PGW was classified within Level 1 because it is valued based on PGW's quoted trading price.</t>
  </si>
  <si>
    <t>Level 1</t>
  </si>
  <si>
    <t>Level 2</t>
  </si>
  <si>
    <t>Level 3</t>
  </si>
  <si>
    <t>Year 2013</t>
  </si>
  <si>
    <t>Assets</t>
  </si>
  <si>
    <t>Derivative financial instruments</t>
  </si>
  <si>
    <t>Liabilities</t>
  </si>
  <si>
    <t>Year 2012</t>
  </si>
  <si>
    <t>Contingent liability</t>
  </si>
  <si>
    <t>Contingent Liabilities [Abstract]</t>
  </si>
  <si>
    <t>Contingent liability:</t>
  </si>
  <si>
    <t>Guarantees</t>
  </si>
  <si>
    <r>
      <t>The Company has a guarantee in respect of certain loans acquired by Heartland Building Society as part of the PGG Wrightson Finance Limited sale transaction on August 31, 2011. The value of the guaranteed loans as at June 30, 2013 was approximately RMB</t>
    </r>
    <r>
      <rPr>
        <sz val="10"/>
        <color rgb="FF0F0F0F"/>
        <rFont val="Times New Roman"/>
        <family val="1"/>
      </rPr>
      <t>22</t>
    </r>
    <r>
      <rPr>
        <sz val="10"/>
        <color theme="1"/>
        <rFont val="Times New Roman"/>
        <family val="1"/>
      </rPr>
      <t>.4 million ($3.7 million). The guarantee is contingent upon individual loans becoming impaired and put back to PGW during the three year guarantee period. Remaining guarantees are provided to banks of subsidiary companies for borrowings and to various other third parties.</t>
    </r>
  </si>
  <si>
    <t>PGG Wrightson Loyalty Reward Programme</t>
  </si>
  <si>
    <t>The PGG Wrightson Loyalty Reward Programme is run in conjunction with the co-branded American Express card (currently being transitioned to the new co-branded ASB Visa reward card). A provision is retained for the expected level of points redemption. The contingent liability represents the balance of live points that are not provided for. No losses are expected to arise from these contingent liabilities. </t>
  </si>
  <si>
    <t>Prior year information comparable to transition period</t>
  </si>
  <si>
    <t>Prior Year Information Comparable To Transition Period Disclosure [Abstract]</t>
  </si>
  <si>
    <t>Prior year information comparable to transition period (unaudited)</t>
  </si>
  <si>
    <t>Condensed Consolidated Balance Sheet as of June 30, 2010 (unaudited)</t>
  </si>
  <si>
    <t>June 30, 2010</t>
  </si>
  <si>
    <t>ASSETS</t>
  </si>
  <si>
    <t>Assets held for sale-current</t>
  </si>
  <si>
    <t>Investment at fair value</t>
  </si>
  <si>
    <t>Investment under equity method</t>
  </si>
  <si>
    <t>Assets held for sale-noncurrent</t>
  </si>
  <si>
    <t>LIABILITIES AND SHAREHOLDERS' EQUITY</t>
  </si>
  <si>
    <t>Short-term bank borrowings</t>
  </si>
  <si>
    <t>Deferred tax liability</t>
  </si>
  <si>
    <t>Shareholders' equity:</t>
  </si>
  <si>
    <t>Share capital (par value US$0.0000001 per share; 450,000,000,000 ordinary and 50,000,000,000 preferred shares authorized; 125,160,000 ordinary shares issued and outstanding at June 30, 2010)</t>
  </si>
  <si>
    <t>Total shareholders' equity</t>
  </si>
  <si>
    <t>Total liabilities and shareholders' equity</t>
  </si>
  <si>
    <r>
      <t> </t>
    </r>
    <r>
      <rPr>
        <b/>
        <sz val="10"/>
        <color theme="1"/>
        <rFont val="Times New Roman"/>
        <family val="1"/>
      </rPr>
      <t> </t>
    </r>
  </si>
  <si>
    <t>Condensed Consolidated Income Statement for 6 months ended June 30, 2010 (unaudited)</t>
  </si>
  <si>
    <t>ended June 30</t>
  </si>
  <si>
    <t>Operating loss</t>
  </si>
  <si>
    <t>Interest expense</t>
  </si>
  <si>
    <t>Exchange loss</t>
  </si>
  <si>
    <t>Unrealized loss in investment</t>
  </si>
  <si>
    <t>Loss before income tax</t>
  </si>
  <si>
    <t>Loss from continuing operations</t>
  </si>
  <si>
    <t>Net loss</t>
  </si>
  <si>
    <t>Loss per ordinary share:</t>
  </si>
  <si>
    <t>Loss per share from continuing operations – basic and diluted</t>
  </si>
  <si>
    <t>Loss per share from discontinued operations – basic and diluted</t>
  </si>
  <si>
    <t>Net Loss per share – basic and diluted</t>
  </si>
  <si>
    <t>Weighted average number of ordinary shares outstanding:</t>
  </si>
  <si>
    <t>Basic and diluted</t>
  </si>
  <si>
    <t>Condensed Consolidated Cash flow statement for 6 months ended June 30, 2010 (unaudited)</t>
  </si>
  <si>
    <t>Adjustments to reconcile net loss to net cash provided by operating activities:</t>
  </si>
  <si>
    <t>Share-based compensation</t>
  </si>
  <si>
    <t>Changes in other operating assets and liabilities</t>
  </si>
  <si>
    <t>Net cash provided by operating activities</t>
  </si>
  <si>
    <t>Payment for acquisition of Beiao</t>
  </si>
  <si>
    <t>Net cash used in investing activities</t>
  </si>
  <si>
    <t>Proceeds from short-term borrowings</t>
  </si>
  <si>
    <t>Net cash provided by financing activities</t>
  </si>
  <si>
    <t>Net decrease in cash and cash equivalents</t>
  </si>
  <si>
    <t>Cash and cash equivalents at the beginning of year</t>
  </si>
  <si>
    <t>Cash and cash equivalents at the end of year</t>
  </si>
  <si>
    <t>Discontinued operation:</t>
  </si>
  <si>
    <t>Taiyuan Primalights III Agriculture Development Co., Ltd ("P3A"), a company incorporated under the laws of the People's Republic of China (the "PRC") on April 20, 2000, is involved in the development, production and sale of corn seeds, sheep products and seedlings. In October 2003, China Victory International Holdings Limited ("China Victory"), a company incorporated under the laws of Hong Kong, entered into a purchase agreement (the "Acquisition") with the shareholders of P3A to acquire all of the dividend and voting rights in P3A without obtaining legal ownership over its ordinary shares. The</t>
  </si>
  <si>
    <t>Acquisition was structured in this manner because of the aforementioned legal restrictions placed on foreign ownership.</t>
  </si>
  <si>
    <t>In June 2007, China Victory underwent certain restructuring events wherein it transferred its voting rights in P3A into its newly incorporated and wholly-owned subsidiary, Aero Biotech Science &amp; Technology Co., Ltd (the "WOFE" or "Agria China"). In addition, the WOFE entered into an equity pledge agreement, exclusive call option agreement, power of attorney agreements and exclusive consultancy service, technology license and other service agreements (collectively, the "Contractual Agreements") with P3A and its shareholders. Together, these contractual agreements enable the WOFE to: a) exercise effective control over P3A through its ability to exercise all the rights of P3A's shareholders, including voting and transfer rights; b) receive substantially all of the earnings and other economic benefits to the extent permissible under PRC law and the management of the Company intends to do so; and c) have an exclusive option to purchase all or part of the equity interests in P3A held by the shareholders, to the extent permitted under PRC law for the higher of RMB100,000 or the minimum amount of consideration permitted by PRC law. The power of attorney agreements allow the WOFE to cause P3A to change the terms of the consultancy service, technology license and other service agreements at any time. In addition, P3A's shareholders have entered into an agreement to remit all of the dividends and other distributions received from P3A to the WOFE, subject to satisfaction of P3A shareholders' personal income tax and other statutory obligations arising from receiving such dividends or other distributions. During 2008, the number of shareholders in P3A changed from 4 individuals to 5 individuals, all of whom have entered into the Contractual Agreements. Agria China has a legal obligation to provide funding for all losses incurred by P3A.On July 13, 2010, the Company completed the disposition of P3A to Mr. Frank Xue, the president and a director of P3A. As a result of the transaction, Agria acquired from Mr. Xue and cancelled shares representing 11.5% of its issued and outstanding share capital immediately prior to the transaction. These shares were then cancelled by the Company. The Company retained existing leases of nine parcels of land totaling approximately 13,500 acres previously held by P3A. P3A has been presented as discontinued operations for all periods presented in the Company's consolidated financial statements. Mr. Xue was a related party of the Company since he is a director and president of P3A. Included in the loss from discontinued operations for the 6 months period ended June 30, 2010 is RMB20.3 million operating income from January 1, 2010 through the date of disposal and a RMB21.6 million loss on disposal, net of reversal deferred tax liabilities of approximately RMB 191.2 million.</t>
  </si>
  <si>
    <t>Condensed Financial Information of the Company</t>
  </si>
  <si>
    <t>Condensed Financial Information of Parent Company Only Disclosure [Abstract]</t>
  </si>
  <si>
    <t>Under PRC laws and regulations, the Company’s PRC subsidiaries and VIEs are restricted in its ability to transfer certain of its net assets to the Company in the form of dividend payments, loans, or advances. The amounts restricted include paid up capital, statutory reserve and net assets of the Company’s PRC subsidiary and VIEs, as determined pursuant to PRC generally accepted accounting principles, totaled approximately RMB652.2 million ($106.3 million) as of June 30, 2013.</t>
  </si>
  <si>
    <t>Statements of operations</t>
  </si>
  <si>
    <t>Operating expenses</t>
  </si>
  <si>
    <t>Equity in loss of subsidiaries and variable interest entities</t>
  </si>
  <si>
    <t>Other income, net</t>
  </si>
  <si>
    <t>Net loss attributable to ordinary shareholders</t>
  </si>
  <si>
    <t>Balance sheets</t>
  </si>
  <si>
    <t>Investment in subsidiaries and variable interest entities</t>
  </si>
  <si>
    <t>LIABILITIES AND SHAREHOLDER’S EQUITY</t>
  </si>
  <si>
    <t>Shareholders’ equity</t>
  </si>
  <si>
    <t>Share capital (par value US$0.0000001 per share; 450,000,000,000</t>
  </si>
  <si>
    <t>    ordinary and 50,000,000,000 preferred shares authorized;</t>
  </si>
  <si>
    <t>    125,160,000 and 110,766,600 ordinary shares issued and</t>
  </si>
  <si>
    <t>    outstanding at December 31, 2009 and December</t>
  </si>
  <si>
    <t>    31, 2010, respectively)</t>
  </si>
  <si>
    <t>Total shareholders’ equity</t>
  </si>
  <si>
    <t>Total liabilities and shareholders’ equity</t>
  </si>
  <si>
    <t>Statements of Cash flows</t>
  </si>
  <si>
    <t>Net Income/(loss)</t>
  </si>
  <si>
    <t>Adjustments to reconcile net loss to net cash provided by  used in operating activities:</t>
  </si>
  <si>
    <t>Equity in loss of subsidiaries and variable interest entity</t>
  </si>
  <si>
    <t>Change in operating assets and liabilities:</t>
  </si>
  <si>
    <t>Tax payable</t>
  </si>
  <si>
    <t>Amount due from related parties</t>
  </si>
  <si>
    <t>Net cash provided by (used in) operating activities</t>
  </si>
  <si>
    <t>Repurchase of ordinary shares</t>
  </si>
  <si>
    <t>Net cash used in financing activities.</t>
  </si>
  <si>
    <t>Basis of presentation</t>
  </si>
  <si>
    <t>In the Company-only financial statements, the Company’s investment in subsidiaries and variable interest entity is stated at cost plus equity in undistributed earnings of subsidiaries since inception. The Company-only financial statements should be read in conjunction with the Company’s consolidated financial statements.</t>
  </si>
  <si>
    <t>The Company records its investment in its subsidiaries and variable interest entities under the equity method of accounting as prescribed in ASC 323-10, “Investments-Equity Method and Joint Ventures: Overall” (Pre-codification: APB opinion No. 18, “The Equity Method of Accounting for Investments in Common Stock”). Such investment is presented on the balance sheet as “Investment in subsidiaries and variable interest entities” and share of their profit or loss as “Equity in profit (loss) of subsidiaries and variable interest entities” on the statements of operations.</t>
  </si>
  <si>
    <t>Certain information and footnote disclosures normally included in financial statements prepared in accordance with U.S. generally accepted accounting principles have been condensed or omitted.</t>
  </si>
  <si>
    <t>Summary of Significant Accounting Policies (Policies)</t>
  </si>
  <si>
    <t>Consolidation, Policy [Policy Text Block]</t>
  </si>
  <si>
    <t>Foreign Currency Transactions and Translations Policy [Policy Text Block]</t>
  </si>
  <si>
    <t>Convenience translation [Policy Text Block]</t>
  </si>
  <si>
    <t>Use of Estimates, Policy [Policy Text Block]</t>
  </si>
  <si>
    <t>Cash and Cash Equivalents, Policy [Policy Text Block]</t>
  </si>
  <si>
    <t>Receivables, Policy [Policy Text Block]</t>
  </si>
  <si>
    <t>Inventory, Policy [Policy Text Block]</t>
  </si>
  <si>
    <t>Property, Plant and Equipment, Policy [Policy Text Block]</t>
  </si>
  <si>
    <t>Intangible Assets, Finite-Lived, Policy [Policy Text Block]</t>
  </si>
  <si>
    <t>Investment, Policy [Policy Text Block]</t>
  </si>
  <si>
    <t>Goodwill and Intangible Assets, Goodwill, Policy [Policy Text Block]</t>
  </si>
  <si>
    <t>Revenue Recognition, Policy [Policy Text Block]</t>
  </si>
  <si>
    <t>Cost of Sales, Policy [Policy Text Block]</t>
  </si>
  <si>
    <t>Research and Development Expense, Policy [Policy Text Block]</t>
  </si>
  <si>
    <t>Income Tax, Policy [Policy Text Block]</t>
  </si>
  <si>
    <t>Compensation and Employee Benefit Plans [Text Block]</t>
  </si>
  <si>
    <t>Share-based Compensation, Option and Incentive Plans Policy [Policy Text Block]</t>
  </si>
  <si>
    <t>Discontinued Operations, Policy [Policy Text Block]</t>
  </si>
  <si>
    <t>Comprehensive Income, Policy [Policy Text Block]</t>
  </si>
  <si>
    <t>Lease, Policy [Policy Text Block]</t>
  </si>
  <si>
    <t>Earnings Per Share, Policy [Policy Text Block]</t>
  </si>
  <si>
    <t>Impairment or Disposal of Long-Lived Assets, Policy [Policy Text Block]</t>
  </si>
  <si>
    <t>Fair Value of Financial Instruments, Policy [Policy Text Block]</t>
  </si>
  <si>
    <t>Derivatives, Policy [Policy Text Block]</t>
  </si>
  <si>
    <t>Segment Reporting, Policy [Policy Text Block]</t>
  </si>
  <si>
    <t>Reclassification, Policy [Policy Text Block]</t>
  </si>
  <si>
    <t>New Accounting Pronouncements, Policy [Policy Text Block]</t>
  </si>
  <si>
    <t>Concentration Risk, Credit Risk, Policy [Policy Text Block]</t>
  </si>
  <si>
    <t>Corporation Information and Basis of Presentation (Tables)</t>
  </si>
  <si>
    <t>Schedule of Business Acquisitions, by Acquisition [Table Text Block]</t>
  </si>
  <si>
    <t>Schedule of Variable Interest Entities [Table Text Block]</t>
  </si>
  <si>
    <t>Summary of Significant Accounting Policies (Tables)</t>
  </si>
  <si>
    <t>Property, Plant and Equipment, Schedule of Significant Acquisitions and Disposals [Table Text Block]</t>
  </si>
  <si>
    <t>Business Acquisitions (Tables)</t>
  </si>
  <si>
    <t>Schedule of Purchase Price Allocation [Table Text Block]</t>
  </si>
  <si>
    <t>Schedule of Recognized Identified Assets Acquired and Liabilities Assumed [Table Text Block]</t>
  </si>
  <si>
    <t>Business Acquisition, Pro Forma Information [Table Text Block]</t>
  </si>
  <si>
    <t>Business Combination Purchase Price Allocation Fair Value Of Assets And Liabilities Acquired [Table Text Block]</t>
  </si>
  <si>
    <t>The following table summarizes the fair values of the assets acquired and liabilities assumed as at the date of acquisition:</t>
  </si>
  <si>
    <t>Investment Under Equity Method (Tables)</t>
  </si>
  <si>
    <t>Schedule of Equity Method Investments [Table Text Block]</t>
  </si>
  <si>
    <t>Disposition and Discontinued Operations (Tables)</t>
  </si>
  <si>
    <t>Disclosure Of Long Lived Assets And Liabilities Held For Sale [Table Text Block]</t>
  </si>
  <si>
    <t>The properties are on the market and are held at market value (approximately RMB3.8 million ($0.6 million)).</t>
  </si>
  <si>
    <t>Pwf [Member]</t>
  </si>
  <si>
    <t>Schedule Of Disposal Groups Including Discontinued Operations Income Statement [Table Text Block]</t>
  </si>
  <si>
    <t>P3a [Member]</t>
  </si>
  <si>
    <t>Accounts Receivable (Tables)</t>
  </si>
  <si>
    <t>Schedule Of Accounts Receivable [Table Text Block]</t>
  </si>
  <si>
    <t>Schedule Of Movements In Allowance For Accounts Receivable [Table Text Block]</t>
  </si>
  <si>
    <t>Inventories (Tables)</t>
  </si>
  <si>
    <t>Schedule of Inventory, Current [Table Text Block]</t>
  </si>
  <si>
    <t>Prepayments and Other Current and Non-current Assets (Tables)</t>
  </si>
  <si>
    <t>Deferred Costs, Capitalized, Prepaid, and Other Assets Disclosure [Table Text Block]</t>
  </si>
  <si>
    <t>Notes And Loans Receivable Current And Noncurrent [Table Text Block]</t>
  </si>
  <si>
    <t>Details of finance receivables are shown as follows:</t>
  </si>
  <si>
    <t>Impaired Financing Receivables [Table Text Block]</t>
  </si>
  <si>
    <t>Financing Receivables Asset Quality [Table Text Block]</t>
  </si>
  <si>
    <t>Past Due Financing Receivables [Table Text Block]</t>
  </si>
  <si>
    <t>Schedule Impaired Financing receivable 90 Day Past Due [Table Text Block]</t>
  </si>
  <si>
    <t>Schedule Of Impaired Financing Receivables [Table Text Block]</t>
  </si>
  <si>
    <t>Schedule of Accounts, Notes, Loans and Financing Receivable [Table Text Block]</t>
  </si>
  <si>
    <t>Property, Plant and Equipment, Net (Tables)</t>
  </si>
  <si>
    <t>Property, Plant and Equipment [Table Text Block]</t>
  </si>
  <si>
    <t>Intangible Assets, Net (Tables)</t>
  </si>
  <si>
    <t>Schedule of Finite-Lived Intangible Assets [Table Text Block]</t>
  </si>
  <si>
    <t>Schedule of Finite-Lived Intangible Assets, Future Amortization Expense [Table Text Block]</t>
  </si>
  <si>
    <t>Other Assets, net (Tables)</t>
  </si>
  <si>
    <t>Schedule of Other Assets, Noncurrent [Table Text Block]</t>
  </si>
  <si>
    <t>Derivative Financial Instruments (Tables)</t>
  </si>
  <si>
    <t>Schedule of Derivative Instruments [Table Text Block]</t>
  </si>
  <si>
    <t>Bank Borrowings and Restricted Cash (Tables)</t>
  </si>
  <si>
    <t>Schedule Of Bank Borrowings and Restricted Cash [Table Text Block]</t>
  </si>
  <si>
    <t>Schedule of Maturities of Long-term Debt [Table Text Block]</t>
  </si>
  <si>
    <t>Schedule Of Weighted Average Interest Rates [Table Text Block]</t>
  </si>
  <si>
    <t>The weighted average interest rates are as follows:</t>
  </si>
  <si>
    <t>Accrued Expenses and Other Liabilities (Tables)</t>
  </si>
  <si>
    <t>Schedule Of Accrued Expenses and Other Current Liabilities [Table Text Block]</t>
  </si>
  <si>
    <t>Schedule Of Other Long Term Liabilitie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Related Party Transactions (Tables)</t>
  </si>
  <si>
    <t>Schedule Of Related Parties Names and Their Relationship With Company [Table Text Block]</t>
  </si>
  <si>
    <t>Schedule of Related Party Transactions [Table Text Block]</t>
  </si>
  <si>
    <t>Schedule Of Related Party Due [Table Text Block]</t>
  </si>
  <si>
    <t>Share-based Awards Plan (Tables)</t>
  </si>
  <si>
    <t>Disclosure of Share-based Compensation Arrangements by Share-based Payment Award [Table Text Block]</t>
  </si>
  <si>
    <t>Schedule of Share-based Payment Award, Stock Options, Valuation Assumptions [Table Text Block]</t>
  </si>
  <si>
    <t>Schedule of Compensation Cost for Share-based Payment Arrangements, Allocation of Share-based Compensation Costs by Plan [Table Text Block]</t>
  </si>
  <si>
    <t>Employee Defined Contribution Plan (Tables)</t>
  </si>
  <si>
    <t>Schedule of Defined Benefit Plans Disclosures [Table Text Block]</t>
  </si>
  <si>
    <t>Schedule of Allocation of Plan Assets [Table Text Block]</t>
  </si>
  <si>
    <t>Schedule of Assumptions Used [Table Text Block]</t>
  </si>
  <si>
    <t>Schedule of Expected Benefit Payments [Table Text Block]</t>
  </si>
  <si>
    <t>Schedule of Costs of Retirement Plans [Table Text Block]</t>
  </si>
  <si>
    <t>Commitments and Contingencies (Tables)</t>
  </si>
  <si>
    <t>Schedule of Future Minimum Rental Payments for Operating Leases [Table Text Block]</t>
  </si>
  <si>
    <t>Future minimum lease payments for each of the next five years and thereafter, under all non-cancelable operating leases, are as follows:</t>
  </si>
  <si>
    <t>Contractual Obligation, Fiscal Year Maturity Schedule [Table Text Block]</t>
  </si>
  <si>
    <t>Segment Reporting (Tables)</t>
  </si>
  <si>
    <t>Schedule of Segment Reporting Information, by Segment [Table Text Block]</t>
  </si>
  <si>
    <t>Schedule of Revenue from External Customers and Long-Lived Assets, by Geographical Areas [Table Text Block]</t>
  </si>
  <si>
    <t>*  Revenue from countries other than China represent only two months results as a result of PGW acquisition.</t>
  </si>
  <si>
    <t>Fair Value Measurement (Tables)</t>
  </si>
  <si>
    <t>Fair Value, by Balance Sheet Grouping [Table Text Block]</t>
  </si>
  <si>
    <t>Prior year information comparable to transition period (Tables)</t>
  </si>
  <si>
    <t>Schedule Of Prior Year Condensed Balance Sheet [Table Text Block]</t>
  </si>
  <si>
    <t>Schedule Of Prior Year Condensed Income Statement [Table Text Block]</t>
  </si>
  <si>
    <t>Schedule Of Prior Year Condensed Cash Flow Statement [Table Text Block]</t>
  </si>
  <si>
    <t>Condensed Financial Information of the Company (Tables)</t>
  </si>
  <si>
    <t>Schedule of Condensed Income Statement [Table Text Block]</t>
  </si>
  <si>
    <t>Schedule of Condensed Balance Sheet [Table Text Block]</t>
  </si>
  <si>
    <t>Schedule of Condensed Cash Flow Statement [Table Text Block]</t>
  </si>
  <si>
    <t>Corporation Information and Basis of Presentation (Details)</t>
  </si>
  <si>
    <t>Agria Group Limited [Member]</t>
  </si>
  <si>
    <t>Entity Incorporation, State Country Name</t>
  </si>
  <si>
    <t>China Victory International Holdings Limited [Member]</t>
  </si>
  <si>
    <t>Aero Biotech Science &amp; Technology Co., Ltd. [Member]</t>
  </si>
  <si>
    <t>Agria Brother Biotech Shenzhen Co., Ltd. [Member]</t>
  </si>
  <si>
    <t>Agria Biotech Overseas Limited [Member]</t>
  </si>
  <si>
    <t>Agria Asia International Limited [Member]</t>
  </si>
  <si>
    <t>Agria Hong Kong Limited [Member]</t>
  </si>
  <si>
    <t>Agria Asia Investments Ltd [Member]</t>
  </si>
  <si>
    <t>Agria Singapore Pte Ltd [Member]</t>
  </si>
  <si>
    <t>Agria Corporation New Zealand Ltd [Member]</t>
  </si>
  <si>
    <t>Pgg Wrightson Limited [Member]</t>
  </si>
  <si>
    <t>Agriculture New Zealand Limited [Member]</t>
  </si>
  <si>
    <t>Agri Feeds Limited [Member]</t>
  </si>
  <si>
    <t>Agri Tech South America Limited [Member]</t>
  </si>
  <si>
    <t>Grasslands Innovation Limited [Member]</t>
  </si>
  <si>
    <t>Pgg Wrightson Consortia Research Limited [Member]</t>
  </si>
  <si>
    <t>Pgg Wrightson Employee Benefits Plan Trustee Limited [Member]</t>
  </si>
  <si>
    <t>Pgw Agritech Holdings Limited [Member]</t>
  </si>
  <si>
    <t>Pgw Rural Capital Limited [Member]</t>
  </si>
  <si>
    <t>Pgw Agritech New Zealand Limited [Member]</t>
  </si>
  <si>
    <t>AgriServices South America Limited [Member]</t>
  </si>
  <si>
    <t>Pgg Wrightson Real Estate Limited [Member]</t>
  </si>
  <si>
    <t>Pgg Wrightson Seeds Limited [Member]</t>
  </si>
  <si>
    <t>Pgg Wrightson Trustee Limited [Member]</t>
  </si>
  <si>
    <t>Pgw Corporate Trustee Limited [Member]</t>
  </si>
  <si>
    <t>Agricom Limited [Member]</t>
  </si>
  <si>
    <t>Pgg Wrightson Genomics Limited [Member]</t>
  </si>
  <si>
    <t>Pgg Wrightson Wool Limited [Member]</t>
  </si>
  <si>
    <t>Pgg Wrightson Investments Limited [Member]</t>
  </si>
  <si>
    <t>Wrightson Seeds Limited [Member]</t>
  </si>
  <si>
    <t>New Zealand Wool Handlers Limited [Member]</t>
  </si>
  <si>
    <t>Bloch &amp; Behrens Wool (NZ) Limited [Member]</t>
  </si>
  <si>
    <t>Pgg Wrightson Employee Benefits Plan Limited [Member]</t>
  </si>
  <si>
    <t>Pgg Wrightson Real Estate Australia Pty Limited [Member]</t>
  </si>
  <si>
    <t>Pgw Agritech Australia Pty Limited [Member]</t>
  </si>
  <si>
    <t>Pgg Wrightson Seeds Australia Pty Limited [Member]</t>
  </si>
  <si>
    <t>AusWest Seeds Pty Limited [Member]</t>
  </si>
  <si>
    <t>Stephen Pasture Seeds Pty Limited [Member]</t>
  </si>
  <si>
    <t>Pgg AgriServices Australia Pty Limited [Member]</t>
  </si>
  <si>
    <t>Agricom Australia Seeds Pty Limited [Member]</t>
  </si>
  <si>
    <t>Agricom Australia Pty Limited [Member]</t>
  </si>
  <si>
    <t>Juzay S [Member]</t>
  </si>
  <si>
    <t>Wrightson Pas Sa Limited [Member]</t>
  </si>
  <si>
    <t>Pgg Wrightson Uruguay Limited [Member]</t>
  </si>
  <si>
    <t>Pgw Agritech South America Sa [Member]</t>
  </si>
  <si>
    <t>Hunker Sa Ta Rural Centre [Member]</t>
  </si>
  <si>
    <t>Lanelle Sa Ta Riegoriental [Member]</t>
  </si>
  <si>
    <t>Afinlux Sa Ta Romualdo Rodriguez [Member]</t>
  </si>
  <si>
    <t>Idogal Sa Ta Veterinaria Lasplaces [Member]</t>
  </si>
  <si>
    <t>Agrosan Sa [Member]</t>
  </si>
  <si>
    <t>Kroslyn Sa Limited [Member]</t>
  </si>
  <si>
    <t>Guarneri y Ghilino Ltda [Member]</t>
  </si>
  <si>
    <t>Escritorio Romualdo Rodriguez Ltda [Member]</t>
  </si>
  <si>
    <t>Alfalfares Srl [Member]</t>
  </si>
  <si>
    <t>NZ Ruralco Participacoes Ltda [Member]</t>
  </si>
  <si>
    <t>Corporation Information and Basis of Presentation (Details 1)</t>
  </si>
  <si>
    <t>Shenzhen Zhongguan Agriculture Group Co., Ltd [Member]</t>
  </si>
  <si>
    <t>Variable Interest Entity Incorporation, State Country Name</t>
  </si>
  <si>
    <t>Agria NKY Seeds Co., Ltd [Member]</t>
  </si>
  <si>
    <t>Shenzhen NKY Seeds Co., Ltd. [Member]</t>
  </si>
  <si>
    <t>Shenzhen PGW Seeds Co., Ltd. [Member]</t>
  </si>
  <si>
    <t>Tianjin Beiao Seeds Technology Development Co Ltd [Member]</t>
  </si>
  <si>
    <t>Wuwei Nky Seeds Co., Ltd. [Member]</t>
  </si>
  <si>
    <t>Shanxi Jufeng Seeds Co., Ltd. [Member]</t>
  </si>
  <si>
    <t>Zhuhai NKY Seeds Co., Ltd. [Member]</t>
  </si>
  <si>
    <t>Corporation Information and Basis of Presentation (Details Textual)</t>
  </si>
  <si>
    <t>1 Months Ended</t>
  </si>
  <si>
    <t>Jan. 31, 2010</t>
  </si>
  <si>
    <t>Seed Variety Right [Member]</t>
  </si>
  <si>
    <t>Maximum [Member]</t>
  </si>
  <si>
    <t>Minimum [Member]</t>
  </si>
  <si>
    <t>Shenzhen Guanli Agricultural Technology [Member]</t>
  </si>
  <si>
    <t>Sep. 30, 2009</t>
  </si>
  <si>
    <t>Another Individual [Member]</t>
  </si>
  <si>
    <t>Tianjin Beiao Seed Technology Development Co Ltd [Member]</t>
  </si>
  <si>
    <t>Agria Asia Investments [Member]</t>
  </si>
  <si>
    <t>Apr. 29, 2011</t>
  </si>
  <si>
    <t>Wuwei Ganxin Seeds CoLtd [Member]</t>
  </si>
  <si>
    <t>Mar. 31, 2011</t>
  </si>
  <si>
    <t>Increased Investment [Member]</t>
  </si>
  <si>
    <t>Apr. 01, 2008</t>
  </si>
  <si>
    <t>Shenzhen Zhongyuan Agriculture [Member]</t>
  </si>
  <si>
    <t>Ngai Tahu Holdings [Member]</t>
  </si>
  <si>
    <t>Shanxi Jufeng Seeds [Member]</t>
  </si>
  <si>
    <t>Agria Nky Seeds [Member]</t>
  </si>
  <si>
    <t>China Operations [Member]</t>
  </si>
  <si>
    <t>International Operations [Member]</t>
  </si>
  <si>
    <t>Pgw [Member]</t>
  </si>
  <si>
    <t>Jan. 30, 2011</t>
  </si>
  <si>
    <t>NZD</t>
  </si>
  <si>
    <t>Dec. 23, 2009</t>
  </si>
  <si>
    <t>Nov. 30, 2009</t>
  </si>
  <si>
    <t>Oct. 31, 2009</t>
  </si>
  <si>
    <t>Additional Shares [Member]</t>
  </si>
  <si>
    <t>Revenue Percentage</t>
  </si>
  <si>
    <t>Ownership Interest Percentage</t>
  </si>
  <si>
    <t>Capital Units, Value</t>
  </si>
  <si>
    <t>Share Price</t>
  </si>
  <si>
    <t>Variable Interest Entity, Consolidated, Carrying Amount, Assets</t>
  </si>
  <si>
    <t>Variable Interest Entity, Consolidated, Carrying Amount, Liabilities</t>
  </si>
  <si>
    <t>Variable Interest Entity, Consolidated, Carrying Amount, Assets and Liabilities, Net</t>
  </si>
  <si>
    <t>Equity Method Investment, Aggregate Cost</t>
  </si>
  <si>
    <t>Disposal Of Equity Method Investment Ownership Percentage</t>
  </si>
  <si>
    <t>Finite-Lived Intangible Asset, Useful Life</t>
  </si>
  <si>
    <t>19 years</t>
  </si>
  <si>
    <t>3 years</t>
  </si>
  <si>
    <t>15 years</t>
  </si>
  <si>
    <t>5 years</t>
  </si>
  <si>
    <t>Summary of Significant Accounting Policies (Details)</t>
  </si>
  <si>
    <t>Land, Buildings and Improvements [Member] | Maximum [Member]</t>
  </si>
  <si>
    <t>Property, Plant and Equipment, Useful Life</t>
  </si>
  <si>
    <t>50 years</t>
  </si>
  <si>
    <t>Land, Buildings and Improvements [Member] | Minimum [Member]</t>
  </si>
  <si>
    <t>Machinery and Equipment [Member] | Maximum [Member]</t>
  </si>
  <si>
    <t>10 years</t>
  </si>
  <si>
    <t>Machinery and Equipment [Member] | Minimum [Member]</t>
  </si>
  <si>
    <t>Furniture and Office Equipment [Member] | Maximum [Member]</t>
  </si>
  <si>
    <t>Furniture and Office Equipment [Member] | Minimum [Member]</t>
  </si>
  <si>
    <t>Vehicles [Member] | Maximum [Member]</t>
  </si>
  <si>
    <t>6 years</t>
  </si>
  <si>
    <t>Vehicles [Member] | Minimum [Member]</t>
  </si>
  <si>
    <t>Summary of Significant Accounting Policies (Details Textual)</t>
  </si>
  <si>
    <t>Foreign Currency Exchange Rate Translations</t>
  </si>
  <si>
    <t>US$1.00 to RMB 6.1374</t>
  </si>
  <si>
    <t>Lease Term To Estimated Remaining Economic Life Percentage</t>
  </si>
  <si>
    <t>Present Value To Fair Value Of Minimum Lease Payments Percentage</t>
  </si>
  <si>
    <t>Software [Member] | Maximum [Member]</t>
  </si>
  <si>
    <t>Software [Member] | Minimum [Member]</t>
  </si>
  <si>
    <t>Land Use Rights [Member] | Maximum [Member]</t>
  </si>
  <si>
    <t>Finite Lived Intangible Asset Useful Life Impairment</t>
  </si>
  <si>
    <t>30 years</t>
  </si>
  <si>
    <t>Land Use Rights [Member] | Minimum [Member]</t>
  </si>
  <si>
    <t>20 years</t>
  </si>
  <si>
    <t>Investment in PGW (Details Textual)</t>
  </si>
  <si>
    <t>In Millions, except Share data, unless otherwise specified</t>
  </si>
  <si>
    <t>0 Months Ended</t>
  </si>
  <si>
    <t>3 Months Ended</t>
  </si>
  <si>
    <t>Subsequent Event [Member]</t>
  </si>
  <si>
    <t>Apr. 30, 2011</t>
  </si>
  <si>
    <t>Dec. 31, 2011</t>
  </si>
  <si>
    <t>Dec. 31, 2009</t>
  </si>
  <si>
    <t>Additional [Member]</t>
  </si>
  <si>
    <t>Equity Method Investment Aggregate Shares Purchased</t>
  </si>
  <si>
    <t>Equity Method Investment, Ownership Percentage</t>
  </si>
  <si>
    <t>Equity Method Investment, Quoted Market Value</t>
  </si>
  <si>
    <t>Right Shares Purchased</t>
  </si>
  <si>
    <t>Right Share Exercised</t>
  </si>
  <si>
    <t>Right Share Market Value</t>
  </si>
  <si>
    <t>Servicing Asset at Fair Value, Period Increase (Decrease)</t>
  </si>
  <si>
    <t>Convertible Notes Payable</t>
  </si>
  <si>
    <t>Long-term Debt, Percentage Bearing Fixed Interest, Percentage Rate</t>
  </si>
  <si>
    <t>Swap Rate Margin Percentage</t>
  </si>
  <si>
    <t>Redemption Of Notes Percentage</t>
  </si>
  <si>
    <t>Redemption Of Notes Percentage Additional</t>
  </si>
  <si>
    <t>Exchange Ratio Minimum</t>
  </si>
  <si>
    <t>Exchange Ratio Maximum</t>
  </si>
  <si>
    <t>Conversion Of Redemption Price Description</t>
  </si>
  <si>
    <t>PGG Wrightson will also pay Agria 2% of the principal amount of the notes to be redeemed if the redemption occurs on or before December 31, 2011, or 4%, with each subsequent two-year exchange period redemption payment accreting at an additional 2%, if the redemption occurs between January 1, 2012 and on or before December 31, 2013.</t>
  </si>
  <si>
    <t>Ordinary shares</t>
  </si>
  <si>
    <t>Business Acquisitions (Details)</t>
  </si>
  <si>
    <t>Business Acquisitions (Details 1)</t>
  </si>
  <si>
    <t>Jul. 09, 2012</t>
  </si>
  <si>
    <t>Investment in equity accounted associates &amp; other investment.</t>
  </si>
  <si>
    <t>Business Acquisitions (Details 2) (CNY)</t>
  </si>
  <si>
    <t>In Thousands, except Per Share data, unless otherwise specified</t>
  </si>
  <si>
    <t>Business Acquisitions (Details 3)</t>
  </si>
  <si>
    <t>Business Combination, Recognized Identifiable Assets Acquired, Goodwill, and Liabilities Assumed, Net [Abstract]</t>
  </si>
  <si>
    <t>Business Acquisitions (Details Textual)</t>
  </si>
  <si>
    <t>Apr. 11, 2011</t>
  </si>
  <si>
    <t>Purchase Price Allocation Adjustments [Member]</t>
  </si>
  <si>
    <t>Sep. 30, 2010</t>
  </si>
  <si>
    <t>Business Combination, Step Acquisition, Equity Interest in Acquiree, Percentage</t>
  </si>
  <si>
    <t>Business Acquisition Cost Of Acquired Entity Research and Sale Of Vegetable Seeds</t>
  </si>
  <si>
    <t>Purchase Of Additional Shares</t>
  </si>
  <si>
    <t>Business Acquisition, Share Price</t>
  </si>
  <si>
    <t>Noncontrolling Interest, Ownership Percentage by Parent</t>
  </si>
  <si>
    <t>Business Combination, Step Acquisition, Equity Interest in Acquiree, Remeasurement Gain</t>
  </si>
  <si>
    <t>Goodwill, Impairment Loss</t>
  </si>
  <si>
    <t>Investment Under Equity Method (Details)</t>
  </si>
  <si>
    <t>Beijing Zhongnong Seed Industry Coltd [Member]</t>
  </si>
  <si>
    <t>Other Owned By Pgw [Member]</t>
  </si>
  <si>
    <t>Investment Under Equity Method (Details Textual)</t>
  </si>
  <si>
    <t>Proceeds from Sale of Equity Method Investments</t>
  </si>
  <si>
    <t>Equity Method Investment, Realized Gain (Loss) on Disposal</t>
  </si>
  <si>
    <t>Disposition and Discontinued Operations (Details)</t>
  </si>
  <si>
    <t>Jun. 30, 2010</t>
  </si>
  <si>
    <t>Jul. 13, 2010</t>
  </si>
  <si>
    <t>Disposition and Discontinued Operations (Details 1)</t>
  </si>
  <si>
    <t>2 Months Ended</t>
  </si>
  <si>
    <t>Assets Held-For-Sale [Member]</t>
  </si>
  <si>
    <t>Disposition and Discontinued Operations (Details 2)</t>
  </si>
  <si>
    <t>Disposition and Discontinued Operations (Details Textual)</t>
  </si>
  <si>
    <t>Other Current Assets [Member]</t>
  </si>
  <si>
    <t>Percentage Of Shares Held By Related Party</t>
  </si>
  <si>
    <t>Loss On Disposal Of Discontinued Operations Net Of Reversal Deferred Tax Liabilities</t>
  </si>
  <si>
    <t>Disposal Group, Including Discontinued Operation, Deferred Tax Liabilities</t>
  </si>
  <si>
    <t>Loans Receivable Held-for-sale, Amount</t>
  </si>
  <si>
    <t>Allowance For Loans Receivable Held For Sale</t>
  </si>
  <si>
    <t>Loans Receivable Held-for-sale, Net</t>
  </si>
  <si>
    <t>Accounts Receivable (Details)</t>
  </si>
  <si>
    <t>Accounts receivable, net</t>
  </si>
  <si>
    <t>Accounts Receivable (Details 1)</t>
  </si>
  <si>
    <t>Accounts Receivable [Member]</t>
  </si>
  <si>
    <t>Allowance for Doubtful Accounts Receivable [Roll Forward]</t>
  </si>
  <si>
    <t>Inventories (Details)</t>
  </si>
  <si>
    <t>Inventory Net</t>
  </si>
  <si>
    <t>Prepayments and Other Current and Non-current Assets (Details)</t>
  </si>
  <si>
    <t>Prepayments</t>
  </si>
  <si>
    <t>[2]</t>
  </si>
  <si>
    <t>Advances to suppliers</t>
  </si>
  <si>
    <t>[3]</t>
  </si>
  <si>
    <t>Finance receivable</t>
  </si>
  <si>
    <t>[4]</t>
  </si>
  <si>
    <t>Other receivable</t>
  </si>
  <si>
    <t>[5]</t>
  </si>
  <si>
    <t>Prepaid Expense And Other Assets Current</t>
  </si>
  <si>
    <t>The amount mainly consists of RMB15.4 million ($2.5 million) of prepayment of debt financing costs which are being amortized over the term of the debt period, RMB6.2 million ($1 million) of prepaid levies and licenses and RMB3.8 million ($0.6 million) of property management fee.</t>
  </si>
  <si>
    <t>This amount represents individual impaired loans in PGG Wrightson. As part of the term for the sale of the Companyâ€™s finance subsidiary, PGG Wrightson Finance (PWF) to Heartland Building Society, certain excluded loans were acquired by the Companyâ€™s subsidiary, PGW Rural Capital Limited.</t>
  </si>
  <si>
    <t>Prepayments and Other Current and Non-current Assets (Details 1)</t>
  </si>
  <si>
    <t>Finance receivables - less than one year</t>
  </si>
  <si>
    <t>Finance receivables - more than one year</t>
  </si>
  <si>
    <t>Notes, Loans and Financing Receivable, Net, Current, Total</t>
  </si>
  <si>
    <t>Prepayments and Other Current and Non-current Assets (Details 2)</t>
  </si>
  <si>
    <t>Prepayments and Other Current and Non-current Assets (Details 3)</t>
  </si>
  <si>
    <t>Prepayments and Other Current and Non-current Assets (Details 4)</t>
  </si>
  <si>
    <t>Prepayments and Other Current and Non-current Assets (Details 5)</t>
  </si>
  <si>
    <t>Prepayments and Other Current and Non-current Assets (Details 6)</t>
  </si>
  <si>
    <t>Prepayments and Other Current and Non-current Assets (Details 7)</t>
  </si>
  <si>
    <t>Prepayments and Other Current and Non-current Assets (Details Textual)</t>
  </si>
  <si>
    <t>In Millions, unless otherwise specified</t>
  </si>
  <si>
    <t>Jun. 30, 2008</t>
  </si>
  <si>
    <t>Noncurrent Prepayments [Member]</t>
  </si>
  <si>
    <t>Advances On Short Term Debt Financing Costs</t>
  </si>
  <si>
    <t>Advances On Property Management Fee</t>
  </si>
  <si>
    <t>Investments in and Advances to Affiliates, at Fair Value</t>
  </si>
  <si>
    <t>Provision For Impairment Loss On Assets</t>
  </si>
  <si>
    <t>Ground Leases, Net, Total</t>
  </si>
  <si>
    <t>Property, Plant and Equipment, Net (Details)</t>
  </si>
  <si>
    <t>Property, Plant and Equipment, Net (Details Textual)</t>
  </si>
  <si>
    <t>Depreciation</t>
  </si>
  <si>
    <t>Intangible Assets, Net (Details)</t>
  </si>
  <si>
    <t>Acquired Technology [Member]</t>
  </si>
  <si>
    <t>Software [Member]</t>
  </si>
  <si>
    <t>Use Rights [Member]</t>
  </si>
  <si>
    <t>Intangible Assets, Net (Details 1)</t>
  </si>
  <si>
    <t>Intangible Assets, Net (Details Textual)</t>
  </si>
  <si>
    <t>Land Use Rights [Member]</t>
  </si>
  <si>
    <t>Amortization of intangible assets</t>
  </si>
  <si>
    <t>Acquired Finite-lived Intangible Assets, Weighted Average Useful Life</t>
  </si>
  <si>
    <t>Other Assets, net (Details)</t>
  </si>
  <si>
    <t>Investment accounted under cost method</t>
  </si>
  <si>
    <t>Long-term derivative assets</t>
  </si>
  <si>
    <t>Other Assets, net (Details Textual)</t>
  </si>
  <si>
    <t>Available-for-sale Securities, Noncurrent, Total</t>
  </si>
  <si>
    <t>Other than Temporary Impairment Losses, Investments, Portion in Other Comprehensive Loss, Tax, Portion Attributable to Parent, Total</t>
  </si>
  <si>
    <t>Available For Sale Securities Shares</t>
  </si>
  <si>
    <t>Accumulated Other Comprehensive Loss On Sale Of Securities</t>
  </si>
  <si>
    <t>Accumulated Other Comprehensive Gain On Sale Of Securities</t>
  </si>
  <si>
    <t>Derivative Financial Instruments (Details)</t>
  </si>
  <si>
    <t>Short Term Assets Held For Risk Management [Member]</t>
  </si>
  <si>
    <t>Long Term Assets Held For Risk Management [Member]</t>
  </si>
  <si>
    <t>Short Term Liabilities Held For Risk Management [Member]</t>
  </si>
  <si>
    <t>Long Term Liabilities Held For Risk Management [Member]</t>
  </si>
  <si>
    <t>Derivative Asset, Fair Value, Amount Not Offset Against Collateral, Total</t>
  </si>
  <si>
    <t>Derivative Liability, Fair Value, Amount Not Offset Against Collateral, Total</t>
  </si>
  <si>
    <t>Bank Borrowings and Restricted Cash (Details)</t>
  </si>
  <si>
    <t>Debt, Current</t>
  </si>
  <si>
    <t>Long-term Debt and Capital Lease Obligations</t>
  </si>
  <si>
    <t>Bank Borrowings and Restricted Cash (Details 1)</t>
  </si>
  <si>
    <t>Bank Borrowings and Restricted Cash (Details 2)</t>
  </si>
  <si>
    <t>Short-Term facilities</t>
  </si>
  <si>
    <t>Debt, Weighted Average Interest Rate</t>
  </si>
  <si>
    <t>Long-Term facilities</t>
  </si>
  <si>
    <t>Bank Borrowings and Restricted Cash (Details Textual)</t>
  </si>
  <si>
    <t>Dec. 31, 2013</t>
  </si>
  <si>
    <t>Term Debt Facility [Member]</t>
  </si>
  <si>
    <t>Amortising Facility [Member]</t>
  </si>
  <si>
    <t>Working Capital Facility [Member]</t>
  </si>
  <si>
    <t>Acquisition Debt Member [Member]</t>
  </si>
  <si>
    <t>Bank [Member]</t>
  </si>
  <si>
    <t>Livestock Improvement Company [Member]</t>
  </si>
  <si>
    <t>Loan Facilities [Member]</t>
  </si>
  <si>
    <t>Pledged Deposit [Member]</t>
  </si>
  <si>
    <t>Two Banks [Member]</t>
  </si>
  <si>
    <t>Amortising Loan Facility [Member]</t>
  </si>
  <si>
    <t>Trade Facilities [Member]</t>
  </si>
  <si>
    <t>Line of Credit Facility, Current Borrowing Capacity</t>
  </si>
  <si>
    <t>Line of Credit Facility, Expiration Date</t>
  </si>
  <si>
    <t>Line of Credit Facility, Amount Outstanding</t>
  </si>
  <si>
    <t>Line of Credit Facility, Remaining Borrowing Capacity</t>
  </si>
  <si>
    <t>Line of Credit Facility, Currency</t>
  </si>
  <si>
    <t>NZ$</t>
  </si>
  <si>
    <t>RMB</t>
  </si>
  <si>
    <t>US$</t>
  </si>
  <si>
    <t>Accrued Expenses and Other Liabilities (Details)</t>
  </si>
  <si>
    <t>Advances from customers</t>
  </si>
  <si>
    <t>Accrued liabilities and other liabilities</t>
  </si>
  <si>
    <t>Accrued Expenses and Other Liabilities (Details 1)</t>
  </si>
  <si>
    <t>Defined benefit liabilities</t>
  </si>
  <si>
    <t>PGW makes contributions to two defined benefit plans that provide a range of superannuation and insurance benefits for employees and former employees. The planâ€™s retired employees are entitled to receive an annual pension payment payable on their life and in some cases on the life of a surviving spouse. The balance as of June 30, 2013 is comprised of the gross value of the defined benefit obligation of RMB347.5 million ($56.6 million) and the carrying value of plan assets of RMB248.1 million ($40.4 million). The contributions to the defined benefit plans were RMB18.2 million ($3.0 million) by PGW, and RMB5.5 million ($0.9 million) by members in 2013. (Note 22)</t>
  </si>
  <si>
    <t>Accrued Expenses and Other Liabilities (Details Textual)</t>
  </si>
  <si>
    <t>Accrued Purchases [Member]</t>
  </si>
  <si>
    <t>Defined Benefit Plan, Contributions by Employer</t>
  </si>
  <si>
    <t>Other Accrued Liabilities, Current</t>
  </si>
  <si>
    <t>Movements and expenses for the period ended June 30, 2011 are not significant as PGW operations are only included from the date of acquisition.</t>
  </si>
  <si>
    <t>Ordinary Shares (Details Textual) (USD $)</t>
  </si>
  <si>
    <t>Jul. 16, 2010</t>
  </si>
  <si>
    <t>Aug. 07, 2008</t>
  </si>
  <si>
    <t>Stock Repurchase Program, Authorized Amount</t>
  </si>
  <si>
    <t>Stock Repurchase Program, Period in Force</t>
  </si>
  <si>
    <t>24 months</t>
  </si>
  <si>
    <t>Stock Repurchased and Retired During Period, Shares</t>
  </si>
  <si>
    <t>Shares Repurchased To Shares Issued and Outstanding Percentage</t>
  </si>
  <si>
    <t>Statutory Reserves (Details Textual)</t>
  </si>
  <si>
    <t>Transfer Of Profit To Reserves Percentage</t>
  </si>
  <si>
    <t>Reserves To Registered Capital Percentage</t>
  </si>
  <si>
    <t>Maintenance Of Percentage Of Reserves To Registered Capital</t>
  </si>
  <si>
    <t>Income Taxes (Details)</t>
  </si>
  <si>
    <t>Prc [Member]</t>
  </si>
  <si>
    <t>Other non-PRC [Member]</t>
  </si>
  <si>
    <t>Income Taxes (Details 1)</t>
  </si>
  <si>
    <t>Income tax (benefit)expense reported in the consolidated statements of operations, applicable to continuing operations</t>
  </si>
  <si>
    <t>Income Taxes (Details 2)</t>
  </si>
  <si>
    <t>Income tax computed at the applicable statutory tax rate of 25%</t>
  </si>
  <si>
    <t>Effect of tax law changes and recognition of outside basis differences</t>
  </si>
  <si>
    <t>Income Taxes (Details 3)</t>
  </si>
  <si>
    <t>Income Taxes (Details 4)</t>
  </si>
  <si>
    <t>Income Taxes (Details Textual)</t>
  </si>
  <si>
    <t>Prc Resident Companies [Member]</t>
  </si>
  <si>
    <t>Hong Kong Resident Companies [Member]</t>
  </si>
  <si>
    <t>New Zealand Resident Companies [Member]</t>
  </si>
  <si>
    <t>Australian Resident Companies [Member]</t>
  </si>
  <si>
    <t>Uruguay Resident Companies [Member]</t>
  </si>
  <si>
    <t>Effective Income Tax Rate Reconciliation, at Federal Statutory Income Tax Rate</t>
  </si>
  <si>
    <t>Income From Business Percentage</t>
  </si>
  <si>
    <t>Duty On Net Worth Of Entity</t>
  </si>
  <si>
    <t>Dividend Distribution Tax</t>
  </si>
  <si>
    <t>Unrecognized Tax Benefits, Interest on Income Taxes Expense</t>
  </si>
  <si>
    <t>Unrecognized Tax Benefits, Income Tax Penalties Expense</t>
  </si>
  <si>
    <t>Unrecognized Tax Benefit, Income Tax Penalties and Interest Expenses</t>
  </si>
  <si>
    <t>Deferred Tax Assets, Net</t>
  </si>
  <si>
    <t>Deferred Tax Assets, Gross, Current</t>
  </si>
  <si>
    <t>Deferred Tax Liabilities, Gross, Noncurrent</t>
  </si>
  <si>
    <t>Earnings (Loss) Per Share (Details Textual)</t>
  </si>
  <si>
    <t>Number of Shares, Exercisable</t>
  </si>
  <si>
    <t>Related Party Transactions (Details)</t>
  </si>
  <si>
    <t>Wuwei Ganxin [Member]</t>
  </si>
  <si>
    <t>Related Party Name</t>
  </si>
  <si>
    <t>Related Party By Relation</t>
  </si>
  <si>
    <t>Beijing Zhongnong [Member]</t>
  </si>
  <si>
    <t>Beijing Zhongnong Seed Industry Co.,Ltd. (Beijing Zhongnong)</t>
  </si>
  <si>
    <t>Ngai Tahu [Member]</t>
  </si>
  <si>
    <t>New Hope International [Member]</t>
  </si>
  <si>
    <t>Michael Thomas [Member]</t>
  </si>
  <si>
    <t>John Mckenzie [Member]</t>
  </si>
  <si>
    <t>George Gould [Member]</t>
  </si>
  <si>
    <t>Director of PGW(retired June 28, 2013)</t>
  </si>
  <si>
    <t>Bill Thomas [Member]</t>
  </si>
  <si>
    <t>Trevor Burt [Member]</t>
  </si>
  <si>
    <t>PGW [Member]</t>
  </si>
  <si>
    <t>19% investment before April 30, 2011</t>
  </si>
  <si>
    <t>Shenzhen Guanli [Member]</t>
  </si>
  <si>
    <t>Related Party Transactions (Details 1)</t>
  </si>
  <si>
    <t>Pgg Wrightson [Member]</t>
  </si>
  <si>
    <t>Loan [Member]</t>
  </si>
  <si>
    <t>Capital Injection [Member]</t>
  </si>
  <si>
    <t>Sales Service [Member]</t>
  </si>
  <si>
    <t>Taiyuan Relord [Member]</t>
  </si>
  <si>
    <t>Interest [Member]</t>
  </si>
  <si>
    <t>Alan Lai [Member]</t>
  </si>
  <si>
    <t>Related Party Transaction, Purchases from Related Party</t>
  </si>
  <si>
    <t>Initial payment for subscription for shares in Agria Asia Investments</t>
  </si>
  <si>
    <t>Proceeds From Related Party</t>
  </si>
  <si>
    <t>[6]</t>
  </si>
  <si>
    <t>Payment To Related Party</t>
  </si>
  <si>
    <t>[7]</t>
  </si>
  <si>
    <t>Repayments of Related Party Debt</t>
  </si>
  <si>
    <t>Proceeds from Related Party Debt</t>
  </si>
  <si>
    <t>The corn seeds were previously purchased from Wuwei Ganxin in 2010. In January, 2011, the Company agreed to return the inventories to Wuwei Ganxin which at the time had greater capacity to sell that category of seeds.</t>
  </si>
  <si>
    <t>Payment in April 2011, for Ngai Tahu's share subscription in Agria Asia Investments was made by the Company. Ngai Tahu refunded the amount to the Company in July, 2011 following PGW shareholder approval, which was granted in June 2011.</t>
  </si>
  <si>
    <t>These transactions occurred prior to acquisition of controlling interest in PGW.</t>
  </si>
  <si>
    <t>A number of Directors, senior executives or their related parties, hold positions in other entities that result in them having control or significant influence over the financial or operating policies of these entities. A number of these entities transacted with the Company during the reporting period. The terms and conditions of these transactions with key management personnel and their related parties were determined to be no more favourable than those available, or which might reasonably be expected to be available, on similar transactions to non-key management personnel related entities on an arm's length basis.</t>
  </si>
  <si>
    <t>We borrowed RMB20.0 million from Shenzhen Guanli in July 2011 and repaid the full amount together with interest calculated at prevailing Peopleâ€™s Bank of China interest rates in May 2012.</t>
  </si>
  <si>
    <t>Loan from shareholder is unsecured and bears interest at 1% per month.</t>
  </si>
  <si>
    <t>Taiyuan Relord was determined to be a related party by virtue of its relationship with P3A. Following the disposal of P3A, it is no longer considered to be related parties.</t>
  </si>
  <si>
    <t>Related Party Transactions (Details 2)</t>
  </si>
  <si>
    <t>Officers and Directors Of Pgw [Member]</t>
  </si>
  <si>
    <t>New Hope International Hong Kong Ltd [Member]</t>
  </si>
  <si>
    <t>Share holder [Member]</t>
  </si>
  <si>
    <t>Due to Related Parties</t>
  </si>
  <si>
    <t>Related Party Transactions (Details Textual) (CNY)</t>
  </si>
  <si>
    <t>Jul. 31, 2011</t>
  </si>
  <si>
    <t>Loans [Member]</t>
  </si>
  <si>
    <t>Related Party Transaction [Line Items]</t>
  </si>
  <si>
    <t>Proceeds From Related Party Debt</t>
  </si>
  <si>
    <t>Debt Instrument, Interest Rate, Stated Percentage</t>
  </si>
  <si>
    <t>Share-based Awards Plan (Details) (USD $)</t>
  </si>
  <si>
    <t>Number of Shares, Outstanding</t>
  </si>
  <si>
    <t>Number of Shares, Granted</t>
  </si>
  <si>
    <t>Number of Shares, Forfeited</t>
  </si>
  <si>
    <t>Number of Shares, Expired</t>
  </si>
  <si>
    <t>Number of Shares, Vested and expected to vest</t>
  </si>
  <si>
    <t>Weighted- average Exercise Price, outstanding</t>
  </si>
  <si>
    <t>Weighted- average Exercise Price, Granted</t>
  </si>
  <si>
    <t>Weighted- average Exercise Price, Forfeited</t>
  </si>
  <si>
    <t>Weighted- average Exercise Price, Expired</t>
  </si>
  <si>
    <t>Weighted- average Exercise Price, Vested and expected to vest</t>
  </si>
  <si>
    <t>Weighted- average Exercise Price, Exercisable</t>
  </si>
  <si>
    <t>Weighted- average grant-date fair value, outstanding</t>
  </si>
  <si>
    <t>Weighted- average grant-date fair value, Granted</t>
  </si>
  <si>
    <t>Weighted- average grant-date fair value, Forfeited</t>
  </si>
  <si>
    <t>Weighted- average grant-date fair value, Expired</t>
  </si>
  <si>
    <t>Weighted- average grant-date fair value, Vested and expected to vest</t>
  </si>
  <si>
    <t>Weighted- average grant-date fair value, Exercisable</t>
  </si>
  <si>
    <t>Weighted- Average Remaining Contractual Term, outstanding Opening Balance</t>
  </si>
  <si>
    <t>8 years 2 months 5 days</t>
  </si>
  <si>
    <t>6 years 11 months 23 days</t>
  </si>
  <si>
    <t>7 years 4 months 17 days</t>
  </si>
  <si>
    <t>0 years</t>
  </si>
  <si>
    <t>Weighted- Average Remaining Contractual Term, Granted</t>
  </si>
  <si>
    <t>9 years 1 month 17 days</t>
  </si>
  <si>
    <t>Weighted- Average Remaining Contractual Term, Forfeited</t>
  </si>
  <si>
    <t>1 year 7 months 10 days</t>
  </si>
  <si>
    <t>6 years 10 months 20 days</t>
  </si>
  <si>
    <t>7 years 10 months 20 days</t>
  </si>
  <si>
    <t>Weighted- Average Remaining Contractual Term, Expired</t>
  </si>
  <si>
    <t>3 years 6 months 22 days</t>
  </si>
  <si>
    <t>5 years 9 months 25 days</t>
  </si>
  <si>
    <t>5 years 5 months 5 days</t>
  </si>
  <si>
    <t>Weighted- Average Remaining Contractual Term, outstanding Ending Balance</t>
  </si>
  <si>
    <t>5 years 11 months 5 days</t>
  </si>
  <si>
    <t>Weighted- Average Remaining Contractual Term, Vested and expected to vest</t>
  </si>
  <si>
    <t>Weighted- Average Remaining Contractual Term, Exercisable</t>
  </si>
  <si>
    <t>7 years 7 days</t>
  </si>
  <si>
    <t>5 years 10 months 28 days</t>
  </si>
  <si>
    <t>6 years 9 months 25 days</t>
  </si>
  <si>
    <t>7 years 5 months 8 days</t>
  </si>
  <si>
    <t>Aggregate Intrinsic Value, outstanding</t>
  </si>
  <si>
    <t>Aggregate Intrinsic Value, Vested and expected to vest</t>
  </si>
  <si>
    <t>Aggregate Intrinsic Value, Exercisable</t>
  </si>
  <si>
    <t>Share-based Awards Plan (Details 1)</t>
  </si>
  <si>
    <t>Risk-free interest rate, maximum</t>
  </si>
  <si>
    <t>Risk-free interest rate, minimum</t>
  </si>
  <si>
    <t>Expected volatility range, maximum</t>
  </si>
  <si>
    <t>Expected volatility range, minimum</t>
  </si>
  <si>
    <t>2 years</t>
  </si>
  <si>
    <t>3 years 11 months 5 days</t>
  </si>
  <si>
    <t>Share-based Awards Plan (Details 2) (Stock Compensation Plan [Member])</t>
  </si>
  <si>
    <t>Share-based Awards Plan (Details Textual)</t>
  </si>
  <si>
    <t>Jul. 31, 2007</t>
  </si>
  <si>
    <t>First Year [Member]</t>
  </si>
  <si>
    <t>Second Year [Member]</t>
  </si>
  <si>
    <t>Thrid Year [Member]</t>
  </si>
  <si>
    <t>Fourth Year [Member]</t>
  </si>
  <si>
    <t>Certain Option At First Year [Member]</t>
  </si>
  <si>
    <t>Certain Option At Second Year [Member]</t>
  </si>
  <si>
    <t>Certain Options Two After First Year [Member]</t>
  </si>
  <si>
    <t>Certain Options Two After Second Year [Member]</t>
  </si>
  <si>
    <t>Certain Options Two After Third Year [Member]</t>
  </si>
  <si>
    <t>Accounting Purpose [Member]</t>
  </si>
  <si>
    <t>Share-based Compensation Arrangement by Share-based Payment Award, Number of Shares Authorized</t>
  </si>
  <si>
    <t>Share Based Compensation Arrangement By Share Based Payment Award Shares Vesting Percentage</t>
  </si>
  <si>
    <t>Employee Service Share-based Compensation, Nonvested Awards, Total Compensation Cost Not yet Recognized, Stock Options</t>
  </si>
  <si>
    <t>Share-based Compensation Arrangement by Share-based Payment Award, Options, Vested in Period, Fair Value</t>
  </si>
  <si>
    <t>Term of options granted</t>
  </si>
  <si>
    <t>Employee Defined Contribution Plan (Details)</t>
  </si>
  <si>
    <t>Defined Benefit Asset And Liability in PGW [Member]</t>
  </si>
  <si>
    <t>Employee Defined Contribution Plan (Details 1)</t>
  </si>
  <si>
    <t>Defined Benefit Plan, Funded Percentage</t>
  </si>
  <si>
    <t>Cash and Cash Equivalents [Member]</t>
  </si>
  <si>
    <t>Fixed Income Investments [Member]</t>
  </si>
  <si>
    <t>Equity Securities [Member]</t>
  </si>
  <si>
    <t>Employee Defined Contribution Plan (Details 2)</t>
  </si>
  <si>
    <t>Principal actuarial assumptions at the reporting date (expressed as weighted averages):</t>
  </si>
  <si>
    <t>Discount rate used (10 year New Zealand Government Bond rate)</t>
  </si>
  <si>
    <t>Future Salary [Member]</t>
  </si>
  <si>
    <t>Future Employees Benefit increases</t>
  </si>
  <si>
    <t>Pension Costs [Member]</t>
  </si>
  <si>
    <t>Employee Defined Contribution Plan (Details 3)</t>
  </si>
  <si>
    <t>Historical Information [Member]</t>
  </si>
  <si>
    <t>Employee Defined Contribution Plan (Details 4)</t>
  </si>
  <si>
    <t>Liability for defined benefit obligations</t>
  </si>
  <si>
    <t>Expense recognised in profit or Loss</t>
  </si>
  <si>
    <t>Cumulative gains/(losses) at 30 June</t>
  </si>
  <si>
    <t>Employee Defined Contribution Plan (Details Textual)</t>
  </si>
  <si>
    <t>Defined Contribution Plan, Employer Matching Contribution, Percent</t>
  </si>
  <si>
    <t>Defined Contribution Plan, Cost Recognized</t>
  </si>
  <si>
    <t>Average Remaining Life Expectancy For Male</t>
  </si>
  <si>
    <t>Average Remaining Life Expectancy For Females</t>
  </si>
  <si>
    <t>22 years</t>
  </si>
  <si>
    <t>Expected Long Term Rate Of Return</t>
  </si>
  <si>
    <t>Commitments and Contingencies (Details)</t>
  </si>
  <si>
    <t>Operating Leases, Future Minimum Payments Due</t>
  </si>
  <si>
    <t>Commitments and Contingencies (Details 1)</t>
  </si>
  <si>
    <t>Commitments and Contingencies (Details Textual)</t>
  </si>
  <si>
    <t>PGP programme [Member]</t>
  </si>
  <si>
    <t>Over Next Five Years And Thereafter [Member]</t>
  </si>
  <si>
    <t>Bio Pacific Ventures [Member]</t>
  </si>
  <si>
    <t>Beijing Zhongnong Seed Industry Co [Member]</t>
  </si>
  <si>
    <t>Peoples Republic Of China [Member]</t>
  </si>
  <si>
    <t>Operating Leases, Rent Expense, Net</t>
  </si>
  <si>
    <t>Purchase Commitments Future Minimum Purchase Payments</t>
  </si>
  <si>
    <t>Committed Amount For Investment</t>
  </si>
  <si>
    <t>Anticipated Lifespan Of Investment</t>
  </si>
  <si>
    <t>12 years</t>
  </si>
  <si>
    <t>Investments In Affiliates Subsidiaries Conditional Amount</t>
  </si>
  <si>
    <t>Unrecognized Tax Benefits</t>
  </si>
  <si>
    <t>Unrecognized Tax Benefits, Income Tax Penalties and Interest Accrued</t>
  </si>
  <si>
    <t>Liability for Unpaid Claims and Claims Adjustment Expense, Claims Paid</t>
  </si>
  <si>
    <t>Lease Period Term</t>
  </si>
  <si>
    <t>1 year</t>
  </si>
  <si>
    <t>Purchase Commitment, Remaining Minimum Amount Committed</t>
  </si>
  <si>
    <t>Contributions To Development Programme</t>
  </si>
  <si>
    <t>Commitment to contribute to partnership period</t>
  </si>
  <si>
    <t>over the next 5 years</t>
  </si>
  <si>
    <t>Segment Reporting (Details)</t>
  </si>
  <si>
    <t>China Seeds [Member]</t>
  </si>
  <si>
    <t>International Seeds [Member]</t>
  </si>
  <si>
    <t>Agri Services [Member]</t>
  </si>
  <si>
    <t>Regional Corporate [Member]</t>
  </si>
  <si>
    <t>Central Corporate [Member]</t>
  </si>
  <si>
    <t>Total China Seeds [Member]</t>
  </si>
  <si>
    <t>Total International Seeds [Member]</t>
  </si>
  <si>
    <t>Segment Reporting (Details 1)</t>
  </si>
  <si>
    <t>China [Member]</t>
  </si>
  <si>
    <t>New Zealand [Member]</t>
  </si>
  <si>
    <t>Australia [Member]</t>
  </si>
  <si>
    <t>South America [Member]</t>
  </si>
  <si>
    <t>United Kingdom [Member]</t>
  </si>
  <si>
    <t>Long-Lived Assets</t>
  </si>
  <si>
    <t>Fair Value Measurement (Details)</t>
  </si>
  <si>
    <t>Fair Value, Inputs, Level 1 [Member]</t>
  </si>
  <si>
    <t>Fair Value, Inputs, Level 2 [Member]</t>
  </si>
  <si>
    <t>Fair Value, Inputs, Level 3 [Member]</t>
  </si>
  <si>
    <t>Estimate Of Fair Value, Fair Value Disclosure [Member]</t>
  </si>
  <si>
    <t>Contingent liability (Details Textual)</t>
  </si>
  <si>
    <t>Guaranteed Benefit Liability, Gross</t>
  </si>
  <si>
    <t>Prior year information comparable to transition period (unaudited) (Details)</t>
  </si>
  <si>
    <t>Prior Year Information Comparable To Transition Period [Member]</t>
  </si>
  <si>
    <t>Investments at fair value</t>
  </si>
  <si>
    <t>Share capital (par value US$0.0000001 per share; 450,000,000,000 ordinary and 50,000,000,000 preferred shares authorized; 125,160,000 shares issued and outstanding at June 30, 2010)</t>
  </si>
  <si>
    <t>Prior year information comparable to transition period (unaudited) (Details 1)</t>
  </si>
  <si>
    <t>Loss per share from continuing operations - basic and diluted</t>
  </si>
  <si>
    <t>Loss per share from discontinued operations - basic and diluted</t>
  </si>
  <si>
    <t>Net Loss per share - basic and diluted</t>
  </si>
  <si>
    <t>Prior year information comparable to transition period (unaudited) (Details 2)</t>
  </si>
  <si>
    <t>Prior year information comparable to transition period (unaudited) (Details Textual)</t>
  </si>
  <si>
    <t>Jun. 07, 2007</t>
  </si>
  <si>
    <t>Disposal Group, Including Discontinued Operation, Operating Income (Loss)</t>
  </si>
  <si>
    <t>Contingency Law Amount</t>
  </si>
  <si>
    <t>Shares capital, par value (in US dollars per share)</t>
  </si>
  <si>
    <t>Common Stock, Shares, Issued</t>
  </si>
  <si>
    <t>Common Stock, Shares, Outstanding</t>
  </si>
  <si>
    <t>Condensed Financial Information of the Company (Details)</t>
  </si>
  <si>
    <t>Prc Subsidiary and Vies [Member]</t>
  </si>
  <si>
    <t>Condensed Financial Information of the Company (Details 1)</t>
  </si>
  <si>
    <t>Shareholdersâ€™ equity</t>
  </si>
  <si>
    <t>Total shareholdersâ€™ equity</t>
  </si>
  <si>
    <t>Total liabilities and shareholdersâ€™ equity</t>
  </si>
  <si>
    <t>Condensed Financial Information of the Company (Details 2)</t>
  </si>
  <si>
    <t>Adjustments to reconcile net loss to net cash provided by used in operating activities:</t>
  </si>
  <si>
    <t>Condensed Financial Information of the Company (Details Textual)</t>
  </si>
  <si>
    <t>Restricted Net asset To Be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i/>
      <sz val="10"/>
      <color theme="1"/>
      <name val="Times New Roman"/>
      <family val="1"/>
    </font>
    <font>
      <b/>
      <u/>
      <sz val="10"/>
      <color theme="1"/>
      <name val="Times New Roman"/>
      <family val="1"/>
    </font>
    <font>
      <sz val="10"/>
      <color rgb="FF0F0F0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left" vertical="center" wrapText="1"/>
    </xf>
    <xf numFmtId="0" fontId="21" fillId="0" borderId="10" xfId="0" applyFont="1" applyBorder="1" applyAlignment="1">
      <alignment horizontal="left" wrapText="1"/>
    </xf>
    <xf numFmtId="0" fontId="19" fillId="0" borderId="11" xfId="0" applyFont="1" applyBorder="1" applyAlignment="1">
      <alignment horizontal="left" vertical="center" wrapText="1"/>
    </xf>
    <xf numFmtId="0" fontId="22" fillId="0" borderId="0" xfId="0" applyFont="1" applyAlignment="1">
      <alignment horizontal="left" wrapText="1"/>
    </xf>
    <xf numFmtId="0" fontId="22" fillId="0" borderId="0" xfId="0" applyFont="1" applyAlignment="1">
      <alignment horizontal="left" vertical="center"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horizontal="left" vertical="center" wrapText="1"/>
    </xf>
    <xf numFmtId="0" fontId="19" fillId="0" borderId="0" xfId="0" applyFont="1" applyAlignment="1">
      <alignment horizontal="left" wrapText="1" indent="3"/>
    </xf>
    <xf numFmtId="0" fontId="19"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left" wrapText="1" indent="6"/>
    </xf>
    <xf numFmtId="0" fontId="20"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horizontal="left" wrapText="1" indent="3"/>
    </xf>
    <xf numFmtId="0" fontId="23" fillId="0" borderId="0" xfId="0" applyFont="1" applyAlignment="1">
      <alignment horizontal="left" wrapText="1" indent="2"/>
    </xf>
    <xf numFmtId="0" fontId="19" fillId="0" borderId="0" xfId="0" applyFont="1" applyAlignment="1">
      <alignment wrapText="1"/>
    </xf>
    <xf numFmtId="0" fontId="24" fillId="0" borderId="0" xfId="0" applyFont="1" applyAlignment="1">
      <alignment horizontal="left" wrapText="1" indent="2"/>
    </xf>
    <xf numFmtId="0" fontId="23" fillId="0" borderId="0" xfId="0" applyFont="1" applyAlignment="1">
      <alignment horizontal="left" wrapText="1" indent="3"/>
    </xf>
    <xf numFmtId="0" fontId="24"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horizontal="justify" vertical="top" wrapText="1"/>
    </xf>
    <xf numFmtId="0" fontId="24" fillId="0" borderId="0" xfId="0" applyFont="1" applyAlignment="1">
      <alignment horizontal="left" wrapText="1" indent="4"/>
    </xf>
    <xf numFmtId="0" fontId="24" fillId="0" borderId="0" xfId="0" applyFont="1" applyAlignment="1">
      <alignment horizontal="left" wrapText="1" indent="3"/>
    </xf>
    <xf numFmtId="0" fontId="19" fillId="0" borderId="0" xfId="0" applyFont="1" applyAlignment="1">
      <alignment horizontal="left" wrapText="1" indent="4"/>
    </xf>
    <xf numFmtId="0" fontId="19" fillId="0" borderId="0" xfId="0" applyFont="1" applyAlignment="1">
      <alignment horizontal="left" wrapText="1" indent="5"/>
    </xf>
    <xf numFmtId="0" fontId="19" fillId="0" borderId="0" xfId="0" applyFont="1" applyAlignment="1">
      <alignment horizontal="left" wrapText="1"/>
    </xf>
    <xf numFmtId="0" fontId="20" fillId="0" borderId="0" xfId="0" applyFont="1" applyAlignment="1">
      <alignment horizontal="center" wrapText="1"/>
    </xf>
    <xf numFmtId="0" fontId="19" fillId="0" borderId="11" xfId="0" applyFont="1" applyBorder="1" applyAlignment="1">
      <alignment horizontal="center" vertical="center"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22"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19" fillId="33" borderId="0" xfId="0" applyFont="1" applyFill="1" applyAlignment="1">
      <alignment horizontal="right" wrapText="1"/>
    </xf>
    <xf numFmtId="0" fontId="20"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vertic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righ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center" vertical="center" wrapText="1"/>
    </xf>
    <xf numFmtId="0" fontId="21" fillId="0" borderId="0" xfId="0" applyFont="1" applyAlignment="1">
      <alignment horizontal="center" wrapText="1"/>
    </xf>
    <xf numFmtId="0" fontId="20" fillId="0" borderId="0" xfId="0" applyFont="1" applyAlignment="1">
      <alignment horizontal="center" vertical="center" wrapText="1"/>
    </xf>
    <xf numFmtId="0" fontId="19" fillId="0" borderId="0" xfId="0" applyFont="1" applyAlignment="1">
      <alignment horizontal="right" vertical="center" wrapText="1"/>
    </xf>
    <xf numFmtId="0" fontId="19" fillId="33" borderId="10" xfId="0" applyFont="1" applyFill="1" applyBorder="1" applyAlignment="1">
      <alignment horizontal="right" wrapText="1"/>
    </xf>
    <xf numFmtId="0" fontId="19" fillId="0" borderId="0" xfId="0" applyFont="1" applyAlignment="1">
      <alignment horizontal="center"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horizontal="center" vertical="center" wrapText="1"/>
    </xf>
    <xf numFmtId="0" fontId="21" fillId="0" borderId="11"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vertic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19" fillId="34" borderId="0" xfId="0" applyFont="1" applyFill="1" applyAlignment="1">
      <alignment horizontal="left" wrapText="1" indent="2"/>
    </xf>
    <xf numFmtId="0" fontId="22" fillId="34" borderId="0" xfId="0" applyFont="1" applyFill="1" applyAlignment="1">
      <alignment horizontal="right" wrapText="1"/>
    </xf>
    <xf numFmtId="0" fontId="19" fillId="33" borderId="0" xfId="0" applyFont="1" applyFill="1" applyAlignment="1">
      <alignment horizontal="left" wrapText="1" indent="2"/>
    </xf>
    <xf numFmtId="0" fontId="22" fillId="33" borderId="0" xfId="0"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0" xfId="0" applyFont="1" applyFill="1" applyAlignment="1">
      <alignment horizontal="left" vertical="center" wrapText="1"/>
    </xf>
    <xf numFmtId="0" fontId="20" fillId="34" borderId="12" xfId="0" applyFont="1" applyFill="1" applyBorder="1" applyAlignment="1">
      <alignment horizontal="left" wrapText="1"/>
    </xf>
    <xf numFmtId="0" fontId="21" fillId="34" borderId="12"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2" fillId="34" borderId="10" xfId="0" applyFont="1" applyFill="1" applyBorder="1" applyAlignment="1">
      <alignment horizontal="right" wrapText="1"/>
    </xf>
    <xf numFmtId="0" fontId="19" fillId="34" borderId="10" xfId="0" applyFont="1" applyFill="1" applyBorder="1" applyAlignment="1">
      <alignment horizontal="right" wrapText="1"/>
    </xf>
    <xf numFmtId="0" fontId="22" fillId="33" borderId="12" xfId="0" applyFont="1" applyFill="1" applyBorder="1" applyAlignment="1">
      <alignment horizontal="right" wrapText="1"/>
    </xf>
    <xf numFmtId="0" fontId="19" fillId="33" borderId="12" xfId="0" applyFont="1" applyFill="1" applyBorder="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20" fillId="0" borderId="0" xfId="0" applyFont="1" applyAlignment="1">
      <alignment horizontal="right" vertic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2" fillId="33" borderId="0" xfId="0" applyFont="1" applyFill="1" applyAlignment="1">
      <alignment horizontal="left" wrapText="1"/>
    </xf>
    <xf numFmtId="3" fontId="22" fillId="34" borderId="0" xfId="0" applyNumberFormat="1" applyFont="1" applyFill="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19" fillId="34" borderId="13" xfId="0" applyFont="1" applyFill="1" applyBorder="1" applyAlignment="1">
      <alignment horizontal="right"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vertical="center" wrapText="1"/>
    </xf>
    <xf numFmtId="0" fontId="20" fillId="34" borderId="0" xfId="0" applyFont="1" applyFill="1" applyAlignment="1">
      <alignment horizontal="left" wrapText="1"/>
    </xf>
    <xf numFmtId="3" fontId="22" fillId="34" borderId="12" xfId="0" applyNumberFormat="1" applyFont="1" applyFill="1" applyBorder="1" applyAlignment="1">
      <alignment horizontal="right" wrapText="1"/>
    </xf>
    <xf numFmtId="0" fontId="19" fillId="0" borderId="0" xfId="0" applyFont="1" applyAlignment="1">
      <alignment horizontal="left" vertical="top"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22" fillId="34" borderId="12" xfId="0" applyFont="1" applyFill="1" applyBorder="1" applyAlignment="1">
      <alignment horizontal="left" wrapText="1"/>
    </xf>
    <xf numFmtId="0" fontId="22" fillId="34" borderId="10" xfId="0" applyFont="1" applyFill="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22" fillId="34" borderId="13" xfId="0" applyFont="1"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right" wrapText="1"/>
    </xf>
    <xf numFmtId="0" fontId="19" fillId="34" borderId="0" xfId="0" applyFont="1" applyFill="1" applyAlignment="1">
      <alignment horizontal="right" vertical="center" wrapText="1"/>
    </xf>
    <xf numFmtId="3" fontId="19" fillId="34" borderId="0" xfId="0" applyNumberFormat="1" applyFont="1" applyFill="1" applyAlignment="1">
      <alignment horizontal="right" vertical="center" wrapText="1"/>
    </xf>
    <xf numFmtId="3" fontId="19" fillId="33" borderId="0" xfId="0" applyNumberFormat="1" applyFont="1" applyFill="1" applyAlignment="1">
      <alignment horizontal="right" vertical="center" wrapText="1"/>
    </xf>
    <xf numFmtId="0" fontId="19" fillId="33" borderId="0" xfId="0" applyFont="1" applyFill="1" applyAlignment="1">
      <alignment horizontal="right" vertical="center" wrapText="1"/>
    </xf>
    <xf numFmtId="0" fontId="19" fillId="33" borderId="0" xfId="0" applyFont="1" applyFill="1" applyAlignment="1">
      <alignment horizontal="left" wrapText="1" indent="1"/>
    </xf>
    <xf numFmtId="0" fontId="22" fillId="33" borderId="11" xfId="0" applyFont="1" applyFill="1" applyBorder="1" applyAlignment="1">
      <alignment horizontal="right" wrapText="1"/>
    </xf>
    <xf numFmtId="0" fontId="20" fillId="0" borderId="10" xfId="0" applyFont="1" applyBorder="1" applyAlignment="1">
      <alignment horizontal="righ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horizontal="left" vertical="center" wrapText="1"/>
    </xf>
    <xf numFmtId="0" fontId="20" fillId="0" borderId="10" xfId="0" applyFont="1" applyBorder="1" applyAlignment="1">
      <alignment horizontal="right" vertical="center" wrapText="1"/>
    </xf>
    <xf numFmtId="0" fontId="20" fillId="0" borderId="15" xfId="0" applyFont="1" applyBorder="1" applyAlignment="1">
      <alignment horizontal="right" wrapText="1"/>
    </xf>
    <xf numFmtId="0" fontId="19" fillId="0" borderId="11" xfId="0" applyFont="1" applyBorder="1" applyAlignment="1">
      <alignment horizontal="right" vertical="center" wrapText="1"/>
    </xf>
    <xf numFmtId="0" fontId="21" fillId="0" borderId="15" xfId="0" applyFont="1" applyBorder="1" applyAlignment="1">
      <alignment horizontal="right" wrapText="1"/>
    </xf>
    <xf numFmtId="0" fontId="20" fillId="0" borderId="0" xfId="0" applyFont="1" applyAlignment="1">
      <alignment horizontal="right" vertical="center" wrapText="1"/>
    </xf>
    <xf numFmtId="0" fontId="21" fillId="0" borderId="0" xfId="0" applyFont="1" applyAlignment="1">
      <alignment horizontal="right" wrapText="1"/>
    </xf>
    <xf numFmtId="0" fontId="20" fillId="0" borderId="15" xfId="0" applyFont="1" applyBorder="1" applyAlignment="1">
      <alignment horizontal="right" wrapText="1"/>
    </xf>
    <xf numFmtId="3" fontId="22"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0" xfId="0" applyFont="1" applyFill="1" applyAlignment="1">
      <alignment horizontal="left" vertical="center" wrapText="1"/>
    </xf>
    <xf numFmtId="0" fontId="19" fillId="34" borderId="14" xfId="0" applyFont="1" applyFill="1" applyBorder="1" applyAlignment="1">
      <alignment horizontal="left" wrapText="1"/>
    </xf>
    <xf numFmtId="0" fontId="19" fillId="34" borderId="0" xfId="0" applyFont="1" applyFill="1" applyBorder="1" applyAlignment="1">
      <alignment horizontal="left" wrapText="1"/>
    </xf>
    <xf numFmtId="3" fontId="19" fillId="34" borderId="14"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22" fillId="34" borderId="0" xfId="0" applyNumberFormat="1" applyFont="1" applyFill="1" applyAlignment="1">
      <alignment horizontal="right" wrapText="1"/>
    </xf>
    <xf numFmtId="0" fontId="19" fillId="34" borderId="11" xfId="0" applyFont="1" applyFill="1" applyBorder="1" applyAlignment="1">
      <alignment horizontal="left" wrapText="1"/>
    </xf>
    <xf numFmtId="0" fontId="19" fillId="34" borderId="13"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0" borderId="10" xfId="0" applyFont="1" applyBorder="1" applyAlignment="1">
      <alignment horizontal="left" vertical="center" wrapText="1"/>
    </xf>
    <xf numFmtId="3" fontId="19" fillId="0" borderId="10" xfId="0" applyNumberFormat="1" applyFont="1" applyBorder="1" applyAlignment="1">
      <alignment horizontal="right" vertical="center" wrapText="1"/>
    </xf>
    <xf numFmtId="0" fontId="19" fillId="0" borderId="10" xfId="0" applyFont="1" applyBorder="1" applyAlignment="1">
      <alignment horizontal="right" vertical="center" wrapText="1"/>
    </xf>
    <xf numFmtId="3" fontId="19" fillId="33" borderId="11" xfId="0" applyNumberFormat="1" applyFont="1" applyFill="1" applyBorder="1" applyAlignment="1">
      <alignment horizontal="right" wrapText="1"/>
    </xf>
    <xf numFmtId="0" fontId="22" fillId="0" borderId="0" xfId="0" applyFont="1" applyAlignment="1">
      <alignment horizontal="right" vertic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3"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center" wrapText="1"/>
    </xf>
    <xf numFmtId="0" fontId="22" fillId="33" borderId="13" xfId="0"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vertical="center" wrapText="1"/>
    </xf>
    <xf numFmtId="0" fontId="19" fillId="33" borderId="16" xfId="0" applyFont="1" applyFill="1" applyBorder="1" applyAlignment="1">
      <alignment horizontal="left" vertical="center" wrapText="1"/>
    </xf>
    <xf numFmtId="0" fontId="22" fillId="33" borderId="16" xfId="0" applyFont="1" applyFill="1" applyBorder="1" applyAlignment="1">
      <alignment horizontal="right" vertical="center"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3" fontId="19" fillId="34" borderId="16" xfId="0" applyNumberFormat="1" applyFont="1" applyFill="1" applyBorder="1" applyAlignment="1">
      <alignment horizontal="right" wrapText="1"/>
    </xf>
    <xf numFmtId="0" fontId="22" fillId="34" borderId="0" xfId="0" applyFont="1" applyFill="1" applyAlignment="1">
      <alignment horizontal="left" wrapText="1" indent="2"/>
    </xf>
    <xf numFmtId="0" fontId="19" fillId="34" borderId="13"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2" xfId="0" applyFont="1" applyFill="1" applyBorder="1" applyAlignment="1">
      <alignment horizontal="left" vertical="center" wrapText="1"/>
    </xf>
    <xf numFmtId="0" fontId="19" fillId="33" borderId="13" xfId="0" applyFont="1" applyFill="1" applyBorder="1" applyAlignment="1">
      <alignment horizontal="left" vertical="center" wrapText="1"/>
    </xf>
    <xf numFmtId="0" fontId="19" fillId="34" borderId="16" xfId="0" applyFont="1" applyFill="1" applyBorder="1" applyAlignment="1">
      <alignment horizontal="left" vertical="center" wrapText="1"/>
    </xf>
    <xf numFmtId="0" fontId="22" fillId="34" borderId="16" xfId="0" applyFont="1" applyFill="1" applyBorder="1" applyAlignment="1">
      <alignment horizontal="right"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left" vertical="center" wrapText="1" indent="1"/>
    </xf>
    <xf numFmtId="0" fontId="22" fillId="34" borderId="0" xfId="0" applyFont="1" applyFill="1" applyAlignment="1">
      <alignment horizontal="right" vertical="center" wrapText="1"/>
    </xf>
    <xf numFmtId="3" fontId="22" fillId="34" borderId="0" xfId="0" applyNumberFormat="1" applyFont="1" applyFill="1" applyAlignment="1">
      <alignment horizontal="right" vertical="center" wrapText="1"/>
    </xf>
    <xf numFmtId="0" fontId="22" fillId="33" borderId="0" xfId="0" applyFont="1" applyFill="1" applyAlignment="1">
      <alignment horizontal="left" wrapText="1" indent="1"/>
    </xf>
    <xf numFmtId="0" fontId="22" fillId="34" borderId="12" xfId="0" applyFont="1" applyFill="1" applyBorder="1" applyAlignment="1">
      <alignment horizontal="right" wrapText="1"/>
    </xf>
    <xf numFmtId="0" fontId="19" fillId="34" borderId="0" xfId="0" applyFont="1" applyFill="1" applyAlignment="1">
      <alignment horizontal="left" wrapText="1" indent="1"/>
    </xf>
    <xf numFmtId="0" fontId="22" fillId="33" borderId="0" xfId="0" applyFont="1" applyFill="1" applyAlignment="1">
      <alignment horizontal="left" vertical="center" wrapText="1" indent="1"/>
    </xf>
    <xf numFmtId="0" fontId="0" fillId="0" borderId="0" xfId="0" applyAlignment="1">
      <alignment horizontal="right" wrapText="1"/>
    </xf>
    <xf numFmtId="0" fontId="19" fillId="33" borderId="10" xfId="0" applyFont="1" applyFill="1" applyBorder="1" applyAlignment="1">
      <alignment horizontal="left" vertical="center" wrapText="1"/>
    </xf>
    <xf numFmtId="0" fontId="22" fillId="34" borderId="0" xfId="0" applyFont="1" applyFill="1" applyAlignment="1">
      <alignment horizontal="left" vertical="center" wrapText="1"/>
    </xf>
    <xf numFmtId="3" fontId="22" fillId="33" borderId="10" xfId="0" applyNumberFormat="1" applyFont="1" applyFill="1" applyBorder="1" applyAlignment="1">
      <alignment horizontal="right" vertical="center" wrapText="1"/>
    </xf>
    <xf numFmtId="0" fontId="22" fillId="34" borderId="11" xfId="0" applyFont="1" applyFill="1" applyBorder="1" applyAlignment="1">
      <alignment horizontal="right" vertical="center" wrapText="1"/>
    </xf>
    <xf numFmtId="3" fontId="22" fillId="33" borderId="13" xfId="0" applyNumberFormat="1" applyFont="1" applyFill="1" applyBorder="1" applyAlignment="1">
      <alignment horizontal="right" vertical="center" wrapText="1"/>
    </xf>
    <xf numFmtId="0" fontId="19" fillId="34" borderId="12"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22" fillId="34" borderId="10" xfId="0" applyNumberFormat="1" applyFont="1" applyFill="1" applyBorder="1" applyAlignment="1">
      <alignment horizontal="right" vertical="center" wrapText="1"/>
    </xf>
    <xf numFmtId="3" fontId="22" fillId="33" borderId="12" xfId="0" applyNumberFormat="1" applyFont="1" applyFill="1" applyBorder="1" applyAlignment="1">
      <alignment horizontal="right" vertical="center" wrapText="1"/>
    </xf>
    <xf numFmtId="0" fontId="21" fillId="0" borderId="0" xfId="0" applyFont="1" applyAlignment="1">
      <alignment horizontal="right" vertical="center" wrapText="1" indent="1"/>
    </xf>
    <xf numFmtId="0" fontId="22" fillId="34" borderId="14" xfId="0" applyFont="1" applyFill="1" applyBorder="1" applyAlignment="1">
      <alignment horizontal="left" vertical="center" wrapText="1"/>
    </xf>
    <xf numFmtId="0" fontId="22" fillId="34" borderId="14" xfId="0" applyFont="1" applyFill="1" applyBorder="1" applyAlignment="1">
      <alignment horizontal="right" vertical="center" wrapText="1"/>
    </xf>
    <xf numFmtId="0" fontId="21" fillId="33" borderId="0" xfId="0" applyFont="1" applyFill="1" applyAlignment="1">
      <alignment horizontal="left" wrapText="1"/>
    </xf>
    <xf numFmtId="0" fontId="22" fillId="33" borderId="14" xfId="0" applyFont="1" applyFill="1" applyBorder="1" applyAlignment="1">
      <alignment horizontal="left" vertical="center" wrapText="1"/>
    </xf>
    <xf numFmtId="0" fontId="22" fillId="33" borderId="14" xfId="0" applyFont="1" applyFill="1" applyBorder="1" applyAlignment="1">
      <alignment horizontal="right" vertical="center" wrapText="1"/>
    </xf>
    <xf numFmtId="0" fontId="21" fillId="34" borderId="0" xfId="0" applyFont="1" applyFill="1" applyAlignment="1">
      <alignment horizontal="left"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19" fillId="33" borderId="16" xfId="0" applyFont="1" applyFill="1" applyBorder="1" applyAlignment="1">
      <alignment horizontal="left" wrapText="1"/>
    </xf>
    <xf numFmtId="0" fontId="21" fillId="0" borderId="0" xfId="0" applyFont="1" applyAlignment="1">
      <alignment horizontal="left" vertical="center"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2" fillId="0" borderId="0" xfId="0" applyFont="1" applyAlignment="1">
      <alignment horizontal="left" wrapText="1" indent="2"/>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2" fillId="34" borderId="10" xfId="0" applyFont="1" applyFill="1" applyBorder="1" applyAlignment="1">
      <alignment horizontal="right" vertical="center" wrapText="1"/>
    </xf>
    <xf numFmtId="0" fontId="19" fillId="33" borderId="15" xfId="0" applyFont="1" applyFill="1" applyBorder="1" applyAlignment="1">
      <alignment horizontal="left" vertical="center" wrapText="1"/>
    </xf>
    <xf numFmtId="3" fontId="22" fillId="33" borderId="15" xfId="0" applyNumberFormat="1" applyFont="1" applyFill="1" applyBorder="1" applyAlignment="1">
      <alignment horizontal="right" vertical="center" wrapText="1"/>
    </xf>
    <xf numFmtId="0" fontId="19" fillId="33" borderId="15" xfId="0" applyFont="1" applyFill="1" applyBorder="1" applyAlignment="1">
      <alignment horizontal="right" wrapText="1"/>
    </xf>
    <xf numFmtId="3" fontId="22" fillId="33" borderId="15" xfId="0" applyNumberFormat="1" applyFont="1" applyFill="1" applyBorder="1" applyAlignment="1">
      <alignment horizontal="right" wrapText="1"/>
    </xf>
    <xf numFmtId="0" fontId="20" fillId="34" borderId="0" xfId="0" applyFont="1" applyFill="1" applyAlignment="1">
      <alignment horizontal="left" wrapText="1" indent="1"/>
    </xf>
    <xf numFmtId="3" fontId="21" fillId="34" borderId="12" xfId="0" applyNumberFormat="1" applyFont="1" applyFill="1" applyBorder="1" applyAlignment="1">
      <alignment horizontal="right" wrapText="1"/>
    </xf>
    <xf numFmtId="0" fontId="21" fillId="34" borderId="0" xfId="0" applyFont="1" applyFill="1" applyAlignment="1">
      <alignment horizontal="left" vertical="center" wrapText="1"/>
    </xf>
    <xf numFmtId="0" fontId="19" fillId="34" borderId="12" xfId="0" applyFont="1" applyFill="1" applyBorder="1" applyAlignment="1">
      <alignment horizontal="left" vertical="center" wrapText="1"/>
    </xf>
    <xf numFmtId="3" fontId="22" fillId="34" borderId="12" xfId="0" applyNumberFormat="1" applyFont="1" applyFill="1" applyBorder="1" applyAlignment="1">
      <alignment horizontal="right" vertical="center" wrapText="1"/>
    </xf>
    <xf numFmtId="0" fontId="21" fillId="33" borderId="0" xfId="0" applyFont="1" applyFill="1" applyAlignment="1">
      <alignment horizontal="left" vertical="center" wrapText="1"/>
    </xf>
    <xf numFmtId="0" fontId="22" fillId="33" borderId="10" xfId="0" applyFont="1" applyFill="1" applyBorder="1" applyAlignment="1">
      <alignment horizontal="right" vertical="center" wrapText="1"/>
    </xf>
    <xf numFmtId="0" fontId="22" fillId="34" borderId="12" xfId="0" applyFont="1" applyFill="1" applyBorder="1" applyAlignment="1">
      <alignment horizontal="right" vertical="center"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9" fillId="33" borderId="0" xfId="0" applyFont="1" applyFill="1" applyAlignment="1">
      <alignment horizontal="left" wrapText="1" indent="8"/>
    </xf>
    <xf numFmtId="0" fontId="19" fillId="34" borderId="0" xfId="0" applyFont="1" applyFill="1" applyAlignment="1">
      <alignment horizontal="left" wrapText="1" indent="8"/>
    </xf>
    <xf numFmtId="0" fontId="19" fillId="34" borderId="14" xfId="0" applyFont="1" applyFill="1" applyBorder="1" applyAlignment="1">
      <alignment horizontal="right" wrapText="1"/>
    </xf>
    <xf numFmtId="0" fontId="19" fillId="0" borderId="0" xfId="0" applyFont="1" applyAlignment="1">
      <alignment horizontal="left" wrapText="1" indent="8"/>
    </xf>
    <xf numFmtId="0" fontId="19" fillId="34" borderId="15" xfId="0" applyFont="1" applyFill="1" applyBorder="1" applyAlignment="1">
      <alignment horizontal="left" vertical="center" wrapText="1"/>
    </xf>
    <xf numFmtId="3" fontId="19" fillId="34" borderId="15"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vertical="center" wrapText="1" indent="3"/>
    </xf>
    <xf numFmtId="0" fontId="19" fillId="34" borderId="11" xfId="0" applyFont="1" applyFill="1" applyBorder="1" applyAlignment="1">
      <alignment horizontal="right" wrapText="1"/>
    </xf>
    <xf numFmtId="0" fontId="19"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19" fillId="33" borderId="0" xfId="0" applyFont="1" applyFill="1" applyAlignment="1">
      <alignment horizontal="left" vertical="center" wrapText="1"/>
    </xf>
    <xf numFmtId="0" fontId="22" fillId="33" borderId="0" xfId="0" applyFont="1" applyFill="1" applyAlignment="1">
      <alignment horizontal="left" wrapText="1" indent="2"/>
    </xf>
    <xf numFmtId="0" fontId="22" fillId="34" borderId="0" xfId="0" applyFont="1" applyFill="1" applyAlignment="1">
      <alignment horizontal="left" wrapText="1" indent="3"/>
    </xf>
    <xf numFmtId="3" fontId="22" fillId="34" borderId="11" xfId="0" applyNumberFormat="1" applyFont="1" applyFill="1" applyBorder="1" applyAlignment="1">
      <alignment horizontal="right" wrapText="1"/>
    </xf>
    <xf numFmtId="0" fontId="22" fillId="33" borderId="0" xfId="0" applyFont="1" applyFill="1" applyAlignment="1">
      <alignment horizontal="left" wrapText="1" indent="3"/>
    </xf>
    <xf numFmtId="0" fontId="21" fillId="34" borderId="10" xfId="0" applyFont="1" applyFill="1" applyBorder="1" applyAlignment="1">
      <alignment horizontal="right" wrapText="1"/>
    </xf>
    <xf numFmtId="0" fontId="21" fillId="34"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413257</v>
      </c>
    </row>
    <row r="6" spans="1:2" x14ac:dyDescent="0.25">
      <c r="A6" s="2" t="s">
        <v>7</v>
      </c>
      <c r="B6" s="4">
        <f>--6-30</f>
        <v>-24</v>
      </c>
    </row>
    <row r="7" spans="1:2" x14ac:dyDescent="0.25">
      <c r="A7" s="2" t="s">
        <v>8</v>
      </c>
      <c r="B7" s="4" t="s">
        <v>9</v>
      </c>
    </row>
    <row r="8" spans="1:2" x14ac:dyDescent="0.25">
      <c r="A8" s="2" t="s">
        <v>10</v>
      </c>
      <c r="B8" s="4" t="s">
        <v>11</v>
      </c>
    </row>
    <row r="9" spans="1:2" ht="30" x14ac:dyDescent="0.25">
      <c r="A9" s="2" t="s">
        <v>12</v>
      </c>
      <c r="B9" s="5">
        <v>110766600</v>
      </c>
    </row>
    <row r="10" spans="1:2" x14ac:dyDescent="0.25">
      <c r="A10" s="2" t="s">
        <v>13</v>
      </c>
      <c r="B10" s="4" t="s">
        <v>14</v>
      </c>
    </row>
    <row r="11" spans="1:2" x14ac:dyDescent="0.25">
      <c r="A11" s="2" t="s">
        <v>15</v>
      </c>
      <c r="B11" s="4" t="b">
        <v>0</v>
      </c>
    </row>
    <row r="12" spans="1:2" x14ac:dyDescent="0.25">
      <c r="A12" s="2" t="s">
        <v>16</v>
      </c>
      <c r="B12" s="6">
        <v>41455</v>
      </c>
    </row>
    <row r="13" spans="1:2" x14ac:dyDescent="0.25">
      <c r="A13" s="2" t="s">
        <v>17</v>
      </c>
      <c r="B13" s="4">
        <v>2013</v>
      </c>
    </row>
    <row r="14" spans="1:2" x14ac:dyDescent="0.25">
      <c r="A14" s="2" t="s">
        <v>18</v>
      </c>
      <c r="B14" s="4" t="s">
        <v>19</v>
      </c>
    </row>
    <row r="15" spans="1:2" x14ac:dyDescent="0.25">
      <c r="A15" s="2" t="s">
        <v>20</v>
      </c>
      <c r="B15" s="4" t="s">
        <v>21</v>
      </c>
    </row>
    <row r="16" spans="1:2" x14ac:dyDescent="0.25">
      <c r="A16" s="2" t="s">
        <v>22</v>
      </c>
      <c r="B16" s="4" t="s">
        <v>21</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2" width="24.85546875" customWidth="1"/>
    <col min="3" max="3" width="36.5703125" bestFit="1" customWidth="1"/>
  </cols>
  <sheetData>
    <row r="1" spans="1:3" ht="15" customHeight="1" x14ac:dyDescent="0.25">
      <c r="A1" s="7" t="s">
        <v>333</v>
      </c>
      <c r="B1" s="7" t="s">
        <v>1</v>
      </c>
      <c r="C1" s="7"/>
    </row>
    <row r="2" spans="1:3" ht="15" customHeight="1" x14ac:dyDescent="0.25">
      <c r="A2" s="7"/>
      <c r="B2" s="7" t="s">
        <v>2</v>
      </c>
      <c r="C2" s="7"/>
    </row>
    <row r="3" spans="1:3" x14ac:dyDescent="0.25">
      <c r="A3" s="3" t="s">
        <v>334</v>
      </c>
      <c r="B3" s="10"/>
      <c r="C3" s="10"/>
    </row>
    <row r="4" spans="1:3" x14ac:dyDescent="0.25">
      <c r="A4" s="11" t="s">
        <v>333</v>
      </c>
      <c r="B4" s="29">
        <v>2</v>
      </c>
      <c r="C4" s="14" t="s">
        <v>333</v>
      </c>
    </row>
    <row r="5" spans="1:3" x14ac:dyDescent="0.25">
      <c r="A5" s="11"/>
      <c r="B5" s="32"/>
      <c r="C5" s="32"/>
    </row>
    <row r="6" spans="1:3" x14ac:dyDescent="0.25">
      <c r="A6" s="11"/>
      <c r="B6" s="33" t="s">
        <v>335</v>
      </c>
      <c r="C6" s="33"/>
    </row>
    <row r="7" spans="1:3" x14ac:dyDescent="0.25">
      <c r="A7" s="11"/>
      <c r="B7" s="25"/>
      <c r="C7" s="25"/>
    </row>
    <row r="8" spans="1:3" ht="51" customHeight="1" x14ac:dyDescent="0.25">
      <c r="A8" s="11"/>
      <c r="B8" s="26" t="s">
        <v>336</v>
      </c>
      <c r="C8" s="26"/>
    </row>
    <row r="9" spans="1:3" x14ac:dyDescent="0.25">
      <c r="A9" s="11"/>
      <c r="B9" s="25" t="s">
        <v>69</v>
      </c>
      <c r="C9" s="25"/>
    </row>
    <row r="10" spans="1:3" x14ac:dyDescent="0.25">
      <c r="A10" s="11"/>
      <c r="B10" s="33" t="s">
        <v>337</v>
      </c>
      <c r="C10" s="33"/>
    </row>
    <row r="11" spans="1:3" x14ac:dyDescent="0.25">
      <c r="A11" s="11"/>
      <c r="B11" s="25"/>
      <c r="C11" s="25"/>
    </row>
    <row r="12" spans="1:3" ht="140.25" customHeight="1" x14ac:dyDescent="0.25">
      <c r="A12" s="11"/>
      <c r="B12" s="26" t="s">
        <v>338</v>
      </c>
      <c r="C12" s="26"/>
    </row>
    <row r="13" spans="1:3" x14ac:dyDescent="0.25">
      <c r="A13" s="11"/>
      <c r="B13" s="25"/>
      <c r="C13" s="25"/>
    </row>
    <row r="14" spans="1:3" ht="102" customHeight="1" x14ac:dyDescent="0.25">
      <c r="A14" s="11"/>
      <c r="B14" s="26" t="s">
        <v>339</v>
      </c>
      <c r="C14" s="26"/>
    </row>
    <row r="15" spans="1:3" x14ac:dyDescent="0.25">
      <c r="A15" s="11"/>
      <c r="B15" s="25"/>
      <c r="C15" s="25"/>
    </row>
    <row r="16" spans="1:3" x14ac:dyDescent="0.25">
      <c r="A16" s="11"/>
      <c r="B16" s="33" t="s">
        <v>340</v>
      </c>
      <c r="C16" s="33"/>
    </row>
    <row r="17" spans="1:3" x14ac:dyDescent="0.25">
      <c r="A17" s="11"/>
      <c r="B17" s="25"/>
      <c r="C17" s="25"/>
    </row>
    <row r="18" spans="1:3" ht="76.5" customHeight="1" x14ac:dyDescent="0.25">
      <c r="A18" s="11"/>
      <c r="B18" s="26" t="s">
        <v>341</v>
      </c>
      <c r="C18" s="26"/>
    </row>
    <row r="19" spans="1:3" x14ac:dyDescent="0.25">
      <c r="A19" s="11"/>
      <c r="B19" s="25" t="s">
        <v>69</v>
      </c>
      <c r="C19" s="25"/>
    </row>
    <row r="20" spans="1:3" x14ac:dyDescent="0.25">
      <c r="A20" s="11"/>
      <c r="B20" s="33" t="s">
        <v>342</v>
      </c>
      <c r="C20" s="33"/>
    </row>
    <row r="21" spans="1:3" x14ac:dyDescent="0.25">
      <c r="A21" s="11"/>
      <c r="B21" s="25"/>
      <c r="C21" s="25"/>
    </row>
    <row r="22" spans="1:3" ht="140.25" customHeight="1" x14ac:dyDescent="0.25">
      <c r="A22" s="11"/>
      <c r="B22" s="26" t="s">
        <v>343</v>
      </c>
      <c r="C22" s="26"/>
    </row>
    <row r="23" spans="1:3" x14ac:dyDescent="0.25">
      <c r="A23" s="11"/>
      <c r="B23" s="25"/>
      <c r="C23" s="25"/>
    </row>
    <row r="24" spans="1:3" x14ac:dyDescent="0.25">
      <c r="A24" s="11"/>
      <c r="B24" s="33" t="s">
        <v>344</v>
      </c>
      <c r="C24" s="33"/>
    </row>
    <row r="25" spans="1:3" x14ac:dyDescent="0.25">
      <c r="A25" s="11"/>
      <c r="B25" s="25"/>
      <c r="C25" s="25"/>
    </row>
    <row r="26" spans="1:3" ht="38.25" customHeight="1" x14ac:dyDescent="0.25">
      <c r="A26" s="11"/>
      <c r="B26" s="26" t="s">
        <v>345</v>
      </c>
      <c r="C26" s="26"/>
    </row>
    <row r="27" spans="1:3" x14ac:dyDescent="0.25">
      <c r="A27" s="11"/>
      <c r="B27" s="25"/>
      <c r="C27" s="25"/>
    </row>
    <row r="28" spans="1:3" x14ac:dyDescent="0.25">
      <c r="A28" s="11"/>
      <c r="B28" s="33" t="s">
        <v>346</v>
      </c>
      <c r="C28" s="33"/>
    </row>
    <row r="29" spans="1:3" x14ac:dyDescent="0.25">
      <c r="A29" s="11"/>
      <c r="B29" s="25"/>
      <c r="C29" s="25"/>
    </row>
    <row r="30" spans="1:3" ht="63.75" customHeight="1" x14ac:dyDescent="0.25">
      <c r="A30" s="11"/>
      <c r="B30" s="26" t="s">
        <v>347</v>
      </c>
      <c r="C30" s="26"/>
    </row>
    <row r="31" spans="1:3" x14ac:dyDescent="0.25">
      <c r="A31" s="11"/>
      <c r="B31" s="25" t="s">
        <v>69</v>
      </c>
      <c r="C31" s="25"/>
    </row>
    <row r="32" spans="1:3" x14ac:dyDescent="0.25">
      <c r="A32" s="11"/>
      <c r="B32" s="33" t="s">
        <v>35</v>
      </c>
      <c r="C32" s="33"/>
    </row>
    <row r="33" spans="1:3" x14ac:dyDescent="0.25">
      <c r="A33" s="11"/>
      <c r="B33" s="25"/>
      <c r="C33" s="25"/>
    </row>
    <row r="34" spans="1:3" ht="76.5" customHeight="1" x14ac:dyDescent="0.25">
      <c r="A34" s="11"/>
      <c r="B34" s="26" t="s">
        <v>348</v>
      </c>
      <c r="C34" s="26"/>
    </row>
    <row r="35" spans="1:3" x14ac:dyDescent="0.25">
      <c r="A35" s="11"/>
      <c r="B35" s="26"/>
      <c r="C35" s="26"/>
    </row>
    <row r="36" spans="1:3" ht="38.25" customHeight="1" x14ac:dyDescent="0.25">
      <c r="A36" s="11"/>
      <c r="B36" s="26" t="s">
        <v>349</v>
      </c>
      <c r="C36" s="26"/>
    </row>
    <row r="37" spans="1:3" x14ac:dyDescent="0.25">
      <c r="A37" s="11"/>
      <c r="B37" s="25"/>
      <c r="C37" s="25"/>
    </row>
    <row r="38" spans="1:3" x14ac:dyDescent="0.25">
      <c r="A38" s="11"/>
      <c r="B38" s="33" t="s">
        <v>350</v>
      </c>
      <c r="C38" s="33"/>
    </row>
    <row r="39" spans="1:3" x14ac:dyDescent="0.25">
      <c r="A39" s="11"/>
      <c r="B39" s="25"/>
      <c r="C39" s="25"/>
    </row>
    <row r="40" spans="1:3" ht="25.5" customHeight="1" x14ac:dyDescent="0.25">
      <c r="A40" s="11"/>
      <c r="B40" s="26" t="s">
        <v>351</v>
      </c>
      <c r="C40" s="26"/>
    </row>
    <row r="41" spans="1:3" x14ac:dyDescent="0.25">
      <c r="A41" s="11"/>
      <c r="B41" s="25"/>
      <c r="C41" s="25"/>
    </row>
    <row r="42" spans="1:3" x14ac:dyDescent="0.25">
      <c r="A42" s="11"/>
      <c r="B42" s="30" t="s">
        <v>352</v>
      </c>
      <c r="C42" s="30" t="s">
        <v>353</v>
      </c>
    </row>
    <row r="43" spans="1:3" x14ac:dyDescent="0.25">
      <c r="A43" s="11"/>
      <c r="B43" s="30" t="s">
        <v>354</v>
      </c>
      <c r="C43" s="30" t="s">
        <v>355</v>
      </c>
    </row>
    <row r="44" spans="1:3" x14ac:dyDescent="0.25">
      <c r="A44" s="11"/>
      <c r="B44" s="30" t="s">
        <v>356</v>
      </c>
      <c r="C44" s="30" t="s">
        <v>357</v>
      </c>
    </row>
    <row r="45" spans="1:3" x14ac:dyDescent="0.25">
      <c r="A45" s="11"/>
      <c r="B45" s="30" t="s">
        <v>358</v>
      </c>
      <c r="C45" s="30" t="s">
        <v>359</v>
      </c>
    </row>
    <row r="46" spans="1:3" x14ac:dyDescent="0.25">
      <c r="A46" s="11"/>
      <c r="B46" s="25"/>
      <c r="C46" s="25"/>
    </row>
    <row r="47" spans="1:3" ht="63.75" customHeight="1" x14ac:dyDescent="0.25">
      <c r="A47" s="11"/>
      <c r="B47" s="26" t="s">
        <v>360</v>
      </c>
      <c r="C47" s="26"/>
    </row>
    <row r="48" spans="1:3" x14ac:dyDescent="0.25">
      <c r="A48" s="11"/>
      <c r="B48" s="25"/>
      <c r="C48" s="25"/>
    </row>
    <row r="49" spans="1:3" ht="76.5" customHeight="1" x14ac:dyDescent="0.25">
      <c r="A49" s="11"/>
      <c r="B49" s="26" t="s">
        <v>361</v>
      </c>
      <c r="C49" s="26"/>
    </row>
    <row r="50" spans="1:3" x14ac:dyDescent="0.25">
      <c r="A50" s="11"/>
      <c r="B50" s="34"/>
      <c r="C50" s="34"/>
    </row>
    <row r="51" spans="1:3" x14ac:dyDescent="0.25">
      <c r="A51" s="11"/>
      <c r="B51" s="33" t="s">
        <v>362</v>
      </c>
      <c r="C51" s="33"/>
    </row>
    <row r="52" spans="1:3" x14ac:dyDescent="0.25">
      <c r="A52" s="11"/>
      <c r="B52" s="25"/>
      <c r="C52" s="25"/>
    </row>
    <row r="53" spans="1:3" x14ac:dyDescent="0.25">
      <c r="A53" s="11"/>
      <c r="B53" s="35" t="s">
        <v>363</v>
      </c>
      <c r="C53" s="35"/>
    </row>
    <row r="54" spans="1:3" x14ac:dyDescent="0.25">
      <c r="A54" s="11"/>
      <c r="B54" s="27"/>
      <c r="C54" s="27"/>
    </row>
    <row r="55" spans="1:3" ht="63.75" customHeight="1" x14ac:dyDescent="0.25">
      <c r="A55" s="11"/>
      <c r="B55" s="26" t="s">
        <v>364</v>
      </c>
      <c r="C55" s="26"/>
    </row>
    <row r="56" spans="1:3" x14ac:dyDescent="0.25">
      <c r="A56" s="11"/>
      <c r="B56" s="25"/>
      <c r="C56" s="25"/>
    </row>
    <row r="57" spans="1:3" x14ac:dyDescent="0.25">
      <c r="A57" s="11"/>
      <c r="B57" s="35" t="s">
        <v>365</v>
      </c>
      <c r="C57" s="35"/>
    </row>
    <row r="58" spans="1:3" x14ac:dyDescent="0.25">
      <c r="A58" s="11"/>
      <c r="B58" s="25"/>
      <c r="C58" s="25"/>
    </row>
    <row r="59" spans="1:3" ht="63.75" customHeight="1" x14ac:dyDescent="0.25">
      <c r="A59" s="11"/>
      <c r="B59" s="26" t="s">
        <v>366</v>
      </c>
      <c r="C59" s="26"/>
    </row>
    <row r="60" spans="1:3" x14ac:dyDescent="0.25">
      <c r="A60" s="11"/>
      <c r="B60" s="25"/>
      <c r="C60" s="25"/>
    </row>
    <row r="61" spans="1:3" x14ac:dyDescent="0.25">
      <c r="A61" s="11"/>
      <c r="B61" s="35" t="s">
        <v>367</v>
      </c>
      <c r="C61" s="35"/>
    </row>
    <row r="62" spans="1:3" x14ac:dyDescent="0.25">
      <c r="A62" s="11"/>
      <c r="B62" s="25"/>
      <c r="C62" s="25"/>
    </row>
    <row r="63" spans="1:3" ht="25.5" customHeight="1" x14ac:dyDescent="0.25">
      <c r="A63" s="11"/>
      <c r="B63" s="26" t="s">
        <v>368</v>
      </c>
      <c r="C63" s="26"/>
    </row>
    <row r="64" spans="1:3" x14ac:dyDescent="0.25">
      <c r="A64" s="11"/>
      <c r="B64" s="25" t="s">
        <v>69</v>
      </c>
      <c r="C64" s="25"/>
    </row>
    <row r="65" spans="1:3" x14ac:dyDescent="0.25">
      <c r="A65" s="11"/>
      <c r="B65" s="33" t="s">
        <v>369</v>
      </c>
      <c r="C65" s="33"/>
    </row>
    <row r="66" spans="1:3" x14ac:dyDescent="0.25">
      <c r="A66" s="11"/>
      <c r="B66" s="25"/>
      <c r="C66" s="25"/>
    </row>
    <row r="67" spans="1:3" ht="76.5" customHeight="1" x14ac:dyDescent="0.25">
      <c r="A67" s="11"/>
      <c r="B67" s="26" t="s">
        <v>370</v>
      </c>
      <c r="C67" s="26"/>
    </row>
    <row r="68" spans="1:3" x14ac:dyDescent="0.25">
      <c r="A68" s="11"/>
      <c r="B68" s="26"/>
      <c r="C68" s="26"/>
    </row>
    <row r="69" spans="1:3" ht="140.25" customHeight="1" x14ac:dyDescent="0.25">
      <c r="A69" s="11"/>
      <c r="B69" s="26" t="s">
        <v>371</v>
      </c>
      <c r="C69" s="26"/>
    </row>
    <row r="70" spans="1:3" x14ac:dyDescent="0.25">
      <c r="A70" s="11"/>
      <c r="B70" s="25" t="s">
        <v>69</v>
      </c>
      <c r="C70" s="25"/>
    </row>
    <row r="71" spans="1:3" ht="153" customHeight="1" x14ac:dyDescent="0.25">
      <c r="A71" s="11"/>
      <c r="B71" s="26" t="s">
        <v>372</v>
      </c>
      <c r="C71" s="26"/>
    </row>
    <row r="72" spans="1:3" x14ac:dyDescent="0.25">
      <c r="A72" s="11"/>
      <c r="B72" s="25"/>
      <c r="C72" s="25"/>
    </row>
    <row r="73" spans="1:3" x14ac:dyDescent="0.25">
      <c r="A73" s="11"/>
      <c r="B73" s="33" t="s">
        <v>47</v>
      </c>
      <c r="C73" s="33"/>
    </row>
    <row r="74" spans="1:3" x14ac:dyDescent="0.25">
      <c r="A74" s="11"/>
      <c r="B74" s="25"/>
      <c r="C74" s="25"/>
    </row>
    <row r="75" spans="1:3" ht="331.5" customHeight="1" x14ac:dyDescent="0.25">
      <c r="A75" s="11"/>
      <c r="B75" s="26" t="s">
        <v>373</v>
      </c>
      <c r="C75" s="26"/>
    </row>
    <row r="76" spans="1:3" x14ac:dyDescent="0.25">
      <c r="A76" s="11"/>
      <c r="B76" s="26"/>
      <c r="C76" s="26"/>
    </row>
    <row r="77" spans="1:3" ht="191.25" customHeight="1" x14ac:dyDescent="0.25">
      <c r="A77" s="11"/>
      <c r="B77" s="26" t="s">
        <v>374</v>
      </c>
      <c r="C77" s="26"/>
    </row>
    <row r="78" spans="1:3" x14ac:dyDescent="0.25">
      <c r="A78" s="11"/>
      <c r="B78" s="26"/>
      <c r="C78" s="26"/>
    </row>
    <row r="79" spans="1:3" ht="140.25" customHeight="1" x14ac:dyDescent="0.25">
      <c r="A79" s="11"/>
      <c r="B79" s="26" t="s">
        <v>375</v>
      </c>
      <c r="C79" s="26"/>
    </row>
    <row r="80" spans="1:3" x14ac:dyDescent="0.25">
      <c r="A80" s="11"/>
      <c r="B80" s="25"/>
      <c r="C80" s="25"/>
    </row>
    <row r="81" spans="1:3" x14ac:dyDescent="0.25">
      <c r="A81" s="11"/>
      <c r="B81" s="33" t="s">
        <v>376</v>
      </c>
      <c r="C81" s="33"/>
    </row>
    <row r="82" spans="1:3" x14ac:dyDescent="0.25">
      <c r="A82" s="11"/>
      <c r="B82" s="25"/>
      <c r="C82" s="25"/>
    </row>
    <row r="83" spans="1:3" ht="63.75" customHeight="1" x14ac:dyDescent="0.25">
      <c r="A83" s="11"/>
      <c r="B83" s="26" t="s">
        <v>377</v>
      </c>
      <c r="C83" s="26"/>
    </row>
    <row r="84" spans="1:3" x14ac:dyDescent="0.25">
      <c r="A84" s="11"/>
      <c r="B84" s="26"/>
      <c r="C84" s="26"/>
    </row>
    <row r="85" spans="1:3" ht="153" customHeight="1" x14ac:dyDescent="0.25">
      <c r="A85" s="11"/>
      <c r="B85" s="26" t="s">
        <v>378</v>
      </c>
      <c r="C85" s="26"/>
    </row>
    <row r="86" spans="1:3" x14ac:dyDescent="0.25">
      <c r="A86" s="11"/>
      <c r="B86" s="26"/>
      <c r="C86" s="26"/>
    </row>
    <row r="87" spans="1:3" ht="165.75" customHeight="1" x14ac:dyDescent="0.25">
      <c r="A87" s="11"/>
      <c r="B87" s="34" t="s">
        <v>379</v>
      </c>
      <c r="C87" s="34"/>
    </row>
    <row r="88" spans="1:3" x14ac:dyDescent="0.25">
      <c r="A88" s="11"/>
      <c r="B88" s="25" t="s">
        <v>69</v>
      </c>
      <c r="C88" s="25"/>
    </row>
    <row r="89" spans="1:3" ht="114.75" customHeight="1" x14ac:dyDescent="0.25">
      <c r="A89" s="11"/>
      <c r="B89" s="26" t="s">
        <v>380</v>
      </c>
      <c r="C89" s="26"/>
    </row>
    <row r="90" spans="1:3" x14ac:dyDescent="0.25">
      <c r="A90" s="11"/>
      <c r="B90" s="25"/>
      <c r="C90" s="25"/>
    </row>
    <row r="91" spans="1:3" x14ac:dyDescent="0.25">
      <c r="A91" s="11"/>
      <c r="B91" s="33" t="s">
        <v>381</v>
      </c>
      <c r="C91" s="33"/>
    </row>
    <row r="92" spans="1:3" x14ac:dyDescent="0.25">
      <c r="A92" s="11"/>
      <c r="B92" s="25"/>
      <c r="C92" s="25"/>
    </row>
    <row r="93" spans="1:3" ht="25.5" customHeight="1" x14ac:dyDescent="0.25">
      <c r="A93" s="11"/>
      <c r="B93" s="26" t="s">
        <v>382</v>
      </c>
      <c r="C93" s="26"/>
    </row>
    <row r="94" spans="1:3" x14ac:dyDescent="0.25">
      <c r="A94" s="11"/>
      <c r="B94" s="25" t="s">
        <v>383</v>
      </c>
      <c r="C94" s="25"/>
    </row>
    <row r="95" spans="1:3" x14ac:dyDescent="0.25">
      <c r="A95" s="11"/>
      <c r="B95" s="33" t="s">
        <v>384</v>
      </c>
      <c r="C95" s="33"/>
    </row>
    <row r="96" spans="1:3" x14ac:dyDescent="0.25">
      <c r="A96" s="11"/>
      <c r="B96" s="25"/>
      <c r="C96" s="25"/>
    </row>
    <row r="97" spans="1:3" ht="216.75" customHeight="1" x14ac:dyDescent="0.25">
      <c r="A97" s="11"/>
      <c r="B97" s="26" t="s">
        <v>385</v>
      </c>
      <c r="C97" s="26"/>
    </row>
    <row r="98" spans="1:3" x14ac:dyDescent="0.25">
      <c r="A98" s="11"/>
      <c r="B98" s="25"/>
      <c r="C98" s="25"/>
    </row>
    <row r="99" spans="1:3" x14ac:dyDescent="0.25">
      <c r="A99" s="11"/>
      <c r="B99" s="33" t="s">
        <v>386</v>
      </c>
      <c r="C99" s="33"/>
    </row>
    <row r="100" spans="1:3" x14ac:dyDescent="0.25">
      <c r="A100" s="11"/>
      <c r="B100" s="25"/>
      <c r="C100" s="25"/>
    </row>
    <row r="101" spans="1:3" ht="102" customHeight="1" x14ac:dyDescent="0.25">
      <c r="A101" s="11"/>
      <c r="B101" s="26" t="s">
        <v>387</v>
      </c>
      <c r="C101" s="26"/>
    </row>
    <row r="102" spans="1:3" x14ac:dyDescent="0.25">
      <c r="A102" s="11"/>
      <c r="B102" s="25"/>
      <c r="C102" s="25"/>
    </row>
    <row r="103" spans="1:3" ht="38.25" customHeight="1" x14ac:dyDescent="0.25">
      <c r="A103" s="11"/>
      <c r="B103" s="26" t="s">
        <v>388</v>
      </c>
      <c r="C103" s="26"/>
    </row>
    <row r="104" spans="1:3" x14ac:dyDescent="0.25">
      <c r="A104" s="11"/>
      <c r="B104" s="26"/>
      <c r="C104" s="26"/>
    </row>
    <row r="105" spans="1:3" ht="89.25" customHeight="1" x14ac:dyDescent="0.25">
      <c r="A105" s="11"/>
      <c r="B105" s="26" t="s">
        <v>389</v>
      </c>
      <c r="C105" s="26"/>
    </row>
    <row r="106" spans="1:3" x14ac:dyDescent="0.25">
      <c r="A106" s="11"/>
      <c r="B106" s="25"/>
      <c r="C106" s="25"/>
    </row>
    <row r="107" spans="1:3" x14ac:dyDescent="0.25">
      <c r="A107" s="11"/>
      <c r="B107" s="33" t="s">
        <v>390</v>
      </c>
      <c r="C107" s="33"/>
    </row>
    <row r="108" spans="1:3" x14ac:dyDescent="0.25">
      <c r="A108" s="11"/>
      <c r="B108" s="25"/>
      <c r="C108" s="25"/>
    </row>
    <row r="109" spans="1:3" ht="242.25" customHeight="1" x14ac:dyDescent="0.25">
      <c r="A109" s="11"/>
      <c r="B109" s="26" t="s">
        <v>391</v>
      </c>
      <c r="C109" s="26"/>
    </row>
    <row r="110" spans="1:3" x14ac:dyDescent="0.25">
      <c r="A110" s="11"/>
      <c r="B110" s="25" t="s">
        <v>69</v>
      </c>
      <c r="C110" s="25"/>
    </row>
    <row r="111" spans="1:3" x14ac:dyDescent="0.25">
      <c r="A111" s="11"/>
      <c r="B111" s="33" t="s">
        <v>392</v>
      </c>
      <c r="C111" s="33"/>
    </row>
    <row r="112" spans="1:3" x14ac:dyDescent="0.25">
      <c r="A112" s="11"/>
      <c r="B112" s="25"/>
      <c r="C112" s="25"/>
    </row>
    <row r="113" spans="1:3" ht="89.25" customHeight="1" x14ac:dyDescent="0.25">
      <c r="A113" s="11"/>
      <c r="B113" s="26" t="s">
        <v>393</v>
      </c>
      <c r="C113" s="26"/>
    </row>
    <row r="114" spans="1:3" x14ac:dyDescent="0.25">
      <c r="A114" s="11"/>
      <c r="B114" s="25" t="s">
        <v>69</v>
      </c>
      <c r="C114" s="25"/>
    </row>
    <row r="115" spans="1:3" ht="63.75" customHeight="1" x14ac:dyDescent="0.25">
      <c r="A115" s="11"/>
      <c r="B115" s="26" t="s">
        <v>394</v>
      </c>
      <c r="C115" s="26"/>
    </row>
    <row r="116" spans="1:3" x14ac:dyDescent="0.25">
      <c r="A116" s="11"/>
      <c r="B116" s="25"/>
      <c r="C116" s="25"/>
    </row>
    <row r="117" spans="1:3" ht="63.75" customHeight="1" x14ac:dyDescent="0.25">
      <c r="A117" s="11"/>
      <c r="B117" s="26" t="s">
        <v>395</v>
      </c>
      <c r="C117" s="26"/>
    </row>
    <row r="118" spans="1:3" x14ac:dyDescent="0.25">
      <c r="A118" s="11"/>
      <c r="B118" s="25"/>
      <c r="C118" s="25"/>
    </row>
    <row r="119" spans="1:3" ht="63.75" customHeight="1" x14ac:dyDescent="0.25">
      <c r="A119" s="11"/>
      <c r="B119" s="26" t="s">
        <v>396</v>
      </c>
      <c r="C119" s="26"/>
    </row>
    <row r="120" spans="1:3" x14ac:dyDescent="0.25">
      <c r="A120" s="11"/>
      <c r="B120" s="25"/>
      <c r="C120" s="25"/>
    </row>
    <row r="121" spans="1:3" ht="25.5" customHeight="1" x14ac:dyDescent="0.25">
      <c r="A121" s="11"/>
      <c r="B121" s="26" t="s">
        <v>397</v>
      </c>
      <c r="C121" s="26"/>
    </row>
    <row r="122" spans="1:3" x14ac:dyDescent="0.25">
      <c r="A122" s="11"/>
      <c r="B122" s="25"/>
      <c r="C122" s="25"/>
    </row>
    <row r="123" spans="1:3" x14ac:dyDescent="0.25">
      <c r="A123" s="11"/>
      <c r="B123" s="33" t="s">
        <v>398</v>
      </c>
      <c r="C123" s="33"/>
    </row>
    <row r="124" spans="1:3" x14ac:dyDescent="0.25">
      <c r="A124" s="11"/>
      <c r="B124" s="25"/>
      <c r="C124" s="25"/>
    </row>
    <row r="125" spans="1:3" ht="102" customHeight="1" x14ac:dyDescent="0.25">
      <c r="A125" s="11"/>
      <c r="B125" s="26" t="s">
        <v>399</v>
      </c>
      <c r="C125" s="26"/>
    </row>
    <row r="126" spans="1:3" x14ac:dyDescent="0.25">
      <c r="A126" s="11"/>
      <c r="B126" s="25" t="s">
        <v>69</v>
      </c>
      <c r="C126" s="25"/>
    </row>
    <row r="127" spans="1:3" x14ac:dyDescent="0.25">
      <c r="A127" s="11"/>
      <c r="B127" s="33" t="s">
        <v>400</v>
      </c>
      <c r="C127" s="33"/>
    </row>
    <row r="128" spans="1:3" x14ac:dyDescent="0.25">
      <c r="A128" s="11"/>
      <c r="B128" s="25"/>
      <c r="C128" s="25"/>
    </row>
    <row r="129" spans="1:3" ht="51" customHeight="1" x14ac:dyDescent="0.25">
      <c r="A129" s="11"/>
      <c r="B129" s="26" t="s">
        <v>401</v>
      </c>
      <c r="C129" s="26"/>
    </row>
    <row r="130" spans="1:3" x14ac:dyDescent="0.25">
      <c r="A130" s="11"/>
      <c r="B130" s="25"/>
      <c r="C130" s="25"/>
    </row>
    <row r="131" spans="1:3" x14ac:dyDescent="0.25">
      <c r="A131" s="11"/>
      <c r="B131" s="33" t="s">
        <v>402</v>
      </c>
      <c r="C131" s="33"/>
    </row>
    <row r="132" spans="1:3" x14ac:dyDescent="0.25">
      <c r="A132" s="11"/>
      <c r="B132" s="25"/>
      <c r="C132" s="25"/>
    </row>
    <row r="133" spans="1:3" ht="127.5" customHeight="1" x14ac:dyDescent="0.25">
      <c r="A133" s="11"/>
      <c r="B133" s="26" t="s">
        <v>403</v>
      </c>
      <c r="C133" s="26"/>
    </row>
    <row r="134" spans="1:3" x14ac:dyDescent="0.25">
      <c r="A134" s="11"/>
      <c r="B134" s="25" t="s">
        <v>69</v>
      </c>
      <c r="C134" s="25"/>
    </row>
    <row r="135" spans="1:3" x14ac:dyDescent="0.25">
      <c r="A135" s="11"/>
      <c r="B135" s="33" t="s">
        <v>404</v>
      </c>
      <c r="C135" s="33"/>
    </row>
    <row r="136" spans="1:3" x14ac:dyDescent="0.25">
      <c r="A136" s="11"/>
      <c r="B136" s="25"/>
      <c r="C136" s="25"/>
    </row>
    <row r="137" spans="1:3" ht="127.5" customHeight="1" x14ac:dyDescent="0.25">
      <c r="A137" s="11"/>
      <c r="B137" s="26" t="s">
        <v>405</v>
      </c>
      <c r="C137" s="26"/>
    </row>
    <row r="138" spans="1:3" x14ac:dyDescent="0.25">
      <c r="A138" s="11"/>
      <c r="B138" s="25"/>
      <c r="C138" s="25"/>
    </row>
    <row r="139" spans="1:3" x14ac:dyDescent="0.25">
      <c r="A139" s="11"/>
      <c r="B139" s="33" t="s">
        <v>406</v>
      </c>
      <c r="C139" s="33"/>
    </row>
    <row r="140" spans="1:3" x14ac:dyDescent="0.25">
      <c r="A140" s="11"/>
      <c r="B140" s="36"/>
      <c r="C140" s="36"/>
    </row>
    <row r="141" spans="1:3" ht="140.25" customHeight="1" x14ac:dyDescent="0.25">
      <c r="A141" s="11"/>
      <c r="B141" s="26" t="s">
        <v>407</v>
      </c>
      <c r="C141" s="26"/>
    </row>
    <row r="142" spans="1:3" x14ac:dyDescent="0.25">
      <c r="A142" s="11"/>
      <c r="B142" s="25"/>
      <c r="C142" s="25"/>
    </row>
    <row r="143" spans="1:3" x14ac:dyDescent="0.25">
      <c r="A143" s="11"/>
      <c r="B143" s="33" t="s">
        <v>408</v>
      </c>
      <c r="C143" s="33"/>
    </row>
    <row r="144" spans="1:3" x14ac:dyDescent="0.25">
      <c r="A144" s="11"/>
      <c r="B144" s="25"/>
      <c r="C144" s="25"/>
    </row>
    <row r="145" spans="1:3" ht="38.25" customHeight="1" x14ac:dyDescent="0.25">
      <c r="A145" s="11"/>
      <c r="B145" s="26" t="s">
        <v>409</v>
      </c>
      <c r="C145" s="26"/>
    </row>
    <row r="146" spans="1:3" x14ac:dyDescent="0.25">
      <c r="A146" s="11"/>
      <c r="B146" s="25"/>
      <c r="C146" s="25"/>
    </row>
    <row r="147" spans="1:3" ht="25.5" customHeight="1" x14ac:dyDescent="0.25">
      <c r="A147" s="11"/>
      <c r="B147" s="26" t="s">
        <v>410</v>
      </c>
      <c r="C147" s="26"/>
    </row>
    <row r="148" spans="1:3" x14ac:dyDescent="0.25">
      <c r="A148" s="11"/>
      <c r="B148" s="34"/>
      <c r="C148" s="34"/>
    </row>
    <row r="149" spans="1:3" ht="25.5" customHeight="1" x14ac:dyDescent="0.25">
      <c r="A149" s="11"/>
      <c r="B149" s="25" t="s">
        <v>411</v>
      </c>
      <c r="C149" s="25"/>
    </row>
    <row r="150" spans="1:3" x14ac:dyDescent="0.25">
      <c r="A150" s="11"/>
      <c r="B150" s="25"/>
      <c r="C150" s="25"/>
    </row>
    <row r="151" spans="1:3" ht="127.5" customHeight="1" x14ac:dyDescent="0.25">
      <c r="A151" s="11"/>
      <c r="B151" s="25" t="s">
        <v>412</v>
      </c>
      <c r="C151" s="25"/>
    </row>
    <row r="152" spans="1:3" x14ac:dyDescent="0.25">
      <c r="A152" s="11"/>
      <c r="B152" s="34"/>
      <c r="C152" s="34"/>
    </row>
    <row r="153" spans="1:3" x14ac:dyDescent="0.25">
      <c r="A153" s="11"/>
      <c r="B153" s="33" t="s">
        <v>413</v>
      </c>
      <c r="C153" s="33"/>
    </row>
    <row r="154" spans="1:3" x14ac:dyDescent="0.25">
      <c r="A154" s="11"/>
      <c r="B154" s="37"/>
      <c r="C154" s="37"/>
    </row>
    <row r="155" spans="1:3" ht="178.5" customHeight="1" x14ac:dyDescent="0.25">
      <c r="A155" s="11"/>
      <c r="B155" s="26" t="s">
        <v>414</v>
      </c>
      <c r="C155" s="26"/>
    </row>
    <row r="156" spans="1:3" x14ac:dyDescent="0.25">
      <c r="A156" s="11"/>
      <c r="B156" s="26"/>
      <c r="C156" s="26"/>
    </row>
    <row r="157" spans="1:3" ht="178.5" customHeight="1" x14ac:dyDescent="0.25">
      <c r="A157" s="11"/>
      <c r="B157" s="26" t="s">
        <v>415</v>
      </c>
      <c r="C157" s="26"/>
    </row>
    <row r="158" spans="1:3" x14ac:dyDescent="0.25">
      <c r="A158" s="11"/>
      <c r="B158" s="25"/>
      <c r="C158" s="25"/>
    </row>
    <row r="159" spans="1:3" x14ac:dyDescent="0.25">
      <c r="A159" s="11"/>
      <c r="B159" s="33" t="s">
        <v>416</v>
      </c>
      <c r="C159" s="33"/>
    </row>
    <row r="160" spans="1:3" x14ac:dyDescent="0.25">
      <c r="A160" s="11"/>
      <c r="B160" s="25"/>
      <c r="C160" s="25"/>
    </row>
    <row r="161" spans="1:3" ht="216.75" customHeight="1" x14ac:dyDescent="0.25">
      <c r="A161" s="11"/>
      <c r="B161" s="26" t="s">
        <v>417</v>
      </c>
      <c r="C161" s="26"/>
    </row>
    <row r="162" spans="1:3" x14ac:dyDescent="0.25">
      <c r="A162" s="11"/>
      <c r="B162" s="26"/>
      <c r="C162" s="26"/>
    </row>
    <row r="163" spans="1:3" x14ac:dyDescent="0.25">
      <c r="A163" s="11"/>
      <c r="B163" s="38" t="s">
        <v>418</v>
      </c>
      <c r="C163" s="38"/>
    </row>
    <row r="164" spans="1:3" x14ac:dyDescent="0.25">
      <c r="A164" s="11"/>
      <c r="B164" s="39" t="s">
        <v>419</v>
      </c>
      <c r="C164" s="39"/>
    </row>
    <row r="165" spans="1:3" ht="25.5" customHeight="1" x14ac:dyDescent="0.25">
      <c r="A165" s="11"/>
      <c r="B165" s="34" t="s">
        <v>420</v>
      </c>
      <c r="C165" s="34"/>
    </row>
    <row r="166" spans="1:3" x14ac:dyDescent="0.25">
      <c r="A166" s="11"/>
      <c r="B166" s="26"/>
      <c r="C166" s="26"/>
    </row>
    <row r="167" spans="1:3" x14ac:dyDescent="0.25">
      <c r="A167" s="11"/>
      <c r="B167" s="33" t="s">
        <v>421</v>
      </c>
      <c r="C167" s="33"/>
    </row>
    <row r="168" spans="1:3" x14ac:dyDescent="0.25">
      <c r="A168" s="11"/>
      <c r="B168" s="25"/>
      <c r="C168" s="25"/>
    </row>
    <row r="169" spans="1:3" ht="165.75" customHeight="1" x14ac:dyDescent="0.25">
      <c r="A169" s="11"/>
      <c r="B169" s="26" t="s">
        <v>422</v>
      </c>
      <c r="C169" s="26"/>
    </row>
    <row r="170" spans="1:3" x14ac:dyDescent="0.25">
      <c r="A170" s="11"/>
      <c r="B170" s="26"/>
      <c r="C170" s="26"/>
    </row>
    <row r="171" spans="1:3" ht="267.75" customHeight="1" x14ac:dyDescent="0.25">
      <c r="A171" s="11"/>
      <c r="B171" s="26" t="s">
        <v>423</v>
      </c>
      <c r="C171" s="26"/>
    </row>
    <row r="172" spans="1:3" x14ac:dyDescent="0.25">
      <c r="A172" s="11"/>
      <c r="B172" s="26"/>
      <c r="C172" s="26"/>
    </row>
    <row r="173" spans="1:3" ht="140.25" customHeight="1" x14ac:dyDescent="0.25">
      <c r="A173" s="11"/>
      <c r="B173" s="26" t="s">
        <v>424</v>
      </c>
      <c r="C173" s="26"/>
    </row>
    <row r="174" spans="1:3" x14ac:dyDescent="0.25">
      <c r="A174" s="11"/>
      <c r="B174" s="26"/>
      <c r="C174" s="26"/>
    </row>
    <row r="175" spans="1:3" ht="216.75" customHeight="1" x14ac:dyDescent="0.25">
      <c r="A175" s="11"/>
      <c r="B175" s="26" t="s">
        <v>425</v>
      </c>
      <c r="C175" s="26"/>
    </row>
    <row r="176" spans="1:3" x14ac:dyDescent="0.25">
      <c r="A176" s="11"/>
      <c r="B176" s="26"/>
      <c r="C176" s="26"/>
    </row>
    <row r="177" spans="1:3" ht="216.75" customHeight="1" x14ac:dyDescent="0.25">
      <c r="A177" s="11"/>
      <c r="B177" s="26" t="s">
        <v>426</v>
      </c>
      <c r="C177" s="26"/>
    </row>
    <row r="178" spans="1:3" x14ac:dyDescent="0.25">
      <c r="A178" s="11"/>
      <c r="B178" s="25" t="s">
        <v>69</v>
      </c>
      <c r="C178" s="25"/>
    </row>
    <row r="179" spans="1:3" x14ac:dyDescent="0.25">
      <c r="A179" s="11"/>
      <c r="B179" s="33" t="s">
        <v>427</v>
      </c>
      <c r="C179" s="33"/>
    </row>
    <row r="180" spans="1:3" x14ac:dyDescent="0.25">
      <c r="A180" s="11"/>
      <c r="B180" s="25"/>
      <c r="C180" s="25"/>
    </row>
    <row r="181" spans="1:3" x14ac:dyDescent="0.25">
      <c r="A181" s="11"/>
      <c r="B181" s="35" t="s">
        <v>428</v>
      </c>
      <c r="C181" s="35"/>
    </row>
    <row r="182" spans="1:3" x14ac:dyDescent="0.25">
      <c r="A182" s="11"/>
      <c r="B182" s="25"/>
      <c r="C182" s="25"/>
    </row>
    <row r="183" spans="1:3" ht="102" customHeight="1" x14ac:dyDescent="0.25">
      <c r="A183" s="11"/>
      <c r="B183" s="26" t="s">
        <v>429</v>
      </c>
      <c r="C183" s="26"/>
    </row>
    <row r="184" spans="1:3" x14ac:dyDescent="0.25">
      <c r="A184" s="11"/>
      <c r="B184" s="25"/>
      <c r="C184" s="25"/>
    </row>
    <row r="185" spans="1:3" x14ac:dyDescent="0.25">
      <c r="A185" s="11"/>
      <c r="B185" s="35" t="s">
        <v>430</v>
      </c>
      <c r="C185" s="35"/>
    </row>
    <row r="186" spans="1:3" x14ac:dyDescent="0.25">
      <c r="A186" s="11"/>
      <c r="B186" s="25"/>
      <c r="C186" s="25"/>
    </row>
    <row r="187" spans="1:3" ht="114.75" customHeight="1" x14ac:dyDescent="0.25">
      <c r="A187" s="11"/>
      <c r="B187" s="26" t="s">
        <v>431</v>
      </c>
      <c r="C187" s="26"/>
    </row>
    <row r="188" spans="1:3" x14ac:dyDescent="0.25">
      <c r="A188" s="11"/>
      <c r="B188" s="25"/>
      <c r="C188" s="25"/>
    </row>
    <row r="189" spans="1:3" ht="204" customHeight="1" x14ac:dyDescent="0.25">
      <c r="A189" s="11"/>
      <c r="B189" s="26" t="s">
        <v>432</v>
      </c>
      <c r="C189" s="26"/>
    </row>
    <row r="190" spans="1:3" x14ac:dyDescent="0.25">
      <c r="A190" s="11"/>
      <c r="B190" s="4"/>
    </row>
  </sheetData>
  <mergeCells count="186">
    <mergeCell ref="B188:C188"/>
    <mergeCell ref="B189:C189"/>
    <mergeCell ref="B182:C182"/>
    <mergeCell ref="B183:C183"/>
    <mergeCell ref="B184:C184"/>
    <mergeCell ref="B185:C185"/>
    <mergeCell ref="B186:C186"/>
    <mergeCell ref="B187:C187"/>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0:C40"/>
    <mergeCell ref="B41:C41"/>
    <mergeCell ref="B46:C46"/>
    <mergeCell ref="B47:C47"/>
    <mergeCell ref="B48:C48"/>
    <mergeCell ref="B49:C49"/>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90"/>
    <mergeCell ref="B5:C5"/>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30" x14ac:dyDescent="0.25">
      <c r="A1" s="1" t="s">
        <v>1492</v>
      </c>
      <c r="B1" s="1" t="s">
        <v>2</v>
      </c>
      <c r="C1" s="1" t="s">
        <v>29</v>
      </c>
      <c r="D1" s="1" t="s">
        <v>30</v>
      </c>
      <c r="E1" s="1" t="s">
        <v>92</v>
      </c>
    </row>
    <row r="2" spans="1:5" x14ac:dyDescent="0.25">
      <c r="A2" s="2" t="s">
        <v>1493</v>
      </c>
      <c r="B2" s="4"/>
      <c r="C2" s="4"/>
      <c r="D2" s="4"/>
      <c r="E2" s="4"/>
    </row>
    <row r="3" spans="1:5" x14ac:dyDescent="0.25">
      <c r="A3" s="2" t="s">
        <v>1494</v>
      </c>
      <c r="B3" s="295">
        <v>4.1000000000000002E-2</v>
      </c>
      <c r="C3" s="295">
        <v>4.7E-2</v>
      </c>
      <c r="D3" s="295">
        <v>5.1999999999999998E-2</v>
      </c>
      <c r="E3" s="295">
        <v>9.4000000000000004E-3</v>
      </c>
    </row>
    <row r="4" spans="1:5" x14ac:dyDescent="0.25">
      <c r="A4" s="2" t="s">
        <v>1495</v>
      </c>
      <c r="B4" s="4"/>
      <c r="C4" s="4"/>
      <c r="D4" s="4"/>
      <c r="E4" s="4"/>
    </row>
    <row r="5" spans="1:5" x14ac:dyDescent="0.25">
      <c r="A5" s="2" t="s">
        <v>1494</v>
      </c>
      <c r="B5" s="295">
        <v>4.2999999999999997E-2</v>
      </c>
      <c r="C5" s="295">
        <v>4.2999999999999997E-2</v>
      </c>
      <c r="D5" s="295">
        <v>4.2000000000000003E-2</v>
      </c>
      <c r="E5" s="295">
        <v>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
  <sheetViews>
    <sheetView showGridLines="0" workbookViewId="0"/>
  </sheetViews>
  <sheetFormatPr defaultRowHeight="15" x14ac:dyDescent="0.25"/>
  <cols>
    <col min="1" max="1" width="36.5703125" bestFit="1" customWidth="1"/>
    <col min="2" max="6" width="12" bestFit="1" customWidth="1"/>
    <col min="7" max="7" width="12.7109375" bestFit="1" customWidth="1"/>
    <col min="8" max="14" width="27.140625" bestFit="1" customWidth="1"/>
    <col min="15" max="17" width="27.5703125" bestFit="1" customWidth="1"/>
    <col min="18" max="21" width="32.140625" bestFit="1" customWidth="1"/>
    <col min="22" max="24" width="34.28515625" bestFit="1" customWidth="1"/>
    <col min="25" max="27" width="36.5703125" bestFit="1" customWidth="1"/>
    <col min="28" max="29" width="23.42578125" bestFit="1" customWidth="1"/>
    <col min="30" max="32" width="25.7109375" bestFit="1" customWidth="1"/>
    <col min="33" max="33" width="32.28515625" bestFit="1" customWidth="1"/>
    <col min="34" max="37" width="24.28515625" bestFit="1" customWidth="1"/>
  </cols>
  <sheetData>
    <row r="1" spans="1:37" x14ac:dyDescent="0.25">
      <c r="A1" s="7" t="s">
        <v>1496</v>
      </c>
      <c r="B1" s="1" t="s">
        <v>2</v>
      </c>
      <c r="C1" s="1" t="s">
        <v>2</v>
      </c>
      <c r="D1" s="1" t="s">
        <v>29</v>
      </c>
      <c r="E1" s="1" t="s">
        <v>29</v>
      </c>
      <c r="F1" s="1" t="s">
        <v>30</v>
      </c>
      <c r="G1" s="1" t="s">
        <v>30</v>
      </c>
      <c r="H1" s="1" t="s">
        <v>1497</v>
      </c>
      <c r="I1" s="1" t="s">
        <v>29</v>
      </c>
      <c r="J1" s="1" t="s">
        <v>2</v>
      </c>
      <c r="K1" s="1" t="s">
        <v>2</v>
      </c>
      <c r="L1" s="1" t="s">
        <v>2</v>
      </c>
      <c r="M1" s="1" t="s">
        <v>30</v>
      </c>
      <c r="N1" s="1" t="s">
        <v>30</v>
      </c>
      <c r="O1" s="1" t="s">
        <v>2</v>
      </c>
      <c r="P1" s="1" t="s">
        <v>2</v>
      </c>
      <c r="Q1" s="1" t="s">
        <v>29</v>
      </c>
      <c r="R1" s="1" t="s">
        <v>29</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row>
    <row r="2" spans="1:37" x14ac:dyDescent="0.25">
      <c r="A2" s="7"/>
      <c r="B2" s="1" t="s">
        <v>27</v>
      </c>
      <c r="C2" s="1" t="s">
        <v>28</v>
      </c>
      <c r="D2" s="1" t="s">
        <v>27</v>
      </c>
      <c r="E2" s="1" t="s">
        <v>28</v>
      </c>
      <c r="F2" s="1" t="s">
        <v>27</v>
      </c>
      <c r="G2" s="1" t="s">
        <v>28</v>
      </c>
      <c r="H2" s="1" t="s">
        <v>1498</v>
      </c>
      <c r="I2" s="1" t="s">
        <v>1498</v>
      </c>
      <c r="J2" s="1" t="s">
        <v>1498</v>
      </c>
      <c r="K2" s="1" t="s">
        <v>1498</v>
      </c>
      <c r="L2" s="1" t="s">
        <v>1498</v>
      </c>
      <c r="M2" s="1" t="s">
        <v>1498</v>
      </c>
      <c r="N2" s="1" t="s">
        <v>1498</v>
      </c>
      <c r="O2" s="1" t="s">
        <v>1499</v>
      </c>
      <c r="P2" s="1" t="s">
        <v>1499</v>
      </c>
      <c r="Q2" s="1" t="s">
        <v>1499</v>
      </c>
      <c r="R2" s="1" t="s">
        <v>1500</v>
      </c>
      <c r="S2" s="1" t="s">
        <v>1500</v>
      </c>
      <c r="T2" s="1" t="s">
        <v>1500</v>
      </c>
      <c r="U2" s="1" t="s">
        <v>1500</v>
      </c>
      <c r="V2" s="1" t="s">
        <v>1501</v>
      </c>
      <c r="W2" s="1" t="s">
        <v>1501</v>
      </c>
      <c r="X2" s="1" t="s">
        <v>1501</v>
      </c>
      <c r="Y2" s="1" t="s">
        <v>1501</v>
      </c>
      <c r="Z2" s="1" t="s">
        <v>1501</v>
      </c>
      <c r="AA2" s="1" t="s">
        <v>1501</v>
      </c>
      <c r="AB2" s="1" t="s">
        <v>1504</v>
      </c>
      <c r="AC2" s="1" t="s">
        <v>1504</v>
      </c>
      <c r="AD2" s="1" t="s">
        <v>1505</v>
      </c>
      <c r="AE2" s="1" t="s">
        <v>1505</v>
      </c>
      <c r="AF2" s="1" t="s">
        <v>1505</v>
      </c>
      <c r="AG2" s="1" t="s">
        <v>1507</v>
      </c>
      <c r="AH2" s="1" t="s">
        <v>1508</v>
      </c>
      <c r="AI2" s="1" t="s">
        <v>1508</v>
      </c>
      <c r="AJ2" s="1" t="s">
        <v>1508</v>
      </c>
      <c r="AK2" s="1" t="s">
        <v>1508</v>
      </c>
    </row>
    <row r="3" spans="1:37" ht="30" x14ac:dyDescent="0.25">
      <c r="A3" s="7"/>
      <c r="B3" s="1"/>
      <c r="C3" s="1"/>
      <c r="D3" s="1"/>
      <c r="E3" s="1"/>
      <c r="F3" s="1"/>
      <c r="G3" s="1"/>
      <c r="H3" s="1"/>
      <c r="I3" s="1"/>
      <c r="J3" s="1" t="s">
        <v>27</v>
      </c>
      <c r="K3" s="1" t="s">
        <v>28</v>
      </c>
      <c r="L3" s="1" t="s">
        <v>1312</v>
      </c>
      <c r="M3" s="1" t="s">
        <v>27</v>
      </c>
      <c r="N3" s="1" t="s">
        <v>28</v>
      </c>
      <c r="O3" s="1" t="s">
        <v>27</v>
      </c>
      <c r="P3" s="1" t="s">
        <v>28</v>
      </c>
      <c r="Q3" s="1"/>
      <c r="R3" s="1"/>
      <c r="S3" s="1" t="s">
        <v>27</v>
      </c>
      <c r="T3" s="1" t="s">
        <v>28</v>
      </c>
      <c r="U3" s="1" t="s">
        <v>1312</v>
      </c>
      <c r="V3" s="1" t="s">
        <v>1502</v>
      </c>
      <c r="W3" s="1" t="s">
        <v>1502</v>
      </c>
      <c r="X3" s="1" t="s">
        <v>1502</v>
      </c>
      <c r="Y3" s="1" t="s">
        <v>1503</v>
      </c>
      <c r="Z3" s="1" t="s">
        <v>1503</v>
      </c>
      <c r="AA3" s="1" t="s">
        <v>1503</v>
      </c>
      <c r="AB3" s="1" t="s">
        <v>1502</v>
      </c>
      <c r="AC3" s="1" t="s">
        <v>1502</v>
      </c>
      <c r="AD3" s="1" t="s">
        <v>1502</v>
      </c>
      <c r="AE3" s="1" t="s">
        <v>1506</v>
      </c>
      <c r="AF3" s="1" t="s">
        <v>1506</v>
      </c>
      <c r="AG3" s="1"/>
      <c r="AH3" s="1" t="s">
        <v>27</v>
      </c>
      <c r="AI3" s="1" t="s">
        <v>28</v>
      </c>
      <c r="AJ3" s="1" t="s">
        <v>1312</v>
      </c>
      <c r="AK3" s="1" t="s">
        <v>1502</v>
      </c>
    </row>
    <row r="4" spans="1:37" x14ac:dyDescent="0.25">
      <c r="A4" s="7"/>
      <c r="B4" s="1"/>
      <c r="C4" s="1"/>
      <c r="D4" s="1"/>
      <c r="E4" s="1"/>
      <c r="F4" s="1"/>
      <c r="G4" s="1"/>
      <c r="H4" s="1"/>
      <c r="I4" s="1"/>
      <c r="J4" s="1"/>
      <c r="K4" s="1"/>
      <c r="L4" s="1"/>
      <c r="M4" s="1"/>
      <c r="N4" s="1"/>
      <c r="O4" s="1"/>
      <c r="P4" s="1"/>
      <c r="Q4" s="1"/>
      <c r="R4" s="1"/>
      <c r="S4" s="1"/>
      <c r="T4" s="1"/>
      <c r="U4" s="1"/>
      <c r="V4" s="1" t="s">
        <v>27</v>
      </c>
      <c r="W4" s="1" t="s">
        <v>28</v>
      </c>
      <c r="X4" s="1" t="s">
        <v>1312</v>
      </c>
      <c r="Y4" s="1" t="s">
        <v>27</v>
      </c>
      <c r="Z4" s="1" t="s">
        <v>28</v>
      </c>
      <c r="AA4" s="1" t="s">
        <v>1312</v>
      </c>
      <c r="AB4" s="1" t="s">
        <v>27</v>
      </c>
      <c r="AC4" s="1" t="s">
        <v>28</v>
      </c>
      <c r="AD4" s="1" t="s">
        <v>27</v>
      </c>
      <c r="AE4" s="1" t="s">
        <v>27</v>
      </c>
      <c r="AF4" s="1" t="s">
        <v>28</v>
      </c>
      <c r="AG4" s="1"/>
      <c r="AH4" s="1"/>
      <c r="AI4" s="1"/>
      <c r="AJ4" s="1"/>
      <c r="AK4" s="1" t="s">
        <v>28</v>
      </c>
    </row>
    <row r="5" spans="1:37" x14ac:dyDescent="0.25">
      <c r="A5" s="2" t="s">
        <v>1489</v>
      </c>
      <c r="B5" s="8">
        <v>93669000</v>
      </c>
      <c r="C5" s="5">
        <v>574883000</v>
      </c>
      <c r="D5" s="8">
        <v>93300000</v>
      </c>
      <c r="E5" s="5">
        <v>592661000</v>
      </c>
      <c r="F5" s="8">
        <v>75200000</v>
      </c>
      <c r="G5" s="5">
        <v>485885000</v>
      </c>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row>
    <row r="6" spans="1:37" ht="30" x14ac:dyDescent="0.25">
      <c r="A6" s="2" t="s">
        <v>63</v>
      </c>
      <c r="B6" s="5">
        <v>77240000</v>
      </c>
      <c r="C6" s="5">
        <v>474052000</v>
      </c>
      <c r="D6" s="5">
        <v>107600000</v>
      </c>
      <c r="E6" s="5">
        <v>683456000</v>
      </c>
      <c r="F6" s="4"/>
      <c r="G6" s="5">
        <v>1228993000</v>
      </c>
      <c r="H6" s="4"/>
      <c r="I6" s="4"/>
      <c r="J6" s="4"/>
      <c r="K6" s="4"/>
      <c r="L6" s="4"/>
      <c r="M6" s="5">
        <v>190100000</v>
      </c>
      <c r="N6" s="5">
        <v>1229000000</v>
      </c>
      <c r="O6" s="4"/>
      <c r="P6" s="4"/>
      <c r="Q6" s="4"/>
      <c r="R6" s="4"/>
      <c r="S6" s="4"/>
      <c r="T6" s="4"/>
      <c r="U6" s="4"/>
      <c r="V6" s="4"/>
      <c r="W6" s="4"/>
      <c r="X6" s="4"/>
      <c r="Y6" s="4"/>
      <c r="Z6" s="4"/>
      <c r="AA6" s="4"/>
      <c r="AB6" s="4"/>
      <c r="AC6" s="4"/>
      <c r="AD6" s="4"/>
      <c r="AE6" s="4"/>
      <c r="AF6" s="4"/>
      <c r="AG6" s="4"/>
      <c r="AH6" s="4"/>
      <c r="AI6" s="4"/>
      <c r="AJ6" s="4"/>
      <c r="AK6" s="4"/>
    </row>
    <row r="7" spans="1:37" ht="30" x14ac:dyDescent="0.25">
      <c r="A7" s="2" t="s">
        <v>1509</v>
      </c>
      <c r="B7" s="4"/>
      <c r="C7" s="4"/>
      <c r="D7" s="4"/>
      <c r="E7" s="4"/>
      <c r="F7" s="4"/>
      <c r="G7" s="4"/>
      <c r="H7" s="4"/>
      <c r="I7" s="4"/>
      <c r="J7" s="5">
        <v>85600000</v>
      </c>
      <c r="K7" s="5">
        <v>525300000</v>
      </c>
      <c r="L7" s="5">
        <v>110000000</v>
      </c>
      <c r="M7" s="4"/>
      <c r="N7" s="4"/>
      <c r="O7" s="5">
        <v>32000000</v>
      </c>
      <c r="P7" s="5">
        <v>197700000</v>
      </c>
      <c r="Q7" s="4"/>
      <c r="R7" s="4"/>
      <c r="S7" s="5">
        <v>46700000</v>
      </c>
      <c r="T7" s="5">
        <v>286600000</v>
      </c>
      <c r="U7" s="5">
        <v>60000000</v>
      </c>
      <c r="V7" s="4"/>
      <c r="W7" s="4"/>
      <c r="X7" s="4"/>
      <c r="Y7" s="4"/>
      <c r="Z7" s="4"/>
      <c r="AA7" s="4"/>
      <c r="AB7" s="4"/>
      <c r="AC7" s="4"/>
      <c r="AD7" s="4"/>
      <c r="AE7" s="4"/>
      <c r="AF7" s="4"/>
      <c r="AG7" s="4"/>
      <c r="AH7" s="5">
        <v>35600000</v>
      </c>
      <c r="AI7" s="5">
        <v>218700000</v>
      </c>
      <c r="AJ7" s="5">
        <v>45800000</v>
      </c>
      <c r="AK7" s="4"/>
    </row>
    <row r="8" spans="1:37" x14ac:dyDescent="0.25">
      <c r="A8" s="2" t="s">
        <v>1510</v>
      </c>
      <c r="B8" s="4"/>
      <c r="C8" s="4"/>
      <c r="D8" s="4"/>
      <c r="E8" s="4"/>
      <c r="F8" s="4"/>
      <c r="G8" s="4"/>
      <c r="H8" s="6">
        <v>41729</v>
      </c>
      <c r="I8" s="6">
        <v>41851</v>
      </c>
      <c r="J8" s="4"/>
      <c r="K8" s="4"/>
      <c r="L8" s="4"/>
      <c r="M8" s="4"/>
      <c r="N8" s="4"/>
      <c r="O8" s="6">
        <v>43249</v>
      </c>
      <c r="P8" s="6">
        <v>43249</v>
      </c>
      <c r="Q8" s="6">
        <v>41486</v>
      </c>
      <c r="R8" s="6">
        <v>41851</v>
      </c>
      <c r="S8" s="4"/>
      <c r="T8" s="4"/>
      <c r="U8" s="4"/>
      <c r="V8" s="6">
        <v>41696</v>
      </c>
      <c r="W8" s="6">
        <v>41696</v>
      </c>
      <c r="X8" s="6">
        <v>41696</v>
      </c>
      <c r="Y8" s="6">
        <v>41703</v>
      </c>
      <c r="Z8" s="6">
        <v>41703</v>
      </c>
      <c r="AA8" s="6">
        <v>41703</v>
      </c>
      <c r="AB8" s="6">
        <v>41736</v>
      </c>
      <c r="AC8" s="6">
        <v>41736</v>
      </c>
      <c r="AD8" s="4"/>
      <c r="AE8" s="4"/>
      <c r="AF8" s="4"/>
      <c r="AG8" s="6">
        <v>43249</v>
      </c>
      <c r="AH8" s="4"/>
      <c r="AI8" s="4"/>
      <c r="AJ8" s="4"/>
      <c r="AK8" s="4"/>
    </row>
    <row r="9" spans="1:37" ht="30" x14ac:dyDescent="0.25">
      <c r="A9" s="2" t="s">
        <v>1511</v>
      </c>
      <c r="B9" s="5">
        <v>25800000</v>
      </c>
      <c r="C9" s="5">
        <v>159400000</v>
      </c>
      <c r="D9" s="4"/>
      <c r="E9" s="4"/>
      <c r="F9" s="4"/>
      <c r="G9" s="4"/>
      <c r="H9" s="4"/>
      <c r="I9" s="4"/>
      <c r="J9" s="5">
        <v>48200000</v>
      </c>
      <c r="K9" s="5">
        <v>296100000</v>
      </c>
      <c r="L9" s="5">
        <v>62000000</v>
      </c>
      <c r="M9" s="4"/>
      <c r="N9" s="4"/>
      <c r="O9" s="5">
        <v>32000000</v>
      </c>
      <c r="P9" s="5">
        <v>197700000</v>
      </c>
      <c r="Q9" s="4"/>
      <c r="R9" s="4"/>
      <c r="S9" s="4"/>
      <c r="T9" s="4"/>
      <c r="U9" s="4"/>
      <c r="V9" s="5">
        <v>10700000</v>
      </c>
      <c r="W9" s="5">
        <v>65900000</v>
      </c>
      <c r="X9" s="5">
        <v>13800000</v>
      </c>
      <c r="Y9" s="5">
        <v>3900000</v>
      </c>
      <c r="Z9" s="5">
        <v>23900000</v>
      </c>
      <c r="AA9" s="5">
        <v>5000000</v>
      </c>
      <c r="AB9" s="5">
        <v>10100000</v>
      </c>
      <c r="AC9" s="5">
        <v>61900000</v>
      </c>
      <c r="AD9" s="4"/>
      <c r="AE9" s="4"/>
      <c r="AF9" s="4"/>
      <c r="AG9" s="4"/>
      <c r="AH9" s="5">
        <v>37100000</v>
      </c>
      <c r="AI9" s="5">
        <v>227800000</v>
      </c>
      <c r="AJ9" s="5">
        <v>47700000</v>
      </c>
      <c r="AK9" s="5">
        <v>75000000</v>
      </c>
    </row>
    <row r="10" spans="1:37" ht="30" x14ac:dyDescent="0.25">
      <c r="A10" s="2" t="s">
        <v>1512</v>
      </c>
      <c r="B10" s="4"/>
      <c r="C10" s="4"/>
      <c r="D10" s="4"/>
      <c r="E10" s="4"/>
      <c r="F10" s="4"/>
      <c r="G10" s="4"/>
      <c r="H10" s="4"/>
      <c r="I10" s="4"/>
      <c r="J10" s="5">
        <v>37400000</v>
      </c>
      <c r="K10" s="5">
        <v>229200000</v>
      </c>
      <c r="L10" s="5">
        <v>48000000</v>
      </c>
      <c r="M10" s="4"/>
      <c r="N10" s="4"/>
      <c r="O10" s="4"/>
      <c r="P10" s="4"/>
      <c r="Q10" s="4"/>
      <c r="R10" s="4"/>
      <c r="S10" s="4"/>
      <c r="T10" s="4"/>
      <c r="U10" s="4"/>
      <c r="V10" s="4"/>
      <c r="W10" s="4"/>
      <c r="X10" s="4"/>
      <c r="Y10" s="4"/>
      <c r="Z10" s="4"/>
      <c r="AA10" s="4"/>
      <c r="AB10" s="4"/>
      <c r="AC10" s="4"/>
      <c r="AD10" s="4"/>
      <c r="AE10" s="4"/>
      <c r="AF10" s="4"/>
      <c r="AG10" s="4"/>
      <c r="AH10" s="5">
        <v>2600000</v>
      </c>
      <c r="AI10" s="5">
        <v>16200000</v>
      </c>
      <c r="AJ10" s="4"/>
      <c r="AK10" s="4"/>
    </row>
    <row r="11" spans="1:37" x14ac:dyDescent="0.25">
      <c r="A11" s="2" t="s">
        <v>1513</v>
      </c>
      <c r="B11" s="4"/>
      <c r="C11" s="4"/>
      <c r="D11" s="4"/>
      <c r="E11" s="4"/>
      <c r="F11" s="4"/>
      <c r="G11" s="4"/>
      <c r="H11" s="4"/>
      <c r="I11" s="4" t="s">
        <v>1514</v>
      </c>
      <c r="J11" s="4"/>
      <c r="K11" s="4"/>
      <c r="L11" s="4"/>
      <c r="M11" s="4"/>
      <c r="N11" s="4"/>
      <c r="O11" s="4"/>
      <c r="P11" s="4"/>
      <c r="Q11" s="4" t="s">
        <v>1514</v>
      </c>
      <c r="R11" s="4" t="s">
        <v>1514</v>
      </c>
      <c r="S11" s="4"/>
      <c r="T11" s="4"/>
      <c r="U11" s="4"/>
      <c r="V11" s="4" t="s">
        <v>1514</v>
      </c>
      <c r="W11" s="4" t="s">
        <v>1514</v>
      </c>
      <c r="X11" s="4" t="s">
        <v>1514</v>
      </c>
      <c r="Y11" s="4" t="s">
        <v>1514</v>
      </c>
      <c r="Z11" s="4" t="s">
        <v>1514</v>
      </c>
      <c r="AA11" s="4" t="s">
        <v>1514</v>
      </c>
      <c r="AB11" s="4" t="s">
        <v>1515</v>
      </c>
      <c r="AC11" s="4" t="s">
        <v>1515</v>
      </c>
      <c r="AD11" s="4"/>
      <c r="AE11" s="4"/>
      <c r="AF11" s="4"/>
      <c r="AG11" s="4" t="s">
        <v>1516</v>
      </c>
      <c r="AH11" s="4"/>
      <c r="AI11" s="4"/>
      <c r="AJ11" s="4"/>
      <c r="AK11" s="4"/>
    </row>
    <row r="12" spans="1:37" x14ac:dyDescent="0.25">
      <c r="A12" s="2" t="s">
        <v>33</v>
      </c>
      <c r="B12" s="8">
        <v>37709000</v>
      </c>
      <c r="C12" s="5">
        <v>231434000</v>
      </c>
      <c r="D12" s="4"/>
      <c r="E12" s="5">
        <v>398706000</v>
      </c>
      <c r="F12" s="4"/>
      <c r="G12" s="5">
        <v>456250000</v>
      </c>
      <c r="H12" s="4"/>
      <c r="I12" s="4"/>
      <c r="J12" s="4"/>
      <c r="K12" s="4"/>
      <c r="L12" s="4"/>
      <c r="M12" s="4"/>
      <c r="N12" s="4"/>
      <c r="O12" s="4"/>
      <c r="P12" s="4"/>
      <c r="Q12" s="4"/>
      <c r="R12" s="4"/>
      <c r="S12" s="4"/>
      <c r="T12" s="4"/>
      <c r="U12" s="4"/>
      <c r="V12" s="4"/>
      <c r="W12" s="4"/>
      <c r="X12" s="4"/>
      <c r="Y12" s="4"/>
      <c r="Z12" s="4"/>
      <c r="AA12" s="4"/>
      <c r="AB12" s="4"/>
      <c r="AC12" s="4"/>
      <c r="AD12" s="8">
        <v>10900000</v>
      </c>
      <c r="AE12" s="8">
        <v>26700000</v>
      </c>
      <c r="AF12" s="5">
        <v>164100000</v>
      </c>
      <c r="AG12" s="4"/>
      <c r="AH12" s="4"/>
      <c r="AI12" s="4"/>
      <c r="AJ12" s="4"/>
      <c r="AK12" s="4"/>
    </row>
  </sheetData>
  <mergeCells count="1">
    <mergeCell ref="A1:A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 customWidth="1"/>
    <col min="3" max="3" width="6.140625" customWidth="1"/>
    <col min="4" max="4" width="18.5703125" customWidth="1"/>
    <col min="5" max="5" width="6.28515625" customWidth="1"/>
    <col min="6" max="6" width="18.5703125" customWidth="1"/>
    <col min="7" max="7" width="6.28515625" customWidth="1"/>
    <col min="8" max="8" width="18.5703125" customWidth="1"/>
    <col min="9" max="9" width="6.28515625" customWidth="1"/>
  </cols>
  <sheetData>
    <row r="1" spans="1:9" ht="15" customHeight="1" x14ac:dyDescent="0.25">
      <c r="A1" s="1" t="s">
        <v>1517</v>
      </c>
      <c r="B1" s="7" t="s">
        <v>2</v>
      </c>
      <c r="C1" s="7"/>
      <c r="D1" s="7" t="s">
        <v>2</v>
      </c>
      <c r="E1" s="7"/>
      <c r="F1" s="7" t="s">
        <v>29</v>
      </c>
      <c r="G1" s="7"/>
      <c r="H1" s="7" t="s">
        <v>30</v>
      </c>
      <c r="I1" s="7"/>
    </row>
    <row r="2" spans="1:9" ht="30" x14ac:dyDescent="0.25">
      <c r="A2" s="1" t="s">
        <v>26</v>
      </c>
      <c r="B2" s="7" t="s">
        <v>27</v>
      </c>
      <c r="C2" s="7"/>
      <c r="D2" s="7" t="s">
        <v>28</v>
      </c>
      <c r="E2" s="7"/>
      <c r="F2" s="7" t="s">
        <v>28</v>
      </c>
      <c r="G2" s="7"/>
      <c r="H2" s="7" t="s">
        <v>28</v>
      </c>
      <c r="I2" s="7"/>
    </row>
    <row r="3" spans="1:9" ht="30" x14ac:dyDescent="0.25">
      <c r="A3" s="2" t="s">
        <v>688</v>
      </c>
      <c r="B3" s="8">
        <v>12680</v>
      </c>
      <c r="C3" s="4"/>
      <c r="D3" s="5">
        <v>77821</v>
      </c>
      <c r="E3" s="4"/>
      <c r="F3" s="5">
        <v>86200</v>
      </c>
      <c r="G3" s="4"/>
      <c r="H3" s="5">
        <v>74321</v>
      </c>
      <c r="I3" s="4"/>
    </row>
    <row r="4" spans="1:9" ht="17.25" x14ac:dyDescent="0.25">
      <c r="A4" s="2" t="s">
        <v>1518</v>
      </c>
      <c r="B4" s="4">
        <v>849</v>
      </c>
      <c r="C4" s="9" t="s">
        <v>49</v>
      </c>
      <c r="D4" s="5">
        <v>5212</v>
      </c>
      <c r="E4" s="9" t="s">
        <v>49</v>
      </c>
      <c r="F4" s="5">
        <v>22116</v>
      </c>
      <c r="G4" s="9" t="s">
        <v>49</v>
      </c>
      <c r="H4" s="5">
        <v>50662</v>
      </c>
      <c r="I4" s="9" t="s">
        <v>49</v>
      </c>
    </row>
    <row r="5" spans="1:9" x14ac:dyDescent="0.25">
      <c r="A5" s="2" t="s">
        <v>690</v>
      </c>
      <c r="B5" s="4">
        <v>178</v>
      </c>
      <c r="C5" s="4"/>
      <c r="D5" s="5">
        <v>1091</v>
      </c>
      <c r="E5" s="4"/>
      <c r="F5" s="5">
        <v>1344</v>
      </c>
      <c r="G5" s="4"/>
      <c r="H5" s="5">
        <v>1647</v>
      </c>
      <c r="I5" s="4"/>
    </row>
    <row r="6" spans="1:9" ht="30" x14ac:dyDescent="0.25">
      <c r="A6" s="2" t="s">
        <v>691</v>
      </c>
      <c r="B6" s="5">
        <v>1253</v>
      </c>
      <c r="C6" s="4"/>
      <c r="D6" s="5">
        <v>7687</v>
      </c>
      <c r="E6" s="4"/>
      <c r="F6" s="5">
        <v>5115</v>
      </c>
      <c r="G6" s="4"/>
      <c r="H6" s="5">
        <v>7519</v>
      </c>
      <c r="I6" s="4"/>
    </row>
    <row r="7" spans="1:9" x14ac:dyDescent="0.25">
      <c r="A7" s="2" t="s">
        <v>692</v>
      </c>
      <c r="B7" s="5">
        <v>29094</v>
      </c>
      <c r="C7" s="4"/>
      <c r="D7" s="5">
        <v>178562</v>
      </c>
      <c r="E7" s="4"/>
      <c r="F7" s="5">
        <v>146049</v>
      </c>
      <c r="G7" s="4"/>
      <c r="H7" s="5">
        <v>359674</v>
      </c>
      <c r="I7" s="4"/>
    </row>
    <row r="8" spans="1:9" ht="17.25" x14ac:dyDescent="0.25">
      <c r="A8" s="2" t="s">
        <v>194</v>
      </c>
      <c r="B8" s="5">
        <v>31407</v>
      </c>
      <c r="C8" s="9" t="s">
        <v>1431</v>
      </c>
      <c r="D8" s="5">
        <v>192764</v>
      </c>
      <c r="E8" s="9" t="s">
        <v>1431</v>
      </c>
      <c r="F8" s="5">
        <v>83270</v>
      </c>
      <c r="G8" s="9" t="s">
        <v>1431</v>
      </c>
      <c r="H8" s="4">
        <v>91</v>
      </c>
      <c r="I8" s="9" t="s">
        <v>1431</v>
      </c>
    </row>
    <row r="9" spans="1:9" x14ac:dyDescent="0.25">
      <c r="A9" s="2" t="s">
        <v>1519</v>
      </c>
      <c r="B9" s="8">
        <v>75461</v>
      </c>
      <c r="C9" s="4"/>
      <c r="D9" s="5">
        <v>463137</v>
      </c>
      <c r="E9" s="4"/>
      <c r="F9" s="5">
        <v>344094</v>
      </c>
      <c r="G9" s="4"/>
      <c r="H9" s="5">
        <v>493914</v>
      </c>
      <c r="I9" s="4"/>
    </row>
    <row r="10" spans="1:9" x14ac:dyDescent="0.25">
      <c r="A10" s="10"/>
      <c r="B10" s="10"/>
      <c r="C10" s="10"/>
      <c r="D10" s="10"/>
      <c r="E10" s="10"/>
      <c r="F10" s="10"/>
      <c r="G10" s="10"/>
      <c r="H10" s="10"/>
      <c r="I10" s="10"/>
    </row>
    <row r="11" spans="1:9" ht="15" customHeight="1" x14ac:dyDescent="0.25">
      <c r="A11" s="2" t="s">
        <v>49</v>
      </c>
      <c r="B11" s="11" t="s">
        <v>695</v>
      </c>
      <c r="C11" s="11"/>
      <c r="D11" s="11"/>
      <c r="E11" s="11"/>
      <c r="F11" s="11"/>
      <c r="G11" s="11"/>
      <c r="H11" s="11"/>
      <c r="I11" s="11"/>
    </row>
    <row r="12" spans="1:9" ht="15" customHeight="1" x14ac:dyDescent="0.25">
      <c r="A12" s="2" t="s">
        <v>1431</v>
      </c>
      <c r="B12" s="11" t="s">
        <v>697</v>
      </c>
      <c r="C12" s="11"/>
      <c r="D12" s="11"/>
      <c r="E12" s="11"/>
      <c r="F12" s="11"/>
      <c r="G12" s="11"/>
      <c r="H12" s="11"/>
      <c r="I12" s="11"/>
    </row>
  </sheetData>
  <mergeCells count="11">
    <mergeCell ref="H1:I1"/>
    <mergeCell ref="H2:I2"/>
    <mergeCell ref="A10:I10"/>
    <mergeCell ref="B11:I11"/>
    <mergeCell ref="B12:I12"/>
    <mergeCell ref="B1:C1"/>
    <mergeCell ref="B2:C2"/>
    <mergeCell ref="D1:E1"/>
    <mergeCell ref="D2:E2"/>
    <mergeCell ref="F1:G1"/>
    <mergeCell ref="F2:G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36.5703125" customWidth="1"/>
    <col min="4" max="4" width="13.28515625" customWidth="1"/>
    <col min="5" max="5" width="36.5703125" customWidth="1"/>
    <col min="6" max="6" width="13.28515625" customWidth="1"/>
    <col min="7" max="7" width="36.5703125" customWidth="1"/>
    <col min="8" max="8" width="13.28515625" customWidth="1"/>
  </cols>
  <sheetData>
    <row r="1" spans="1:8" ht="15" customHeight="1" x14ac:dyDescent="0.25">
      <c r="A1" s="1" t="s">
        <v>1520</v>
      </c>
      <c r="B1" s="1" t="s">
        <v>2</v>
      </c>
      <c r="C1" s="7" t="s">
        <v>2</v>
      </c>
      <c r="D1" s="7"/>
      <c r="E1" s="7" t="s">
        <v>29</v>
      </c>
      <c r="F1" s="7"/>
      <c r="G1" s="7" t="s">
        <v>30</v>
      </c>
      <c r="H1" s="7"/>
    </row>
    <row r="2" spans="1:8" ht="30" x14ac:dyDescent="0.25">
      <c r="A2" s="1" t="s">
        <v>26</v>
      </c>
      <c r="B2" s="1" t="s">
        <v>27</v>
      </c>
      <c r="C2" s="7" t="s">
        <v>28</v>
      </c>
      <c r="D2" s="7"/>
      <c r="E2" s="7" t="s">
        <v>28</v>
      </c>
      <c r="F2" s="7"/>
      <c r="G2" s="7" t="s">
        <v>28</v>
      </c>
      <c r="H2" s="7"/>
    </row>
    <row r="3" spans="1:8" x14ac:dyDescent="0.25">
      <c r="A3" s="2" t="s">
        <v>699</v>
      </c>
      <c r="B3" s="8">
        <v>5513</v>
      </c>
      <c r="C3" s="5">
        <v>33834</v>
      </c>
      <c r="D3" s="4"/>
      <c r="E3" s="5">
        <v>26682</v>
      </c>
      <c r="F3" s="4"/>
      <c r="G3" s="5">
        <v>41830</v>
      </c>
      <c r="H3" s="4"/>
    </row>
    <row r="4" spans="1:8" ht="17.25" x14ac:dyDescent="0.25">
      <c r="A4" s="2" t="s">
        <v>1521</v>
      </c>
      <c r="B4" s="5">
        <v>16201</v>
      </c>
      <c r="C4" s="5">
        <v>99429</v>
      </c>
      <c r="D4" s="9" t="s">
        <v>49</v>
      </c>
      <c r="E4" s="5">
        <v>131504</v>
      </c>
      <c r="F4" s="9" t="s">
        <v>49</v>
      </c>
      <c r="G4" s="5">
        <v>90830</v>
      </c>
      <c r="H4" s="9" t="s">
        <v>49</v>
      </c>
    </row>
    <row r="5" spans="1:8" ht="30" x14ac:dyDescent="0.25">
      <c r="A5" s="2" t="s">
        <v>701</v>
      </c>
      <c r="B5" s="4">
        <v>484</v>
      </c>
      <c r="C5" s="5">
        <v>2973</v>
      </c>
      <c r="D5" s="4"/>
      <c r="E5" s="5">
        <v>1470</v>
      </c>
      <c r="F5" s="4"/>
      <c r="G5" s="5">
        <v>4393</v>
      </c>
      <c r="H5" s="4"/>
    </row>
    <row r="6" spans="1:8" x14ac:dyDescent="0.25">
      <c r="A6" s="2" t="s">
        <v>65</v>
      </c>
      <c r="B6" s="8">
        <v>22198</v>
      </c>
      <c r="C6" s="5">
        <v>136236</v>
      </c>
      <c r="D6" s="4"/>
      <c r="E6" s="5">
        <v>159656</v>
      </c>
      <c r="F6" s="4"/>
      <c r="G6" s="5">
        <v>137053</v>
      </c>
      <c r="H6" s="4"/>
    </row>
    <row r="7" spans="1:8" x14ac:dyDescent="0.25">
      <c r="A7" s="10"/>
      <c r="B7" s="10"/>
      <c r="C7" s="10"/>
      <c r="D7" s="10"/>
      <c r="E7" s="10"/>
      <c r="F7" s="10"/>
      <c r="G7" s="10"/>
      <c r="H7" s="10"/>
    </row>
    <row r="8" spans="1:8" ht="60" customHeight="1" x14ac:dyDescent="0.25">
      <c r="A8" s="2" t="s">
        <v>49</v>
      </c>
      <c r="B8" s="11" t="s">
        <v>1522</v>
      </c>
      <c r="C8" s="11"/>
      <c r="D8" s="11"/>
      <c r="E8" s="11"/>
      <c r="F8" s="11"/>
      <c r="G8" s="11"/>
      <c r="H8" s="11"/>
    </row>
  </sheetData>
  <mergeCells count="8">
    <mergeCell ref="A7:H7"/>
    <mergeCell ref="B8:H8"/>
    <mergeCell ref="C1:D1"/>
    <mergeCell ref="C2:D2"/>
    <mergeCell ref="E1:F1"/>
    <mergeCell ref="E2:F2"/>
    <mergeCell ref="G1:H1"/>
    <mergeCell ref="G2:H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customWidth="1"/>
    <col min="3" max="3" width="2.7109375" customWidth="1"/>
    <col min="4" max="4" width="12.140625" customWidth="1"/>
    <col min="5" max="5" width="2.7109375" customWidth="1"/>
    <col min="6" max="6" width="13" customWidth="1"/>
    <col min="7" max="7" width="12.140625" customWidth="1"/>
    <col min="8" max="8" width="2.7109375" customWidth="1"/>
    <col min="9" max="9" width="12.140625" customWidth="1"/>
    <col min="10" max="10" width="2.7109375" customWidth="1"/>
    <col min="11" max="12" width="30" customWidth="1"/>
  </cols>
  <sheetData>
    <row r="1" spans="1:12" ht="15" customHeight="1" x14ac:dyDescent="0.25">
      <c r="A1" s="7" t="s">
        <v>1523</v>
      </c>
      <c r="B1" s="7" t="s">
        <v>1</v>
      </c>
      <c r="C1" s="7"/>
      <c r="D1" s="7"/>
      <c r="E1" s="7"/>
      <c r="F1" s="7"/>
      <c r="G1" s="7"/>
      <c r="H1" s="7"/>
      <c r="I1" s="7"/>
      <c r="J1" s="7"/>
      <c r="K1" s="7"/>
      <c r="L1" s="7"/>
    </row>
    <row r="2" spans="1:12" ht="15" customHeight="1" x14ac:dyDescent="0.25">
      <c r="A2" s="7"/>
      <c r="B2" s="7" t="s">
        <v>2</v>
      </c>
      <c r="C2" s="7"/>
      <c r="D2" s="7" t="s">
        <v>2</v>
      </c>
      <c r="E2" s="7"/>
      <c r="F2" s="1" t="s">
        <v>29</v>
      </c>
      <c r="G2" s="7" t="s">
        <v>29</v>
      </c>
      <c r="H2" s="7"/>
      <c r="I2" s="7" t="s">
        <v>30</v>
      </c>
      <c r="J2" s="7"/>
      <c r="K2" s="1" t="s">
        <v>2</v>
      </c>
      <c r="L2" s="1" t="s">
        <v>2</v>
      </c>
    </row>
    <row r="3" spans="1:12" ht="15" customHeight="1" x14ac:dyDescent="0.25">
      <c r="A3" s="7"/>
      <c r="B3" s="7" t="s">
        <v>27</v>
      </c>
      <c r="C3" s="7"/>
      <c r="D3" s="7" t="s">
        <v>28</v>
      </c>
      <c r="E3" s="7"/>
      <c r="F3" s="1" t="s">
        <v>27</v>
      </c>
      <c r="G3" s="7" t="s">
        <v>28</v>
      </c>
      <c r="H3" s="7"/>
      <c r="I3" s="7" t="s">
        <v>28</v>
      </c>
      <c r="J3" s="7"/>
      <c r="K3" s="1" t="s">
        <v>1524</v>
      </c>
      <c r="L3" s="1" t="s">
        <v>1524</v>
      </c>
    </row>
    <row r="4" spans="1:12" x14ac:dyDescent="0.25">
      <c r="A4" s="7"/>
      <c r="B4" s="7"/>
      <c r="C4" s="7"/>
      <c r="D4" s="7"/>
      <c r="E4" s="7"/>
      <c r="F4" s="1"/>
      <c r="G4" s="7"/>
      <c r="H4" s="7"/>
      <c r="I4" s="7"/>
      <c r="J4" s="7"/>
      <c r="K4" s="1" t="s">
        <v>27</v>
      </c>
      <c r="L4" s="1" t="s">
        <v>28</v>
      </c>
    </row>
    <row r="5" spans="1:12" ht="30" x14ac:dyDescent="0.25">
      <c r="A5" s="2" t="s">
        <v>911</v>
      </c>
      <c r="B5" s="8">
        <v>56623000</v>
      </c>
      <c r="C5" s="4"/>
      <c r="D5" s="5">
        <v>347518000</v>
      </c>
      <c r="E5" s="9" t="s">
        <v>49</v>
      </c>
      <c r="F5" s="8">
        <v>61590000</v>
      </c>
      <c r="G5" s="5">
        <v>378004000</v>
      </c>
      <c r="H5" s="9" t="s">
        <v>49</v>
      </c>
      <c r="I5" s="5">
        <v>346209000</v>
      </c>
      <c r="J5" s="9" t="s">
        <v>49</v>
      </c>
      <c r="K5" s="4"/>
      <c r="L5" s="4"/>
    </row>
    <row r="6" spans="1:12" ht="17.25" x14ac:dyDescent="0.25">
      <c r="A6" s="2" t="s">
        <v>894</v>
      </c>
      <c r="B6" s="5">
        <v>40422000</v>
      </c>
      <c r="C6" s="4"/>
      <c r="D6" s="5">
        <v>248089000</v>
      </c>
      <c r="E6" s="9" t="s">
        <v>49</v>
      </c>
      <c r="F6" s="5">
        <v>40164000</v>
      </c>
      <c r="G6" s="5">
        <v>246500000</v>
      </c>
      <c r="H6" s="9" t="s">
        <v>49</v>
      </c>
      <c r="I6" s="5">
        <v>261240000</v>
      </c>
      <c r="J6" s="9" t="s">
        <v>49</v>
      </c>
      <c r="K6" s="4"/>
      <c r="L6" s="4"/>
    </row>
    <row r="7" spans="1:12" ht="30" x14ac:dyDescent="0.25">
      <c r="A7" s="2" t="s">
        <v>1525</v>
      </c>
      <c r="B7" s="5">
        <v>900000</v>
      </c>
      <c r="C7" s="4"/>
      <c r="D7" s="5">
        <v>5500000</v>
      </c>
      <c r="E7" s="4"/>
      <c r="F7" s="5">
        <v>900000</v>
      </c>
      <c r="G7" s="5">
        <v>5500000</v>
      </c>
      <c r="H7" s="4"/>
      <c r="I7" s="4"/>
      <c r="J7" s="4"/>
      <c r="K7" s="4"/>
      <c r="L7" s="4"/>
    </row>
    <row r="8" spans="1:12" x14ac:dyDescent="0.25">
      <c r="A8" s="2" t="s">
        <v>924</v>
      </c>
      <c r="B8" s="5">
        <v>3000000</v>
      </c>
      <c r="C8" s="4"/>
      <c r="D8" s="5">
        <v>18200000</v>
      </c>
      <c r="E8" s="4"/>
      <c r="F8" s="5">
        <v>2300000</v>
      </c>
      <c r="G8" s="5">
        <v>14000000</v>
      </c>
      <c r="H8" s="4"/>
      <c r="I8" s="4"/>
      <c r="J8" s="4"/>
      <c r="K8" s="4"/>
      <c r="L8" s="4"/>
    </row>
    <row r="9" spans="1:12" ht="17.25" x14ac:dyDescent="0.25">
      <c r="A9" s="2" t="s">
        <v>1526</v>
      </c>
      <c r="B9" s="8">
        <v>31407000</v>
      </c>
      <c r="C9" s="9" t="s">
        <v>1431</v>
      </c>
      <c r="D9" s="5">
        <v>192764000</v>
      </c>
      <c r="E9" s="9" t="s">
        <v>1431</v>
      </c>
      <c r="F9" s="4"/>
      <c r="G9" s="5">
        <v>83270000</v>
      </c>
      <c r="H9" s="9" t="s">
        <v>1431</v>
      </c>
      <c r="I9" s="5">
        <v>91000</v>
      </c>
      <c r="J9" s="9" t="s">
        <v>1431</v>
      </c>
      <c r="K9" s="8">
        <v>25100000</v>
      </c>
      <c r="L9" s="5">
        <v>154200000</v>
      </c>
    </row>
    <row r="10" spans="1:12" x14ac:dyDescent="0.25">
      <c r="A10" s="10"/>
      <c r="B10" s="10"/>
      <c r="C10" s="10"/>
      <c r="D10" s="10"/>
      <c r="E10" s="10"/>
      <c r="F10" s="10"/>
      <c r="G10" s="10"/>
      <c r="H10" s="10"/>
      <c r="I10" s="10"/>
      <c r="J10" s="10"/>
      <c r="K10" s="10"/>
      <c r="L10" s="10"/>
    </row>
    <row r="11" spans="1:12" ht="15" customHeight="1" x14ac:dyDescent="0.25">
      <c r="A11" s="2" t="s">
        <v>49</v>
      </c>
      <c r="B11" s="11" t="s">
        <v>1527</v>
      </c>
      <c r="C11" s="11"/>
      <c r="D11" s="11"/>
      <c r="E11" s="11"/>
      <c r="F11" s="11"/>
      <c r="G11" s="11"/>
      <c r="H11" s="11"/>
      <c r="I11" s="11"/>
      <c r="J11" s="11"/>
      <c r="K11" s="11"/>
      <c r="L11" s="11"/>
    </row>
    <row r="12" spans="1:12" ht="15" customHeight="1" x14ac:dyDescent="0.25">
      <c r="A12" s="2" t="s">
        <v>1431</v>
      </c>
      <c r="B12" s="11" t="s">
        <v>697</v>
      </c>
      <c r="C12" s="11"/>
      <c r="D12" s="11"/>
      <c r="E12" s="11"/>
      <c r="F12" s="11"/>
      <c r="G12" s="11"/>
      <c r="H12" s="11"/>
      <c r="I12" s="11"/>
      <c r="J12" s="11"/>
      <c r="K12" s="11"/>
      <c r="L12" s="11"/>
    </row>
  </sheetData>
  <mergeCells count="19">
    <mergeCell ref="A10:L10"/>
    <mergeCell ref="B11:L11"/>
    <mergeCell ref="B12:L12"/>
    <mergeCell ref="G2:H2"/>
    <mergeCell ref="G3:H3"/>
    <mergeCell ref="G4:H4"/>
    <mergeCell ref="I2:J2"/>
    <mergeCell ref="I3:J3"/>
    <mergeCell ref="I4:J4"/>
    <mergeCell ref="A1:A4"/>
    <mergeCell ref="B1:H1"/>
    <mergeCell ref="I1:J1"/>
    <mergeCell ref="K1:L1"/>
    <mergeCell ref="B2:C2"/>
    <mergeCell ref="B3:C3"/>
    <mergeCell ref="B4:C4"/>
    <mergeCell ref="D2:E2"/>
    <mergeCell ref="D3:E3"/>
    <mergeCell ref="D4:E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4" width="16.42578125" bestFit="1" customWidth="1"/>
  </cols>
  <sheetData>
    <row r="1" spans="1:4" ht="15" customHeight="1" x14ac:dyDescent="0.25">
      <c r="A1" s="1" t="s">
        <v>1528</v>
      </c>
      <c r="B1" s="7" t="s">
        <v>1358</v>
      </c>
      <c r="C1" s="7"/>
      <c r="D1" s="1" t="s">
        <v>1</v>
      </c>
    </row>
    <row r="2" spans="1:4" ht="30" x14ac:dyDescent="0.25">
      <c r="A2" s="1" t="s">
        <v>1357</v>
      </c>
      <c r="B2" s="1" t="s">
        <v>1529</v>
      </c>
      <c r="C2" s="1" t="s">
        <v>1530</v>
      </c>
      <c r="D2" s="1" t="s">
        <v>1363</v>
      </c>
    </row>
    <row r="3" spans="1:4" ht="30" x14ac:dyDescent="0.25">
      <c r="A3" s="2" t="s">
        <v>1531</v>
      </c>
      <c r="B3" s="4"/>
      <c r="C3" s="8">
        <v>10</v>
      </c>
      <c r="D3" s="4"/>
    </row>
    <row r="4" spans="1:4" ht="30" x14ac:dyDescent="0.25">
      <c r="A4" s="2" t="s">
        <v>1532</v>
      </c>
      <c r="B4" s="4"/>
      <c r="C4" s="4"/>
      <c r="D4" s="4" t="s">
        <v>1533</v>
      </c>
    </row>
    <row r="5" spans="1:4" ht="30" x14ac:dyDescent="0.25">
      <c r="A5" s="2" t="s">
        <v>1534</v>
      </c>
      <c r="B5" s="5">
        <v>14393400</v>
      </c>
      <c r="C5" s="4"/>
      <c r="D5" s="4"/>
    </row>
    <row r="6" spans="1:4" ht="30" x14ac:dyDescent="0.25">
      <c r="A6" s="2" t="s">
        <v>1535</v>
      </c>
      <c r="B6" s="295">
        <v>0.115</v>
      </c>
      <c r="C6" s="4"/>
      <c r="D6" s="4"/>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36</v>
      </c>
      <c r="B1" s="1" t="s">
        <v>1</v>
      </c>
    </row>
    <row r="2" spans="1:2" x14ac:dyDescent="0.25">
      <c r="A2" s="7"/>
      <c r="B2" s="1" t="s">
        <v>2</v>
      </c>
    </row>
    <row r="3" spans="1:2" ht="30" x14ac:dyDescent="0.25">
      <c r="A3" s="2" t="s">
        <v>1537</v>
      </c>
      <c r="B3" s="295">
        <v>0.1</v>
      </c>
    </row>
    <row r="4" spans="1:2" ht="30" x14ac:dyDescent="0.25">
      <c r="A4" s="2" t="s">
        <v>1538</v>
      </c>
      <c r="B4" s="295">
        <v>0.5</v>
      </c>
    </row>
    <row r="5" spans="1:2" ht="30" x14ac:dyDescent="0.25">
      <c r="A5" s="2" t="s">
        <v>1539</v>
      </c>
      <c r="B5" s="295">
        <v>0.25</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 min="7" max="7" width="15.42578125" bestFit="1" customWidth="1"/>
    <col min="8" max="11" width="13.42578125" bestFit="1" customWidth="1"/>
    <col min="12" max="12" width="15.42578125" bestFit="1" customWidth="1"/>
    <col min="13" max="16" width="14.42578125" bestFit="1" customWidth="1"/>
    <col min="17" max="21" width="24.140625" bestFit="1" customWidth="1"/>
  </cols>
  <sheetData>
    <row r="1" spans="1:21" ht="15" customHeight="1" x14ac:dyDescent="0.25">
      <c r="A1" s="1" t="s">
        <v>1540</v>
      </c>
      <c r="B1" s="1" t="s">
        <v>91</v>
      </c>
      <c r="C1" s="7" t="s">
        <v>1</v>
      </c>
      <c r="D1" s="7"/>
      <c r="E1" s="7"/>
      <c r="F1" s="7"/>
      <c r="G1" s="1" t="s">
        <v>91</v>
      </c>
      <c r="H1" s="7" t="s">
        <v>1</v>
      </c>
      <c r="I1" s="7"/>
      <c r="J1" s="7"/>
      <c r="K1" s="7"/>
      <c r="L1" s="1" t="s">
        <v>91</v>
      </c>
      <c r="M1" s="7" t="s">
        <v>1</v>
      </c>
      <c r="N1" s="7"/>
      <c r="O1" s="7"/>
      <c r="P1" s="7"/>
      <c r="Q1" s="1" t="s">
        <v>91</v>
      </c>
      <c r="R1" s="7" t="s">
        <v>1</v>
      </c>
      <c r="S1" s="7"/>
      <c r="T1" s="7"/>
      <c r="U1" s="7"/>
    </row>
    <row r="2" spans="1:21" ht="30" x14ac:dyDescent="0.25">
      <c r="A2" s="1" t="s">
        <v>26</v>
      </c>
      <c r="B2" s="1" t="s">
        <v>30</v>
      </c>
      <c r="C2" s="1" t="s">
        <v>2</v>
      </c>
      <c r="D2" s="1" t="s">
        <v>2</v>
      </c>
      <c r="E2" s="1" t="s">
        <v>29</v>
      </c>
      <c r="F2" s="1" t="s">
        <v>92</v>
      </c>
      <c r="G2" s="1" t="s">
        <v>30</v>
      </c>
      <c r="H2" s="1" t="s">
        <v>2</v>
      </c>
      <c r="I2" s="1" t="s">
        <v>2</v>
      </c>
      <c r="J2" s="1" t="s">
        <v>29</v>
      </c>
      <c r="K2" s="1" t="s">
        <v>92</v>
      </c>
      <c r="L2" s="1" t="s">
        <v>30</v>
      </c>
      <c r="M2" s="1" t="s">
        <v>2</v>
      </c>
      <c r="N2" s="1" t="s">
        <v>2</v>
      </c>
      <c r="O2" s="1" t="s">
        <v>29</v>
      </c>
      <c r="P2" s="1" t="s">
        <v>92</v>
      </c>
      <c r="Q2" s="1" t="s">
        <v>30</v>
      </c>
      <c r="R2" s="1" t="s">
        <v>2</v>
      </c>
      <c r="S2" s="1" t="s">
        <v>2</v>
      </c>
      <c r="T2" s="1" t="s">
        <v>29</v>
      </c>
      <c r="U2" s="1" t="s">
        <v>92</v>
      </c>
    </row>
    <row r="3" spans="1:21" x14ac:dyDescent="0.25">
      <c r="A3" s="1"/>
      <c r="B3" s="1" t="s">
        <v>28</v>
      </c>
      <c r="C3" s="1" t="s">
        <v>27</v>
      </c>
      <c r="D3" s="1" t="s">
        <v>28</v>
      </c>
      <c r="E3" s="1" t="s">
        <v>28</v>
      </c>
      <c r="F3" s="1" t="s">
        <v>28</v>
      </c>
      <c r="G3" s="1" t="s">
        <v>1541</v>
      </c>
      <c r="H3" s="1" t="s">
        <v>1541</v>
      </c>
      <c r="I3" s="1" t="s">
        <v>1541</v>
      </c>
      <c r="J3" s="1" t="s">
        <v>1541</v>
      </c>
      <c r="K3" s="1" t="s">
        <v>1541</v>
      </c>
      <c r="L3" s="1" t="s">
        <v>1310</v>
      </c>
      <c r="M3" s="1" t="s">
        <v>1310</v>
      </c>
      <c r="N3" s="1" t="s">
        <v>1310</v>
      </c>
      <c r="O3" s="1" t="s">
        <v>1310</v>
      </c>
      <c r="P3" s="1" t="s">
        <v>1310</v>
      </c>
      <c r="Q3" s="1" t="s">
        <v>1542</v>
      </c>
      <c r="R3" s="1" t="s">
        <v>1542</v>
      </c>
      <c r="S3" s="1" t="s">
        <v>1542</v>
      </c>
      <c r="T3" s="1" t="s">
        <v>1542</v>
      </c>
      <c r="U3" s="1" t="s">
        <v>1542</v>
      </c>
    </row>
    <row r="4" spans="1:21" x14ac:dyDescent="0.25">
      <c r="A4" s="1"/>
      <c r="B4" s="1"/>
      <c r="C4" s="1"/>
      <c r="D4" s="1"/>
      <c r="E4" s="1"/>
      <c r="F4" s="1"/>
      <c r="G4" s="1" t="s">
        <v>28</v>
      </c>
      <c r="H4" s="1" t="s">
        <v>27</v>
      </c>
      <c r="I4" s="1" t="s">
        <v>28</v>
      </c>
      <c r="J4" s="1" t="s">
        <v>28</v>
      </c>
      <c r="K4" s="1" t="s">
        <v>28</v>
      </c>
      <c r="L4" s="1" t="s">
        <v>28</v>
      </c>
      <c r="M4" s="1" t="s">
        <v>27</v>
      </c>
      <c r="N4" s="1" t="s">
        <v>28</v>
      </c>
      <c r="O4" s="1" t="s">
        <v>28</v>
      </c>
      <c r="P4" s="1" t="s">
        <v>28</v>
      </c>
      <c r="Q4" s="1" t="s">
        <v>28</v>
      </c>
      <c r="R4" s="1" t="s">
        <v>27</v>
      </c>
      <c r="S4" s="1" t="s">
        <v>28</v>
      </c>
      <c r="T4" s="1" t="s">
        <v>28</v>
      </c>
      <c r="U4" s="1" t="s">
        <v>28</v>
      </c>
    </row>
    <row r="5" spans="1:21" x14ac:dyDescent="0.25">
      <c r="A5" s="2" t="s">
        <v>1045</v>
      </c>
      <c r="B5" s="5">
        <v>12745</v>
      </c>
      <c r="C5" s="8">
        <v>-197253</v>
      </c>
      <c r="D5" s="5">
        <v>-1210620</v>
      </c>
      <c r="E5" s="5">
        <v>82296</v>
      </c>
      <c r="F5" s="5">
        <v>-50753</v>
      </c>
      <c r="G5" s="5">
        <v>8727</v>
      </c>
      <c r="H5" s="8">
        <v>1569</v>
      </c>
      <c r="I5" s="5">
        <v>9627</v>
      </c>
      <c r="J5" s="5">
        <v>-23185</v>
      </c>
      <c r="K5" s="5">
        <v>-24856</v>
      </c>
      <c r="L5" s="5">
        <v>-9966</v>
      </c>
      <c r="M5" s="8">
        <v>18568</v>
      </c>
      <c r="N5" s="5">
        <v>113957</v>
      </c>
      <c r="O5" s="5">
        <v>160547</v>
      </c>
      <c r="P5" s="4">
        <v>0</v>
      </c>
      <c r="Q5" s="5">
        <v>13984</v>
      </c>
      <c r="R5" s="8">
        <v>-217390</v>
      </c>
      <c r="S5" s="5">
        <v>-1334204</v>
      </c>
      <c r="T5" s="5">
        <v>-55066</v>
      </c>
      <c r="U5" s="5">
        <v>-25897</v>
      </c>
    </row>
  </sheetData>
  <mergeCells count="4">
    <mergeCell ref="C1:F1"/>
    <mergeCell ref="H1:K1"/>
    <mergeCell ref="M1:P1"/>
    <mergeCell ref="R1:U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s>
  <sheetData>
    <row r="1" spans="1:6" ht="15" customHeight="1" x14ac:dyDescent="0.25">
      <c r="A1" s="1" t="s">
        <v>1543</v>
      </c>
      <c r="B1" s="1" t="s">
        <v>91</v>
      </c>
      <c r="C1" s="7" t="s">
        <v>1</v>
      </c>
      <c r="D1" s="7"/>
      <c r="E1" s="7"/>
      <c r="F1" s="7"/>
    </row>
    <row r="2" spans="1:6" ht="30" x14ac:dyDescent="0.25">
      <c r="A2" s="1" t="s">
        <v>26</v>
      </c>
      <c r="B2" s="1" t="s">
        <v>30</v>
      </c>
      <c r="C2" s="1" t="s">
        <v>2</v>
      </c>
      <c r="D2" s="1" t="s">
        <v>2</v>
      </c>
      <c r="E2" s="1" t="s">
        <v>29</v>
      </c>
      <c r="F2" s="1" t="s">
        <v>92</v>
      </c>
    </row>
    <row r="3" spans="1:6" x14ac:dyDescent="0.25">
      <c r="A3" s="1"/>
      <c r="B3" s="1" t="s">
        <v>28</v>
      </c>
      <c r="C3" s="1" t="s">
        <v>27</v>
      </c>
      <c r="D3" s="1" t="s">
        <v>28</v>
      </c>
      <c r="E3" s="1" t="s">
        <v>28</v>
      </c>
      <c r="F3" s="1" t="s">
        <v>28</v>
      </c>
    </row>
    <row r="4" spans="1:6" x14ac:dyDescent="0.25">
      <c r="A4" s="2" t="s">
        <v>734</v>
      </c>
      <c r="B4" s="5">
        <v>-31429</v>
      </c>
      <c r="C4" s="8">
        <v>73</v>
      </c>
      <c r="D4" s="4">
        <v>449</v>
      </c>
      <c r="E4" s="5">
        <v>10130</v>
      </c>
      <c r="F4" s="5">
        <v>5719</v>
      </c>
    </row>
    <row r="5" spans="1:6" x14ac:dyDescent="0.25">
      <c r="A5" s="2" t="s">
        <v>146</v>
      </c>
      <c r="B5" s="5">
        <v>30333</v>
      </c>
      <c r="C5" s="5">
        <v>4565</v>
      </c>
      <c r="D5" s="5">
        <v>28018</v>
      </c>
      <c r="E5" s="5">
        <v>3500</v>
      </c>
      <c r="F5" s="5">
        <v>1385</v>
      </c>
    </row>
    <row r="6" spans="1:6" ht="60" x14ac:dyDescent="0.25">
      <c r="A6" s="2" t="s">
        <v>1544</v>
      </c>
      <c r="B6" s="5">
        <v>-1096</v>
      </c>
      <c r="C6" s="8">
        <v>4638</v>
      </c>
      <c r="D6" s="5">
        <v>28467</v>
      </c>
      <c r="E6" s="5">
        <v>13630</v>
      </c>
      <c r="F6" s="5">
        <v>7104</v>
      </c>
    </row>
  </sheetData>
  <mergeCells count="1">
    <mergeCell ref="C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s>
  <sheetData>
    <row r="1" spans="1:6" ht="15" customHeight="1" x14ac:dyDescent="0.25">
      <c r="A1" s="1" t="s">
        <v>1545</v>
      </c>
      <c r="B1" s="1" t="s">
        <v>91</v>
      </c>
      <c r="C1" s="7" t="s">
        <v>1</v>
      </c>
      <c r="D1" s="7"/>
      <c r="E1" s="7"/>
      <c r="F1" s="7"/>
    </row>
    <row r="2" spans="1:6" ht="30" x14ac:dyDescent="0.25">
      <c r="A2" s="1" t="s">
        <v>26</v>
      </c>
      <c r="B2" s="1" t="s">
        <v>30</v>
      </c>
      <c r="C2" s="1" t="s">
        <v>2</v>
      </c>
      <c r="D2" s="1" t="s">
        <v>2</v>
      </c>
      <c r="E2" s="1" t="s">
        <v>29</v>
      </c>
      <c r="F2" s="1" t="s">
        <v>92</v>
      </c>
    </row>
    <row r="3" spans="1:6" x14ac:dyDescent="0.25">
      <c r="A3" s="1"/>
      <c r="B3" s="1" t="s">
        <v>28</v>
      </c>
      <c r="C3" s="1" t="s">
        <v>27</v>
      </c>
      <c r="D3" s="1" t="s">
        <v>28</v>
      </c>
      <c r="E3" s="1" t="s">
        <v>28</v>
      </c>
      <c r="F3" s="1" t="s">
        <v>28</v>
      </c>
    </row>
    <row r="4" spans="1:6" x14ac:dyDescent="0.25">
      <c r="A4" s="2" t="s">
        <v>736</v>
      </c>
      <c r="B4" s="5">
        <v>12745</v>
      </c>
      <c r="C4" s="8">
        <v>-197253</v>
      </c>
      <c r="D4" s="5">
        <v>-1210620</v>
      </c>
      <c r="E4" s="5">
        <v>82296</v>
      </c>
      <c r="F4" s="5">
        <v>-50753</v>
      </c>
    </row>
    <row r="5" spans="1:6" ht="30" x14ac:dyDescent="0.25">
      <c r="A5" s="2" t="s">
        <v>1546</v>
      </c>
      <c r="B5" s="5">
        <v>3186</v>
      </c>
      <c r="C5" s="5">
        <v>-49313</v>
      </c>
      <c r="D5" s="5">
        <v>-302655</v>
      </c>
      <c r="E5" s="5">
        <v>20574</v>
      </c>
      <c r="F5" s="5">
        <v>-12688</v>
      </c>
    </row>
    <row r="6" spans="1:6" x14ac:dyDescent="0.25">
      <c r="A6" s="2" t="s">
        <v>739</v>
      </c>
      <c r="B6" s="4">
        <v>771</v>
      </c>
      <c r="C6" s="5">
        <v>37006</v>
      </c>
      <c r="D6" s="5">
        <v>227123</v>
      </c>
      <c r="E6" s="4">
        <v>329</v>
      </c>
      <c r="F6" s="4">
        <v>838</v>
      </c>
    </row>
    <row r="7" spans="1:6" x14ac:dyDescent="0.25">
      <c r="A7" s="2" t="s">
        <v>740</v>
      </c>
      <c r="B7" s="4">
        <v>0</v>
      </c>
      <c r="C7" s="5">
        <v>-2789</v>
      </c>
      <c r="D7" s="5">
        <v>-17120</v>
      </c>
      <c r="E7" s="5">
        <v>-33271</v>
      </c>
      <c r="F7" s="4">
        <v>-50</v>
      </c>
    </row>
    <row r="8" spans="1:6" x14ac:dyDescent="0.25">
      <c r="A8" s="2" t="s">
        <v>741</v>
      </c>
      <c r="B8" s="5">
        <v>-1629</v>
      </c>
      <c r="C8" s="5">
        <v>4735</v>
      </c>
      <c r="D8" s="5">
        <v>29059</v>
      </c>
      <c r="E8" s="5">
        <v>1869</v>
      </c>
      <c r="F8" s="4">
        <v>568</v>
      </c>
    </row>
    <row r="9" spans="1:6" ht="45" x14ac:dyDescent="0.25">
      <c r="A9" s="2" t="s">
        <v>1547</v>
      </c>
      <c r="B9" s="5">
        <v>-5761</v>
      </c>
      <c r="C9" s="5">
        <v>2303</v>
      </c>
      <c r="D9" s="5">
        <v>14134</v>
      </c>
      <c r="E9" s="5">
        <v>14397</v>
      </c>
      <c r="F9" s="5">
        <v>4502</v>
      </c>
    </row>
    <row r="10" spans="1:6" x14ac:dyDescent="0.25">
      <c r="A10" s="2" t="s">
        <v>745</v>
      </c>
      <c r="B10" s="5">
        <v>4539</v>
      </c>
      <c r="C10" s="5">
        <v>12489</v>
      </c>
      <c r="D10" s="5">
        <v>76653</v>
      </c>
      <c r="E10" s="5">
        <v>6248</v>
      </c>
      <c r="F10" s="5">
        <v>13838</v>
      </c>
    </row>
    <row r="11" spans="1:6" ht="30" x14ac:dyDescent="0.25">
      <c r="A11" s="2" t="s">
        <v>746</v>
      </c>
      <c r="B11" s="4">
        <v>0</v>
      </c>
      <c r="C11" s="5">
        <v>-1303</v>
      </c>
      <c r="D11" s="5">
        <v>-7998</v>
      </c>
      <c r="E11" s="4">
        <v>0</v>
      </c>
      <c r="F11" s="4">
        <v>0</v>
      </c>
    </row>
    <row r="12" spans="1:6" x14ac:dyDescent="0.25">
      <c r="A12" s="2" t="s">
        <v>895</v>
      </c>
      <c r="B12" s="5">
        <v>2202</v>
      </c>
      <c r="C12" s="5">
        <v>-1510</v>
      </c>
      <c r="D12" s="5">
        <v>-9271</v>
      </c>
      <c r="E12" s="5">
        <v>-3484</v>
      </c>
      <c r="F12" s="4">
        <v>-96</v>
      </c>
    </row>
    <row r="13" spans="1:6" ht="60" x14ac:dyDescent="0.25">
      <c r="A13" s="2" t="s">
        <v>1544</v>
      </c>
      <c r="B13" s="5">
        <v>-1096</v>
      </c>
      <c r="C13" s="8">
        <v>4638</v>
      </c>
      <c r="D13" s="5">
        <v>28467</v>
      </c>
      <c r="E13" s="5">
        <v>13630</v>
      </c>
      <c r="F13" s="5">
        <v>7104</v>
      </c>
    </row>
  </sheetData>
  <mergeCells count="1">
    <mergeCell ref="C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1.42578125" bestFit="1" customWidth="1"/>
    <col min="2" max="2" width="27.42578125" customWidth="1"/>
    <col min="3" max="3" width="6" customWidth="1"/>
    <col min="4" max="4" width="36.5703125" customWidth="1"/>
  </cols>
  <sheetData>
    <row r="1" spans="1:4" ht="15" customHeight="1" x14ac:dyDescent="0.25">
      <c r="A1" s="7" t="s">
        <v>433</v>
      </c>
      <c r="B1" s="7" t="s">
        <v>1</v>
      </c>
      <c r="C1" s="7"/>
      <c r="D1" s="7"/>
    </row>
    <row r="2" spans="1:4" ht="15" customHeight="1" x14ac:dyDescent="0.25">
      <c r="A2" s="7"/>
      <c r="B2" s="7" t="s">
        <v>2</v>
      </c>
      <c r="C2" s="7"/>
      <c r="D2" s="7"/>
    </row>
    <row r="3" spans="1:4" x14ac:dyDescent="0.25">
      <c r="A3" s="3" t="s">
        <v>434</v>
      </c>
      <c r="B3" s="10"/>
      <c r="C3" s="10"/>
      <c r="D3" s="10"/>
    </row>
    <row r="4" spans="1:4" x14ac:dyDescent="0.25">
      <c r="A4" s="11" t="s">
        <v>433</v>
      </c>
      <c r="B4" s="40"/>
      <c r="C4" s="29">
        <v>3</v>
      </c>
      <c r="D4" s="14" t="s">
        <v>433</v>
      </c>
    </row>
    <row r="5" spans="1:4" x14ac:dyDescent="0.25">
      <c r="A5" s="11"/>
      <c r="B5" s="25"/>
      <c r="C5" s="25"/>
      <c r="D5" s="25"/>
    </row>
    <row r="6" spans="1:4" ht="38.25" customHeight="1" x14ac:dyDescent="0.25">
      <c r="A6" s="11"/>
      <c r="B6" s="26" t="s">
        <v>435</v>
      </c>
      <c r="C6" s="26"/>
      <c r="D6" s="26"/>
    </row>
    <row r="7" spans="1:4" x14ac:dyDescent="0.25">
      <c r="A7" s="11"/>
      <c r="B7" s="25"/>
      <c r="C7" s="25"/>
      <c r="D7" s="25"/>
    </row>
    <row r="8" spans="1:4" ht="38.25" customHeight="1" x14ac:dyDescent="0.25">
      <c r="A8" s="11"/>
      <c r="B8" s="26" t="s">
        <v>436</v>
      </c>
      <c r="C8" s="26"/>
      <c r="D8" s="26"/>
    </row>
    <row r="9" spans="1:4" x14ac:dyDescent="0.25">
      <c r="A9" s="11"/>
      <c r="B9" s="25" t="s">
        <v>69</v>
      </c>
      <c r="C9" s="25"/>
      <c r="D9" s="25"/>
    </row>
    <row r="10" spans="1:4" ht="51" customHeight="1" x14ac:dyDescent="0.25">
      <c r="A10" s="11"/>
      <c r="B10" s="26" t="s">
        <v>437</v>
      </c>
      <c r="C10" s="26"/>
      <c r="D10" s="26"/>
    </row>
    <row r="11" spans="1:4" x14ac:dyDescent="0.25">
      <c r="A11" s="11"/>
      <c r="B11" s="25"/>
      <c r="C11" s="25"/>
      <c r="D11" s="25"/>
    </row>
    <row r="12" spans="1:4" ht="89.25" customHeight="1" x14ac:dyDescent="0.25">
      <c r="A12" s="11"/>
      <c r="B12" s="26" t="s">
        <v>438</v>
      </c>
      <c r="C12" s="26"/>
      <c r="D12" s="26"/>
    </row>
    <row r="13" spans="1:4" x14ac:dyDescent="0.25">
      <c r="A13" s="11"/>
      <c r="B13" s="25"/>
      <c r="C13" s="25"/>
      <c r="D13" s="25"/>
    </row>
    <row r="14" spans="1:4" ht="89.25" customHeight="1" x14ac:dyDescent="0.25">
      <c r="A14" s="11"/>
      <c r="B14" s="26" t="s">
        <v>439</v>
      </c>
      <c r="C14" s="26"/>
      <c r="D14" s="26"/>
    </row>
    <row r="15" spans="1:4" x14ac:dyDescent="0.25">
      <c r="A15" s="11"/>
      <c r="B15" s="25"/>
      <c r="C15" s="25"/>
      <c r="D15" s="25"/>
    </row>
    <row r="16" spans="1:4" ht="76.5" customHeight="1" x14ac:dyDescent="0.25">
      <c r="A16" s="11"/>
      <c r="B16" s="26" t="s">
        <v>440</v>
      </c>
      <c r="C16" s="26"/>
      <c r="D16" s="26"/>
    </row>
    <row r="17" spans="1:4" x14ac:dyDescent="0.25">
      <c r="A17" s="11"/>
      <c r="B17" s="25"/>
      <c r="C17" s="25"/>
      <c r="D17" s="25"/>
    </row>
    <row r="18" spans="1:4" ht="25.5" customHeight="1" x14ac:dyDescent="0.25">
      <c r="A18" s="11"/>
      <c r="B18" s="26" t="s">
        <v>441</v>
      </c>
      <c r="C18" s="26"/>
      <c r="D18" s="26"/>
    </row>
    <row r="19" spans="1:4" x14ac:dyDescent="0.25">
      <c r="A19" s="11"/>
      <c r="B19" s="41"/>
      <c r="C19" s="41"/>
      <c r="D19" s="41"/>
    </row>
    <row r="20" spans="1:4" x14ac:dyDescent="0.25">
      <c r="A20" s="11"/>
      <c r="B20" s="42" t="s">
        <v>442</v>
      </c>
      <c r="C20" s="42"/>
      <c r="D20" s="42"/>
    </row>
    <row r="21" spans="1:4" x14ac:dyDescent="0.25">
      <c r="A21" s="11"/>
      <c r="B21" s="25"/>
      <c r="C21" s="25"/>
      <c r="D21" s="25"/>
    </row>
    <row r="22" spans="1:4" x14ac:dyDescent="0.25">
      <c r="A22" s="11"/>
      <c r="B22" s="43" t="s">
        <v>443</v>
      </c>
      <c r="C22" s="43"/>
      <c r="D22" s="43"/>
    </row>
    <row r="23" spans="1:4" x14ac:dyDescent="0.25">
      <c r="A23" s="11"/>
      <c r="B23" s="28"/>
      <c r="C23" s="28"/>
      <c r="D23" s="28"/>
    </row>
    <row r="24" spans="1:4" x14ac:dyDescent="0.25">
      <c r="A24" s="11"/>
      <c r="B24" s="42" t="s">
        <v>444</v>
      </c>
      <c r="C24" s="42"/>
      <c r="D24" s="42"/>
    </row>
    <row r="25" spans="1:4" x14ac:dyDescent="0.25">
      <c r="A25" s="11"/>
      <c r="B25" s="43"/>
      <c r="C25" s="43"/>
      <c r="D25" s="43"/>
    </row>
    <row r="26" spans="1:4" x14ac:dyDescent="0.25">
      <c r="A26" s="11"/>
      <c r="B26" s="28" t="s">
        <v>445</v>
      </c>
      <c r="C26" s="28"/>
      <c r="D26" s="28"/>
    </row>
    <row r="27" spans="1:4" x14ac:dyDescent="0.25">
      <c r="A27" s="11"/>
      <c r="B27" s="28"/>
      <c r="C27" s="28"/>
      <c r="D27" s="28"/>
    </row>
    <row r="28" spans="1:4" ht="25.5" customHeight="1" x14ac:dyDescent="0.25">
      <c r="A28" s="11"/>
      <c r="B28" s="28" t="s">
        <v>446</v>
      </c>
      <c r="C28" s="28"/>
      <c r="D28" s="28"/>
    </row>
    <row r="29" spans="1:4" x14ac:dyDescent="0.25">
      <c r="A29" s="11"/>
      <c r="B29" s="28"/>
      <c r="C29" s="28"/>
      <c r="D29" s="28"/>
    </row>
    <row r="30" spans="1:4" ht="25.5" customHeight="1" x14ac:dyDescent="0.25">
      <c r="A30" s="11"/>
      <c r="B30" s="28" t="s">
        <v>447</v>
      </c>
      <c r="C30" s="28"/>
      <c r="D30" s="28"/>
    </row>
    <row r="31" spans="1:4" x14ac:dyDescent="0.25">
      <c r="A31" s="11"/>
      <c r="B31" s="28"/>
      <c r="C31" s="28"/>
      <c r="D31" s="28"/>
    </row>
    <row r="32" spans="1:4" ht="38.25" customHeight="1" x14ac:dyDescent="0.25">
      <c r="A32" s="11"/>
      <c r="B32" s="28" t="s">
        <v>448</v>
      </c>
      <c r="C32" s="28"/>
      <c r="D32" s="28"/>
    </row>
    <row r="33" spans="1:4" x14ac:dyDescent="0.25">
      <c r="A33" s="11"/>
      <c r="B33" s="44"/>
      <c r="C33" s="44"/>
      <c r="D33" s="44"/>
    </row>
    <row r="34" spans="1:4" ht="102" customHeight="1" x14ac:dyDescent="0.25">
      <c r="A34" s="11"/>
      <c r="B34" s="28" t="s">
        <v>449</v>
      </c>
      <c r="C34" s="28"/>
      <c r="D34" s="28"/>
    </row>
    <row r="35" spans="1:4" x14ac:dyDescent="0.25">
      <c r="A35" s="11"/>
      <c r="B35" s="44" t="s">
        <v>69</v>
      </c>
      <c r="C35" s="44"/>
      <c r="D35" s="44"/>
    </row>
    <row r="36" spans="1:4" x14ac:dyDescent="0.25">
      <c r="A36" s="11"/>
      <c r="B36" s="42" t="s">
        <v>450</v>
      </c>
      <c r="C36" s="42"/>
      <c r="D36" s="42"/>
    </row>
    <row r="37" spans="1:4" x14ac:dyDescent="0.25">
      <c r="A37" s="11"/>
      <c r="B37" s="25"/>
      <c r="C37" s="25"/>
      <c r="D37" s="25"/>
    </row>
    <row r="38" spans="1:4" ht="38.25" customHeight="1" x14ac:dyDescent="0.25">
      <c r="A38" s="11"/>
      <c r="B38" s="25" t="s">
        <v>451</v>
      </c>
      <c r="C38" s="25"/>
      <c r="D38" s="25"/>
    </row>
    <row r="39" spans="1:4" x14ac:dyDescent="0.25">
      <c r="A39" s="11"/>
      <c r="B39" s="25"/>
      <c r="C39" s="25"/>
      <c r="D39" s="25"/>
    </row>
    <row r="40" spans="1:4" ht="38.25" customHeight="1" x14ac:dyDescent="0.25">
      <c r="A40" s="11"/>
      <c r="B40" s="25" t="s">
        <v>452</v>
      </c>
      <c r="C40" s="25"/>
      <c r="D40" s="25"/>
    </row>
    <row r="41" spans="1:4" x14ac:dyDescent="0.25">
      <c r="A41" s="11"/>
      <c r="B41" s="25"/>
      <c r="C41" s="25"/>
      <c r="D41" s="25"/>
    </row>
    <row r="42" spans="1:4" ht="51" customHeight="1" x14ac:dyDescent="0.25">
      <c r="A42" s="11"/>
      <c r="B42" s="25" t="s">
        <v>453</v>
      </c>
      <c r="C42" s="25"/>
      <c r="D42" s="25"/>
    </row>
    <row r="43" spans="1:4" x14ac:dyDescent="0.25">
      <c r="A43" s="11"/>
      <c r="B43" s="25"/>
      <c r="C43" s="25"/>
      <c r="D43" s="25"/>
    </row>
    <row r="44" spans="1:4" ht="63.75" customHeight="1" x14ac:dyDescent="0.25">
      <c r="A44" s="11"/>
      <c r="B44" s="25" t="s">
        <v>454</v>
      </c>
      <c r="C44" s="25"/>
      <c r="D44" s="25"/>
    </row>
    <row r="45" spans="1:4" x14ac:dyDescent="0.25">
      <c r="A45" s="11"/>
      <c r="B45" s="25"/>
      <c r="C45" s="25"/>
      <c r="D45" s="25"/>
    </row>
    <row r="46" spans="1:4" ht="140.25" customHeight="1" x14ac:dyDescent="0.25">
      <c r="A46" s="11"/>
      <c r="B46" s="25" t="s">
        <v>455</v>
      </c>
      <c r="C46" s="25"/>
      <c r="D46" s="25"/>
    </row>
    <row r="47" spans="1:4" x14ac:dyDescent="0.25">
      <c r="A47" s="11"/>
      <c r="B47" s="25"/>
      <c r="C47" s="25"/>
      <c r="D47" s="25"/>
    </row>
    <row r="48" spans="1:4" ht="89.25" customHeight="1" x14ac:dyDescent="0.25">
      <c r="A48" s="11"/>
      <c r="B48" s="25" t="s">
        <v>456</v>
      </c>
      <c r="C48" s="25"/>
      <c r="D48" s="25"/>
    </row>
    <row r="49" spans="1:4" x14ac:dyDescent="0.25">
      <c r="A49" s="11"/>
      <c r="B49" s="25"/>
      <c r="C49" s="25"/>
      <c r="D49" s="25"/>
    </row>
    <row r="50" spans="1:4" ht="51" customHeight="1" x14ac:dyDescent="0.25">
      <c r="A50" s="11"/>
      <c r="B50" s="25" t="s">
        <v>457</v>
      </c>
      <c r="C50" s="25"/>
      <c r="D50" s="25"/>
    </row>
    <row r="51" spans="1:4" x14ac:dyDescent="0.25">
      <c r="A51" s="11"/>
      <c r="B51" s="4"/>
    </row>
  </sheetData>
  <mergeCells count="51">
    <mergeCell ref="B46:D46"/>
    <mergeCell ref="B47:D47"/>
    <mergeCell ref="B48:D48"/>
    <mergeCell ref="B49:D49"/>
    <mergeCell ref="B50:D50"/>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1"/>
    <mergeCell ref="B5:D5"/>
    <mergeCell ref="B6:D6"/>
    <mergeCell ref="B7:D7"/>
    <mergeCell ref="B8:D8"/>
    <mergeCell ref="B9:D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x14ac:dyDescent="0.25">
      <c r="A1" s="1" t="s">
        <v>1548</v>
      </c>
      <c r="B1" s="1" t="s">
        <v>2</v>
      </c>
      <c r="C1" s="1" t="s">
        <v>2</v>
      </c>
      <c r="D1" s="1" t="s">
        <v>29</v>
      </c>
      <c r="E1" s="1" t="s">
        <v>30</v>
      </c>
    </row>
    <row r="2" spans="1:5" ht="30" x14ac:dyDescent="0.25">
      <c r="A2" s="1" t="s">
        <v>26</v>
      </c>
      <c r="B2" s="1" t="s">
        <v>27</v>
      </c>
      <c r="C2" s="1" t="s">
        <v>28</v>
      </c>
      <c r="D2" s="1" t="s">
        <v>28</v>
      </c>
      <c r="E2" s="1" t="s">
        <v>28</v>
      </c>
    </row>
    <row r="3" spans="1:5" x14ac:dyDescent="0.25">
      <c r="A3" s="2" t="s">
        <v>547</v>
      </c>
      <c r="B3" s="8">
        <v>-6150</v>
      </c>
      <c r="C3" s="5">
        <v>-37744</v>
      </c>
      <c r="D3" s="5">
        <v>-17844</v>
      </c>
      <c r="E3" s="5">
        <v>-17241</v>
      </c>
    </row>
    <row r="4" spans="1:5" x14ac:dyDescent="0.25">
      <c r="A4" s="2" t="s">
        <v>628</v>
      </c>
      <c r="B4" s="5">
        <v>-1249</v>
      </c>
      <c r="C4" s="5">
        <v>-7665</v>
      </c>
      <c r="D4" s="5">
        <v>-7884</v>
      </c>
      <c r="E4" s="5">
        <v>-9982</v>
      </c>
    </row>
    <row r="5" spans="1:5" x14ac:dyDescent="0.25">
      <c r="A5" s="2" t="s">
        <v>753</v>
      </c>
      <c r="B5" s="4">
        <v>0</v>
      </c>
      <c r="C5" s="4">
        <v>0</v>
      </c>
      <c r="D5" s="4">
        <v>0</v>
      </c>
      <c r="E5" s="5">
        <v>-3393</v>
      </c>
    </row>
    <row r="6" spans="1:5" x14ac:dyDescent="0.25">
      <c r="A6" s="2" t="s">
        <v>754</v>
      </c>
      <c r="B6" s="5">
        <v>12489</v>
      </c>
      <c r="C6" s="5">
        <v>76653</v>
      </c>
      <c r="D6" s="5">
        <v>6248</v>
      </c>
      <c r="E6" s="5">
        <v>4539</v>
      </c>
    </row>
    <row r="7" spans="1:5" x14ac:dyDescent="0.25">
      <c r="A7" s="2" t="s">
        <v>755</v>
      </c>
      <c r="B7" s="5">
        <v>14213</v>
      </c>
      <c r="C7" s="5">
        <v>87233</v>
      </c>
      <c r="D7" s="5">
        <v>76907</v>
      </c>
      <c r="E7" s="5">
        <v>64456</v>
      </c>
    </row>
    <row r="8" spans="1:5" x14ac:dyDescent="0.25">
      <c r="A8" s="2" t="s">
        <v>194</v>
      </c>
      <c r="B8" s="4">
        <v>706</v>
      </c>
      <c r="C8" s="5">
        <v>4332</v>
      </c>
      <c r="D8" s="5">
        <v>23171</v>
      </c>
      <c r="E8" s="5">
        <v>7975</v>
      </c>
    </row>
    <row r="9" spans="1:5" x14ac:dyDescent="0.25">
      <c r="A9" s="2" t="s">
        <v>37</v>
      </c>
      <c r="B9" s="5">
        <v>20009</v>
      </c>
      <c r="C9" s="5">
        <v>122809</v>
      </c>
      <c r="D9" s="5">
        <v>80598</v>
      </c>
      <c r="E9" s="5">
        <v>46354</v>
      </c>
    </row>
    <row r="10" spans="1:5" x14ac:dyDescent="0.25">
      <c r="A10" s="2" t="s">
        <v>756</v>
      </c>
      <c r="B10" s="5">
        <v>-12489</v>
      </c>
      <c r="C10" s="5">
        <v>-76653</v>
      </c>
      <c r="D10" s="5">
        <v>-6248</v>
      </c>
      <c r="E10" s="5">
        <v>-4539</v>
      </c>
    </row>
    <row r="11" spans="1:5" x14ac:dyDescent="0.25">
      <c r="A11" s="2" t="s">
        <v>757</v>
      </c>
      <c r="B11" s="8">
        <v>7520</v>
      </c>
      <c r="C11" s="5">
        <v>46156</v>
      </c>
      <c r="D11" s="5">
        <v>74350</v>
      </c>
      <c r="E11" s="5">
        <v>41815</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x14ac:dyDescent="0.25">
      <c r="A1" s="1" t="s">
        <v>1549</v>
      </c>
      <c r="B1" s="1" t="s">
        <v>2</v>
      </c>
      <c r="C1" s="1" t="s">
        <v>2</v>
      </c>
      <c r="D1" s="1" t="s">
        <v>29</v>
      </c>
      <c r="E1" s="1" t="s">
        <v>30</v>
      </c>
    </row>
    <row r="2" spans="1:5" ht="30" x14ac:dyDescent="0.25">
      <c r="A2" s="1" t="s">
        <v>26</v>
      </c>
      <c r="B2" s="1" t="s">
        <v>27</v>
      </c>
      <c r="C2" s="1" t="s">
        <v>28</v>
      </c>
      <c r="D2" s="1" t="s">
        <v>28</v>
      </c>
      <c r="E2" s="1" t="s">
        <v>28</v>
      </c>
    </row>
    <row r="3" spans="1:5" ht="30" x14ac:dyDescent="0.25">
      <c r="A3" s="2" t="s">
        <v>762</v>
      </c>
      <c r="B3" s="8">
        <v>612</v>
      </c>
      <c r="C3" s="5">
        <v>3759</v>
      </c>
      <c r="D3" s="5">
        <v>3759</v>
      </c>
      <c r="E3" s="5">
        <v>3759</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5" width="12" bestFit="1" customWidth="1"/>
    <col min="6" max="7" width="12.28515625" bestFit="1" customWidth="1"/>
    <col min="8" max="8" width="32.5703125" bestFit="1" customWidth="1"/>
    <col min="9" max="12" width="36.5703125" bestFit="1" customWidth="1"/>
  </cols>
  <sheetData>
    <row r="1" spans="1:12" ht="15" customHeight="1" x14ac:dyDescent="0.25">
      <c r="A1" s="7" t="s">
        <v>1550</v>
      </c>
      <c r="B1" s="1" t="s">
        <v>91</v>
      </c>
      <c r="C1" s="7" t="s">
        <v>1</v>
      </c>
      <c r="D1" s="7"/>
      <c r="E1" s="7"/>
      <c r="F1" s="7"/>
      <c r="G1" s="7"/>
      <c r="H1" s="7"/>
      <c r="I1" s="7"/>
      <c r="J1" s="7"/>
      <c r="K1" s="7"/>
      <c r="L1" s="7"/>
    </row>
    <row r="2" spans="1:12" x14ac:dyDescent="0.25">
      <c r="A2" s="7"/>
      <c r="B2" s="1" t="s">
        <v>30</v>
      </c>
      <c r="C2" s="1" t="s">
        <v>2</v>
      </c>
      <c r="D2" s="1" t="s">
        <v>2</v>
      </c>
      <c r="E2" s="1" t="s">
        <v>29</v>
      </c>
      <c r="F2" s="7" t="s">
        <v>1362</v>
      </c>
      <c r="G2" s="1" t="s">
        <v>92</v>
      </c>
      <c r="H2" s="1" t="s">
        <v>2</v>
      </c>
      <c r="I2" s="1" t="s">
        <v>2</v>
      </c>
      <c r="J2" s="1" t="s">
        <v>2</v>
      </c>
      <c r="K2" s="1" t="s">
        <v>2</v>
      </c>
      <c r="L2" s="1" t="s">
        <v>2</v>
      </c>
    </row>
    <row r="3" spans="1:12" ht="30" x14ac:dyDescent="0.25">
      <c r="A3" s="7"/>
      <c r="B3" s="1" t="s">
        <v>28</v>
      </c>
      <c r="C3" s="1" t="s">
        <v>27</v>
      </c>
      <c r="D3" s="1" t="s">
        <v>28</v>
      </c>
      <c r="E3" s="1" t="s">
        <v>28</v>
      </c>
      <c r="F3" s="7"/>
      <c r="G3" s="1" t="s">
        <v>28</v>
      </c>
      <c r="H3" s="1" t="s">
        <v>1551</v>
      </c>
      <c r="I3" s="1" t="s">
        <v>1552</v>
      </c>
      <c r="J3" s="1" t="s">
        <v>1553</v>
      </c>
      <c r="K3" s="1" t="s">
        <v>1554</v>
      </c>
      <c r="L3" s="1" t="s">
        <v>1555</v>
      </c>
    </row>
    <row r="4" spans="1:12" ht="45" x14ac:dyDescent="0.25">
      <c r="A4" s="2" t="s">
        <v>1556</v>
      </c>
      <c r="B4" s="295">
        <v>0.25</v>
      </c>
      <c r="C4" s="295">
        <v>0.25</v>
      </c>
      <c r="D4" s="295">
        <v>0.25</v>
      </c>
      <c r="E4" s="295">
        <v>0.25</v>
      </c>
      <c r="F4" s="4"/>
      <c r="G4" s="295">
        <v>0.25</v>
      </c>
      <c r="H4" s="295">
        <v>0.25</v>
      </c>
      <c r="I4" s="295">
        <v>0.16500000000000001</v>
      </c>
      <c r="J4" s="295">
        <v>0.28000000000000003</v>
      </c>
      <c r="K4" s="295">
        <v>0.3</v>
      </c>
      <c r="L4" s="295">
        <v>0.25</v>
      </c>
    </row>
    <row r="5" spans="1:12" x14ac:dyDescent="0.25">
      <c r="A5" s="2" t="s">
        <v>1557</v>
      </c>
      <c r="B5" s="4"/>
      <c r="C5" s="4"/>
      <c r="D5" s="4"/>
      <c r="E5" s="4"/>
      <c r="F5" s="295">
        <v>0.19</v>
      </c>
      <c r="G5" s="4"/>
      <c r="H5" s="4"/>
      <c r="I5" s="4"/>
      <c r="J5" s="4"/>
      <c r="K5" s="4"/>
      <c r="L5" s="4"/>
    </row>
    <row r="6" spans="1:12" x14ac:dyDescent="0.25">
      <c r="A6" s="2" t="s">
        <v>1558</v>
      </c>
      <c r="B6" s="4"/>
      <c r="C6" s="4"/>
      <c r="D6" s="4"/>
      <c r="E6" s="4"/>
      <c r="F6" s="4"/>
      <c r="G6" s="4"/>
      <c r="H6" s="4"/>
      <c r="I6" s="4"/>
      <c r="J6" s="4"/>
      <c r="K6" s="4"/>
      <c r="L6" s="295">
        <v>1.4999999999999999E-2</v>
      </c>
    </row>
    <row r="7" spans="1:12" x14ac:dyDescent="0.25">
      <c r="A7" s="2" t="s">
        <v>1559</v>
      </c>
      <c r="B7" s="4"/>
      <c r="C7" s="4"/>
      <c r="D7" s="4"/>
      <c r="E7" s="4"/>
      <c r="F7" s="4"/>
      <c r="G7" s="4"/>
      <c r="H7" s="295">
        <v>0.1</v>
      </c>
      <c r="I7" s="4"/>
      <c r="J7" s="4"/>
      <c r="K7" s="4"/>
      <c r="L7" s="4"/>
    </row>
    <row r="8" spans="1:12" x14ac:dyDescent="0.25">
      <c r="A8" s="2" t="s">
        <v>37</v>
      </c>
      <c r="B8" s="4"/>
      <c r="C8" s="8">
        <v>20000000</v>
      </c>
      <c r="D8" s="5">
        <v>122800000</v>
      </c>
      <c r="E8" s="4"/>
      <c r="F8" s="4"/>
      <c r="G8" s="4"/>
      <c r="H8" s="4"/>
      <c r="I8" s="4"/>
      <c r="J8" s="4"/>
      <c r="K8" s="4"/>
      <c r="L8" s="4"/>
    </row>
    <row r="9" spans="1:12" x14ac:dyDescent="0.25">
      <c r="A9" s="2" t="s">
        <v>756</v>
      </c>
      <c r="B9" s="4"/>
      <c r="C9" s="5">
        <v>12500000</v>
      </c>
      <c r="D9" s="5">
        <v>76700000</v>
      </c>
      <c r="E9" s="4"/>
      <c r="F9" s="4"/>
      <c r="G9" s="4"/>
      <c r="H9" s="4"/>
      <c r="I9" s="4"/>
      <c r="J9" s="4"/>
      <c r="K9" s="4"/>
      <c r="L9" s="4"/>
    </row>
    <row r="10" spans="1:12" ht="30" x14ac:dyDescent="0.25">
      <c r="A10" s="2" t="s">
        <v>1560</v>
      </c>
      <c r="B10" s="5">
        <v>353000</v>
      </c>
      <c r="C10" s="5">
        <v>50000</v>
      </c>
      <c r="D10" s="5">
        <v>309000</v>
      </c>
      <c r="E10" s="5">
        <v>300000</v>
      </c>
      <c r="F10" s="4"/>
      <c r="G10" s="5">
        <v>686000</v>
      </c>
      <c r="H10" s="4"/>
      <c r="I10" s="4"/>
      <c r="J10" s="4"/>
      <c r="K10" s="4"/>
      <c r="L10" s="4"/>
    </row>
    <row r="11" spans="1:12" ht="30" x14ac:dyDescent="0.25">
      <c r="A11" s="2" t="s">
        <v>1561</v>
      </c>
      <c r="B11" s="5">
        <v>108000</v>
      </c>
      <c r="C11" s="5">
        <v>18000</v>
      </c>
      <c r="D11" s="5">
        <v>108000</v>
      </c>
      <c r="E11" s="4">
        <v>0</v>
      </c>
      <c r="F11" s="4"/>
      <c r="G11" s="5">
        <v>827000</v>
      </c>
      <c r="H11" s="4"/>
      <c r="I11" s="4"/>
      <c r="J11" s="4"/>
      <c r="K11" s="4"/>
      <c r="L11" s="4"/>
    </row>
    <row r="12" spans="1:12" ht="30" x14ac:dyDescent="0.25">
      <c r="A12" s="2" t="s">
        <v>1562</v>
      </c>
      <c r="B12" s="5">
        <v>3400000</v>
      </c>
      <c r="C12" s="5">
        <v>600000</v>
      </c>
      <c r="D12" s="5">
        <v>3900000</v>
      </c>
      <c r="E12" s="5">
        <v>3700000</v>
      </c>
      <c r="F12" s="4"/>
      <c r="G12" s="4"/>
      <c r="H12" s="4"/>
      <c r="I12" s="4"/>
      <c r="J12" s="4"/>
      <c r="K12" s="4"/>
      <c r="L12" s="4"/>
    </row>
    <row r="13" spans="1:12" x14ac:dyDescent="0.25">
      <c r="A13" s="2" t="s">
        <v>1563</v>
      </c>
      <c r="B13" s="5">
        <v>41815000</v>
      </c>
      <c r="C13" s="5">
        <v>7520000</v>
      </c>
      <c r="D13" s="5">
        <v>46156000</v>
      </c>
      <c r="E13" s="5">
        <v>74350000</v>
      </c>
      <c r="F13" s="4"/>
      <c r="G13" s="4"/>
      <c r="H13" s="4"/>
      <c r="I13" s="4"/>
      <c r="J13" s="4"/>
      <c r="K13" s="4"/>
      <c r="L13" s="4"/>
    </row>
    <row r="14" spans="1:12" x14ac:dyDescent="0.25">
      <c r="A14" s="2" t="s">
        <v>1564</v>
      </c>
      <c r="B14" s="4"/>
      <c r="C14" s="5">
        <v>10400000</v>
      </c>
      <c r="D14" s="5">
        <v>63700000</v>
      </c>
      <c r="E14" s="4"/>
      <c r="F14" s="4"/>
      <c r="G14" s="4"/>
      <c r="H14" s="4"/>
      <c r="I14" s="4"/>
      <c r="J14" s="4"/>
      <c r="K14" s="4"/>
      <c r="L14" s="4"/>
    </row>
    <row r="15" spans="1:12" ht="30" x14ac:dyDescent="0.25">
      <c r="A15" s="2" t="s">
        <v>1565</v>
      </c>
      <c r="B15" s="4"/>
      <c r="C15" s="8">
        <v>2900000</v>
      </c>
      <c r="D15" s="5">
        <v>17500000</v>
      </c>
      <c r="E15" s="4"/>
      <c r="F15" s="4"/>
      <c r="G15" s="4"/>
      <c r="H15" s="4"/>
      <c r="I15" s="4"/>
      <c r="J15" s="4"/>
      <c r="K15" s="4"/>
      <c r="L15" s="4"/>
    </row>
  </sheetData>
  <mergeCells count="3">
    <mergeCell ref="A1:A3"/>
    <mergeCell ref="C1:L1"/>
    <mergeCell ref="F2:F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30" x14ac:dyDescent="0.25">
      <c r="A1" s="1" t="s">
        <v>1566</v>
      </c>
      <c r="B1" s="1" t="s">
        <v>2</v>
      </c>
      <c r="C1" s="1" t="s">
        <v>29</v>
      </c>
      <c r="D1" s="1" t="s">
        <v>30</v>
      </c>
      <c r="E1" s="1" t="s">
        <v>92</v>
      </c>
    </row>
    <row r="2" spans="1:5" x14ac:dyDescent="0.25">
      <c r="A2" s="2" t="s">
        <v>1567</v>
      </c>
      <c r="B2" s="5">
        <v>6852333</v>
      </c>
      <c r="C2" s="5">
        <v>7839867</v>
      </c>
      <c r="D2" s="5">
        <v>5934200</v>
      </c>
      <c r="E2" s="5">
        <v>637356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3" bestFit="1" customWidth="1"/>
    <col min="2" max="2" width="36.5703125" bestFit="1" customWidth="1"/>
  </cols>
  <sheetData>
    <row r="1" spans="1:2" x14ac:dyDescent="0.25">
      <c r="A1" s="7" t="s">
        <v>1568</v>
      </c>
      <c r="B1" s="1" t="s">
        <v>1</v>
      </c>
    </row>
    <row r="2" spans="1:2" x14ac:dyDescent="0.25">
      <c r="A2" s="7"/>
      <c r="B2" s="1" t="s">
        <v>2</v>
      </c>
    </row>
    <row r="3" spans="1:2" x14ac:dyDescent="0.25">
      <c r="A3" s="2" t="s">
        <v>1569</v>
      </c>
      <c r="B3" s="4"/>
    </row>
    <row r="4" spans="1:2" ht="30" x14ac:dyDescent="0.25">
      <c r="A4" s="2" t="s">
        <v>1570</v>
      </c>
      <c r="B4" s="4" t="s">
        <v>774</v>
      </c>
    </row>
    <row r="5" spans="1:2" x14ac:dyDescent="0.25">
      <c r="A5" s="2" t="s">
        <v>1571</v>
      </c>
      <c r="B5" s="4" t="s">
        <v>775</v>
      </c>
    </row>
    <row r="6" spans="1:2" x14ac:dyDescent="0.25">
      <c r="A6" s="2" t="s">
        <v>1572</v>
      </c>
      <c r="B6" s="4"/>
    </row>
    <row r="7" spans="1:2" ht="30" x14ac:dyDescent="0.25">
      <c r="A7" s="2" t="s">
        <v>1570</v>
      </c>
      <c r="B7" s="4" t="s">
        <v>1573</v>
      </c>
    </row>
    <row r="8" spans="1:2" x14ac:dyDescent="0.25">
      <c r="A8" s="2" t="s">
        <v>1571</v>
      </c>
      <c r="B8" s="4" t="s">
        <v>777</v>
      </c>
    </row>
    <row r="9" spans="1:2" x14ac:dyDescent="0.25">
      <c r="A9" s="2" t="s">
        <v>1574</v>
      </c>
      <c r="B9" s="4"/>
    </row>
    <row r="10" spans="1:2" x14ac:dyDescent="0.25">
      <c r="A10" s="2" t="s">
        <v>1570</v>
      </c>
      <c r="B10" s="4" t="s">
        <v>778</v>
      </c>
    </row>
    <row r="11" spans="1:2" ht="30" x14ac:dyDescent="0.25">
      <c r="A11" s="2" t="s">
        <v>1571</v>
      </c>
      <c r="B11" s="4" t="s">
        <v>779</v>
      </c>
    </row>
    <row r="12" spans="1:2" x14ac:dyDescent="0.25">
      <c r="A12" s="2" t="s">
        <v>1575</v>
      </c>
      <c r="B12" s="4"/>
    </row>
    <row r="13" spans="1:2" ht="30" x14ac:dyDescent="0.25">
      <c r="A13" s="2" t="s">
        <v>1570</v>
      </c>
      <c r="B13" s="4" t="s">
        <v>780</v>
      </c>
    </row>
    <row r="14" spans="1:2" ht="30" x14ac:dyDescent="0.25">
      <c r="A14" s="2" t="s">
        <v>1571</v>
      </c>
      <c r="B14" s="4" t="s">
        <v>781</v>
      </c>
    </row>
    <row r="15" spans="1:2" x14ac:dyDescent="0.25">
      <c r="A15" s="2" t="s">
        <v>1576</v>
      </c>
      <c r="B15" s="4"/>
    </row>
    <row r="16" spans="1:2" x14ac:dyDescent="0.25">
      <c r="A16" s="2" t="s">
        <v>1570</v>
      </c>
      <c r="B16" s="4" t="s">
        <v>782</v>
      </c>
    </row>
    <row r="17" spans="1:2" ht="30" x14ac:dyDescent="0.25">
      <c r="A17" s="2" t="s">
        <v>1571</v>
      </c>
      <c r="B17" s="4" t="s">
        <v>783</v>
      </c>
    </row>
    <row r="18" spans="1:2" x14ac:dyDescent="0.25">
      <c r="A18" s="2" t="s">
        <v>1577</v>
      </c>
      <c r="B18" s="4"/>
    </row>
    <row r="19" spans="1:2" x14ac:dyDescent="0.25">
      <c r="A19" s="2" t="s">
        <v>1570</v>
      </c>
      <c r="B19" s="4" t="s">
        <v>784</v>
      </c>
    </row>
    <row r="20" spans="1:2" x14ac:dyDescent="0.25">
      <c r="A20" s="2" t="s">
        <v>1571</v>
      </c>
      <c r="B20" s="4" t="s">
        <v>785</v>
      </c>
    </row>
    <row r="21" spans="1:2" x14ac:dyDescent="0.25">
      <c r="A21" s="2" t="s">
        <v>1578</v>
      </c>
      <c r="B21" s="4"/>
    </row>
    <row r="22" spans="1:2" x14ac:dyDescent="0.25">
      <c r="A22" s="2" t="s">
        <v>1570</v>
      </c>
      <c r="B22" s="4" t="s">
        <v>786</v>
      </c>
    </row>
    <row r="23" spans="1:2" x14ac:dyDescent="0.25">
      <c r="A23" s="2" t="s">
        <v>1571</v>
      </c>
      <c r="B23" s="4" t="s">
        <v>1579</v>
      </c>
    </row>
    <row r="24" spans="1:2" x14ac:dyDescent="0.25">
      <c r="A24" s="2" t="s">
        <v>1580</v>
      </c>
      <c r="B24" s="4"/>
    </row>
    <row r="25" spans="1:2" x14ac:dyDescent="0.25">
      <c r="A25" s="2" t="s">
        <v>1570</v>
      </c>
      <c r="B25" s="4" t="s">
        <v>788</v>
      </c>
    </row>
    <row r="26" spans="1:2" ht="30" x14ac:dyDescent="0.25">
      <c r="A26" s="2" t="s">
        <v>1571</v>
      </c>
      <c r="B26" s="4" t="s">
        <v>789</v>
      </c>
    </row>
    <row r="27" spans="1:2" x14ac:dyDescent="0.25">
      <c r="A27" s="2" t="s">
        <v>1581</v>
      </c>
      <c r="B27" s="4"/>
    </row>
    <row r="28" spans="1:2" x14ac:dyDescent="0.25">
      <c r="A28" s="2" t="s">
        <v>1570</v>
      </c>
      <c r="B28" s="4" t="s">
        <v>790</v>
      </c>
    </row>
    <row r="29" spans="1:2" ht="30" x14ac:dyDescent="0.25">
      <c r="A29" s="2" t="s">
        <v>1571</v>
      </c>
      <c r="B29" s="4" t="s">
        <v>791</v>
      </c>
    </row>
    <row r="30" spans="1:2" x14ac:dyDescent="0.25">
      <c r="A30" s="2" t="s">
        <v>1582</v>
      </c>
      <c r="B30" s="4"/>
    </row>
    <row r="31" spans="1:2" x14ac:dyDescent="0.25">
      <c r="A31" s="2" t="s">
        <v>1570</v>
      </c>
      <c r="B31" s="4" t="s">
        <v>730</v>
      </c>
    </row>
    <row r="32" spans="1:2" x14ac:dyDescent="0.25">
      <c r="A32" s="2" t="s">
        <v>1571</v>
      </c>
      <c r="B32" s="4" t="s">
        <v>1583</v>
      </c>
    </row>
    <row r="33" spans="1:2" x14ac:dyDescent="0.25">
      <c r="A33" s="2" t="s">
        <v>1584</v>
      </c>
      <c r="B33" s="4"/>
    </row>
    <row r="34" spans="1:2" ht="30" x14ac:dyDescent="0.25">
      <c r="A34" s="2" t="s">
        <v>1570</v>
      </c>
      <c r="B34" s="4" t="s">
        <v>793</v>
      </c>
    </row>
    <row r="35" spans="1:2" ht="30" x14ac:dyDescent="0.25">
      <c r="A35" s="2" t="s">
        <v>1571</v>
      </c>
      <c r="B35" s="4" t="s">
        <v>794</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X23"/>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 min="7" max="7" width="17.140625" customWidth="1"/>
    <col min="8" max="8" width="6.7109375" customWidth="1"/>
    <col min="9" max="9" width="24.140625" bestFit="1" customWidth="1"/>
    <col min="10" max="10" width="16.28515625" customWidth="1"/>
    <col min="11" max="11" width="7.5703125" customWidth="1"/>
    <col min="12" max="12" width="16.28515625" customWidth="1"/>
    <col min="13" max="13" width="7.5703125" customWidth="1"/>
    <col min="14" max="14" width="17.42578125" customWidth="1"/>
    <col min="15" max="15" width="6.5703125" customWidth="1"/>
    <col min="16" max="16" width="13.85546875" customWidth="1"/>
    <col min="17" max="17" width="5.42578125" customWidth="1"/>
    <col min="18" max="18" width="19.5703125" bestFit="1" customWidth="1"/>
    <col min="19" max="19" width="8.42578125" customWidth="1"/>
    <col min="20" max="20" width="10.85546875" customWidth="1"/>
    <col min="21" max="21" width="8.42578125" customWidth="1"/>
    <col min="22" max="22" width="10.85546875" customWidth="1"/>
    <col min="23" max="23" width="8.42578125" customWidth="1"/>
    <col min="24" max="24" width="10.85546875" customWidth="1"/>
    <col min="25" max="29" width="25.5703125" bestFit="1" customWidth="1"/>
    <col min="30" max="34" width="24.140625" bestFit="1" customWidth="1"/>
    <col min="35" max="39" width="23.42578125" bestFit="1" customWidth="1"/>
    <col min="40" max="40" width="16.28515625" customWidth="1"/>
    <col min="41" max="41" width="7.28515625" customWidth="1"/>
    <col min="42" max="42" width="23.85546875" bestFit="1" customWidth="1"/>
    <col min="43" max="43" width="10.28515625" customWidth="1"/>
    <col min="44" max="44" width="13.28515625" customWidth="1"/>
    <col min="45" max="45" width="10.28515625" customWidth="1"/>
    <col min="46" max="46" width="13.28515625" customWidth="1"/>
    <col min="47" max="47" width="16.28515625" customWidth="1"/>
    <col min="48" max="48" width="7.28515625" customWidth="1"/>
    <col min="49" max="68" width="27.5703125" bestFit="1" customWidth="1"/>
    <col min="69" max="69" width="10.28515625" customWidth="1"/>
    <col min="70" max="70" width="13.5703125" customWidth="1"/>
    <col min="71" max="71" width="24.140625" bestFit="1" customWidth="1"/>
    <col min="72" max="72" width="10.42578125" customWidth="1"/>
    <col min="73" max="73" width="13.42578125" customWidth="1"/>
    <col min="74" max="74" width="10.42578125" customWidth="1"/>
    <col min="75" max="75" width="13.42578125" customWidth="1"/>
    <col min="76" max="76" width="14.5703125" customWidth="1"/>
    <col min="77" max="77" width="9.42578125" customWidth="1"/>
    <col min="78" max="82" width="21" bestFit="1" customWidth="1"/>
    <col min="83" max="83" width="11.140625" customWidth="1"/>
    <col min="84" max="84" width="14.7109375" customWidth="1"/>
    <col min="85" max="85" width="26.140625" bestFit="1" customWidth="1"/>
    <col min="86" max="86" width="11.28515625" customWidth="1"/>
    <col min="87" max="87" width="14.5703125" customWidth="1"/>
    <col min="88" max="88" width="18.5703125" customWidth="1"/>
    <col min="89" max="89" width="7.28515625" customWidth="1"/>
    <col min="90" max="90" width="11.42578125" customWidth="1"/>
    <col min="91" max="91" width="14.42578125" customWidth="1"/>
    <col min="92" max="92" width="11.140625" customWidth="1"/>
    <col min="93" max="93" width="14.7109375" customWidth="1"/>
    <col min="94" max="94" width="26.140625" bestFit="1" customWidth="1"/>
    <col min="95" max="95" width="11.28515625" customWidth="1"/>
    <col min="96" max="96" width="14.5703125" customWidth="1"/>
    <col min="97" max="97" width="17.7109375" customWidth="1"/>
    <col min="98" max="98" width="8.140625" customWidth="1"/>
    <col min="99" max="99" width="11.42578125" customWidth="1"/>
    <col min="100" max="100" width="14.42578125" customWidth="1"/>
    <col min="101" max="101" width="11.140625" customWidth="1"/>
    <col min="102" max="102" width="14.7109375" customWidth="1"/>
    <col min="103" max="103" width="26.140625" bestFit="1" customWidth="1"/>
    <col min="104" max="104" width="11.28515625" customWidth="1"/>
    <col min="105" max="105" width="14.5703125" customWidth="1"/>
    <col min="106" max="106" width="18.5703125" customWidth="1"/>
    <col min="107" max="107" width="7.28515625" customWidth="1"/>
    <col min="108" max="108" width="11.42578125" customWidth="1"/>
    <col min="109" max="109" width="14.42578125" customWidth="1"/>
    <col min="110" max="110" width="7.5703125" customWidth="1"/>
    <col min="111" max="111" width="9.85546875" customWidth="1"/>
    <col min="112" max="112" width="17.7109375" bestFit="1" customWidth="1"/>
    <col min="113" max="113" width="12.5703125" customWidth="1"/>
    <col min="114" max="114" width="4.85546875" customWidth="1"/>
    <col min="115" max="115" width="7.7109375" customWidth="1"/>
    <col min="116" max="116" width="9.85546875" customWidth="1"/>
    <col min="117" max="117" width="7.7109375" customWidth="1"/>
    <col min="118" max="118" width="9.7109375" customWidth="1"/>
    <col min="119" max="123" width="17.7109375" bestFit="1" customWidth="1"/>
    <col min="124" max="128" width="20.7109375" bestFit="1" customWidth="1"/>
  </cols>
  <sheetData>
    <row r="1" spans="1:128" ht="15" customHeight="1" x14ac:dyDescent="0.25">
      <c r="A1" s="1" t="s">
        <v>1585</v>
      </c>
      <c r="B1" s="1" t="s">
        <v>91</v>
      </c>
      <c r="C1" s="7" t="s">
        <v>1</v>
      </c>
      <c r="D1" s="7"/>
      <c r="E1" s="7"/>
      <c r="F1" s="7"/>
      <c r="G1" s="7" t="s">
        <v>91</v>
      </c>
      <c r="H1" s="7"/>
      <c r="I1" s="7" t="s">
        <v>1</v>
      </c>
      <c r="J1" s="7"/>
      <c r="K1" s="7"/>
      <c r="L1" s="7"/>
      <c r="M1" s="7"/>
      <c r="N1" s="7"/>
      <c r="O1" s="7"/>
      <c r="P1" s="7" t="s">
        <v>91</v>
      </c>
      <c r="Q1" s="7"/>
      <c r="R1" s="7" t="s">
        <v>1</v>
      </c>
      <c r="S1" s="7"/>
      <c r="T1" s="7"/>
      <c r="U1" s="7"/>
      <c r="V1" s="7"/>
      <c r="W1" s="7"/>
      <c r="X1" s="7"/>
      <c r="Y1" s="1" t="s">
        <v>91</v>
      </c>
      <c r="Z1" s="7" t="s">
        <v>1</v>
      </c>
      <c r="AA1" s="7"/>
      <c r="AB1" s="7"/>
      <c r="AC1" s="7"/>
      <c r="AD1" s="1" t="s">
        <v>91</v>
      </c>
      <c r="AE1" s="7" t="s">
        <v>1</v>
      </c>
      <c r="AF1" s="7"/>
      <c r="AG1" s="7"/>
      <c r="AH1" s="7"/>
      <c r="AI1" s="1" t="s">
        <v>91</v>
      </c>
      <c r="AJ1" s="7" t="s">
        <v>1</v>
      </c>
      <c r="AK1" s="7"/>
      <c r="AL1" s="7"/>
      <c r="AM1" s="7"/>
      <c r="AN1" s="7" t="s">
        <v>91</v>
      </c>
      <c r="AO1" s="7"/>
      <c r="AP1" s="7" t="s">
        <v>1</v>
      </c>
      <c r="AQ1" s="7"/>
      <c r="AR1" s="7"/>
      <c r="AS1" s="7"/>
      <c r="AT1" s="7"/>
      <c r="AU1" s="7"/>
      <c r="AV1" s="7"/>
      <c r="AW1" s="1" t="s">
        <v>91</v>
      </c>
      <c r="AX1" s="7" t="s">
        <v>1</v>
      </c>
      <c r="AY1" s="7"/>
      <c r="AZ1" s="7"/>
      <c r="BA1" s="7"/>
      <c r="BB1" s="1" t="s">
        <v>91</v>
      </c>
      <c r="BC1" s="7" t="s">
        <v>1</v>
      </c>
      <c r="BD1" s="7"/>
      <c r="BE1" s="7"/>
      <c r="BF1" s="7"/>
      <c r="BG1" s="1" t="s">
        <v>91</v>
      </c>
      <c r="BH1" s="7" t="s">
        <v>1</v>
      </c>
      <c r="BI1" s="7"/>
      <c r="BJ1" s="7"/>
      <c r="BK1" s="7"/>
      <c r="BL1" s="1" t="s">
        <v>91</v>
      </c>
      <c r="BM1" s="7" t="s">
        <v>1</v>
      </c>
      <c r="BN1" s="7"/>
      <c r="BO1" s="7"/>
      <c r="BP1" s="7"/>
      <c r="BQ1" s="7" t="s">
        <v>91</v>
      </c>
      <c r="BR1" s="7"/>
      <c r="BS1" s="7" t="s">
        <v>1</v>
      </c>
      <c r="BT1" s="7"/>
      <c r="BU1" s="7"/>
      <c r="BV1" s="7"/>
      <c r="BW1" s="7"/>
      <c r="BX1" s="7"/>
      <c r="BY1" s="7"/>
      <c r="BZ1" s="1" t="s">
        <v>91</v>
      </c>
      <c r="CA1" s="7" t="s">
        <v>1</v>
      </c>
      <c r="CB1" s="7"/>
      <c r="CC1" s="7"/>
      <c r="CD1" s="7"/>
      <c r="CE1" s="7" t="s">
        <v>91</v>
      </c>
      <c r="CF1" s="7"/>
      <c r="CG1" s="7" t="s">
        <v>1</v>
      </c>
      <c r="CH1" s="7"/>
      <c r="CI1" s="7"/>
      <c r="CJ1" s="7"/>
      <c r="CK1" s="7"/>
      <c r="CL1" s="7"/>
      <c r="CM1" s="7"/>
      <c r="CN1" s="7" t="s">
        <v>91</v>
      </c>
      <c r="CO1" s="7"/>
      <c r="CP1" s="7" t="s">
        <v>1</v>
      </c>
      <c r="CQ1" s="7"/>
      <c r="CR1" s="7"/>
      <c r="CS1" s="7"/>
      <c r="CT1" s="7"/>
      <c r="CU1" s="7"/>
      <c r="CV1" s="7"/>
      <c r="CW1" s="7" t="s">
        <v>91</v>
      </c>
      <c r="CX1" s="7"/>
      <c r="CY1" s="7" t="s">
        <v>1</v>
      </c>
      <c r="CZ1" s="7"/>
      <c r="DA1" s="7"/>
      <c r="DB1" s="7"/>
      <c r="DC1" s="7"/>
      <c r="DD1" s="7"/>
      <c r="DE1" s="7"/>
      <c r="DF1" s="7" t="s">
        <v>91</v>
      </c>
      <c r="DG1" s="7"/>
      <c r="DH1" s="7" t="s">
        <v>1</v>
      </c>
      <c r="DI1" s="7"/>
      <c r="DJ1" s="7"/>
      <c r="DK1" s="7"/>
      <c r="DL1" s="7"/>
      <c r="DM1" s="7"/>
      <c r="DN1" s="7"/>
      <c r="DO1" s="1" t="s">
        <v>91</v>
      </c>
      <c r="DP1" s="7" t="s">
        <v>1</v>
      </c>
      <c r="DQ1" s="7"/>
      <c r="DR1" s="7"/>
      <c r="DS1" s="7"/>
      <c r="DT1" s="1" t="s">
        <v>91</v>
      </c>
      <c r="DU1" s="7" t="s">
        <v>1</v>
      </c>
      <c r="DV1" s="7"/>
      <c r="DW1" s="7"/>
      <c r="DX1" s="7"/>
    </row>
    <row r="2" spans="1:128" ht="30" x14ac:dyDescent="0.25">
      <c r="A2" s="1" t="s">
        <v>26</v>
      </c>
      <c r="B2" s="1" t="s">
        <v>30</v>
      </c>
      <c r="C2" s="1" t="s">
        <v>2</v>
      </c>
      <c r="D2" s="1" t="s">
        <v>2</v>
      </c>
      <c r="E2" s="1" t="s">
        <v>29</v>
      </c>
      <c r="F2" s="1" t="s">
        <v>92</v>
      </c>
      <c r="G2" s="7" t="s">
        <v>30</v>
      </c>
      <c r="H2" s="7"/>
      <c r="I2" s="1" t="s">
        <v>2</v>
      </c>
      <c r="J2" s="7" t="s">
        <v>2</v>
      </c>
      <c r="K2" s="7"/>
      <c r="L2" s="7" t="s">
        <v>29</v>
      </c>
      <c r="M2" s="7"/>
      <c r="N2" s="7" t="s">
        <v>92</v>
      </c>
      <c r="O2" s="7"/>
      <c r="P2" s="7" t="s">
        <v>30</v>
      </c>
      <c r="Q2" s="7"/>
      <c r="R2" s="1" t="s">
        <v>2</v>
      </c>
      <c r="S2" s="7" t="s">
        <v>2</v>
      </c>
      <c r="T2" s="7"/>
      <c r="U2" s="7" t="s">
        <v>29</v>
      </c>
      <c r="V2" s="7"/>
      <c r="W2" s="7" t="s">
        <v>92</v>
      </c>
      <c r="X2" s="7"/>
      <c r="Y2" s="1" t="s">
        <v>30</v>
      </c>
      <c r="Z2" s="1" t="s">
        <v>2</v>
      </c>
      <c r="AA2" s="1" t="s">
        <v>2</v>
      </c>
      <c r="AB2" s="1" t="s">
        <v>29</v>
      </c>
      <c r="AC2" s="1" t="s">
        <v>92</v>
      </c>
      <c r="AD2" s="1" t="s">
        <v>30</v>
      </c>
      <c r="AE2" s="1" t="s">
        <v>2</v>
      </c>
      <c r="AF2" s="1" t="s">
        <v>2</v>
      </c>
      <c r="AG2" s="1" t="s">
        <v>29</v>
      </c>
      <c r="AH2" s="1" t="s">
        <v>92</v>
      </c>
      <c r="AI2" s="1" t="s">
        <v>30</v>
      </c>
      <c r="AJ2" s="1" t="s">
        <v>2</v>
      </c>
      <c r="AK2" s="1" t="s">
        <v>2</v>
      </c>
      <c r="AL2" s="1" t="s">
        <v>29</v>
      </c>
      <c r="AM2" s="1" t="s">
        <v>92</v>
      </c>
      <c r="AN2" s="7" t="s">
        <v>30</v>
      </c>
      <c r="AO2" s="7"/>
      <c r="AP2" s="1" t="s">
        <v>2</v>
      </c>
      <c r="AQ2" s="7" t="s">
        <v>2</v>
      </c>
      <c r="AR2" s="7"/>
      <c r="AS2" s="7" t="s">
        <v>29</v>
      </c>
      <c r="AT2" s="7"/>
      <c r="AU2" s="7" t="s">
        <v>92</v>
      </c>
      <c r="AV2" s="7"/>
      <c r="AW2" s="1" t="s">
        <v>30</v>
      </c>
      <c r="AX2" s="1" t="s">
        <v>2</v>
      </c>
      <c r="AY2" s="1" t="s">
        <v>2</v>
      </c>
      <c r="AZ2" s="1" t="s">
        <v>29</v>
      </c>
      <c r="BA2" s="1" t="s">
        <v>92</v>
      </c>
      <c r="BB2" s="1" t="s">
        <v>30</v>
      </c>
      <c r="BC2" s="1" t="s">
        <v>2</v>
      </c>
      <c r="BD2" s="1" t="s">
        <v>2</v>
      </c>
      <c r="BE2" s="1" t="s">
        <v>29</v>
      </c>
      <c r="BF2" s="1" t="s">
        <v>92</v>
      </c>
      <c r="BG2" s="1" t="s">
        <v>30</v>
      </c>
      <c r="BH2" s="1" t="s">
        <v>2</v>
      </c>
      <c r="BI2" s="1" t="s">
        <v>2</v>
      </c>
      <c r="BJ2" s="1" t="s">
        <v>29</v>
      </c>
      <c r="BK2" s="1" t="s">
        <v>92</v>
      </c>
      <c r="BL2" s="1" t="s">
        <v>30</v>
      </c>
      <c r="BM2" s="1" t="s">
        <v>2</v>
      </c>
      <c r="BN2" s="1" t="s">
        <v>2</v>
      </c>
      <c r="BO2" s="1" t="s">
        <v>29</v>
      </c>
      <c r="BP2" s="1" t="s">
        <v>92</v>
      </c>
      <c r="BQ2" s="7" t="s">
        <v>30</v>
      </c>
      <c r="BR2" s="7"/>
      <c r="BS2" s="1" t="s">
        <v>2</v>
      </c>
      <c r="BT2" s="7" t="s">
        <v>2</v>
      </c>
      <c r="BU2" s="7"/>
      <c r="BV2" s="7" t="s">
        <v>29</v>
      </c>
      <c r="BW2" s="7"/>
      <c r="BX2" s="7" t="s">
        <v>92</v>
      </c>
      <c r="BY2" s="7"/>
      <c r="BZ2" s="1" t="s">
        <v>30</v>
      </c>
      <c r="CA2" s="1" t="s">
        <v>2</v>
      </c>
      <c r="CB2" s="1" t="s">
        <v>2</v>
      </c>
      <c r="CC2" s="1" t="s">
        <v>29</v>
      </c>
      <c r="CD2" s="1" t="s">
        <v>92</v>
      </c>
      <c r="CE2" s="7" t="s">
        <v>30</v>
      </c>
      <c r="CF2" s="7"/>
      <c r="CG2" s="1" t="s">
        <v>2</v>
      </c>
      <c r="CH2" s="7" t="s">
        <v>2</v>
      </c>
      <c r="CI2" s="7"/>
      <c r="CJ2" s="7" t="s">
        <v>29</v>
      </c>
      <c r="CK2" s="7"/>
      <c r="CL2" s="7" t="s">
        <v>92</v>
      </c>
      <c r="CM2" s="7"/>
      <c r="CN2" s="7" t="s">
        <v>30</v>
      </c>
      <c r="CO2" s="7"/>
      <c r="CP2" s="1" t="s">
        <v>2</v>
      </c>
      <c r="CQ2" s="7" t="s">
        <v>2</v>
      </c>
      <c r="CR2" s="7"/>
      <c r="CS2" s="7" t="s">
        <v>29</v>
      </c>
      <c r="CT2" s="7"/>
      <c r="CU2" s="7" t="s">
        <v>92</v>
      </c>
      <c r="CV2" s="7"/>
      <c r="CW2" s="7" t="s">
        <v>30</v>
      </c>
      <c r="CX2" s="7"/>
      <c r="CY2" s="1" t="s">
        <v>2</v>
      </c>
      <c r="CZ2" s="7" t="s">
        <v>2</v>
      </c>
      <c r="DA2" s="7"/>
      <c r="DB2" s="7" t="s">
        <v>29</v>
      </c>
      <c r="DC2" s="7"/>
      <c r="DD2" s="7" t="s">
        <v>92</v>
      </c>
      <c r="DE2" s="7"/>
      <c r="DF2" s="7" t="s">
        <v>30</v>
      </c>
      <c r="DG2" s="7"/>
      <c r="DH2" s="1" t="s">
        <v>2</v>
      </c>
      <c r="DI2" s="7" t="s">
        <v>2</v>
      </c>
      <c r="DJ2" s="7"/>
      <c r="DK2" s="7" t="s">
        <v>29</v>
      </c>
      <c r="DL2" s="7"/>
      <c r="DM2" s="7" t="s">
        <v>92</v>
      </c>
      <c r="DN2" s="7"/>
      <c r="DO2" s="1" t="s">
        <v>30</v>
      </c>
      <c r="DP2" s="1" t="s">
        <v>2</v>
      </c>
      <c r="DQ2" s="1" t="s">
        <v>2</v>
      </c>
      <c r="DR2" s="1" t="s">
        <v>29</v>
      </c>
      <c r="DS2" s="1" t="s">
        <v>92</v>
      </c>
      <c r="DT2" s="1" t="s">
        <v>30</v>
      </c>
      <c r="DU2" s="1" t="s">
        <v>2</v>
      </c>
      <c r="DV2" s="1" t="s">
        <v>2</v>
      </c>
      <c r="DW2" s="1" t="s">
        <v>29</v>
      </c>
      <c r="DX2" s="1" t="s">
        <v>92</v>
      </c>
    </row>
    <row r="3" spans="1:128" ht="15" customHeight="1" x14ac:dyDescent="0.25">
      <c r="A3" s="1"/>
      <c r="B3" s="1" t="s">
        <v>28</v>
      </c>
      <c r="C3" s="1" t="s">
        <v>27</v>
      </c>
      <c r="D3" s="1" t="s">
        <v>28</v>
      </c>
      <c r="E3" s="1" t="s">
        <v>28</v>
      </c>
      <c r="F3" s="1" t="s">
        <v>28</v>
      </c>
      <c r="G3" s="7" t="s">
        <v>1569</v>
      </c>
      <c r="H3" s="7"/>
      <c r="I3" s="1" t="s">
        <v>1569</v>
      </c>
      <c r="J3" s="7" t="s">
        <v>1569</v>
      </c>
      <c r="K3" s="7"/>
      <c r="L3" s="7" t="s">
        <v>1569</v>
      </c>
      <c r="M3" s="7"/>
      <c r="N3" s="7" t="s">
        <v>1569</v>
      </c>
      <c r="O3" s="7"/>
      <c r="P3" s="7" t="s">
        <v>1574</v>
      </c>
      <c r="Q3" s="7"/>
      <c r="R3" s="1" t="s">
        <v>1574</v>
      </c>
      <c r="S3" s="7" t="s">
        <v>1574</v>
      </c>
      <c r="T3" s="7"/>
      <c r="U3" s="7" t="s">
        <v>1574</v>
      </c>
      <c r="V3" s="7"/>
      <c r="W3" s="7" t="s">
        <v>1574</v>
      </c>
      <c r="X3" s="7"/>
      <c r="Y3" s="1" t="s">
        <v>1576</v>
      </c>
      <c r="Z3" s="1" t="s">
        <v>1576</v>
      </c>
      <c r="AA3" s="1" t="s">
        <v>1576</v>
      </c>
      <c r="AB3" s="1" t="s">
        <v>1576</v>
      </c>
      <c r="AC3" s="1" t="s">
        <v>1576</v>
      </c>
      <c r="AD3" s="1" t="s">
        <v>1577</v>
      </c>
      <c r="AE3" s="1" t="s">
        <v>1577</v>
      </c>
      <c r="AF3" s="1" t="s">
        <v>1577</v>
      </c>
      <c r="AG3" s="1" t="s">
        <v>1577</v>
      </c>
      <c r="AH3" s="1" t="s">
        <v>1577</v>
      </c>
      <c r="AI3" s="1" t="s">
        <v>1578</v>
      </c>
      <c r="AJ3" s="1" t="s">
        <v>1578</v>
      </c>
      <c r="AK3" s="1" t="s">
        <v>1578</v>
      </c>
      <c r="AL3" s="1" t="s">
        <v>1578</v>
      </c>
      <c r="AM3" s="1" t="s">
        <v>1578</v>
      </c>
      <c r="AN3" s="7" t="s">
        <v>1586</v>
      </c>
      <c r="AO3" s="7"/>
      <c r="AP3" s="1" t="s">
        <v>1586</v>
      </c>
      <c r="AQ3" s="7" t="s">
        <v>1586</v>
      </c>
      <c r="AR3" s="7"/>
      <c r="AS3" s="7" t="s">
        <v>1586</v>
      </c>
      <c r="AT3" s="7"/>
      <c r="AU3" s="7" t="s">
        <v>1586</v>
      </c>
      <c r="AV3" s="7"/>
      <c r="AW3" s="1" t="s">
        <v>1572</v>
      </c>
      <c r="AX3" s="1" t="s">
        <v>1572</v>
      </c>
      <c r="AY3" s="1" t="s">
        <v>1572</v>
      </c>
      <c r="AZ3" s="1" t="s">
        <v>1572</v>
      </c>
      <c r="BA3" s="1" t="s">
        <v>1572</v>
      </c>
      <c r="BB3" s="1" t="s">
        <v>1572</v>
      </c>
      <c r="BC3" s="1" t="s">
        <v>1572</v>
      </c>
      <c r="BD3" s="1" t="s">
        <v>1572</v>
      </c>
      <c r="BE3" s="1" t="s">
        <v>1572</v>
      </c>
      <c r="BF3" s="1" t="s">
        <v>1572</v>
      </c>
      <c r="BG3" s="1" t="s">
        <v>1572</v>
      </c>
      <c r="BH3" s="1" t="s">
        <v>1572</v>
      </c>
      <c r="BI3" s="1" t="s">
        <v>1572</v>
      </c>
      <c r="BJ3" s="1" t="s">
        <v>1572</v>
      </c>
      <c r="BK3" s="1" t="s">
        <v>1572</v>
      </c>
      <c r="BL3" s="1" t="s">
        <v>1572</v>
      </c>
      <c r="BM3" s="1" t="s">
        <v>1572</v>
      </c>
      <c r="BN3" s="1" t="s">
        <v>1572</v>
      </c>
      <c r="BO3" s="1" t="s">
        <v>1572</v>
      </c>
      <c r="BP3" s="1" t="s">
        <v>1572</v>
      </c>
      <c r="BQ3" s="7" t="s">
        <v>1590</v>
      </c>
      <c r="BR3" s="7"/>
      <c r="BS3" s="1" t="s">
        <v>1590</v>
      </c>
      <c r="BT3" s="7" t="s">
        <v>1590</v>
      </c>
      <c r="BU3" s="7"/>
      <c r="BV3" s="7" t="s">
        <v>1590</v>
      </c>
      <c r="BW3" s="7"/>
      <c r="BX3" s="7" t="s">
        <v>1590</v>
      </c>
      <c r="BY3" s="7"/>
      <c r="BZ3" s="1" t="s">
        <v>1580</v>
      </c>
      <c r="CA3" s="1" t="s">
        <v>1580</v>
      </c>
      <c r="CB3" s="1" t="s">
        <v>1580</v>
      </c>
      <c r="CC3" s="1" t="s">
        <v>1580</v>
      </c>
      <c r="CD3" s="1" t="s">
        <v>1580</v>
      </c>
      <c r="CE3" s="7" t="s">
        <v>1584</v>
      </c>
      <c r="CF3" s="7"/>
      <c r="CG3" s="1" t="s">
        <v>1584</v>
      </c>
      <c r="CH3" s="7" t="s">
        <v>1584</v>
      </c>
      <c r="CI3" s="7"/>
      <c r="CJ3" s="7" t="s">
        <v>1584</v>
      </c>
      <c r="CK3" s="7"/>
      <c r="CL3" s="7" t="s">
        <v>1584</v>
      </c>
      <c r="CM3" s="7"/>
      <c r="CN3" s="7" t="s">
        <v>1584</v>
      </c>
      <c r="CO3" s="7"/>
      <c r="CP3" s="1" t="s">
        <v>1584</v>
      </c>
      <c r="CQ3" s="7" t="s">
        <v>1584</v>
      </c>
      <c r="CR3" s="7"/>
      <c r="CS3" s="7" t="s">
        <v>1584</v>
      </c>
      <c r="CT3" s="7"/>
      <c r="CU3" s="7" t="s">
        <v>1584</v>
      </c>
      <c r="CV3" s="7"/>
      <c r="CW3" s="7" t="s">
        <v>1584</v>
      </c>
      <c r="CX3" s="7"/>
      <c r="CY3" s="1" t="s">
        <v>1584</v>
      </c>
      <c r="CZ3" s="7" t="s">
        <v>1584</v>
      </c>
      <c r="DA3" s="7"/>
      <c r="DB3" s="7" t="s">
        <v>1584</v>
      </c>
      <c r="DC3" s="7"/>
      <c r="DD3" s="7" t="s">
        <v>1584</v>
      </c>
      <c r="DE3" s="7"/>
      <c r="DF3" s="7" t="s">
        <v>1592</v>
      </c>
      <c r="DG3" s="7"/>
      <c r="DH3" s="1" t="s">
        <v>1592</v>
      </c>
      <c r="DI3" s="7" t="s">
        <v>1592</v>
      </c>
      <c r="DJ3" s="7"/>
      <c r="DK3" s="7" t="s">
        <v>1592</v>
      </c>
      <c r="DL3" s="7"/>
      <c r="DM3" s="7" t="s">
        <v>1592</v>
      </c>
      <c r="DN3" s="7"/>
      <c r="DO3" s="1" t="s">
        <v>1592</v>
      </c>
      <c r="DP3" s="1" t="s">
        <v>1592</v>
      </c>
      <c r="DQ3" s="1" t="s">
        <v>1592</v>
      </c>
      <c r="DR3" s="1" t="s">
        <v>1592</v>
      </c>
      <c r="DS3" s="1" t="s">
        <v>1592</v>
      </c>
      <c r="DT3" s="1" t="s">
        <v>1581</v>
      </c>
      <c r="DU3" s="1" t="s">
        <v>1581</v>
      </c>
      <c r="DV3" s="1" t="s">
        <v>1581</v>
      </c>
      <c r="DW3" s="1" t="s">
        <v>1581</v>
      </c>
      <c r="DX3" s="1" t="s">
        <v>1581</v>
      </c>
    </row>
    <row r="4" spans="1:128" ht="15" customHeight="1" x14ac:dyDescent="0.25">
      <c r="A4" s="1"/>
      <c r="B4" s="1"/>
      <c r="C4" s="1"/>
      <c r="D4" s="1"/>
      <c r="E4" s="1"/>
      <c r="F4" s="1"/>
      <c r="G4" s="7" t="s">
        <v>28</v>
      </c>
      <c r="H4" s="7"/>
      <c r="I4" s="1" t="s">
        <v>27</v>
      </c>
      <c r="J4" s="7" t="s">
        <v>28</v>
      </c>
      <c r="K4" s="7"/>
      <c r="L4" s="7" t="s">
        <v>28</v>
      </c>
      <c r="M4" s="7"/>
      <c r="N4" s="7" t="s">
        <v>28</v>
      </c>
      <c r="O4" s="7"/>
      <c r="P4" s="7" t="s">
        <v>28</v>
      </c>
      <c r="Q4" s="7"/>
      <c r="R4" s="1" t="s">
        <v>27</v>
      </c>
      <c r="S4" s="7" t="s">
        <v>28</v>
      </c>
      <c r="T4" s="7"/>
      <c r="U4" s="7" t="s">
        <v>28</v>
      </c>
      <c r="V4" s="7"/>
      <c r="W4" s="7" t="s">
        <v>28</v>
      </c>
      <c r="X4" s="7"/>
      <c r="Y4" s="1" t="s">
        <v>28</v>
      </c>
      <c r="Z4" s="1" t="s">
        <v>27</v>
      </c>
      <c r="AA4" s="1" t="s">
        <v>28</v>
      </c>
      <c r="AB4" s="1" t="s">
        <v>28</v>
      </c>
      <c r="AC4" s="1" t="s">
        <v>28</v>
      </c>
      <c r="AD4" s="1" t="s">
        <v>28</v>
      </c>
      <c r="AE4" s="1" t="s">
        <v>27</v>
      </c>
      <c r="AF4" s="1" t="s">
        <v>28</v>
      </c>
      <c r="AG4" s="1" t="s">
        <v>28</v>
      </c>
      <c r="AH4" s="1" t="s">
        <v>28</v>
      </c>
      <c r="AI4" s="1" t="s">
        <v>28</v>
      </c>
      <c r="AJ4" s="1" t="s">
        <v>27</v>
      </c>
      <c r="AK4" s="1" t="s">
        <v>28</v>
      </c>
      <c r="AL4" s="1" t="s">
        <v>28</v>
      </c>
      <c r="AM4" s="1" t="s">
        <v>28</v>
      </c>
      <c r="AN4" s="7" t="s">
        <v>28</v>
      </c>
      <c r="AO4" s="7"/>
      <c r="AP4" s="1" t="s">
        <v>27</v>
      </c>
      <c r="AQ4" s="7" t="s">
        <v>28</v>
      </c>
      <c r="AR4" s="7"/>
      <c r="AS4" s="7" t="s">
        <v>28</v>
      </c>
      <c r="AT4" s="7"/>
      <c r="AU4" s="7" t="s">
        <v>28</v>
      </c>
      <c r="AV4" s="7"/>
      <c r="AW4" s="1" t="s">
        <v>28</v>
      </c>
      <c r="AX4" s="1" t="s">
        <v>27</v>
      </c>
      <c r="AY4" s="1" t="s">
        <v>28</v>
      </c>
      <c r="AZ4" s="1" t="s">
        <v>28</v>
      </c>
      <c r="BA4" s="1" t="s">
        <v>28</v>
      </c>
      <c r="BB4" s="1" t="s">
        <v>1587</v>
      </c>
      <c r="BC4" s="1" t="s">
        <v>1587</v>
      </c>
      <c r="BD4" s="1" t="s">
        <v>1587</v>
      </c>
      <c r="BE4" s="1" t="s">
        <v>1587</v>
      </c>
      <c r="BF4" s="1" t="s">
        <v>1587</v>
      </c>
      <c r="BG4" s="1" t="s">
        <v>1588</v>
      </c>
      <c r="BH4" s="1" t="s">
        <v>1588</v>
      </c>
      <c r="BI4" s="1" t="s">
        <v>1588</v>
      </c>
      <c r="BJ4" s="1" t="s">
        <v>1588</v>
      </c>
      <c r="BK4" s="1" t="s">
        <v>1588</v>
      </c>
      <c r="BL4" s="1" t="s">
        <v>1589</v>
      </c>
      <c r="BM4" s="1" t="s">
        <v>1589</v>
      </c>
      <c r="BN4" s="1" t="s">
        <v>1589</v>
      </c>
      <c r="BO4" s="1" t="s">
        <v>1589</v>
      </c>
      <c r="BP4" s="1" t="s">
        <v>1589</v>
      </c>
      <c r="BQ4" s="7" t="s">
        <v>28</v>
      </c>
      <c r="BR4" s="7"/>
      <c r="BS4" s="1" t="s">
        <v>27</v>
      </c>
      <c r="BT4" s="7" t="s">
        <v>28</v>
      </c>
      <c r="BU4" s="7"/>
      <c r="BV4" s="7" t="s">
        <v>28</v>
      </c>
      <c r="BW4" s="7"/>
      <c r="BX4" s="7" t="s">
        <v>28</v>
      </c>
      <c r="BY4" s="7"/>
      <c r="BZ4" s="1" t="s">
        <v>28</v>
      </c>
      <c r="CA4" s="1" t="s">
        <v>27</v>
      </c>
      <c r="CB4" s="1" t="s">
        <v>28</v>
      </c>
      <c r="CC4" s="1" t="s">
        <v>28</v>
      </c>
      <c r="CD4" s="1" t="s">
        <v>28</v>
      </c>
      <c r="CE4" s="7" t="s">
        <v>28</v>
      </c>
      <c r="CF4" s="7"/>
      <c r="CG4" s="1" t="s">
        <v>27</v>
      </c>
      <c r="CH4" s="7" t="s">
        <v>28</v>
      </c>
      <c r="CI4" s="7"/>
      <c r="CJ4" s="7" t="s">
        <v>28</v>
      </c>
      <c r="CK4" s="7"/>
      <c r="CL4" s="7" t="s">
        <v>28</v>
      </c>
      <c r="CM4" s="7"/>
      <c r="CN4" s="7" t="s">
        <v>1591</v>
      </c>
      <c r="CO4" s="7"/>
      <c r="CP4" s="1" t="s">
        <v>1591</v>
      </c>
      <c r="CQ4" s="7" t="s">
        <v>1591</v>
      </c>
      <c r="CR4" s="7"/>
      <c r="CS4" s="7" t="s">
        <v>1591</v>
      </c>
      <c r="CT4" s="7"/>
      <c r="CU4" s="7" t="s">
        <v>1591</v>
      </c>
      <c r="CV4" s="7"/>
      <c r="CW4" s="7" t="s">
        <v>1587</v>
      </c>
      <c r="CX4" s="7"/>
      <c r="CY4" s="1" t="s">
        <v>1587</v>
      </c>
      <c r="CZ4" s="7" t="s">
        <v>1587</v>
      </c>
      <c r="DA4" s="7"/>
      <c r="DB4" s="7" t="s">
        <v>1587</v>
      </c>
      <c r="DC4" s="7"/>
      <c r="DD4" s="7" t="s">
        <v>1587</v>
      </c>
      <c r="DE4" s="7"/>
      <c r="DF4" s="7" t="s">
        <v>28</v>
      </c>
      <c r="DG4" s="7"/>
      <c r="DH4" s="1" t="s">
        <v>27</v>
      </c>
      <c r="DI4" s="7" t="s">
        <v>28</v>
      </c>
      <c r="DJ4" s="7"/>
      <c r="DK4" s="7" t="s">
        <v>28</v>
      </c>
      <c r="DL4" s="7"/>
      <c r="DM4" s="7" t="s">
        <v>28</v>
      </c>
      <c r="DN4" s="7"/>
      <c r="DO4" s="1" t="s">
        <v>1587</v>
      </c>
      <c r="DP4" s="1" t="s">
        <v>1587</v>
      </c>
      <c r="DQ4" s="1" t="s">
        <v>1587</v>
      </c>
      <c r="DR4" s="1" t="s">
        <v>1587</v>
      </c>
      <c r="DS4" s="1" t="s">
        <v>1587</v>
      </c>
      <c r="DT4" s="1" t="s">
        <v>28</v>
      </c>
      <c r="DU4" s="1" t="s">
        <v>27</v>
      </c>
      <c r="DV4" s="1" t="s">
        <v>28</v>
      </c>
      <c r="DW4" s="1" t="s">
        <v>28</v>
      </c>
      <c r="DX4" s="1" t="s">
        <v>28</v>
      </c>
    </row>
    <row r="5" spans="1:128" ht="15" customHeight="1" x14ac:dyDescent="0.25">
      <c r="A5" s="1"/>
      <c r="B5" s="1"/>
      <c r="C5" s="1"/>
      <c r="D5" s="1"/>
      <c r="E5" s="1"/>
      <c r="F5" s="1"/>
      <c r="G5" s="7"/>
      <c r="H5" s="7"/>
      <c r="I5" s="1"/>
      <c r="J5" s="7"/>
      <c r="K5" s="7"/>
      <c r="L5" s="7"/>
      <c r="M5" s="7"/>
      <c r="N5" s="7"/>
      <c r="O5" s="7"/>
      <c r="P5" s="7"/>
      <c r="Q5" s="7"/>
      <c r="R5" s="1"/>
      <c r="S5" s="7"/>
      <c r="T5" s="7"/>
      <c r="U5" s="7"/>
      <c r="V5" s="7"/>
      <c r="W5" s="7"/>
      <c r="X5" s="7"/>
      <c r="Y5" s="1"/>
      <c r="Z5" s="1"/>
      <c r="AA5" s="1"/>
      <c r="AB5" s="1"/>
      <c r="AC5" s="1"/>
      <c r="AD5" s="1"/>
      <c r="AE5" s="1"/>
      <c r="AF5" s="1"/>
      <c r="AG5" s="1"/>
      <c r="AH5" s="1"/>
      <c r="AI5" s="1"/>
      <c r="AJ5" s="1"/>
      <c r="AK5" s="1"/>
      <c r="AL5" s="1"/>
      <c r="AM5" s="1"/>
      <c r="AN5" s="7"/>
      <c r="AO5" s="7"/>
      <c r="AP5" s="1"/>
      <c r="AQ5" s="7"/>
      <c r="AR5" s="7"/>
      <c r="AS5" s="7"/>
      <c r="AT5" s="7"/>
      <c r="AU5" s="7"/>
      <c r="AV5" s="7"/>
      <c r="AW5" s="1"/>
      <c r="AX5" s="1"/>
      <c r="AY5" s="1"/>
      <c r="AZ5" s="1"/>
      <c r="BA5" s="1"/>
      <c r="BB5" s="1" t="s">
        <v>28</v>
      </c>
      <c r="BC5" s="1" t="s">
        <v>27</v>
      </c>
      <c r="BD5" s="1" t="s">
        <v>28</v>
      </c>
      <c r="BE5" s="1" t="s">
        <v>28</v>
      </c>
      <c r="BF5" s="1" t="s">
        <v>28</v>
      </c>
      <c r="BG5" s="1" t="s">
        <v>28</v>
      </c>
      <c r="BH5" s="1" t="s">
        <v>27</v>
      </c>
      <c r="BI5" s="1" t="s">
        <v>28</v>
      </c>
      <c r="BJ5" s="1" t="s">
        <v>28</v>
      </c>
      <c r="BK5" s="1" t="s">
        <v>28</v>
      </c>
      <c r="BL5" s="1" t="s">
        <v>28</v>
      </c>
      <c r="BM5" s="1" t="s">
        <v>27</v>
      </c>
      <c r="BN5" s="1" t="s">
        <v>28</v>
      </c>
      <c r="BO5" s="1" t="s">
        <v>28</v>
      </c>
      <c r="BP5" s="1" t="s">
        <v>28</v>
      </c>
      <c r="BQ5" s="7"/>
      <c r="BR5" s="7"/>
      <c r="BS5" s="1"/>
      <c r="BT5" s="7"/>
      <c r="BU5" s="7"/>
      <c r="BV5" s="7"/>
      <c r="BW5" s="7"/>
      <c r="BX5" s="7"/>
      <c r="BY5" s="7"/>
      <c r="BZ5" s="1"/>
      <c r="CA5" s="1"/>
      <c r="CB5" s="1"/>
      <c r="CC5" s="1"/>
      <c r="CD5" s="1"/>
      <c r="CE5" s="7"/>
      <c r="CF5" s="7"/>
      <c r="CG5" s="1"/>
      <c r="CH5" s="7"/>
      <c r="CI5" s="7"/>
      <c r="CJ5" s="7"/>
      <c r="CK5" s="7"/>
      <c r="CL5" s="7"/>
      <c r="CM5" s="7"/>
      <c r="CN5" s="7" t="s">
        <v>28</v>
      </c>
      <c r="CO5" s="7"/>
      <c r="CP5" s="1" t="s">
        <v>27</v>
      </c>
      <c r="CQ5" s="7" t="s">
        <v>28</v>
      </c>
      <c r="CR5" s="7"/>
      <c r="CS5" s="7" t="s">
        <v>28</v>
      </c>
      <c r="CT5" s="7"/>
      <c r="CU5" s="7" t="s">
        <v>28</v>
      </c>
      <c r="CV5" s="7"/>
      <c r="CW5" s="7" t="s">
        <v>28</v>
      </c>
      <c r="CX5" s="7"/>
      <c r="CY5" s="1" t="s">
        <v>27</v>
      </c>
      <c r="CZ5" s="7" t="s">
        <v>28</v>
      </c>
      <c r="DA5" s="7"/>
      <c r="DB5" s="7" t="s">
        <v>28</v>
      </c>
      <c r="DC5" s="7"/>
      <c r="DD5" s="7" t="s">
        <v>28</v>
      </c>
      <c r="DE5" s="7"/>
      <c r="DF5" s="7"/>
      <c r="DG5" s="7"/>
      <c r="DH5" s="1"/>
      <c r="DI5" s="7"/>
      <c r="DJ5" s="7"/>
      <c r="DK5" s="7"/>
      <c r="DL5" s="7"/>
      <c r="DM5" s="7"/>
      <c r="DN5" s="7"/>
      <c r="DO5" s="1" t="s">
        <v>28</v>
      </c>
      <c r="DP5" s="1" t="s">
        <v>27</v>
      </c>
      <c r="DQ5" s="1" t="s">
        <v>28</v>
      </c>
      <c r="DR5" s="1" t="s">
        <v>28</v>
      </c>
      <c r="DS5" s="1" t="s">
        <v>28</v>
      </c>
      <c r="DT5" s="1"/>
      <c r="DU5" s="1"/>
      <c r="DV5" s="1"/>
      <c r="DW5" s="1"/>
      <c r="DX5" s="1"/>
    </row>
    <row r="6" spans="1:128" ht="17.25" x14ac:dyDescent="0.25">
      <c r="A6" s="2" t="s">
        <v>796</v>
      </c>
      <c r="B6" s="4"/>
      <c r="C6" s="4"/>
      <c r="D6" s="4"/>
      <c r="E6" s="4"/>
      <c r="F6" s="4"/>
      <c r="G6" s="5">
        <v>38983</v>
      </c>
      <c r="H6" s="9" t="s">
        <v>49</v>
      </c>
      <c r="I6" s="8">
        <v>0</v>
      </c>
      <c r="J6" s="4">
        <v>0</v>
      </c>
      <c r="K6" s="9" t="s">
        <v>49</v>
      </c>
      <c r="L6" s="4">
        <v>0</v>
      </c>
      <c r="M6" s="9" t="s">
        <v>49</v>
      </c>
      <c r="N6" s="4">
        <v>0</v>
      </c>
      <c r="O6" s="9" t="s">
        <v>49</v>
      </c>
      <c r="P6" s="4"/>
      <c r="Q6" s="4"/>
      <c r="R6" s="4"/>
      <c r="S6" s="4"/>
      <c r="T6" s="4"/>
      <c r="U6" s="4"/>
      <c r="V6" s="4"/>
      <c r="W6" s="4"/>
      <c r="X6" s="4"/>
      <c r="Y6" s="4"/>
      <c r="Z6" s="4"/>
      <c r="AA6" s="4"/>
      <c r="AB6" s="4"/>
      <c r="AC6" s="4"/>
      <c r="AD6" s="4"/>
      <c r="AE6" s="4"/>
      <c r="AF6" s="4"/>
      <c r="AG6" s="4"/>
      <c r="AH6" s="4"/>
      <c r="AI6" s="4">
        <v>72</v>
      </c>
      <c r="AJ6" s="8">
        <v>349</v>
      </c>
      <c r="AK6" s="5">
        <v>2140</v>
      </c>
      <c r="AL6" s="4">
        <v>602</v>
      </c>
      <c r="AM6" s="4">
        <v>0</v>
      </c>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v>0</v>
      </c>
      <c r="CA6" s="8">
        <v>20</v>
      </c>
      <c r="CB6" s="4">
        <v>120</v>
      </c>
      <c r="CC6" s="5">
        <v>3389</v>
      </c>
      <c r="CD6" s="4">
        <v>0</v>
      </c>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c r="DW6" s="4"/>
      <c r="DX6" s="4"/>
    </row>
    <row r="7" spans="1:128" ht="30" x14ac:dyDescent="0.25">
      <c r="A7" s="2" t="s">
        <v>1593</v>
      </c>
      <c r="B7" s="4"/>
      <c r="C7" s="4"/>
      <c r="D7" s="4"/>
      <c r="E7" s="4"/>
      <c r="F7" s="4"/>
      <c r="G7" s="5">
        <v>3688</v>
      </c>
      <c r="H7" s="4"/>
      <c r="I7" s="4">
        <v>593</v>
      </c>
      <c r="J7" s="5">
        <v>3640</v>
      </c>
      <c r="K7" s="4"/>
      <c r="L7" s="5">
        <v>3448</v>
      </c>
      <c r="M7" s="4"/>
      <c r="N7" s="5">
        <v>65427</v>
      </c>
      <c r="O7" s="4"/>
      <c r="P7" s="4"/>
      <c r="Q7" s="4"/>
      <c r="R7" s="4"/>
      <c r="S7" s="4"/>
      <c r="T7" s="4"/>
      <c r="U7" s="4"/>
      <c r="V7" s="4"/>
      <c r="W7" s="4"/>
      <c r="X7" s="4"/>
      <c r="Y7" s="5">
        <v>1564</v>
      </c>
      <c r="Z7" s="4">
        <v>0</v>
      </c>
      <c r="AA7" s="4">
        <v>0</v>
      </c>
      <c r="AB7" s="4">
        <v>0</v>
      </c>
      <c r="AC7" s="4">
        <v>0</v>
      </c>
      <c r="AD7" s="4">
        <v>0</v>
      </c>
      <c r="AE7" s="5">
        <v>2976</v>
      </c>
      <c r="AF7" s="5">
        <v>18266</v>
      </c>
      <c r="AG7" s="5">
        <v>13187</v>
      </c>
      <c r="AH7" s="4">
        <v>0</v>
      </c>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v>0</v>
      </c>
      <c r="DU7" s="4">
        <v>21</v>
      </c>
      <c r="DV7" s="4">
        <v>128</v>
      </c>
      <c r="DW7" s="4">
        <v>0</v>
      </c>
      <c r="DX7" s="4">
        <v>0</v>
      </c>
    </row>
    <row r="8" spans="1:128" ht="30" x14ac:dyDescent="0.25">
      <c r="A8" s="2" t="s">
        <v>1594</v>
      </c>
      <c r="B8" s="4"/>
      <c r="C8" s="4"/>
      <c r="D8" s="4"/>
      <c r="E8" s="4"/>
      <c r="F8" s="4"/>
      <c r="G8" s="4"/>
      <c r="H8" s="4"/>
      <c r="I8" s="4"/>
      <c r="J8" s="4"/>
      <c r="K8" s="4"/>
      <c r="L8" s="4"/>
      <c r="M8" s="4"/>
      <c r="N8" s="4"/>
      <c r="O8" s="4"/>
      <c r="P8" s="5">
        <v>78404</v>
      </c>
      <c r="Q8" s="9" t="s">
        <v>1431</v>
      </c>
      <c r="R8" s="4">
        <v>0</v>
      </c>
      <c r="S8" s="4">
        <v>0</v>
      </c>
      <c r="T8" s="9" t="s">
        <v>1431</v>
      </c>
      <c r="U8" s="4">
        <v>0</v>
      </c>
      <c r="V8" s="9" t="s">
        <v>1431</v>
      </c>
      <c r="W8" s="4">
        <v>0</v>
      </c>
      <c r="X8" s="9" t="s">
        <v>1431</v>
      </c>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row>
    <row r="9" spans="1:128" x14ac:dyDescent="0.25">
      <c r="A9" s="2" t="s">
        <v>801</v>
      </c>
      <c r="B9" s="4"/>
      <c r="C9" s="4"/>
      <c r="D9" s="4"/>
      <c r="E9" s="4"/>
      <c r="F9" s="4"/>
      <c r="G9" s="4"/>
      <c r="H9" s="4"/>
      <c r="I9" s="4"/>
      <c r="J9" s="4"/>
      <c r="K9" s="4"/>
      <c r="L9" s="4"/>
      <c r="M9" s="4"/>
      <c r="N9" s="4"/>
      <c r="O9" s="4"/>
      <c r="P9" s="4"/>
      <c r="Q9" s="4"/>
      <c r="R9" s="4"/>
      <c r="S9" s="4"/>
      <c r="T9" s="4"/>
      <c r="U9" s="4"/>
      <c r="V9" s="4"/>
      <c r="W9" s="4"/>
      <c r="X9" s="4"/>
      <c r="Y9" s="5">
        <v>6965</v>
      </c>
      <c r="Z9" s="4">
        <v>0</v>
      </c>
      <c r="AA9" s="4">
        <v>0</v>
      </c>
      <c r="AB9" s="4">
        <v>0</v>
      </c>
      <c r="AC9" s="4">
        <v>0</v>
      </c>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row>
    <row r="10" spans="1:128" ht="30" x14ac:dyDescent="0.25">
      <c r="A10" s="2" t="s">
        <v>80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5">
        <v>4732</v>
      </c>
      <c r="AO10" s="9" t="s">
        <v>1433</v>
      </c>
      <c r="AP10" s="4">
        <v>0</v>
      </c>
      <c r="AQ10" s="4">
        <v>0</v>
      </c>
      <c r="AR10" s="9" t="s">
        <v>1433</v>
      </c>
      <c r="AS10" s="4">
        <v>0</v>
      </c>
      <c r="AT10" s="9" t="s">
        <v>1433</v>
      </c>
      <c r="AU10" s="4">
        <v>0</v>
      </c>
      <c r="AV10" s="9" t="s">
        <v>1433</v>
      </c>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row>
    <row r="11" spans="1:128" ht="17.25" x14ac:dyDescent="0.25">
      <c r="A11" s="2" t="s">
        <v>80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v>274</v>
      </c>
      <c r="AO11" s="9" t="s">
        <v>1435</v>
      </c>
      <c r="AP11" s="4">
        <v>0</v>
      </c>
      <c r="AQ11" s="4">
        <v>0</v>
      </c>
      <c r="AR11" s="9" t="s">
        <v>1435</v>
      </c>
      <c r="AS11" s="4">
        <v>0</v>
      </c>
      <c r="AT11" s="9" t="s">
        <v>1435</v>
      </c>
      <c r="AU11" s="5">
        <v>1179</v>
      </c>
      <c r="AV11" s="9" t="s">
        <v>1435</v>
      </c>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row>
    <row r="12" spans="1:128" ht="17.25" x14ac:dyDescent="0.25">
      <c r="A12" s="2" t="s">
        <v>1595</v>
      </c>
      <c r="B12" s="4">
        <v>0</v>
      </c>
      <c r="C12" s="4">
        <v>358</v>
      </c>
      <c r="D12" s="5">
        <v>2199</v>
      </c>
      <c r="E12" s="5">
        <v>1012</v>
      </c>
      <c r="F12" s="4">
        <v>789</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v>0</v>
      </c>
      <c r="AO12" s="4"/>
      <c r="AP12" s="4">
        <v>0</v>
      </c>
      <c r="AQ12" s="4">
        <v>0</v>
      </c>
      <c r="AR12" s="4"/>
      <c r="AS12" s="4">
        <v>0</v>
      </c>
      <c r="AT12" s="4"/>
      <c r="AU12" s="4">
        <v>789</v>
      </c>
      <c r="AV12" s="4"/>
      <c r="AW12" s="4">
        <v>0</v>
      </c>
      <c r="AX12" s="4">
        <v>358</v>
      </c>
      <c r="AY12" s="5">
        <v>2199</v>
      </c>
      <c r="AZ12" s="5">
        <v>1012</v>
      </c>
      <c r="BA12" s="4">
        <v>0</v>
      </c>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v>0</v>
      </c>
      <c r="CX12" s="9" t="s">
        <v>1437</v>
      </c>
      <c r="CY12" s="4">
        <v>0</v>
      </c>
      <c r="CZ12" s="4">
        <v>0</v>
      </c>
      <c r="DA12" s="9" t="s">
        <v>1437</v>
      </c>
      <c r="DB12" s="5">
        <v>20000</v>
      </c>
      <c r="DC12" s="9" t="s">
        <v>1437</v>
      </c>
      <c r="DD12" s="4">
        <v>0</v>
      </c>
      <c r="DE12" s="9" t="s">
        <v>1437</v>
      </c>
      <c r="DF12" s="4">
        <v>0</v>
      </c>
      <c r="DG12" s="9" t="s">
        <v>1596</v>
      </c>
      <c r="DH12" s="5">
        <v>4739</v>
      </c>
      <c r="DI12" s="5">
        <v>29086</v>
      </c>
      <c r="DJ12" s="9" t="s">
        <v>1596</v>
      </c>
      <c r="DK12" s="4">
        <v>0</v>
      </c>
      <c r="DL12" s="9" t="s">
        <v>1596</v>
      </c>
      <c r="DM12" s="4">
        <v>0</v>
      </c>
      <c r="DN12" s="9" t="s">
        <v>1596</v>
      </c>
      <c r="DO12" s="4"/>
      <c r="DP12" s="4"/>
      <c r="DQ12" s="4"/>
      <c r="DR12" s="4"/>
      <c r="DS12" s="4"/>
      <c r="DT12" s="4"/>
      <c r="DU12" s="4"/>
      <c r="DV12" s="4"/>
      <c r="DW12" s="4"/>
      <c r="DX12" s="4"/>
    </row>
    <row r="13" spans="1:128" ht="17.25" x14ac:dyDescent="0.25">
      <c r="A13" s="2" t="s">
        <v>1597</v>
      </c>
      <c r="B13" s="4">
        <v>0</v>
      </c>
      <c r="C13" s="4">
        <v>385</v>
      </c>
      <c r="D13" s="5">
        <v>2364</v>
      </c>
      <c r="E13" s="5">
        <v>3448</v>
      </c>
      <c r="F13" s="5">
        <v>29165</v>
      </c>
      <c r="G13" s="4">
        <v>0</v>
      </c>
      <c r="H13" s="4"/>
      <c r="I13" s="4">
        <v>385</v>
      </c>
      <c r="J13" s="5">
        <v>2364</v>
      </c>
      <c r="K13" s="4"/>
      <c r="L13" s="5">
        <v>3448</v>
      </c>
      <c r="M13" s="4"/>
      <c r="N13" s="5">
        <v>26019</v>
      </c>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v>0</v>
      </c>
      <c r="AX13" s="4">
        <v>0</v>
      </c>
      <c r="AY13" s="4">
        <v>0</v>
      </c>
      <c r="AZ13" s="4">
        <v>0</v>
      </c>
      <c r="BA13" s="5">
        <v>3044</v>
      </c>
      <c r="BB13" s="4"/>
      <c r="BC13" s="4"/>
      <c r="BD13" s="4"/>
      <c r="BE13" s="4"/>
      <c r="BF13" s="4"/>
      <c r="BG13" s="4"/>
      <c r="BH13" s="4"/>
      <c r="BI13" s="4"/>
      <c r="BJ13" s="4"/>
      <c r="BK13" s="4"/>
      <c r="BL13" s="4"/>
      <c r="BM13" s="4"/>
      <c r="BN13" s="4"/>
      <c r="BO13" s="4"/>
      <c r="BP13" s="4"/>
      <c r="BQ13" s="4">
        <v>0</v>
      </c>
      <c r="BR13" s="9" t="s">
        <v>1598</v>
      </c>
      <c r="BS13" s="4">
        <v>0</v>
      </c>
      <c r="BT13" s="4">
        <v>0</v>
      </c>
      <c r="BU13" s="9" t="s">
        <v>1598</v>
      </c>
      <c r="BV13" s="4">
        <v>0</v>
      </c>
      <c r="BW13" s="9" t="s">
        <v>1598</v>
      </c>
      <c r="BX13" s="4">
        <v>102</v>
      </c>
      <c r="BY13" s="9" t="s">
        <v>1598</v>
      </c>
      <c r="BZ13" s="4"/>
      <c r="CA13" s="4"/>
      <c r="CB13" s="4"/>
      <c r="CC13" s="4"/>
      <c r="CD13" s="4"/>
      <c r="CE13" s="4"/>
      <c r="CF13" s="4"/>
      <c r="CG13" s="4"/>
      <c r="CH13" s="4"/>
      <c r="CI13" s="4"/>
      <c r="CJ13" s="4"/>
      <c r="CK13" s="4"/>
      <c r="CL13" s="4"/>
      <c r="CM13" s="4"/>
      <c r="CN13" s="4">
        <v>0</v>
      </c>
      <c r="CO13" s="9" t="s">
        <v>1437</v>
      </c>
      <c r="CP13" s="4">
        <v>0</v>
      </c>
      <c r="CQ13" s="4">
        <v>0</v>
      </c>
      <c r="CR13" s="9" t="s">
        <v>1437</v>
      </c>
      <c r="CS13" s="5">
        <v>1062</v>
      </c>
      <c r="CT13" s="9" t="s">
        <v>1437</v>
      </c>
      <c r="CU13" s="4">
        <v>0</v>
      </c>
      <c r="CV13" s="9" t="s">
        <v>1437</v>
      </c>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row>
    <row r="14" spans="1:128" x14ac:dyDescent="0.25">
      <c r="A14" s="2" t="s">
        <v>159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5">
        <v>9610</v>
      </c>
      <c r="BC14" s="4">
        <v>759</v>
      </c>
      <c r="BD14" s="5">
        <v>4656</v>
      </c>
      <c r="BE14" s="5">
        <v>4876</v>
      </c>
      <c r="BF14" s="4">
        <v>910</v>
      </c>
      <c r="BG14" s="4">
        <v>0</v>
      </c>
      <c r="BH14" s="4">
        <v>0</v>
      </c>
      <c r="BI14" s="4">
        <v>0</v>
      </c>
      <c r="BJ14" s="5">
        <v>4000</v>
      </c>
      <c r="BK14" s="5">
        <v>7000</v>
      </c>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row>
    <row r="15" spans="1:128" ht="17.25" x14ac:dyDescent="0.25">
      <c r="A15" s="2" t="s">
        <v>160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v>0</v>
      </c>
      <c r="BC15" s="8">
        <v>0</v>
      </c>
      <c r="BD15" s="4">
        <v>0</v>
      </c>
      <c r="BE15" s="5">
        <v>1302</v>
      </c>
      <c r="BF15" s="5">
        <v>6464</v>
      </c>
      <c r="BG15" s="4"/>
      <c r="BH15" s="4"/>
      <c r="BI15" s="4"/>
      <c r="BJ15" s="4"/>
      <c r="BK15" s="4"/>
      <c r="BL15" s="4">
        <v>0</v>
      </c>
      <c r="BM15" s="8">
        <v>0</v>
      </c>
      <c r="BN15" s="4">
        <v>0</v>
      </c>
      <c r="BO15" s="5">
        <v>2812</v>
      </c>
      <c r="BP15" s="4">
        <v>0</v>
      </c>
      <c r="BQ15" s="4"/>
      <c r="BR15" s="4"/>
      <c r="BS15" s="4"/>
      <c r="BT15" s="4"/>
      <c r="BU15" s="4"/>
      <c r="BV15" s="4"/>
      <c r="BW15" s="4"/>
      <c r="BX15" s="4"/>
      <c r="BY15" s="4"/>
      <c r="BZ15" s="4"/>
      <c r="CA15" s="4"/>
      <c r="CB15" s="4"/>
      <c r="CC15" s="4"/>
      <c r="CD15" s="4"/>
      <c r="CE15" s="4">
        <v>0</v>
      </c>
      <c r="CF15" s="9" t="s">
        <v>1437</v>
      </c>
      <c r="CG15" s="8">
        <v>0</v>
      </c>
      <c r="CH15" s="4">
        <v>0</v>
      </c>
      <c r="CI15" s="9" t="s">
        <v>1437</v>
      </c>
      <c r="CJ15" s="5">
        <v>20000</v>
      </c>
      <c r="CK15" s="9" t="s">
        <v>1437</v>
      </c>
      <c r="CL15" s="4">
        <v>0</v>
      </c>
      <c r="CM15" s="9" t="s">
        <v>1437</v>
      </c>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v>0</v>
      </c>
      <c r="DP15" s="8">
        <v>2985</v>
      </c>
      <c r="DQ15" s="5">
        <v>18322</v>
      </c>
      <c r="DR15" s="4">
        <v>0</v>
      </c>
      <c r="DS15" s="4">
        <v>0</v>
      </c>
      <c r="DT15" s="4"/>
      <c r="DU15" s="4"/>
      <c r="DV15" s="4"/>
      <c r="DW15" s="4"/>
      <c r="DX15" s="4"/>
    </row>
    <row r="16" spans="1:128" x14ac:dyDescent="0.25">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c r="BT16" s="10"/>
      <c r="BU16" s="10"/>
      <c r="BV16" s="10"/>
      <c r="BW16" s="10"/>
      <c r="BX16" s="10"/>
      <c r="BY16" s="10"/>
      <c r="BZ16" s="10"/>
      <c r="CA16" s="10"/>
      <c r="CB16" s="10"/>
      <c r="CC16" s="10"/>
      <c r="CD16" s="10"/>
      <c r="CE16" s="10"/>
      <c r="CF16" s="10"/>
      <c r="CG16" s="10"/>
      <c r="CH16" s="10"/>
      <c r="CI16" s="10"/>
      <c r="CJ16" s="10"/>
      <c r="CK16" s="10"/>
      <c r="CL16" s="10"/>
      <c r="CM16" s="10"/>
      <c r="CN16" s="10"/>
      <c r="CO16" s="10"/>
      <c r="CP16" s="10"/>
      <c r="CQ16" s="10"/>
      <c r="CR16" s="10"/>
      <c r="CS16" s="10"/>
      <c r="CT16" s="10"/>
      <c r="CU16" s="10"/>
      <c r="CV16" s="10"/>
      <c r="CW16" s="10"/>
      <c r="CX16" s="10"/>
      <c r="CY16" s="10"/>
      <c r="CZ16" s="10"/>
      <c r="DA16" s="10"/>
      <c r="DB16" s="10"/>
      <c r="DC16" s="10"/>
      <c r="DD16" s="10"/>
      <c r="DE16" s="10"/>
      <c r="DF16" s="10"/>
      <c r="DG16" s="10"/>
      <c r="DH16" s="10"/>
      <c r="DI16" s="10"/>
      <c r="DJ16" s="10"/>
      <c r="DK16" s="10"/>
      <c r="DL16" s="10"/>
      <c r="DM16" s="10"/>
      <c r="DN16" s="10"/>
      <c r="DO16" s="10"/>
      <c r="DP16" s="10"/>
      <c r="DQ16" s="10"/>
      <c r="DR16" s="10"/>
      <c r="DS16" s="10"/>
      <c r="DT16" s="10"/>
      <c r="DU16" s="10"/>
      <c r="DV16" s="10"/>
      <c r="DW16" s="10"/>
      <c r="DX16" s="10"/>
    </row>
    <row r="17" spans="1:128" ht="15" customHeight="1" x14ac:dyDescent="0.25">
      <c r="A17" s="2" t="s">
        <v>49</v>
      </c>
      <c r="B17" s="11" t="s">
        <v>160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row>
    <row r="18" spans="1:128" ht="15" customHeight="1" x14ac:dyDescent="0.25">
      <c r="A18" s="2" t="s">
        <v>1431</v>
      </c>
      <c r="B18" s="11" t="s">
        <v>1602</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row>
    <row r="19" spans="1:128" ht="15" customHeight="1" x14ac:dyDescent="0.25">
      <c r="A19" s="2" t="s">
        <v>1433</v>
      </c>
      <c r="B19" s="11" t="s">
        <v>1603</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row>
    <row r="20" spans="1:128" ht="15" customHeight="1" x14ac:dyDescent="0.25">
      <c r="A20" s="2" t="s">
        <v>1435</v>
      </c>
      <c r="B20" s="11" t="s">
        <v>160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row>
    <row r="21" spans="1:128" ht="15" customHeight="1" x14ac:dyDescent="0.25">
      <c r="A21" s="2" t="s">
        <v>1437</v>
      </c>
      <c r="B21" s="11" t="s">
        <v>160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c r="DV21" s="11"/>
      <c r="DW21" s="11"/>
      <c r="DX21" s="11"/>
    </row>
    <row r="22" spans="1:128" ht="15" customHeight="1" x14ac:dyDescent="0.25">
      <c r="A22" s="2" t="s">
        <v>1596</v>
      </c>
      <c r="B22" s="11" t="s">
        <v>160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c r="DN22" s="11"/>
      <c r="DO22" s="11"/>
      <c r="DP22" s="11"/>
      <c r="DQ22" s="11"/>
      <c r="DR22" s="11"/>
      <c r="DS22" s="11"/>
      <c r="DT22" s="11"/>
      <c r="DU22" s="11"/>
      <c r="DV22" s="11"/>
      <c r="DW22" s="11"/>
      <c r="DX22" s="11"/>
    </row>
    <row r="23" spans="1:128" ht="15" customHeight="1" x14ac:dyDescent="0.25">
      <c r="A23" s="2" t="s">
        <v>1598</v>
      </c>
      <c r="B23" s="11" t="s">
        <v>160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c r="DH23" s="11"/>
      <c r="DI23" s="11"/>
      <c r="DJ23" s="11"/>
      <c r="DK23" s="11"/>
      <c r="DL23" s="11"/>
      <c r="DM23" s="11"/>
      <c r="DN23" s="11"/>
      <c r="DO23" s="11"/>
      <c r="DP23" s="11"/>
      <c r="DQ23" s="11"/>
      <c r="DR23" s="11"/>
      <c r="DS23" s="11"/>
      <c r="DT23" s="11"/>
      <c r="DU23" s="11"/>
      <c r="DV23" s="11"/>
      <c r="DW23" s="11"/>
      <c r="DX23" s="11"/>
    </row>
  </sheetData>
  <mergeCells count="163">
    <mergeCell ref="B22:DX22"/>
    <mergeCell ref="B23:DX23"/>
    <mergeCell ref="A16:DX16"/>
    <mergeCell ref="B17:DX17"/>
    <mergeCell ref="B18:DX18"/>
    <mergeCell ref="B19:DX19"/>
    <mergeCell ref="B20:DX20"/>
    <mergeCell ref="B21:DX21"/>
    <mergeCell ref="DK2:DL2"/>
    <mergeCell ref="DK3:DL3"/>
    <mergeCell ref="DK4:DL4"/>
    <mergeCell ref="DK5:DL5"/>
    <mergeCell ref="DM2:DN2"/>
    <mergeCell ref="DM3:DN3"/>
    <mergeCell ref="DM4:DN4"/>
    <mergeCell ref="DM5:DN5"/>
    <mergeCell ref="DF2:DG2"/>
    <mergeCell ref="DF3:DG3"/>
    <mergeCell ref="DF4:DG4"/>
    <mergeCell ref="DF5:DG5"/>
    <mergeCell ref="DI2:DJ2"/>
    <mergeCell ref="DI3:DJ3"/>
    <mergeCell ref="DI4:DJ4"/>
    <mergeCell ref="DI5:DJ5"/>
    <mergeCell ref="DB2:DC2"/>
    <mergeCell ref="DB3:DC3"/>
    <mergeCell ref="DB4:DC4"/>
    <mergeCell ref="DB5:DC5"/>
    <mergeCell ref="DD2:DE2"/>
    <mergeCell ref="DD3:DE3"/>
    <mergeCell ref="DD4:DE4"/>
    <mergeCell ref="DD5:DE5"/>
    <mergeCell ref="CW2:CX2"/>
    <mergeCell ref="CW3:CX3"/>
    <mergeCell ref="CW4:CX4"/>
    <mergeCell ref="CW5:CX5"/>
    <mergeCell ref="CZ2:DA2"/>
    <mergeCell ref="CZ3:DA3"/>
    <mergeCell ref="CZ4:DA4"/>
    <mergeCell ref="CZ5:DA5"/>
    <mergeCell ref="CS2:CT2"/>
    <mergeCell ref="CS3:CT3"/>
    <mergeCell ref="CS4:CT4"/>
    <mergeCell ref="CS5:CT5"/>
    <mergeCell ref="CU2:CV2"/>
    <mergeCell ref="CU3:CV3"/>
    <mergeCell ref="CU4:CV4"/>
    <mergeCell ref="CU5:CV5"/>
    <mergeCell ref="CN2:CO2"/>
    <mergeCell ref="CN3:CO3"/>
    <mergeCell ref="CN4:CO4"/>
    <mergeCell ref="CN5:CO5"/>
    <mergeCell ref="CQ2:CR2"/>
    <mergeCell ref="CQ3:CR3"/>
    <mergeCell ref="CQ4:CR4"/>
    <mergeCell ref="CQ5:CR5"/>
    <mergeCell ref="CJ2:CK2"/>
    <mergeCell ref="CJ3:CK3"/>
    <mergeCell ref="CJ4:CK4"/>
    <mergeCell ref="CJ5:CK5"/>
    <mergeCell ref="CL2:CM2"/>
    <mergeCell ref="CL3:CM3"/>
    <mergeCell ref="CL4:CM4"/>
    <mergeCell ref="CL5:CM5"/>
    <mergeCell ref="CE2:CF2"/>
    <mergeCell ref="CE3:CF3"/>
    <mergeCell ref="CE4:CF4"/>
    <mergeCell ref="CE5:CF5"/>
    <mergeCell ref="CH2:CI2"/>
    <mergeCell ref="CH3:CI3"/>
    <mergeCell ref="CH4:CI4"/>
    <mergeCell ref="CH5:CI5"/>
    <mergeCell ref="BV2:BW2"/>
    <mergeCell ref="BV3:BW3"/>
    <mergeCell ref="BV4:BW4"/>
    <mergeCell ref="BV5:BW5"/>
    <mergeCell ref="BX2:BY2"/>
    <mergeCell ref="BX3:BY3"/>
    <mergeCell ref="BX4:BY4"/>
    <mergeCell ref="BX5:BY5"/>
    <mergeCell ref="BQ2:BR2"/>
    <mergeCell ref="BQ3:BR3"/>
    <mergeCell ref="BQ4:BR4"/>
    <mergeCell ref="BQ5:BR5"/>
    <mergeCell ref="BT2:BU2"/>
    <mergeCell ref="BT3:BU3"/>
    <mergeCell ref="BT4:BU4"/>
    <mergeCell ref="BT5:BU5"/>
    <mergeCell ref="AS2:AT2"/>
    <mergeCell ref="AS3:AT3"/>
    <mergeCell ref="AS4:AT4"/>
    <mergeCell ref="AS5:AT5"/>
    <mergeCell ref="AU2:AV2"/>
    <mergeCell ref="AU3:AV3"/>
    <mergeCell ref="AU4:AV4"/>
    <mergeCell ref="AU5:AV5"/>
    <mergeCell ref="AN2:AO2"/>
    <mergeCell ref="AN3:AO3"/>
    <mergeCell ref="AN4:AO4"/>
    <mergeCell ref="AN5:AO5"/>
    <mergeCell ref="AQ2:AR2"/>
    <mergeCell ref="AQ3:AR3"/>
    <mergeCell ref="AQ4:AR4"/>
    <mergeCell ref="AQ5:AR5"/>
    <mergeCell ref="U3:V3"/>
    <mergeCell ref="U4:V4"/>
    <mergeCell ref="U5:V5"/>
    <mergeCell ref="W2:X2"/>
    <mergeCell ref="W3:X3"/>
    <mergeCell ref="W4:X4"/>
    <mergeCell ref="W5:X5"/>
    <mergeCell ref="N5:O5"/>
    <mergeCell ref="P2:Q2"/>
    <mergeCell ref="P3:Q3"/>
    <mergeCell ref="P4:Q4"/>
    <mergeCell ref="P5:Q5"/>
    <mergeCell ref="S2:T2"/>
    <mergeCell ref="S3:T3"/>
    <mergeCell ref="S4:T4"/>
    <mergeCell ref="S5:T5"/>
    <mergeCell ref="G5:H5"/>
    <mergeCell ref="J2:K2"/>
    <mergeCell ref="J3:K3"/>
    <mergeCell ref="J4:K4"/>
    <mergeCell ref="J5:K5"/>
    <mergeCell ref="L2:M2"/>
    <mergeCell ref="L3:M3"/>
    <mergeCell ref="L4:M4"/>
    <mergeCell ref="L5:M5"/>
    <mergeCell ref="DH1:DN1"/>
    <mergeCell ref="DP1:DS1"/>
    <mergeCell ref="DU1:DX1"/>
    <mergeCell ref="G2:H2"/>
    <mergeCell ref="G3:H3"/>
    <mergeCell ref="G4:H4"/>
    <mergeCell ref="N2:O2"/>
    <mergeCell ref="N3:O3"/>
    <mergeCell ref="N4:O4"/>
    <mergeCell ref="U2:V2"/>
    <mergeCell ref="CG1:CM1"/>
    <mergeCell ref="CN1:CO1"/>
    <mergeCell ref="CP1:CV1"/>
    <mergeCell ref="CW1:CX1"/>
    <mergeCell ref="CY1:DE1"/>
    <mergeCell ref="DF1:DG1"/>
    <mergeCell ref="BH1:BK1"/>
    <mergeCell ref="BM1:BP1"/>
    <mergeCell ref="BQ1:BR1"/>
    <mergeCell ref="BS1:BY1"/>
    <mergeCell ref="CA1:CD1"/>
    <mergeCell ref="CE1:CF1"/>
    <mergeCell ref="AE1:AH1"/>
    <mergeCell ref="AJ1:AM1"/>
    <mergeCell ref="AN1:AO1"/>
    <mergeCell ref="AP1:AV1"/>
    <mergeCell ref="AX1:BA1"/>
    <mergeCell ref="BC1:BF1"/>
    <mergeCell ref="C1:F1"/>
    <mergeCell ref="G1:H1"/>
    <mergeCell ref="I1:O1"/>
    <mergeCell ref="P1:Q1"/>
    <mergeCell ref="R1:X1"/>
    <mergeCell ref="Z1:A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
  <sheetViews>
    <sheetView showGridLines="0" workbookViewId="0"/>
  </sheetViews>
  <sheetFormatPr defaultRowHeight="15" x14ac:dyDescent="0.25"/>
  <cols>
    <col min="1" max="1" width="36.5703125" bestFit="1" customWidth="1"/>
    <col min="2" max="5" width="12" bestFit="1" customWidth="1"/>
    <col min="6" max="9" width="24.140625" bestFit="1" customWidth="1"/>
    <col min="10" max="13" width="27.5703125" bestFit="1" customWidth="1"/>
    <col min="14" max="17" width="19.5703125" bestFit="1" customWidth="1"/>
    <col min="18" max="25" width="36.5703125" bestFit="1" customWidth="1"/>
    <col min="26" max="29" width="22.28515625" bestFit="1" customWidth="1"/>
  </cols>
  <sheetData>
    <row r="1" spans="1:29" x14ac:dyDescent="0.25">
      <c r="A1" s="1" t="s">
        <v>1608</v>
      </c>
      <c r="B1" s="1" t="s">
        <v>2</v>
      </c>
      <c r="C1" s="1" t="s">
        <v>2</v>
      </c>
      <c r="D1" s="1" t="s">
        <v>29</v>
      </c>
      <c r="E1" s="1" t="s">
        <v>30</v>
      </c>
      <c r="F1" s="1" t="s">
        <v>2</v>
      </c>
      <c r="G1" s="1" t="s">
        <v>2</v>
      </c>
      <c r="H1" s="1" t="s">
        <v>29</v>
      </c>
      <c r="I1" s="1" t="s">
        <v>30</v>
      </c>
      <c r="J1" s="1" t="s">
        <v>2</v>
      </c>
      <c r="K1" s="1" t="s">
        <v>2</v>
      </c>
      <c r="L1" s="1" t="s">
        <v>29</v>
      </c>
      <c r="M1" s="1" t="s">
        <v>30</v>
      </c>
      <c r="N1" s="1" t="s">
        <v>2</v>
      </c>
      <c r="O1" s="1" t="s">
        <v>2</v>
      </c>
      <c r="P1" s="1" t="s">
        <v>29</v>
      </c>
      <c r="Q1" s="1" t="s">
        <v>30</v>
      </c>
      <c r="R1" s="1" t="s">
        <v>2</v>
      </c>
      <c r="S1" s="1" t="s">
        <v>2</v>
      </c>
      <c r="T1" s="1" t="s">
        <v>29</v>
      </c>
      <c r="U1" s="1" t="s">
        <v>30</v>
      </c>
      <c r="V1" s="1" t="s">
        <v>2</v>
      </c>
      <c r="W1" s="1" t="s">
        <v>2</v>
      </c>
      <c r="X1" s="1" t="s">
        <v>29</v>
      </c>
      <c r="Y1" s="1" t="s">
        <v>30</v>
      </c>
      <c r="Z1" s="1" t="s">
        <v>2</v>
      </c>
      <c r="AA1" s="1" t="s">
        <v>2</v>
      </c>
      <c r="AB1" s="1" t="s">
        <v>29</v>
      </c>
      <c r="AC1" s="1" t="s">
        <v>30</v>
      </c>
    </row>
    <row r="2" spans="1:29" ht="30" x14ac:dyDescent="0.25">
      <c r="A2" s="1" t="s">
        <v>26</v>
      </c>
      <c r="B2" s="1" t="s">
        <v>27</v>
      </c>
      <c r="C2" s="1" t="s">
        <v>28</v>
      </c>
      <c r="D2" s="1" t="s">
        <v>28</v>
      </c>
      <c r="E2" s="1" t="s">
        <v>28</v>
      </c>
      <c r="F2" s="1" t="s">
        <v>1569</v>
      </c>
      <c r="G2" s="1" t="s">
        <v>1569</v>
      </c>
      <c r="H2" s="1" t="s">
        <v>1569</v>
      </c>
      <c r="I2" s="1" t="s">
        <v>1569</v>
      </c>
      <c r="J2" s="1" t="s">
        <v>1572</v>
      </c>
      <c r="K2" s="1" t="s">
        <v>1572</v>
      </c>
      <c r="L2" s="1" t="s">
        <v>1572</v>
      </c>
      <c r="M2" s="1" t="s">
        <v>1572</v>
      </c>
      <c r="N2" s="1" t="s">
        <v>1574</v>
      </c>
      <c r="O2" s="1" t="s">
        <v>1574</v>
      </c>
      <c r="P2" s="1" t="s">
        <v>1574</v>
      </c>
      <c r="Q2" s="1" t="s">
        <v>1574</v>
      </c>
      <c r="R2" s="1" t="s">
        <v>1609</v>
      </c>
      <c r="S2" s="1" t="s">
        <v>1609</v>
      </c>
      <c r="T2" s="1" t="s">
        <v>1609</v>
      </c>
      <c r="U2" s="1" t="s">
        <v>1609</v>
      </c>
      <c r="V2" s="1" t="s">
        <v>1610</v>
      </c>
      <c r="W2" s="1" t="s">
        <v>1610</v>
      </c>
      <c r="X2" s="1" t="s">
        <v>1610</v>
      </c>
      <c r="Y2" s="1" t="s">
        <v>1610</v>
      </c>
      <c r="Z2" s="1" t="s">
        <v>1611</v>
      </c>
      <c r="AA2" s="1" t="s">
        <v>1611</v>
      </c>
      <c r="AB2" s="1" t="s">
        <v>1611</v>
      </c>
      <c r="AC2" s="1" t="s">
        <v>1611</v>
      </c>
    </row>
    <row r="3" spans="1:29" x14ac:dyDescent="0.25">
      <c r="A3" s="1"/>
      <c r="B3" s="1"/>
      <c r="C3" s="1"/>
      <c r="D3" s="1"/>
      <c r="E3" s="1"/>
      <c r="F3" s="1" t="s">
        <v>27</v>
      </c>
      <c r="G3" s="1" t="s">
        <v>28</v>
      </c>
      <c r="H3" s="1" t="s">
        <v>28</v>
      </c>
      <c r="I3" s="1" t="s">
        <v>28</v>
      </c>
      <c r="J3" s="1" t="s">
        <v>27</v>
      </c>
      <c r="K3" s="1" t="s">
        <v>28</v>
      </c>
      <c r="L3" s="1" t="s">
        <v>28</v>
      </c>
      <c r="M3" s="1" t="s">
        <v>28</v>
      </c>
      <c r="N3" s="1" t="s">
        <v>27</v>
      </c>
      <c r="O3" s="1" t="s">
        <v>28</v>
      </c>
      <c r="P3" s="1" t="s">
        <v>28</v>
      </c>
      <c r="Q3" s="1" t="s">
        <v>28</v>
      </c>
      <c r="R3" s="1" t="s">
        <v>27</v>
      </c>
      <c r="S3" s="1" t="s">
        <v>28</v>
      </c>
      <c r="T3" s="1" t="s">
        <v>28</v>
      </c>
      <c r="U3" s="1" t="s">
        <v>28</v>
      </c>
      <c r="V3" s="1" t="s">
        <v>27</v>
      </c>
      <c r="W3" s="1" t="s">
        <v>28</v>
      </c>
      <c r="X3" s="1" t="s">
        <v>28</v>
      </c>
      <c r="Y3" s="1" t="s">
        <v>28</v>
      </c>
      <c r="Z3" s="1" t="s">
        <v>27</v>
      </c>
      <c r="AA3" s="1" t="s">
        <v>28</v>
      </c>
      <c r="AB3" s="1" t="s">
        <v>28</v>
      </c>
      <c r="AC3" s="1" t="s">
        <v>28</v>
      </c>
    </row>
    <row r="4" spans="1:29" x14ac:dyDescent="0.25">
      <c r="A4" s="2" t="s">
        <v>41</v>
      </c>
      <c r="B4" s="8">
        <v>503</v>
      </c>
      <c r="C4" s="5">
        <v>3089</v>
      </c>
      <c r="D4" s="5">
        <v>13980</v>
      </c>
      <c r="E4" s="5">
        <v>98032</v>
      </c>
      <c r="F4" s="8">
        <v>0</v>
      </c>
      <c r="G4" s="4">
        <v>0</v>
      </c>
      <c r="H4" s="5">
        <v>9105</v>
      </c>
      <c r="I4" s="5">
        <v>10018</v>
      </c>
      <c r="J4" s="8">
        <v>0</v>
      </c>
      <c r="K4" s="4">
        <v>0</v>
      </c>
      <c r="L4" s="5">
        <v>4875</v>
      </c>
      <c r="M4" s="5">
        <v>9610</v>
      </c>
      <c r="N4" s="8">
        <v>0</v>
      </c>
      <c r="O4" s="4">
        <v>0</v>
      </c>
      <c r="P4" s="4">
        <v>0</v>
      </c>
      <c r="Q4" s="5">
        <v>78404</v>
      </c>
      <c r="R4" s="4"/>
      <c r="S4" s="4"/>
      <c r="T4" s="4"/>
      <c r="U4" s="4"/>
      <c r="V4" s="8">
        <v>503</v>
      </c>
      <c r="W4" s="5">
        <v>3089</v>
      </c>
      <c r="X4" s="4">
        <v>0</v>
      </c>
      <c r="Y4" s="4">
        <v>0</v>
      </c>
      <c r="Z4" s="4"/>
      <c r="AA4" s="4"/>
      <c r="AB4" s="4"/>
      <c r="AC4" s="4"/>
    </row>
    <row r="5" spans="1:29" x14ac:dyDescent="0.25">
      <c r="A5" s="2" t="s">
        <v>1612</v>
      </c>
      <c r="B5" s="8">
        <v>2072</v>
      </c>
      <c r="C5" s="5">
        <v>12713</v>
      </c>
      <c r="D5" s="5">
        <v>4520</v>
      </c>
      <c r="E5" s="5">
        <v>40503</v>
      </c>
      <c r="F5" s="4"/>
      <c r="G5" s="4"/>
      <c r="H5" s="4"/>
      <c r="I5" s="4"/>
      <c r="J5" s="8">
        <v>0</v>
      </c>
      <c r="K5" s="4">
        <v>0</v>
      </c>
      <c r="L5" s="5">
        <v>4114</v>
      </c>
      <c r="M5" s="5">
        <v>10622</v>
      </c>
      <c r="N5" s="4"/>
      <c r="O5" s="4"/>
      <c r="P5" s="4"/>
      <c r="Q5" s="4"/>
      <c r="R5" s="8">
        <v>31</v>
      </c>
      <c r="S5" s="4">
        <v>189</v>
      </c>
      <c r="T5" s="4">
        <v>406</v>
      </c>
      <c r="U5" s="5">
        <v>29881</v>
      </c>
      <c r="V5" s="4"/>
      <c r="W5" s="4"/>
      <c r="X5" s="4"/>
      <c r="Y5" s="4"/>
      <c r="Z5" s="8">
        <v>2041</v>
      </c>
      <c r="AA5" s="5">
        <v>12524</v>
      </c>
      <c r="AB5" s="4">
        <v>0</v>
      </c>
      <c r="AC5" s="4">
        <v>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26.140625" bestFit="1" customWidth="1"/>
  </cols>
  <sheetData>
    <row r="1" spans="1:3" ht="30" x14ac:dyDescent="0.25">
      <c r="A1" s="1" t="s">
        <v>1613</v>
      </c>
      <c r="B1" s="7" t="s">
        <v>2</v>
      </c>
      <c r="C1" s="1" t="s">
        <v>1614</v>
      </c>
    </row>
    <row r="2" spans="1:3" ht="30" x14ac:dyDescent="0.25">
      <c r="A2" s="1" t="s">
        <v>26</v>
      </c>
      <c r="B2" s="7"/>
      <c r="C2" s="1" t="s">
        <v>1584</v>
      </c>
    </row>
    <row r="3" spans="1:3" x14ac:dyDescent="0.25">
      <c r="A3" s="1"/>
      <c r="B3" s="7"/>
      <c r="C3" s="1" t="s">
        <v>1615</v>
      </c>
    </row>
    <row r="4" spans="1:3" x14ac:dyDescent="0.25">
      <c r="A4" s="3" t="s">
        <v>1616</v>
      </c>
      <c r="B4" s="4"/>
      <c r="C4" s="4"/>
    </row>
    <row r="5" spans="1:3" x14ac:dyDescent="0.25">
      <c r="A5" s="2" t="s">
        <v>1617</v>
      </c>
      <c r="B5" s="4"/>
      <c r="C5" s="5">
        <v>20000</v>
      </c>
    </row>
    <row r="6" spans="1:3" ht="30" x14ac:dyDescent="0.25">
      <c r="A6" s="2" t="s">
        <v>1618</v>
      </c>
      <c r="B6" s="295">
        <v>0.01</v>
      </c>
      <c r="C6" s="4"/>
    </row>
  </sheetData>
  <mergeCells count="1">
    <mergeCell ref="B1:B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3" bestFit="1" customWidth="1"/>
    <col min="3" max="4" width="24" bestFit="1" customWidth="1"/>
    <col min="5" max="5" width="22" bestFit="1" customWidth="1"/>
  </cols>
  <sheetData>
    <row r="1" spans="1:5" ht="15" customHeight="1" x14ac:dyDescent="0.25">
      <c r="A1" s="1" t="s">
        <v>1619</v>
      </c>
      <c r="B1" s="1" t="s">
        <v>91</v>
      </c>
      <c r="C1" s="7" t="s">
        <v>1</v>
      </c>
      <c r="D1" s="7"/>
      <c r="E1" s="7"/>
    </row>
    <row r="2" spans="1:5" ht="30" x14ac:dyDescent="0.25">
      <c r="A2" s="1" t="s">
        <v>82</v>
      </c>
      <c r="B2" s="1" t="s">
        <v>30</v>
      </c>
      <c r="C2" s="1" t="s">
        <v>2</v>
      </c>
      <c r="D2" s="1" t="s">
        <v>29</v>
      </c>
      <c r="E2" s="1" t="s">
        <v>92</v>
      </c>
    </row>
    <row r="3" spans="1:5" x14ac:dyDescent="0.25">
      <c r="A3" s="2" t="s">
        <v>1620</v>
      </c>
      <c r="B3" s="5">
        <v>13238100</v>
      </c>
      <c r="C3" s="5">
        <v>9767333</v>
      </c>
      <c r="D3" s="5">
        <v>10022200</v>
      </c>
      <c r="E3" s="5">
        <v>9949900</v>
      </c>
    </row>
    <row r="4" spans="1:5" x14ac:dyDescent="0.25">
      <c r="A4" s="2" t="s">
        <v>1621</v>
      </c>
      <c r="B4" s="4">
        <v>0</v>
      </c>
      <c r="C4" s="4">
        <v>0</v>
      </c>
      <c r="D4" s="5">
        <v>200000</v>
      </c>
      <c r="E4" s="5">
        <v>5160000</v>
      </c>
    </row>
    <row r="5" spans="1:5" x14ac:dyDescent="0.25">
      <c r="A5" s="2" t="s">
        <v>1622</v>
      </c>
      <c r="B5" s="5">
        <v>-1828500</v>
      </c>
      <c r="C5" s="5">
        <v>-680000</v>
      </c>
      <c r="D5" s="5">
        <v>-66667</v>
      </c>
      <c r="E5" s="5">
        <v>-735000</v>
      </c>
    </row>
    <row r="6" spans="1:5" x14ac:dyDescent="0.25">
      <c r="A6" s="2" t="s">
        <v>1623</v>
      </c>
      <c r="B6" s="5">
        <v>-1387400</v>
      </c>
      <c r="C6" s="5">
        <v>-2168333</v>
      </c>
      <c r="D6" s="5">
        <v>-388200</v>
      </c>
      <c r="E6" s="5">
        <v>-1136800</v>
      </c>
    </row>
    <row r="7" spans="1:5" x14ac:dyDescent="0.25">
      <c r="A7" s="2" t="s">
        <v>1620</v>
      </c>
      <c r="B7" s="5">
        <v>10022200</v>
      </c>
      <c r="C7" s="5">
        <v>6919000</v>
      </c>
      <c r="D7" s="5">
        <v>9767333</v>
      </c>
      <c r="E7" s="5">
        <v>13238100</v>
      </c>
    </row>
    <row r="8" spans="1:5" ht="30" x14ac:dyDescent="0.25">
      <c r="A8" s="2" t="s">
        <v>1624</v>
      </c>
      <c r="B8" s="5">
        <v>10022200</v>
      </c>
      <c r="C8" s="5">
        <v>6919000</v>
      </c>
      <c r="D8" s="5">
        <v>9767333</v>
      </c>
      <c r="E8" s="5">
        <v>13238100</v>
      </c>
    </row>
    <row r="9" spans="1:5" x14ac:dyDescent="0.25">
      <c r="A9" s="2" t="s">
        <v>1567</v>
      </c>
      <c r="B9" s="5">
        <v>5934200</v>
      </c>
      <c r="C9" s="5">
        <v>6852333</v>
      </c>
      <c r="D9" s="5">
        <v>7839867</v>
      </c>
      <c r="E9" s="5">
        <v>6373567</v>
      </c>
    </row>
    <row r="10" spans="1:5" ht="30" x14ac:dyDescent="0.25">
      <c r="A10" s="2" t="s">
        <v>1625</v>
      </c>
      <c r="B10" s="12">
        <v>1.9</v>
      </c>
      <c r="C10" s="12">
        <v>1.63</v>
      </c>
      <c r="D10" s="12">
        <v>1.73</v>
      </c>
      <c r="E10" s="12">
        <v>2.5299999999999998</v>
      </c>
    </row>
    <row r="11" spans="1:5" ht="30" x14ac:dyDescent="0.25">
      <c r="A11" s="2" t="s">
        <v>1626</v>
      </c>
      <c r="B11" s="8">
        <v>0</v>
      </c>
      <c r="C11" s="8">
        <v>0</v>
      </c>
      <c r="D11" s="12">
        <v>0.67</v>
      </c>
      <c r="E11" s="8">
        <v>1</v>
      </c>
    </row>
    <row r="12" spans="1:5" ht="30" x14ac:dyDescent="0.25">
      <c r="A12" s="2" t="s">
        <v>1627</v>
      </c>
      <c r="B12" s="12">
        <v>1.61</v>
      </c>
      <c r="C12" s="8">
        <v>1</v>
      </c>
      <c r="D12" s="8">
        <v>1</v>
      </c>
      <c r="E12" s="12">
        <v>2.69</v>
      </c>
    </row>
    <row r="13" spans="1:5" ht="30" x14ac:dyDescent="0.25">
      <c r="A13" s="2" t="s">
        <v>1628</v>
      </c>
      <c r="B13" s="12">
        <v>3.56</v>
      </c>
      <c r="C13" s="12">
        <v>1.69</v>
      </c>
      <c r="D13" s="12">
        <v>3.69</v>
      </c>
      <c r="E13" s="12">
        <v>2.77</v>
      </c>
    </row>
    <row r="14" spans="1:5" ht="30" x14ac:dyDescent="0.25">
      <c r="A14" s="2" t="s">
        <v>1625</v>
      </c>
      <c r="B14" s="12">
        <v>1.73</v>
      </c>
      <c r="C14" s="12">
        <v>1.67</v>
      </c>
      <c r="D14" s="12">
        <v>1.63</v>
      </c>
      <c r="E14" s="12">
        <v>1.9</v>
      </c>
    </row>
    <row r="15" spans="1:5" ht="30" x14ac:dyDescent="0.25">
      <c r="A15" s="2" t="s">
        <v>1629</v>
      </c>
      <c r="B15" s="12">
        <v>1.73</v>
      </c>
      <c r="C15" s="12">
        <v>1.67</v>
      </c>
      <c r="D15" s="12">
        <v>1.63</v>
      </c>
      <c r="E15" s="12">
        <v>1.9</v>
      </c>
    </row>
    <row r="16" spans="1:5" ht="30" x14ac:dyDescent="0.25">
      <c r="A16" s="2" t="s">
        <v>1630</v>
      </c>
      <c r="B16" s="12">
        <v>2.0299999999999998</v>
      </c>
      <c r="C16" s="12">
        <v>1.68</v>
      </c>
      <c r="D16" s="12">
        <v>1.73</v>
      </c>
      <c r="E16" s="12">
        <v>2.46</v>
      </c>
    </row>
    <row r="17" spans="1:5" ht="30" x14ac:dyDescent="0.25">
      <c r="A17" s="2" t="s">
        <v>1631</v>
      </c>
      <c r="B17" s="12">
        <v>2.38</v>
      </c>
      <c r="C17" s="12">
        <v>0.68</v>
      </c>
      <c r="D17" s="12">
        <v>2.0299999999999998</v>
      </c>
      <c r="E17" s="12">
        <v>3.3</v>
      </c>
    </row>
    <row r="18" spans="1:5" ht="30" x14ac:dyDescent="0.25">
      <c r="A18" s="2" t="s">
        <v>1632</v>
      </c>
      <c r="B18" s="8">
        <v>0</v>
      </c>
      <c r="C18" s="8">
        <v>0</v>
      </c>
      <c r="D18" s="12">
        <v>0.33</v>
      </c>
      <c r="E18" s="12">
        <v>0.24</v>
      </c>
    </row>
    <row r="19" spans="1:5" ht="30" x14ac:dyDescent="0.25">
      <c r="A19" s="2" t="s">
        <v>1633</v>
      </c>
      <c r="B19" s="12">
        <v>0.54</v>
      </c>
      <c r="C19" s="12">
        <v>0.23</v>
      </c>
      <c r="D19" s="12">
        <v>0.23</v>
      </c>
      <c r="E19" s="12">
        <v>1.02</v>
      </c>
    </row>
    <row r="20" spans="1:5" ht="30" x14ac:dyDescent="0.25">
      <c r="A20" s="2" t="s">
        <v>1634</v>
      </c>
      <c r="B20" s="12">
        <v>1.44</v>
      </c>
      <c r="C20" s="12">
        <v>0.84</v>
      </c>
      <c r="D20" s="12">
        <v>1.08</v>
      </c>
      <c r="E20" s="12">
        <v>1.56</v>
      </c>
    </row>
    <row r="21" spans="1:5" ht="30" x14ac:dyDescent="0.25">
      <c r="A21" s="2" t="s">
        <v>1631</v>
      </c>
      <c r="B21" s="12">
        <v>2.0299999999999998</v>
      </c>
      <c r="C21" s="12">
        <v>0.68</v>
      </c>
      <c r="D21" s="12">
        <v>0.68</v>
      </c>
      <c r="E21" s="12">
        <v>2.38</v>
      </c>
    </row>
    <row r="22" spans="1:5" ht="30" x14ac:dyDescent="0.25">
      <c r="A22" s="2" t="s">
        <v>1635</v>
      </c>
      <c r="B22" s="12">
        <v>2.0299999999999998</v>
      </c>
      <c r="C22" s="12">
        <v>0.68</v>
      </c>
      <c r="D22" s="12">
        <v>0.68</v>
      </c>
      <c r="E22" s="12">
        <v>2.38</v>
      </c>
    </row>
    <row r="23" spans="1:5" ht="30" x14ac:dyDescent="0.25">
      <c r="A23" s="2" t="s">
        <v>1636</v>
      </c>
      <c r="B23" s="12">
        <v>0.87</v>
      </c>
      <c r="C23" s="12">
        <v>0.68</v>
      </c>
      <c r="D23" s="12">
        <v>0.75</v>
      </c>
      <c r="E23" s="12">
        <v>1.08</v>
      </c>
    </row>
    <row r="24" spans="1:5" ht="45" x14ac:dyDescent="0.25">
      <c r="A24" s="2" t="s">
        <v>1637</v>
      </c>
      <c r="B24" s="4" t="s">
        <v>1638</v>
      </c>
      <c r="C24" s="4" t="s">
        <v>1639</v>
      </c>
      <c r="D24" s="4" t="s">
        <v>1640</v>
      </c>
      <c r="E24" s="4" t="s">
        <v>1641</v>
      </c>
    </row>
    <row r="25" spans="1:5" ht="30" x14ac:dyDescent="0.25">
      <c r="A25" s="2" t="s">
        <v>1642</v>
      </c>
      <c r="B25" s="4" t="s">
        <v>1641</v>
      </c>
      <c r="C25" s="4" t="s">
        <v>1641</v>
      </c>
      <c r="D25" s="4" t="s">
        <v>1643</v>
      </c>
      <c r="E25" s="4" t="s">
        <v>1641</v>
      </c>
    </row>
    <row r="26" spans="1:5" ht="30" x14ac:dyDescent="0.25">
      <c r="A26" s="2" t="s">
        <v>1644</v>
      </c>
      <c r="B26" s="4" t="s">
        <v>1645</v>
      </c>
      <c r="C26" s="4" t="s">
        <v>1646</v>
      </c>
      <c r="D26" s="4" t="s">
        <v>1647</v>
      </c>
      <c r="E26" s="4" t="s">
        <v>1641</v>
      </c>
    </row>
    <row r="27" spans="1:5" ht="30" x14ac:dyDescent="0.25">
      <c r="A27" s="2" t="s">
        <v>1648</v>
      </c>
      <c r="B27" s="4" t="s">
        <v>1649</v>
      </c>
      <c r="C27" s="4" t="s">
        <v>1650</v>
      </c>
      <c r="D27" s="4" t="s">
        <v>1651</v>
      </c>
      <c r="E27" s="4" t="s">
        <v>1641</v>
      </c>
    </row>
    <row r="28" spans="1:5" ht="45" x14ac:dyDescent="0.25">
      <c r="A28" s="2" t="s">
        <v>1652</v>
      </c>
      <c r="B28" s="4" t="s">
        <v>1640</v>
      </c>
      <c r="C28" s="4" t="s">
        <v>1653</v>
      </c>
      <c r="D28" s="4" t="s">
        <v>1639</v>
      </c>
      <c r="E28" s="4" t="s">
        <v>1638</v>
      </c>
    </row>
    <row r="29" spans="1:5" ht="45" x14ac:dyDescent="0.25">
      <c r="A29" s="2" t="s">
        <v>1654</v>
      </c>
      <c r="B29" s="4" t="s">
        <v>1640</v>
      </c>
      <c r="C29" s="4" t="s">
        <v>1653</v>
      </c>
      <c r="D29" s="4" t="s">
        <v>1639</v>
      </c>
      <c r="E29" s="4" t="s">
        <v>1638</v>
      </c>
    </row>
    <row r="30" spans="1:5" ht="30" x14ac:dyDescent="0.25">
      <c r="A30" s="2" t="s">
        <v>1655</v>
      </c>
      <c r="B30" s="4" t="s">
        <v>1656</v>
      </c>
      <c r="C30" s="4" t="s">
        <v>1657</v>
      </c>
      <c r="D30" s="4" t="s">
        <v>1658</v>
      </c>
      <c r="E30" s="4" t="s">
        <v>1659</v>
      </c>
    </row>
    <row r="31" spans="1:5" x14ac:dyDescent="0.25">
      <c r="A31" s="2" t="s">
        <v>1660</v>
      </c>
      <c r="B31" s="8">
        <v>94</v>
      </c>
      <c r="C31" s="8">
        <v>0</v>
      </c>
      <c r="D31" s="8">
        <v>0</v>
      </c>
      <c r="E31" s="8">
        <v>0</v>
      </c>
    </row>
    <row r="32" spans="1:5" x14ac:dyDescent="0.25">
      <c r="A32" s="2" t="s">
        <v>1660</v>
      </c>
      <c r="B32" s="4">
        <v>0</v>
      </c>
      <c r="C32" s="4">
        <v>0</v>
      </c>
      <c r="D32" s="4">
        <v>0</v>
      </c>
      <c r="E32" s="4">
        <v>94</v>
      </c>
    </row>
    <row r="33" spans="1:5" ht="30" x14ac:dyDescent="0.25">
      <c r="A33" s="2" t="s">
        <v>1661</v>
      </c>
      <c r="B33" s="4">
        <v>0</v>
      </c>
      <c r="C33" s="4">
        <v>0</v>
      </c>
      <c r="D33" s="4">
        <v>0</v>
      </c>
      <c r="E33" s="4">
        <v>94</v>
      </c>
    </row>
    <row r="34" spans="1:5" x14ac:dyDescent="0.25">
      <c r="A34" s="2" t="s">
        <v>1662</v>
      </c>
      <c r="B34" s="8">
        <v>0</v>
      </c>
      <c r="C34" s="8">
        <v>0</v>
      </c>
      <c r="D34" s="8">
        <v>0</v>
      </c>
      <c r="E34" s="8">
        <v>31</v>
      </c>
    </row>
  </sheetData>
  <mergeCells count="1">
    <mergeCell ref="C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5" bestFit="1" customWidth="1"/>
    <col min="2" max="2" width="15.42578125" bestFit="1" customWidth="1"/>
    <col min="3" max="4" width="12" bestFit="1" customWidth="1"/>
    <col min="5" max="5" width="23" bestFit="1" customWidth="1"/>
  </cols>
  <sheetData>
    <row r="1" spans="1:5" ht="15" customHeight="1" x14ac:dyDescent="0.25">
      <c r="A1" s="7" t="s">
        <v>1663</v>
      </c>
      <c r="B1" s="1" t="s">
        <v>91</v>
      </c>
      <c r="C1" s="7" t="s">
        <v>1</v>
      </c>
      <c r="D1" s="7"/>
      <c r="E1" s="7"/>
    </row>
    <row r="2" spans="1:5" x14ac:dyDescent="0.25">
      <c r="A2" s="7"/>
      <c r="B2" s="1" t="s">
        <v>30</v>
      </c>
      <c r="C2" s="1" t="s">
        <v>2</v>
      </c>
      <c r="D2" s="1" t="s">
        <v>29</v>
      </c>
      <c r="E2" s="1" t="s">
        <v>92</v>
      </c>
    </row>
    <row r="3" spans="1:5" x14ac:dyDescent="0.25">
      <c r="A3" s="2" t="s">
        <v>874</v>
      </c>
      <c r="B3" s="295">
        <v>2.5000000000000001E-2</v>
      </c>
      <c r="C3" s="295">
        <v>0</v>
      </c>
      <c r="D3" s="295">
        <v>1.24E-2</v>
      </c>
      <c r="E3" s="4"/>
    </row>
    <row r="4" spans="1:5" x14ac:dyDescent="0.25">
      <c r="A4" s="2" t="s">
        <v>1664</v>
      </c>
      <c r="B4" s="4"/>
      <c r="C4" s="4"/>
      <c r="D4" s="4"/>
      <c r="E4" s="295">
        <v>3.3000000000000002E-2</v>
      </c>
    </row>
    <row r="5" spans="1:5" x14ac:dyDescent="0.25">
      <c r="A5" s="2" t="s">
        <v>1665</v>
      </c>
      <c r="B5" s="4"/>
      <c r="C5" s="4"/>
      <c r="D5" s="4"/>
      <c r="E5" s="295">
        <v>3.2599999999999997E-2</v>
      </c>
    </row>
    <row r="6" spans="1:5" x14ac:dyDescent="0.25">
      <c r="A6" s="2" t="s">
        <v>876</v>
      </c>
      <c r="B6" s="295">
        <v>0</v>
      </c>
      <c r="C6" s="295">
        <v>0</v>
      </c>
      <c r="D6" s="295">
        <v>0</v>
      </c>
      <c r="E6" s="295">
        <v>0</v>
      </c>
    </row>
    <row r="7" spans="1:5" x14ac:dyDescent="0.25">
      <c r="A7" s="2" t="s">
        <v>877</v>
      </c>
      <c r="B7" s="295">
        <v>0.6875</v>
      </c>
      <c r="C7" s="295">
        <v>0</v>
      </c>
      <c r="D7" s="4"/>
      <c r="E7" s="4"/>
    </row>
    <row r="8" spans="1:5" x14ac:dyDescent="0.25">
      <c r="A8" s="2" t="s">
        <v>1666</v>
      </c>
      <c r="B8" s="4"/>
      <c r="C8" s="4"/>
      <c r="D8" s="295">
        <v>0.84</v>
      </c>
      <c r="E8" s="295">
        <v>0.62350000000000005</v>
      </c>
    </row>
    <row r="9" spans="1:5" x14ac:dyDescent="0.25">
      <c r="A9" s="2" t="s">
        <v>1667</v>
      </c>
      <c r="B9" s="4"/>
      <c r="C9" s="4"/>
      <c r="D9" s="295">
        <v>0.42</v>
      </c>
      <c r="E9" s="295">
        <v>0.62209999999999999</v>
      </c>
    </row>
    <row r="10" spans="1:5" x14ac:dyDescent="0.25">
      <c r="A10" s="2" t="s">
        <v>880</v>
      </c>
      <c r="B10" s="295">
        <v>0.6875</v>
      </c>
      <c r="C10" s="295">
        <v>0</v>
      </c>
      <c r="D10" s="295">
        <v>0.69</v>
      </c>
      <c r="E10" s="295">
        <v>0.62329999999999997</v>
      </c>
    </row>
    <row r="11" spans="1:5" x14ac:dyDescent="0.25">
      <c r="A11" s="2" t="s">
        <v>881</v>
      </c>
      <c r="B11" s="4" t="s">
        <v>1668</v>
      </c>
      <c r="C11" s="4" t="s">
        <v>1641</v>
      </c>
      <c r="D11" s="4" t="s">
        <v>1668</v>
      </c>
      <c r="E11" s="4" t="s">
        <v>1669</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1.28515625" bestFit="1" customWidth="1"/>
    <col min="2" max="2" width="36.5703125" bestFit="1" customWidth="1"/>
    <col min="3" max="3" width="4" customWidth="1"/>
    <col min="4" max="4" width="36.5703125" customWidth="1"/>
    <col min="5" max="5" width="15.85546875" customWidth="1"/>
    <col min="6" max="7" width="18.42578125" customWidth="1"/>
    <col min="8" max="8" width="15.85546875" customWidth="1"/>
    <col min="9" max="9" width="14.42578125" customWidth="1"/>
    <col min="10" max="10" width="18.425781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9</v>
      </c>
      <c r="B3" s="10"/>
      <c r="C3" s="10"/>
      <c r="D3" s="10"/>
      <c r="E3" s="10"/>
      <c r="F3" s="10"/>
      <c r="G3" s="10"/>
      <c r="H3" s="10"/>
      <c r="I3" s="10"/>
      <c r="J3" s="10"/>
    </row>
    <row r="4" spans="1:10" x14ac:dyDescent="0.25">
      <c r="A4" s="11" t="s">
        <v>458</v>
      </c>
      <c r="B4" s="40"/>
      <c r="C4" s="29">
        <v>4</v>
      </c>
      <c r="D4" s="14" t="s">
        <v>458</v>
      </c>
    </row>
    <row r="5" spans="1:10" x14ac:dyDescent="0.25">
      <c r="A5" s="11"/>
      <c r="B5" s="34"/>
      <c r="C5" s="34"/>
      <c r="D5" s="34"/>
      <c r="E5" s="34"/>
      <c r="F5" s="34"/>
      <c r="G5" s="34"/>
      <c r="H5" s="34"/>
      <c r="I5" s="34"/>
      <c r="J5" s="34"/>
    </row>
    <row r="6" spans="1:10" x14ac:dyDescent="0.25">
      <c r="A6" s="11"/>
      <c r="B6" s="79" t="s">
        <v>460</v>
      </c>
      <c r="C6" s="79"/>
      <c r="D6" s="79"/>
      <c r="E6" s="79"/>
      <c r="F6" s="79"/>
      <c r="G6" s="79"/>
      <c r="H6" s="79"/>
      <c r="I6" s="79"/>
      <c r="J6" s="79"/>
    </row>
    <row r="7" spans="1:10" x14ac:dyDescent="0.25">
      <c r="A7" s="11"/>
      <c r="B7" s="80"/>
      <c r="C7" s="80"/>
      <c r="D7" s="80"/>
      <c r="E7" s="80"/>
      <c r="F7" s="80"/>
      <c r="G7" s="80"/>
      <c r="H7" s="80"/>
      <c r="I7" s="80"/>
      <c r="J7" s="80"/>
    </row>
    <row r="8" spans="1:10" ht="25.5" customHeight="1" x14ac:dyDescent="0.25">
      <c r="A8" s="11"/>
      <c r="B8" s="80" t="s">
        <v>461</v>
      </c>
      <c r="C8" s="80"/>
      <c r="D8" s="80"/>
      <c r="E8" s="80"/>
      <c r="F8" s="80"/>
      <c r="G8" s="80"/>
      <c r="H8" s="80"/>
      <c r="I8" s="80"/>
      <c r="J8" s="80"/>
    </row>
    <row r="9" spans="1:10" x14ac:dyDescent="0.25">
      <c r="A9" s="11"/>
      <c r="B9" s="80"/>
      <c r="C9" s="80"/>
      <c r="D9" s="80"/>
      <c r="E9" s="80"/>
      <c r="F9" s="80"/>
      <c r="G9" s="80"/>
      <c r="H9" s="80"/>
      <c r="I9" s="80"/>
      <c r="J9" s="80"/>
    </row>
    <row r="10" spans="1:10" x14ac:dyDescent="0.25">
      <c r="A10" s="11"/>
      <c r="B10" s="80" t="s">
        <v>462</v>
      </c>
      <c r="C10" s="80"/>
      <c r="D10" s="80"/>
      <c r="E10" s="80"/>
      <c r="F10" s="80"/>
      <c r="G10" s="80"/>
      <c r="H10" s="80"/>
      <c r="I10" s="80"/>
      <c r="J10" s="80"/>
    </row>
    <row r="11" spans="1:10" x14ac:dyDescent="0.25">
      <c r="A11" s="11"/>
      <c r="B11" s="80"/>
      <c r="C11" s="80"/>
      <c r="D11" s="80"/>
      <c r="E11" s="80"/>
      <c r="F11" s="80"/>
      <c r="G11" s="80"/>
      <c r="H11" s="80"/>
      <c r="I11" s="80"/>
      <c r="J11" s="80"/>
    </row>
    <row r="12" spans="1:10" x14ac:dyDescent="0.25">
      <c r="A12" s="11"/>
      <c r="B12" s="81" t="s">
        <v>100</v>
      </c>
      <c r="C12" s="81"/>
      <c r="D12" s="81"/>
      <c r="E12" s="81"/>
      <c r="F12" s="81"/>
      <c r="G12" s="81"/>
      <c r="H12" s="81"/>
      <c r="I12" s="81"/>
      <c r="J12" s="81"/>
    </row>
    <row r="13" spans="1:10" x14ac:dyDescent="0.25">
      <c r="A13" s="11"/>
      <c r="B13" s="80"/>
      <c r="C13" s="80"/>
      <c r="D13" s="80"/>
      <c r="E13" s="80"/>
      <c r="F13" s="80"/>
      <c r="G13" s="80"/>
      <c r="H13" s="80"/>
      <c r="I13" s="80"/>
      <c r="J13" s="80"/>
    </row>
    <row r="14" spans="1:10" x14ac:dyDescent="0.25">
      <c r="A14" s="11"/>
      <c r="B14" s="80" t="s">
        <v>463</v>
      </c>
      <c r="C14" s="80"/>
      <c r="D14" s="80"/>
      <c r="E14" s="80"/>
      <c r="F14" s="80"/>
      <c r="G14" s="80"/>
      <c r="H14" s="80"/>
      <c r="I14" s="80"/>
      <c r="J14" s="80"/>
    </row>
    <row r="15" spans="1:10" x14ac:dyDescent="0.25">
      <c r="A15" s="11"/>
      <c r="B15" s="34"/>
      <c r="C15" s="34"/>
      <c r="D15" s="34"/>
      <c r="E15" s="34"/>
      <c r="F15" s="34"/>
      <c r="G15" s="34"/>
      <c r="H15" s="34"/>
      <c r="I15" s="34"/>
      <c r="J15" s="34"/>
    </row>
    <row r="16" spans="1:10" x14ac:dyDescent="0.25">
      <c r="A16" s="11"/>
      <c r="B16" s="82" t="s">
        <v>464</v>
      </c>
      <c r="C16" s="82"/>
      <c r="D16" s="82"/>
      <c r="E16" s="82"/>
      <c r="F16" s="82"/>
      <c r="G16" s="82"/>
      <c r="H16" s="82"/>
      <c r="I16" s="82"/>
      <c r="J16" s="82"/>
    </row>
    <row r="17" spans="1:10" x14ac:dyDescent="0.25">
      <c r="A17" s="11"/>
      <c r="B17" s="25"/>
      <c r="C17" s="25"/>
      <c r="D17" s="25"/>
      <c r="E17" s="25"/>
      <c r="F17" s="25"/>
      <c r="G17" s="25"/>
      <c r="H17" s="25"/>
      <c r="I17" s="25"/>
      <c r="J17" s="25"/>
    </row>
    <row r="18" spans="1:10" ht="38.25" customHeight="1" x14ac:dyDescent="0.25">
      <c r="A18" s="11"/>
      <c r="B18" s="26" t="s">
        <v>465</v>
      </c>
      <c r="C18" s="26"/>
      <c r="D18" s="26"/>
      <c r="E18" s="26"/>
      <c r="F18" s="26"/>
      <c r="G18" s="26"/>
      <c r="H18" s="26"/>
      <c r="I18" s="26"/>
      <c r="J18" s="26"/>
    </row>
    <row r="19" spans="1:10" x14ac:dyDescent="0.25">
      <c r="A19" s="11"/>
      <c r="B19" s="25" t="s">
        <v>69</v>
      </c>
      <c r="C19" s="25"/>
      <c r="D19" s="25"/>
      <c r="E19" s="25"/>
      <c r="F19" s="25"/>
      <c r="G19" s="25"/>
      <c r="H19" s="25"/>
      <c r="I19" s="25"/>
      <c r="J19" s="25"/>
    </row>
    <row r="20" spans="1:10" x14ac:dyDescent="0.25">
      <c r="A20" s="11"/>
      <c r="B20" s="26" t="s">
        <v>466</v>
      </c>
      <c r="C20" s="26"/>
      <c r="D20" s="26"/>
      <c r="E20" s="26"/>
      <c r="F20" s="26"/>
      <c r="G20" s="26"/>
      <c r="H20" s="26"/>
      <c r="I20" s="26"/>
      <c r="J20" s="26"/>
    </row>
    <row r="21" spans="1:10" x14ac:dyDescent="0.25">
      <c r="A21" s="11"/>
      <c r="B21" s="34"/>
      <c r="C21" s="34"/>
      <c r="D21" s="34"/>
      <c r="E21" s="34"/>
      <c r="F21" s="34"/>
      <c r="G21" s="34"/>
      <c r="H21" s="34"/>
      <c r="I21" s="34"/>
      <c r="J21" s="34"/>
    </row>
    <row r="22" spans="1:10" ht="15.75" thickBot="1" x14ac:dyDescent="0.3">
      <c r="A22" s="11"/>
      <c r="B22" s="45"/>
      <c r="C22" s="17"/>
      <c r="D22" s="60" t="s">
        <v>467</v>
      </c>
      <c r="E22" s="60"/>
      <c r="F22" s="60"/>
      <c r="G22" s="60"/>
      <c r="H22" s="60"/>
      <c r="I22" s="17"/>
    </row>
    <row r="23" spans="1:10" x14ac:dyDescent="0.25">
      <c r="A23" s="11"/>
      <c r="B23" s="45"/>
      <c r="C23" s="17"/>
      <c r="D23" s="61" t="s">
        <v>468</v>
      </c>
      <c r="E23" s="61"/>
      <c r="F23" s="47"/>
      <c r="G23" s="61" t="s">
        <v>469</v>
      </c>
      <c r="H23" s="61"/>
      <c r="I23" s="17"/>
    </row>
    <row r="24" spans="1:10" x14ac:dyDescent="0.25">
      <c r="A24" s="11"/>
      <c r="B24" s="45"/>
      <c r="C24" s="17"/>
      <c r="D24" s="45"/>
      <c r="E24" s="48"/>
      <c r="F24" s="17"/>
      <c r="G24" s="45"/>
      <c r="H24" s="48"/>
      <c r="I24" s="17"/>
    </row>
    <row r="25" spans="1:10" x14ac:dyDescent="0.25">
      <c r="A25" s="11"/>
      <c r="B25" s="49" t="s">
        <v>470</v>
      </c>
      <c r="C25" s="50"/>
      <c r="D25" s="49"/>
      <c r="E25" s="51">
        <v>734356</v>
      </c>
      <c r="F25" s="50"/>
      <c r="G25" s="49"/>
      <c r="H25" s="51">
        <v>113616</v>
      </c>
      <c r="I25" s="50"/>
    </row>
    <row r="26" spans="1:10" x14ac:dyDescent="0.25">
      <c r="A26" s="11"/>
      <c r="B26" s="52" t="s">
        <v>471</v>
      </c>
      <c r="C26" s="53"/>
      <c r="D26" s="54"/>
      <c r="E26" s="55">
        <v>967152</v>
      </c>
      <c r="F26" s="53"/>
      <c r="G26" s="54"/>
      <c r="H26" s="55">
        <v>149633</v>
      </c>
      <c r="I26" s="53"/>
    </row>
    <row r="27" spans="1:10" ht="15.75" thickBot="1" x14ac:dyDescent="0.3">
      <c r="A27" s="11"/>
      <c r="B27" s="49" t="s">
        <v>472</v>
      </c>
      <c r="C27" s="50"/>
      <c r="D27" s="56"/>
      <c r="E27" s="57">
        <v>450385</v>
      </c>
      <c r="F27" s="50"/>
      <c r="G27" s="56"/>
      <c r="H27" s="57">
        <v>69681</v>
      </c>
      <c r="I27" s="50"/>
    </row>
    <row r="28" spans="1:10" ht="15.75" thickBot="1" x14ac:dyDescent="0.3">
      <c r="A28" s="11"/>
      <c r="B28" s="54" t="s">
        <v>473</v>
      </c>
      <c r="C28" s="53"/>
      <c r="D28" s="58"/>
      <c r="E28" s="59">
        <v>2151893</v>
      </c>
      <c r="F28" s="53"/>
      <c r="G28" s="58"/>
      <c r="H28" s="59">
        <v>332930</v>
      </c>
      <c r="I28" s="53"/>
    </row>
    <row r="29" spans="1:10" ht="15.75" thickTop="1" x14ac:dyDescent="0.25">
      <c r="A29" s="11"/>
      <c r="B29" s="25"/>
      <c r="C29" s="25"/>
      <c r="D29" s="25"/>
      <c r="E29" s="25"/>
      <c r="F29" s="25"/>
      <c r="G29" s="25"/>
      <c r="H29" s="25"/>
      <c r="I29" s="25"/>
      <c r="J29" s="25"/>
    </row>
    <row r="30" spans="1:10" ht="25.5" customHeight="1" x14ac:dyDescent="0.25">
      <c r="A30" s="11"/>
      <c r="B30" s="26" t="s">
        <v>474</v>
      </c>
      <c r="C30" s="26"/>
      <c r="D30" s="26"/>
      <c r="E30" s="26"/>
      <c r="F30" s="26"/>
      <c r="G30" s="26"/>
      <c r="H30" s="26"/>
      <c r="I30" s="26"/>
      <c r="J30" s="26"/>
    </row>
    <row r="31" spans="1:10" x14ac:dyDescent="0.25">
      <c r="A31" s="11"/>
      <c r="B31" s="25"/>
      <c r="C31" s="25"/>
      <c r="D31" s="25"/>
      <c r="E31" s="25"/>
      <c r="F31" s="25"/>
      <c r="G31" s="25"/>
      <c r="H31" s="25"/>
      <c r="I31" s="25"/>
      <c r="J31" s="25"/>
    </row>
    <row r="32" spans="1:10" x14ac:dyDescent="0.25">
      <c r="A32" s="11"/>
      <c r="B32" s="26" t="s">
        <v>475</v>
      </c>
      <c r="C32" s="26"/>
      <c r="D32" s="26"/>
      <c r="E32" s="26"/>
      <c r="F32" s="26"/>
      <c r="G32" s="26"/>
      <c r="H32" s="26"/>
      <c r="I32" s="26"/>
      <c r="J32" s="26"/>
    </row>
    <row r="33" spans="1:10" x14ac:dyDescent="0.25">
      <c r="A33" s="11"/>
      <c r="B33" s="25"/>
      <c r="C33" s="25"/>
      <c r="D33" s="25"/>
      <c r="E33" s="25"/>
      <c r="F33" s="25"/>
      <c r="G33" s="25"/>
      <c r="H33" s="25"/>
      <c r="I33" s="25"/>
      <c r="J33" s="25"/>
    </row>
    <row r="34" spans="1:10" ht="15.75" thickBot="1" x14ac:dyDescent="0.3">
      <c r="A34" s="11"/>
      <c r="B34" s="45"/>
      <c r="C34" s="17"/>
      <c r="D34" s="60" t="s">
        <v>467</v>
      </c>
      <c r="E34" s="60"/>
      <c r="F34" s="60"/>
      <c r="G34" s="60"/>
      <c r="H34" s="60"/>
      <c r="I34" s="60"/>
      <c r="J34" s="45"/>
    </row>
    <row r="35" spans="1:10" x14ac:dyDescent="0.25">
      <c r="A35" s="11"/>
      <c r="B35" s="45"/>
      <c r="C35" s="17"/>
      <c r="D35" s="61" t="s">
        <v>468</v>
      </c>
      <c r="E35" s="61"/>
      <c r="F35" s="62"/>
      <c r="G35" s="47"/>
      <c r="H35" s="61" t="s">
        <v>469</v>
      </c>
      <c r="I35" s="61"/>
      <c r="J35" s="45"/>
    </row>
    <row r="36" spans="1:10" x14ac:dyDescent="0.25">
      <c r="A36" s="11"/>
      <c r="B36" s="45"/>
      <c r="C36" s="17"/>
      <c r="D36" s="45"/>
      <c r="E36" s="48"/>
      <c r="F36" s="45"/>
      <c r="G36" s="17"/>
      <c r="H36" s="45"/>
      <c r="I36" s="48"/>
      <c r="J36" s="45"/>
    </row>
    <row r="37" spans="1:10" x14ac:dyDescent="0.25">
      <c r="A37" s="11"/>
      <c r="B37" s="49" t="s">
        <v>476</v>
      </c>
      <c r="C37" s="50"/>
      <c r="D37" s="49"/>
      <c r="E37" s="51">
        <v>38817</v>
      </c>
      <c r="F37" s="49"/>
      <c r="G37" s="50"/>
      <c r="H37" s="49"/>
      <c r="I37" s="51">
        <v>6006</v>
      </c>
      <c r="J37" s="49"/>
    </row>
    <row r="38" spans="1:10" x14ac:dyDescent="0.25">
      <c r="A38" s="11"/>
      <c r="B38" s="54" t="s">
        <v>161</v>
      </c>
      <c r="C38" s="53"/>
      <c r="D38" s="54"/>
      <c r="E38" s="55">
        <v>1421690</v>
      </c>
      <c r="F38" s="54"/>
      <c r="G38" s="53"/>
      <c r="H38" s="54"/>
      <c r="I38" s="55">
        <v>219957</v>
      </c>
      <c r="J38" s="54"/>
    </row>
    <row r="39" spans="1:10" x14ac:dyDescent="0.25">
      <c r="A39" s="11"/>
      <c r="B39" s="49" t="s">
        <v>477</v>
      </c>
      <c r="C39" s="50"/>
      <c r="D39" s="49"/>
      <c r="E39" s="51">
        <v>1274040</v>
      </c>
      <c r="F39" s="49"/>
      <c r="G39" s="50"/>
      <c r="H39" s="49"/>
      <c r="I39" s="51">
        <v>197113</v>
      </c>
      <c r="J39" s="49"/>
    </row>
    <row r="40" spans="1:10" x14ac:dyDescent="0.25">
      <c r="A40" s="11"/>
      <c r="B40" s="54" t="s">
        <v>478</v>
      </c>
      <c r="C40" s="53"/>
      <c r="D40" s="54"/>
      <c r="E40" s="55">
        <v>167311</v>
      </c>
      <c r="F40" s="54"/>
      <c r="G40" s="53"/>
      <c r="H40" s="54"/>
      <c r="I40" s="55">
        <v>25886</v>
      </c>
      <c r="J40" s="54"/>
    </row>
    <row r="41" spans="1:10" x14ac:dyDescent="0.25">
      <c r="A41" s="11"/>
      <c r="B41" s="49" t="s">
        <v>479</v>
      </c>
      <c r="C41" s="50"/>
      <c r="D41" s="49"/>
      <c r="E41" s="51">
        <v>443588</v>
      </c>
      <c r="F41" s="49"/>
      <c r="G41" s="50"/>
      <c r="H41" s="49"/>
      <c r="I41" s="51">
        <v>68630</v>
      </c>
      <c r="J41" s="49"/>
    </row>
    <row r="42" spans="1:10" ht="26.25" x14ac:dyDescent="0.25">
      <c r="A42" s="11"/>
      <c r="B42" s="54" t="s">
        <v>480</v>
      </c>
      <c r="C42" s="53"/>
      <c r="D42" s="54"/>
      <c r="E42" s="55">
        <v>73673</v>
      </c>
      <c r="F42" s="54"/>
      <c r="G42" s="53"/>
      <c r="H42" s="54"/>
      <c r="I42" s="55">
        <v>11398</v>
      </c>
      <c r="J42" s="54"/>
    </row>
    <row r="43" spans="1:10" x14ac:dyDescent="0.25">
      <c r="A43" s="11"/>
      <c r="B43" s="49" t="s">
        <v>481</v>
      </c>
      <c r="C43" s="50"/>
      <c r="D43" s="49"/>
      <c r="E43" s="51">
        <v>75308</v>
      </c>
      <c r="F43" s="49"/>
      <c r="G43" s="50"/>
      <c r="H43" s="49"/>
      <c r="I43" s="51">
        <v>11651</v>
      </c>
      <c r="J43" s="49"/>
    </row>
    <row r="44" spans="1:10" x14ac:dyDescent="0.25">
      <c r="A44" s="11"/>
      <c r="B44" s="54" t="s">
        <v>47</v>
      </c>
      <c r="C44" s="53"/>
      <c r="D44" s="54"/>
      <c r="E44" s="55">
        <v>882874</v>
      </c>
      <c r="F44" s="54"/>
      <c r="G44" s="53"/>
      <c r="H44" s="54"/>
      <c r="I44" s="55">
        <v>136594</v>
      </c>
      <c r="J44" s="54"/>
    </row>
    <row r="45" spans="1:10" x14ac:dyDescent="0.25">
      <c r="A45" s="11"/>
      <c r="B45" s="49" t="s">
        <v>56</v>
      </c>
      <c r="C45" s="50"/>
      <c r="D45" s="49"/>
      <c r="E45" s="51">
        <v>-850887</v>
      </c>
      <c r="F45" s="49"/>
      <c r="G45" s="50"/>
      <c r="H45" s="49"/>
      <c r="I45" s="51">
        <v>-131645</v>
      </c>
      <c r="J45" s="49"/>
    </row>
    <row r="46" spans="1:10" x14ac:dyDescent="0.25">
      <c r="A46" s="11"/>
      <c r="B46" s="54" t="s">
        <v>482</v>
      </c>
      <c r="C46" s="53"/>
      <c r="D46" s="54"/>
      <c r="E46" s="55">
        <v>-337983</v>
      </c>
      <c r="F46" s="54"/>
      <c r="G46" s="53"/>
      <c r="H46" s="54"/>
      <c r="I46" s="55">
        <v>-52291</v>
      </c>
      <c r="J46" s="54"/>
    </row>
    <row r="47" spans="1:10" x14ac:dyDescent="0.25">
      <c r="A47" s="11"/>
      <c r="B47" s="49" t="s">
        <v>483</v>
      </c>
      <c r="C47" s="50"/>
      <c r="D47" s="49"/>
      <c r="E47" s="51">
        <v>-450285</v>
      </c>
      <c r="F47" s="49"/>
      <c r="G47" s="50"/>
      <c r="H47" s="49"/>
      <c r="I47" s="51">
        <v>-69667</v>
      </c>
      <c r="J47" s="49"/>
    </row>
    <row r="48" spans="1:10" x14ac:dyDescent="0.25">
      <c r="A48" s="11"/>
      <c r="B48" s="54" t="s">
        <v>484</v>
      </c>
      <c r="C48" s="53"/>
      <c r="D48" s="54"/>
      <c r="E48" s="55">
        <v>-754836</v>
      </c>
      <c r="F48" s="54"/>
      <c r="G48" s="53"/>
      <c r="H48" s="54"/>
      <c r="I48" s="55">
        <v>-116784</v>
      </c>
      <c r="J48" s="54"/>
    </row>
    <row r="49" spans="1:10" x14ac:dyDescent="0.25">
      <c r="A49" s="11"/>
      <c r="B49" s="49" t="s">
        <v>65</v>
      </c>
      <c r="C49" s="50"/>
      <c r="D49" s="49"/>
      <c r="E49" s="51">
        <v>-154367</v>
      </c>
      <c r="F49" s="49"/>
      <c r="G49" s="50"/>
      <c r="H49" s="49"/>
      <c r="I49" s="51">
        <v>-23883</v>
      </c>
      <c r="J49" s="49"/>
    </row>
    <row r="50" spans="1:10" x14ac:dyDescent="0.25">
      <c r="A50" s="11"/>
      <c r="B50" s="54" t="s">
        <v>485</v>
      </c>
      <c r="C50" s="53"/>
      <c r="D50" s="54"/>
      <c r="E50" s="55">
        <v>473581</v>
      </c>
      <c r="F50" s="54"/>
      <c r="G50" s="53"/>
      <c r="H50" s="54"/>
      <c r="I50" s="55">
        <v>73270</v>
      </c>
      <c r="J50" s="54"/>
    </row>
    <row r="51" spans="1:10" x14ac:dyDescent="0.25">
      <c r="A51" s="11"/>
      <c r="B51" s="49" t="s">
        <v>37</v>
      </c>
      <c r="C51" s="50"/>
      <c r="D51" s="49"/>
      <c r="E51" s="51">
        <v>61287</v>
      </c>
      <c r="F51" s="49"/>
      <c r="G51" s="50"/>
      <c r="H51" s="49"/>
      <c r="I51" s="51">
        <v>9482</v>
      </c>
      <c r="J51" s="49"/>
    </row>
    <row r="52" spans="1:10" x14ac:dyDescent="0.25">
      <c r="A52" s="11"/>
      <c r="B52" s="54" t="s">
        <v>64</v>
      </c>
      <c r="C52" s="53"/>
      <c r="D52" s="54"/>
      <c r="E52" s="55">
        <v>-2923</v>
      </c>
      <c r="F52" s="54"/>
      <c r="G52" s="53"/>
      <c r="H52" s="54"/>
      <c r="I52" s="63">
        <v>-452</v>
      </c>
      <c r="J52" s="54"/>
    </row>
    <row r="53" spans="1:10" x14ac:dyDescent="0.25">
      <c r="A53" s="11"/>
      <c r="B53" s="49" t="s">
        <v>55</v>
      </c>
      <c r="C53" s="50"/>
      <c r="D53" s="49"/>
      <c r="E53" s="51">
        <v>-23571</v>
      </c>
      <c r="F53" s="49"/>
      <c r="G53" s="50"/>
      <c r="H53" s="49"/>
      <c r="I53" s="51">
        <v>-3647</v>
      </c>
      <c r="J53" s="49"/>
    </row>
    <row r="54" spans="1:10" x14ac:dyDescent="0.25">
      <c r="A54" s="11"/>
      <c r="B54" s="52" t="s">
        <v>77</v>
      </c>
      <c r="C54" s="53"/>
      <c r="D54" s="54"/>
      <c r="E54" s="55">
        <v>-10259</v>
      </c>
      <c r="F54" s="54"/>
      <c r="G54" s="53"/>
      <c r="H54" s="54"/>
      <c r="I54" s="55">
        <v>-1587</v>
      </c>
      <c r="J54" s="54"/>
    </row>
    <row r="55" spans="1:10" ht="27" thickBot="1" x14ac:dyDescent="0.3">
      <c r="A55" s="11"/>
      <c r="B55" s="49" t="s">
        <v>486</v>
      </c>
      <c r="C55" s="50"/>
      <c r="D55" s="56"/>
      <c r="E55" s="57">
        <v>-175165</v>
      </c>
      <c r="F55" s="49"/>
      <c r="G55" s="50"/>
      <c r="H55" s="56"/>
      <c r="I55" s="57">
        <v>-27101</v>
      </c>
      <c r="J55" s="49"/>
    </row>
    <row r="56" spans="1:10" ht="15.75" thickBot="1" x14ac:dyDescent="0.3">
      <c r="A56" s="11"/>
      <c r="B56" s="54" t="s">
        <v>487</v>
      </c>
      <c r="C56" s="53"/>
      <c r="D56" s="58"/>
      <c r="E56" s="59">
        <v>2151893</v>
      </c>
      <c r="F56" s="54"/>
      <c r="G56" s="53"/>
      <c r="H56" s="58"/>
      <c r="I56" s="59">
        <v>332930</v>
      </c>
      <c r="J56" s="54"/>
    </row>
    <row r="57" spans="1:10" ht="15.75" thickTop="1" x14ac:dyDescent="0.25">
      <c r="A57" s="11"/>
      <c r="B57" s="25"/>
      <c r="C57" s="25"/>
      <c r="D57" s="25"/>
      <c r="E57" s="25"/>
      <c r="F57" s="25"/>
      <c r="G57" s="25"/>
      <c r="H57" s="25"/>
      <c r="I57" s="25"/>
      <c r="J57" s="25"/>
    </row>
    <row r="58" spans="1:10" ht="51" customHeight="1" x14ac:dyDescent="0.25">
      <c r="A58" s="11"/>
      <c r="B58" s="26" t="s">
        <v>488</v>
      </c>
      <c r="C58" s="26"/>
      <c r="D58" s="26"/>
      <c r="E58" s="26"/>
      <c r="F58" s="26"/>
      <c r="G58" s="26"/>
      <c r="H58" s="26"/>
      <c r="I58" s="26"/>
      <c r="J58" s="26"/>
    </row>
    <row r="59" spans="1:10" x14ac:dyDescent="0.25">
      <c r="A59" s="11"/>
      <c r="B59" s="25" t="s">
        <v>69</v>
      </c>
      <c r="C59" s="25"/>
      <c r="D59" s="25"/>
      <c r="E59" s="25"/>
      <c r="F59" s="25"/>
      <c r="G59" s="25"/>
      <c r="H59" s="25"/>
      <c r="I59" s="25"/>
      <c r="J59" s="25"/>
    </row>
    <row r="60" spans="1:10" ht="25.5" customHeight="1" x14ac:dyDescent="0.25">
      <c r="A60" s="11"/>
      <c r="B60" s="26" t="s">
        <v>489</v>
      </c>
      <c r="C60" s="26"/>
      <c r="D60" s="26"/>
      <c r="E60" s="26"/>
      <c r="F60" s="26"/>
      <c r="G60" s="26"/>
      <c r="H60" s="26"/>
      <c r="I60" s="26"/>
      <c r="J60" s="26"/>
    </row>
    <row r="61" spans="1:10" x14ac:dyDescent="0.25">
      <c r="A61" s="11"/>
      <c r="B61" s="25" t="s">
        <v>69</v>
      </c>
      <c r="C61" s="25"/>
      <c r="D61" s="25"/>
      <c r="E61" s="25"/>
      <c r="F61" s="25"/>
      <c r="G61" s="25"/>
      <c r="H61" s="25"/>
      <c r="I61" s="25"/>
      <c r="J61" s="25"/>
    </row>
    <row r="62" spans="1:10" x14ac:dyDescent="0.25">
      <c r="A62" s="11"/>
      <c r="B62" s="79" t="s">
        <v>490</v>
      </c>
      <c r="C62" s="79"/>
      <c r="D62" s="79"/>
      <c r="E62" s="79"/>
      <c r="F62" s="79"/>
      <c r="G62" s="79"/>
      <c r="H62" s="79"/>
      <c r="I62" s="79"/>
      <c r="J62" s="79"/>
    </row>
    <row r="63" spans="1:10" x14ac:dyDescent="0.25">
      <c r="A63" s="11"/>
      <c r="B63" s="26"/>
      <c r="C63" s="26"/>
      <c r="D63" s="26"/>
      <c r="E63" s="26"/>
      <c r="F63" s="26"/>
      <c r="G63" s="26"/>
      <c r="H63" s="26"/>
      <c r="I63" s="26"/>
      <c r="J63" s="26"/>
    </row>
    <row r="64" spans="1:10" ht="38.25" customHeight="1" x14ac:dyDescent="0.25">
      <c r="A64" s="11"/>
      <c r="B64" s="26" t="s">
        <v>491</v>
      </c>
      <c r="C64" s="26"/>
      <c r="D64" s="26"/>
      <c r="E64" s="26"/>
      <c r="F64" s="26"/>
      <c r="G64" s="26"/>
      <c r="H64" s="26"/>
      <c r="I64" s="26"/>
      <c r="J64" s="26"/>
    </row>
    <row r="65" spans="1:10" x14ac:dyDescent="0.25">
      <c r="A65" s="11"/>
      <c r="B65" s="26"/>
      <c r="C65" s="26"/>
      <c r="D65" s="26"/>
      <c r="E65" s="26"/>
      <c r="F65" s="26"/>
      <c r="G65" s="26"/>
      <c r="H65" s="26"/>
      <c r="I65" s="26"/>
      <c r="J65" s="26"/>
    </row>
    <row r="66" spans="1:10" x14ac:dyDescent="0.25">
      <c r="A66" s="11"/>
      <c r="B66" s="45"/>
      <c r="C66" s="17"/>
      <c r="D66" s="66" t="s">
        <v>492</v>
      </c>
      <c r="E66" s="66"/>
      <c r="F66" s="64"/>
      <c r="G66" s="66" t="s">
        <v>492</v>
      </c>
      <c r="H66" s="66"/>
      <c r="I66" s="17"/>
    </row>
    <row r="67" spans="1:10" x14ac:dyDescent="0.25">
      <c r="A67" s="11"/>
      <c r="B67" s="67"/>
      <c r="C67" s="24"/>
      <c r="D67" s="66" t="s">
        <v>493</v>
      </c>
      <c r="E67" s="66"/>
      <c r="F67" s="68"/>
      <c r="G67" s="66" t="s">
        <v>495</v>
      </c>
      <c r="H67" s="66"/>
      <c r="I67" s="24"/>
    </row>
    <row r="68" spans="1:10" ht="15.75" thickBot="1" x14ac:dyDescent="0.3">
      <c r="A68" s="11"/>
      <c r="B68" s="67"/>
      <c r="C68" s="24"/>
      <c r="D68" s="60" t="s">
        <v>494</v>
      </c>
      <c r="E68" s="60"/>
      <c r="F68" s="68"/>
      <c r="G68" s="60" t="s">
        <v>496</v>
      </c>
      <c r="H68" s="60"/>
      <c r="I68" s="24"/>
    </row>
    <row r="69" spans="1:10" x14ac:dyDescent="0.25">
      <c r="A69" s="11"/>
      <c r="B69" s="45"/>
      <c r="C69" s="17"/>
      <c r="D69" s="61" t="s">
        <v>497</v>
      </c>
      <c r="E69" s="61"/>
      <c r="F69" s="64"/>
      <c r="G69" s="61" t="s">
        <v>497</v>
      </c>
      <c r="H69" s="61"/>
      <c r="I69" s="17"/>
    </row>
    <row r="70" spans="1:10" x14ac:dyDescent="0.25">
      <c r="A70" s="11"/>
      <c r="B70" s="45"/>
      <c r="C70" s="17"/>
      <c r="D70" s="45"/>
      <c r="E70" s="48"/>
      <c r="F70" s="17"/>
      <c r="G70" s="45"/>
      <c r="H70" s="48"/>
      <c r="I70" s="17"/>
    </row>
    <row r="71" spans="1:10" x14ac:dyDescent="0.25">
      <c r="A71" s="11"/>
      <c r="B71" s="49" t="s">
        <v>498</v>
      </c>
      <c r="C71" s="50"/>
      <c r="D71" s="49"/>
      <c r="E71" s="51">
        <v>6256583</v>
      </c>
      <c r="F71" s="50"/>
      <c r="G71" s="49"/>
      <c r="H71" s="51">
        <v>3551666</v>
      </c>
      <c r="I71" s="50"/>
    </row>
    <row r="72" spans="1:10" x14ac:dyDescent="0.25">
      <c r="A72" s="11"/>
      <c r="B72" s="54" t="s">
        <v>499</v>
      </c>
      <c r="C72" s="53"/>
      <c r="D72" s="54"/>
      <c r="E72" s="55">
        <v>-57110</v>
      </c>
      <c r="F72" s="53"/>
      <c r="G72" s="54"/>
      <c r="H72" s="55">
        <v>-94701</v>
      </c>
      <c r="I72" s="53"/>
    </row>
    <row r="73" spans="1:10" ht="26.25" x14ac:dyDescent="0.25">
      <c r="A73" s="11"/>
      <c r="B73" s="49" t="s">
        <v>500</v>
      </c>
      <c r="C73" s="50"/>
      <c r="D73" s="49"/>
      <c r="E73" s="65">
        <v>-0.48</v>
      </c>
      <c r="F73" s="50"/>
      <c r="G73" s="49"/>
      <c r="H73" s="65">
        <v>-0.85</v>
      </c>
      <c r="I73" s="50"/>
    </row>
    <row r="74" spans="1:10" x14ac:dyDescent="0.25">
      <c r="A74" s="11"/>
      <c r="B74" s="26"/>
      <c r="C74" s="26"/>
      <c r="D74" s="26"/>
      <c r="E74" s="26"/>
      <c r="F74" s="26"/>
      <c r="G74" s="26"/>
      <c r="H74" s="26"/>
      <c r="I74" s="26"/>
      <c r="J74" s="26"/>
    </row>
    <row r="75" spans="1:10" x14ac:dyDescent="0.25">
      <c r="A75" s="11"/>
      <c r="B75" s="35" t="s">
        <v>100</v>
      </c>
      <c r="C75" s="35"/>
      <c r="D75" s="35"/>
      <c r="E75" s="35"/>
      <c r="F75" s="35"/>
      <c r="G75" s="35"/>
      <c r="H75" s="35"/>
      <c r="I75" s="35"/>
      <c r="J75" s="35"/>
    </row>
    <row r="76" spans="1:10" x14ac:dyDescent="0.25">
      <c r="A76" s="11"/>
      <c r="B76" s="26"/>
      <c r="C76" s="26"/>
      <c r="D76" s="26"/>
      <c r="E76" s="26"/>
      <c r="F76" s="26"/>
      <c r="G76" s="26"/>
      <c r="H76" s="26"/>
      <c r="I76" s="26"/>
      <c r="J76" s="26"/>
    </row>
    <row r="77" spans="1:10" ht="63.75" customHeight="1" x14ac:dyDescent="0.25">
      <c r="A77" s="11"/>
      <c r="B77" s="26" t="s">
        <v>501</v>
      </c>
      <c r="C77" s="26"/>
      <c r="D77" s="26"/>
      <c r="E77" s="26"/>
      <c r="F77" s="26"/>
      <c r="G77" s="26"/>
      <c r="H77" s="26"/>
      <c r="I77" s="26"/>
      <c r="J77" s="26"/>
    </row>
    <row r="78" spans="1:10" x14ac:dyDescent="0.25">
      <c r="A78" s="11"/>
      <c r="B78" s="26"/>
      <c r="C78" s="26"/>
      <c r="D78" s="26"/>
      <c r="E78" s="26"/>
      <c r="F78" s="26"/>
      <c r="G78" s="26"/>
      <c r="H78" s="26"/>
      <c r="I78" s="26"/>
      <c r="J78" s="26"/>
    </row>
    <row r="79" spans="1:10" x14ac:dyDescent="0.25">
      <c r="A79" s="11"/>
      <c r="B79" s="82" t="s">
        <v>502</v>
      </c>
      <c r="C79" s="82"/>
      <c r="D79" s="82"/>
      <c r="E79" s="82"/>
      <c r="F79" s="82"/>
      <c r="G79" s="82"/>
      <c r="H79" s="82"/>
      <c r="I79" s="82"/>
      <c r="J79" s="82"/>
    </row>
    <row r="80" spans="1:10" x14ac:dyDescent="0.25">
      <c r="A80" s="11"/>
      <c r="B80" s="26"/>
      <c r="C80" s="26"/>
      <c r="D80" s="26"/>
      <c r="E80" s="26"/>
      <c r="F80" s="26"/>
      <c r="G80" s="26"/>
      <c r="H80" s="26"/>
      <c r="I80" s="26"/>
      <c r="J80" s="26"/>
    </row>
    <row r="81" spans="1:10" ht="25.5" customHeight="1" x14ac:dyDescent="0.25">
      <c r="A81" s="11"/>
      <c r="B81" s="80" t="s">
        <v>503</v>
      </c>
      <c r="C81" s="80"/>
      <c r="D81" s="80"/>
      <c r="E81" s="80"/>
      <c r="F81" s="80"/>
      <c r="G81" s="80"/>
      <c r="H81" s="80"/>
      <c r="I81" s="80"/>
      <c r="J81" s="80"/>
    </row>
    <row r="82" spans="1:10" x14ac:dyDescent="0.25">
      <c r="A82" s="11"/>
      <c r="B82" s="80"/>
      <c r="C82" s="80"/>
      <c r="D82" s="80"/>
      <c r="E82" s="80"/>
      <c r="F82" s="80"/>
      <c r="G82" s="80"/>
      <c r="H82" s="80"/>
      <c r="I82" s="80"/>
      <c r="J82" s="80"/>
    </row>
    <row r="83" spans="1:10" ht="15.75" thickBot="1" x14ac:dyDescent="0.3">
      <c r="A83" s="11"/>
      <c r="B83" s="45"/>
      <c r="C83" s="17"/>
      <c r="D83" s="77" t="s">
        <v>504</v>
      </c>
      <c r="E83" s="77"/>
      <c r="F83" s="77"/>
      <c r="G83" s="77"/>
      <c r="H83" s="77"/>
      <c r="I83" s="17"/>
    </row>
    <row r="84" spans="1:10" x14ac:dyDescent="0.25">
      <c r="A84" s="11"/>
      <c r="B84" s="45"/>
      <c r="C84" s="17"/>
      <c r="D84" s="78" t="s">
        <v>505</v>
      </c>
      <c r="E84" s="78"/>
      <c r="F84" s="72"/>
      <c r="G84" s="78" t="s">
        <v>506</v>
      </c>
      <c r="H84" s="78"/>
      <c r="I84" s="17"/>
    </row>
    <row r="85" spans="1:10" x14ac:dyDescent="0.25">
      <c r="A85" s="11"/>
      <c r="B85" s="45"/>
      <c r="C85" s="17"/>
      <c r="D85" s="45"/>
      <c r="E85" s="48"/>
      <c r="F85" s="17"/>
      <c r="G85" s="45"/>
      <c r="H85" s="48"/>
      <c r="I85" s="17"/>
    </row>
    <row r="86" spans="1:10" x14ac:dyDescent="0.25">
      <c r="A86" s="11"/>
      <c r="B86" s="49" t="s">
        <v>507</v>
      </c>
      <c r="C86" s="50"/>
      <c r="D86" s="49"/>
      <c r="E86" s="51">
        <v>5761</v>
      </c>
      <c r="F86" s="50"/>
      <c r="G86" s="49"/>
      <c r="H86" s="65">
        <v>939</v>
      </c>
      <c r="I86" s="50"/>
    </row>
    <row r="87" spans="1:10" x14ac:dyDescent="0.25">
      <c r="A87" s="11"/>
      <c r="B87" s="52" t="s">
        <v>363</v>
      </c>
      <c r="C87" s="53"/>
      <c r="D87" s="54"/>
      <c r="E87" s="63">
        <v>470</v>
      </c>
      <c r="F87" s="53"/>
      <c r="G87" s="54"/>
      <c r="H87" s="63">
        <v>77</v>
      </c>
      <c r="I87" s="53"/>
    </row>
    <row r="88" spans="1:10" x14ac:dyDescent="0.25">
      <c r="A88" s="11"/>
      <c r="B88" s="49" t="s">
        <v>365</v>
      </c>
      <c r="C88" s="50"/>
      <c r="D88" s="49"/>
      <c r="E88" s="65">
        <v>400</v>
      </c>
      <c r="F88" s="50"/>
      <c r="G88" s="49"/>
      <c r="H88" s="65">
        <v>65</v>
      </c>
      <c r="I88" s="50"/>
    </row>
    <row r="89" spans="1:10" ht="15.75" thickBot="1" x14ac:dyDescent="0.3">
      <c r="A89" s="11"/>
      <c r="B89" s="54" t="s">
        <v>47</v>
      </c>
      <c r="C89" s="53"/>
      <c r="D89" s="73"/>
      <c r="E89" s="74">
        <v>10349</v>
      </c>
      <c r="F89" s="53"/>
      <c r="G89" s="73"/>
      <c r="H89" s="74">
        <v>1686</v>
      </c>
      <c r="I89" s="53"/>
    </row>
    <row r="90" spans="1:10" ht="15.75" thickBot="1" x14ac:dyDescent="0.3">
      <c r="A90" s="11"/>
      <c r="B90" s="49" t="s">
        <v>487</v>
      </c>
      <c r="C90" s="50"/>
      <c r="D90" s="75"/>
      <c r="E90" s="76">
        <v>16980</v>
      </c>
      <c r="F90" s="50"/>
      <c r="G90" s="75"/>
      <c r="H90" s="76">
        <v>2767</v>
      </c>
      <c r="I90" s="50"/>
    </row>
    <row r="91" spans="1:10" ht="15.75" thickTop="1" x14ac:dyDescent="0.25">
      <c r="A91" s="11"/>
      <c r="B91" s="80" t="s">
        <v>69</v>
      </c>
      <c r="C91" s="80"/>
      <c r="D91" s="80"/>
      <c r="E91" s="80"/>
      <c r="F91" s="80"/>
      <c r="G91" s="80"/>
      <c r="H91" s="80"/>
      <c r="I91" s="80"/>
      <c r="J91" s="80"/>
    </row>
    <row r="92" spans="1:10" ht="25.5" customHeight="1" x14ac:dyDescent="0.25">
      <c r="A92" s="11"/>
      <c r="B92" s="80" t="s">
        <v>508</v>
      </c>
      <c r="C92" s="80"/>
      <c r="D92" s="80"/>
      <c r="E92" s="80"/>
      <c r="F92" s="80"/>
      <c r="G92" s="80"/>
      <c r="H92" s="80"/>
      <c r="I92" s="80"/>
      <c r="J92" s="80"/>
    </row>
    <row r="93" spans="1:10" x14ac:dyDescent="0.25">
      <c r="A93" s="11"/>
      <c r="B93" s="26"/>
      <c r="C93" s="26"/>
      <c r="D93" s="26"/>
      <c r="E93" s="26"/>
      <c r="F93" s="26"/>
      <c r="G93" s="26"/>
      <c r="H93" s="26"/>
      <c r="I93" s="26"/>
      <c r="J93" s="26"/>
    </row>
    <row r="94" spans="1:10" x14ac:dyDescent="0.25">
      <c r="A94" s="11"/>
      <c r="B94" s="26" t="s">
        <v>509</v>
      </c>
      <c r="C94" s="26"/>
      <c r="D94" s="26"/>
      <c r="E94" s="26"/>
      <c r="F94" s="26"/>
      <c r="G94" s="26"/>
      <c r="H94" s="26"/>
      <c r="I94" s="26"/>
      <c r="J94" s="26"/>
    </row>
    <row r="95" spans="1:10" x14ac:dyDescent="0.25">
      <c r="A95" s="11"/>
      <c r="B95" s="4"/>
    </row>
  </sheetData>
  <mergeCells count="70">
    <mergeCell ref="B94:J94"/>
    <mergeCell ref="B80:J80"/>
    <mergeCell ref="B81:J81"/>
    <mergeCell ref="B82:J82"/>
    <mergeCell ref="B91:J91"/>
    <mergeCell ref="B92:J92"/>
    <mergeCell ref="B93:J93"/>
    <mergeCell ref="B62:J62"/>
    <mergeCell ref="B63:J63"/>
    <mergeCell ref="B64:J64"/>
    <mergeCell ref="B65:J65"/>
    <mergeCell ref="B74:J74"/>
    <mergeCell ref="B75:J75"/>
    <mergeCell ref="B33:J33"/>
    <mergeCell ref="B57:J57"/>
    <mergeCell ref="B58:J58"/>
    <mergeCell ref="B59:J59"/>
    <mergeCell ref="B60:J60"/>
    <mergeCell ref="B61:J61"/>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95"/>
    <mergeCell ref="B5:J5"/>
    <mergeCell ref="B6:J6"/>
    <mergeCell ref="B7:J7"/>
    <mergeCell ref="B8:J8"/>
    <mergeCell ref="B9:J9"/>
    <mergeCell ref="I67:I68"/>
    <mergeCell ref="D69:E69"/>
    <mergeCell ref="G69:H69"/>
    <mergeCell ref="D83:H83"/>
    <mergeCell ref="D84:E84"/>
    <mergeCell ref="G84:H84"/>
    <mergeCell ref="B76:J76"/>
    <mergeCell ref="B77:J77"/>
    <mergeCell ref="B78:J78"/>
    <mergeCell ref="B79:J79"/>
    <mergeCell ref="D66:E66"/>
    <mergeCell ref="G66:H66"/>
    <mergeCell ref="B67:B68"/>
    <mergeCell ref="C67:C68"/>
    <mergeCell ref="D67:E67"/>
    <mergeCell ref="D68:E68"/>
    <mergeCell ref="F67:F68"/>
    <mergeCell ref="G67:H67"/>
    <mergeCell ref="G68:H68"/>
    <mergeCell ref="D22:H22"/>
    <mergeCell ref="D23:E23"/>
    <mergeCell ref="G23:H23"/>
    <mergeCell ref="D34:I34"/>
    <mergeCell ref="D35:E35"/>
    <mergeCell ref="H35:I35"/>
    <mergeCell ref="B29:J29"/>
    <mergeCell ref="B30:J30"/>
    <mergeCell ref="B31:J31"/>
    <mergeCell ref="B32:J3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s>
  <sheetData>
    <row r="1" spans="1:6" ht="15" customHeight="1" x14ac:dyDescent="0.25">
      <c r="A1" s="1" t="s">
        <v>1670</v>
      </c>
      <c r="B1" s="1" t="s">
        <v>91</v>
      </c>
      <c r="C1" s="7" t="s">
        <v>1</v>
      </c>
      <c r="D1" s="7"/>
      <c r="E1" s="7"/>
      <c r="F1" s="7"/>
    </row>
    <row r="2" spans="1:6" ht="30" x14ac:dyDescent="0.25">
      <c r="A2" s="1" t="s">
        <v>26</v>
      </c>
      <c r="B2" s="1" t="s">
        <v>30</v>
      </c>
      <c r="C2" s="1" t="s">
        <v>2</v>
      </c>
      <c r="D2" s="1" t="s">
        <v>2</v>
      </c>
      <c r="E2" s="1" t="s">
        <v>29</v>
      </c>
      <c r="F2" s="1" t="s">
        <v>92</v>
      </c>
    </row>
    <row r="3" spans="1:6" x14ac:dyDescent="0.25">
      <c r="A3" s="1"/>
      <c r="B3" s="1" t="s">
        <v>28</v>
      </c>
      <c r="C3" s="1" t="s">
        <v>27</v>
      </c>
      <c r="D3" s="1" t="s">
        <v>28</v>
      </c>
      <c r="E3" s="1" t="s">
        <v>28</v>
      </c>
      <c r="F3" s="1" t="s">
        <v>28</v>
      </c>
    </row>
    <row r="4" spans="1:6" x14ac:dyDescent="0.25">
      <c r="A4" s="2" t="s">
        <v>886</v>
      </c>
      <c r="B4" s="5">
        <v>3709</v>
      </c>
      <c r="C4" s="8">
        <v>140</v>
      </c>
      <c r="D4" s="4">
        <v>858</v>
      </c>
      <c r="E4" s="5">
        <v>4630</v>
      </c>
      <c r="F4" s="5">
        <v>9835</v>
      </c>
    </row>
  </sheetData>
  <mergeCells count="1">
    <mergeCell ref="C1:F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 min="7" max="7" width="11.42578125" bestFit="1" customWidth="1"/>
    <col min="8" max="8" width="19.140625" bestFit="1" customWidth="1"/>
    <col min="9" max="9" width="21.85546875" bestFit="1" customWidth="1"/>
    <col min="10" max="10" width="19.85546875" bestFit="1" customWidth="1"/>
    <col min="11" max="11" width="21.140625" bestFit="1" customWidth="1"/>
    <col min="12" max="12" width="35.5703125" bestFit="1" customWidth="1"/>
    <col min="13" max="16" width="36.5703125" bestFit="1" customWidth="1"/>
    <col min="17" max="19" width="28.7109375" bestFit="1" customWidth="1"/>
  </cols>
  <sheetData>
    <row r="1" spans="1:19" ht="15" customHeight="1" x14ac:dyDescent="0.25">
      <c r="A1" s="1" t="s">
        <v>1671</v>
      </c>
      <c r="B1" s="1" t="s">
        <v>91</v>
      </c>
      <c r="C1" s="7" t="s">
        <v>1</v>
      </c>
      <c r="D1" s="7"/>
      <c r="E1" s="7"/>
      <c r="F1" s="7"/>
      <c r="G1" s="7"/>
      <c r="H1" s="7"/>
      <c r="I1" s="7"/>
      <c r="J1" s="7"/>
      <c r="K1" s="7"/>
      <c r="L1" s="7"/>
      <c r="M1" s="7"/>
      <c r="N1" s="7"/>
      <c r="O1" s="7"/>
      <c r="P1" s="7"/>
      <c r="Q1" s="7"/>
      <c r="R1" s="7"/>
      <c r="S1" s="7"/>
    </row>
    <row r="2" spans="1:19" ht="30" x14ac:dyDescent="0.25">
      <c r="A2" s="1" t="s">
        <v>1357</v>
      </c>
      <c r="B2" s="1" t="s">
        <v>30</v>
      </c>
      <c r="C2" s="1" t="s">
        <v>2</v>
      </c>
      <c r="D2" s="1" t="s">
        <v>2</v>
      </c>
      <c r="E2" s="1" t="s">
        <v>29</v>
      </c>
      <c r="F2" s="1" t="s">
        <v>92</v>
      </c>
      <c r="G2" s="7" t="s">
        <v>1672</v>
      </c>
      <c r="H2" s="1" t="s">
        <v>1672</v>
      </c>
      <c r="I2" s="1" t="s">
        <v>1672</v>
      </c>
      <c r="J2" s="1" t="s">
        <v>1672</v>
      </c>
      <c r="K2" s="1" t="s">
        <v>1672</v>
      </c>
      <c r="L2" s="1" t="s">
        <v>1672</v>
      </c>
      <c r="M2" s="1" t="s">
        <v>1672</v>
      </c>
      <c r="N2" s="1" t="s">
        <v>1672</v>
      </c>
      <c r="O2" s="1" t="s">
        <v>1672</v>
      </c>
      <c r="P2" s="1" t="s">
        <v>1672</v>
      </c>
      <c r="Q2" s="1" t="s">
        <v>1672</v>
      </c>
      <c r="R2" s="1" t="s">
        <v>1672</v>
      </c>
      <c r="S2" s="1" t="s">
        <v>1672</v>
      </c>
    </row>
    <row r="3" spans="1:19" ht="30" x14ac:dyDescent="0.25">
      <c r="A3" s="1"/>
      <c r="B3" s="1" t="s">
        <v>28</v>
      </c>
      <c r="C3" s="1" t="s">
        <v>27</v>
      </c>
      <c r="D3" s="1" t="s">
        <v>28</v>
      </c>
      <c r="E3" s="1" t="s">
        <v>28</v>
      </c>
      <c r="F3" s="1" t="s">
        <v>28</v>
      </c>
      <c r="G3" s="7"/>
      <c r="H3" s="1" t="s">
        <v>1673</v>
      </c>
      <c r="I3" s="1" t="s">
        <v>1674</v>
      </c>
      <c r="J3" s="1" t="s">
        <v>1675</v>
      </c>
      <c r="K3" s="1" t="s">
        <v>1676</v>
      </c>
      <c r="L3" s="1" t="s">
        <v>1677</v>
      </c>
      <c r="M3" s="1" t="s">
        <v>1678</v>
      </c>
      <c r="N3" s="1" t="s">
        <v>1679</v>
      </c>
      <c r="O3" s="1" t="s">
        <v>1680</v>
      </c>
      <c r="P3" s="1" t="s">
        <v>1681</v>
      </c>
      <c r="Q3" s="1" t="s">
        <v>1682</v>
      </c>
      <c r="R3" s="1" t="s">
        <v>1682</v>
      </c>
      <c r="S3" s="1" t="s">
        <v>1682</v>
      </c>
    </row>
    <row r="4" spans="1:19" x14ac:dyDescent="0.25">
      <c r="A4" s="1"/>
      <c r="B4" s="1"/>
      <c r="C4" s="1"/>
      <c r="D4" s="1"/>
      <c r="E4" s="1"/>
      <c r="F4" s="1"/>
      <c r="G4" s="7"/>
      <c r="H4" s="1"/>
      <c r="I4" s="1"/>
      <c r="J4" s="1"/>
      <c r="K4" s="1"/>
      <c r="L4" s="1"/>
      <c r="M4" s="1"/>
      <c r="N4" s="1"/>
      <c r="O4" s="1"/>
      <c r="P4" s="1"/>
      <c r="Q4" s="1" t="s">
        <v>1673</v>
      </c>
      <c r="R4" s="1" t="s">
        <v>1674</v>
      </c>
      <c r="S4" s="1" t="s">
        <v>1675</v>
      </c>
    </row>
    <row r="5" spans="1:19" ht="45" x14ac:dyDescent="0.25">
      <c r="A5" s="2" t="s">
        <v>1683</v>
      </c>
      <c r="B5" s="4"/>
      <c r="C5" s="4"/>
      <c r="D5" s="4"/>
      <c r="E5" s="4"/>
      <c r="F5" s="4"/>
      <c r="G5" s="5">
        <v>15000000</v>
      </c>
      <c r="H5" s="4"/>
      <c r="I5" s="4"/>
      <c r="J5" s="4"/>
      <c r="K5" s="4"/>
      <c r="L5" s="4"/>
      <c r="M5" s="4"/>
      <c r="N5" s="4"/>
      <c r="O5" s="4"/>
      <c r="P5" s="4"/>
      <c r="Q5" s="4"/>
      <c r="R5" s="4"/>
      <c r="S5" s="4"/>
    </row>
    <row r="6" spans="1:19" ht="45" x14ac:dyDescent="0.25">
      <c r="A6" s="2" t="s">
        <v>1684</v>
      </c>
      <c r="B6" s="4"/>
      <c r="C6" s="4"/>
      <c r="D6" s="4"/>
      <c r="E6" s="4"/>
      <c r="F6" s="4"/>
      <c r="G6" s="4"/>
      <c r="H6" s="295">
        <v>0.3</v>
      </c>
      <c r="I6" s="295">
        <v>0.3</v>
      </c>
      <c r="J6" s="295">
        <v>0.2</v>
      </c>
      <c r="K6" s="295">
        <v>0.2</v>
      </c>
      <c r="L6" s="295">
        <v>0.5</v>
      </c>
      <c r="M6" s="295">
        <v>0.5</v>
      </c>
      <c r="N6" s="295">
        <v>0.33400000000000002</v>
      </c>
      <c r="O6" s="295">
        <v>0.33300000000000002</v>
      </c>
      <c r="P6" s="295">
        <v>0.33300000000000002</v>
      </c>
      <c r="Q6" s="295">
        <v>0.6</v>
      </c>
      <c r="R6" s="295">
        <v>0.2</v>
      </c>
      <c r="S6" s="295">
        <v>0.2</v>
      </c>
    </row>
    <row r="7" spans="1:19" ht="60" x14ac:dyDescent="0.25">
      <c r="A7" s="2" t="s">
        <v>1685</v>
      </c>
      <c r="B7" s="4"/>
      <c r="C7" s="12">
        <v>0.04</v>
      </c>
      <c r="D7" s="4">
        <v>0.2</v>
      </c>
      <c r="E7" s="4"/>
      <c r="F7" s="4"/>
      <c r="G7" s="4"/>
      <c r="H7" s="4"/>
      <c r="I7" s="4"/>
      <c r="J7" s="4"/>
      <c r="K7" s="4"/>
      <c r="L7" s="4"/>
      <c r="M7" s="4"/>
      <c r="N7" s="4"/>
      <c r="O7" s="4"/>
      <c r="P7" s="4"/>
      <c r="Q7" s="4"/>
      <c r="R7" s="4"/>
      <c r="S7" s="4"/>
    </row>
    <row r="8" spans="1:19" ht="60" x14ac:dyDescent="0.25">
      <c r="A8" s="2" t="s">
        <v>1686</v>
      </c>
      <c r="B8" s="4">
        <v>3.5</v>
      </c>
      <c r="C8" s="12">
        <v>0.6</v>
      </c>
      <c r="D8" s="4">
        <v>3.8</v>
      </c>
      <c r="E8" s="4">
        <v>3.1</v>
      </c>
      <c r="F8" s="4">
        <v>14.4</v>
      </c>
      <c r="G8" s="4"/>
      <c r="H8" s="4"/>
      <c r="I8" s="4"/>
      <c r="J8" s="4"/>
      <c r="K8" s="4"/>
      <c r="L8" s="4"/>
      <c r="M8" s="4"/>
      <c r="N8" s="4"/>
      <c r="O8" s="4"/>
      <c r="P8" s="4"/>
      <c r="Q8" s="4"/>
      <c r="R8" s="4"/>
      <c r="S8" s="4"/>
    </row>
    <row r="9" spans="1:19" x14ac:dyDescent="0.25">
      <c r="A9" s="2" t="s">
        <v>1687</v>
      </c>
      <c r="B9" s="4"/>
      <c r="C9" s="4" t="s">
        <v>1337</v>
      </c>
      <c r="D9" s="4" t="s">
        <v>1337</v>
      </c>
      <c r="E9" s="4"/>
      <c r="F9" s="4"/>
      <c r="G9" s="4"/>
      <c r="H9" s="4"/>
      <c r="I9" s="4"/>
      <c r="J9" s="4"/>
      <c r="K9" s="4"/>
      <c r="L9" s="4"/>
      <c r="M9" s="4"/>
      <c r="N9" s="4"/>
      <c r="O9" s="4"/>
      <c r="P9" s="4"/>
      <c r="Q9" s="4"/>
      <c r="R9" s="4"/>
      <c r="S9" s="4"/>
    </row>
  </sheetData>
  <mergeCells count="3">
    <mergeCell ref="C1:F1"/>
    <mergeCell ref="G1:S1"/>
    <mergeCell ref="G2:G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 bestFit="1" customWidth="1"/>
    <col min="3" max="3" width="9" customWidth="1"/>
    <col min="4" max="4" width="2.7109375" customWidth="1"/>
    <col min="5" max="5" width="12" bestFit="1" customWidth="1"/>
    <col min="6" max="6" width="9" customWidth="1"/>
    <col min="7" max="7" width="2.7109375" customWidth="1"/>
    <col min="8" max="8" width="9" customWidth="1"/>
    <col min="9" max="9" width="2.7109375" customWidth="1"/>
    <col min="10" max="13" width="36.5703125" bestFit="1" customWidth="1"/>
  </cols>
  <sheetData>
    <row r="1" spans="1:13" ht="15" customHeight="1" x14ac:dyDescent="0.25">
      <c r="A1" s="1" t="s">
        <v>1688</v>
      </c>
      <c r="B1" s="1" t="s">
        <v>2</v>
      </c>
      <c r="C1" s="7" t="s">
        <v>2</v>
      </c>
      <c r="D1" s="7"/>
      <c r="E1" s="1" t="s">
        <v>29</v>
      </c>
      <c r="F1" s="7" t="s">
        <v>29</v>
      </c>
      <c r="G1" s="7"/>
      <c r="H1" s="7" t="s">
        <v>30</v>
      </c>
      <c r="I1" s="7"/>
      <c r="J1" s="1" t="s">
        <v>2</v>
      </c>
      <c r="K1" s="1" t="s">
        <v>2</v>
      </c>
      <c r="L1" s="1" t="s">
        <v>29</v>
      </c>
      <c r="M1" s="1" t="s">
        <v>30</v>
      </c>
    </row>
    <row r="2" spans="1:13" ht="30" x14ac:dyDescent="0.25">
      <c r="A2" s="1" t="s">
        <v>26</v>
      </c>
      <c r="B2" s="1" t="s">
        <v>27</v>
      </c>
      <c r="C2" s="7" t="s">
        <v>28</v>
      </c>
      <c r="D2" s="7"/>
      <c r="E2" s="1" t="s">
        <v>27</v>
      </c>
      <c r="F2" s="7" t="s">
        <v>28</v>
      </c>
      <c r="G2" s="7"/>
      <c r="H2" s="7" t="s">
        <v>28</v>
      </c>
      <c r="I2" s="7"/>
      <c r="J2" s="1" t="s">
        <v>1689</v>
      </c>
      <c r="K2" s="1" t="s">
        <v>1689</v>
      </c>
      <c r="L2" s="1" t="s">
        <v>1689</v>
      </c>
      <c r="M2" s="1" t="s">
        <v>1689</v>
      </c>
    </row>
    <row r="3" spans="1:13" x14ac:dyDescent="0.25">
      <c r="A3" s="1"/>
      <c r="B3" s="1"/>
      <c r="C3" s="7"/>
      <c r="D3" s="7"/>
      <c r="E3" s="1"/>
      <c r="F3" s="7"/>
      <c r="G3" s="7"/>
      <c r="H3" s="7"/>
      <c r="I3" s="7"/>
      <c r="J3" s="1" t="s">
        <v>27</v>
      </c>
      <c r="K3" s="1" t="s">
        <v>28</v>
      </c>
      <c r="L3" s="1" t="s">
        <v>28</v>
      </c>
      <c r="M3" s="1" t="s">
        <v>28</v>
      </c>
    </row>
    <row r="4" spans="1:13" ht="17.25" x14ac:dyDescent="0.25">
      <c r="A4" s="2" t="s">
        <v>893</v>
      </c>
      <c r="B4" s="8">
        <v>-56623</v>
      </c>
      <c r="C4" s="5">
        <v>-347518</v>
      </c>
      <c r="D4" s="9" t="s">
        <v>49</v>
      </c>
      <c r="E4" s="8">
        <v>-61590</v>
      </c>
      <c r="F4" s="5">
        <v>-378004</v>
      </c>
      <c r="G4" s="9" t="s">
        <v>49</v>
      </c>
      <c r="H4" s="5">
        <v>-346209</v>
      </c>
      <c r="I4" s="9" t="s">
        <v>49</v>
      </c>
      <c r="J4" s="8">
        <v>-56623</v>
      </c>
      <c r="K4" s="5">
        <v>-347518</v>
      </c>
      <c r="L4" s="5">
        <v>-378004</v>
      </c>
      <c r="M4" s="5">
        <v>-370099</v>
      </c>
    </row>
    <row r="5" spans="1:13" ht="17.25" x14ac:dyDescent="0.25">
      <c r="A5" s="2" t="s">
        <v>894</v>
      </c>
      <c r="B5" s="5">
        <v>40422</v>
      </c>
      <c r="C5" s="5">
        <v>248089</v>
      </c>
      <c r="D5" s="9" t="s">
        <v>49</v>
      </c>
      <c r="E5" s="5">
        <v>40164</v>
      </c>
      <c r="F5" s="5">
        <v>246500</v>
      </c>
      <c r="G5" s="9" t="s">
        <v>49</v>
      </c>
      <c r="H5" s="5">
        <v>261240</v>
      </c>
      <c r="I5" s="9" t="s">
        <v>49</v>
      </c>
      <c r="J5" s="5">
        <v>40422</v>
      </c>
      <c r="K5" s="5">
        <v>248089</v>
      </c>
      <c r="L5" s="5">
        <v>246500</v>
      </c>
      <c r="M5" s="5">
        <v>279267</v>
      </c>
    </row>
    <row r="6" spans="1:13" x14ac:dyDescent="0.25">
      <c r="A6" s="2" t="s">
        <v>895</v>
      </c>
      <c r="B6" s="4"/>
      <c r="C6" s="4"/>
      <c r="D6" s="4"/>
      <c r="E6" s="4"/>
      <c r="F6" s="4"/>
      <c r="G6" s="4"/>
      <c r="H6" s="4"/>
      <c r="I6" s="4"/>
      <c r="J6" s="8">
        <v>-16201</v>
      </c>
      <c r="K6" s="5">
        <v>-99429</v>
      </c>
      <c r="L6" s="5">
        <v>-131504</v>
      </c>
      <c r="M6" s="5">
        <v>-90832</v>
      </c>
    </row>
    <row r="7" spans="1:13" x14ac:dyDescent="0.25">
      <c r="A7" s="10"/>
      <c r="B7" s="10"/>
      <c r="C7" s="10"/>
      <c r="D7" s="10"/>
      <c r="E7" s="10"/>
      <c r="F7" s="10"/>
      <c r="G7" s="10"/>
      <c r="H7" s="10"/>
      <c r="I7" s="10"/>
      <c r="J7" s="10"/>
      <c r="K7" s="10"/>
      <c r="L7" s="10"/>
      <c r="M7" s="10"/>
    </row>
    <row r="8" spans="1:13" ht="15" customHeight="1" x14ac:dyDescent="0.25">
      <c r="A8" s="2" t="s">
        <v>49</v>
      </c>
      <c r="B8" s="11" t="s">
        <v>1527</v>
      </c>
      <c r="C8" s="11"/>
      <c r="D8" s="11"/>
      <c r="E8" s="11"/>
      <c r="F8" s="11"/>
      <c r="G8" s="11"/>
      <c r="H8" s="11"/>
      <c r="I8" s="11"/>
      <c r="J8" s="11"/>
      <c r="K8" s="11"/>
      <c r="L8" s="11"/>
      <c r="M8" s="11"/>
    </row>
  </sheetData>
  <mergeCells count="11">
    <mergeCell ref="H1:I1"/>
    <mergeCell ref="H2:I2"/>
    <mergeCell ref="H3:I3"/>
    <mergeCell ref="A7:M7"/>
    <mergeCell ref="B8:M8"/>
    <mergeCell ref="C1:D1"/>
    <mergeCell ref="C2:D2"/>
    <mergeCell ref="C3:D3"/>
    <mergeCell ref="F1:G1"/>
    <mergeCell ref="F2:G2"/>
    <mergeCell ref="F3:G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90</v>
      </c>
      <c r="B1" s="1" t="s">
        <v>2</v>
      </c>
      <c r="C1" s="1" t="s">
        <v>29</v>
      </c>
    </row>
    <row r="2" spans="1:3" ht="30" x14ac:dyDescent="0.25">
      <c r="A2" s="2" t="s">
        <v>1691</v>
      </c>
      <c r="B2" s="295">
        <v>1</v>
      </c>
      <c r="C2" s="295">
        <v>1</v>
      </c>
    </row>
    <row r="3" spans="1:3" x14ac:dyDescent="0.25">
      <c r="A3" s="2" t="s">
        <v>1692</v>
      </c>
      <c r="B3" s="4"/>
      <c r="C3" s="4"/>
    </row>
    <row r="4" spans="1:3" ht="30" x14ac:dyDescent="0.25">
      <c r="A4" s="2" t="s">
        <v>1691</v>
      </c>
      <c r="B4" s="295">
        <v>0.03</v>
      </c>
      <c r="C4" s="295">
        <v>0.02</v>
      </c>
    </row>
    <row r="5" spans="1:3" x14ac:dyDescent="0.25">
      <c r="A5" s="2" t="s">
        <v>1693</v>
      </c>
      <c r="B5" s="4"/>
      <c r="C5" s="4"/>
    </row>
    <row r="6" spans="1:3" ht="30" x14ac:dyDescent="0.25">
      <c r="A6" s="2" t="s">
        <v>1691</v>
      </c>
      <c r="B6" s="295">
        <v>0.32</v>
      </c>
      <c r="C6" s="295">
        <v>0.36</v>
      </c>
    </row>
    <row r="7" spans="1:3" x14ac:dyDescent="0.25">
      <c r="A7" s="2" t="s">
        <v>1694</v>
      </c>
      <c r="B7" s="4"/>
      <c r="C7" s="4"/>
    </row>
    <row r="8" spans="1:3" ht="30" x14ac:dyDescent="0.25">
      <c r="A8" s="2" t="s">
        <v>1691</v>
      </c>
      <c r="B8" s="295">
        <v>0.65</v>
      </c>
      <c r="C8" s="295">
        <v>0.62</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95</v>
      </c>
      <c r="B1" s="7" t="s">
        <v>1</v>
      </c>
      <c r="C1" s="7"/>
    </row>
    <row r="2" spans="1:3" x14ac:dyDescent="0.25">
      <c r="A2" s="7"/>
      <c r="B2" s="1" t="s">
        <v>2</v>
      </c>
      <c r="C2" s="1" t="s">
        <v>29</v>
      </c>
    </row>
    <row r="3" spans="1:3" ht="45" x14ac:dyDescent="0.25">
      <c r="A3" s="3" t="s">
        <v>1696</v>
      </c>
      <c r="B3" s="4"/>
      <c r="C3" s="4"/>
    </row>
    <row r="4" spans="1:3" ht="30" x14ac:dyDescent="0.25">
      <c r="A4" s="2" t="s">
        <v>1697</v>
      </c>
      <c r="B4" s="295">
        <v>4.0300000000000002E-2</v>
      </c>
      <c r="C4" s="295">
        <v>3.4099999999999998E-2</v>
      </c>
    </row>
    <row r="5" spans="1:3" x14ac:dyDescent="0.25">
      <c r="A5" s="2" t="s">
        <v>905</v>
      </c>
      <c r="B5" s="295">
        <v>2.9700000000000001E-2</v>
      </c>
      <c r="C5" s="295">
        <v>0.06</v>
      </c>
    </row>
    <row r="6" spans="1:3" x14ac:dyDescent="0.25">
      <c r="A6" s="2" t="s">
        <v>1698</v>
      </c>
      <c r="B6" s="4"/>
      <c r="C6" s="4"/>
    </row>
    <row r="7" spans="1:3" ht="45" x14ac:dyDescent="0.25">
      <c r="A7" s="3" t="s">
        <v>1696</v>
      </c>
      <c r="B7" s="4"/>
      <c r="C7" s="4"/>
    </row>
    <row r="8" spans="1:3" x14ac:dyDescent="0.25">
      <c r="A8" s="2" t="s">
        <v>1699</v>
      </c>
      <c r="B8" s="295">
        <v>0.03</v>
      </c>
      <c r="C8" s="295">
        <v>3.5000000000000003E-2</v>
      </c>
    </row>
    <row r="9" spans="1:3" x14ac:dyDescent="0.25">
      <c r="A9" s="2" t="s">
        <v>1700</v>
      </c>
      <c r="B9" s="4"/>
      <c r="C9" s="4"/>
    </row>
    <row r="10" spans="1:3" ht="45" x14ac:dyDescent="0.25">
      <c r="A10" s="3" t="s">
        <v>1696</v>
      </c>
      <c r="B10" s="4"/>
      <c r="C10" s="4"/>
    </row>
    <row r="11" spans="1:3" x14ac:dyDescent="0.25">
      <c r="A11" s="2" t="s">
        <v>1699</v>
      </c>
      <c r="B11" s="295">
        <v>2.5000000000000001E-2</v>
      </c>
      <c r="C11" s="295">
        <v>2.5000000000000001E-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 bestFit="1" customWidth="1"/>
    <col min="3" max="3" width="9" customWidth="1"/>
    <col min="4" max="4" width="2.7109375" customWidth="1"/>
    <col min="5" max="5" width="12" bestFit="1" customWidth="1"/>
    <col min="6" max="6" width="9" customWidth="1"/>
    <col min="7" max="7" width="2.7109375" customWidth="1"/>
    <col min="8" max="8" width="9" customWidth="1"/>
    <col min="9" max="9" width="2.7109375" customWidth="1"/>
    <col min="10" max="13" width="30.5703125" bestFit="1" customWidth="1"/>
  </cols>
  <sheetData>
    <row r="1" spans="1:13" ht="15" customHeight="1" x14ac:dyDescent="0.25">
      <c r="A1" s="1" t="s">
        <v>1701</v>
      </c>
      <c r="B1" s="1" t="s">
        <v>2</v>
      </c>
      <c r="C1" s="7" t="s">
        <v>2</v>
      </c>
      <c r="D1" s="7"/>
      <c r="E1" s="1" t="s">
        <v>29</v>
      </c>
      <c r="F1" s="7" t="s">
        <v>29</v>
      </c>
      <c r="G1" s="7"/>
      <c r="H1" s="7" t="s">
        <v>30</v>
      </c>
      <c r="I1" s="7"/>
      <c r="J1" s="1" t="s">
        <v>2</v>
      </c>
      <c r="K1" s="1" t="s">
        <v>2</v>
      </c>
      <c r="L1" s="1" t="s">
        <v>29</v>
      </c>
      <c r="M1" s="1" t="s">
        <v>30</v>
      </c>
    </row>
    <row r="2" spans="1:13" ht="30" x14ac:dyDescent="0.25">
      <c r="A2" s="1" t="s">
        <v>26</v>
      </c>
      <c r="B2" s="1" t="s">
        <v>27</v>
      </c>
      <c r="C2" s="7" t="s">
        <v>28</v>
      </c>
      <c r="D2" s="7"/>
      <c r="E2" s="1" t="s">
        <v>27</v>
      </c>
      <c r="F2" s="7" t="s">
        <v>28</v>
      </c>
      <c r="G2" s="7"/>
      <c r="H2" s="7" t="s">
        <v>28</v>
      </c>
      <c r="I2" s="7"/>
      <c r="J2" s="1" t="s">
        <v>1702</v>
      </c>
      <c r="K2" s="1" t="s">
        <v>1702</v>
      </c>
      <c r="L2" s="1" t="s">
        <v>1702</v>
      </c>
      <c r="M2" s="1" t="s">
        <v>1702</v>
      </c>
    </row>
    <row r="3" spans="1:13" x14ac:dyDescent="0.25">
      <c r="A3" s="1"/>
      <c r="B3" s="1"/>
      <c r="C3" s="7"/>
      <c r="D3" s="7"/>
      <c r="E3" s="1"/>
      <c r="F3" s="7"/>
      <c r="G3" s="7"/>
      <c r="H3" s="7"/>
      <c r="I3" s="7"/>
      <c r="J3" s="1" t="s">
        <v>27</v>
      </c>
      <c r="K3" s="1" t="s">
        <v>28</v>
      </c>
      <c r="L3" s="1" t="s">
        <v>28</v>
      </c>
      <c r="M3" s="1" t="s">
        <v>28</v>
      </c>
    </row>
    <row r="4" spans="1:13" ht="30" x14ac:dyDescent="0.25">
      <c r="A4" s="2" t="s">
        <v>911</v>
      </c>
      <c r="B4" s="8">
        <v>56623</v>
      </c>
      <c r="C4" s="5">
        <v>347518</v>
      </c>
      <c r="D4" s="9" t="s">
        <v>49</v>
      </c>
      <c r="E4" s="8">
        <v>61590</v>
      </c>
      <c r="F4" s="5">
        <v>378004</v>
      </c>
      <c r="G4" s="9" t="s">
        <v>49</v>
      </c>
      <c r="H4" s="5">
        <v>346209</v>
      </c>
      <c r="I4" s="9" t="s">
        <v>49</v>
      </c>
      <c r="J4" s="8">
        <v>56623</v>
      </c>
      <c r="K4" s="5">
        <v>347518</v>
      </c>
      <c r="L4" s="5">
        <v>378004</v>
      </c>
      <c r="M4" s="5">
        <v>370099</v>
      </c>
    </row>
    <row r="5" spans="1:13" ht="17.25" x14ac:dyDescent="0.25">
      <c r="A5" s="2" t="s">
        <v>894</v>
      </c>
      <c r="B5" s="5">
        <v>-40422</v>
      </c>
      <c r="C5" s="5">
        <v>-248089</v>
      </c>
      <c r="D5" s="9" t="s">
        <v>49</v>
      </c>
      <c r="E5" s="5">
        <v>-40164</v>
      </c>
      <c r="F5" s="5">
        <v>-246500</v>
      </c>
      <c r="G5" s="9" t="s">
        <v>49</v>
      </c>
      <c r="H5" s="5">
        <v>-261240</v>
      </c>
      <c r="I5" s="9" t="s">
        <v>49</v>
      </c>
      <c r="J5" s="5">
        <v>-40422</v>
      </c>
      <c r="K5" s="5">
        <v>-248089</v>
      </c>
      <c r="L5" s="5">
        <v>-246500</v>
      </c>
      <c r="M5" s="5">
        <v>-279267</v>
      </c>
    </row>
    <row r="6" spans="1:13" x14ac:dyDescent="0.25">
      <c r="A6" s="2" t="s">
        <v>912</v>
      </c>
      <c r="B6" s="4"/>
      <c r="C6" s="4"/>
      <c r="D6" s="4"/>
      <c r="E6" s="4"/>
      <c r="F6" s="4"/>
      <c r="G6" s="4"/>
      <c r="H6" s="4"/>
      <c r="I6" s="4"/>
      <c r="J6" s="8">
        <v>16201</v>
      </c>
      <c r="K6" s="5">
        <v>99429</v>
      </c>
      <c r="L6" s="5">
        <v>131504</v>
      </c>
      <c r="M6" s="5">
        <v>90832</v>
      </c>
    </row>
    <row r="7" spans="1:13" x14ac:dyDescent="0.25">
      <c r="A7" s="10"/>
      <c r="B7" s="10"/>
      <c r="C7" s="10"/>
      <c r="D7" s="10"/>
      <c r="E7" s="10"/>
      <c r="F7" s="10"/>
      <c r="G7" s="10"/>
      <c r="H7" s="10"/>
      <c r="I7" s="10"/>
      <c r="J7" s="10"/>
      <c r="K7" s="10"/>
      <c r="L7" s="10"/>
      <c r="M7" s="10"/>
    </row>
    <row r="8" spans="1:13" ht="15" customHeight="1" x14ac:dyDescent="0.25">
      <c r="A8" s="2" t="s">
        <v>49</v>
      </c>
      <c r="B8" s="11" t="s">
        <v>1527</v>
      </c>
      <c r="C8" s="11"/>
      <c r="D8" s="11"/>
      <c r="E8" s="11"/>
      <c r="F8" s="11"/>
      <c r="G8" s="11"/>
      <c r="H8" s="11"/>
      <c r="I8" s="11"/>
      <c r="J8" s="11"/>
      <c r="K8" s="11"/>
      <c r="L8" s="11"/>
      <c r="M8" s="11"/>
    </row>
  </sheetData>
  <mergeCells count="11">
    <mergeCell ref="H1:I1"/>
    <mergeCell ref="H2:I2"/>
    <mergeCell ref="H3:I3"/>
    <mergeCell ref="A7:M7"/>
    <mergeCell ref="B8:M8"/>
    <mergeCell ref="C1:D1"/>
    <mergeCell ref="C2:D2"/>
    <mergeCell ref="C3:D3"/>
    <mergeCell ref="F1:G1"/>
    <mergeCell ref="F2:G2"/>
    <mergeCell ref="F3:G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3.85546875" customWidth="1"/>
    <col min="4" max="4" width="10.140625" customWidth="1"/>
    <col min="5" max="5" width="33.85546875" customWidth="1"/>
    <col min="6" max="6" width="10.140625" customWidth="1"/>
  </cols>
  <sheetData>
    <row r="1" spans="1:6" ht="15" customHeight="1" x14ac:dyDescent="0.25">
      <c r="A1" s="1" t="s">
        <v>1703</v>
      </c>
      <c r="B1" s="7" t="s">
        <v>1</v>
      </c>
      <c r="C1" s="7"/>
      <c r="D1" s="7"/>
      <c r="E1" s="7"/>
      <c r="F1" s="7"/>
    </row>
    <row r="2" spans="1:6" ht="30" x14ac:dyDescent="0.25">
      <c r="A2" s="1" t="s">
        <v>26</v>
      </c>
      <c r="B2" s="1" t="s">
        <v>2</v>
      </c>
      <c r="C2" s="7" t="s">
        <v>2</v>
      </c>
      <c r="D2" s="7"/>
      <c r="E2" s="7" t="s">
        <v>29</v>
      </c>
      <c r="F2" s="7"/>
    </row>
    <row r="3" spans="1:6" ht="15" customHeight="1" x14ac:dyDescent="0.25">
      <c r="A3" s="1"/>
      <c r="B3" s="1" t="s">
        <v>27</v>
      </c>
      <c r="C3" s="7" t="s">
        <v>28</v>
      </c>
      <c r="D3" s="7"/>
      <c r="E3" s="7" t="s">
        <v>28</v>
      </c>
      <c r="F3" s="7"/>
    </row>
    <row r="4" spans="1:6" ht="17.25" x14ac:dyDescent="0.25">
      <c r="A4" s="2" t="s">
        <v>1704</v>
      </c>
      <c r="B4" s="8">
        <v>61590</v>
      </c>
      <c r="C4" s="5">
        <v>378004</v>
      </c>
      <c r="D4" s="9" t="s">
        <v>49</v>
      </c>
      <c r="E4" s="5">
        <v>346209</v>
      </c>
      <c r="F4" s="9" t="s">
        <v>49</v>
      </c>
    </row>
    <row r="5" spans="1:6" ht="17.25" x14ac:dyDescent="0.25">
      <c r="A5" s="2" t="s">
        <v>917</v>
      </c>
      <c r="B5" s="5">
        <v>-5336</v>
      </c>
      <c r="C5" s="5">
        <v>-32752</v>
      </c>
      <c r="D5" s="9" t="s">
        <v>49</v>
      </c>
      <c r="E5" s="5">
        <v>-19122</v>
      </c>
      <c r="F5" s="9" t="s">
        <v>49</v>
      </c>
    </row>
    <row r="6" spans="1:6" ht="17.25" x14ac:dyDescent="0.25">
      <c r="A6" s="2" t="s">
        <v>918</v>
      </c>
      <c r="B6" s="5">
        <v>2829</v>
      </c>
      <c r="C6" s="5">
        <v>17362</v>
      </c>
      <c r="D6" s="9" t="s">
        <v>49</v>
      </c>
      <c r="E6" s="5">
        <v>20103</v>
      </c>
      <c r="F6" s="9" t="s">
        <v>49</v>
      </c>
    </row>
    <row r="7" spans="1:6" ht="17.25" x14ac:dyDescent="0.25">
      <c r="A7" s="2" t="s">
        <v>919</v>
      </c>
      <c r="B7" s="5">
        <v>1135</v>
      </c>
      <c r="C7" s="5">
        <v>6967</v>
      </c>
      <c r="D7" s="9" t="s">
        <v>49</v>
      </c>
      <c r="E7" s="5">
        <v>6825</v>
      </c>
      <c r="F7" s="9" t="s">
        <v>49</v>
      </c>
    </row>
    <row r="8" spans="1:6" ht="30" x14ac:dyDescent="0.25">
      <c r="A8" s="2" t="s">
        <v>920</v>
      </c>
      <c r="B8" s="4">
        <v>-900</v>
      </c>
      <c r="C8" s="5">
        <v>-5522</v>
      </c>
      <c r="D8" s="9" t="s">
        <v>49</v>
      </c>
      <c r="E8" s="5">
        <v>23989</v>
      </c>
      <c r="F8" s="9" t="s">
        <v>49</v>
      </c>
    </row>
    <row r="9" spans="1:6" ht="17.25" x14ac:dyDescent="0.25">
      <c r="A9" s="2" t="s">
        <v>561</v>
      </c>
      <c r="B9" s="5">
        <v>-2695</v>
      </c>
      <c r="C9" s="5">
        <v>-16541</v>
      </c>
      <c r="D9" s="9" t="s">
        <v>49</v>
      </c>
      <c r="E9" s="4">
        <v>0</v>
      </c>
      <c r="F9" s="9" t="s">
        <v>49</v>
      </c>
    </row>
    <row r="10" spans="1:6" ht="17.25" x14ac:dyDescent="0.25">
      <c r="A10" s="2" t="s">
        <v>1704</v>
      </c>
      <c r="B10" s="5">
        <v>56623</v>
      </c>
      <c r="C10" s="5">
        <v>347518</v>
      </c>
      <c r="D10" s="9" t="s">
        <v>49</v>
      </c>
      <c r="E10" s="5">
        <v>378004</v>
      </c>
      <c r="F10" s="9" t="s">
        <v>49</v>
      </c>
    </row>
    <row r="11" spans="1:6" ht="17.25" x14ac:dyDescent="0.25">
      <c r="A11" s="2" t="s">
        <v>894</v>
      </c>
      <c r="B11" s="5">
        <v>40164</v>
      </c>
      <c r="C11" s="5">
        <v>246500</v>
      </c>
      <c r="D11" s="9" t="s">
        <v>49</v>
      </c>
      <c r="E11" s="5">
        <v>261240</v>
      </c>
      <c r="F11" s="9" t="s">
        <v>49</v>
      </c>
    </row>
    <row r="12" spans="1:6" ht="17.25" x14ac:dyDescent="0.25">
      <c r="A12" s="2" t="s">
        <v>924</v>
      </c>
      <c r="B12" s="5">
        <v>2302</v>
      </c>
      <c r="C12" s="5">
        <v>14129</v>
      </c>
      <c r="D12" s="9" t="s">
        <v>49</v>
      </c>
      <c r="E12" s="5">
        <v>13654</v>
      </c>
      <c r="F12" s="9" t="s">
        <v>49</v>
      </c>
    </row>
    <row r="13" spans="1:6" ht="17.25" x14ac:dyDescent="0.25">
      <c r="A13" s="2" t="s">
        <v>917</v>
      </c>
      <c r="B13" s="5">
        <v>-5336</v>
      </c>
      <c r="C13" s="5">
        <v>-32752</v>
      </c>
      <c r="D13" s="9" t="s">
        <v>49</v>
      </c>
      <c r="E13" s="5">
        <v>-19122</v>
      </c>
      <c r="F13" s="9" t="s">
        <v>49</v>
      </c>
    </row>
    <row r="14" spans="1:6" ht="17.25" x14ac:dyDescent="0.25">
      <c r="A14" s="2" t="s">
        <v>905</v>
      </c>
      <c r="B14" s="4">
        <v>969</v>
      </c>
      <c r="C14" s="5">
        <v>5946</v>
      </c>
      <c r="D14" s="9" t="s">
        <v>49</v>
      </c>
      <c r="E14" s="5">
        <v>15508</v>
      </c>
      <c r="F14" s="9" t="s">
        <v>49</v>
      </c>
    </row>
    <row r="15" spans="1:6" ht="30" x14ac:dyDescent="0.25">
      <c r="A15" s="2" t="s">
        <v>925</v>
      </c>
      <c r="B15" s="5">
        <v>4325</v>
      </c>
      <c r="C15" s="5">
        <v>26546</v>
      </c>
      <c r="D15" s="9" t="s">
        <v>49</v>
      </c>
      <c r="E15" s="5">
        <v>-24780</v>
      </c>
      <c r="F15" s="9" t="s">
        <v>49</v>
      </c>
    </row>
    <row r="16" spans="1:6" ht="17.25" x14ac:dyDescent="0.25">
      <c r="A16" s="2" t="s">
        <v>561</v>
      </c>
      <c r="B16" s="5">
        <v>-2002</v>
      </c>
      <c r="C16" s="5">
        <v>-12280</v>
      </c>
      <c r="D16" s="9" t="s">
        <v>49</v>
      </c>
      <c r="E16" s="4">
        <v>0</v>
      </c>
      <c r="F16" s="9" t="s">
        <v>49</v>
      </c>
    </row>
    <row r="17" spans="1:6" ht="17.25" x14ac:dyDescent="0.25">
      <c r="A17" s="2" t="s">
        <v>894</v>
      </c>
      <c r="B17" s="5">
        <v>40422</v>
      </c>
      <c r="C17" s="5">
        <v>248089</v>
      </c>
      <c r="D17" s="9" t="s">
        <v>49</v>
      </c>
      <c r="E17" s="5">
        <v>246500</v>
      </c>
      <c r="F17" s="9" t="s">
        <v>49</v>
      </c>
    </row>
    <row r="18" spans="1:6" ht="17.25" x14ac:dyDescent="0.25">
      <c r="A18" s="2" t="s">
        <v>928</v>
      </c>
      <c r="B18" s="5">
        <v>1322</v>
      </c>
      <c r="C18" s="5">
        <v>8111</v>
      </c>
      <c r="D18" s="9" t="s">
        <v>49</v>
      </c>
      <c r="E18" s="5">
        <v>11611</v>
      </c>
      <c r="F18" s="9" t="s">
        <v>49</v>
      </c>
    </row>
    <row r="19" spans="1:6" ht="17.25" x14ac:dyDescent="0.25">
      <c r="A19" s="2" t="s">
        <v>929</v>
      </c>
      <c r="B19" s="5">
        <v>1507</v>
      </c>
      <c r="C19" s="5">
        <v>9251</v>
      </c>
      <c r="D19" s="9" t="s">
        <v>49</v>
      </c>
      <c r="E19" s="5">
        <v>8492</v>
      </c>
      <c r="F19" s="9" t="s">
        <v>49</v>
      </c>
    </row>
    <row r="20" spans="1:6" ht="17.25" x14ac:dyDescent="0.25">
      <c r="A20" s="2" t="s">
        <v>905</v>
      </c>
      <c r="B20" s="4">
        <v>-969</v>
      </c>
      <c r="C20" s="5">
        <v>-5946</v>
      </c>
      <c r="D20" s="9" t="s">
        <v>49</v>
      </c>
      <c r="E20" s="5">
        <v>-15508</v>
      </c>
      <c r="F20" s="9" t="s">
        <v>49</v>
      </c>
    </row>
    <row r="21" spans="1:6" ht="17.25" x14ac:dyDescent="0.25">
      <c r="A21" s="2" t="s">
        <v>1705</v>
      </c>
      <c r="B21" s="5">
        <v>1860</v>
      </c>
      <c r="C21" s="5">
        <v>11416</v>
      </c>
      <c r="D21" s="9" t="s">
        <v>49</v>
      </c>
      <c r="E21" s="5">
        <v>4595</v>
      </c>
      <c r="F21" s="9" t="s">
        <v>49</v>
      </c>
    </row>
    <row r="22" spans="1:6" ht="17.25" x14ac:dyDescent="0.25">
      <c r="A22" s="2" t="s">
        <v>930</v>
      </c>
      <c r="B22" s="5">
        <v>5248</v>
      </c>
      <c r="C22" s="5">
        <v>32211</v>
      </c>
      <c r="D22" s="9" t="s">
        <v>49</v>
      </c>
      <c r="E22" s="5">
        <v>-6865</v>
      </c>
      <c r="F22" s="9" t="s">
        <v>49</v>
      </c>
    </row>
    <row r="23" spans="1:6" ht="17.25" x14ac:dyDescent="0.25">
      <c r="A23" s="2" t="s">
        <v>932</v>
      </c>
      <c r="B23" s="5">
        <v>-25778</v>
      </c>
      <c r="C23" s="5">
        <v>-158211</v>
      </c>
      <c r="D23" s="9" t="s">
        <v>49</v>
      </c>
      <c r="E23" s="5">
        <v>-99890</v>
      </c>
      <c r="F23" s="9" t="s">
        <v>49</v>
      </c>
    </row>
    <row r="24" spans="1:6" ht="30" x14ac:dyDescent="0.25">
      <c r="A24" s="2" t="s">
        <v>933</v>
      </c>
      <c r="B24" s="5">
        <v>-1860</v>
      </c>
      <c r="C24" s="5">
        <v>-11416</v>
      </c>
      <c r="D24" s="9" t="s">
        <v>49</v>
      </c>
      <c r="E24" s="5">
        <v>-4595</v>
      </c>
      <c r="F24" s="9" t="s">
        <v>49</v>
      </c>
    </row>
    <row r="25" spans="1:6" ht="17.25" x14ac:dyDescent="0.25">
      <c r="A25" s="2" t="s">
        <v>934</v>
      </c>
      <c r="B25" s="5">
        <v>5225</v>
      </c>
      <c r="C25" s="5">
        <v>32068</v>
      </c>
      <c r="D25" s="9" t="s">
        <v>49</v>
      </c>
      <c r="E25" s="5">
        <v>-53726</v>
      </c>
      <c r="F25" s="9" t="s">
        <v>49</v>
      </c>
    </row>
    <row r="26" spans="1:6" ht="17.25" x14ac:dyDescent="0.25">
      <c r="A26" s="2" t="s">
        <v>561</v>
      </c>
      <c r="B26" s="4">
        <v>971</v>
      </c>
      <c r="C26" s="5">
        <v>5959</v>
      </c>
      <c r="D26" s="9" t="s">
        <v>49</v>
      </c>
      <c r="E26" s="4"/>
      <c r="F26" s="4"/>
    </row>
    <row r="27" spans="1:6" ht="17.25" x14ac:dyDescent="0.25">
      <c r="A27" s="2" t="s">
        <v>1706</v>
      </c>
      <c r="B27" s="8">
        <v>-21442</v>
      </c>
      <c r="C27" s="5">
        <v>-131600</v>
      </c>
      <c r="D27" s="9" t="s">
        <v>49</v>
      </c>
      <c r="E27" s="5">
        <v>-158211</v>
      </c>
      <c r="F27" s="9" t="s">
        <v>49</v>
      </c>
    </row>
    <row r="28" spans="1:6" x14ac:dyDescent="0.25">
      <c r="A28" s="10"/>
      <c r="B28" s="10"/>
      <c r="C28" s="10"/>
      <c r="D28" s="10"/>
      <c r="E28" s="10"/>
      <c r="F28" s="10"/>
    </row>
    <row r="29" spans="1:6" ht="30" customHeight="1" x14ac:dyDescent="0.25">
      <c r="A29" s="2" t="s">
        <v>49</v>
      </c>
      <c r="B29" s="11" t="s">
        <v>1527</v>
      </c>
      <c r="C29" s="11"/>
      <c r="D29" s="11"/>
      <c r="E29" s="11"/>
      <c r="F29" s="11"/>
    </row>
  </sheetData>
  <mergeCells count="7">
    <mergeCell ref="B29:F29"/>
    <mergeCell ref="B1:F1"/>
    <mergeCell ref="C2:D2"/>
    <mergeCell ref="C3:D3"/>
    <mergeCell ref="E2:F2"/>
    <mergeCell ref="E3:F3"/>
    <mergeCell ref="A28:F28"/>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8" width="19.85546875" bestFit="1" customWidth="1"/>
    <col min="9" max="9" width="19.5703125" bestFit="1" customWidth="1"/>
  </cols>
  <sheetData>
    <row r="1" spans="1:9" ht="15" customHeight="1" x14ac:dyDescent="0.25">
      <c r="A1" s="1" t="s">
        <v>1707</v>
      </c>
      <c r="B1" s="1" t="s">
        <v>91</v>
      </c>
      <c r="C1" s="7" t="s">
        <v>1</v>
      </c>
      <c r="D1" s="7"/>
      <c r="E1" s="7"/>
      <c r="F1" s="7"/>
      <c r="G1" s="7"/>
      <c r="H1" s="7"/>
      <c r="I1" s="7"/>
    </row>
    <row r="2" spans="1:9" x14ac:dyDescent="0.25">
      <c r="A2" s="1" t="s">
        <v>1452</v>
      </c>
      <c r="B2" s="1" t="s">
        <v>30</v>
      </c>
      <c r="C2" s="1" t="s">
        <v>2</v>
      </c>
      <c r="D2" s="1" t="s">
        <v>2</v>
      </c>
      <c r="E2" s="1" t="s">
        <v>29</v>
      </c>
      <c r="F2" s="1" t="s">
        <v>29</v>
      </c>
      <c r="G2" s="1" t="s">
        <v>92</v>
      </c>
      <c r="H2" s="1" t="s">
        <v>2</v>
      </c>
      <c r="I2" s="1" t="s">
        <v>2</v>
      </c>
    </row>
    <row r="3" spans="1:9" x14ac:dyDescent="0.25">
      <c r="A3" s="1"/>
      <c r="B3" s="1" t="s">
        <v>28</v>
      </c>
      <c r="C3" s="1" t="s">
        <v>27</v>
      </c>
      <c r="D3" s="1" t="s">
        <v>28</v>
      </c>
      <c r="E3" s="1" t="s">
        <v>27</v>
      </c>
      <c r="F3" s="1" t="s">
        <v>28</v>
      </c>
      <c r="G3" s="1" t="s">
        <v>28</v>
      </c>
      <c r="H3" s="1" t="s">
        <v>1292</v>
      </c>
      <c r="I3" s="1" t="s">
        <v>1293</v>
      </c>
    </row>
    <row r="4" spans="1:9" ht="30" x14ac:dyDescent="0.25">
      <c r="A4" s="2" t="s">
        <v>1708</v>
      </c>
      <c r="B4" s="4"/>
      <c r="C4" s="4"/>
      <c r="D4" s="4"/>
      <c r="E4" s="4"/>
      <c r="F4" s="4"/>
      <c r="G4" s="4"/>
      <c r="H4" s="295">
        <v>0.45</v>
      </c>
      <c r="I4" s="295">
        <v>0.28000000000000003</v>
      </c>
    </row>
    <row r="5" spans="1:9" ht="30" x14ac:dyDescent="0.25">
      <c r="A5" s="2" t="s">
        <v>1709</v>
      </c>
      <c r="B5" s="4">
        <v>1.9</v>
      </c>
      <c r="C5" s="12">
        <v>0.5</v>
      </c>
      <c r="D5" s="4">
        <v>3.1</v>
      </c>
      <c r="E5" s="4"/>
      <c r="F5" s="4">
        <v>2.1</v>
      </c>
      <c r="G5" s="4">
        <v>1.3</v>
      </c>
      <c r="H5" s="4"/>
      <c r="I5" s="4"/>
    </row>
    <row r="6" spans="1:9" ht="30" x14ac:dyDescent="0.25">
      <c r="A6" s="2" t="s">
        <v>1710</v>
      </c>
      <c r="B6" s="4"/>
      <c r="C6" s="4" t="s">
        <v>1327</v>
      </c>
      <c r="D6" s="4" t="s">
        <v>1327</v>
      </c>
      <c r="E6" s="4"/>
      <c r="F6" s="4"/>
      <c r="G6" s="4"/>
      <c r="H6" s="4"/>
      <c r="I6" s="4"/>
    </row>
    <row r="7" spans="1:9" ht="30" x14ac:dyDescent="0.25">
      <c r="A7" s="2" t="s">
        <v>1711</v>
      </c>
      <c r="B7" s="4"/>
      <c r="C7" s="4" t="s">
        <v>1712</v>
      </c>
      <c r="D7" s="4" t="s">
        <v>1712</v>
      </c>
      <c r="E7" s="4"/>
      <c r="F7" s="4"/>
      <c r="G7" s="4"/>
      <c r="H7" s="4"/>
      <c r="I7" s="4"/>
    </row>
    <row r="8" spans="1:9" x14ac:dyDescent="0.25">
      <c r="A8" s="2" t="s">
        <v>1713</v>
      </c>
      <c r="B8" s="4"/>
      <c r="C8" s="295">
        <v>2.9700000000000001E-2</v>
      </c>
      <c r="D8" s="295">
        <v>2.9700000000000001E-2</v>
      </c>
      <c r="E8" s="4"/>
      <c r="F8" s="4"/>
      <c r="G8" s="4"/>
      <c r="H8" s="4"/>
      <c r="I8" s="4"/>
    </row>
    <row r="9" spans="1:9" ht="30" x14ac:dyDescent="0.25">
      <c r="A9" s="2" t="s">
        <v>1525</v>
      </c>
      <c r="B9" s="4"/>
      <c r="C9" s="4">
        <v>0.9</v>
      </c>
      <c r="D9" s="4">
        <v>5.5</v>
      </c>
      <c r="E9" s="4">
        <v>0.9</v>
      </c>
      <c r="F9" s="4">
        <v>5.5</v>
      </c>
      <c r="G9" s="4"/>
      <c r="H9" s="4"/>
      <c r="I9" s="4"/>
    </row>
    <row r="10" spans="1:9" x14ac:dyDescent="0.25">
      <c r="A10" s="2" t="s">
        <v>924</v>
      </c>
      <c r="B10" s="4"/>
      <c r="C10" s="8">
        <v>3</v>
      </c>
      <c r="D10" s="4">
        <v>18.2</v>
      </c>
      <c r="E10" s="12">
        <v>2.2999999999999998</v>
      </c>
      <c r="F10" s="4">
        <v>14</v>
      </c>
      <c r="G10" s="4"/>
      <c r="H10" s="4"/>
      <c r="I10" s="4"/>
    </row>
  </sheetData>
  <mergeCells count="1">
    <mergeCell ref="C1:I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714</v>
      </c>
      <c r="B1" s="1" t="s">
        <v>2</v>
      </c>
      <c r="C1" s="1" t="s">
        <v>2</v>
      </c>
    </row>
    <row r="2" spans="1:3" ht="30" x14ac:dyDescent="0.25">
      <c r="A2" s="1" t="s">
        <v>26</v>
      </c>
      <c r="B2" s="1" t="s">
        <v>27</v>
      </c>
      <c r="C2" s="1" t="s">
        <v>28</v>
      </c>
    </row>
    <row r="3" spans="1:3" x14ac:dyDescent="0.25">
      <c r="A3" s="2">
        <v>2014</v>
      </c>
      <c r="B3" s="8">
        <v>19608</v>
      </c>
      <c r="C3" s="5">
        <v>120344</v>
      </c>
    </row>
    <row r="4" spans="1:3" x14ac:dyDescent="0.25">
      <c r="A4" s="2">
        <v>2015</v>
      </c>
      <c r="B4" s="5">
        <v>16466</v>
      </c>
      <c r="C4" s="5">
        <v>101060</v>
      </c>
    </row>
    <row r="5" spans="1:3" x14ac:dyDescent="0.25">
      <c r="A5" s="2">
        <v>2016</v>
      </c>
      <c r="B5" s="5">
        <v>12450</v>
      </c>
      <c r="C5" s="5">
        <v>76411</v>
      </c>
    </row>
    <row r="6" spans="1:3" x14ac:dyDescent="0.25">
      <c r="A6" s="2">
        <v>2017</v>
      </c>
      <c r="B6" s="5">
        <v>8259</v>
      </c>
      <c r="C6" s="5">
        <v>50690</v>
      </c>
    </row>
    <row r="7" spans="1:3" x14ac:dyDescent="0.25">
      <c r="A7" s="2">
        <v>2018</v>
      </c>
      <c r="B7" s="5">
        <v>6553</v>
      </c>
      <c r="C7" s="5">
        <v>40219</v>
      </c>
    </row>
    <row r="8" spans="1:3" x14ac:dyDescent="0.25">
      <c r="A8" s="2" t="s">
        <v>638</v>
      </c>
      <c r="B8" s="5">
        <v>17659</v>
      </c>
      <c r="C8" s="5">
        <v>108374</v>
      </c>
    </row>
    <row r="9" spans="1:3" ht="30" x14ac:dyDescent="0.25">
      <c r="A9" s="2" t="s">
        <v>1715</v>
      </c>
      <c r="B9" s="8">
        <v>80995</v>
      </c>
      <c r="C9" s="5">
        <v>497098</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716</v>
      </c>
      <c r="B1" s="1" t="s">
        <v>2</v>
      </c>
      <c r="C1" s="1" t="s">
        <v>2</v>
      </c>
    </row>
    <row r="2" spans="1:3" ht="30" x14ac:dyDescent="0.25">
      <c r="A2" s="1" t="s">
        <v>26</v>
      </c>
      <c r="B2" s="1" t="s">
        <v>27</v>
      </c>
      <c r="C2" s="1" t="s">
        <v>28</v>
      </c>
    </row>
    <row r="3" spans="1:3" x14ac:dyDescent="0.25">
      <c r="A3" s="2">
        <v>2014</v>
      </c>
      <c r="B3" s="8">
        <v>1041</v>
      </c>
      <c r="C3" s="5">
        <v>6387</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3" width="36.5703125" customWidth="1"/>
    <col min="4" max="4" width="19" customWidth="1"/>
    <col min="5" max="5" width="9.140625" customWidth="1"/>
    <col min="6" max="6" width="5.28515625" customWidth="1"/>
    <col min="7" max="8" width="19" customWidth="1"/>
    <col min="9" max="9" width="11.85546875" customWidth="1"/>
    <col min="10" max="11" width="19" customWidth="1"/>
    <col min="12" max="12" width="11.85546875" customWidth="1"/>
    <col min="13" max="14" width="19" customWidth="1"/>
    <col min="15" max="15" width="11.85546875" customWidth="1"/>
    <col min="16" max="17" width="19" customWidth="1"/>
    <col min="18" max="18" width="10" customWidth="1"/>
    <col min="19" max="19" width="19" customWidth="1"/>
  </cols>
  <sheetData>
    <row r="1" spans="1:19" ht="15" customHeight="1" x14ac:dyDescent="0.25">
      <c r="A1" s="7" t="s">
        <v>51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11</v>
      </c>
      <c r="B3" s="10"/>
      <c r="C3" s="10"/>
      <c r="D3" s="10"/>
      <c r="E3" s="10"/>
      <c r="F3" s="10"/>
      <c r="G3" s="10"/>
      <c r="H3" s="10"/>
      <c r="I3" s="10"/>
      <c r="J3" s="10"/>
      <c r="K3" s="10"/>
      <c r="L3" s="10"/>
      <c r="M3" s="10"/>
      <c r="N3" s="10"/>
      <c r="O3" s="10"/>
      <c r="P3" s="10"/>
      <c r="Q3" s="10"/>
      <c r="R3" s="10"/>
      <c r="S3" s="10"/>
    </row>
    <row r="4" spans="1:19" x14ac:dyDescent="0.25">
      <c r="A4" s="11" t="s">
        <v>512</v>
      </c>
      <c r="B4" s="13">
        <v>5</v>
      </c>
      <c r="C4" s="13" t="s">
        <v>510</v>
      </c>
    </row>
    <row r="5" spans="1:19" x14ac:dyDescent="0.25">
      <c r="A5" s="11"/>
      <c r="B5" s="79"/>
      <c r="C5" s="79"/>
      <c r="D5" s="79"/>
      <c r="E5" s="79"/>
      <c r="F5" s="79"/>
      <c r="G5" s="79"/>
      <c r="H5" s="79"/>
      <c r="I5" s="79"/>
      <c r="J5" s="79"/>
      <c r="K5" s="79"/>
      <c r="L5" s="79"/>
      <c r="M5" s="79"/>
      <c r="N5" s="79"/>
      <c r="O5" s="79"/>
      <c r="P5" s="79"/>
      <c r="Q5" s="79"/>
      <c r="R5" s="79"/>
      <c r="S5" s="79"/>
    </row>
    <row r="6" spans="1:19" x14ac:dyDescent="0.25">
      <c r="A6" s="11"/>
      <c r="B6" s="26" t="s">
        <v>513</v>
      </c>
      <c r="C6" s="26"/>
      <c r="D6" s="26"/>
      <c r="E6" s="26"/>
      <c r="F6" s="26"/>
      <c r="G6" s="26"/>
      <c r="H6" s="26"/>
      <c r="I6" s="26"/>
      <c r="J6" s="26"/>
      <c r="K6" s="26"/>
      <c r="L6" s="26"/>
      <c r="M6" s="26"/>
      <c r="N6" s="26"/>
      <c r="O6" s="26"/>
      <c r="P6" s="26"/>
      <c r="Q6" s="26"/>
      <c r="R6" s="26"/>
      <c r="S6" s="26"/>
    </row>
    <row r="7" spans="1:19" x14ac:dyDescent="0.25">
      <c r="A7" s="11"/>
      <c r="B7" s="25" t="s">
        <v>69</v>
      </c>
      <c r="C7" s="25"/>
      <c r="D7" s="25"/>
      <c r="E7" s="25"/>
      <c r="F7" s="25"/>
      <c r="G7" s="25"/>
      <c r="H7" s="25"/>
      <c r="I7" s="25"/>
      <c r="J7" s="25"/>
      <c r="K7" s="25"/>
      <c r="L7" s="25"/>
      <c r="M7" s="25"/>
      <c r="N7" s="25"/>
      <c r="O7" s="25"/>
      <c r="P7" s="25"/>
      <c r="Q7" s="25"/>
      <c r="R7" s="25"/>
      <c r="S7" s="25"/>
    </row>
    <row r="8" spans="1:19" x14ac:dyDescent="0.25">
      <c r="A8" s="11"/>
      <c r="B8" s="22" t="s">
        <v>514</v>
      </c>
      <c r="C8" s="88"/>
      <c r="D8" s="89" t="s">
        <v>515</v>
      </c>
      <c r="E8" s="89"/>
      <c r="F8" s="66"/>
      <c r="G8" s="88"/>
      <c r="H8" s="66" t="s">
        <v>518</v>
      </c>
      <c r="I8" s="66"/>
      <c r="J8" s="92"/>
      <c r="K8" s="66" t="s">
        <v>518</v>
      </c>
      <c r="L8" s="66"/>
      <c r="M8" s="92"/>
      <c r="N8" s="66" t="s">
        <v>518</v>
      </c>
      <c r="O8" s="66"/>
      <c r="P8" s="92"/>
      <c r="Q8" s="66" t="s">
        <v>518</v>
      </c>
      <c r="R8" s="66"/>
      <c r="S8" s="88"/>
    </row>
    <row r="9" spans="1:19" x14ac:dyDescent="0.25">
      <c r="A9" s="11"/>
      <c r="B9" s="22"/>
      <c r="C9" s="88"/>
      <c r="D9" s="89" t="s">
        <v>516</v>
      </c>
      <c r="E9" s="89"/>
      <c r="F9" s="66"/>
      <c r="G9" s="88"/>
      <c r="H9" s="66">
        <v>2011</v>
      </c>
      <c r="I9" s="66"/>
      <c r="J9" s="92"/>
      <c r="K9" s="66">
        <v>2012</v>
      </c>
      <c r="L9" s="66"/>
      <c r="M9" s="92"/>
      <c r="N9" s="66">
        <v>2013</v>
      </c>
      <c r="O9" s="66"/>
      <c r="P9" s="92"/>
      <c r="Q9" s="66">
        <v>2013</v>
      </c>
      <c r="R9" s="66"/>
      <c r="S9" s="88"/>
    </row>
    <row r="10" spans="1:19" ht="15.75" thickBot="1" x14ac:dyDescent="0.3">
      <c r="A10" s="11"/>
      <c r="B10" s="22"/>
      <c r="C10" s="88"/>
      <c r="D10" s="90" t="s">
        <v>517</v>
      </c>
      <c r="E10" s="90"/>
      <c r="F10" s="66"/>
      <c r="G10" s="88"/>
      <c r="H10" s="91"/>
      <c r="I10" s="91"/>
      <c r="J10" s="92"/>
      <c r="K10" s="91"/>
      <c r="L10" s="91"/>
      <c r="M10" s="92"/>
      <c r="N10" s="91"/>
      <c r="O10" s="91"/>
      <c r="P10" s="92"/>
      <c r="Q10" s="91"/>
      <c r="R10" s="91"/>
      <c r="S10" s="88"/>
    </row>
    <row r="11" spans="1:19" x14ac:dyDescent="0.25">
      <c r="A11" s="11"/>
      <c r="B11" s="84"/>
      <c r="C11" s="83"/>
      <c r="D11" s="93"/>
      <c r="E11" s="93"/>
      <c r="F11" s="46"/>
      <c r="G11" s="83"/>
      <c r="H11" s="61" t="s">
        <v>505</v>
      </c>
      <c r="I11" s="61"/>
      <c r="J11" s="85"/>
      <c r="K11" s="61" t="s">
        <v>505</v>
      </c>
      <c r="L11" s="61"/>
      <c r="M11" s="85"/>
      <c r="N11" s="61" t="s">
        <v>505</v>
      </c>
      <c r="O11" s="61"/>
      <c r="P11" s="85"/>
      <c r="Q11" s="61" t="s">
        <v>506</v>
      </c>
      <c r="R11" s="61"/>
      <c r="S11" s="83"/>
    </row>
    <row r="12" spans="1:19" x14ac:dyDescent="0.25">
      <c r="A12" s="11"/>
      <c r="B12" s="17"/>
      <c r="C12" s="17"/>
      <c r="D12" s="17"/>
      <c r="E12" s="86"/>
      <c r="F12" s="17"/>
      <c r="G12" s="17"/>
      <c r="H12" s="17"/>
      <c r="I12" s="86"/>
      <c r="J12" s="17"/>
      <c r="K12" s="17"/>
      <c r="L12" s="86"/>
      <c r="M12" s="17"/>
      <c r="N12" s="17"/>
      <c r="O12" s="86"/>
      <c r="P12" s="17"/>
      <c r="Q12" s="17"/>
      <c r="R12" s="86"/>
      <c r="S12" s="17"/>
    </row>
    <row r="13" spans="1:19" x14ac:dyDescent="0.25">
      <c r="A13" s="11"/>
      <c r="B13" s="49" t="s">
        <v>519</v>
      </c>
      <c r="C13" s="50"/>
      <c r="D13" s="49"/>
      <c r="E13" s="65">
        <v>49</v>
      </c>
      <c r="F13" s="49" t="s">
        <v>520</v>
      </c>
      <c r="G13" s="50"/>
      <c r="H13" s="49"/>
      <c r="I13" s="51">
        <v>53679</v>
      </c>
      <c r="J13" s="50"/>
      <c r="K13" s="49"/>
      <c r="L13" s="51">
        <v>53679</v>
      </c>
      <c r="M13" s="50"/>
      <c r="N13" s="49"/>
      <c r="O13" s="65" t="s">
        <v>521</v>
      </c>
      <c r="P13" s="50"/>
      <c r="Q13" s="49"/>
      <c r="R13" s="65" t="s">
        <v>521</v>
      </c>
      <c r="S13" s="50"/>
    </row>
    <row r="14" spans="1:19" x14ac:dyDescent="0.25">
      <c r="A14" s="11"/>
      <c r="B14" s="54" t="s">
        <v>522</v>
      </c>
      <c r="C14" s="53"/>
      <c r="D14" s="54"/>
      <c r="E14" s="63">
        <v>26.8</v>
      </c>
      <c r="F14" s="54" t="s">
        <v>520</v>
      </c>
      <c r="G14" s="53"/>
      <c r="H14" s="54"/>
      <c r="I14" s="55">
        <v>6720</v>
      </c>
      <c r="J14" s="53"/>
      <c r="K14" s="54"/>
      <c r="L14" s="55">
        <v>8280</v>
      </c>
      <c r="M14" s="53"/>
      <c r="N14" s="54"/>
      <c r="O14" s="63" t="s">
        <v>521</v>
      </c>
      <c r="P14" s="53"/>
      <c r="Q14" s="54"/>
      <c r="R14" s="63" t="s">
        <v>521</v>
      </c>
      <c r="S14" s="53"/>
    </row>
    <row r="15" spans="1:19" ht="15.75" thickBot="1" x14ac:dyDescent="0.3">
      <c r="A15" s="11"/>
      <c r="B15" s="49" t="s">
        <v>523</v>
      </c>
      <c r="C15" s="50"/>
      <c r="D15" s="49"/>
      <c r="E15" s="65"/>
      <c r="F15" s="49"/>
      <c r="G15" s="50"/>
      <c r="H15" s="56"/>
      <c r="I15" s="87">
        <v>901</v>
      </c>
      <c r="J15" s="50"/>
      <c r="K15" s="56"/>
      <c r="L15" s="57">
        <v>1345</v>
      </c>
      <c r="M15" s="50"/>
      <c r="N15" s="56"/>
      <c r="O15" s="57">
        <v>28824</v>
      </c>
      <c r="P15" s="50"/>
      <c r="Q15" s="56"/>
      <c r="R15" s="57">
        <v>4696</v>
      </c>
      <c r="S15" s="50"/>
    </row>
    <row r="16" spans="1:19" ht="15.75" thickBot="1" x14ac:dyDescent="0.3">
      <c r="A16" s="11"/>
      <c r="B16" s="54"/>
      <c r="C16" s="53"/>
      <c r="D16" s="54"/>
      <c r="E16" s="63"/>
      <c r="F16" s="54"/>
      <c r="G16" s="53"/>
      <c r="H16" s="58"/>
      <c r="I16" s="59">
        <v>61300</v>
      </c>
      <c r="J16" s="53"/>
      <c r="K16" s="58"/>
      <c r="L16" s="59">
        <v>63304</v>
      </c>
      <c r="M16" s="53"/>
      <c r="N16" s="58"/>
      <c r="O16" s="59">
        <v>28824</v>
      </c>
      <c r="P16" s="53"/>
      <c r="Q16" s="58"/>
      <c r="R16" s="59">
        <v>4696</v>
      </c>
      <c r="S16" s="53"/>
    </row>
    <row r="17" spans="1:19" ht="15.75" thickTop="1" x14ac:dyDescent="0.25">
      <c r="A17" s="11"/>
      <c r="B17" s="80"/>
      <c r="C17" s="80"/>
      <c r="D17" s="80"/>
      <c r="E17" s="80"/>
      <c r="F17" s="80"/>
      <c r="G17" s="80"/>
      <c r="H17" s="80"/>
      <c r="I17" s="80"/>
      <c r="J17" s="80"/>
      <c r="K17" s="80"/>
      <c r="L17" s="80"/>
      <c r="M17" s="80"/>
      <c r="N17" s="80"/>
      <c r="O17" s="80"/>
      <c r="P17" s="80"/>
      <c r="Q17" s="80"/>
      <c r="R17" s="80"/>
      <c r="S17" s="80"/>
    </row>
    <row r="18" spans="1:19" x14ac:dyDescent="0.25">
      <c r="A18" s="11"/>
      <c r="B18" s="80" t="s">
        <v>524</v>
      </c>
      <c r="C18" s="80"/>
      <c r="D18" s="80"/>
      <c r="E18" s="80"/>
      <c r="F18" s="80"/>
      <c r="G18" s="80"/>
      <c r="H18" s="80"/>
      <c r="I18" s="80"/>
      <c r="J18" s="80"/>
      <c r="K18" s="80"/>
      <c r="L18" s="80"/>
      <c r="M18" s="80"/>
      <c r="N18" s="80"/>
      <c r="O18" s="80"/>
      <c r="P18" s="80"/>
      <c r="Q18" s="80"/>
      <c r="R18" s="80"/>
      <c r="S18" s="80"/>
    </row>
    <row r="19" spans="1:19" x14ac:dyDescent="0.25">
      <c r="A19" s="11"/>
      <c r="B19" s="80"/>
      <c r="C19" s="80"/>
      <c r="D19" s="80"/>
      <c r="E19" s="80"/>
      <c r="F19" s="80"/>
      <c r="G19" s="80"/>
      <c r="H19" s="80"/>
      <c r="I19" s="80"/>
      <c r="J19" s="80"/>
      <c r="K19" s="80"/>
      <c r="L19" s="80"/>
      <c r="M19" s="80"/>
      <c r="N19" s="80"/>
      <c r="O19" s="80"/>
      <c r="P19" s="80"/>
      <c r="Q19" s="80"/>
      <c r="R19" s="80"/>
      <c r="S19" s="80"/>
    </row>
    <row r="20" spans="1:19" ht="25.5" customHeight="1" x14ac:dyDescent="0.25">
      <c r="A20" s="11"/>
      <c r="B20" s="80" t="s">
        <v>525</v>
      </c>
      <c r="C20" s="80"/>
      <c r="D20" s="80"/>
      <c r="E20" s="80"/>
      <c r="F20" s="80"/>
      <c r="G20" s="80"/>
      <c r="H20" s="80"/>
      <c r="I20" s="80"/>
      <c r="J20" s="80"/>
      <c r="K20" s="80"/>
      <c r="L20" s="80"/>
      <c r="M20" s="80"/>
      <c r="N20" s="80"/>
      <c r="O20" s="80"/>
      <c r="P20" s="80"/>
      <c r="Q20" s="80"/>
      <c r="R20" s="80"/>
      <c r="S20" s="80"/>
    </row>
    <row r="21" spans="1:19" x14ac:dyDescent="0.25">
      <c r="A21" s="11"/>
      <c r="B21" s="80"/>
      <c r="C21" s="80"/>
      <c r="D21" s="80"/>
      <c r="E21" s="80"/>
      <c r="F21" s="80"/>
      <c r="G21" s="80"/>
      <c r="H21" s="80"/>
      <c r="I21" s="80"/>
      <c r="J21" s="80"/>
      <c r="K21" s="80"/>
      <c r="L21" s="80"/>
      <c r="M21" s="80"/>
      <c r="N21" s="80"/>
      <c r="O21" s="80"/>
      <c r="P21" s="80"/>
      <c r="Q21" s="80"/>
      <c r="R21" s="80"/>
      <c r="S21" s="80"/>
    </row>
    <row r="22" spans="1:19" x14ac:dyDescent="0.25">
      <c r="A22" s="11"/>
      <c r="B22" s="80" t="s">
        <v>526</v>
      </c>
      <c r="C22" s="80"/>
      <c r="D22" s="80"/>
      <c r="E22" s="80"/>
      <c r="F22" s="80"/>
      <c r="G22" s="80"/>
      <c r="H22" s="80"/>
      <c r="I22" s="80"/>
      <c r="J22" s="80"/>
      <c r="K22" s="80"/>
      <c r="L22" s="80"/>
      <c r="M22" s="80"/>
      <c r="N22" s="80"/>
      <c r="O22" s="80"/>
      <c r="P22" s="80"/>
      <c r="Q22" s="80"/>
      <c r="R22" s="80"/>
      <c r="S22" s="80"/>
    </row>
    <row r="23" spans="1:19" x14ac:dyDescent="0.25">
      <c r="A23" s="11"/>
      <c r="B23" s="4"/>
    </row>
  </sheetData>
  <mergeCells count="42">
    <mergeCell ref="B19:S19"/>
    <mergeCell ref="B20:S20"/>
    <mergeCell ref="B21:S21"/>
    <mergeCell ref="B22:S22"/>
    <mergeCell ref="A1:A2"/>
    <mergeCell ref="B1:S1"/>
    <mergeCell ref="B2:S2"/>
    <mergeCell ref="B3:S3"/>
    <mergeCell ref="A4:A23"/>
    <mergeCell ref="B5:S5"/>
    <mergeCell ref="B6:S6"/>
    <mergeCell ref="B7:S7"/>
    <mergeCell ref="B17:S17"/>
    <mergeCell ref="B18:S18"/>
    <mergeCell ref="S8:S10"/>
    <mergeCell ref="D11:E11"/>
    <mergeCell ref="H11:I11"/>
    <mergeCell ref="K11:L11"/>
    <mergeCell ref="N11:O11"/>
    <mergeCell ref="Q11:R11"/>
    <mergeCell ref="M8:M10"/>
    <mergeCell ref="N8:O8"/>
    <mergeCell ref="N9:O9"/>
    <mergeCell ref="N10:O10"/>
    <mergeCell ref="P8:P10"/>
    <mergeCell ref="Q8:R8"/>
    <mergeCell ref="Q9:R9"/>
    <mergeCell ref="Q10:R10"/>
    <mergeCell ref="G8:G10"/>
    <mergeCell ref="H8:I8"/>
    <mergeCell ref="H9:I9"/>
    <mergeCell ref="H10:I10"/>
    <mergeCell ref="J8:J10"/>
    <mergeCell ref="K8:L8"/>
    <mergeCell ref="K9:L9"/>
    <mergeCell ref="K10:L10"/>
    <mergeCell ref="B8:B10"/>
    <mergeCell ref="C8:C10"/>
    <mergeCell ref="D8:E8"/>
    <mergeCell ref="D9:E9"/>
    <mergeCell ref="D10:E10"/>
    <mergeCell ref="F8:F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4" width="19.7109375" bestFit="1" customWidth="1"/>
    <col min="5" max="5" width="12" bestFit="1" customWidth="1"/>
    <col min="6" max="6" width="12.28515625" bestFit="1" customWidth="1"/>
    <col min="7" max="8" width="25.5703125" bestFit="1" customWidth="1"/>
    <col min="9" max="10" width="36.5703125" bestFit="1" customWidth="1"/>
    <col min="11" max="11" width="19.85546875" bestFit="1" customWidth="1"/>
    <col min="12" max="12" width="19.5703125" bestFit="1" customWidth="1"/>
    <col min="13" max="14" width="28.7109375" bestFit="1" customWidth="1"/>
    <col min="15" max="15" width="36.5703125" bestFit="1" customWidth="1"/>
    <col min="16" max="17" width="34.7109375" bestFit="1" customWidth="1"/>
  </cols>
  <sheetData>
    <row r="1" spans="1:17" ht="15" customHeight="1" x14ac:dyDescent="0.25">
      <c r="A1" s="7" t="s">
        <v>1717</v>
      </c>
      <c r="B1" s="1" t="s">
        <v>91</v>
      </c>
      <c r="C1" s="7" t="s">
        <v>1</v>
      </c>
      <c r="D1" s="7"/>
      <c r="E1" s="7"/>
      <c r="F1" s="7"/>
      <c r="G1" s="7"/>
      <c r="H1" s="7"/>
      <c r="I1" s="7"/>
      <c r="J1" s="7"/>
      <c r="K1" s="7"/>
      <c r="L1" s="7"/>
      <c r="M1" s="7"/>
      <c r="N1" s="7"/>
      <c r="O1" s="7"/>
      <c r="P1" s="7"/>
      <c r="Q1" s="7"/>
    </row>
    <row r="2" spans="1:17" x14ac:dyDescent="0.25">
      <c r="A2" s="7"/>
      <c r="B2" s="1" t="s">
        <v>30</v>
      </c>
      <c r="C2" s="1" t="s">
        <v>2</v>
      </c>
      <c r="D2" s="1" t="s">
        <v>2</v>
      </c>
      <c r="E2" s="1" t="s">
        <v>29</v>
      </c>
      <c r="F2" s="1" t="s">
        <v>92</v>
      </c>
      <c r="G2" s="1" t="s">
        <v>2</v>
      </c>
      <c r="H2" s="1" t="s">
        <v>2</v>
      </c>
      <c r="I2" s="1" t="s">
        <v>2</v>
      </c>
      <c r="J2" s="1" t="s">
        <v>2</v>
      </c>
      <c r="K2" s="1" t="s">
        <v>2</v>
      </c>
      <c r="L2" s="1" t="s">
        <v>2</v>
      </c>
      <c r="M2" s="1" t="s">
        <v>2</v>
      </c>
      <c r="N2" s="1" t="s">
        <v>2</v>
      </c>
      <c r="O2" s="1" t="s">
        <v>2</v>
      </c>
      <c r="P2" s="1" t="s">
        <v>2</v>
      </c>
      <c r="Q2" s="1" t="s">
        <v>2</v>
      </c>
    </row>
    <row r="3" spans="1:17" ht="30" x14ac:dyDescent="0.25">
      <c r="A3" s="7"/>
      <c r="B3" s="1" t="s">
        <v>28</v>
      </c>
      <c r="C3" s="1" t="s">
        <v>27</v>
      </c>
      <c r="D3" s="1" t="s">
        <v>28</v>
      </c>
      <c r="E3" s="1" t="s">
        <v>28</v>
      </c>
      <c r="F3" s="1" t="s">
        <v>28</v>
      </c>
      <c r="G3" s="1" t="s">
        <v>1718</v>
      </c>
      <c r="H3" s="1" t="s">
        <v>1718</v>
      </c>
      <c r="I3" s="1" t="s">
        <v>1718</v>
      </c>
      <c r="J3" s="1" t="s">
        <v>1718</v>
      </c>
      <c r="K3" s="1" t="s">
        <v>1292</v>
      </c>
      <c r="L3" s="1" t="s">
        <v>1293</v>
      </c>
      <c r="M3" s="1" t="s">
        <v>1720</v>
      </c>
      <c r="N3" s="1" t="s">
        <v>1720</v>
      </c>
      <c r="O3" s="1" t="s">
        <v>1721</v>
      </c>
      <c r="P3" s="1" t="s">
        <v>1722</v>
      </c>
      <c r="Q3" s="1" t="s">
        <v>1722</v>
      </c>
    </row>
    <row r="4" spans="1:17" ht="30" x14ac:dyDescent="0.25">
      <c r="A4" s="7"/>
      <c r="B4" s="1"/>
      <c r="C4" s="1"/>
      <c r="D4" s="1"/>
      <c r="E4" s="1"/>
      <c r="F4" s="1"/>
      <c r="G4" s="1" t="s">
        <v>27</v>
      </c>
      <c r="H4" s="1" t="s">
        <v>28</v>
      </c>
      <c r="I4" s="1" t="s">
        <v>1719</v>
      </c>
      <c r="J4" s="1" t="s">
        <v>1719</v>
      </c>
      <c r="K4" s="1"/>
      <c r="L4" s="1"/>
      <c r="M4" s="1" t="s">
        <v>27</v>
      </c>
      <c r="N4" s="1" t="s">
        <v>28</v>
      </c>
      <c r="O4" s="1" t="s">
        <v>28</v>
      </c>
      <c r="P4" s="1" t="s">
        <v>27</v>
      </c>
      <c r="Q4" s="1" t="s">
        <v>28</v>
      </c>
    </row>
    <row r="5" spans="1:17" x14ac:dyDescent="0.25">
      <c r="A5" s="7"/>
      <c r="B5" s="1"/>
      <c r="C5" s="1"/>
      <c r="D5" s="1"/>
      <c r="E5" s="1"/>
      <c r="F5" s="1"/>
      <c r="G5" s="1"/>
      <c r="H5" s="1"/>
      <c r="I5" s="1" t="s">
        <v>27</v>
      </c>
      <c r="J5" s="1" t="s">
        <v>28</v>
      </c>
      <c r="K5" s="1"/>
      <c r="L5" s="1"/>
      <c r="M5" s="1"/>
      <c r="N5" s="1"/>
      <c r="O5" s="1"/>
      <c r="P5" s="1"/>
      <c r="Q5" s="1"/>
    </row>
    <row r="6" spans="1:17" x14ac:dyDescent="0.25">
      <c r="A6" s="2" t="s">
        <v>1723</v>
      </c>
      <c r="B6" s="5">
        <v>28500000</v>
      </c>
      <c r="C6" s="4"/>
      <c r="D6" s="5">
        <v>101300000</v>
      </c>
      <c r="E6" s="5">
        <v>158900000</v>
      </c>
      <c r="F6" s="5">
        <v>3800000</v>
      </c>
      <c r="G6" s="4"/>
      <c r="H6" s="4"/>
      <c r="I6" s="4"/>
      <c r="J6" s="4"/>
      <c r="K6" s="4"/>
      <c r="L6" s="4"/>
      <c r="M6" s="4"/>
      <c r="N6" s="4"/>
      <c r="O6" s="4"/>
      <c r="P6" s="4"/>
      <c r="Q6" s="4"/>
    </row>
    <row r="7" spans="1:17" ht="30" x14ac:dyDescent="0.25">
      <c r="A7" s="2" t="s">
        <v>1724</v>
      </c>
      <c r="B7" s="4"/>
      <c r="C7" s="5">
        <v>5200000</v>
      </c>
      <c r="D7" s="5">
        <v>32100000</v>
      </c>
      <c r="E7" s="4"/>
      <c r="F7" s="4"/>
      <c r="G7" s="4"/>
      <c r="H7" s="4"/>
      <c r="I7" s="4"/>
      <c r="J7" s="4"/>
      <c r="K7" s="4"/>
      <c r="L7" s="4"/>
      <c r="M7" s="4"/>
      <c r="N7" s="4"/>
      <c r="O7" s="4"/>
      <c r="P7" s="4"/>
      <c r="Q7" s="4"/>
    </row>
    <row r="8" spans="1:17" x14ac:dyDescent="0.25">
      <c r="A8" s="2" t="s">
        <v>1725</v>
      </c>
      <c r="B8" s="4"/>
      <c r="C8" s="5">
        <v>10900000</v>
      </c>
      <c r="D8" s="5">
        <v>66900000</v>
      </c>
      <c r="E8" s="4"/>
      <c r="F8" s="4"/>
      <c r="G8" s="4"/>
      <c r="H8" s="4"/>
      <c r="I8" s="4"/>
      <c r="J8" s="4"/>
      <c r="K8" s="4"/>
      <c r="L8" s="4"/>
      <c r="M8" s="4"/>
      <c r="N8" s="4"/>
      <c r="O8" s="4"/>
      <c r="P8" s="4"/>
      <c r="Q8" s="4"/>
    </row>
    <row r="9" spans="1:17" x14ac:dyDescent="0.25">
      <c r="A9" s="2" t="s">
        <v>1726</v>
      </c>
      <c r="B9" s="4"/>
      <c r="C9" s="4" t="s">
        <v>1727</v>
      </c>
      <c r="D9" s="4" t="s">
        <v>1727</v>
      </c>
      <c r="E9" s="4"/>
      <c r="F9" s="4"/>
      <c r="G9" s="4"/>
      <c r="H9" s="4"/>
      <c r="I9" s="4"/>
      <c r="J9" s="4"/>
      <c r="K9" s="4"/>
      <c r="L9" s="4"/>
      <c r="M9" s="4"/>
      <c r="N9" s="4"/>
      <c r="O9" s="4"/>
      <c r="P9" s="4"/>
      <c r="Q9" s="4"/>
    </row>
    <row r="10" spans="1:17" x14ac:dyDescent="0.25">
      <c r="A10" s="2" t="s">
        <v>45</v>
      </c>
      <c r="B10" s="5">
        <v>61300000</v>
      </c>
      <c r="C10" s="5">
        <v>4696000</v>
      </c>
      <c r="D10" s="5">
        <v>28824000</v>
      </c>
      <c r="E10" s="5">
        <v>63304000</v>
      </c>
      <c r="F10" s="4"/>
      <c r="G10" s="4"/>
      <c r="H10" s="4"/>
      <c r="I10" s="4"/>
      <c r="J10" s="4"/>
      <c r="K10" s="4"/>
      <c r="L10" s="4"/>
      <c r="M10" s="5">
        <v>10300000</v>
      </c>
      <c r="N10" s="5">
        <v>63500000</v>
      </c>
      <c r="O10" s="5">
        <v>11000000</v>
      </c>
      <c r="P10" s="4"/>
      <c r="Q10" s="4"/>
    </row>
    <row r="11" spans="1:17" ht="30" x14ac:dyDescent="0.25">
      <c r="A11" s="2" t="s">
        <v>1366</v>
      </c>
      <c r="B11" s="4"/>
      <c r="C11" s="4"/>
      <c r="D11" s="4"/>
      <c r="E11" s="4"/>
      <c r="F11" s="4"/>
      <c r="G11" s="4"/>
      <c r="H11" s="4"/>
      <c r="I11" s="4"/>
      <c r="J11" s="4"/>
      <c r="K11" s="4"/>
      <c r="L11" s="4"/>
      <c r="M11" s="4"/>
      <c r="N11" s="4"/>
      <c r="O11" s="295">
        <v>0.53839999999999999</v>
      </c>
      <c r="P11" s="4"/>
      <c r="Q11" s="4"/>
    </row>
    <row r="12" spans="1:17" ht="30" x14ac:dyDescent="0.25">
      <c r="A12" s="2" t="s">
        <v>1728</v>
      </c>
      <c r="B12" s="4"/>
      <c r="C12" s="4"/>
      <c r="D12" s="5">
        <v>35000000</v>
      </c>
      <c r="E12" s="4"/>
      <c r="F12" s="4"/>
      <c r="G12" s="4"/>
      <c r="H12" s="4"/>
      <c r="I12" s="4"/>
      <c r="J12" s="4"/>
      <c r="K12" s="4"/>
      <c r="L12" s="4"/>
      <c r="M12" s="4"/>
      <c r="N12" s="4"/>
      <c r="O12" s="4"/>
      <c r="P12" s="4"/>
      <c r="Q12" s="4"/>
    </row>
    <row r="13" spans="1:17" x14ac:dyDescent="0.25">
      <c r="A13" s="2" t="s">
        <v>1729</v>
      </c>
      <c r="B13" s="5">
        <v>3759000</v>
      </c>
      <c r="C13" s="5">
        <v>612000</v>
      </c>
      <c r="D13" s="5">
        <v>3759000</v>
      </c>
      <c r="E13" s="5">
        <v>3759000</v>
      </c>
      <c r="F13" s="4"/>
      <c r="G13" s="4"/>
      <c r="H13" s="4"/>
      <c r="I13" s="4"/>
      <c r="J13" s="4"/>
      <c r="K13" s="4"/>
      <c r="L13" s="4"/>
      <c r="M13" s="4"/>
      <c r="N13" s="4"/>
      <c r="O13" s="4"/>
      <c r="P13" s="4"/>
      <c r="Q13" s="4"/>
    </row>
    <row r="14" spans="1:17" ht="30" x14ac:dyDescent="0.25">
      <c r="A14" s="2" t="s">
        <v>1730</v>
      </c>
      <c r="B14" s="5">
        <v>7519000</v>
      </c>
      <c r="C14" s="5">
        <v>1253000</v>
      </c>
      <c r="D14" s="5">
        <v>7687000</v>
      </c>
      <c r="E14" s="5">
        <v>5115000</v>
      </c>
      <c r="F14" s="4"/>
      <c r="G14" s="4"/>
      <c r="H14" s="4"/>
      <c r="I14" s="4"/>
      <c r="J14" s="4"/>
      <c r="K14" s="4"/>
      <c r="L14" s="4"/>
      <c r="M14" s="4"/>
      <c r="N14" s="4"/>
      <c r="O14" s="4"/>
      <c r="P14" s="5">
        <v>640000</v>
      </c>
      <c r="Q14" s="5">
        <v>3928000</v>
      </c>
    </row>
    <row r="15" spans="1:17" ht="30" x14ac:dyDescent="0.25">
      <c r="A15" s="2" t="s">
        <v>1731</v>
      </c>
      <c r="B15" s="4"/>
      <c r="C15" s="5">
        <v>3750000</v>
      </c>
      <c r="D15" s="4"/>
      <c r="E15" s="4"/>
      <c r="F15" s="4"/>
      <c r="G15" s="4"/>
      <c r="H15" s="4"/>
      <c r="I15" s="4"/>
      <c r="J15" s="4"/>
      <c r="K15" s="4"/>
      <c r="L15" s="4"/>
      <c r="M15" s="4"/>
      <c r="N15" s="4"/>
      <c r="O15" s="4"/>
      <c r="P15" s="4"/>
      <c r="Q15" s="4"/>
    </row>
    <row r="16" spans="1:17" x14ac:dyDescent="0.25">
      <c r="A16" s="2" t="s">
        <v>1732</v>
      </c>
      <c r="B16" s="4"/>
      <c r="C16" s="4"/>
      <c r="D16" s="4"/>
      <c r="E16" s="4"/>
      <c r="F16" s="4"/>
      <c r="G16" s="4"/>
      <c r="H16" s="4"/>
      <c r="I16" s="4"/>
      <c r="J16" s="4"/>
      <c r="K16" s="4" t="s">
        <v>1355</v>
      </c>
      <c r="L16" s="4" t="s">
        <v>1733</v>
      </c>
      <c r="M16" s="4"/>
      <c r="N16" s="4"/>
      <c r="O16" s="4"/>
      <c r="P16" s="4"/>
      <c r="Q16" s="4"/>
    </row>
    <row r="17" spans="1:17" ht="30" x14ac:dyDescent="0.25">
      <c r="A17" s="2" t="s">
        <v>1734</v>
      </c>
      <c r="B17" s="4"/>
      <c r="C17" s="5">
        <v>1400000</v>
      </c>
      <c r="D17" s="5">
        <v>8600000</v>
      </c>
      <c r="E17" s="4"/>
      <c r="F17" s="4"/>
      <c r="G17" s="4"/>
      <c r="H17" s="4"/>
      <c r="I17" s="4"/>
      <c r="J17" s="4"/>
      <c r="K17" s="4"/>
      <c r="L17" s="4"/>
      <c r="M17" s="4"/>
      <c r="N17" s="4"/>
      <c r="O17" s="4"/>
      <c r="P17" s="4"/>
      <c r="Q17" s="4"/>
    </row>
    <row r="18" spans="1:17" ht="30" x14ac:dyDescent="0.25">
      <c r="A18" s="2" t="s">
        <v>1735</v>
      </c>
      <c r="B18" s="4"/>
      <c r="C18" s="4"/>
      <c r="D18" s="4"/>
      <c r="E18" s="4"/>
      <c r="F18" s="4"/>
      <c r="G18" s="8">
        <v>200000</v>
      </c>
      <c r="H18" s="5">
        <v>1500000</v>
      </c>
      <c r="I18" s="8">
        <v>2800000</v>
      </c>
      <c r="J18" s="5">
        <v>17400000</v>
      </c>
      <c r="K18" s="4"/>
      <c r="L18" s="4"/>
      <c r="M18" s="4"/>
      <c r="N18" s="4"/>
      <c r="O18" s="4"/>
      <c r="P18" s="4"/>
      <c r="Q18" s="4"/>
    </row>
    <row r="19" spans="1:17" ht="30" x14ac:dyDescent="0.25">
      <c r="A19" s="2" t="s">
        <v>1736</v>
      </c>
      <c r="B19" s="4"/>
      <c r="C19" s="4" t="s">
        <v>1737</v>
      </c>
      <c r="D19" s="4" t="s">
        <v>1737</v>
      </c>
      <c r="E19" s="4"/>
      <c r="F19" s="4"/>
      <c r="G19" s="4"/>
      <c r="H19" s="4"/>
      <c r="I19" s="4"/>
      <c r="J19" s="4"/>
      <c r="K19" s="4"/>
      <c r="L19" s="4"/>
      <c r="M19" s="4"/>
      <c r="N19" s="4"/>
      <c r="O19" s="4"/>
      <c r="P19" s="4"/>
      <c r="Q19" s="4"/>
    </row>
  </sheetData>
  <mergeCells count="3">
    <mergeCell ref="A1:A5"/>
    <mergeCell ref="C1:L1"/>
    <mergeCell ref="M1:Q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x14ac:dyDescent="0.25"/>
  <cols>
    <col min="1" max="1" width="36.5703125" bestFit="1" customWidth="1"/>
    <col min="2" max="2" width="11.85546875" customWidth="1"/>
    <col min="3" max="3" width="3.28515625" customWidth="1"/>
    <col min="4" max="6" width="12" bestFit="1" customWidth="1"/>
    <col min="7" max="7" width="12.28515625" bestFit="1" customWidth="1"/>
    <col min="8" max="12" width="21.7109375" bestFit="1" customWidth="1"/>
    <col min="13" max="17" width="28.42578125" bestFit="1" customWidth="1"/>
    <col min="18" max="22" width="22.28515625" bestFit="1" customWidth="1"/>
    <col min="23" max="27" width="28.140625" bestFit="1" customWidth="1"/>
    <col min="28" max="32" width="26.85546875" bestFit="1" customWidth="1"/>
    <col min="33" max="37" width="26.7109375" bestFit="1" customWidth="1"/>
    <col min="38" max="42" width="33.42578125" bestFit="1" customWidth="1"/>
  </cols>
  <sheetData>
    <row r="1" spans="1:42" ht="15" customHeight="1" x14ac:dyDescent="0.25">
      <c r="A1" s="1" t="s">
        <v>1738</v>
      </c>
      <c r="B1" s="7" t="s">
        <v>91</v>
      </c>
      <c r="C1" s="7"/>
      <c r="D1" s="7" t="s">
        <v>1</v>
      </c>
      <c r="E1" s="7"/>
      <c r="F1" s="7"/>
      <c r="G1" s="7"/>
      <c r="H1" s="1" t="s">
        <v>91</v>
      </c>
      <c r="I1" s="7" t="s">
        <v>1</v>
      </c>
      <c r="J1" s="7"/>
      <c r="K1" s="7"/>
      <c r="L1" s="7"/>
      <c r="M1" s="1" t="s">
        <v>91</v>
      </c>
      <c r="N1" s="7" t="s">
        <v>1</v>
      </c>
      <c r="O1" s="7"/>
      <c r="P1" s="7"/>
      <c r="Q1" s="7"/>
      <c r="R1" s="1" t="s">
        <v>91</v>
      </c>
      <c r="S1" s="7" t="s">
        <v>1</v>
      </c>
      <c r="T1" s="7"/>
      <c r="U1" s="7"/>
      <c r="V1" s="7"/>
      <c r="W1" s="1" t="s">
        <v>91</v>
      </c>
      <c r="X1" s="7" t="s">
        <v>1</v>
      </c>
      <c r="Y1" s="7"/>
      <c r="Z1" s="7"/>
      <c r="AA1" s="7"/>
      <c r="AB1" s="1" t="s">
        <v>91</v>
      </c>
      <c r="AC1" s="7" t="s">
        <v>1</v>
      </c>
      <c r="AD1" s="7"/>
      <c r="AE1" s="7"/>
      <c r="AF1" s="7"/>
      <c r="AG1" s="1" t="s">
        <v>91</v>
      </c>
      <c r="AH1" s="7" t="s">
        <v>1</v>
      </c>
      <c r="AI1" s="7"/>
      <c r="AJ1" s="7"/>
      <c r="AK1" s="7"/>
      <c r="AL1" s="1" t="s">
        <v>91</v>
      </c>
      <c r="AM1" s="7" t="s">
        <v>1</v>
      </c>
      <c r="AN1" s="7"/>
      <c r="AO1" s="7"/>
      <c r="AP1" s="7"/>
    </row>
    <row r="2" spans="1:42" ht="30" x14ac:dyDescent="0.25">
      <c r="A2" s="1" t="s">
        <v>26</v>
      </c>
      <c r="B2" s="7" t="s">
        <v>30</v>
      </c>
      <c r="C2" s="7"/>
      <c r="D2" s="1" t="s">
        <v>2</v>
      </c>
      <c r="E2" s="1" t="s">
        <v>2</v>
      </c>
      <c r="F2" s="1" t="s">
        <v>29</v>
      </c>
      <c r="G2" s="1" t="s">
        <v>92</v>
      </c>
      <c r="H2" s="1" t="s">
        <v>30</v>
      </c>
      <c r="I2" s="1" t="s">
        <v>2</v>
      </c>
      <c r="J2" s="1" t="s">
        <v>2</v>
      </c>
      <c r="K2" s="1" t="s">
        <v>29</v>
      </c>
      <c r="L2" s="1" t="s">
        <v>92</v>
      </c>
      <c r="M2" s="1" t="s">
        <v>30</v>
      </c>
      <c r="N2" s="1" t="s">
        <v>2</v>
      </c>
      <c r="O2" s="1" t="s">
        <v>2</v>
      </c>
      <c r="P2" s="1" t="s">
        <v>29</v>
      </c>
      <c r="Q2" s="1" t="s">
        <v>92</v>
      </c>
      <c r="R2" s="1" t="s">
        <v>30</v>
      </c>
      <c r="S2" s="1" t="s">
        <v>2</v>
      </c>
      <c r="T2" s="1" t="s">
        <v>2</v>
      </c>
      <c r="U2" s="1" t="s">
        <v>29</v>
      </c>
      <c r="V2" s="1" t="s">
        <v>92</v>
      </c>
      <c r="W2" s="1" t="s">
        <v>30</v>
      </c>
      <c r="X2" s="1" t="s">
        <v>2</v>
      </c>
      <c r="Y2" s="1" t="s">
        <v>2</v>
      </c>
      <c r="Z2" s="1" t="s">
        <v>29</v>
      </c>
      <c r="AA2" s="1" t="s">
        <v>92</v>
      </c>
      <c r="AB2" s="1" t="s">
        <v>30</v>
      </c>
      <c r="AC2" s="1" t="s">
        <v>2</v>
      </c>
      <c r="AD2" s="1" t="s">
        <v>2</v>
      </c>
      <c r="AE2" s="1" t="s">
        <v>29</v>
      </c>
      <c r="AF2" s="1" t="s">
        <v>92</v>
      </c>
      <c r="AG2" s="1" t="s">
        <v>30</v>
      </c>
      <c r="AH2" s="1" t="s">
        <v>2</v>
      </c>
      <c r="AI2" s="1" t="s">
        <v>2</v>
      </c>
      <c r="AJ2" s="1" t="s">
        <v>29</v>
      </c>
      <c r="AK2" s="1" t="s">
        <v>92</v>
      </c>
      <c r="AL2" s="1" t="s">
        <v>30</v>
      </c>
      <c r="AM2" s="1" t="s">
        <v>2</v>
      </c>
      <c r="AN2" s="1" t="s">
        <v>2</v>
      </c>
      <c r="AO2" s="1" t="s">
        <v>29</v>
      </c>
      <c r="AP2" s="1" t="s">
        <v>92</v>
      </c>
    </row>
    <row r="3" spans="1:42" ht="15" customHeight="1" x14ac:dyDescent="0.25">
      <c r="A3" s="1"/>
      <c r="B3" s="7" t="s">
        <v>28</v>
      </c>
      <c r="C3" s="7"/>
      <c r="D3" s="1" t="s">
        <v>27</v>
      </c>
      <c r="E3" s="1" t="s">
        <v>28</v>
      </c>
      <c r="F3" s="1" t="s">
        <v>28</v>
      </c>
      <c r="G3" s="1" t="s">
        <v>28</v>
      </c>
      <c r="H3" s="1" t="s">
        <v>1739</v>
      </c>
      <c r="I3" s="1" t="s">
        <v>1739</v>
      </c>
      <c r="J3" s="1" t="s">
        <v>1739</v>
      </c>
      <c r="K3" s="1" t="s">
        <v>1739</v>
      </c>
      <c r="L3" s="1" t="s">
        <v>1739</v>
      </c>
      <c r="M3" s="1" t="s">
        <v>1740</v>
      </c>
      <c r="N3" s="1" t="s">
        <v>1740</v>
      </c>
      <c r="O3" s="1" t="s">
        <v>1740</v>
      </c>
      <c r="P3" s="1" t="s">
        <v>1740</v>
      </c>
      <c r="Q3" s="1" t="s">
        <v>1740</v>
      </c>
      <c r="R3" s="1" t="s">
        <v>1741</v>
      </c>
      <c r="S3" s="1" t="s">
        <v>1741</v>
      </c>
      <c r="T3" s="1" t="s">
        <v>1741</v>
      </c>
      <c r="U3" s="1" t="s">
        <v>1741</v>
      </c>
      <c r="V3" s="1" t="s">
        <v>1741</v>
      </c>
      <c r="W3" s="1" t="s">
        <v>1742</v>
      </c>
      <c r="X3" s="1" t="s">
        <v>1742</v>
      </c>
      <c r="Y3" s="1" t="s">
        <v>1742</v>
      </c>
      <c r="Z3" s="1" t="s">
        <v>1742</v>
      </c>
      <c r="AA3" s="1" t="s">
        <v>1742</v>
      </c>
      <c r="AB3" s="1" t="s">
        <v>1743</v>
      </c>
      <c r="AC3" s="1" t="s">
        <v>1743</v>
      </c>
      <c r="AD3" s="1" t="s">
        <v>1743</v>
      </c>
      <c r="AE3" s="1" t="s">
        <v>1743</v>
      </c>
      <c r="AF3" s="1" t="s">
        <v>1743</v>
      </c>
      <c r="AG3" s="1" t="s">
        <v>1744</v>
      </c>
      <c r="AH3" s="1" t="s">
        <v>1744</v>
      </c>
      <c r="AI3" s="1" t="s">
        <v>1744</v>
      </c>
      <c r="AJ3" s="1" t="s">
        <v>1744</v>
      </c>
      <c r="AK3" s="1" t="s">
        <v>1744</v>
      </c>
      <c r="AL3" s="1" t="s">
        <v>1745</v>
      </c>
      <c r="AM3" s="1" t="s">
        <v>1745</v>
      </c>
      <c r="AN3" s="1" t="s">
        <v>1745</v>
      </c>
      <c r="AO3" s="1" t="s">
        <v>1745</v>
      </c>
      <c r="AP3" s="1" t="s">
        <v>1745</v>
      </c>
    </row>
    <row r="4" spans="1:42" x14ac:dyDescent="0.25">
      <c r="A4" s="1"/>
      <c r="B4" s="7"/>
      <c r="C4" s="7"/>
      <c r="D4" s="1"/>
      <c r="E4" s="1"/>
      <c r="F4" s="1"/>
      <c r="G4" s="1"/>
      <c r="H4" s="1" t="s">
        <v>28</v>
      </c>
      <c r="I4" s="1" t="s">
        <v>27</v>
      </c>
      <c r="J4" s="1" t="s">
        <v>28</v>
      </c>
      <c r="K4" s="1" t="s">
        <v>28</v>
      </c>
      <c r="L4" s="1" t="s">
        <v>28</v>
      </c>
      <c r="M4" s="1" t="s">
        <v>28</v>
      </c>
      <c r="N4" s="1" t="s">
        <v>27</v>
      </c>
      <c r="O4" s="1" t="s">
        <v>28</v>
      </c>
      <c r="P4" s="1" t="s">
        <v>28</v>
      </c>
      <c r="Q4" s="1" t="s">
        <v>28</v>
      </c>
      <c r="R4" s="1" t="s">
        <v>28</v>
      </c>
      <c r="S4" s="1" t="s">
        <v>27</v>
      </c>
      <c r="T4" s="1" t="s">
        <v>28</v>
      </c>
      <c r="U4" s="1" t="s">
        <v>28</v>
      </c>
      <c r="V4" s="1" t="s">
        <v>28</v>
      </c>
      <c r="W4" s="1" t="s">
        <v>28</v>
      </c>
      <c r="X4" s="1" t="s">
        <v>27</v>
      </c>
      <c r="Y4" s="1" t="s">
        <v>28</v>
      </c>
      <c r="Z4" s="1" t="s">
        <v>28</v>
      </c>
      <c r="AA4" s="1" t="s">
        <v>28</v>
      </c>
      <c r="AB4" s="1" t="s">
        <v>28</v>
      </c>
      <c r="AC4" s="1" t="s">
        <v>27</v>
      </c>
      <c r="AD4" s="1" t="s">
        <v>28</v>
      </c>
      <c r="AE4" s="1" t="s">
        <v>28</v>
      </c>
      <c r="AF4" s="1" t="s">
        <v>28</v>
      </c>
      <c r="AG4" s="1" t="s">
        <v>28</v>
      </c>
      <c r="AH4" s="1" t="s">
        <v>27</v>
      </c>
      <c r="AI4" s="1" t="s">
        <v>28</v>
      </c>
      <c r="AJ4" s="1" t="s">
        <v>28</v>
      </c>
      <c r="AK4" s="1" t="s">
        <v>28</v>
      </c>
      <c r="AL4" s="1" t="s">
        <v>28</v>
      </c>
      <c r="AM4" s="1" t="s">
        <v>27</v>
      </c>
      <c r="AN4" s="1" t="s">
        <v>28</v>
      </c>
      <c r="AO4" s="1" t="s">
        <v>28</v>
      </c>
      <c r="AP4" s="1" t="s">
        <v>28</v>
      </c>
    </row>
    <row r="5" spans="1:42" ht="17.25" x14ac:dyDescent="0.25">
      <c r="A5" s="2" t="s">
        <v>93</v>
      </c>
      <c r="B5" s="5">
        <v>1026168</v>
      </c>
      <c r="C5" s="9" t="s">
        <v>49</v>
      </c>
      <c r="D5" s="8">
        <v>960661</v>
      </c>
      <c r="E5" s="5">
        <v>5895962</v>
      </c>
      <c r="F5" s="5">
        <v>6918807</v>
      </c>
      <c r="G5" s="5">
        <v>29022</v>
      </c>
      <c r="H5" s="5">
        <v>60829</v>
      </c>
      <c r="I5" s="8">
        <v>17008</v>
      </c>
      <c r="J5" s="5">
        <v>104382</v>
      </c>
      <c r="K5" s="5">
        <v>52772</v>
      </c>
      <c r="L5" s="5">
        <v>29022</v>
      </c>
      <c r="M5" s="5">
        <v>353034</v>
      </c>
      <c r="N5" s="8">
        <v>348768</v>
      </c>
      <c r="O5" s="5">
        <v>2140530</v>
      </c>
      <c r="P5" s="5">
        <v>2235571</v>
      </c>
      <c r="Q5" s="4">
        <v>0</v>
      </c>
      <c r="R5" s="5">
        <v>612305</v>
      </c>
      <c r="S5" s="8">
        <v>594885</v>
      </c>
      <c r="T5" s="5">
        <v>3651050</v>
      </c>
      <c r="U5" s="5">
        <v>4630464</v>
      </c>
      <c r="V5" s="4">
        <v>0</v>
      </c>
      <c r="W5" s="4"/>
      <c r="X5" s="4"/>
      <c r="Y5" s="4"/>
      <c r="Z5" s="4"/>
      <c r="AA5" s="4"/>
      <c r="AB5" s="4"/>
      <c r="AC5" s="4"/>
      <c r="AD5" s="4"/>
      <c r="AE5" s="4"/>
      <c r="AF5" s="4"/>
      <c r="AG5" s="4"/>
      <c r="AH5" s="4"/>
      <c r="AI5" s="4"/>
      <c r="AJ5" s="4"/>
      <c r="AK5" s="4"/>
      <c r="AL5" s="4"/>
      <c r="AM5" s="4"/>
      <c r="AN5" s="4"/>
      <c r="AO5" s="4"/>
      <c r="AP5" s="4"/>
    </row>
    <row r="6" spans="1:42" x14ac:dyDescent="0.25">
      <c r="A6" s="2" t="s">
        <v>973</v>
      </c>
      <c r="B6" s="5">
        <v>-31091</v>
      </c>
      <c r="C6" s="4"/>
      <c r="D6" s="5">
        <v>-184184</v>
      </c>
      <c r="E6" s="5">
        <v>-1130412</v>
      </c>
      <c r="F6" s="5">
        <v>142507</v>
      </c>
      <c r="G6" s="5">
        <v>-87108</v>
      </c>
      <c r="H6" s="5">
        <v>19758</v>
      </c>
      <c r="I6" s="4">
        <v>605</v>
      </c>
      <c r="J6" s="5">
        <v>3714</v>
      </c>
      <c r="K6" s="5">
        <v>1717</v>
      </c>
      <c r="L6" s="5">
        <v>5158</v>
      </c>
      <c r="M6" s="5">
        <v>7807</v>
      </c>
      <c r="N6" s="5">
        <v>17117</v>
      </c>
      <c r="O6" s="5">
        <v>105055</v>
      </c>
      <c r="P6" s="5">
        <v>127798</v>
      </c>
      <c r="Q6" s="4">
        <v>0</v>
      </c>
      <c r="R6" s="5">
        <v>21297</v>
      </c>
      <c r="S6" s="5">
        <v>34071</v>
      </c>
      <c r="T6" s="5">
        <v>209103</v>
      </c>
      <c r="U6" s="5">
        <v>228313</v>
      </c>
      <c r="V6" s="4">
        <v>0</v>
      </c>
      <c r="W6" s="5">
        <v>-29128</v>
      </c>
      <c r="X6" s="5">
        <v>-26061</v>
      </c>
      <c r="Y6" s="5">
        <v>-159946</v>
      </c>
      <c r="Z6" s="5">
        <v>-143872</v>
      </c>
      <c r="AA6" s="4">
        <v>0</v>
      </c>
      <c r="AB6" s="5">
        <v>-50824</v>
      </c>
      <c r="AC6" s="5">
        <v>-7805</v>
      </c>
      <c r="AD6" s="5">
        <v>-47898</v>
      </c>
      <c r="AE6" s="5">
        <v>-71449</v>
      </c>
      <c r="AF6" s="5">
        <v>-92266</v>
      </c>
      <c r="AG6" s="5">
        <v>19758</v>
      </c>
      <c r="AH6" s="5">
        <v>-57655</v>
      </c>
      <c r="AI6" s="5">
        <v>-353852</v>
      </c>
      <c r="AJ6" s="5">
        <v>1717</v>
      </c>
      <c r="AK6" s="5">
        <v>5158</v>
      </c>
      <c r="AL6" s="5">
        <v>7807</v>
      </c>
      <c r="AM6" s="5">
        <v>-126734</v>
      </c>
      <c r="AN6" s="5">
        <v>-777819</v>
      </c>
      <c r="AO6" s="5">
        <v>127798</v>
      </c>
      <c r="AP6" s="4">
        <v>0</v>
      </c>
    </row>
    <row r="7" spans="1:42" x14ac:dyDescent="0.25">
      <c r="A7" s="2" t="s">
        <v>150</v>
      </c>
      <c r="B7" s="4">
        <v>0</v>
      </c>
      <c r="C7" s="4"/>
      <c r="D7" s="5">
        <v>143903</v>
      </c>
      <c r="E7" s="5">
        <v>883192</v>
      </c>
      <c r="F7" s="4">
        <v>0</v>
      </c>
      <c r="G7" s="4">
        <v>0</v>
      </c>
      <c r="H7" s="4">
        <v>0</v>
      </c>
      <c r="I7" s="4">
        <v>-52</v>
      </c>
      <c r="J7" s="4">
        <v>-318</v>
      </c>
      <c r="K7" s="4">
        <v>0</v>
      </c>
      <c r="L7" s="4">
        <v>0</v>
      </c>
      <c r="M7" s="4">
        <v>0</v>
      </c>
      <c r="N7" s="5">
        <v>-143851</v>
      </c>
      <c r="O7" s="5">
        <v>-882874</v>
      </c>
      <c r="P7" s="4">
        <v>0</v>
      </c>
      <c r="Q7" s="4">
        <v>0</v>
      </c>
      <c r="R7" s="4"/>
      <c r="S7" s="4"/>
      <c r="T7" s="4"/>
      <c r="U7" s="4"/>
      <c r="V7" s="4"/>
      <c r="W7" s="4"/>
      <c r="X7" s="4"/>
      <c r="Y7" s="4"/>
      <c r="Z7" s="4"/>
      <c r="AA7" s="4"/>
      <c r="AB7" s="4"/>
      <c r="AC7" s="4"/>
      <c r="AD7" s="4"/>
      <c r="AE7" s="4"/>
      <c r="AF7" s="4"/>
      <c r="AG7" s="4"/>
      <c r="AH7" s="4"/>
      <c r="AI7" s="4"/>
      <c r="AJ7" s="4"/>
      <c r="AK7" s="4"/>
      <c r="AL7" s="4"/>
      <c r="AM7" s="4"/>
      <c r="AN7" s="4"/>
      <c r="AO7" s="4"/>
      <c r="AP7" s="4"/>
    </row>
    <row r="8" spans="1:42" ht="30" x14ac:dyDescent="0.25">
      <c r="A8" s="2" t="s">
        <v>149</v>
      </c>
      <c r="B8" s="4">
        <v>0</v>
      </c>
      <c r="C8" s="4"/>
      <c r="D8" s="5">
        <v>58208</v>
      </c>
      <c r="E8" s="5">
        <v>357248</v>
      </c>
      <c r="F8" s="4">
        <v>0</v>
      </c>
      <c r="G8" s="4">
        <v>0</v>
      </c>
      <c r="H8" s="4">
        <v>0</v>
      </c>
      <c r="I8" s="5">
        <v>-58208</v>
      </c>
      <c r="J8" s="5">
        <v>-357248</v>
      </c>
      <c r="K8" s="4">
        <v>0</v>
      </c>
      <c r="L8" s="4">
        <v>0</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x14ac:dyDescent="0.25">
      <c r="A9" s="2" t="s">
        <v>152</v>
      </c>
      <c r="B9" s="5">
        <v>18564</v>
      </c>
      <c r="C9" s="4"/>
      <c r="D9" s="5">
        <v>8498</v>
      </c>
      <c r="E9" s="5">
        <v>52155</v>
      </c>
      <c r="F9" s="5">
        <v>63064</v>
      </c>
      <c r="G9" s="5">
        <v>27988</v>
      </c>
      <c r="H9" s="5">
        <v>2831</v>
      </c>
      <c r="I9" s="4">
        <v>662</v>
      </c>
      <c r="J9" s="5">
        <v>4066</v>
      </c>
      <c r="K9" s="5">
        <v>1162</v>
      </c>
      <c r="L9" s="5">
        <v>5408</v>
      </c>
      <c r="M9" s="5">
        <v>1080</v>
      </c>
      <c r="N9" s="5">
        <v>2862</v>
      </c>
      <c r="O9" s="5">
        <v>17566</v>
      </c>
      <c r="P9" s="5">
        <v>18530</v>
      </c>
      <c r="Q9" s="4">
        <v>0</v>
      </c>
      <c r="R9" s="5">
        <v>3284</v>
      </c>
      <c r="S9" s="5">
        <v>2063</v>
      </c>
      <c r="T9" s="5">
        <v>12663</v>
      </c>
      <c r="U9" s="5">
        <v>11793</v>
      </c>
      <c r="V9" s="4">
        <v>0</v>
      </c>
      <c r="W9" s="5">
        <v>2284</v>
      </c>
      <c r="X9" s="5">
        <v>1435</v>
      </c>
      <c r="Y9" s="5">
        <v>8806</v>
      </c>
      <c r="Z9" s="5">
        <v>12482</v>
      </c>
      <c r="AA9" s="4">
        <v>0</v>
      </c>
      <c r="AB9" s="5">
        <v>9085</v>
      </c>
      <c r="AC9" s="5">
        <v>1476</v>
      </c>
      <c r="AD9" s="5">
        <v>9054</v>
      </c>
      <c r="AE9" s="5">
        <v>19297</v>
      </c>
      <c r="AF9" s="5">
        <v>22580</v>
      </c>
      <c r="AG9" s="4"/>
      <c r="AH9" s="4"/>
      <c r="AI9" s="4"/>
      <c r="AJ9" s="4"/>
      <c r="AK9" s="4"/>
      <c r="AL9" s="4"/>
      <c r="AM9" s="4"/>
      <c r="AN9" s="4"/>
      <c r="AO9" s="4"/>
      <c r="AP9" s="4"/>
    </row>
    <row r="10" spans="1:42" ht="30" x14ac:dyDescent="0.25">
      <c r="A10" s="2" t="s">
        <v>978</v>
      </c>
      <c r="B10" s="5">
        <v>18260</v>
      </c>
      <c r="C10" s="4"/>
      <c r="D10" s="5">
        <v>8389</v>
      </c>
      <c r="E10" s="5">
        <v>51486</v>
      </c>
      <c r="F10" s="5">
        <v>79462</v>
      </c>
      <c r="G10" s="4">
        <v>568</v>
      </c>
      <c r="H10" s="5">
        <v>12235</v>
      </c>
      <c r="I10" s="5">
        <v>1965</v>
      </c>
      <c r="J10" s="5">
        <v>12057</v>
      </c>
      <c r="K10" s="5">
        <v>13501</v>
      </c>
      <c r="L10" s="4">
        <v>473</v>
      </c>
      <c r="M10" s="5">
        <v>1482</v>
      </c>
      <c r="N10" s="5">
        <v>2701</v>
      </c>
      <c r="O10" s="5">
        <v>16575</v>
      </c>
      <c r="P10" s="5">
        <v>54018</v>
      </c>
      <c r="Q10" s="4">
        <v>0</v>
      </c>
      <c r="R10" s="5">
        <v>1203</v>
      </c>
      <c r="S10" s="5">
        <v>1918</v>
      </c>
      <c r="T10" s="5">
        <v>11774</v>
      </c>
      <c r="U10" s="5">
        <v>13711</v>
      </c>
      <c r="V10" s="4">
        <v>0</v>
      </c>
      <c r="W10" s="5">
        <v>3288</v>
      </c>
      <c r="X10" s="5">
        <v>1775</v>
      </c>
      <c r="Y10" s="5">
        <v>10895</v>
      </c>
      <c r="Z10" s="5">
        <v>-2065</v>
      </c>
      <c r="AA10" s="4">
        <v>0</v>
      </c>
      <c r="AB10" s="4">
        <v>52</v>
      </c>
      <c r="AC10" s="4">
        <v>30</v>
      </c>
      <c r="AD10" s="4">
        <v>185</v>
      </c>
      <c r="AE10" s="4">
        <v>297</v>
      </c>
      <c r="AF10" s="4">
        <v>95</v>
      </c>
      <c r="AG10" s="4"/>
      <c r="AH10" s="4"/>
      <c r="AI10" s="4"/>
      <c r="AJ10" s="4"/>
      <c r="AK10" s="4"/>
      <c r="AL10" s="4"/>
      <c r="AM10" s="4"/>
      <c r="AN10" s="4"/>
      <c r="AO10" s="4"/>
      <c r="AP10" s="4"/>
    </row>
    <row r="11" spans="1:42" x14ac:dyDescent="0.25">
      <c r="A11" s="2" t="s">
        <v>52</v>
      </c>
      <c r="B11" s="5">
        <v>8044125</v>
      </c>
      <c r="C11" s="4"/>
      <c r="D11" s="5">
        <v>596550</v>
      </c>
      <c r="E11" s="5">
        <v>3661256</v>
      </c>
      <c r="F11" s="5">
        <v>5231595</v>
      </c>
      <c r="G11" s="4"/>
      <c r="H11" s="5">
        <v>107222</v>
      </c>
      <c r="I11" s="5">
        <v>41162</v>
      </c>
      <c r="J11" s="5">
        <v>252623</v>
      </c>
      <c r="K11" s="5">
        <v>182935</v>
      </c>
      <c r="L11" s="4"/>
      <c r="M11" s="5">
        <v>2149864</v>
      </c>
      <c r="N11" s="5">
        <v>249308</v>
      </c>
      <c r="O11" s="5">
        <v>1530102</v>
      </c>
      <c r="P11" s="5">
        <v>2036031</v>
      </c>
      <c r="Q11" s="4"/>
      <c r="R11" s="5">
        <v>885140</v>
      </c>
      <c r="S11" s="5">
        <v>173510</v>
      </c>
      <c r="T11" s="5">
        <v>1064898</v>
      </c>
      <c r="U11" s="5">
        <v>994918</v>
      </c>
      <c r="V11" s="4"/>
      <c r="W11" s="5">
        <v>3011052</v>
      </c>
      <c r="X11" s="5">
        <v>66218</v>
      </c>
      <c r="Y11" s="5">
        <v>406405</v>
      </c>
      <c r="Z11" s="5">
        <v>299134</v>
      </c>
      <c r="AA11" s="4"/>
      <c r="AB11" s="5">
        <v>1890847</v>
      </c>
      <c r="AC11" s="5">
        <v>66352</v>
      </c>
      <c r="AD11" s="5">
        <v>407228</v>
      </c>
      <c r="AE11" s="5">
        <v>1718577</v>
      </c>
      <c r="AF11" s="4"/>
      <c r="AG11" s="4"/>
      <c r="AH11" s="4"/>
      <c r="AI11" s="4"/>
      <c r="AJ11" s="4"/>
      <c r="AK11" s="4"/>
      <c r="AL11" s="4"/>
      <c r="AM11" s="4"/>
      <c r="AN11" s="4"/>
      <c r="AO11" s="4"/>
      <c r="AP11" s="4"/>
    </row>
    <row r="12" spans="1:42" x14ac:dyDescent="0.25">
      <c r="A12" s="2" t="s">
        <v>67</v>
      </c>
      <c r="B12" s="5">
        <v>5399042</v>
      </c>
      <c r="C12" s="4"/>
      <c r="D12" s="8">
        <v>393447</v>
      </c>
      <c r="E12" s="5">
        <v>2414732</v>
      </c>
      <c r="F12" s="5">
        <v>2648491</v>
      </c>
      <c r="G12" s="4"/>
      <c r="H12" s="5">
        <v>58194</v>
      </c>
      <c r="I12" s="8">
        <v>26576</v>
      </c>
      <c r="J12" s="5">
        <v>163105</v>
      </c>
      <c r="K12" s="5">
        <v>108363</v>
      </c>
      <c r="L12" s="4"/>
      <c r="M12" s="5">
        <v>1204116</v>
      </c>
      <c r="N12" s="8">
        <v>116275</v>
      </c>
      <c r="O12" s="5">
        <v>713622</v>
      </c>
      <c r="P12" s="5">
        <v>1049835</v>
      </c>
      <c r="Q12" s="4"/>
      <c r="R12" s="5">
        <v>922367</v>
      </c>
      <c r="S12" s="8">
        <v>89690</v>
      </c>
      <c r="T12" s="5">
        <v>550465</v>
      </c>
      <c r="U12" s="5">
        <v>843806</v>
      </c>
      <c r="V12" s="4"/>
      <c r="W12" s="5">
        <v>2425367</v>
      </c>
      <c r="X12" s="8">
        <v>84961</v>
      </c>
      <c r="Y12" s="5">
        <v>521436</v>
      </c>
      <c r="Z12" s="5">
        <v>198717</v>
      </c>
      <c r="AA12" s="4"/>
      <c r="AB12" s="5">
        <v>788998</v>
      </c>
      <c r="AC12" s="8">
        <v>75945</v>
      </c>
      <c r="AD12" s="5">
        <v>466104</v>
      </c>
      <c r="AE12" s="5">
        <v>447770</v>
      </c>
      <c r="AF12" s="4"/>
      <c r="AG12" s="4"/>
      <c r="AH12" s="4"/>
      <c r="AI12" s="4"/>
      <c r="AJ12" s="4"/>
      <c r="AK12" s="4"/>
      <c r="AL12" s="4"/>
      <c r="AM12" s="4"/>
      <c r="AN12" s="4"/>
      <c r="AO12" s="4"/>
      <c r="AP12" s="4"/>
    </row>
    <row r="13" spans="1:42" x14ac:dyDescent="0.25">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row>
    <row r="14" spans="1:42" ht="15" customHeight="1" x14ac:dyDescent="0.25">
      <c r="A14" s="2" t="s">
        <v>49</v>
      </c>
      <c r="B14" s="11" t="s">
        <v>128</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row>
  </sheetData>
  <mergeCells count="14">
    <mergeCell ref="A13:AP13"/>
    <mergeCell ref="B14:AP14"/>
    <mergeCell ref="AC1:AF1"/>
    <mergeCell ref="AH1:AK1"/>
    <mergeCell ref="AM1:AP1"/>
    <mergeCell ref="B2:C2"/>
    <mergeCell ref="B3:C3"/>
    <mergeCell ref="B4:C4"/>
    <mergeCell ref="B1:C1"/>
    <mergeCell ref="D1:G1"/>
    <mergeCell ref="I1:L1"/>
    <mergeCell ref="N1:Q1"/>
    <mergeCell ref="S1:V1"/>
    <mergeCell ref="X1:AA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
  <sheetViews>
    <sheetView showGridLines="0" workbookViewId="0"/>
  </sheetViews>
  <sheetFormatPr defaultRowHeight="15" x14ac:dyDescent="0.25"/>
  <cols>
    <col min="1" max="1" width="36.5703125" bestFit="1" customWidth="1"/>
    <col min="2" max="2" width="11.85546875" customWidth="1"/>
    <col min="3" max="3" width="3.28515625" customWidth="1"/>
    <col min="4" max="6" width="12" bestFit="1" customWidth="1"/>
    <col min="7" max="7" width="12.28515625" bestFit="1" customWidth="1"/>
    <col min="8" max="8" width="11.5703125" customWidth="1"/>
    <col min="9" max="9" width="3.85546875" customWidth="1"/>
    <col min="10" max="13" width="15.7109375" bestFit="1" customWidth="1"/>
    <col min="14" max="14" width="16.7109375" customWidth="1"/>
    <col min="15" max="15" width="5.5703125" customWidth="1"/>
    <col min="16" max="19" width="22.5703125" bestFit="1" customWidth="1"/>
    <col min="20" max="20" width="13.7109375" customWidth="1"/>
    <col min="21" max="21" width="4.7109375" customWidth="1"/>
    <col min="22" max="25" width="18.7109375" bestFit="1" customWidth="1"/>
    <col min="26" max="26" width="17.5703125" customWidth="1"/>
    <col min="27" max="27" width="6" customWidth="1"/>
    <col min="28" max="31" width="23.85546875" bestFit="1" customWidth="1"/>
    <col min="32" max="32" width="17.42578125" customWidth="1"/>
    <col min="33" max="33" width="7.85546875" customWidth="1"/>
    <col min="34" max="37" width="25.5703125" bestFit="1" customWidth="1"/>
  </cols>
  <sheetData>
    <row r="1" spans="1:37" ht="15" customHeight="1" x14ac:dyDescent="0.25">
      <c r="A1" s="1" t="s">
        <v>1746</v>
      </c>
      <c r="B1" s="7" t="s">
        <v>91</v>
      </c>
      <c r="C1" s="7"/>
      <c r="D1" s="7" t="s">
        <v>1</v>
      </c>
      <c r="E1" s="7"/>
      <c r="F1" s="7"/>
      <c r="G1" s="7"/>
      <c r="H1" s="7" t="s">
        <v>91</v>
      </c>
      <c r="I1" s="7"/>
      <c r="J1" s="7" t="s">
        <v>1</v>
      </c>
      <c r="K1" s="7"/>
      <c r="L1" s="7"/>
      <c r="M1" s="7"/>
      <c r="N1" s="7" t="s">
        <v>91</v>
      </c>
      <c r="O1" s="7"/>
      <c r="P1" s="7" t="s">
        <v>1</v>
      </c>
      <c r="Q1" s="7"/>
      <c r="R1" s="7"/>
      <c r="S1" s="7"/>
      <c r="T1" s="7" t="s">
        <v>91</v>
      </c>
      <c r="U1" s="7"/>
      <c r="V1" s="7" t="s">
        <v>1</v>
      </c>
      <c r="W1" s="7"/>
      <c r="X1" s="7"/>
      <c r="Y1" s="7"/>
      <c r="Z1" s="7" t="s">
        <v>91</v>
      </c>
      <c r="AA1" s="7"/>
      <c r="AB1" s="7" t="s">
        <v>1</v>
      </c>
      <c r="AC1" s="7"/>
      <c r="AD1" s="7"/>
      <c r="AE1" s="7"/>
      <c r="AF1" s="7" t="s">
        <v>91</v>
      </c>
      <c r="AG1" s="7"/>
      <c r="AH1" s="7" t="s">
        <v>1</v>
      </c>
      <c r="AI1" s="7"/>
      <c r="AJ1" s="7"/>
      <c r="AK1" s="7"/>
    </row>
    <row r="2" spans="1:37" ht="30" x14ac:dyDescent="0.25">
      <c r="A2" s="1" t="s">
        <v>26</v>
      </c>
      <c r="B2" s="7" t="s">
        <v>30</v>
      </c>
      <c r="C2" s="7"/>
      <c r="D2" s="1" t="s">
        <v>2</v>
      </c>
      <c r="E2" s="1" t="s">
        <v>2</v>
      </c>
      <c r="F2" s="1" t="s">
        <v>29</v>
      </c>
      <c r="G2" s="1" t="s">
        <v>92</v>
      </c>
      <c r="H2" s="7" t="s">
        <v>30</v>
      </c>
      <c r="I2" s="7"/>
      <c r="J2" s="1" t="s">
        <v>2</v>
      </c>
      <c r="K2" s="1" t="s">
        <v>2</v>
      </c>
      <c r="L2" s="1" t="s">
        <v>29</v>
      </c>
      <c r="M2" s="1" t="s">
        <v>92</v>
      </c>
      <c r="N2" s="7" t="s">
        <v>30</v>
      </c>
      <c r="O2" s="7"/>
      <c r="P2" s="1" t="s">
        <v>2</v>
      </c>
      <c r="Q2" s="1" t="s">
        <v>2</v>
      </c>
      <c r="R2" s="1" t="s">
        <v>29</v>
      </c>
      <c r="S2" s="1" t="s">
        <v>92</v>
      </c>
      <c r="T2" s="7" t="s">
        <v>30</v>
      </c>
      <c r="U2" s="7"/>
      <c r="V2" s="1" t="s">
        <v>2</v>
      </c>
      <c r="W2" s="1" t="s">
        <v>2</v>
      </c>
      <c r="X2" s="1" t="s">
        <v>29</v>
      </c>
      <c r="Y2" s="1" t="s">
        <v>92</v>
      </c>
      <c r="Z2" s="7" t="s">
        <v>30</v>
      </c>
      <c r="AA2" s="7"/>
      <c r="AB2" s="1" t="s">
        <v>2</v>
      </c>
      <c r="AC2" s="1" t="s">
        <v>2</v>
      </c>
      <c r="AD2" s="1" t="s">
        <v>29</v>
      </c>
      <c r="AE2" s="1" t="s">
        <v>92</v>
      </c>
      <c r="AF2" s="7" t="s">
        <v>30</v>
      </c>
      <c r="AG2" s="7"/>
      <c r="AH2" s="1" t="s">
        <v>2</v>
      </c>
      <c r="AI2" s="1" t="s">
        <v>2</v>
      </c>
      <c r="AJ2" s="1" t="s">
        <v>29</v>
      </c>
      <c r="AK2" s="1" t="s">
        <v>92</v>
      </c>
    </row>
    <row r="3" spans="1:37" ht="15" customHeight="1" x14ac:dyDescent="0.25">
      <c r="A3" s="1"/>
      <c r="B3" s="7" t="s">
        <v>28</v>
      </c>
      <c r="C3" s="7"/>
      <c r="D3" s="1" t="s">
        <v>27</v>
      </c>
      <c r="E3" s="1" t="s">
        <v>28</v>
      </c>
      <c r="F3" s="1" t="s">
        <v>28</v>
      </c>
      <c r="G3" s="1" t="s">
        <v>28</v>
      </c>
      <c r="H3" s="7" t="s">
        <v>1747</v>
      </c>
      <c r="I3" s="7"/>
      <c r="J3" s="1" t="s">
        <v>1747</v>
      </c>
      <c r="K3" s="1" t="s">
        <v>1747</v>
      </c>
      <c r="L3" s="1" t="s">
        <v>1747</v>
      </c>
      <c r="M3" s="1" t="s">
        <v>1747</v>
      </c>
      <c r="N3" s="7" t="s">
        <v>1748</v>
      </c>
      <c r="O3" s="7"/>
      <c r="P3" s="1" t="s">
        <v>1748</v>
      </c>
      <c r="Q3" s="1" t="s">
        <v>1748</v>
      </c>
      <c r="R3" s="1" t="s">
        <v>1748</v>
      </c>
      <c r="S3" s="1" t="s">
        <v>1748</v>
      </c>
      <c r="T3" s="7" t="s">
        <v>1749</v>
      </c>
      <c r="U3" s="7"/>
      <c r="V3" s="1" t="s">
        <v>1749</v>
      </c>
      <c r="W3" s="1" t="s">
        <v>1749</v>
      </c>
      <c r="X3" s="1" t="s">
        <v>1749</v>
      </c>
      <c r="Y3" s="1" t="s">
        <v>1749</v>
      </c>
      <c r="Z3" s="7" t="s">
        <v>1750</v>
      </c>
      <c r="AA3" s="7"/>
      <c r="AB3" s="1" t="s">
        <v>1750</v>
      </c>
      <c r="AC3" s="1" t="s">
        <v>1750</v>
      </c>
      <c r="AD3" s="1" t="s">
        <v>1750</v>
      </c>
      <c r="AE3" s="1" t="s">
        <v>1750</v>
      </c>
      <c r="AF3" s="7" t="s">
        <v>1751</v>
      </c>
      <c r="AG3" s="7"/>
      <c r="AH3" s="1" t="s">
        <v>1751</v>
      </c>
      <c r="AI3" s="1" t="s">
        <v>1751</v>
      </c>
      <c r="AJ3" s="1" t="s">
        <v>1751</v>
      </c>
      <c r="AK3" s="1" t="s">
        <v>1751</v>
      </c>
    </row>
    <row r="4" spans="1:37" ht="15" customHeight="1" x14ac:dyDescent="0.25">
      <c r="A4" s="1"/>
      <c r="B4" s="7"/>
      <c r="C4" s="7"/>
      <c r="D4" s="1"/>
      <c r="E4" s="1"/>
      <c r="F4" s="1"/>
      <c r="G4" s="1"/>
      <c r="H4" s="7" t="s">
        <v>28</v>
      </c>
      <c r="I4" s="7"/>
      <c r="J4" s="1" t="s">
        <v>27</v>
      </c>
      <c r="K4" s="1" t="s">
        <v>28</v>
      </c>
      <c r="L4" s="1" t="s">
        <v>28</v>
      </c>
      <c r="M4" s="1" t="s">
        <v>28</v>
      </c>
      <c r="N4" s="7" t="s">
        <v>28</v>
      </c>
      <c r="O4" s="7"/>
      <c r="P4" s="1" t="s">
        <v>27</v>
      </c>
      <c r="Q4" s="1" t="s">
        <v>28</v>
      </c>
      <c r="R4" s="1" t="s">
        <v>28</v>
      </c>
      <c r="S4" s="1" t="s">
        <v>28</v>
      </c>
      <c r="T4" s="7" t="s">
        <v>28</v>
      </c>
      <c r="U4" s="7"/>
      <c r="V4" s="1" t="s">
        <v>27</v>
      </c>
      <c r="W4" s="1" t="s">
        <v>28</v>
      </c>
      <c r="X4" s="1" t="s">
        <v>28</v>
      </c>
      <c r="Y4" s="1" t="s">
        <v>28</v>
      </c>
      <c r="Z4" s="7" t="s">
        <v>28</v>
      </c>
      <c r="AA4" s="7"/>
      <c r="AB4" s="1" t="s">
        <v>27</v>
      </c>
      <c r="AC4" s="1" t="s">
        <v>28</v>
      </c>
      <c r="AD4" s="1" t="s">
        <v>28</v>
      </c>
      <c r="AE4" s="1" t="s">
        <v>28</v>
      </c>
      <c r="AF4" s="7" t="s">
        <v>28</v>
      </c>
      <c r="AG4" s="7"/>
      <c r="AH4" s="1" t="s">
        <v>27</v>
      </c>
      <c r="AI4" s="1" t="s">
        <v>28</v>
      </c>
      <c r="AJ4" s="1" t="s">
        <v>28</v>
      </c>
      <c r="AK4" s="1" t="s">
        <v>28</v>
      </c>
    </row>
    <row r="5" spans="1:37" ht="17.25" x14ac:dyDescent="0.25">
      <c r="A5" s="2" t="s">
        <v>93</v>
      </c>
      <c r="B5" s="5">
        <v>1026168</v>
      </c>
      <c r="C5" s="9" t="s">
        <v>49</v>
      </c>
      <c r="D5" s="8">
        <v>960661</v>
      </c>
      <c r="E5" s="5">
        <v>5895962</v>
      </c>
      <c r="F5" s="5">
        <v>6918807</v>
      </c>
      <c r="G5" s="5">
        <v>29022</v>
      </c>
      <c r="H5" s="5">
        <v>60829</v>
      </c>
      <c r="I5" s="9" t="s">
        <v>49</v>
      </c>
      <c r="J5" s="8">
        <v>17008</v>
      </c>
      <c r="K5" s="5">
        <v>104382</v>
      </c>
      <c r="L5" s="5">
        <v>52772</v>
      </c>
      <c r="M5" s="5">
        <v>29022</v>
      </c>
      <c r="N5" s="5">
        <v>798541</v>
      </c>
      <c r="O5" s="9" t="s">
        <v>49</v>
      </c>
      <c r="P5" s="8">
        <v>772774</v>
      </c>
      <c r="Q5" s="5">
        <v>4742827</v>
      </c>
      <c r="R5" s="5">
        <v>5861534</v>
      </c>
      <c r="S5" s="4">
        <v>0</v>
      </c>
      <c r="T5" s="5">
        <v>61385</v>
      </c>
      <c r="U5" s="9" t="s">
        <v>49</v>
      </c>
      <c r="V5" s="8">
        <v>72113</v>
      </c>
      <c r="W5" s="5">
        <v>442588</v>
      </c>
      <c r="X5" s="5">
        <v>405133</v>
      </c>
      <c r="Y5" s="4">
        <v>0</v>
      </c>
      <c r="Z5" s="5">
        <v>104326</v>
      </c>
      <c r="AA5" s="9" t="s">
        <v>49</v>
      </c>
      <c r="AB5" s="8">
        <v>98766</v>
      </c>
      <c r="AC5" s="5">
        <v>606165</v>
      </c>
      <c r="AD5" s="5">
        <v>597469</v>
      </c>
      <c r="AE5" s="4">
        <v>0</v>
      </c>
      <c r="AF5" s="5">
        <v>1087</v>
      </c>
      <c r="AG5" s="9" t="s">
        <v>49</v>
      </c>
      <c r="AH5" s="8">
        <v>0</v>
      </c>
      <c r="AI5" s="4">
        <v>0</v>
      </c>
      <c r="AJ5" s="5">
        <v>1899</v>
      </c>
      <c r="AK5" s="4">
        <v>0</v>
      </c>
    </row>
    <row r="6" spans="1:37" x14ac:dyDescent="0.25">
      <c r="A6" s="2" t="s">
        <v>1752</v>
      </c>
      <c r="B6" s="5">
        <v>1011872</v>
      </c>
      <c r="C6" s="4"/>
      <c r="D6" s="8">
        <v>100805</v>
      </c>
      <c r="E6" s="5">
        <v>618683</v>
      </c>
      <c r="F6" s="5">
        <v>1034255</v>
      </c>
      <c r="G6" s="4"/>
      <c r="H6" s="5">
        <v>448189</v>
      </c>
      <c r="I6" s="4"/>
      <c r="J6" s="8">
        <v>6589</v>
      </c>
      <c r="K6" s="5">
        <v>40442</v>
      </c>
      <c r="L6" s="5">
        <v>453937</v>
      </c>
      <c r="M6" s="4"/>
      <c r="N6" s="5">
        <v>418290</v>
      </c>
      <c r="O6" s="4"/>
      <c r="P6" s="8">
        <v>76560</v>
      </c>
      <c r="Q6" s="5">
        <v>469881</v>
      </c>
      <c r="R6" s="5">
        <v>443095</v>
      </c>
      <c r="S6" s="4"/>
      <c r="T6" s="5">
        <v>122883</v>
      </c>
      <c r="U6" s="4"/>
      <c r="V6" s="8">
        <v>12521</v>
      </c>
      <c r="W6" s="5">
        <v>76847</v>
      </c>
      <c r="X6" s="5">
        <v>93485</v>
      </c>
      <c r="Y6" s="4"/>
      <c r="Z6" s="5">
        <v>21058</v>
      </c>
      <c r="AA6" s="4"/>
      <c r="AB6" s="8">
        <v>5135</v>
      </c>
      <c r="AC6" s="5">
        <v>31513</v>
      </c>
      <c r="AD6" s="5">
        <v>43738</v>
      </c>
      <c r="AE6" s="4"/>
      <c r="AF6" s="5">
        <v>1453</v>
      </c>
      <c r="AG6" s="4"/>
      <c r="AH6" s="8">
        <v>0</v>
      </c>
      <c r="AI6" s="4">
        <v>0</v>
      </c>
      <c r="AJ6" s="4">
        <v>0</v>
      </c>
      <c r="AK6" s="4"/>
    </row>
    <row r="7" spans="1:37" x14ac:dyDescent="0.25">
      <c r="A7" s="10"/>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row>
    <row r="8" spans="1:37" ht="15" customHeight="1" x14ac:dyDescent="0.25">
      <c r="A8" s="2" t="s">
        <v>49</v>
      </c>
      <c r="B8" s="11" t="s">
        <v>128</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sheetData>
  <mergeCells count="32">
    <mergeCell ref="A7:AK7"/>
    <mergeCell ref="B8:AK8"/>
    <mergeCell ref="Z2:AA2"/>
    <mergeCell ref="Z3:AA3"/>
    <mergeCell ref="Z4:AA4"/>
    <mergeCell ref="AF2:AG2"/>
    <mergeCell ref="AF3:AG3"/>
    <mergeCell ref="AF4:AG4"/>
    <mergeCell ref="N2:O2"/>
    <mergeCell ref="N3:O3"/>
    <mergeCell ref="N4:O4"/>
    <mergeCell ref="T2:U2"/>
    <mergeCell ref="T3:U3"/>
    <mergeCell ref="T4:U4"/>
    <mergeCell ref="B2:C2"/>
    <mergeCell ref="B3:C3"/>
    <mergeCell ref="B4:C4"/>
    <mergeCell ref="H2:I2"/>
    <mergeCell ref="H3:I3"/>
    <mergeCell ref="H4:I4"/>
    <mergeCell ref="T1:U1"/>
    <mergeCell ref="V1:Y1"/>
    <mergeCell ref="Z1:AA1"/>
    <mergeCell ref="AB1:AE1"/>
    <mergeCell ref="AF1:AG1"/>
    <mergeCell ref="AH1:AK1"/>
    <mergeCell ref="B1:C1"/>
    <mergeCell ref="D1:G1"/>
    <mergeCell ref="H1:I1"/>
    <mergeCell ref="J1:M1"/>
    <mergeCell ref="N1:O1"/>
    <mergeCell ref="P1:S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 bestFit="1" customWidth="1"/>
    <col min="6" max="11" width="34" bestFit="1" customWidth="1"/>
    <col min="12" max="13" width="36.5703125" bestFit="1" customWidth="1"/>
  </cols>
  <sheetData>
    <row r="1" spans="1:13" x14ac:dyDescent="0.25">
      <c r="A1" s="1" t="s">
        <v>1753</v>
      </c>
      <c r="B1" s="1" t="s">
        <v>2</v>
      </c>
      <c r="C1" s="1" t="s">
        <v>2</v>
      </c>
      <c r="D1" s="1" t="s">
        <v>29</v>
      </c>
      <c r="E1" s="1" t="s">
        <v>30</v>
      </c>
      <c r="F1" s="1" t="s">
        <v>2</v>
      </c>
      <c r="G1" s="1" t="s">
        <v>29</v>
      </c>
      <c r="H1" s="1" t="s">
        <v>2</v>
      </c>
      <c r="I1" s="1" t="s">
        <v>29</v>
      </c>
      <c r="J1" s="1" t="s">
        <v>2</v>
      </c>
      <c r="K1" s="1" t="s">
        <v>29</v>
      </c>
      <c r="L1" s="1" t="s">
        <v>2</v>
      </c>
      <c r="M1" s="1" t="s">
        <v>29</v>
      </c>
    </row>
    <row r="2" spans="1:13" ht="30" x14ac:dyDescent="0.25">
      <c r="A2" s="1" t="s">
        <v>26</v>
      </c>
      <c r="B2" s="1" t="s">
        <v>27</v>
      </c>
      <c r="C2" s="1" t="s">
        <v>28</v>
      </c>
      <c r="D2" s="1" t="s">
        <v>28</v>
      </c>
      <c r="E2" s="1" t="s">
        <v>28</v>
      </c>
      <c r="F2" s="1" t="s">
        <v>1754</v>
      </c>
      <c r="G2" s="1" t="s">
        <v>1754</v>
      </c>
      <c r="H2" s="1" t="s">
        <v>1755</v>
      </c>
      <c r="I2" s="1" t="s">
        <v>1755</v>
      </c>
      <c r="J2" s="1" t="s">
        <v>1756</v>
      </c>
      <c r="K2" s="1" t="s">
        <v>1756</v>
      </c>
      <c r="L2" s="1" t="s">
        <v>1757</v>
      </c>
      <c r="M2" s="1" t="s">
        <v>1757</v>
      </c>
    </row>
    <row r="3" spans="1:13" x14ac:dyDescent="0.25">
      <c r="A3" s="1"/>
      <c r="B3" s="1"/>
      <c r="C3" s="1"/>
      <c r="D3" s="1"/>
      <c r="E3" s="1"/>
      <c r="F3" s="1" t="s">
        <v>28</v>
      </c>
      <c r="G3" s="1" t="s">
        <v>28</v>
      </c>
      <c r="H3" s="1" t="s">
        <v>28</v>
      </c>
      <c r="I3" s="1" t="s">
        <v>28</v>
      </c>
      <c r="J3" s="1" t="s">
        <v>28</v>
      </c>
      <c r="K3" s="1" t="s">
        <v>28</v>
      </c>
      <c r="L3" s="1" t="s">
        <v>28</v>
      </c>
      <c r="M3" s="1" t="s">
        <v>28</v>
      </c>
    </row>
    <row r="4" spans="1:13" x14ac:dyDescent="0.25">
      <c r="A4" s="3" t="s">
        <v>1026</v>
      </c>
      <c r="B4" s="4"/>
      <c r="C4" s="4"/>
      <c r="D4" s="4"/>
      <c r="E4" s="4"/>
      <c r="F4" s="4"/>
      <c r="G4" s="4"/>
      <c r="H4" s="4"/>
      <c r="I4" s="4"/>
      <c r="J4" s="4"/>
      <c r="K4" s="4"/>
      <c r="L4" s="4"/>
      <c r="M4" s="4"/>
    </row>
    <row r="5" spans="1:13" x14ac:dyDescent="0.25">
      <c r="A5" s="2" t="s">
        <v>1011</v>
      </c>
      <c r="B5" s="4"/>
      <c r="C5" s="4"/>
      <c r="D5" s="4"/>
      <c r="E5" s="4"/>
      <c r="F5" s="4">
        <v>0</v>
      </c>
      <c r="G5" s="4">
        <v>0</v>
      </c>
      <c r="H5" s="5">
        <v>3176</v>
      </c>
      <c r="I5" s="5">
        <v>17274</v>
      </c>
      <c r="J5" s="4">
        <v>0</v>
      </c>
      <c r="K5" s="4">
        <v>0</v>
      </c>
      <c r="L5" s="5">
        <v>3176</v>
      </c>
      <c r="M5" s="5">
        <v>17274</v>
      </c>
    </row>
    <row r="6" spans="1:13" x14ac:dyDescent="0.25">
      <c r="A6" s="2" t="s">
        <v>644</v>
      </c>
      <c r="B6" s="4"/>
      <c r="C6" s="4"/>
      <c r="D6" s="4"/>
      <c r="E6" s="4"/>
      <c r="F6" s="5">
        <v>52855</v>
      </c>
      <c r="G6" s="5">
        <v>35384</v>
      </c>
      <c r="H6" s="4">
        <v>0</v>
      </c>
      <c r="I6" s="4">
        <v>0</v>
      </c>
      <c r="J6" s="4">
        <v>0</v>
      </c>
      <c r="K6" s="4">
        <v>0</v>
      </c>
      <c r="L6" s="5">
        <v>52855</v>
      </c>
      <c r="M6" s="5">
        <v>35384</v>
      </c>
    </row>
    <row r="7" spans="1:13" x14ac:dyDescent="0.25">
      <c r="A7" s="2" t="s">
        <v>52</v>
      </c>
      <c r="B7" s="5">
        <v>596550</v>
      </c>
      <c r="C7" s="5">
        <v>3661256</v>
      </c>
      <c r="D7" s="5">
        <v>5231595</v>
      </c>
      <c r="E7" s="5">
        <v>8044125</v>
      </c>
      <c r="F7" s="5">
        <v>52855</v>
      </c>
      <c r="G7" s="5">
        <v>35384</v>
      </c>
      <c r="H7" s="5">
        <v>3176</v>
      </c>
      <c r="I7" s="5">
        <v>17274</v>
      </c>
      <c r="J7" s="4">
        <v>0</v>
      </c>
      <c r="K7" s="4">
        <v>0</v>
      </c>
      <c r="L7" s="5">
        <v>56031</v>
      </c>
      <c r="M7" s="5">
        <v>52658</v>
      </c>
    </row>
    <row r="8" spans="1:13" x14ac:dyDescent="0.25">
      <c r="A8" s="3" t="s">
        <v>1012</v>
      </c>
      <c r="B8" s="4"/>
      <c r="C8" s="4"/>
      <c r="D8" s="4"/>
      <c r="E8" s="4"/>
      <c r="F8" s="4"/>
      <c r="G8" s="4"/>
      <c r="H8" s="4"/>
      <c r="I8" s="4"/>
      <c r="J8" s="4"/>
      <c r="K8" s="4"/>
      <c r="L8" s="4"/>
      <c r="M8" s="4"/>
    </row>
    <row r="9" spans="1:13" x14ac:dyDescent="0.25">
      <c r="A9" s="2" t="s">
        <v>1011</v>
      </c>
      <c r="B9" s="4"/>
      <c r="C9" s="4"/>
      <c r="D9" s="4"/>
      <c r="E9" s="4"/>
      <c r="F9" s="4">
        <v>0</v>
      </c>
      <c r="G9" s="4">
        <v>0</v>
      </c>
      <c r="H9" s="5">
        <v>14681</v>
      </c>
      <c r="I9" s="5">
        <v>8780</v>
      </c>
      <c r="J9" s="4">
        <v>0</v>
      </c>
      <c r="K9" s="4">
        <v>0</v>
      </c>
      <c r="L9" s="5">
        <v>14681</v>
      </c>
      <c r="M9" s="5">
        <v>8780</v>
      </c>
    </row>
    <row r="10" spans="1:13" x14ac:dyDescent="0.25">
      <c r="A10" s="2" t="s">
        <v>67</v>
      </c>
      <c r="B10" s="8">
        <v>393447</v>
      </c>
      <c r="C10" s="5">
        <v>2414732</v>
      </c>
      <c r="D10" s="5">
        <v>2648491</v>
      </c>
      <c r="E10" s="5">
        <v>5399042</v>
      </c>
      <c r="F10" s="4">
        <v>0</v>
      </c>
      <c r="G10" s="4">
        <v>0</v>
      </c>
      <c r="H10" s="5">
        <v>14681</v>
      </c>
      <c r="I10" s="5">
        <v>8780</v>
      </c>
      <c r="J10" s="4">
        <v>0</v>
      </c>
      <c r="K10" s="4">
        <v>0</v>
      </c>
      <c r="L10" s="5">
        <v>14681</v>
      </c>
      <c r="M10" s="5">
        <v>8780</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 bestFit="1" customWidth="1"/>
    <col min="3" max="3" width="27.140625" bestFit="1" customWidth="1"/>
  </cols>
  <sheetData>
    <row r="1" spans="1:3" x14ac:dyDescent="0.25">
      <c r="A1" s="1" t="s">
        <v>1758</v>
      </c>
      <c r="B1" s="1" t="s">
        <v>2</v>
      </c>
      <c r="C1" s="1" t="s">
        <v>2</v>
      </c>
    </row>
    <row r="2" spans="1:3" x14ac:dyDescent="0.25">
      <c r="A2" s="1" t="s">
        <v>1452</v>
      </c>
      <c r="B2" s="1" t="s">
        <v>28</v>
      </c>
      <c r="C2" s="1" t="s">
        <v>1360</v>
      </c>
    </row>
    <row r="3" spans="1:3" x14ac:dyDescent="0.25">
      <c r="A3" s="1"/>
      <c r="B3" s="1"/>
      <c r="C3" s="1" t="s">
        <v>27</v>
      </c>
    </row>
    <row r="4" spans="1:3" x14ac:dyDescent="0.25">
      <c r="A4" s="2" t="s">
        <v>1759</v>
      </c>
      <c r="B4" s="4">
        <v>22.4</v>
      </c>
      <c r="C4" s="12">
        <v>3.7</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18.42578125" customWidth="1"/>
    <col min="3" max="3" width="5.140625" customWidth="1"/>
    <col min="4" max="4" width="19.85546875" customWidth="1"/>
    <col min="5" max="5" width="5.140625" customWidth="1"/>
    <col min="6" max="6" width="24.28515625" customWidth="1"/>
    <col min="7" max="7" width="18.42578125" customWidth="1"/>
    <col min="8" max="8" width="5.140625" customWidth="1"/>
    <col min="9" max="9" width="24.28515625" customWidth="1"/>
    <col min="10" max="10" width="18.42578125" customWidth="1"/>
    <col min="11" max="11" width="5.140625" customWidth="1"/>
    <col min="12" max="13" width="24.85546875" customWidth="1"/>
    <col min="14" max="15" width="36.5703125" bestFit="1" customWidth="1"/>
  </cols>
  <sheetData>
    <row r="1" spans="1:15" ht="15" customHeight="1" x14ac:dyDescent="0.25">
      <c r="A1" s="1" t="s">
        <v>1760</v>
      </c>
      <c r="B1" s="7" t="s">
        <v>2</v>
      </c>
      <c r="C1" s="7"/>
      <c r="D1" s="7" t="s">
        <v>2</v>
      </c>
      <c r="E1" s="7"/>
      <c r="F1" s="1" t="s">
        <v>29</v>
      </c>
      <c r="G1" s="7" t="s">
        <v>29</v>
      </c>
      <c r="H1" s="7"/>
      <c r="I1" s="1" t="s">
        <v>30</v>
      </c>
      <c r="J1" s="7" t="s">
        <v>30</v>
      </c>
      <c r="K1" s="7"/>
      <c r="L1" s="1" t="s">
        <v>92</v>
      </c>
      <c r="M1" s="1" t="s">
        <v>1363</v>
      </c>
      <c r="N1" s="1" t="s">
        <v>1408</v>
      </c>
      <c r="O1" s="1" t="s">
        <v>1363</v>
      </c>
    </row>
    <row r="2" spans="1:15" ht="30" x14ac:dyDescent="0.25">
      <c r="A2" s="1" t="s">
        <v>26</v>
      </c>
      <c r="B2" s="7" t="s">
        <v>27</v>
      </c>
      <c r="C2" s="7"/>
      <c r="D2" s="7" t="s">
        <v>28</v>
      </c>
      <c r="E2" s="7"/>
      <c r="F2" s="1" t="s">
        <v>27</v>
      </c>
      <c r="G2" s="7" t="s">
        <v>28</v>
      </c>
      <c r="H2" s="7"/>
      <c r="I2" s="1" t="s">
        <v>27</v>
      </c>
      <c r="J2" s="7" t="s">
        <v>28</v>
      </c>
      <c r="K2" s="7"/>
      <c r="L2" s="1" t="s">
        <v>28</v>
      </c>
      <c r="M2" s="1" t="s">
        <v>28</v>
      </c>
      <c r="N2" s="1" t="s">
        <v>1761</v>
      </c>
      <c r="O2" s="1" t="s">
        <v>1761</v>
      </c>
    </row>
    <row r="3" spans="1:15" x14ac:dyDescent="0.25">
      <c r="A3" s="1"/>
      <c r="B3" s="7"/>
      <c r="C3" s="7"/>
      <c r="D3" s="7"/>
      <c r="E3" s="7"/>
      <c r="F3" s="1"/>
      <c r="G3" s="7"/>
      <c r="H3" s="7"/>
      <c r="I3" s="1"/>
      <c r="J3" s="7"/>
      <c r="K3" s="7"/>
      <c r="L3" s="1"/>
      <c r="M3" s="1"/>
      <c r="N3" s="1" t="s">
        <v>28</v>
      </c>
      <c r="O3" s="1" t="s">
        <v>28</v>
      </c>
    </row>
    <row r="4" spans="1:15" x14ac:dyDescent="0.25">
      <c r="A4" s="3" t="s">
        <v>1026</v>
      </c>
      <c r="B4" s="4"/>
      <c r="C4" s="4"/>
      <c r="D4" s="4"/>
      <c r="E4" s="4"/>
      <c r="F4" s="4"/>
      <c r="G4" s="4"/>
      <c r="H4" s="4"/>
      <c r="I4" s="4"/>
      <c r="J4" s="4"/>
      <c r="K4" s="4"/>
      <c r="L4" s="4"/>
      <c r="M4" s="4"/>
      <c r="N4" s="4"/>
      <c r="O4" s="4"/>
    </row>
    <row r="5" spans="1:15" x14ac:dyDescent="0.25">
      <c r="A5" s="2" t="s">
        <v>32</v>
      </c>
      <c r="B5" s="8">
        <v>43633</v>
      </c>
      <c r="C5" s="4"/>
      <c r="D5" s="5">
        <v>267796</v>
      </c>
      <c r="E5" s="4"/>
      <c r="F5" s="8">
        <v>26866</v>
      </c>
      <c r="G5" s="5">
        <v>164890</v>
      </c>
      <c r="H5" s="4"/>
      <c r="I5" s="4"/>
      <c r="J5" s="5">
        <v>93771</v>
      </c>
      <c r="K5" s="4"/>
      <c r="L5" s="5">
        <v>358228</v>
      </c>
      <c r="M5" s="5">
        <v>737825</v>
      </c>
      <c r="N5" s="5">
        <v>604892</v>
      </c>
      <c r="O5" s="5">
        <v>737825</v>
      </c>
    </row>
    <row r="6" spans="1:15" x14ac:dyDescent="0.25">
      <c r="A6" s="2" t="s">
        <v>161</v>
      </c>
      <c r="B6" s="5">
        <v>166725</v>
      </c>
      <c r="C6" s="4"/>
      <c r="D6" s="5">
        <v>1023256</v>
      </c>
      <c r="E6" s="4"/>
      <c r="F6" s="4"/>
      <c r="G6" s="5">
        <v>970839</v>
      </c>
      <c r="H6" s="4"/>
      <c r="I6" s="4"/>
      <c r="J6" s="5">
        <v>1122810</v>
      </c>
      <c r="K6" s="4"/>
      <c r="L6" s="4"/>
      <c r="M6" s="4"/>
      <c r="N6" s="4">
        <v>247</v>
      </c>
      <c r="O6" s="4"/>
    </row>
    <row r="7" spans="1:15" x14ac:dyDescent="0.25">
      <c r="A7" s="2" t="s">
        <v>35</v>
      </c>
      <c r="B7" s="5">
        <v>199386</v>
      </c>
      <c r="C7" s="4"/>
      <c r="D7" s="5">
        <v>1223711</v>
      </c>
      <c r="E7" s="4"/>
      <c r="F7" s="4"/>
      <c r="G7" s="5">
        <v>1317931</v>
      </c>
      <c r="H7" s="4"/>
      <c r="I7" s="4"/>
      <c r="J7" s="5">
        <v>1386626</v>
      </c>
      <c r="K7" s="4"/>
      <c r="L7" s="4"/>
      <c r="M7" s="4"/>
      <c r="N7" s="5">
        <v>15166</v>
      </c>
      <c r="O7" s="4"/>
    </row>
    <row r="8" spans="1:15" x14ac:dyDescent="0.25">
      <c r="A8" s="2" t="s">
        <v>163</v>
      </c>
      <c r="B8" s="5">
        <v>29792</v>
      </c>
      <c r="C8" s="4"/>
      <c r="D8" s="5">
        <v>182844</v>
      </c>
      <c r="E8" s="4"/>
      <c r="F8" s="4"/>
      <c r="G8" s="5">
        <v>280911</v>
      </c>
      <c r="H8" s="4"/>
      <c r="I8" s="4"/>
      <c r="J8" s="5">
        <v>132585</v>
      </c>
      <c r="K8" s="4"/>
      <c r="L8" s="4"/>
      <c r="M8" s="4"/>
      <c r="N8" s="5">
        <v>7067</v>
      </c>
      <c r="O8" s="4"/>
    </row>
    <row r="9" spans="1:15" x14ac:dyDescent="0.25">
      <c r="A9" s="2" t="s">
        <v>1027</v>
      </c>
      <c r="B9" s="4">
        <v>624</v>
      </c>
      <c r="C9" s="4"/>
      <c r="D9" s="5">
        <v>3825</v>
      </c>
      <c r="E9" s="4"/>
      <c r="F9" s="4"/>
      <c r="G9" s="5">
        <v>27794</v>
      </c>
      <c r="H9" s="4"/>
      <c r="I9" s="4"/>
      <c r="J9" s="5">
        <v>2705909</v>
      </c>
      <c r="K9" s="4"/>
      <c r="L9" s="4"/>
      <c r="M9" s="4"/>
      <c r="N9" s="5">
        <v>278103</v>
      </c>
      <c r="O9" s="4"/>
    </row>
    <row r="10" spans="1:15" x14ac:dyDescent="0.25">
      <c r="A10" s="2" t="s">
        <v>42</v>
      </c>
      <c r="B10" s="5">
        <v>492457</v>
      </c>
      <c r="C10" s="4"/>
      <c r="D10" s="5">
        <v>3022390</v>
      </c>
      <c r="E10" s="4"/>
      <c r="F10" s="4"/>
      <c r="G10" s="5">
        <v>3301834</v>
      </c>
      <c r="H10" s="4"/>
      <c r="I10" s="4"/>
      <c r="J10" s="5">
        <v>6104833</v>
      </c>
      <c r="K10" s="4"/>
      <c r="L10" s="4"/>
      <c r="M10" s="4"/>
      <c r="N10" s="5">
        <v>905475</v>
      </c>
      <c r="O10" s="4"/>
    </row>
    <row r="11" spans="1:15" x14ac:dyDescent="0.25">
      <c r="A11" s="3" t="s">
        <v>43</v>
      </c>
      <c r="B11" s="4"/>
      <c r="C11" s="4"/>
      <c r="D11" s="4"/>
      <c r="E11" s="4"/>
      <c r="F11" s="4"/>
      <c r="G11" s="4"/>
      <c r="H11" s="4"/>
      <c r="I11" s="4"/>
      <c r="J11" s="4"/>
      <c r="K11" s="4"/>
      <c r="L11" s="4"/>
      <c r="M11" s="4"/>
      <c r="N11" s="4"/>
      <c r="O11" s="4"/>
    </row>
    <row r="12" spans="1:15" x14ac:dyDescent="0.25">
      <c r="A12" s="2" t="s">
        <v>44</v>
      </c>
      <c r="B12" s="5">
        <v>71840</v>
      </c>
      <c r="C12" s="4"/>
      <c r="D12" s="5">
        <v>440912</v>
      </c>
      <c r="E12" s="4"/>
      <c r="F12" s="4"/>
      <c r="G12" s="5">
        <v>447296</v>
      </c>
      <c r="H12" s="4"/>
      <c r="I12" s="4"/>
      <c r="J12" s="5">
        <v>485294</v>
      </c>
      <c r="K12" s="4"/>
      <c r="L12" s="4"/>
      <c r="M12" s="4"/>
      <c r="N12" s="5">
        <v>24370</v>
      </c>
      <c r="O12" s="4"/>
    </row>
    <row r="13" spans="1:15" x14ac:dyDescent="0.25">
      <c r="A13" s="2" t="s">
        <v>1762</v>
      </c>
      <c r="B13" s="4"/>
      <c r="C13" s="4"/>
      <c r="D13" s="4"/>
      <c r="E13" s="4"/>
      <c r="F13" s="4"/>
      <c r="G13" s="4"/>
      <c r="H13" s="4"/>
      <c r="I13" s="4"/>
      <c r="J13" s="4"/>
      <c r="K13" s="4"/>
      <c r="L13" s="4"/>
      <c r="M13" s="4"/>
      <c r="N13" s="5">
        <v>511899</v>
      </c>
      <c r="O13" s="4"/>
    </row>
    <row r="14" spans="1:15" x14ac:dyDescent="0.25">
      <c r="A14" s="2" t="s">
        <v>1029</v>
      </c>
      <c r="B14" s="5">
        <v>4696</v>
      </c>
      <c r="C14" s="4"/>
      <c r="D14" s="5">
        <v>28824</v>
      </c>
      <c r="E14" s="4"/>
      <c r="F14" s="4"/>
      <c r="G14" s="5">
        <v>63304</v>
      </c>
      <c r="H14" s="4"/>
      <c r="I14" s="4"/>
      <c r="J14" s="5">
        <v>61300</v>
      </c>
      <c r="K14" s="4"/>
      <c r="L14" s="4"/>
      <c r="M14" s="4"/>
      <c r="N14" s="5">
        <v>6995</v>
      </c>
      <c r="O14" s="4"/>
    </row>
    <row r="15" spans="1:15" x14ac:dyDescent="0.25">
      <c r="A15" s="2" t="s">
        <v>46</v>
      </c>
      <c r="B15" s="5">
        <v>7124</v>
      </c>
      <c r="C15" s="4"/>
      <c r="D15" s="5">
        <v>43725</v>
      </c>
      <c r="E15" s="4"/>
      <c r="F15" s="4"/>
      <c r="G15" s="5">
        <v>371825</v>
      </c>
      <c r="H15" s="4"/>
      <c r="I15" s="4"/>
      <c r="J15" s="5">
        <v>398465</v>
      </c>
      <c r="K15" s="4"/>
      <c r="L15" s="4"/>
      <c r="M15" s="4"/>
      <c r="N15" s="5">
        <v>364464</v>
      </c>
      <c r="O15" s="4"/>
    </row>
    <row r="16" spans="1:15" x14ac:dyDescent="0.25">
      <c r="A16" s="2" t="s">
        <v>47</v>
      </c>
      <c r="B16" s="5">
        <v>3286</v>
      </c>
      <c r="C16" s="4"/>
      <c r="D16" s="5">
        <v>20167</v>
      </c>
      <c r="E16" s="4"/>
      <c r="F16" s="4"/>
      <c r="G16" s="5">
        <v>893009</v>
      </c>
      <c r="H16" s="4"/>
      <c r="I16" s="4"/>
      <c r="J16" s="5">
        <v>893009</v>
      </c>
      <c r="K16" s="4"/>
      <c r="L16" s="4"/>
      <c r="M16" s="4"/>
      <c r="N16" s="5">
        <v>10135</v>
      </c>
      <c r="O16" s="4"/>
    </row>
    <row r="17" spans="1:15" ht="17.25" x14ac:dyDescent="0.25">
      <c r="A17" s="2" t="s">
        <v>48</v>
      </c>
      <c r="B17" s="4">
        <v>226</v>
      </c>
      <c r="C17" s="9" t="s">
        <v>49</v>
      </c>
      <c r="D17" s="5">
        <v>1387</v>
      </c>
      <c r="E17" s="9" t="s">
        <v>49</v>
      </c>
      <c r="F17" s="4"/>
      <c r="G17" s="5">
        <v>40165</v>
      </c>
      <c r="H17" s="9" t="s">
        <v>49</v>
      </c>
      <c r="I17" s="4"/>
      <c r="J17" s="5">
        <v>40158</v>
      </c>
      <c r="K17" s="9" t="s">
        <v>49</v>
      </c>
      <c r="L17" s="4"/>
      <c r="M17" s="4"/>
      <c r="N17" s="5">
        <v>40247</v>
      </c>
      <c r="O17" s="4"/>
    </row>
    <row r="18" spans="1:15" x14ac:dyDescent="0.25">
      <c r="A18" s="2" t="s">
        <v>37</v>
      </c>
      <c r="B18" s="4"/>
      <c r="C18" s="4"/>
      <c r="D18" s="4"/>
      <c r="E18" s="4"/>
      <c r="F18" s="4"/>
      <c r="G18" s="4"/>
      <c r="H18" s="4"/>
      <c r="I18" s="4"/>
      <c r="J18" s="4"/>
      <c r="K18" s="4"/>
      <c r="L18" s="4"/>
      <c r="M18" s="4"/>
      <c r="N18" s="5">
        <v>3480</v>
      </c>
      <c r="O18" s="4"/>
    </row>
    <row r="19" spans="1:15" x14ac:dyDescent="0.25">
      <c r="A19" s="2" t="s">
        <v>1030</v>
      </c>
      <c r="B19" s="4">
        <v>0</v>
      </c>
      <c r="C19" s="4"/>
      <c r="D19" s="4">
        <v>0</v>
      </c>
      <c r="E19" s="4"/>
      <c r="F19" s="4"/>
      <c r="G19" s="4" t="s">
        <v>69</v>
      </c>
      <c r="H19" s="4"/>
      <c r="I19" s="4"/>
      <c r="J19" s="5">
        <v>1499</v>
      </c>
      <c r="K19" s="4"/>
      <c r="L19" s="4"/>
      <c r="M19" s="4"/>
      <c r="N19" s="5">
        <v>170779</v>
      </c>
      <c r="O19" s="4"/>
    </row>
    <row r="20" spans="1:15" x14ac:dyDescent="0.25">
      <c r="A20" s="2" t="s">
        <v>51</v>
      </c>
      <c r="B20" s="5">
        <v>104093</v>
      </c>
      <c r="C20" s="4"/>
      <c r="D20" s="5">
        <v>638866</v>
      </c>
      <c r="E20" s="4"/>
      <c r="F20" s="4"/>
      <c r="G20" s="5">
        <v>1929761</v>
      </c>
      <c r="H20" s="4"/>
      <c r="I20" s="4"/>
      <c r="J20" s="5">
        <v>1939292</v>
      </c>
      <c r="K20" s="4"/>
      <c r="L20" s="4"/>
      <c r="M20" s="4"/>
      <c r="N20" s="5">
        <v>1132369</v>
      </c>
      <c r="O20" s="4"/>
    </row>
    <row r="21" spans="1:15" x14ac:dyDescent="0.25">
      <c r="A21" s="2" t="s">
        <v>52</v>
      </c>
      <c r="B21" s="5">
        <v>596550</v>
      </c>
      <c r="C21" s="4"/>
      <c r="D21" s="5">
        <v>3661256</v>
      </c>
      <c r="E21" s="4"/>
      <c r="F21" s="4"/>
      <c r="G21" s="5">
        <v>5231595</v>
      </c>
      <c r="H21" s="4"/>
      <c r="I21" s="4"/>
      <c r="J21" s="5">
        <v>8044125</v>
      </c>
      <c r="K21" s="4"/>
      <c r="L21" s="4"/>
      <c r="M21" s="4"/>
      <c r="N21" s="5">
        <v>2037844</v>
      </c>
      <c r="O21" s="4"/>
    </row>
    <row r="22" spans="1:15" ht="30" x14ac:dyDescent="0.25">
      <c r="A22" s="3" t="s">
        <v>1031</v>
      </c>
      <c r="B22" s="4"/>
      <c r="C22" s="4"/>
      <c r="D22" s="4"/>
      <c r="E22" s="4"/>
      <c r="F22" s="4"/>
      <c r="G22" s="4"/>
      <c r="H22" s="4"/>
      <c r="I22" s="4"/>
      <c r="J22" s="4"/>
      <c r="K22" s="4"/>
      <c r="L22" s="4"/>
      <c r="M22" s="4"/>
      <c r="N22" s="4"/>
      <c r="O22" s="4"/>
    </row>
    <row r="23" spans="1:15" x14ac:dyDescent="0.25">
      <c r="A23" s="2" t="s">
        <v>1032</v>
      </c>
      <c r="B23" s="5">
        <v>93669</v>
      </c>
      <c r="C23" s="4"/>
      <c r="D23" s="5">
        <v>574883</v>
      </c>
      <c r="E23" s="4"/>
      <c r="F23" s="5">
        <v>93300</v>
      </c>
      <c r="G23" s="5">
        <v>592661</v>
      </c>
      <c r="H23" s="4"/>
      <c r="I23" s="5">
        <v>75200</v>
      </c>
      <c r="J23" s="5">
        <v>485885</v>
      </c>
      <c r="K23" s="4"/>
      <c r="L23" s="4"/>
      <c r="M23" s="4"/>
      <c r="N23" s="5">
        <v>122236</v>
      </c>
      <c r="O23" s="4"/>
    </row>
    <row r="24" spans="1:15" x14ac:dyDescent="0.25">
      <c r="A24" s="2" t="s">
        <v>55</v>
      </c>
      <c r="B24" s="4">
        <v>0</v>
      </c>
      <c r="C24" s="4"/>
      <c r="D24" s="4">
        <v>0</v>
      </c>
      <c r="E24" s="4"/>
      <c r="F24" s="4"/>
      <c r="G24" s="4">
        <v>0</v>
      </c>
      <c r="H24" s="4"/>
      <c r="I24" s="4"/>
      <c r="J24" s="5">
        <v>2535</v>
      </c>
      <c r="K24" s="4"/>
      <c r="L24" s="4"/>
      <c r="M24" s="4"/>
      <c r="N24" s="5">
        <v>2477</v>
      </c>
      <c r="O24" s="4"/>
    </row>
    <row r="25" spans="1:15" x14ac:dyDescent="0.25">
      <c r="A25" s="2" t="s">
        <v>56</v>
      </c>
      <c r="B25" s="5">
        <v>118036</v>
      </c>
      <c r="C25" s="4"/>
      <c r="D25" s="5">
        <v>724432</v>
      </c>
      <c r="E25" s="4"/>
      <c r="F25" s="4"/>
      <c r="G25" s="5">
        <v>845005</v>
      </c>
      <c r="H25" s="4"/>
      <c r="I25" s="4"/>
      <c r="J25" s="5">
        <v>735673</v>
      </c>
      <c r="K25" s="4"/>
      <c r="L25" s="4"/>
      <c r="M25" s="4"/>
      <c r="N25" s="4">
        <v>145</v>
      </c>
      <c r="O25" s="4"/>
    </row>
    <row r="26" spans="1:15" x14ac:dyDescent="0.25">
      <c r="A26" s="2" t="s">
        <v>57</v>
      </c>
      <c r="B26" s="5">
        <v>75461</v>
      </c>
      <c r="C26" s="4"/>
      <c r="D26" s="5">
        <v>463137</v>
      </c>
      <c r="E26" s="4"/>
      <c r="F26" s="4"/>
      <c r="G26" s="5">
        <v>344094</v>
      </c>
      <c r="H26" s="4"/>
      <c r="I26" s="4"/>
      <c r="J26" s="5">
        <v>493914</v>
      </c>
      <c r="K26" s="4"/>
      <c r="L26" s="4"/>
      <c r="M26" s="4"/>
      <c r="N26" s="5">
        <v>52421</v>
      </c>
      <c r="O26" s="4"/>
    </row>
    <row r="27" spans="1:15" x14ac:dyDescent="0.25">
      <c r="A27" s="2" t="s">
        <v>60</v>
      </c>
      <c r="B27" s="4">
        <v>0</v>
      </c>
      <c r="C27" s="4"/>
      <c r="D27" s="4">
        <v>0</v>
      </c>
      <c r="E27" s="4"/>
      <c r="F27" s="4"/>
      <c r="G27" s="4">
        <v>0</v>
      </c>
      <c r="H27" s="4"/>
      <c r="I27" s="4"/>
      <c r="J27" s="5">
        <v>2236559</v>
      </c>
      <c r="K27" s="4"/>
      <c r="L27" s="4"/>
      <c r="M27" s="4"/>
      <c r="N27" s="5">
        <v>55960</v>
      </c>
      <c r="O27" s="4"/>
    </row>
    <row r="28" spans="1:15" x14ac:dyDescent="0.25">
      <c r="A28" s="2" t="s">
        <v>61</v>
      </c>
      <c r="B28" s="5">
        <v>291146</v>
      </c>
      <c r="C28" s="4"/>
      <c r="D28" s="5">
        <v>1786873</v>
      </c>
      <c r="E28" s="4"/>
      <c r="F28" s="4"/>
      <c r="G28" s="5">
        <v>1793590</v>
      </c>
      <c r="H28" s="4"/>
      <c r="I28" s="4"/>
      <c r="J28" s="5">
        <v>4009382</v>
      </c>
      <c r="K28" s="4"/>
      <c r="L28" s="4"/>
      <c r="M28" s="4"/>
      <c r="N28" s="5">
        <v>233239</v>
      </c>
      <c r="O28" s="4"/>
    </row>
    <row r="29" spans="1:15" x14ac:dyDescent="0.25">
      <c r="A29" s="3" t="s">
        <v>62</v>
      </c>
      <c r="B29" s="4"/>
      <c r="C29" s="4"/>
      <c r="D29" s="4"/>
      <c r="E29" s="4"/>
      <c r="F29" s="4"/>
      <c r="G29" s="4"/>
      <c r="H29" s="4"/>
      <c r="I29" s="4"/>
      <c r="J29" s="4"/>
      <c r="K29" s="4"/>
      <c r="L29" s="4"/>
      <c r="M29" s="4"/>
      <c r="N29" s="4"/>
      <c r="O29" s="4"/>
    </row>
    <row r="30" spans="1:15" x14ac:dyDescent="0.25">
      <c r="A30" s="2" t="s">
        <v>1033</v>
      </c>
      <c r="B30" s="5">
        <v>2863</v>
      </c>
      <c r="C30" s="4"/>
      <c r="D30" s="5">
        <v>17571</v>
      </c>
      <c r="E30" s="4"/>
      <c r="F30" s="4"/>
      <c r="G30" s="5">
        <v>11789</v>
      </c>
      <c r="H30" s="4"/>
      <c r="I30" s="4"/>
      <c r="J30" s="5">
        <v>23614</v>
      </c>
      <c r="K30" s="4"/>
      <c r="L30" s="4"/>
      <c r="M30" s="4"/>
      <c r="N30" s="5">
        <v>191154</v>
      </c>
      <c r="O30" s="4"/>
    </row>
    <row r="31" spans="1:15" x14ac:dyDescent="0.25">
      <c r="A31" s="2" t="s">
        <v>66</v>
      </c>
      <c r="B31" s="5">
        <v>102301</v>
      </c>
      <c r="C31" s="4"/>
      <c r="D31" s="5">
        <v>627859</v>
      </c>
      <c r="E31" s="4"/>
      <c r="F31" s="4"/>
      <c r="G31" s="5">
        <v>854901</v>
      </c>
      <c r="H31" s="4"/>
      <c r="I31" s="4"/>
      <c r="J31" s="5">
        <v>1389660</v>
      </c>
      <c r="K31" s="4"/>
      <c r="L31" s="4"/>
      <c r="M31" s="4"/>
      <c r="N31" s="5">
        <v>191154</v>
      </c>
      <c r="O31" s="4"/>
    </row>
    <row r="32" spans="1:15" x14ac:dyDescent="0.25">
      <c r="A32" s="2" t="s">
        <v>67</v>
      </c>
      <c r="B32" s="5">
        <v>393447</v>
      </c>
      <c r="C32" s="4"/>
      <c r="D32" s="5">
        <v>2414732</v>
      </c>
      <c r="E32" s="4"/>
      <c r="F32" s="4"/>
      <c r="G32" s="5">
        <v>2648491</v>
      </c>
      <c r="H32" s="4"/>
      <c r="I32" s="4"/>
      <c r="J32" s="5">
        <v>5399042</v>
      </c>
      <c r="K32" s="4"/>
      <c r="L32" s="4"/>
      <c r="M32" s="4"/>
      <c r="N32" s="5">
        <v>424393</v>
      </c>
      <c r="O32" s="4"/>
    </row>
    <row r="33" spans="1:15" x14ac:dyDescent="0.25">
      <c r="A33" s="3" t="s">
        <v>1034</v>
      </c>
      <c r="B33" s="4"/>
      <c r="C33" s="4"/>
      <c r="D33" s="4"/>
      <c r="E33" s="4"/>
      <c r="F33" s="4"/>
      <c r="G33" s="4"/>
      <c r="H33" s="4"/>
      <c r="I33" s="4"/>
      <c r="J33" s="4"/>
      <c r="K33" s="4"/>
      <c r="L33" s="4"/>
      <c r="M33" s="4"/>
      <c r="N33" s="4"/>
      <c r="O33" s="4"/>
    </row>
    <row r="34" spans="1:15" ht="75" x14ac:dyDescent="0.25">
      <c r="A34" s="2" t="s">
        <v>1763</v>
      </c>
      <c r="B34" s="4">
        <v>0</v>
      </c>
      <c r="C34" s="4"/>
      <c r="D34" s="4">
        <v>0</v>
      </c>
      <c r="E34" s="4"/>
      <c r="F34" s="4"/>
      <c r="G34" s="4">
        <v>0</v>
      </c>
      <c r="H34" s="4"/>
      <c r="I34" s="4"/>
      <c r="J34" s="4">
        <v>0</v>
      </c>
      <c r="K34" s="4"/>
      <c r="L34" s="4"/>
      <c r="M34" s="4"/>
      <c r="N34" s="4">
        <v>0</v>
      </c>
      <c r="O34" s="4"/>
    </row>
    <row r="35" spans="1:15" x14ac:dyDescent="0.25">
      <c r="A35" s="2" t="s">
        <v>72</v>
      </c>
      <c r="B35" s="5">
        <v>370140</v>
      </c>
      <c r="C35" s="4"/>
      <c r="D35" s="5">
        <v>2271698</v>
      </c>
      <c r="E35" s="4"/>
      <c r="F35" s="4"/>
      <c r="G35" s="5">
        <v>2275099</v>
      </c>
      <c r="H35" s="4"/>
      <c r="I35" s="4"/>
      <c r="J35" s="5">
        <v>2271492</v>
      </c>
      <c r="K35" s="4"/>
      <c r="L35" s="4"/>
      <c r="M35" s="4"/>
      <c r="N35" s="5">
        <v>2390036</v>
      </c>
      <c r="O35" s="4"/>
    </row>
    <row r="36" spans="1:15" x14ac:dyDescent="0.25">
      <c r="A36" s="2" t="s">
        <v>73</v>
      </c>
      <c r="B36" s="4">
        <v>213</v>
      </c>
      <c r="C36" s="4"/>
      <c r="D36" s="5">
        <v>1306</v>
      </c>
      <c r="E36" s="4"/>
      <c r="F36" s="4"/>
      <c r="G36" s="4">
        <v>834</v>
      </c>
      <c r="H36" s="4"/>
      <c r="I36" s="4"/>
      <c r="J36" s="4">
        <v>237</v>
      </c>
      <c r="K36" s="4"/>
      <c r="L36" s="4"/>
      <c r="M36" s="4"/>
      <c r="N36" s="5">
        <v>76954</v>
      </c>
      <c r="O36" s="4"/>
    </row>
    <row r="37" spans="1:15" ht="30" x14ac:dyDescent="0.25">
      <c r="A37" s="2" t="s">
        <v>74</v>
      </c>
      <c r="B37" s="5">
        <v>-26007</v>
      </c>
      <c r="C37" s="4"/>
      <c r="D37" s="5">
        <v>-159618</v>
      </c>
      <c r="E37" s="4"/>
      <c r="F37" s="4"/>
      <c r="G37" s="5">
        <v>-98678</v>
      </c>
      <c r="H37" s="4"/>
      <c r="I37" s="4"/>
      <c r="J37" s="5">
        <v>-123425</v>
      </c>
      <c r="K37" s="4"/>
      <c r="L37" s="4"/>
      <c r="M37" s="4"/>
      <c r="N37" s="5">
        <v>-80808</v>
      </c>
      <c r="O37" s="4"/>
    </row>
    <row r="38" spans="1:15" x14ac:dyDescent="0.25">
      <c r="A38" s="2" t="s">
        <v>75</v>
      </c>
      <c r="B38" s="5">
        <v>-257097</v>
      </c>
      <c r="C38" s="4"/>
      <c r="D38" s="5">
        <v>-1577904</v>
      </c>
      <c r="E38" s="4"/>
      <c r="F38" s="4"/>
      <c r="G38" s="5">
        <v>-728240</v>
      </c>
      <c r="H38" s="4"/>
      <c r="I38" s="4"/>
      <c r="J38" s="5">
        <v>-708576</v>
      </c>
      <c r="K38" s="4"/>
      <c r="L38" s="4"/>
      <c r="M38" s="4"/>
      <c r="N38" s="5">
        <v>-772731</v>
      </c>
      <c r="O38" s="4"/>
    </row>
    <row r="39" spans="1:15" x14ac:dyDescent="0.25">
      <c r="A39" s="2" t="s">
        <v>1036</v>
      </c>
      <c r="B39" s="5">
        <v>203103</v>
      </c>
      <c r="C39" s="4"/>
      <c r="D39" s="5">
        <v>1246524</v>
      </c>
      <c r="E39" s="4"/>
      <c r="F39" s="4"/>
      <c r="G39" s="5">
        <v>2583104</v>
      </c>
      <c r="H39" s="4"/>
      <c r="I39" s="4"/>
      <c r="J39" s="5">
        <v>2645083</v>
      </c>
      <c r="K39" s="4"/>
      <c r="L39" s="5">
        <v>1463758</v>
      </c>
      <c r="M39" s="5">
        <v>1712486</v>
      </c>
      <c r="N39" s="5">
        <v>1613451</v>
      </c>
      <c r="O39" s="4"/>
    </row>
    <row r="40" spans="1:15" ht="30" x14ac:dyDescent="0.25">
      <c r="A40" s="2" t="s">
        <v>1037</v>
      </c>
      <c r="B40" s="8">
        <v>596550</v>
      </c>
      <c r="C40" s="4"/>
      <c r="D40" s="5">
        <v>3661256</v>
      </c>
      <c r="E40" s="4"/>
      <c r="F40" s="4"/>
      <c r="G40" s="5">
        <v>5231595</v>
      </c>
      <c r="H40" s="4"/>
      <c r="I40" s="4"/>
      <c r="J40" s="5">
        <v>8044125</v>
      </c>
      <c r="K40" s="4"/>
      <c r="L40" s="4"/>
      <c r="M40" s="4"/>
      <c r="N40" s="5">
        <v>2037844</v>
      </c>
      <c r="O40" s="4"/>
    </row>
    <row r="41" spans="1:15" x14ac:dyDescent="0.25">
      <c r="A41" s="10"/>
      <c r="B41" s="10"/>
      <c r="C41" s="10"/>
      <c r="D41" s="10"/>
      <c r="E41" s="10"/>
      <c r="F41" s="10"/>
      <c r="G41" s="10"/>
      <c r="H41" s="10"/>
      <c r="I41" s="10"/>
      <c r="J41" s="10"/>
      <c r="K41" s="10"/>
      <c r="L41" s="10"/>
      <c r="M41" s="10"/>
      <c r="N41" s="10"/>
      <c r="O41" s="10"/>
    </row>
    <row r="42" spans="1:15" ht="30" customHeight="1" x14ac:dyDescent="0.25">
      <c r="A42" s="2" t="s">
        <v>49</v>
      </c>
      <c r="B42" s="11" t="s">
        <v>80</v>
      </c>
      <c r="C42" s="11"/>
      <c r="D42" s="11"/>
      <c r="E42" s="11"/>
      <c r="F42" s="11"/>
      <c r="G42" s="11"/>
      <c r="H42" s="11"/>
      <c r="I42" s="11"/>
      <c r="J42" s="11"/>
      <c r="K42" s="11"/>
      <c r="L42" s="11"/>
      <c r="M42" s="11"/>
      <c r="N42" s="11"/>
      <c r="O42" s="11"/>
    </row>
  </sheetData>
  <mergeCells count="14">
    <mergeCell ref="A41:O41"/>
    <mergeCell ref="B42:O42"/>
    <mergeCell ref="G1:H1"/>
    <mergeCell ref="G2:H2"/>
    <mergeCell ref="G3:H3"/>
    <mergeCell ref="J1:K1"/>
    <mergeCell ref="J2:K2"/>
    <mergeCell ref="J3:K3"/>
    <mergeCell ref="B1:C1"/>
    <mergeCell ref="B2:C2"/>
    <mergeCell ref="B3:C3"/>
    <mergeCell ref="D1:E1"/>
    <mergeCell ref="D2:E2"/>
    <mergeCell ref="D3:E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2.28515625" customWidth="1"/>
    <col min="3" max="3" width="2.85546875" customWidth="1"/>
    <col min="4" max="6" width="12" bestFit="1" customWidth="1"/>
    <col min="7" max="7" width="12.28515625" bestFit="1" customWidth="1"/>
    <col min="8" max="8" width="36.5703125" bestFit="1" customWidth="1"/>
  </cols>
  <sheetData>
    <row r="1" spans="1:8" ht="15" customHeight="1" x14ac:dyDescent="0.25">
      <c r="A1" s="1" t="s">
        <v>1764</v>
      </c>
      <c r="B1" s="7" t="s">
        <v>91</v>
      </c>
      <c r="C1" s="7"/>
      <c r="D1" s="7" t="s">
        <v>1</v>
      </c>
      <c r="E1" s="7"/>
      <c r="F1" s="7"/>
      <c r="G1" s="7"/>
      <c r="H1" s="1" t="s">
        <v>91</v>
      </c>
    </row>
    <row r="2" spans="1:8" ht="30" x14ac:dyDescent="0.25">
      <c r="A2" s="1" t="s">
        <v>82</v>
      </c>
      <c r="B2" s="7" t="s">
        <v>30</v>
      </c>
      <c r="C2" s="7"/>
      <c r="D2" s="1" t="s">
        <v>2</v>
      </c>
      <c r="E2" s="1" t="s">
        <v>2</v>
      </c>
      <c r="F2" s="1" t="s">
        <v>29</v>
      </c>
      <c r="G2" s="1" t="s">
        <v>92</v>
      </c>
      <c r="H2" s="1" t="s">
        <v>1408</v>
      </c>
    </row>
    <row r="3" spans="1:8" ht="30" x14ac:dyDescent="0.25">
      <c r="A3" s="1"/>
      <c r="B3" s="7" t="s">
        <v>28</v>
      </c>
      <c r="C3" s="7"/>
      <c r="D3" s="1" t="s">
        <v>27</v>
      </c>
      <c r="E3" s="1" t="s">
        <v>28</v>
      </c>
      <c r="F3" s="1" t="s">
        <v>28</v>
      </c>
      <c r="G3" s="1" t="s">
        <v>28</v>
      </c>
      <c r="H3" s="1" t="s">
        <v>1761</v>
      </c>
    </row>
    <row r="4" spans="1:8" x14ac:dyDescent="0.25">
      <c r="A4" s="1"/>
      <c r="B4" s="7"/>
      <c r="C4" s="7"/>
      <c r="D4" s="1"/>
      <c r="E4" s="1"/>
      <c r="F4" s="1"/>
      <c r="G4" s="1"/>
      <c r="H4" s="1" t="s">
        <v>28</v>
      </c>
    </row>
    <row r="5" spans="1:8" ht="17.25" x14ac:dyDescent="0.25">
      <c r="A5" s="2" t="s">
        <v>93</v>
      </c>
      <c r="B5" s="5">
        <v>1026168</v>
      </c>
      <c r="C5" s="9" t="s">
        <v>49</v>
      </c>
      <c r="D5" s="8">
        <v>960661</v>
      </c>
      <c r="E5" s="5">
        <v>5895962</v>
      </c>
      <c r="F5" s="5">
        <v>6918807</v>
      </c>
      <c r="G5" s="5">
        <v>29022</v>
      </c>
      <c r="H5" s="5">
        <v>21506</v>
      </c>
    </row>
    <row r="6" spans="1:8" x14ac:dyDescent="0.25">
      <c r="A6" s="2" t="s">
        <v>94</v>
      </c>
      <c r="B6" s="5">
        <v>-779114</v>
      </c>
      <c r="C6" s="4"/>
      <c r="D6" s="5">
        <v>-715552</v>
      </c>
      <c r="E6" s="5">
        <v>-4391630</v>
      </c>
      <c r="F6" s="5">
        <v>-5383062</v>
      </c>
      <c r="G6" s="5">
        <v>-17345</v>
      </c>
      <c r="H6" s="5">
        <v>-12670</v>
      </c>
    </row>
    <row r="7" spans="1:8" x14ac:dyDescent="0.25">
      <c r="A7" s="2" t="s">
        <v>95</v>
      </c>
      <c r="B7" s="5">
        <v>247054</v>
      </c>
      <c r="C7" s="4"/>
      <c r="D7" s="5">
        <v>245109</v>
      </c>
      <c r="E7" s="5">
        <v>1504332</v>
      </c>
      <c r="F7" s="5">
        <v>1535745</v>
      </c>
      <c r="G7" s="5">
        <v>11677</v>
      </c>
      <c r="H7" s="5">
        <v>8836</v>
      </c>
    </row>
    <row r="8" spans="1:8" x14ac:dyDescent="0.25">
      <c r="A8" s="3" t="s">
        <v>96</v>
      </c>
      <c r="B8" s="4"/>
      <c r="C8" s="4"/>
      <c r="D8" s="4"/>
      <c r="E8" s="4"/>
      <c r="F8" s="4"/>
      <c r="G8" s="4"/>
      <c r="H8" s="4"/>
    </row>
    <row r="9" spans="1:8" ht="30" x14ac:dyDescent="0.25">
      <c r="A9" s="2" t="s">
        <v>97</v>
      </c>
      <c r="B9" s="5">
        <v>-271112</v>
      </c>
      <c r="C9" s="4"/>
      <c r="D9" s="5">
        <v>-222387</v>
      </c>
      <c r="E9" s="5">
        <v>-1364878</v>
      </c>
      <c r="F9" s="5">
        <v>-1361201</v>
      </c>
      <c r="G9" s="5">
        <v>-98671</v>
      </c>
      <c r="H9" s="5">
        <v>49192</v>
      </c>
    </row>
    <row r="10" spans="1:8" x14ac:dyDescent="0.25">
      <c r="A10" s="2" t="s">
        <v>98</v>
      </c>
      <c r="B10" s="5">
        <v>-7033</v>
      </c>
      <c r="C10" s="4"/>
      <c r="D10" s="5">
        <v>-4795</v>
      </c>
      <c r="E10" s="5">
        <v>-29426</v>
      </c>
      <c r="F10" s="5">
        <v>-32037</v>
      </c>
      <c r="G10" s="4">
        <v>-114</v>
      </c>
      <c r="H10" s="4">
        <v>20</v>
      </c>
    </row>
    <row r="11" spans="1:8" x14ac:dyDescent="0.25">
      <c r="A11" s="2" t="s">
        <v>101</v>
      </c>
      <c r="B11" s="5">
        <v>-278145</v>
      </c>
      <c r="C11" s="4"/>
      <c r="D11" s="5">
        <v>-429293</v>
      </c>
      <c r="E11" s="5">
        <v>-2634744</v>
      </c>
      <c r="F11" s="5">
        <v>-1393238</v>
      </c>
      <c r="G11" s="5">
        <v>-98785</v>
      </c>
      <c r="H11" s="5">
        <v>49212</v>
      </c>
    </row>
    <row r="12" spans="1:8" x14ac:dyDescent="0.25">
      <c r="A12" s="2" t="s">
        <v>973</v>
      </c>
      <c r="B12" s="5">
        <v>-31091</v>
      </c>
      <c r="C12" s="4"/>
      <c r="D12" s="5">
        <v>-184184</v>
      </c>
      <c r="E12" s="5">
        <v>-1130412</v>
      </c>
      <c r="F12" s="5">
        <v>142507</v>
      </c>
      <c r="G12" s="5">
        <v>-87108</v>
      </c>
      <c r="H12" s="5">
        <v>-40376</v>
      </c>
    </row>
    <row r="13" spans="1:8" x14ac:dyDescent="0.25">
      <c r="A13" s="3" t="s">
        <v>103</v>
      </c>
      <c r="B13" s="4"/>
      <c r="C13" s="4"/>
      <c r="D13" s="4"/>
      <c r="E13" s="4"/>
      <c r="F13" s="4"/>
      <c r="G13" s="4"/>
      <c r="H13" s="4"/>
    </row>
    <row r="14" spans="1:8" x14ac:dyDescent="0.25">
      <c r="A14" s="2" t="s">
        <v>104</v>
      </c>
      <c r="B14" s="5">
        <v>14123</v>
      </c>
      <c r="C14" s="4"/>
      <c r="D14" s="5">
        <v>2261</v>
      </c>
      <c r="E14" s="5">
        <v>13875</v>
      </c>
      <c r="F14" s="5">
        <v>57494</v>
      </c>
      <c r="G14" s="5">
        <v>22448</v>
      </c>
      <c r="H14" s="5">
        <v>6483</v>
      </c>
    </row>
    <row r="15" spans="1:8" x14ac:dyDescent="0.25">
      <c r="A15" s="2" t="s">
        <v>1042</v>
      </c>
      <c r="B15" s="5">
        <v>-22316</v>
      </c>
      <c r="C15" s="4"/>
      <c r="D15" s="5">
        <v>-14738</v>
      </c>
      <c r="E15" s="5">
        <v>-90454</v>
      </c>
      <c r="F15" s="5">
        <v>-118548</v>
      </c>
      <c r="G15" s="5">
        <v>-2266</v>
      </c>
      <c r="H15" s="5">
        <v>-1667</v>
      </c>
    </row>
    <row r="16" spans="1:8" x14ac:dyDescent="0.25">
      <c r="A16" s="2" t="s">
        <v>1043</v>
      </c>
      <c r="B16" s="5">
        <v>-12834</v>
      </c>
      <c r="C16" s="4"/>
      <c r="D16" s="5">
        <v>4338</v>
      </c>
      <c r="E16" s="5">
        <v>26624</v>
      </c>
      <c r="F16" s="5">
        <v>9153</v>
      </c>
      <c r="G16" s="5">
        <v>-2843</v>
      </c>
      <c r="H16" s="5">
        <v>-4893</v>
      </c>
    </row>
    <row r="17" spans="1:8" x14ac:dyDescent="0.25">
      <c r="A17" s="2" t="s">
        <v>1044</v>
      </c>
      <c r="B17" s="5">
        <v>55542</v>
      </c>
      <c r="C17" s="4"/>
      <c r="D17" s="4">
        <v>0</v>
      </c>
      <c r="E17" s="4">
        <v>0</v>
      </c>
      <c r="F17" s="4">
        <v>0</v>
      </c>
      <c r="G17" s="5">
        <v>1946</v>
      </c>
      <c r="H17" s="5">
        <v>-65086</v>
      </c>
    </row>
    <row r="18" spans="1:8" x14ac:dyDescent="0.25">
      <c r="A18" s="2" t="s">
        <v>1076</v>
      </c>
      <c r="B18" s="5">
        <v>2251</v>
      </c>
      <c r="C18" s="4"/>
      <c r="D18" s="5">
        <v>2730</v>
      </c>
      <c r="E18" s="5">
        <v>16754</v>
      </c>
      <c r="F18" s="5">
        <v>29057</v>
      </c>
      <c r="G18" s="5">
        <v>20634</v>
      </c>
      <c r="H18" s="5">
        <v>1784</v>
      </c>
    </row>
    <row r="19" spans="1:8" x14ac:dyDescent="0.25">
      <c r="A19" s="2" t="s">
        <v>1045</v>
      </c>
      <c r="B19" s="5">
        <v>12745</v>
      </c>
      <c r="C19" s="4"/>
      <c r="D19" s="5">
        <v>-197253</v>
      </c>
      <c r="E19" s="5">
        <v>-1210620</v>
      </c>
      <c r="F19" s="5">
        <v>82296</v>
      </c>
      <c r="G19" s="5">
        <v>-50753</v>
      </c>
      <c r="H19" s="5">
        <v>-103755</v>
      </c>
    </row>
    <row r="20" spans="1:8" x14ac:dyDescent="0.25">
      <c r="A20" s="2" t="s">
        <v>113</v>
      </c>
      <c r="B20" s="5">
        <v>1096</v>
      </c>
      <c r="C20" s="4"/>
      <c r="D20" s="5">
        <v>-4638</v>
      </c>
      <c r="E20" s="5">
        <v>-28467</v>
      </c>
      <c r="F20" s="5">
        <v>-13630</v>
      </c>
      <c r="G20" s="5">
        <v>-7104</v>
      </c>
      <c r="H20" s="4">
        <v>-128</v>
      </c>
    </row>
    <row r="21" spans="1:8" x14ac:dyDescent="0.25">
      <c r="A21" s="2" t="s">
        <v>1046</v>
      </c>
      <c r="B21" s="5">
        <v>13841</v>
      </c>
      <c r="C21" s="4"/>
      <c r="D21" s="5">
        <v>-201891</v>
      </c>
      <c r="E21" s="5">
        <v>-1239087</v>
      </c>
      <c r="F21" s="5">
        <v>68666</v>
      </c>
      <c r="G21" s="5">
        <v>-57857</v>
      </c>
      <c r="H21" s="5">
        <v>-103883</v>
      </c>
    </row>
    <row r="22" spans="1:8" x14ac:dyDescent="0.25">
      <c r="A22" s="2" t="s">
        <v>543</v>
      </c>
      <c r="B22" s="5">
        <v>-2852</v>
      </c>
      <c r="C22" s="4"/>
      <c r="D22" s="4">
        <v>0</v>
      </c>
      <c r="E22" s="4">
        <v>0</v>
      </c>
      <c r="F22" s="4">
        <v>0</v>
      </c>
      <c r="G22" s="5">
        <v>-1314</v>
      </c>
      <c r="H22" s="5">
        <v>-1314</v>
      </c>
    </row>
    <row r="23" spans="1:8" x14ac:dyDescent="0.25">
      <c r="A23" s="2" t="s">
        <v>1047</v>
      </c>
      <c r="B23" s="5">
        <v>10989</v>
      </c>
      <c r="C23" s="4"/>
      <c r="D23" s="8">
        <v>-201891</v>
      </c>
      <c r="E23" s="5">
        <v>-1239087</v>
      </c>
      <c r="F23" s="5">
        <v>68666</v>
      </c>
      <c r="G23" s="5">
        <v>-59171</v>
      </c>
      <c r="H23" s="5">
        <v>-105197</v>
      </c>
    </row>
    <row r="24" spans="1:8" x14ac:dyDescent="0.25">
      <c r="A24" s="3" t="s">
        <v>1048</v>
      </c>
      <c r="B24" s="4"/>
      <c r="C24" s="4"/>
      <c r="D24" s="4"/>
      <c r="E24" s="4"/>
      <c r="F24" s="4"/>
      <c r="G24" s="4"/>
      <c r="H24" s="4"/>
    </row>
    <row r="25" spans="1:8" ht="30" x14ac:dyDescent="0.25">
      <c r="A25" s="2" t="s">
        <v>1765</v>
      </c>
      <c r="B25" s="4">
        <v>0.18</v>
      </c>
      <c r="C25" s="4"/>
      <c r="D25" s="12">
        <v>-1.25</v>
      </c>
      <c r="E25" s="4">
        <v>-7.67</v>
      </c>
      <c r="F25" s="4">
        <v>-0.14000000000000001</v>
      </c>
      <c r="G25" s="4">
        <v>-0.49</v>
      </c>
      <c r="H25" s="4">
        <v>-0.83</v>
      </c>
    </row>
    <row r="26" spans="1:8" ht="30" x14ac:dyDescent="0.25">
      <c r="A26" s="2" t="s">
        <v>1766</v>
      </c>
      <c r="B26" s="4">
        <v>-0.01</v>
      </c>
      <c r="C26" s="4"/>
      <c r="D26" s="8">
        <v>0</v>
      </c>
      <c r="E26" s="4">
        <v>0</v>
      </c>
      <c r="F26" s="4">
        <v>0</v>
      </c>
      <c r="G26" s="4">
        <v>-0.01</v>
      </c>
      <c r="H26" s="4">
        <v>-0.01</v>
      </c>
    </row>
    <row r="27" spans="1:8" x14ac:dyDescent="0.25">
      <c r="A27" s="2" t="s">
        <v>1767</v>
      </c>
      <c r="B27" s="4">
        <v>0.17</v>
      </c>
      <c r="C27" s="4"/>
      <c r="D27" s="12">
        <v>-1.25</v>
      </c>
      <c r="E27" s="4">
        <v>-7.67</v>
      </c>
      <c r="F27" s="4">
        <v>-0.14000000000000001</v>
      </c>
      <c r="G27" s="4">
        <v>-0.5</v>
      </c>
      <c r="H27" s="4">
        <v>-0.84</v>
      </c>
    </row>
    <row r="28" spans="1:8" ht="30" x14ac:dyDescent="0.25">
      <c r="A28" s="3" t="s">
        <v>1052</v>
      </c>
      <c r="B28" s="4"/>
      <c r="C28" s="4"/>
      <c r="D28" s="4"/>
      <c r="E28" s="4"/>
      <c r="F28" s="4"/>
      <c r="G28" s="4"/>
      <c r="H28" s="4"/>
    </row>
    <row r="29" spans="1:8" x14ac:dyDescent="0.25">
      <c r="A29" s="2" t="s">
        <v>1053</v>
      </c>
      <c r="B29" s="5">
        <v>110766600</v>
      </c>
      <c r="C29" s="4"/>
      <c r="D29" s="5">
        <v>110766600</v>
      </c>
      <c r="E29" s="5">
        <v>110766600</v>
      </c>
      <c r="F29" s="5">
        <v>110766600</v>
      </c>
      <c r="G29" s="5">
        <v>118377357</v>
      </c>
      <c r="H29" s="5">
        <v>125160000</v>
      </c>
    </row>
    <row r="30" spans="1:8" x14ac:dyDescent="0.25">
      <c r="A30" s="10"/>
      <c r="B30" s="10"/>
      <c r="C30" s="10"/>
      <c r="D30" s="10"/>
      <c r="E30" s="10"/>
      <c r="F30" s="10"/>
      <c r="G30" s="10"/>
      <c r="H30" s="10"/>
    </row>
    <row r="31" spans="1:8" ht="15" customHeight="1" x14ac:dyDescent="0.25">
      <c r="A31" s="2" t="s">
        <v>49</v>
      </c>
      <c r="B31" s="11" t="s">
        <v>128</v>
      </c>
      <c r="C31" s="11"/>
      <c r="D31" s="11"/>
      <c r="E31" s="11"/>
      <c r="F31" s="11"/>
      <c r="G31" s="11"/>
      <c r="H31" s="11"/>
    </row>
  </sheetData>
  <mergeCells count="7">
    <mergeCell ref="B31:H31"/>
    <mergeCell ref="B1:C1"/>
    <mergeCell ref="D1:G1"/>
    <mergeCell ref="B2:C2"/>
    <mergeCell ref="B3:C3"/>
    <mergeCell ref="B4:C4"/>
    <mergeCell ref="A30:H30"/>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 min="7" max="7" width="36.5703125" bestFit="1" customWidth="1"/>
  </cols>
  <sheetData>
    <row r="1" spans="1:7" ht="15" customHeight="1" x14ac:dyDescent="0.25">
      <c r="A1" s="1" t="s">
        <v>1768</v>
      </c>
      <c r="B1" s="1" t="s">
        <v>91</v>
      </c>
      <c r="C1" s="7" t="s">
        <v>1</v>
      </c>
      <c r="D1" s="7"/>
      <c r="E1" s="7"/>
      <c r="F1" s="7"/>
      <c r="G1" s="1" t="s">
        <v>91</v>
      </c>
    </row>
    <row r="2" spans="1:7" ht="30" x14ac:dyDescent="0.25">
      <c r="A2" s="1" t="s">
        <v>26</v>
      </c>
      <c r="B2" s="1" t="s">
        <v>30</v>
      </c>
      <c r="C2" s="1" t="s">
        <v>2</v>
      </c>
      <c r="D2" s="1" t="s">
        <v>2</v>
      </c>
      <c r="E2" s="1" t="s">
        <v>29</v>
      </c>
      <c r="F2" s="1" t="s">
        <v>92</v>
      </c>
      <c r="G2" s="1" t="s">
        <v>1408</v>
      </c>
    </row>
    <row r="3" spans="1:7" ht="30" x14ac:dyDescent="0.25">
      <c r="A3" s="1"/>
      <c r="B3" s="1" t="s">
        <v>28</v>
      </c>
      <c r="C3" s="1" t="s">
        <v>27</v>
      </c>
      <c r="D3" s="1" t="s">
        <v>28</v>
      </c>
      <c r="E3" s="1" t="s">
        <v>28</v>
      </c>
      <c r="F3" s="1" t="s">
        <v>28</v>
      </c>
      <c r="G3" s="1" t="s">
        <v>1761</v>
      </c>
    </row>
    <row r="4" spans="1:7" x14ac:dyDescent="0.25">
      <c r="A4" s="1"/>
      <c r="B4" s="1"/>
      <c r="C4" s="1"/>
      <c r="D4" s="1"/>
      <c r="E4" s="1"/>
      <c r="F4" s="1"/>
      <c r="G4" s="1" t="s">
        <v>28</v>
      </c>
    </row>
    <row r="5" spans="1:7" x14ac:dyDescent="0.25">
      <c r="A5" s="3" t="s">
        <v>141</v>
      </c>
      <c r="B5" s="4"/>
      <c r="C5" s="4"/>
      <c r="D5" s="4"/>
      <c r="E5" s="4"/>
      <c r="F5" s="4"/>
      <c r="G5" s="4"/>
    </row>
    <row r="6" spans="1:7" x14ac:dyDescent="0.25">
      <c r="A6" s="2" t="s">
        <v>1090</v>
      </c>
      <c r="B6" s="5">
        <v>18367</v>
      </c>
      <c r="C6" s="8">
        <v>-138339</v>
      </c>
      <c r="D6" s="5">
        <v>-849041</v>
      </c>
      <c r="E6" s="5">
        <v>-15982</v>
      </c>
      <c r="F6" s="5">
        <v>-59171</v>
      </c>
      <c r="G6" s="5">
        <v>-103755</v>
      </c>
    </row>
    <row r="7" spans="1:7" ht="45" x14ac:dyDescent="0.25">
      <c r="A7" s="3" t="s">
        <v>1055</v>
      </c>
      <c r="B7" s="4"/>
      <c r="C7" s="4"/>
      <c r="D7" s="4"/>
      <c r="E7" s="4"/>
      <c r="F7" s="4"/>
      <c r="G7" s="4"/>
    </row>
    <row r="8" spans="1:7" x14ac:dyDescent="0.25">
      <c r="A8" s="2" t="s">
        <v>1044</v>
      </c>
      <c r="B8" s="4"/>
      <c r="C8" s="4"/>
      <c r="D8" s="4"/>
      <c r="E8" s="4"/>
      <c r="F8" s="4"/>
      <c r="G8" s="5">
        <v>65091</v>
      </c>
    </row>
    <row r="9" spans="1:7" x14ac:dyDescent="0.25">
      <c r="A9" s="2" t="s">
        <v>1056</v>
      </c>
      <c r="B9" s="5">
        <v>3709</v>
      </c>
      <c r="C9" s="4">
        <v>140</v>
      </c>
      <c r="D9" s="4">
        <v>858</v>
      </c>
      <c r="E9" s="5">
        <v>4630</v>
      </c>
      <c r="F9" s="5">
        <v>9835</v>
      </c>
      <c r="G9" s="5">
        <v>8659</v>
      </c>
    </row>
    <row r="10" spans="1:7" x14ac:dyDescent="0.25">
      <c r="A10" s="2" t="s">
        <v>152</v>
      </c>
      <c r="B10" s="5">
        <v>18564</v>
      </c>
      <c r="C10" s="5">
        <v>8498</v>
      </c>
      <c r="D10" s="5">
        <v>52155</v>
      </c>
      <c r="E10" s="5">
        <v>63064</v>
      </c>
      <c r="F10" s="5">
        <v>27988</v>
      </c>
      <c r="G10" s="5">
        <v>15178</v>
      </c>
    </row>
    <row r="11" spans="1:7" ht="30" x14ac:dyDescent="0.25">
      <c r="A11" s="3" t="s">
        <v>160</v>
      </c>
      <c r="B11" s="4"/>
      <c r="C11" s="4"/>
      <c r="D11" s="4"/>
      <c r="E11" s="4"/>
      <c r="F11" s="4"/>
      <c r="G11" s="4"/>
    </row>
    <row r="12" spans="1:7" x14ac:dyDescent="0.25">
      <c r="A12" s="2" t="s">
        <v>161</v>
      </c>
      <c r="B12" s="5">
        <v>305001</v>
      </c>
      <c r="C12" s="5">
        <v>-14780</v>
      </c>
      <c r="D12" s="5">
        <v>-90713</v>
      </c>
      <c r="E12" s="5">
        <v>103247</v>
      </c>
      <c r="F12" s="4">
        <v>-21</v>
      </c>
      <c r="G12" s="4">
        <v>154</v>
      </c>
    </row>
    <row r="13" spans="1:7" x14ac:dyDescent="0.25">
      <c r="A13" s="2" t="s">
        <v>35</v>
      </c>
      <c r="B13" s="5">
        <v>-31521</v>
      </c>
      <c r="C13" s="5">
        <v>5810</v>
      </c>
      <c r="D13" s="5">
        <v>35661</v>
      </c>
      <c r="E13" s="5">
        <v>-36200</v>
      </c>
      <c r="F13" s="5">
        <v>-54496</v>
      </c>
      <c r="G13" s="5">
        <v>7824</v>
      </c>
    </row>
    <row r="14" spans="1:7" x14ac:dyDescent="0.25">
      <c r="A14" s="2" t="s">
        <v>165</v>
      </c>
      <c r="B14" s="5">
        <v>-15485</v>
      </c>
      <c r="C14" s="5">
        <v>1723</v>
      </c>
      <c r="D14" s="5">
        <v>10572</v>
      </c>
      <c r="E14" s="5">
        <v>-25799</v>
      </c>
      <c r="F14" s="4">
        <v>338</v>
      </c>
      <c r="G14" s="5">
        <v>2477</v>
      </c>
    </row>
    <row r="15" spans="1:7" x14ac:dyDescent="0.25">
      <c r="A15" s="2" t="s">
        <v>56</v>
      </c>
      <c r="B15" s="5">
        <v>-89481</v>
      </c>
      <c r="C15" s="5">
        <v>-3041</v>
      </c>
      <c r="D15" s="5">
        <v>-18666</v>
      </c>
      <c r="E15" s="5">
        <v>15916</v>
      </c>
      <c r="F15" s="5">
        <v>-1523</v>
      </c>
      <c r="G15" s="5">
        <v>-1555</v>
      </c>
    </row>
    <row r="16" spans="1:7" ht="30" x14ac:dyDescent="0.25">
      <c r="A16" s="2" t="s">
        <v>1057</v>
      </c>
      <c r="B16" s="5">
        <v>28264</v>
      </c>
      <c r="C16" s="4">
        <v>0</v>
      </c>
      <c r="D16" s="4">
        <v>0</v>
      </c>
      <c r="E16" s="5">
        <v>-5320</v>
      </c>
      <c r="F16" s="4">
        <v>0</v>
      </c>
      <c r="G16" s="5">
        <v>8366</v>
      </c>
    </row>
    <row r="17" spans="1:7" ht="30" x14ac:dyDescent="0.25">
      <c r="A17" s="2" t="s">
        <v>1058</v>
      </c>
      <c r="B17" s="5">
        <v>77993</v>
      </c>
      <c r="C17" s="5">
        <v>20443</v>
      </c>
      <c r="D17" s="5">
        <v>125468</v>
      </c>
      <c r="E17" s="5">
        <v>182702</v>
      </c>
      <c r="F17" s="5">
        <v>-9210</v>
      </c>
      <c r="G17" s="5">
        <v>2439</v>
      </c>
    </row>
    <row r="18" spans="1:7" x14ac:dyDescent="0.25">
      <c r="A18" s="3" t="s">
        <v>170</v>
      </c>
      <c r="B18" s="4"/>
      <c r="C18" s="4"/>
      <c r="D18" s="4"/>
      <c r="E18" s="4"/>
      <c r="F18" s="4"/>
      <c r="G18" s="4"/>
    </row>
    <row r="19" spans="1:7" ht="30" x14ac:dyDescent="0.25">
      <c r="A19" s="2" t="s">
        <v>172</v>
      </c>
      <c r="B19" s="4">
        <v>0</v>
      </c>
      <c r="C19" s="4">
        <v>0</v>
      </c>
      <c r="D19" s="4">
        <v>0</v>
      </c>
      <c r="E19" s="4">
        <v>0</v>
      </c>
      <c r="F19" s="5">
        <v>-165446</v>
      </c>
      <c r="G19" s="5">
        <v>-169646</v>
      </c>
    </row>
    <row r="20" spans="1:7" x14ac:dyDescent="0.25">
      <c r="A20" s="2" t="s">
        <v>178</v>
      </c>
      <c r="B20" s="4">
        <v>0</v>
      </c>
      <c r="C20" s="4">
        <v>0</v>
      </c>
      <c r="D20" s="4">
        <v>0</v>
      </c>
      <c r="E20" s="4">
        <v>0</v>
      </c>
      <c r="F20" s="5">
        <v>-87486</v>
      </c>
      <c r="G20" s="4">
        <v>-184</v>
      </c>
    </row>
    <row r="21" spans="1:7" x14ac:dyDescent="0.25">
      <c r="A21" s="2" t="s">
        <v>1059</v>
      </c>
      <c r="B21" s="4"/>
      <c r="C21" s="4"/>
      <c r="D21" s="4"/>
      <c r="E21" s="4"/>
      <c r="F21" s="4"/>
      <c r="G21" s="4">
        <v>-663</v>
      </c>
    </row>
    <row r="22" spans="1:7" ht="30" x14ac:dyDescent="0.25">
      <c r="A22" s="2" t="s">
        <v>177</v>
      </c>
      <c r="B22" s="4">
        <v>0</v>
      </c>
      <c r="C22" s="5">
        <v>22429</v>
      </c>
      <c r="D22" s="5">
        <v>137660</v>
      </c>
      <c r="E22" s="5">
        <v>180363</v>
      </c>
      <c r="F22" s="4">
        <v>0</v>
      </c>
      <c r="G22" s="5">
        <v>-84617</v>
      </c>
    </row>
    <row r="23" spans="1:7" x14ac:dyDescent="0.25">
      <c r="A23" s="2" t="s">
        <v>1060</v>
      </c>
      <c r="B23" s="5">
        <v>-687475</v>
      </c>
      <c r="C23" s="5">
        <v>4778</v>
      </c>
      <c r="D23" s="5">
        <v>29325</v>
      </c>
      <c r="E23" s="5">
        <v>175542</v>
      </c>
      <c r="F23" s="5">
        <v>-277153</v>
      </c>
      <c r="G23" s="5">
        <v>-255110</v>
      </c>
    </row>
    <row r="24" spans="1:7" x14ac:dyDescent="0.25">
      <c r="A24" s="3" t="s">
        <v>185</v>
      </c>
      <c r="B24" s="4"/>
      <c r="C24" s="4"/>
      <c r="D24" s="4"/>
      <c r="E24" s="4"/>
      <c r="F24" s="4"/>
      <c r="G24" s="4"/>
    </row>
    <row r="25" spans="1:7" x14ac:dyDescent="0.25">
      <c r="A25" s="2" t="s">
        <v>1061</v>
      </c>
      <c r="B25" s="5">
        <v>884848</v>
      </c>
      <c r="C25" s="5">
        <v>85077</v>
      </c>
      <c r="D25" s="5">
        <v>522156</v>
      </c>
      <c r="E25" s="5">
        <v>103215</v>
      </c>
      <c r="F25" s="5">
        <v>119209</v>
      </c>
      <c r="G25" s="5">
        <v>122236</v>
      </c>
    </row>
    <row r="26" spans="1:7" ht="30" x14ac:dyDescent="0.25">
      <c r="A26" s="2" t="s">
        <v>1062</v>
      </c>
      <c r="B26" s="5">
        <v>336063</v>
      </c>
      <c r="C26" s="5">
        <v>-8057</v>
      </c>
      <c r="D26" s="5">
        <v>-49448</v>
      </c>
      <c r="E26" s="5">
        <v>-274248</v>
      </c>
      <c r="F26" s="5">
        <v>-76396</v>
      </c>
      <c r="G26" s="5">
        <v>122236</v>
      </c>
    </row>
    <row r="27" spans="1:7" ht="30" x14ac:dyDescent="0.25">
      <c r="A27" s="2" t="s">
        <v>196</v>
      </c>
      <c r="B27" s="5">
        <v>8962</v>
      </c>
      <c r="C27" s="4">
        <v>-397</v>
      </c>
      <c r="D27" s="5">
        <v>-2439</v>
      </c>
      <c r="E27" s="5">
        <v>-12877</v>
      </c>
      <c r="F27" s="5">
        <v>-16838</v>
      </c>
      <c r="G27" s="5">
        <v>-2498</v>
      </c>
    </row>
    <row r="28" spans="1:7" ht="30" x14ac:dyDescent="0.25">
      <c r="A28" s="2" t="s">
        <v>1063</v>
      </c>
      <c r="B28" s="5">
        <v>-264457</v>
      </c>
      <c r="C28" s="5">
        <v>16767</v>
      </c>
      <c r="D28" s="5">
        <v>102906</v>
      </c>
      <c r="E28" s="5">
        <v>71119</v>
      </c>
      <c r="F28" s="5">
        <v>-379597</v>
      </c>
      <c r="G28" s="5">
        <v>-132933</v>
      </c>
    </row>
    <row r="29" spans="1:7" ht="30" x14ac:dyDescent="0.25">
      <c r="A29" s="2" t="s">
        <v>198</v>
      </c>
      <c r="B29" s="5">
        <v>358228</v>
      </c>
      <c r="C29" s="5">
        <v>26866</v>
      </c>
      <c r="D29" s="5">
        <v>164890</v>
      </c>
      <c r="E29" s="5">
        <v>93771</v>
      </c>
      <c r="F29" s="5">
        <v>737825</v>
      </c>
      <c r="G29" s="5">
        <v>737825</v>
      </c>
    </row>
    <row r="30" spans="1:7" ht="30" x14ac:dyDescent="0.25">
      <c r="A30" s="2" t="s">
        <v>199</v>
      </c>
      <c r="B30" s="5">
        <v>93771</v>
      </c>
      <c r="C30" s="8">
        <v>43633</v>
      </c>
      <c r="D30" s="5">
        <v>267796</v>
      </c>
      <c r="E30" s="5">
        <v>164890</v>
      </c>
      <c r="F30" s="5">
        <v>358228</v>
      </c>
      <c r="G30" s="5">
        <v>604892</v>
      </c>
    </row>
  </sheetData>
  <mergeCells count="1">
    <mergeCell ref="C1:F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14.85546875" bestFit="1" customWidth="1"/>
    <col min="10" max="10" width="12" bestFit="1" customWidth="1"/>
    <col min="11" max="11" width="36.5703125" bestFit="1" customWidth="1"/>
  </cols>
  <sheetData>
    <row r="1" spans="1:11" x14ac:dyDescent="0.25">
      <c r="A1" s="7" t="s">
        <v>1769</v>
      </c>
      <c r="B1" s="1" t="s">
        <v>91</v>
      </c>
      <c r="C1" s="1" t="s">
        <v>1</v>
      </c>
      <c r="D1" s="7"/>
      <c r="E1" s="7"/>
      <c r="F1" s="7"/>
      <c r="G1" s="7"/>
      <c r="H1" s="7"/>
      <c r="I1" s="7"/>
      <c r="J1" s="1"/>
      <c r="K1" s="1"/>
    </row>
    <row r="2" spans="1:11" x14ac:dyDescent="0.25">
      <c r="A2" s="7"/>
      <c r="B2" s="1" t="s">
        <v>1408</v>
      </c>
      <c r="C2" s="1" t="s">
        <v>92</v>
      </c>
      <c r="D2" s="1" t="s">
        <v>2</v>
      </c>
      <c r="E2" s="1" t="s">
        <v>2</v>
      </c>
      <c r="F2" s="1" t="s">
        <v>29</v>
      </c>
      <c r="G2" s="1" t="s">
        <v>29</v>
      </c>
      <c r="H2" s="1" t="s">
        <v>30</v>
      </c>
      <c r="I2" s="1" t="s">
        <v>30</v>
      </c>
      <c r="J2" s="1" t="s">
        <v>1770</v>
      </c>
      <c r="K2" s="1" t="s">
        <v>1408</v>
      </c>
    </row>
    <row r="3" spans="1:11" ht="30" x14ac:dyDescent="0.25">
      <c r="A3" s="7"/>
      <c r="B3" s="1" t="s">
        <v>28</v>
      </c>
      <c r="C3" s="1" t="s">
        <v>28</v>
      </c>
      <c r="D3" s="1" t="s">
        <v>27</v>
      </c>
      <c r="E3" s="1" t="s">
        <v>28</v>
      </c>
      <c r="F3" s="1" t="s">
        <v>27</v>
      </c>
      <c r="G3" s="1" t="s">
        <v>28</v>
      </c>
      <c r="H3" s="1" t="s">
        <v>27</v>
      </c>
      <c r="I3" s="1" t="s">
        <v>28</v>
      </c>
      <c r="J3" s="1" t="s">
        <v>28</v>
      </c>
      <c r="K3" s="1" t="s">
        <v>1761</v>
      </c>
    </row>
    <row r="4" spans="1:11" x14ac:dyDescent="0.25">
      <c r="A4" s="7"/>
      <c r="B4" s="1"/>
      <c r="C4" s="1"/>
      <c r="D4" s="1"/>
      <c r="E4" s="1"/>
      <c r="F4" s="1"/>
      <c r="G4" s="1"/>
      <c r="H4" s="1"/>
      <c r="I4" s="1"/>
      <c r="J4" s="1"/>
      <c r="K4" s="1" t="s">
        <v>27</v>
      </c>
    </row>
    <row r="5" spans="1:11" ht="30" x14ac:dyDescent="0.25">
      <c r="A5" s="2" t="s">
        <v>1416</v>
      </c>
      <c r="B5" s="295">
        <v>0.115</v>
      </c>
      <c r="C5" s="295">
        <v>0.115</v>
      </c>
      <c r="D5" s="4"/>
      <c r="E5" s="4"/>
      <c r="F5" s="4"/>
      <c r="G5" s="4"/>
      <c r="H5" s="4"/>
      <c r="I5" s="4"/>
      <c r="J5" s="4"/>
      <c r="K5" s="4"/>
    </row>
    <row r="6" spans="1:11" ht="30" x14ac:dyDescent="0.25">
      <c r="A6" s="2" t="s">
        <v>1771</v>
      </c>
      <c r="B6" s="5">
        <v>20300000</v>
      </c>
      <c r="C6" s="5">
        <v>20300000</v>
      </c>
      <c r="D6" s="4"/>
      <c r="E6" s="4"/>
      <c r="F6" s="4"/>
      <c r="G6" s="4"/>
      <c r="H6" s="4"/>
      <c r="I6" s="4"/>
      <c r="J6" s="4"/>
      <c r="K6" s="4"/>
    </row>
    <row r="7" spans="1:11" ht="45" x14ac:dyDescent="0.25">
      <c r="A7" s="2" t="s">
        <v>1417</v>
      </c>
      <c r="B7" s="4"/>
      <c r="C7" s="5">
        <v>21600000</v>
      </c>
      <c r="D7" s="4"/>
      <c r="E7" s="4"/>
      <c r="F7" s="4"/>
      <c r="G7" s="4"/>
      <c r="H7" s="4"/>
      <c r="I7" s="4"/>
      <c r="J7" s="4"/>
      <c r="K7" s="4"/>
    </row>
    <row r="8" spans="1:11" ht="30" x14ac:dyDescent="0.25">
      <c r="A8" s="2" t="s">
        <v>1418</v>
      </c>
      <c r="B8" s="5">
        <v>191200000</v>
      </c>
      <c r="C8" s="5">
        <v>191200000</v>
      </c>
      <c r="D8" s="4"/>
      <c r="E8" s="4"/>
      <c r="F8" s="4"/>
      <c r="G8" s="4"/>
      <c r="H8" s="4"/>
      <c r="I8" s="4"/>
      <c r="J8" s="4"/>
      <c r="K8" s="4"/>
    </row>
    <row r="9" spans="1:11" x14ac:dyDescent="0.25">
      <c r="A9" s="2" t="s">
        <v>1772</v>
      </c>
      <c r="B9" s="4"/>
      <c r="C9" s="4"/>
      <c r="D9" s="4"/>
      <c r="E9" s="4"/>
      <c r="F9" s="4"/>
      <c r="G9" s="4"/>
      <c r="H9" s="4"/>
      <c r="I9" s="4"/>
      <c r="J9" s="5">
        <v>100000</v>
      </c>
      <c r="K9" s="4"/>
    </row>
    <row r="10" spans="1:11" ht="30" x14ac:dyDescent="0.25">
      <c r="A10" s="2" t="s">
        <v>1773</v>
      </c>
      <c r="B10" s="4"/>
      <c r="C10" s="4"/>
      <c r="D10" s="12">
        <v>9.9999999999999995E-8</v>
      </c>
      <c r="E10" s="4" t="s">
        <v>69</v>
      </c>
      <c r="F10" s="12">
        <v>9.9999999999999995E-8</v>
      </c>
      <c r="G10" s="4" t="s">
        <v>69</v>
      </c>
      <c r="H10" s="12">
        <v>9.9999999999999995E-8</v>
      </c>
      <c r="I10" s="4" t="s">
        <v>69</v>
      </c>
      <c r="J10" s="4"/>
      <c r="K10" s="12">
        <v>9.9999999999999995E-8</v>
      </c>
    </row>
    <row r="11" spans="1:11" x14ac:dyDescent="0.25">
      <c r="A11" s="2" t="s">
        <v>86</v>
      </c>
      <c r="B11" s="4"/>
      <c r="C11" s="4"/>
      <c r="D11" s="5">
        <v>450000000000</v>
      </c>
      <c r="E11" s="5">
        <v>450000000000</v>
      </c>
      <c r="F11" s="5">
        <v>450000000000</v>
      </c>
      <c r="G11" s="5">
        <v>450000000000</v>
      </c>
      <c r="H11" s="5">
        <v>450000000000</v>
      </c>
      <c r="I11" s="5">
        <v>450000000000</v>
      </c>
      <c r="J11" s="4"/>
      <c r="K11" s="5">
        <v>450000000000</v>
      </c>
    </row>
    <row r="12" spans="1:11" x14ac:dyDescent="0.25">
      <c r="A12" s="2" t="s">
        <v>87</v>
      </c>
      <c r="B12" s="4"/>
      <c r="C12" s="4"/>
      <c r="D12" s="5">
        <v>50000000000</v>
      </c>
      <c r="E12" s="5">
        <v>50000000000</v>
      </c>
      <c r="F12" s="5">
        <v>50000000000</v>
      </c>
      <c r="G12" s="5">
        <v>50000000000</v>
      </c>
      <c r="H12" s="5">
        <v>50000000000</v>
      </c>
      <c r="I12" s="5">
        <v>50000000000</v>
      </c>
      <c r="J12" s="4"/>
      <c r="K12" s="5">
        <v>50000000000</v>
      </c>
    </row>
    <row r="13" spans="1:11" x14ac:dyDescent="0.25">
      <c r="A13" s="2" t="s">
        <v>1774</v>
      </c>
      <c r="B13" s="4"/>
      <c r="C13" s="4"/>
      <c r="D13" s="5">
        <v>110766600</v>
      </c>
      <c r="E13" s="5">
        <v>110766600</v>
      </c>
      <c r="F13" s="5">
        <v>110766600</v>
      </c>
      <c r="G13" s="5">
        <v>110766600</v>
      </c>
      <c r="H13" s="5">
        <v>110766600</v>
      </c>
      <c r="I13" s="5">
        <v>110766600</v>
      </c>
      <c r="J13" s="4"/>
      <c r="K13" s="5">
        <v>125160000</v>
      </c>
    </row>
    <row r="14" spans="1:11" x14ac:dyDescent="0.25">
      <c r="A14" s="2" t="s">
        <v>1775</v>
      </c>
      <c r="B14" s="4"/>
      <c r="C14" s="4"/>
      <c r="D14" s="5">
        <v>110766600</v>
      </c>
      <c r="E14" s="5">
        <v>110766600</v>
      </c>
      <c r="F14" s="5">
        <v>110766600</v>
      </c>
      <c r="G14" s="5">
        <v>110766600</v>
      </c>
      <c r="H14" s="5">
        <v>110766600</v>
      </c>
      <c r="I14" s="5">
        <v>110766600</v>
      </c>
      <c r="J14" s="4"/>
      <c r="K14" s="5">
        <v>125160000</v>
      </c>
    </row>
  </sheetData>
  <mergeCells count="4">
    <mergeCell ref="A1:A4"/>
    <mergeCell ref="D1:E1"/>
    <mergeCell ref="F1:G1"/>
    <mergeCell ref="H1:I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1.85546875" customWidth="1"/>
    <col min="3" max="3" width="3.28515625" customWidth="1"/>
    <col min="4" max="6" width="12" bestFit="1" customWidth="1"/>
    <col min="7" max="7" width="12.28515625" bestFit="1" customWidth="1"/>
    <col min="8" max="12" width="31.5703125" bestFit="1" customWidth="1"/>
  </cols>
  <sheetData>
    <row r="1" spans="1:12" ht="15" customHeight="1" x14ac:dyDescent="0.25">
      <c r="A1" s="1" t="s">
        <v>1776</v>
      </c>
      <c r="B1" s="7" t="s">
        <v>91</v>
      </c>
      <c r="C1" s="7"/>
      <c r="D1" s="7" t="s">
        <v>1</v>
      </c>
      <c r="E1" s="7"/>
      <c r="F1" s="7"/>
      <c r="G1" s="7"/>
      <c r="H1" s="1" t="s">
        <v>91</v>
      </c>
      <c r="I1" s="7" t="s">
        <v>1</v>
      </c>
      <c r="J1" s="7"/>
      <c r="K1" s="7"/>
      <c r="L1" s="7"/>
    </row>
    <row r="2" spans="1:12" ht="30" x14ac:dyDescent="0.25">
      <c r="A2" s="1" t="s">
        <v>26</v>
      </c>
      <c r="B2" s="7" t="s">
        <v>30</v>
      </c>
      <c r="C2" s="7"/>
      <c r="D2" s="1" t="s">
        <v>2</v>
      </c>
      <c r="E2" s="1" t="s">
        <v>2</v>
      </c>
      <c r="F2" s="1" t="s">
        <v>29</v>
      </c>
      <c r="G2" s="1" t="s">
        <v>92</v>
      </c>
      <c r="H2" s="1" t="s">
        <v>30</v>
      </c>
      <c r="I2" s="1" t="s">
        <v>2</v>
      </c>
      <c r="J2" s="1" t="s">
        <v>2</v>
      </c>
      <c r="K2" s="1" t="s">
        <v>29</v>
      </c>
      <c r="L2" s="1" t="s">
        <v>92</v>
      </c>
    </row>
    <row r="3" spans="1:12" ht="15" customHeight="1" x14ac:dyDescent="0.25">
      <c r="A3" s="1"/>
      <c r="B3" s="7" t="s">
        <v>28</v>
      </c>
      <c r="C3" s="7"/>
      <c r="D3" s="1" t="s">
        <v>27</v>
      </c>
      <c r="E3" s="1" t="s">
        <v>28</v>
      </c>
      <c r="F3" s="1" t="s">
        <v>28</v>
      </c>
      <c r="G3" s="1" t="s">
        <v>28</v>
      </c>
      <c r="H3" s="1" t="s">
        <v>1777</v>
      </c>
      <c r="I3" s="1" t="s">
        <v>1777</v>
      </c>
      <c r="J3" s="1" t="s">
        <v>1777</v>
      </c>
      <c r="K3" s="1" t="s">
        <v>1777</v>
      </c>
      <c r="L3" s="1" t="s">
        <v>1777</v>
      </c>
    </row>
    <row r="4" spans="1:12" x14ac:dyDescent="0.25">
      <c r="A4" s="1"/>
      <c r="B4" s="7"/>
      <c r="C4" s="7"/>
      <c r="D4" s="1"/>
      <c r="E4" s="1"/>
      <c r="F4" s="1"/>
      <c r="G4" s="1"/>
      <c r="H4" s="1" t="s">
        <v>28</v>
      </c>
      <c r="I4" s="1" t="s">
        <v>27</v>
      </c>
      <c r="J4" s="1" t="s">
        <v>28</v>
      </c>
      <c r="K4" s="1" t="s">
        <v>28</v>
      </c>
      <c r="L4" s="1" t="s">
        <v>28</v>
      </c>
    </row>
    <row r="5" spans="1:12" ht="17.25" x14ac:dyDescent="0.25">
      <c r="A5" s="2" t="s">
        <v>93</v>
      </c>
      <c r="B5" s="5">
        <v>1026168</v>
      </c>
      <c r="C5" s="9" t="s">
        <v>49</v>
      </c>
      <c r="D5" s="8">
        <v>960661</v>
      </c>
      <c r="E5" s="5">
        <v>5895962</v>
      </c>
      <c r="F5" s="5">
        <v>6918807</v>
      </c>
      <c r="G5" s="5">
        <v>29022</v>
      </c>
      <c r="H5" s="4">
        <v>0</v>
      </c>
      <c r="I5" s="8">
        <v>0</v>
      </c>
      <c r="J5" s="4">
        <v>0</v>
      </c>
      <c r="K5" s="4">
        <v>0</v>
      </c>
      <c r="L5" s="4">
        <v>0</v>
      </c>
    </row>
    <row r="6" spans="1:12" x14ac:dyDescent="0.25">
      <c r="A6" s="2" t="s">
        <v>94</v>
      </c>
      <c r="B6" s="5">
        <v>-779114</v>
      </c>
      <c r="C6" s="4"/>
      <c r="D6" s="5">
        <v>-715552</v>
      </c>
      <c r="E6" s="5">
        <v>-4391630</v>
      </c>
      <c r="F6" s="5">
        <v>-5383062</v>
      </c>
      <c r="G6" s="5">
        <v>-17345</v>
      </c>
      <c r="H6" s="4">
        <v>0</v>
      </c>
      <c r="I6" s="4">
        <v>0</v>
      </c>
      <c r="J6" s="4">
        <v>0</v>
      </c>
      <c r="K6" s="4">
        <v>0</v>
      </c>
      <c r="L6" s="4">
        <v>0</v>
      </c>
    </row>
    <row r="7" spans="1:12" x14ac:dyDescent="0.25">
      <c r="A7" s="2" t="s">
        <v>95</v>
      </c>
      <c r="B7" s="5">
        <v>247054</v>
      </c>
      <c r="C7" s="4"/>
      <c r="D7" s="5">
        <v>245109</v>
      </c>
      <c r="E7" s="5">
        <v>1504332</v>
      </c>
      <c r="F7" s="5">
        <v>1535745</v>
      </c>
      <c r="G7" s="5">
        <v>11677</v>
      </c>
      <c r="H7" s="4">
        <v>0</v>
      </c>
      <c r="I7" s="4">
        <v>0</v>
      </c>
      <c r="J7" s="4">
        <v>0</v>
      </c>
      <c r="K7" s="4">
        <v>0</v>
      </c>
      <c r="L7" s="4">
        <v>0</v>
      </c>
    </row>
    <row r="8" spans="1:12" x14ac:dyDescent="0.25">
      <c r="A8" s="3" t="s">
        <v>1074</v>
      </c>
      <c r="B8" s="4"/>
      <c r="C8" s="4"/>
      <c r="D8" s="4"/>
      <c r="E8" s="4"/>
      <c r="F8" s="4"/>
      <c r="G8" s="4"/>
      <c r="H8" s="4"/>
      <c r="I8" s="4"/>
      <c r="J8" s="4"/>
      <c r="K8" s="4"/>
      <c r="L8" s="4"/>
    </row>
    <row r="9" spans="1:12" x14ac:dyDescent="0.25">
      <c r="A9" s="2" t="s">
        <v>886</v>
      </c>
      <c r="B9" s="5">
        <v>-271112</v>
      </c>
      <c r="C9" s="4"/>
      <c r="D9" s="5">
        <v>-222387</v>
      </c>
      <c r="E9" s="5">
        <v>-1364878</v>
      </c>
      <c r="F9" s="5">
        <v>-1361201</v>
      </c>
      <c r="G9" s="5">
        <v>-98671</v>
      </c>
      <c r="H9" s="5">
        <v>-8151</v>
      </c>
      <c r="I9" s="5">
        <v>-1993</v>
      </c>
      <c r="J9" s="5">
        <v>-12233</v>
      </c>
      <c r="K9" s="5">
        <v>-13934</v>
      </c>
      <c r="L9" s="5">
        <v>-26293</v>
      </c>
    </row>
    <row r="10" spans="1:12" x14ac:dyDescent="0.25">
      <c r="A10" s="2" t="s">
        <v>101</v>
      </c>
      <c r="B10" s="5">
        <v>-278145</v>
      </c>
      <c r="C10" s="4"/>
      <c r="D10" s="5">
        <v>-429293</v>
      </c>
      <c r="E10" s="5">
        <v>-2634744</v>
      </c>
      <c r="F10" s="5">
        <v>-1393238</v>
      </c>
      <c r="G10" s="5">
        <v>-98785</v>
      </c>
      <c r="H10" s="5">
        <v>-8151</v>
      </c>
      <c r="I10" s="5">
        <v>-1993</v>
      </c>
      <c r="J10" s="5">
        <v>-12233</v>
      </c>
      <c r="K10" s="5">
        <v>-13934</v>
      </c>
      <c r="L10" s="5">
        <v>-26293</v>
      </c>
    </row>
    <row r="11" spans="1:12" x14ac:dyDescent="0.25">
      <c r="A11" s="2" t="s">
        <v>973</v>
      </c>
      <c r="B11" s="5">
        <v>-31091</v>
      </c>
      <c r="C11" s="4"/>
      <c r="D11" s="5">
        <v>-184184</v>
      </c>
      <c r="E11" s="5">
        <v>-1130412</v>
      </c>
      <c r="F11" s="5">
        <v>142507</v>
      </c>
      <c r="G11" s="5">
        <v>-87108</v>
      </c>
      <c r="H11" s="5">
        <v>-8151</v>
      </c>
      <c r="I11" s="5">
        <v>-1993</v>
      </c>
      <c r="J11" s="5">
        <v>-12233</v>
      </c>
      <c r="K11" s="5">
        <v>-13934</v>
      </c>
      <c r="L11" s="5">
        <v>-26293</v>
      </c>
    </row>
    <row r="12" spans="1:12" x14ac:dyDescent="0.25">
      <c r="A12" s="2" t="s">
        <v>104</v>
      </c>
      <c r="B12" s="5">
        <v>14123</v>
      </c>
      <c r="C12" s="4"/>
      <c r="D12" s="5">
        <v>2261</v>
      </c>
      <c r="E12" s="5">
        <v>13875</v>
      </c>
      <c r="F12" s="5">
        <v>57494</v>
      </c>
      <c r="G12" s="5">
        <v>22448</v>
      </c>
      <c r="H12" s="4">
        <v>47</v>
      </c>
      <c r="I12" s="4">
        <v>0</v>
      </c>
      <c r="J12" s="4">
        <v>2</v>
      </c>
      <c r="K12" s="4">
        <v>114</v>
      </c>
      <c r="L12" s="4">
        <v>385</v>
      </c>
    </row>
    <row r="13" spans="1:12" x14ac:dyDescent="0.25">
      <c r="A13" s="2" t="s">
        <v>1042</v>
      </c>
      <c r="B13" s="5">
        <v>-22316</v>
      </c>
      <c r="C13" s="4"/>
      <c r="D13" s="5">
        <v>-14738</v>
      </c>
      <c r="E13" s="5">
        <v>-90454</v>
      </c>
      <c r="F13" s="5">
        <v>-118548</v>
      </c>
      <c r="G13" s="5">
        <v>-2266</v>
      </c>
      <c r="H13" s="4">
        <v>-15</v>
      </c>
      <c r="I13" s="4">
        <v>-2</v>
      </c>
      <c r="J13" s="4">
        <v>-11</v>
      </c>
      <c r="K13" s="4">
        <v>-23</v>
      </c>
      <c r="L13" s="4">
        <v>-21</v>
      </c>
    </row>
    <row r="14" spans="1:12" x14ac:dyDescent="0.25">
      <c r="A14" s="2" t="s">
        <v>106</v>
      </c>
      <c r="B14" s="5">
        <v>-12834</v>
      </c>
      <c r="C14" s="4"/>
      <c r="D14" s="5">
        <v>4338</v>
      </c>
      <c r="E14" s="5">
        <v>26624</v>
      </c>
      <c r="F14" s="5">
        <v>9153</v>
      </c>
      <c r="G14" s="5">
        <v>-2843</v>
      </c>
      <c r="H14" s="4">
        <v>-317</v>
      </c>
      <c r="I14" s="4">
        <v>-101</v>
      </c>
      <c r="J14" s="4">
        <v>-618</v>
      </c>
      <c r="K14" s="5">
        <v>-1206</v>
      </c>
      <c r="L14" s="4">
        <v>-70</v>
      </c>
    </row>
    <row r="15" spans="1:12" ht="30" x14ac:dyDescent="0.25">
      <c r="A15" s="2" t="s">
        <v>1075</v>
      </c>
      <c r="B15" s="4"/>
      <c r="C15" s="4"/>
      <c r="D15" s="4"/>
      <c r="E15" s="4"/>
      <c r="F15" s="4"/>
      <c r="G15" s="4"/>
      <c r="H15" s="5">
        <v>26446</v>
      </c>
      <c r="I15" s="5">
        <v>-136271</v>
      </c>
      <c r="J15" s="5">
        <v>-836352</v>
      </c>
      <c r="K15" s="5">
        <v>-1700</v>
      </c>
      <c r="L15" s="5">
        <v>-48345</v>
      </c>
    </row>
    <row r="16" spans="1:12" x14ac:dyDescent="0.25">
      <c r="A16" s="2" t="s">
        <v>1076</v>
      </c>
      <c r="B16" s="5">
        <v>2251</v>
      </c>
      <c r="C16" s="4"/>
      <c r="D16" s="5">
        <v>2730</v>
      </c>
      <c r="E16" s="5">
        <v>16754</v>
      </c>
      <c r="F16" s="5">
        <v>29057</v>
      </c>
      <c r="G16" s="5">
        <v>20634</v>
      </c>
      <c r="H16" s="4">
        <v>357</v>
      </c>
      <c r="I16" s="4">
        <v>28</v>
      </c>
      <c r="J16" s="4">
        <v>171</v>
      </c>
      <c r="K16" s="4">
        <v>767</v>
      </c>
      <c r="L16" s="5">
        <v>19557</v>
      </c>
    </row>
    <row r="17" spans="1:12" x14ac:dyDescent="0.25">
      <c r="A17" s="2" t="s">
        <v>1045</v>
      </c>
      <c r="B17" s="5">
        <v>12745</v>
      </c>
      <c r="C17" s="4"/>
      <c r="D17" s="5">
        <v>-197253</v>
      </c>
      <c r="E17" s="5">
        <v>-1210620</v>
      </c>
      <c r="F17" s="5">
        <v>82296</v>
      </c>
      <c r="G17" s="5">
        <v>-50753</v>
      </c>
      <c r="H17" s="5">
        <v>18367</v>
      </c>
      <c r="I17" s="5">
        <v>-138339</v>
      </c>
      <c r="J17" s="5">
        <v>-849041</v>
      </c>
      <c r="K17" s="5">
        <v>-15982</v>
      </c>
      <c r="L17" s="5">
        <v>-54787</v>
      </c>
    </row>
    <row r="18" spans="1:12" x14ac:dyDescent="0.25">
      <c r="A18" s="2" t="s">
        <v>113</v>
      </c>
      <c r="B18" s="5">
        <v>1096</v>
      </c>
      <c r="C18" s="4"/>
      <c r="D18" s="5">
        <v>-4638</v>
      </c>
      <c r="E18" s="5">
        <v>-28467</v>
      </c>
      <c r="F18" s="5">
        <v>-13630</v>
      </c>
      <c r="G18" s="5">
        <v>-7104</v>
      </c>
      <c r="H18" s="4">
        <v>0</v>
      </c>
      <c r="I18" s="4"/>
      <c r="J18" s="4">
        <v>0</v>
      </c>
      <c r="K18" s="4">
        <v>0</v>
      </c>
      <c r="L18" s="5">
        <v>-4384</v>
      </c>
    </row>
    <row r="19" spans="1:12" x14ac:dyDescent="0.25">
      <c r="A19" s="2" t="s">
        <v>1047</v>
      </c>
      <c r="B19" s="5">
        <v>18367</v>
      </c>
      <c r="C19" s="4"/>
      <c r="D19" s="5">
        <v>-138339</v>
      </c>
      <c r="E19" s="5">
        <v>-849041</v>
      </c>
      <c r="F19" s="5">
        <v>-15982</v>
      </c>
      <c r="G19" s="5">
        <v>-59171</v>
      </c>
      <c r="H19" s="5">
        <v>18367</v>
      </c>
      <c r="I19" s="5">
        <v>-138339</v>
      </c>
      <c r="J19" s="5">
        <v>-849041</v>
      </c>
      <c r="K19" s="5">
        <v>-15982</v>
      </c>
      <c r="L19" s="5">
        <v>-59171</v>
      </c>
    </row>
    <row r="20" spans="1:12" ht="30" x14ac:dyDescent="0.25">
      <c r="A20" s="2" t="s">
        <v>1077</v>
      </c>
      <c r="B20" s="4"/>
      <c r="C20" s="4"/>
      <c r="D20" s="4"/>
      <c r="E20" s="4"/>
      <c r="F20" s="4"/>
      <c r="G20" s="4"/>
      <c r="H20" s="5">
        <v>18367</v>
      </c>
      <c r="I20" s="8">
        <v>-138339</v>
      </c>
      <c r="J20" s="5">
        <v>-849041</v>
      </c>
      <c r="K20" s="5">
        <v>-15982</v>
      </c>
      <c r="L20" s="5">
        <v>-59171</v>
      </c>
    </row>
    <row r="21" spans="1:12" x14ac:dyDescent="0.25">
      <c r="A21" s="10"/>
      <c r="B21" s="10"/>
      <c r="C21" s="10"/>
      <c r="D21" s="10"/>
      <c r="E21" s="10"/>
      <c r="F21" s="10"/>
      <c r="G21" s="10"/>
      <c r="H21" s="10"/>
      <c r="I21" s="10"/>
      <c r="J21" s="10"/>
      <c r="K21" s="10"/>
      <c r="L21" s="10"/>
    </row>
    <row r="22" spans="1:12" ht="15" customHeight="1" x14ac:dyDescent="0.25">
      <c r="A22" s="2" t="s">
        <v>49</v>
      </c>
      <c r="B22" s="11" t="s">
        <v>128</v>
      </c>
      <c r="C22" s="11"/>
      <c r="D22" s="11"/>
      <c r="E22" s="11"/>
      <c r="F22" s="11"/>
      <c r="G22" s="11"/>
      <c r="H22" s="11"/>
      <c r="I22" s="11"/>
      <c r="J22" s="11"/>
      <c r="K22" s="11"/>
      <c r="L22" s="11"/>
    </row>
  </sheetData>
  <mergeCells count="8">
    <mergeCell ref="A21:L21"/>
    <mergeCell ref="B22:L22"/>
    <mergeCell ref="B1:C1"/>
    <mergeCell ref="D1:G1"/>
    <mergeCell ref="I1:L1"/>
    <mergeCell ref="B2:C2"/>
    <mergeCell ref="B3:C3"/>
    <mergeCell ref="B4: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3" width="36.5703125" customWidth="1"/>
    <col min="4" max="4" width="18.85546875" customWidth="1"/>
    <col min="5" max="5" width="18.28515625" customWidth="1"/>
    <col min="6" max="7" width="18.85546875" customWidth="1"/>
    <col min="8" max="8" width="13.28515625" customWidth="1"/>
    <col min="9" max="10" width="18.85546875" customWidth="1"/>
    <col min="11" max="11" width="11.140625" customWidth="1"/>
    <col min="12" max="13" width="18.85546875" customWidth="1"/>
    <col min="14" max="14" width="8.28515625" customWidth="1"/>
    <col min="15" max="15" width="18.85546875" customWidth="1"/>
  </cols>
  <sheetData>
    <row r="1" spans="1:15" ht="15" customHeight="1" x14ac:dyDescent="0.25">
      <c r="A1" s="7" t="s">
        <v>5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28</v>
      </c>
      <c r="B3" s="10"/>
      <c r="C3" s="10"/>
      <c r="D3" s="10"/>
      <c r="E3" s="10"/>
      <c r="F3" s="10"/>
      <c r="G3" s="10"/>
      <c r="H3" s="10"/>
      <c r="I3" s="10"/>
      <c r="J3" s="10"/>
      <c r="K3" s="10"/>
      <c r="L3" s="10"/>
      <c r="M3" s="10"/>
      <c r="N3" s="10"/>
      <c r="O3" s="10"/>
    </row>
    <row r="4" spans="1:15" x14ac:dyDescent="0.25">
      <c r="A4" s="11" t="s">
        <v>527</v>
      </c>
      <c r="B4" s="29">
        <v>6</v>
      </c>
      <c r="C4" s="14" t="s">
        <v>527</v>
      </c>
    </row>
    <row r="5" spans="1:15" x14ac:dyDescent="0.25">
      <c r="A5" s="11"/>
      <c r="B5" s="25"/>
      <c r="C5" s="25"/>
      <c r="D5" s="25"/>
      <c r="E5" s="25"/>
      <c r="F5" s="25"/>
      <c r="G5" s="25"/>
      <c r="H5" s="25"/>
      <c r="I5" s="25"/>
      <c r="J5" s="25"/>
      <c r="K5" s="25"/>
      <c r="L5" s="25"/>
      <c r="M5" s="25"/>
      <c r="N5" s="25"/>
      <c r="O5" s="25"/>
    </row>
    <row r="6" spans="1:15" ht="25.5" customHeight="1" x14ac:dyDescent="0.25">
      <c r="A6" s="11"/>
      <c r="B6" s="80" t="s">
        <v>529</v>
      </c>
      <c r="C6" s="80"/>
      <c r="D6" s="80"/>
      <c r="E6" s="80"/>
      <c r="F6" s="80"/>
      <c r="G6" s="80"/>
      <c r="H6" s="80"/>
      <c r="I6" s="80"/>
      <c r="J6" s="80"/>
      <c r="K6" s="80"/>
      <c r="L6" s="80"/>
      <c r="M6" s="80"/>
      <c r="N6" s="80"/>
      <c r="O6" s="80"/>
    </row>
    <row r="7" spans="1:15" x14ac:dyDescent="0.25">
      <c r="A7" s="11"/>
      <c r="B7" s="80"/>
      <c r="C7" s="80"/>
      <c r="D7" s="80"/>
      <c r="E7" s="80"/>
      <c r="F7" s="80"/>
      <c r="G7" s="80"/>
      <c r="H7" s="80"/>
      <c r="I7" s="80"/>
      <c r="J7" s="80"/>
      <c r="K7" s="80"/>
      <c r="L7" s="80"/>
      <c r="M7" s="80"/>
      <c r="N7" s="80"/>
      <c r="O7" s="80"/>
    </row>
    <row r="8" spans="1:15" ht="25.5" customHeight="1" x14ac:dyDescent="0.25">
      <c r="A8" s="11"/>
      <c r="B8" s="80" t="s">
        <v>530</v>
      </c>
      <c r="C8" s="80"/>
      <c r="D8" s="80"/>
      <c r="E8" s="80"/>
      <c r="F8" s="80"/>
      <c r="G8" s="80"/>
      <c r="H8" s="80"/>
      <c r="I8" s="80"/>
      <c r="J8" s="80"/>
      <c r="K8" s="80"/>
      <c r="L8" s="80"/>
      <c r="M8" s="80"/>
      <c r="N8" s="80"/>
      <c r="O8" s="80"/>
    </row>
    <row r="9" spans="1:15" x14ac:dyDescent="0.25">
      <c r="A9" s="11"/>
      <c r="B9" s="80"/>
      <c r="C9" s="80"/>
      <c r="D9" s="80"/>
      <c r="E9" s="80"/>
      <c r="F9" s="80"/>
      <c r="G9" s="80"/>
      <c r="H9" s="80"/>
      <c r="I9" s="80"/>
      <c r="J9" s="80"/>
      <c r="K9" s="80"/>
      <c r="L9" s="80"/>
      <c r="M9" s="80"/>
      <c r="N9" s="80"/>
      <c r="O9" s="80"/>
    </row>
    <row r="10" spans="1:15" x14ac:dyDescent="0.25">
      <c r="A10" s="11"/>
      <c r="B10" s="99" t="s">
        <v>531</v>
      </c>
      <c r="C10" s="68"/>
      <c r="D10" s="66" t="s">
        <v>532</v>
      </c>
      <c r="E10" s="66"/>
      <c r="F10" s="66"/>
      <c r="G10" s="66"/>
      <c r="H10" s="66"/>
      <c r="I10" s="24"/>
    </row>
    <row r="11" spans="1:15" ht="15.75" thickBot="1" x14ac:dyDescent="0.3">
      <c r="A11" s="11"/>
      <c r="B11" s="99"/>
      <c r="C11" s="68"/>
      <c r="D11" s="60" t="s">
        <v>533</v>
      </c>
      <c r="E11" s="60"/>
      <c r="F11" s="60"/>
      <c r="G11" s="60"/>
      <c r="H11" s="60"/>
      <c r="I11" s="24"/>
    </row>
    <row r="12" spans="1:15" x14ac:dyDescent="0.25">
      <c r="A12" s="11"/>
      <c r="B12" s="94"/>
      <c r="C12" s="64"/>
      <c r="D12" s="61" t="s">
        <v>468</v>
      </c>
      <c r="E12" s="61"/>
      <c r="F12" s="95"/>
      <c r="G12" s="61" t="s">
        <v>469</v>
      </c>
      <c r="H12" s="61"/>
      <c r="I12" s="17"/>
    </row>
    <row r="13" spans="1:15" x14ac:dyDescent="0.25">
      <c r="A13" s="11"/>
      <c r="B13" s="49" t="s">
        <v>534</v>
      </c>
      <c r="C13" s="50"/>
      <c r="D13" s="49"/>
      <c r="E13" s="51">
        <v>112277</v>
      </c>
      <c r="F13" s="50"/>
      <c r="G13" s="49"/>
      <c r="H13" s="51">
        <v>17012</v>
      </c>
      <c r="I13" s="50"/>
    </row>
    <row r="14" spans="1:15" x14ac:dyDescent="0.25">
      <c r="A14" s="11"/>
      <c r="B14" s="54" t="s">
        <v>535</v>
      </c>
      <c r="C14" s="53"/>
      <c r="D14" s="54"/>
      <c r="E14" s="55">
        <v>-192468</v>
      </c>
      <c r="F14" s="53"/>
      <c r="G14" s="54"/>
      <c r="H14" s="55">
        <v>-29162</v>
      </c>
      <c r="I14" s="53"/>
    </row>
    <row r="15" spans="1:15" ht="15.75" thickBot="1" x14ac:dyDescent="0.3">
      <c r="A15" s="11"/>
      <c r="B15" s="49" t="s">
        <v>115</v>
      </c>
      <c r="C15" s="50"/>
      <c r="D15" s="96"/>
      <c r="E15" s="97">
        <v>-1314</v>
      </c>
      <c r="F15" s="50"/>
      <c r="G15" s="96"/>
      <c r="H15" s="98">
        <v>-199</v>
      </c>
      <c r="I15" s="50"/>
    </row>
    <row r="16" spans="1:15" ht="15.75" thickTop="1" x14ac:dyDescent="0.25">
      <c r="A16" s="11"/>
      <c r="B16" s="80"/>
      <c r="C16" s="80"/>
      <c r="D16" s="80"/>
      <c r="E16" s="80"/>
      <c r="F16" s="80"/>
      <c r="G16" s="80"/>
      <c r="H16" s="80"/>
      <c r="I16" s="80"/>
      <c r="J16" s="80"/>
      <c r="K16" s="80"/>
      <c r="L16" s="80"/>
      <c r="M16" s="80"/>
      <c r="N16" s="80"/>
      <c r="O16" s="80"/>
    </row>
    <row r="17" spans="1:15" x14ac:dyDescent="0.25">
      <c r="A17" s="11"/>
      <c r="B17" s="26" t="s">
        <v>536</v>
      </c>
      <c r="C17" s="26"/>
      <c r="D17" s="26"/>
      <c r="E17" s="26"/>
      <c r="F17" s="26"/>
      <c r="G17" s="26"/>
      <c r="H17" s="26"/>
      <c r="I17" s="26"/>
      <c r="J17" s="26"/>
      <c r="K17" s="26"/>
      <c r="L17" s="26"/>
      <c r="M17" s="26"/>
      <c r="N17" s="26"/>
      <c r="O17" s="26"/>
    </row>
    <row r="18" spans="1:15" x14ac:dyDescent="0.25">
      <c r="A18" s="11"/>
      <c r="B18" s="25"/>
      <c r="C18" s="25"/>
      <c r="D18" s="25"/>
      <c r="E18" s="25"/>
      <c r="F18" s="25"/>
      <c r="G18" s="25"/>
      <c r="H18" s="25"/>
      <c r="I18" s="25"/>
      <c r="J18" s="25"/>
      <c r="K18" s="25"/>
      <c r="L18" s="25"/>
      <c r="M18" s="25"/>
      <c r="N18" s="25"/>
      <c r="O18" s="25"/>
    </row>
    <row r="19" spans="1:15" x14ac:dyDescent="0.25">
      <c r="A19" s="11"/>
      <c r="B19" s="26" t="s">
        <v>537</v>
      </c>
      <c r="C19" s="26"/>
      <c r="D19" s="26"/>
      <c r="E19" s="26"/>
      <c r="F19" s="26"/>
      <c r="G19" s="26"/>
      <c r="H19" s="26"/>
      <c r="I19" s="26"/>
      <c r="J19" s="26"/>
      <c r="K19" s="26"/>
      <c r="L19" s="26"/>
      <c r="M19" s="26"/>
      <c r="N19" s="26"/>
      <c r="O19" s="26"/>
    </row>
    <row r="20" spans="1:15" x14ac:dyDescent="0.25">
      <c r="A20" s="11"/>
      <c r="B20" s="26"/>
      <c r="C20" s="26"/>
      <c r="D20" s="26"/>
      <c r="E20" s="26"/>
      <c r="F20" s="26"/>
      <c r="G20" s="26"/>
      <c r="H20" s="26"/>
      <c r="I20" s="26"/>
      <c r="J20" s="26"/>
      <c r="K20" s="26"/>
      <c r="L20" s="26"/>
      <c r="M20" s="26"/>
      <c r="N20" s="26"/>
      <c r="O20" s="26"/>
    </row>
    <row r="21" spans="1:15" x14ac:dyDescent="0.25">
      <c r="A21" s="11"/>
      <c r="B21" s="26" t="s">
        <v>538</v>
      </c>
      <c r="C21" s="26"/>
      <c r="D21" s="26"/>
      <c r="E21" s="26"/>
      <c r="F21" s="26"/>
      <c r="G21" s="26"/>
      <c r="H21" s="26"/>
      <c r="I21" s="26"/>
      <c r="J21" s="26"/>
      <c r="K21" s="26"/>
      <c r="L21" s="26"/>
      <c r="M21" s="26"/>
      <c r="N21" s="26"/>
      <c r="O21" s="26"/>
    </row>
    <row r="22" spans="1:15" x14ac:dyDescent="0.25">
      <c r="A22" s="11"/>
      <c r="B22" s="25"/>
      <c r="C22" s="25"/>
      <c r="D22" s="25"/>
      <c r="E22" s="25"/>
      <c r="F22" s="25"/>
      <c r="G22" s="25"/>
      <c r="H22" s="25"/>
      <c r="I22" s="25"/>
      <c r="J22" s="25"/>
      <c r="K22" s="25"/>
      <c r="L22" s="25"/>
      <c r="M22" s="25"/>
      <c r="N22" s="25"/>
      <c r="O22" s="25"/>
    </row>
    <row r="23" spans="1:15" x14ac:dyDescent="0.25">
      <c r="A23" s="11"/>
      <c r="B23" s="99" t="s">
        <v>539</v>
      </c>
      <c r="C23" s="24"/>
      <c r="D23" s="66" t="s">
        <v>540</v>
      </c>
      <c r="E23" s="66"/>
      <c r="F23" s="66"/>
      <c r="G23" s="66"/>
      <c r="H23" s="66"/>
      <c r="I23" s="24"/>
    </row>
    <row r="24" spans="1:15" ht="15.75" thickBot="1" x14ac:dyDescent="0.3">
      <c r="A24" s="11"/>
      <c r="B24" s="99"/>
      <c r="C24" s="24"/>
      <c r="D24" s="60" t="s">
        <v>541</v>
      </c>
      <c r="E24" s="60"/>
      <c r="F24" s="60"/>
      <c r="G24" s="60"/>
      <c r="H24" s="60"/>
      <c r="I24" s="24"/>
    </row>
    <row r="25" spans="1:15" x14ac:dyDescent="0.25">
      <c r="A25" s="11"/>
      <c r="B25" s="45"/>
      <c r="C25" s="17"/>
      <c r="D25" s="61" t="s">
        <v>468</v>
      </c>
      <c r="E25" s="61"/>
      <c r="F25" s="95"/>
      <c r="G25" s="61" t="s">
        <v>469</v>
      </c>
      <c r="H25" s="61"/>
      <c r="I25" s="17"/>
    </row>
    <row r="26" spans="1:15" x14ac:dyDescent="0.25">
      <c r="A26" s="11"/>
      <c r="B26" s="49" t="s">
        <v>534</v>
      </c>
      <c r="C26" s="50"/>
      <c r="D26" s="49"/>
      <c r="E26" s="51">
        <v>30676</v>
      </c>
      <c r="F26" s="50"/>
      <c r="G26" s="49"/>
      <c r="H26" s="51">
        <v>4746</v>
      </c>
      <c r="I26" s="50"/>
    </row>
    <row r="27" spans="1:15" x14ac:dyDescent="0.25">
      <c r="A27" s="11"/>
      <c r="B27" s="54" t="s">
        <v>542</v>
      </c>
      <c r="C27" s="53"/>
      <c r="D27" s="54"/>
      <c r="E27" s="63">
        <v>-135</v>
      </c>
      <c r="F27" s="53"/>
      <c r="G27" s="54"/>
      <c r="H27" s="63">
        <v>-21</v>
      </c>
      <c r="I27" s="53"/>
    </row>
    <row r="28" spans="1:15" x14ac:dyDescent="0.25">
      <c r="A28" s="11"/>
      <c r="B28" s="49" t="s">
        <v>543</v>
      </c>
      <c r="C28" s="50"/>
      <c r="D28" s="49"/>
      <c r="E28" s="51">
        <v>-2852</v>
      </c>
      <c r="F28" s="50"/>
      <c r="G28" s="49"/>
      <c r="H28" s="65">
        <v>-441</v>
      </c>
      <c r="I28" s="50"/>
    </row>
    <row r="29" spans="1:15" x14ac:dyDescent="0.25">
      <c r="A29" s="11"/>
      <c r="B29" s="25"/>
      <c r="C29" s="25"/>
      <c r="D29" s="25"/>
      <c r="E29" s="25"/>
      <c r="F29" s="25"/>
      <c r="G29" s="25"/>
      <c r="H29" s="25"/>
      <c r="I29" s="25"/>
      <c r="J29" s="25"/>
      <c r="K29" s="25"/>
      <c r="L29" s="25"/>
      <c r="M29" s="25"/>
      <c r="N29" s="25"/>
      <c r="O29" s="25"/>
    </row>
    <row r="30" spans="1:15" x14ac:dyDescent="0.25">
      <c r="A30" s="11"/>
      <c r="B30" s="82" t="s">
        <v>40</v>
      </c>
      <c r="C30" s="82"/>
      <c r="D30" s="82"/>
      <c r="E30" s="82"/>
      <c r="F30" s="82"/>
      <c r="G30" s="82"/>
      <c r="H30" s="82"/>
      <c r="I30" s="82"/>
      <c r="J30" s="82"/>
      <c r="K30" s="82"/>
      <c r="L30" s="82"/>
      <c r="M30" s="82"/>
      <c r="N30" s="82"/>
      <c r="O30" s="82"/>
    </row>
    <row r="31" spans="1:15" x14ac:dyDescent="0.25">
      <c r="A31" s="11"/>
      <c r="B31" s="26"/>
      <c r="C31" s="26"/>
      <c r="D31" s="26"/>
      <c r="E31" s="26"/>
      <c r="F31" s="26"/>
      <c r="G31" s="26"/>
      <c r="H31" s="26"/>
      <c r="I31" s="26"/>
      <c r="J31" s="26"/>
      <c r="K31" s="26"/>
      <c r="L31" s="26"/>
      <c r="M31" s="26"/>
      <c r="N31" s="26"/>
      <c r="O31" s="26"/>
    </row>
    <row r="32" spans="1:15" ht="25.5" customHeight="1" x14ac:dyDescent="0.25">
      <c r="A32" s="11"/>
      <c r="B32" s="26" t="s">
        <v>544</v>
      </c>
      <c r="C32" s="26"/>
      <c r="D32" s="26"/>
      <c r="E32" s="26"/>
      <c r="F32" s="26"/>
      <c r="G32" s="26"/>
      <c r="H32" s="26"/>
      <c r="I32" s="26"/>
      <c r="J32" s="26"/>
      <c r="K32" s="26"/>
      <c r="L32" s="26"/>
      <c r="M32" s="26"/>
      <c r="N32" s="26"/>
      <c r="O32" s="26"/>
    </row>
    <row r="33" spans="1:15" x14ac:dyDescent="0.25">
      <c r="A33" s="11"/>
      <c r="B33" s="26"/>
      <c r="C33" s="26"/>
      <c r="D33" s="26"/>
      <c r="E33" s="26"/>
      <c r="F33" s="26"/>
      <c r="G33" s="26"/>
      <c r="H33" s="26"/>
      <c r="I33" s="26"/>
      <c r="J33" s="26"/>
      <c r="K33" s="26"/>
      <c r="L33" s="26"/>
      <c r="M33" s="26"/>
      <c r="N33" s="26"/>
      <c r="O33" s="26"/>
    </row>
    <row r="34" spans="1:15" x14ac:dyDescent="0.25">
      <c r="A34" s="11"/>
      <c r="B34" s="26" t="s">
        <v>545</v>
      </c>
      <c r="C34" s="26"/>
      <c r="D34" s="26"/>
      <c r="E34" s="26"/>
      <c r="F34" s="26"/>
      <c r="G34" s="26"/>
      <c r="H34" s="26"/>
      <c r="I34" s="26"/>
      <c r="J34" s="26"/>
      <c r="K34" s="26"/>
      <c r="L34" s="26"/>
      <c r="M34" s="26"/>
      <c r="N34" s="26"/>
      <c r="O34" s="26"/>
    </row>
    <row r="35" spans="1:15" x14ac:dyDescent="0.25">
      <c r="A35" s="11"/>
      <c r="B35" s="26"/>
      <c r="C35" s="26"/>
      <c r="D35" s="26"/>
      <c r="E35" s="26"/>
      <c r="F35" s="26"/>
      <c r="G35" s="26"/>
      <c r="H35" s="26"/>
      <c r="I35" s="26"/>
      <c r="J35" s="26"/>
      <c r="K35" s="26"/>
      <c r="L35" s="26"/>
      <c r="M35" s="26"/>
      <c r="N35" s="26"/>
      <c r="O35" s="26"/>
    </row>
    <row r="36" spans="1:15" ht="15.75" thickBot="1" x14ac:dyDescent="0.3">
      <c r="A36" s="11"/>
      <c r="B36" s="45"/>
      <c r="C36" s="17"/>
      <c r="D36" s="60">
        <v>2011</v>
      </c>
      <c r="E36" s="60"/>
      <c r="F36" s="64"/>
      <c r="G36" s="60">
        <v>2012</v>
      </c>
      <c r="H36" s="60"/>
      <c r="I36" s="64"/>
      <c r="J36" s="60">
        <v>2013</v>
      </c>
      <c r="K36" s="60"/>
      <c r="L36" s="64"/>
      <c r="M36" s="60">
        <v>2013</v>
      </c>
      <c r="N36" s="60"/>
      <c r="O36" s="17"/>
    </row>
    <row r="37" spans="1:15" x14ac:dyDescent="0.25">
      <c r="A37" s="11"/>
      <c r="B37" s="45"/>
      <c r="C37" s="17"/>
      <c r="D37" s="61" t="s">
        <v>468</v>
      </c>
      <c r="E37" s="61"/>
      <c r="F37" s="64"/>
      <c r="G37" s="61" t="s">
        <v>468</v>
      </c>
      <c r="H37" s="61"/>
      <c r="I37" s="64"/>
      <c r="J37" s="61" t="s">
        <v>468</v>
      </c>
      <c r="K37" s="61"/>
      <c r="L37" s="64"/>
      <c r="M37" s="61" t="s">
        <v>469</v>
      </c>
      <c r="N37" s="61"/>
      <c r="O37" s="17"/>
    </row>
    <row r="38" spans="1:15" x14ac:dyDescent="0.25">
      <c r="A38" s="11"/>
      <c r="B38" s="100" t="s">
        <v>546</v>
      </c>
      <c r="C38" s="50"/>
      <c r="D38" s="49"/>
      <c r="E38" s="65"/>
      <c r="F38" s="50"/>
      <c r="G38" s="49"/>
      <c r="H38" s="65"/>
      <c r="I38" s="50"/>
      <c r="J38" s="49"/>
      <c r="K38" s="65"/>
      <c r="L38" s="50"/>
      <c r="M38" s="49"/>
      <c r="N38" s="65"/>
      <c r="O38" s="50"/>
    </row>
    <row r="39" spans="1:15" x14ac:dyDescent="0.25">
      <c r="A39" s="11"/>
      <c r="B39" s="101" t="s">
        <v>32</v>
      </c>
      <c r="C39" s="53"/>
      <c r="D39" s="54"/>
      <c r="E39" s="55">
        <v>383330</v>
      </c>
      <c r="F39" s="53"/>
      <c r="G39" s="54"/>
      <c r="H39" s="102" t="s">
        <v>521</v>
      </c>
      <c r="I39" s="53"/>
      <c r="J39" s="54"/>
      <c r="K39" s="102" t="s">
        <v>521</v>
      </c>
      <c r="L39" s="53"/>
      <c r="M39" s="54"/>
      <c r="N39" s="102" t="s">
        <v>521</v>
      </c>
      <c r="O39" s="53"/>
    </row>
    <row r="40" spans="1:15" x14ac:dyDescent="0.25">
      <c r="A40" s="11"/>
      <c r="B40" s="103" t="s">
        <v>547</v>
      </c>
      <c r="C40" s="50"/>
      <c r="D40" s="49"/>
      <c r="E40" s="51">
        <v>3249</v>
      </c>
      <c r="F40" s="50"/>
      <c r="G40" s="49"/>
      <c r="H40" s="51">
        <v>27794</v>
      </c>
      <c r="I40" s="50"/>
      <c r="J40" s="49"/>
      <c r="K40" s="51">
        <v>3825</v>
      </c>
      <c r="L40" s="50"/>
      <c r="M40" s="49"/>
      <c r="N40" s="104">
        <v>624</v>
      </c>
      <c r="O40" s="50"/>
    </row>
    <row r="41" spans="1:15" x14ac:dyDescent="0.25">
      <c r="A41" s="11"/>
      <c r="B41" s="101" t="s">
        <v>548</v>
      </c>
      <c r="C41" s="53"/>
      <c r="D41" s="54"/>
      <c r="E41" s="55">
        <v>1499</v>
      </c>
      <c r="F41" s="53"/>
      <c r="G41" s="54"/>
      <c r="H41" s="102" t="s">
        <v>521</v>
      </c>
      <c r="I41" s="53"/>
      <c r="J41" s="54"/>
      <c r="K41" s="63" t="s">
        <v>521</v>
      </c>
      <c r="L41" s="53"/>
      <c r="M41" s="54"/>
      <c r="N41" s="63" t="s">
        <v>521</v>
      </c>
      <c r="O41" s="53"/>
    </row>
    <row r="42" spans="1:15" ht="15.75" thickBot="1" x14ac:dyDescent="0.3">
      <c r="A42" s="11"/>
      <c r="B42" s="103" t="s">
        <v>549</v>
      </c>
      <c r="C42" s="50"/>
      <c r="D42" s="56"/>
      <c r="E42" s="105">
        <v>2317831</v>
      </c>
      <c r="F42" s="50"/>
      <c r="G42" s="56"/>
      <c r="H42" s="106" t="s">
        <v>521</v>
      </c>
      <c r="I42" s="50"/>
      <c r="J42" s="56"/>
      <c r="K42" s="87" t="s">
        <v>521</v>
      </c>
      <c r="L42" s="50"/>
      <c r="M42" s="56"/>
      <c r="N42" s="87" t="s">
        <v>521</v>
      </c>
      <c r="O42" s="50"/>
    </row>
    <row r="43" spans="1:15" ht="15.75" thickBot="1" x14ac:dyDescent="0.3">
      <c r="A43" s="11"/>
      <c r="B43" s="54"/>
      <c r="C43" s="53"/>
      <c r="D43" s="58"/>
      <c r="E43" s="107">
        <v>2705909</v>
      </c>
      <c r="F43" s="108"/>
      <c r="G43" s="109"/>
      <c r="H43" s="107">
        <v>27794</v>
      </c>
      <c r="I43" s="108"/>
      <c r="J43" s="109"/>
      <c r="K43" s="107">
        <v>3825</v>
      </c>
      <c r="L43" s="108"/>
      <c r="M43" s="109"/>
      <c r="N43" s="110">
        <v>624</v>
      </c>
      <c r="O43" s="53"/>
    </row>
    <row r="44" spans="1:15" ht="15.75" thickTop="1" x14ac:dyDescent="0.25">
      <c r="A44" s="11"/>
      <c r="B44" s="100" t="s">
        <v>60</v>
      </c>
      <c r="C44" s="50"/>
      <c r="D44" s="111"/>
      <c r="E44" s="112"/>
      <c r="F44" s="50"/>
      <c r="G44" s="111"/>
      <c r="H44" s="112"/>
      <c r="I44" s="50"/>
      <c r="J44" s="111"/>
      <c r="K44" s="112"/>
      <c r="L44" s="50"/>
      <c r="M44" s="111"/>
      <c r="N44" s="112"/>
      <c r="O44" s="50"/>
    </row>
    <row r="45" spans="1:15" ht="15.75" thickBot="1" x14ac:dyDescent="0.3">
      <c r="A45" s="11"/>
      <c r="B45" s="101" t="s">
        <v>550</v>
      </c>
      <c r="C45" s="53"/>
      <c r="D45" s="73"/>
      <c r="E45" s="74">
        <v>-2236559</v>
      </c>
      <c r="F45" s="53"/>
      <c r="G45" s="73"/>
      <c r="H45" s="113" t="s">
        <v>521</v>
      </c>
      <c r="I45" s="53"/>
      <c r="J45" s="73"/>
      <c r="K45" s="114" t="s">
        <v>521</v>
      </c>
      <c r="L45" s="53"/>
      <c r="M45" s="73"/>
      <c r="N45" s="114" t="s">
        <v>521</v>
      </c>
      <c r="O45" s="53"/>
    </row>
    <row r="46" spans="1:15" ht="15.75" thickBot="1" x14ac:dyDescent="0.3">
      <c r="A46" s="11"/>
      <c r="B46" s="49"/>
      <c r="C46" s="50"/>
      <c r="D46" s="75"/>
      <c r="E46" s="76">
        <v>-2236559</v>
      </c>
      <c r="F46" s="50"/>
      <c r="G46" s="75"/>
      <c r="H46" s="115" t="s">
        <v>521</v>
      </c>
      <c r="I46" s="50"/>
      <c r="J46" s="75"/>
      <c r="K46" s="116" t="s">
        <v>521</v>
      </c>
      <c r="L46" s="50"/>
      <c r="M46" s="75"/>
      <c r="N46" s="116" t="s">
        <v>521</v>
      </c>
      <c r="O46" s="50"/>
    </row>
    <row r="47" spans="1:15" ht="15.75" thickTop="1" x14ac:dyDescent="0.25">
      <c r="A47" s="11"/>
      <c r="B47" s="4"/>
    </row>
  </sheetData>
  <mergeCells count="46">
    <mergeCell ref="B34:O34"/>
    <mergeCell ref="B35:O35"/>
    <mergeCell ref="B22:O22"/>
    <mergeCell ref="B29:O29"/>
    <mergeCell ref="B30:O30"/>
    <mergeCell ref="B31:O31"/>
    <mergeCell ref="B32:O32"/>
    <mergeCell ref="B33:O33"/>
    <mergeCell ref="B16:O16"/>
    <mergeCell ref="B17:O17"/>
    <mergeCell ref="B18:O18"/>
    <mergeCell ref="B19:O19"/>
    <mergeCell ref="B20:O20"/>
    <mergeCell ref="B21:O21"/>
    <mergeCell ref="A1:A2"/>
    <mergeCell ref="B1:O1"/>
    <mergeCell ref="B2:O2"/>
    <mergeCell ref="B3:O3"/>
    <mergeCell ref="A4:A47"/>
    <mergeCell ref="B5:O5"/>
    <mergeCell ref="B6:O6"/>
    <mergeCell ref="B7:O7"/>
    <mergeCell ref="B8:O8"/>
    <mergeCell ref="B9:O9"/>
    <mergeCell ref="D36:E36"/>
    <mergeCell ref="G36:H36"/>
    <mergeCell ref="J36:K36"/>
    <mergeCell ref="M36:N36"/>
    <mergeCell ref="D37:E37"/>
    <mergeCell ref="G37:H37"/>
    <mergeCell ref="J37:K37"/>
    <mergeCell ref="M37:N37"/>
    <mergeCell ref="B23:B24"/>
    <mergeCell ref="C23:C24"/>
    <mergeCell ref="D23:H23"/>
    <mergeCell ref="D24:H24"/>
    <mergeCell ref="I23:I24"/>
    <mergeCell ref="D25:E25"/>
    <mergeCell ref="G25:H25"/>
    <mergeCell ref="B10:B11"/>
    <mergeCell ref="C10:C11"/>
    <mergeCell ref="D10:H10"/>
    <mergeCell ref="D11:H11"/>
    <mergeCell ref="I10:I11"/>
    <mergeCell ref="D12:E12"/>
    <mergeCell ref="G12:H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6" width="12" bestFit="1" customWidth="1"/>
    <col min="7" max="8" width="12.28515625" bestFit="1" customWidth="1"/>
    <col min="9" max="15" width="31.5703125" bestFit="1" customWidth="1"/>
  </cols>
  <sheetData>
    <row r="1" spans="1:15" ht="30" x14ac:dyDescent="0.25">
      <c r="A1" s="1" t="s">
        <v>1778</v>
      </c>
      <c r="B1" s="1" t="s">
        <v>2</v>
      </c>
      <c r="C1" s="1" t="s">
        <v>2</v>
      </c>
      <c r="D1" s="1" t="s">
        <v>29</v>
      </c>
      <c r="E1" s="1" t="s">
        <v>29</v>
      </c>
      <c r="F1" s="1" t="s">
        <v>30</v>
      </c>
      <c r="G1" s="1" t="s">
        <v>92</v>
      </c>
      <c r="H1" s="1" t="s">
        <v>1363</v>
      </c>
      <c r="I1" s="1" t="s">
        <v>2</v>
      </c>
      <c r="J1" s="1" t="s">
        <v>2</v>
      </c>
      <c r="K1" s="1" t="s">
        <v>29</v>
      </c>
      <c r="L1" s="1" t="s">
        <v>29</v>
      </c>
      <c r="M1" s="1" t="s">
        <v>30</v>
      </c>
      <c r="N1" s="1" t="s">
        <v>92</v>
      </c>
      <c r="O1" s="1" t="s">
        <v>1363</v>
      </c>
    </row>
    <row r="2" spans="1:15" ht="30" x14ac:dyDescent="0.25">
      <c r="A2" s="1" t="s">
        <v>26</v>
      </c>
      <c r="B2" s="1" t="s">
        <v>27</v>
      </c>
      <c r="C2" s="1" t="s">
        <v>28</v>
      </c>
      <c r="D2" s="1" t="s">
        <v>27</v>
      </c>
      <c r="E2" s="1" t="s">
        <v>28</v>
      </c>
      <c r="F2" s="1" t="s">
        <v>28</v>
      </c>
      <c r="G2" s="1" t="s">
        <v>28</v>
      </c>
      <c r="H2" s="1" t="s">
        <v>28</v>
      </c>
      <c r="I2" s="1" t="s">
        <v>1777</v>
      </c>
      <c r="J2" s="1" t="s">
        <v>1777</v>
      </c>
      <c r="K2" s="1" t="s">
        <v>1777</v>
      </c>
      <c r="L2" s="1" t="s">
        <v>1777</v>
      </c>
      <c r="M2" s="1" t="s">
        <v>1777</v>
      </c>
      <c r="N2" s="1" t="s">
        <v>1777</v>
      </c>
      <c r="O2" s="1" t="s">
        <v>1777</v>
      </c>
    </row>
    <row r="3" spans="1:15" x14ac:dyDescent="0.25">
      <c r="A3" s="1"/>
      <c r="B3" s="1"/>
      <c r="C3" s="1"/>
      <c r="D3" s="1"/>
      <c r="E3" s="1"/>
      <c r="F3" s="1"/>
      <c r="G3" s="1"/>
      <c r="H3" s="1"/>
      <c r="I3" s="1" t="s">
        <v>27</v>
      </c>
      <c r="J3" s="1" t="s">
        <v>28</v>
      </c>
      <c r="K3" s="1" t="s">
        <v>27</v>
      </c>
      <c r="L3" s="1" t="s">
        <v>28</v>
      </c>
      <c r="M3" s="1" t="s">
        <v>28</v>
      </c>
      <c r="N3" s="1" t="s">
        <v>28</v>
      </c>
      <c r="O3" s="1" t="s">
        <v>28</v>
      </c>
    </row>
    <row r="4" spans="1:15" x14ac:dyDescent="0.25">
      <c r="A4" s="3" t="s">
        <v>1026</v>
      </c>
      <c r="B4" s="4"/>
      <c r="C4" s="4"/>
      <c r="D4" s="4"/>
      <c r="E4" s="4"/>
      <c r="F4" s="4"/>
      <c r="G4" s="4"/>
      <c r="H4" s="4"/>
      <c r="I4" s="4"/>
      <c r="J4" s="4"/>
      <c r="K4" s="4"/>
      <c r="L4" s="4"/>
      <c r="M4" s="4"/>
      <c r="N4" s="4"/>
      <c r="O4" s="4"/>
    </row>
    <row r="5" spans="1:15" x14ac:dyDescent="0.25">
      <c r="A5" s="2" t="s">
        <v>32</v>
      </c>
      <c r="B5" s="8">
        <v>43633</v>
      </c>
      <c r="C5" s="5">
        <v>267796</v>
      </c>
      <c r="D5" s="8">
        <v>26866</v>
      </c>
      <c r="E5" s="5">
        <v>164890</v>
      </c>
      <c r="F5" s="5">
        <v>93771</v>
      </c>
      <c r="G5" s="5">
        <v>358228</v>
      </c>
      <c r="H5" s="5">
        <v>737825</v>
      </c>
      <c r="I5" s="8">
        <v>48</v>
      </c>
      <c r="J5" s="4">
        <v>295</v>
      </c>
      <c r="K5" s="8">
        <v>367</v>
      </c>
      <c r="L5" s="5">
        <v>2252</v>
      </c>
      <c r="M5" s="5">
        <v>13627</v>
      </c>
      <c r="N5" s="5">
        <v>17346</v>
      </c>
      <c r="O5" s="5">
        <v>88640</v>
      </c>
    </row>
    <row r="6" spans="1:15" x14ac:dyDescent="0.25">
      <c r="A6" s="2" t="s">
        <v>163</v>
      </c>
      <c r="B6" s="5">
        <v>29792</v>
      </c>
      <c r="C6" s="5">
        <v>182844</v>
      </c>
      <c r="D6" s="4"/>
      <c r="E6" s="5">
        <v>280911</v>
      </c>
      <c r="F6" s="5">
        <v>132585</v>
      </c>
      <c r="G6" s="4"/>
      <c r="H6" s="4"/>
      <c r="I6" s="4">
        <v>105</v>
      </c>
      <c r="J6" s="4">
        <v>645</v>
      </c>
      <c r="K6" s="4"/>
      <c r="L6" s="5">
        <v>7720</v>
      </c>
      <c r="M6" s="5">
        <v>7968</v>
      </c>
      <c r="N6" s="4"/>
      <c r="O6" s="4"/>
    </row>
    <row r="7" spans="1:15" ht="30" x14ac:dyDescent="0.25">
      <c r="A7" s="2" t="s">
        <v>1079</v>
      </c>
      <c r="B7" s="4"/>
      <c r="C7" s="4"/>
      <c r="D7" s="4"/>
      <c r="E7" s="4"/>
      <c r="F7" s="4"/>
      <c r="G7" s="4"/>
      <c r="H7" s="4"/>
      <c r="I7" s="5">
        <v>88731</v>
      </c>
      <c r="J7" s="5">
        <v>544577</v>
      </c>
      <c r="K7" s="4"/>
      <c r="L7" s="5">
        <v>1446657</v>
      </c>
      <c r="M7" s="5">
        <v>1452256</v>
      </c>
      <c r="N7" s="4"/>
      <c r="O7" s="4"/>
    </row>
    <row r="8" spans="1:15" x14ac:dyDescent="0.25">
      <c r="A8" s="2" t="s">
        <v>52</v>
      </c>
      <c r="B8" s="5">
        <v>596550</v>
      </c>
      <c r="C8" s="5">
        <v>3661256</v>
      </c>
      <c r="D8" s="4"/>
      <c r="E8" s="5">
        <v>5231595</v>
      </c>
      <c r="F8" s="5">
        <v>8044125</v>
      </c>
      <c r="G8" s="4"/>
      <c r="H8" s="4"/>
      <c r="I8" s="5">
        <v>88884</v>
      </c>
      <c r="J8" s="5">
        <v>545518</v>
      </c>
      <c r="K8" s="4"/>
      <c r="L8" s="5">
        <v>1456629</v>
      </c>
      <c r="M8" s="5">
        <v>1473850</v>
      </c>
      <c r="N8" s="4"/>
      <c r="O8" s="4"/>
    </row>
    <row r="9" spans="1:15" x14ac:dyDescent="0.25">
      <c r="A9" s="3" t="s">
        <v>1012</v>
      </c>
      <c r="B9" s="4"/>
      <c r="C9" s="4"/>
      <c r="D9" s="4"/>
      <c r="E9" s="4"/>
      <c r="F9" s="4"/>
      <c r="G9" s="4"/>
      <c r="H9" s="4"/>
      <c r="I9" s="4"/>
      <c r="J9" s="4"/>
      <c r="K9" s="4"/>
      <c r="L9" s="4"/>
      <c r="M9" s="4"/>
      <c r="N9" s="4"/>
      <c r="O9" s="4"/>
    </row>
    <row r="10" spans="1:15" x14ac:dyDescent="0.25">
      <c r="A10" s="2" t="s">
        <v>57</v>
      </c>
      <c r="B10" s="5">
        <v>75461</v>
      </c>
      <c r="C10" s="5">
        <v>463137</v>
      </c>
      <c r="D10" s="4"/>
      <c r="E10" s="5">
        <v>344094</v>
      </c>
      <c r="F10" s="5">
        <v>493914</v>
      </c>
      <c r="G10" s="4"/>
      <c r="H10" s="4"/>
      <c r="I10" s="5">
        <v>1635</v>
      </c>
      <c r="J10" s="5">
        <v>10037</v>
      </c>
      <c r="K10" s="4"/>
      <c r="L10" s="5">
        <v>7613</v>
      </c>
      <c r="M10" s="5">
        <v>34122</v>
      </c>
      <c r="N10" s="4"/>
      <c r="O10" s="4"/>
    </row>
    <row r="11" spans="1:15" x14ac:dyDescent="0.25">
      <c r="A11" s="2" t="s">
        <v>67</v>
      </c>
      <c r="B11" s="5">
        <v>393447</v>
      </c>
      <c r="C11" s="5">
        <v>2414732</v>
      </c>
      <c r="D11" s="4"/>
      <c r="E11" s="5">
        <v>2648491</v>
      </c>
      <c r="F11" s="5">
        <v>5399042</v>
      </c>
      <c r="G11" s="4"/>
      <c r="H11" s="4"/>
      <c r="I11" s="5">
        <v>1635</v>
      </c>
      <c r="J11" s="5">
        <v>10037</v>
      </c>
      <c r="K11" s="4"/>
      <c r="L11" s="5">
        <v>7613</v>
      </c>
      <c r="M11" s="5">
        <v>34122</v>
      </c>
      <c r="N11" s="4"/>
      <c r="O11" s="4"/>
    </row>
    <row r="12" spans="1:15" x14ac:dyDescent="0.25">
      <c r="A12" s="3" t="s">
        <v>1779</v>
      </c>
      <c r="B12" s="4"/>
      <c r="C12" s="4"/>
      <c r="D12" s="4"/>
      <c r="E12" s="4"/>
      <c r="F12" s="4"/>
      <c r="G12" s="4"/>
      <c r="H12" s="4"/>
      <c r="I12" s="4"/>
      <c r="J12" s="4"/>
      <c r="K12" s="4"/>
      <c r="L12" s="4"/>
      <c r="M12" s="4"/>
      <c r="N12" s="4"/>
      <c r="O12" s="4"/>
    </row>
    <row r="13" spans="1:15" ht="90" x14ac:dyDescent="0.25">
      <c r="A13" s="2" t="s">
        <v>71</v>
      </c>
      <c r="B13" s="4">
        <v>0</v>
      </c>
      <c r="C13" s="4">
        <v>0</v>
      </c>
      <c r="D13" s="4"/>
      <c r="E13" s="4">
        <v>0</v>
      </c>
      <c r="F13" s="4">
        <v>0</v>
      </c>
      <c r="G13" s="4"/>
      <c r="H13" s="4"/>
      <c r="I13" s="4"/>
      <c r="J13" s="4" t="s">
        <v>69</v>
      </c>
      <c r="K13" s="4"/>
      <c r="L13" s="4"/>
      <c r="M13" s="4"/>
      <c r="N13" s="4"/>
      <c r="O13" s="4"/>
    </row>
    <row r="14" spans="1:15" x14ac:dyDescent="0.25">
      <c r="A14" s="2" t="s">
        <v>72</v>
      </c>
      <c r="B14" s="5">
        <v>370140</v>
      </c>
      <c r="C14" s="5">
        <v>2271698</v>
      </c>
      <c r="D14" s="4"/>
      <c r="E14" s="5">
        <v>2275099</v>
      </c>
      <c r="F14" s="5">
        <v>2271492</v>
      </c>
      <c r="G14" s="4"/>
      <c r="H14" s="4"/>
      <c r="I14" s="5">
        <v>370380</v>
      </c>
      <c r="J14" s="5">
        <v>2273170</v>
      </c>
      <c r="K14" s="4"/>
      <c r="L14" s="5">
        <v>2275099</v>
      </c>
      <c r="M14" s="5">
        <v>2271491</v>
      </c>
      <c r="N14" s="4"/>
      <c r="O14" s="4"/>
    </row>
    <row r="15" spans="1:15" ht="30" x14ac:dyDescent="0.25">
      <c r="A15" s="2" t="s">
        <v>74</v>
      </c>
      <c r="B15" s="5">
        <v>-26007</v>
      </c>
      <c r="C15" s="5">
        <v>-159618</v>
      </c>
      <c r="D15" s="4"/>
      <c r="E15" s="5">
        <v>-98678</v>
      </c>
      <c r="F15" s="5">
        <v>-123425</v>
      </c>
      <c r="G15" s="4"/>
      <c r="H15" s="4"/>
      <c r="I15" s="5">
        <v>-26034</v>
      </c>
      <c r="J15" s="5">
        <v>-159784</v>
      </c>
      <c r="K15" s="4"/>
      <c r="L15" s="5">
        <v>-97843</v>
      </c>
      <c r="M15" s="5">
        <v>-123187</v>
      </c>
      <c r="N15" s="4"/>
      <c r="O15" s="4"/>
    </row>
    <row r="16" spans="1:15" x14ac:dyDescent="0.25">
      <c r="A16" s="2" t="s">
        <v>75</v>
      </c>
      <c r="B16" s="5">
        <v>-257097</v>
      </c>
      <c r="C16" s="5">
        <v>-1577904</v>
      </c>
      <c r="D16" s="4"/>
      <c r="E16" s="5">
        <v>-728240</v>
      </c>
      <c r="F16" s="5">
        <v>-708576</v>
      </c>
      <c r="G16" s="4"/>
      <c r="H16" s="4"/>
      <c r="I16" s="5">
        <v>-257097</v>
      </c>
      <c r="J16" s="5">
        <v>-1577905</v>
      </c>
      <c r="K16" s="4"/>
      <c r="L16" s="5">
        <v>-728240</v>
      </c>
      <c r="M16" s="5">
        <v>-708576</v>
      </c>
      <c r="N16" s="4"/>
      <c r="O16" s="4"/>
    </row>
    <row r="17" spans="1:15" x14ac:dyDescent="0.25">
      <c r="A17" s="2" t="s">
        <v>1780</v>
      </c>
      <c r="B17" s="5">
        <v>87249</v>
      </c>
      <c r="C17" s="5">
        <v>535482</v>
      </c>
      <c r="D17" s="4"/>
      <c r="E17" s="5">
        <v>1449015</v>
      </c>
      <c r="F17" s="5">
        <v>1439728</v>
      </c>
      <c r="G17" s="4"/>
      <c r="H17" s="4"/>
      <c r="I17" s="5">
        <v>87249</v>
      </c>
      <c r="J17" s="5">
        <v>535481</v>
      </c>
      <c r="K17" s="4"/>
      <c r="L17" s="5">
        <v>1449016</v>
      </c>
      <c r="M17" s="5">
        <v>1439728</v>
      </c>
      <c r="N17" s="4"/>
      <c r="O17" s="4"/>
    </row>
    <row r="18" spans="1:15" ht="30" x14ac:dyDescent="0.25">
      <c r="A18" s="2" t="s">
        <v>1781</v>
      </c>
      <c r="B18" s="8">
        <v>596550</v>
      </c>
      <c r="C18" s="5">
        <v>3661256</v>
      </c>
      <c r="D18" s="4"/>
      <c r="E18" s="5">
        <v>5231595</v>
      </c>
      <c r="F18" s="5">
        <v>8044125</v>
      </c>
      <c r="G18" s="4"/>
      <c r="H18" s="4"/>
      <c r="I18" s="8">
        <v>88884</v>
      </c>
      <c r="J18" s="5">
        <v>545518</v>
      </c>
      <c r="K18" s="4"/>
      <c r="L18" s="5">
        <v>1456629</v>
      </c>
      <c r="M18" s="5">
        <v>1473850</v>
      </c>
      <c r="N18" s="4"/>
      <c r="O18" s="4"/>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 min="7" max="11" width="31.5703125" bestFit="1" customWidth="1"/>
  </cols>
  <sheetData>
    <row r="1" spans="1:11" ht="15" customHeight="1" x14ac:dyDescent="0.25">
      <c r="A1" s="1" t="s">
        <v>1782</v>
      </c>
      <c r="B1" s="1" t="s">
        <v>91</v>
      </c>
      <c r="C1" s="7" t="s">
        <v>1</v>
      </c>
      <c r="D1" s="7"/>
      <c r="E1" s="7"/>
      <c r="F1" s="7"/>
      <c r="G1" s="1" t="s">
        <v>91</v>
      </c>
      <c r="H1" s="7" t="s">
        <v>1</v>
      </c>
      <c r="I1" s="7"/>
      <c r="J1" s="7"/>
      <c r="K1" s="7"/>
    </row>
    <row r="2" spans="1:11" ht="30" x14ac:dyDescent="0.25">
      <c r="A2" s="1" t="s">
        <v>26</v>
      </c>
      <c r="B2" s="1" t="s">
        <v>30</v>
      </c>
      <c r="C2" s="1" t="s">
        <v>2</v>
      </c>
      <c r="D2" s="1" t="s">
        <v>2</v>
      </c>
      <c r="E2" s="1" t="s">
        <v>29</v>
      </c>
      <c r="F2" s="1" t="s">
        <v>92</v>
      </c>
      <c r="G2" s="1" t="s">
        <v>30</v>
      </c>
      <c r="H2" s="1" t="s">
        <v>2</v>
      </c>
      <c r="I2" s="1" t="s">
        <v>2</v>
      </c>
      <c r="J2" s="1" t="s">
        <v>29</v>
      </c>
      <c r="K2" s="1" t="s">
        <v>92</v>
      </c>
    </row>
    <row r="3" spans="1:11" x14ac:dyDescent="0.25">
      <c r="A3" s="1"/>
      <c r="B3" s="1" t="s">
        <v>28</v>
      </c>
      <c r="C3" s="1" t="s">
        <v>27</v>
      </c>
      <c r="D3" s="1" t="s">
        <v>28</v>
      </c>
      <c r="E3" s="1" t="s">
        <v>28</v>
      </c>
      <c r="F3" s="1" t="s">
        <v>28</v>
      </c>
      <c r="G3" s="1" t="s">
        <v>1777</v>
      </c>
      <c r="H3" s="1" t="s">
        <v>1777</v>
      </c>
      <c r="I3" s="1" t="s">
        <v>1777</v>
      </c>
      <c r="J3" s="1" t="s">
        <v>1777</v>
      </c>
      <c r="K3" s="1" t="s">
        <v>1777</v>
      </c>
    </row>
    <row r="4" spans="1:11" x14ac:dyDescent="0.25">
      <c r="A4" s="1"/>
      <c r="B4" s="1"/>
      <c r="C4" s="1"/>
      <c r="D4" s="1"/>
      <c r="E4" s="1"/>
      <c r="F4" s="1"/>
      <c r="G4" s="1" t="s">
        <v>28</v>
      </c>
      <c r="H4" s="1" t="s">
        <v>27</v>
      </c>
      <c r="I4" s="1" t="s">
        <v>28</v>
      </c>
      <c r="J4" s="1" t="s">
        <v>28</v>
      </c>
      <c r="K4" s="1" t="s">
        <v>28</v>
      </c>
    </row>
    <row r="5" spans="1:11" x14ac:dyDescent="0.25">
      <c r="A5" s="3" t="s">
        <v>141</v>
      </c>
      <c r="B5" s="4"/>
      <c r="C5" s="4"/>
      <c r="D5" s="4"/>
      <c r="E5" s="4"/>
      <c r="F5" s="4"/>
      <c r="G5" s="4"/>
      <c r="H5" s="4"/>
      <c r="I5" s="4"/>
      <c r="J5" s="4"/>
      <c r="K5" s="4"/>
    </row>
    <row r="6" spans="1:11" x14ac:dyDescent="0.25">
      <c r="A6" s="2" t="s">
        <v>1090</v>
      </c>
      <c r="B6" s="5">
        <v>18367</v>
      </c>
      <c r="C6" s="8">
        <v>-138339</v>
      </c>
      <c r="D6" s="5">
        <v>-849041</v>
      </c>
      <c r="E6" s="5">
        <v>-15982</v>
      </c>
      <c r="F6" s="5">
        <v>-59171</v>
      </c>
      <c r="G6" s="5">
        <v>18367</v>
      </c>
      <c r="H6" s="8">
        <v>-138339</v>
      </c>
      <c r="I6" s="5">
        <v>-849041</v>
      </c>
      <c r="J6" s="5">
        <v>-15982</v>
      </c>
      <c r="K6" s="5">
        <v>-59171</v>
      </c>
    </row>
    <row r="7" spans="1:11" ht="45" x14ac:dyDescent="0.25">
      <c r="A7" s="3" t="s">
        <v>1783</v>
      </c>
      <c r="B7" s="4"/>
      <c r="C7" s="4"/>
      <c r="D7" s="4"/>
      <c r="E7" s="4"/>
      <c r="F7" s="4"/>
      <c r="G7" s="4"/>
      <c r="H7" s="4"/>
      <c r="I7" s="4"/>
      <c r="J7" s="4"/>
      <c r="K7" s="4"/>
    </row>
    <row r="8" spans="1:11" ht="30" x14ac:dyDescent="0.25">
      <c r="A8" s="2" t="s">
        <v>1092</v>
      </c>
      <c r="B8" s="4"/>
      <c r="C8" s="4"/>
      <c r="D8" s="4"/>
      <c r="E8" s="4"/>
      <c r="F8" s="4"/>
      <c r="G8" s="5">
        <v>-26446</v>
      </c>
      <c r="H8" s="5">
        <v>136271</v>
      </c>
      <c r="I8" s="5">
        <v>836352</v>
      </c>
      <c r="J8" s="5">
        <v>1700</v>
      </c>
      <c r="K8" s="5">
        <v>48345</v>
      </c>
    </row>
    <row r="9" spans="1:11" ht="30" x14ac:dyDescent="0.25">
      <c r="A9" s="3" t="s">
        <v>1093</v>
      </c>
      <c r="B9" s="4"/>
      <c r="C9" s="4"/>
      <c r="D9" s="4"/>
      <c r="E9" s="4"/>
      <c r="F9" s="4"/>
      <c r="G9" s="4"/>
      <c r="H9" s="4"/>
      <c r="I9" s="4"/>
      <c r="J9" s="4"/>
      <c r="K9" s="4"/>
    </row>
    <row r="10" spans="1:11" x14ac:dyDescent="0.25">
      <c r="A10" s="2" t="s">
        <v>163</v>
      </c>
      <c r="B10" s="5">
        <v>24437</v>
      </c>
      <c r="C10" s="4">
        <v>-588</v>
      </c>
      <c r="D10" s="5">
        <v>-3610</v>
      </c>
      <c r="E10" s="5">
        <v>-15848</v>
      </c>
      <c r="F10" s="5">
        <v>-10182</v>
      </c>
      <c r="G10" s="5">
        <v>1515</v>
      </c>
      <c r="H10" s="5">
        <v>1153</v>
      </c>
      <c r="I10" s="5">
        <v>7075</v>
      </c>
      <c r="J10" s="4">
        <v>247</v>
      </c>
      <c r="K10" s="5">
        <v>-6271</v>
      </c>
    </row>
    <row r="11" spans="1:11" x14ac:dyDescent="0.25">
      <c r="A11" s="2" t="s">
        <v>1094</v>
      </c>
      <c r="B11" s="5">
        <v>-15485</v>
      </c>
      <c r="C11" s="5">
        <v>1723</v>
      </c>
      <c r="D11" s="5">
        <v>10572</v>
      </c>
      <c r="E11" s="5">
        <v>-25799</v>
      </c>
      <c r="F11" s="4">
        <v>338</v>
      </c>
      <c r="G11" s="4">
        <v>0</v>
      </c>
      <c r="H11" s="4">
        <v>0</v>
      </c>
      <c r="I11" s="4">
        <v>0</v>
      </c>
      <c r="J11" s="4">
        <v>0</v>
      </c>
      <c r="K11" s="4">
        <v>0</v>
      </c>
    </row>
    <row r="12" spans="1:11" x14ac:dyDescent="0.25">
      <c r="A12" s="2" t="s">
        <v>1095</v>
      </c>
      <c r="B12" s="4"/>
      <c r="C12" s="4"/>
      <c r="D12" s="4"/>
      <c r="E12" s="4"/>
      <c r="F12" s="4"/>
      <c r="G12" s="4">
        <v>390</v>
      </c>
      <c r="H12" s="4">
        <v>0</v>
      </c>
      <c r="I12" s="4">
        <v>0</v>
      </c>
      <c r="J12" s="4">
        <v>0</v>
      </c>
      <c r="K12" s="4">
        <v>-390</v>
      </c>
    </row>
    <row r="13" spans="1:11" x14ac:dyDescent="0.25">
      <c r="A13" s="2" t="s">
        <v>57</v>
      </c>
      <c r="B13" s="5">
        <v>-21514</v>
      </c>
      <c r="C13" s="5">
        <v>3749</v>
      </c>
      <c r="D13" s="5">
        <v>23006</v>
      </c>
      <c r="E13" s="5">
        <v>-5668</v>
      </c>
      <c r="F13" s="5">
        <v>6283</v>
      </c>
      <c r="G13" s="5">
        <v>22587</v>
      </c>
      <c r="H13" s="4">
        <v>395</v>
      </c>
      <c r="I13" s="5">
        <v>2424</v>
      </c>
      <c r="J13" s="5">
        <v>-26509</v>
      </c>
      <c r="K13" s="5">
        <v>1883</v>
      </c>
    </row>
    <row r="14" spans="1:11" ht="30" x14ac:dyDescent="0.25">
      <c r="A14" s="2" t="s">
        <v>1096</v>
      </c>
      <c r="B14" s="5">
        <v>77993</v>
      </c>
      <c r="C14" s="5">
        <v>20443</v>
      </c>
      <c r="D14" s="5">
        <v>125468</v>
      </c>
      <c r="E14" s="5">
        <v>182702</v>
      </c>
      <c r="F14" s="5">
        <v>-9210</v>
      </c>
      <c r="G14" s="5">
        <v>16413</v>
      </c>
      <c r="H14" s="4">
        <v>-520</v>
      </c>
      <c r="I14" s="5">
        <v>-3190</v>
      </c>
      <c r="J14" s="5">
        <v>-40544</v>
      </c>
      <c r="K14" s="5">
        <v>-15604</v>
      </c>
    </row>
    <row r="15" spans="1:11" x14ac:dyDescent="0.25">
      <c r="A15" s="3" t="s">
        <v>170</v>
      </c>
      <c r="B15" s="4"/>
      <c r="C15" s="4"/>
      <c r="D15" s="4"/>
      <c r="E15" s="4"/>
      <c r="F15" s="4"/>
      <c r="G15" s="4"/>
      <c r="H15" s="4"/>
      <c r="I15" s="4"/>
      <c r="J15" s="4"/>
      <c r="K15" s="4"/>
    </row>
    <row r="16" spans="1:11" ht="30" x14ac:dyDescent="0.25">
      <c r="A16" s="2" t="s">
        <v>1079</v>
      </c>
      <c r="B16" s="4"/>
      <c r="C16" s="4"/>
      <c r="D16" s="4"/>
      <c r="E16" s="4"/>
      <c r="F16" s="4"/>
      <c r="G16" s="5">
        <v>7906</v>
      </c>
      <c r="H16" s="4">
        <v>302</v>
      </c>
      <c r="I16" s="5">
        <v>1853</v>
      </c>
      <c r="J16" s="5">
        <v>3825</v>
      </c>
      <c r="K16" s="5">
        <v>-38852</v>
      </c>
    </row>
    <row r="17" spans="1:11" x14ac:dyDescent="0.25">
      <c r="A17" s="2" t="s">
        <v>1060</v>
      </c>
      <c r="B17" s="5">
        <v>-687475</v>
      </c>
      <c r="C17" s="5">
        <v>4778</v>
      </c>
      <c r="D17" s="5">
        <v>29325</v>
      </c>
      <c r="E17" s="5">
        <v>175542</v>
      </c>
      <c r="F17" s="5">
        <v>-277153</v>
      </c>
      <c r="G17" s="5">
        <v>7906</v>
      </c>
      <c r="H17" s="4">
        <v>302</v>
      </c>
      <c r="I17" s="5">
        <v>1853</v>
      </c>
      <c r="J17" s="5">
        <v>3825</v>
      </c>
      <c r="K17" s="5">
        <v>-38852</v>
      </c>
    </row>
    <row r="18" spans="1:11" x14ac:dyDescent="0.25">
      <c r="A18" s="3" t="s">
        <v>185</v>
      </c>
      <c r="B18" s="4"/>
      <c r="C18" s="4"/>
      <c r="D18" s="4"/>
      <c r="E18" s="4"/>
      <c r="F18" s="4"/>
      <c r="G18" s="4"/>
      <c r="H18" s="4"/>
      <c r="I18" s="4"/>
      <c r="J18" s="4"/>
      <c r="K18" s="4"/>
    </row>
    <row r="19" spans="1:11" x14ac:dyDescent="0.25">
      <c r="A19" s="2" t="s">
        <v>1097</v>
      </c>
      <c r="B19" s="4"/>
      <c r="C19" s="4"/>
      <c r="D19" s="4"/>
      <c r="E19" s="4"/>
      <c r="F19" s="4"/>
      <c r="G19" s="4">
        <v>0</v>
      </c>
      <c r="H19" s="4">
        <v>0</v>
      </c>
      <c r="I19" s="4">
        <v>0</v>
      </c>
      <c r="J19" s="4">
        <v>0</v>
      </c>
      <c r="K19" s="4">
        <v>0</v>
      </c>
    </row>
    <row r="20" spans="1:11" x14ac:dyDescent="0.25">
      <c r="A20" s="2" t="s">
        <v>1098</v>
      </c>
      <c r="B20" s="5">
        <v>336063</v>
      </c>
      <c r="C20" s="5">
        <v>-8057</v>
      </c>
      <c r="D20" s="5">
        <v>-49448</v>
      </c>
      <c r="E20" s="5">
        <v>-274248</v>
      </c>
      <c r="F20" s="5">
        <v>-76396</v>
      </c>
      <c r="G20" s="4">
        <v>0</v>
      </c>
      <c r="H20" s="4">
        <v>0</v>
      </c>
      <c r="I20" s="4">
        <v>0</v>
      </c>
      <c r="J20" s="4">
        <v>0</v>
      </c>
      <c r="K20" s="4">
        <v>0</v>
      </c>
    </row>
    <row r="21" spans="1:11" ht="30" x14ac:dyDescent="0.25">
      <c r="A21" s="2" t="s">
        <v>196</v>
      </c>
      <c r="B21" s="5">
        <v>8962</v>
      </c>
      <c r="C21" s="4">
        <v>-397</v>
      </c>
      <c r="D21" s="5">
        <v>-2439</v>
      </c>
      <c r="E21" s="5">
        <v>-12877</v>
      </c>
      <c r="F21" s="5">
        <v>-16838</v>
      </c>
      <c r="G21" s="5">
        <v>-28038</v>
      </c>
      <c r="H21" s="4">
        <v>-101</v>
      </c>
      <c r="I21" s="4">
        <v>-620</v>
      </c>
      <c r="J21" s="5">
        <v>25344</v>
      </c>
      <c r="K21" s="5">
        <v>-16838</v>
      </c>
    </row>
    <row r="22" spans="1:11" ht="30" x14ac:dyDescent="0.25">
      <c r="A22" s="2" t="s">
        <v>1063</v>
      </c>
      <c r="B22" s="5">
        <v>-264457</v>
      </c>
      <c r="C22" s="5">
        <v>16767</v>
      </c>
      <c r="D22" s="5">
        <v>102906</v>
      </c>
      <c r="E22" s="5">
        <v>71119</v>
      </c>
      <c r="F22" s="5">
        <v>-379597</v>
      </c>
      <c r="G22" s="5">
        <v>-3719</v>
      </c>
      <c r="H22" s="4">
        <v>-319</v>
      </c>
      <c r="I22" s="5">
        <v>-1957</v>
      </c>
      <c r="J22" s="5">
        <v>-11375</v>
      </c>
      <c r="K22" s="5">
        <v>-71294</v>
      </c>
    </row>
    <row r="23" spans="1:11" ht="30" x14ac:dyDescent="0.25">
      <c r="A23" s="2" t="s">
        <v>198</v>
      </c>
      <c r="B23" s="5">
        <v>358228</v>
      </c>
      <c r="C23" s="5">
        <v>26866</v>
      </c>
      <c r="D23" s="5">
        <v>164890</v>
      </c>
      <c r="E23" s="5">
        <v>93771</v>
      </c>
      <c r="F23" s="5">
        <v>737825</v>
      </c>
      <c r="G23" s="5">
        <v>17346</v>
      </c>
      <c r="H23" s="4">
        <v>367</v>
      </c>
      <c r="I23" s="5">
        <v>2252</v>
      </c>
      <c r="J23" s="5">
        <v>13627</v>
      </c>
      <c r="K23" s="5">
        <v>88640</v>
      </c>
    </row>
    <row r="24" spans="1:11" ht="30" x14ac:dyDescent="0.25">
      <c r="A24" s="2" t="s">
        <v>199</v>
      </c>
      <c r="B24" s="5">
        <v>93771</v>
      </c>
      <c r="C24" s="8">
        <v>43633</v>
      </c>
      <c r="D24" s="5">
        <v>267796</v>
      </c>
      <c r="E24" s="5">
        <v>164890</v>
      </c>
      <c r="F24" s="5">
        <v>358228</v>
      </c>
      <c r="G24" s="5">
        <v>13627</v>
      </c>
      <c r="H24" s="8">
        <v>48</v>
      </c>
      <c r="I24" s="4">
        <v>295</v>
      </c>
      <c r="J24" s="5">
        <v>2252</v>
      </c>
      <c r="K24" s="5">
        <v>17346</v>
      </c>
    </row>
  </sheetData>
  <mergeCells count="2">
    <mergeCell ref="C1:F1"/>
    <mergeCell ref="H1:K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7" width="14.85546875" bestFit="1" customWidth="1"/>
    <col min="8" max="11" width="31.5703125" bestFit="1" customWidth="1"/>
  </cols>
  <sheetData>
    <row r="1" spans="1:11" ht="30" x14ac:dyDescent="0.25">
      <c r="A1" s="1" t="s">
        <v>1784</v>
      </c>
      <c r="B1" s="1" t="s">
        <v>2</v>
      </c>
      <c r="C1" s="1" t="s">
        <v>2</v>
      </c>
      <c r="D1" s="1" t="s">
        <v>29</v>
      </c>
      <c r="E1" s="1" t="s">
        <v>29</v>
      </c>
      <c r="F1" s="1" t="s">
        <v>30</v>
      </c>
      <c r="G1" s="1" t="s">
        <v>30</v>
      </c>
      <c r="H1" s="1" t="s">
        <v>2</v>
      </c>
      <c r="I1" s="1" t="s">
        <v>2</v>
      </c>
      <c r="J1" s="1" t="s">
        <v>92</v>
      </c>
      <c r="K1" s="1" t="s">
        <v>1363</v>
      </c>
    </row>
    <row r="2" spans="1:11" ht="30" x14ac:dyDescent="0.25">
      <c r="A2" s="1" t="s">
        <v>1357</v>
      </c>
      <c r="B2" s="1" t="s">
        <v>27</v>
      </c>
      <c r="C2" s="1" t="s">
        <v>28</v>
      </c>
      <c r="D2" s="1" t="s">
        <v>27</v>
      </c>
      <c r="E2" s="1" t="s">
        <v>28</v>
      </c>
      <c r="F2" s="1" t="s">
        <v>27</v>
      </c>
      <c r="G2" s="1" t="s">
        <v>28</v>
      </c>
      <c r="H2" s="1" t="s">
        <v>1777</v>
      </c>
      <c r="I2" s="1" t="s">
        <v>1777</v>
      </c>
      <c r="J2" s="1" t="s">
        <v>1777</v>
      </c>
      <c r="K2" s="1" t="s">
        <v>1777</v>
      </c>
    </row>
    <row r="3" spans="1:11" x14ac:dyDescent="0.25">
      <c r="A3" s="1"/>
      <c r="B3" s="1"/>
      <c r="C3" s="1"/>
      <c r="D3" s="1"/>
      <c r="E3" s="1"/>
      <c r="F3" s="1"/>
      <c r="G3" s="1"/>
      <c r="H3" s="1" t="s">
        <v>27</v>
      </c>
      <c r="I3" s="1" t="s">
        <v>28</v>
      </c>
      <c r="J3" s="1" t="s">
        <v>27</v>
      </c>
      <c r="K3" s="1" t="s">
        <v>27</v>
      </c>
    </row>
    <row r="4" spans="1:11" x14ac:dyDescent="0.25">
      <c r="A4" s="2" t="s">
        <v>1785</v>
      </c>
      <c r="B4" s="4"/>
      <c r="C4" s="4"/>
      <c r="D4" s="4"/>
      <c r="E4" s="4"/>
      <c r="F4" s="4"/>
      <c r="G4" s="4"/>
      <c r="H4" s="12">
        <v>106.3</v>
      </c>
      <c r="I4" s="4">
        <v>652.20000000000005</v>
      </c>
      <c r="J4" s="4"/>
      <c r="K4" s="4"/>
    </row>
    <row r="5" spans="1:11" ht="30" x14ac:dyDescent="0.25">
      <c r="A5" s="2" t="s">
        <v>85</v>
      </c>
      <c r="B5" s="12">
        <v>9.9999999999999995E-8</v>
      </c>
      <c r="C5" s="4" t="s">
        <v>69</v>
      </c>
      <c r="D5" s="12">
        <v>9.9999999999999995E-8</v>
      </c>
      <c r="E5" s="4" t="s">
        <v>69</v>
      </c>
      <c r="F5" s="12">
        <v>9.9999999999999995E-8</v>
      </c>
      <c r="G5" s="4" t="s">
        <v>69</v>
      </c>
      <c r="H5" s="4"/>
      <c r="I5" s="4"/>
      <c r="J5" s="12">
        <v>9.9999999999999995E-8</v>
      </c>
      <c r="K5" s="12">
        <v>9.9999999999999995E-8</v>
      </c>
    </row>
    <row r="6" spans="1:11" x14ac:dyDescent="0.25">
      <c r="A6" s="2" t="s">
        <v>86</v>
      </c>
      <c r="B6" s="5">
        <v>450000000000</v>
      </c>
      <c r="C6" s="5">
        <v>450000000000</v>
      </c>
      <c r="D6" s="5">
        <v>450000000000</v>
      </c>
      <c r="E6" s="5">
        <v>450000000000</v>
      </c>
      <c r="F6" s="5">
        <v>450000000000</v>
      </c>
      <c r="G6" s="5">
        <v>450000000000</v>
      </c>
      <c r="H6" s="4"/>
      <c r="I6" s="4"/>
      <c r="J6" s="5">
        <v>450000000000</v>
      </c>
      <c r="K6" s="5">
        <v>450000000000</v>
      </c>
    </row>
    <row r="7" spans="1:11" x14ac:dyDescent="0.25">
      <c r="A7" s="2" t="s">
        <v>88</v>
      </c>
      <c r="B7" s="5">
        <v>110766600</v>
      </c>
      <c r="C7" s="5">
        <v>110766600</v>
      </c>
      <c r="D7" s="5">
        <v>110766600</v>
      </c>
      <c r="E7" s="5">
        <v>110766600</v>
      </c>
      <c r="F7" s="5">
        <v>110766600</v>
      </c>
      <c r="G7" s="5">
        <v>110766600</v>
      </c>
      <c r="H7" s="4"/>
      <c r="I7" s="4"/>
      <c r="J7" s="5">
        <v>125160000</v>
      </c>
      <c r="K7" s="5">
        <v>110766000</v>
      </c>
    </row>
    <row r="8" spans="1:11" x14ac:dyDescent="0.25">
      <c r="A8" s="2" t="s">
        <v>89</v>
      </c>
      <c r="B8" s="5">
        <v>110766600</v>
      </c>
      <c r="C8" s="5">
        <v>110766600</v>
      </c>
      <c r="D8" s="5">
        <v>110766600</v>
      </c>
      <c r="E8" s="5">
        <v>110766600</v>
      </c>
      <c r="F8" s="5">
        <v>110766600</v>
      </c>
      <c r="G8" s="5">
        <v>110766600</v>
      </c>
      <c r="H8" s="4"/>
      <c r="I8" s="4"/>
      <c r="J8" s="5">
        <v>125160000</v>
      </c>
      <c r="K8" s="5">
        <v>110766600</v>
      </c>
    </row>
    <row r="9" spans="1:11" x14ac:dyDescent="0.25">
      <c r="A9" s="2" t="s">
        <v>87</v>
      </c>
      <c r="B9" s="5">
        <v>50000000000</v>
      </c>
      <c r="C9" s="5">
        <v>50000000000</v>
      </c>
      <c r="D9" s="5">
        <v>50000000000</v>
      </c>
      <c r="E9" s="5">
        <v>50000000000</v>
      </c>
      <c r="F9" s="5">
        <v>50000000000</v>
      </c>
      <c r="G9" s="5">
        <v>50000000000</v>
      </c>
      <c r="H9" s="5">
        <v>50000000000</v>
      </c>
      <c r="I9" s="5">
        <v>50000000000</v>
      </c>
      <c r="J9" s="4"/>
      <c r="K9"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1" bestFit="1" customWidth="1"/>
    <col min="2" max="2" width="36.5703125" bestFit="1" customWidth="1"/>
    <col min="3" max="3" width="17.28515625" bestFit="1" customWidth="1"/>
    <col min="4" max="4" width="7.85546875" bestFit="1" customWidth="1"/>
    <col min="5" max="5" width="6.28515625" bestFit="1" customWidth="1"/>
    <col min="7" max="7" width="7.85546875" bestFit="1" customWidth="1"/>
    <col min="8" max="8" width="6.28515625" bestFit="1" customWidth="1"/>
    <col min="10" max="10" width="7.85546875" bestFit="1" customWidth="1"/>
    <col min="11" max="11" width="6.28515625" bestFit="1" customWidth="1"/>
    <col min="13" max="13" width="6.5703125" bestFit="1" customWidth="1"/>
    <col min="14" max="14" width="6.28515625" bestFit="1" customWidth="1"/>
    <col min="17" max="17" width="5.42578125" bestFit="1"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51</v>
      </c>
      <c r="B3" s="10"/>
      <c r="C3" s="10"/>
      <c r="D3" s="10"/>
      <c r="E3" s="10"/>
      <c r="F3" s="10"/>
      <c r="G3" s="10"/>
      <c r="H3" s="10"/>
      <c r="I3" s="10"/>
      <c r="J3" s="10"/>
      <c r="K3" s="10"/>
      <c r="L3" s="10"/>
      <c r="M3" s="10"/>
      <c r="N3" s="10"/>
      <c r="O3" s="10"/>
      <c r="P3" s="10"/>
      <c r="Q3" s="10"/>
      <c r="R3" s="10"/>
    </row>
    <row r="4" spans="1:18" x14ac:dyDescent="0.25">
      <c r="A4" s="11" t="s">
        <v>346</v>
      </c>
      <c r="B4" s="13">
        <v>7</v>
      </c>
      <c r="C4" s="14" t="s">
        <v>346</v>
      </c>
    </row>
    <row r="5" spans="1:18" x14ac:dyDescent="0.25">
      <c r="A5" s="11"/>
      <c r="B5" s="25"/>
      <c r="C5" s="25"/>
      <c r="D5" s="25"/>
      <c r="E5" s="25"/>
      <c r="F5" s="25"/>
      <c r="G5" s="25"/>
      <c r="H5" s="25"/>
      <c r="I5" s="25"/>
      <c r="J5" s="25"/>
      <c r="K5" s="25"/>
      <c r="L5" s="25"/>
      <c r="M5" s="25"/>
      <c r="N5" s="25"/>
      <c r="O5" s="25"/>
      <c r="P5" s="25"/>
      <c r="Q5" s="25"/>
      <c r="R5" s="25"/>
    </row>
    <row r="6" spans="1:18" x14ac:dyDescent="0.25">
      <c r="A6" s="11"/>
      <c r="B6" s="26" t="s">
        <v>552</v>
      </c>
      <c r="C6" s="26"/>
      <c r="D6" s="26"/>
      <c r="E6" s="26"/>
      <c r="F6" s="26"/>
      <c r="G6" s="26"/>
      <c r="H6" s="26"/>
      <c r="I6" s="26"/>
      <c r="J6" s="26"/>
      <c r="K6" s="26"/>
      <c r="L6" s="26"/>
      <c r="M6" s="26"/>
      <c r="N6" s="26"/>
      <c r="O6" s="26"/>
      <c r="P6" s="26"/>
      <c r="Q6" s="26"/>
      <c r="R6" s="26"/>
    </row>
    <row r="7" spans="1:18" x14ac:dyDescent="0.25">
      <c r="A7" s="11"/>
      <c r="B7" s="25"/>
      <c r="C7" s="25"/>
      <c r="D7" s="25"/>
      <c r="E7" s="25"/>
      <c r="F7" s="25"/>
      <c r="G7" s="25"/>
      <c r="H7" s="25"/>
      <c r="I7" s="25"/>
      <c r="J7" s="25"/>
      <c r="K7" s="25"/>
      <c r="L7" s="25"/>
      <c r="M7" s="25"/>
      <c r="N7" s="25"/>
      <c r="O7" s="25"/>
      <c r="P7" s="25"/>
      <c r="Q7" s="25"/>
      <c r="R7" s="25"/>
    </row>
    <row r="8" spans="1:18" ht="15.75" thickBot="1" x14ac:dyDescent="0.3">
      <c r="A8" s="11"/>
      <c r="B8" s="45"/>
      <c r="C8" s="77">
        <v>2011</v>
      </c>
      <c r="D8" s="77"/>
      <c r="E8" s="17"/>
      <c r="F8" s="77">
        <v>2012</v>
      </c>
      <c r="G8" s="77"/>
      <c r="H8" s="17"/>
      <c r="I8" s="77">
        <v>2013</v>
      </c>
      <c r="J8" s="77"/>
      <c r="K8" s="17"/>
      <c r="L8" s="77">
        <v>2013</v>
      </c>
      <c r="M8" s="77"/>
      <c r="N8" s="17"/>
    </row>
    <row r="9" spans="1:18" x14ac:dyDescent="0.25">
      <c r="A9" s="11"/>
      <c r="B9" s="45"/>
      <c r="C9" s="78" t="s">
        <v>505</v>
      </c>
      <c r="D9" s="78"/>
      <c r="E9" s="17"/>
      <c r="F9" s="78" t="s">
        <v>505</v>
      </c>
      <c r="G9" s="78"/>
      <c r="H9" s="17"/>
      <c r="I9" s="78" t="s">
        <v>505</v>
      </c>
      <c r="J9" s="78"/>
      <c r="K9" s="17"/>
      <c r="L9" s="78" t="s">
        <v>506</v>
      </c>
      <c r="M9" s="78"/>
      <c r="N9" s="17"/>
    </row>
    <row r="10" spans="1:18" x14ac:dyDescent="0.25">
      <c r="A10" s="11"/>
      <c r="B10" s="45"/>
      <c r="C10" s="45"/>
      <c r="D10" s="48"/>
      <c r="E10" s="17"/>
      <c r="F10" s="45"/>
      <c r="G10" s="48"/>
      <c r="H10" s="17"/>
      <c r="I10" s="45"/>
      <c r="J10" s="48"/>
      <c r="K10" s="17"/>
      <c r="L10" s="45"/>
      <c r="M10" s="48"/>
      <c r="N10" s="17"/>
    </row>
    <row r="11" spans="1:18" x14ac:dyDescent="0.25">
      <c r="A11" s="11"/>
      <c r="B11" s="49" t="s">
        <v>161</v>
      </c>
      <c r="C11" s="49"/>
      <c r="D11" s="51">
        <v>1169711</v>
      </c>
      <c r="E11" s="50"/>
      <c r="F11" s="49"/>
      <c r="G11" s="51">
        <v>1014672</v>
      </c>
      <c r="H11" s="50"/>
      <c r="I11" s="49"/>
      <c r="J11" s="117">
        <v>1052852</v>
      </c>
      <c r="K11" s="50"/>
      <c r="L11" s="49"/>
      <c r="M11" s="117">
        <v>171547</v>
      </c>
      <c r="N11" s="50"/>
    </row>
    <row r="12" spans="1:18" ht="15.75" thickBot="1" x14ac:dyDescent="0.3">
      <c r="A12" s="11"/>
      <c r="B12" s="54" t="s">
        <v>553</v>
      </c>
      <c r="C12" s="73"/>
      <c r="D12" s="74">
        <v>-46901</v>
      </c>
      <c r="E12" s="53"/>
      <c r="F12" s="73"/>
      <c r="G12" s="74">
        <v>-43833</v>
      </c>
      <c r="H12" s="53"/>
      <c r="I12" s="73"/>
      <c r="J12" s="118">
        <v>-29596</v>
      </c>
      <c r="K12" s="53"/>
      <c r="L12" s="73"/>
      <c r="M12" s="118">
        <v>-4822</v>
      </c>
      <c r="N12" s="53"/>
    </row>
    <row r="13" spans="1:18" x14ac:dyDescent="0.25">
      <c r="A13" s="11"/>
      <c r="B13" s="50"/>
      <c r="C13" s="119"/>
      <c r="D13" s="120"/>
      <c r="E13" s="50"/>
      <c r="F13" s="119"/>
      <c r="G13" s="120"/>
      <c r="H13" s="50"/>
      <c r="I13" s="119"/>
      <c r="J13" s="120"/>
      <c r="K13" s="50"/>
      <c r="L13" s="119"/>
      <c r="M13" s="120"/>
      <c r="N13" s="50"/>
    </row>
    <row r="14" spans="1:18" ht="15.75" thickBot="1" x14ac:dyDescent="0.3">
      <c r="A14" s="11"/>
      <c r="B14" s="54"/>
      <c r="C14" s="121"/>
      <c r="D14" s="122">
        <v>1122810</v>
      </c>
      <c r="E14" s="53"/>
      <c r="F14" s="121"/>
      <c r="G14" s="122">
        <v>970839</v>
      </c>
      <c r="H14" s="53"/>
      <c r="I14" s="121"/>
      <c r="J14" s="122">
        <v>1023256</v>
      </c>
      <c r="K14" s="53"/>
      <c r="L14" s="121"/>
      <c r="M14" s="123">
        <v>166725</v>
      </c>
      <c r="N14" s="53"/>
    </row>
    <row r="15" spans="1:18" ht="15.75" thickTop="1" x14ac:dyDescent="0.25">
      <c r="A15" s="11"/>
      <c r="B15" s="26"/>
      <c r="C15" s="26"/>
      <c r="D15" s="26"/>
      <c r="E15" s="26"/>
      <c r="F15" s="26"/>
      <c r="G15" s="26"/>
      <c r="H15" s="26"/>
      <c r="I15" s="26"/>
      <c r="J15" s="26"/>
      <c r="K15" s="26"/>
      <c r="L15" s="26"/>
      <c r="M15" s="26"/>
      <c r="N15" s="26"/>
      <c r="O15" s="26"/>
      <c r="P15" s="26"/>
      <c r="Q15" s="26"/>
      <c r="R15" s="26"/>
    </row>
    <row r="16" spans="1:18" x14ac:dyDescent="0.25">
      <c r="A16" s="11"/>
      <c r="B16" s="26" t="s">
        <v>554</v>
      </c>
      <c r="C16" s="26"/>
      <c r="D16" s="26"/>
      <c r="E16" s="26"/>
      <c r="F16" s="26"/>
      <c r="G16" s="26"/>
      <c r="H16" s="26"/>
      <c r="I16" s="26"/>
      <c r="J16" s="26"/>
      <c r="K16" s="26"/>
      <c r="L16" s="26"/>
      <c r="M16" s="26"/>
      <c r="N16" s="26"/>
      <c r="O16" s="26"/>
      <c r="P16" s="26"/>
      <c r="Q16" s="26"/>
      <c r="R16" s="26"/>
    </row>
    <row r="17" spans="1:18" x14ac:dyDescent="0.25">
      <c r="A17" s="11"/>
      <c r="B17" s="26"/>
      <c r="C17" s="26"/>
      <c r="D17" s="26"/>
      <c r="E17" s="26"/>
      <c r="F17" s="26"/>
      <c r="G17" s="26"/>
      <c r="H17" s="26"/>
      <c r="I17" s="26"/>
      <c r="J17" s="26"/>
      <c r="K17" s="26"/>
      <c r="L17" s="26"/>
      <c r="M17" s="26"/>
      <c r="N17" s="26"/>
      <c r="O17" s="26"/>
      <c r="P17" s="26"/>
      <c r="Q17" s="26"/>
      <c r="R17" s="26"/>
    </row>
    <row r="18" spans="1:18" ht="15.75" thickBot="1" x14ac:dyDescent="0.3">
      <c r="A18" s="11"/>
      <c r="B18" s="45"/>
      <c r="C18" s="17"/>
      <c r="D18" s="77">
        <v>2010</v>
      </c>
      <c r="E18" s="77"/>
      <c r="F18" s="124"/>
      <c r="G18" s="132">
        <v>2011</v>
      </c>
      <c r="H18" s="132"/>
      <c r="I18" s="124"/>
      <c r="J18" s="77">
        <v>2012</v>
      </c>
      <c r="K18" s="77"/>
      <c r="L18" s="124"/>
      <c r="M18" s="77">
        <v>2013</v>
      </c>
      <c r="N18" s="77"/>
      <c r="O18" s="124"/>
      <c r="P18" s="77">
        <v>2013</v>
      </c>
      <c r="Q18" s="77"/>
      <c r="R18" s="17"/>
    </row>
    <row r="19" spans="1:18" x14ac:dyDescent="0.25">
      <c r="A19" s="11"/>
      <c r="B19" s="45"/>
      <c r="C19" s="17"/>
      <c r="D19" s="78" t="s">
        <v>505</v>
      </c>
      <c r="E19" s="78"/>
      <c r="F19" s="124"/>
      <c r="G19" s="133" t="s">
        <v>505</v>
      </c>
      <c r="H19" s="133"/>
      <c r="I19" s="124"/>
      <c r="J19" s="78" t="s">
        <v>505</v>
      </c>
      <c r="K19" s="78"/>
      <c r="L19" s="124"/>
      <c r="M19" s="78" t="s">
        <v>505</v>
      </c>
      <c r="N19" s="78"/>
      <c r="O19" s="124"/>
      <c r="P19" s="78" t="s">
        <v>506</v>
      </c>
      <c r="Q19" s="78"/>
      <c r="R19" s="17"/>
    </row>
    <row r="20" spans="1:18" x14ac:dyDescent="0.25">
      <c r="A20" s="11"/>
      <c r="B20" s="45"/>
      <c r="C20" s="17"/>
      <c r="D20" s="45"/>
      <c r="E20" s="48"/>
      <c r="F20" s="17"/>
      <c r="G20" s="45"/>
      <c r="H20" s="48"/>
      <c r="I20" s="17"/>
      <c r="J20" s="45"/>
      <c r="K20" s="48"/>
      <c r="L20" s="17"/>
      <c r="M20" s="45"/>
      <c r="N20" s="48"/>
      <c r="O20" s="17"/>
      <c r="P20" s="45"/>
      <c r="Q20" s="48"/>
      <c r="R20" s="17"/>
    </row>
    <row r="21" spans="1:18" x14ac:dyDescent="0.25">
      <c r="A21" s="11"/>
      <c r="B21" s="49" t="s">
        <v>555</v>
      </c>
      <c r="C21" s="50"/>
      <c r="D21" s="49"/>
      <c r="E21" s="51">
        <v>-10670</v>
      </c>
      <c r="F21" s="50"/>
      <c r="G21" s="49"/>
      <c r="H21" s="65">
        <v>-139</v>
      </c>
      <c r="I21" s="50"/>
      <c r="J21" s="49"/>
      <c r="K21" s="51">
        <v>-46901</v>
      </c>
      <c r="L21" s="50"/>
      <c r="M21" s="49"/>
      <c r="N21" s="51">
        <v>-43833</v>
      </c>
      <c r="O21" s="50"/>
      <c r="P21" s="49"/>
      <c r="Q21" s="51">
        <v>-7142</v>
      </c>
      <c r="R21" s="50"/>
    </row>
    <row r="22" spans="1:18" x14ac:dyDescent="0.25">
      <c r="A22" s="11"/>
      <c r="B22" s="54" t="s">
        <v>556</v>
      </c>
      <c r="C22" s="53"/>
      <c r="D22" s="54"/>
      <c r="E22" s="63" t="s">
        <v>521</v>
      </c>
      <c r="F22" s="53"/>
      <c r="G22" s="54"/>
      <c r="H22" s="55">
        <v>-46407</v>
      </c>
      <c r="I22" s="53"/>
      <c r="J22" s="54"/>
      <c r="K22" s="63" t="s">
        <v>521</v>
      </c>
      <c r="L22" s="53"/>
      <c r="M22" s="54"/>
      <c r="N22" s="63" t="s">
        <v>521</v>
      </c>
      <c r="O22" s="53"/>
      <c r="P22" s="54"/>
      <c r="Q22" s="63" t="s">
        <v>521</v>
      </c>
      <c r="R22" s="53"/>
    </row>
    <row r="23" spans="1:18" x14ac:dyDescent="0.25">
      <c r="A23" s="11"/>
      <c r="B23" s="49" t="s">
        <v>557</v>
      </c>
      <c r="C23" s="50"/>
      <c r="D23" s="49"/>
      <c r="E23" s="65">
        <v>-139</v>
      </c>
      <c r="F23" s="50"/>
      <c r="G23" s="49"/>
      <c r="H23" s="65">
        <v>-355</v>
      </c>
      <c r="I23" s="50"/>
      <c r="J23" s="49"/>
      <c r="K23" s="65">
        <v>-23</v>
      </c>
      <c r="L23" s="50"/>
      <c r="M23" s="49"/>
      <c r="N23" s="117">
        <v>-2309</v>
      </c>
      <c r="O23" s="50"/>
      <c r="P23" s="49"/>
      <c r="Q23" s="104">
        <v>-376</v>
      </c>
      <c r="R23" s="50"/>
    </row>
    <row r="24" spans="1:18" x14ac:dyDescent="0.25">
      <c r="A24" s="11"/>
      <c r="B24" s="54" t="s">
        <v>558</v>
      </c>
      <c r="C24" s="53"/>
      <c r="D24" s="54"/>
      <c r="E24" s="55">
        <v>10670</v>
      </c>
      <c r="F24" s="53"/>
      <c r="G24" s="54"/>
      <c r="H24" s="63" t="s">
        <v>521</v>
      </c>
      <c r="I24" s="53"/>
      <c r="J24" s="54"/>
      <c r="K24" s="63" t="s">
        <v>521</v>
      </c>
      <c r="L24" s="53"/>
      <c r="M24" s="54"/>
      <c r="N24" s="63" t="s">
        <v>521</v>
      </c>
      <c r="O24" s="53"/>
      <c r="P24" s="54"/>
      <c r="Q24" s="63" t="s">
        <v>521</v>
      </c>
      <c r="R24" s="53"/>
    </row>
    <row r="25" spans="1:18" ht="26.25" x14ac:dyDescent="0.25">
      <c r="A25" s="11"/>
      <c r="B25" s="128" t="s">
        <v>559</v>
      </c>
      <c r="C25" s="50"/>
      <c r="D25" s="49"/>
      <c r="E25" s="104" t="s">
        <v>521</v>
      </c>
      <c r="F25" s="50"/>
      <c r="G25" s="49"/>
      <c r="H25" s="65" t="s">
        <v>521</v>
      </c>
      <c r="I25" s="50"/>
      <c r="J25" s="49"/>
      <c r="K25" s="51">
        <v>3091</v>
      </c>
      <c r="L25" s="50"/>
      <c r="M25" s="49"/>
      <c r="N25" s="104"/>
      <c r="O25" s="50"/>
      <c r="P25" s="49"/>
      <c r="Q25" s="104"/>
      <c r="R25" s="50"/>
    </row>
    <row r="26" spans="1:18" x14ac:dyDescent="0.25">
      <c r="A26" s="11"/>
      <c r="B26" s="54" t="s">
        <v>560</v>
      </c>
      <c r="C26" s="53"/>
      <c r="D26" s="54"/>
      <c r="E26" s="102" t="s">
        <v>521</v>
      </c>
      <c r="F26" s="53"/>
      <c r="G26" s="54"/>
      <c r="H26" s="63" t="s">
        <v>521</v>
      </c>
      <c r="I26" s="53"/>
      <c r="J26" s="54"/>
      <c r="K26" s="63" t="s">
        <v>521</v>
      </c>
      <c r="L26" s="53"/>
      <c r="M26" s="54"/>
      <c r="N26" s="129">
        <v>15520</v>
      </c>
      <c r="O26" s="53"/>
      <c r="P26" s="54"/>
      <c r="Q26" s="129">
        <v>2529</v>
      </c>
      <c r="R26" s="53"/>
    </row>
    <row r="27" spans="1:18" ht="15.75" thickBot="1" x14ac:dyDescent="0.3">
      <c r="A27" s="11"/>
      <c r="B27" s="49" t="s">
        <v>561</v>
      </c>
      <c r="C27" s="50"/>
      <c r="D27" s="56"/>
      <c r="E27" s="106" t="s">
        <v>521</v>
      </c>
      <c r="F27" s="50"/>
      <c r="G27" s="56"/>
      <c r="H27" s="106" t="s">
        <v>521</v>
      </c>
      <c r="I27" s="50"/>
      <c r="J27" s="56"/>
      <c r="K27" s="106" t="s">
        <v>521</v>
      </c>
      <c r="L27" s="50"/>
      <c r="M27" s="56"/>
      <c r="N27" s="57">
        <v>1026</v>
      </c>
      <c r="O27" s="50"/>
      <c r="P27" s="56"/>
      <c r="Q27" s="87">
        <v>167</v>
      </c>
      <c r="R27" s="50"/>
    </row>
    <row r="28" spans="1:18" x14ac:dyDescent="0.25">
      <c r="A28" s="11"/>
      <c r="B28" s="53"/>
      <c r="C28" s="53"/>
      <c r="D28" s="130"/>
      <c r="E28" s="131"/>
      <c r="F28" s="53"/>
      <c r="G28" s="130"/>
      <c r="H28" s="131"/>
      <c r="I28" s="53"/>
      <c r="J28" s="130"/>
      <c r="K28" s="131"/>
      <c r="L28" s="53"/>
      <c r="M28" s="130"/>
      <c r="N28" s="131"/>
      <c r="O28" s="53"/>
      <c r="P28" s="130"/>
      <c r="Q28" s="131"/>
      <c r="R28" s="53"/>
    </row>
    <row r="29" spans="1:18" ht="15.75" thickBot="1" x14ac:dyDescent="0.3">
      <c r="A29" s="11"/>
      <c r="B29" s="49" t="s">
        <v>562</v>
      </c>
      <c r="C29" s="50"/>
      <c r="D29" s="96"/>
      <c r="E29" s="98">
        <v>-139</v>
      </c>
      <c r="F29" s="50"/>
      <c r="G29" s="96"/>
      <c r="H29" s="97">
        <v>-46901</v>
      </c>
      <c r="I29" s="50"/>
      <c r="J29" s="96"/>
      <c r="K29" s="97">
        <v>-43833</v>
      </c>
      <c r="L29" s="50"/>
      <c r="M29" s="96"/>
      <c r="N29" s="97">
        <v>-29596</v>
      </c>
      <c r="O29" s="50"/>
      <c r="P29" s="96"/>
      <c r="Q29" s="97">
        <v>-4822</v>
      </c>
      <c r="R29" s="50"/>
    </row>
    <row r="30" spans="1:18" ht="15.75" thickTop="1" x14ac:dyDescent="0.25">
      <c r="A30" s="11"/>
      <c r="B30" s="4"/>
    </row>
  </sheetData>
  <mergeCells count="29">
    <mergeCell ref="B17:R17"/>
    <mergeCell ref="A1:A2"/>
    <mergeCell ref="B1:R1"/>
    <mergeCell ref="B2:R2"/>
    <mergeCell ref="B3:R3"/>
    <mergeCell ref="A4:A30"/>
    <mergeCell ref="B5:R5"/>
    <mergeCell ref="B6:R6"/>
    <mergeCell ref="B7:R7"/>
    <mergeCell ref="B15:R15"/>
    <mergeCell ref="B16:R16"/>
    <mergeCell ref="D18:E18"/>
    <mergeCell ref="G18:H18"/>
    <mergeCell ref="J18:K18"/>
    <mergeCell ref="M18:N18"/>
    <mergeCell ref="P18:Q18"/>
    <mergeCell ref="D19:E19"/>
    <mergeCell ref="G19:H19"/>
    <mergeCell ref="J19:K19"/>
    <mergeCell ref="M19:N19"/>
    <mergeCell ref="P19:Q19"/>
    <mergeCell ref="C8:D8"/>
    <mergeCell ref="F8:G8"/>
    <mergeCell ref="I8:J8"/>
    <mergeCell ref="L8:M8"/>
    <mergeCell ref="C9:D9"/>
    <mergeCell ref="F9:G9"/>
    <mergeCell ref="I9:J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8.85546875" bestFit="1" customWidth="1"/>
    <col min="2" max="2" width="33.5703125" bestFit="1" customWidth="1"/>
    <col min="3" max="3" width="2" bestFit="1" customWidth="1"/>
    <col min="4" max="4" width="9.7109375" bestFit="1" customWidth="1"/>
    <col min="5" max="5" width="7.85546875" bestFit="1" customWidth="1"/>
    <col min="8" max="8" width="7.85546875" bestFit="1" customWidth="1"/>
    <col min="11" max="11" width="7.85546875" bestFit="1" customWidth="1"/>
    <col min="14" max="14" width="6.5703125" bestFit="1" customWidth="1"/>
  </cols>
  <sheetData>
    <row r="1" spans="1:15" ht="15" customHeight="1" x14ac:dyDescent="0.25">
      <c r="A1" s="7" t="s">
        <v>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3</v>
      </c>
      <c r="B3" s="10"/>
      <c r="C3" s="10"/>
      <c r="D3" s="10"/>
      <c r="E3" s="10"/>
      <c r="F3" s="10"/>
      <c r="G3" s="10"/>
      <c r="H3" s="10"/>
      <c r="I3" s="10"/>
      <c r="J3" s="10"/>
      <c r="K3" s="10"/>
      <c r="L3" s="10"/>
      <c r="M3" s="10"/>
      <c r="N3" s="10"/>
      <c r="O3" s="10"/>
    </row>
    <row r="4" spans="1:15" x14ac:dyDescent="0.25">
      <c r="A4" s="11" t="s">
        <v>35</v>
      </c>
      <c r="B4" s="30"/>
      <c r="C4" s="13">
        <v>8</v>
      </c>
      <c r="D4" s="14" t="s">
        <v>35</v>
      </c>
    </row>
    <row r="5" spans="1:15" x14ac:dyDescent="0.25">
      <c r="A5" s="11"/>
      <c r="B5" s="79"/>
      <c r="C5" s="79"/>
      <c r="D5" s="79"/>
      <c r="E5" s="79"/>
      <c r="F5" s="79"/>
      <c r="G5" s="79"/>
      <c r="H5" s="79"/>
      <c r="I5" s="79"/>
      <c r="J5" s="79"/>
      <c r="K5" s="79"/>
      <c r="L5" s="79"/>
      <c r="M5" s="79"/>
      <c r="N5" s="79"/>
      <c r="O5" s="79"/>
    </row>
    <row r="6" spans="1:15" x14ac:dyDescent="0.25">
      <c r="A6" s="11"/>
      <c r="B6" s="26" t="s">
        <v>564</v>
      </c>
      <c r="C6" s="26"/>
      <c r="D6" s="26"/>
      <c r="E6" s="26"/>
      <c r="F6" s="26"/>
      <c r="G6" s="26"/>
      <c r="H6" s="26"/>
      <c r="I6" s="26"/>
      <c r="J6" s="26"/>
      <c r="K6" s="26"/>
      <c r="L6" s="26"/>
      <c r="M6" s="26"/>
      <c r="N6" s="26"/>
      <c r="O6" s="26"/>
    </row>
    <row r="7" spans="1:15" ht="15.75" thickBot="1" x14ac:dyDescent="0.3">
      <c r="A7" s="11"/>
      <c r="B7" s="45"/>
      <c r="C7" s="17"/>
      <c r="D7" s="77">
        <v>2011</v>
      </c>
      <c r="E7" s="77"/>
      <c r="F7" s="124"/>
      <c r="G7" s="77">
        <v>2012</v>
      </c>
      <c r="H7" s="77"/>
      <c r="I7" s="124"/>
      <c r="J7" s="77">
        <v>2013</v>
      </c>
      <c r="K7" s="77"/>
      <c r="L7" s="124"/>
      <c r="M7" s="77">
        <v>2013</v>
      </c>
      <c r="N7" s="77"/>
      <c r="O7" s="17"/>
    </row>
    <row r="8" spans="1:15" x14ac:dyDescent="0.25">
      <c r="A8" s="11"/>
      <c r="B8" s="45"/>
      <c r="C8" s="17"/>
      <c r="D8" s="78" t="s">
        <v>505</v>
      </c>
      <c r="E8" s="78"/>
      <c r="F8" s="124"/>
      <c r="G8" s="78" t="s">
        <v>505</v>
      </c>
      <c r="H8" s="78"/>
      <c r="I8" s="124"/>
      <c r="J8" s="78" t="s">
        <v>505</v>
      </c>
      <c r="K8" s="78"/>
      <c r="L8" s="124"/>
      <c r="M8" s="78" t="s">
        <v>506</v>
      </c>
      <c r="N8" s="78"/>
      <c r="O8" s="17"/>
    </row>
    <row r="9" spans="1:15" x14ac:dyDescent="0.25">
      <c r="A9" s="11"/>
      <c r="B9" s="45"/>
      <c r="C9" s="17"/>
      <c r="D9" s="45"/>
      <c r="E9" s="48"/>
      <c r="F9" s="17"/>
      <c r="G9" s="45"/>
      <c r="H9" s="48"/>
      <c r="I9" s="17"/>
      <c r="J9" s="45"/>
      <c r="K9" s="48"/>
      <c r="L9" s="17"/>
      <c r="M9" s="45"/>
      <c r="N9" s="48"/>
      <c r="O9" s="17"/>
    </row>
    <row r="10" spans="1:15" x14ac:dyDescent="0.25">
      <c r="A10" s="11"/>
      <c r="B10" s="49" t="s">
        <v>565</v>
      </c>
      <c r="C10" s="50"/>
      <c r="D10" s="49"/>
      <c r="E10" s="51">
        <v>4467</v>
      </c>
      <c r="F10" s="50"/>
      <c r="G10" s="49"/>
      <c r="H10" s="51">
        <v>10032</v>
      </c>
      <c r="I10" s="50"/>
      <c r="J10" s="49"/>
      <c r="K10" s="51">
        <v>24631</v>
      </c>
      <c r="L10" s="50"/>
      <c r="M10" s="49"/>
      <c r="N10" s="51">
        <v>4013</v>
      </c>
      <c r="O10" s="50"/>
    </row>
    <row r="11" spans="1:15" x14ac:dyDescent="0.25">
      <c r="A11" s="11"/>
      <c r="B11" s="54" t="s">
        <v>566</v>
      </c>
      <c r="C11" s="53"/>
      <c r="D11" s="54"/>
      <c r="E11" s="55">
        <v>63354</v>
      </c>
      <c r="F11" s="53"/>
      <c r="G11" s="54"/>
      <c r="H11" s="55">
        <v>27516</v>
      </c>
      <c r="I11" s="53"/>
      <c r="J11" s="54"/>
      <c r="K11" s="55">
        <v>33924</v>
      </c>
      <c r="L11" s="53"/>
      <c r="M11" s="54"/>
      <c r="N11" s="55">
        <v>5527</v>
      </c>
      <c r="O11" s="53"/>
    </row>
    <row r="12" spans="1:15" x14ac:dyDescent="0.25">
      <c r="A12" s="11"/>
      <c r="B12" s="49" t="s">
        <v>567</v>
      </c>
      <c r="C12" s="50"/>
      <c r="D12" s="49"/>
      <c r="E12" s="51">
        <v>1220330</v>
      </c>
      <c r="F12" s="50"/>
      <c r="G12" s="49"/>
      <c r="H12" s="51">
        <v>1213466</v>
      </c>
      <c r="I12" s="50"/>
      <c r="J12" s="49"/>
      <c r="K12" s="51">
        <v>1181113</v>
      </c>
      <c r="L12" s="50"/>
      <c r="M12" s="49"/>
      <c r="N12" s="51">
        <v>192445</v>
      </c>
      <c r="O12" s="50"/>
    </row>
    <row r="13" spans="1:15" x14ac:dyDescent="0.25">
      <c r="A13" s="11"/>
      <c r="B13" s="54" t="s">
        <v>568</v>
      </c>
      <c r="C13" s="53"/>
      <c r="D13" s="54"/>
      <c r="E13" s="55">
        <v>135304</v>
      </c>
      <c r="F13" s="53"/>
      <c r="G13" s="54"/>
      <c r="H13" s="55">
        <v>102960</v>
      </c>
      <c r="I13" s="53"/>
      <c r="J13" s="54"/>
      <c r="K13" s="55">
        <v>20214</v>
      </c>
      <c r="L13" s="53"/>
      <c r="M13" s="54"/>
      <c r="N13" s="55">
        <v>3294</v>
      </c>
      <c r="O13" s="53"/>
    </row>
    <row r="14" spans="1:15" ht="15.75" thickBot="1" x14ac:dyDescent="0.3">
      <c r="A14" s="11"/>
      <c r="B14" s="49" t="s">
        <v>569</v>
      </c>
      <c r="C14" s="50"/>
      <c r="D14" s="56"/>
      <c r="E14" s="57">
        <v>-36829</v>
      </c>
      <c r="F14" s="50"/>
      <c r="G14" s="56"/>
      <c r="H14" s="57">
        <v>-36043</v>
      </c>
      <c r="I14" s="50"/>
      <c r="J14" s="56"/>
      <c r="K14" s="57">
        <v>-36171</v>
      </c>
      <c r="L14" s="50"/>
      <c r="M14" s="56"/>
      <c r="N14" s="57">
        <v>-5893</v>
      </c>
      <c r="O14" s="50"/>
    </row>
    <row r="15" spans="1:15" ht="15.75" thickBot="1" x14ac:dyDescent="0.3">
      <c r="A15" s="11"/>
      <c r="B15" s="54"/>
      <c r="C15" s="53"/>
      <c r="D15" s="58"/>
      <c r="E15" s="59">
        <v>1386626</v>
      </c>
      <c r="F15" s="53"/>
      <c r="G15" s="58"/>
      <c r="H15" s="59">
        <v>1317931</v>
      </c>
      <c r="I15" s="53"/>
      <c r="J15" s="58"/>
      <c r="K15" s="59">
        <v>1223711</v>
      </c>
      <c r="L15" s="53"/>
      <c r="M15" s="58"/>
      <c r="N15" s="59">
        <v>199386</v>
      </c>
      <c r="O15" s="53"/>
    </row>
    <row r="16" spans="1:15" ht="15.75" thickTop="1" x14ac:dyDescent="0.25">
      <c r="A16" s="11"/>
      <c r="B16" s="4"/>
    </row>
  </sheetData>
  <mergeCells count="15">
    <mergeCell ref="A1:A2"/>
    <mergeCell ref="B1:O1"/>
    <mergeCell ref="B2:O2"/>
    <mergeCell ref="B3:O3"/>
    <mergeCell ref="A4:A16"/>
    <mergeCell ref="B5:O5"/>
    <mergeCell ref="B6:O6"/>
    <mergeCell ref="D7:E7"/>
    <mergeCell ref="G7:H7"/>
    <mergeCell ref="J7:K7"/>
    <mergeCell ref="M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140625" bestFit="1" customWidth="1"/>
    <col min="8" max="8" width="7.140625" bestFit="1" customWidth="1"/>
    <col min="11" max="11" width="6.5703125" bestFit="1" customWidth="1"/>
    <col min="14" max="14" width="5.7109375" bestFit="1" customWidth="1"/>
    <col min="17" max="17" width="4.140625" bestFit="1"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1</v>
      </c>
      <c r="B3" s="10"/>
      <c r="C3" s="10"/>
      <c r="D3" s="10"/>
      <c r="E3" s="10"/>
      <c r="F3" s="10"/>
      <c r="G3" s="10"/>
      <c r="H3" s="10"/>
      <c r="I3" s="10"/>
      <c r="J3" s="10"/>
      <c r="K3" s="10"/>
      <c r="L3" s="10"/>
      <c r="M3" s="10"/>
      <c r="N3" s="10"/>
      <c r="O3" s="10"/>
      <c r="P3" s="10"/>
      <c r="Q3" s="10"/>
      <c r="R3" s="10"/>
    </row>
    <row r="4" spans="1:18" ht="25.5" x14ac:dyDescent="0.25">
      <c r="A4" s="11" t="s">
        <v>570</v>
      </c>
      <c r="B4" s="30"/>
      <c r="C4" s="13">
        <v>9</v>
      </c>
      <c r="D4" s="14" t="s">
        <v>570</v>
      </c>
    </row>
    <row r="5" spans="1:18" x14ac:dyDescent="0.25">
      <c r="A5" s="11"/>
      <c r="B5" s="25"/>
      <c r="C5" s="25"/>
      <c r="D5" s="25"/>
      <c r="E5" s="25"/>
      <c r="F5" s="25"/>
      <c r="G5" s="25"/>
      <c r="H5" s="25"/>
      <c r="I5" s="25"/>
      <c r="J5" s="25"/>
      <c r="K5" s="25"/>
      <c r="L5" s="25"/>
      <c r="M5" s="25"/>
      <c r="N5" s="25"/>
      <c r="O5" s="25"/>
      <c r="P5" s="25"/>
      <c r="Q5" s="25"/>
      <c r="R5" s="25"/>
    </row>
    <row r="6" spans="1:18" x14ac:dyDescent="0.25">
      <c r="A6" s="11"/>
      <c r="B6" s="26" t="s">
        <v>572</v>
      </c>
      <c r="C6" s="26"/>
      <c r="D6" s="26"/>
      <c r="E6" s="26"/>
      <c r="F6" s="26"/>
      <c r="G6" s="26"/>
      <c r="H6" s="26"/>
      <c r="I6" s="26"/>
      <c r="J6" s="26"/>
      <c r="K6" s="26"/>
      <c r="L6" s="26"/>
      <c r="M6" s="26"/>
      <c r="N6" s="26"/>
      <c r="O6" s="26"/>
      <c r="P6" s="26"/>
      <c r="Q6" s="26"/>
      <c r="R6" s="26"/>
    </row>
    <row r="7" spans="1:18" x14ac:dyDescent="0.25">
      <c r="A7" s="11"/>
      <c r="B7" s="25"/>
      <c r="C7" s="25"/>
      <c r="D7" s="25"/>
      <c r="E7" s="25"/>
      <c r="F7" s="25"/>
      <c r="G7" s="25"/>
      <c r="H7" s="25"/>
      <c r="I7" s="25"/>
      <c r="J7" s="25"/>
      <c r="K7" s="25"/>
      <c r="L7" s="25"/>
      <c r="M7" s="25"/>
      <c r="N7" s="25"/>
      <c r="O7" s="25"/>
      <c r="P7" s="25"/>
      <c r="Q7" s="25"/>
      <c r="R7" s="25"/>
    </row>
    <row r="8" spans="1:18" ht="15.75" thickBot="1" x14ac:dyDescent="0.3">
      <c r="A8" s="11"/>
      <c r="B8" s="45"/>
      <c r="C8" s="17"/>
      <c r="D8" s="77">
        <v>2011</v>
      </c>
      <c r="E8" s="77"/>
      <c r="F8" s="124"/>
      <c r="G8" s="77">
        <v>2012</v>
      </c>
      <c r="H8" s="77"/>
      <c r="I8" s="124"/>
      <c r="J8" s="77">
        <v>2013</v>
      </c>
      <c r="K8" s="77"/>
      <c r="L8" s="124"/>
      <c r="M8" s="77">
        <v>2013</v>
      </c>
      <c r="N8" s="77"/>
      <c r="O8" s="17"/>
    </row>
    <row r="9" spans="1:18" x14ac:dyDescent="0.25">
      <c r="A9" s="11"/>
      <c r="B9" s="45"/>
      <c r="C9" s="17"/>
      <c r="D9" s="78" t="s">
        <v>505</v>
      </c>
      <c r="E9" s="78"/>
      <c r="F9" s="124"/>
      <c r="G9" s="78" t="s">
        <v>505</v>
      </c>
      <c r="H9" s="78"/>
      <c r="I9" s="124"/>
      <c r="J9" s="78" t="s">
        <v>505</v>
      </c>
      <c r="K9" s="78"/>
      <c r="L9" s="124"/>
      <c r="M9" s="78" t="s">
        <v>506</v>
      </c>
      <c r="N9" s="78"/>
      <c r="O9" s="17"/>
    </row>
    <row r="10" spans="1:18" x14ac:dyDescent="0.25">
      <c r="A10" s="11"/>
      <c r="B10" s="100" t="s">
        <v>573</v>
      </c>
      <c r="C10" s="50"/>
      <c r="D10" s="49"/>
      <c r="E10" s="65"/>
      <c r="F10" s="50"/>
      <c r="G10" s="49"/>
      <c r="H10" s="65"/>
      <c r="I10" s="50"/>
      <c r="J10" s="49"/>
      <c r="K10" s="65"/>
      <c r="L10" s="50"/>
      <c r="M10" s="49"/>
      <c r="N10" s="65"/>
      <c r="O10" s="50"/>
    </row>
    <row r="11" spans="1:18" ht="15.75" thickBot="1" x14ac:dyDescent="0.3">
      <c r="A11" s="11"/>
      <c r="B11" s="54" t="s">
        <v>574</v>
      </c>
      <c r="C11" s="53"/>
      <c r="D11" s="121"/>
      <c r="E11" s="122">
        <v>40158</v>
      </c>
      <c r="F11" s="53"/>
      <c r="G11" s="121"/>
      <c r="H11" s="122">
        <v>40165</v>
      </c>
      <c r="I11" s="53"/>
      <c r="J11" s="121"/>
      <c r="K11" s="122">
        <v>1387</v>
      </c>
      <c r="L11" s="53"/>
      <c r="M11" s="121"/>
      <c r="N11" s="134">
        <v>226</v>
      </c>
      <c r="O11" s="53"/>
    </row>
    <row r="12" spans="1:18" ht="15.75" thickTop="1" x14ac:dyDescent="0.25">
      <c r="A12" s="11"/>
      <c r="B12" s="50"/>
      <c r="C12" s="50"/>
      <c r="D12" s="135"/>
      <c r="E12" s="136"/>
      <c r="F12" s="50"/>
      <c r="G12" s="135"/>
      <c r="H12" s="136"/>
      <c r="I12" s="50"/>
      <c r="J12" s="135"/>
      <c r="K12" s="136"/>
      <c r="L12" s="50"/>
      <c r="M12" s="135"/>
      <c r="N12" s="136"/>
      <c r="O12" s="50"/>
    </row>
    <row r="13" spans="1:18" x14ac:dyDescent="0.25">
      <c r="A13" s="11"/>
      <c r="B13" s="137" t="s">
        <v>575</v>
      </c>
      <c r="C13" s="53"/>
      <c r="D13" s="54"/>
      <c r="E13" s="63"/>
      <c r="F13" s="53"/>
      <c r="G13" s="54"/>
      <c r="H13" s="63"/>
      <c r="I13" s="53"/>
      <c r="J13" s="54"/>
      <c r="K13" s="63"/>
      <c r="L13" s="53"/>
      <c r="M13" s="54"/>
      <c r="N13" s="63"/>
      <c r="O13" s="53"/>
    </row>
    <row r="14" spans="1:18" x14ac:dyDescent="0.25">
      <c r="A14" s="11"/>
      <c r="B14" s="49" t="s">
        <v>576</v>
      </c>
      <c r="C14" s="50"/>
      <c r="D14" s="49"/>
      <c r="E14" s="51">
        <v>32920</v>
      </c>
      <c r="F14" s="50"/>
      <c r="G14" s="49"/>
      <c r="H14" s="51">
        <v>31345</v>
      </c>
      <c r="I14" s="50"/>
      <c r="J14" s="49"/>
      <c r="K14" s="117">
        <v>33642</v>
      </c>
      <c r="L14" s="50"/>
      <c r="M14" s="49"/>
      <c r="N14" s="117">
        <v>5482</v>
      </c>
      <c r="O14" s="50"/>
    </row>
    <row r="15" spans="1:18" x14ac:dyDescent="0.25">
      <c r="A15" s="11"/>
      <c r="B15" s="54" t="s">
        <v>577</v>
      </c>
      <c r="C15" s="53"/>
      <c r="D15" s="54"/>
      <c r="E15" s="55">
        <v>3808</v>
      </c>
      <c r="F15" s="53"/>
      <c r="G15" s="54"/>
      <c r="H15" s="55">
        <v>11593</v>
      </c>
      <c r="I15" s="53"/>
      <c r="J15" s="54"/>
      <c r="K15" s="55">
        <v>24726</v>
      </c>
      <c r="L15" s="53"/>
      <c r="M15" s="54"/>
      <c r="N15" s="55">
        <v>4029</v>
      </c>
      <c r="O15" s="53"/>
    </row>
    <row r="16" spans="1:18" x14ac:dyDescent="0.25">
      <c r="A16" s="11"/>
      <c r="B16" s="49" t="s">
        <v>578</v>
      </c>
      <c r="C16" s="50"/>
      <c r="D16" s="49"/>
      <c r="E16" s="65" t="s">
        <v>521</v>
      </c>
      <c r="F16" s="50"/>
      <c r="G16" s="49"/>
      <c r="H16" s="51">
        <v>146447</v>
      </c>
      <c r="I16" s="50"/>
      <c r="J16" s="49"/>
      <c r="K16" s="51">
        <v>54811</v>
      </c>
      <c r="L16" s="50"/>
      <c r="M16" s="49"/>
      <c r="N16" s="51">
        <v>8931</v>
      </c>
      <c r="O16" s="50"/>
    </row>
    <row r="17" spans="1:18" x14ac:dyDescent="0.25">
      <c r="A17" s="11"/>
      <c r="B17" s="52" t="s">
        <v>579</v>
      </c>
      <c r="C17" s="53"/>
      <c r="D17" s="54"/>
      <c r="E17" s="55">
        <v>95917</v>
      </c>
      <c r="F17" s="53"/>
      <c r="G17" s="54"/>
      <c r="H17" s="55">
        <v>95666</v>
      </c>
      <c r="I17" s="53"/>
      <c r="J17" s="54"/>
      <c r="K17" s="55">
        <v>71267</v>
      </c>
      <c r="L17" s="53"/>
      <c r="M17" s="54"/>
      <c r="N17" s="55">
        <v>11611</v>
      </c>
      <c r="O17" s="53"/>
    </row>
    <row r="18" spans="1:18" ht="15.75" thickBot="1" x14ac:dyDescent="0.3">
      <c r="A18" s="11"/>
      <c r="B18" s="49" t="s">
        <v>553</v>
      </c>
      <c r="C18" s="50"/>
      <c r="D18" s="56"/>
      <c r="E18" s="87">
        <v>-60</v>
      </c>
      <c r="F18" s="50"/>
      <c r="G18" s="56"/>
      <c r="H18" s="57">
        <v>-4140</v>
      </c>
      <c r="I18" s="50"/>
      <c r="J18" s="56"/>
      <c r="K18" s="57">
        <v>-1602</v>
      </c>
      <c r="L18" s="50"/>
      <c r="M18" s="56"/>
      <c r="N18" s="87">
        <v>-261</v>
      </c>
      <c r="O18" s="50"/>
    </row>
    <row r="19" spans="1:18" ht="15.75" thickBot="1" x14ac:dyDescent="0.3">
      <c r="A19" s="11"/>
      <c r="B19" s="54"/>
      <c r="C19" s="53"/>
      <c r="D19" s="58"/>
      <c r="E19" s="59">
        <v>132585</v>
      </c>
      <c r="F19" s="53"/>
      <c r="G19" s="58"/>
      <c r="H19" s="59">
        <v>280911</v>
      </c>
      <c r="I19" s="53"/>
      <c r="J19" s="58"/>
      <c r="K19" s="138">
        <v>182844</v>
      </c>
      <c r="L19" s="53"/>
      <c r="M19" s="58"/>
      <c r="N19" s="138">
        <v>29792</v>
      </c>
      <c r="O19" s="53"/>
    </row>
    <row r="20" spans="1:18" ht="15.75" thickTop="1" x14ac:dyDescent="0.25">
      <c r="A20" s="11"/>
      <c r="B20" s="32"/>
      <c r="C20" s="32"/>
      <c r="D20" s="32"/>
      <c r="E20" s="32"/>
      <c r="F20" s="32"/>
      <c r="G20" s="32"/>
      <c r="H20" s="32"/>
      <c r="I20" s="32"/>
      <c r="J20" s="32"/>
      <c r="K20" s="32"/>
      <c r="L20" s="32"/>
      <c r="M20" s="32"/>
      <c r="N20" s="32"/>
      <c r="O20" s="32"/>
      <c r="P20" s="32"/>
      <c r="Q20" s="32"/>
      <c r="R20" s="32"/>
    </row>
    <row r="21" spans="1:18" ht="127.5" x14ac:dyDescent="0.25">
      <c r="A21" s="11"/>
      <c r="B21" s="30"/>
      <c r="C21" s="139">
        <v>-1</v>
      </c>
      <c r="D21" s="40" t="s">
        <v>580</v>
      </c>
    </row>
    <row r="22" spans="1:18" x14ac:dyDescent="0.25">
      <c r="A22" s="11"/>
      <c r="B22" s="26"/>
      <c r="C22" s="26"/>
      <c r="D22" s="26"/>
      <c r="E22" s="26"/>
      <c r="F22" s="26"/>
      <c r="G22" s="26"/>
      <c r="H22" s="26"/>
      <c r="I22" s="26"/>
      <c r="J22" s="26"/>
      <c r="K22" s="26"/>
      <c r="L22" s="26"/>
      <c r="M22" s="26"/>
      <c r="N22" s="26"/>
      <c r="O22" s="26"/>
      <c r="P22" s="26"/>
      <c r="Q22" s="26"/>
      <c r="R22" s="26"/>
    </row>
    <row r="23" spans="1:18" ht="114.75" x14ac:dyDescent="0.25">
      <c r="A23" s="11"/>
      <c r="B23" s="30"/>
      <c r="C23" s="139">
        <v>-2</v>
      </c>
      <c r="D23" s="40" t="s">
        <v>581</v>
      </c>
    </row>
    <row r="24" spans="1:18" x14ac:dyDescent="0.25">
      <c r="A24" s="11"/>
      <c r="B24" s="30"/>
      <c r="C24" s="139"/>
      <c r="D24" s="40"/>
    </row>
    <row r="25" spans="1:18" ht="89.25" x14ac:dyDescent="0.25">
      <c r="A25" s="11"/>
      <c r="B25" s="30"/>
      <c r="C25" s="139">
        <v>-3</v>
      </c>
      <c r="D25" s="139" t="s">
        <v>582</v>
      </c>
    </row>
    <row r="26" spans="1:18" x14ac:dyDescent="0.25">
      <c r="A26" s="11"/>
      <c r="B26" s="30"/>
      <c r="C26" s="139"/>
      <c r="D26" s="40"/>
    </row>
    <row r="27" spans="1:18" ht="114.75" x14ac:dyDescent="0.25">
      <c r="A27" s="11"/>
      <c r="B27" s="30"/>
      <c r="C27" s="139">
        <v>-4</v>
      </c>
      <c r="D27" s="139" t="s">
        <v>583</v>
      </c>
    </row>
    <row r="28" spans="1:18" x14ac:dyDescent="0.25">
      <c r="A28" s="11"/>
      <c r="B28" s="34"/>
      <c r="C28" s="34"/>
      <c r="D28" s="34"/>
      <c r="E28" s="34"/>
      <c r="F28" s="34"/>
      <c r="G28" s="34"/>
      <c r="H28" s="34"/>
      <c r="I28" s="34"/>
      <c r="J28" s="34"/>
      <c r="K28" s="34"/>
      <c r="L28" s="34"/>
      <c r="M28" s="34"/>
      <c r="N28" s="34"/>
      <c r="O28" s="34"/>
      <c r="P28" s="34"/>
      <c r="Q28" s="34"/>
      <c r="R28" s="34"/>
    </row>
    <row r="29" spans="1:18" ht="15.75" thickBot="1" x14ac:dyDescent="0.3">
      <c r="A29" s="11"/>
      <c r="B29" s="20"/>
      <c r="C29" s="45"/>
      <c r="D29" s="132">
        <v>2012</v>
      </c>
      <c r="E29" s="132"/>
      <c r="F29" s="45"/>
      <c r="G29" s="132">
        <v>2013</v>
      </c>
      <c r="H29" s="132"/>
      <c r="I29" s="45"/>
      <c r="J29" s="132">
        <v>2013</v>
      </c>
      <c r="K29" s="132"/>
      <c r="L29" s="45"/>
    </row>
    <row r="30" spans="1:18" x14ac:dyDescent="0.25">
      <c r="A30" s="11"/>
      <c r="B30" s="20"/>
      <c r="C30" s="45"/>
      <c r="D30" s="133" t="s">
        <v>505</v>
      </c>
      <c r="E30" s="133"/>
      <c r="F30" s="45"/>
      <c r="G30" s="133" t="s">
        <v>505</v>
      </c>
      <c r="H30" s="133"/>
      <c r="I30" s="45"/>
      <c r="J30" s="133" t="s">
        <v>506</v>
      </c>
      <c r="K30" s="133"/>
      <c r="L30" s="45"/>
    </row>
    <row r="31" spans="1:18" x14ac:dyDescent="0.25">
      <c r="A31" s="11"/>
      <c r="B31" s="20"/>
      <c r="C31" s="45"/>
      <c r="D31" s="20"/>
      <c r="E31" s="140"/>
      <c r="F31" s="45"/>
      <c r="G31" s="20"/>
      <c r="H31" s="140"/>
      <c r="I31" s="45"/>
      <c r="J31" s="20"/>
      <c r="K31" s="140"/>
      <c r="L31" s="45"/>
    </row>
    <row r="32" spans="1:18" x14ac:dyDescent="0.25">
      <c r="A32" s="11"/>
      <c r="B32" s="128" t="s">
        <v>584</v>
      </c>
      <c r="C32" s="49"/>
      <c r="D32" s="128"/>
      <c r="E32" s="117">
        <v>237805</v>
      </c>
      <c r="F32" s="49"/>
      <c r="G32" s="128"/>
      <c r="H32" s="117">
        <v>106730</v>
      </c>
      <c r="I32" s="49"/>
      <c r="J32" s="128"/>
      <c r="K32" s="117">
        <v>17390</v>
      </c>
      <c r="L32" s="49"/>
    </row>
    <row r="33" spans="1:18" x14ac:dyDescent="0.25">
      <c r="A33" s="11"/>
      <c r="B33" s="52" t="s">
        <v>585</v>
      </c>
      <c r="C33" s="54"/>
      <c r="D33" s="52"/>
      <c r="E33" s="102" t="s">
        <v>521</v>
      </c>
      <c r="F33" s="54"/>
      <c r="G33" s="52"/>
      <c r="H33" s="102" t="s">
        <v>521</v>
      </c>
      <c r="I33" s="54"/>
      <c r="J33" s="52"/>
      <c r="K33" s="102" t="s">
        <v>521</v>
      </c>
      <c r="L33" s="54"/>
    </row>
    <row r="34" spans="1:18" ht="15.75" thickBot="1" x14ac:dyDescent="0.3">
      <c r="A34" s="11"/>
      <c r="B34" s="128" t="s">
        <v>586</v>
      </c>
      <c r="C34" s="49"/>
      <c r="D34" s="141"/>
      <c r="E34" s="105">
        <v>-91358</v>
      </c>
      <c r="F34" s="49"/>
      <c r="G34" s="141"/>
      <c r="H34" s="105">
        <v>-51919</v>
      </c>
      <c r="I34" s="49"/>
      <c r="J34" s="141"/>
      <c r="K34" s="105">
        <v>-8459</v>
      </c>
      <c r="L34" s="49"/>
    </row>
    <row r="35" spans="1:18" ht="15.75" thickBot="1" x14ac:dyDescent="0.3">
      <c r="A35" s="11"/>
      <c r="B35" s="52"/>
      <c r="C35" s="54"/>
      <c r="D35" s="142"/>
      <c r="E35" s="138">
        <v>146447</v>
      </c>
      <c r="F35" s="54"/>
      <c r="G35" s="142"/>
      <c r="H35" s="138">
        <v>54811</v>
      </c>
      <c r="I35" s="54"/>
      <c r="J35" s="142"/>
      <c r="K35" s="138">
        <v>8931</v>
      </c>
      <c r="L35" s="54"/>
    </row>
    <row r="36" spans="1:18" ht="15.75" thickTop="1" x14ac:dyDescent="0.25">
      <c r="A36" s="11"/>
      <c r="B36" s="28"/>
      <c r="C36" s="28"/>
      <c r="D36" s="28"/>
      <c r="E36" s="28"/>
      <c r="F36" s="28"/>
      <c r="G36" s="28"/>
      <c r="H36" s="28"/>
      <c r="I36" s="28"/>
      <c r="J36" s="28"/>
      <c r="K36" s="28"/>
      <c r="L36" s="28"/>
      <c r="M36" s="28"/>
      <c r="N36" s="28"/>
      <c r="O36" s="28"/>
      <c r="P36" s="28"/>
      <c r="Q36" s="28"/>
      <c r="R36" s="28"/>
    </row>
    <row r="37" spans="1:18" ht="15.75" thickBot="1" x14ac:dyDescent="0.3">
      <c r="A37" s="11"/>
      <c r="B37" s="16" t="s">
        <v>587</v>
      </c>
      <c r="C37" s="45"/>
      <c r="D37" s="132">
        <v>2012</v>
      </c>
      <c r="E37" s="132"/>
      <c r="F37" s="45"/>
      <c r="G37" s="132">
        <v>2013</v>
      </c>
      <c r="H37" s="132"/>
      <c r="I37" s="45"/>
      <c r="J37" s="132">
        <v>2013</v>
      </c>
      <c r="K37" s="132"/>
      <c r="L37" s="45"/>
    </row>
    <row r="38" spans="1:18" x14ac:dyDescent="0.25">
      <c r="A38" s="11"/>
      <c r="B38" s="16"/>
      <c r="C38" s="45"/>
      <c r="D38" s="133" t="s">
        <v>505</v>
      </c>
      <c r="E38" s="133"/>
      <c r="F38" s="45"/>
      <c r="G38" s="133" t="s">
        <v>505</v>
      </c>
      <c r="H38" s="133"/>
      <c r="I38" s="45"/>
      <c r="J38" s="133" t="s">
        <v>506</v>
      </c>
      <c r="K38" s="133"/>
      <c r="L38" s="45"/>
    </row>
    <row r="39" spans="1:18" ht="26.25" x14ac:dyDescent="0.25">
      <c r="A39" s="11"/>
      <c r="B39" s="128" t="s">
        <v>588</v>
      </c>
      <c r="C39" s="49"/>
      <c r="D39" s="128"/>
      <c r="E39" s="104"/>
      <c r="F39" s="49"/>
      <c r="G39" s="128"/>
      <c r="H39" s="104"/>
      <c r="I39" s="49"/>
      <c r="J39" s="128"/>
      <c r="K39" s="104"/>
      <c r="L39" s="49"/>
    </row>
    <row r="40" spans="1:18" x14ac:dyDescent="0.25">
      <c r="A40" s="11"/>
      <c r="B40" s="52" t="s">
        <v>589</v>
      </c>
      <c r="C40" s="54"/>
      <c r="D40" s="52"/>
      <c r="E40" s="102" t="s">
        <v>521</v>
      </c>
      <c r="F40" s="54"/>
      <c r="G40" s="52"/>
      <c r="H40" s="102" t="s">
        <v>521</v>
      </c>
      <c r="I40" s="54"/>
      <c r="J40" s="52"/>
      <c r="K40" s="102" t="s">
        <v>521</v>
      </c>
      <c r="L40" s="54"/>
    </row>
    <row r="41" spans="1:18" x14ac:dyDescent="0.25">
      <c r="A41" s="11"/>
      <c r="B41" s="128" t="s">
        <v>590</v>
      </c>
      <c r="C41" s="49"/>
      <c r="D41" s="128"/>
      <c r="E41" s="104" t="s">
        <v>521</v>
      </c>
      <c r="F41" s="49"/>
      <c r="G41" s="128"/>
      <c r="H41" s="104" t="s">
        <v>521</v>
      </c>
      <c r="I41" s="49"/>
      <c r="J41" s="128"/>
      <c r="K41" s="104" t="s">
        <v>521</v>
      </c>
      <c r="L41" s="49"/>
    </row>
    <row r="42" spans="1:18" x14ac:dyDescent="0.25">
      <c r="A42" s="11"/>
      <c r="B42" s="52" t="s">
        <v>591</v>
      </c>
      <c r="C42" s="54"/>
      <c r="D42" s="52"/>
      <c r="E42" s="102" t="s">
        <v>521</v>
      </c>
      <c r="F42" s="54"/>
      <c r="G42" s="52"/>
      <c r="H42" s="102" t="s">
        <v>521</v>
      </c>
      <c r="I42" s="54"/>
      <c r="J42" s="52"/>
      <c r="K42" s="102" t="s">
        <v>521</v>
      </c>
      <c r="L42" s="54"/>
    </row>
    <row r="43" spans="1:18" x14ac:dyDescent="0.25">
      <c r="A43" s="11"/>
      <c r="B43" s="128" t="s">
        <v>592</v>
      </c>
      <c r="C43" s="49"/>
      <c r="D43" s="128"/>
      <c r="E43" s="117">
        <v>237805</v>
      </c>
      <c r="F43" s="49"/>
      <c r="G43" s="128"/>
      <c r="H43" s="117">
        <v>106730</v>
      </c>
      <c r="I43" s="49"/>
      <c r="J43" s="128"/>
      <c r="K43" s="117">
        <v>17390</v>
      </c>
      <c r="L43" s="49"/>
    </row>
    <row r="44" spans="1:18" ht="15.75" thickBot="1" x14ac:dyDescent="0.3">
      <c r="A44" s="11"/>
      <c r="B44" s="52" t="s">
        <v>593</v>
      </c>
      <c r="C44" s="54"/>
      <c r="D44" s="143"/>
      <c r="E44" s="118">
        <v>-91358</v>
      </c>
      <c r="F44" s="54"/>
      <c r="G44" s="143"/>
      <c r="H44" s="118">
        <v>-51919</v>
      </c>
      <c r="I44" s="54"/>
      <c r="J44" s="143"/>
      <c r="K44" s="118">
        <v>-8459</v>
      </c>
      <c r="L44" s="54"/>
    </row>
    <row r="45" spans="1:18" ht="15.75" thickBot="1" x14ac:dyDescent="0.3">
      <c r="A45" s="11"/>
      <c r="B45" s="128"/>
      <c r="C45" s="49"/>
      <c r="D45" s="144"/>
      <c r="E45" s="145">
        <v>146447</v>
      </c>
      <c r="F45" s="49"/>
      <c r="G45" s="144"/>
      <c r="H45" s="145">
        <v>54811</v>
      </c>
      <c r="I45" s="49"/>
      <c r="J45" s="144"/>
      <c r="K45" s="145">
        <v>8931</v>
      </c>
      <c r="L45" s="49"/>
    </row>
    <row r="46" spans="1:18" ht="15.75" thickTop="1" x14ac:dyDescent="0.25">
      <c r="A46" s="11"/>
      <c r="B46" s="27"/>
      <c r="C46" s="27"/>
      <c r="D46" s="27"/>
      <c r="E46" s="27"/>
      <c r="F46" s="27"/>
      <c r="G46" s="27"/>
      <c r="H46" s="27"/>
      <c r="I46" s="27"/>
      <c r="J46" s="27"/>
      <c r="K46" s="27"/>
      <c r="L46" s="27"/>
      <c r="M46" s="27"/>
      <c r="N46" s="27"/>
      <c r="O46" s="27"/>
      <c r="P46" s="27"/>
      <c r="Q46" s="27"/>
      <c r="R46" s="27"/>
    </row>
    <row r="47" spans="1:18" ht="15.75" thickBot="1" x14ac:dyDescent="0.3">
      <c r="A47" s="11"/>
      <c r="B47" s="16" t="s">
        <v>594</v>
      </c>
      <c r="C47" s="45"/>
      <c r="D47" s="132">
        <v>2012</v>
      </c>
      <c r="E47" s="132"/>
      <c r="F47" s="45"/>
      <c r="G47" s="132">
        <v>2013</v>
      </c>
      <c r="H47" s="132"/>
      <c r="I47" s="45"/>
      <c r="J47" s="132">
        <v>2013</v>
      </c>
      <c r="K47" s="132"/>
      <c r="L47" s="45"/>
    </row>
    <row r="48" spans="1:18" x14ac:dyDescent="0.25">
      <c r="A48" s="11"/>
      <c r="B48" s="16"/>
      <c r="C48" s="45"/>
      <c r="D48" s="133" t="s">
        <v>505</v>
      </c>
      <c r="E48" s="133"/>
      <c r="F48" s="45"/>
      <c r="G48" s="133" t="s">
        <v>505</v>
      </c>
      <c r="H48" s="133"/>
      <c r="I48" s="45"/>
      <c r="J48" s="133" t="s">
        <v>506</v>
      </c>
      <c r="K48" s="133"/>
      <c r="L48" s="45"/>
    </row>
    <row r="49" spans="1:18" x14ac:dyDescent="0.25">
      <c r="A49" s="11"/>
      <c r="B49" s="20"/>
      <c r="C49" s="45"/>
      <c r="D49" s="20"/>
      <c r="E49" s="140"/>
      <c r="F49" s="45"/>
      <c r="G49" s="20"/>
      <c r="H49" s="140"/>
      <c r="I49" s="45"/>
      <c r="J49" s="20"/>
      <c r="K49" s="140"/>
      <c r="L49" s="45"/>
    </row>
    <row r="50" spans="1:18" x14ac:dyDescent="0.25">
      <c r="A50" s="11"/>
      <c r="B50" s="128" t="s">
        <v>595</v>
      </c>
      <c r="C50" s="49"/>
      <c r="D50" s="128"/>
      <c r="E50" s="104" t="s">
        <v>521</v>
      </c>
      <c r="F50" s="49"/>
      <c r="G50" s="128"/>
      <c r="H50" s="104" t="s">
        <v>521</v>
      </c>
      <c r="I50" s="49"/>
      <c r="J50" s="128"/>
      <c r="K50" s="104" t="s">
        <v>521</v>
      </c>
      <c r="L50" s="49"/>
    </row>
    <row r="51" spans="1:18" x14ac:dyDescent="0.25">
      <c r="A51" s="11"/>
      <c r="B51" s="52" t="s">
        <v>596</v>
      </c>
      <c r="C51" s="54"/>
      <c r="D51" s="52"/>
      <c r="E51" s="129">
        <v>237805</v>
      </c>
      <c r="F51" s="54"/>
      <c r="G51" s="52"/>
      <c r="H51" s="129">
        <v>106730</v>
      </c>
      <c r="I51" s="54"/>
      <c r="J51" s="52"/>
      <c r="K51" s="129">
        <v>17390</v>
      </c>
      <c r="L51" s="54"/>
    </row>
    <row r="52" spans="1:18" x14ac:dyDescent="0.25">
      <c r="A52" s="11"/>
      <c r="B52" s="128" t="s">
        <v>597</v>
      </c>
      <c r="C52" s="49"/>
      <c r="D52" s="128"/>
      <c r="E52" s="104" t="s">
        <v>521</v>
      </c>
      <c r="F52" s="49"/>
      <c r="G52" s="128"/>
      <c r="H52" s="104" t="s">
        <v>521</v>
      </c>
      <c r="I52" s="49"/>
      <c r="J52" s="128"/>
      <c r="K52" s="104" t="s">
        <v>521</v>
      </c>
      <c r="L52" s="49"/>
    </row>
    <row r="53" spans="1:18" ht="15.75" thickBot="1" x14ac:dyDescent="0.3">
      <c r="A53" s="11"/>
      <c r="B53" s="52" t="s">
        <v>593</v>
      </c>
      <c r="C53" s="54"/>
      <c r="D53" s="143"/>
      <c r="E53" s="118">
        <v>-91358</v>
      </c>
      <c r="F53" s="54"/>
      <c r="G53" s="143"/>
      <c r="H53" s="118">
        <v>-51919</v>
      </c>
      <c r="I53" s="54"/>
      <c r="J53" s="143"/>
      <c r="K53" s="118">
        <v>-8459</v>
      </c>
      <c r="L53" s="54"/>
    </row>
    <row r="54" spans="1:18" ht="15.75" thickBot="1" x14ac:dyDescent="0.3">
      <c r="A54" s="11"/>
      <c r="B54" s="128" t="s">
        <v>598</v>
      </c>
      <c r="C54" s="49"/>
      <c r="D54" s="144"/>
      <c r="E54" s="145">
        <v>146447</v>
      </c>
      <c r="F54" s="49"/>
      <c r="G54" s="144"/>
      <c r="H54" s="145">
        <v>54811</v>
      </c>
      <c r="I54" s="49"/>
      <c r="J54" s="144"/>
      <c r="K54" s="145">
        <v>8931</v>
      </c>
      <c r="L54" s="49"/>
    </row>
    <row r="55" spans="1:18" ht="15.75" thickTop="1" x14ac:dyDescent="0.25">
      <c r="A55" s="11"/>
      <c r="B55" s="28"/>
      <c r="C55" s="28"/>
      <c r="D55" s="28"/>
      <c r="E55" s="28"/>
      <c r="F55" s="28"/>
      <c r="G55" s="28"/>
      <c r="H55" s="28"/>
      <c r="I55" s="28"/>
      <c r="J55" s="28"/>
      <c r="K55" s="28"/>
      <c r="L55" s="28"/>
      <c r="M55" s="28"/>
      <c r="N55" s="28"/>
      <c r="O55" s="28"/>
      <c r="P55" s="28"/>
      <c r="Q55" s="28"/>
      <c r="R55" s="28"/>
    </row>
    <row r="56" spans="1:18" x14ac:dyDescent="0.25">
      <c r="A56" s="11"/>
      <c r="B56" s="34"/>
      <c r="C56" s="34"/>
      <c r="D56" s="34"/>
      <c r="E56" s="34"/>
      <c r="F56" s="34"/>
      <c r="G56" s="34"/>
      <c r="H56" s="34"/>
      <c r="I56" s="34"/>
      <c r="J56" s="34"/>
      <c r="K56" s="34"/>
      <c r="L56" s="34"/>
      <c r="M56" s="34"/>
      <c r="N56" s="34"/>
      <c r="O56" s="34"/>
      <c r="P56" s="34"/>
      <c r="Q56" s="34"/>
      <c r="R56" s="34"/>
    </row>
    <row r="57" spans="1:18" ht="15.75" thickBot="1" x14ac:dyDescent="0.3">
      <c r="A57" s="11"/>
      <c r="B57" s="16" t="s">
        <v>599</v>
      </c>
      <c r="C57" s="45"/>
      <c r="D57" s="132">
        <v>2012</v>
      </c>
      <c r="E57" s="132"/>
      <c r="F57" s="69"/>
      <c r="G57" s="132">
        <v>2013</v>
      </c>
      <c r="H57" s="132"/>
      <c r="I57" s="69"/>
      <c r="J57" s="132">
        <v>2013</v>
      </c>
      <c r="K57" s="132"/>
      <c r="L57" s="69"/>
    </row>
    <row r="58" spans="1:18" x14ac:dyDescent="0.25">
      <c r="A58" s="11"/>
      <c r="B58" s="20"/>
      <c r="C58" s="45"/>
      <c r="D58" s="133" t="s">
        <v>505</v>
      </c>
      <c r="E58" s="133"/>
      <c r="F58" s="69"/>
      <c r="G58" s="133" t="s">
        <v>505</v>
      </c>
      <c r="H58" s="133"/>
      <c r="I58" s="69"/>
      <c r="J58" s="133" t="s">
        <v>506</v>
      </c>
      <c r="K58" s="133"/>
      <c r="L58" s="69"/>
    </row>
    <row r="59" spans="1:18" x14ac:dyDescent="0.25">
      <c r="A59" s="11"/>
      <c r="B59" s="45"/>
      <c r="C59" s="45"/>
      <c r="D59" s="45"/>
      <c r="E59" s="48"/>
      <c r="F59" s="45"/>
      <c r="G59" s="45"/>
      <c r="H59" s="48"/>
      <c r="I59" s="45"/>
      <c r="J59" s="45"/>
      <c r="K59" s="48"/>
      <c r="L59" s="45"/>
    </row>
    <row r="60" spans="1:18" x14ac:dyDescent="0.25">
      <c r="A60" s="11"/>
      <c r="B60" s="128" t="s">
        <v>600</v>
      </c>
      <c r="C60" s="49"/>
      <c r="D60" s="49"/>
      <c r="E60" s="104" t="s">
        <v>521</v>
      </c>
      <c r="F60" s="49"/>
      <c r="G60" s="49"/>
      <c r="H60" s="104" t="s">
        <v>521</v>
      </c>
      <c r="I60" s="49"/>
      <c r="J60" s="49"/>
      <c r="K60" s="104" t="s">
        <v>521</v>
      </c>
      <c r="L60" s="49"/>
    </row>
    <row r="61" spans="1:18" x14ac:dyDescent="0.25">
      <c r="A61" s="11"/>
      <c r="B61" s="52" t="s">
        <v>601</v>
      </c>
      <c r="C61" s="54"/>
      <c r="D61" s="54"/>
      <c r="E61" s="102" t="s">
        <v>521</v>
      </c>
      <c r="F61" s="54"/>
      <c r="G61" s="54"/>
      <c r="H61" s="102" t="s">
        <v>521</v>
      </c>
      <c r="I61" s="54"/>
      <c r="J61" s="54"/>
      <c r="K61" s="102" t="s">
        <v>521</v>
      </c>
      <c r="L61" s="54"/>
    </row>
    <row r="62" spans="1:18" x14ac:dyDescent="0.25">
      <c r="A62" s="11"/>
      <c r="B62" s="128" t="s">
        <v>602</v>
      </c>
      <c r="C62" s="49"/>
      <c r="D62" s="49"/>
      <c r="E62" s="104" t="s">
        <v>521</v>
      </c>
      <c r="F62" s="49"/>
      <c r="G62" s="49"/>
      <c r="H62" s="104" t="s">
        <v>521</v>
      </c>
      <c r="I62" s="49"/>
      <c r="J62" s="49"/>
      <c r="K62" s="104" t="s">
        <v>521</v>
      </c>
      <c r="L62" s="49"/>
    </row>
    <row r="63" spans="1:18" ht="15.75" thickBot="1" x14ac:dyDescent="0.3">
      <c r="A63" s="11"/>
      <c r="B63" s="52" t="s">
        <v>592</v>
      </c>
      <c r="C63" s="54"/>
      <c r="D63" s="73"/>
      <c r="E63" s="113" t="s">
        <v>521</v>
      </c>
      <c r="F63" s="54"/>
      <c r="G63" s="73"/>
      <c r="H63" s="113" t="s">
        <v>521</v>
      </c>
      <c r="I63" s="54"/>
      <c r="J63" s="73"/>
      <c r="K63" s="113" t="s">
        <v>521</v>
      </c>
      <c r="L63" s="54"/>
    </row>
    <row r="64" spans="1:18" ht="15.75" thickBot="1" x14ac:dyDescent="0.3">
      <c r="A64" s="11"/>
      <c r="B64" s="128" t="s">
        <v>603</v>
      </c>
      <c r="C64" s="49"/>
      <c r="D64" s="146"/>
      <c r="E64" s="147" t="s">
        <v>521</v>
      </c>
      <c r="F64" s="49"/>
      <c r="G64" s="146"/>
      <c r="H64" s="147" t="s">
        <v>521</v>
      </c>
      <c r="I64" s="49"/>
      <c r="J64" s="146"/>
      <c r="K64" s="147" t="s">
        <v>521</v>
      </c>
      <c r="L64" s="49"/>
    </row>
    <row r="65" spans="1:18" x14ac:dyDescent="0.25">
      <c r="A65" s="11"/>
      <c r="B65" s="34"/>
      <c r="C65" s="34"/>
      <c r="D65" s="34"/>
      <c r="E65" s="34"/>
      <c r="F65" s="34"/>
      <c r="G65" s="34"/>
      <c r="H65" s="34"/>
      <c r="I65" s="34"/>
      <c r="J65" s="34"/>
      <c r="K65" s="34"/>
      <c r="L65" s="34"/>
      <c r="M65" s="34"/>
      <c r="N65" s="34"/>
      <c r="O65" s="34"/>
      <c r="P65" s="34"/>
      <c r="Q65" s="34"/>
      <c r="R65" s="34"/>
    </row>
    <row r="66" spans="1:18" x14ac:dyDescent="0.25">
      <c r="A66" s="11"/>
      <c r="B66" s="28" t="s">
        <v>69</v>
      </c>
      <c r="C66" s="28"/>
      <c r="D66" s="28"/>
      <c r="E66" s="28"/>
      <c r="F66" s="28"/>
      <c r="G66" s="28"/>
      <c r="H66" s="28"/>
      <c r="I66" s="28"/>
      <c r="J66" s="28"/>
      <c r="K66" s="28"/>
      <c r="L66" s="28"/>
      <c r="M66" s="28"/>
      <c r="N66" s="28"/>
      <c r="O66" s="28"/>
      <c r="P66" s="28"/>
      <c r="Q66" s="28"/>
      <c r="R66" s="28"/>
    </row>
    <row r="67" spans="1:18" ht="27" thickBot="1" x14ac:dyDescent="0.3">
      <c r="A67" s="11"/>
      <c r="B67" s="16" t="s">
        <v>604</v>
      </c>
      <c r="C67" s="45"/>
      <c r="D67" s="132">
        <v>2012</v>
      </c>
      <c r="E67" s="132"/>
      <c r="F67" s="45"/>
      <c r="G67" s="132">
        <v>2013</v>
      </c>
      <c r="H67" s="132"/>
      <c r="I67" s="45"/>
      <c r="J67" s="132">
        <v>2013</v>
      </c>
      <c r="K67" s="132"/>
      <c r="L67" s="45"/>
    </row>
    <row r="68" spans="1:18" x14ac:dyDescent="0.25">
      <c r="A68" s="11"/>
      <c r="B68" s="16"/>
      <c r="C68" s="45"/>
      <c r="D68" s="133" t="s">
        <v>505</v>
      </c>
      <c r="E68" s="133"/>
      <c r="F68" s="45"/>
      <c r="G68" s="133" t="s">
        <v>505</v>
      </c>
      <c r="H68" s="133"/>
      <c r="I68" s="45"/>
      <c r="J68" s="133" t="s">
        <v>506</v>
      </c>
      <c r="K68" s="133"/>
      <c r="L68" s="45"/>
    </row>
    <row r="69" spans="1:18" x14ac:dyDescent="0.25">
      <c r="A69" s="11"/>
      <c r="B69" s="20"/>
      <c r="C69" s="45"/>
      <c r="D69" s="20"/>
      <c r="E69" s="140"/>
      <c r="F69" s="45"/>
      <c r="G69" s="20"/>
      <c r="H69" s="140"/>
      <c r="I69" s="45"/>
      <c r="J69" s="20"/>
      <c r="K69" s="140"/>
      <c r="L69" s="45"/>
    </row>
    <row r="70" spans="1:18" x14ac:dyDescent="0.25">
      <c r="A70" s="11"/>
      <c r="B70" s="128" t="s">
        <v>605</v>
      </c>
      <c r="C70" s="49"/>
      <c r="D70" s="128"/>
      <c r="E70" s="104" t="s">
        <v>521</v>
      </c>
      <c r="F70" s="49"/>
      <c r="G70" s="128"/>
      <c r="H70" s="117">
        <v>237805</v>
      </c>
      <c r="I70" s="49"/>
      <c r="J70" s="128"/>
      <c r="K70" s="117">
        <v>38747</v>
      </c>
      <c r="L70" s="49"/>
    </row>
    <row r="71" spans="1:18" x14ac:dyDescent="0.25">
      <c r="A71" s="11"/>
      <c r="B71" s="52" t="s">
        <v>606</v>
      </c>
      <c r="C71" s="54"/>
      <c r="D71" s="52"/>
      <c r="E71" s="129">
        <v>244266</v>
      </c>
      <c r="F71" s="54"/>
      <c r="G71" s="52"/>
      <c r="H71" s="129">
        <v>79515</v>
      </c>
      <c r="I71" s="54"/>
      <c r="J71" s="52"/>
      <c r="K71" s="129">
        <v>12956</v>
      </c>
      <c r="L71" s="54"/>
    </row>
    <row r="72" spans="1:18" x14ac:dyDescent="0.25">
      <c r="A72" s="11"/>
      <c r="B72" s="128" t="s">
        <v>607</v>
      </c>
      <c r="C72" s="49"/>
      <c r="D72" s="128"/>
      <c r="E72" s="104" t="s">
        <v>521</v>
      </c>
      <c r="F72" s="49"/>
      <c r="G72" s="128"/>
      <c r="H72" s="117">
        <v>-207958</v>
      </c>
      <c r="I72" s="49"/>
      <c r="J72" s="128"/>
      <c r="K72" s="117">
        <v>-33884</v>
      </c>
      <c r="L72" s="49"/>
    </row>
    <row r="73" spans="1:18" ht="15.75" thickBot="1" x14ac:dyDescent="0.3">
      <c r="A73" s="11"/>
      <c r="B73" s="52" t="s">
        <v>561</v>
      </c>
      <c r="C73" s="54"/>
      <c r="D73" s="143"/>
      <c r="E73" s="118">
        <v>-6461</v>
      </c>
      <c r="F73" s="54"/>
      <c r="G73" s="143"/>
      <c r="H73" s="118">
        <v>-2632</v>
      </c>
      <c r="I73" s="54"/>
      <c r="J73" s="143"/>
      <c r="K73" s="113">
        <v>-429</v>
      </c>
      <c r="L73" s="54"/>
    </row>
    <row r="74" spans="1:18" ht="15.75" thickBot="1" x14ac:dyDescent="0.3">
      <c r="A74" s="11"/>
      <c r="B74" s="128" t="s">
        <v>562</v>
      </c>
      <c r="C74" s="49"/>
      <c r="D74" s="144"/>
      <c r="E74" s="145">
        <v>237805</v>
      </c>
      <c r="F74" s="49"/>
      <c r="G74" s="144"/>
      <c r="H74" s="145">
        <v>106730</v>
      </c>
      <c r="I74" s="49"/>
      <c r="J74" s="144"/>
      <c r="K74" s="145">
        <v>17390</v>
      </c>
      <c r="L74" s="49"/>
    </row>
    <row r="75" spans="1:18" ht="15.75" thickTop="1" x14ac:dyDescent="0.25">
      <c r="A75" s="11"/>
      <c r="B75" s="28"/>
      <c r="C75" s="28"/>
      <c r="D75" s="28"/>
      <c r="E75" s="28"/>
      <c r="F75" s="28"/>
      <c r="G75" s="28"/>
      <c r="H75" s="28"/>
      <c r="I75" s="28"/>
      <c r="J75" s="28"/>
      <c r="K75" s="28"/>
      <c r="L75" s="28"/>
      <c r="M75" s="28"/>
      <c r="N75" s="28"/>
      <c r="O75" s="28"/>
      <c r="P75" s="28"/>
      <c r="Q75" s="28"/>
      <c r="R75" s="28"/>
    </row>
    <row r="76" spans="1:18" ht="15.75" thickBot="1" x14ac:dyDescent="0.3">
      <c r="A76" s="11"/>
      <c r="B76" s="16" t="s">
        <v>608</v>
      </c>
      <c r="C76" s="45"/>
      <c r="D76" s="132">
        <v>2012</v>
      </c>
      <c r="E76" s="132"/>
      <c r="F76" s="45"/>
      <c r="G76" s="132">
        <v>2013</v>
      </c>
      <c r="H76" s="132"/>
      <c r="I76" s="45"/>
      <c r="J76" s="132">
        <v>2013</v>
      </c>
      <c r="K76" s="132"/>
      <c r="L76" s="45"/>
    </row>
    <row r="77" spans="1:18" x14ac:dyDescent="0.25">
      <c r="A77" s="11"/>
      <c r="B77" s="16"/>
      <c r="C77" s="45"/>
      <c r="D77" s="133" t="s">
        <v>505</v>
      </c>
      <c r="E77" s="133"/>
      <c r="F77" s="45"/>
      <c r="G77" s="133" t="s">
        <v>505</v>
      </c>
      <c r="H77" s="133"/>
      <c r="I77" s="45"/>
      <c r="J77" s="133" t="s">
        <v>506</v>
      </c>
      <c r="K77" s="133"/>
      <c r="L77" s="45"/>
    </row>
    <row r="78" spans="1:18" x14ac:dyDescent="0.25">
      <c r="A78" s="11"/>
      <c r="B78" s="20"/>
      <c r="C78" s="45"/>
      <c r="D78" s="20"/>
      <c r="E78" s="140"/>
      <c r="F78" s="45"/>
      <c r="G78" s="20"/>
      <c r="H78" s="140"/>
      <c r="I78" s="45"/>
      <c r="J78" s="20"/>
      <c r="K78" s="140"/>
      <c r="L78" s="45"/>
    </row>
    <row r="79" spans="1:18" x14ac:dyDescent="0.25">
      <c r="A79" s="11"/>
      <c r="B79" s="128" t="s">
        <v>605</v>
      </c>
      <c r="C79" s="49"/>
      <c r="D79" s="128"/>
      <c r="E79" s="104" t="s">
        <v>521</v>
      </c>
      <c r="F79" s="49"/>
      <c r="G79" s="128"/>
      <c r="H79" s="117">
        <v>237805</v>
      </c>
      <c r="I79" s="49"/>
      <c r="J79" s="128"/>
      <c r="K79" s="117">
        <v>38747</v>
      </c>
      <c r="L79" s="49"/>
    </row>
    <row r="80" spans="1:18" x14ac:dyDescent="0.25">
      <c r="A80" s="11"/>
      <c r="B80" s="52" t="s">
        <v>609</v>
      </c>
      <c r="C80" s="54"/>
      <c r="D80" s="52"/>
      <c r="E80" s="129">
        <v>463802</v>
      </c>
      <c r="F80" s="54"/>
      <c r="G80" s="52"/>
      <c r="H80" s="129">
        <v>56080</v>
      </c>
      <c r="I80" s="54"/>
      <c r="J80" s="52"/>
      <c r="K80" s="129">
        <v>9137</v>
      </c>
      <c r="L80" s="54"/>
    </row>
    <row r="81" spans="1:18" x14ac:dyDescent="0.25">
      <c r="A81" s="11"/>
      <c r="B81" s="128" t="s">
        <v>610</v>
      </c>
      <c r="C81" s="49"/>
      <c r="D81" s="128"/>
      <c r="E81" s="117">
        <v>53201</v>
      </c>
      <c r="F81" s="49"/>
      <c r="G81" s="128"/>
      <c r="H81" s="117">
        <v>23435</v>
      </c>
      <c r="I81" s="49"/>
      <c r="J81" s="128"/>
      <c r="K81" s="117">
        <v>3818</v>
      </c>
      <c r="L81" s="49"/>
    </row>
    <row r="82" spans="1:18" x14ac:dyDescent="0.25">
      <c r="A82" s="11"/>
      <c r="B82" s="52" t="s">
        <v>611</v>
      </c>
      <c r="C82" s="54"/>
      <c r="D82" s="52"/>
      <c r="E82" s="129">
        <v>-116356</v>
      </c>
      <c r="F82" s="54"/>
      <c r="G82" s="52"/>
      <c r="H82" s="129">
        <v>-70298</v>
      </c>
      <c r="I82" s="54"/>
      <c r="J82" s="52"/>
      <c r="K82" s="129">
        <v>-11453</v>
      </c>
      <c r="L82" s="54"/>
    </row>
    <row r="83" spans="1:18" x14ac:dyDescent="0.25">
      <c r="A83" s="11"/>
      <c r="B83" s="128" t="s">
        <v>612</v>
      </c>
      <c r="C83" s="49"/>
      <c r="D83" s="128"/>
      <c r="E83" s="117">
        <v>-156381</v>
      </c>
      <c r="F83" s="49"/>
      <c r="G83" s="128"/>
      <c r="H83" s="117">
        <v>-137660</v>
      </c>
      <c r="I83" s="49"/>
      <c r="J83" s="128"/>
      <c r="K83" s="117">
        <v>-22430</v>
      </c>
      <c r="L83" s="49"/>
    </row>
    <row r="84" spans="1:18" ht="15.75" thickBot="1" x14ac:dyDescent="0.3">
      <c r="A84" s="11"/>
      <c r="B84" s="52" t="s">
        <v>561</v>
      </c>
      <c r="C84" s="54"/>
      <c r="D84" s="143"/>
      <c r="E84" s="118">
        <v>-6461</v>
      </c>
      <c r="F84" s="54"/>
      <c r="G84" s="143"/>
      <c r="H84" s="118">
        <v>-2632</v>
      </c>
      <c r="I84" s="54"/>
      <c r="J84" s="143"/>
      <c r="K84" s="113">
        <v>-429</v>
      </c>
      <c r="L84" s="54"/>
    </row>
    <row r="85" spans="1:18" x14ac:dyDescent="0.25">
      <c r="A85" s="11"/>
      <c r="B85" s="128" t="s">
        <v>562</v>
      </c>
      <c r="C85" s="49"/>
      <c r="D85" s="148"/>
      <c r="E85" s="149">
        <v>237805</v>
      </c>
      <c r="F85" s="49"/>
      <c r="G85" s="148"/>
      <c r="H85" s="149">
        <v>106730</v>
      </c>
      <c r="I85" s="49"/>
      <c r="J85" s="148"/>
      <c r="K85" s="149">
        <v>17390</v>
      </c>
      <c r="L85" s="49"/>
    </row>
    <row r="86" spans="1:18" ht="15.75" thickBot="1" x14ac:dyDescent="0.3">
      <c r="A86" s="11"/>
      <c r="B86" s="52" t="s">
        <v>593</v>
      </c>
      <c r="C86" s="54"/>
      <c r="D86" s="143"/>
      <c r="E86" s="118">
        <v>-91358</v>
      </c>
      <c r="F86" s="54"/>
      <c r="G86" s="143"/>
      <c r="H86" s="118">
        <v>-51919</v>
      </c>
      <c r="I86" s="54"/>
      <c r="J86" s="143"/>
      <c r="K86" s="118">
        <v>-8459</v>
      </c>
      <c r="L86" s="54"/>
    </row>
    <row r="87" spans="1:18" ht="15.75" thickBot="1" x14ac:dyDescent="0.3">
      <c r="A87" s="11"/>
      <c r="B87" s="128" t="s">
        <v>613</v>
      </c>
      <c r="C87" s="49"/>
      <c r="D87" s="144"/>
      <c r="E87" s="145">
        <v>146447</v>
      </c>
      <c r="F87" s="49"/>
      <c r="G87" s="144"/>
      <c r="H87" s="145">
        <v>54811</v>
      </c>
      <c r="I87" s="49"/>
      <c r="J87" s="144"/>
      <c r="K87" s="145">
        <v>8931</v>
      </c>
      <c r="L87" s="49"/>
    </row>
    <row r="88" spans="1:18" ht="15.75" thickTop="1" x14ac:dyDescent="0.25">
      <c r="A88" s="11"/>
      <c r="B88" s="28"/>
      <c r="C88" s="28"/>
      <c r="D88" s="28"/>
      <c r="E88" s="28"/>
      <c r="F88" s="28"/>
      <c r="G88" s="28"/>
      <c r="H88" s="28"/>
      <c r="I88" s="28"/>
      <c r="J88" s="28"/>
      <c r="K88" s="28"/>
      <c r="L88" s="28"/>
      <c r="M88" s="28"/>
      <c r="N88" s="28"/>
      <c r="O88" s="28"/>
      <c r="P88" s="28"/>
      <c r="Q88" s="28"/>
      <c r="R88" s="28"/>
    </row>
    <row r="89" spans="1:18" ht="25.5" x14ac:dyDescent="0.25">
      <c r="A89" s="11"/>
      <c r="B89" s="30"/>
      <c r="C89" s="30">
        <v>-5</v>
      </c>
      <c r="D89" s="30" t="s">
        <v>614</v>
      </c>
    </row>
    <row r="90" spans="1:18" x14ac:dyDescent="0.25">
      <c r="A90" s="11"/>
      <c r="B90" s="34"/>
      <c r="C90" s="34"/>
      <c r="D90" s="34"/>
      <c r="E90" s="34"/>
      <c r="F90" s="34"/>
      <c r="G90" s="34"/>
      <c r="H90" s="34"/>
      <c r="I90" s="34"/>
      <c r="J90" s="34"/>
      <c r="K90" s="34"/>
      <c r="L90" s="34"/>
      <c r="M90" s="34"/>
      <c r="N90" s="34"/>
      <c r="O90" s="34"/>
      <c r="P90" s="34"/>
      <c r="Q90" s="34"/>
      <c r="R90" s="34"/>
    </row>
    <row r="91" spans="1:18" x14ac:dyDescent="0.25">
      <c r="A91" s="11"/>
      <c r="B91" s="26" t="s">
        <v>554</v>
      </c>
      <c r="C91" s="26"/>
      <c r="D91" s="26"/>
      <c r="E91" s="26"/>
      <c r="F91" s="26"/>
      <c r="G91" s="26"/>
      <c r="H91" s="26"/>
      <c r="I91" s="26"/>
      <c r="J91" s="26"/>
      <c r="K91" s="26"/>
      <c r="L91" s="26"/>
      <c r="M91" s="26"/>
      <c r="N91" s="26"/>
      <c r="O91" s="26"/>
      <c r="P91" s="26"/>
      <c r="Q91" s="26"/>
      <c r="R91" s="26"/>
    </row>
    <row r="92" spans="1:18" x14ac:dyDescent="0.25">
      <c r="A92" s="11"/>
      <c r="B92" s="34"/>
      <c r="C92" s="34"/>
      <c r="D92" s="34"/>
      <c r="E92" s="34"/>
      <c r="F92" s="34"/>
      <c r="G92" s="34"/>
      <c r="H92" s="34"/>
      <c r="I92" s="34"/>
      <c r="J92" s="34"/>
      <c r="K92" s="34"/>
      <c r="L92" s="34"/>
      <c r="M92" s="34"/>
      <c r="N92" s="34"/>
      <c r="O92" s="34"/>
      <c r="P92" s="34"/>
      <c r="Q92" s="34"/>
      <c r="R92" s="34"/>
    </row>
    <row r="93" spans="1:18" ht="15.75" thickBot="1" x14ac:dyDescent="0.3">
      <c r="A93" s="11"/>
      <c r="B93" s="45"/>
      <c r="C93" s="17"/>
      <c r="D93" s="77">
        <v>2010</v>
      </c>
      <c r="E93" s="77"/>
      <c r="F93" s="124"/>
      <c r="G93" s="77">
        <v>2011</v>
      </c>
      <c r="H93" s="77"/>
      <c r="I93" s="124"/>
      <c r="J93" s="77">
        <v>2012</v>
      </c>
      <c r="K93" s="77"/>
      <c r="L93" s="124"/>
      <c r="M93" s="77">
        <v>2013</v>
      </c>
      <c r="N93" s="77"/>
      <c r="O93" s="124"/>
      <c r="P93" s="77">
        <v>2013</v>
      </c>
      <c r="Q93" s="77"/>
      <c r="R93" s="17"/>
    </row>
    <row r="94" spans="1:18" x14ac:dyDescent="0.25">
      <c r="A94" s="11"/>
      <c r="B94" s="45"/>
      <c r="C94" s="17"/>
      <c r="D94" s="78" t="s">
        <v>505</v>
      </c>
      <c r="E94" s="78"/>
      <c r="F94" s="124"/>
      <c r="G94" s="78" t="s">
        <v>505</v>
      </c>
      <c r="H94" s="78"/>
      <c r="I94" s="124"/>
      <c r="J94" s="78" t="s">
        <v>505</v>
      </c>
      <c r="K94" s="78"/>
      <c r="L94" s="124"/>
      <c r="M94" s="78" t="s">
        <v>505</v>
      </c>
      <c r="N94" s="78"/>
      <c r="O94" s="124"/>
      <c r="P94" s="78" t="s">
        <v>506</v>
      </c>
      <c r="Q94" s="78"/>
      <c r="R94" s="17"/>
    </row>
    <row r="95" spans="1:18" x14ac:dyDescent="0.25">
      <c r="A95" s="11"/>
      <c r="B95" s="45"/>
      <c r="C95" s="17"/>
      <c r="D95" s="45"/>
      <c r="E95" s="48"/>
      <c r="F95" s="17"/>
      <c r="G95" s="45"/>
      <c r="H95" s="48"/>
      <c r="I95" s="17"/>
      <c r="J95" s="45"/>
      <c r="K95" s="48"/>
      <c r="L95" s="17"/>
      <c r="M95" s="45"/>
      <c r="N95" s="48"/>
      <c r="O95" s="17"/>
      <c r="P95" s="45"/>
      <c r="Q95" s="48"/>
      <c r="R95" s="17"/>
    </row>
    <row r="96" spans="1:18" x14ac:dyDescent="0.25">
      <c r="A96" s="11"/>
      <c r="B96" s="49" t="s">
        <v>555</v>
      </c>
      <c r="C96" s="50"/>
      <c r="D96" s="49"/>
      <c r="E96" s="51">
        <v>-1723</v>
      </c>
      <c r="F96" s="50"/>
      <c r="G96" s="49"/>
      <c r="H96" s="65">
        <v>-60</v>
      </c>
      <c r="I96" s="50"/>
      <c r="J96" s="49"/>
      <c r="K96" s="65">
        <v>-60</v>
      </c>
      <c r="L96" s="50"/>
      <c r="M96" s="49"/>
      <c r="N96" s="51">
        <v>-4140</v>
      </c>
      <c r="O96" s="50"/>
      <c r="P96" s="49"/>
      <c r="Q96" s="65">
        <v>-675</v>
      </c>
      <c r="R96" s="50"/>
    </row>
    <row r="97" spans="1:18" x14ac:dyDescent="0.25">
      <c r="A97" s="11"/>
      <c r="B97" s="54" t="s">
        <v>615</v>
      </c>
      <c r="C97" s="53"/>
      <c r="D97" s="54"/>
      <c r="E97" s="63" t="s">
        <v>521</v>
      </c>
      <c r="F97" s="53"/>
      <c r="G97" s="54"/>
      <c r="H97" s="63" t="s">
        <v>521</v>
      </c>
      <c r="I97" s="53"/>
      <c r="J97" s="54"/>
      <c r="K97" s="55">
        <v>-4080</v>
      </c>
      <c r="L97" s="53"/>
      <c r="M97" s="54"/>
      <c r="N97" s="102" t="s">
        <v>521</v>
      </c>
      <c r="O97" s="53"/>
      <c r="P97" s="54"/>
      <c r="Q97" s="102" t="s">
        <v>521</v>
      </c>
      <c r="R97" s="53"/>
    </row>
    <row r="98" spans="1:18" x14ac:dyDescent="0.25">
      <c r="A98" s="11"/>
      <c r="B98" s="150" t="s">
        <v>560</v>
      </c>
      <c r="C98" s="50"/>
      <c r="D98" s="50"/>
      <c r="E98" s="151" t="s">
        <v>521</v>
      </c>
      <c r="F98" s="50"/>
      <c r="G98" s="50"/>
      <c r="H98" s="151" t="s">
        <v>521</v>
      </c>
      <c r="I98" s="50"/>
      <c r="J98" s="50"/>
      <c r="K98" s="151" t="s">
        <v>521</v>
      </c>
      <c r="L98" s="50"/>
      <c r="M98" s="50"/>
      <c r="N98" s="152">
        <v>2538</v>
      </c>
      <c r="O98" s="50"/>
      <c r="P98" s="50"/>
      <c r="Q98" s="151">
        <v>414</v>
      </c>
      <c r="R98" s="50"/>
    </row>
    <row r="99" spans="1:18" ht="15.75" thickBot="1" x14ac:dyDescent="0.3">
      <c r="A99" s="11"/>
      <c r="B99" s="54" t="s">
        <v>558</v>
      </c>
      <c r="C99" s="53"/>
      <c r="D99" s="73"/>
      <c r="E99" s="74">
        <v>1663</v>
      </c>
      <c r="F99" s="53"/>
      <c r="G99" s="73"/>
      <c r="H99" s="114" t="s">
        <v>521</v>
      </c>
      <c r="I99" s="53"/>
      <c r="J99" s="73"/>
      <c r="K99" s="114" t="s">
        <v>521</v>
      </c>
      <c r="L99" s="53"/>
      <c r="M99" s="73"/>
      <c r="N99" s="114" t="s">
        <v>521</v>
      </c>
      <c r="O99" s="53"/>
      <c r="P99" s="73"/>
      <c r="Q99" s="114" t="s">
        <v>521</v>
      </c>
      <c r="R99" s="53"/>
    </row>
    <row r="100" spans="1:18" ht="15.75" thickBot="1" x14ac:dyDescent="0.3">
      <c r="A100" s="11"/>
      <c r="B100" s="49" t="s">
        <v>562</v>
      </c>
      <c r="C100" s="50"/>
      <c r="D100" s="75"/>
      <c r="E100" s="116">
        <v>-60</v>
      </c>
      <c r="F100" s="50"/>
      <c r="G100" s="75"/>
      <c r="H100" s="116">
        <v>-60</v>
      </c>
      <c r="I100" s="50"/>
      <c r="J100" s="75"/>
      <c r="K100" s="76">
        <v>-4140</v>
      </c>
      <c r="L100" s="50"/>
      <c r="M100" s="75"/>
      <c r="N100" s="76">
        <v>-1602</v>
      </c>
      <c r="O100" s="50"/>
      <c r="P100" s="75"/>
      <c r="Q100" s="116">
        <v>-261</v>
      </c>
      <c r="R100" s="50"/>
    </row>
    <row r="101" spans="1:18" ht="15.75" thickTop="1" x14ac:dyDescent="0.25">
      <c r="A101" s="11"/>
      <c r="B101" s="4"/>
    </row>
  </sheetData>
  <mergeCells count="76">
    <mergeCell ref="B66:R66"/>
    <mergeCell ref="B75:R75"/>
    <mergeCell ref="B88:R88"/>
    <mergeCell ref="B90:R90"/>
    <mergeCell ref="B91:R91"/>
    <mergeCell ref="B92:R92"/>
    <mergeCell ref="B28:R28"/>
    <mergeCell ref="B36:R36"/>
    <mergeCell ref="B46:R46"/>
    <mergeCell ref="B55:R55"/>
    <mergeCell ref="B56:R56"/>
    <mergeCell ref="B65:R65"/>
    <mergeCell ref="A1:A2"/>
    <mergeCell ref="B1:R1"/>
    <mergeCell ref="B2:R2"/>
    <mergeCell ref="B3:R3"/>
    <mergeCell ref="A4:A101"/>
    <mergeCell ref="B5:R5"/>
    <mergeCell ref="B6:R6"/>
    <mergeCell ref="B7:R7"/>
    <mergeCell ref="B20:R20"/>
    <mergeCell ref="B22:R22"/>
    <mergeCell ref="D93:E93"/>
    <mergeCell ref="G93:H93"/>
    <mergeCell ref="J93:K93"/>
    <mergeCell ref="M93:N93"/>
    <mergeCell ref="P93:Q93"/>
    <mergeCell ref="D94:E94"/>
    <mergeCell ref="G94:H94"/>
    <mergeCell ref="J94:K94"/>
    <mergeCell ref="M94:N94"/>
    <mergeCell ref="P94:Q94"/>
    <mergeCell ref="D76:E76"/>
    <mergeCell ref="G76:H76"/>
    <mergeCell ref="J76:K76"/>
    <mergeCell ref="D77:E77"/>
    <mergeCell ref="G77:H77"/>
    <mergeCell ref="J77:K77"/>
    <mergeCell ref="D67:E67"/>
    <mergeCell ref="G67:H67"/>
    <mergeCell ref="J67:K67"/>
    <mergeCell ref="D68:E68"/>
    <mergeCell ref="G68:H68"/>
    <mergeCell ref="J68:K68"/>
    <mergeCell ref="D57:E57"/>
    <mergeCell ref="G57:H57"/>
    <mergeCell ref="J57:K57"/>
    <mergeCell ref="D58:E58"/>
    <mergeCell ref="G58:H58"/>
    <mergeCell ref="J58:K58"/>
    <mergeCell ref="D47:E47"/>
    <mergeCell ref="G47:H47"/>
    <mergeCell ref="J47:K47"/>
    <mergeCell ref="D48:E48"/>
    <mergeCell ref="G48:H48"/>
    <mergeCell ref="J48:K48"/>
    <mergeCell ref="D37:E37"/>
    <mergeCell ref="G37:H37"/>
    <mergeCell ref="J37:K37"/>
    <mergeCell ref="D38:E38"/>
    <mergeCell ref="G38:H38"/>
    <mergeCell ref="J38:K38"/>
    <mergeCell ref="D29:E29"/>
    <mergeCell ref="G29:H29"/>
    <mergeCell ref="J29:K29"/>
    <mergeCell ref="D30:E30"/>
    <mergeCell ref="G30:H30"/>
    <mergeCell ref="J30:K30"/>
    <mergeCell ref="D8:E8"/>
    <mergeCell ref="G8:H8"/>
    <mergeCell ref="J8:K8"/>
    <mergeCell ref="M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3.5703125" customWidth="1"/>
    <col min="3" max="3" width="3.85546875" customWidth="1"/>
    <col min="4" max="4" width="36.5703125" customWidth="1"/>
    <col min="5" max="5" width="9.140625" customWidth="1"/>
    <col min="6" max="7" width="11.7109375" customWidth="1"/>
    <col min="8" max="8" width="9.140625" customWidth="1"/>
    <col min="9" max="10" width="11.7109375" customWidth="1"/>
    <col min="11" max="11" width="9.140625" customWidth="1"/>
    <col min="12" max="13" width="11.7109375" customWidth="1"/>
    <col min="14" max="14" width="8.42578125" customWidth="1"/>
    <col min="15" max="15" width="11.7109375" customWidth="1"/>
  </cols>
  <sheetData>
    <row r="1" spans="1:15" ht="15" customHeight="1" x14ac:dyDescent="0.25">
      <c r="A1" s="7" t="s">
        <v>6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17</v>
      </c>
      <c r="B3" s="10"/>
      <c r="C3" s="10"/>
      <c r="D3" s="10"/>
      <c r="E3" s="10"/>
      <c r="F3" s="10"/>
      <c r="G3" s="10"/>
      <c r="H3" s="10"/>
      <c r="I3" s="10"/>
      <c r="J3" s="10"/>
      <c r="K3" s="10"/>
      <c r="L3" s="10"/>
      <c r="M3" s="10"/>
      <c r="N3" s="10"/>
      <c r="O3" s="10"/>
    </row>
    <row r="4" spans="1:15" x14ac:dyDescent="0.25">
      <c r="A4" s="11" t="s">
        <v>616</v>
      </c>
      <c r="B4" s="30"/>
      <c r="C4" s="13">
        <v>10</v>
      </c>
      <c r="D4" s="14" t="s">
        <v>616</v>
      </c>
    </row>
    <row r="5" spans="1:15" x14ac:dyDescent="0.25">
      <c r="A5" s="11"/>
      <c r="B5" s="79"/>
      <c r="C5" s="79"/>
      <c r="D5" s="79"/>
      <c r="E5" s="79"/>
      <c r="F5" s="79"/>
      <c r="G5" s="79"/>
      <c r="H5" s="79"/>
      <c r="I5" s="79"/>
      <c r="J5" s="79"/>
      <c r="K5" s="79"/>
      <c r="L5" s="79"/>
      <c r="M5" s="79"/>
      <c r="N5" s="79"/>
      <c r="O5" s="79"/>
    </row>
    <row r="6" spans="1:15" x14ac:dyDescent="0.25">
      <c r="A6" s="11"/>
      <c r="B6" s="26" t="s">
        <v>618</v>
      </c>
      <c r="C6" s="26"/>
      <c r="D6" s="26"/>
      <c r="E6" s="26"/>
      <c r="F6" s="26"/>
      <c r="G6" s="26"/>
      <c r="H6" s="26"/>
      <c r="I6" s="26"/>
      <c r="J6" s="26"/>
      <c r="K6" s="26"/>
      <c r="L6" s="26"/>
      <c r="M6" s="26"/>
      <c r="N6" s="26"/>
      <c r="O6" s="26"/>
    </row>
    <row r="7" spans="1:15" x14ac:dyDescent="0.25">
      <c r="A7" s="11"/>
      <c r="B7" s="79"/>
      <c r="C7" s="79"/>
      <c r="D7" s="79"/>
      <c r="E7" s="79"/>
      <c r="F7" s="79"/>
      <c r="G7" s="79"/>
      <c r="H7" s="79"/>
      <c r="I7" s="79"/>
      <c r="J7" s="79"/>
      <c r="K7" s="79"/>
      <c r="L7" s="79"/>
      <c r="M7" s="79"/>
      <c r="N7" s="79"/>
      <c r="O7" s="79"/>
    </row>
    <row r="8" spans="1:15" ht="15.75" thickBot="1" x14ac:dyDescent="0.3">
      <c r="A8" s="11"/>
      <c r="B8" s="20"/>
      <c r="C8" s="17"/>
      <c r="D8" s="132">
        <v>2011</v>
      </c>
      <c r="E8" s="132"/>
      <c r="F8" s="86"/>
      <c r="G8" s="132">
        <v>2012</v>
      </c>
      <c r="H8" s="132"/>
      <c r="I8" s="86"/>
      <c r="J8" s="132">
        <v>2013</v>
      </c>
      <c r="K8" s="132"/>
      <c r="L8" s="86"/>
      <c r="M8" s="132">
        <v>2013</v>
      </c>
      <c r="N8" s="132"/>
      <c r="O8" s="86"/>
    </row>
    <row r="9" spans="1:15" x14ac:dyDescent="0.25">
      <c r="A9" s="11"/>
      <c r="B9" s="20"/>
      <c r="C9" s="17"/>
      <c r="D9" s="133" t="s">
        <v>505</v>
      </c>
      <c r="E9" s="133"/>
      <c r="F9" s="86"/>
      <c r="G9" s="133" t="s">
        <v>505</v>
      </c>
      <c r="H9" s="133"/>
      <c r="I9" s="86"/>
      <c r="J9" s="133" t="s">
        <v>505</v>
      </c>
      <c r="K9" s="133"/>
      <c r="L9" s="86"/>
      <c r="M9" s="133" t="s">
        <v>506</v>
      </c>
      <c r="N9" s="133"/>
      <c r="O9" s="86"/>
    </row>
    <row r="10" spans="1:15" x14ac:dyDescent="0.25">
      <c r="A10" s="11"/>
      <c r="B10" s="128" t="s">
        <v>619</v>
      </c>
      <c r="C10" s="50"/>
      <c r="D10" s="128"/>
      <c r="E10" s="117">
        <v>83003</v>
      </c>
      <c r="F10" s="50"/>
      <c r="G10" s="128"/>
      <c r="H10" s="117">
        <v>72078</v>
      </c>
      <c r="I10" s="50"/>
      <c r="J10" s="128"/>
      <c r="K10" s="117">
        <v>67980</v>
      </c>
      <c r="L10" s="50"/>
      <c r="M10" s="128"/>
      <c r="N10" s="117">
        <v>11076</v>
      </c>
      <c r="O10" s="50"/>
    </row>
    <row r="11" spans="1:15" x14ac:dyDescent="0.25">
      <c r="A11" s="11"/>
      <c r="B11" s="52" t="s">
        <v>352</v>
      </c>
      <c r="C11" s="53"/>
      <c r="D11" s="52"/>
      <c r="E11" s="129">
        <v>212869</v>
      </c>
      <c r="F11" s="53"/>
      <c r="G11" s="52"/>
      <c r="H11" s="129">
        <v>193382</v>
      </c>
      <c r="I11" s="53"/>
      <c r="J11" s="52"/>
      <c r="K11" s="129">
        <v>143381</v>
      </c>
      <c r="L11" s="53"/>
      <c r="M11" s="52"/>
      <c r="N11" s="129">
        <v>23362</v>
      </c>
      <c r="O11" s="53"/>
    </row>
    <row r="12" spans="1:15" x14ac:dyDescent="0.25">
      <c r="A12" s="11"/>
      <c r="B12" s="128" t="s">
        <v>354</v>
      </c>
      <c r="C12" s="50"/>
      <c r="D12" s="128"/>
      <c r="E12" s="117">
        <v>248631</v>
      </c>
      <c r="F12" s="50"/>
      <c r="G12" s="128"/>
      <c r="H12" s="117">
        <v>264081</v>
      </c>
      <c r="I12" s="50"/>
      <c r="J12" s="128"/>
      <c r="K12" s="117">
        <v>356184</v>
      </c>
      <c r="L12" s="50"/>
      <c r="M12" s="128"/>
      <c r="N12" s="117">
        <v>58035</v>
      </c>
      <c r="O12" s="50"/>
    </row>
    <row r="13" spans="1:15" x14ac:dyDescent="0.25">
      <c r="A13" s="11"/>
      <c r="B13" s="52" t="s">
        <v>356</v>
      </c>
      <c r="C13" s="53"/>
      <c r="D13" s="52"/>
      <c r="E13" s="129">
        <v>96160</v>
      </c>
      <c r="F13" s="53"/>
      <c r="G13" s="52"/>
      <c r="H13" s="129">
        <v>68766</v>
      </c>
      <c r="I13" s="53"/>
      <c r="J13" s="52"/>
      <c r="K13" s="129">
        <v>41396</v>
      </c>
      <c r="L13" s="53"/>
      <c r="M13" s="52"/>
      <c r="N13" s="129">
        <v>6745</v>
      </c>
      <c r="O13" s="53"/>
    </row>
    <row r="14" spans="1:15" x14ac:dyDescent="0.25">
      <c r="A14" s="11"/>
      <c r="B14" s="128" t="s">
        <v>358</v>
      </c>
      <c r="C14" s="50"/>
      <c r="D14" s="128"/>
      <c r="E14" s="117">
        <v>40162</v>
      </c>
      <c r="F14" s="50"/>
      <c r="G14" s="128"/>
      <c r="H14" s="117">
        <v>49689</v>
      </c>
      <c r="I14" s="50"/>
      <c r="J14" s="128"/>
      <c r="K14" s="117">
        <v>49866</v>
      </c>
      <c r="L14" s="50"/>
      <c r="M14" s="128"/>
      <c r="N14" s="117">
        <v>8125</v>
      </c>
      <c r="O14" s="50"/>
    </row>
    <row r="15" spans="1:15" ht="15.75" thickBot="1" x14ac:dyDescent="0.3">
      <c r="A15" s="11"/>
      <c r="B15" s="52" t="s">
        <v>620</v>
      </c>
      <c r="C15" s="53"/>
      <c r="D15" s="143"/>
      <c r="E15" s="74">
        <v>16009</v>
      </c>
      <c r="F15" s="53"/>
      <c r="G15" s="143"/>
      <c r="H15" s="118">
        <v>6860</v>
      </c>
      <c r="I15" s="53"/>
      <c r="J15" s="143"/>
      <c r="K15" s="118">
        <v>11711</v>
      </c>
      <c r="L15" s="53"/>
      <c r="M15" s="143"/>
      <c r="N15" s="118">
        <v>1908</v>
      </c>
      <c r="O15" s="53"/>
    </row>
    <row r="16" spans="1:15" x14ac:dyDescent="0.25">
      <c r="A16" s="11"/>
      <c r="B16" s="128" t="s">
        <v>621</v>
      </c>
      <c r="C16" s="50"/>
      <c r="D16" s="148"/>
      <c r="E16" s="149">
        <v>696834</v>
      </c>
      <c r="F16" s="50"/>
      <c r="G16" s="148"/>
      <c r="H16" s="149">
        <v>654856</v>
      </c>
      <c r="I16" s="50"/>
      <c r="J16" s="148"/>
      <c r="K16" s="149">
        <v>670518</v>
      </c>
      <c r="L16" s="50"/>
      <c r="M16" s="148"/>
      <c r="N16" s="149">
        <v>109251</v>
      </c>
      <c r="O16" s="50"/>
    </row>
    <row r="17" spans="1:15" ht="15.75" thickBot="1" x14ac:dyDescent="0.3">
      <c r="A17" s="11"/>
      <c r="B17" s="52" t="s">
        <v>622</v>
      </c>
      <c r="C17" s="53"/>
      <c r="D17" s="143"/>
      <c r="E17" s="118">
        <v>-211540</v>
      </c>
      <c r="F17" s="53"/>
      <c r="G17" s="143"/>
      <c r="H17" s="118">
        <v>-207560</v>
      </c>
      <c r="I17" s="53"/>
      <c r="J17" s="143"/>
      <c r="K17" s="118">
        <v>-229606</v>
      </c>
      <c r="L17" s="53"/>
      <c r="M17" s="143"/>
      <c r="N17" s="118">
        <v>-37411</v>
      </c>
      <c r="O17" s="53"/>
    </row>
    <row r="18" spans="1:15" x14ac:dyDescent="0.25">
      <c r="A18" s="11"/>
      <c r="B18" s="50"/>
      <c r="C18" s="50"/>
      <c r="D18" s="119"/>
      <c r="E18" s="120"/>
      <c r="F18" s="50"/>
      <c r="G18" s="119"/>
      <c r="H18" s="120"/>
      <c r="I18" s="50"/>
      <c r="J18" s="119"/>
      <c r="K18" s="120"/>
      <c r="L18" s="50"/>
      <c r="M18" s="119"/>
      <c r="N18" s="120"/>
      <c r="O18" s="50"/>
    </row>
    <row r="19" spans="1:15" ht="15.75" thickBot="1" x14ac:dyDescent="0.3">
      <c r="A19" s="11"/>
      <c r="B19" s="52" t="s">
        <v>623</v>
      </c>
      <c r="C19" s="53"/>
      <c r="D19" s="153"/>
      <c r="E19" s="123">
        <v>485294</v>
      </c>
      <c r="F19" s="53"/>
      <c r="G19" s="153"/>
      <c r="H19" s="123">
        <v>447296</v>
      </c>
      <c r="I19" s="53"/>
      <c r="J19" s="153"/>
      <c r="K19" s="123">
        <v>440912</v>
      </c>
      <c r="L19" s="53"/>
      <c r="M19" s="153"/>
      <c r="N19" s="123">
        <v>71840</v>
      </c>
      <c r="O19" s="53"/>
    </row>
    <row r="20" spans="1:15" ht="15.75" thickTop="1" x14ac:dyDescent="0.25">
      <c r="A20" s="11"/>
      <c r="B20" s="80"/>
      <c r="C20" s="80"/>
      <c r="D20" s="80"/>
      <c r="E20" s="80"/>
      <c r="F20" s="80"/>
      <c r="G20" s="80"/>
      <c r="H20" s="80"/>
      <c r="I20" s="80"/>
      <c r="J20" s="80"/>
      <c r="K20" s="80"/>
      <c r="L20" s="80"/>
      <c r="M20" s="80"/>
      <c r="N20" s="80"/>
      <c r="O20" s="80"/>
    </row>
    <row r="21" spans="1:15" x14ac:dyDescent="0.25">
      <c r="A21" s="11"/>
      <c r="B21" s="80" t="s">
        <v>624</v>
      </c>
      <c r="C21" s="80"/>
      <c r="D21" s="80"/>
      <c r="E21" s="80"/>
      <c r="F21" s="80"/>
      <c r="G21" s="80"/>
      <c r="H21" s="80"/>
      <c r="I21" s="80"/>
      <c r="J21" s="80"/>
      <c r="K21" s="80"/>
      <c r="L21" s="80"/>
      <c r="M21" s="80"/>
      <c r="N21" s="80"/>
      <c r="O21" s="80"/>
    </row>
    <row r="22" spans="1:15" x14ac:dyDescent="0.25">
      <c r="A22" s="11"/>
      <c r="B22" s="4"/>
    </row>
  </sheetData>
  <mergeCells count="18">
    <mergeCell ref="A1:A2"/>
    <mergeCell ref="B1:O1"/>
    <mergeCell ref="B2:O2"/>
    <mergeCell ref="B3:O3"/>
    <mergeCell ref="A4:A22"/>
    <mergeCell ref="B5:O5"/>
    <mergeCell ref="B6:O6"/>
    <mergeCell ref="B7:O7"/>
    <mergeCell ref="B20:O20"/>
    <mergeCell ref="B21:O21"/>
    <mergeCell ref="D8:E8"/>
    <mergeCell ref="G8:H8"/>
    <mergeCell ref="J8:K8"/>
    <mergeCell ref="M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5.140625" customWidth="1"/>
    <col min="4" max="4" width="32.28515625" customWidth="1"/>
    <col min="5" max="5" width="10" customWidth="1"/>
    <col min="6" max="6" width="17.140625" customWidth="1"/>
    <col min="7" max="7" width="16" customWidth="1"/>
    <col min="8" max="8" width="17.140625" customWidth="1"/>
    <col min="9" max="9" width="16" customWidth="1"/>
    <col min="10" max="10" width="15.7109375"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6</v>
      </c>
      <c r="B3" s="10"/>
      <c r="C3" s="10"/>
      <c r="D3" s="10"/>
      <c r="E3" s="10"/>
      <c r="F3" s="10"/>
      <c r="G3" s="10"/>
      <c r="H3" s="10"/>
      <c r="I3" s="10"/>
      <c r="J3" s="10"/>
    </row>
    <row r="4" spans="1:10" x14ac:dyDescent="0.25">
      <c r="A4" s="11" t="s">
        <v>625</v>
      </c>
      <c r="B4" s="30"/>
      <c r="C4" s="13">
        <v>11</v>
      </c>
      <c r="D4" s="14" t="s">
        <v>625</v>
      </c>
    </row>
    <row r="5" spans="1:10" x14ac:dyDescent="0.25">
      <c r="A5" s="11"/>
      <c r="B5" s="80"/>
      <c r="C5" s="80"/>
      <c r="D5" s="80"/>
      <c r="E5" s="80"/>
      <c r="F5" s="80"/>
      <c r="G5" s="80"/>
      <c r="H5" s="80"/>
      <c r="I5" s="80"/>
      <c r="J5" s="80"/>
    </row>
    <row r="6" spans="1:10" x14ac:dyDescent="0.25">
      <c r="A6" s="11"/>
      <c r="B6" s="26" t="s">
        <v>627</v>
      </c>
      <c r="C6" s="26"/>
      <c r="D6" s="26"/>
      <c r="E6" s="26"/>
      <c r="F6" s="26"/>
      <c r="G6" s="26"/>
      <c r="H6" s="26"/>
      <c r="I6" s="26"/>
      <c r="J6" s="26"/>
    </row>
    <row r="7" spans="1:10" x14ac:dyDescent="0.25">
      <c r="A7" s="11"/>
      <c r="B7" s="80"/>
      <c r="C7" s="80"/>
      <c r="D7" s="80"/>
      <c r="E7" s="80"/>
      <c r="F7" s="80"/>
      <c r="G7" s="80"/>
      <c r="H7" s="80"/>
      <c r="I7" s="80"/>
      <c r="J7" s="80"/>
    </row>
    <row r="8" spans="1:10" ht="15.75" thickBot="1" x14ac:dyDescent="0.3">
      <c r="A8" s="11"/>
      <c r="B8" s="45"/>
      <c r="C8" s="77">
        <v>2011</v>
      </c>
      <c r="D8" s="77"/>
      <c r="E8" s="156">
        <v>2012</v>
      </c>
      <c r="F8" s="156"/>
      <c r="G8" s="156">
        <v>2013</v>
      </c>
      <c r="H8" s="156"/>
      <c r="I8" s="156">
        <v>2013</v>
      </c>
      <c r="J8" s="156"/>
    </row>
    <row r="9" spans="1:10" x14ac:dyDescent="0.25">
      <c r="A9" s="11"/>
      <c r="B9" s="17"/>
      <c r="C9" s="19"/>
      <c r="D9" s="72" t="s">
        <v>505</v>
      </c>
      <c r="E9" s="64"/>
      <c r="F9" s="72" t="s">
        <v>505</v>
      </c>
      <c r="G9" s="64"/>
      <c r="H9" s="72" t="s">
        <v>505</v>
      </c>
      <c r="I9" s="64"/>
      <c r="J9" s="72" t="s">
        <v>506</v>
      </c>
    </row>
    <row r="10" spans="1:10" x14ac:dyDescent="0.25">
      <c r="A10" s="11"/>
      <c r="B10" s="49" t="s">
        <v>363</v>
      </c>
      <c r="C10" s="49"/>
      <c r="D10" s="51">
        <v>395637</v>
      </c>
      <c r="E10" s="49"/>
      <c r="F10" s="51">
        <v>395637</v>
      </c>
      <c r="G10" s="49"/>
      <c r="H10" s="51">
        <v>396107</v>
      </c>
      <c r="I10" s="49"/>
      <c r="J10" s="51">
        <v>64540</v>
      </c>
    </row>
    <row r="11" spans="1:10" x14ac:dyDescent="0.25">
      <c r="A11" s="11"/>
      <c r="B11" s="54" t="s">
        <v>628</v>
      </c>
      <c r="C11" s="54"/>
      <c r="D11" s="55">
        <v>33893</v>
      </c>
      <c r="E11" s="54"/>
      <c r="F11" s="55">
        <v>30932</v>
      </c>
      <c r="G11" s="54"/>
      <c r="H11" s="55">
        <v>33443</v>
      </c>
      <c r="I11" s="54"/>
      <c r="J11" s="55">
        <v>5449</v>
      </c>
    </row>
    <row r="12" spans="1:10" ht="15.75" thickBot="1" x14ac:dyDescent="0.3">
      <c r="A12" s="11"/>
      <c r="B12" s="49" t="s">
        <v>367</v>
      </c>
      <c r="C12" s="56"/>
      <c r="D12" s="57">
        <v>76078</v>
      </c>
      <c r="E12" s="49"/>
      <c r="F12" s="57">
        <v>75357</v>
      </c>
      <c r="G12" s="49"/>
      <c r="H12" s="57">
        <v>76183</v>
      </c>
      <c r="I12" s="49"/>
      <c r="J12" s="57">
        <v>12413</v>
      </c>
    </row>
    <row r="13" spans="1:10" x14ac:dyDescent="0.25">
      <c r="A13" s="11"/>
      <c r="B13" s="54" t="s">
        <v>629</v>
      </c>
      <c r="C13" s="154"/>
      <c r="D13" s="155">
        <v>505608</v>
      </c>
      <c r="E13" s="54"/>
      <c r="F13" s="155">
        <v>501926</v>
      </c>
      <c r="G13" s="54"/>
      <c r="H13" s="155">
        <v>505733</v>
      </c>
      <c r="I13" s="54"/>
      <c r="J13" s="155">
        <v>82402</v>
      </c>
    </row>
    <row r="14" spans="1:10" ht="27" thickBot="1" x14ac:dyDescent="0.3">
      <c r="A14" s="11"/>
      <c r="B14" s="49" t="s">
        <v>630</v>
      </c>
      <c r="C14" s="56"/>
      <c r="D14" s="57">
        <v>-107143</v>
      </c>
      <c r="E14" s="49"/>
      <c r="F14" s="57">
        <v>-130101</v>
      </c>
      <c r="G14" s="49"/>
      <c r="H14" s="57">
        <v>-462008</v>
      </c>
      <c r="I14" s="49"/>
      <c r="J14" s="57">
        <v>-75278</v>
      </c>
    </row>
    <row r="15" spans="1:10" x14ac:dyDescent="0.25">
      <c r="A15" s="11"/>
      <c r="B15" s="53"/>
      <c r="C15" s="130"/>
      <c r="D15" s="131"/>
      <c r="E15" s="53"/>
      <c r="F15" s="131"/>
      <c r="G15" s="53"/>
      <c r="H15" s="131"/>
      <c r="I15" s="53"/>
      <c r="J15" s="131"/>
    </row>
    <row r="16" spans="1:10" ht="15.75" thickBot="1" x14ac:dyDescent="0.3">
      <c r="A16" s="11"/>
      <c r="B16" s="49" t="s">
        <v>631</v>
      </c>
      <c r="C16" s="96"/>
      <c r="D16" s="97">
        <v>398465</v>
      </c>
      <c r="E16" s="49"/>
      <c r="F16" s="97">
        <v>371825</v>
      </c>
      <c r="G16" s="49"/>
      <c r="H16" s="97">
        <v>43725</v>
      </c>
      <c r="I16" s="49"/>
      <c r="J16" s="97">
        <v>7124</v>
      </c>
    </row>
    <row r="17" spans="1:10" ht="15.75" thickTop="1" x14ac:dyDescent="0.25">
      <c r="A17" s="11"/>
      <c r="B17" s="80"/>
      <c r="C17" s="80"/>
      <c r="D17" s="80"/>
      <c r="E17" s="80"/>
      <c r="F17" s="80"/>
      <c r="G17" s="80"/>
      <c r="H17" s="80"/>
      <c r="I17" s="80"/>
      <c r="J17" s="80"/>
    </row>
    <row r="18" spans="1:10" ht="25.5" customHeight="1" x14ac:dyDescent="0.25">
      <c r="A18" s="11"/>
      <c r="B18" s="80" t="s">
        <v>632</v>
      </c>
      <c r="C18" s="80"/>
      <c r="D18" s="80"/>
      <c r="E18" s="80"/>
      <c r="F18" s="80"/>
      <c r="G18" s="80"/>
      <c r="H18" s="80"/>
      <c r="I18" s="80"/>
      <c r="J18" s="80"/>
    </row>
    <row r="19" spans="1:10" x14ac:dyDescent="0.25">
      <c r="A19" s="11"/>
      <c r="B19" s="26"/>
      <c r="C19" s="26"/>
      <c r="D19" s="26"/>
      <c r="E19" s="26"/>
      <c r="F19" s="26"/>
      <c r="G19" s="26"/>
      <c r="H19" s="26"/>
      <c r="I19" s="26"/>
      <c r="J19" s="26"/>
    </row>
    <row r="20" spans="1:10" ht="89.25" customHeight="1" x14ac:dyDescent="0.25">
      <c r="A20" s="11"/>
      <c r="B20" s="80" t="s">
        <v>633</v>
      </c>
      <c r="C20" s="80"/>
      <c r="D20" s="80"/>
      <c r="E20" s="80"/>
      <c r="F20" s="80"/>
      <c r="G20" s="80"/>
      <c r="H20" s="80"/>
      <c r="I20" s="80"/>
      <c r="J20" s="80"/>
    </row>
    <row r="21" spans="1:10" x14ac:dyDescent="0.25">
      <c r="A21" s="11"/>
      <c r="B21" s="26"/>
      <c r="C21" s="26"/>
      <c r="D21" s="26"/>
      <c r="E21" s="26"/>
      <c r="F21" s="26"/>
      <c r="G21" s="26"/>
      <c r="H21" s="26"/>
      <c r="I21" s="26"/>
      <c r="J21" s="26"/>
    </row>
    <row r="22" spans="1:10" x14ac:dyDescent="0.25">
      <c r="A22" s="11"/>
      <c r="B22" s="80" t="s">
        <v>634</v>
      </c>
      <c r="C22" s="80"/>
      <c r="D22" s="80"/>
      <c r="E22" s="80"/>
      <c r="F22" s="80"/>
      <c r="G22" s="80"/>
      <c r="H22" s="80"/>
      <c r="I22" s="80"/>
      <c r="J22" s="80"/>
    </row>
    <row r="23" spans="1:10" x14ac:dyDescent="0.25">
      <c r="A23" s="11"/>
      <c r="B23" s="80" t="s">
        <v>635</v>
      </c>
      <c r="C23" s="80"/>
      <c r="D23" s="80"/>
      <c r="E23" s="80"/>
      <c r="F23" s="80"/>
      <c r="G23" s="80"/>
      <c r="H23" s="80"/>
      <c r="I23" s="80"/>
      <c r="J23" s="80"/>
    </row>
    <row r="24" spans="1:10" x14ac:dyDescent="0.25">
      <c r="A24" s="11"/>
      <c r="B24" s="80" t="s">
        <v>636</v>
      </c>
      <c r="C24" s="80"/>
      <c r="D24" s="80"/>
      <c r="E24" s="80"/>
      <c r="F24" s="80"/>
      <c r="G24" s="80"/>
      <c r="H24" s="80"/>
      <c r="I24" s="80"/>
      <c r="J24" s="80"/>
    </row>
    <row r="25" spans="1:10" x14ac:dyDescent="0.25">
      <c r="A25" s="11"/>
      <c r="B25" s="80"/>
      <c r="C25" s="80"/>
      <c r="D25" s="80"/>
      <c r="E25" s="80"/>
      <c r="F25" s="80"/>
      <c r="G25" s="80"/>
      <c r="H25" s="80"/>
      <c r="I25" s="80"/>
      <c r="J25" s="80"/>
    </row>
    <row r="26" spans="1:10" x14ac:dyDescent="0.25">
      <c r="A26" s="11"/>
      <c r="B26" s="94" t="s">
        <v>637</v>
      </c>
      <c r="C26" s="17"/>
      <c r="D26" s="156" t="s">
        <v>505</v>
      </c>
      <c r="E26" s="156"/>
      <c r="F26" s="17"/>
      <c r="G26" s="156" t="s">
        <v>506</v>
      </c>
      <c r="H26" s="156"/>
      <c r="I26" s="17"/>
    </row>
    <row r="27" spans="1:10" x14ac:dyDescent="0.25">
      <c r="A27" s="11"/>
      <c r="B27" s="45"/>
      <c r="C27" s="17"/>
      <c r="D27" s="45"/>
      <c r="E27" s="48"/>
      <c r="F27" s="17"/>
      <c r="G27" s="45"/>
      <c r="H27" s="48"/>
      <c r="I27" s="17"/>
    </row>
    <row r="28" spans="1:10" x14ac:dyDescent="0.25">
      <c r="A28" s="11"/>
      <c r="B28" s="49">
        <v>2014</v>
      </c>
      <c r="C28" s="50"/>
      <c r="D28" s="49"/>
      <c r="E28" s="51">
        <v>7013</v>
      </c>
      <c r="F28" s="50"/>
      <c r="G28" s="49"/>
      <c r="H28" s="51">
        <v>1143</v>
      </c>
      <c r="I28" s="50"/>
    </row>
    <row r="29" spans="1:10" x14ac:dyDescent="0.25">
      <c r="A29" s="11"/>
      <c r="B29" s="54">
        <v>2015</v>
      </c>
      <c r="C29" s="53"/>
      <c r="D29" s="54"/>
      <c r="E29" s="55">
        <v>5731</v>
      </c>
      <c r="F29" s="53"/>
      <c r="G29" s="54"/>
      <c r="H29" s="63">
        <v>934</v>
      </c>
      <c r="I29" s="53"/>
    </row>
    <row r="30" spans="1:10" x14ac:dyDescent="0.25">
      <c r="A30" s="11"/>
      <c r="B30" s="49">
        <v>2016</v>
      </c>
      <c r="C30" s="50"/>
      <c r="D30" s="49"/>
      <c r="E30" s="51">
        <v>4740</v>
      </c>
      <c r="F30" s="50"/>
      <c r="G30" s="49"/>
      <c r="H30" s="65">
        <v>772</v>
      </c>
      <c r="I30" s="50"/>
    </row>
    <row r="31" spans="1:10" x14ac:dyDescent="0.25">
      <c r="A31" s="11"/>
      <c r="B31" s="54">
        <v>2017</v>
      </c>
      <c r="C31" s="53"/>
      <c r="D31" s="54"/>
      <c r="E31" s="55">
        <v>3974</v>
      </c>
      <c r="F31" s="53"/>
      <c r="G31" s="54"/>
      <c r="H31" s="63">
        <v>648</v>
      </c>
      <c r="I31" s="53"/>
    </row>
    <row r="32" spans="1:10" x14ac:dyDescent="0.25">
      <c r="A32" s="11"/>
      <c r="B32" s="49">
        <v>2018</v>
      </c>
      <c r="C32" s="50"/>
      <c r="D32" s="49"/>
      <c r="E32" s="51">
        <v>3382</v>
      </c>
      <c r="F32" s="50"/>
      <c r="G32" s="49"/>
      <c r="H32" s="65">
        <v>551</v>
      </c>
      <c r="I32" s="50"/>
    </row>
    <row r="33" spans="1:9" ht="15.75" thickBot="1" x14ac:dyDescent="0.3">
      <c r="A33" s="11"/>
      <c r="B33" s="54" t="s">
        <v>638</v>
      </c>
      <c r="C33" s="53"/>
      <c r="D33" s="73"/>
      <c r="E33" s="118">
        <v>18885</v>
      </c>
      <c r="F33" s="53"/>
      <c r="G33" s="73"/>
      <c r="H33" s="118">
        <v>3076</v>
      </c>
      <c r="I33" s="53"/>
    </row>
    <row r="34" spans="1:9" ht="15.75" thickBot="1" x14ac:dyDescent="0.3">
      <c r="A34" s="11"/>
      <c r="B34" s="65"/>
      <c r="C34" s="50"/>
      <c r="D34" s="75"/>
      <c r="E34" s="145">
        <v>43725</v>
      </c>
      <c r="F34" s="50"/>
      <c r="G34" s="75"/>
      <c r="H34" s="76">
        <v>7124</v>
      </c>
      <c r="I34" s="50"/>
    </row>
    <row r="35" spans="1:9" ht="15.75" thickTop="1" x14ac:dyDescent="0.25">
      <c r="A35" s="11"/>
      <c r="B35" s="4"/>
    </row>
  </sheetData>
  <mergeCells count="23">
    <mergeCell ref="B23:J23"/>
    <mergeCell ref="B24:J24"/>
    <mergeCell ref="B25:J25"/>
    <mergeCell ref="A1:A2"/>
    <mergeCell ref="B1:J1"/>
    <mergeCell ref="B2:J2"/>
    <mergeCell ref="B3:J3"/>
    <mergeCell ref="A4:A35"/>
    <mergeCell ref="B5:J5"/>
    <mergeCell ref="B6:J6"/>
    <mergeCell ref="B7:J7"/>
    <mergeCell ref="B17:J17"/>
    <mergeCell ref="B18:J18"/>
    <mergeCell ref="C8:D8"/>
    <mergeCell ref="E8:F8"/>
    <mergeCell ref="G8:H8"/>
    <mergeCell ref="I8:J8"/>
    <mergeCell ref="D26:E26"/>
    <mergeCell ref="G26:H26"/>
    <mergeCell ref="B19:J19"/>
    <mergeCell ref="B20:J20"/>
    <mergeCell ref="B21:J21"/>
    <mergeCell ref="B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8" width="36.5703125" customWidth="1"/>
    <col min="9" max="9" width="13.140625" customWidth="1"/>
  </cols>
  <sheetData>
    <row r="1" spans="1:9" ht="15" customHeight="1" x14ac:dyDescent="0.25">
      <c r="A1" s="1" t="s">
        <v>25</v>
      </c>
      <c r="B1" s="7" t="s">
        <v>2</v>
      </c>
      <c r="C1" s="7"/>
      <c r="D1" s="7" t="s">
        <v>2</v>
      </c>
      <c r="E1" s="7"/>
      <c r="F1" s="7" t="s">
        <v>29</v>
      </c>
      <c r="G1" s="7"/>
      <c r="H1" s="7" t="s">
        <v>30</v>
      </c>
      <c r="I1" s="7"/>
    </row>
    <row r="2" spans="1:9" ht="30" x14ac:dyDescent="0.25">
      <c r="A2" s="1" t="s">
        <v>26</v>
      </c>
      <c r="B2" s="7" t="s">
        <v>27</v>
      </c>
      <c r="C2" s="7"/>
      <c r="D2" s="7" t="s">
        <v>28</v>
      </c>
      <c r="E2" s="7"/>
      <c r="F2" s="7" t="s">
        <v>28</v>
      </c>
      <c r="G2" s="7"/>
      <c r="H2" s="7" t="s">
        <v>28</v>
      </c>
      <c r="I2" s="7"/>
    </row>
    <row r="3" spans="1:9" x14ac:dyDescent="0.25">
      <c r="A3" s="3" t="s">
        <v>31</v>
      </c>
      <c r="B3" s="4"/>
      <c r="C3" s="4"/>
      <c r="D3" s="4"/>
      <c r="E3" s="4"/>
      <c r="F3" s="4"/>
      <c r="G3" s="4"/>
      <c r="H3" s="4"/>
      <c r="I3" s="4"/>
    </row>
    <row r="4" spans="1:9" x14ac:dyDescent="0.25">
      <c r="A4" s="2" t="s">
        <v>32</v>
      </c>
      <c r="B4" s="8">
        <v>43633</v>
      </c>
      <c r="C4" s="4"/>
      <c r="D4" s="5">
        <v>267796</v>
      </c>
      <c r="E4" s="4"/>
      <c r="F4" s="5">
        <v>164890</v>
      </c>
      <c r="G4" s="4"/>
      <c r="H4" s="5">
        <v>93771</v>
      </c>
      <c r="I4" s="4"/>
    </row>
    <row r="5" spans="1:9" x14ac:dyDescent="0.25">
      <c r="A5" s="2" t="s">
        <v>33</v>
      </c>
      <c r="B5" s="5">
        <v>37709</v>
      </c>
      <c r="C5" s="4"/>
      <c r="D5" s="5">
        <v>231434</v>
      </c>
      <c r="E5" s="4"/>
      <c r="F5" s="5">
        <v>398706</v>
      </c>
      <c r="G5" s="4"/>
      <c r="H5" s="5">
        <v>456250</v>
      </c>
      <c r="I5" s="4"/>
    </row>
    <row r="6" spans="1:9" ht="75" x14ac:dyDescent="0.25">
      <c r="A6" s="2" t="s">
        <v>34</v>
      </c>
      <c r="B6" s="5">
        <v>166725</v>
      </c>
      <c r="C6" s="4"/>
      <c r="D6" s="5">
        <v>1023256</v>
      </c>
      <c r="E6" s="4"/>
      <c r="F6" s="5">
        <v>970839</v>
      </c>
      <c r="G6" s="4"/>
      <c r="H6" s="5">
        <v>1122810</v>
      </c>
      <c r="I6" s="4"/>
    </row>
    <row r="7" spans="1:9" x14ac:dyDescent="0.25">
      <c r="A7" s="2" t="s">
        <v>35</v>
      </c>
      <c r="B7" s="5">
        <v>199386</v>
      </c>
      <c r="C7" s="4"/>
      <c r="D7" s="5">
        <v>1223711</v>
      </c>
      <c r="E7" s="4"/>
      <c r="F7" s="5">
        <v>1317931</v>
      </c>
      <c r="G7" s="4"/>
      <c r="H7" s="5">
        <v>1386626</v>
      </c>
      <c r="I7" s="4"/>
    </row>
    <row r="8" spans="1:9" ht="90" x14ac:dyDescent="0.25">
      <c r="A8" s="2" t="s">
        <v>36</v>
      </c>
      <c r="B8" s="5">
        <v>29792</v>
      </c>
      <c r="C8" s="4"/>
      <c r="D8" s="5">
        <v>182844</v>
      </c>
      <c r="E8" s="4"/>
      <c r="F8" s="5">
        <v>280911</v>
      </c>
      <c r="G8" s="4"/>
      <c r="H8" s="5">
        <v>132585</v>
      </c>
      <c r="I8" s="4"/>
    </row>
    <row r="9" spans="1:9" x14ac:dyDescent="0.25">
      <c r="A9" s="2" t="s">
        <v>37</v>
      </c>
      <c r="B9" s="5">
        <v>10383</v>
      </c>
      <c r="C9" s="4"/>
      <c r="D9" s="5">
        <v>63727</v>
      </c>
      <c r="E9" s="4"/>
      <c r="F9" s="5">
        <v>86139</v>
      </c>
      <c r="G9" s="4"/>
      <c r="H9" s="5">
        <v>65429</v>
      </c>
      <c r="I9" s="4"/>
    </row>
    <row r="10" spans="1:9" x14ac:dyDescent="0.25">
      <c r="A10" s="2" t="s">
        <v>38</v>
      </c>
      <c r="B10" s="5">
        <v>3186</v>
      </c>
      <c r="C10" s="4"/>
      <c r="D10" s="5">
        <v>19546</v>
      </c>
      <c r="E10" s="4"/>
      <c r="F10" s="5">
        <v>25867</v>
      </c>
      <c r="G10" s="4"/>
      <c r="H10" s="5">
        <v>14747</v>
      </c>
      <c r="I10" s="4"/>
    </row>
    <row r="11" spans="1:9" x14ac:dyDescent="0.25">
      <c r="A11" s="2" t="s">
        <v>39</v>
      </c>
      <c r="B11" s="4">
        <v>516</v>
      </c>
      <c r="C11" s="4"/>
      <c r="D11" s="5">
        <v>3162</v>
      </c>
      <c r="E11" s="4"/>
      <c r="F11" s="5">
        <v>14777</v>
      </c>
      <c r="G11" s="4"/>
      <c r="H11" s="5">
        <v>28674</v>
      </c>
      <c r="I11" s="4"/>
    </row>
    <row r="12" spans="1:9" x14ac:dyDescent="0.25">
      <c r="A12" s="2" t="s">
        <v>40</v>
      </c>
      <c r="B12" s="4">
        <v>624</v>
      </c>
      <c r="C12" s="4"/>
      <c r="D12" s="5">
        <v>3825</v>
      </c>
      <c r="E12" s="4"/>
      <c r="F12" s="5">
        <v>27794</v>
      </c>
      <c r="G12" s="4"/>
      <c r="H12" s="5">
        <v>2705909</v>
      </c>
      <c r="I12" s="4"/>
    </row>
    <row r="13" spans="1:9" x14ac:dyDescent="0.25">
      <c r="A13" s="2" t="s">
        <v>41</v>
      </c>
      <c r="B13" s="4">
        <v>503</v>
      </c>
      <c r="C13" s="4"/>
      <c r="D13" s="5">
        <v>3089</v>
      </c>
      <c r="E13" s="4"/>
      <c r="F13" s="5">
        <v>13980</v>
      </c>
      <c r="G13" s="4"/>
      <c r="H13" s="5">
        <v>98032</v>
      </c>
      <c r="I13" s="4"/>
    </row>
    <row r="14" spans="1:9" x14ac:dyDescent="0.25">
      <c r="A14" s="2" t="s">
        <v>42</v>
      </c>
      <c r="B14" s="5">
        <v>492457</v>
      </c>
      <c r="C14" s="4"/>
      <c r="D14" s="5">
        <v>3022390</v>
      </c>
      <c r="E14" s="4"/>
      <c r="F14" s="5">
        <v>3301834</v>
      </c>
      <c r="G14" s="4"/>
      <c r="H14" s="5">
        <v>6104833</v>
      </c>
      <c r="I14" s="4"/>
    </row>
    <row r="15" spans="1:9" x14ac:dyDescent="0.25">
      <c r="A15" s="3" t="s">
        <v>43</v>
      </c>
      <c r="B15" s="4"/>
      <c r="C15" s="4"/>
      <c r="D15" s="4"/>
      <c r="E15" s="4"/>
      <c r="F15" s="4"/>
      <c r="G15" s="4"/>
      <c r="H15" s="4"/>
      <c r="I15" s="4"/>
    </row>
    <row r="16" spans="1:9" x14ac:dyDescent="0.25">
      <c r="A16" s="2" t="s">
        <v>44</v>
      </c>
      <c r="B16" s="5">
        <v>71840</v>
      </c>
      <c r="C16" s="4"/>
      <c r="D16" s="5">
        <v>440912</v>
      </c>
      <c r="E16" s="4"/>
      <c r="F16" s="5">
        <v>447296</v>
      </c>
      <c r="G16" s="4"/>
      <c r="H16" s="5">
        <v>485294</v>
      </c>
      <c r="I16" s="4"/>
    </row>
    <row r="17" spans="1:9" x14ac:dyDescent="0.25">
      <c r="A17" s="2" t="s">
        <v>45</v>
      </c>
      <c r="B17" s="5">
        <v>4696</v>
      </c>
      <c r="C17" s="4"/>
      <c r="D17" s="5">
        <v>28824</v>
      </c>
      <c r="E17" s="4"/>
      <c r="F17" s="5">
        <v>63304</v>
      </c>
      <c r="G17" s="4"/>
      <c r="H17" s="5">
        <v>61300</v>
      </c>
      <c r="I17" s="4"/>
    </row>
    <row r="18" spans="1:9" x14ac:dyDescent="0.25">
      <c r="A18" s="2" t="s">
        <v>46</v>
      </c>
      <c r="B18" s="5">
        <v>7124</v>
      </c>
      <c r="C18" s="4"/>
      <c r="D18" s="5">
        <v>43725</v>
      </c>
      <c r="E18" s="4"/>
      <c r="F18" s="5">
        <v>371825</v>
      </c>
      <c r="G18" s="4"/>
      <c r="H18" s="5">
        <v>398465</v>
      </c>
      <c r="I18" s="4"/>
    </row>
    <row r="19" spans="1:9" x14ac:dyDescent="0.25">
      <c r="A19" s="2" t="s">
        <v>47</v>
      </c>
      <c r="B19" s="5">
        <v>3286</v>
      </c>
      <c r="C19" s="4"/>
      <c r="D19" s="5">
        <v>20167</v>
      </c>
      <c r="E19" s="4"/>
      <c r="F19" s="5">
        <v>893009</v>
      </c>
      <c r="G19" s="4"/>
      <c r="H19" s="5">
        <v>893009</v>
      </c>
      <c r="I19" s="4"/>
    </row>
    <row r="20" spans="1:9" ht="17.25" x14ac:dyDescent="0.25">
      <c r="A20" s="2" t="s">
        <v>48</v>
      </c>
      <c r="B20" s="4">
        <v>226</v>
      </c>
      <c r="C20" s="9" t="s">
        <v>49</v>
      </c>
      <c r="D20" s="5">
        <v>1387</v>
      </c>
      <c r="E20" s="9" t="s">
        <v>49</v>
      </c>
      <c r="F20" s="5">
        <v>40165</v>
      </c>
      <c r="G20" s="9" t="s">
        <v>49</v>
      </c>
      <c r="H20" s="5">
        <v>40158</v>
      </c>
      <c r="I20" s="9" t="s">
        <v>49</v>
      </c>
    </row>
    <row r="21" spans="1:9" x14ac:dyDescent="0.25">
      <c r="A21" s="2" t="s">
        <v>50</v>
      </c>
      <c r="B21" s="5">
        <v>16921</v>
      </c>
      <c r="C21" s="4"/>
      <c r="D21" s="5">
        <v>103851</v>
      </c>
      <c r="E21" s="4"/>
      <c r="F21" s="5">
        <v>114162</v>
      </c>
      <c r="G21" s="4"/>
      <c r="H21" s="5">
        <v>61066</v>
      </c>
      <c r="I21" s="4"/>
    </row>
    <row r="22" spans="1:9" x14ac:dyDescent="0.25">
      <c r="A22" s="2" t="s">
        <v>51</v>
      </c>
      <c r="B22" s="5">
        <v>104093</v>
      </c>
      <c r="C22" s="4"/>
      <c r="D22" s="5">
        <v>638866</v>
      </c>
      <c r="E22" s="4"/>
      <c r="F22" s="5">
        <v>1929761</v>
      </c>
      <c r="G22" s="4"/>
      <c r="H22" s="5">
        <v>1939292</v>
      </c>
      <c r="I22" s="4"/>
    </row>
    <row r="23" spans="1:9" x14ac:dyDescent="0.25">
      <c r="A23" s="2" t="s">
        <v>52</v>
      </c>
      <c r="B23" s="5">
        <v>596550</v>
      </c>
      <c r="C23" s="4"/>
      <c r="D23" s="5">
        <v>3661256</v>
      </c>
      <c r="E23" s="4"/>
      <c r="F23" s="5">
        <v>5231595</v>
      </c>
      <c r="G23" s="4"/>
      <c r="H23" s="5">
        <v>8044125</v>
      </c>
      <c r="I23" s="4"/>
    </row>
    <row r="24" spans="1:9" x14ac:dyDescent="0.25">
      <c r="A24" s="3" t="s">
        <v>53</v>
      </c>
      <c r="B24" s="4"/>
      <c r="C24" s="4"/>
      <c r="D24" s="4"/>
      <c r="E24" s="4"/>
      <c r="F24" s="4"/>
      <c r="G24" s="4"/>
      <c r="H24" s="4"/>
      <c r="I24" s="4"/>
    </row>
    <row r="25" spans="1:9" ht="45" x14ac:dyDescent="0.25">
      <c r="A25" s="2" t="s">
        <v>54</v>
      </c>
      <c r="B25" s="5">
        <v>93669</v>
      </c>
      <c r="C25" s="4"/>
      <c r="D25" s="5">
        <v>574883</v>
      </c>
      <c r="E25" s="4"/>
      <c r="F25" s="5">
        <v>592661</v>
      </c>
      <c r="G25" s="4"/>
      <c r="H25" s="5">
        <v>485885</v>
      </c>
      <c r="I25" s="4"/>
    </row>
    <row r="26" spans="1:9" x14ac:dyDescent="0.25">
      <c r="A26" s="2" t="s">
        <v>55</v>
      </c>
      <c r="B26" s="4">
        <v>0</v>
      </c>
      <c r="C26" s="4"/>
      <c r="D26" s="4">
        <v>0</v>
      </c>
      <c r="E26" s="4"/>
      <c r="F26" s="4">
        <v>0</v>
      </c>
      <c r="G26" s="4"/>
      <c r="H26" s="5">
        <v>2535</v>
      </c>
      <c r="I26" s="4"/>
    </row>
    <row r="27" spans="1:9" x14ac:dyDescent="0.25">
      <c r="A27" s="2" t="s">
        <v>56</v>
      </c>
      <c r="B27" s="5">
        <v>118036</v>
      </c>
      <c r="C27" s="4"/>
      <c r="D27" s="5">
        <v>724432</v>
      </c>
      <c r="E27" s="4"/>
      <c r="F27" s="5">
        <v>845005</v>
      </c>
      <c r="G27" s="4"/>
      <c r="H27" s="5">
        <v>735673</v>
      </c>
      <c r="I27" s="4"/>
    </row>
    <row r="28" spans="1:9" x14ac:dyDescent="0.25">
      <c r="A28" s="2" t="s">
        <v>57</v>
      </c>
      <c r="B28" s="5">
        <v>75461</v>
      </c>
      <c r="C28" s="4"/>
      <c r="D28" s="5">
        <v>463137</v>
      </c>
      <c r="E28" s="4"/>
      <c r="F28" s="5">
        <v>344094</v>
      </c>
      <c r="G28" s="4"/>
      <c r="H28" s="5">
        <v>493914</v>
      </c>
      <c r="I28" s="4"/>
    </row>
    <row r="29" spans="1:9" x14ac:dyDescent="0.25">
      <c r="A29" s="2" t="s">
        <v>58</v>
      </c>
      <c r="B29" s="5">
        <v>1908</v>
      </c>
      <c r="C29" s="4"/>
      <c r="D29" s="5">
        <v>11708</v>
      </c>
      <c r="E29" s="4"/>
      <c r="F29" s="5">
        <v>7310</v>
      </c>
      <c r="G29" s="4"/>
      <c r="H29" s="5">
        <v>14313</v>
      </c>
      <c r="I29" s="4"/>
    </row>
    <row r="30" spans="1:9" x14ac:dyDescent="0.25">
      <c r="A30" s="2" t="s">
        <v>59</v>
      </c>
      <c r="B30" s="5">
        <v>2072</v>
      </c>
      <c r="C30" s="4"/>
      <c r="D30" s="5">
        <v>12713</v>
      </c>
      <c r="E30" s="4"/>
      <c r="F30" s="5">
        <v>4520</v>
      </c>
      <c r="G30" s="4"/>
      <c r="H30" s="5">
        <v>40503</v>
      </c>
      <c r="I30" s="4"/>
    </row>
    <row r="31" spans="1:9" x14ac:dyDescent="0.25">
      <c r="A31" s="2" t="s">
        <v>60</v>
      </c>
      <c r="B31" s="4">
        <v>0</v>
      </c>
      <c r="C31" s="4"/>
      <c r="D31" s="4">
        <v>0</v>
      </c>
      <c r="E31" s="4"/>
      <c r="F31" s="4">
        <v>0</v>
      </c>
      <c r="G31" s="4"/>
      <c r="H31" s="5">
        <v>2236559</v>
      </c>
      <c r="I31" s="4"/>
    </row>
    <row r="32" spans="1:9" x14ac:dyDescent="0.25">
      <c r="A32" s="2" t="s">
        <v>61</v>
      </c>
      <c r="B32" s="5">
        <v>291146</v>
      </c>
      <c r="C32" s="4"/>
      <c r="D32" s="5">
        <v>1786873</v>
      </c>
      <c r="E32" s="4"/>
      <c r="F32" s="5">
        <v>1793590</v>
      </c>
      <c r="G32" s="4"/>
      <c r="H32" s="5">
        <v>4009382</v>
      </c>
      <c r="I32" s="4"/>
    </row>
    <row r="33" spans="1:9" x14ac:dyDescent="0.25">
      <c r="A33" s="3" t="s">
        <v>62</v>
      </c>
      <c r="B33" s="4"/>
      <c r="C33" s="4"/>
      <c r="D33" s="4"/>
      <c r="E33" s="4"/>
      <c r="F33" s="4"/>
      <c r="G33" s="4"/>
      <c r="H33" s="4"/>
      <c r="I33" s="4"/>
    </row>
    <row r="34" spans="1:9" ht="30" x14ac:dyDescent="0.25">
      <c r="A34" s="2" t="s">
        <v>63</v>
      </c>
      <c r="B34" s="5">
        <v>77240</v>
      </c>
      <c r="C34" s="4"/>
      <c r="D34" s="5">
        <v>474052</v>
      </c>
      <c r="E34" s="4"/>
      <c r="F34" s="5">
        <v>683456</v>
      </c>
      <c r="G34" s="4"/>
      <c r="H34" s="5">
        <v>1228993</v>
      </c>
      <c r="I34" s="4"/>
    </row>
    <row r="35" spans="1:9" x14ac:dyDescent="0.25">
      <c r="A35" s="2" t="s">
        <v>64</v>
      </c>
      <c r="B35" s="5">
        <v>2863</v>
      </c>
      <c r="C35" s="4"/>
      <c r="D35" s="5">
        <v>17571</v>
      </c>
      <c r="E35" s="4"/>
      <c r="F35" s="5">
        <v>11789</v>
      </c>
      <c r="G35" s="4"/>
      <c r="H35" s="5">
        <v>23614</v>
      </c>
      <c r="I35" s="4"/>
    </row>
    <row r="36" spans="1:9" x14ac:dyDescent="0.25">
      <c r="A36" s="2" t="s">
        <v>65</v>
      </c>
      <c r="B36" s="5">
        <v>22198</v>
      </c>
      <c r="C36" s="4"/>
      <c r="D36" s="5">
        <v>136236</v>
      </c>
      <c r="E36" s="4"/>
      <c r="F36" s="5">
        <v>159656</v>
      </c>
      <c r="G36" s="4"/>
      <c r="H36" s="5">
        <v>137053</v>
      </c>
      <c r="I36" s="4"/>
    </row>
    <row r="37" spans="1:9" x14ac:dyDescent="0.25">
      <c r="A37" s="2" t="s">
        <v>66</v>
      </c>
      <c r="B37" s="5">
        <v>102301</v>
      </c>
      <c r="C37" s="4"/>
      <c r="D37" s="5">
        <v>627859</v>
      </c>
      <c r="E37" s="4"/>
      <c r="F37" s="5">
        <v>854901</v>
      </c>
      <c r="G37" s="4"/>
      <c r="H37" s="5">
        <v>1389660</v>
      </c>
      <c r="I37" s="4"/>
    </row>
    <row r="38" spans="1:9" x14ac:dyDescent="0.25">
      <c r="A38" s="2" t="s">
        <v>67</v>
      </c>
      <c r="B38" s="5">
        <v>393447</v>
      </c>
      <c r="C38" s="4"/>
      <c r="D38" s="5">
        <v>2414732</v>
      </c>
      <c r="E38" s="4"/>
      <c r="F38" s="5">
        <v>2648491</v>
      </c>
      <c r="G38" s="4"/>
      <c r="H38" s="5">
        <v>5399042</v>
      </c>
      <c r="I38" s="4"/>
    </row>
    <row r="39" spans="1:9" x14ac:dyDescent="0.25">
      <c r="A39" s="2" t="s">
        <v>68</v>
      </c>
      <c r="B39" s="4" t="s">
        <v>69</v>
      </c>
      <c r="C39" s="4"/>
      <c r="D39" s="4" t="s">
        <v>69</v>
      </c>
      <c r="E39" s="4"/>
      <c r="F39" s="4" t="s">
        <v>69</v>
      </c>
      <c r="G39" s="4"/>
      <c r="H39" s="4" t="s">
        <v>69</v>
      </c>
      <c r="I39" s="4"/>
    </row>
    <row r="40" spans="1:9" ht="30" x14ac:dyDescent="0.25">
      <c r="A40" s="3" t="s">
        <v>70</v>
      </c>
      <c r="B40" s="4"/>
      <c r="C40" s="4"/>
      <c r="D40" s="4"/>
      <c r="E40" s="4"/>
      <c r="F40" s="4"/>
      <c r="G40" s="4"/>
      <c r="H40" s="4"/>
      <c r="I40" s="4"/>
    </row>
    <row r="41" spans="1:9" ht="90" x14ac:dyDescent="0.25">
      <c r="A41" s="2" t="s">
        <v>71</v>
      </c>
      <c r="B41" s="4">
        <v>0</v>
      </c>
      <c r="C41" s="4"/>
      <c r="D41" s="4">
        <v>0</v>
      </c>
      <c r="E41" s="4"/>
      <c r="F41" s="4">
        <v>0</v>
      </c>
      <c r="G41" s="4"/>
      <c r="H41" s="4">
        <v>0</v>
      </c>
      <c r="I41" s="4"/>
    </row>
    <row r="42" spans="1:9" x14ac:dyDescent="0.25">
      <c r="A42" s="2" t="s">
        <v>72</v>
      </c>
      <c r="B42" s="5">
        <v>370140</v>
      </c>
      <c r="C42" s="4"/>
      <c r="D42" s="5">
        <v>2271698</v>
      </c>
      <c r="E42" s="4"/>
      <c r="F42" s="5">
        <v>2275099</v>
      </c>
      <c r="G42" s="4"/>
      <c r="H42" s="5">
        <v>2271492</v>
      </c>
      <c r="I42" s="4"/>
    </row>
    <row r="43" spans="1:9" x14ac:dyDescent="0.25">
      <c r="A43" s="2" t="s">
        <v>73</v>
      </c>
      <c r="B43" s="4">
        <v>213</v>
      </c>
      <c r="C43" s="4"/>
      <c r="D43" s="5">
        <v>1306</v>
      </c>
      <c r="E43" s="4"/>
      <c r="F43" s="4">
        <v>834</v>
      </c>
      <c r="G43" s="4"/>
      <c r="H43" s="4">
        <v>237</v>
      </c>
      <c r="I43" s="4"/>
    </row>
    <row r="44" spans="1:9" ht="30" x14ac:dyDescent="0.25">
      <c r="A44" s="2" t="s">
        <v>74</v>
      </c>
      <c r="B44" s="5">
        <v>-26007</v>
      </c>
      <c r="C44" s="4"/>
      <c r="D44" s="5">
        <v>-159618</v>
      </c>
      <c r="E44" s="4"/>
      <c r="F44" s="5">
        <v>-98678</v>
      </c>
      <c r="G44" s="4"/>
      <c r="H44" s="5">
        <v>-123425</v>
      </c>
      <c r="I44" s="4"/>
    </row>
    <row r="45" spans="1:9" x14ac:dyDescent="0.25">
      <c r="A45" s="2" t="s">
        <v>75</v>
      </c>
      <c r="B45" s="5">
        <v>-257097</v>
      </c>
      <c r="C45" s="4"/>
      <c r="D45" s="5">
        <v>-1577904</v>
      </c>
      <c r="E45" s="4"/>
      <c r="F45" s="5">
        <v>-728240</v>
      </c>
      <c r="G45" s="4"/>
      <c r="H45" s="5">
        <v>-708576</v>
      </c>
      <c r="I45" s="4"/>
    </row>
    <row r="46" spans="1:9" ht="30" x14ac:dyDescent="0.25">
      <c r="A46" s="2" t="s">
        <v>76</v>
      </c>
      <c r="B46" s="5">
        <v>87249</v>
      </c>
      <c r="C46" s="4"/>
      <c r="D46" s="5">
        <v>535482</v>
      </c>
      <c r="E46" s="4"/>
      <c r="F46" s="5">
        <v>1449015</v>
      </c>
      <c r="G46" s="4"/>
      <c r="H46" s="5">
        <v>1439728</v>
      </c>
      <c r="I46" s="4"/>
    </row>
    <row r="47" spans="1:9" x14ac:dyDescent="0.25">
      <c r="A47" s="2" t="s">
        <v>77</v>
      </c>
      <c r="B47" s="5">
        <v>115854</v>
      </c>
      <c r="C47" s="4"/>
      <c r="D47" s="5">
        <v>711042</v>
      </c>
      <c r="E47" s="4"/>
      <c r="F47" s="5">
        <v>1134089</v>
      </c>
      <c r="G47" s="4"/>
      <c r="H47" s="5">
        <v>1205355</v>
      </c>
      <c r="I47" s="4"/>
    </row>
    <row r="48" spans="1:9" x14ac:dyDescent="0.25">
      <c r="A48" s="2" t="s">
        <v>78</v>
      </c>
      <c r="B48" s="5">
        <v>203103</v>
      </c>
      <c r="C48" s="4"/>
      <c r="D48" s="5">
        <v>1246524</v>
      </c>
      <c r="E48" s="4"/>
      <c r="F48" s="5">
        <v>2583104</v>
      </c>
      <c r="G48" s="4"/>
      <c r="H48" s="5">
        <v>2645083</v>
      </c>
      <c r="I48" s="4"/>
    </row>
    <row r="49" spans="1:9" x14ac:dyDescent="0.25">
      <c r="A49" s="2" t="s">
        <v>79</v>
      </c>
      <c r="B49" s="8">
        <v>596550</v>
      </c>
      <c r="C49" s="4"/>
      <c r="D49" s="5">
        <v>3661256</v>
      </c>
      <c r="E49" s="4"/>
      <c r="F49" s="5">
        <v>5231595</v>
      </c>
      <c r="G49" s="4"/>
      <c r="H49" s="5">
        <v>8044125</v>
      </c>
      <c r="I49" s="4"/>
    </row>
    <row r="50" spans="1:9" x14ac:dyDescent="0.25">
      <c r="A50" s="10"/>
      <c r="B50" s="10"/>
      <c r="C50" s="10"/>
      <c r="D50" s="10"/>
      <c r="E50" s="10"/>
      <c r="F50" s="10"/>
      <c r="G50" s="10"/>
      <c r="H50" s="10"/>
      <c r="I50" s="10"/>
    </row>
    <row r="51" spans="1:9" ht="30" customHeight="1" x14ac:dyDescent="0.25">
      <c r="A51" s="2" t="s">
        <v>49</v>
      </c>
      <c r="B51" s="11" t="s">
        <v>80</v>
      </c>
      <c r="C51" s="11"/>
      <c r="D51" s="11"/>
      <c r="E51" s="11"/>
      <c r="F51" s="11"/>
      <c r="G51" s="11"/>
      <c r="H51" s="11"/>
      <c r="I51" s="11"/>
    </row>
  </sheetData>
  <mergeCells count="10">
    <mergeCell ref="H1:I1"/>
    <mergeCell ref="H2:I2"/>
    <mergeCell ref="A50:I50"/>
    <mergeCell ref="B51:I51"/>
    <mergeCell ref="B1:C1"/>
    <mergeCell ref="B2:C2"/>
    <mergeCell ref="D1:E1"/>
    <mergeCell ref="D2:E2"/>
    <mergeCell ref="F1:G1"/>
    <mergeCell ref="F2: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28515625" bestFit="1" customWidth="1"/>
    <col min="2" max="2" width="36.5703125" customWidth="1"/>
    <col min="3" max="3" width="27.140625" customWidth="1"/>
    <col min="4" max="4" width="18" customWidth="1"/>
    <col min="5" max="5" width="16.5703125" customWidth="1"/>
    <col min="6" max="6" width="18" customWidth="1"/>
    <col min="7" max="7" width="16.5703125" customWidth="1"/>
    <col min="8" max="8" width="18" customWidth="1"/>
    <col min="9" max="9" width="16.5703125" customWidth="1"/>
    <col min="10" max="10" width="16.42578125"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40</v>
      </c>
      <c r="B3" s="10"/>
      <c r="C3" s="10"/>
      <c r="D3" s="10"/>
      <c r="E3" s="10"/>
      <c r="F3" s="10"/>
      <c r="G3" s="10"/>
      <c r="H3" s="10"/>
      <c r="I3" s="10"/>
      <c r="J3" s="10"/>
    </row>
    <row r="4" spans="1:10" x14ac:dyDescent="0.25">
      <c r="A4" s="11" t="s">
        <v>639</v>
      </c>
      <c r="B4" s="29">
        <v>12</v>
      </c>
      <c r="C4" s="14" t="s">
        <v>639</v>
      </c>
    </row>
    <row r="5" spans="1:10" x14ac:dyDescent="0.25">
      <c r="A5" s="11"/>
      <c r="B5" s="79"/>
      <c r="C5" s="79"/>
      <c r="D5" s="79"/>
      <c r="E5" s="79"/>
      <c r="F5" s="79"/>
      <c r="G5" s="79"/>
      <c r="H5" s="79"/>
      <c r="I5" s="79"/>
      <c r="J5" s="79"/>
    </row>
    <row r="6" spans="1:10" ht="15.75" thickBot="1" x14ac:dyDescent="0.3">
      <c r="A6" s="11"/>
      <c r="B6" s="94"/>
      <c r="C6" s="77">
        <v>2011</v>
      </c>
      <c r="D6" s="77"/>
      <c r="E6" s="156">
        <v>2012</v>
      </c>
      <c r="F6" s="156"/>
      <c r="G6" s="156">
        <v>2013</v>
      </c>
      <c r="H6" s="156"/>
      <c r="I6" s="156">
        <v>2013</v>
      </c>
      <c r="J6" s="156"/>
    </row>
    <row r="7" spans="1:10" x14ac:dyDescent="0.25">
      <c r="A7" s="11"/>
      <c r="B7" s="17"/>
      <c r="C7" s="19"/>
      <c r="D7" s="71" t="s">
        <v>505</v>
      </c>
      <c r="E7" s="69"/>
      <c r="F7" s="71" t="s">
        <v>505</v>
      </c>
      <c r="G7" s="69"/>
      <c r="H7" s="71" t="s">
        <v>505</v>
      </c>
      <c r="I7" s="69"/>
      <c r="J7" s="72" t="s">
        <v>506</v>
      </c>
    </row>
    <row r="8" spans="1:10" x14ac:dyDescent="0.25">
      <c r="A8" s="11"/>
      <c r="B8" s="49" t="s">
        <v>641</v>
      </c>
      <c r="C8" s="49"/>
      <c r="D8" s="51">
        <v>50500</v>
      </c>
      <c r="E8" s="49"/>
      <c r="F8" s="51">
        <v>49091</v>
      </c>
      <c r="G8" s="49"/>
      <c r="H8" s="51">
        <v>45658</v>
      </c>
      <c r="I8" s="49"/>
      <c r="J8" s="51">
        <v>7439</v>
      </c>
    </row>
    <row r="9" spans="1:10" x14ac:dyDescent="0.25">
      <c r="A9" s="11"/>
      <c r="B9" s="53" t="s">
        <v>642</v>
      </c>
      <c r="C9" s="53"/>
      <c r="D9" s="157" t="s">
        <v>643</v>
      </c>
      <c r="E9" s="53"/>
      <c r="F9" s="158">
        <v>35383</v>
      </c>
      <c r="G9" s="53"/>
      <c r="H9" s="158">
        <v>52855</v>
      </c>
      <c r="I9" s="53"/>
      <c r="J9" s="158">
        <v>8612</v>
      </c>
    </row>
    <row r="10" spans="1:10" x14ac:dyDescent="0.25">
      <c r="A10" s="11"/>
      <c r="B10" s="50" t="s">
        <v>644</v>
      </c>
      <c r="C10" s="50"/>
      <c r="D10" s="159">
        <v>6574</v>
      </c>
      <c r="E10" s="50"/>
      <c r="F10" s="159">
        <v>27191</v>
      </c>
      <c r="G10" s="50"/>
      <c r="H10" s="159">
        <v>5322</v>
      </c>
      <c r="I10" s="50"/>
      <c r="J10" s="160">
        <v>867</v>
      </c>
    </row>
    <row r="11" spans="1:10" ht="15.75" thickBot="1" x14ac:dyDescent="0.3">
      <c r="A11" s="11"/>
      <c r="B11" s="54" t="s">
        <v>645</v>
      </c>
      <c r="C11" s="73"/>
      <c r="D11" s="74">
        <v>3992</v>
      </c>
      <c r="E11" s="54"/>
      <c r="F11" s="74">
        <v>2497</v>
      </c>
      <c r="G11" s="54"/>
      <c r="H11" s="114">
        <v>16</v>
      </c>
      <c r="I11" s="54"/>
      <c r="J11" s="114">
        <v>3</v>
      </c>
    </row>
    <row r="12" spans="1:10" ht="15.75" thickBot="1" x14ac:dyDescent="0.3">
      <c r="A12" s="11"/>
      <c r="B12" s="49"/>
      <c r="C12" s="75"/>
      <c r="D12" s="76">
        <v>61066</v>
      </c>
      <c r="E12" s="49"/>
      <c r="F12" s="76">
        <v>114162</v>
      </c>
      <c r="G12" s="49"/>
      <c r="H12" s="145">
        <v>103851</v>
      </c>
      <c r="I12" s="49"/>
      <c r="J12" s="76">
        <v>16921</v>
      </c>
    </row>
    <row r="13" spans="1:10" ht="15.75" thickTop="1" x14ac:dyDescent="0.25">
      <c r="A13" s="11"/>
      <c r="B13" s="34"/>
      <c r="C13" s="34"/>
      <c r="D13" s="34"/>
      <c r="E13" s="34"/>
      <c r="F13" s="34"/>
      <c r="G13" s="34"/>
      <c r="H13" s="34"/>
      <c r="I13" s="34"/>
      <c r="J13" s="34"/>
    </row>
    <row r="14" spans="1:10" x14ac:dyDescent="0.25">
      <c r="A14" s="11"/>
      <c r="B14" s="82" t="s">
        <v>646</v>
      </c>
      <c r="C14" s="82"/>
      <c r="D14" s="82"/>
      <c r="E14" s="82"/>
      <c r="F14" s="82"/>
      <c r="G14" s="82"/>
      <c r="H14" s="82"/>
      <c r="I14" s="82"/>
      <c r="J14" s="82"/>
    </row>
    <row r="15" spans="1:10" ht="38.25" customHeight="1" x14ac:dyDescent="0.25">
      <c r="A15" s="11"/>
      <c r="B15" s="26" t="s">
        <v>647</v>
      </c>
      <c r="C15" s="26"/>
      <c r="D15" s="26"/>
      <c r="E15" s="26"/>
      <c r="F15" s="26"/>
      <c r="G15" s="26"/>
      <c r="H15" s="26"/>
      <c r="I15" s="26"/>
      <c r="J15" s="26"/>
    </row>
    <row r="16" spans="1:10" x14ac:dyDescent="0.25">
      <c r="A16" s="11"/>
      <c r="B16" s="4"/>
    </row>
  </sheetData>
  <mergeCells count="13">
    <mergeCell ref="B13:J13"/>
    <mergeCell ref="B14:J14"/>
    <mergeCell ref="B15:J15"/>
    <mergeCell ref="C6:D6"/>
    <mergeCell ref="E6:F6"/>
    <mergeCell ref="G6:H6"/>
    <mergeCell ref="I6:J6"/>
    <mergeCell ref="A1:A2"/>
    <mergeCell ref="B1:J1"/>
    <mergeCell ref="B2:J2"/>
    <mergeCell ref="B3:J3"/>
    <mergeCell ref="A4:A16"/>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5703125" customWidth="1"/>
    <col min="4" max="4" width="32.42578125" customWidth="1"/>
    <col min="5" max="5" width="10.85546875" customWidth="1"/>
    <col min="6" max="6" width="6.7109375" customWidth="1"/>
    <col min="7" max="7" width="10.85546875" customWidth="1"/>
    <col min="8" max="8" width="7.42578125" customWidth="1"/>
    <col min="9" max="9" width="10.85546875" customWidth="1"/>
    <col min="10" max="10" width="6.4257812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8</v>
      </c>
      <c r="B3" s="10"/>
      <c r="C3" s="10"/>
      <c r="D3" s="10"/>
      <c r="E3" s="10"/>
      <c r="F3" s="10"/>
      <c r="G3" s="10"/>
      <c r="H3" s="10"/>
      <c r="I3" s="10"/>
      <c r="J3" s="10"/>
    </row>
    <row r="4" spans="1:10" x14ac:dyDescent="0.25">
      <c r="A4" s="11" t="s">
        <v>413</v>
      </c>
      <c r="B4" s="40"/>
      <c r="C4" s="29">
        <v>13</v>
      </c>
      <c r="D4" s="14" t="s">
        <v>413</v>
      </c>
    </row>
    <row r="5" spans="1:10" x14ac:dyDescent="0.25">
      <c r="A5" s="11"/>
      <c r="B5" s="79"/>
      <c r="C5" s="79"/>
      <c r="D5" s="79"/>
      <c r="E5" s="79"/>
      <c r="F5" s="79"/>
      <c r="G5" s="79"/>
      <c r="H5" s="79"/>
      <c r="I5" s="79"/>
      <c r="J5" s="79"/>
    </row>
    <row r="6" spans="1:10" ht="15.75" thickBot="1" x14ac:dyDescent="0.3">
      <c r="A6" s="11"/>
      <c r="B6" s="45"/>
      <c r="C6" s="77">
        <v>2011</v>
      </c>
      <c r="D6" s="77"/>
      <c r="E6" s="69"/>
      <c r="F6" s="70">
        <v>2012</v>
      </c>
      <c r="G6" s="69"/>
      <c r="H6" s="70">
        <v>2013</v>
      </c>
      <c r="I6" s="69"/>
      <c r="J6" s="70">
        <v>2013</v>
      </c>
    </row>
    <row r="7" spans="1:10" x14ac:dyDescent="0.25">
      <c r="A7" s="11"/>
      <c r="B7" s="45"/>
      <c r="C7" s="78" t="s">
        <v>505</v>
      </c>
      <c r="D7" s="78"/>
      <c r="E7" s="156" t="s">
        <v>505</v>
      </c>
      <c r="F7" s="156"/>
      <c r="G7" s="156" t="s">
        <v>505</v>
      </c>
      <c r="H7" s="156"/>
      <c r="I7" s="156" t="s">
        <v>506</v>
      </c>
      <c r="J7" s="156"/>
    </row>
    <row r="8" spans="1:10" ht="26.25" x14ac:dyDescent="0.25">
      <c r="A8" s="11"/>
      <c r="B8" s="49" t="s">
        <v>649</v>
      </c>
      <c r="C8" s="49"/>
      <c r="D8" s="51">
        <v>28674</v>
      </c>
      <c r="E8" s="49"/>
      <c r="F8" s="51">
        <v>14777</v>
      </c>
      <c r="G8" s="49"/>
      <c r="H8" s="51">
        <v>3162</v>
      </c>
      <c r="I8" s="49"/>
      <c r="J8" s="104">
        <v>516</v>
      </c>
    </row>
    <row r="9" spans="1:10" ht="26.25" x14ac:dyDescent="0.25">
      <c r="A9" s="11"/>
      <c r="B9" s="52" t="s">
        <v>650</v>
      </c>
      <c r="C9" s="54"/>
      <c r="D9" s="55">
        <v>3992</v>
      </c>
      <c r="E9" s="54"/>
      <c r="F9" s="55">
        <v>2497</v>
      </c>
      <c r="G9" s="54"/>
      <c r="H9" s="63">
        <v>16</v>
      </c>
      <c r="I9" s="54"/>
      <c r="J9" s="63">
        <v>3</v>
      </c>
    </row>
    <row r="10" spans="1:10" ht="26.25" x14ac:dyDescent="0.25">
      <c r="A10" s="11"/>
      <c r="B10" s="49" t="s">
        <v>651</v>
      </c>
      <c r="C10" s="49"/>
      <c r="D10" s="51">
        <v>-14313</v>
      </c>
      <c r="E10" s="49"/>
      <c r="F10" s="51">
        <v>-7310</v>
      </c>
      <c r="G10" s="49"/>
      <c r="H10" s="51">
        <v>-11708</v>
      </c>
      <c r="I10" s="49"/>
      <c r="J10" s="117">
        <v>-1908</v>
      </c>
    </row>
    <row r="11" spans="1:10" ht="27" thickBot="1" x14ac:dyDescent="0.3">
      <c r="A11" s="11"/>
      <c r="B11" s="54" t="s">
        <v>652</v>
      </c>
      <c r="C11" s="73"/>
      <c r="D11" s="74">
        <v>-4393</v>
      </c>
      <c r="E11" s="54"/>
      <c r="F11" s="74">
        <v>-1470</v>
      </c>
      <c r="G11" s="54"/>
      <c r="H11" s="74">
        <v>-2973</v>
      </c>
      <c r="I11" s="54"/>
      <c r="J11" s="114">
        <v>-484</v>
      </c>
    </row>
    <row r="12" spans="1:10" ht="15.75" thickBot="1" x14ac:dyDescent="0.3">
      <c r="A12" s="11"/>
      <c r="B12" s="161" t="s">
        <v>653</v>
      </c>
      <c r="C12" s="75"/>
      <c r="D12" s="76">
        <v>13960</v>
      </c>
      <c r="E12" s="49"/>
      <c r="F12" s="76">
        <v>8494</v>
      </c>
      <c r="G12" s="49"/>
      <c r="H12" s="76">
        <v>-11503</v>
      </c>
      <c r="I12" s="49"/>
      <c r="J12" s="76">
        <v>-1873</v>
      </c>
    </row>
    <row r="13" spans="1:10" ht="15.75" thickTop="1" x14ac:dyDescent="0.25">
      <c r="A13" s="11"/>
      <c r="B13" s="34"/>
      <c r="C13" s="34"/>
      <c r="D13" s="34"/>
      <c r="E13" s="34"/>
      <c r="F13" s="34"/>
      <c r="G13" s="34"/>
      <c r="H13" s="34"/>
      <c r="I13" s="34"/>
      <c r="J13" s="34"/>
    </row>
    <row r="14" spans="1:10" x14ac:dyDescent="0.25">
      <c r="A14" s="11"/>
      <c r="B14" s="79" t="s">
        <v>654</v>
      </c>
      <c r="C14" s="79"/>
      <c r="D14" s="79"/>
      <c r="E14" s="79"/>
      <c r="F14" s="79"/>
      <c r="G14" s="79"/>
      <c r="H14" s="79"/>
      <c r="I14" s="79"/>
      <c r="J14" s="79"/>
    </row>
    <row r="15" spans="1:10" x14ac:dyDescent="0.25">
      <c r="A15" s="11"/>
      <c r="B15" s="80"/>
      <c r="C15" s="80"/>
      <c r="D15" s="80"/>
      <c r="E15" s="80"/>
      <c r="F15" s="80"/>
      <c r="G15" s="80"/>
      <c r="H15" s="80"/>
      <c r="I15" s="80"/>
      <c r="J15" s="80"/>
    </row>
    <row r="16" spans="1:10" x14ac:dyDescent="0.25">
      <c r="A16" s="11"/>
      <c r="B16" s="80" t="s">
        <v>655</v>
      </c>
      <c r="C16" s="80"/>
      <c r="D16" s="80"/>
      <c r="E16" s="80"/>
      <c r="F16" s="80"/>
      <c r="G16" s="80"/>
      <c r="H16" s="80"/>
      <c r="I16" s="80"/>
      <c r="J16" s="80"/>
    </row>
    <row r="17" spans="1:10" x14ac:dyDescent="0.25">
      <c r="A17" s="11"/>
      <c r="B17" s="80"/>
      <c r="C17" s="80"/>
      <c r="D17" s="80"/>
      <c r="E17" s="80"/>
      <c r="F17" s="80"/>
      <c r="G17" s="80"/>
      <c r="H17" s="80"/>
      <c r="I17" s="80"/>
      <c r="J17" s="80"/>
    </row>
    <row r="18" spans="1:10" x14ac:dyDescent="0.25">
      <c r="A18" s="11"/>
      <c r="B18" s="79" t="s">
        <v>656</v>
      </c>
      <c r="C18" s="79"/>
      <c r="D18" s="79"/>
      <c r="E18" s="79"/>
      <c r="F18" s="79"/>
      <c r="G18" s="79"/>
      <c r="H18" s="79"/>
      <c r="I18" s="79"/>
      <c r="J18" s="79"/>
    </row>
    <row r="19" spans="1:10" x14ac:dyDescent="0.25">
      <c r="A19" s="11"/>
      <c r="B19" s="80"/>
      <c r="C19" s="80"/>
      <c r="D19" s="80"/>
      <c r="E19" s="80"/>
      <c r="F19" s="80"/>
      <c r="G19" s="80"/>
      <c r="H19" s="80"/>
      <c r="I19" s="80"/>
      <c r="J19" s="80"/>
    </row>
    <row r="20" spans="1:10" ht="25.5" customHeight="1" x14ac:dyDescent="0.25">
      <c r="A20" s="11"/>
      <c r="B20" s="80" t="s">
        <v>657</v>
      </c>
      <c r="C20" s="80"/>
      <c r="D20" s="80"/>
      <c r="E20" s="80"/>
      <c r="F20" s="80"/>
      <c r="G20" s="80"/>
      <c r="H20" s="80"/>
      <c r="I20" s="80"/>
      <c r="J20" s="80"/>
    </row>
    <row r="21" spans="1:10" x14ac:dyDescent="0.25">
      <c r="A21" s="11"/>
      <c r="B21" s="4"/>
    </row>
  </sheetData>
  <mergeCells count="19">
    <mergeCell ref="B18:J18"/>
    <mergeCell ref="B19:J19"/>
    <mergeCell ref="B20:J20"/>
    <mergeCell ref="B5:J5"/>
    <mergeCell ref="B13:J13"/>
    <mergeCell ref="B14:J14"/>
    <mergeCell ref="B15:J15"/>
    <mergeCell ref="B16:J16"/>
    <mergeCell ref="B17:J17"/>
    <mergeCell ref="C6:D6"/>
    <mergeCell ref="C7:D7"/>
    <mergeCell ref="E7:F7"/>
    <mergeCell ref="G7:H7"/>
    <mergeCell ref="I7:J7"/>
    <mergeCell ref="A1:A2"/>
    <mergeCell ref="B1:J1"/>
    <mergeCell ref="B2:J2"/>
    <mergeCell ref="B3:J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2.5703125" customWidth="1"/>
    <col min="6" max="6" width="4.140625" customWidth="1"/>
    <col min="7" max="7" width="14.7109375" customWidth="1"/>
    <col min="8" max="8" width="10.5703125" customWidth="1"/>
    <col min="9" max="9" width="5.7109375" customWidth="1"/>
    <col min="10" max="10" width="4.140625" customWidth="1"/>
    <col min="11" max="11" width="9.140625" customWidth="1"/>
    <col min="12" max="12" width="10.5703125" customWidth="1"/>
    <col min="13" max="13" width="5.7109375" customWidth="1"/>
    <col min="14" max="15" width="9.140625" customWidth="1"/>
    <col min="16" max="16" width="8" customWidth="1"/>
    <col min="17" max="17" width="9.140625" customWidth="1"/>
    <col min="18" max="19" width="14.7109375" customWidth="1"/>
    <col min="20" max="20" width="4.5703125" customWidth="1"/>
    <col min="21" max="21" width="14.7109375" customWidth="1"/>
  </cols>
  <sheetData>
    <row r="1" spans="1:21" ht="15" customHeight="1" x14ac:dyDescent="0.25">
      <c r="A1" s="7" t="s">
        <v>6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59</v>
      </c>
      <c r="B3" s="10"/>
      <c r="C3" s="10"/>
      <c r="D3" s="10"/>
      <c r="E3" s="10"/>
      <c r="F3" s="10"/>
      <c r="G3" s="10"/>
      <c r="H3" s="10"/>
      <c r="I3" s="10"/>
      <c r="J3" s="10"/>
      <c r="K3" s="10"/>
      <c r="L3" s="10"/>
      <c r="M3" s="10"/>
      <c r="N3" s="10"/>
      <c r="O3" s="10"/>
      <c r="P3" s="10"/>
      <c r="Q3" s="10"/>
      <c r="R3" s="10"/>
      <c r="S3" s="10"/>
      <c r="T3" s="10"/>
      <c r="U3" s="10"/>
    </row>
    <row r="4" spans="1:21" x14ac:dyDescent="0.25">
      <c r="A4" s="11" t="s">
        <v>658</v>
      </c>
      <c r="B4" s="30"/>
      <c r="C4" s="29">
        <v>14</v>
      </c>
      <c r="D4" s="14" t="s">
        <v>658</v>
      </c>
    </row>
    <row r="5" spans="1:21" x14ac:dyDescent="0.25">
      <c r="A5" s="11"/>
      <c r="B5" s="32"/>
      <c r="C5" s="32"/>
      <c r="D5" s="32"/>
      <c r="E5" s="32"/>
      <c r="F5" s="32"/>
      <c r="G5" s="32"/>
      <c r="H5" s="32"/>
      <c r="I5" s="32"/>
      <c r="J5" s="32"/>
      <c r="K5" s="32"/>
      <c r="L5" s="32"/>
      <c r="M5" s="32"/>
      <c r="N5" s="32"/>
      <c r="O5" s="32"/>
      <c r="P5" s="32"/>
      <c r="Q5" s="32"/>
      <c r="R5" s="32"/>
      <c r="S5" s="32"/>
      <c r="T5" s="32"/>
      <c r="U5" s="32"/>
    </row>
    <row r="6" spans="1:21" ht="15.75" thickBot="1" x14ac:dyDescent="0.3">
      <c r="A6" s="11"/>
      <c r="B6" s="45"/>
      <c r="C6" s="17"/>
      <c r="D6" s="77">
        <v>2011</v>
      </c>
      <c r="E6" s="77"/>
      <c r="F6" s="17"/>
      <c r="G6" s="77">
        <v>2012</v>
      </c>
      <c r="H6" s="77"/>
      <c r="I6" s="17"/>
      <c r="J6" s="17"/>
      <c r="K6" s="77">
        <v>2013</v>
      </c>
      <c r="L6" s="77"/>
      <c r="M6" s="17"/>
      <c r="N6" s="132">
        <v>2013</v>
      </c>
      <c r="O6" s="132"/>
      <c r="P6" s="17"/>
    </row>
    <row r="7" spans="1:21" x14ac:dyDescent="0.25">
      <c r="A7" s="11"/>
      <c r="B7" s="45"/>
      <c r="C7" s="17"/>
      <c r="D7" s="78" t="s">
        <v>505</v>
      </c>
      <c r="E7" s="78"/>
      <c r="F7" s="17"/>
      <c r="G7" s="78" t="s">
        <v>505</v>
      </c>
      <c r="H7" s="78"/>
      <c r="I7" s="17"/>
      <c r="J7" s="17"/>
      <c r="K7" s="78" t="s">
        <v>505</v>
      </c>
      <c r="L7" s="78"/>
      <c r="M7" s="17"/>
      <c r="N7" s="78" t="s">
        <v>506</v>
      </c>
      <c r="O7" s="78"/>
      <c r="P7" s="17"/>
    </row>
    <row r="8" spans="1:21" x14ac:dyDescent="0.25">
      <c r="A8" s="11"/>
      <c r="B8" s="49" t="s">
        <v>660</v>
      </c>
      <c r="C8" s="50"/>
      <c r="D8" s="49"/>
      <c r="E8" s="65"/>
      <c r="F8" s="50"/>
      <c r="G8" s="49"/>
      <c r="H8" s="65"/>
      <c r="I8" s="50"/>
      <c r="J8" s="50"/>
      <c r="K8" s="49"/>
      <c r="L8" s="65"/>
      <c r="M8" s="50"/>
      <c r="N8" s="49"/>
      <c r="O8" s="65"/>
      <c r="P8" s="50"/>
    </row>
    <row r="9" spans="1:21" x14ac:dyDescent="0.25">
      <c r="A9" s="11"/>
      <c r="B9" s="54" t="s">
        <v>661</v>
      </c>
      <c r="C9" s="53"/>
      <c r="D9" s="54"/>
      <c r="E9" s="55">
        <v>281918</v>
      </c>
      <c r="F9" s="53"/>
      <c r="G9" s="54"/>
      <c r="H9" s="55">
        <v>417323</v>
      </c>
      <c r="I9" s="53"/>
      <c r="J9" s="53"/>
      <c r="K9" s="54"/>
      <c r="L9" s="55">
        <v>465324</v>
      </c>
      <c r="M9" s="53"/>
      <c r="N9" s="54"/>
      <c r="O9" s="55">
        <v>75818</v>
      </c>
      <c r="P9" s="53"/>
    </row>
    <row r="10" spans="1:21" ht="15.75" thickBot="1" x14ac:dyDescent="0.3">
      <c r="A10" s="11"/>
      <c r="B10" s="49" t="s">
        <v>662</v>
      </c>
      <c r="C10" s="50"/>
      <c r="D10" s="56"/>
      <c r="E10" s="57">
        <v>203967</v>
      </c>
      <c r="F10" s="50"/>
      <c r="G10" s="56"/>
      <c r="H10" s="57">
        <v>175338</v>
      </c>
      <c r="I10" s="50"/>
      <c r="J10" s="50"/>
      <c r="K10" s="56"/>
      <c r="L10" s="57">
        <v>109559</v>
      </c>
      <c r="M10" s="50"/>
      <c r="N10" s="56"/>
      <c r="O10" s="57">
        <v>17851</v>
      </c>
      <c r="P10" s="50"/>
    </row>
    <row r="11" spans="1:21" ht="15.75" thickBot="1" x14ac:dyDescent="0.3">
      <c r="A11" s="11"/>
      <c r="B11" s="54"/>
      <c r="C11" s="53"/>
      <c r="D11" s="58"/>
      <c r="E11" s="59">
        <v>485885</v>
      </c>
      <c r="F11" s="53"/>
      <c r="G11" s="58"/>
      <c r="H11" s="59">
        <v>592661</v>
      </c>
      <c r="I11" s="53"/>
      <c r="J11" s="53"/>
      <c r="K11" s="58"/>
      <c r="L11" s="59">
        <v>574883</v>
      </c>
      <c r="M11" s="53"/>
      <c r="N11" s="58"/>
      <c r="O11" s="138">
        <v>93669</v>
      </c>
      <c r="P11" s="53"/>
    </row>
    <row r="12" spans="1:21" ht="15.75" thickTop="1" x14ac:dyDescent="0.25">
      <c r="A12" s="11"/>
      <c r="B12" s="50"/>
      <c r="C12" s="50"/>
      <c r="D12" s="135"/>
      <c r="E12" s="136"/>
      <c r="F12" s="50"/>
      <c r="G12" s="135"/>
      <c r="H12" s="136"/>
      <c r="I12" s="50"/>
      <c r="J12" s="50"/>
      <c r="K12" s="135"/>
      <c r="L12" s="136"/>
      <c r="M12" s="50"/>
      <c r="N12" s="135"/>
      <c r="O12" s="136"/>
      <c r="P12" s="50"/>
    </row>
    <row r="13" spans="1:21" x14ac:dyDescent="0.25">
      <c r="A13" s="11"/>
      <c r="B13" s="54" t="s">
        <v>663</v>
      </c>
      <c r="C13" s="53"/>
      <c r="D13" s="54"/>
      <c r="E13" s="63"/>
      <c r="F13" s="53"/>
      <c r="G13" s="54"/>
      <c r="H13" s="63"/>
      <c r="I13" s="53"/>
      <c r="J13" s="53"/>
      <c r="K13" s="54"/>
      <c r="L13" s="63"/>
      <c r="M13" s="53"/>
      <c r="N13" s="54"/>
      <c r="O13" s="63"/>
      <c r="P13" s="53"/>
    </row>
    <row r="14" spans="1:21" ht="15.75" thickBot="1" x14ac:dyDescent="0.3">
      <c r="A14" s="11"/>
      <c r="B14" s="161" t="s">
        <v>664</v>
      </c>
      <c r="C14" s="50"/>
      <c r="D14" s="56"/>
      <c r="E14" s="57">
        <v>1228993</v>
      </c>
      <c r="F14" s="50"/>
      <c r="G14" s="56"/>
      <c r="H14" s="105">
        <v>683456</v>
      </c>
      <c r="I14" s="50"/>
      <c r="J14" s="50"/>
      <c r="K14" s="56"/>
      <c r="L14" s="57">
        <v>474052</v>
      </c>
      <c r="M14" s="50"/>
      <c r="N14" s="56"/>
      <c r="O14" s="57">
        <v>77240</v>
      </c>
      <c r="P14" s="50"/>
    </row>
    <row r="15" spans="1:21" ht="15.75" thickBot="1" x14ac:dyDescent="0.3">
      <c r="A15" s="11"/>
      <c r="B15" s="54"/>
      <c r="C15" s="53"/>
      <c r="D15" s="58"/>
      <c r="E15" s="59">
        <v>1228993</v>
      </c>
      <c r="F15" s="53"/>
      <c r="G15" s="58"/>
      <c r="H15" s="138">
        <v>683456</v>
      </c>
      <c r="I15" s="53"/>
      <c r="J15" s="53"/>
      <c r="K15" s="58"/>
      <c r="L15" s="59">
        <v>474052</v>
      </c>
      <c r="M15" s="53"/>
      <c r="N15" s="58"/>
      <c r="O15" s="59">
        <v>77240</v>
      </c>
      <c r="P15" s="53"/>
    </row>
    <row r="16" spans="1:21" ht="15.75" thickTop="1" x14ac:dyDescent="0.25">
      <c r="A16" s="11"/>
      <c r="B16" s="50"/>
      <c r="C16" s="50"/>
      <c r="D16" s="135"/>
      <c r="E16" s="136"/>
      <c r="F16" s="50"/>
      <c r="G16" s="135"/>
      <c r="H16" s="136"/>
      <c r="I16" s="50"/>
      <c r="J16" s="50"/>
      <c r="K16" s="135"/>
      <c r="L16" s="136"/>
      <c r="M16" s="50"/>
      <c r="N16" s="135"/>
      <c r="O16" s="136"/>
      <c r="P16" s="50"/>
    </row>
    <row r="17" spans="1:21" ht="15.75" thickBot="1" x14ac:dyDescent="0.3">
      <c r="A17" s="11"/>
      <c r="B17" s="54" t="s">
        <v>665</v>
      </c>
      <c r="C17" s="53"/>
      <c r="D17" s="121"/>
      <c r="E17" s="122">
        <v>456250</v>
      </c>
      <c r="F17" s="53"/>
      <c r="G17" s="121"/>
      <c r="H17" s="122">
        <v>398706</v>
      </c>
      <c r="I17" s="53"/>
      <c r="J17" s="53"/>
      <c r="K17" s="121"/>
      <c r="L17" s="122">
        <v>231434</v>
      </c>
      <c r="M17" s="53"/>
      <c r="N17" s="121"/>
      <c r="O17" s="122">
        <v>37709</v>
      </c>
      <c r="P17" s="53"/>
    </row>
    <row r="18" spans="1:21" ht="15.75" thickTop="1" x14ac:dyDescent="0.25">
      <c r="A18" s="11"/>
      <c r="B18" s="34"/>
      <c r="C18" s="34"/>
      <c r="D18" s="34"/>
      <c r="E18" s="34"/>
      <c r="F18" s="34"/>
      <c r="G18" s="34"/>
      <c r="H18" s="34"/>
      <c r="I18" s="34"/>
      <c r="J18" s="34"/>
      <c r="K18" s="34"/>
      <c r="L18" s="34"/>
      <c r="M18" s="34"/>
      <c r="N18" s="34"/>
      <c r="O18" s="34"/>
      <c r="P18" s="34"/>
      <c r="Q18" s="34"/>
      <c r="R18" s="34"/>
      <c r="S18" s="34"/>
      <c r="T18" s="34"/>
      <c r="U18" s="34"/>
    </row>
    <row r="19" spans="1:21" x14ac:dyDescent="0.25">
      <c r="A19" s="11"/>
      <c r="B19" s="67" t="s">
        <v>666</v>
      </c>
      <c r="C19" s="67"/>
      <c r="D19" s="67"/>
      <c r="E19" s="67"/>
      <c r="F19" s="67"/>
      <c r="G19" s="67"/>
      <c r="H19" s="67"/>
      <c r="I19" s="67"/>
      <c r="J19" s="67"/>
      <c r="K19" s="67"/>
      <c r="L19" s="67"/>
      <c r="M19" s="67"/>
      <c r="N19" s="67"/>
      <c r="O19" s="67"/>
      <c r="P19" s="67"/>
      <c r="Q19" s="67"/>
      <c r="R19" s="67"/>
      <c r="S19" s="67"/>
      <c r="T19" s="67"/>
      <c r="U19" s="67"/>
    </row>
    <row r="20" spans="1:21" x14ac:dyDescent="0.25">
      <c r="A20" s="11"/>
      <c r="B20" s="34"/>
      <c r="C20" s="34"/>
      <c r="D20" s="34"/>
      <c r="E20" s="34"/>
      <c r="F20" s="34"/>
      <c r="G20" s="34"/>
      <c r="H20" s="34"/>
      <c r="I20" s="34"/>
      <c r="J20" s="34"/>
      <c r="K20" s="34"/>
      <c r="L20" s="34"/>
      <c r="M20" s="34"/>
      <c r="N20" s="34"/>
      <c r="O20" s="34"/>
      <c r="P20" s="34"/>
      <c r="Q20" s="34"/>
      <c r="R20" s="34"/>
      <c r="S20" s="34"/>
      <c r="T20" s="34"/>
      <c r="U20" s="34"/>
    </row>
    <row r="21" spans="1:21" x14ac:dyDescent="0.25">
      <c r="A21" s="11"/>
      <c r="B21" s="67" t="s">
        <v>667</v>
      </c>
      <c r="C21" s="67"/>
      <c r="D21" s="67"/>
      <c r="E21" s="67"/>
      <c r="F21" s="67"/>
      <c r="G21" s="67"/>
      <c r="H21" s="67"/>
      <c r="I21" s="67"/>
      <c r="J21" s="67"/>
      <c r="K21" s="67"/>
      <c r="L21" s="67"/>
      <c r="M21" s="67"/>
      <c r="N21" s="67"/>
      <c r="O21" s="67"/>
      <c r="P21" s="67"/>
      <c r="Q21" s="67"/>
      <c r="R21" s="67"/>
      <c r="S21" s="67"/>
      <c r="T21" s="67"/>
      <c r="U21" s="67"/>
    </row>
    <row r="22" spans="1:21" x14ac:dyDescent="0.25">
      <c r="A22" s="11"/>
      <c r="B22" s="34" t="s">
        <v>635</v>
      </c>
      <c r="C22" s="34"/>
      <c r="D22" s="34"/>
      <c r="E22" s="34"/>
      <c r="F22" s="34"/>
      <c r="G22" s="34"/>
      <c r="H22" s="34"/>
      <c r="I22" s="34"/>
      <c r="J22" s="34"/>
      <c r="K22" s="34"/>
      <c r="L22" s="34"/>
      <c r="M22" s="34"/>
      <c r="N22" s="34"/>
      <c r="O22" s="34"/>
      <c r="P22" s="34"/>
      <c r="Q22" s="34"/>
      <c r="R22" s="34"/>
      <c r="S22" s="34"/>
      <c r="T22" s="34"/>
      <c r="U22" s="34"/>
    </row>
    <row r="23" spans="1:21" x14ac:dyDescent="0.25">
      <c r="A23" s="11"/>
      <c r="B23" s="67" t="s">
        <v>668</v>
      </c>
      <c r="C23" s="67"/>
      <c r="D23" s="67"/>
      <c r="E23" s="67"/>
      <c r="F23" s="67"/>
      <c r="G23" s="67"/>
      <c r="H23" s="67"/>
      <c r="I23" s="67"/>
      <c r="J23" s="67"/>
      <c r="K23" s="67"/>
      <c r="L23" s="67"/>
      <c r="M23" s="67"/>
      <c r="N23" s="67"/>
      <c r="O23" s="67"/>
      <c r="P23" s="67"/>
      <c r="Q23" s="67"/>
      <c r="R23" s="67"/>
      <c r="S23" s="67"/>
      <c r="T23" s="67"/>
      <c r="U23" s="67"/>
    </row>
    <row r="24" spans="1:21" x14ac:dyDescent="0.25">
      <c r="A24" s="11"/>
      <c r="B24" s="34"/>
      <c r="C24" s="34"/>
      <c r="D24" s="34"/>
      <c r="E24" s="34"/>
      <c r="F24" s="34"/>
      <c r="G24" s="34"/>
      <c r="H24" s="34"/>
      <c r="I24" s="34"/>
      <c r="J24" s="34"/>
      <c r="K24" s="34"/>
      <c r="L24" s="34"/>
      <c r="M24" s="34"/>
      <c r="N24" s="34"/>
      <c r="O24" s="34"/>
      <c r="P24" s="34"/>
      <c r="Q24" s="34"/>
      <c r="R24" s="34"/>
      <c r="S24" s="34"/>
      <c r="T24" s="34"/>
      <c r="U24" s="34"/>
    </row>
    <row r="25" spans="1:21" x14ac:dyDescent="0.25">
      <c r="A25" s="11"/>
      <c r="B25" s="67" t="s">
        <v>669</v>
      </c>
      <c r="C25" s="67"/>
      <c r="D25" s="67"/>
      <c r="E25" s="67"/>
      <c r="F25" s="67"/>
      <c r="G25" s="67"/>
      <c r="H25" s="67"/>
      <c r="I25" s="67"/>
      <c r="J25" s="67"/>
      <c r="K25" s="67"/>
      <c r="L25" s="67"/>
      <c r="M25" s="67"/>
      <c r="N25" s="67"/>
      <c r="O25" s="67"/>
      <c r="P25" s="67"/>
      <c r="Q25" s="67"/>
      <c r="R25" s="67"/>
      <c r="S25" s="67"/>
      <c r="T25" s="67"/>
      <c r="U25" s="67"/>
    </row>
    <row r="26" spans="1:21" x14ac:dyDescent="0.25">
      <c r="A26" s="11"/>
      <c r="B26" s="34" t="s">
        <v>69</v>
      </c>
      <c r="C26" s="34"/>
      <c r="D26" s="34"/>
      <c r="E26" s="34"/>
      <c r="F26" s="34"/>
      <c r="G26" s="34"/>
      <c r="H26" s="34"/>
      <c r="I26" s="34"/>
      <c r="J26" s="34"/>
      <c r="K26" s="34"/>
      <c r="L26" s="34"/>
      <c r="M26" s="34"/>
      <c r="N26" s="34"/>
      <c r="O26" s="34"/>
      <c r="P26" s="34"/>
      <c r="Q26" s="34"/>
      <c r="R26" s="34"/>
      <c r="S26" s="34"/>
      <c r="T26" s="34"/>
      <c r="U26" s="34"/>
    </row>
    <row r="27" spans="1:21" ht="114.75" x14ac:dyDescent="0.25">
      <c r="A27" s="11"/>
      <c r="B27" s="30"/>
      <c r="C27" s="139" t="s">
        <v>670</v>
      </c>
      <c r="D27" s="139" t="s">
        <v>671</v>
      </c>
    </row>
    <row r="28" spans="1:21" ht="76.5" x14ac:dyDescent="0.25">
      <c r="A28" s="11"/>
      <c r="B28" s="30"/>
      <c r="C28" s="139" t="s">
        <v>670</v>
      </c>
      <c r="D28" s="139" t="s">
        <v>672</v>
      </c>
    </row>
    <row r="29" spans="1:21" ht="140.25" x14ac:dyDescent="0.25">
      <c r="A29" s="11"/>
      <c r="B29" s="30"/>
      <c r="C29" s="139" t="s">
        <v>670</v>
      </c>
      <c r="D29" s="139" t="s">
        <v>673</v>
      </c>
    </row>
    <row r="30" spans="1:21" ht="51" x14ac:dyDescent="0.25">
      <c r="A30" s="11"/>
      <c r="B30" s="30"/>
      <c r="C30" s="139" t="s">
        <v>670</v>
      </c>
      <c r="D30" s="139" t="s">
        <v>674</v>
      </c>
    </row>
    <row r="31" spans="1:21" ht="63.75" x14ac:dyDescent="0.25">
      <c r="A31" s="11"/>
      <c r="B31" s="30"/>
      <c r="C31" s="139" t="s">
        <v>670</v>
      </c>
      <c r="D31" s="139" t="s">
        <v>675</v>
      </c>
    </row>
    <row r="32" spans="1:21" ht="76.5" x14ac:dyDescent="0.25">
      <c r="A32" s="11"/>
      <c r="B32" s="30"/>
      <c r="C32" s="139" t="s">
        <v>670</v>
      </c>
      <c r="D32" s="139" t="s">
        <v>676</v>
      </c>
    </row>
    <row r="33" spans="1:21" ht="102" x14ac:dyDescent="0.25">
      <c r="A33" s="11"/>
      <c r="B33" s="30"/>
      <c r="C33" s="139" t="s">
        <v>670</v>
      </c>
      <c r="D33" s="139" t="s">
        <v>677</v>
      </c>
    </row>
    <row r="34" spans="1:21" ht="63.75" x14ac:dyDescent="0.25">
      <c r="A34" s="11"/>
      <c r="B34" s="30"/>
      <c r="C34" s="139" t="s">
        <v>670</v>
      </c>
      <c r="D34" s="139" t="s">
        <v>678</v>
      </c>
    </row>
    <row r="35" spans="1:21" ht="38.25" x14ac:dyDescent="0.25">
      <c r="A35" s="11"/>
      <c r="B35" s="30"/>
      <c r="C35" s="139" t="s">
        <v>670</v>
      </c>
      <c r="D35" s="139" t="s">
        <v>679</v>
      </c>
    </row>
    <row r="36" spans="1:21" x14ac:dyDescent="0.25">
      <c r="A36" s="11"/>
      <c r="B36" s="34"/>
      <c r="C36" s="34"/>
      <c r="D36" s="34"/>
      <c r="E36" s="34"/>
      <c r="F36" s="34"/>
      <c r="G36" s="34"/>
      <c r="H36" s="34"/>
      <c r="I36" s="34"/>
      <c r="J36" s="34"/>
      <c r="K36" s="34"/>
      <c r="L36" s="34"/>
      <c r="M36" s="34"/>
      <c r="N36" s="34"/>
      <c r="O36" s="34"/>
      <c r="P36" s="34"/>
      <c r="Q36" s="34"/>
      <c r="R36" s="34"/>
      <c r="S36" s="34"/>
      <c r="T36" s="34"/>
      <c r="U36" s="34"/>
    </row>
    <row r="37" spans="1:21" x14ac:dyDescent="0.25">
      <c r="A37" s="11"/>
      <c r="B37" s="44" t="s">
        <v>680</v>
      </c>
      <c r="C37" s="44"/>
      <c r="D37" s="44"/>
      <c r="E37" s="44"/>
      <c r="F37" s="44"/>
      <c r="G37" s="44"/>
      <c r="H37" s="44"/>
      <c r="I37" s="44"/>
      <c r="J37" s="44"/>
      <c r="K37" s="44"/>
      <c r="L37" s="44"/>
      <c r="M37" s="44"/>
      <c r="N37" s="44"/>
      <c r="O37" s="44"/>
      <c r="P37" s="44"/>
      <c r="Q37" s="44"/>
      <c r="R37" s="44"/>
      <c r="S37" s="44"/>
      <c r="T37" s="44"/>
      <c r="U37" s="44"/>
    </row>
    <row r="38" spans="1:21" x14ac:dyDescent="0.25">
      <c r="A38" s="11"/>
      <c r="B38" s="44"/>
      <c r="C38" s="44"/>
      <c r="D38" s="44"/>
      <c r="E38" s="44"/>
      <c r="F38" s="44"/>
      <c r="G38" s="44"/>
      <c r="H38" s="44"/>
      <c r="I38" s="44"/>
      <c r="J38" s="44"/>
      <c r="K38" s="44"/>
      <c r="L38" s="44"/>
      <c r="M38" s="44"/>
      <c r="N38" s="44"/>
      <c r="O38" s="44"/>
      <c r="P38" s="44"/>
      <c r="Q38" s="44"/>
      <c r="R38" s="44"/>
      <c r="S38" s="44"/>
      <c r="T38" s="44"/>
      <c r="U38" s="44"/>
    </row>
    <row r="39" spans="1:21" ht="15.75" thickBot="1" x14ac:dyDescent="0.3">
      <c r="A39" s="11"/>
      <c r="B39" s="140"/>
      <c r="C39" s="86"/>
      <c r="D39" s="132">
        <v>2014</v>
      </c>
      <c r="E39" s="132"/>
      <c r="F39" s="86"/>
      <c r="G39" s="132">
        <v>2015</v>
      </c>
      <c r="H39" s="132"/>
      <c r="I39" s="86"/>
      <c r="J39" s="132">
        <v>2016</v>
      </c>
      <c r="K39" s="132"/>
      <c r="L39" s="86"/>
      <c r="M39" s="132">
        <v>2017</v>
      </c>
      <c r="N39" s="132"/>
      <c r="O39" s="86"/>
      <c r="P39" s="132">
        <v>2018</v>
      </c>
      <c r="Q39" s="132"/>
      <c r="R39" s="86"/>
      <c r="S39" s="132" t="s">
        <v>638</v>
      </c>
      <c r="T39" s="132"/>
      <c r="U39" s="86"/>
    </row>
    <row r="40" spans="1:21" x14ac:dyDescent="0.25">
      <c r="A40" s="11"/>
      <c r="B40" s="128" t="s">
        <v>681</v>
      </c>
      <c r="C40" s="50"/>
      <c r="D40" s="148"/>
      <c r="E40" s="149">
        <v>574882</v>
      </c>
      <c r="F40" s="50"/>
      <c r="G40" s="148"/>
      <c r="H40" s="149">
        <v>335649</v>
      </c>
      <c r="I40" s="50"/>
      <c r="J40" s="148"/>
      <c r="K40" s="149">
        <v>39544</v>
      </c>
      <c r="L40" s="50"/>
      <c r="M40" s="148"/>
      <c r="N40" s="149">
        <v>49430</v>
      </c>
      <c r="O40" s="50"/>
      <c r="P40" s="148"/>
      <c r="Q40" s="149">
        <v>49430</v>
      </c>
      <c r="R40" s="50"/>
      <c r="S40" s="148"/>
      <c r="T40" s="162" t="s">
        <v>521</v>
      </c>
      <c r="U40" s="50"/>
    </row>
    <row r="41" spans="1:21" x14ac:dyDescent="0.25">
      <c r="A41" s="11"/>
      <c r="B41" s="52" t="s">
        <v>682</v>
      </c>
      <c r="C41" s="53"/>
      <c r="D41" s="52"/>
      <c r="E41" s="129">
        <v>93669</v>
      </c>
      <c r="F41" s="53"/>
      <c r="G41" s="52"/>
      <c r="H41" s="129">
        <v>54689</v>
      </c>
      <c r="I41" s="53"/>
      <c r="J41" s="52"/>
      <c r="K41" s="129">
        <v>6443</v>
      </c>
      <c r="L41" s="53"/>
      <c r="M41" s="52"/>
      <c r="N41" s="129">
        <v>8054</v>
      </c>
      <c r="O41" s="53"/>
      <c r="P41" s="52"/>
      <c r="Q41" s="129">
        <v>8054</v>
      </c>
      <c r="R41" s="53"/>
      <c r="S41" s="52"/>
      <c r="T41" s="102" t="s">
        <v>521</v>
      </c>
      <c r="U41" s="53"/>
    </row>
    <row r="42" spans="1:21" x14ac:dyDescent="0.25">
      <c r="A42" s="11"/>
      <c r="B42" s="44"/>
      <c r="C42" s="44"/>
      <c r="D42" s="44"/>
      <c r="E42" s="44"/>
      <c r="F42" s="44"/>
      <c r="G42" s="44"/>
      <c r="H42" s="44"/>
      <c r="I42" s="44"/>
      <c r="J42" s="44"/>
      <c r="K42" s="44"/>
      <c r="L42" s="44"/>
      <c r="M42" s="44"/>
      <c r="N42" s="44"/>
      <c r="O42" s="44"/>
      <c r="P42" s="44"/>
      <c r="Q42" s="44"/>
      <c r="R42" s="44"/>
      <c r="S42" s="44"/>
      <c r="T42" s="44"/>
      <c r="U42" s="44"/>
    </row>
    <row r="43" spans="1:21" ht="25.5" customHeight="1" x14ac:dyDescent="0.25">
      <c r="A43" s="11"/>
      <c r="B43" s="34" t="s">
        <v>683</v>
      </c>
      <c r="C43" s="34"/>
      <c r="D43" s="34"/>
      <c r="E43" s="34"/>
      <c r="F43" s="34"/>
      <c r="G43" s="34"/>
      <c r="H43" s="34"/>
      <c r="I43" s="34"/>
      <c r="J43" s="34"/>
      <c r="K43" s="34"/>
      <c r="L43" s="34"/>
      <c r="M43" s="34"/>
      <c r="N43" s="34"/>
      <c r="O43" s="34"/>
      <c r="P43" s="34"/>
      <c r="Q43" s="34"/>
      <c r="R43" s="34"/>
      <c r="S43" s="34"/>
      <c r="T43" s="34"/>
      <c r="U43" s="34"/>
    </row>
    <row r="44" spans="1:21" x14ac:dyDescent="0.25">
      <c r="A44" s="11"/>
      <c r="B44" s="34"/>
      <c r="C44" s="34"/>
      <c r="D44" s="34"/>
      <c r="E44" s="34"/>
      <c r="F44" s="34"/>
      <c r="G44" s="34"/>
      <c r="H44" s="34"/>
      <c r="I44" s="34"/>
      <c r="J44" s="34"/>
      <c r="K44" s="34"/>
      <c r="L44" s="34"/>
      <c r="M44" s="34"/>
      <c r="N44" s="34"/>
      <c r="O44" s="34"/>
      <c r="P44" s="34"/>
      <c r="Q44" s="34"/>
      <c r="R44" s="34"/>
      <c r="S44" s="34"/>
      <c r="T44" s="34"/>
      <c r="U44" s="34"/>
    </row>
    <row r="45" spans="1:21" ht="15.75" thickBot="1" x14ac:dyDescent="0.3">
      <c r="A45" s="11"/>
      <c r="B45" s="17"/>
      <c r="C45" s="17"/>
      <c r="D45" s="168">
        <v>2010</v>
      </c>
      <c r="E45" s="168"/>
      <c r="F45" s="124"/>
      <c r="G45" s="124"/>
      <c r="H45" s="168">
        <v>2011</v>
      </c>
      <c r="I45" s="168"/>
      <c r="J45" s="124"/>
      <c r="K45" s="124"/>
      <c r="L45" s="168">
        <v>2012</v>
      </c>
      <c r="M45" s="168"/>
      <c r="N45" s="124"/>
      <c r="O45" s="124"/>
      <c r="P45" s="163">
        <v>2013</v>
      </c>
      <c r="Q45" s="17"/>
    </row>
    <row r="46" spans="1:21" x14ac:dyDescent="0.25">
      <c r="A46" s="11"/>
      <c r="B46" s="49" t="s">
        <v>661</v>
      </c>
      <c r="C46" s="50"/>
      <c r="D46" s="164"/>
      <c r="E46" s="165">
        <v>0.94</v>
      </c>
      <c r="F46" s="49" t="s">
        <v>520</v>
      </c>
      <c r="G46" s="50"/>
      <c r="H46" s="166"/>
      <c r="I46" s="165">
        <v>5.2</v>
      </c>
      <c r="J46" s="49" t="s">
        <v>520</v>
      </c>
      <c r="K46" s="167"/>
      <c r="L46" s="164"/>
      <c r="M46" s="165">
        <v>4.7</v>
      </c>
      <c r="N46" s="49" t="s">
        <v>520</v>
      </c>
      <c r="O46" s="50"/>
      <c r="P46" s="162">
        <v>4.0999999999999996</v>
      </c>
      <c r="Q46" s="128" t="s">
        <v>520</v>
      </c>
    </row>
    <row r="47" spans="1:21" x14ac:dyDescent="0.25">
      <c r="A47" s="11"/>
      <c r="B47" s="54" t="s">
        <v>684</v>
      </c>
      <c r="C47" s="53"/>
      <c r="D47" s="54"/>
      <c r="E47" s="63" t="s">
        <v>521</v>
      </c>
      <c r="F47" s="54"/>
      <c r="G47" s="53"/>
      <c r="H47" s="137"/>
      <c r="I47" s="63">
        <v>4.2</v>
      </c>
      <c r="J47" s="54" t="s">
        <v>520</v>
      </c>
      <c r="K47" s="108"/>
      <c r="L47" s="54"/>
      <c r="M47" s="63">
        <v>4.3</v>
      </c>
      <c r="N47" s="54" t="s">
        <v>520</v>
      </c>
      <c r="O47" s="53"/>
      <c r="P47" s="102">
        <v>4.3</v>
      </c>
      <c r="Q47" s="52" t="s">
        <v>520</v>
      </c>
    </row>
    <row r="48" spans="1:21" x14ac:dyDescent="0.25">
      <c r="A48" s="11"/>
      <c r="B48" s="4"/>
    </row>
  </sheetData>
  <mergeCells count="38">
    <mergeCell ref="B43:U43"/>
    <mergeCell ref="B44:U44"/>
    <mergeCell ref="B25:U25"/>
    <mergeCell ref="B26:U26"/>
    <mergeCell ref="B36:U36"/>
    <mergeCell ref="B37:U37"/>
    <mergeCell ref="B38:U38"/>
    <mergeCell ref="B42:U42"/>
    <mergeCell ref="B19:U19"/>
    <mergeCell ref="B20:U20"/>
    <mergeCell ref="B21:U21"/>
    <mergeCell ref="B22:U22"/>
    <mergeCell ref="B23:U23"/>
    <mergeCell ref="B24:U24"/>
    <mergeCell ref="D45:E45"/>
    <mergeCell ref="H45:I45"/>
    <mergeCell ref="L45:M45"/>
    <mergeCell ref="A1:A2"/>
    <mergeCell ref="B1:U1"/>
    <mergeCell ref="B2:U2"/>
    <mergeCell ref="B3:U3"/>
    <mergeCell ref="A4:A48"/>
    <mergeCell ref="B5:U5"/>
    <mergeCell ref="B18:U18"/>
    <mergeCell ref="D39:E39"/>
    <mergeCell ref="G39:H39"/>
    <mergeCell ref="J39:K39"/>
    <mergeCell ref="M39:N39"/>
    <mergeCell ref="P39:Q39"/>
    <mergeCell ref="S39:T39"/>
    <mergeCell ref="D6:E6"/>
    <mergeCell ref="G6:H6"/>
    <mergeCell ref="K6:L6"/>
    <mergeCell ref="N6:O6"/>
    <mergeCell ref="D7:E7"/>
    <mergeCell ref="G7:H7"/>
    <mergeCell ref="K7:L7"/>
    <mergeCell ref="N7:O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 bestFit="1" customWidth="1"/>
    <col min="2" max="2" width="36.5703125" bestFit="1" customWidth="1"/>
    <col min="3" max="3" width="32.5703125" bestFit="1" customWidth="1"/>
    <col min="4" max="4" width="36.5703125" bestFit="1" customWidth="1"/>
    <col min="5" max="5" width="6.5703125" bestFit="1" customWidth="1"/>
    <col min="6" max="6" width="9.85546875" bestFit="1" customWidth="1"/>
    <col min="8" max="8" width="9.85546875" bestFit="1" customWidth="1"/>
    <col min="10" max="10" width="9" bestFit="1" customWidth="1"/>
    <col min="11" max="11" width="6.5703125" bestFit="1" customWidth="1"/>
    <col min="15" max="15" width="5.7109375" bestFit="1" customWidth="1"/>
  </cols>
  <sheetData>
    <row r="1" spans="1:16" ht="15" customHeight="1" x14ac:dyDescent="0.25">
      <c r="A1" s="7" t="s">
        <v>6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86</v>
      </c>
      <c r="B3" s="10"/>
      <c r="C3" s="10"/>
      <c r="D3" s="10"/>
      <c r="E3" s="10"/>
      <c r="F3" s="10"/>
      <c r="G3" s="10"/>
      <c r="H3" s="10"/>
      <c r="I3" s="10"/>
      <c r="J3" s="10"/>
      <c r="K3" s="10"/>
      <c r="L3" s="10"/>
      <c r="M3" s="10"/>
      <c r="N3" s="10"/>
      <c r="O3" s="10"/>
      <c r="P3" s="10"/>
    </row>
    <row r="4" spans="1:16" x14ac:dyDescent="0.25">
      <c r="A4" s="11" t="s">
        <v>685</v>
      </c>
      <c r="B4" s="13">
        <v>15</v>
      </c>
      <c r="C4" s="14" t="s">
        <v>685</v>
      </c>
    </row>
    <row r="5" spans="1:16" x14ac:dyDescent="0.25">
      <c r="A5" s="11"/>
      <c r="B5" s="80"/>
      <c r="C5" s="80"/>
      <c r="D5" s="80"/>
      <c r="E5" s="80"/>
      <c r="F5" s="80"/>
      <c r="G5" s="80"/>
      <c r="H5" s="80"/>
      <c r="I5" s="80"/>
      <c r="J5" s="80"/>
      <c r="K5" s="80"/>
      <c r="L5" s="80"/>
      <c r="M5" s="80"/>
      <c r="N5" s="80"/>
      <c r="O5" s="80"/>
      <c r="P5" s="80"/>
    </row>
    <row r="6" spans="1:16" x14ac:dyDescent="0.25">
      <c r="A6" s="11"/>
      <c r="B6" s="80" t="s">
        <v>687</v>
      </c>
      <c r="C6" s="80"/>
      <c r="D6" s="80"/>
      <c r="E6" s="80"/>
      <c r="F6" s="80"/>
      <c r="G6" s="80"/>
      <c r="H6" s="80"/>
      <c r="I6" s="80"/>
      <c r="J6" s="80"/>
      <c r="K6" s="80"/>
      <c r="L6" s="80"/>
      <c r="M6" s="80"/>
      <c r="N6" s="80"/>
      <c r="O6" s="80"/>
      <c r="P6" s="80"/>
    </row>
    <row r="7" spans="1:16" x14ac:dyDescent="0.25">
      <c r="A7" s="11"/>
      <c r="B7" s="80"/>
      <c r="C7" s="80"/>
      <c r="D7" s="80"/>
      <c r="E7" s="80"/>
      <c r="F7" s="80"/>
      <c r="G7" s="80"/>
      <c r="H7" s="80"/>
      <c r="I7" s="80"/>
      <c r="J7" s="80"/>
      <c r="K7" s="80"/>
      <c r="L7" s="80"/>
      <c r="M7" s="80"/>
      <c r="N7" s="80"/>
      <c r="O7" s="80"/>
      <c r="P7" s="80"/>
    </row>
    <row r="8" spans="1:16" ht="15.75" thickBot="1" x14ac:dyDescent="0.3">
      <c r="A8" s="11"/>
      <c r="B8" s="45"/>
      <c r="C8" s="77">
        <v>2011</v>
      </c>
      <c r="D8" s="77"/>
      <c r="E8" s="156">
        <v>2012</v>
      </c>
      <c r="F8" s="156"/>
      <c r="G8" s="156">
        <v>2013</v>
      </c>
      <c r="H8" s="156"/>
      <c r="I8" s="156">
        <v>2013</v>
      </c>
      <c r="J8" s="156"/>
    </row>
    <row r="9" spans="1:16" x14ac:dyDescent="0.25">
      <c r="A9" s="11"/>
      <c r="B9" s="17"/>
      <c r="C9" s="19"/>
      <c r="D9" s="72" t="s">
        <v>505</v>
      </c>
      <c r="E9" s="124"/>
      <c r="F9" s="72" t="s">
        <v>505</v>
      </c>
      <c r="G9" s="124"/>
      <c r="H9" s="72" t="s">
        <v>505</v>
      </c>
      <c r="I9" s="124"/>
      <c r="J9" s="72" t="s">
        <v>506</v>
      </c>
    </row>
    <row r="10" spans="1:16" x14ac:dyDescent="0.25">
      <c r="A10" s="11"/>
      <c r="B10" s="45"/>
      <c r="C10" s="45"/>
      <c r="D10" s="48"/>
      <c r="E10" s="45"/>
      <c r="F10" s="48"/>
      <c r="G10" s="45"/>
      <c r="H10" s="48"/>
      <c r="I10" s="45"/>
      <c r="J10" s="48"/>
    </row>
    <row r="11" spans="1:16" x14ac:dyDescent="0.25">
      <c r="A11" s="11"/>
      <c r="B11" s="49" t="s">
        <v>688</v>
      </c>
      <c r="C11" s="49"/>
      <c r="D11" s="51">
        <v>74321</v>
      </c>
      <c r="E11" s="49"/>
      <c r="F11" s="51">
        <v>86200</v>
      </c>
      <c r="G11" s="49"/>
      <c r="H11" s="51">
        <v>77821</v>
      </c>
      <c r="I11" s="49"/>
      <c r="J11" s="51">
        <v>12680</v>
      </c>
    </row>
    <row r="12" spans="1:16" x14ac:dyDescent="0.25">
      <c r="A12" s="11"/>
      <c r="B12" s="54" t="s">
        <v>689</v>
      </c>
      <c r="C12" s="54"/>
      <c r="D12" s="55">
        <v>50662</v>
      </c>
      <c r="E12" s="54"/>
      <c r="F12" s="55">
        <v>22116</v>
      </c>
      <c r="G12" s="54"/>
      <c r="H12" s="55">
        <v>5212</v>
      </c>
      <c r="I12" s="54"/>
      <c r="J12" s="63">
        <v>849</v>
      </c>
    </row>
    <row r="13" spans="1:16" x14ac:dyDescent="0.25">
      <c r="A13" s="11"/>
      <c r="B13" s="49" t="s">
        <v>690</v>
      </c>
      <c r="C13" s="49"/>
      <c r="D13" s="51">
        <v>1647</v>
      </c>
      <c r="E13" s="49"/>
      <c r="F13" s="51">
        <v>1344</v>
      </c>
      <c r="G13" s="49"/>
      <c r="H13" s="51">
        <v>1091</v>
      </c>
      <c r="I13" s="49"/>
      <c r="J13" s="65">
        <v>178</v>
      </c>
    </row>
    <row r="14" spans="1:16" ht="26.25" x14ac:dyDescent="0.25">
      <c r="A14" s="11"/>
      <c r="B14" s="54" t="s">
        <v>691</v>
      </c>
      <c r="C14" s="54"/>
      <c r="D14" s="55">
        <v>7519</v>
      </c>
      <c r="E14" s="54"/>
      <c r="F14" s="55">
        <v>5115</v>
      </c>
      <c r="G14" s="54"/>
      <c r="H14" s="55">
        <v>7687</v>
      </c>
      <c r="I14" s="54"/>
      <c r="J14" s="55">
        <v>1253</v>
      </c>
    </row>
    <row r="15" spans="1:16" x14ac:dyDescent="0.25">
      <c r="A15" s="11"/>
      <c r="B15" s="49" t="s">
        <v>692</v>
      </c>
      <c r="C15" s="49"/>
      <c r="D15" s="51">
        <v>359674</v>
      </c>
      <c r="E15" s="49"/>
      <c r="F15" s="51">
        <v>146049</v>
      </c>
      <c r="G15" s="49"/>
      <c r="H15" s="51">
        <v>178562</v>
      </c>
      <c r="I15" s="49"/>
      <c r="J15" s="51">
        <v>29094</v>
      </c>
    </row>
    <row r="16" spans="1:16" ht="15.75" thickBot="1" x14ac:dyDescent="0.3">
      <c r="A16" s="11"/>
      <c r="B16" s="54" t="s">
        <v>693</v>
      </c>
      <c r="C16" s="73"/>
      <c r="D16" s="113">
        <v>91</v>
      </c>
      <c r="E16" s="54"/>
      <c r="F16" s="74">
        <v>83270</v>
      </c>
      <c r="G16" s="54"/>
      <c r="H16" s="74">
        <v>192764</v>
      </c>
      <c r="I16" s="54"/>
      <c r="J16" s="74">
        <v>31407</v>
      </c>
    </row>
    <row r="17" spans="1:16" ht="15.75" thickBot="1" x14ac:dyDescent="0.3">
      <c r="A17" s="11"/>
      <c r="B17" s="49"/>
      <c r="C17" s="75"/>
      <c r="D17" s="76">
        <v>493914</v>
      </c>
      <c r="E17" s="49"/>
      <c r="F17" s="76">
        <v>344094</v>
      </c>
      <c r="G17" s="49"/>
      <c r="H17" s="76">
        <v>463137</v>
      </c>
      <c r="I17" s="49"/>
      <c r="J17" s="76">
        <v>75461</v>
      </c>
    </row>
    <row r="18" spans="1:16" ht="15.75" thickTop="1" x14ac:dyDescent="0.25">
      <c r="A18" s="11"/>
      <c r="B18" s="80"/>
      <c r="C18" s="80"/>
      <c r="D18" s="80"/>
      <c r="E18" s="80"/>
      <c r="F18" s="80"/>
      <c r="G18" s="80"/>
      <c r="H18" s="80"/>
      <c r="I18" s="80"/>
      <c r="J18" s="80"/>
      <c r="K18" s="80"/>
      <c r="L18" s="80"/>
      <c r="M18" s="80"/>
      <c r="N18" s="80"/>
      <c r="O18" s="80"/>
      <c r="P18" s="80"/>
    </row>
    <row r="19" spans="1:16" ht="25.5" x14ac:dyDescent="0.25">
      <c r="A19" s="11"/>
      <c r="B19" s="30"/>
      <c r="C19" s="30" t="s">
        <v>694</v>
      </c>
      <c r="D19" s="40" t="s">
        <v>695</v>
      </c>
    </row>
    <row r="20" spans="1:16" ht="38.25" x14ac:dyDescent="0.25">
      <c r="A20" s="11"/>
      <c r="B20" s="30"/>
      <c r="C20" s="30" t="s">
        <v>696</v>
      </c>
      <c r="D20" s="40" t="s">
        <v>697</v>
      </c>
    </row>
    <row r="21" spans="1:16" x14ac:dyDescent="0.25">
      <c r="A21" s="11"/>
      <c r="B21" s="79"/>
      <c r="C21" s="79"/>
      <c r="D21" s="79"/>
      <c r="E21" s="79"/>
      <c r="F21" s="79"/>
      <c r="G21" s="79"/>
      <c r="H21" s="79"/>
      <c r="I21" s="79"/>
      <c r="J21" s="79"/>
      <c r="K21" s="79"/>
      <c r="L21" s="79"/>
      <c r="M21" s="79"/>
      <c r="N21" s="79"/>
      <c r="O21" s="79"/>
      <c r="P21" s="79"/>
    </row>
    <row r="22" spans="1:16" x14ac:dyDescent="0.25">
      <c r="A22" s="11"/>
      <c r="B22" s="80" t="s">
        <v>698</v>
      </c>
      <c r="C22" s="80"/>
      <c r="D22" s="80"/>
      <c r="E22" s="80"/>
      <c r="F22" s="80"/>
      <c r="G22" s="80"/>
      <c r="H22" s="80"/>
      <c r="I22" s="80"/>
      <c r="J22" s="80"/>
      <c r="K22" s="80"/>
      <c r="L22" s="80"/>
      <c r="M22" s="80"/>
      <c r="N22" s="80"/>
      <c r="O22" s="80"/>
      <c r="P22" s="80"/>
    </row>
    <row r="23" spans="1:16" x14ac:dyDescent="0.25">
      <c r="A23" s="11"/>
      <c r="B23" s="80"/>
      <c r="C23" s="80"/>
      <c r="D23" s="80"/>
      <c r="E23" s="80"/>
      <c r="F23" s="80"/>
      <c r="G23" s="80"/>
      <c r="H23" s="80"/>
      <c r="I23" s="80"/>
      <c r="J23" s="80"/>
      <c r="K23" s="80"/>
      <c r="L23" s="80"/>
      <c r="M23" s="80"/>
      <c r="N23" s="80"/>
      <c r="O23" s="80"/>
      <c r="P23" s="80"/>
    </row>
    <row r="24" spans="1:16" ht="15.75" thickBot="1" x14ac:dyDescent="0.3">
      <c r="A24" s="11"/>
      <c r="B24" s="45"/>
      <c r="C24" s="17"/>
      <c r="D24" s="77">
        <v>2011</v>
      </c>
      <c r="E24" s="77"/>
      <c r="F24" s="17"/>
      <c r="G24" s="77">
        <v>2012</v>
      </c>
      <c r="H24" s="77"/>
      <c r="I24" s="17"/>
      <c r="J24" s="77">
        <v>2013</v>
      </c>
      <c r="K24" s="77"/>
      <c r="L24" s="17"/>
      <c r="M24" s="17"/>
      <c r="N24" s="77">
        <v>2013</v>
      </c>
      <c r="O24" s="77"/>
      <c r="P24" s="17"/>
    </row>
    <row r="25" spans="1:16" x14ac:dyDescent="0.25">
      <c r="A25" s="11"/>
      <c r="B25" s="45"/>
      <c r="C25" s="17"/>
      <c r="D25" s="78" t="s">
        <v>505</v>
      </c>
      <c r="E25" s="78"/>
      <c r="F25" s="17"/>
      <c r="G25" s="78" t="s">
        <v>505</v>
      </c>
      <c r="H25" s="78"/>
      <c r="I25" s="17"/>
      <c r="J25" s="78" t="s">
        <v>505</v>
      </c>
      <c r="K25" s="78"/>
      <c r="L25" s="17"/>
      <c r="M25" s="17"/>
      <c r="N25" s="78" t="s">
        <v>506</v>
      </c>
      <c r="O25" s="78"/>
      <c r="P25" s="17"/>
    </row>
    <row r="26" spans="1:16" x14ac:dyDescent="0.25">
      <c r="A26" s="11"/>
      <c r="B26" s="49" t="s">
        <v>699</v>
      </c>
      <c r="C26" s="50"/>
      <c r="D26" s="49"/>
      <c r="E26" s="51">
        <v>41830</v>
      </c>
      <c r="F26" s="50"/>
      <c r="G26" s="49"/>
      <c r="H26" s="51">
        <v>26682</v>
      </c>
      <c r="I26" s="50"/>
      <c r="J26" s="49"/>
      <c r="K26" s="51">
        <v>33834</v>
      </c>
      <c r="L26" s="50"/>
      <c r="M26" s="50"/>
      <c r="N26" s="49"/>
      <c r="O26" s="51">
        <v>5513</v>
      </c>
      <c r="P26" s="50"/>
    </row>
    <row r="27" spans="1:16" x14ac:dyDescent="0.25">
      <c r="A27" s="11"/>
      <c r="B27" s="54" t="s">
        <v>700</v>
      </c>
      <c r="C27" s="53"/>
      <c r="D27" s="54"/>
      <c r="E27" s="55">
        <v>90830</v>
      </c>
      <c r="F27" s="53"/>
      <c r="G27" s="54"/>
      <c r="H27" s="55">
        <v>131504</v>
      </c>
      <c r="I27" s="53"/>
      <c r="J27" s="54"/>
      <c r="K27" s="55">
        <v>99429</v>
      </c>
      <c r="L27" s="53"/>
      <c r="M27" s="53"/>
      <c r="N27" s="54"/>
      <c r="O27" s="55">
        <v>16201</v>
      </c>
      <c r="P27" s="53"/>
    </row>
    <row r="28" spans="1:16" ht="15.75" thickBot="1" x14ac:dyDescent="0.3">
      <c r="A28" s="11"/>
      <c r="B28" s="49" t="s">
        <v>701</v>
      </c>
      <c r="C28" s="50"/>
      <c r="D28" s="56"/>
      <c r="E28" s="57">
        <v>4393</v>
      </c>
      <c r="F28" s="50"/>
      <c r="G28" s="56"/>
      <c r="H28" s="57">
        <v>1470</v>
      </c>
      <c r="I28" s="50"/>
      <c r="J28" s="56"/>
      <c r="K28" s="57">
        <v>2973</v>
      </c>
      <c r="L28" s="50"/>
      <c r="M28" s="50"/>
      <c r="N28" s="56"/>
      <c r="O28" s="87">
        <v>484</v>
      </c>
      <c r="P28" s="50"/>
    </row>
    <row r="29" spans="1:16" ht="15.75" thickBot="1" x14ac:dyDescent="0.3">
      <c r="A29" s="11"/>
      <c r="B29" s="54"/>
      <c r="C29" s="53"/>
      <c r="D29" s="58"/>
      <c r="E29" s="59">
        <v>137053</v>
      </c>
      <c r="F29" s="53"/>
      <c r="G29" s="58"/>
      <c r="H29" s="59">
        <v>159656</v>
      </c>
      <c r="I29" s="53"/>
      <c r="J29" s="58"/>
      <c r="K29" s="59">
        <v>136236</v>
      </c>
      <c r="L29" s="53"/>
      <c r="M29" s="53"/>
      <c r="N29" s="58"/>
      <c r="O29" s="59">
        <v>22198</v>
      </c>
      <c r="P29" s="53"/>
    </row>
    <row r="30" spans="1:16" ht="15.75" thickTop="1" x14ac:dyDescent="0.25">
      <c r="A30" s="11"/>
      <c r="B30" s="79"/>
      <c r="C30" s="79"/>
      <c r="D30" s="79"/>
      <c r="E30" s="79"/>
      <c r="F30" s="79"/>
      <c r="G30" s="79"/>
      <c r="H30" s="79"/>
      <c r="I30" s="79"/>
      <c r="J30" s="79"/>
      <c r="K30" s="79"/>
      <c r="L30" s="79"/>
      <c r="M30" s="79"/>
      <c r="N30" s="79"/>
      <c r="O30" s="79"/>
      <c r="P30" s="79"/>
    </row>
    <row r="31" spans="1:16" ht="204" x14ac:dyDescent="0.25">
      <c r="A31" s="11"/>
      <c r="B31" s="30"/>
      <c r="C31" s="30" t="s">
        <v>702</v>
      </c>
      <c r="D31" s="40" t="s">
        <v>703</v>
      </c>
      <c r="E31" s="30"/>
    </row>
    <row r="32" spans="1:16" x14ac:dyDescent="0.25">
      <c r="A32" s="11"/>
      <c r="B32" s="4"/>
    </row>
  </sheetData>
  <mergeCells count="25">
    <mergeCell ref="B30:P30"/>
    <mergeCell ref="B5:P5"/>
    <mergeCell ref="B6:P6"/>
    <mergeCell ref="B7:P7"/>
    <mergeCell ref="B18:P18"/>
    <mergeCell ref="B21:P21"/>
    <mergeCell ref="B22:P22"/>
    <mergeCell ref="N24:O24"/>
    <mergeCell ref="D25:E25"/>
    <mergeCell ref="G25:H25"/>
    <mergeCell ref="J25:K25"/>
    <mergeCell ref="N25:O25"/>
    <mergeCell ref="A1:A2"/>
    <mergeCell ref="B1:P1"/>
    <mergeCell ref="B2:P2"/>
    <mergeCell ref="B3:P3"/>
    <mergeCell ref="A4:A32"/>
    <mergeCell ref="C8:D8"/>
    <mergeCell ref="E8:F8"/>
    <mergeCell ref="G8:H8"/>
    <mergeCell ref="I8:J8"/>
    <mergeCell ref="D24:E24"/>
    <mergeCell ref="G24:H24"/>
    <mergeCell ref="J24:K24"/>
    <mergeCell ref="B23:P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3.85546875" bestFit="1" customWidth="1"/>
    <col min="2" max="2" width="28.5703125" customWidth="1"/>
    <col min="3" max="3" width="9.28515625" customWidth="1"/>
    <col min="4" max="4" width="36.5703125" customWidth="1"/>
  </cols>
  <sheetData>
    <row r="1" spans="1:4" ht="15" customHeight="1" x14ac:dyDescent="0.25">
      <c r="A1" s="7" t="s">
        <v>704</v>
      </c>
      <c r="B1" s="7" t="s">
        <v>1</v>
      </c>
      <c r="C1" s="7"/>
      <c r="D1" s="7"/>
    </row>
    <row r="2" spans="1:4" ht="15" customHeight="1" x14ac:dyDescent="0.25">
      <c r="A2" s="7"/>
      <c r="B2" s="7" t="s">
        <v>2</v>
      </c>
      <c r="C2" s="7"/>
      <c r="D2" s="7"/>
    </row>
    <row r="3" spans="1:4" x14ac:dyDescent="0.25">
      <c r="A3" s="3" t="s">
        <v>705</v>
      </c>
      <c r="B3" s="10"/>
      <c r="C3" s="10"/>
      <c r="D3" s="10"/>
    </row>
    <row r="4" spans="1:4" x14ac:dyDescent="0.25">
      <c r="A4" s="11" t="s">
        <v>704</v>
      </c>
      <c r="B4" s="30"/>
      <c r="C4" s="13">
        <v>16</v>
      </c>
      <c r="D4" s="14" t="s">
        <v>704</v>
      </c>
    </row>
    <row r="5" spans="1:4" x14ac:dyDescent="0.25">
      <c r="A5" s="11"/>
      <c r="B5" s="80"/>
      <c r="C5" s="80"/>
      <c r="D5" s="80"/>
    </row>
    <row r="6" spans="1:4" ht="89.25" customHeight="1" x14ac:dyDescent="0.25">
      <c r="A6" s="11"/>
      <c r="B6" s="80" t="s">
        <v>706</v>
      </c>
      <c r="C6" s="80"/>
      <c r="D6" s="80"/>
    </row>
    <row r="7" spans="1:4" x14ac:dyDescent="0.25">
      <c r="A7" s="11"/>
      <c r="B7" s="80"/>
      <c r="C7" s="80"/>
      <c r="D7" s="80"/>
    </row>
    <row r="8" spans="1:4" ht="63.75" customHeight="1" x14ac:dyDescent="0.25">
      <c r="A8" s="11"/>
      <c r="B8" s="80" t="s">
        <v>707</v>
      </c>
      <c r="C8" s="80"/>
      <c r="D8" s="80"/>
    </row>
    <row r="9" spans="1:4" x14ac:dyDescent="0.25">
      <c r="A9" s="11"/>
      <c r="B9" s="80"/>
      <c r="C9" s="80"/>
      <c r="D9" s="80"/>
    </row>
    <row r="10" spans="1:4" ht="63.75" customHeight="1" x14ac:dyDescent="0.25">
      <c r="A10" s="11"/>
      <c r="B10" s="80" t="s">
        <v>708</v>
      </c>
      <c r="C10" s="80"/>
      <c r="D10" s="80"/>
    </row>
    <row r="11" spans="1:4" x14ac:dyDescent="0.25">
      <c r="A11" s="11"/>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6.42578125" customWidth="1"/>
    <col min="3" max="3" width="8.5703125" customWidth="1"/>
    <col min="4" max="4" width="36.5703125" customWidth="1"/>
  </cols>
  <sheetData>
    <row r="1" spans="1:4" ht="15" customHeight="1" x14ac:dyDescent="0.25">
      <c r="A1" s="7" t="s">
        <v>709</v>
      </c>
      <c r="B1" s="7" t="s">
        <v>1</v>
      </c>
      <c r="C1" s="7"/>
      <c r="D1" s="7"/>
    </row>
    <row r="2" spans="1:4" ht="15" customHeight="1" x14ac:dyDescent="0.25">
      <c r="A2" s="7"/>
      <c r="B2" s="7" t="s">
        <v>2</v>
      </c>
      <c r="C2" s="7"/>
      <c r="D2" s="7"/>
    </row>
    <row r="3" spans="1:4" ht="30" x14ac:dyDescent="0.25">
      <c r="A3" s="3" t="s">
        <v>710</v>
      </c>
      <c r="B3" s="10"/>
      <c r="C3" s="10"/>
      <c r="D3" s="10"/>
    </row>
    <row r="4" spans="1:4" x14ac:dyDescent="0.25">
      <c r="A4" s="11" t="s">
        <v>709</v>
      </c>
      <c r="B4" s="30"/>
      <c r="C4" s="13">
        <v>17</v>
      </c>
      <c r="D4" s="14" t="s">
        <v>709</v>
      </c>
    </row>
    <row r="5" spans="1:4" x14ac:dyDescent="0.25">
      <c r="A5" s="11"/>
      <c r="B5" s="80"/>
      <c r="C5" s="80"/>
      <c r="D5" s="80"/>
    </row>
    <row r="6" spans="1:4" ht="89.25" customHeight="1" x14ac:dyDescent="0.25">
      <c r="A6" s="11"/>
      <c r="B6" s="26" t="s">
        <v>711</v>
      </c>
      <c r="C6" s="26"/>
      <c r="D6" s="26"/>
    </row>
    <row r="7" spans="1:4" x14ac:dyDescent="0.25">
      <c r="A7" s="11"/>
      <c r="B7" s="80"/>
      <c r="C7" s="80"/>
      <c r="D7" s="80"/>
    </row>
    <row r="8" spans="1:4" x14ac:dyDescent="0.25">
      <c r="A8" s="11"/>
      <c r="B8" s="26" t="s">
        <v>712</v>
      </c>
      <c r="C8" s="26"/>
      <c r="D8" s="26"/>
    </row>
    <row r="9" spans="1:4" x14ac:dyDescent="0.25">
      <c r="A9" s="11"/>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x14ac:dyDescent="0.25"/>
  <cols>
    <col min="1" max="1" width="30.42578125" bestFit="1" customWidth="1"/>
    <col min="2" max="2" width="36.5703125" customWidth="1"/>
    <col min="3" max="3" width="6.140625" customWidth="1"/>
    <col min="4" max="4" width="24" customWidth="1"/>
    <col min="5" max="5" width="24.28515625" customWidth="1"/>
    <col min="6" max="6" width="18.85546875" customWidth="1"/>
    <col min="7" max="7" width="13" customWidth="1"/>
    <col min="8" max="8" width="20.42578125" customWidth="1"/>
    <col min="9" max="10" width="18.85546875" customWidth="1"/>
    <col min="11" max="11" width="20.42578125" customWidth="1"/>
    <col min="12" max="13" width="18.85546875" customWidth="1"/>
    <col min="14" max="14" width="20.42578125" customWidth="1"/>
    <col min="15" max="15" width="18.85546875" customWidth="1"/>
    <col min="16" max="16" width="13.5703125" customWidth="1"/>
    <col min="17" max="17" width="14.85546875" customWidth="1"/>
    <col min="18" max="18" width="18.85546875" customWidth="1"/>
    <col min="19" max="19" width="13" customWidth="1"/>
    <col min="20" max="20" width="18.85546875" customWidth="1"/>
  </cols>
  <sheetData>
    <row r="1" spans="1:20" ht="15" customHeight="1" x14ac:dyDescent="0.25">
      <c r="A1" s="7" t="s">
        <v>38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713</v>
      </c>
      <c r="B3" s="10"/>
      <c r="C3" s="10"/>
      <c r="D3" s="10"/>
      <c r="E3" s="10"/>
      <c r="F3" s="10"/>
      <c r="G3" s="10"/>
      <c r="H3" s="10"/>
      <c r="I3" s="10"/>
      <c r="J3" s="10"/>
      <c r="K3" s="10"/>
      <c r="L3" s="10"/>
      <c r="M3" s="10"/>
      <c r="N3" s="10"/>
      <c r="O3" s="10"/>
      <c r="P3" s="10"/>
      <c r="Q3" s="10"/>
      <c r="R3" s="10"/>
      <c r="S3" s="10"/>
      <c r="T3" s="10"/>
    </row>
    <row r="4" spans="1:20" x14ac:dyDescent="0.25">
      <c r="A4" s="11" t="s">
        <v>386</v>
      </c>
      <c r="B4" s="30"/>
      <c r="C4" s="13">
        <v>18</v>
      </c>
      <c r="D4" s="14" t="s">
        <v>386</v>
      </c>
    </row>
    <row r="5" spans="1:20" x14ac:dyDescent="0.25">
      <c r="A5" s="11"/>
      <c r="B5" s="80"/>
      <c r="C5" s="80"/>
      <c r="D5" s="80"/>
      <c r="E5" s="80"/>
      <c r="F5" s="80"/>
      <c r="G5" s="80"/>
      <c r="H5" s="80"/>
      <c r="I5" s="80"/>
      <c r="J5" s="80"/>
      <c r="K5" s="80"/>
      <c r="L5" s="80"/>
      <c r="M5" s="80"/>
      <c r="N5" s="80"/>
      <c r="O5" s="80"/>
      <c r="P5" s="80"/>
      <c r="Q5" s="80"/>
      <c r="R5" s="80"/>
      <c r="S5" s="80"/>
      <c r="T5" s="80"/>
    </row>
    <row r="6" spans="1:20" x14ac:dyDescent="0.25">
      <c r="A6" s="11"/>
      <c r="B6" s="26" t="s">
        <v>714</v>
      </c>
      <c r="C6" s="26"/>
      <c r="D6" s="26"/>
      <c r="E6" s="26"/>
      <c r="F6" s="26"/>
      <c r="G6" s="26"/>
      <c r="H6" s="26"/>
      <c r="I6" s="26"/>
      <c r="J6" s="26"/>
      <c r="K6" s="26"/>
      <c r="L6" s="26"/>
      <c r="M6" s="26"/>
      <c r="N6" s="26"/>
      <c r="O6" s="26"/>
      <c r="P6" s="26"/>
      <c r="Q6" s="26"/>
      <c r="R6" s="26"/>
      <c r="S6" s="26"/>
      <c r="T6" s="26"/>
    </row>
    <row r="7" spans="1:20" x14ac:dyDescent="0.25">
      <c r="A7" s="11"/>
      <c r="B7" s="26"/>
      <c r="C7" s="26"/>
      <c r="D7" s="26"/>
      <c r="E7" s="26"/>
      <c r="F7" s="26"/>
      <c r="G7" s="26"/>
      <c r="H7" s="26"/>
      <c r="I7" s="26"/>
      <c r="J7" s="26"/>
      <c r="K7" s="26"/>
      <c r="L7" s="26"/>
      <c r="M7" s="26"/>
      <c r="N7" s="26"/>
      <c r="O7" s="26"/>
      <c r="P7" s="26"/>
      <c r="Q7" s="26"/>
      <c r="R7" s="26"/>
      <c r="S7" s="26"/>
      <c r="T7" s="26"/>
    </row>
    <row r="8" spans="1:20" x14ac:dyDescent="0.25">
      <c r="A8" s="11"/>
      <c r="B8" s="26" t="s">
        <v>715</v>
      </c>
      <c r="C8" s="26"/>
      <c r="D8" s="26"/>
      <c r="E8" s="26"/>
      <c r="F8" s="26"/>
      <c r="G8" s="26"/>
      <c r="H8" s="26"/>
      <c r="I8" s="26"/>
      <c r="J8" s="26"/>
      <c r="K8" s="26"/>
      <c r="L8" s="26"/>
      <c r="M8" s="26"/>
      <c r="N8" s="26"/>
      <c r="O8" s="26"/>
      <c r="P8" s="26"/>
      <c r="Q8" s="26"/>
      <c r="R8" s="26"/>
      <c r="S8" s="26"/>
      <c r="T8" s="26"/>
    </row>
    <row r="9" spans="1:20" x14ac:dyDescent="0.25">
      <c r="A9" s="11"/>
      <c r="B9" s="26"/>
      <c r="C9" s="26"/>
      <c r="D9" s="26"/>
      <c r="E9" s="26"/>
      <c r="F9" s="26"/>
      <c r="G9" s="26"/>
      <c r="H9" s="26"/>
      <c r="I9" s="26"/>
      <c r="J9" s="26"/>
      <c r="K9" s="26"/>
      <c r="L9" s="26"/>
      <c r="M9" s="26"/>
      <c r="N9" s="26"/>
      <c r="O9" s="26"/>
      <c r="P9" s="26"/>
      <c r="Q9" s="26"/>
      <c r="R9" s="26"/>
      <c r="S9" s="26"/>
      <c r="T9" s="26"/>
    </row>
    <row r="10" spans="1:20" ht="38.25" customHeight="1" x14ac:dyDescent="0.25">
      <c r="A10" s="11"/>
      <c r="B10" s="26" t="s">
        <v>716</v>
      </c>
      <c r="C10" s="26"/>
      <c r="D10" s="26"/>
      <c r="E10" s="26"/>
      <c r="F10" s="26"/>
      <c r="G10" s="26"/>
      <c r="H10" s="26"/>
      <c r="I10" s="26"/>
      <c r="J10" s="26"/>
      <c r="K10" s="26"/>
      <c r="L10" s="26"/>
      <c r="M10" s="26"/>
      <c r="N10" s="26"/>
      <c r="O10" s="26"/>
      <c r="P10" s="26"/>
      <c r="Q10" s="26"/>
      <c r="R10" s="26"/>
      <c r="S10" s="26"/>
      <c r="T10" s="26"/>
    </row>
    <row r="11" spans="1:20" x14ac:dyDescent="0.25">
      <c r="A11" s="11"/>
      <c r="B11" s="25"/>
      <c r="C11" s="25"/>
      <c r="D11" s="25"/>
      <c r="E11" s="25"/>
      <c r="F11" s="25"/>
      <c r="G11" s="25"/>
      <c r="H11" s="25"/>
      <c r="I11" s="25"/>
      <c r="J11" s="25"/>
      <c r="K11" s="25"/>
      <c r="L11" s="25"/>
      <c r="M11" s="25"/>
      <c r="N11" s="25"/>
      <c r="O11" s="25"/>
      <c r="P11" s="25"/>
      <c r="Q11" s="25"/>
      <c r="R11" s="25"/>
      <c r="S11" s="25"/>
      <c r="T11" s="25"/>
    </row>
    <row r="12" spans="1:20" x14ac:dyDescent="0.25">
      <c r="A12" s="11"/>
      <c r="B12" s="67" t="s">
        <v>717</v>
      </c>
      <c r="C12" s="67"/>
      <c r="D12" s="67"/>
      <c r="E12" s="67"/>
      <c r="F12" s="67"/>
      <c r="G12" s="67"/>
      <c r="H12" s="67"/>
      <c r="I12" s="67"/>
      <c r="J12" s="67"/>
      <c r="K12" s="67"/>
      <c r="L12" s="67"/>
      <c r="M12" s="67"/>
      <c r="N12" s="67"/>
      <c r="O12" s="67"/>
      <c r="P12" s="67"/>
      <c r="Q12" s="67"/>
      <c r="R12" s="67"/>
      <c r="S12" s="67"/>
      <c r="T12" s="67"/>
    </row>
    <row r="13" spans="1:20" x14ac:dyDescent="0.25">
      <c r="A13" s="11"/>
      <c r="B13" s="26"/>
      <c r="C13" s="26"/>
      <c r="D13" s="26"/>
      <c r="E13" s="26"/>
      <c r="F13" s="26"/>
      <c r="G13" s="26"/>
      <c r="H13" s="26"/>
      <c r="I13" s="26"/>
      <c r="J13" s="26"/>
      <c r="K13" s="26"/>
      <c r="L13" s="26"/>
      <c r="M13" s="26"/>
      <c r="N13" s="26"/>
      <c r="O13" s="26"/>
      <c r="P13" s="26"/>
      <c r="Q13" s="26"/>
      <c r="R13" s="26"/>
      <c r="S13" s="26"/>
      <c r="T13" s="26"/>
    </row>
    <row r="14" spans="1:20" ht="25.5" customHeight="1" x14ac:dyDescent="0.25">
      <c r="A14" s="11"/>
      <c r="B14" s="67" t="s">
        <v>718</v>
      </c>
      <c r="C14" s="67"/>
      <c r="D14" s="67"/>
      <c r="E14" s="67"/>
      <c r="F14" s="67"/>
      <c r="G14" s="67"/>
      <c r="H14" s="67"/>
      <c r="I14" s="67"/>
      <c r="J14" s="67"/>
      <c r="K14" s="67"/>
      <c r="L14" s="67"/>
      <c r="M14" s="67"/>
      <c r="N14" s="67"/>
      <c r="O14" s="67"/>
      <c r="P14" s="67"/>
      <c r="Q14" s="67"/>
      <c r="R14" s="67"/>
      <c r="S14" s="67"/>
      <c r="T14" s="67"/>
    </row>
    <row r="15" spans="1:20" x14ac:dyDescent="0.25">
      <c r="A15" s="11"/>
      <c r="B15" s="26"/>
      <c r="C15" s="26"/>
      <c r="D15" s="26"/>
      <c r="E15" s="26"/>
      <c r="F15" s="26"/>
      <c r="G15" s="26"/>
      <c r="H15" s="26"/>
      <c r="I15" s="26"/>
      <c r="J15" s="26"/>
      <c r="K15" s="26"/>
      <c r="L15" s="26"/>
      <c r="M15" s="26"/>
      <c r="N15" s="26"/>
      <c r="O15" s="26"/>
      <c r="P15" s="26"/>
      <c r="Q15" s="26"/>
      <c r="R15" s="26"/>
      <c r="S15" s="26"/>
      <c r="T15" s="26"/>
    </row>
    <row r="16" spans="1:20" ht="25.5" customHeight="1" x14ac:dyDescent="0.25">
      <c r="A16" s="11"/>
      <c r="B16" s="26" t="s">
        <v>719</v>
      </c>
      <c r="C16" s="26"/>
      <c r="D16" s="26"/>
      <c r="E16" s="26"/>
      <c r="F16" s="26"/>
      <c r="G16" s="26"/>
      <c r="H16" s="26"/>
      <c r="I16" s="26"/>
      <c r="J16" s="26"/>
      <c r="K16" s="26"/>
      <c r="L16" s="26"/>
      <c r="M16" s="26"/>
      <c r="N16" s="26"/>
      <c r="O16" s="26"/>
      <c r="P16" s="26"/>
      <c r="Q16" s="26"/>
      <c r="R16" s="26"/>
      <c r="S16" s="26"/>
      <c r="T16" s="26"/>
    </row>
    <row r="17" spans="1:20" x14ac:dyDescent="0.25">
      <c r="A17" s="11"/>
      <c r="B17" s="26"/>
      <c r="C17" s="26"/>
      <c r="D17" s="26"/>
      <c r="E17" s="26"/>
      <c r="F17" s="26"/>
      <c r="G17" s="26"/>
      <c r="H17" s="26"/>
      <c r="I17" s="26"/>
      <c r="J17" s="26"/>
      <c r="K17" s="26"/>
      <c r="L17" s="26"/>
      <c r="M17" s="26"/>
      <c r="N17" s="26"/>
      <c r="O17" s="26"/>
      <c r="P17" s="26"/>
      <c r="Q17" s="26"/>
      <c r="R17" s="26"/>
      <c r="S17" s="26"/>
      <c r="T17" s="26"/>
    </row>
    <row r="18" spans="1:20" x14ac:dyDescent="0.25">
      <c r="A18" s="11"/>
      <c r="B18" s="26" t="s">
        <v>720</v>
      </c>
      <c r="C18" s="26"/>
      <c r="D18" s="26"/>
      <c r="E18" s="26"/>
      <c r="F18" s="26"/>
      <c r="G18" s="26"/>
      <c r="H18" s="26"/>
      <c r="I18" s="26"/>
      <c r="J18" s="26"/>
      <c r="K18" s="26"/>
      <c r="L18" s="26"/>
      <c r="M18" s="26"/>
      <c r="N18" s="26"/>
      <c r="O18" s="26"/>
      <c r="P18" s="26"/>
      <c r="Q18" s="26"/>
      <c r="R18" s="26"/>
      <c r="S18" s="26"/>
      <c r="T18" s="26"/>
    </row>
    <row r="19" spans="1:20" x14ac:dyDescent="0.25">
      <c r="A19" s="11"/>
      <c r="B19" s="26"/>
      <c r="C19" s="26"/>
      <c r="D19" s="26"/>
      <c r="E19" s="26"/>
      <c r="F19" s="26"/>
      <c r="G19" s="26"/>
      <c r="H19" s="26"/>
      <c r="I19" s="26"/>
      <c r="J19" s="26"/>
      <c r="K19" s="26"/>
      <c r="L19" s="26"/>
      <c r="M19" s="26"/>
      <c r="N19" s="26"/>
      <c r="O19" s="26"/>
      <c r="P19" s="26"/>
      <c r="Q19" s="26"/>
      <c r="R19" s="26"/>
      <c r="S19" s="26"/>
      <c r="T19" s="26"/>
    </row>
    <row r="20" spans="1:20" x14ac:dyDescent="0.25">
      <c r="A20" s="11"/>
      <c r="B20" s="26" t="s">
        <v>721</v>
      </c>
      <c r="C20" s="26"/>
      <c r="D20" s="26"/>
      <c r="E20" s="26"/>
      <c r="F20" s="26"/>
      <c r="G20" s="26"/>
      <c r="H20" s="26"/>
      <c r="I20" s="26"/>
      <c r="J20" s="26"/>
      <c r="K20" s="26"/>
      <c r="L20" s="26"/>
      <c r="M20" s="26"/>
      <c r="N20" s="26"/>
      <c r="O20" s="26"/>
      <c r="P20" s="26"/>
      <c r="Q20" s="26"/>
      <c r="R20" s="26"/>
      <c r="S20" s="26"/>
      <c r="T20" s="26"/>
    </row>
    <row r="21" spans="1:20" x14ac:dyDescent="0.25">
      <c r="A21" s="11"/>
      <c r="B21" s="80"/>
      <c r="C21" s="80"/>
      <c r="D21" s="80"/>
      <c r="E21" s="80"/>
      <c r="F21" s="80"/>
      <c r="G21" s="80"/>
      <c r="H21" s="80"/>
      <c r="I21" s="80"/>
      <c r="J21" s="80"/>
      <c r="K21" s="80"/>
      <c r="L21" s="80"/>
      <c r="M21" s="80"/>
      <c r="N21" s="80"/>
      <c r="O21" s="80"/>
      <c r="P21" s="80"/>
      <c r="Q21" s="80"/>
      <c r="R21" s="80"/>
      <c r="S21" s="80"/>
      <c r="T21" s="80"/>
    </row>
    <row r="22" spans="1:20" x14ac:dyDescent="0.25">
      <c r="A22" s="11"/>
      <c r="B22" s="196" t="s">
        <v>722</v>
      </c>
      <c r="C22" s="196"/>
      <c r="D22" s="196"/>
      <c r="E22" s="196"/>
      <c r="F22" s="196"/>
      <c r="G22" s="196"/>
      <c r="H22" s="196"/>
      <c r="I22" s="196"/>
      <c r="J22" s="196"/>
      <c r="K22" s="196"/>
      <c r="L22" s="196"/>
      <c r="M22" s="196"/>
      <c r="N22" s="196"/>
      <c r="O22" s="196"/>
      <c r="P22" s="196"/>
      <c r="Q22" s="196"/>
      <c r="R22" s="196"/>
      <c r="S22" s="196"/>
      <c r="T22" s="196"/>
    </row>
    <row r="23" spans="1:20" x14ac:dyDescent="0.25">
      <c r="A23" s="11"/>
      <c r="B23" s="80"/>
      <c r="C23" s="80"/>
      <c r="D23" s="80"/>
      <c r="E23" s="80"/>
      <c r="F23" s="80"/>
      <c r="G23" s="80"/>
      <c r="H23" s="80"/>
      <c r="I23" s="80"/>
      <c r="J23" s="80"/>
      <c r="K23" s="80"/>
      <c r="L23" s="80"/>
      <c r="M23" s="80"/>
      <c r="N23" s="80"/>
      <c r="O23" s="80"/>
      <c r="P23" s="80"/>
      <c r="Q23" s="80"/>
      <c r="R23" s="80"/>
      <c r="S23" s="80"/>
      <c r="T23" s="80"/>
    </row>
    <row r="24" spans="1:20" ht="25.5" customHeight="1" x14ac:dyDescent="0.25">
      <c r="A24" s="11"/>
      <c r="B24" s="26" t="s">
        <v>723</v>
      </c>
      <c r="C24" s="26"/>
      <c r="D24" s="26"/>
      <c r="E24" s="26"/>
      <c r="F24" s="26"/>
      <c r="G24" s="26"/>
      <c r="H24" s="26"/>
      <c r="I24" s="26"/>
      <c r="J24" s="26"/>
      <c r="K24" s="26"/>
      <c r="L24" s="26"/>
      <c r="M24" s="26"/>
      <c r="N24" s="26"/>
      <c r="O24" s="26"/>
      <c r="P24" s="26"/>
      <c r="Q24" s="26"/>
      <c r="R24" s="26"/>
      <c r="S24" s="26"/>
      <c r="T24" s="26"/>
    </row>
    <row r="25" spans="1:20" x14ac:dyDescent="0.25">
      <c r="A25" s="11"/>
      <c r="B25" s="80"/>
      <c r="C25" s="80"/>
      <c r="D25" s="80"/>
      <c r="E25" s="80"/>
      <c r="F25" s="80"/>
      <c r="G25" s="80"/>
      <c r="H25" s="80"/>
      <c r="I25" s="80"/>
      <c r="J25" s="80"/>
      <c r="K25" s="80"/>
      <c r="L25" s="80"/>
      <c r="M25" s="80"/>
      <c r="N25" s="80"/>
      <c r="O25" s="80"/>
      <c r="P25" s="80"/>
      <c r="Q25" s="80"/>
      <c r="R25" s="80"/>
      <c r="S25" s="80"/>
      <c r="T25" s="80"/>
    </row>
    <row r="26" spans="1:20" x14ac:dyDescent="0.25">
      <c r="A26" s="11"/>
      <c r="B26" s="80" t="s">
        <v>724</v>
      </c>
      <c r="C26" s="80"/>
      <c r="D26" s="80"/>
      <c r="E26" s="80"/>
      <c r="F26" s="80"/>
      <c r="G26" s="80"/>
      <c r="H26" s="80"/>
      <c r="I26" s="80"/>
      <c r="J26" s="80"/>
      <c r="K26" s="80"/>
      <c r="L26" s="80"/>
      <c r="M26" s="80"/>
      <c r="N26" s="80"/>
      <c r="O26" s="80"/>
      <c r="P26" s="80"/>
      <c r="Q26" s="80"/>
      <c r="R26" s="80"/>
      <c r="S26" s="80"/>
      <c r="T26" s="80"/>
    </row>
    <row r="27" spans="1:20" x14ac:dyDescent="0.25">
      <c r="A27" s="11"/>
      <c r="B27" s="80"/>
      <c r="C27" s="80"/>
      <c r="D27" s="80"/>
      <c r="E27" s="80"/>
      <c r="F27" s="80"/>
      <c r="G27" s="80"/>
      <c r="H27" s="80"/>
      <c r="I27" s="80"/>
      <c r="J27" s="80"/>
      <c r="K27" s="80"/>
      <c r="L27" s="80"/>
      <c r="M27" s="80"/>
      <c r="N27" s="80"/>
      <c r="O27" s="80"/>
      <c r="P27" s="80"/>
      <c r="Q27" s="80"/>
      <c r="R27" s="80"/>
      <c r="S27" s="80"/>
      <c r="T27" s="80"/>
    </row>
    <row r="28" spans="1:20" x14ac:dyDescent="0.25">
      <c r="A28" s="11"/>
      <c r="B28" s="172"/>
      <c r="C28" s="172"/>
      <c r="D28" s="172"/>
      <c r="E28" s="125" t="s">
        <v>725</v>
      </c>
      <c r="F28" s="156"/>
      <c r="G28" s="173" t="s">
        <v>727</v>
      </c>
      <c r="H28" s="173"/>
      <c r="I28" s="156"/>
      <c r="J28" s="156"/>
      <c r="K28" s="89" t="s">
        <v>729</v>
      </c>
      <c r="L28" s="89"/>
      <c r="M28" s="89"/>
      <c r="N28" s="89"/>
      <c r="O28" s="89"/>
      <c r="P28" s="89"/>
      <c r="Q28" s="89"/>
      <c r="R28" s="172"/>
    </row>
    <row r="29" spans="1:20" ht="15.75" thickBot="1" x14ac:dyDescent="0.3">
      <c r="A29" s="11"/>
      <c r="B29" s="172"/>
      <c r="C29" s="172"/>
      <c r="D29" s="172"/>
      <c r="E29" s="126" t="s">
        <v>726</v>
      </c>
      <c r="F29" s="156"/>
      <c r="G29" s="132" t="s">
        <v>728</v>
      </c>
      <c r="H29" s="132"/>
      <c r="I29" s="156"/>
      <c r="J29" s="156"/>
      <c r="K29" s="90"/>
      <c r="L29" s="90"/>
      <c r="M29" s="90"/>
      <c r="N29" s="90"/>
      <c r="O29" s="90"/>
      <c r="P29" s="90"/>
      <c r="Q29" s="90"/>
      <c r="R29" s="172"/>
    </row>
    <row r="30" spans="1:20" ht="15.75" thickBot="1" x14ac:dyDescent="0.3">
      <c r="A30" s="11"/>
      <c r="B30" s="48"/>
      <c r="C30" s="86"/>
      <c r="D30" s="86"/>
      <c r="E30" s="169">
        <v>2010</v>
      </c>
      <c r="F30" s="86"/>
      <c r="G30" s="174">
        <v>2011</v>
      </c>
      <c r="H30" s="174"/>
      <c r="I30" s="86"/>
      <c r="J30" s="86"/>
      <c r="K30" s="169">
        <v>2012</v>
      </c>
      <c r="L30" s="170"/>
      <c r="M30" s="170"/>
      <c r="N30" s="171">
        <v>2013</v>
      </c>
      <c r="O30" s="170"/>
      <c r="P30" s="174">
        <v>2013</v>
      </c>
      <c r="Q30" s="174"/>
      <c r="R30" s="86"/>
    </row>
    <row r="31" spans="1:20" x14ac:dyDescent="0.25">
      <c r="A31" s="11"/>
      <c r="B31" s="45"/>
      <c r="C31" s="17"/>
      <c r="D31" s="17"/>
      <c r="E31" s="127" t="s">
        <v>505</v>
      </c>
      <c r="F31" s="86"/>
      <c r="G31" s="78" t="s">
        <v>505</v>
      </c>
      <c r="H31" s="78"/>
      <c r="I31" s="17"/>
      <c r="J31" s="17"/>
      <c r="K31" s="127" t="s">
        <v>505</v>
      </c>
      <c r="L31" s="17"/>
      <c r="M31" s="17"/>
      <c r="N31" s="127" t="s">
        <v>505</v>
      </c>
      <c r="O31" s="17"/>
      <c r="P31" s="78" t="s">
        <v>506</v>
      </c>
      <c r="Q31" s="78"/>
      <c r="R31" s="17"/>
    </row>
    <row r="32" spans="1:20" x14ac:dyDescent="0.25">
      <c r="A32" s="11"/>
      <c r="B32" s="45"/>
      <c r="C32" s="17"/>
      <c r="D32" s="17"/>
      <c r="E32" s="48"/>
      <c r="F32" s="17"/>
      <c r="G32" s="45"/>
      <c r="H32" s="48"/>
      <c r="I32" s="17"/>
      <c r="J32" s="17"/>
      <c r="K32" s="48"/>
      <c r="L32" s="17"/>
      <c r="M32" s="17"/>
      <c r="N32" s="48"/>
      <c r="O32" s="17"/>
      <c r="P32" s="45"/>
      <c r="Q32" s="48"/>
      <c r="R32" s="17"/>
    </row>
    <row r="33" spans="1:20" x14ac:dyDescent="0.25">
      <c r="A33" s="11"/>
      <c r="B33" s="49" t="s">
        <v>263</v>
      </c>
      <c r="C33" s="50"/>
      <c r="D33" s="50"/>
      <c r="E33" s="51">
        <v>-24856</v>
      </c>
      <c r="F33" s="50"/>
      <c r="G33" s="49"/>
      <c r="H33" s="51">
        <v>8727</v>
      </c>
      <c r="I33" s="50"/>
      <c r="J33" s="50"/>
      <c r="K33" s="51">
        <v>-23185</v>
      </c>
      <c r="L33" s="50"/>
      <c r="M33" s="50"/>
      <c r="N33" s="117">
        <v>9627</v>
      </c>
      <c r="O33" s="50"/>
      <c r="P33" s="49"/>
      <c r="Q33" s="117">
        <v>1569</v>
      </c>
      <c r="R33" s="50"/>
    </row>
    <row r="34" spans="1:20" x14ac:dyDescent="0.25">
      <c r="A34" s="11"/>
      <c r="B34" s="54" t="s">
        <v>730</v>
      </c>
      <c r="C34" s="53"/>
      <c r="D34" s="53"/>
      <c r="E34" s="63" t="s">
        <v>521</v>
      </c>
      <c r="F34" s="53"/>
      <c r="G34" s="54"/>
      <c r="H34" s="55">
        <v>-9966</v>
      </c>
      <c r="I34" s="53"/>
      <c r="J34" s="53"/>
      <c r="K34" s="55">
        <v>160547</v>
      </c>
      <c r="L34" s="53"/>
      <c r="M34" s="53"/>
      <c r="N34" s="129">
        <v>113957</v>
      </c>
      <c r="O34" s="53"/>
      <c r="P34" s="54"/>
      <c r="Q34" s="129">
        <v>18568</v>
      </c>
      <c r="R34" s="53"/>
    </row>
    <row r="35" spans="1:20" ht="15.75" thickBot="1" x14ac:dyDescent="0.3">
      <c r="A35" s="11"/>
      <c r="B35" s="128" t="s">
        <v>731</v>
      </c>
      <c r="C35" s="50"/>
      <c r="D35" s="50"/>
      <c r="E35" s="57">
        <v>-25897</v>
      </c>
      <c r="F35" s="50"/>
      <c r="G35" s="56"/>
      <c r="H35" s="57">
        <v>13984</v>
      </c>
      <c r="I35" s="50"/>
      <c r="J35" s="50"/>
      <c r="K35" s="105">
        <v>-55066</v>
      </c>
      <c r="L35" s="50"/>
      <c r="M35" s="50"/>
      <c r="N35" s="105">
        <v>-1334204</v>
      </c>
      <c r="O35" s="50"/>
      <c r="P35" s="56"/>
      <c r="Q35" s="105">
        <v>-217390</v>
      </c>
      <c r="R35" s="50"/>
    </row>
    <row r="36" spans="1:20" ht="15.75" thickBot="1" x14ac:dyDescent="0.3">
      <c r="A36" s="11"/>
      <c r="B36" s="54"/>
      <c r="C36" s="53"/>
      <c r="D36" s="53"/>
      <c r="E36" s="59">
        <v>-50753</v>
      </c>
      <c r="F36" s="53"/>
      <c r="G36" s="58"/>
      <c r="H36" s="59">
        <v>12745</v>
      </c>
      <c r="I36" s="53"/>
      <c r="J36" s="53"/>
      <c r="K36" s="138">
        <v>82296</v>
      </c>
      <c r="L36" s="53"/>
      <c r="M36" s="53"/>
      <c r="N36" s="138">
        <v>-1210620</v>
      </c>
      <c r="O36" s="53"/>
      <c r="P36" s="58"/>
      <c r="Q36" s="138">
        <v>-197253</v>
      </c>
      <c r="R36" s="53"/>
    </row>
    <row r="37" spans="1:20" ht="15.75" thickTop="1" x14ac:dyDescent="0.25">
      <c r="A37" s="11"/>
      <c r="B37" s="80"/>
      <c r="C37" s="80"/>
      <c r="D37" s="80"/>
      <c r="E37" s="80"/>
      <c r="F37" s="80"/>
      <c r="G37" s="80"/>
      <c r="H37" s="80"/>
      <c r="I37" s="80"/>
      <c r="J37" s="80"/>
      <c r="K37" s="80"/>
      <c r="L37" s="80"/>
      <c r="M37" s="80"/>
      <c r="N37" s="80"/>
      <c r="O37" s="80"/>
      <c r="P37" s="80"/>
      <c r="Q37" s="80"/>
      <c r="R37" s="80"/>
      <c r="S37" s="80"/>
      <c r="T37" s="80"/>
    </row>
    <row r="38" spans="1:20" x14ac:dyDescent="0.25">
      <c r="A38" s="11"/>
      <c r="B38" s="80" t="s">
        <v>732</v>
      </c>
      <c r="C38" s="80"/>
      <c r="D38" s="80"/>
      <c r="E38" s="80"/>
      <c r="F38" s="80"/>
      <c r="G38" s="80"/>
      <c r="H38" s="80"/>
      <c r="I38" s="80"/>
      <c r="J38" s="80"/>
      <c r="K38" s="80"/>
      <c r="L38" s="80"/>
      <c r="M38" s="80"/>
      <c r="N38" s="80"/>
      <c r="O38" s="80"/>
      <c r="P38" s="80"/>
      <c r="Q38" s="80"/>
      <c r="R38" s="80"/>
      <c r="S38" s="80"/>
      <c r="T38" s="80"/>
    </row>
    <row r="39" spans="1:20" x14ac:dyDescent="0.25">
      <c r="A39" s="11"/>
      <c r="B39" s="80"/>
      <c r="C39" s="80"/>
      <c r="D39" s="80"/>
      <c r="E39" s="80"/>
      <c r="F39" s="80"/>
      <c r="G39" s="80"/>
      <c r="H39" s="80"/>
      <c r="I39" s="80"/>
      <c r="J39" s="80"/>
      <c r="K39" s="80"/>
      <c r="L39" s="80"/>
      <c r="M39" s="80"/>
      <c r="N39" s="80"/>
      <c r="O39" s="80"/>
      <c r="P39" s="80"/>
      <c r="Q39" s="80"/>
      <c r="R39" s="80"/>
      <c r="S39" s="80"/>
      <c r="T39" s="80"/>
    </row>
    <row r="40" spans="1:20" x14ac:dyDescent="0.25">
      <c r="A40" s="11"/>
      <c r="B40" s="80" t="s">
        <v>733</v>
      </c>
      <c r="C40" s="80"/>
      <c r="D40" s="80"/>
      <c r="E40" s="80"/>
      <c r="F40" s="80"/>
      <c r="G40" s="80"/>
      <c r="H40" s="80"/>
      <c r="I40" s="80"/>
      <c r="J40" s="80"/>
      <c r="K40" s="80"/>
      <c r="L40" s="80"/>
      <c r="M40" s="80"/>
      <c r="N40" s="80"/>
      <c r="O40" s="80"/>
      <c r="P40" s="80"/>
      <c r="Q40" s="80"/>
      <c r="R40" s="80"/>
      <c r="S40" s="80"/>
      <c r="T40" s="80"/>
    </row>
    <row r="41" spans="1:20" x14ac:dyDescent="0.25">
      <c r="A41" s="11"/>
      <c r="B41" s="80"/>
      <c r="C41" s="80"/>
      <c r="D41" s="80"/>
      <c r="E41" s="80"/>
      <c r="F41" s="80"/>
      <c r="G41" s="80"/>
      <c r="H41" s="80"/>
      <c r="I41" s="80"/>
      <c r="J41" s="80"/>
      <c r="K41" s="80"/>
      <c r="L41" s="80"/>
      <c r="M41" s="80"/>
      <c r="N41" s="80"/>
      <c r="O41" s="80"/>
      <c r="P41" s="80"/>
      <c r="Q41" s="80"/>
      <c r="R41" s="80"/>
      <c r="S41" s="80"/>
      <c r="T41" s="80"/>
    </row>
    <row r="42" spans="1:20" x14ac:dyDescent="0.25">
      <c r="A42" s="11"/>
      <c r="B42" s="68"/>
      <c r="C42" s="68"/>
      <c r="D42" s="173" t="s">
        <v>725</v>
      </c>
      <c r="E42" s="173"/>
      <c r="F42" s="156"/>
      <c r="G42" s="173" t="s">
        <v>727</v>
      </c>
      <c r="H42" s="173"/>
      <c r="I42" s="68"/>
      <c r="J42" s="89" t="s">
        <v>729</v>
      </c>
      <c r="K42" s="89"/>
      <c r="L42" s="89"/>
      <c r="M42" s="89"/>
      <c r="N42" s="89"/>
      <c r="O42" s="89"/>
      <c r="P42" s="89"/>
      <c r="Q42" s="89"/>
      <c r="R42" s="68"/>
    </row>
    <row r="43" spans="1:20" ht="15.75" thickBot="1" x14ac:dyDescent="0.3">
      <c r="A43" s="11"/>
      <c r="B43" s="68"/>
      <c r="C43" s="68"/>
      <c r="D43" s="132" t="s">
        <v>726</v>
      </c>
      <c r="E43" s="132"/>
      <c r="F43" s="156"/>
      <c r="G43" s="132" t="s">
        <v>728</v>
      </c>
      <c r="H43" s="132"/>
      <c r="I43" s="68"/>
      <c r="J43" s="90"/>
      <c r="K43" s="90"/>
      <c r="L43" s="90"/>
      <c r="M43" s="90"/>
      <c r="N43" s="90"/>
      <c r="O43" s="90"/>
      <c r="P43" s="90"/>
      <c r="Q43" s="90"/>
      <c r="R43" s="68"/>
    </row>
    <row r="44" spans="1:20" ht="15.75" thickBot="1" x14ac:dyDescent="0.3">
      <c r="A44" s="11"/>
      <c r="B44" s="45"/>
      <c r="C44" s="17"/>
      <c r="D44" s="174">
        <v>2010</v>
      </c>
      <c r="E44" s="174"/>
      <c r="F44" s="17"/>
      <c r="G44" s="174">
        <v>2011</v>
      </c>
      <c r="H44" s="174"/>
      <c r="I44" s="17"/>
      <c r="J44" s="174">
        <v>2012</v>
      </c>
      <c r="K44" s="174"/>
      <c r="L44" s="19"/>
      <c r="M44" s="174">
        <v>2013</v>
      </c>
      <c r="N44" s="174"/>
      <c r="O44" s="19"/>
      <c r="P44" s="174">
        <v>2013</v>
      </c>
      <c r="Q44" s="174"/>
      <c r="R44" s="17"/>
    </row>
    <row r="45" spans="1:20" x14ac:dyDescent="0.25">
      <c r="A45" s="11"/>
      <c r="B45" s="45"/>
      <c r="C45" s="17"/>
      <c r="D45" s="78" t="s">
        <v>505</v>
      </c>
      <c r="E45" s="78"/>
      <c r="F45" s="17"/>
      <c r="G45" s="78" t="s">
        <v>505</v>
      </c>
      <c r="H45" s="78"/>
      <c r="I45" s="17"/>
      <c r="J45" s="78" t="s">
        <v>505</v>
      </c>
      <c r="K45" s="78"/>
      <c r="L45" s="17"/>
      <c r="M45" s="133" t="s">
        <v>505</v>
      </c>
      <c r="N45" s="133"/>
      <c r="O45" s="17"/>
      <c r="P45" s="78" t="s">
        <v>506</v>
      </c>
      <c r="Q45" s="78"/>
      <c r="R45" s="17"/>
    </row>
    <row r="46" spans="1:20" x14ac:dyDescent="0.25">
      <c r="A46" s="11"/>
      <c r="B46" s="45"/>
      <c r="C46" s="17"/>
      <c r="D46" s="45"/>
      <c r="E46" s="48"/>
      <c r="F46" s="17"/>
      <c r="G46" s="45"/>
      <c r="H46" s="48"/>
      <c r="I46" s="17"/>
      <c r="J46" s="45"/>
      <c r="K46" s="48"/>
      <c r="L46" s="17"/>
      <c r="M46" s="45"/>
      <c r="N46" s="48"/>
      <c r="O46" s="17"/>
      <c r="P46" s="45"/>
      <c r="Q46" s="48"/>
      <c r="R46" s="17"/>
    </row>
    <row r="47" spans="1:20" x14ac:dyDescent="0.25">
      <c r="A47" s="11"/>
      <c r="B47" s="49" t="s">
        <v>734</v>
      </c>
      <c r="C47" s="50"/>
      <c r="D47" s="49"/>
      <c r="E47" s="51">
        <v>5719</v>
      </c>
      <c r="F47" s="50"/>
      <c r="G47" s="49"/>
      <c r="H47" s="117">
        <v>-31429</v>
      </c>
      <c r="I47" s="50"/>
      <c r="J47" s="49"/>
      <c r="K47" s="51">
        <v>10130</v>
      </c>
      <c r="L47" s="50"/>
      <c r="M47" s="49"/>
      <c r="N47" s="65">
        <v>449</v>
      </c>
      <c r="O47" s="50"/>
      <c r="P47" s="49"/>
      <c r="Q47" s="65">
        <v>73</v>
      </c>
      <c r="R47" s="50"/>
    </row>
    <row r="48" spans="1:20" ht="15.75" thickBot="1" x14ac:dyDescent="0.3">
      <c r="A48" s="11"/>
      <c r="B48" s="54" t="s">
        <v>146</v>
      </c>
      <c r="C48" s="53"/>
      <c r="D48" s="73"/>
      <c r="E48" s="74">
        <v>1385</v>
      </c>
      <c r="F48" s="53"/>
      <c r="G48" s="73"/>
      <c r="H48" s="118">
        <v>30333</v>
      </c>
      <c r="I48" s="53"/>
      <c r="J48" s="73"/>
      <c r="K48" s="74">
        <v>3500</v>
      </c>
      <c r="L48" s="53"/>
      <c r="M48" s="73"/>
      <c r="N48" s="118">
        <v>28018</v>
      </c>
      <c r="O48" s="53"/>
      <c r="P48" s="73"/>
      <c r="Q48" s="74">
        <v>4565</v>
      </c>
      <c r="R48" s="53"/>
    </row>
    <row r="49" spans="1:20" ht="15.75" thickBot="1" x14ac:dyDescent="0.3">
      <c r="A49" s="11"/>
      <c r="B49" s="49"/>
      <c r="C49" s="50"/>
      <c r="D49" s="75"/>
      <c r="E49" s="76">
        <v>7104</v>
      </c>
      <c r="F49" s="50"/>
      <c r="G49" s="75"/>
      <c r="H49" s="145">
        <v>-1096</v>
      </c>
      <c r="I49" s="50"/>
      <c r="J49" s="75"/>
      <c r="K49" s="76">
        <v>13630</v>
      </c>
      <c r="L49" s="50"/>
      <c r="M49" s="75"/>
      <c r="N49" s="76">
        <v>28467</v>
      </c>
      <c r="O49" s="50"/>
      <c r="P49" s="75"/>
      <c r="Q49" s="76">
        <v>4638</v>
      </c>
      <c r="R49" s="50"/>
    </row>
    <row r="50" spans="1:20" ht="15.75" thickTop="1" x14ac:dyDescent="0.25">
      <c r="A50" s="11"/>
      <c r="B50" s="80"/>
      <c r="C50" s="80"/>
      <c r="D50" s="80"/>
      <c r="E50" s="80"/>
      <c r="F50" s="80"/>
      <c r="G50" s="80"/>
      <c r="H50" s="80"/>
      <c r="I50" s="80"/>
      <c r="J50" s="80"/>
      <c r="K50" s="80"/>
      <c r="L50" s="80"/>
      <c r="M50" s="80"/>
      <c r="N50" s="80"/>
      <c r="O50" s="80"/>
      <c r="P50" s="80"/>
      <c r="Q50" s="80"/>
      <c r="R50" s="80"/>
      <c r="S50" s="80"/>
      <c r="T50" s="80"/>
    </row>
    <row r="51" spans="1:20" x14ac:dyDescent="0.25">
      <c r="A51" s="11"/>
      <c r="B51" s="80" t="s">
        <v>735</v>
      </c>
      <c r="C51" s="80"/>
      <c r="D51" s="80"/>
      <c r="E51" s="80"/>
      <c r="F51" s="80"/>
      <c r="G51" s="80"/>
      <c r="H51" s="80"/>
      <c r="I51" s="80"/>
      <c r="J51" s="80"/>
      <c r="K51" s="80"/>
      <c r="L51" s="80"/>
      <c r="M51" s="80"/>
      <c r="N51" s="80"/>
      <c r="O51" s="80"/>
      <c r="P51" s="80"/>
      <c r="Q51" s="80"/>
      <c r="R51" s="80"/>
      <c r="S51" s="80"/>
      <c r="T51" s="80"/>
    </row>
    <row r="52" spans="1:20" x14ac:dyDescent="0.25">
      <c r="A52" s="11"/>
      <c r="B52" s="80"/>
      <c r="C52" s="80"/>
      <c r="D52" s="80"/>
      <c r="E52" s="80"/>
      <c r="F52" s="80"/>
      <c r="G52" s="80"/>
      <c r="H52" s="80"/>
      <c r="I52" s="80"/>
      <c r="J52" s="80"/>
      <c r="K52" s="80"/>
      <c r="L52" s="80"/>
      <c r="M52" s="80"/>
      <c r="N52" s="80"/>
      <c r="O52" s="80"/>
      <c r="P52" s="80"/>
      <c r="Q52" s="80"/>
      <c r="R52" s="80"/>
      <c r="S52" s="80"/>
      <c r="T52" s="80"/>
    </row>
    <row r="53" spans="1:20" x14ac:dyDescent="0.25">
      <c r="A53" s="11"/>
      <c r="B53" s="172"/>
      <c r="C53" s="172"/>
      <c r="D53" s="173" t="s">
        <v>725</v>
      </c>
      <c r="E53" s="173"/>
      <c r="F53" s="156"/>
      <c r="G53" s="173" t="s">
        <v>727</v>
      </c>
      <c r="H53" s="173"/>
      <c r="I53" s="156"/>
      <c r="J53" s="89" t="s">
        <v>729</v>
      </c>
      <c r="K53" s="89"/>
      <c r="L53" s="89"/>
      <c r="M53" s="89"/>
      <c r="N53" s="89"/>
      <c r="O53" s="89"/>
      <c r="P53" s="89"/>
      <c r="Q53" s="89"/>
      <c r="R53" s="172"/>
    </row>
    <row r="54" spans="1:20" ht="15.75" thickBot="1" x14ac:dyDescent="0.3">
      <c r="A54" s="11"/>
      <c r="B54" s="172"/>
      <c r="C54" s="172"/>
      <c r="D54" s="173" t="s">
        <v>726</v>
      </c>
      <c r="E54" s="173"/>
      <c r="F54" s="156"/>
      <c r="G54" s="173" t="s">
        <v>728</v>
      </c>
      <c r="H54" s="173"/>
      <c r="I54" s="156"/>
      <c r="J54" s="90"/>
      <c r="K54" s="90"/>
      <c r="L54" s="90"/>
      <c r="M54" s="90"/>
      <c r="N54" s="90"/>
      <c r="O54" s="90"/>
      <c r="P54" s="90"/>
      <c r="Q54" s="90"/>
      <c r="R54" s="172"/>
    </row>
    <row r="55" spans="1:20" ht="15.75" thickBot="1" x14ac:dyDescent="0.3">
      <c r="A55" s="11"/>
      <c r="B55" s="45"/>
      <c r="C55" s="17"/>
      <c r="D55" s="77">
        <v>2010</v>
      </c>
      <c r="E55" s="77"/>
      <c r="F55" s="17"/>
      <c r="G55" s="77">
        <v>2011</v>
      </c>
      <c r="H55" s="77"/>
      <c r="I55" s="17"/>
      <c r="J55" s="174">
        <v>2012</v>
      </c>
      <c r="K55" s="174"/>
      <c r="L55" s="19"/>
      <c r="M55" s="174">
        <v>2013</v>
      </c>
      <c r="N55" s="174"/>
      <c r="O55" s="19"/>
      <c r="P55" s="174">
        <v>2013</v>
      </c>
      <c r="Q55" s="174"/>
      <c r="R55" s="17"/>
    </row>
    <row r="56" spans="1:20" x14ac:dyDescent="0.25">
      <c r="A56" s="11"/>
      <c r="B56" s="45"/>
      <c r="C56" s="17"/>
      <c r="D56" s="78" t="s">
        <v>505</v>
      </c>
      <c r="E56" s="78"/>
      <c r="F56" s="17"/>
      <c r="G56" s="78" t="s">
        <v>505</v>
      </c>
      <c r="H56" s="78"/>
      <c r="I56" s="17"/>
      <c r="J56" s="78" t="s">
        <v>505</v>
      </c>
      <c r="K56" s="78"/>
      <c r="L56" s="17"/>
      <c r="M56" s="133" t="s">
        <v>505</v>
      </c>
      <c r="N56" s="133"/>
      <c r="O56" s="17"/>
      <c r="P56" s="78" t="s">
        <v>506</v>
      </c>
      <c r="Q56" s="78"/>
      <c r="R56" s="17"/>
    </row>
    <row r="57" spans="1:20" x14ac:dyDescent="0.25">
      <c r="A57" s="11"/>
      <c r="B57" s="45"/>
      <c r="C57" s="17"/>
      <c r="D57" s="45"/>
      <c r="E57" s="48"/>
      <c r="F57" s="17"/>
      <c r="G57" s="45"/>
      <c r="H57" s="48"/>
      <c r="I57" s="17"/>
      <c r="J57" s="45"/>
      <c r="K57" s="48"/>
      <c r="L57" s="17"/>
      <c r="M57" s="45"/>
      <c r="N57" s="48"/>
      <c r="O57" s="17"/>
      <c r="P57" s="45"/>
      <c r="Q57" s="48"/>
      <c r="R57" s="17"/>
    </row>
    <row r="58" spans="1:20" ht="15.75" thickBot="1" x14ac:dyDescent="0.3">
      <c r="A58" s="11"/>
      <c r="B58" s="128" t="s">
        <v>736</v>
      </c>
      <c r="C58" s="50"/>
      <c r="D58" s="96"/>
      <c r="E58" s="97">
        <v>-50753</v>
      </c>
      <c r="F58" s="50"/>
      <c r="G58" s="96"/>
      <c r="H58" s="97">
        <v>12745</v>
      </c>
      <c r="I58" s="50"/>
      <c r="J58" s="96"/>
      <c r="K58" s="97">
        <v>82295</v>
      </c>
      <c r="L58" s="50"/>
      <c r="M58" s="96"/>
      <c r="N58" s="175">
        <v>-1210620</v>
      </c>
      <c r="O58" s="50"/>
      <c r="P58" s="96"/>
      <c r="Q58" s="97">
        <v>-197253</v>
      </c>
      <c r="R58" s="50"/>
    </row>
    <row r="59" spans="1:20" ht="15.75" thickTop="1" x14ac:dyDescent="0.25">
      <c r="A59" s="11"/>
      <c r="B59" s="52" t="s">
        <v>737</v>
      </c>
      <c r="C59" s="177"/>
      <c r="D59" s="178"/>
      <c r="E59" s="180">
        <v>-12688</v>
      </c>
      <c r="F59" s="177"/>
      <c r="G59" s="178"/>
      <c r="H59" s="180">
        <v>3186</v>
      </c>
      <c r="I59" s="177"/>
      <c r="J59" s="178"/>
      <c r="K59" s="180">
        <v>20574</v>
      </c>
      <c r="L59" s="177"/>
      <c r="M59" s="178"/>
      <c r="N59" s="180">
        <v>-302655</v>
      </c>
      <c r="O59" s="177"/>
      <c r="P59" s="178"/>
      <c r="Q59" s="180">
        <v>-49313</v>
      </c>
      <c r="R59" s="177"/>
    </row>
    <row r="60" spans="1:20" x14ac:dyDescent="0.25">
      <c r="A60" s="11"/>
      <c r="B60" s="52" t="s">
        <v>738</v>
      </c>
      <c r="C60" s="177"/>
      <c r="D60" s="179"/>
      <c r="E60" s="181"/>
      <c r="F60" s="177"/>
      <c r="G60" s="179"/>
      <c r="H60" s="181"/>
      <c r="I60" s="177"/>
      <c r="J60" s="179"/>
      <c r="K60" s="181"/>
      <c r="L60" s="177"/>
      <c r="M60" s="179"/>
      <c r="N60" s="181"/>
      <c r="O60" s="177"/>
      <c r="P60" s="179"/>
      <c r="Q60" s="181"/>
      <c r="R60" s="177"/>
    </row>
    <row r="61" spans="1:20" x14ac:dyDescent="0.25">
      <c r="A61" s="11"/>
      <c r="B61" s="49" t="s">
        <v>739</v>
      </c>
      <c r="C61" s="50"/>
      <c r="D61" s="49"/>
      <c r="E61" s="65">
        <v>838</v>
      </c>
      <c r="F61" s="50"/>
      <c r="G61" s="49"/>
      <c r="H61" s="65">
        <v>771</v>
      </c>
      <c r="I61" s="50"/>
      <c r="J61" s="49"/>
      <c r="K61" s="65">
        <v>329</v>
      </c>
      <c r="L61" s="50"/>
      <c r="M61" s="49"/>
      <c r="N61" s="117">
        <v>227123</v>
      </c>
      <c r="O61" s="50"/>
      <c r="P61" s="49"/>
      <c r="Q61" s="117">
        <v>37006</v>
      </c>
      <c r="R61" s="50"/>
    </row>
    <row r="62" spans="1:20" x14ac:dyDescent="0.25">
      <c r="A62" s="11"/>
      <c r="B62" s="54" t="s">
        <v>740</v>
      </c>
      <c r="C62" s="53"/>
      <c r="D62" s="54"/>
      <c r="E62" s="63">
        <v>-50</v>
      </c>
      <c r="F62" s="53"/>
      <c r="G62" s="54"/>
      <c r="H62" s="63" t="s">
        <v>521</v>
      </c>
      <c r="I62" s="53"/>
      <c r="J62" s="54"/>
      <c r="K62" s="55">
        <v>-33271</v>
      </c>
      <c r="L62" s="53"/>
      <c r="M62" s="54"/>
      <c r="N62" s="55">
        <v>-17120</v>
      </c>
      <c r="O62" s="53"/>
      <c r="P62" s="54"/>
      <c r="Q62" s="55">
        <v>-2789</v>
      </c>
      <c r="R62" s="53"/>
    </row>
    <row r="63" spans="1:20" x14ac:dyDescent="0.25">
      <c r="A63" s="11"/>
      <c r="B63" s="49" t="s">
        <v>741</v>
      </c>
      <c r="C63" s="50"/>
      <c r="D63" s="49"/>
      <c r="E63" s="65">
        <v>568</v>
      </c>
      <c r="F63" s="50"/>
      <c r="G63" s="49"/>
      <c r="H63" s="51">
        <v>-1629</v>
      </c>
      <c r="I63" s="50"/>
      <c r="J63" s="49"/>
      <c r="K63" s="51">
        <v>1869</v>
      </c>
      <c r="L63" s="50"/>
      <c r="M63" s="49"/>
      <c r="N63" s="51">
        <v>29059</v>
      </c>
      <c r="O63" s="50"/>
      <c r="P63" s="49"/>
      <c r="Q63" s="51">
        <v>4735</v>
      </c>
      <c r="R63" s="50"/>
    </row>
    <row r="64" spans="1:20" x14ac:dyDescent="0.25">
      <c r="A64" s="11"/>
      <c r="B64" s="52" t="s">
        <v>742</v>
      </c>
      <c r="C64" s="177"/>
      <c r="D64" s="182"/>
      <c r="E64" s="183">
        <v>4502</v>
      </c>
      <c r="F64" s="177"/>
      <c r="G64" s="182"/>
      <c r="H64" s="183">
        <v>-5761</v>
      </c>
      <c r="I64" s="177"/>
      <c r="J64" s="182"/>
      <c r="K64" s="183">
        <v>14397</v>
      </c>
      <c r="L64" s="177"/>
      <c r="M64" s="182"/>
      <c r="N64" s="184">
        <v>14134</v>
      </c>
      <c r="O64" s="177"/>
      <c r="P64" s="182"/>
      <c r="Q64" s="184">
        <v>2303</v>
      </c>
      <c r="R64" s="177"/>
    </row>
    <row r="65" spans="1:20" x14ac:dyDescent="0.25">
      <c r="A65" s="11"/>
      <c r="B65" s="52" t="s">
        <v>743</v>
      </c>
      <c r="C65" s="177"/>
      <c r="D65" s="182"/>
      <c r="E65" s="183"/>
      <c r="F65" s="177"/>
      <c r="G65" s="182"/>
      <c r="H65" s="183"/>
      <c r="I65" s="177"/>
      <c r="J65" s="182"/>
      <c r="K65" s="183"/>
      <c r="L65" s="177"/>
      <c r="M65" s="182"/>
      <c r="N65" s="184"/>
      <c r="O65" s="177"/>
      <c r="P65" s="182"/>
      <c r="Q65" s="184"/>
      <c r="R65" s="177"/>
    </row>
    <row r="66" spans="1:20" x14ac:dyDescent="0.25">
      <c r="A66" s="11"/>
      <c r="B66" s="52" t="s">
        <v>744</v>
      </c>
      <c r="C66" s="177"/>
      <c r="D66" s="182"/>
      <c r="E66" s="183"/>
      <c r="F66" s="177"/>
      <c r="G66" s="182"/>
      <c r="H66" s="183"/>
      <c r="I66" s="177"/>
      <c r="J66" s="182"/>
      <c r="K66" s="183"/>
      <c r="L66" s="177"/>
      <c r="M66" s="182"/>
      <c r="N66" s="184"/>
      <c r="O66" s="177"/>
      <c r="P66" s="182"/>
      <c r="Q66" s="184"/>
      <c r="R66" s="177"/>
    </row>
    <row r="67" spans="1:20" x14ac:dyDescent="0.25">
      <c r="A67" s="11"/>
      <c r="B67" s="49" t="s">
        <v>745</v>
      </c>
      <c r="C67" s="50"/>
      <c r="D67" s="49"/>
      <c r="E67" s="51">
        <v>13838</v>
      </c>
      <c r="F67" s="50"/>
      <c r="G67" s="49"/>
      <c r="H67" s="51">
        <v>4539</v>
      </c>
      <c r="I67" s="50"/>
      <c r="J67" s="49"/>
      <c r="K67" s="51">
        <v>6248</v>
      </c>
      <c r="L67" s="50"/>
      <c r="M67" s="49"/>
      <c r="N67" s="51">
        <v>76653</v>
      </c>
      <c r="O67" s="50"/>
      <c r="P67" s="49"/>
      <c r="Q67" s="51">
        <v>12489</v>
      </c>
      <c r="R67" s="50"/>
    </row>
    <row r="68" spans="1:20" x14ac:dyDescent="0.25">
      <c r="A68" s="11"/>
      <c r="B68" s="52" t="s">
        <v>746</v>
      </c>
      <c r="C68" s="53"/>
      <c r="D68" s="54"/>
      <c r="E68" s="102" t="s">
        <v>521</v>
      </c>
      <c r="F68" s="53"/>
      <c r="G68" s="54"/>
      <c r="H68" s="102" t="s">
        <v>521</v>
      </c>
      <c r="I68" s="53"/>
      <c r="J68" s="54"/>
      <c r="K68" s="102" t="s">
        <v>521</v>
      </c>
      <c r="L68" s="53"/>
      <c r="M68" s="54"/>
      <c r="N68" s="55">
        <v>-7998</v>
      </c>
      <c r="O68" s="53"/>
      <c r="P68" s="54"/>
      <c r="Q68" s="55">
        <v>-1303</v>
      </c>
      <c r="R68" s="53"/>
    </row>
    <row r="69" spans="1:20" ht="15.75" thickBot="1" x14ac:dyDescent="0.3">
      <c r="A69" s="11"/>
      <c r="B69" s="128" t="s">
        <v>747</v>
      </c>
      <c r="C69" s="50"/>
      <c r="D69" s="56"/>
      <c r="E69" s="87">
        <v>96</v>
      </c>
      <c r="F69" s="50"/>
      <c r="G69" s="56"/>
      <c r="H69" s="57">
        <v>-2202</v>
      </c>
      <c r="I69" s="50"/>
      <c r="J69" s="56"/>
      <c r="K69" s="57">
        <v>3484</v>
      </c>
      <c r="L69" s="50"/>
      <c r="M69" s="56"/>
      <c r="N69" s="105">
        <v>9271</v>
      </c>
      <c r="O69" s="50"/>
      <c r="P69" s="56"/>
      <c r="Q69" s="105">
        <v>1510</v>
      </c>
      <c r="R69" s="50"/>
    </row>
    <row r="70" spans="1:20" x14ac:dyDescent="0.25">
      <c r="A70" s="11"/>
      <c r="B70" s="52" t="s">
        <v>748</v>
      </c>
      <c r="C70" s="177"/>
      <c r="D70" s="185"/>
      <c r="E70" s="187">
        <v>7104</v>
      </c>
      <c r="F70" s="177"/>
      <c r="G70" s="185"/>
      <c r="H70" s="187">
        <v>-1096</v>
      </c>
      <c r="I70" s="177"/>
      <c r="J70" s="185"/>
      <c r="K70" s="187">
        <v>13630</v>
      </c>
      <c r="L70" s="177"/>
      <c r="M70" s="185"/>
      <c r="N70" s="187">
        <v>28467</v>
      </c>
      <c r="O70" s="177"/>
      <c r="P70" s="185"/>
      <c r="Q70" s="187">
        <v>4638</v>
      </c>
      <c r="R70" s="177"/>
    </row>
    <row r="71" spans="1:20" x14ac:dyDescent="0.25">
      <c r="A71" s="11"/>
      <c r="B71" s="52" t="s">
        <v>749</v>
      </c>
      <c r="C71" s="177"/>
      <c r="D71" s="179"/>
      <c r="E71" s="181"/>
      <c r="F71" s="177"/>
      <c r="G71" s="179"/>
      <c r="H71" s="181"/>
      <c r="I71" s="177"/>
      <c r="J71" s="179"/>
      <c r="K71" s="181"/>
      <c r="L71" s="177"/>
      <c r="M71" s="179"/>
      <c r="N71" s="181"/>
      <c r="O71" s="177"/>
      <c r="P71" s="179"/>
      <c r="Q71" s="181"/>
      <c r="R71" s="177"/>
    </row>
    <row r="72" spans="1:20" x14ac:dyDescent="0.25">
      <c r="A72" s="11"/>
      <c r="B72" s="52" t="s">
        <v>750</v>
      </c>
      <c r="C72" s="177"/>
      <c r="D72" s="179"/>
      <c r="E72" s="181"/>
      <c r="F72" s="177"/>
      <c r="G72" s="179"/>
      <c r="H72" s="181"/>
      <c r="I72" s="177"/>
      <c r="J72" s="179"/>
      <c r="K72" s="181"/>
      <c r="L72" s="177"/>
      <c r="M72" s="179"/>
      <c r="N72" s="181"/>
      <c r="O72" s="177"/>
      <c r="P72" s="179"/>
      <c r="Q72" s="181"/>
      <c r="R72" s="177"/>
    </row>
    <row r="73" spans="1:20" ht="15.75" thickBot="1" x14ac:dyDescent="0.3">
      <c r="A73" s="11"/>
      <c r="B73" s="52" t="s">
        <v>751</v>
      </c>
      <c r="C73" s="177"/>
      <c r="D73" s="186"/>
      <c r="E73" s="188"/>
      <c r="F73" s="177"/>
      <c r="G73" s="186"/>
      <c r="H73" s="188"/>
      <c r="I73" s="177"/>
      <c r="J73" s="186"/>
      <c r="K73" s="188"/>
      <c r="L73" s="177"/>
      <c r="M73" s="186"/>
      <c r="N73" s="188"/>
      <c r="O73" s="177"/>
      <c r="P73" s="186"/>
      <c r="Q73" s="188"/>
      <c r="R73" s="177"/>
    </row>
    <row r="74" spans="1:20" ht="15.75" thickTop="1" x14ac:dyDescent="0.25">
      <c r="A74" s="11"/>
      <c r="B74" s="79"/>
      <c r="C74" s="79"/>
      <c r="D74" s="79"/>
      <c r="E74" s="79"/>
      <c r="F74" s="79"/>
      <c r="G74" s="79"/>
      <c r="H74" s="79"/>
      <c r="I74" s="79"/>
      <c r="J74" s="79"/>
      <c r="K74" s="79"/>
      <c r="L74" s="79"/>
      <c r="M74" s="79"/>
      <c r="N74" s="79"/>
      <c r="O74" s="79"/>
      <c r="P74" s="79"/>
      <c r="Q74" s="79"/>
      <c r="R74" s="79"/>
      <c r="S74" s="79"/>
      <c r="T74" s="79"/>
    </row>
    <row r="75" spans="1:20" x14ac:dyDescent="0.25">
      <c r="A75" s="11"/>
      <c r="B75" s="80" t="s">
        <v>752</v>
      </c>
      <c r="C75" s="80"/>
      <c r="D75" s="80"/>
      <c r="E75" s="80"/>
      <c r="F75" s="80"/>
      <c r="G75" s="80"/>
      <c r="H75" s="80"/>
      <c r="I75" s="80"/>
      <c r="J75" s="80"/>
      <c r="K75" s="80"/>
      <c r="L75" s="80"/>
      <c r="M75" s="80"/>
      <c r="N75" s="80"/>
      <c r="O75" s="80"/>
      <c r="P75" s="80"/>
      <c r="Q75" s="80"/>
      <c r="R75" s="80"/>
      <c r="S75" s="80"/>
      <c r="T75" s="80"/>
    </row>
    <row r="76" spans="1:20" x14ac:dyDescent="0.25">
      <c r="A76" s="11"/>
      <c r="B76" s="80" t="s">
        <v>69</v>
      </c>
      <c r="C76" s="80"/>
      <c r="D76" s="80"/>
      <c r="E76" s="80"/>
      <c r="F76" s="80"/>
      <c r="G76" s="80"/>
      <c r="H76" s="80"/>
      <c r="I76" s="80"/>
      <c r="J76" s="80"/>
      <c r="K76" s="80"/>
      <c r="L76" s="80"/>
      <c r="M76" s="80"/>
      <c r="N76" s="80"/>
      <c r="O76" s="80"/>
      <c r="P76" s="80"/>
      <c r="Q76" s="80"/>
      <c r="R76" s="80"/>
      <c r="S76" s="80"/>
      <c r="T76" s="80"/>
    </row>
    <row r="77" spans="1:20" ht="15.75" thickBot="1" x14ac:dyDescent="0.3">
      <c r="A77" s="11"/>
      <c r="B77" s="45"/>
      <c r="C77" s="17"/>
      <c r="D77" s="17"/>
      <c r="E77" s="69"/>
      <c r="F77" s="17"/>
      <c r="G77" s="70">
        <v>2011</v>
      </c>
      <c r="H77" s="17"/>
      <c r="I77" s="17"/>
      <c r="J77" s="77">
        <v>2012</v>
      </c>
      <c r="K77" s="77"/>
      <c r="L77" s="17"/>
      <c r="M77" s="17"/>
      <c r="N77" s="69"/>
      <c r="O77" s="17"/>
      <c r="P77" s="70">
        <v>2013</v>
      </c>
      <c r="Q77" s="17"/>
      <c r="R77" s="77">
        <v>2013</v>
      </c>
      <c r="S77" s="77"/>
      <c r="T77" s="17"/>
    </row>
    <row r="78" spans="1:20" x14ac:dyDescent="0.25">
      <c r="A78" s="11"/>
      <c r="B78" s="45"/>
      <c r="C78" s="17"/>
      <c r="D78" s="17"/>
      <c r="E78" s="156" t="s">
        <v>505</v>
      </c>
      <c r="F78" s="156"/>
      <c r="G78" s="156"/>
      <c r="H78" s="17"/>
      <c r="I78" s="17"/>
      <c r="J78" s="78" t="s">
        <v>505</v>
      </c>
      <c r="K78" s="78"/>
      <c r="L78" s="17"/>
      <c r="M78" s="17"/>
      <c r="N78" s="173" t="s">
        <v>505</v>
      </c>
      <c r="O78" s="173"/>
      <c r="P78" s="173"/>
      <c r="Q78" s="17"/>
      <c r="R78" s="78" t="s">
        <v>506</v>
      </c>
      <c r="S78" s="78"/>
      <c r="T78" s="17"/>
    </row>
    <row r="79" spans="1:20" x14ac:dyDescent="0.25">
      <c r="A79" s="11"/>
      <c r="B79" s="49" t="s">
        <v>547</v>
      </c>
      <c r="C79" s="50"/>
      <c r="D79" s="50"/>
      <c r="E79" s="49"/>
      <c r="F79" s="50"/>
      <c r="G79" s="51">
        <v>-17241</v>
      </c>
      <c r="H79" s="50"/>
      <c r="I79" s="50"/>
      <c r="J79" s="49"/>
      <c r="K79" s="51">
        <v>-17844</v>
      </c>
      <c r="L79" s="50"/>
      <c r="M79" s="50"/>
      <c r="N79" s="49"/>
      <c r="O79" s="50"/>
      <c r="P79" s="117">
        <v>-37744</v>
      </c>
      <c r="Q79" s="50"/>
      <c r="R79" s="49"/>
      <c r="S79" s="51">
        <v>-6150</v>
      </c>
      <c r="T79" s="50"/>
    </row>
    <row r="80" spans="1:20" x14ac:dyDescent="0.25">
      <c r="A80" s="11"/>
      <c r="B80" s="54" t="s">
        <v>628</v>
      </c>
      <c r="C80" s="53"/>
      <c r="D80" s="53"/>
      <c r="E80" s="54"/>
      <c r="F80" s="53"/>
      <c r="G80" s="55">
        <v>-9982</v>
      </c>
      <c r="H80" s="53"/>
      <c r="I80" s="53"/>
      <c r="J80" s="54"/>
      <c r="K80" s="55">
        <v>-7884</v>
      </c>
      <c r="L80" s="53"/>
      <c r="M80" s="53"/>
      <c r="N80" s="54"/>
      <c r="O80" s="53"/>
      <c r="P80" s="129">
        <v>-7665</v>
      </c>
      <c r="Q80" s="53"/>
      <c r="R80" s="54"/>
      <c r="S80" s="55">
        <v>-1249</v>
      </c>
      <c r="T80" s="53"/>
    </row>
    <row r="81" spans="1:20" x14ac:dyDescent="0.25">
      <c r="A81" s="11"/>
      <c r="B81" s="49" t="s">
        <v>753</v>
      </c>
      <c r="C81" s="50"/>
      <c r="D81" s="50"/>
      <c r="E81" s="49"/>
      <c r="F81" s="50"/>
      <c r="G81" s="51">
        <v>-3393</v>
      </c>
      <c r="H81" s="50"/>
      <c r="I81" s="50"/>
      <c r="J81" s="49"/>
      <c r="K81" s="65" t="s">
        <v>521</v>
      </c>
      <c r="L81" s="50"/>
      <c r="M81" s="50"/>
      <c r="N81" s="49"/>
      <c r="O81" s="50"/>
      <c r="P81" s="65" t="s">
        <v>521</v>
      </c>
      <c r="Q81" s="50"/>
      <c r="R81" s="49"/>
      <c r="S81" s="65" t="s">
        <v>521</v>
      </c>
      <c r="T81" s="50"/>
    </row>
    <row r="82" spans="1:20" x14ac:dyDescent="0.25">
      <c r="A82" s="11"/>
      <c r="B82" s="54" t="s">
        <v>754</v>
      </c>
      <c r="C82" s="53"/>
      <c r="D82" s="53"/>
      <c r="E82" s="54"/>
      <c r="F82" s="53"/>
      <c r="G82" s="55">
        <v>4539</v>
      </c>
      <c r="H82" s="53"/>
      <c r="I82" s="53"/>
      <c r="J82" s="54"/>
      <c r="K82" s="55">
        <v>6248</v>
      </c>
      <c r="L82" s="53"/>
      <c r="M82" s="53"/>
      <c r="N82" s="54"/>
      <c r="O82" s="53"/>
      <c r="P82" s="55">
        <v>76653</v>
      </c>
      <c r="Q82" s="53"/>
      <c r="R82" s="54"/>
      <c r="S82" s="55">
        <v>12489</v>
      </c>
      <c r="T82" s="53"/>
    </row>
    <row r="83" spans="1:20" x14ac:dyDescent="0.25">
      <c r="A83" s="11"/>
      <c r="B83" s="150" t="s">
        <v>755</v>
      </c>
      <c r="C83" s="50"/>
      <c r="D83" s="50"/>
      <c r="E83" s="50"/>
      <c r="F83" s="50"/>
      <c r="G83" s="152">
        <v>64456</v>
      </c>
      <c r="H83" s="50"/>
      <c r="I83" s="50"/>
      <c r="J83" s="50"/>
      <c r="K83" s="152">
        <v>76907</v>
      </c>
      <c r="L83" s="50"/>
      <c r="M83" s="50"/>
      <c r="N83" s="50"/>
      <c r="O83" s="50"/>
      <c r="P83" s="152">
        <v>87233</v>
      </c>
      <c r="Q83" s="50"/>
      <c r="R83" s="50"/>
      <c r="S83" s="152">
        <v>14213</v>
      </c>
      <c r="T83" s="50"/>
    </row>
    <row r="84" spans="1:20" ht="15.75" thickBot="1" x14ac:dyDescent="0.3">
      <c r="A84" s="11"/>
      <c r="B84" s="17" t="s">
        <v>194</v>
      </c>
      <c r="C84" s="17"/>
      <c r="D84" s="17"/>
      <c r="E84" s="17"/>
      <c r="F84" s="189"/>
      <c r="G84" s="190">
        <v>7975</v>
      </c>
      <c r="H84" s="17"/>
      <c r="I84" s="17"/>
      <c r="J84" s="189"/>
      <c r="K84" s="190">
        <v>23171</v>
      </c>
      <c r="L84" s="17"/>
      <c r="M84" s="17"/>
      <c r="N84" s="17"/>
      <c r="O84" s="189"/>
      <c r="P84" s="190">
        <v>4332</v>
      </c>
      <c r="Q84" s="17"/>
      <c r="R84" s="189"/>
      <c r="S84" s="191">
        <v>706</v>
      </c>
      <c r="T84" s="17"/>
    </row>
    <row r="85" spans="1:20" x14ac:dyDescent="0.25">
      <c r="A85" s="11"/>
      <c r="B85" s="49" t="s">
        <v>37</v>
      </c>
      <c r="C85" s="50"/>
      <c r="D85" s="50"/>
      <c r="E85" s="49"/>
      <c r="F85" s="119"/>
      <c r="G85" s="149">
        <v>46354</v>
      </c>
      <c r="H85" s="50"/>
      <c r="I85" s="50"/>
      <c r="J85" s="164"/>
      <c r="K85" s="192">
        <v>80598</v>
      </c>
      <c r="L85" s="50"/>
      <c r="M85" s="50"/>
      <c r="N85" s="49"/>
      <c r="O85" s="119"/>
      <c r="P85" s="149">
        <v>122809</v>
      </c>
      <c r="Q85" s="50"/>
      <c r="R85" s="164"/>
      <c r="S85" s="149">
        <v>20009</v>
      </c>
      <c r="T85" s="50"/>
    </row>
    <row r="86" spans="1:20" ht="15.75" thickBot="1" x14ac:dyDescent="0.3">
      <c r="A86" s="11"/>
      <c r="B86" s="54" t="s">
        <v>756</v>
      </c>
      <c r="C86" s="53"/>
      <c r="D86" s="53"/>
      <c r="E86" s="54"/>
      <c r="F86" s="53"/>
      <c r="G86" s="74">
        <v>-4539</v>
      </c>
      <c r="H86" s="53"/>
      <c r="I86" s="53"/>
      <c r="J86" s="73"/>
      <c r="K86" s="74">
        <v>-6248</v>
      </c>
      <c r="L86" s="53"/>
      <c r="M86" s="53"/>
      <c r="N86" s="54"/>
      <c r="O86" s="53"/>
      <c r="P86" s="74">
        <v>-76653</v>
      </c>
      <c r="Q86" s="53"/>
      <c r="R86" s="73"/>
      <c r="S86" s="74">
        <v>-12489</v>
      </c>
      <c r="T86" s="53"/>
    </row>
    <row r="87" spans="1:20" ht="15.75" thickBot="1" x14ac:dyDescent="0.3">
      <c r="A87" s="11"/>
      <c r="B87" s="128" t="s">
        <v>757</v>
      </c>
      <c r="C87" s="50"/>
      <c r="D87" s="50"/>
      <c r="E87" s="49"/>
      <c r="F87" s="50"/>
      <c r="G87" s="145">
        <v>41815</v>
      </c>
      <c r="H87" s="50"/>
      <c r="I87" s="50"/>
      <c r="J87" s="75"/>
      <c r="K87" s="76">
        <v>74350</v>
      </c>
      <c r="L87" s="50"/>
      <c r="M87" s="50"/>
      <c r="N87" s="100"/>
      <c r="O87" s="50"/>
      <c r="P87" s="145">
        <v>46156</v>
      </c>
      <c r="Q87" s="50"/>
      <c r="R87" s="75"/>
      <c r="S87" s="145">
        <v>7520</v>
      </c>
      <c r="T87" s="50"/>
    </row>
    <row r="88" spans="1:20" ht="15.75" thickTop="1" x14ac:dyDescent="0.25">
      <c r="A88" s="11"/>
      <c r="B88" s="80"/>
      <c r="C88" s="80"/>
      <c r="D88" s="80"/>
      <c r="E88" s="80"/>
      <c r="F88" s="80"/>
      <c r="G88" s="80"/>
      <c r="H88" s="80"/>
      <c r="I88" s="80"/>
      <c r="J88" s="80"/>
      <c r="K88" s="80"/>
      <c r="L88" s="80"/>
      <c r="M88" s="80"/>
      <c r="N88" s="80"/>
      <c r="O88" s="80"/>
      <c r="P88" s="80"/>
      <c r="Q88" s="80"/>
      <c r="R88" s="80"/>
      <c r="S88" s="80"/>
      <c r="T88" s="80"/>
    </row>
    <row r="89" spans="1:20" x14ac:dyDescent="0.25">
      <c r="A89" s="11"/>
      <c r="B89" s="80" t="s">
        <v>758</v>
      </c>
      <c r="C89" s="80"/>
      <c r="D89" s="80"/>
      <c r="E89" s="80"/>
      <c r="F89" s="80"/>
      <c r="G89" s="80"/>
      <c r="H89" s="80"/>
      <c r="I89" s="80"/>
      <c r="J89" s="80"/>
      <c r="K89" s="80"/>
      <c r="L89" s="80"/>
      <c r="M89" s="80"/>
      <c r="N89" s="80"/>
      <c r="O89" s="80"/>
      <c r="P89" s="80"/>
      <c r="Q89" s="80"/>
      <c r="R89" s="80"/>
      <c r="S89" s="80"/>
      <c r="T89" s="80"/>
    </row>
    <row r="90" spans="1:20" x14ac:dyDescent="0.25">
      <c r="A90" s="11"/>
      <c r="B90" s="80"/>
      <c r="C90" s="80"/>
      <c r="D90" s="80"/>
      <c r="E90" s="80"/>
      <c r="F90" s="80"/>
      <c r="G90" s="80"/>
      <c r="H90" s="80"/>
      <c r="I90" s="80"/>
      <c r="J90" s="80"/>
      <c r="K90" s="80"/>
      <c r="L90" s="80"/>
      <c r="M90" s="80"/>
      <c r="N90" s="80"/>
      <c r="O90" s="80"/>
      <c r="P90" s="80"/>
      <c r="Q90" s="80"/>
      <c r="R90" s="80"/>
      <c r="S90" s="80"/>
      <c r="T90" s="80"/>
    </row>
    <row r="91" spans="1:20" x14ac:dyDescent="0.25">
      <c r="A91" s="11"/>
      <c r="B91" s="80" t="s">
        <v>759</v>
      </c>
      <c r="C91" s="80"/>
      <c r="D91" s="80"/>
      <c r="E91" s="80"/>
      <c r="F91" s="80"/>
      <c r="G91" s="80"/>
      <c r="H91" s="80"/>
      <c r="I91" s="80"/>
      <c r="J91" s="80"/>
      <c r="K91" s="80"/>
      <c r="L91" s="80"/>
      <c r="M91" s="80"/>
      <c r="N91" s="80"/>
      <c r="O91" s="80"/>
      <c r="P91" s="80"/>
      <c r="Q91" s="80"/>
      <c r="R91" s="80"/>
      <c r="S91" s="80"/>
      <c r="T91" s="80"/>
    </row>
    <row r="92" spans="1:20" x14ac:dyDescent="0.25">
      <c r="A92" s="11"/>
      <c r="B92" s="80"/>
      <c r="C92" s="80"/>
      <c r="D92" s="80"/>
      <c r="E92" s="80"/>
      <c r="F92" s="80"/>
      <c r="G92" s="80"/>
      <c r="H92" s="80"/>
      <c r="I92" s="80"/>
      <c r="J92" s="80"/>
      <c r="K92" s="80"/>
      <c r="L92" s="80"/>
      <c r="M92" s="80"/>
      <c r="N92" s="80"/>
      <c r="O92" s="80"/>
      <c r="P92" s="80"/>
      <c r="Q92" s="80"/>
      <c r="R92" s="80"/>
      <c r="S92" s="80"/>
      <c r="T92" s="80"/>
    </row>
    <row r="93" spans="1:20" x14ac:dyDescent="0.25">
      <c r="A93" s="11"/>
      <c r="B93" s="80" t="s">
        <v>760</v>
      </c>
      <c r="C93" s="80"/>
      <c r="D93" s="80"/>
      <c r="E93" s="80"/>
      <c r="F93" s="80"/>
      <c r="G93" s="80"/>
      <c r="H93" s="80"/>
      <c r="I93" s="80"/>
      <c r="J93" s="80"/>
      <c r="K93" s="80"/>
      <c r="L93" s="80"/>
      <c r="M93" s="80"/>
      <c r="N93" s="80"/>
      <c r="O93" s="80"/>
      <c r="P93" s="80"/>
      <c r="Q93" s="80"/>
      <c r="R93" s="80"/>
      <c r="S93" s="80"/>
      <c r="T93" s="80"/>
    </row>
    <row r="94" spans="1:20" x14ac:dyDescent="0.25">
      <c r="A94" s="11"/>
      <c r="B94" s="80"/>
      <c r="C94" s="80"/>
      <c r="D94" s="80"/>
      <c r="E94" s="80"/>
      <c r="F94" s="80"/>
      <c r="G94" s="80"/>
      <c r="H94" s="80"/>
      <c r="I94" s="80"/>
      <c r="J94" s="80"/>
      <c r="K94" s="80"/>
      <c r="L94" s="80"/>
      <c r="M94" s="80"/>
      <c r="N94" s="80"/>
      <c r="O94" s="80"/>
      <c r="P94" s="80"/>
      <c r="Q94" s="80"/>
      <c r="R94" s="80"/>
      <c r="S94" s="80"/>
      <c r="T94" s="80"/>
    </row>
    <row r="95" spans="1:20" x14ac:dyDescent="0.25">
      <c r="A95" s="11"/>
      <c r="B95" s="80" t="s">
        <v>761</v>
      </c>
      <c r="C95" s="80"/>
      <c r="D95" s="80"/>
      <c r="E95" s="80"/>
      <c r="F95" s="80"/>
      <c r="G95" s="80"/>
      <c r="H95" s="80"/>
      <c r="I95" s="80"/>
      <c r="J95" s="80"/>
      <c r="K95" s="80"/>
      <c r="L95" s="80"/>
      <c r="M95" s="80"/>
      <c r="N95" s="80"/>
      <c r="O95" s="80"/>
      <c r="P95" s="80"/>
      <c r="Q95" s="80"/>
      <c r="R95" s="80"/>
      <c r="S95" s="80"/>
      <c r="T95" s="80"/>
    </row>
    <row r="96" spans="1:20" x14ac:dyDescent="0.25">
      <c r="A96" s="11"/>
      <c r="B96" s="80"/>
      <c r="C96" s="80"/>
      <c r="D96" s="80"/>
      <c r="E96" s="80"/>
      <c r="F96" s="80"/>
      <c r="G96" s="80"/>
      <c r="H96" s="80"/>
      <c r="I96" s="80"/>
      <c r="J96" s="80"/>
      <c r="K96" s="80"/>
      <c r="L96" s="80"/>
      <c r="M96" s="80"/>
      <c r="N96" s="80"/>
      <c r="O96" s="80"/>
      <c r="P96" s="80"/>
      <c r="Q96" s="80"/>
      <c r="R96" s="80"/>
      <c r="S96" s="80"/>
      <c r="T96" s="80"/>
    </row>
    <row r="97" spans="1:20" ht="15.75" thickBot="1" x14ac:dyDescent="0.3">
      <c r="A97" s="11"/>
      <c r="B97" s="45"/>
      <c r="C97" s="17"/>
      <c r="D97" s="77">
        <v>2011</v>
      </c>
      <c r="E97" s="77"/>
      <c r="F97" s="17"/>
      <c r="G97" s="77">
        <v>2012</v>
      </c>
      <c r="H97" s="77"/>
      <c r="I97" s="17"/>
      <c r="J97" s="77">
        <v>2013</v>
      </c>
      <c r="K97" s="77"/>
      <c r="L97" s="17"/>
      <c r="M97" s="77">
        <v>2013</v>
      </c>
      <c r="N97" s="77"/>
      <c r="O97" s="17"/>
    </row>
    <row r="98" spans="1:20" x14ac:dyDescent="0.25">
      <c r="A98" s="11"/>
      <c r="B98" s="45"/>
      <c r="C98" s="17"/>
      <c r="D98" s="127"/>
      <c r="E98" s="127" t="s">
        <v>505</v>
      </c>
      <c r="F98" s="193"/>
      <c r="G98" s="127"/>
      <c r="H98" s="127" t="s">
        <v>505</v>
      </c>
      <c r="I98" s="193"/>
      <c r="J98" s="127"/>
      <c r="K98" s="127" t="s">
        <v>505</v>
      </c>
      <c r="L98" s="193"/>
      <c r="M98" s="127"/>
      <c r="N98" s="127" t="s">
        <v>506</v>
      </c>
      <c r="O98" s="17"/>
    </row>
    <row r="99" spans="1:20" x14ac:dyDescent="0.25">
      <c r="A99" s="11"/>
      <c r="B99" s="45"/>
      <c r="C99" s="17"/>
      <c r="D99" s="45"/>
      <c r="E99" s="48"/>
      <c r="F99" s="17"/>
      <c r="G99" s="45"/>
      <c r="H99" s="48"/>
      <c r="I99" s="17"/>
      <c r="J99" s="45"/>
      <c r="K99" s="48"/>
      <c r="L99" s="17"/>
      <c r="M99" s="45"/>
      <c r="N99" s="48"/>
      <c r="O99" s="17"/>
    </row>
    <row r="100" spans="1:20" ht="15.75" thickBot="1" x14ac:dyDescent="0.3">
      <c r="A100" s="11"/>
      <c r="B100" s="128" t="s">
        <v>762</v>
      </c>
      <c r="C100" s="50"/>
      <c r="D100" s="194">
        <v>3759</v>
      </c>
      <c r="E100" s="194"/>
      <c r="F100" s="160"/>
      <c r="G100" s="194">
        <v>3759</v>
      </c>
      <c r="H100" s="194"/>
      <c r="I100" s="160"/>
      <c r="J100" s="194">
        <v>3759</v>
      </c>
      <c r="K100" s="194"/>
      <c r="L100" s="160"/>
      <c r="M100" s="195">
        <v>612</v>
      </c>
      <c r="N100" s="195"/>
      <c r="O100" s="50"/>
    </row>
    <row r="101" spans="1:20" x14ac:dyDescent="0.25">
      <c r="A101" s="11"/>
      <c r="B101" s="80"/>
      <c r="C101" s="80"/>
      <c r="D101" s="80"/>
      <c r="E101" s="80"/>
      <c r="F101" s="80"/>
      <c r="G101" s="80"/>
      <c r="H101" s="80"/>
      <c r="I101" s="80"/>
      <c r="J101" s="80"/>
      <c r="K101" s="80"/>
      <c r="L101" s="80"/>
      <c r="M101" s="80"/>
      <c r="N101" s="80"/>
      <c r="O101" s="80"/>
      <c r="P101" s="80"/>
      <c r="Q101" s="80"/>
      <c r="R101" s="80"/>
      <c r="S101" s="80"/>
      <c r="T101" s="80"/>
    </row>
    <row r="102" spans="1:20" x14ac:dyDescent="0.25">
      <c r="A102" s="11"/>
      <c r="B102" s="26" t="s">
        <v>763</v>
      </c>
      <c r="C102" s="26"/>
      <c r="D102" s="26"/>
      <c r="E102" s="26"/>
      <c r="F102" s="26"/>
      <c r="G102" s="26"/>
      <c r="H102" s="26"/>
      <c r="I102" s="26"/>
      <c r="J102" s="26"/>
      <c r="K102" s="26"/>
      <c r="L102" s="26"/>
      <c r="M102" s="26"/>
      <c r="N102" s="26"/>
      <c r="O102" s="26"/>
      <c r="P102" s="26"/>
      <c r="Q102" s="26"/>
      <c r="R102" s="26"/>
      <c r="S102" s="26"/>
      <c r="T102" s="26"/>
    </row>
    <row r="103" spans="1:20" x14ac:dyDescent="0.25">
      <c r="A103" s="11"/>
      <c r="B103" s="80"/>
      <c r="C103" s="80"/>
      <c r="D103" s="80"/>
      <c r="E103" s="80"/>
      <c r="F103" s="80"/>
      <c r="G103" s="80"/>
      <c r="H103" s="80"/>
      <c r="I103" s="80"/>
      <c r="J103" s="80"/>
      <c r="K103" s="80"/>
      <c r="L103" s="80"/>
      <c r="M103" s="80"/>
      <c r="N103" s="80"/>
      <c r="O103" s="80"/>
      <c r="P103" s="80"/>
      <c r="Q103" s="80"/>
      <c r="R103" s="80"/>
      <c r="S103" s="80"/>
      <c r="T103" s="80"/>
    </row>
    <row r="104" spans="1:20" x14ac:dyDescent="0.25">
      <c r="A104" s="11"/>
      <c r="B104" s="26" t="s">
        <v>764</v>
      </c>
      <c r="C104" s="26"/>
      <c r="D104" s="26"/>
      <c r="E104" s="26"/>
      <c r="F104" s="26"/>
      <c r="G104" s="26"/>
      <c r="H104" s="26"/>
      <c r="I104" s="26"/>
      <c r="J104" s="26"/>
      <c r="K104" s="26"/>
      <c r="L104" s="26"/>
      <c r="M104" s="26"/>
      <c r="N104" s="26"/>
      <c r="O104" s="26"/>
      <c r="P104" s="26"/>
      <c r="Q104" s="26"/>
      <c r="R104" s="26"/>
      <c r="S104" s="26"/>
      <c r="T104" s="26"/>
    </row>
    <row r="105" spans="1:20" x14ac:dyDescent="0.25">
      <c r="A105" s="11"/>
      <c r="B105" s="80"/>
      <c r="C105" s="80"/>
      <c r="D105" s="80"/>
      <c r="E105" s="80"/>
      <c r="F105" s="80"/>
      <c r="G105" s="80"/>
      <c r="H105" s="80"/>
      <c r="I105" s="80"/>
      <c r="J105" s="80"/>
      <c r="K105" s="80"/>
      <c r="L105" s="80"/>
      <c r="M105" s="80"/>
      <c r="N105" s="80"/>
      <c r="O105" s="80"/>
      <c r="P105" s="80"/>
      <c r="Q105" s="80"/>
      <c r="R105" s="80"/>
      <c r="S105" s="80"/>
      <c r="T105" s="80"/>
    </row>
    <row r="106" spans="1:20" x14ac:dyDescent="0.25">
      <c r="A106" s="11"/>
      <c r="B106" s="26" t="s">
        <v>765</v>
      </c>
      <c r="C106" s="26"/>
      <c r="D106" s="26"/>
      <c r="E106" s="26"/>
      <c r="F106" s="26"/>
      <c r="G106" s="26"/>
      <c r="H106" s="26"/>
      <c r="I106" s="26"/>
      <c r="J106" s="26"/>
      <c r="K106" s="26"/>
      <c r="L106" s="26"/>
      <c r="M106" s="26"/>
      <c r="N106" s="26"/>
      <c r="O106" s="26"/>
      <c r="P106" s="26"/>
      <c r="Q106" s="26"/>
      <c r="R106" s="26"/>
      <c r="S106" s="26"/>
      <c r="T106" s="26"/>
    </row>
    <row r="107" spans="1:20" x14ac:dyDescent="0.25">
      <c r="A107" s="11"/>
      <c r="B107" s="80"/>
      <c r="C107" s="80"/>
      <c r="D107" s="80"/>
      <c r="E107" s="80"/>
      <c r="F107" s="80"/>
      <c r="G107" s="80"/>
      <c r="H107" s="80"/>
      <c r="I107" s="80"/>
      <c r="J107" s="80"/>
      <c r="K107" s="80"/>
      <c r="L107" s="80"/>
      <c r="M107" s="80"/>
      <c r="N107" s="80"/>
      <c r="O107" s="80"/>
      <c r="P107" s="80"/>
      <c r="Q107" s="80"/>
      <c r="R107" s="80"/>
      <c r="S107" s="80"/>
      <c r="T107" s="80"/>
    </row>
    <row r="108" spans="1:20" ht="25.5" customHeight="1" x14ac:dyDescent="0.25">
      <c r="A108" s="11"/>
      <c r="B108" s="80" t="s">
        <v>766</v>
      </c>
      <c r="C108" s="80"/>
      <c r="D108" s="80"/>
      <c r="E108" s="80"/>
      <c r="F108" s="80"/>
      <c r="G108" s="80"/>
      <c r="H108" s="80"/>
      <c r="I108" s="80"/>
      <c r="J108" s="80"/>
      <c r="K108" s="80"/>
      <c r="L108" s="80"/>
      <c r="M108" s="80"/>
      <c r="N108" s="80"/>
      <c r="O108" s="80"/>
      <c r="P108" s="80"/>
      <c r="Q108" s="80"/>
      <c r="R108" s="80"/>
      <c r="S108" s="80"/>
      <c r="T108" s="80"/>
    </row>
    <row r="109" spans="1:20" x14ac:dyDescent="0.25">
      <c r="A109" s="11"/>
      <c r="B109" s="4"/>
    </row>
  </sheetData>
  <mergeCells count="172">
    <mergeCell ref="B106:T106"/>
    <mergeCell ref="B107:T107"/>
    <mergeCell ref="B108:T108"/>
    <mergeCell ref="B96:T96"/>
    <mergeCell ref="B101:T101"/>
    <mergeCell ref="B102:T102"/>
    <mergeCell ref="B103:T103"/>
    <mergeCell ref="B104:T104"/>
    <mergeCell ref="B105:T105"/>
    <mergeCell ref="B90:T90"/>
    <mergeCell ref="B91:T91"/>
    <mergeCell ref="B92:T92"/>
    <mergeCell ref="B93:T93"/>
    <mergeCell ref="B94:T94"/>
    <mergeCell ref="B95:T95"/>
    <mergeCell ref="B39:T39"/>
    <mergeCell ref="B40:T40"/>
    <mergeCell ref="B41:T41"/>
    <mergeCell ref="B50:T50"/>
    <mergeCell ref="B51:T51"/>
    <mergeCell ref="B52:T52"/>
    <mergeCell ref="B24:T24"/>
    <mergeCell ref="B25:T25"/>
    <mergeCell ref="B26:T26"/>
    <mergeCell ref="B27:T27"/>
    <mergeCell ref="B37:T37"/>
    <mergeCell ref="B38:T38"/>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D100:E100"/>
    <mergeCell ref="G100:H100"/>
    <mergeCell ref="J100:K100"/>
    <mergeCell ref="M100:N100"/>
    <mergeCell ref="A1:A2"/>
    <mergeCell ref="B1:T1"/>
    <mergeCell ref="B2:T2"/>
    <mergeCell ref="B3:T3"/>
    <mergeCell ref="A4:A109"/>
    <mergeCell ref="B5:T5"/>
    <mergeCell ref="E78:G78"/>
    <mergeCell ref="J78:K78"/>
    <mergeCell ref="N78:P78"/>
    <mergeCell ref="R78:S78"/>
    <mergeCell ref="D97:E97"/>
    <mergeCell ref="G97:H97"/>
    <mergeCell ref="J97:K97"/>
    <mergeCell ref="M97:N97"/>
    <mergeCell ref="B88:T88"/>
    <mergeCell ref="B89:T89"/>
    <mergeCell ref="N70:N73"/>
    <mergeCell ref="O70:O73"/>
    <mergeCell ref="P70:P73"/>
    <mergeCell ref="Q70:Q73"/>
    <mergeCell ref="R70:R73"/>
    <mergeCell ref="J77:K77"/>
    <mergeCell ref="R77:S77"/>
    <mergeCell ref="B74:T74"/>
    <mergeCell ref="B75:T75"/>
    <mergeCell ref="B76:T76"/>
    <mergeCell ref="H70:H73"/>
    <mergeCell ref="I70:I73"/>
    <mergeCell ref="J70:J73"/>
    <mergeCell ref="K70:K73"/>
    <mergeCell ref="L70:L73"/>
    <mergeCell ref="M70:M73"/>
    <mergeCell ref="N64:N66"/>
    <mergeCell ref="O64:O66"/>
    <mergeCell ref="P64:P66"/>
    <mergeCell ref="Q64:Q66"/>
    <mergeCell ref="R64:R66"/>
    <mergeCell ref="C70:C73"/>
    <mergeCell ref="D70:D73"/>
    <mergeCell ref="E70:E73"/>
    <mergeCell ref="F70:F73"/>
    <mergeCell ref="G70:G73"/>
    <mergeCell ref="H64:H66"/>
    <mergeCell ref="I64:I66"/>
    <mergeCell ref="J64:J66"/>
    <mergeCell ref="K64:K66"/>
    <mergeCell ref="L64:L66"/>
    <mergeCell ref="M64:M66"/>
    <mergeCell ref="N59:N60"/>
    <mergeCell ref="O59:O60"/>
    <mergeCell ref="P59:P60"/>
    <mergeCell ref="Q59:Q60"/>
    <mergeCell ref="R59:R60"/>
    <mergeCell ref="C64:C66"/>
    <mergeCell ref="D64:D66"/>
    <mergeCell ref="E64:E66"/>
    <mergeCell ref="F64:F66"/>
    <mergeCell ref="G64:G66"/>
    <mergeCell ref="H59:H60"/>
    <mergeCell ref="I59:I60"/>
    <mergeCell ref="J59:J60"/>
    <mergeCell ref="K59:K60"/>
    <mergeCell ref="L59:L60"/>
    <mergeCell ref="M59:M60"/>
    <mergeCell ref="D56:E56"/>
    <mergeCell ref="G56:H56"/>
    <mergeCell ref="J56:K56"/>
    <mergeCell ref="M56:N56"/>
    <mergeCell ref="P56:Q56"/>
    <mergeCell ref="C59:C60"/>
    <mergeCell ref="D59:D60"/>
    <mergeCell ref="E59:E60"/>
    <mergeCell ref="F59:F60"/>
    <mergeCell ref="G59:G60"/>
    <mergeCell ref="G53:H53"/>
    <mergeCell ref="G54:H54"/>
    <mergeCell ref="I53:I54"/>
    <mergeCell ref="J53:Q54"/>
    <mergeCell ref="R53:R54"/>
    <mergeCell ref="D55:E55"/>
    <mergeCell ref="G55:H55"/>
    <mergeCell ref="J55:K55"/>
    <mergeCell ref="M55:N55"/>
    <mergeCell ref="P55:Q55"/>
    <mergeCell ref="D45:E45"/>
    <mergeCell ref="G45:H45"/>
    <mergeCell ref="J45:K45"/>
    <mergeCell ref="M45:N45"/>
    <mergeCell ref="P45:Q45"/>
    <mergeCell ref="B53:B54"/>
    <mergeCell ref="C53:C54"/>
    <mergeCell ref="D53:E53"/>
    <mergeCell ref="D54:E54"/>
    <mergeCell ref="F53:F54"/>
    <mergeCell ref="J42:Q43"/>
    <mergeCell ref="R42:R43"/>
    <mergeCell ref="D44:E44"/>
    <mergeCell ref="G44:H44"/>
    <mergeCell ref="J44:K44"/>
    <mergeCell ref="M44:N44"/>
    <mergeCell ref="P44:Q44"/>
    <mergeCell ref="G31:H31"/>
    <mergeCell ref="P31:Q31"/>
    <mergeCell ref="B42:B43"/>
    <mergeCell ref="C42:C43"/>
    <mergeCell ref="D42:E42"/>
    <mergeCell ref="D43:E43"/>
    <mergeCell ref="F42:F43"/>
    <mergeCell ref="G42:H42"/>
    <mergeCell ref="G43:H43"/>
    <mergeCell ref="I42:I43"/>
    <mergeCell ref="I28:I29"/>
    <mergeCell ref="J28:J29"/>
    <mergeCell ref="K28:Q29"/>
    <mergeCell ref="R28:R29"/>
    <mergeCell ref="G30:H30"/>
    <mergeCell ref="P30:Q30"/>
    <mergeCell ref="B28:B29"/>
    <mergeCell ref="C28:C29"/>
    <mergeCell ref="D28:D29"/>
    <mergeCell ref="F28:F29"/>
    <mergeCell ref="G28:H28"/>
    <mergeCell ref="G29:H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5.5703125" customWidth="1"/>
    <col min="3" max="3" width="36.5703125" customWidth="1"/>
  </cols>
  <sheetData>
    <row r="1" spans="1:3" ht="15" customHeight="1" x14ac:dyDescent="0.25">
      <c r="A1" s="7" t="s">
        <v>767</v>
      </c>
      <c r="B1" s="7" t="s">
        <v>1</v>
      </c>
      <c r="C1" s="7"/>
    </row>
    <row r="2" spans="1:3" ht="15" customHeight="1" x14ac:dyDescent="0.25">
      <c r="A2" s="7"/>
      <c r="B2" s="7" t="s">
        <v>2</v>
      </c>
      <c r="C2" s="7"/>
    </row>
    <row r="3" spans="1:3" x14ac:dyDescent="0.25">
      <c r="A3" s="3" t="s">
        <v>768</v>
      </c>
      <c r="B3" s="10"/>
      <c r="C3" s="10"/>
    </row>
    <row r="4" spans="1:3" x14ac:dyDescent="0.25">
      <c r="A4" s="11" t="s">
        <v>767</v>
      </c>
      <c r="B4" s="13">
        <v>19</v>
      </c>
      <c r="C4" s="14" t="s">
        <v>767</v>
      </c>
    </row>
    <row r="5" spans="1:3" x14ac:dyDescent="0.25">
      <c r="A5" s="11"/>
      <c r="B5" s="80"/>
      <c r="C5" s="80"/>
    </row>
    <row r="6" spans="1:3" ht="114.75" customHeight="1" x14ac:dyDescent="0.25">
      <c r="A6" s="11"/>
      <c r="B6" s="80" t="s">
        <v>769</v>
      </c>
      <c r="C6" s="80"/>
    </row>
    <row r="7" spans="1:3" x14ac:dyDescent="0.25">
      <c r="A7" s="11"/>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1" width="34.28515625" bestFit="1" customWidth="1"/>
    <col min="2" max="2" width="36.5703125" bestFit="1" customWidth="1"/>
    <col min="3" max="3" width="6.85546875" customWidth="1"/>
    <col min="4" max="4" width="36.5703125" bestFit="1" customWidth="1"/>
    <col min="5" max="5" width="13.42578125" customWidth="1"/>
    <col min="6" max="8" width="21.7109375" customWidth="1"/>
    <col min="9" max="9" width="13.42578125" customWidth="1"/>
    <col min="10" max="11" width="21.7109375" customWidth="1"/>
    <col min="12" max="12" width="13.42578125" customWidth="1"/>
    <col min="13" max="14" width="21.7109375" customWidth="1"/>
    <col min="15" max="15" width="13.42578125" customWidth="1"/>
    <col min="16" max="17" width="21.7109375" customWidth="1"/>
    <col min="18" max="18" width="11.42578125" customWidth="1"/>
    <col min="19" max="19" width="21.7109375" customWidth="1"/>
  </cols>
  <sheetData>
    <row r="1" spans="1:19" ht="15" customHeight="1" x14ac:dyDescent="0.25">
      <c r="A1" s="7" t="s">
        <v>77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771</v>
      </c>
      <c r="B3" s="10"/>
      <c r="C3" s="10"/>
      <c r="D3" s="10"/>
      <c r="E3" s="10"/>
      <c r="F3" s="10"/>
      <c r="G3" s="10"/>
      <c r="H3" s="10"/>
      <c r="I3" s="10"/>
      <c r="J3" s="10"/>
      <c r="K3" s="10"/>
      <c r="L3" s="10"/>
      <c r="M3" s="10"/>
      <c r="N3" s="10"/>
      <c r="O3" s="10"/>
      <c r="P3" s="10"/>
      <c r="Q3" s="10"/>
      <c r="R3" s="10"/>
      <c r="S3" s="10"/>
    </row>
    <row r="4" spans="1:19" x14ac:dyDescent="0.25">
      <c r="A4" s="11" t="s">
        <v>770</v>
      </c>
      <c r="B4" s="40"/>
      <c r="C4" s="29">
        <v>20</v>
      </c>
      <c r="D4" s="14" t="s">
        <v>770</v>
      </c>
    </row>
    <row r="5" spans="1:19" x14ac:dyDescent="0.25">
      <c r="A5" s="11"/>
      <c r="B5" s="34"/>
      <c r="C5" s="34"/>
      <c r="D5" s="34"/>
      <c r="E5" s="34"/>
      <c r="F5" s="34"/>
      <c r="G5" s="34"/>
      <c r="H5" s="34"/>
      <c r="I5" s="34"/>
      <c r="J5" s="34"/>
      <c r="K5" s="34"/>
      <c r="L5" s="34"/>
      <c r="M5" s="34"/>
      <c r="N5" s="34"/>
      <c r="O5" s="34"/>
      <c r="P5" s="34"/>
      <c r="Q5" s="34"/>
      <c r="R5" s="34"/>
      <c r="S5" s="34"/>
    </row>
    <row r="6" spans="1:19" x14ac:dyDescent="0.25">
      <c r="A6" s="11"/>
      <c r="B6" s="197" t="s">
        <v>772</v>
      </c>
      <c r="C6" s="15"/>
      <c r="D6" s="198" t="s">
        <v>773</v>
      </c>
    </row>
    <row r="7" spans="1:19" x14ac:dyDescent="0.25">
      <c r="A7" s="11"/>
      <c r="B7" s="30"/>
      <c r="C7" s="31"/>
      <c r="D7" s="30"/>
    </row>
    <row r="8" spans="1:19" ht="25.5" x14ac:dyDescent="0.25">
      <c r="A8" s="11"/>
      <c r="B8" s="30" t="s">
        <v>774</v>
      </c>
      <c r="C8" s="31"/>
      <c r="D8" s="30" t="s">
        <v>775</v>
      </c>
    </row>
    <row r="9" spans="1:19" ht="25.5" x14ac:dyDescent="0.25">
      <c r="A9" s="11"/>
      <c r="B9" s="30" t="s">
        <v>776</v>
      </c>
      <c r="C9" s="31"/>
      <c r="D9" s="30" t="s">
        <v>777</v>
      </c>
    </row>
    <row r="10" spans="1:19" ht="25.5" x14ac:dyDescent="0.25">
      <c r="A10" s="11"/>
      <c r="B10" s="30" t="s">
        <v>778</v>
      </c>
      <c r="C10" s="31"/>
      <c r="D10" s="30" t="s">
        <v>779</v>
      </c>
    </row>
    <row r="11" spans="1:19" ht="25.5" x14ac:dyDescent="0.25">
      <c r="A11" s="11"/>
      <c r="B11" s="30" t="s">
        <v>780</v>
      </c>
      <c r="C11" s="31"/>
      <c r="D11" s="30" t="s">
        <v>781</v>
      </c>
    </row>
    <row r="12" spans="1:19" ht="25.5" x14ac:dyDescent="0.25">
      <c r="A12" s="11"/>
      <c r="B12" s="30" t="s">
        <v>782</v>
      </c>
      <c r="C12" s="31"/>
      <c r="D12" s="30" t="s">
        <v>783</v>
      </c>
    </row>
    <row r="13" spans="1:19" x14ac:dyDescent="0.25">
      <c r="A13" s="11"/>
      <c r="B13" s="30" t="s">
        <v>784</v>
      </c>
      <c r="C13" s="31"/>
      <c r="D13" s="30" t="s">
        <v>785</v>
      </c>
    </row>
    <row r="14" spans="1:19" x14ac:dyDescent="0.25">
      <c r="A14" s="11"/>
      <c r="B14" s="30" t="s">
        <v>786</v>
      </c>
      <c r="C14" s="31"/>
      <c r="D14" s="30" t="s">
        <v>787</v>
      </c>
    </row>
    <row r="15" spans="1:19" x14ac:dyDescent="0.25">
      <c r="A15" s="11"/>
      <c r="B15" s="30" t="s">
        <v>788</v>
      </c>
      <c r="C15" s="31"/>
      <c r="D15" s="30" t="s">
        <v>789</v>
      </c>
    </row>
    <row r="16" spans="1:19" x14ac:dyDescent="0.25">
      <c r="A16" s="11"/>
      <c r="B16" s="30"/>
      <c r="C16" s="31"/>
      <c r="D16" s="30"/>
    </row>
    <row r="17" spans="1:19" ht="25.5" x14ac:dyDescent="0.25">
      <c r="A17" s="11"/>
      <c r="B17" s="30" t="s">
        <v>790</v>
      </c>
      <c r="C17" s="31"/>
      <c r="D17" s="30" t="s">
        <v>791</v>
      </c>
    </row>
    <row r="18" spans="1:19" x14ac:dyDescent="0.25">
      <c r="A18" s="11"/>
      <c r="B18" s="30"/>
      <c r="C18" s="31"/>
      <c r="D18" s="30"/>
    </row>
    <row r="19" spans="1:19" x14ac:dyDescent="0.25">
      <c r="A19" s="11"/>
      <c r="B19" s="30" t="s">
        <v>730</v>
      </c>
      <c r="C19" s="31"/>
      <c r="D19" s="30" t="s">
        <v>792</v>
      </c>
    </row>
    <row r="20" spans="1:19" ht="25.5" x14ac:dyDescent="0.25">
      <c r="A20" s="11"/>
      <c r="B20" s="30" t="s">
        <v>793</v>
      </c>
      <c r="C20" s="31"/>
      <c r="D20" s="30" t="s">
        <v>794</v>
      </c>
    </row>
    <row r="21" spans="1:19" x14ac:dyDescent="0.25">
      <c r="A21" s="11"/>
      <c r="B21" s="80"/>
      <c r="C21" s="80"/>
      <c r="D21" s="80"/>
      <c r="E21" s="80"/>
      <c r="F21" s="80"/>
      <c r="G21" s="80"/>
      <c r="H21" s="80"/>
      <c r="I21" s="80"/>
      <c r="J21" s="80"/>
      <c r="K21" s="80"/>
      <c r="L21" s="80"/>
      <c r="M21" s="80"/>
      <c r="N21" s="80"/>
      <c r="O21" s="80"/>
      <c r="P21" s="80"/>
      <c r="Q21" s="80"/>
      <c r="R21" s="80"/>
      <c r="S21" s="80"/>
    </row>
    <row r="22" spans="1:19" ht="25.5" x14ac:dyDescent="0.25">
      <c r="A22" s="11"/>
      <c r="B22" s="30"/>
      <c r="C22" s="30">
        <v>-1</v>
      </c>
      <c r="D22" s="40" t="s">
        <v>795</v>
      </c>
    </row>
    <row r="23" spans="1:19" x14ac:dyDescent="0.25">
      <c r="A23" s="11"/>
      <c r="B23" s="39"/>
      <c r="C23" s="39"/>
      <c r="D23" s="39"/>
      <c r="E23" s="39"/>
      <c r="F23" s="39"/>
      <c r="G23" s="39"/>
      <c r="H23" s="39"/>
      <c r="I23" s="39"/>
      <c r="J23" s="39"/>
      <c r="K23" s="39"/>
      <c r="L23" s="39"/>
      <c r="M23" s="39"/>
      <c r="N23" s="39"/>
      <c r="O23" s="39"/>
      <c r="P23" s="39"/>
      <c r="Q23" s="39"/>
      <c r="R23" s="39"/>
      <c r="S23" s="39"/>
    </row>
    <row r="24" spans="1:19" ht="15.75" thickBot="1" x14ac:dyDescent="0.3">
      <c r="A24" s="11"/>
      <c r="B24" s="45"/>
      <c r="C24" s="17"/>
      <c r="D24" s="77">
        <v>2010</v>
      </c>
      <c r="E24" s="77"/>
      <c r="F24" s="17"/>
      <c r="G24" s="17"/>
      <c r="H24" s="77">
        <v>2011</v>
      </c>
      <c r="I24" s="77"/>
      <c r="J24" s="17"/>
      <c r="K24" s="77">
        <v>2012</v>
      </c>
      <c r="L24" s="77"/>
      <c r="M24" s="17"/>
      <c r="N24" s="77">
        <v>2013</v>
      </c>
      <c r="O24" s="77"/>
      <c r="P24" s="17"/>
      <c r="Q24" s="77">
        <v>2013</v>
      </c>
      <c r="R24" s="77"/>
      <c r="S24" s="17"/>
    </row>
    <row r="25" spans="1:19" x14ac:dyDescent="0.25">
      <c r="A25" s="11"/>
      <c r="B25" s="45"/>
      <c r="C25" s="17"/>
      <c r="D25" s="78" t="s">
        <v>505</v>
      </c>
      <c r="E25" s="78"/>
      <c r="F25" s="17"/>
      <c r="G25" s="17"/>
      <c r="H25" s="78" t="s">
        <v>505</v>
      </c>
      <c r="I25" s="78"/>
      <c r="J25" s="17"/>
      <c r="K25" s="78" t="s">
        <v>505</v>
      </c>
      <c r="L25" s="78"/>
      <c r="M25" s="17"/>
      <c r="N25" s="133" t="s">
        <v>505</v>
      </c>
      <c r="O25" s="133"/>
      <c r="P25" s="17"/>
      <c r="Q25" s="78" t="s">
        <v>506</v>
      </c>
      <c r="R25" s="78"/>
      <c r="S25" s="17"/>
    </row>
    <row r="26" spans="1:19" x14ac:dyDescent="0.25">
      <c r="A26" s="11"/>
      <c r="B26" s="45"/>
      <c r="C26" s="17"/>
      <c r="D26" s="45"/>
      <c r="E26" s="48"/>
      <c r="F26" s="17"/>
      <c r="G26" s="17"/>
      <c r="H26" s="45"/>
      <c r="I26" s="48"/>
      <c r="J26" s="17"/>
      <c r="K26" s="45"/>
      <c r="L26" s="48"/>
      <c r="M26" s="17"/>
      <c r="N26" s="45"/>
      <c r="O26" s="48"/>
      <c r="P26" s="17"/>
      <c r="Q26" s="45"/>
      <c r="R26" s="48"/>
      <c r="S26" s="17"/>
    </row>
    <row r="27" spans="1:19" x14ac:dyDescent="0.25">
      <c r="A27" s="11"/>
      <c r="B27" s="49" t="s">
        <v>796</v>
      </c>
      <c r="C27" s="50"/>
      <c r="D27" s="49"/>
      <c r="E27" s="65"/>
      <c r="F27" s="50"/>
      <c r="G27" s="50"/>
      <c r="H27" s="49"/>
      <c r="I27" s="65"/>
      <c r="J27" s="50"/>
      <c r="K27" s="49"/>
      <c r="L27" s="65"/>
      <c r="M27" s="50"/>
      <c r="N27" s="49"/>
      <c r="O27" s="65"/>
      <c r="P27" s="50"/>
      <c r="Q27" s="49"/>
      <c r="R27" s="65"/>
      <c r="S27" s="50"/>
    </row>
    <row r="28" spans="1:19" ht="15.75" thickBot="1" x14ac:dyDescent="0.3">
      <c r="A28" s="11"/>
      <c r="B28" s="52" t="s">
        <v>797</v>
      </c>
      <c r="C28" s="53"/>
      <c r="D28" s="121"/>
      <c r="E28" s="134" t="s">
        <v>521</v>
      </c>
      <c r="F28" s="53"/>
      <c r="G28" s="53"/>
      <c r="H28" s="121"/>
      <c r="I28" s="122">
        <v>38983</v>
      </c>
      <c r="J28" s="53"/>
      <c r="K28" s="121"/>
      <c r="L28" s="134" t="s">
        <v>521</v>
      </c>
      <c r="M28" s="53"/>
      <c r="N28" s="121"/>
      <c r="O28" s="134" t="s">
        <v>521</v>
      </c>
      <c r="P28" s="53"/>
      <c r="Q28" s="121"/>
      <c r="R28" s="134" t="s">
        <v>521</v>
      </c>
      <c r="S28" s="53"/>
    </row>
    <row r="29" spans="1:19" ht="15.75" thickTop="1" x14ac:dyDescent="0.25">
      <c r="A29" s="11"/>
      <c r="B29" s="50"/>
      <c r="C29" s="50"/>
      <c r="D29" s="135"/>
      <c r="E29" s="136"/>
      <c r="F29" s="50"/>
      <c r="G29" s="50"/>
      <c r="H29" s="135"/>
      <c r="I29" s="136"/>
      <c r="J29" s="50"/>
      <c r="K29" s="135"/>
      <c r="L29" s="136"/>
      <c r="M29" s="50"/>
      <c r="N29" s="135"/>
      <c r="O29" s="136"/>
      <c r="P29" s="50"/>
      <c r="Q29" s="135"/>
      <c r="R29" s="136"/>
      <c r="S29" s="50"/>
    </row>
    <row r="30" spans="1:19" x14ac:dyDescent="0.25">
      <c r="A30" s="11"/>
      <c r="B30" s="54" t="s">
        <v>798</v>
      </c>
      <c r="C30" s="53"/>
      <c r="D30" s="54"/>
      <c r="E30" s="63"/>
      <c r="F30" s="53"/>
      <c r="G30" s="53"/>
      <c r="H30" s="54"/>
      <c r="I30" s="63"/>
      <c r="J30" s="53"/>
      <c r="K30" s="54"/>
      <c r="L30" s="63"/>
      <c r="M30" s="53"/>
      <c r="N30" s="54"/>
      <c r="O30" s="63"/>
      <c r="P30" s="53"/>
      <c r="Q30" s="54"/>
      <c r="R30" s="63"/>
      <c r="S30" s="53"/>
    </row>
    <row r="31" spans="1:19" ht="15.75" thickBot="1" x14ac:dyDescent="0.3">
      <c r="A31" s="11"/>
      <c r="B31" s="49" t="s">
        <v>799</v>
      </c>
      <c r="C31" s="50"/>
      <c r="D31" s="96"/>
      <c r="E31" s="97">
        <v>65427</v>
      </c>
      <c r="F31" s="50"/>
      <c r="G31" s="50"/>
      <c r="H31" s="96"/>
      <c r="I31" s="97">
        <v>3688</v>
      </c>
      <c r="J31" s="50"/>
      <c r="K31" s="96"/>
      <c r="L31" s="97">
        <v>3448</v>
      </c>
      <c r="M31" s="50"/>
      <c r="N31" s="96"/>
      <c r="O31" s="175">
        <v>3640</v>
      </c>
      <c r="P31" s="50"/>
      <c r="Q31" s="96"/>
      <c r="R31" s="199">
        <v>593</v>
      </c>
      <c r="S31" s="50"/>
    </row>
    <row r="32" spans="1:19" ht="15.75" thickTop="1" x14ac:dyDescent="0.25">
      <c r="A32" s="11"/>
      <c r="B32" s="53"/>
      <c r="C32" s="53"/>
      <c r="D32" s="200"/>
      <c r="E32" s="201"/>
      <c r="F32" s="53"/>
      <c r="G32" s="53"/>
      <c r="H32" s="200"/>
      <c r="I32" s="201"/>
      <c r="J32" s="53"/>
      <c r="K32" s="200"/>
      <c r="L32" s="201"/>
      <c r="M32" s="53"/>
      <c r="N32" s="200"/>
      <c r="O32" s="201"/>
      <c r="P32" s="53"/>
      <c r="Q32" s="200"/>
      <c r="R32" s="201"/>
      <c r="S32" s="53"/>
    </row>
    <row r="33" spans="1:19" ht="26.25" x14ac:dyDescent="0.25">
      <c r="A33" s="11"/>
      <c r="B33" s="128" t="s">
        <v>800</v>
      </c>
      <c r="C33" s="50"/>
      <c r="D33" s="49"/>
      <c r="E33" s="65"/>
      <c r="F33" s="50"/>
      <c r="G33" s="50"/>
      <c r="H33" s="49"/>
      <c r="I33" s="65"/>
      <c r="J33" s="50"/>
      <c r="K33" s="49"/>
      <c r="L33" s="65"/>
      <c r="M33" s="50"/>
      <c r="N33" s="49"/>
      <c r="O33" s="65"/>
      <c r="P33" s="50"/>
      <c r="Q33" s="49"/>
      <c r="R33" s="65"/>
      <c r="S33" s="50"/>
    </row>
    <row r="34" spans="1:19" ht="15.75" thickBot="1" x14ac:dyDescent="0.3">
      <c r="A34" s="11"/>
      <c r="B34" s="52" t="s">
        <v>778</v>
      </c>
      <c r="C34" s="53"/>
      <c r="D34" s="121"/>
      <c r="E34" s="134" t="s">
        <v>521</v>
      </c>
      <c r="F34" s="53"/>
      <c r="G34" s="53"/>
      <c r="H34" s="121"/>
      <c r="I34" s="122">
        <v>78404</v>
      </c>
      <c r="J34" s="53"/>
      <c r="K34" s="121"/>
      <c r="L34" s="134" t="s">
        <v>521</v>
      </c>
      <c r="M34" s="53"/>
      <c r="N34" s="121"/>
      <c r="O34" s="134" t="s">
        <v>521</v>
      </c>
      <c r="P34" s="53"/>
      <c r="Q34" s="121"/>
      <c r="R34" s="134" t="s">
        <v>521</v>
      </c>
      <c r="S34" s="53"/>
    </row>
    <row r="35" spans="1:19" ht="15.75" thickTop="1" x14ac:dyDescent="0.25">
      <c r="A35" s="11"/>
      <c r="B35" s="50"/>
      <c r="C35" s="50"/>
      <c r="D35" s="135"/>
      <c r="E35" s="136"/>
      <c r="F35" s="50"/>
      <c r="G35" s="50"/>
      <c r="H35" s="135"/>
      <c r="I35" s="136"/>
      <c r="J35" s="50"/>
      <c r="K35" s="135"/>
      <c r="L35" s="136"/>
      <c r="M35" s="50"/>
      <c r="N35" s="135"/>
      <c r="O35" s="136"/>
      <c r="P35" s="50"/>
      <c r="Q35" s="135"/>
      <c r="R35" s="136"/>
      <c r="S35" s="50"/>
    </row>
    <row r="36" spans="1:19" x14ac:dyDescent="0.25">
      <c r="A36" s="11"/>
      <c r="B36" s="54" t="s">
        <v>801</v>
      </c>
      <c r="C36" s="53"/>
      <c r="D36" s="54"/>
      <c r="E36" s="63"/>
      <c r="F36" s="53"/>
      <c r="G36" s="53"/>
      <c r="H36" s="54"/>
      <c r="I36" s="63"/>
      <c r="J36" s="53"/>
      <c r="K36" s="54"/>
      <c r="L36" s="63"/>
      <c r="M36" s="53"/>
      <c r="N36" s="54"/>
      <c r="O36" s="63"/>
      <c r="P36" s="53"/>
      <c r="Q36" s="54"/>
      <c r="R36" s="63"/>
      <c r="S36" s="53"/>
    </row>
    <row r="37" spans="1:19" ht="15.75" thickBot="1" x14ac:dyDescent="0.3">
      <c r="A37" s="11"/>
      <c r="B37" s="49" t="s">
        <v>782</v>
      </c>
      <c r="C37" s="50"/>
      <c r="D37" s="96"/>
      <c r="E37" s="98" t="s">
        <v>521</v>
      </c>
      <c r="F37" s="50"/>
      <c r="G37" s="50"/>
      <c r="H37" s="96"/>
      <c r="I37" s="97">
        <v>6965</v>
      </c>
      <c r="J37" s="50"/>
      <c r="K37" s="96"/>
      <c r="L37" s="98" t="s">
        <v>521</v>
      </c>
      <c r="M37" s="50"/>
      <c r="N37" s="96"/>
      <c r="O37" s="98" t="s">
        <v>521</v>
      </c>
      <c r="P37" s="50"/>
      <c r="Q37" s="96"/>
      <c r="R37" s="98" t="s">
        <v>521</v>
      </c>
      <c r="S37" s="50"/>
    </row>
    <row r="38" spans="1:19" ht="15.75" thickTop="1" x14ac:dyDescent="0.25">
      <c r="A38" s="11"/>
      <c r="B38" s="53"/>
      <c r="C38" s="53"/>
      <c r="D38" s="200"/>
      <c r="E38" s="201"/>
      <c r="F38" s="53"/>
      <c r="G38" s="53"/>
      <c r="H38" s="200"/>
      <c r="I38" s="201"/>
      <c r="J38" s="53"/>
      <c r="K38" s="200"/>
      <c r="L38" s="201"/>
      <c r="M38" s="53"/>
      <c r="N38" s="200"/>
      <c r="O38" s="201"/>
      <c r="P38" s="53"/>
      <c r="Q38" s="200"/>
      <c r="R38" s="201"/>
      <c r="S38" s="53"/>
    </row>
    <row r="39" spans="1:19" ht="39" x14ac:dyDescent="0.25">
      <c r="A39" s="11"/>
      <c r="B39" s="128" t="s">
        <v>802</v>
      </c>
      <c r="C39" s="50"/>
      <c r="D39" s="49"/>
      <c r="E39" s="65"/>
      <c r="F39" s="50"/>
      <c r="G39" s="50"/>
      <c r="H39" s="49"/>
      <c r="I39" s="65"/>
      <c r="J39" s="50"/>
      <c r="K39" s="49"/>
      <c r="L39" s="65"/>
      <c r="M39" s="50"/>
      <c r="N39" s="49"/>
      <c r="O39" s="65"/>
      <c r="P39" s="50"/>
      <c r="Q39" s="49"/>
      <c r="R39" s="65"/>
      <c r="S39" s="50"/>
    </row>
    <row r="40" spans="1:19" ht="15.75" thickBot="1" x14ac:dyDescent="0.3">
      <c r="A40" s="11"/>
      <c r="B40" s="54" t="s">
        <v>784</v>
      </c>
      <c r="C40" s="53"/>
      <c r="D40" s="121"/>
      <c r="E40" s="134" t="s">
        <v>521</v>
      </c>
      <c r="F40" s="53"/>
      <c r="G40" s="53"/>
      <c r="H40" s="121"/>
      <c r="I40" s="134" t="s">
        <v>521</v>
      </c>
      <c r="J40" s="53"/>
      <c r="K40" s="121"/>
      <c r="L40" s="122">
        <v>13187</v>
      </c>
      <c r="M40" s="53"/>
      <c r="N40" s="121"/>
      <c r="O40" s="122">
        <v>18266</v>
      </c>
      <c r="P40" s="53"/>
      <c r="Q40" s="121"/>
      <c r="R40" s="122">
        <v>2976</v>
      </c>
      <c r="S40" s="53"/>
    </row>
    <row r="41" spans="1:19" ht="16.5" thickTop="1" thickBot="1" x14ac:dyDescent="0.3">
      <c r="A41" s="11"/>
      <c r="B41" s="150" t="s">
        <v>790</v>
      </c>
      <c r="C41" s="50"/>
      <c r="D41" s="202"/>
      <c r="E41" s="203" t="s">
        <v>521</v>
      </c>
      <c r="F41" s="50"/>
      <c r="G41" s="50"/>
      <c r="H41" s="202"/>
      <c r="I41" s="203" t="s">
        <v>521</v>
      </c>
      <c r="J41" s="50"/>
      <c r="K41" s="202"/>
      <c r="L41" s="203" t="s">
        <v>521</v>
      </c>
      <c r="M41" s="50"/>
      <c r="N41" s="202"/>
      <c r="O41" s="203">
        <v>128</v>
      </c>
      <c r="P41" s="50"/>
      <c r="Q41" s="202"/>
      <c r="R41" s="203">
        <v>21</v>
      </c>
      <c r="S41" s="50"/>
    </row>
    <row r="42" spans="1:19" ht="16.5" thickTop="1" thickBot="1" x14ac:dyDescent="0.3">
      <c r="A42" s="11"/>
      <c r="B42" s="54" t="s">
        <v>782</v>
      </c>
      <c r="C42" s="53"/>
      <c r="D42" s="204"/>
      <c r="E42" s="205" t="s">
        <v>521</v>
      </c>
      <c r="F42" s="53"/>
      <c r="G42" s="53"/>
      <c r="H42" s="204"/>
      <c r="I42" s="206">
        <v>1564</v>
      </c>
      <c r="J42" s="53"/>
      <c r="K42" s="204"/>
      <c r="L42" s="205" t="s">
        <v>521</v>
      </c>
      <c r="M42" s="53"/>
      <c r="N42" s="204"/>
      <c r="O42" s="205" t="s">
        <v>521</v>
      </c>
      <c r="P42" s="53"/>
      <c r="Q42" s="204"/>
      <c r="R42" s="205" t="s">
        <v>521</v>
      </c>
      <c r="S42" s="53"/>
    </row>
    <row r="43" spans="1:19" ht="15.75" thickTop="1" x14ac:dyDescent="0.25">
      <c r="A43" s="11"/>
      <c r="B43" s="50"/>
      <c r="C43" s="50"/>
      <c r="D43" s="135"/>
      <c r="E43" s="136"/>
      <c r="F43" s="50"/>
      <c r="G43" s="50"/>
      <c r="H43" s="135"/>
      <c r="I43" s="136"/>
      <c r="J43" s="50"/>
      <c r="K43" s="135"/>
      <c r="L43" s="136"/>
      <c r="M43" s="50"/>
      <c r="N43" s="135"/>
      <c r="O43" s="136"/>
      <c r="P43" s="50"/>
      <c r="Q43" s="135"/>
      <c r="R43" s="136"/>
      <c r="S43" s="50"/>
    </row>
    <row r="44" spans="1:19" x14ac:dyDescent="0.25">
      <c r="A44" s="11"/>
      <c r="B44" s="54" t="s">
        <v>803</v>
      </c>
      <c r="C44" s="53"/>
      <c r="D44" s="54"/>
      <c r="E44" s="63"/>
      <c r="F44" s="53"/>
      <c r="G44" s="53"/>
      <c r="H44" s="54"/>
      <c r="I44" s="63"/>
      <c r="J44" s="53"/>
      <c r="K44" s="54"/>
      <c r="L44" s="63"/>
      <c r="M44" s="53"/>
      <c r="N44" s="54"/>
      <c r="O44" s="63"/>
      <c r="P44" s="53"/>
      <c r="Q44" s="54"/>
      <c r="R44" s="63"/>
      <c r="S44" s="53"/>
    </row>
    <row r="45" spans="1:19" ht="15.75" thickBot="1" x14ac:dyDescent="0.3">
      <c r="A45" s="11"/>
      <c r="B45" s="49" t="s">
        <v>786</v>
      </c>
      <c r="C45" s="50"/>
      <c r="D45" s="96"/>
      <c r="E45" s="98" t="s">
        <v>521</v>
      </c>
      <c r="F45" s="50"/>
      <c r="G45" s="50"/>
      <c r="H45" s="96"/>
      <c r="I45" s="98">
        <v>72</v>
      </c>
      <c r="J45" s="50"/>
      <c r="K45" s="96"/>
      <c r="L45" s="98">
        <v>602</v>
      </c>
      <c r="M45" s="50"/>
      <c r="N45" s="96"/>
      <c r="O45" s="97">
        <v>2140</v>
      </c>
      <c r="P45" s="50"/>
      <c r="Q45" s="96"/>
      <c r="R45" s="98">
        <v>349</v>
      </c>
      <c r="S45" s="50"/>
    </row>
    <row r="46" spans="1:19" ht="16.5" thickTop="1" thickBot="1" x14ac:dyDescent="0.3">
      <c r="A46" s="11"/>
      <c r="B46" s="54" t="s">
        <v>788</v>
      </c>
      <c r="C46" s="53"/>
      <c r="D46" s="204"/>
      <c r="E46" s="205" t="s">
        <v>521</v>
      </c>
      <c r="F46" s="53"/>
      <c r="G46" s="53"/>
      <c r="H46" s="204"/>
      <c r="I46" s="205" t="s">
        <v>521</v>
      </c>
      <c r="J46" s="53"/>
      <c r="K46" s="204"/>
      <c r="L46" s="206">
        <v>3389</v>
      </c>
      <c r="M46" s="53"/>
      <c r="N46" s="204"/>
      <c r="O46" s="205">
        <v>120</v>
      </c>
      <c r="P46" s="53"/>
      <c r="Q46" s="204"/>
      <c r="R46" s="205">
        <v>20</v>
      </c>
      <c r="S46" s="53"/>
    </row>
    <row r="47" spans="1:19" ht="15.75" thickTop="1" x14ac:dyDescent="0.25">
      <c r="A47" s="11"/>
      <c r="B47" s="50"/>
      <c r="C47" s="50"/>
      <c r="D47" s="135"/>
      <c r="E47" s="136"/>
      <c r="F47" s="50"/>
      <c r="G47" s="50"/>
      <c r="H47" s="135"/>
      <c r="I47" s="136"/>
      <c r="J47" s="50"/>
      <c r="K47" s="135"/>
      <c r="L47" s="136"/>
      <c r="M47" s="50"/>
      <c r="N47" s="135"/>
      <c r="O47" s="136"/>
      <c r="P47" s="50"/>
      <c r="Q47" s="135"/>
      <c r="R47" s="136"/>
      <c r="S47" s="50"/>
    </row>
    <row r="48" spans="1:19" x14ac:dyDescent="0.25">
      <c r="A48" s="11"/>
      <c r="B48" s="54" t="s">
        <v>804</v>
      </c>
      <c r="C48" s="53"/>
      <c r="D48" s="54"/>
      <c r="E48" s="63"/>
      <c r="F48" s="53"/>
      <c r="G48" s="53"/>
      <c r="H48" s="54"/>
      <c r="I48" s="63"/>
      <c r="J48" s="53"/>
      <c r="K48" s="54"/>
      <c r="L48" s="63"/>
      <c r="M48" s="53"/>
      <c r="N48" s="54"/>
      <c r="O48" s="63"/>
      <c r="P48" s="53"/>
      <c r="Q48" s="54"/>
      <c r="R48" s="63"/>
      <c r="S48" s="53"/>
    </row>
    <row r="49" spans="1:19" ht="15.75" thickBot="1" x14ac:dyDescent="0.3">
      <c r="A49" s="11"/>
      <c r="B49" s="128" t="s">
        <v>805</v>
      </c>
      <c r="C49" s="50"/>
      <c r="D49" s="96"/>
      <c r="E49" s="98" t="s">
        <v>521</v>
      </c>
      <c r="F49" s="50"/>
      <c r="G49" s="50"/>
      <c r="H49" s="96"/>
      <c r="I49" s="97">
        <v>4732</v>
      </c>
      <c r="J49" s="50"/>
      <c r="K49" s="96"/>
      <c r="L49" s="98" t="s">
        <v>521</v>
      </c>
      <c r="M49" s="50"/>
      <c r="N49" s="96"/>
      <c r="O49" s="98" t="s">
        <v>521</v>
      </c>
      <c r="P49" s="50"/>
      <c r="Q49" s="96"/>
      <c r="R49" s="98" t="s">
        <v>521</v>
      </c>
      <c r="S49" s="50"/>
    </row>
    <row r="50" spans="1:19" ht="15.75" thickTop="1" x14ac:dyDescent="0.25">
      <c r="A50" s="11"/>
      <c r="B50" s="34" t="s">
        <v>635</v>
      </c>
      <c r="C50" s="34"/>
      <c r="D50" s="34"/>
      <c r="E50" s="34"/>
      <c r="F50" s="34"/>
      <c r="G50" s="34"/>
      <c r="H50" s="34"/>
      <c r="I50" s="34"/>
      <c r="J50" s="34"/>
      <c r="K50" s="34"/>
      <c r="L50" s="34"/>
      <c r="M50" s="34"/>
      <c r="N50" s="34"/>
      <c r="O50" s="34"/>
      <c r="P50" s="34"/>
      <c r="Q50" s="34"/>
      <c r="R50" s="34"/>
      <c r="S50" s="34"/>
    </row>
    <row r="51" spans="1:19" x14ac:dyDescent="0.25">
      <c r="A51" s="11"/>
      <c r="B51" s="49" t="s">
        <v>806</v>
      </c>
      <c r="C51" s="50"/>
      <c r="D51" s="50"/>
      <c r="E51" s="65"/>
      <c r="F51" s="50"/>
      <c r="G51" s="50"/>
      <c r="H51" s="50"/>
      <c r="I51" s="65"/>
      <c r="J51" s="50"/>
      <c r="K51" s="50"/>
      <c r="L51" s="65"/>
      <c r="M51" s="50"/>
      <c r="N51" s="50"/>
      <c r="O51" s="65"/>
      <c r="P51" s="50"/>
      <c r="Q51" s="50"/>
      <c r="R51" s="65"/>
      <c r="S51" s="50"/>
    </row>
    <row r="52" spans="1:19" ht="15.75" thickBot="1" x14ac:dyDescent="0.3">
      <c r="A52" s="11"/>
      <c r="B52" s="207" t="s">
        <v>807</v>
      </c>
      <c r="C52" s="53"/>
      <c r="D52" s="208"/>
      <c r="E52" s="122">
        <v>1179</v>
      </c>
      <c r="F52" s="53"/>
      <c r="G52" s="53"/>
      <c r="H52" s="208"/>
      <c r="I52" s="134">
        <v>274</v>
      </c>
      <c r="J52" s="53"/>
      <c r="K52" s="208"/>
      <c r="L52" s="134" t="s">
        <v>521</v>
      </c>
      <c r="M52" s="53"/>
      <c r="N52" s="208"/>
      <c r="O52" s="134" t="s">
        <v>521</v>
      </c>
      <c r="P52" s="53"/>
      <c r="Q52" s="208"/>
      <c r="R52" s="134" t="s">
        <v>521</v>
      </c>
      <c r="S52" s="53"/>
    </row>
    <row r="53" spans="1:19" ht="15.75" thickTop="1" x14ac:dyDescent="0.25">
      <c r="A53" s="11"/>
      <c r="B53" s="50"/>
      <c r="C53" s="50"/>
      <c r="D53" s="135"/>
      <c r="E53" s="136"/>
      <c r="F53" s="50"/>
      <c r="G53" s="50"/>
      <c r="H53" s="135"/>
      <c r="I53" s="136"/>
      <c r="J53" s="50"/>
      <c r="K53" s="135"/>
      <c r="L53" s="136"/>
      <c r="M53" s="50"/>
      <c r="N53" s="135"/>
      <c r="O53" s="136"/>
      <c r="P53" s="50"/>
      <c r="Q53" s="135"/>
      <c r="R53" s="136"/>
      <c r="S53" s="50"/>
    </row>
    <row r="54" spans="1:19" x14ac:dyDescent="0.25">
      <c r="A54" s="11"/>
      <c r="B54" s="54" t="s">
        <v>808</v>
      </c>
      <c r="C54" s="53"/>
      <c r="D54" s="53"/>
      <c r="E54" s="63"/>
      <c r="F54" s="53"/>
      <c r="G54" s="53"/>
      <c r="H54" s="53"/>
      <c r="I54" s="63"/>
      <c r="J54" s="53"/>
      <c r="K54" s="53"/>
      <c r="L54" s="63"/>
      <c r="M54" s="53"/>
      <c r="N54" s="53"/>
      <c r="O54" s="63"/>
      <c r="P54" s="53"/>
      <c r="Q54" s="53"/>
      <c r="R54" s="63"/>
      <c r="S54" s="53"/>
    </row>
    <row r="55" spans="1:19" x14ac:dyDescent="0.25">
      <c r="A55" s="11"/>
      <c r="B55" s="103" t="s">
        <v>809</v>
      </c>
      <c r="C55" s="50"/>
      <c r="D55" s="50"/>
      <c r="E55" s="65">
        <v>789</v>
      </c>
      <c r="F55" s="50"/>
      <c r="G55" s="50"/>
      <c r="H55" s="50"/>
      <c r="I55" s="65" t="s">
        <v>521</v>
      </c>
      <c r="J55" s="50"/>
      <c r="K55" s="50"/>
      <c r="L55" s="65" t="s">
        <v>521</v>
      </c>
      <c r="M55" s="50"/>
      <c r="N55" s="50"/>
      <c r="O55" s="65" t="s">
        <v>521</v>
      </c>
      <c r="P55" s="50"/>
      <c r="Q55" s="50"/>
      <c r="R55" s="65" t="s">
        <v>521</v>
      </c>
      <c r="S55" s="50"/>
    </row>
    <row r="56" spans="1:19" ht="15.75" thickBot="1" x14ac:dyDescent="0.3">
      <c r="A56" s="11"/>
      <c r="B56" s="101" t="s">
        <v>810</v>
      </c>
      <c r="C56" s="53"/>
      <c r="D56" s="209"/>
      <c r="E56" s="114" t="s">
        <v>521</v>
      </c>
      <c r="F56" s="53"/>
      <c r="G56" s="53"/>
      <c r="H56" s="209"/>
      <c r="I56" s="114" t="s">
        <v>521</v>
      </c>
      <c r="J56" s="53"/>
      <c r="K56" s="209"/>
      <c r="L56" s="74">
        <v>1012</v>
      </c>
      <c r="M56" s="53"/>
      <c r="N56" s="209"/>
      <c r="O56" s="118">
        <v>2199</v>
      </c>
      <c r="P56" s="53"/>
      <c r="Q56" s="209"/>
      <c r="R56" s="113">
        <v>358</v>
      </c>
      <c r="S56" s="53"/>
    </row>
    <row r="57" spans="1:19" ht="15.75" thickBot="1" x14ac:dyDescent="0.3">
      <c r="A57" s="11"/>
      <c r="B57" s="49"/>
      <c r="C57" s="50"/>
      <c r="D57" s="210"/>
      <c r="E57" s="116">
        <v>789</v>
      </c>
      <c r="F57" s="50"/>
      <c r="G57" s="50"/>
      <c r="H57" s="210"/>
      <c r="I57" s="116" t="s">
        <v>521</v>
      </c>
      <c r="J57" s="50"/>
      <c r="K57" s="210"/>
      <c r="L57" s="76">
        <v>1012</v>
      </c>
      <c r="M57" s="50"/>
      <c r="N57" s="210"/>
      <c r="O57" s="145">
        <v>2199</v>
      </c>
      <c r="P57" s="50"/>
      <c r="Q57" s="210"/>
      <c r="R57" s="115">
        <v>358</v>
      </c>
      <c r="S57" s="50"/>
    </row>
    <row r="58" spans="1:19" ht="15.75" thickTop="1" x14ac:dyDescent="0.25">
      <c r="A58" s="11"/>
      <c r="B58" s="53"/>
      <c r="C58" s="53"/>
      <c r="D58" s="200"/>
      <c r="E58" s="201"/>
      <c r="F58" s="53"/>
      <c r="G58" s="53"/>
      <c r="H58" s="200"/>
      <c r="I58" s="201"/>
      <c r="J58" s="53"/>
      <c r="K58" s="200"/>
      <c r="L58" s="201"/>
      <c r="M58" s="53"/>
      <c r="N58" s="200"/>
      <c r="O58" s="201"/>
      <c r="P58" s="53"/>
      <c r="Q58" s="200"/>
      <c r="R58" s="201"/>
      <c r="S58" s="53"/>
    </row>
    <row r="59" spans="1:19" x14ac:dyDescent="0.25">
      <c r="A59" s="11"/>
      <c r="B59" s="49" t="s">
        <v>811</v>
      </c>
      <c r="C59" s="50"/>
      <c r="D59" s="50"/>
      <c r="E59" s="65"/>
      <c r="F59" s="50"/>
      <c r="G59" s="50"/>
      <c r="H59" s="50"/>
      <c r="I59" s="65"/>
      <c r="J59" s="50"/>
      <c r="K59" s="50"/>
      <c r="L59" s="65"/>
      <c r="M59" s="50"/>
      <c r="N59" s="50"/>
      <c r="O59" s="65"/>
      <c r="P59" s="50"/>
      <c r="Q59" s="50"/>
      <c r="R59" s="65"/>
      <c r="S59" s="50"/>
    </row>
    <row r="60" spans="1:19" x14ac:dyDescent="0.25">
      <c r="A60" s="11"/>
      <c r="B60" s="207" t="s">
        <v>799</v>
      </c>
      <c r="C60" s="53"/>
      <c r="D60" s="53"/>
      <c r="E60" s="55">
        <v>26019</v>
      </c>
      <c r="F60" s="53"/>
      <c r="G60" s="53"/>
      <c r="H60" s="53"/>
      <c r="I60" s="63" t="s">
        <v>521</v>
      </c>
      <c r="J60" s="53"/>
      <c r="K60" s="53"/>
      <c r="L60" s="55">
        <v>3448</v>
      </c>
      <c r="M60" s="53"/>
      <c r="N60" s="53"/>
      <c r="O60" s="129">
        <v>2364</v>
      </c>
      <c r="P60" s="53"/>
      <c r="Q60" s="53"/>
      <c r="R60" s="102">
        <v>385</v>
      </c>
      <c r="S60" s="53"/>
    </row>
    <row r="61" spans="1:19" x14ac:dyDescent="0.25">
      <c r="A61" s="11"/>
      <c r="B61" s="103" t="s">
        <v>810</v>
      </c>
      <c r="C61" s="50"/>
      <c r="D61" s="50"/>
      <c r="E61" s="51">
        <v>3044</v>
      </c>
      <c r="F61" s="50"/>
      <c r="G61" s="50"/>
      <c r="H61" s="50"/>
      <c r="I61" s="65" t="s">
        <v>521</v>
      </c>
      <c r="J61" s="50"/>
      <c r="K61" s="50"/>
      <c r="L61" s="65" t="s">
        <v>521</v>
      </c>
      <c r="M61" s="50"/>
      <c r="N61" s="50"/>
      <c r="O61" s="65" t="s">
        <v>521</v>
      </c>
      <c r="P61" s="50"/>
      <c r="Q61" s="50"/>
      <c r="R61" s="65" t="s">
        <v>521</v>
      </c>
      <c r="S61" s="50"/>
    </row>
    <row r="62" spans="1:19" ht="15.75" thickBot="1" x14ac:dyDescent="0.3">
      <c r="A62" s="11"/>
      <c r="B62" s="207" t="s">
        <v>812</v>
      </c>
      <c r="C62" s="53"/>
      <c r="D62" s="209"/>
      <c r="E62" s="114">
        <v>102</v>
      </c>
      <c r="F62" s="53"/>
      <c r="G62" s="53"/>
      <c r="H62" s="209"/>
      <c r="I62" s="114" t="s">
        <v>521</v>
      </c>
      <c r="J62" s="53"/>
      <c r="K62" s="209"/>
      <c r="L62" s="114" t="s">
        <v>521</v>
      </c>
      <c r="M62" s="53"/>
      <c r="N62" s="209"/>
      <c r="O62" s="114" t="s">
        <v>521</v>
      </c>
      <c r="P62" s="53"/>
      <c r="Q62" s="209"/>
      <c r="R62" s="114" t="s">
        <v>521</v>
      </c>
      <c r="S62" s="53"/>
    </row>
    <row r="63" spans="1:19" ht="15.75" thickBot="1" x14ac:dyDescent="0.3">
      <c r="A63" s="11"/>
      <c r="B63" s="49"/>
      <c r="C63" s="50"/>
      <c r="D63" s="210"/>
      <c r="E63" s="76">
        <v>29165</v>
      </c>
      <c r="F63" s="50"/>
      <c r="G63" s="50"/>
      <c r="H63" s="210"/>
      <c r="I63" s="116" t="s">
        <v>521</v>
      </c>
      <c r="J63" s="50"/>
      <c r="K63" s="210"/>
      <c r="L63" s="76">
        <v>3448</v>
      </c>
      <c r="M63" s="50"/>
      <c r="N63" s="210"/>
      <c r="O63" s="145">
        <v>2364</v>
      </c>
      <c r="P63" s="50"/>
      <c r="Q63" s="210"/>
      <c r="R63" s="115">
        <v>385</v>
      </c>
      <c r="S63" s="50"/>
    </row>
    <row r="64" spans="1:19" ht="15.75" thickTop="1" x14ac:dyDescent="0.25">
      <c r="A64" s="11"/>
      <c r="B64" s="53"/>
      <c r="C64" s="53"/>
      <c r="D64" s="200"/>
      <c r="E64" s="201"/>
      <c r="F64" s="53"/>
      <c r="G64" s="53"/>
      <c r="H64" s="200"/>
      <c r="I64" s="201"/>
      <c r="J64" s="53"/>
      <c r="K64" s="200"/>
      <c r="L64" s="201"/>
      <c r="M64" s="53"/>
      <c r="N64" s="200"/>
      <c r="O64" s="201"/>
      <c r="P64" s="53"/>
      <c r="Q64" s="200"/>
      <c r="R64" s="201"/>
      <c r="S64" s="53"/>
    </row>
    <row r="65" spans="1:19" ht="15.75" thickBot="1" x14ac:dyDescent="0.3">
      <c r="A65" s="11"/>
      <c r="B65" s="49" t="s">
        <v>813</v>
      </c>
      <c r="C65" s="50"/>
      <c r="D65" s="211"/>
      <c r="E65" s="98">
        <v>910</v>
      </c>
      <c r="F65" s="50"/>
      <c r="G65" s="50"/>
      <c r="H65" s="211"/>
      <c r="I65" s="97">
        <v>9610</v>
      </c>
      <c r="J65" s="50"/>
      <c r="K65" s="211"/>
      <c r="L65" s="97">
        <v>4876</v>
      </c>
      <c r="M65" s="50"/>
      <c r="N65" s="211"/>
      <c r="O65" s="175">
        <v>4656</v>
      </c>
      <c r="P65" s="50"/>
      <c r="Q65" s="211"/>
      <c r="R65" s="199">
        <v>759</v>
      </c>
      <c r="S65" s="50"/>
    </row>
    <row r="66" spans="1:19" ht="16.5" thickTop="1" thickBot="1" x14ac:dyDescent="0.3">
      <c r="A66" s="11"/>
      <c r="B66" s="54" t="s">
        <v>814</v>
      </c>
      <c r="C66" s="53"/>
      <c r="D66" s="212"/>
      <c r="E66" s="206">
        <v>6464</v>
      </c>
      <c r="F66" s="53"/>
      <c r="G66" s="53"/>
      <c r="H66" s="212"/>
      <c r="I66" s="205" t="s">
        <v>521</v>
      </c>
      <c r="J66" s="53"/>
      <c r="K66" s="212"/>
      <c r="L66" s="206">
        <v>1302</v>
      </c>
      <c r="M66" s="53"/>
      <c r="N66" s="212"/>
      <c r="O66" s="213" t="s">
        <v>521</v>
      </c>
      <c r="P66" s="53"/>
      <c r="Q66" s="212"/>
      <c r="R66" s="213" t="s">
        <v>521</v>
      </c>
      <c r="S66" s="53"/>
    </row>
    <row r="67" spans="1:19" ht="16.5" thickTop="1" thickBot="1" x14ac:dyDescent="0.3">
      <c r="A67" s="11"/>
      <c r="B67" s="49" t="s">
        <v>815</v>
      </c>
      <c r="C67" s="50"/>
      <c r="D67" s="202"/>
      <c r="E67" s="214">
        <v>7000</v>
      </c>
      <c r="F67" s="50"/>
      <c r="G67" s="50"/>
      <c r="H67" s="202"/>
      <c r="I67" s="215" t="s">
        <v>521</v>
      </c>
      <c r="J67" s="50"/>
      <c r="K67" s="202"/>
      <c r="L67" s="214">
        <v>4000</v>
      </c>
      <c r="M67" s="50"/>
      <c r="N67" s="202"/>
      <c r="O67" s="215" t="s">
        <v>521</v>
      </c>
      <c r="P67" s="50"/>
      <c r="Q67" s="202"/>
      <c r="R67" s="215" t="s">
        <v>521</v>
      </c>
      <c r="S67" s="50"/>
    </row>
    <row r="68" spans="1:19" ht="16.5" thickTop="1" thickBot="1" x14ac:dyDescent="0.3">
      <c r="A68" s="11"/>
      <c r="B68" s="54" t="s">
        <v>816</v>
      </c>
      <c r="C68" s="53"/>
      <c r="D68" s="212"/>
      <c r="E68" s="205" t="s">
        <v>521</v>
      </c>
      <c r="F68" s="53"/>
      <c r="G68" s="53"/>
      <c r="H68" s="212"/>
      <c r="I68" s="205" t="s">
        <v>521</v>
      </c>
      <c r="J68" s="53"/>
      <c r="K68" s="212"/>
      <c r="L68" s="206">
        <v>2812</v>
      </c>
      <c r="M68" s="53"/>
      <c r="N68" s="212"/>
      <c r="O68" s="205" t="s">
        <v>521</v>
      </c>
      <c r="P68" s="53"/>
      <c r="Q68" s="212"/>
      <c r="R68" s="205" t="s">
        <v>521</v>
      </c>
      <c r="S68" s="53"/>
    </row>
    <row r="69" spans="1:19" ht="16.5" thickTop="1" thickBot="1" x14ac:dyDescent="0.3">
      <c r="A69" s="11"/>
      <c r="B69" s="128" t="s">
        <v>817</v>
      </c>
      <c r="C69" s="50"/>
      <c r="D69" s="202"/>
      <c r="E69" s="215" t="s">
        <v>521</v>
      </c>
      <c r="F69" s="50"/>
      <c r="G69" s="50"/>
      <c r="H69" s="202"/>
      <c r="I69" s="215" t="s">
        <v>521</v>
      </c>
      <c r="J69" s="50"/>
      <c r="K69" s="202"/>
      <c r="L69" s="214">
        <v>20000</v>
      </c>
      <c r="M69" s="50"/>
      <c r="N69" s="202"/>
      <c r="O69" s="215" t="s">
        <v>521</v>
      </c>
      <c r="P69" s="50"/>
      <c r="Q69" s="202"/>
      <c r="R69" s="215" t="s">
        <v>521</v>
      </c>
      <c r="S69" s="50"/>
    </row>
    <row r="70" spans="1:19" ht="16.5" thickTop="1" thickBot="1" x14ac:dyDescent="0.3">
      <c r="A70" s="11"/>
      <c r="B70" s="52" t="s">
        <v>818</v>
      </c>
      <c r="C70" s="53"/>
      <c r="D70" s="212"/>
      <c r="E70" s="205" t="s">
        <v>521</v>
      </c>
      <c r="F70" s="53"/>
      <c r="G70" s="53"/>
      <c r="H70" s="212"/>
      <c r="I70" s="205" t="s">
        <v>521</v>
      </c>
      <c r="J70" s="53"/>
      <c r="K70" s="212"/>
      <c r="L70" s="206">
        <v>20000</v>
      </c>
      <c r="M70" s="53"/>
      <c r="N70" s="212"/>
      <c r="O70" s="205" t="s">
        <v>521</v>
      </c>
      <c r="P70" s="53"/>
      <c r="Q70" s="212"/>
      <c r="R70" s="205" t="s">
        <v>521</v>
      </c>
      <c r="S70" s="53"/>
    </row>
    <row r="71" spans="1:19" ht="16.5" thickTop="1" thickBot="1" x14ac:dyDescent="0.3">
      <c r="A71" s="11"/>
      <c r="B71" s="128" t="s">
        <v>819</v>
      </c>
      <c r="C71" s="50"/>
      <c r="D71" s="202"/>
      <c r="E71" s="215" t="s">
        <v>521</v>
      </c>
      <c r="F71" s="50"/>
      <c r="G71" s="50"/>
      <c r="H71" s="202"/>
      <c r="I71" s="215" t="s">
        <v>521</v>
      </c>
      <c r="J71" s="50"/>
      <c r="K71" s="202"/>
      <c r="L71" s="214">
        <v>1062</v>
      </c>
      <c r="M71" s="50"/>
      <c r="N71" s="202"/>
      <c r="O71" s="215" t="s">
        <v>521</v>
      </c>
      <c r="P71" s="50"/>
      <c r="Q71" s="202"/>
      <c r="R71" s="215" t="s">
        <v>521</v>
      </c>
      <c r="S71" s="50"/>
    </row>
    <row r="72" spans="1:19" ht="16.5" thickTop="1" thickBot="1" x14ac:dyDescent="0.3">
      <c r="A72" s="11"/>
      <c r="B72" s="52" t="s">
        <v>820</v>
      </c>
      <c r="C72" s="53"/>
      <c r="D72" s="212"/>
      <c r="E72" s="205" t="s">
        <v>521</v>
      </c>
      <c r="F72" s="53"/>
      <c r="G72" s="53"/>
      <c r="H72" s="212"/>
      <c r="I72" s="205" t="s">
        <v>521</v>
      </c>
      <c r="J72" s="53"/>
      <c r="K72" s="212"/>
      <c r="L72" s="205" t="s">
        <v>521</v>
      </c>
      <c r="M72" s="53"/>
      <c r="N72" s="212"/>
      <c r="O72" s="206">
        <v>29086</v>
      </c>
      <c r="P72" s="53"/>
      <c r="Q72" s="212"/>
      <c r="R72" s="206">
        <v>4739</v>
      </c>
      <c r="S72" s="53"/>
    </row>
    <row r="73" spans="1:19" ht="16.5" thickTop="1" thickBot="1" x14ac:dyDescent="0.3">
      <c r="A73" s="11"/>
      <c r="B73" s="128" t="s">
        <v>821</v>
      </c>
      <c r="C73" s="50"/>
      <c r="D73" s="202"/>
      <c r="E73" s="215" t="s">
        <v>521</v>
      </c>
      <c r="F73" s="50"/>
      <c r="G73" s="50"/>
      <c r="H73" s="202"/>
      <c r="I73" s="215" t="s">
        <v>521</v>
      </c>
      <c r="J73" s="50"/>
      <c r="K73" s="202"/>
      <c r="L73" s="215" t="s">
        <v>521</v>
      </c>
      <c r="M73" s="50"/>
      <c r="N73" s="202"/>
      <c r="O73" s="214">
        <v>18322</v>
      </c>
      <c r="P73" s="50"/>
      <c r="Q73" s="202"/>
      <c r="R73" s="214">
        <v>2985</v>
      </c>
      <c r="S73" s="50"/>
    </row>
    <row r="74" spans="1:19" ht="15.75" thickTop="1" x14ac:dyDescent="0.25">
      <c r="A74" s="11"/>
      <c r="B74" s="34"/>
      <c r="C74" s="34"/>
      <c r="D74" s="34"/>
      <c r="E74" s="34"/>
      <c r="F74" s="34"/>
      <c r="G74" s="34"/>
      <c r="H74" s="34"/>
      <c r="I74" s="34"/>
      <c r="J74" s="34"/>
      <c r="K74" s="34"/>
      <c r="L74" s="34"/>
      <c r="M74" s="34"/>
      <c r="N74" s="34"/>
      <c r="O74" s="34"/>
      <c r="P74" s="34"/>
      <c r="Q74" s="34"/>
      <c r="R74" s="34"/>
      <c r="S74" s="34"/>
    </row>
    <row r="75" spans="1:19" x14ac:dyDescent="0.25">
      <c r="A75" s="11"/>
      <c r="B75" s="44" t="s">
        <v>822</v>
      </c>
      <c r="C75" s="44"/>
      <c r="D75" s="44"/>
      <c r="E75" s="44"/>
      <c r="F75" s="44"/>
      <c r="G75" s="44"/>
      <c r="H75" s="44"/>
      <c r="I75" s="44"/>
      <c r="J75" s="44"/>
      <c r="K75" s="44"/>
      <c r="L75" s="44"/>
      <c r="M75" s="44"/>
      <c r="N75" s="44"/>
      <c r="O75" s="44"/>
      <c r="P75" s="44"/>
      <c r="Q75" s="44"/>
      <c r="R75" s="44"/>
      <c r="S75" s="44"/>
    </row>
    <row r="76" spans="1:19" x14ac:dyDescent="0.25">
      <c r="A76" s="11"/>
      <c r="B76" s="44"/>
      <c r="C76" s="44"/>
      <c r="D76" s="44"/>
      <c r="E76" s="44"/>
      <c r="F76" s="44"/>
      <c r="G76" s="44"/>
      <c r="H76" s="44"/>
      <c r="I76" s="44"/>
      <c r="J76" s="44"/>
      <c r="K76" s="44"/>
      <c r="L76" s="44"/>
      <c r="M76" s="44"/>
      <c r="N76" s="44"/>
      <c r="O76" s="44"/>
      <c r="P76" s="44"/>
      <c r="Q76" s="44"/>
      <c r="R76" s="44"/>
      <c r="S76" s="44"/>
    </row>
    <row r="77" spans="1:19" x14ac:dyDescent="0.25">
      <c r="A77" s="11"/>
      <c r="B77" s="44" t="s">
        <v>823</v>
      </c>
      <c r="C77" s="44"/>
      <c r="D77" s="44"/>
      <c r="E77" s="44"/>
      <c r="F77" s="44"/>
      <c r="G77" s="44"/>
      <c r="H77" s="44"/>
      <c r="I77" s="44"/>
      <c r="J77" s="44"/>
      <c r="K77" s="44"/>
      <c r="L77" s="44"/>
      <c r="M77" s="44"/>
      <c r="N77" s="44"/>
      <c r="O77" s="44"/>
      <c r="P77" s="44"/>
      <c r="Q77" s="44"/>
      <c r="R77" s="44"/>
      <c r="S77" s="44"/>
    </row>
    <row r="78" spans="1:19" x14ac:dyDescent="0.25">
      <c r="A78" s="11"/>
      <c r="B78" s="44"/>
      <c r="C78" s="44"/>
      <c r="D78" s="44"/>
      <c r="E78" s="44"/>
      <c r="F78" s="44"/>
      <c r="G78" s="44"/>
      <c r="H78" s="44"/>
      <c r="I78" s="44"/>
      <c r="J78" s="44"/>
      <c r="K78" s="44"/>
      <c r="L78" s="44"/>
      <c r="M78" s="44"/>
      <c r="N78" s="44"/>
      <c r="O78" s="44"/>
      <c r="P78" s="44"/>
      <c r="Q78" s="44"/>
      <c r="R78" s="44"/>
      <c r="S78" s="44"/>
    </row>
    <row r="79" spans="1:19" x14ac:dyDescent="0.25">
      <c r="A79" s="11"/>
      <c r="B79" s="44" t="s">
        <v>824</v>
      </c>
      <c r="C79" s="44"/>
      <c r="D79" s="44"/>
      <c r="E79" s="44"/>
      <c r="F79" s="44"/>
      <c r="G79" s="44"/>
      <c r="H79" s="44"/>
      <c r="I79" s="44"/>
      <c r="J79" s="44"/>
      <c r="K79" s="44"/>
      <c r="L79" s="44"/>
      <c r="M79" s="44"/>
      <c r="N79" s="44"/>
      <c r="O79" s="44"/>
      <c r="P79" s="44"/>
      <c r="Q79" s="44"/>
      <c r="R79" s="44"/>
      <c r="S79" s="44"/>
    </row>
    <row r="80" spans="1:19" x14ac:dyDescent="0.25">
      <c r="A80" s="11"/>
      <c r="B80" s="44"/>
      <c r="C80" s="44"/>
      <c r="D80" s="44"/>
      <c r="E80" s="44"/>
      <c r="F80" s="44"/>
      <c r="G80" s="44"/>
      <c r="H80" s="44"/>
      <c r="I80" s="44"/>
      <c r="J80" s="44"/>
      <c r="K80" s="44"/>
      <c r="L80" s="44"/>
      <c r="M80" s="44"/>
      <c r="N80" s="44"/>
      <c r="O80" s="44"/>
      <c r="P80" s="44"/>
      <c r="Q80" s="44"/>
      <c r="R80" s="44"/>
      <c r="S80" s="44"/>
    </row>
    <row r="81" spans="1:19" x14ac:dyDescent="0.25">
      <c r="A81" s="11"/>
      <c r="B81" s="44" t="s">
        <v>825</v>
      </c>
      <c r="C81" s="44"/>
      <c r="D81" s="44"/>
      <c r="E81" s="44"/>
      <c r="F81" s="44"/>
      <c r="G81" s="44"/>
      <c r="H81" s="44"/>
      <c r="I81" s="44"/>
      <c r="J81" s="44"/>
      <c r="K81" s="44"/>
      <c r="L81" s="44"/>
      <c r="M81" s="44"/>
      <c r="N81" s="44"/>
      <c r="O81" s="44"/>
      <c r="P81" s="44"/>
      <c r="Q81" s="44"/>
      <c r="R81" s="44"/>
      <c r="S81" s="44"/>
    </row>
    <row r="82" spans="1:19" x14ac:dyDescent="0.25">
      <c r="A82" s="11"/>
      <c r="B82" s="44"/>
      <c r="C82" s="44"/>
      <c r="D82" s="44"/>
      <c r="E82" s="44"/>
      <c r="F82" s="44"/>
      <c r="G82" s="44"/>
      <c r="H82" s="44"/>
      <c r="I82" s="44"/>
      <c r="J82" s="44"/>
      <c r="K82" s="44"/>
      <c r="L82" s="44"/>
      <c r="M82" s="44"/>
      <c r="N82" s="44"/>
      <c r="O82" s="44"/>
      <c r="P82" s="44"/>
      <c r="Q82" s="44"/>
      <c r="R82" s="44"/>
      <c r="S82" s="44"/>
    </row>
    <row r="83" spans="1:19" ht="25.5" customHeight="1" x14ac:dyDescent="0.25">
      <c r="A83" s="11"/>
      <c r="B83" s="44" t="s">
        <v>826</v>
      </c>
      <c r="C83" s="44"/>
      <c r="D83" s="44"/>
      <c r="E83" s="44"/>
      <c r="F83" s="44"/>
      <c r="G83" s="44"/>
      <c r="H83" s="44"/>
      <c r="I83" s="44"/>
      <c r="J83" s="44"/>
      <c r="K83" s="44"/>
      <c r="L83" s="44"/>
      <c r="M83" s="44"/>
      <c r="N83" s="44"/>
      <c r="O83" s="44"/>
      <c r="P83" s="44"/>
      <c r="Q83" s="44"/>
      <c r="R83" s="44"/>
      <c r="S83" s="44"/>
    </row>
    <row r="84" spans="1:19" x14ac:dyDescent="0.25">
      <c r="A84" s="11"/>
      <c r="B84" s="44"/>
      <c r="C84" s="44"/>
      <c r="D84" s="44"/>
      <c r="E84" s="44"/>
      <c r="F84" s="44"/>
      <c r="G84" s="44"/>
      <c r="H84" s="44"/>
      <c r="I84" s="44"/>
      <c r="J84" s="44"/>
      <c r="K84" s="44"/>
      <c r="L84" s="44"/>
      <c r="M84" s="44"/>
      <c r="N84" s="44"/>
      <c r="O84" s="44"/>
      <c r="P84" s="44"/>
      <c r="Q84" s="44"/>
      <c r="R84" s="44"/>
      <c r="S84" s="44"/>
    </row>
    <row r="85" spans="1:19" x14ac:dyDescent="0.25">
      <c r="A85" s="11"/>
      <c r="B85" s="67" t="s">
        <v>827</v>
      </c>
      <c r="C85" s="67"/>
      <c r="D85" s="67"/>
      <c r="E85" s="67"/>
      <c r="F85" s="67"/>
      <c r="G85" s="67"/>
      <c r="H85" s="67"/>
      <c r="I85" s="67"/>
      <c r="J85" s="67"/>
      <c r="K85" s="67"/>
      <c r="L85" s="67"/>
      <c r="M85" s="67"/>
      <c r="N85" s="67"/>
      <c r="O85" s="67"/>
      <c r="P85" s="67"/>
      <c r="Q85" s="67"/>
      <c r="R85" s="67"/>
      <c r="S85" s="67"/>
    </row>
    <row r="86" spans="1:19" x14ac:dyDescent="0.25">
      <c r="A86" s="11"/>
      <c r="B86" s="67"/>
      <c r="C86" s="67"/>
      <c r="D86" s="67"/>
      <c r="E86" s="67"/>
      <c r="F86" s="67"/>
      <c r="G86" s="67"/>
      <c r="H86" s="67"/>
      <c r="I86" s="67"/>
      <c r="J86" s="67"/>
      <c r="K86" s="67"/>
      <c r="L86" s="67"/>
      <c r="M86" s="67"/>
      <c r="N86" s="67"/>
      <c r="O86" s="67"/>
      <c r="P86" s="67"/>
      <c r="Q86" s="67"/>
      <c r="R86" s="67"/>
      <c r="S86" s="67"/>
    </row>
    <row r="87" spans="1:19" x14ac:dyDescent="0.25">
      <c r="A87" s="11"/>
      <c r="B87" s="67" t="s">
        <v>828</v>
      </c>
      <c r="C87" s="67"/>
      <c r="D87" s="67"/>
      <c r="E87" s="67"/>
      <c r="F87" s="67"/>
      <c r="G87" s="67"/>
      <c r="H87" s="67"/>
      <c r="I87" s="67"/>
      <c r="J87" s="67"/>
      <c r="K87" s="67"/>
      <c r="L87" s="67"/>
      <c r="M87" s="67"/>
      <c r="N87" s="67"/>
      <c r="O87" s="67"/>
      <c r="P87" s="67"/>
      <c r="Q87" s="67"/>
      <c r="R87" s="67"/>
      <c r="S87" s="67"/>
    </row>
    <row r="88" spans="1:19" x14ac:dyDescent="0.25">
      <c r="A88" s="11"/>
      <c r="B88" s="28" t="s">
        <v>69</v>
      </c>
      <c r="C88" s="28"/>
      <c r="D88" s="28"/>
      <c r="E88" s="28"/>
      <c r="F88" s="28"/>
      <c r="G88" s="28"/>
      <c r="H88" s="28"/>
      <c r="I88" s="28"/>
      <c r="J88" s="28"/>
      <c r="K88" s="28"/>
      <c r="L88" s="28"/>
      <c r="M88" s="28"/>
      <c r="N88" s="28"/>
      <c r="O88" s="28"/>
      <c r="P88" s="28"/>
      <c r="Q88" s="28"/>
      <c r="R88" s="28"/>
      <c r="S88" s="28"/>
    </row>
    <row r="89" spans="1:19" ht="25.5" x14ac:dyDescent="0.25">
      <c r="A89" s="11"/>
      <c r="B89" s="40"/>
      <c r="C89" s="139">
        <v>-2</v>
      </c>
      <c r="D89" s="40" t="s">
        <v>829</v>
      </c>
    </row>
    <row r="90" spans="1:19" x14ac:dyDescent="0.25">
      <c r="A90" s="11"/>
      <c r="B90" s="34"/>
      <c r="C90" s="34"/>
      <c r="D90" s="34"/>
      <c r="E90" s="34"/>
      <c r="F90" s="34"/>
      <c r="G90" s="34"/>
      <c r="H90" s="34"/>
      <c r="I90" s="34"/>
      <c r="J90" s="34"/>
      <c r="K90" s="34"/>
      <c r="L90" s="34"/>
      <c r="M90" s="34"/>
      <c r="N90" s="34"/>
      <c r="O90" s="34"/>
      <c r="P90" s="34"/>
      <c r="Q90" s="34"/>
      <c r="R90" s="34"/>
      <c r="S90" s="34"/>
    </row>
    <row r="91" spans="1:19" x14ac:dyDescent="0.25">
      <c r="A91" s="11"/>
      <c r="B91" s="67"/>
      <c r="C91" s="24"/>
      <c r="D91" s="156" t="s">
        <v>518</v>
      </c>
      <c r="E91" s="156"/>
      <c r="F91" s="24"/>
      <c r="G91" s="24"/>
      <c r="H91" s="156" t="s">
        <v>518</v>
      </c>
      <c r="I91" s="156"/>
      <c r="J91" s="24"/>
      <c r="K91" s="156" t="s">
        <v>518</v>
      </c>
      <c r="L91" s="156"/>
      <c r="M91" s="24"/>
      <c r="N91" s="156" t="s">
        <v>518</v>
      </c>
      <c r="O91" s="156"/>
      <c r="P91" s="24"/>
    </row>
    <row r="92" spans="1:19" ht="15.75" thickBot="1" x14ac:dyDescent="0.3">
      <c r="A92" s="11"/>
      <c r="B92" s="67"/>
      <c r="C92" s="24"/>
      <c r="D92" s="77">
        <v>2011</v>
      </c>
      <c r="E92" s="77"/>
      <c r="F92" s="24"/>
      <c r="G92" s="24"/>
      <c r="H92" s="77">
        <v>2012</v>
      </c>
      <c r="I92" s="77"/>
      <c r="J92" s="24"/>
      <c r="K92" s="77">
        <v>2013</v>
      </c>
      <c r="L92" s="77"/>
      <c r="M92" s="24"/>
      <c r="N92" s="77">
        <v>2013</v>
      </c>
      <c r="O92" s="77"/>
      <c r="P92" s="24"/>
    </row>
    <row r="93" spans="1:19" x14ac:dyDescent="0.25">
      <c r="A93" s="11"/>
      <c r="B93" s="45"/>
      <c r="C93" s="17"/>
      <c r="D93" s="78" t="s">
        <v>505</v>
      </c>
      <c r="E93" s="78"/>
      <c r="F93" s="17"/>
      <c r="G93" s="17"/>
      <c r="H93" s="78" t="s">
        <v>505</v>
      </c>
      <c r="I93" s="78"/>
      <c r="J93" s="17"/>
      <c r="K93" s="133" t="s">
        <v>505</v>
      </c>
      <c r="L93" s="133"/>
      <c r="M93" s="17"/>
      <c r="N93" s="78" t="s">
        <v>506</v>
      </c>
      <c r="O93" s="78"/>
      <c r="P93" s="17"/>
    </row>
    <row r="94" spans="1:19" x14ac:dyDescent="0.25">
      <c r="A94" s="11"/>
      <c r="B94" s="45"/>
      <c r="C94" s="17"/>
      <c r="D94" s="45"/>
      <c r="E94" s="48"/>
      <c r="F94" s="17"/>
      <c r="G94" s="17"/>
      <c r="H94" s="45"/>
      <c r="I94" s="48"/>
      <c r="J94" s="17"/>
      <c r="K94" s="45"/>
      <c r="L94" s="48"/>
      <c r="M94" s="17"/>
      <c r="N94" s="45"/>
      <c r="O94" s="48"/>
      <c r="P94" s="17"/>
    </row>
    <row r="95" spans="1:19" x14ac:dyDescent="0.25">
      <c r="A95" s="11"/>
      <c r="B95" s="49" t="s">
        <v>830</v>
      </c>
      <c r="C95" s="50"/>
      <c r="D95" s="49"/>
      <c r="E95" s="65"/>
      <c r="F95" s="50"/>
      <c r="G95" s="50"/>
      <c r="H95" s="49"/>
      <c r="I95" s="65"/>
      <c r="J95" s="50"/>
      <c r="K95" s="49"/>
      <c r="L95" s="65"/>
      <c r="M95" s="50"/>
      <c r="N95" s="49"/>
      <c r="O95" s="65"/>
      <c r="P95" s="50"/>
    </row>
    <row r="96" spans="1:19" x14ac:dyDescent="0.25">
      <c r="A96" s="11"/>
      <c r="B96" s="216" t="s">
        <v>799</v>
      </c>
      <c r="C96" s="53"/>
      <c r="D96" s="54"/>
      <c r="E96" s="55">
        <v>10018</v>
      </c>
      <c r="F96" s="53"/>
      <c r="G96" s="53"/>
      <c r="H96" s="54"/>
      <c r="I96" s="55">
        <v>9105</v>
      </c>
      <c r="J96" s="53"/>
      <c r="K96" s="54"/>
      <c r="L96" s="63" t="s">
        <v>521</v>
      </c>
      <c r="M96" s="53"/>
      <c r="N96" s="54"/>
      <c r="O96" s="63" t="s">
        <v>521</v>
      </c>
      <c r="P96" s="53"/>
    </row>
    <row r="97" spans="1:16" x14ac:dyDescent="0.25">
      <c r="A97" s="11"/>
      <c r="B97" s="161" t="s">
        <v>810</v>
      </c>
      <c r="C97" s="50"/>
      <c r="D97" s="49"/>
      <c r="E97" s="51">
        <v>9610</v>
      </c>
      <c r="F97" s="50"/>
      <c r="G97" s="50"/>
      <c r="H97" s="49"/>
      <c r="I97" s="51">
        <v>4875</v>
      </c>
      <c r="J97" s="50"/>
      <c r="K97" s="49"/>
      <c r="L97" s="65" t="s">
        <v>521</v>
      </c>
      <c r="M97" s="50"/>
      <c r="N97" s="49"/>
      <c r="O97" s="65" t="s">
        <v>521</v>
      </c>
      <c r="P97" s="50"/>
    </row>
    <row r="98" spans="1:16" x14ac:dyDescent="0.25">
      <c r="A98" s="11"/>
      <c r="B98" s="217" t="s">
        <v>780</v>
      </c>
      <c r="C98" s="53"/>
      <c r="D98" s="53"/>
      <c r="E98" s="218" t="s">
        <v>521</v>
      </c>
      <c r="F98" s="53"/>
      <c r="G98" s="53"/>
      <c r="H98" s="53"/>
      <c r="I98" s="218" t="s">
        <v>521</v>
      </c>
      <c r="J98" s="53"/>
      <c r="K98" s="53"/>
      <c r="L98" s="219">
        <v>3089</v>
      </c>
      <c r="M98" s="53"/>
      <c r="N98" s="53"/>
      <c r="O98" s="218">
        <v>503</v>
      </c>
      <c r="P98" s="53"/>
    </row>
    <row r="99" spans="1:16" ht="15.75" thickBot="1" x14ac:dyDescent="0.3">
      <c r="A99" s="11"/>
      <c r="B99" s="220" t="s">
        <v>778</v>
      </c>
      <c r="C99" s="50"/>
      <c r="D99" s="56"/>
      <c r="E99" s="57">
        <v>78404</v>
      </c>
      <c r="F99" s="50"/>
      <c r="G99" s="50"/>
      <c r="H99" s="56"/>
      <c r="I99" s="87" t="s">
        <v>521</v>
      </c>
      <c r="J99" s="50"/>
      <c r="K99" s="56"/>
      <c r="L99" s="87" t="s">
        <v>521</v>
      </c>
      <c r="M99" s="50"/>
      <c r="N99" s="56"/>
      <c r="O99" s="87" t="s">
        <v>521</v>
      </c>
      <c r="P99" s="50"/>
    </row>
    <row r="100" spans="1:16" ht="15.75" thickBot="1" x14ac:dyDescent="0.3">
      <c r="A100" s="11"/>
      <c r="B100" s="54"/>
      <c r="C100" s="53"/>
      <c r="D100" s="58"/>
      <c r="E100" s="59">
        <v>98032</v>
      </c>
      <c r="F100" s="53"/>
      <c r="G100" s="53"/>
      <c r="H100" s="58"/>
      <c r="I100" s="59">
        <v>13980</v>
      </c>
      <c r="J100" s="53"/>
      <c r="K100" s="58"/>
      <c r="L100" s="138">
        <v>3089</v>
      </c>
      <c r="M100" s="53"/>
      <c r="N100" s="58"/>
      <c r="O100" s="221">
        <v>503</v>
      </c>
      <c r="P100" s="53"/>
    </row>
    <row r="101" spans="1:16" ht="15.75" thickTop="1" x14ac:dyDescent="0.25">
      <c r="A101" s="11"/>
      <c r="B101" s="49" t="s">
        <v>831</v>
      </c>
      <c r="C101" s="50"/>
      <c r="D101" s="111"/>
      <c r="E101" s="112"/>
      <c r="F101" s="50"/>
      <c r="G101" s="50"/>
      <c r="H101" s="111"/>
      <c r="I101" s="112"/>
      <c r="J101" s="50"/>
      <c r="K101" s="111"/>
      <c r="L101" s="112"/>
      <c r="M101" s="50"/>
      <c r="N101" s="111"/>
      <c r="O101" s="112"/>
      <c r="P101" s="50"/>
    </row>
    <row r="102" spans="1:16" x14ac:dyDescent="0.25">
      <c r="A102" s="11"/>
      <c r="B102" s="222" t="s">
        <v>810</v>
      </c>
      <c r="C102" s="53"/>
      <c r="D102" s="54"/>
      <c r="E102" s="55">
        <v>10622</v>
      </c>
      <c r="F102" s="53"/>
      <c r="G102" s="53"/>
      <c r="H102" s="54"/>
      <c r="I102" s="55">
        <v>4114</v>
      </c>
      <c r="J102" s="53"/>
      <c r="K102" s="54"/>
      <c r="L102" s="63" t="s">
        <v>521</v>
      </c>
      <c r="M102" s="53"/>
      <c r="N102" s="54"/>
      <c r="O102" s="63" t="s">
        <v>521</v>
      </c>
      <c r="P102" s="53"/>
    </row>
    <row r="103" spans="1:16" x14ac:dyDescent="0.25">
      <c r="A103" s="11"/>
      <c r="B103" s="223" t="s">
        <v>832</v>
      </c>
      <c r="C103" s="50"/>
      <c r="D103" s="50"/>
      <c r="E103" s="151" t="s">
        <v>521</v>
      </c>
      <c r="F103" s="50"/>
      <c r="G103" s="50"/>
      <c r="H103" s="50"/>
      <c r="I103" s="151" t="s">
        <v>521</v>
      </c>
      <c r="J103" s="50"/>
      <c r="K103" s="50"/>
      <c r="L103" s="152">
        <v>12524</v>
      </c>
      <c r="M103" s="50"/>
      <c r="N103" s="50"/>
      <c r="O103" s="152">
        <v>2041</v>
      </c>
      <c r="P103" s="50"/>
    </row>
    <row r="104" spans="1:16" ht="15.75" thickBot="1" x14ac:dyDescent="0.3">
      <c r="A104" s="11"/>
      <c r="B104" s="222" t="s">
        <v>833</v>
      </c>
      <c r="C104" s="53"/>
      <c r="D104" s="73"/>
      <c r="E104" s="74">
        <v>29881</v>
      </c>
      <c r="F104" s="53"/>
      <c r="G104" s="53"/>
      <c r="H104" s="73"/>
      <c r="I104" s="114">
        <v>406</v>
      </c>
      <c r="J104" s="53"/>
      <c r="K104" s="73"/>
      <c r="L104" s="114">
        <v>189</v>
      </c>
      <c r="M104" s="53"/>
      <c r="N104" s="73"/>
      <c r="O104" s="114">
        <v>31</v>
      </c>
      <c r="P104" s="53"/>
    </row>
    <row r="105" spans="1:16" ht="15.75" thickBot="1" x14ac:dyDescent="0.3">
      <c r="A105" s="11"/>
      <c r="B105" s="49"/>
      <c r="C105" s="50"/>
      <c r="D105" s="75"/>
      <c r="E105" s="76">
        <v>40503</v>
      </c>
      <c r="F105" s="50"/>
      <c r="G105" s="50"/>
      <c r="H105" s="75"/>
      <c r="I105" s="76">
        <v>4520</v>
      </c>
      <c r="J105" s="50"/>
      <c r="K105" s="75"/>
      <c r="L105" s="145">
        <v>12713</v>
      </c>
      <c r="M105" s="50"/>
      <c r="N105" s="75"/>
      <c r="O105" s="145">
        <v>2072</v>
      </c>
      <c r="P105" s="50"/>
    </row>
    <row r="106" spans="1:16" ht="15.75" thickTop="1" x14ac:dyDescent="0.25">
      <c r="A106" s="11"/>
      <c r="B106" s="4"/>
    </row>
  </sheetData>
  <mergeCells count="54">
    <mergeCell ref="B87:S87"/>
    <mergeCell ref="B88:S88"/>
    <mergeCell ref="B90:S90"/>
    <mergeCell ref="B81:S81"/>
    <mergeCell ref="B82:S82"/>
    <mergeCell ref="B83:S83"/>
    <mergeCell ref="B84:S84"/>
    <mergeCell ref="B85:S85"/>
    <mergeCell ref="B86:S86"/>
    <mergeCell ref="B75:S75"/>
    <mergeCell ref="B76:S76"/>
    <mergeCell ref="B77:S77"/>
    <mergeCell ref="B78:S78"/>
    <mergeCell ref="B79:S79"/>
    <mergeCell ref="B80:S80"/>
    <mergeCell ref="A1:A2"/>
    <mergeCell ref="B1:S1"/>
    <mergeCell ref="B2:S2"/>
    <mergeCell ref="B3:S3"/>
    <mergeCell ref="A4:A106"/>
    <mergeCell ref="B5:S5"/>
    <mergeCell ref="B21:S21"/>
    <mergeCell ref="B23:S23"/>
    <mergeCell ref="B50:S50"/>
    <mergeCell ref="B74:S74"/>
    <mergeCell ref="N91:O91"/>
    <mergeCell ref="N92:O92"/>
    <mergeCell ref="P91:P92"/>
    <mergeCell ref="D93:E93"/>
    <mergeCell ref="H93:I93"/>
    <mergeCell ref="K93:L93"/>
    <mergeCell ref="N93:O93"/>
    <mergeCell ref="H91:I91"/>
    <mergeCell ref="H92:I92"/>
    <mergeCell ref="J91:J92"/>
    <mergeCell ref="K91:L91"/>
    <mergeCell ref="K92:L92"/>
    <mergeCell ref="M91:M92"/>
    <mergeCell ref="B91:B92"/>
    <mergeCell ref="C91:C92"/>
    <mergeCell ref="D91:E91"/>
    <mergeCell ref="D92:E92"/>
    <mergeCell ref="F91:F92"/>
    <mergeCell ref="G91:G92"/>
    <mergeCell ref="D24:E24"/>
    <mergeCell ref="H24:I24"/>
    <mergeCell ref="K24:L24"/>
    <mergeCell ref="N24:O24"/>
    <mergeCell ref="Q24:R24"/>
    <mergeCell ref="D25:E25"/>
    <mergeCell ref="H25:I25"/>
    <mergeCell ref="K25:L25"/>
    <mergeCell ref="N25:O25"/>
    <mergeCell ref="Q25:R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8.7109375" customWidth="1"/>
    <col min="4" max="4" width="36.5703125" customWidth="1"/>
    <col min="5" max="5" width="25.5703125" customWidth="1"/>
    <col min="6" max="6" width="26.85546875" customWidth="1"/>
    <col min="7" max="7" width="15.42578125" customWidth="1"/>
    <col min="8" max="8" width="14.28515625" customWidth="1"/>
    <col min="9" max="9" width="26.85546875" customWidth="1"/>
    <col min="10" max="10" width="21.85546875" customWidth="1"/>
    <col min="11" max="11" width="14.28515625" customWidth="1"/>
    <col min="12" max="12" width="26.85546875" customWidth="1"/>
    <col min="13" max="13" width="8.28515625" customWidth="1"/>
    <col min="14" max="14" width="13" customWidth="1"/>
    <col min="15" max="16" width="26.85546875" customWidth="1"/>
    <col min="17" max="17" width="10.42578125" customWidth="1"/>
    <col min="18" max="18" width="26.85546875" customWidth="1"/>
  </cols>
  <sheetData>
    <row r="1" spans="1:18" ht="15" customHeight="1" x14ac:dyDescent="0.25">
      <c r="A1" s="7" t="s">
        <v>8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835</v>
      </c>
      <c r="B3" s="10"/>
      <c r="C3" s="10"/>
      <c r="D3" s="10"/>
      <c r="E3" s="10"/>
      <c r="F3" s="10"/>
      <c r="G3" s="10"/>
      <c r="H3" s="10"/>
      <c r="I3" s="10"/>
      <c r="J3" s="10"/>
      <c r="K3" s="10"/>
      <c r="L3" s="10"/>
      <c r="M3" s="10"/>
      <c r="N3" s="10"/>
      <c r="O3" s="10"/>
      <c r="P3" s="10"/>
      <c r="Q3" s="10"/>
      <c r="R3" s="10"/>
    </row>
    <row r="4" spans="1:18" x14ac:dyDescent="0.25">
      <c r="A4" s="11" t="s">
        <v>834</v>
      </c>
      <c r="B4" s="30"/>
      <c r="C4" s="13">
        <v>21</v>
      </c>
      <c r="D4" s="14" t="s">
        <v>834</v>
      </c>
    </row>
    <row r="5" spans="1:18" x14ac:dyDescent="0.25">
      <c r="A5" s="11"/>
      <c r="B5" s="80"/>
      <c r="C5" s="80"/>
      <c r="D5" s="80"/>
      <c r="E5" s="80"/>
      <c r="F5" s="80"/>
      <c r="G5" s="80"/>
      <c r="H5" s="80"/>
      <c r="I5" s="80"/>
      <c r="J5" s="80"/>
      <c r="K5" s="80"/>
      <c r="L5" s="80"/>
      <c r="M5" s="80"/>
      <c r="N5" s="80"/>
      <c r="O5" s="80"/>
      <c r="P5" s="80"/>
      <c r="Q5" s="80"/>
      <c r="R5" s="80"/>
    </row>
    <row r="6" spans="1:18" ht="38.25" customHeight="1" x14ac:dyDescent="0.25">
      <c r="A6" s="11"/>
      <c r="B6" s="80" t="s">
        <v>836</v>
      </c>
      <c r="C6" s="80"/>
      <c r="D6" s="80"/>
      <c r="E6" s="80"/>
      <c r="F6" s="80"/>
      <c r="G6" s="80"/>
      <c r="H6" s="80"/>
      <c r="I6" s="80"/>
      <c r="J6" s="80"/>
      <c r="K6" s="80"/>
      <c r="L6" s="80"/>
      <c r="M6" s="80"/>
      <c r="N6" s="80"/>
      <c r="O6" s="80"/>
      <c r="P6" s="80"/>
      <c r="Q6" s="80"/>
      <c r="R6" s="80"/>
    </row>
    <row r="7" spans="1:18" x14ac:dyDescent="0.25">
      <c r="A7" s="11"/>
      <c r="B7" s="80"/>
      <c r="C7" s="80"/>
      <c r="D7" s="80"/>
      <c r="E7" s="80"/>
      <c r="F7" s="80"/>
      <c r="G7" s="80"/>
      <c r="H7" s="80"/>
      <c r="I7" s="80"/>
      <c r="J7" s="80"/>
      <c r="K7" s="80"/>
      <c r="L7" s="80"/>
      <c r="M7" s="80"/>
      <c r="N7" s="80"/>
      <c r="O7" s="80"/>
      <c r="P7" s="80"/>
      <c r="Q7" s="80"/>
      <c r="R7" s="80"/>
    </row>
    <row r="8" spans="1:18" ht="25.5" customHeight="1" x14ac:dyDescent="0.25">
      <c r="A8" s="11"/>
      <c r="B8" s="80" t="s">
        <v>837</v>
      </c>
      <c r="C8" s="80"/>
      <c r="D8" s="80"/>
      <c r="E8" s="80"/>
      <c r="F8" s="80"/>
      <c r="G8" s="80"/>
      <c r="H8" s="80"/>
      <c r="I8" s="80"/>
      <c r="J8" s="80"/>
      <c r="K8" s="80"/>
      <c r="L8" s="80"/>
      <c r="M8" s="80"/>
      <c r="N8" s="80"/>
      <c r="O8" s="80"/>
      <c r="P8" s="80"/>
      <c r="Q8" s="80"/>
      <c r="R8" s="80"/>
    </row>
    <row r="9" spans="1:18" x14ac:dyDescent="0.25">
      <c r="A9" s="11"/>
      <c r="B9" s="34" t="s">
        <v>69</v>
      </c>
      <c r="C9" s="34"/>
      <c r="D9" s="34"/>
      <c r="E9" s="34"/>
      <c r="F9" s="34"/>
      <c r="G9" s="34"/>
      <c r="H9" s="34"/>
      <c r="I9" s="34"/>
      <c r="J9" s="34"/>
      <c r="K9" s="34"/>
      <c r="L9" s="34"/>
      <c r="M9" s="34"/>
      <c r="N9" s="34"/>
      <c r="O9" s="34"/>
      <c r="P9" s="34"/>
      <c r="Q9" s="34"/>
      <c r="R9" s="34"/>
    </row>
    <row r="10" spans="1:18" x14ac:dyDescent="0.25">
      <c r="A10" s="11"/>
      <c r="B10" s="80" t="s">
        <v>838</v>
      </c>
      <c r="C10" s="80"/>
      <c r="D10" s="80"/>
      <c r="E10" s="80"/>
      <c r="F10" s="80"/>
      <c r="G10" s="80"/>
      <c r="H10" s="80"/>
      <c r="I10" s="80"/>
      <c r="J10" s="80"/>
      <c r="K10" s="80"/>
      <c r="L10" s="80"/>
      <c r="M10" s="80"/>
      <c r="N10" s="80"/>
      <c r="O10" s="80"/>
      <c r="P10" s="80"/>
      <c r="Q10" s="80"/>
      <c r="R10" s="80"/>
    </row>
    <row r="11" spans="1:18" x14ac:dyDescent="0.25">
      <c r="A11" s="11"/>
      <c r="B11" s="80"/>
      <c r="C11" s="80"/>
      <c r="D11" s="80"/>
      <c r="E11" s="80"/>
      <c r="F11" s="80"/>
      <c r="G11" s="80"/>
      <c r="H11" s="80"/>
      <c r="I11" s="80"/>
      <c r="J11" s="80"/>
      <c r="K11" s="80"/>
      <c r="L11" s="80"/>
      <c r="M11" s="80"/>
      <c r="N11" s="80"/>
      <c r="O11" s="80"/>
      <c r="P11" s="80"/>
      <c r="Q11" s="80"/>
      <c r="R11" s="80"/>
    </row>
    <row r="12" spans="1:18" x14ac:dyDescent="0.25">
      <c r="A12" s="11"/>
      <c r="B12" s="99" t="s">
        <v>839</v>
      </c>
      <c r="C12" s="24"/>
      <c r="D12" s="156" t="s">
        <v>840</v>
      </c>
      <c r="E12" s="156"/>
      <c r="F12" s="24"/>
      <c r="G12" s="156" t="s">
        <v>842</v>
      </c>
      <c r="H12" s="156"/>
      <c r="I12" s="24"/>
      <c r="J12" s="156" t="s">
        <v>842</v>
      </c>
      <c r="K12" s="156"/>
      <c r="L12" s="24"/>
      <c r="M12" s="156" t="s">
        <v>842</v>
      </c>
      <c r="N12" s="156"/>
      <c r="O12" s="24"/>
      <c r="P12" s="156" t="s">
        <v>850</v>
      </c>
      <c r="Q12" s="156"/>
      <c r="R12" s="24"/>
    </row>
    <row r="13" spans="1:18" x14ac:dyDescent="0.25">
      <c r="A13" s="11"/>
      <c r="B13" s="99"/>
      <c r="C13" s="24"/>
      <c r="D13" s="156" t="s">
        <v>841</v>
      </c>
      <c r="E13" s="156"/>
      <c r="F13" s="24"/>
      <c r="G13" s="156" t="s">
        <v>843</v>
      </c>
      <c r="H13" s="156"/>
      <c r="I13" s="24"/>
      <c r="J13" s="156" t="s">
        <v>843</v>
      </c>
      <c r="K13" s="156"/>
      <c r="L13" s="24"/>
      <c r="M13" s="156" t="s">
        <v>847</v>
      </c>
      <c r="N13" s="156"/>
      <c r="O13" s="24"/>
      <c r="P13" s="156" t="s">
        <v>851</v>
      </c>
      <c r="Q13" s="156"/>
      <c r="R13" s="24"/>
    </row>
    <row r="14" spans="1:18" x14ac:dyDescent="0.25">
      <c r="A14" s="11"/>
      <c r="B14" s="99"/>
      <c r="C14" s="24"/>
      <c r="D14" s="224"/>
      <c r="E14" s="224"/>
      <c r="F14" s="24"/>
      <c r="G14" s="156" t="s">
        <v>844</v>
      </c>
      <c r="H14" s="156"/>
      <c r="I14" s="24"/>
      <c r="J14" s="156" t="s">
        <v>845</v>
      </c>
      <c r="K14" s="156"/>
      <c r="L14" s="24"/>
      <c r="M14" s="156" t="s">
        <v>848</v>
      </c>
      <c r="N14" s="156"/>
      <c r="O14" s="24"/>
      <c r="P14" s="156" t="s">
        <v>852</v>
      </c>
      <c r="Q14" s="156"/>
      <c r="R14" s="24"/>
    </row>
    <row r="15" spans="1:18" x14ac:dyDescent="0.25">
      <c r="A15" s="11"/>
      <c r="B15" s="99"/>
      <c r="C15" s="24"/>
      <c r="D15" s="224"/>
      <c r="E15" s="224"/>
      <c r="F15" s="24"/>
      <c r="G15" s="224"/>
      <c r="H15" s="224"/>
      <c r="I15" s="24"/>
      <c r="J15" s="156" t="s">
        <v>846</v>
      </c>
      <c r="K15" s="156"/>
      <c r="L15" s="24"/>
      <c r="M15" s="156" t="s">
        <v>849</v>
      </c>
      <c r="N15" s="156"/>
      <c r="O15" s="24"/>
      <c r="P15" s="156" t="s">
        <v>506</v>
      </c>
      <c r="Q15" s="156"/>
      <c r="R15" s="24"/>
    </row>
    <row r="16" spans="1:18" x14ac:dyDescent="0.25">
      <c r="A16" s="11"/>
      <c r="B16" s="99"/>
      <c r="C16" s="24"/>
      <c r="D16" s="224"/>
      <c r="E16" s="224"/>
      <c r="F16" s="24"/>
      <c r="G16" s="224"/>
      <c r="H16" s="224"/>
      <c r="I16" s="24"/>
      <c r="J16" s="224"/>
      <c r="K16" s="224"/>
      <c r="L16" s="24"/>
      <c r="M16" s="156" t="s">
        <v>442</v>
      </c>
      <c r="N16" s="156"/>
      <c r="O16" s="24"/>
      <c r="P16" s="224"/>
      <c r="Q16" s="224"/>
      <c r="R16" s="24"/>
    </row>
    <row r="17" spans="1:18" x14ac:dyDescent="0.25">
      <c r="A17" s="11"/>
      <c r="B17" s="45"/>
      <c r="C17" s="17"/>
      <c r="D17" s="45"/>
      <c r="E17" s="48"/>
      <c r="F17" s="17"/>
      <c r="G17" s="45"/>
      <c r="H17" s="48"/>
      <c r="I17" s="17"/>
      <c r="J17" s="45"/>
      <c r="K17" s="48"/>
      <c r="L17" s="17"/>
      <c r="M17" s="45"/>
      <c r="N17" s="48"/>
      <c r="O17" s="17"/>
      <c r="P17" s="45"/>
      <c r="Q17" s="48"/>
      <c r="R17" s="17"/>
    </row>
    <row r="18" spans="1:18" x14ac:dyDescent="0.25">
      <c r="A18" s="11"/>
      <c r="B18" s="49" t="s">
        <v>853</v>
      </c>
      <c r="C18" s="50"/>
      <c r="D18" s="49"/>
      <c r="E18" s="51">
        <v>9949900</v>
      </c>
      <c r="F18" s="50"/>
      <c r="G18" s="49"/>
      <c r="H18" s="65">
        <v>2.5299999999999998</v>
      </c>
      <c r="I18" s="50"/>
      <c r="J18" s="49"/>
      <c r="K18" s="65">
        <v>3.3</v>
      </c>
      <c r="L18" s="50"/>
      <c r="M18" s="49"/>
      <c r="N18" s="65" t="s">
        <v>521</v>
      </c>
      <c r="O18" s="50"/>
      <c r="P18" s="49"/>
      <c r="Q18" s="65" t="s">
        <v>521</v>
      </c>
      <c r="R18" s="50"/>
    </row>
    <row r="19" spans="1:18" x14ac:dyDescent="0.25">
      <c r="A19" s="11"/>
      <c r="B19" s="54" t="s">
        <v>854</v>
      </c>
      <c r="C19" s="53"/>
      <c r="D19" s="54"/>
      <c r="E19" s="55">
        <v>5160000</v>
      </c>
      <c r="F19" s="53"/>
      <c r="G19" s="54"/>
      <c r="H19" s="63">
        <v>1</v>
      </c>
      <c r="I19" s="53"/>
      <c r="J19" s="54"/>
      <c r="K19" s="63">
        <v>0.24</v>
      </c>
      <c r="L19" s="53"/>
      <c r="M19" s="54"/>
      <c r="N19" s="63" t="s">
        <v>521</v>
      </c>
      <c r="O19" s="53"/>
      <c r="P19" s="54"/>
      <c r="Q19" s="63" t="s">
        <v>521</v>
      </c>
      <c r="R19" s="53"/>
    </row>
    <row r="20" spans="1:18" x14ac:dyDescent="0.25">
      <c r="A20" s="11"/>
      <c r="B20" s="49" t="s">
        <v>855</v>
      </c>
      <c r="C20" s="50"/>
      <c r="D20" s="49"/>
      <c r="E20" s="51">
        <v>-735000</v>
      </c>
      <c r="F20" s="50"/>
      <c r="G20" s="49"/>
      <c r="H20" s="65">
        <v>2.69</v>
      </c>
      <c r="I20" s="50"/>
      <c r="J20" s="49"/>
      <c r="K20" s="65">
        <v>1.02</v>
      </c>
      <c r="L20" s="50"/>
      <c r="M20" s="49"/>
      <c r="N20" s="65" t="s">
        <v>521</v>
      </c>
      <c r="O20" s="50"/>
      <c r="P20" s="49"/>
      <c r="Q20" s="65" t="s">
        <v>521</v>
      </c>
      <c r="R20" s="50"/>
    </row>
    <row r="21" spans="1:18" ht="15.75" thickBot="1" x14ac:dyDescent="0.3">
      <c r="A21" s="11"/>
      <c r="B21" s="54" t="s">
        <v>856</v>
      </c>
      <c r="C21" s="53"/>
      <c r="D21" s="73"/>
      <c r="E21" s="74">
        <v>-1136800</v>
      </c>
      <c r="F21" s="53"/>
      <c r="G21" s="54"/>
      <c r="H21" s="63">
        <v>2.77</v>
      </c>
      <c r="I21" s="53"/>
      <c r="J21" s="54"/>
      <c r="K21" s="63">
        <v>1.56</v>
      </c>
      <c r="L21" s="53"/>
      <c r="M21" s="54"/>
      <c r="N21" s="63" t="s">
        <v>521</v>
      </c>
      <c r="O21" s="53"/>
      <c r="P21" s="54"/>
      <c r="Q21" s="63" t="s">
        <v>521</v>
      </c>
      <c r="R21" s="53"/>
    </row>
    <row r="22" spans="1:18" x14ac:dyDescent="0.25">
      <c r="A22" s="11"/>
      <c r="B22" s="49" t="s">
        <v>857</v>
      </c>
      <c r="C22" s="50"/>
      <c r="D22" s="164"/>
      <c r="E22" s="192">
        <v>13238100</v>
      </c>
      <c r="F22" s="50"/>
      <c r="G22" s="49"/>
      <c r="H22" s="65">
        <v>1.9</v>
      </c>
      <c r="I22" s="50"/>
      <c r="J22" s="49"/>
      <c r="K22" s="65">
        <v>2.38</v>
      </c>
      <c r="L22" s="50"/>
      <c r="M22" s="49"/>
      <c r="N22" s="65">
        <v>8.18</v>
      </c>
      <c r="O22" s="50"/>
      <c r="P22" s="49"/>
      <c r="Q22" s="65">
        <v>94</v>
      </c>
      <c r="R22" s="50"/>
    </row>
    <row r="23" spans="1:18" ht="26.25" x14ac:dyDescent="0.25">
      <c r="A23" s="11"/>
      <c r="B23" s="54" t="s">
        <v>858</v>
      </c>
      <c r="C23" s="53"/>
      <c r="D23" s="54"/>
      <c r="E23" s="55">
        <v>13238100</v>
      </c>
      <c r="F23" s="53"/>
      <c r="G23" s="54"/>
      <c r="H23" s="63">
        <v>1.9</v>
      </c>
      <c r="I23" s="53"/>
      <c r="J23" s="54"/>
      <c r="K23" s="63">
        <v>2.38</v>
      </c>
      <c r="L23" s="53"/>
      <c r="M23" s="54"/>
      <c r="N23" s="63">
        <v>8.18</v>
      </c>
      <c r="O23" s="53"/>
      <c r="P23" s="54"/>
      <c r="Q23" s="63">
        <v>94</v>
      </c>
      <c r="R23" s="53"/>
    </row>
    <row r="24" spans="1:18" x14ac:dyDescent="0.25">
      <c r="A24" s="11"/>
      <c r="B24" s="49" t="s">
        <v>859</v>
      </c>
      <c r="C24" s="50"/>
      <c r="D24" s="49"/>
      <c r="E24" s="51">
        <v>6373567</v>
      </c>
      <c r="F24" s="50"/>
      <c r="G24" s="49"/>
      <c r="H24" s="65">
        <v>2.46</v>
      </c>
      <c r="I24" s="50"/>
      <c r="J24" s="49"/>
      <c r="K24" s="65">
        <v>1.08</v>
      </c>
      <c r="L24" s="50"/>
      <c r="M24" s="49"/>
      <c r="N24" s="65">
        <v>7.44</v>
      </c>
      <c r="O24" s="50"/>
      <c r="P24" s="49"/>
      <c r="Q24" s="65">
        <v>31</v>
      </c>
      <c r="R24" s="50"/>
    </row>
    <row r="25" spans="1:18" x14ac:dyDescent="0.25">
      <c r="A25" s="11"/>
      <c r="B25" s="54" t="s">
        <v>857</v>
      </c>
      <c r="C25" s="53"/>
      <c r="D25" s="54"/>
      <c r="E25" s="55">
        <v>13238100</v>
      </c>
      <c r="F25" s="53"/>
      <c r="G25" s="54"/>
      <c r="H25" s="63">
        <v>1.9</v>
      </c>
      <c r="I25" s="53"/>
      <c r="J25" s="54"/>
      <c r="K25" s="63">
        <v>2.38</v>
      </c>
      <c r="L25" s="53"/>
      <c r="M25" s="54"/>
      <c r="N25" s="63">
        <v>8.18</v>
      </c>
      <c r="O25" s="53"/>
      <c r="P25" s="54"/>
      <c r="Q25" s="63">
        <v>94</v>
      </c>
      <c r="R25" s="53"/>
    </row>
    <row r="26" spans="1:18" x14ac:dyDescent="0.25">
      <c r="A26" s="11"/>
      <c r="B26" s="49" t="s">
        <v>854</v>
      </c>
      <c r="C26" s="50"/>
      <c r="D26" s="49"/>
      <c r="E26" s="65" t="s">
        <v>521</v>
      </c>
      <c r="F26" s="50"/>
      <c r="G26" s="49"/>
      <c r="H26" s="65" t="s">
        <v>521</v>
      </c>
      <c r="I26" s="50"/>
      <c r="J26" s="49"/>
      <c r="K26" s="65" t="s">
        <v>521</v>
      </c>
      <c r="L26" s="50"/>
      <c r="M26" s="49"/>
      <c r="N26" s="65" t="s">
        <v>521</v>
      </c>
      <c r="O26" s="50"/>
      <c r="P26" s="49"/>
      <c r="Q26" s="65" t="s">
        <v>521</v>
      </c>
      <c r="R26" s="50"/>
    </row>
    <row r="27" spans="1:18" x14ac:dyDescent="0.25">
      <c r="A27" s="11"/>
      <c r="B27" s="54" t="s">
        <v>855</v>
      </c>
      <c r="C27" s="53"/>
      <c r="D27" s="54"/>
      <c r="E27" s="55">
        <v>-1828500</v>
      </c>
      <c r="F27" s="53"/>
      <c r="G27" s="54"/>
      <c r="H27" s="63">
        <v>1.61</v>
      </c>
      <c r="I27" s="53"/>
      <c r="J27" s="54"/>
      <c r="K27" s="63">
        <v>0.54</v>
      </c>
      <c r="L27" s="53"/>
      <c r="M27" s="54"/>
      <c r="N27" s="63">
        <v>1.61</v>
      </c>
      <c r="O27" s="53"/>
      <c r="P27" s="54"/>
      <c r="Q27" s="63" t="s">
        <v>521</v>
      </c>
      <c r="R27" s="53"/>
    </row>
    <row r="28" spans="1:18" ht="15.75" thickBot="1" x14ac:dyDescent="0.3">
      <c r="A28" s="11"/>
      <c r="B28" s="49" t="s">
        <v>856</v>
      </c>
      <c r="C28" s="50"/>
      <c r="D28" s="56"/>
      <c r="E28" s="57">
        <v>-1387400</v>
      </c>
      <c r="F28" s="50"/>
      <c r="G28" s="49"/>
      <c r="H28" s="65">
        <v>3.56</v>
      </c>
      <c r="I28" s="50"/>
      <c r="J28" s="49"/>
      <c r="K28" s="65">
        <v>1.44</v>
      </c>
      <c r="L28" s="50"/>
      <c r="M28" s="49"/>
      <c r="N28" s="65">
        <v>3.56</v>
      </c>
      <c r="O28" s="50"/>
      <c r="P28" s="49"/>
      <c r="Q28" s="65" t="s">
        <v>521</v>
      </c>
      <c r="R28" s="50"/>
    </row>
    <row r="29" spans="1:18" x14ac:dyDescent="0.25">
      <c r="A29" s="11"/>
      <c r="B29" s="54" t="s">
        <v>860</v>
      </c>
      <c r="C29" s="53"/>
      <c r="D29" s="154"/>
      <c r="E29" s="155">
        <v>10022200</v>
      </c>
      <c r="F29" s="53"/>
      <c r="G29" s="54"/>
      <c r="H29" s="63">
        <v>1.73</v>
      </c>
      <c r="I29" s="53"/>
      <c r="J29" s="54"/>
      <c r="K29" s="63">
        <v>2.0299999999999998</v>
      </c>
      <c r="L29" s="53"/>
      <c r="M29" s="54"/>
      <c r="N29" s="63">
        <v>7.38</v>
      </c>
      <c r="O29" s="53"/>
      <c r="P29" s="54"/>
      <c r="Q29" s="63" t="s">
        <v>521</v>
      </c>
      <c r="R29" s="53"/>
    </row>
    <row r="30" spans="1:18" x14ac:dyDescent="0.25">
      <c r="A30" s="11"/>
      <c r="B30" s="49" t="s">
        <v>861</v>
      </c>
      <c r="C30" s="50"/>
      <c r="D30" s="49"/>
      <c r="E30" s="51">
        <v>10022200</v>
      </c>
      <c r="F30" s="50"/>
      <c r="G30" s="49"/>
      <c r="H30" s="65">
        <v>1.73</v>
      </c>
      <c r="I30" s="50"/>
      <c r="J30" s="49"/>
      <c r="K30" s="65">
        <v>2.0299999999999998</v>
      </c>
      <c r="L30" s="50"/>
      <c r="M30" s="49"/>
      <c r="N30" s="65">
        <v>7.38</v>
      </c>
      <c r="O30" s="50"/>
      <c r="P30" s="49"/>
      <c r="Q30" s="65" t="s">
        <v>521</v>
      </c>
      <c r="R30" s="50"/>
    </row>
    <row r="31" spans="1:18" x14ac:dyDescent="0.25">
      <c r="A31" s="11"/>
      <c r="B31" s="54" t="s">
        <v>862</v>
      </c>
      <c r="C31" s="53"/>
      <c r="D31" s="54"/>
      <c r="E31" s="55">
        <v>5934200</v>
      </c>
      <c r="F31" s="53"/>
      <c r="G31" s="54"/>
      <c r="H31" s="63">
        <v>2.0299999999999998</v>
      </c>
      <c r="I31" s="53"/>
      <c r="J31" s="54"/>
      <c r="K31" s="63">
        <v>0.87</v>
      </c>
      <c r="L31" s="53"/>
      <c r="M31" s="54"/>
      <c r="N31" s="63">
        <v>7.02</v>
      </c>
      <c r="O31" s="53"/>
      <c r="P31" s="54"/>
      <c r="Q31" s="63" t="s">
        <v>521</v>
      </c>
      <c r="R31" s="53"/>
    </row>
    <row r="32" spans="1:18" x14ac:dyDescent="0.25">
      <c r="A32" s="11"/>
      <c r="B32" s="50"/>
      <c r="C32" s="50"/>
      <c r="D32" s="50"/>
      <c r="E32" s="160"/>
      <c r="F32" s="50"/>
      <c r="G32" s="50"/>
      <c r="H32" s="160"/>
      <c r="I32" s="50"/>
      <c r="J32" s="50"/>
      <c r="K32" s="160"/>
      <c r="L32" s="50"/>
      <c r="M32" s="50"/>
      <c r="N32" s="160"/>
      <c r="O32" s="50"/>
      <c r="P32" s="50"/>
      <c r="Q32" s="160"/>
      <c r="R32" s="50"/>
    </row>
    <row r="33" spans="1:18" x14ac:dyDescent="0.25">
      <c r="A33" s="11"/>
      <c r="B33" s="54" t="s">
        <v>860</v>
      </c>
      <c r="C33" s="53"/>
      <c r="D33" s="54"/>
      <c r="E33" s="55">
        <v>10022200</v>
      </c>
      <c r="F33" s="53"/>
      <c r="G33" s="54"/>
      <c r="H33" s="63">
        <v>1.73</v>
      </c>
      <c r="I33" s="53"/>
      <c r="J33" s="54"/>
      <c r="K33" s="63">
        <v>2.0299999999999998</v>
      </c>
      <c r="L33" s="53"/>
      <c r="M33" s="54"/>
      <c r="N33" s="63">
        <v>7.38</v>
      </c>
      <c r="O33" s="53"/>
      <c r="P33" s="54"/>
      <c r="Q33" s="63" t="s">
        <v>521</v>
      </c>
      <c r="R33" s="53"/>
    </row>
    <row r="34" spans="1:18" x14ac:dyDescent="0.25">
      <c r="A34" s="11"/>
      <c r="B34" s="49" t="s">
        <v>854</v>
      </c>
      <c r="C34" s="50"/>
      <c r="D34" s="49"/>
      <c r="E34" s="51">
        <v>200000</v>
      </c>
      <c r="F34" s="50"/>
      <c r="G34" s="49"/>
      <c r="H34" s="65">
        <v>0.67</v>
      </c>
      <c r="I34" s="50"/>
      <c r="J34" s="49"/>
      <c r="K34" s="65">
        <v>0.33</v>
      </c>
      <c r="L34" s="50"/>
      <c r="M34" s="49"/>
      <c r="N34" s="65">
        <v>9.1300000000000008</v>
      </c>
      <c r="O34" s="50"/>
      <c r="P34" s="49"/>
      <c r="Q34" s="65" t="s">
        <v>521</v>
      </c>
      <c r="R34" s="50"/>
    </row>
    <row r="35" spans="1:18" x14ac:dyDescent="0.25">
      <c r="A35" s="11"/>
      <c r="B35" s="54" t="s">
        <v>855</v>
      </c>
      <c r="C35" s="53"/>
      <c r="D35" s="54"/>
      <c r="E35" s="55">
        <v>-66667</v>
      </c>
      <c r="F35" s="53"/>
      <c r="G35" s="54"/>
      <c r="H35" s="63">
        <v>1</v>
      </c>
      <c r="I35" s="53"/>
      <c r="J35" s="54"/>
      <c r="K35" s="63">
        <v>0.23</v>
      </c>
      <c r="L35" s="53"/>
      <c r="M35" s="54"/>
      <c r="N35" s="63">
        <v>7.89</v>
      </c>
      <c r="O35" s="53"/>
      <c r="P35" s="54"/>
      <c r="Q35" s="63" t="s">
        <v>521</v>
      </c>
      <c r="R35" s="53"/>
    </row>
    <row r="36" spans="1:18" ht="15.75" thickBot="1" x14ac:dyDescent="0.3">
      <c r="A36" s="11"/>
      <c r="B36" s="49" t="s">
        <v>856</v>
      </c>
      <c r="C36" s="50"/>
      <c r="D36" s="56"/>
      <c r="E36" s="57">
        <v>-388200</v>
      </c>
      <c r="F36" s="50"/>
      <c r="G36" s="49"/>
      <c r="H36" s="65">
        <v>3.69</v>
      </c>
      <c r="I36" s="50"/>
      <c r="J36" s="49"/>
      <c r="K36" s="65">
        <v>1.08</v>
      </c>
      <c r="L36" s="50"/>
      <c r="M36" s="49"/>
      <c r="N36" s="65">
        <v>5.43</v>
      </c>
      <c r="O36" s="50"/>
      <c r="P36" s="49"/>
      <c r="Q36" s="65" t="s">
        <v>521</v>
      </c>
      <c r="R36" s="50"/>
    </row>
    <row r="37" spans="1:18" x14ac:dyDescent="0.25">
      <c r="A37" s="11"/>
      <c r="B37" s="54" t="s">
        <v>863</v>
      </c>
      <c r="C37" s="53"/>
      <c r="D37" s="154"/>
      <c r="E37" s="155">
        <v>9767333</v>
      </c>
      <c r="F37" s="53"/>
      <c r="G37" s="54"/>
      <c r="H37" s="63">
        <v>1.63</v>
      </c>
      <c r="I37" s="53"/>
      <c r="J37" s="54"/>
      <c r="K37" s="63">
        <v>0.68</v>
      </c>
      <c r="L37" s="53"/>
      <c r="M37" s="54"/>
      <c r="N37" s="63">
        <v>6.98</v>
      </c>
      <c r="O37" s="53"/>
      <c r="P37" s="54"/>
      <c r="Q37" s="63" t="s">
        <v>521</v>
      </c>
      <c r="R37" s="53"/>
    </row>
    <row r="38" spans="1:18" x14ac:dyDescent="0.25">
      <c r="A38" s="11"/>
      <c r="B38" s="49" t="s">
        <v>864</v>
      </c>
      <c r="C38" s="50"/>
      <c r="D38" s="49"/>
      <c r="E38" s="51">
        <v>9767333</v>
      </c>
      <c r="F38" s="50"/>
      <c r="G38" s="49"/>
      <c r="H38" s="65">
        <v>1.63</v>
      </c>
      <c r="I38" s="50"/>
      <c r="J38" s="49"/>
      <c r="K38" s="65">
        <v>0.68</v>
      </c>
      <c r="L38" s="50"/>
      <c r="M38" s="49"/>
      <c r="N38" s="65">
        <v>6.98</v>
      </c>
      <c r="O38" s="50"/>
      <c r="P38" s="49"/>
      <c r="Q38" s="65" t="s">
        <v>521</v>
      </c>
      <c r="R38" s="50"/>
    </row>
    <row r="39" spans="1:18" x14ac:dyDescent="0.25">
      <c r="A39" s="11"/>
      <c r="B39" s="54" t="s">
        <v>865</v>
      </c>
      <c r="C39" s="53"/>
      <c r="D39" s="54"/>
      <c r="E39" s="55">
        <v>7839867</v>
      </c>
      <c r="F39" s="53"/>
      <c r="G39" s="54"/>
      <c r="H39" s="63">
        <v>1.73</v>
      </c>
      <c r="I39" s="53"/>
      <c r="J39" s="54"/>
      <c r="K39" s="63">
        <v>0.75</v>
      </c>
      <c r="L39" s="53"/>
      <c r="M39" s="54"/>
      <c r="N39" s="63">
        <v>6.82</v>
      </c>
      <c r="O39" s="53"/>
      <c r="P39" s="54"/>
      <c r="Q39" s="63" t="s">
        <v>521</v>
      </c>
      <c r="R39" s="53"/>
    </row>
    <row r="40" spans="1:18" x14ac:dyDescent="0.25">
      <c r="A40" s="11"/>
      <c r="B40" s="50"/>
      <c r="C40" s="50"/>
      <c r="D40" s="50"/>
      <c r="E40" s="160"/>
      <c r="F40" s="50"/>
      <c r="G40" s="50"/>
      <c r="H40" s="160"/>
      <c r="I40" s="50"/>
      <c r="J40" s="50"/>
      <c r="K40" s="160"/>
      <c r="L40" s="50"/>
      <c r="M40" s="50"/>
      <c r="N40" s="160"/>
      <c r="O40" s="50"/>
      <c r="P40" s="50"/>
      <c r="Q40" s="160"/>
      <c r="R40" s="50"/>
    </row>
    <row r="41" spans="1:18" x14ac:dyDescent="0.25">
      <c r="A41" s="11"/>
      <c r="B41" s="54" t="s">
        <v>863</v>
      </c>
      <c r="C41" s="53"/>
      <c r="D41" s="54"/>
      <c r="E41" s="55">
        <v>9767333</v>
      </c>
      <c r="F41" s="53"/>
      <c r="G41" s="54"/>
      <c r="H41" s="63">
        <v>1.63</v>
      </c>
      <c r="I41" s="53"/>
      <c r="J41" s="54"/>
      <c r="K41" s="63">
        <v>0.68</v>
      </c>
      <c r="L41" s="53"/>
      <c r="M41" s="54"/>
      <c r="N41" s="63">
        <v>6.98</v>
      </c>
      <c r="O41" s="53"/>
      <c r="P41" s="54"/>
      <c r="Q41" s="63" t="s">
        <v>521</v>
      </c>
      <c r="R41" s="53"/>
    </row>
    <row r="42" spans="1:18" x14ac:dyDescent="0.25">
      <c r="A42" s="11"/>
      <c r="B42" s="49" t="s">
        <v>854</v>
      </c>
      <c r="C42" s="50"/>
      <c r="D42" s="49"/>
      <c r="E42" s="65" t="s">
        <v>521</v>
      </c>
      <c r="F42" s="50"/>
      <c r="G42" s="49"/>
      <c r="H42" s="65" t="s">
        <v>521</v>
      </c>
      <c r="I42" s="50"/>
      <c r="J42" s="49"/>
      <c r="K42" s="65" t="s">
        <v>521</v>
      </c>
      <c r="L42" s="50"/>
      <c r="M42" s="49"/>
      <c r="N42" s="65" t="s">
        <v>521</v>
      </c>
      <c r="O42" s="50"/>
      <c r="P42" s="49"/>
      <c r="Q42" s="65" t="s">
        <v>521</v>
      </c>
      <c r="R42" s="50"/>
    </row>
    <row r="43" spans="1:18" x14ac:dyDescent="0.25">
      <c r="A43" s="11"/>
      <c r="B43" s="54" t="s">
        <v>855</v>
      </c>
      <c r="C43" s="53"/>
      <c r="D43" s="54"/>
      <c r="E43" s="55">
        <v>-680000</v>
      </c>
      <c r="F43" s="53"/>
      <c r="G43" s="54"/>
      <c r="H43" s="63">
        <v>1</v>
      </c>
      <c r="I43" s="53"/>
      <c r="J43" s="54"/>
      <c r="K43" s="63">
        <v>0.23</v>
      </c>
      <c r="L43" s="53"/>
      <c r="M43" s="54"/>
      <c r="N43" s="63">
        <v>6.89</v>
      </c>
      <c r="O43" s="53"/>
      <c r="P43" s="54"/>
      <c r="Q43" s="63" t="s">
        <v>521</v>
      </c>
      <c r="R43" s="53"/>
    </row>
    <row r="44" spans="1:18" ht="15.75" thickBot="1" x14ac:dyDescent="0.3">
      <c r="A44" s="11"/>
      <c r="B44" s="49" t="s">
        <v>856</v>
      </c>
      <c r="C44" s="50"/>
      <c r="D44" s="56"/>
      <c r="E44" s="57">
        <v>-2168333</v>
      </c>
      <c r="F44" s="50"/>
      <c r="G44" s="49"/>
      <c r="H44" s="65">
        <v>1.69</v>
      </c>
      <c r="I44" s="50"/>
      <c r="J44" s="49"/>
      <c r="K44" s="65">
        <v>0.84</v>
      </c>
      <c r="L44" s="50"/>
      <c r="M44" s="49"/>
      <c r="N44" s="65">
        <v>5.82</v>
      </c>
      <c r="O44" s="50"/>
      <c r="P44" s="49"/>
      <c r="Q44" s="65" t="s">
        <v>521</v>
      </c>
      <c r="R44" s="50"/>
    </row>
    <row r="45" spans="1:18" x14ac:dyDescent="0.25">
      <c r="A45" s="11"/>
      <c r="B45" s="54" t="s">
        <v>866</v>
      </c>
      <c r="C45" s="53"/>
      <c r="D45" s="154"/>
      <c r="E45" s="155">
        <v>6919000</v>
      </c>
      <c r="F45" s="53"/>
      <c r="G45" s="54"/>
      <c r="H45" s="63">
        <v>1.67</v>
      </c>
      <c r="I45" s="53"/>
      <c r="J45" s="54"/>
      <c r="K45" s="63">
        <v>0.68</v>
      </c>
      <c r="L45" s="53"/>
      <c r="M45" s="54"/>
      <c r="N45" s="63">
        <v>5.93</v>
      </c>
      <c r="O45" s="53"/>
      <c r="P45" s="54"/>
      <c r="Q45" s="63" t="s">
        <v>521</v>
      </c>
      <c r="R45" s="53"/>
    </row>
    <row r="46" spans="1:18" x14ac:dyDescent="0.25">
      <c r="A46" s="11"/>
      <c r="B46" s="49" t="s">
        <v>867</v>
      </c>
      <c r="C46" s="50"/>
      <c r="D46" s="49"/>
      <c r="E46" s="51">
        <v>6919000</v>
      </c>
      <c r="F46" s="50"/>
      <c r="G46" s="49"/>
      <c r="H46" s="65">
        <v>1.67</v>
      </c>
      <c r="I46" s="50"/>
      <c r="J46" s="49"/>
      <c r="K46" s="65">
        <v>0.68</v>
      </c>
      <c r="L46" s="50"/>
      <c r="M46" s="49"/>
      <c r="N46" s="65">
        <v>5.93</v>
      </c>
      <c r="O46" s="50"/>
      <c r="P46" s="49"/>
      <c r="Q46" s="65" t="s">
        <v>521</v>
      </c>
      <c r="R46" s="50"/>
    </row>
    <row r="47" spans="1:18" x14ac:dyDescent="0.25">
      <c r="A47" s="11"/>
      <c r="B47" s="54" t="s">
        <v>868</v>
      </c>
      <c r="C47" s="53"/>
      <c r="D47" s="54"/>
      <c r="E47" s="55">
        <v>6852333</v>
      </c>
      <c r="F47" s="53"/>
      <c r="G47" s="54"/>
      <c r="H47" s="63">
        <v>1.68</v>
      </c>
      <c r="I47" s="53"/>
      <c r="J47" s="54"/>
      <c r="K47" s="63">
        <v>0.68</v>
      </c>
      <c r="L47" s="53"/>
      <c r="M47" s="54"/>
      <c r="N47" s="63">
        <v>5.91</v>
      </c>
      <c r="O47" s="53"/>
      <c r="P47" s="54"/>
      <c r="Q47" s="63" t="s">
        <v>521</v>
      </c>
      <c r="R47" s="53"/>
    </row>
    <row r="48" spans="1:18" x14ac:dyDescent="0.25">
      <c r="A48" s="11"/>
      <c r="B48" s="80"/>
      <c r="C48" s="80"/>
      <c r="D48" s="80"/>
      <c r="E48" s="80"/>
      <c r="F48" s="80"/>
      <c r="G48" s="80"/>
      <c r="H48" s="80"/>
      <c r="I48" s="80"/>
      <c r="J48" s="80"/>
      <c r="K48" s="80"/>
      <c r="L48" s="80"/>
      <c r="M48" s="80"/>
      <c r="N48" s="80"/>
      <c r="O48" s="80"/>
      <c r="P48" s="80"/>
      <c r="Q48" s="80"/>
      <c r="R48" s="80"/>
    </row>
    <row r="49" spans="1:18" x14ac:dyDescent="0.25">
      <c r="A49" s="11"/>
      <c r="B49" s="80" t="s">
        <v>869</v>
      </c>
      <c r="C49" s="80"/>
      <c r="D49" s="80"/>
      <c r="E49" s="80"/>
      <c r="F49" s="80"/>
      <c r="G49" s="80"/>
      <c r="H49" s="80"/>
      <c r="I49" s="80"/>
      <c r="J49" s="80"/>
      <c r="K49" s="80"/>
      <c r="L49" s="80"/>
      <c r="M49" s="80"/>
      <c r="N49" s="80"/>
      <c r="O49" s="80"/>
      <c r="P49" s="80"/>
      <c r="Q49" s="80"/>
      <c r="R49" s="80"/>
    </row>
    <row r="50" spans="1:18" x14ac:dyDescent="0.25">
      <c r="A50" s="11"/>
      <c r="B50" s="80"/>
      <c r="C50" s="80"/>
      <c r="D50" s="80"/>
      <c r="E50" s="80"/>
      <c r="F50" s="80"/>
      <c r="G50" s="80"/>
      <c r="H50" s="80"/>
      <c r="I50" s="80"/>
      <c r="J50" s="80"/>
      <c r="K50" s="80"/>
      <c r="L50" s="80"/>
      <c r="M50" s="80"/>
      <c r="N50" s="80"/>
      <c r="O50" s="80"/>
      <c r="P50" s="80"/>
      <c r="Q50" s="80"/>
      <c r="R50" s="80"/>
    </row>
    <row r="51" spans="1:18" x14ac:dyDescent="0.25">
      <c r="A51" s="11"/>
      <c r="B51" s="80" t="s">
        <v>870</v>
      </c>
      <c r="C51" s="80"/>
      <c r="D51" s="80"/>
      <c r="E51" s="80"/>
      <c r="F51" s="80"/>
      <c r="G51" s="80"/>
      <c r="H51" s="80"/>
      <c r="I51" s="80"/>
      <c r="J51" s="80"/>
      <c r="K51" s="80"/>
      <c r="L51" s="80"/>
      <c r="M51" s="80"/>
      <c r="N51" s="80"/>
      <c r="O51" s="80"/>
      <c r="P51" s="80"/>
      <c r="Q51" s="80"/>
      <c r="R51" s="80"/>
    </row>
    <row r="52" spans="1:18" x14ac:dyDescent="0.25">
      <c r="A52" s="11"/>
      <c r="B52" s="80" t="s">
        <v>69</v>
      </c>
      <c r="C52" s="80"/>
      <c r="D52" s="80"/>
      <c r="E52" s="80"/>
      <c r="F52" s="80"/>
      <c r="G52" s="80"/>
      <c r="H52" s="80"/>
      <c r="I52" s="80"/>
      <c r="J52" s="80"/>
      <c r="K52" s="80"/>
      <c r="L52" s="80"/>
      <c r="M52" s="80"/>
      <c r="N52" s="80"/>
      <c r="O52" s="80"/>
      <c r="P52" s="80"/>
      <c r="Q52" s="80"/>
      <c r="R52" s="80"/>
    </row>
    <row r="53" spans="1:18" ht="25.5" customHeight="1" x14ac:dyDescent="0.25">
      <c r="A53" s="11"/>
      <c r="B53" s="80" t="s">
        <v>871</v>
      </c>
      <c r="C53" s="80"/>
      <c r="D53" s="80"/>
      <c r="E53" s="80"/>
      <c r="F53" s="80"/>
      <c r="G53" s="80"/>
      <c r="H53" s="80"/>
      <c r="I53" s="80"/>
      <c r="J53" s="80"/>
      <c r="K53" s="80"/>
      <c r="L53" s="80"/>
      <c r="M53" s="80"/>
      <c r="N53" s="80"/>
      <c r="O53" s="80"/>
      <c r="P53" s="80"/>
      <c r="Q53" s="80"/>
      <c r="R53" s="80"/>
    </row>
    <row r="54" spans="1:18" x14ac:dyDescent="0.25">
      <c r="A54" s="11"/>
      <c r="B54" s="80"/>
      <c r="C54" s="80"/>
      <c r="D54" s="80"/>
      <c r="E54" s="80"/>
      <c r="F54" s="80"/>
      <c r="G54" s="80"/>
      <c r="H54" s="80"/>
      <c r="I54" s="80"/>
      <c r="J54" s="80"/>
      <c r="K54" s="80"/>
      <c r="L54" s="80"/>
      <c r="M54" s="80"/>
      <c r="N54" s="80"/>
      <c r="O54" s="80"/>
      <c r="P54" s="80"/>
      <c r="Q54" s="80"/>
      <c r="R54" s="80"/>
    </row>
    <row r="55" spans="1:18" ht="25.5" customHeight="1" x14ac:dyDescent="0.25">
      <c r="A55" s="11"/>
      <c r="B55" s="80" t="s">
        <v>872</v>
      </c>
      <c r="C55" s="80"/>
      <c r="D55" s="80"/>
      <c r="E55" s="80"/>
      <c r="F55" s="80"/>
      <c r="G55" s="80"/>
      <c r="H55" s="80"/>
      <c r="I55" s="80"/>
      <c r="J55" s="80"/>
      <c r="K55" s="80"/>
      <c r="L55" s="80"/>
      <c r="M55" s="80"/>
      <c r="N55" s="80"/>
      <c r="O55" s="80"/>
      <c r="P55" s="80"/>
      <c r="Q55" s="80"/>
      <c r="R55" s="80"/>
    </row>
    <row r="56" spans="1:18" x14ac:dyDescent="0.25">
      <c r="A56" s="11"/>
      <c r="B56" s="34" t="s">
        <v>635</v>
      </c>
      <c r="C56" s="34"/>
      <c r="D56" s="34"/>
      <c r="E56" s="34"/>
      <c r="F56" s="34"/>
      <c r="G56" s="34"/>
      <c r="H56" s="34"/>
      <c r="I56" s="34"/>
      <c r="J56" s="34"/>
      <c r="K56" s="34"/>
      <c r="L56" s="34"/>
      <c r="M56" s="34"/>
      <c r="N56" s="34"/>
      <c r="O56" s="34"/>
      <c r="P56" s="34"/>
      <c r="Q56" s="34"/>
      <c r="R56" s="34"/>
    </row>
    <row r="57" spans="1:18" x14ac:dyDescent="0.25">
      <c r="A57" s="11"/>
      <c r="B57" s="80" t="s">
        <v>873</v>
      </c>
      <c r="C57" s="80"/>
      <c r="D57" s="80"/>
      <c r="E57" s="80"/>
      <c r="F57" s="80"/>
      <c r="G57" s="80"/>
      <c r="H57" s="80"/>
      <c r="I57" s="80"/>
      <c r="J57" s="80"/>
      <c r="K57" s="80"/>
      <c r="L57" s="80"/>
      <c r="M57" s="80"/>
      <c r="N57" s="80"/>
      <c r="O57" s="80"/>
      <c r="P57" s="80"/>
      <c r="Q57" s="80"/>
      <c r="R57" s="80"/>
    </row>
    <row r="58" spans="1:18" x14ac:dyDescent="0.25">
      <c r="A58" s="11"/>
      <c r="B58" s="80"/>
      <c r="C58" s="80"/>
      <c r="D58" s="80"/>
      <c r="E58" s="80"/>
      <c r="F58" s="80"/>
      <c r="G58" s="80"/>
      <c r="H58" s="80"/>
      <c r="I58" s="80"/>
      <c r="J58" s="80"/>
      <c r="K58" s="80"/>
      <c r="L58" s="80"/>
      <c r="M58" s="80"/>
      <c r="N58" s="80"/>
      <c r="O58" s="80"/>
      <c r="P58" s="80"/>
      <c r="Q58" s="80"/>
      <c r="R58" s="80"/>
    </row>
    <row r="59" spans="1:18" x14ac:dyDescent="0.25">
      <c r="A59" s="11"/>
      <c r="B59" s="45"/>
      <c r="C59" s="156">
        <v>2010</v>
      </c>
      <c r="D59" s="156"/>
      <c r="E59" s="69"/>
      <c r="F59" s="156">
        <v>2011</v>
      </c>
      <c r="G59" s="156"/>
      <c r="H59" s="69"/>
      <c r="I59" s="156">
        <v>2012</v>
      </c>
      <c r="J59" s="156"/>
      <c r="K59" s="69"/>
      <c r="L59" s="156">
        <v>2013</v>
      </c>
      <c r="M59" s="156"/>
      <c r="N59" s="17"/>
    </row>
    <row r="60" spans="1:18" x14ac:dyDescent="0.25">
      <c r="A60" s="11"/>
      <c r="B60" s="45"/>
      <c r="C60" s="45"/>
      <c r="D60" s="48"/>
      <c r="E60" s="45"/>
      <c r="F60" s="45"/>
      <c r="G60" s="48"/>
      <c r="H60" s="45"/>
      <c r="I60" s="45"/>
      <c r="J60" s="48"/>
      <c r="K60" s="45"/>
      <c r="L60" s="45"/>
      <c r="M60" s="48"/>
      <c r="N60" s="17"/>
    </row>
    <row r="61" spans="1:18" x14ac:dyDescent="0.25">
      <c r="A61" s="11"/>
      <c r="B61" s="49" t="s">
        <v>874</v>
      </c>
      <c r="C61" s="49"/>
      <c r="D61" s="65" t="s">
        <v>875</v>
      </c>
      <c r="E61" s="49" t="s">
        <v>520</v>
      </c>
      <c r="F61" s="49"/>
      <c r="G61" s="65">
        <v>2.5</v>
      </c>
      <c r="H61" s="49" t="s">
        <v>520</v>
      </c>
      <c r="I61" s="49"/>
      <c r="J61" s="65">
        <v>1.24</v>
      </c>
      <c r="K61" s="49" t="s">
        <v>520</v>
      </c>
      <c r="L61" s="49"/>
      <c r="M61" s="65" t="s">
        <v>521</v>
      </c>
      <c r="N61" s="50"/>
    </row>
    <row r="62" spans="1:18" x14ac:dyDescent="0.25">
      <c r="A62" s="11"/>
      <c r="B62" s="54" t="s">
        <v>876</v>
      </c>
      <c r="C62" s="54"/>
      <c r="D62" s="63" t="s">
        <v>521</v>
      </c>
      <c r="E62" s="54"/>
      <c r="F62" s="54"/>
      <c r="G62" s="63" t="s">
        <v>521</v>
      </c>
      <c r="H62" s="54"/>
      <c r="I62" s="54"/>
      <c r="J62" s="63" t="s">
        <v>521</v>
      </c>
      <c r="K62" s="54"/>
      <c r="L62" s="54"/>
      <c r="M62" s="63" t="s">
        <v>521</v>
      </c>
      <c r="N62" s="53"/>
    </row>
    <row r="63" spans="1:18" x14ac:dyDescent="0.25">
      <c r="A63" s="11"/>
      <c r="B63" s="49" t="s">
        <v>877</v>
      </c>
      <c r="C63" s="49"/>
      <c r="D63" s="65" t="s">
        <v>878</v>
      </c>
      <c r="E63" s="49" t="s">
        <v>520</v>
      </c>
      <c r="F63" s="49"/>
      <c r="G63" s="65">
        <v>68.75</v>
      </c>
      <c r="H63" s="49"/>
      <c r="I63" s="49"/>
      <c r="J63" s="65" t="s">
        <v>879</v>
      </c>
      <c r="K63" s="49" t="s">
        <v>520</v>
      </c>
      <c r="L63" s="49"/>
      <c r="M63" s="65" t="s">
        <v>521</v>
      </c>
      <c r="N63" s="50"/>
    </row>
    <row r="64" spans="1:18" x14ac:dyDescent="0.25">
      <c r="A64" s="11"/>
      <c r="B64" s="54" t="s">
        <v>880</v>
      </c>
      <c r="C64" s="54"/>
      <c r="D64" s="63">
        <v>62.33</v>
      </c>
      <c r="E64" s="54" t="s">
        <v>520</v>
      </c>
      <c r="F64" s="54"/>
      <c r="G64" s="63">
        <v>68.75</v>
      </c>
      <c r="H64" s="54" t="s">
        <v>520</v>
      </c>
      <c r="I64" s="54"/>
      <c r="J64" s="63">
        <v>69</v>
      </c>
      <c r="K64" s="54" t="s">
        <v>520</v>
      </c>
      <c r="L64" s="54"/>
      <c r="M64" s="63" t="s">
        <v>521</v>
      </c>
      <c r="N64" s="53"/>
    </row>
    <row r="65" spans="1:18" x14ac:dyDescent="0.25">
      <c r="A65" s="11"/>
      <c r="B65" s="49" t="s">
        <v>881</v>
      </c>
      <c r="C65" s="49"/>
      <c r="D65" s="65">
        <v>3.93</v>
      </c>
      <c r="E65" s="49"/>
      <c r="F65" s="49"/>
      <c r="G65" s="65">
        <v>2</v>
      </c>
      <c r="H65" s="49"/>
      <c r="I65" s="49"/>
      <c r="J65" s="65">
        <v>2</v>
      </c>
      <c r="K65" s="49"/>
      <c r="L65" s="49"/>
      <c r="M65" s="65" t="s">
        <v>521</v>
      </c>
      <c r="N65" s="50"/>
    </row>
    <row r="66" spans="1:18" x14ac:dyDescent="0.25">
      <c r="A66" s="11"/>
      <c r="B66" s="80"/>
      <c r="C66" s="80"/>
      <c r="D66" s="80"/>
      <c r="E66" s="80"/>
      <c r="F66" s="80"/>
      <c r="G66" s="80"/>
      <c r="H66" s="80"/>
      <c r="I66" s="80"/>
      <c r="J66" s="80"/>
      <c r="K66" s="80"/>
      <c r="L66" s="80"/>
      <c r="M66" s="80"/>
      <c r="N66" s="80"/>
      <c r="O66" s="80"/>
      <c r="P66" s="80"/>
      <c r="Q66" s="80"/>
      <c r="R66" s="80"/>
    </row>
    <row r="67" spans="1:18" x14ac:dyDescent="0.25">
      <c r="A67" s="11"/>
      <c r="B67" s="80" t="s">
        <v>882</v>
      </c>
      <c r="C67" s="80"/>
      <c r="D67" s="80"/>
      <c r="E67" s="80"/>
      <c r="F67" s="80"/>
      <c r="G67" s="80"/>
      <c r="H67" s="80"/>
      <c r="I67" s="80"/>
      <c r="J67" s="80"/>
      <c r="K67" s="80"/>
      <c r="L67" s="80"/>
      <c r="M67" s="80"/>
      <c r="N67" s="80"/>
      <c r="O67" s="80"/>
      <c r="P67" s="80"/>
      <c r="Q67" s="80"/>
      <c r="R67" s="80"/>
    </row>
    <row r="68" spans="1:18" x14ac:dyDescent="0.25">
      <c r="A68" s="11"/>
      <c r="B68" s="80"/>
      <c r="C68" s="80"/>
      <c r="D68" s="80"/>
      <c r="E68" s="80"/>
      <c r="F68" s="80"/>
      <c r="G68" s="80"/>
      <c r="H68" s="80"/>
      <c r="I68" s="80"/>
      <c r="J68" s="80"/>
      <c r="K68" s="80"/>
      <c r="L68" s="80"/>
      <c r="M68" s="80"/>
      <c r="N68" s="80"/>
      <c r="O68" s="80"/>
      <c r="P68" s="80"/>
      <c r="Q68" s="80"/>
      <c r="R68" s="80"/>
    </row>
    <row r="69" spans="1:18" x14ac:dyDescent="0.25">
      <c r="A69" s="11"/>
      <c r="B69" s="80" t="s">
        <v>883</v>
      </c>
      <c r="C69" s="80"/>
      <c r="D69" s="80"/>
      <c r="E69" s="80"/>
      <c r="F69" s="80"/>
      <c r="G69" s="80"/>
      <c r="H69" s="80"/>
      <c r="I69" s="80"/>
      <c r="J69" s="80"/>
      <c r="K69" s="80"/>
      <c r="L69" s="80"/>
      <c r="M69" s="80"/>
      <c r="N69" s="80"/>
      <c r="O69" s="80"/>
      <c r="P69" s="80"/>
      <c r="Q69" s="80"/>
      <c r="R69" s="80"/>
    </row>
    <row r="70" spans="1:18" x14ac:dyDescent="0.25">
      <c r="A70" s="11"/>
      <c r="B70" s="80"/>
      <c r="C70" s="80"/>
      <c r="D70" s="80"/>
      <c r="E70" s="80"/>
      <c r="F70" s="80"/>
      <c r="G70" s="80"/>
      <c r="H70" s="80"/>
      <c r="I70" s="80"/>
      <c r="J70" s="80"/>
      <c r="K70" s="80"/>
      <c r="L70" s="80"/>
      <c r="M70" s="80"/>
      <c r="N70" s="80"/>
      <c r="O70" s="80"/>
      <c r="P70" s="80"/>
      <c r="Q70" s="80"/>
      <c r="R70" s="80"/>
    </row>
    <row r="71" spans="1:18" x14ac:dyDescent="0.25">
      <c r="A71" s="11"/>
      <c r="B71" s="45"/>
      <c r="C71" s="156">
        <v>2010</v>
      </c>
      <c r="D71" s="156"/>
      <c r="E71" s="156"/>
      <c r="F71" s="156">
        <v>2011</v>
      </c>
      <c r="G71" s="156"/>
      <c r="H71" s="156"/>
      <c r="I71" s="156">
        <v>2012</v>
      </c>
      <c r="J71" s="156"/>
      <c r="K71" s="156"/>
      <c r="L71" s="156">
        <v>2013</v>
      </c>
      <c r="M71" s="156"/>
      <c r="N71" s="156"/>
      <c r="O71" s="156">
        <v>2013</v>
      </c>
      <c r="P71" s="156"/>
      <c r="Q71" s="156"/>
      <c r="R71" s="17"/>
    </row>
    <row r="72" spans="1:18" x14ac:dyDescent="0.25">
      <c r="A72" s="11"/>
      <c r="B72" s="45"/>
      <c r="C72" s="156" t="s">
        <v>884</v>
      </c>
      <c r="D72" s="156"/>
      <c r="E72" s="156"/>
      <c r="F72" s="156" t="s">
        <v>884</v>
      </c>
      <c r="G72" s="156"/>
      <c r="H72" s="156"/>
      <c r="I72" s="156" t="s">
        <v>884</v>
      </c>
      <c r="J72" s="156"/>
      <c r="K72" s="156"/>
      <c r="L72" s="173" t="s">
        <v>884</v>
      </c>
      <c r="M72" s="173"/>
      <c r="N72" s="173"/>
      <c r="O72" s="156" t="s">
        <v>885</v>
      </c>
      <c r="P72" s="156"/>
      <c r="Q72" s="156"/>
      <c r="R72" s="17"/>
    </row>
    <row r="73" spans="1:18" x14ac:dyDescent="0.25">
      <c r="A73" s="11"/>
      <c r="B73" s="45"/>
      <c r="C73" s="45"/>
      <c r="D73" s="17"/>
      <c r="E73" s="48"/>
      <c r="F73" s="45"/>
      <c r="G73" s="17"/>
      <c r="H73" s="48"/>
      <c r="I73" s="45"/>
      <c r="J73" s="17"/>
      <c r="K73" s="48"/>
      <c r="L73" s="45"/>
      <c r="M73" s="17"/>
      <c r="N73" s="48"/>
      <c r="O73" s="45"/>
      <c r="P73" s="17"/>
      <c r="Q73" s="48"/>
      <c r="R73" s="17"/>
    </row>
    <row r="74" spans="1:18" ht="15.75" thickBot="1" x14ac:dyDescent="0.3">
      <c r="A74" s="11"/>
      <c r="B74" s="49" t="s">
        <v>886</v>
      </c>
      <c r="C74" s="49"/>
      <c r="D74" s="225"/>
      <c r="E74" s="57">
        <v>9835</v>
      </c>
      <c r="F74" s="49"/>
      <c r="G74" s="225"/>
      <c r="H74" s="57">
        <v>3709</v>
      </c>
      <c r="I74" s="49"/>
      <c r="J74" s="225"/>
      <c r="K74" s="57">
        <v>4630</v>
      </c>
      <c r="L74" s="49"/>
      <c r="M74" s="225"/>
      <c r="N74" s="106">
        <v>858</v>
      </c>
      <c r="O74" s="49"/>
      <c r="P74" s="225"/>
      <c r="Q74" s="106">
        <v>140</v>
      </c>
      <c r="R74" s="50"/>
    </row>
    <row r="75" spans="1:18" x14ac:dyDescent="0.25">
      <c r="A75" s="11"/>
      <c r="B75" s="4"/>
    </row>
  </sheetData>
  <mergeCells count="74">
    <mergeCell ref="B66:R66"/>
    <mergeCell ref="B67:R67"/>
    <mergeCell ref="B68:R68"/>
    <mergeCell ref="B69:R69"/>
    <mergeCell ref="B70:R70"/>
    <mergeCell ref="B53:R53"/>
    <mergeCell ref="B54:R54"/>
    <mergeCell ref="B55:R55"/>
    <mergeCell ref="B56:R56"/>
    <mergeCell ref="B57:R57"/>
    <mergeCell ref="B58:R58"/>
    <mergeCell ref="B11:R11"/>
    <mergeCell ref="B48:R48"/>
    <mergeCell ref="B49:R49"/>
    <mergeCell ref="B50:R50"/>
    <mergeCell ref="B51:R51"/>
    <mergeCell ref="B52:R52"/>
    <mergeCell ref="B5:R5"/>
    <mergeCell ref="B6:R6"/>
    <mergeCell ref="B7:R7"/>
    <mergeCell ref="B8:R8"/>
    <mergeCell ref="B9:R9"/>
    <mergeCell ref="B10:R10"/>
    <mergeCell ref="C72:E72"/>
    <mergeCell ref="F72:H72"/>
    <mergeCell ref="I72:K72"/>
    <mergeCell ref="L72:N72"/>
    <mergeCell ref="O72:Q72"/>
    <mergeCell ref="A1:A2"/>
    <mergeCell ref="B1:R1"/>
    <mergeCell ref="B2:R2"/>
    <mergeCell ref="B3:R3"/>
    <mergeCell ref="A4:A75"/>
    <mergeCell ref="R12:R16"/>
    <mergeCell ref="C59:D59"/>
    <mergeCell ref="F59:G59"/>
    <mergeCell ref="I59:J59"/>
    <mergeCell ref="L59:M59"/>
    <mergeCell ref="C71:E71"/>
    <mergeCell ref="F71:H71"/>
    <mergeCell ref="I71:K71"/>
    <mergeCell ref="L71:N71"/>
    <mergeCell ref="O71:Q71"/>
    <mergeCell ref="O12:O16"/>
    <mergeCell ref="P12:Q12"/>
    <mergeCell ref="P13:Q13"/>
    <mergeCell ref="P14:Q14"/>
    <mergeCell ref="P15:Q15"/>
    <mergeCell ref="P16:Q16"/>
    <mergeCell ref="L12:L16"/>
    <mergeCell ref="M12:N12"/>
    <mergeCell ref="M13:N13"/>
    <mergeCell ref="M14:N14"/>
    <mergeCell ref="M15:N15"/>
    <mergeCell ref="M16:N16"/>
    <mergeCell ref="I12:I16"/>
    <mergeCell ref="J12:K12"/>
    <mergeCell ref="J13:K13"/>
    <mergeCell ref="J14:K14"/>
    <mergeCell ref="J15:K15"/>
    <mergeCell ref="J16:K16"/>
    <mergeCell ref="F12:F16"/>
    <mergeCell ref="G12:H12"/>
    <mergeCell ref="G13:H13"/>
    <mergeCell ref="G14:H14"/>
    <mergeCell ref="G15:H15"/>
    <mergeCell ref="G16:H16"/>
    <mergeCell ref="B12:B16"/>
    <mergeCell ref="C12:C16"/>
    <mergeCell ref="D12:E12"/>
    <mergeCell ref="D13:E13"/>
    <mergeCell ref="D14:E14"/>
    <mergeCell ref="D15:E15"/>
    <mergeCell ref="D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4.85546875" bestFit="1" customWidth="1"/>
  </cols>
  <sheetData>
    <row r="1" spans="1:7" ht="30" x14ac:dyDescent="0.25">
      <c r="A1" s="1" t="s">
        <v>81</v>
      </c>
      <c r="B1" s="1" t="s">
        <v>2</v>
      </c>
      <c r="C1" s="1" t="s">
        <v>2</v>
      </c>
      <c r="D1" s="1" t="s">
        <v>29</v>
      </c>
      <c r="E1" s="1" t="s">
        <v>29</v>
      </c>
      <c r="F1" s="1" t="s">
        <v>30</v>
      </c>
      <c r="G1" s="1" t="s">
        <v>30</v>
      </c>
    </row>
    <row r="2" spans="1:7" ht="30" x14ac:dyDescent="0.25">
      <c r="A2" s="1" t="s">
        <v>82</v>
      </c>
      <c r="B2" s="1" t="s">
        <v>27</v>
      </c>
      <c r="C2" s="1" t="s">
        <v>28</v>
      </c>
      <c r="D2" s="1" t="s">
        <v>27</v>
      </c>
      <c r="E2" s="1" t="s">
        <v>28</v>
      </c>
      <c r="F2" s="1" t="s">
        <v>27</v>
      </c>
      <c r="G2" s="1" t="s">
        <v>28</v>
      </c>
    </row>
    <row r="3" spans="1:7" ht="30" x14ac:dyDescent="0.25">
      <c r="A3" s="2" t="s">
        <v>83</v>
      </c>
      <c r="B3" s="8">
        <v>4822</v>
      </c>
      <c r="C3" s="5">
        <v>29596</v>
      </c>
      <c r="D3" s="4"/>
      <c r="E3" s="5">
        <v>43833</v>
      </c>
      <c r="F3" s="4"/>
      <c r="G3" s="5">
        <v>46901</v>
      </c>
    </row>
    <row r="4" spans="1:7" ht="60" x14ac:dyDescent="0.25">
      <c r="A4" s="2" t="s">
        <v>84</v>
      </c>
      <c r="B4" s="8">
        <v>261</v>
      </c>
      <c r="C4" s="5">
        <v>1602</v>
      </c>
      <c r="D4" s="4"/>
      <c r="E4" s="5">
        <v>4140</v>
      </c>
      <c r="F4" s="4"/>
      <c r="G4" s="4">
        <v>60</v>
      </c>
    </row>
    <row r="5" spans="1:7" ht="30" x14ac:dyDescent="0.25">
      <c r="A5" s="2" t="s">
        <v>85</v>
      </c>
      <c r="B5" s="12">
        <v>9.9999999999999995E-8</v>
      </c>
      <c r="C5" s="4" t="s">
        <v>69</v>
      </c>
      <c r="D5" s="12">
        <v>9.9999999999999995E-8</v>
      </c>
      <c r="E5" s="4" t="s">
        <v>69</v>
      </c>
      <c r="F5" s="12">
        <v>9.9999999999999995E-8</v>
      </c>
      <c r="G5" s="4" t="s">
        <v>69</v>
      </c>
    </row>
    <row r="6" spans="1:7" x14ac:dyDescent="0.25">
      <c r="A6" s="2" t="s">
        <v>86</v>
      </c>
      <c r="B6" s="5">
        <v>450000000000</v>
      </c>
      <c r="C6" s="5">
        <v>450000000000</v>
      </c>
      <c r="D6" s="5">
        <v>450000000000</v>
      </c>
      <c r="E6" s="5">
        <v>450000000000</v>
      </c>
      <c r="F6" s="5">
        <v>450000000000</v>
      </c>
      <c r="G6" s="5">
        <v>450000000000</v>
      </c>
    </row>
    <row r="7" spans="1:7" x14ac:dyDescent="0.25">
      <c r="A7" s="2" t="s">
        <v>87</v>
      </c>
      <c r="B7" s="5">
        <v>50000000000</v>
      </c>
      <c r="C7" s="5">
        <v>50000000000</v>
      </c>
      <c r="D7" s="5">
        <v>50000000000</v>
      </c>
      <c r="E7" s="5">
        <v>50000000000</v>
      </c>
      <c r="F7" s="5">
        <v>50000000000</v>
      </c>
      <c r="G7" s="5">
        <v>50000000000</v>
      </c>
    </row>
    <row r="8" spans="1:7" x14ac:dyDescent="0.25">
      <c r="A8" s="2" t="s">
        <v>88</v>
      </c>
      <c r="B8" s="5">
        <v>110766600</v>
      </c>
      <c r="C8" s="5">
        <v>110766600</v>
      </c>
      <c r="D8" s="5">
        <v>110766600</v>
      </c>
      <c r="E8" s="5">
        <v>110766600</v>
      </c>
      <c r="F8" s="5">
        <v>110766600</v>
      </c>
      <c r="G8" s="5">
        <v>110766600</v>
      </c>
    </row>
    <row r="9" spans="1:7" x14ac:dyDescent="0.25">
      <c r="A9" s="2" t="s">
        <v>89</v>
      </c>
      <c r="B9" s="5">
        <v>110766600</v>
      </c>
      <c r="C9" s="5">
        <v>110766600</v>
      </c>
      <c r="D9" s="5">
        <v>110766600</v>
      </c>
      <c r="E9" s="5">
        <v>110766600</v>
      </c>
      <c r="F9" s="5">
        <v>110766600</v>
      </c>
      <c r="G9" s="5">
        <v>110766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7.42578125" customWidth="1"/>
    <col min="4" max="4" width="36.5703125" customWidth="1"/>
    <col min="5" max="5" width="21.5703125" customWidth="1"/>
    <col min="6" max="6" width="6.28515625" customWidth="1"/>
    <col min="7" max="7" width="17.7109375" customWidth="1"/>
    <col min="8" max="8" width="8.85546875" customWidth="1"/>
    <col min="9" max="10" width="17.7109375" customWidth="1"/>
    <col min="11" max="11" width="22.5703125" customWidth="1"/>
    <col min="12" max="13" width="15.5703125" customWidth="1"/>
    <col min="14" max="14" width="22.5703125" customWidth="1"/>
  </cols>
  <sheetData>
    <row r="1" spans="1:14" ht="15" customHeight="1" x14ac:dyDescent="0.25">
      <c r="A1" s="7" t="s">
        <v>8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88</v>
      </c>
      <c r="B3" s="10"/>
      <c r="C3" s="10"/>
      <c r="D3" s="10"/>
      <c r="E3" s="10"/>
      <c r="F3" s="10"/>
      <c r="G3" s="10"/>
      <c r="H3" s="10"/>
      <c r="I3" s="10"/>
      <c r="J3" s="10"/>
      <c r="K3" s="10"/>
      <c r="L3" s="10"/>
      <c r="M3" s="10"/>
      <c r="N3" s="10"/>
    </row>
    <row r="4" spans="1:14" x14ac:dyDescent="0.25">
      <c r="A4" s="11" t="s">
        <v>887</v>
      </c>
      <c r="B4" s="30"/>
      <c r="C4" s="13">
        <v>22</v>
      </c>
      <c r="D4" s="14" t="s">
        <v>887</v>
      </c>
    </row>
    <row r="5" spans="1:14" x14ac:dyDescent="0.25">
      <c r="A5" s="11"/>
      <c r="B5" s="34"/>
      <c r="C5" s="34"/>
      <c r="D5" s="34"/>
      <c r="E5" s="34"/>
      <c r="F5" s="34"/>
      <c r="G5" s="34"/>
      <c r="H5" s="34"/>
      <c r="I5" s="34"/>
      <c r="J5" s="34"/>
      <c r="K5" s="34"/>
      <c r="L5" s="34"/>
      <c r="M5" s="34"/>
      <c r="N5" s="34"/>
    </row>
    <row r="6" spans="1:14" x14ac:dyDescent="0.25">
      <c r="A6" s="11"/>
      <c r="B6" s="82" t="s">
        <v>889</v>
      </c>
      <c r="C6" s="82"/>
      <c r="D6" s="82"/>
      <c r="E6" s="82"/>
      <c r="F6" s="82"/>
      <c r="G6" s="82"/>
      <c r="H6" s="82"/>
      <c r="I6" s="82"/>
      <c r="J6" s="82"/>
      <c r="K6" s="82"/>
      <c r="L6" s="82"/>
      <c r="M6" s="82"/>
      <c r="N6" s="82"/>
    </row>
    <row r="7" spans="1:14" x14ac:dyDescent="0.25">
      <c r="A7" s="11"/>
      <c r="B7" s="26"/>
      <c r="C7" s="26"/>
      <c r="D7" s="26"/>
      <c r="E7" s="26"/>
      <c r="F7" s="26"/>
      <c r="G7" s="26"/>
      <c r="H7" s="26"/>
      <c r="I7" s="26"/>
      <c r="J7" s="26"/>
      <c r="K7" s="26"/>
      <c r="L7" s="26"/>
      <c r="M7" s="26"/>
      <c r="N7" s="26"/>
    </row>
    <row r="8" spans="1:14" ht="51" customHeight="1" x14ac:dyDescent="0.25">
      <c r="A8" s="11"/>
      <c r="B8" s="26" t="s">
        <v>890</v>
      </c>
      <c r="C8" s="26"/>
      <c r="D8" s="26"/>
      <c r="E8" s="26"/>
      <c r="F8" s="26"/>
      <c r="G8" s="26"/>
      <c r="H8" s="26"/>
      <c r="I8" s="26"/>
      <c r="J8" s="26"/>
      <c r="K8" s="26"/>
      <c r="L8" s="26"/>
      <c r="M8" s="26"/>
      <c r="N8" s="26"/>
    </row>
    <row r="9" spans="1:14" x14ac:dyDescent="0.25">
      <c r="A9" s="11"/>
      <c r="B9" s="34"/>
      <c r="C9" s="34"/>
      <c r="D9" s="34"/>
      <c r="E9" s="34"/>
      <c r="F9" s="34"/>
      <c r="G9" s="34"/>
      <c r="H9" s="34"/>
      <c r="I9" s="34"/>
      <c r="J9" s="34"/>
      <c r="K9" s="34"/>
      <c r="L9" s="34"/>
      <c r="M9" s="34"/>
      <c r="N9" s="34"/>
    </row>
    <row r="10" spans="1:14" x14ac:dyDescent="0.25">
      <c r="A10" s="11"/>
      <c r="B10" s="22" t="s">
        <v>891</v>
      </c>
      <c r="C10" s="68"/>
      <c r="D10" s="68"/>
      <c r="E10" s="125">
        <v>2011</v>
      </c>
      <c r="F10" s="173">
        <v>2012</v>
      </c>
      <c r="G10" s="173"/>
      <c r="H10" s="68"/>
      <c r="I10" s="156">
        <v>2013</v>
      </c>
      <c r="J10" s="156"/>
      <c r="K10" s="68"/>
      <c r="L10" s="173">
        <v>2013</v>
      </c>
      <c r="M10" s="173"/>
      <c r="N10" s="24"/>
    </row>
    <row r="11" spans="1:14" x14ac:dyDescent="0.25">
      <c r="A11" s="11"/>
      <c r="B11" s="22"/>
      <c r="C11" s="68"/>
      <c r="D11" s="68"/>
      <c r="E11" s="125" t="s">
        <v>497</v>
      </c>
      <c r="F11" s="173" t="s">
        <v>497</v>
      </c>
      <c r="G11" s="173"/>
      <c r="H11" s="68"/>
      <c r="I11" s="156" t="s">
        <v>497</v>
      </c>
      <c r="J11" s="156"/>
      <c r="K11" s="68"/>
      <c r="L11" s="173" t="s">
        <v>892</v>
      </c>
      <c r="M11" s="173"/>
      <c r="N11" s="24"/>
    </row>
    <row r="12" spans="1:14" x14ac:dyDescent="0.25">
      <c r="A12" s="11"/>
      <c r="B12" s="17"/>
      <c r="C12" s="17"/>
      <c r="D12" s="17"/>
      <c r="E12" s="193"/>
      <c r="F12" s="21"/>
      <c r="G12" s="193"/>
      <c r="H12" s="17"/>
      <c r="I12" s="17"/>
      <c r="J12" s="86"/>
      <c r="K12" s="17"/>
      <c r="L12" s="17"/>
      <c r="M12" s="86"/>
      <c r="N12" s="17"/>
    </row>
    <row r="13" spans="1:14" x14ac:dyDescent="0.25">
      <c r="A13" s="11"/>
      <c r="B13" s="49" t="s">
        <v>893</v>
      </c>
      <c r="C13" s="50"/>
      <c r="D13" s="50"/>
      <c r="E13" s="152">
        <v>-370099</v>
      </c>
      <c r="F13" s="128"/>
      <c r="G13" s="117">
        <v>-378004</v>
      </c>
      <c r="H13" s="50"/>
      <c r="I13" s="49"/>
      <c r="J13" s="117">
        <v>-347518</v>
      </c>
      <c r="K13" s="50"/>
      <c r="L13" s="49"/>
      <c r="M13" s="117">
        <v>-56623</v>
      </c>
      <c r="N13" s="50"/>
    </row>
    <row r="14" spans="1:14" x14ac:dyDescent="0.25">
      <c r="A14" s="11"/>
      <c r="B14" s="53"/>
      <c r="C14" s="53"/>
      <c r="D14" s="53"/>
      <c r="E14" s="218"/>
      <c r="F14" s="226"/>
      <c r="G14" s="218"/>
      <c r="H14" s="53"/>
      <c r="I14" s="53"/>
      <c r="J14" s="157"/>
      <c r="K14" s="53"/>
      <c r="L14" s="53"/>
      <c r="M14" s="157"/>
      <c r="N14" s="53"/>
    </row>
    <row r="15" spans="1:14" ht="15.75" thickBot="1" x14ac:dyDescent="0.3">
      <c r="A15" s="11"/>
      <c r="B15" s="49" t="s">
        <v>894</v>
      </c>
      <c r="C15" s="50"/>
      <c r="D15" s="50"/>
      <c r="E15" s="227">
        <v>279267</v>
      </c>
      <c r="F15" s="128"/>
      <c r="G15" s="105">
        <v>246500</v>
      </c>
      <c r="H15" s="50"/>
      <c r="I15" s="56"/>
      <c r="J15" s="57">
        <v>248089</v>
      </c>
      <c r="K15" s="50"/>
      <c r="L15" s="56"/>
      <c r="M15" s="105">
        <v>40422</v>
      </c>
      <c r="N15" s="50"/>
    </row>
    <row r="16" spans="1:14" x14ac:dyDescent="0.25">
      <c r="A16" s="11"/>
      <c r="B16" s="53"/>
      <c r="C16" s="53"/>
      <c r="D16" s="53"/>
      <c r="E16" s="228"/>
      <c r="F16" s="226"/>
      <c r="G16" s="228"/>
      <c r="H16" s="53"/>
      <c r="I16" s="130"/>
      <c r="J16" s="131"/>
      <c r="K16" s="53"/>
      <c r="L16" s="130"/>
      <c r="M16" s="131"/>
      <c r="N16" s="53"/>
    </row>
    <row r="17" spans="1:14" ht="15.75" thickBot="1" x14ac:dyDescent="0.3">
      <c r="A17" s="11"/>
      <c r="B17" s="49" t="s">
        <v>895</v>
      </c>
      <c r="C17" s="50"/>
      <c r="D17" s="50"/>
      <c r="E17" s="229">
        <v>-90832</v>
      </c>
      <c r="F17" s="128"/>
      <c r="G17" s="175">
        <v>-131504</v>
      </c>
      <c r="H17" s="50"/>
      <c r="I17" s="96"/>
      <c r="J17" s="97">
        <v>-99429</v>
      </c>
      <c r="K17" s="50"/>
      <c r="L17" s="96"/>
      <c r="M17" s="175">
        <v>-16201</v>
      </c>
      <c r="N17" s="50"/>
    </row>
    <row r="18" spans="1:14" ht="15.75" thickTop="1" x14ac:dyDescent="0.25">
      <c r="A18" s="11"/>
      <c r="B18" s="34" t="s">
        <v>69</v>
      </c>
      <c r="C18" s="34"/>
      <c r="D18" s="34"/>
      <c r="E18" s="34"/>
      <c r="F18" s="34"/>
      <c r="G18" s="34"/>
      <c r="H18" s="34"/>
      <c r="I18" s="34"/>
      <c r="J18" s="34"/>
      <c r="K18" s="34"/>
      <c r="L18" s="34"/>
      <c r="M18" s="34"/>
      <c r="N18" s="34"/>
    </row>
    <row r="19" spans="1:14" ht="25.5" customHeight="1" x14ac:dyDescent="0.25">
      <c r="A19" s="11"/>
      <c r="B19" s="80" t="s">
        <v>896</v>
      </c>
      <c r="C19" s="80"/>
      <c r="D19" s="80"/>
      <c r="E19" s="80"/>
      <c r="F19" s="80"/>
      <c r="G19" s="80"/>
      <c r="H19" s="80"/>
      <c r="I19" s="80"/>
      <c r="J19" s="80"/>
      <c r="K19" s="80"/>
      <c r="L19" s="80"/>
      <c r="M19" s="80"/>
      <c r="N19" s="80"/>
    </row>
    <row r="20" spans="1:14" x14ac:dyDescent="0.25">
      <c r="A20" s="11"/>
      <c r="B20" s="34"/>
      <c r="C20" s="34"/>
      <c r="D20" s="34"/>
      <c r="E20" s="34"/>
      <c r="F20" s="34"/>
      <c r="G20" s="34"/>
      <c r="H20" s="34"/>
      <c r="I20" s="34"/>
      <c r="J20" s="34"/>
      <c r="K20" s="34"/>
      <c r="L20" s="34"/>
      <c r="M20" s="34"/>
      <c r="N20" s="34"/>
    </row>
    <row r="21" spans="1:14" ht="26.25" x14ac:dyDescent="0.25">
      <c r="A21" s="11"/>
      <c r="B21" s="20" t="s">
        <v>897</v>
      </c>
      <c r="C21" s="17"/>
      <c r="D21" s="173">
        <v>2012</v>
      </c>
      <c r="E21" s="173"/>
      <c r="F21" s="20"/>
      <c r="G21" s="156">
        <v>2013</v>
      </c>
      <c r="H21" s="156"/>
      <c r="I21" s="45"/>
    </row>
    <row r="22" spans="1:14" x14ac:dyDescent="0.25">
      <c r="A22" s="11"/>
      <c r="B22" s="128" t="s">
        <v>898</v>
      </c>
      <c r="C22" s="50"/>
      <c r="D22" s="128"/>
      <c r="E22" s="104">
        <v>62</v>
      </c>
      <c r="F22" s="128" t="s">
        <v>520</v>
      </c>
      <c r="G22" s="49"/>
      <c r="H22" s="65">
        <v>65</v>
      </c>
      <c r="I22" s="49" t="s">
        <v>520</v>
      </c>
    </row>
    <row r="23" spans="1:14" x14ac:dyDescent="0.25">
      <c r="A23" s="11"/>
      <c r="B23" s="54" t="s">
        <v>899</v>
      </c>
      <c r="C23" s="53"/>
      <c r="D23" s="52"/>
      <c r="E23" s="102">
        <v>36</v>
      </c>
      <c r="F23" s="52" t="s">
        <v>520</v>
      </c>
      <c r="G23" s="54"/>
      <c r="H23" s="63">
        <v>32</v>
      </c>
      <c r="I23" s="54" t="s">
        <v>520</v>
      </c>
    </row>
    <row r="24" spans="1:14" ht="15.75" thickBot="1" x14ac:dyDescent="0.3">
      <c r="A24" s="11"/>
      <c r="B24" s="49" t="s">
        <v>476</v>
      </c>
      <c r="C24" s="50"/>
      <c r="D24" s="141"/>
      <c r="E24" s="106">
        <v>2</v>
      </c>
      <c r="F24" s="128" t="s">
        <v>520</v>
      </c>
      <c r="G24" s="56"/>
      <c r="H24" s="87">
        <v>3</v>
      </c>
      <c r="I24" s="49" t="s">
        <v>520</v>
      </c>
    </row>
    <row r="25" spans="1:14" ht="15.75" thickBot="1" x14ac:dyDescent="0.3">
      <c r="A25" s="11"/>
      <c r="B25" s="54"/>
      <c r="C25" s="53"/>
      <c r="D25" s="142"/>
      <c r="E25" s="221">
        <v>100</v>
      </c>
      <c r="F25" s="52" t="s">
        <v>520</v>
      </c>
      <c r="G25" s="58"/>
      <c r="H25" s="230">
        <v>100</v>
      </c>
      <c r="I25" s="54" t="s">
        <v>520</v>
      </c>
    </row>
    <row r="26" spans="1:14" ht="15.75" thickTop="1" x14ac:dyDescent="0.25">
      <c r="A26" s="11"/>
      <c r="B26" s="34"/>
      <c r="C26" s="34"/>
      <c r="D26" s="34"/>
      <c r="E26" s="34"/>
      <c r="F26" s="34"/>
      <c r="G26" s="34"/>
      <c r="H26" s="34"/>
      <c r="I26" s="34"/>
      <c r="J26" s="34"/>
      <c r="K26" s="34"/>
      <c r="L26" s="34"/>
      <c r="M26" s="34"/>
      <c r="N26" s="34"/>
    </row>
    <row r="27" spans="1:14" x14ac:dyDescent="0.25">
      <c r="A27" s="11"/>
      <c r="B27" s="20" t="s">
        <v>900</v>
      </c>
      <c r="C27" s="173">
        <v>2012</v>
      </c>
      <c r="D27" s="173"/>
      <c r="E27" s="20"/>
      <c r="F27" s="156">
        <v>2013</v>
      </c>
      <c r="G27" s="156"/>
      <c r="H27" s="45"/>
    </row>
    <row r="28" spans="1:14" ht="26.25" x14ac:dyDescent="0.25">
      <c r="A28" s="11"/>
      <c r="B28" s="20" t="s">
        <v>901</v>
      </c>
      <c r="C28" s="231"/>
      <c r="D28" s="232"/>
      <c r="E28" s="231"/>
      <c r="F28" s="67"/>
      <c r="G28" s="233"/>
      <c r="H28" s="67"/>
    </row>
    <row r="29" spans="1:14" x14ac:dyDescent="0.25">
      <c r="A29" s="11"/>
      <c r="B29" s="20" t="s">
        <v>902</v>
      </c>
      <c r="C29" s="231"/>
      <c r="D29" s="232"/>
      <c r="E29" s="231"/>
      <c r="F29" s="67"/>
      <c r="G29" s="233"/>
      <c r="H29" s="67"/>
    </row>
    <row r="30" spans="1:14" ht="26.25" x14ac:dyDescent="0.25">
      <c r="A30" s="11"/>
      <c r="B30" s="128" t="s">
        <v>903</v>
      </c>
      <c r="C30" s="234"/>
      <c r="D30" s="235">
        <v>3.41</v>
      </c>
      <c r="E30" s="234" t="s">
        <v>520</v>
      </c>
      <c r="F30" s="236"/>
      <c r="G30" s="237">
        <v>4.03</v>
      </c>
      <c r="H30" s="236" t="s">
        <v>520</v>
      </c>
    </row>
    <row r="31" spans="1:14" x14ac:dyDescent="0.25">
      <c r="A31" s="11"/>
      <c r="B31" s="128" t="s">
        <v>904</v>
      </c>
      <c r="C31" s="234"/>
      <c r="D31" s="235"/>
      <c r="E31" s="234"/>
      <c r="F31" s="236"/>
      <c r="G31" s="237"/>
      <c r="H31" s="236"/>
    </row>
    <row r="32" spans="1:14" x14ac:dyDescent="0.25">
      <c r="A32" s="11"/>
      <c r="B32" s="54" t="s">
        <v>905</v>
      </c>
      <c r="C32" s="52"/>
      <c r="D32" s="102">
        <v>6</v>
      </c>
      <c r="E32" s="52" t="s">
        <v>520</v>
      </c>
      <c r="F32" s="54"/>
      <c r="G32" s="63">
        <v>2.97</v>
      </c>
      <c r="H32" s="54" t="s">
        <v>520</v>
      </c>
    </row>
    <row r="33" spans="1:14" x14ac:dyDescent="0.25">
      <c r="A33" s="11"/>
      <c r="B33" s="49" t="s">
        <v>906</v>
      </c>
      <c r="C33" s="128"/>
      <c r="D33" s="104">
        <v>3.5</v>
      </c>
      <c r="E33" s="128" t="s">
        <v>520</v>
      </c>
      <c r="F33" s="49"/>
      <c r="G33" s="65">
        <v>3</v>
      </c>
      <c r="H33" s="49" t="s">
        <v>520</v>
      </c>
    </row>
    <row r="34" spans="1:14" x14ac:dyDescent="0.25">
      <c r="A34" s="11"/>
      <c r="B34" s="54" t="s">
        <v>907</v>
      </c>
      <c r="C34" s="52"/>
      <c r="D34" s="102">
        <v>2.5</v>
      </c>
      <c r="E34" s="52" t="s">
        <v>520</v>
      </c>
      <c r="F34" s="54"/>
      <c r="G34" s="63">
        <v>2.5</v>
      </c>
      <c r="H34" s="54" t="s">
        <v>520</v>
      </c>
    </row>
    <row r="35" spans="1:14" x14ac:dyDescent="0.25">
      <c r="A35" s="11"/>
      <c r="B35" s="34"/>
      <c r="C35" s="34"/>
      <c r="D35" s="34"/>
      <c r="E35" s="34"/>
      <c r="F35" s="34"/>
      <c r="G35" s="34"/>
      <c r="H35" s="34"/>
      <c r="I35" s="34"/>
      <c r="J35" s="34"/>
      <c r="K35" s="34"/>
      <c r="L35" s="34"/>
      <c r="M35" s="34"/>
      <c r="N35" s="34"/>
    </row>
    <row r="36" spans="1:14" ht="25.5" customHeight="1" x14ac:dyDescent="0.25">
      <c r="A36" s="11"/>
      <c r="B36" s="26" t="s">
        <v>908</v>
      </c>
      <c r="C36" s="26"/>
      <c r="D36" s="26"/>
      <c r="E36" s="26"/>
      <c r="F36" s="26"/>
      <c r="G36" s="26"/>
      <c r="H36" s="26"/>
      <c r="I36" s="26"/>
      <c r="J36" s="26"/>
      <c r="K36" s="26"/>
      <c r="L36" s="26"/>
      <c r="M36" s="26"/>
      <c r="N36" s="26"/>
    </row>
    <row r="37" spans="1:14" x14ac:dyDescent="0.25">
      <c r="A37" s="11"/>
      <c r="B37" s="34"/>
      <c r="C37" s="34"/>
      <c r="D37" s="34"/>
      <c r="E37" s="34"/>
      <c r="F37" s="34"/>
      <c r="G37" s="34"/>
      <c r="H37" s="34"/>
      <c r="I37" s="34"/>
      <c r="J37" s="34"/>
      <c r="K37" s="34"/>
      <c r="L37" s="34"/>
      <c r="M37" s="34"/>
      <c r="N37" s="34"/>
    </row>
    <row r="38" spans="1:14" x14ac:dyDescent="0.25">
      <c r="A38" s="11"/>
      <c r="B38" s="99" t="s">
        <v>909</v>
      </c>
      <c r="C38" s="173">
        <v>2011</v>
      </c>
      <c r="D38" s="173"/>
      <c r="E38" s="68"/>
      <c r="F38" s="173">
        <v>2012</v>
      </c>
      <c r="G38" s="173"/>
      <c r="H38" s="68"/>
      <c r="I38" s="156">
        <v>2013</v>
      </c>
      <c r="J38" s="156"/>
      <c r="K38" s="68"/>
      <c r="L38" s="240" t="s">
        <v>910</v>
      </c>
      <c r="M38" s="240"/>
      <c r="N38" s="232"/>
    </row>
    <row r="39" spans="1:14" x14ac:dyDescent="0.25">
      <c r="A39" s="11"/>
      <c r="B39" s="99"/>
      <c r="C39" s="173" t="s">
        <v>497</v>
      </c>
      <c r="D39" s="173"/>
      <c r="E39" s="68"/>
      <c r="F39" s="173" t="s">
        <v>497</v>
      </c>
      <c r="G39" s="173"/>
      <c r="H39" s="68"/>
      <c r="I39" s="156" t="s">
        <v>497</v>
      </c>
      <c r="J39" s="156"/>
      <c r="K39" s="68"/>
      <c r="L39" s="240" t="s">
        <v>892</v>
      </c>
      <c r="M39" s="240"/>
      <c r="N39" s="232"/>
    </row>
    <row r="40" spans="1:14" x14ac:dyDescent="0.25">
      <c r="A40" s="11"/>
      <c r="B40" s="17"/>
      <c r="C40" s="17"/>
      <c r="D40" s="86"/>
      <c r="E40" s="17"/>
      <c r="F40" s="17"/>
      <c r="G40" s="86"/>
      <c r="H40" s="17"/>
      <c r="I40" s="17"/>
      <c r="J40" s="86"/>
      <c r="K40" s="17"/>
      <c r="L40" s="17"/>
      <c r="M40" s="86"/>
      <c r="N40" s="17"/>
    </row>
    <row r="41" spans="1:14" ht="26.25" x14ac:dyDescent="0.25">
      <c r="A41" s="11"/>
      <c r="B41" s="49" t="s">
        <v>911</v>
      </c>
      <c r="C41" s="128"/>
      <c r="D41" s="117">
        <v>370099</v>
      </c>
      <c r="E41" s="50"/>
      <c r="F41" s="128"/>
      <c r="G41" s="117">
        <v>378004</v>
      </c>
      <c r="H41" s="50"/>
      <c r="I41" s="49"/>
      <c r="J41" s="51">
        <v>347518</v>
      </c>
      <c r="K41" s="50"/>
      <c r="L41" s="50"/>
      <c r="M41" s="152">
        <v>56623</v>
      </c>
      <c r="N41" s="50"/>
    </row>
    <row r="42" spans="1:14" ht="15.75" thickBot="1" x14ac:dyDescent="0.3">
      <c r="A42" s="11"/>
      <c r="B42" s="54" t="s">
        <v>894</v>
      </c>
      <c r="C42" s="143"/>
      <c r="D42" s="118">
        <v>-279267</v>
      </c>
      <c r="E42" s="53"/>
      <c r="F42" s="143"/>
      <c r="G42" s="118">
        <v>-246500</v>
      </c>
      <c r="H42" s="53"/>
      <c r="I42" s="73"/>
      <c r="J42" s="74">
        <v>-248089</v>
      </c>
      <c r="K42" s="53"/>
      <c r="L42" s="209"/>
      <c r="M42" s="238">
        <v>-40422</v>
      </c>
      <c r="N42" s="53"/>
    </row>
    <row r="43" spans="1:14" ht="15.75" thickBot="1" x14ac:dyDescent="0.3">
      <c r="A43" s="11"/>
      <c r="B43" s="49" t="s">
        <v>912</v>
      </c>
      <c r="C43" s="144"/>
      <c r="D43" s="145">
        <v>90832</v>
      </c>
      <c r="E43" s="50"/>
      <c r="F43" s="144"/>
      <c r="G43" s="145">
        <v>131504</v>
      </c>
      <c r="H43" s="50"/>
      <c r="I43" s="75"/>
      <c r="J43" s="76">
        <v>99429</v>
      </c>
      <c r="K43" s="50"/>
      <c r="L43" s="210"/>
      <c r="M43" s="239">
        <v>16201</v>
      </c>
      <c r="N43" s="50"/>
    </row>
    <row r="44" spans="1:14" ht="15.75" thickTop="1" x14ac:dyDescent="0.25">
      <c r="A44" s="11"/>
      <c r="B44" s="43"/>
      <c r="C44" s="43"/>
      <c r="D44" s="43"/>
      <c r="E44" s="43"/>
      <c r="F44" s="43"/>
      <c r="G44" s="43"/>
      <c r="H44" s="43"/>
      <c r="I44" s="43"/>
      <c r="J44" s="43"/>
      <c r="K44" s="43"/>
      <c r="L44" s="43"/>
      <c r="M44" s="43"/>
      <c r="N44" s="43"/>
    </row>
    <row r="45" spans="1:14" x14ac:dyDescent="0.25">
      <c r="A45" s="11"/>
      <c r="B45" s="26" t="s">
        <v>913</v>
      </c>
      <c r="C45" s="26"/>
      <c r="D45" s="26"/>
      <c r="E45" s="26"/>
      <c r="F45" s="26"/>
      <c r="G45" s="26"/>
      <c r="H45" s="26"/>
      <c r="I45" s="26"/>
      <c r="J45" s="26"/>
      <c r="K45" s="26"/>
      <c r="L45" s="26"/>
      <c r="M45" s="26"/>
      <c r="N45" s="26"/>
    </row>
    <row r="46" spans="1:14" x14ac:dyDescent="0.25">
      <c r="A46" s="11"/>
      <c r="B46" s="26"/>
      <c r="C46" s="26"/>
      <c r="D46" s="26"/>
      <c r="E46" s="26"/>
      <c r="F46" s="26"/>
      <c r="G46" s="26"/>
      <c r="H46" s="26"/>
      <c r="I46" s="26"/>
      <c r="J46" s="26"/>
      <c r="K46" s="26"/>
      <c r="L46" s="26"/>
      <c r="M46" s="26"/>
      <c r="N46" s="26"/>
    </row>
    <row r="47" spans="1:14" x14ac:dyDescent="0.25">
      <c r="A47" s="11"/>
      <c r="B47" s="80" t="s">
        <v>914</v>
      </c>
      <c r="C47" s="80"/>
      <c r="D47" s="80"/>
      <c r="E47" s="80"/>
      <c r="F47" s="80"/>
      <c r="G47" s="80"/>
      <c r="H47" s="80"/>
      <c r="I47" s="80"/>
      <c r="J47" s="80"/>
      <c r="K47" s="80"/>
      <c r="L47" s="80"/>
      <c r="M47" s="80"/>
      <c r="N47" s="80"/>
    </row>
    <row r="48" spans="1:14" x14ac:dyDescent="0.25">
      <c r="A48" s="11"/>
      <c r="B48" s="26"/>
      <c r="C48" s="26"/>
      <c r="D48" s="26"/>
      <c r="E48" s="26"/>
      <c r="F48" s="26"/>
      <c r="G48" s="26"/>
      <c r="H48" s="26"/>
      <c r="I48" s="26"/>
      <c r="J48" s="26"/>
      <c r="K48" s="26"/>
      <c r="L48" s="26"/>
      <c r="M48" s="26"/>
      <c r="N48" s="26"/>
    </row>
    <row r="49" spans="1:14" x14ac:dyDescent="0.25">
      <c r="A49" s="11"/>
      <c r="B49" s="82" t="s">
        <v>915</v>
      </c>
      <c r="C49" s="82"/>
      <c r="D49" s="82"/>
      <c r="E49" s="82"/>
      <c r="F49" s="82"/>
      <c r="G49" s="82"/>
      <c r="H49" s="82"/>
      <c r="I49" s="82"/>
      <c r="J49" s="82"/>
      <c r="K49" s="82"/>
      <c r="L49" s="82"/>
      <c r="M49" s="82"/>
      <c r="N49" s="82"/>
    </row>
    <row r="50" spans="1:14" x14ac:dyDescent="0.25">
      <c r="A50" s="11"/>
      <c r="B50" s="34" t="s">
        <v>69</v>
      </c>
      <c r="C50" s="34"/>
      <c r="D50" s="34"/>
      <c r="E50" s="34"/>
      <c r="F50" s="34"/>
      <c r="G50" s="34"/>
      <c r="H50" s="34"/>
      <c r="I50" s="34"/>
      <c r="J50" s="34"/>
      <c r="K50" s="34"/>
      <c r="L50" s="34"/>
      <c r="M50" s="34"/>
      <c r="N50" s="34"/>
    </row>
    <row r="51" spans="1:14" x14ac:dyDescent="0.25">
      <c r="A51" s="11"/>
      <c r="B51" s="99"/>
      <c r="C51" s="24"/>
      <c r="D51" s="173">
        <v>2012</v>
      </c>
      <c r="E51" s="173"/>
      <c r="F51" s="250"/>
      <c r="G51" s="250"/>
      <c r="H51" s="173">
        <v>2013</v>
      </c>
      <c r="I51" s="173"/>
      <c r="J51" s="250"/>
      <c r="K51" s="173">
        <v>2013</v>
      </c>
      <c r="L51" s="173"/>
      <c r="M51" s="24"/>
    </row>
    <row r="52" spans="1:14" x14ac:dyDescent="0.25">
      <c r="A52" s="11"/>
      <c r="B52" s="99"/>
      <c r="C52" s="24"/>
      <c r="D52" s="173" t="s">
        <v>497</v>
      </c>
      <c r="E52" s="173"/>
      <c r="F52" s="250"/>
      <c r="G52" s="250"/>
      <c r="H52" s="173" t="s">
        <v>497</v>
      </c>
      <c r="I52" s="173"/>
      <c r="J52" s="250"/>
      <c r="K52" s="173" t="s">
        <v>892</v>
      </c>
      <c r="L52" s="173"/>
      <c r="M52" s="24"/>
    </row>
    <row r="53" spans="1:14" ht="26.25" x14ac:dyDescent="0.25">
      <c r="A53" s="11"/>
      <c r="B53" s="128" t="s">
        <v>916</v>
      </c>
      <c r="C53" s="50"/>
      <c r="D53" s="128"/>
      <c r="E53" s="117">
        <v>346209</v>
      </c>
      <c r="F53" s="50"/>
      <c r="G53" s="50"/>
      <c r="H53" s="49"/>
      <c r="I53" s="117">
        <v>378004</v>
      </c>
      <c r="J53" s="50"/>
      <c r="K53" s="49"/>
      <c r="L53" s="117">
        <v>61590</v>
      </c>
      <c r="M53" s="50"/>
    </row>
    <row r="54" spans="1:14" x14ac:dyDescent="0.25">
      <c r="A54" s="11"/>
      <c r="B54" s="54" t="s">
        <v>917</v>
      </c>
      <c r="C54" s="53"/>
      <c r="D54" s="52"/>
      <c r="E54" s="129">
        <v>-19122</v>
      </c>
      <c r="F54" s="53"/>
      <c r="G54" s="53"/>
      <c r="H54" s="54"/>
      <c r="I54" s="129">
        <v>-32752</v>
      </c>
      <c r="J54" s="53"/>
      <c r="K54" s="54"/>
      <c r="L54" s="129">
        <v>-5336</v>
      </c>
      <c r="M54" s="53"/>
    </row>
    <row r="55" spans="1:14" x14ac:dyDescent="0.25">
      <c r="A55" s="11"/>
      <c r="B55" s="49" t="s">
        <v>918</v>
      </c>
      <c r="C55" s="50"/>
      <c r="D55" s="128"/>
      <c r="E55" s="117">
        <v>20103</v>
      </c>
      <c r="F55" s="50"/>
      <c r="G55" s="50"/>
      <c r="H55" s="49"/>
      <c r="I55" s="117">
        <v>17362</v>
      </c>
      <c r="J55" s="50"/>
      <c r="K55" s="49"/>
      <c r="L55" s="117">
        <v>2829</v>
      </c>
      <c r="M55" s="50"/>
    </row>
    <row r="56" spans="1:14" x14ac:dyDescent="0.25">
      <c r="A56" s="11"/>
      <c r="B56" s="54" t="s">
        <v>919</v>
      </c>
      <c r="C56" s="53"/>
      <c r="D56" s="52"/>
      <c r="E56" s="129">
        <v>6825</v>
      </c>
      <c r="F56" s="53"/>
      <c r="G56" s="53"/>
      <c r="H56" s="54"/>
      <c r="I56" s="129">
        <v>6967</v>
      </c>
      <c r="J56" s="53"/>
      <c r="K56" s="54"/>
      <c r="L56" s="129">
        <v>1135</v>
      </c>
      <c r="M56" s="53"/>
    </row>
    <row r="57" spans="1:14" x14ac:dyDescent="0.25">
      <c r="A57" s="11"/>
      <c r="B57" s="128" t="s">
        <v>920</v>
      </c>
      <c r="C57" s="50"/>
      <c r="D57" s="128"/>
      <c r="E57" s="117">
        <v>23989</v>
      </c>
      <c r="F57" s="50"/>
      <c r="G57" s="50"/>
      <c r="H57" s="49"/>
      <c r="I57" s="117">
        <v>-5522</v>
      </c>
      <c r="J57" s="50"/>
      <c r="K57" s="49"/>
      <c r="L57" s="104">
        <v>-900</v>
      </c>
      <c r="M57" s="50"/>
    </row>
    <row r="58" spans="1:14" ht="15.75" thickBot="1" x14ac:dyDescent="0.3">
      <c r="A58" s="11"/>
      <c r="B58" s="54" t="s">
        <v>561</v>
      </c>
      <c r="C58" s="53"/>
      <c r="D58" s="143"/>
      <c r="E58" s="113" t="s">
        <v>521</v>
      </c>
      <c r="F58" s="53"/>
      <c r="G58" s="53"/>
      <c r="H58" s="73"/>
      <c r="I58" s="118">
        <v>-16541</v>
      </c>
      <c r="J58" s="53"/>
      <c r="K58" s="73"/>
      <c r="L58" s="118">
        <v>-2695</v>
      </c>
      <c r="M58" s="53"/>
    </row>
    <row r="59" spans="1:14" ht="27" thickBot="1" x14ac:dyDescent="0.3">
      <c r="A59" s="11"/>
      <c r="B59" s="128" t="s">
        <v>921</v>
      </c>
      <c r="C59" s="50"/>
      <c r="D59" s="144"/>
      <c r="E59" s="145">
        <v>378004</v>
      </c>
      <c r="F59" s="50"/>
      <c r="G59" s="50"/>
      <c r="H59" s="75"/>
      <c r="I59" s="145">
        <v>347518</v>
      </c>
      <c r="J59" s="50"/>
      <c r="K59" s="75"/>
      <c r="L59" s="145">
        <v>56623</v>
      </c>
      <c r="M59" s="50"/>
    </row>
    <row r="60" spans="1:14" ht="15.75" thickTop="1" x14ac:dyDescent="0.25">
      <c r="A60" s="11"/>
      <c r="B60" s="53"/>
      <c r="C60" s="53"/>
      <c r="D60" s="241"/>
      <c r="E60" s="242"/>
      <c r="F60" s="53"/>
      <c r="G60" s="53"/>
      <c r="H60" s="200"/>
      <c r="I60" s="242"/>
      <c r="J60" s="53"/>
      <c r="K60" s="200"/>
      <c r="L60" s="242"/>
      <c r="M60" s="53"/>
    </row>
    <row r="61" spans="1:14" x14ac:dyDescent="0.25">
      <c r="A61" s="11"/>
      <c r="B61" s="243" t="s">
        <v>922</v>
      </c>
      <c r="C61" s="50"/>
      <c r="D61" s="128"/>
      <c r="E61" s="104"/>
      <c r="F61" s="50"/>
      <c r="G61" s="50"/>
      <c r="H61" s="49"/>
      <c r="I61" s="104"/>
      <c r="J61" s="50"/>
      <c r="K61" s="49"/>
      <c r="L61" s="104"/>
      <c r="M61" s="50"/>
    </row>
    <row r="62" spans="1:14" x14ac:dyDescent="0.25">
      <c r="A62" s="11"/>
      <c r="B62" s="52" t="s">
        <v>923</v>
      </c>
      <c r="C62" s="53"/>
      <c r="D62" s="52"/>
      <c r="E62" s="129">
        <v>261240</v>
      </c>
      <c r="F62" s="53"/>
      <c r="G62" s="53"/>
      <c r="H62" s="54"/>
      <c r="I62" s="129">
        <v>246500</v>
      </c>
      <c r="J62" s="53"/>
      <c r="K62" s="54"/>
      <c r="L62" s="129">
        <v>40164</v>
      </c>
      <c r="M62" s="53"/>
    </row>
    <row r="63" spans="1:14" x14ac:dyDescent="0.25">
      <c r="A63" s="11"/>
      <c r="B63" s="49" t="s">
        <v>924</v>
      </c>
      <c r="C63" s="50"/>
      <c r="D63" s="128"/>
      <c r="E63" s="117">
        <v>13654</v>
      </c>
      <c r="F63" s="50"/>
      <c r="G63" s="50"/>
      <c r="H63" s="49"/>
      <c r="I63" s="117">
        <v>14129</v>
      </c>
      <c r="J63" s="50"/>
      <c r="K63" s="49"/>
      <c r="L63" s="117">
        <v>2302</v>
      </c>
      <c r="M63" s="50"/>
    </row>
    <row r="64" spans="1:14" x14ac:dyDescent="0.25">
      <c r="A64" s="11"/>
      <c r="B64" s="54" t="s">
        <v>917</v>
      </c>
      <c r="C64" s="53"/>
      <c r="D64" s="52"/>
      <c r="E64" s="129">
        <v>-19122</v>
      </c>
      <c r="F64" s="53"/>
      <c r="G64" s="53"/>
      <c r="H64" s="54"/>
      <c r="I64" s="129">
        <v>-32752</v>
      </c>
      <c r="J64" s="53"/>
      <c r="K64" s="54"/>
      <c r="L64" s="129">
        <v>-5336</v>
      </c>
      <c r="M64" s="53"/>
    </row>
    <row r="65" spans="1:13" x14ac:dyDescent="0.25">
      <c r="A65" s="11"/>
      <c r="B65" s="49" t="s">
        <v>905</v>
      </c>
      <c r="C65" s="50"/>
      <c r="D65" s="128"/>
      <c r="E65" s="117">
        <v>15508</v>
      </c>
      <c r="F65" s="50"/>
      <c r="G65" s="50"/>
      <c r="H65" s="49"/>
      <c r="I65" s="117">
        <v>5946</v>
      </c>
      <c r="J65" s="50"/>
      <c r="K65" s="49"/>
      <c r="L65" s="104">
        <v>969</v>
      </c>
      <c r="M65" s="50"/>
    </row>
    <row r="66" spans="1:13" x14ac:dyDescent="0.25">
      <c r="A66" s="11"/>
      <c r="B66" s="54" t="s">
        <v>925</v>
      </c>
      <c r="C66" s="53"/>
      <c r="D66" s="52"/>
      <c r="E66" s="129">
        <v>-24780</v>
      </c>
      <c r="F66" s="53"/>
      <c r="G66" s="53"/>
      <c r="H66" s="54"/>
      <c r="I66" s="129">
        <v>26546</v>
      </c>
      <c r="J66" s="53"/>
      <c r="K66" s="54"/>
      <c r="L66" s="129">
        <v>4325</v>
      </c>
      <c r="M66" s="53"/>
    </row>
    <row r="67" spans="1:13" ht="15.75" thickBot="1" x14ac:dyDescent="0.3">
      <c r="A67" s="11"/>
      <c r="B67" s="49" t="s">
        <v>561</v>
      </c>
      <c r="C67" s="50"/>
      <c r="D67" s="141"/>
      <c r="E67" s="106" t="s">
        <v>521</v>
      </c>
      <c r="F67" s="50"/>
      <c r="G67" s="50"/>
      <c r="H67" s="56"/>
      <c r="I67" s="105">
        <v>-12280</v>
      </c>
      <c r="J67" s="50"/>
      <c r="K67" s="56"/>
      <c r="L67" s="105">
        <v>-2002</v>
      </c>
      <c r="M67" s="50"/>
    </row>
    <row r="68" spans="1:13" ht="15.75" thickBot="1" x14ac:dyDescent="0.3">
      <c r="A68" s="11"/>
      <c r="B68" s="52" t="s">
        <v>926</v>
      </c>
      <c r="C68" s="53"/>
      <c r="D68" s="142"/>
      <c r="E68" s="138">
        <v>246500</v>
      </c>
      <c r="F68" s="53"/>
      <c r="G68" s="53"/>
      <c r="H68" s="58"/>
      <c r="I68" s="138">
        <v>248089</v>
      </c>
      <c r="J68" s="53"/>
      <c r="K68" s="58"/>
      <c r="L68" s="138">
        <v>40422</v>
      </c>
      <c r="M68" s="53"/>
    </row>
    <row r="69" spans="1:13" ht="15.75" thickTop="1" x14ac:dyDescent="0.25">
      <c r="A69" s="11"/>
      <c r="B69" s="50"/>
      <c r="C69" s="50"/>
      <c r="D69" s="244"/>
      <c r="E69" s="245"/>
      <c r="F69" s="50"/>
      <c r="G69" s="50"/>
      <c r="H69" s="135"/>
      <c r="I69" s="245"/>
      <c r="J69" s="50"/>
      <c r="K69" s="135"/>
      <c r="L69" s="245"/>
      <c r="M69" s="50"/>
    </row>
    <row r="70" spans="1:13" x14ac:dyDescent="0.25">
      <c r="A70" s="11"/>
      <c r="B70" s="246" t="s">
        <v>927</v>
      </c>
      <c r="C70" s="53"/>
      <c r="D70" s="52"/>
      <c r="E70" s="102"/>
      <c r="F70" s="53"/>
      <c r="G70" s="53"/>
      <c r="H70" s="54"/>
      <c r="I70" s="102"/>
      <c r="J70" s="53"/>
      <c r="K70" s="54"/>
      <c r="L70" s="102"/>
      <c r="M70" s="53"/>
    </row>
    <row r="71" spans="1:13" x14ac:dyDescent="0.25">
      <c r="A71" s="11"/>
      <c r="B71" s="49" t="s">
        <v>928</v>
      </c>
      <c r="C71" s="50"/>
      <c r="D71" s="128"/>
      <c r="E71" s="117">
        <v>11611</v>
      </c>
      <c r="F71" s="50"/>
      <c r="G71" s="50"/>
      <c r="H71" s="49"/>
      <c r="I71" s="117">
        <v>8111</v>
      </c>
      <c r="J71" s="50"/>
      <c r="K71" s="49"/>
      <c r="L71" s="117">
        <v>1322</v>
      </c>
      <c r="M71" s="50"/>
    </row>
    <row r="72" spans="1:13" x14ac:dyDescent="0.25">
      <c r="A72" s="11"/>
      <c r="B72" s="54" t="s">
        <v>929</v>
      </c>
      <c r="C72" s="53"/>
      <c r="D72" s="52"/>
      <c r="E72" s="129">
        <v>8492</v>
      </c>
      <c r="F72" s="53"/>
      <c r="G72" s="53"/>
      <c r="H72" s="54"/>
      <c r="I72" s="129">
        <v>9251</v>
      </c>
      <c r="J72" s="53"/>
      <c r="K72" s="54"/>
      <c r="L72" s="129">
        <v>1507</v>
      </c>
      <c r="M72" s="53"/>
    </row>
    <row r="73" spans="1:13" ht="15.75" thickBot="1" x14ac:dyDescent="0.3">
      <c r="A73" s="11"/>
      <c r="B73" s="49" t="s">
        <v>905</v>
      </c>
      <c r="C73" s="50"/>
      <c r="D73" s="141"/>
      <c r="E73" s="105">
        <v>-15508</v>
      </c>
      <c r="F73" s="50"/>
      <c r="G73" s="50"/>
      <c r="H73" s="56"/>
      <c r="I73" s="105">
        <v>-5946</v>
      </c>
      <c r="J73" s="50"/>
      <c r="K73" s="56"/>
      <c r="L73" s="106">
        <v>-969</v>
      </c>
      <c r="M73" s="50"/>
    </row>
    <row r="74" spans="1:13" ht="15.75" thickBot="1" x14ac:dyDescent="0.3">
      <c r="A74" s="11"/>
      <c r="B74" s="54"/>
      <c r="C74" s="53"/>
      <c r="D74" s="142"/>
      <c r="E74" s="138">
        <v>4595</v>
      </c>
      <c r="F74" s="53"/>
      <c r="G74" s="53"/>
      <c r="H74" s="58"/>
      <c r="I74" s="138">
        <v>11416</v>
      </c>
      <c r="J74" s="53"/>
      <c r="K74" s="58"/>
      <c r="L74" s="138">
        <v>1860</v>
      </c>
      <c r="M74" s="53"/>
    </row>
    <row r="75" spans="1:13" ht="16.5" thickTop="1" thickBot="1" x14ac:dyDescent="0.3">
      <c r="A75" s="11"/>
      <c r="B75" s="49" t="s">
        <v>930</v>
      </c>
      <c r="C75" s="50"/>
      <c r="D75" s="247"/>
      <c r="E75" s="248">
        <v>-6865</v>
      </c>
      <c r="F75" s="50"/>
      <c r="G75" s="50"/>
      <c r="H75" s="249"/>
      <c r="I75" s="248">
        <v>32211</v>
      </c>
      <c r="J75" s="50"/>
      <c r="K75" s="249"/>
      <c r="L75" s="248">
        <v>5248</v>
      </c>
      <c r="M75" s="50"/>
    </row>
    <row r="76" spans="1:13" ht="15.75" thickTop="1" x14ac:dyDescent="0.25">
      <c r="A76" s="11"/>
      <c r="B76" s="53"/>
      <c r="C76" s="53"/>
      <c r="D76" s="241"/>
      <c r="E76" s="242"/>
      <c r="F76" s="53"/>
      <c r="G76" s="53"/>
      <c r="H76" s="200"/>
      <c r="I76" s="242"/>
      <c r="J76" s="53"/>
      <c r="K76" s="200"/>
      <c r="L76" s="242"/>
      <c r="M76" s="53"/>
    </row>
    <row r="77" spans="1:13" x14ac:dyDescent="0.25">
      <c r="A77" s="11"/>
      <c r="B77" s="128" t="s">
        <v>931</v>
      </c>
      <c r="C77" s="50"/>
      <c r="D77" s="128"/>
      <c r="E77" s="104"/>
      <c r="F77" s="50"/>
      <c r="G77" s="50"/>
      <c r="H77" s="49"/>
      <c r="I77" s="104"/>
      <c r="J77" s="50"/>
      <c r="K77" s="49"/>
      <c r="L77" s="104"/>
      <c r="M77" s="50"/>
    </row>
    <row r="78" spans="1:13" x14ac:dyDescent="0.25">
      <c r="A78" s="11"/>
      <c r="B78" s="52" t="s">
        <v>932</v>
      </c>
      <c r="C78" s="226"/>
      <c r="D78" s="52"/>
      <c r="E78" s="129">
        <v>-99890</v>
      </c>
      <c r="F78" s="53"/>
      <c r="G78" s="53"/>
      <c r="H78" s="54"/>
      <c r="I78" s="129">
        <v>-158211</v>
      </c>
      <c r="J78" s="53"/>
      <c r="K78" s="54"/>
      <c r="L78" s="129">
        <v>-25778</v>
      </c>
      <c r="M78" s="53"/>
    </row>
    <row r="79" spans="1:13" ht="26.25" x14ac:dyDescent="0.25">
      <c r="A79" s="11"/>
      <c r="B79" s="49" t="s">
        <v>933</v>
      </c>
      <c r="C79" s="50"/>
      <c r="D79" s="128"/>
      <c r="E79" s="117">
        <v>-4595</v>
      </c>
      <c r="F79" s="50"/>
      <c r="G79" s="50"/>
      <c r="H79" s="49"/>
      <c r="I79" s="117">
        <v>-11416</v>
      </c>
      <c r="J79" s="50"/>
      <c r="K79" s="49"/>
      <c r="L79" s="117">
        <v>-1860</v>
      </c>
      <c r="M79" s="50"/>
    </row>
    <row r="80" spans="1:13" x14ac:dyDescent="0.25">
      <c r="A80" s="11"/>
      <c r="B80" s="52" t="s">
        <v>934</v>
      </c>
      <c r="C80" s="53"/>
      <c r="D80" s="52"/>
      <c r="E80" s="129">
        <v>-53726</v>
      </c>
      <c r="F80" s="53"/>
      <c r="G80" s="53"/>
      <c r="H80" s="54"/>
      <c r="I80" s="129">
        <v>32068</v>
      </c>
      <c r="J80" s="53"/>
      <c r="K80" s="54"/>
      <c r="L80" s="129">
        <v>5225</v>
      </c>
      <c r="M80" s="53"/>
    </row>
    <row r="81" spans="1:14" ht="15.75" thickBot="1" x14ac:dyDescent="0.3">
      <c r="A81" s="11"/>
      <c r="B81" s="49" t="s">
        <v>561</v>
      </c>
      <c r="C81" s="50"/>
      <c r="D81" s="141"/>
      <c r="E81" s="106" t="s">
        <v>521</v>
      </c>
      <c r="F81" s="50"/>
      <c r="G81" s="50"/>
      <c r="H81" s="56"/>
      <c r="I81" s="105">
        <v>5959</v>
      </c>
      <c r="J81" s="50"/>
      <c r="K81" s="56"/>
      <c r="L81" s="106">
        <v>971</v>
      </c>
      <c r="M81" s="50"/>
    </row>
    <row r="82" spans="1:14" ht="15.75" thickBot="1" x14ac:dyDescent="0.3">
      <c r="A82" s="11"/>
      <c r="B82" s="52" t="s">
        <v>935</v>
      </c>
      <c r="C82" s="53"/>
      <c r="D82" s="142"/>
      <c r="E82" s="138">
        <v>-158211</v>
      </c>
      <c r="F82" s="53"/>
      <c r="G82" s="53"/>
      <c r="H82" s="58"/>
      <c r="I82" s="138">
        <v>-131600</v>
      </c>
      <c r="J82" s="53"/>
      <c r="K82" s="58"/>
      <c r="L82" s="138">
        <v>-21442</v>
      </c>
      <c r="M82" s="53"/>
    </row>
    <row r="83" spans="1:14" ht="15.75" thickTop="1" x14ac:dyDescent="0.25">
      <c r="A83" s="11"/>
      <c r="B83" s="34"/>
      <c r="C83" s="34"/>
      <c r="D83" s="34"/>
      <c r="E83" s="34"/>
      <c r="F83" s="34"/>
      <c r="G83" s="34"/>
      <c r="H83" s="34"/>
      <c r="I83" s="34"/>
      <c r="J83" s="34"/>
      <c r="K83" s="34"/>
      <c r="L83" s="34"/>
      <c r="M83" s="34"/>
      <c r="N83" s="34"/>
    </row>
    <row r="84" spans="1:14" x14ac:dyDescent="0.25">
      <c r="A84" s="11"/>
      <c r="B84" s="26" t="s">
        <v>936</v>
      </c>
      <c r="C84" s="26"/>
      <c r="D84" s="26"/>
      <c r="E84" s="26"/>
      <c r="F84" s="26"/>
      <c r="G84" s="26"/>
      <c r="H84" s="26"/>
      <c r="I84" s="26"/>
      <c r="J84" s="26"/>
      <c r="K84" s="26"/>
      <c r="L84" s="26"/>
      <c r="M84" s="26"/>
      <c r="N84" s="26"/>
    </row>
    <row r="85" spans="1:14" x14ac:dyDescent="0.25">
      <c r="A85" s="11"/>
      <c r="B85" s="4"/>
    </row>
  </sheetData>
  <mergeCells count="79">
    <mergeCell ref="B84:N84"/>
    <mergeCell ref="B46:N46"/>
    <mergeCell ref="B47:N47"/>
    <mergeCell ref="B48:N48"/>
    <mergeCell ref="B49:N49"/>
    <mergeCell ref="B50:N50"/>
    <mergeCell ref="B83:N83"/>
    <mergeCell ref="B26:N26"/>
    <mergeCell ref="B35:N35"/>
    <mergeCell ref="B36:N36"/>
    <mergeCell ref="B37:N37"/>
    <mergeCell ref="B44:N44"/>
    <mergeCell ref="B45:N45"/>
    <mergeCell ref="B7:N7"/>
    <mergeCell ref="B8:N8"/>
    <mergeCell ref="B9:N9"/>
    <mergeCell ref="B18:N18"/>
    <mergeCell ref="B19:N19"/>
    <mergeCell ref="B20:N20"/>
    <mergeCell ref="K51:L51"/>
    <mergeCell ref="K52:L52"/>
    <mergeCell ref="M51:M52"/>
    <mergeCell ref="A1:A2"/>
    <mergeCell ref="B1:N1"/>
    <mergeCell ref="B2:N2"/>
    <mergeCell ref="B3:N3"/>
    <mergeCell ref="A4:A85"/>
    <mergeCell ref="B5:N5"/>
    <mergeCell ref="B6:N6"/>
    <mergeCell ref="N38:N39"/>
    <mergeCell ref="B51:B52"/>
    <mergeCell ref="C51:C52"/>
    <mergeCell ref="D51:E51"/>
    <mergeCell ref="D52:E52"/>
    <mergeCell ref="F51:F52"/>
    <mergeCell ref="G51:G52"/>
    <mergeCell ref="H51:I51"/>
    <mergeCell ref="H52:I52"/>
    <mergeCell ref="J51:J52"/>
    <mergeCell ref="H38:H39"/>
    <mergeCell ref="I38:J38"/>
    <mergeCell ref="I39:J39"/>
    <mergeCell ref="K38:K39"/>
    <mergeCell ref="L38:M38"/>
    <mergeCell ref="L39:M39"/>
    <mergeCell ref="B38:B39"/>
    <mergeCell ref="C38:D38"/>
    <mergeCell ref="C39:D39"/>
    <mergeCell ref="E38:E39"/>
    <mergeCell ref="F38:G38"/>
    <mergeCell ref="F39:G39"/>
    <mergeCell ref="C30:C31"/>
    <mergeCell ref="D30:D31"/>
    <mergeCell ref="E30:E31"/>
    <mergeCell ref="F30:F31"/>
    <mergeCell ref="G30:G31"/>
    <mergeCell ref="H30:H31"/>
    <mergeCell ref="D21:E21"/>
    <mergeCell ref="G21:H21"/>
    <mergeCell ref="C27:D27"/>
    <mergeCell ref="F27:G27"/>
    <mergeCell ref="C28:C29"/>
    <mergeCell ref="D28:D29"/>
    <mergeCell ref="E28:E29"/>
    <mergeCell ref="F28:F29"/>
    <mergeCell ref="G28:G29"/>
    <mergeCell ref="H28:H29"/>
    <mergeCell ref="I10:J10"/>
    <mergeCell ref="I11:J11"/>
    <mergeCell ref="K10:K11"/>
    <mergeCell ref="L10:M10"/>
    <mergeCell ref="L11:M11"/>
    <mergeCell ref="N10:N11"/>
    <mergeCell ref="B10:B11"/>
    <mergeCell ref="C10:C11"/>
    <mergeCell ref="D10:D11"/>
    <mergeCell ref="F10:G10"/>
    <mergeCell ref="F11: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4.42578125" customWidth="1"/>
    <col min="3" max="3" width="5.85546875" customWidth="1"/>
    <col min="4" max="4" width="36.5703125" bestFit="1" customWidth="1"/>
    <col min="5" max="5" width="14.5703125" customWidth="1"/>
    <col min="6" max="7" width="18" customWidth="1"/>
    <col min="8" max="8" width="12.5703125" customWidth="1"/>
    <col min="9" max="9" width="18" customWidth="1"/>
  </cols>
  <sheetData>
    <row r="1" spans="1:9" ht="15" customHeight="1" x14ac:dyDescent="0.25">
      <c r="A1" s="7" t="s">
        <v>9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938</v>
      </c>
      <c r="B3" s="10"/>
      <c r="C3" s="10"/>
      <c r="D3" s="10"/>
      <c r="E3" s="10"/>
      <c r="F3" s="10"/>
      <c r="G3" s="10"/>
      <c r="H3" s="10"/>
      <c r="I3" s="10"/>
    </row>
    <row r="4" spans="1:9" x14ac:dyDescent="0.25">
      <c r="A4" s="11" t="s">
        <v>937</v>
      </c>
      <c r="B4" s="30"/>
      <c r="C4" s="13">
        <v>23</v>
      </c>
      <c r="D4" s="14" t="s">
        <v>937</v>
      </c>
    </row>
    <row r="5" spans="1:9" x14ac:dyDescent="0.25">
      <c r="A5" s="11"/>
      <c r="B5" s="34"/>
      <c r="C5" s="34"/>
      <c r="D5" s="34"/>
      <c r="E5" s="34"/>
      <c r="F5" s="34"/>
      <c r="G5" s="34"/>
      <c r="H5" s="34"/>
      <c r="I5" s="34"/>
    </row>
    <row r="6" spans="1:9" x14ac:dyDescent="0.25">
      <c r="A6" s="11"/>
      <c r="B6" s="196" t="s">
        <v>939</v>
      </c>
      <c r="C6" s="196"/>
      <c r="D6" s="196"/>
      <c r="E6" s="196"/>
      <c r="F6" s="196"/>
      <c r="G6" s="196"/>
      <c r="H6" s="196"/>
      <c r="I6" s="196"/>
    </row>
    <row r="7" spans="1:9" x14ac:dyDescent="0.25">
      <c r="A7" s="11"/>
      <c r="B7" s="80"/>
      <c r="C7" s="80"/>
      <c r="D7" s="80"/>
      <c r="E7" s="80"/>
      <c r="F7" s="80"/>
      <c r="G7" s="80"/>
      <c r="H7" s="80"/>
      <c r="I7" s="80"/>
    </row>
    <row r="8" spans="1:9" ht="38.25" customHeight="1" x14ac:dyDescent="0.25">
      <c r="A8" s="11"/>
      <c r="B8" s="80" t="s">
        <v>940</v>
      </c>
      <c r="C8" s="80"/>
      <c r="D8" s="80"/>
      <c r="E8" s="80"/>
      <c r="F8" s="80"/>
      <c r="G8" s="80"/>
      <c r="H8" s="80"/>
      <c r="I8" s="80"/>
    </row>
    <row r="9" spans="1:9" x14ac:dyDescent="0.25">
      <c r="A9" s="11"/>
      <c r="B9" s="80" t="s">
        <v>635</v>
      </c>
      <c r="C9" s="80"/>
      <c r="D9" s="80"/>
      <c r="E9" s="80"/>
      <c r="F9" s="80"/>
      <c r="G9" s="80"/>
      <c r="H9" s="80"/>
      <c r="I9" s="80"/>
    </row>
    <row r="10" spans="1:9" ht="15.75" thickBot="1" x14ac:dyDescent="0.3">
      <c r="A10" s="11"/>
      <c r="B10" s="251" t="s">
        <v>941</v>
      </c>
      <c r="C10" s="17"/>
      <c r="D10" s="77" t="s">
        <v>505</v>
      </c>
      <c r="E10" s="77"/>
      <c r="F10" s="17"/>
      <c r="G10" s="77" t="s">
        <v>506</v>
      </c>
      <c r="H10" s="77"/>
      <c r="I10" s="17"/>
    </row>
    <row r="11" spans="1:9" x14ac:dyDescent="0.25">
      <c r="A11" s="11"/>
      <c r="B11" s="19"/>
      <c r="C11" s="17"/>
      <c r="D11" s="19"/>
      <c r="E11" s="170"/>
      <c r="F11" s="17"/>
      <c r="G11" s="19"/>
      <c r="H11" s="170"/>
      <c r="I11" s="17"/>
    </row>
    <row r="12" spans="1:9" x14ac:dyDescent="0.25">
      <c r="A12" s="11"/>
      <c r="B12" s="49">
        <v>2014</v>
      </c>
      <c r="C12" s="50"/>
      <c r="D12" s="49"/>
      <c r="E12" s="51">
        <v>120344</v>
      </c>
      <c r="F12" s="50"/>
      <c r="G12" s="49"/>
      <c r="H12" s="51">
        <v>19608</v>
      </c>
      <c r="I12" s="50"/>
    </row>
    <row r="13" spans="1:9" x14ac:dyDescent="0.25">
      <c r="A13" s="11"/>
      <c r="B13" s="54">
        <v>2015</v>
      </c>
      <c r="C13" s="53"/>
      <c r="D13" s="54"/>
      <c r="E13" s="55">
        <v>101060</v>
      </c>
      <c r="F13" s="53"/>
      <c r="G13" s="54"/>
      <c r="H13" s="55">
        <v>16466</v>
      </c>
      <c r="I13" s="53"/>
    </row>
    <row r="14" spans="1:9" x14ac:dyDescent="0.25">
      <c r="A14" s="11"/>
      <c r="B14" s="49">
        <v>2016</v>
      </c>
      <c r="C14" s="50"/>
      <c r="D14" s="49"/>
      <c r="E14" s="51">
        <v>76411</v>
      </c>
      <c r="F14" s="50"/>
      <c r="G14" s="49"/>
      <c r="H14" s="51">
        <v>12450</v>
      </c>
      <c r="I14" s="50"/>
    </row>
    <row r="15" spans="1:9" x14ac:dyDescent="0.25">
      <c r="A15" s="11"/>
      <c r="B15" s="54">
        <v>2017</v>
      </c>
      <c r="C15" s="53"/>
      <c r="D15" s="54"/>
      <c r="E15" s="55">
        <v>50690</v>
      </c>
      <c r="F15" s="53"/>
      <c r="G15" s="54"/>
      <c r="H15" s="55">
        <v>8259</v>
      </c>
      <c r="I15" s="53"/>
    </row>
    <row r="16" spans="1:9" x14ac:dyDescent="0.25">
      <c r="A16" s="11"/>
      <c r="B16" s="49">
        <v>2018</v>
      </c>
      <c r="C16" s="50"/>
      <c r="D16" s="49"/>
      <c r="E16" s="51">
        <v>40219</v>
      </c>
      <c r="F16" s="50"/>
      <c r="G16" s="49"/>
      <c r="H16" s="51">
        <v>6553</v>
      </c>
      <c r="I16" s="50"/>
    </row>
    <row r="17" spans="1:9" ht="15.75" thickBot="1" x14ac:dyDescent="0.3">
      <c r="A17" s="11"/>
      <c r="B17" s="54" t="s">
        <v>638</v>
      </c>
      <c r="C17" s="53"/>
      <c r="D17" s="73"/>
      <c r="E17" s="74">
        <v>108374</v>
      </c>
      <c r="F17" s="53"/>
      <c r="G17" s="73"/>
      <c r="H17" s="118">
        <v>17659</v>
      </c>
      <c r="I17" s="53"/>
    </row>
    <row r="18" spans="1:9" ht="15.75" thickBot="1" x14ac:dyDescent="0.3">
      <c r="A18" s="11"/>
      <c r="B18" s="49"/>
      <c r="C18" s="50"/>
      <c r="D18" s="75"/>
      <c r="E18" s="252">
        <v>497098</v>
      </c>
      <c r="F18" s="50"/>
      <c r="G18" s="253"/>
      <c r="H18" s="252">
        <v>80995</v>
      </c>
      <c r="I18" s="50"/>
    </row>
    <row r="19" spans="1:9" ht="15.75" thickTop="1" x14ac:dyDescent="0.25">
      <c r="A19" s="11"/>
      <c r="B19" s="80"/>
      <c r="C19" s="80"/>
      <c r="D19" s="80"/>
      <c r="E19" s="80"/>
      <c r="F19" s="80"/>
      <c r="G19" s="80"/>
      <c r="H19" s="80"/>
      <c r="I19" s="80"/>
    </row>
    <row r="20" spans="1:9" ht="25.5" customHeight="1" x14ac:dyDescent="0.25">
      <c r="A20" s="11"/>
      <c r="B20" s="80" t="s">
        <v>942</v>
      </c>
      <c r="C20" s="80"/>
      <c r="D20" s="80"/>
      <c r="E20" s="80"/>
      <c r="F20" s="80"/>
      <c r="G20" s="80"/>
      <c r="H20" s="80"/>
      <c r="I20" s="80"/>
    </row>
    <row r="21" spans="1:9" x14ac:dyDescent="0.25">
      <c r="A21" s="11"/>
      <c r="B21" s="80"/>
      <c r="C21" s="80"/>
      <c r="D21" s="80"/>
      <c r="E21" s="80"/>
      <c r="F21" s="80"/>
      <c r="G21" s="80"/>
      <c r="H21" s="80"/>
      <c r="I21" s="80"/>
    </row>
    <row r="22" spans="1:9" x14ac:dyDescent="0.25">
      <c r="A22" s="11"/>
      <c r="B22" s="196" t="s">
        <v>943</v>
      </c>
      <c r="C22" s="196"/>
      <c r="D22" s="196"/>
      <c r="E22" s="196"/>
      <c r="F22" s="196"/>
      <c r="G22" s="196"/>
      <c r="H22" s="196"/>
      <c r="I22" s="196"/>
    </row>
    <row r="23" spans="1:9" x14ac:dyDescent="0.25">
      <c r="A23" s="11"/>
      <c r="B23" s="80"/>
      <c r="C23" s="80"/>
      <c r="D23" s="80"/>
      <c r="E23" s="80"/>
      <c r="F23" s="80"/>
      <c r="G23" s="80"/>
      <c r="H23" s="80"/>
      <c r="I23" s="80"/>
    </row>
    <row r="24" spans="1:9" ht="25.5" customHeight="1" x14ac:dyDescent="0.25">
      <c r="A24" s="11"/>
      <c r="B24" s="80" t="s">
        <v>944</v>
      </c>
      <c r="C24" s="80"/>
      <c r="D24" s="80"/>
      <c r="E24" s="80"/>
      <c r="F24" s="80"/>
      <c r="G24" s="80"/>
      <c r="H24" s="80"/>
      <c r="I24" s="80"/>
    </row>
    <row r="25" spans="1:9" x14ac:dyDescent="0.25">
      <c r="A25" s="11"/>
      <c r="B25" s="80"/>
      <c r="C25" s="80"/>
      <c r="D25" s="80"/>
      <c r="E25" s="80"/>
      <c r="F25" s="80"/>
      <c r="G25" s="80"/>
      <c r="H25" s="80"/>
      <c r="I25" s="80"/>
    </row>
    <row r="26" spans="1:9" x14ac:dyDescent="0.25">
      <c r="A26" s="11"/>
      <c r="B26" s="196" t="s">
        <v>945</v>
      </c>
      <c r="C26" s="196"/>
      <c r="D26" s="196"/>
      <c r="E26" s="196"/>
      <c r="F26" s="196"/>
      <c r="G26" s="196"/>
      <c r="H26" s="196"/>
      <c r="I26" s="196"/>
    </row>
    <row r="27" spans="1:9" x14ac:dyDescent="0.25">
      <c r="A27" s="11"/>
      <c r="B27" s="80"/>
      <c r="C27" s="80"/>
      <c r="D27" s="80"/>
      <c r="E27" s="80"/>
      <c r="F27" s="80"/>
      <c r="G27" s="80"/>
      <c r="H27" s="80"/>
      <c r="I27" s="80"/>
    </row>
    <row r="28" spans="1:9" ht="15.75" thickBot="1" x14ac:dyDescent="0.3">
      <c r="A28" s="11"/>
      <c r="B28" s="251" t="s">
        <v>941</v>
      </c>
      <c r="C28" s="17"/>
      <c r="D28" s="77" t="s">
        <v>505</v>
      </c>
      <c r="E28" s="77"/>
      <c r="F28" s="17"/>
      <c r="G28" s="77" t="s">
        <v>506</v>
      </c>
      <c r="H28" s="77"/>
      <c r="I28" s="17"/>
    </row>
    <row r="29" spans="1:9" x14ac:dyDescent="0.25">
      <c r="A29" s="11"/>
      <c r="B29" s="19"/>
      <c r="C29" s="17"/>
      <c r="D29" s="19"/>
      <c r="E29" s="170"/>
      <c r="F29" s="17"/>
      <c r="G29" s="19"/>
      <c r="H29" s="170"/>
      <c r="I29" s="17"/>
    </row>
    <row r="30" spans="1:9" ht="15.75" thickBot="1" x14ac:dyDescent="0.3">
      <c r="A30" s="11"/>
      <c r="B30" s="128">
        <v>2014</v>
      </c>
      <c r="C30" s="50"/>
      <c r="D30" s="56"/>
      <c r="E30" s="57">
        <v>6387</v>
      </c>
      <c r="F30" s="50"/>
      <c r="G30" s="56"/>
      <c r="H30" s="57">
        <v>1041</v>
      </c>
      <c r="I30" s="50"/>
    </row>
    <row r="31" spans="1:9" x14ac:dyDescent="0.25">
      <c r="A31" s="11"/>
      <c r="B31" s="34"/>
      <c r="C31" s="34"/>
      <c r="D31" s="34"/>
      <c r="E31" s="34"/>
      <c r="F31" s="34"/>
      <c r="G31" s="34"/>
      <c r="H31" s="34"/>
      <c r="I31" s="34"/>
    </row>
    <row r="32" spans="1:9" x14ac:dyDescent="0.25">
      <c r="A32" s="11"/>
      <c r="B32" s="33" t="s">
        <v>946</v>
      </c>
      <c r="C32" s="33"/>
      <c r="D32" s="33"/>
      <c r="E32" s="33"/>
      <c r="F32" s="33"/>
      <c r="G32" s="33"/>
      <c r="H32" s="33"/>
      <c r="I32" s="33"/>
    </row>
    <row r="33" spans="1:9" x14ac:dyDescent="0.25">
      <c r="A33" s="11"/>
      <c r="B33" s="34"/>
      <c r="C33" s="34"/>
      <c r="D33" s="34"/>
      <c r="E33" s="34"/>
      <c r="F33" s="34"/>
      <c r="G33" s="34"/>
      <c r="H33" s="34"/>
      <c r="I33" s="34"/>
    </row>
    <row r="34" spans="1:9" ht="63.75" x14ac:dyDescent="0.25">
      <c r="A34" s="11"/>
      <c r="B34" s="30"/>
      <c r="C34" s="30"/>
      <c r="D34" s="30" t="s">
        <v>947</v>
      </c>
    </row>
    <row r="35" spans="1:9" x14ac:dyDescent="0.25">
      <c r="A35" s="11"/>
      <c r="B35" s="37"/>
      <c r="C35" s="37"/>
      <c r="D35" s="37"/>
      <c r="E35" s="37"/>
      <c r="F35" s="37"/>
      <c r="G35" s="37"/>
      <c r="H35" s="37"/>
      <c r="I35" s="37"/>
    </row>
    <row r="36" spans="1:9" x14ac:dyDescent="0.25">
      <c r="A36" s="11"/>
      <c r="B36" s="33" t="s">
        <v>948</v>
      </c>
      <c r="C36" s="33"/>
      <c r="D36" s="33"/>
      <c r="E36" s="33"/>
      <c r="F36" s="33"/>
      <c r="G36" s="33"/>
      <c r="H36" s="33"/>
      <c r="I36" s="33"/>
    </row>
    <row r="37" spans="1:9" x14ac:dyDescent="0.25">
      <c r="A37" s="11"/>
      <c r="B37" s="26"/>
      <c r="C37" s="26"/>
      <c r="D37" s="26"/>
      <c r="E37" s="26"/>
      <c r="F37" s="26"/>
      <c r="G37" s="26"/>
      <c r="H37" s="26"/>
      <c r="I37" s="26"/>
    </row>
    <row r="38" spans="1:9" ht="38.25" customHeight="1" x14ac:dyDescent="0.25">
      <c r="A38" s="11"/>
      <c r="B38" s="26" t="s">
        <v>949</v>
      </c>
      <c r="C38" s="26"/>
      <c r="D38" s="26"/>
      <c r="E38" s="26"/>
      <c r="F38" s="26"/>
      <c r="G38" s="26"/>
      <c r="H38" s="26"/>
      <c r="I38" s="26"/>
    </row>
    <row r="39" spans="1:9" x14ac:dyDescent="0.25">
      <c r="A39" s="11"/>
      <c r="B39" s="34" t="s">
        <v>69</v>
      </c>
      <c r="C39" s="34"/>
      <c r="D39" s="34"/>
      <c r="E39" s="34"/>
      <c r="F39" s="34"/>
      <c r="G39" s="34"/>
      <c r="H39" s="34"/>
      <c r="I39" s="34"/>
    </row>
    <row r="40" spans="1:9" x14ac:dyDescent="0.25">
      <c r="A40" s="11"/>
      <c r="B40" s="33" t="s">
        <v>950</v>
      </c>
      <c r="C40" s="33"/>
      <c r="D40" s="33"/>
      <c r="E40" s="33"/>
      <c r="F40" s="33"/>
      <c r="G40" s="33"/>
      <c r="H40" s="33"/>
      <c r="I40" s="33"/>
    </row>
    <row r="41" spans="1:9" x14ac:dyDescent="0.25">
      <c r="A41" s="11"/>
      <c r="B41" s="26"/>
      <c r="C41" s="26"/>
      <c r="D41" s="26"/>
      <c r="E41" s="26"/>
      <c r="F41" s="26"/>
      <c r="G41" s="26"/>
      <c r="H41" s="26"/>
      <c r="I41" s="26"/>
    </row>
    <row r="42" spans="1:9" ht="63.75" customHeight="1" x14ac:dyDescent="0.25">
      <c r="A42" s="11"/>
      <c r="B42" s="26" t="s">
        <v>951</v>
      </c>
      <c r="C42" s="26"/>
      <c r="D42" s="26"/>
      <c r="E42" s="26"/>
      <c r="F42" s="26"/>
      <c r="G42" s="26"/>
      <c r="H42" s="26"/>
      <c r="I42" s="26"/>
    </row>
    <row r="43" spans="1:9" x14ac:dyDescent="0.25">
      <c r="A43" s="11"/>
      <c r="B43" s="26"/>
      <c r="C43" s="26"/>
      <c r="D43" s="26"/>
      <c r="E43" s="26"/>
      <c r="F43" s="26"/>
      <c r="G43" s="26"/>
      <c r="H43" s="26"/>
      <c r="I43" s="26"/>
    </row>
    <row r="44" spans="1:9" x14ac:dyDescent="0.25">
      <c r="A44" s="11"/>
      <c r="B44" s="33" t="s">
        <v>952</v>
      </c>
      <c r="C44" s="33"/>
      <c r="D44" s="33"/>
      <c r="E44" s="33"/>
      <c r="F44" s="33"/>
      <c r="G44" s="33"/>
      <c r="H44" s="33"/>
      <c r="I44" s="33"/>
    </row>
    <row r="45" spans="1:9" x14ac:dyDescent="0.25">
      <c r="A45" s="11"/>
      <c r="B45" s="26"/>
      <c r="C45" s="26"/>
      <c r="D45" s="26"/>
      <c r="E45" s="26"/>
      <c r="F45" s="26"/>
      <c r="G45" s="26"/>
      <c r="H45" s="26"/>
      <c r="I45" s="26"/>
    </row>
    <row r="46" spans="1:9" ht="38.25" customHeight="1" x14ac:dyDescent="0.25">
      <c r="A46" s="11"/>
      <c r="B46" s="254" t="s">
        <v>953</v>
      </c>
      <c r="C46" s="254"/>
      <c r="D46" s="254"/>
      <c r="E46" s="254"/>
      <c r="F46" s="254"/>
      <c r="G46" s="254"/>
      <c r="H46" s="254"/>
      <c r="I46" s="254"/>
    </row>
    <row r="47" spans="1:9" x14ac:dyDescent="0.25">
      <c r="A47" s="11"/>
      <c r="B47" s="26"/>
      <c r="C47" s="26"/>
      <c r="D47" s="26"/>
      <c r="E47" s="26"/>
      <c r="F47" s="26"/>
      <c r="G47" s="26"/>
      <c r="H47" s="26"/>
      <c r="I47" s="26"/>
    </row>
    <row r="48" spans="1:9" x14ac:dyDescent="0.25">
      <c r="A48" s="11"/>
      <c r="B48" s="33" t="s">
        <v>954</v>
      </c>
      <c r="C48" s="33"/>
      <c r="D48" s="33"/>
      <c r="E48" s="33"/>
      <c r="F48" s="33"/>
      <c r="G48" s="33"/>
      <c r="H48" s="33"/>
      <c r="I48" s="33"/>
    </row>
    <row r="49" spans="1:9" x14ac:dyDescent="0.25">
      <c r="A49" s="11"/>
      <c r="B49" s="26"/>
      <c r="C49" s="26"/>
      <c r="D49" s="26"/>
      <c r="E49" s="26"/>
      <c r="F49" s="26"/>
      <c r="G49" s="26"/>
      <c r="H49" s="26"/>
      <c r="I49" s="26"/>
    </row>
    <row r="50" spans="1:9" x14ac:dyDescent="0.25">
      <c r="A50" s="11"/>
      <c r="B50" s="26" t="s">
        <v>955</v>
      </c>
      <c r="C50" s="26"/>
      <c r="D50" s="26"/>
      <c r="E50" s="26"/>
      <c r="F50" s="26"/>
      <c r="G50" s="26"/>
      <c r="H50" s="26"/>
      <c r="I50" s="26"/>
    </row>
    <row r="51" spans="1:9" x14ac:dyDescent="0.25">
      <c r="A51" s="11"/>
      <c r="B51" s="26"/>
      <c r="C51" s="26"/>
      <c r="D51" s="26"/>
      <c r="E51" s="26"/>
      <c r="F51" s="26"/>
      <c r="G51" s="26"/>
      <c r="H51" s="26"/>
      <c r="I51" s="26"/>
    </row>
    <row r="52" spans="1:9" ht="38.25" customHeight="1" x14ac:dyDescent="0.25">
      <c r="A52" s="11"/>
      <c r="B52" s="26" t="s">
        <v>956</v>
      </c>
      <c r="C52" s="26"/>
      <c r="D52" s="26"/>
      <c r="E52" s="26"/>
      <c r="F52" s="26"/>
      <c r="G52" s="26"/>
      <c r="H52" s="26"/>
      <c r="I52" s="26"/>
    </row>
    <row r="53" spans="1:9" x14ac:dyDescent="0.25">
      <c r="A53" s="11"/>
      <c r="B53" s="26"/>
      <c r="C53" s="26"/>
      <c r="D53" s="26"/>
      <c r="E53" s="26"/>
      <c r="F53" s="26"/>
      <c r="G53" s="26"/>
      <c r="H53" s="26"/>
      <c r="I53" s="26"/>
    </row>
    <row r="54" spans="1:9" ht="38.25" customHeight="1" x14ac:dyDescent="0.25">
      <c r="A54" s="11"/>
      <c r="B54" s="26" t="s">
        <v>957</v>
      </c>
      <c r="C54" s="26"/>
      <c r="D54" s="26"/>
      <c r="E54" s="26"/>
      <c r="F54" s="26"/>
      <c r="G54" s="26"/>
      <c r="H54" s="26"/>
      <c r="I54" s="26"/>
    </row>
    <row r="55" spans="1:9" x14ac:dyDescent="0.25">
      <c r="A55" s="11"/>
      <c r="B55" s="26"/>
      <c r="C55" s="26"/>
      <c r="D55" s="26"/>
      <c r="E55" s="26"/>
      <c r="F55" s="26"/>
      <c r="G55" s="26"/>
      <c r="H55" s="26"/>
      <c r="I55" s="26"/>
    </row>
    <row r="56" spans="1:9" x14ac:dyDescent="0.25">
      <c r="A56" s="11"/>
      <c r="B56" s="33" t="s">
        <v>958</v>
      </c>
      <c r="C56" s="33"/>
      <c r="D56" s="33"/>
      <c r="E56" s="33"/>
      <c r="F56" s="33"/>
      <c r="G56" s="33"/>
      <c r="H56" s="33"/>
      <c r="I56" s="33"/>
    </row>
    <row r="57" spans="1:9" x14ac:dyDescent="0.25">
      <c r="A57" s="11"/>
      <c r="B57" s="26"/>
      <c r="C57" s="26"/>
      <c r="D57" s="26"/>
      <c r="E57" s="26"/>
      <c r="F57" s="26"/>
      <c r="G57" s="26"/>
      <c r="H57" s="26"/>
      <c r="I57" s="26"/>
    </row>
    <row r="58" spans="1:9" ht="38.25" customHeight="1" x14ac:dyDescent="0.25">
      <c r="A58" s="11"/>
      <c r="B58" s="26" t="s">
        <v>959</v>
      </c>
      <c r="C58" s="26"/>
      <c r="D58" s="26"/>
      <c r="E58" s="26"/>
      <c r="F58" s="26"/>
      <c r="G58" s="26"/>
      <c r="H58" s="26"/>
      <c r="I58" s="26"/>
    </row>
    <row r="59" spans="1:9" x14ac:dyDescent="0.25">
      <c r="A59" s="11"/>
      <c r="B59" s="26"/>
      <c r="C59" s="26"/>
      <c r="D59" s="26"/>
      <c r="E59" s="26"/>
      <c r="F59" s="26"/>
      <c r="G59" s="26"/>
      <c r="H59" s="26"/>
      <c r="I59" s="26"/>
    </row>
    <row r="60" spans="1:9" ht="25.5" customHeight="1" x14ac:dyDescent="0.25">
      <c r="A60" s="11"/>
      <c r="B60" s="26" t="s">
        <v>960</v>
      </c>
      <c r="C60" s="26"/>
      <c r="D60" s="26"/>
      <c r="E60" s="26"/>
      <c r="F60" s="26"/>
      <c r="G60" s="26"/>
      <c r="H60" s="26"/>
      <c r="I60" s="26"/>
    </row>
    <row r="61" spans="1:9" x14ac:dyDescent="0.25">
      <c r="A61" s="11"/>
      <c r="B61" s="26"/>
      <c r="C61" s="26"/>
      <c r="D61" s="26"/>
      <c r="E61" s="26"/>
      <c r="F61" s="26"/>
      <c r="G61" s="26"/>
      <c r="H61" s="26"/>
      <c r="I61" s="26"/>
    </row>
    <row r="62" spans="1:9" ht="38.25" customHeight="1" x14ac:dyDescent="0.25">
      <c r="A62" s="11"/>
      <c r="B62" s="26" t="s">
        <v>961</v>
      </c>
      <c r="C62" s="26"/>
      <c r="D62" s="26"/>
      <c r="E62" s="26"/>
      <c r="F62" s="26"/>
      <c r="G62" s="26"/>
      <c r="H62" s="26"/>
      <c r="I62" s="26"/>
    </row>
    <row r="63" spans="1:9" x14ac:dyDescent="0.25">
      <c r="A63" s="11"/>
      <c r="B63" s="34" t="s">
        <v>69</v>
      </c>
      <c r="C63" s="34"/>
      <c r="D63" s="34"/>
      <c r="E63" s="34"/>
      <c r="F63" s="34"/>
      <c r="G63" s="34"/>
      <c r="H63" s="34"/>
      <c r="I63" s="34"/>
    </row>
    <row r="64" spans="1:9" ht="25.5" customHeight="1" x14ac:dyDescent="0.25">
      <c r="A64" s="11"/>
      <c r="B64" s="26" t="s">
        <v>962</v>
      </c>
      <c r="C64" s="26"/>
      <c r="D64" s="26"/>
      <c r="E64" s="26"/>
      <c r="F64" s="26"/>
      <c r="G64" s="26"/>
      <c r="H64" s="26"/>
      <c r="I64" s="26"/>
    </row>
    <row r="65" spans="1:2" x14ac:dyDescent="0.25">
      <c r="A65" s="11"/>
      <c r="B65" s="4"/>
    </row>
  </sheetData>
  <mergeCells count="56">
    <mergeCell ref="B61:I61"/>
    <mergeCell ref="B62:I62"/>
    <mergeCell ref="B63:I63"/>
    <mergeCell ref="B64:I64"/>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27:I27"/>
    <mergeCell ref="B31:I31"/>
    <mergeCell ref="B32:I32"/>
    <mergeCell ref="B33:I33"/>
    <mergeCell ref="B35:I35"/>
    <mergeCell ref="B36:I36"/>
    <mergeCell ref="B21:I21"/>
    <mergeCell ref="B22:I22"/>
    <mergeCell ref="B23:I23"/>
    <mergeCell ref="B24:I24"/>
    <mergeCell ref="B25:I25"/>
    <mergeCell ref="B26:I26"/>
    <mergeCell ref="B6:I6"/>
    <mergeCell ref="B7:I7"/>
    <mergeCell ref="B8:I8"/>
    <mergeCell ref="B9:I9"/>
    <mergeCell ref="B19:I19"/>
    <mergeCell ref="B20:I20"/>
    <mergeCell ref="D10:E10"/>
    <mergeCell ref="G10:H10"/>
    <mergeCell ref="D28:E28"/>
    <mergeCell ref="G28:H28"/>
    <mergeCell ref="A1:A2"/>
    <mergeCell ref="B1:I1"/>
    <mergeCell ref="B2:I2"/>
    <mergeCell ref="B3:I3"/>
    <mergeCell ref="A4:A65"/>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21" customWidth="1"/>
    <col min="5" max="5" width="20.28515625" customWidth="1"/>
    <col min="6" max="7" width="21" customWidth="1"/>
    <col min="8" max="8" width="20.28515625" customWidth="1"/>
    <col min="9" max="10" width="21" customWidth="1"/>
    <col min="11" max="11" width="20.28515625" customWidth="1"/>
    <col min="12" max="13" width="21" customWidth="1"/>
    <col min="14" max="14" width="21.5703125" customWidth="1"/>
    <col min="15" max="16" width="21" customWidth="1"/>
    <col min="17" max="17" width="18.28515625" customWidth="1"/>
    <col min="18" max="18" width="2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63</v>
      </c>
      <c r="B3" s="10"/>
      <c r="C3" s="10"/>
      <c r="D3" s="10"/>
      <c r="E3" s="10"/>
      <c r="F3" s="10"/>
      <c r="G3" s="10"/>
      <c r="H3" s="10"/>
      <c r="I3" s="10"/>
      <c r="J3" s="10"/>
      <c r="K3" s="10"/>
      <c r="L3" s="10"/>
      <c r="M3" s="10"/>
      <c r="N3" s="10"/>
      <c r="O3" s="10"/>
      <c r="P3" s="10"/>
      <c r="Q3" s="10"/>
      <c r="R3" s="10"/>
    </row>
    <row r="4" spans="1:18" x14ac:dyDescent="0.25">
      <c r="A4" s="11" t="s">
        <v>416</v>
      </c>
      <c r="B4" s="13">
        <v>24</v>
      </c>
      <c r="C4" s="14" t="s">
        <v>416</v>
      </c>
    </row>
    <row r="5" spans="1:18" x14ac:dyDescent="0.25">
      <c r="A5" s="11"/>
      <c r="B5" s="79"/>
      <c r="C5" s="79"/>
      <c r="D5" s="79"/>
      <c r="E5" s="79"/>
      <c r="F5" s="79"/>
      <c r="G5" s="79"/>
      <c r="H5" s="79"/>
      <c r="I5" s="79"/>
      <c r="J5" s="79"/>
      <c r="K5" s="79"/>
      <c r="L5" s="79"/>
      <c r="M5" s="79"/>
      <c r="N5" s="79"/>
      <c r="O5" s="79"/>
      <c r="P5" s="79"/>
      <c r="Q5" s="79"/>
      <c r="R5" s="79"/>
    </row>
    <row r="6" spans="1:18" ht="38.25" customHeight="1" x14ac:dyDescent="0.25">
      <c r="A6" s="11"/>
      <c r="B6" s="26" t="s">
        <v>964</v>
      </c>
      <c r="C6" s="26"/>
      <c r="D6" s="26"/>
      <c r="E6" s="26"/>
      <c r="F6" s="26"/>
      <c r="G6" s="26"/>
      <c r="H6" s="26"/>
      <c r="I6" s="26"/>
      <c r="J6" s="26"/>
      <c r="K6" s="26"/>
      <c r="L6" s="26"/>
      <c r="M6" s="26"/>
      <c r="N6" s="26"/>
      <c r="O6" s="26"/>
      <c r="P6" s="26"/>
      <c r="Q6" s="26"/>
      <c r="R6" s="26"/>
    </row>
    <row r="7" spans="1:18" x14ac:dyDescent="0.25">
      <c r="A7" s="11"/>
      <c r="B7" s="26"/>
      <c r="C7" s="26"/>
      <c r="D7" s="26"/>
      <c r="E7" s="26"/>
      <c r="F7" s="26"/>
      <c r="G7" s="26"/>
      <c r="H7" s="26"/>
      <c r="I7" s="26"/>
      <c r="J7" s="26"/>
      <c r="K7" s="26"/>
      <c r="L7" s="26"/>
      <c r="M7" s="26"/>
      <c r="N7" s="26"/>
      <c r="O7" s="26"/>
      <c r="P7" s="26"/>
      <c r="Q7" s="26"/>
      <c r="R7" s="26"/>
    </row>
    <row r="8" spans="1:18" x14ac:dyDescent="0.25">
      <c r="A8" s="11"/>
      <c r="B8" s="26" t="s">
        <v>965</v>
      </c>
      <c r="C8" s="26"/>
      <c r="D8" s="26"/>
      <c r="E8" s="26"/>
      <c r="F8" s="26"/>
      <c r="G8" s="26"/>
      <c r="H8" s="26"/>
      <c r="I8" s="26"/>
      <c r="J8" s="26"/>
      <c r="K8" s="26"/>
      <c r="L8" s="26"/>
      <c r="M8" s="26"/>
      <c r="N8" s="26"/>
      <c r="O8" s="26"/>
      <c r="P8" s="26"/>
      <c r="Q8" s="26"/>
      <c r="R8" s="26"/>
    </row>
    <row r="9" spans="1:18" x14ac:dyDescent="0.25">
      <c r="A9" s="11"/>
      <c r="B9" s="26" t="s">
        <v>69</v>
      </c>
      <c r="C9" s="26"/>
      <c r="D9" s="26"/>
      <c r="E9" s="26"/>
      <c r="F9" s="26"/>
      <c r="G9" s="26"/>
      <c r="H9" s="26"/>
      <c r="I9" s="26"/>
      <c r="J9" s="26"/>
      <c r="K9" s="26"/>
      <c r="L9" s="26"/>
      <c r="M9" s="26"/>
      <c r="N9" s="26"/>
      <c r="O9" s="26"/>
      <c r="P9" s="26"/>
      <c r="Q9" s="26"/>
      <c r="R9" s="26"/>
    </row>
    <row r="10" spans="1:18" x14ac:dyDescent="0.25">
      <c r="A10" s="11"/>
      <c r="B10" s="26" t="s">
        <v>966</v>
      </c>
      <c r="C10" s="26"/>
      <c r="D10" s="26"/>
      <c r="E10" s="26"/>
      <c r="F10" s="26"/>
      <c r="G10" s="26"/>
      <c r="H10" s="26"/>
      <c r="I10" s="26"/>
      <c r="J10" s="26"/>
      <c r="K10" s="26"/>
      <c r="L10" s="26"/>
      <c r="M10" s="26"/>
      <c r="N10" s="26"/>
      <c r="O10" s="26"/>
      <c r="P10" s="26"/>
      <c r="Q10" s="26"/>
      <c r="R10" s="26"/>
    </row>
    <row r="11" spans="1:18" x14ac:dyDescent="0.25">
      <c r="A11" s="11"/>
      <c r="B11" s="34"/>
      <c r="C11" s="34"/>
      <c r="D11" s="34"/>
      <c r="E11" s="34"/>
      <c r="F11" s="34"/>
      <c r="G11" s="34"/>
      <c r="H11" s="34"/>
      <c r="I11" s="34"/>
      <c r="J11" s="34"/>
      <c r="K11" s="34"/>
      <c r="L11" s="34"/>
      <c r="M11" s="34"/>
      <c r="N11" s="34"/>
      <c r="O11" s="34"/>
      <c r="P11" s="34"/>
      <c r="Q11" s="34"/>
      <c r="R11" s="34"/>
    </row>
    <row r="12" spans="1:18" x14ac:dyDescent="0.25">
      <c r="A12" s="11"/>
      <c r="B12" s="67"/>
      <c r="C12" s="24"/>
      <c r="D12" s="66" t="s">
        <v>725</v>
      </c>
      <c r="E12" s="66"/>
      <c r="F12" s="24"/>
      <c r="G12" s="89" t="s">
        <v>727</v>
      </c>
      <c r="H12" s="89"/>
      <c r="I12" s="24"/>
      <c r="J12" s="66" t="s">
        <v>725</v>
      </c>
      <c r="K12" s="66"/>
      <c r="L12" s="24"/>
      <c r="M12" s="66" t="s">
        <v>725</v>
      </c>
      <c r="N12" s="66"/>
      <c r="O12" s="24"/>
      <c r="P12" s="66" t="s">
        <v>725</v>
      </c>
      <c r="Q12" s="66"/>
      <c r="R12" s="24"/>
    </row>
    <row r="13" spans="1:18" x14ac:dyDescent="0.25">
      <c r="A13" s="11"/>
      <c r="B13" s="67"/>
      <c r="C13" s="24"/>
      <c r="D13" s="66" t="s">
        <v>726</v>
      </c>
      <c r="E13" s="66"/>
      <c r="F13" s="24"/>
      <c r="G13" s="89" t="s">
        <v>967</v>
      </c>
      <c r="H13" s="89"/>
      <c r="I13" s="24"/>
      <c r="J13" s="66" t="s">
        <v>968</v>
      </c>
      <c r="K13" s="66"/>
      <c r="L13" s="24"/>
      <c r="M13" s="66" t="s">
        <v>968</v>
      </c>
      <c r="N13" s="66"/>
      <c r="O13" s="24"/>
      <c r="P13" s="66" t="s">
        <v>968</v>
      </c>
      <c r="Q13" s="66"/>
      <c r="R13" s="24"/>
    </row>
    <row r="14" spans="1:18" ht="15.75" thickBot="1" x14ac:dyDescent="0.3">
      <c r="A14" s="11"/>
      <c r="B14" s="67"/>
      <c r="C14" s="24"/>
      <c r="D14" s="60">
        <v>2010</v>
      </c>
      <c r="E14" s="60"/>
      <c r="F14" s="24"/>
      <c r="G14" s="90">
        <v>2011</v>
      </c>
      <c r="H14" s="90"/>
      <c r="I14" s="24"/>
      <c r="J14" s="60">
        <v>2012</v>
      </c>
      <c r="K14" s="60"/>
      <c r="L14" s="24"/>
      <c r="M14" s="60">
        <v>2013</v>
      </c>
      <c r="N14" s="60"/>
      <c r="O14" s="24"/>
      <c r="P14" s="60">
        <v>2013</v>
      </c>
      <c r="Q14" s="60"/>
      <c r="R14" s="24"/>
    </row>
    <row r="15" spans="1:18" x14ac:dyDescent="0.25">
      <c r="A15" s="11"/>
      <c r="B15" s="45"/>
      <c r="C15" s="17"/>
      <c r="D15" s="61" t="s">
        <v>497</v>
      </c>
      <c r="E15" s="61"/>
      <c r="F15" s="17"/>
      <c r="G15" s="61" t="s">
        <v>497</v>
      </c>
      <c r="H15" s="61"/>
      <c r="I15" s="17"/>
      <c r="J15" s="61" t="s">
        <v>497</v>
      </c>
      <c r="K15" s="61"/>
      <c r="L15" s="17"/>
      <c r="M15" s="61" t="s">
        <v>497</v>
      </c>
      <c r="N15" s="61"/>
      <c r="O15" s="17"/>
      <c r="P15" s="61" t="s">
        <v>969</v>
      </c>
      <c r="Q15" s="61"/>
      <c r="R15" s="17"/>
    </row>
    <row r="16" spans="1:18" x14ac:dyDescent="0.25">
      <c r="A16" s="11"/>
      <c r="B16" s="100" t="s">
        <v>93</v>
      </c>
      <c r="C16" s="50"/>
      <c r="D16" s="49"/>
      <c r="E16" s="65"/>
      <c r="F16" s="50"/>
      <c r="G16" s="49"/>
      <c r="H16" s="65"/>
      <c r="I16" s="50"/>
      <c r="J16" s="49"/>
      <c r="K16" s="65"/>
      <c r="L16" s="50"/>
      <c r="M16" s="49"/>
      <c r="N16" s="65"/>
      <c r="O16" s="50"/>
      <c r="P16" s="49"/>
      <c r="Q16" s="65"/>
      <c r="R16" s="50"/>
    </row>
    <row r="17" spans="1:18" x14ac:dyDescent="0.25">
      <c r="A17" s="11"/>
      <c r="B17" s="222" t="s">
        <v>970</v>
      </c>
      <c r="C17" s="53"/>
      <c r="D17" s="54"/>
      <c r="E17" s="55">
        <v>29022</v>
      </c>
      <c r="F17" s="53"/>
      <c r="G17" s="54"/>
      <c r="H17" s="55">
        <v>60829</v>
      </c>
      <c r="I17" s="53"/>
      <c r="J17" s="54"/>
      <c r="K17" s="55">
        <v>52772</v>
      </c>
      <c r="L17" s="53"/>
      <c r="M17" s="54"/>
      <c r="N17" s="55">
        <v>104382</v>
      </c>
      <c r="O17" s="53"/>
      <c r="P17" s="54"/>
      <c r="Q17" s="55">
        <v>17008</v>
      </c>
      <c r="R17" s="53"/>
    </row>
    <row r="18" spans="1:18" x14ac:dyDescent="0.25">
      <c r="A18" s="11"/>
      <c r="B18" s="161" t="s">
        <v>971</v>
      </c>
      <c r="C18" s="50"/>
      <c r="D18" s="49"/>
      <c r="E18" s="104" t="s">
        <v>521</v>
      </c>
      <c r="F18" s="50"/>
      <c r="G18" s="49"/>
      <c r="H18" s="51">
        <v>353034</v>
      </c>
      <c r="I18" s="50"/>
      <c r="J18" s="49"/>
      <c r="K18" s="51">
        <v>2235571</v>
      </c>
      <c r="L18" s="50"/>
      <c r="M18" s="49"/>
      <c r="N18" s="51">
        <v>2140530</v>
      </c>
      <c r="O18" s="50"/>
      <c r="P18" s="49"/>
      <c r="Q18" s="51">
        <v>348768</v>
      </c>
      <c r="R18" s="50"/>
    </row>
    <row r="19" spans="1:18" ht="15.75" thickBot="1" x14ac:dyDescent="0.3">
      <c r="A19" s="11"/>
      <c r="B19" s="222" t="s">
        <v>972</v>
      </c>
      <c r="C19" s="53"/>
      <c r="D19" s="73"/>
      <c r="E19" s="113" t="s">
        <v>521</v>
      </c>
      <c r="F19" s="53"/>
      <c r="G19" s="73"/>
      <c r="H19" s="74">
        <v>612305</v>
      </c>
      <c r="I19" s="53"/>
      <c r="J19" s="73"/>
      <c r="K19" s="74">
        <v>4630464</v>
      </c>
      <c r="L19" s="53"/>
      <c r="M19" s="73"/>
      <c r="N19" s="74">
        <v>3651050</v>
      </c>
      <c r="O19" s="53"/>
      <c r="P19" s="73"/>
      <c r="Q19" s="74">
        <v>594885</v>
      </c>
      <c r="R19" s="53"/>
    </row>
    <row r="20" spans="1:18" ht="15.75" thickBot="1" x14ac:dyDescent="0.3">
      <c r="A20" s="11"/>
      <c r="B20" s="100" t="s">
        <v>136</v>
      </c>
      <c r="C20" s="50"/>
      <c r="D20" s="146"/>
      <c r="E20" s="255">
        <v>29022</v>
      </c>
      <c r="F20" s="50"/>
      <c r="G20" s="256"/>
      <c r="H20" s="255">
        <v>1026168</v>
      </c>
      <c r="I20" s="50"/>
      <c r="J20" s="256"/>
      <c r="K20" s="255">
        <v>6918807</v>
      </c>
      <c r="L20" s="50"/>
      <c r="M20" s="256"/>
      <c r="N20" s="255">
        <v>5895962</v>
      </c>
      <c r="O20" s="50"/>
      <c r="P20" s="256"/>
      <c r="Q20" s="255">
        <v>960661</v>
      </c>
      <c r="R20" s="50"/>
    </row>
    <row r="21" spans="1:18" x14ac:dyDescent="0.25">
      <c r="A21" s="11"/>
      <c r="B21" s="53"/>
      <c r="C21" s="53"/>
      <c r="D21" s="130"/>
      <c r="E21" s="131"/>
      <c r="F21" s="53"/>
      <c r="G21" s="130"/>
      <c r="H21" s="131"/>
      <c r="I21" s="53"/>
      <c r="J21" s="130"/>
      <c r="K21" s="131"/>
      <c r="L21" s="53"/>
      <c r="M21" s="130"/>
      <c r="N21" s="131"/>
      <c r="O21" s="53"/>
      <c r="P21" s="130"/>
      <c r="Q21" s="131"/>
      <c r="R21" s="53"/>
    </row>
    <row r="22" spans="1:18" x14ac:dyDescent="0.25">
      <c r="A22" s="11"/>
      <c r="B22" s="100" t="s">
        <v>973</v>
      </c>
      <c r="C22" s="50"/>
      <c r="D22" s="49"/>
      <c r="E22" s="65"/>
      <c r="F22" s="50"/>
      <c r="G22" s="49"/>
      <c r="H22" s="65"/>
      <c r="I22" s="50"/>
      <c r="J22" s="49"/>
      <c r="K22" s="65"/>
      <c r="L22" s="50"/>
      <c r="M22" s="49"/>
      <c r="N22" s="65"/>
      <c r="O22" s="50"/>
      <c r="P22" s="49"/>
      <c r="Q22" s="65"/>
      <c r="R22" s="50"/>
    </row>
    <row r="23" spans="1:18" x14ac:dyDescent="0.25">
      <c r="A23" s="11"/>
      <c r="B23" s="222" t="s">
        <v>970</v>
      </c>
      <c r="C23" s="53"/>
      <c r="D23" s="54"/>
      <c r="E23" s="55">
        <v>5158</v>
      </c>
      <c r="F23" s="53"/>
      <c r="G23" s="54"/>
      <c r="H23" s="55">
        <v>19758</v>
      </c>
      <c r="I23" s="53"/>
      <c r="J23" s="54"/>
      <c r="K23" s="55">
        <v>1717</v>
      </c>
      <c r="L23" s="53"/>
      <c r="M23" s="54"/>
      <c r="N23" s="55">
        <v>3714</v>
      </c>
      <c r="O23" s="53"/>
      <c r="P23" s="54"/>
      <c r="Q23" s="63">
        <v>605</v>
      </c>
      <c r="R23" s="53"/>
    </row>
    <row r="24" spans="1:18" ht="25.5" x14ac:dyDescent="0.25">
      <c r="A24" s="11"/>
      <c r="B24" s="223" t="s">
        <v>99</v>
      </c>
      <c r="C24" s="50"/>
      <c r="D24" s="50"/>
      <c r="E24" s="151" t="s">
        <v>521</v>
      </c>
      <c r="F24" s="50"/>
      <c r="G24" s="50"/>
      <c r="H24" s="151" t="s">
        <v>521</v>
      </c>
      <c r="I24" s="50"/>
      <c r="J24" s="50"/>
      <c r="K24" s="151" t="s">
        <v>521</v>
      </c>
      <c r="L24" s="50"/>
      <c r="M24" s="50"/>
      <c r="N24" s="152">
        <v>-357248</v>
      </c>
      <c r="O24" s="50"/>
      <c r="P24" s="50"/>
      <c r="Q24" s="152">
        <v>-58208</v>
      </c>
      <c r="R24" s="50"/>
    </row>
    <row r="25" spans="1:18" ht="15.75" thickBot="1" x14ac:dyDescent="0.3">
      <c r="A25" s="11"/>
      <c r="B25" s="217" t="s">
        <v>150</v>
      </c>
      <c r="C25" s="53"/>
      <c r="D25" s="209"/>
      <c r="E25" s="257" t="s">
        <v>521</v>
      </c>
      <c r="F25" s="53"/>
      <c r="G25" s="209"/>
      <c r="H25" s="257" t="s">
        <v>521</v>
      </c>
      <c r="I25" s="53"/>
      <c r="J25" s="209"/>
      <c r="K25" s="257" t="s">
        <v>521</v>
      </c>
      <c r="L25" s="53"/>
      <c r="M25" s="209"/>
      <c r="N25" s="257">
        <v>-318</v>
      </c>
      <c r="O25" s="53"/>
      <c r="P25" s="209"/>
      <c r="Q25" s="257">
        <v>-52</v>
      </c>
      <c r="R25" s="53"/>
    </row>
    <row r="26" spans="1:18" ht="15.75" thickBot="1" x14ac:dyDescent="0.3">
      <c r="A26" s="11"/>
      <c r="B26" s="223" t="s">
        <v>974</v>
      </c>
      <c r="C26" s="50"/>
      <c r="D26" s="258"/>
      <c r="E26" s="259">
        <v>5158</v>
      </c>
      <c r="F26" s="50"/>
      <c r="G26" s="258"/>
      <c r="H26" s="259">
        <v>19758</v>
      </c>
      <c r="I26" s="50"/>
      <c r="J26" s="258"/>
      <c r="K26" s="259">
        <v>1717</v>
      </c>
      <c r="L26" s="50"/>
      <c r="M26" s="258"/>
      <c r="N26" s="259">
        <v>-353852</v>
      </c>
      <c r="O26" s="50"/>
      <c r="P26" s="258"/>
      <c r="Q26" s="259">
        <v>-57655</v>
      </c>
      <c r="R26" s="50"/>
    </row>
    <row r="27" spans="1:18" x14ac:dyDescent="0.25">
      <c r="A27" s="11"/>
      <c r="B27" s="53"/>
      <c r="C27" s="53"/>
      <c r="D27" s="130"/>
      <c r="E27" s="131"/>
      <c r="F27" s="53"/>
      <c r="G27" s="130"/>
      <c r="H27" s="131"/>
      <c r="I27" s="53"/>
      <c r="J27" s="130"/>
      <c r="K27" s="131"/>
      <c r="L27" s="53"/>
      <c r="M27" s="130"/>
      <c r="N27" s="131"/>
      <c r="O27" s="53"/>
      <c r="P27" s="130"/>
      <c r="Q27" s="131"/>
      <c r="R27" s="53"/>
    </row>
    <row r="28" spans="1:18" x14ac:dyDescent="0.25">
      <c r="A28" s="11"/>
      <c r="B28" s="161" t="s">
        <v>971</v>
      </c>
      <c r="C28" s="50"/>
      <c r="D28" s="49"/>
      <c r="E28" s="65" t="s">
        <v>521</v>
      </c>
      <c r="F28" s="50"/>
      <c r="G28" s="49"/>
      <c r="H28" s="51">
        <v>7807</v>
      </c>
      <c r="I28" s="50"/>
      <c r="J28" s="49"/>
      <c r="K28" s="51">
        <v>127798</v>
      </c>
      <c r="L28" s="50"/>
      <c r="M28" s="49"/>
      <c r="N28" s="51">
        <v>105055</v>
      </c>
      <c r="O28" s="50"/>
      <c r="P28" s="49"/>
      <c r="Q28" s="51">
        <v>17117</v>
      </c>
      <c r="R28" s="50"/>
    </row>
    <row r="29" spans="1:18" ht="15.75" thickBot="1" x14ac:dyDescent="0.3">
      <c r="A29" s="11"/>
      <c r="B29" s="216" t="s">
        <v>150</v>
      </c>
      <c r="C29" s="53"/>
      <c r="D29" s="73"/>
      <c r="E29" s="114" t="s">
        <v>521</v>
      </c>
      <c r="F29" s="53"/>
      <c r="G29" s="73"/>
      <c r="H29" s="113" t="s">
        <v>521</v>
      </c>
      <c r="I29" s="53"/>
      <c r="J29" s="73"/>
      <c r="K29" s="113" t="s">
        <v>521</v>
      </c>
      <c r="L29" s="53"/>
      <c r="M29" s="73"/>
      <c r="N29" s="118">
        <v>-882874</v>
      </c>
      <c r="O29" s="53"/>
      <c r="P29" s="73"/>
      <c r="Q29" s="118">
        <v>-143851</v>
      </c>
      <c r="R29" s="53"/>
    </row>
    <row r="30" spans="1:18" ht="15.75" thickBot="1" x14ac:dyDescent="0.3">
      <c r="A30" s="11"/>
      <c r="B30" s="220" t="s">
        <v>975</v>
      </c>
      <c r="C30" s="50"/>
      <c r="D30" s="146"/>
      <c r="E30" s="260" t="s">
        <v>521</v>
      </c>
      <c r="F30" s="50"/>
      <c r="G30" s="146"/>
      <c r="H30" s="261">
        <v>7807</v>
      </c>
      <c r="I30" s="50"/>
      <c r="J30" s="146"/>
      <c r="K30" s="261">
        <v>127798</v>
      </c>
      <c r="L30" s="50"/>
      <c r="M30" s="146"/>
      <c r="N30" s="261">
        <v>-777819</v>
      </c>
      <c r="O30" s="50"/>
      <c r="P30" s="146"/>
      <c r="Q30" s="261">
        <v>-126734</v>
      </c>
      <c r="R30" s="50"/>
    </row>
    <row r="31" spans="1:18" x14ac:dyDescent="0.25">
      <c r="A31" s="11"/>
      <c r="B31" s="53"/>
      <c r="C31" s="53"/>
      <c r="D31" s="130"/>
      <c r="E31" s="131"/>
      <c r="F31" s="53"/>
      <c r="G31" s="130"/>
      <c r="H31" s="131"/>
      <c r="I31" s="53"/>
      <c r="J31" s="130"/>
      <c r="K31" s="131"/>
      <c r="L31" s="53"/>
      <c r="M31" s="130"/>
      <c r="N31" s="131"/>
      <c r="O31" s="53"/>
      <c r="P31" s="130"/>
      <c r="Q31" s="131"/>
      <c r="R31" s="53"/>
    </row>
    <row r="32" spans="1:18" x14ac:dyDescent="0.25">
      <c r="A32" s="11"/>
      <c r="B32" s="223" t="s">
        <v>972</v>
      </c>
      <c r="C32" s="50"/>
      <c r="D32" s="50"/>
      <c r="E32" s="151" t="s">
        <v>521</v>
      </c>
      <c r="F32" s="50"/>
      <c r="G32" s="50"/>
      <c r="H32" s="152">
        <v>21297</v>
      </c>
      <c r="I32" s="50"/>
      <c r="J32" s="50"/>
      <c r="K32" s="152">
        <v>228313</v>
      </c>
      <c r="L32" s="50"/>
      <c r="M32" s="50"/>
      <c r="N32" s="152">
        <v>209103</v>
      </c>
      <c r="O32" s="50"/>
      <c r="P32" s="50"/>
      <c r="Q32" s="152">
        <v>34071</v>
      </c>
      <c r="R32" s="50"/>
    </row>
    <row r="33" spans="1:18" x14ac:dyDescent="0.25">
      <c r="A33" s="11"/>
      <c r="B33" s="216" t="s">
        <v>976</v>
      </c>
      <c r="C33" s="53"/>
      <c r="D33" s="54"/>
      <c r="E33" s="102" t="s">
        <v>521</v>
      </c>
      <c r="F33" s="53"/>
      <c r="G33" s="54"/>
      <c r="H33" s="129">
        <v>-29128</v>
      </c>
      <c r="I33" s="53"/>
      <c r="J33" s="54"/>
      <c r="K33" s="129">
        <v>-143872</v>
      </c>
      <c r="L33" s="53"/>
      <c r="M33" s="54"/>
      <c r="N33" s="129">
        <v>-159946</v>
      </c>
      <c r="O33" s="53"/>
      <c r="P33" s="54"/>
      <c r="Q33" s="129">
        <v>-26061</v>
      </c>
      <c r="R33" s="53"/>
    </row>
    <row r="34" spans="1:18" ht="15.75" thickBot="1" x14ac:dyDescent="0.3">
      <c r="A34" s="11"/>
      <c r="B34" s="223" t="s">
        <v>977</v>
      </c>
      <c r="C34" s="50"/>
      <c r="D34" s="225"/>
      <c r="E34" s="227">
        <v>-92266</v>
      </c>
      <c r="F34" s="50"/>
      <c r="G34" s="225"/>
      <c r="H34" s="227">
        <v>-50824</v>
      </c>
      <c r="I34" s="50"/>
      <c r="J34" s="225"/>
      <c r="K34" s="227">
        <v>-71449</v>
      </c>
      <c r="L34" s="50"/>
      <c r="M34" s="225"/>
      <c r="N34" s="227">
        <v>-47898</v>
      </c>
      <c r="O34" s="50"/>
      <c r="P34" s="225"/>
      <c r="Q34" s="227">
        <v>-7805</v>
      </c>
      <c r="R34" s="50"/>
    </row>
    <row r="35" spans="1:18" ht="15.75" thickBot="1" x14ac:dyDescent="0.3">
      <c r="A35" s="11"/>
      <c r="B35" s="262" t="s">
        <v>136</v>
      </c>
      <c r="C35" s="53"/>
      <c r="D35" s="109"/>
      <c r="E35" s="263">
        <v>-87108</v>
      </c>
      <c r="F35" s="53"/>
      <c r="G35" s="109"/>
      <c r="H35" s="263">
        <v>-31090</v>
      </c>
      <c r="I35" s="53"/>
      <c r="J35" s="109"/>
      <c r="K35" s="263">
        <v>142507</v>
      </c>
      <c r="L35" s="53"/>
      <c r="M35" s="109"/>
      <c r="N35" s="263">
        <v>-1130412</v>
      </c>
      <c r="O35" s="53"/>
      <c r="P35" s="109"/>
      <c r="Q35" s="263">
        <v>-184184</v>
      </c>
      <c r="R35" s="53"/>
    </row>
    <row r="36" spans="1:18" ht="15.75" thickTop="1" x14ac:dyDescent="0.25">
      <c r="A36" s="11"/>
      <c r="B36" s="50"/>
      <c r="C36" s="50"/>
      <c r="D36" s="135"/>
      <c r="E36" s="136"/>
      <c r="F36" s="50"/>
      <c r="G36" s="135"/>
      <c r="H36" s="136"/>
      <c r="I36" s="50"/>
      <c r="J36" s="135"/>
      <c r="K36" s="136"/>
      <c r="L36" s="50"/>
      <c r="M36" s="135"/>
      <c r="N36" s="136"/>
      <c r="O36" s="50"/>
      <c r="P36" s="135"/>
      <c r="Q36" s="136"/>
      <c r="R36" s="50"/>
    </row>
    <row r="37" spans="1:18" x14ac:dyDescent="0.25">
      <c r="A37" s="11"/>
      <c r="B37" s="264" t="s">
        <v>152</v>
      </c>
      <c r="C37" s="53"/>
      <c r="D37" s="53"/>
      <c r="E37" s="157"/>
      <c r="F37" s="53"/>
      <c r="G37" s="53"/>
      <c r="H37" s="157"/>
      <c r="I37" s="53"/>
      <c r="J37" s="53"/>
      <c r="K37" s="157"/>
      <c r="L37" s="53"/>
      <c r="M37" s="53"/>
      <c r="N37" s="157"/>
      <c r="O37" s="53"/>
      <c r="P37" s="53"/>
      <c r="Q37" s="157"/>
      <c r="R37" s="53"/>
    </row>
    <row r="38" spans="1:18" x14ac:dyDescent="0.25">
      <c r="A38" s="11"/>
      <c r="B38" s="150" t="s">
        <v>970</v>
      </c>
      <c r="C38" s="50"/>
      <c r="D38" s="50"/>
      <c r="E38" s="152">
        <v>5408</v>
      </c>
      <c r="F38" s="50"/>
      <c r="G38" s="50"/>
      <c r="H38" s="152">
        <v>2831</v>
      </c>
      <c r="I38" s="50"/>
      <c r="J38" s="50"/>
      <c r="K38" s="152">
        <v>1162</v>
      </c>
      <c r="L38" s="50"/>
      <c r="M38" s="50"/>
      <c r="N38" s="152">
        <v>4066</v>
      </c>
      <c r="O38" s="50"/>
      <c r="P38" s="50"/>
      <c r="Q38" s="151">
        <v>662</v>
      </c>
      <c r="R38" s="50"/>
    </row>
    <row r="39" spans="1:18" x14ac:dyDescent="0.25">
      <c r="A39" s="11"/>
      <c r="B39" s="226" t="s">
        <v>971</v>
      </c>
      <c r="C39" s="53"/>
      <c r="D39" s="53"/>
      <c r="E39" s="218" t="s">
        <v>521</v>
      </c>
      <c r="F39" s="53"/>
      <c r="G39" s="53"/>
      <c r="H39" s="219">
        <v>1080</v>
      </c>
      <c r="I39" s="53"/>
      <c r="J39" s="53"/>
      <c r="K39" s="219">
        <v>18530</v>
      </c>
      <c r="L39" s="53"/>
      <c r="M39" s="53"/>
      <c r="N39" s="219">
        <v>17566</v>
      </c>
      <c r="O39" s="53"/>
      <c r="P39" s="53"/>
      <c r="Q39" s="219">
        <v>2862</v>
      </c>
      <c r="R39" s="53"/>
    </row>
    <row r="40" spans="1:18" x14ac:dyDescent="0.25">
      <c r="A40" s="11"/>
      <c r="B40" s="150" t="s">
        <v>972</v>
      </c>
      <c r="C40" s="50"/>
      <c r="D40" s="50"/>
      <c r="E40" s="151" t="s">
        <v>521</v>
      </c>
      <c r="F40" s="50"/>
      <c r="G40" s="50"/>
      <c r="H40" s="152">
        <v>3284</v>
      </c>
      <c r="I40" s="50"/>
      <c r="J40" s="50"/>
      <c r="K40" s="152">
        <v>11793</v>
      </c>
      <c r="L40" s="50"/>
      <c r="M40" s="50"/>
      <c r="N40" s="152">
        <v>12663</v>
      </c>
      <c r="O40" s="50"/>
      <c r="P40" s="50"/>
      <c r="Q40" s="152">
        <v>2063</v>
      </c>
      <c r="R40" s="50"/>
    </row>
    <row r="41" spans="1:18" x14ac:dyDescent="0.25">
      <c r="A41" s="11"/>
      <c r="B41" s="226" t="s">
        <v>976</v>
      </c>
      <c r="C41" s="53"/>
      <c r="D41" s="53"/>
      <c r="E41" s="218" t="s">
        <v>521</v>
      </c>
      <c r="F41" s="53"/>
      <c r="G41" s="53"/>
      <c r="H41" s="219">
        <v>2284</v>
      </c>
      <c r="I41" s="53"/>
      <c r="J41" s="53"/>
      <c r="K41" s="219">
        <v>12482</v>
      </c>
      <c r="L41" s="53"/>
      <c r="M41" s="53"/>
      <c r="N41" s="219">
        <v>8806</v>
      </c>
      <c r="O41" s="53"/>
      <c r="P41" s="53"/>
      <c r="Q41" s="219">
        <v>1435</v>
      </c>
      <c r="R41" s="53"/>
    </row>
    <row r="42" spans="1:18" ht="15.75" thickBot="1" x14ac:dyDescent="0.3">
      <c r="A42" s="11"/>
      <c r="B42" s="150" t="s">
        <v>977</v>
      </c>
      <c r="C42" s="50"/>
      <c r="D42" s="225"/>
      <c r="E42" s="227">
        <v>22580</v>
      </c>
      <c r="F42" s="50"/>
      <c r="G42" s="225"/>
      <c r="H42" s="227">
        <v>9085</v>
      </c>
      <c r="I42" s="50"/>
      <c r="J42" s="225"/>
      <c r="K42" s="227">
        <v>19297</v>
      </c>
      <c r="L42" s="50"/>
      <c r="M42" s="225"/>
      <c r="N42" s="227">
        <v>9054</v>
      </c>
      <c r="O42" s="50"/>
      <c r="P42" s="225"/>
      <c r="Q42" s="227">
        <v>1476</v>
      </c>
      <c r="R42" s="50"/>
    </row>
    <row r="43" spans="1:18" ht="15.75" thickBot="1" x14ac:dyDescent="0.3">
      <c r="A43" s="11"/>
      <c r="B43" s="264" t="s">
        <v>136</v>
      </c>
      <c r="C43" s="53"/>
      <c r="D43" s="265"/>
      <c r="E43" s="266">
        <v>27988</v>
      </c>
      <c r="F43" s="53"/>
      <c r="G43" s="265"/>
      <c r="H43" s="266">
        <v>18564</v>
      </c>
      <c r="I43" s="53"/>
      <c r="J43" s="265"/>
      <c r="K43" s="266">
        <v>63264</v>
      </c>
      <c r="L43" s="53"/>
      <c r="M43" s="265"/>
      <c r="N43" s="266">
        <v>52155</v>
      </c>
      <c r="O43" s="53"/>
      <c r="P43" s="265"/>
      <c r="Q43" s="266">
        <v>8498</v>
      </c>
      <c r="R43" s="53"/>
    </row>
    <row r="44" spans="1:18" ht="15.75" thickTop="1" x14ac:dyDescent="0.25">
      <c r="A44" s="11"/>
      <c r="B44" s="50"/>
      <c r="C44" s="50"/>
      <c r="D44" s="135"/>
      <c r="E44" s="136"/>
      <c r="F44" s="50"/>
      <c r="G44" s="135"/>
      <c r="H44" s="136"/>
      <c r="I44" s="50"/>
      <c r="J44" s="135"/>
      <c r="K44" s="136"/>
      <c r="L44" s="50"/>
      <c r="M44" s="135"/>
      <c r="N44" s="136"/>
      <c r="O44" s="50"/>
      <c r="P44" s="135"/>
      <c r="Q44" s="136"/>
      <c r="R44" s="50"/>
    </row>
    <row r="45" spans="1:18" x14ac:dyDescent="0.25">
      <c r="A45" s="11"/>
      <c r="B45" s="264" t="s">
        <v>978</v>
      </c>
      <c r="C45" s="53"/>
      <c r="D45" s="53"/>
      <c r="E45" s="218"/>
      <c r="F45" s="53"/>
      <c r="G45" s="53"/>
      <c r="H45" s="157"/>
      <c r="I45" s="53"/>
      <c r="J45" s="53"/>
      <c r="K45" s="157"/>
      <c r="L45" s="53"/>
      <c r="M45" s="53"/>
      <c r="N45" s="157"/>
      <c r="O45" s="53"/>
      <c r="P45" s="53"/>
      <c r="Q45" s="157"/>
      <c r="R45" s="53"/>
    </row>
    <row r="46" spans="1:18" x14ac:dyDescent="0.25">
      <c r="A46" s="11"/>
      <c r="B46" s="267" t="s">
        <v>970</v>
      </c>
      <c r="C46" s="50"/>
      <c r="D46" s="50"/>
      <c r="E46" s="151">
        <v>473</v>
      </c>
      <c r="F46" s="50"/>
      <c r="G46" s="50"/>
      <c r="H46" s="152">
        <v>12235</v>
      </c>
      <c r="I46" s="50"/>
      <c r="J46" s="50"/>
      <c r="K46" s="152">
        <v>13501</v>
      </c>
      <c r="L46" s="50"/>
      <c r="M46" s="50"/>
      <c r="N46" s="152">
        <v>12057</v>
      </c>
      <c r="O46" s="50"/>
      <c r="P46" s="50"/>
      <c r="Q46" s="152">
        <v>1965</v>
      </c>
      <c r="R46" s="50"/>
    </row>
    <row r="47" spans="1:18" x14ac:dyDescent="0.25">
      <c r="A47" s="11"/>
      <c r="B47" s="264" t="s">
        <v>971</v>
      </c>
      <c r="C47" s="53"/>
      <c r="D47" s="53"/>
      <c r="E47" s="218" t="s">
        <v>521</v>
      </c>
      <c r="F47" s="53"/>
      <c r="G47" s="53"/>
      <c r="H47" s="219">
        <v>1482</v>
      </c>
      <c r="I47" s="53"/>
      <c r="J47" s="53"/>
      <c r="K47" s="219">
        <v>54018</v>
      </c>
      <c r="L47" s="53"/>
      <c r="M47" s="53"/>
      <c r="N47" s="219">
        <v>16575</v>
      </c>
      <c r="O47" s="53"/>
      <c r="P47" s="53"/>
      <c r="Q47" s="219">
        <v>2701</v>
      </c>
      <c r="R47" s="53"/>
    </row>
    <row r="48" spans="1:18" x14ac:dyDescent="0.25">
      <c r="A48" s="11"/>
      <c r="B48" s="267" t="s">
        <v>972</v>
      </c>
      <c r="C48" s="50"/>
      <c r="D48" s="50"/>
      <c r="E48" s="151" t="s">
        <v>521</v>
      </c>
      <c r="F48" s="50"/>
      <c r="G48" s="50"/>
      <c r="H48" s="152">
        <v>1203</v>
      </c>
      <c r="I48" s="50"/>
      <c r="J48" s="50"/>
      <c r="K48" s="152">
        <v>13711</v>
      </c>
      <c r="L48" s="50"/>
      <c r="M48" s="50"/>
      <c r="N48" s="152">
        <v>11774</v>
      </c>
      <c r="O48" s="50"/>
      <c r="P48" s="50"/>
      <c r="Q48" s="152">
        <v>1918</v>
      </c>
      <c r="R48" s="50"/>
    </row>
    <row r="49" spans="1:18" x14ac:dyDescent="0.25">
      <c r="A49" s="11"/>
      <c r="B49" s="264" t="s">
        <v>976</v>
      </c>
      <c r="C49" s="53"/>
      <c r="D49" s="53"/>
      <c r="E49" s="218" t="s">
        <v>521</v>
      </c>
      <c r="F49" s="53"/>
      <c r="G49" s="53"/>
      <c r="H49" s="219">
        <v>3288</v>
      </c>
      <c r="I49" s="53"/>
      <c r="J49" s="53"/>
      <c r="K49" s="219">
        <v>-2065</v>
      </c>
      <c r="L49" s="53"/>
      <c r="M49" s="53"/>
      <c r="N49" s="219">
        <v>10895</v>
      </c>
      <c r="O49" s="53"/>
      <c r="P49" s="53"/>
      <c r="Q49" s="219">
        <v>1775</v>
      </c>
      <c r="R49" s="53"/>
    </row>
    <row r="50" spans="1:18" ht="15.75" thickBot="1" x14ac:dyDescent="0.3">
      <c r="A50" s="11"/>
      <c r="B50" s="267" t="s">
        <v>977</v>
      </c>
      <c r="C50" s="50"/>
      <c r="D50" s="225"/>
      <c r="E50" s="268">
        <v>95</v>
      </c>
      <c r="F50" s="50"/>
      <c r="G50" s="225"/>
      <c r="H50" s="268">
        <v>52</v>
      </c>
      <c r="I50" s="50"/>
      <c r="J50" s="225"/>
      <c r="K50" s="268">
        <v>297</v>
      </c>
      <c r="L50" s="50"/>
      <c r="M50" s="225"/>
      <c r="N50" s="268">
        <v>185</v>
      </c>
      <c r="O50" s="50"/>
      <c r="P50" s="225"/>
      <c r="Q50" s="268">
        <v>30</v>
      </c>
      <c r="R50" s="50"/>
    </row>
    <row r="51" spans="1:18" ht="15.75" thickBot="1" x14ac:dyDescent="0.3">
      <c r="A51" s="11"/>
      <c r="B51" s="264" t="s">
        <v>136</v>
      </c>
      <c r="C51" s="53"/>
      <c r="D51" s="265"/>
      <c r="E51" s="269">
        <v>568</v>
      </c>
      <c r="F51" s="53"/>
      <c r="G51" s="265"/>
      <c r="H51" s="266">
        <v>18260</v>
      </c>
      <c r="I51" s="53"/>
      <c r="J51" s="265"/>
      <c r="K51" s="266">
        <v>79462</v>
      </c>
      <c r="L51" s="53"/>
      <c r="M51" s="265"/>
      <c r="N51" s="266">
        <v>51486</v>
      </c>
      <c r="O51" s="53"/>
      <c r="P51" s="265"/>
      <c r="Q51" s="266">
        <v>8389</v>
      </c>
      <c r="R51" s="53"/>
    </row>
    <row r="52" spans="1:18" ht="15.75" thickTop="1" x14ac:dyDescent="0.25">
      <c r="A52" s="11"/>
      <c r="B52" s="34"/>
      <c r="C52" s="34"/>
      <c r="D52" s="34"/>
      <c r="E52" s="34"/>
      <c r="F52" s="34"/>
      <c r="G52" s="34"/>
      <c r="H52" s="34"/>
      <c r="I52" s="34"/>
      <c r="J52" s="34"/>
      <c r="K52" s="34"/>
      <c r="L52" s="34"/>
      <c r="M52" s="34"/>
      <c r="N52" s="34"/>
      <c r="O52" s="34"/>
      <c r="P52" s="34"/>
      <c r="Q52" s="34"/>
      <c r="R52" s="34"/>
    </row>
    <row r="53" spans="1:18" ht="15.75" thickBot="1" x14ac:dyDescent="0.3">
      <c r="A53" s="11"/>
      <c r="B53" s="84"/>
      <c r="C53" s="85"/>
      <c r="D53" s="90" t="s">
        <v>979</v>
      </c>
      <c r="E53" s="90"/>
      <c r="F53" s="85"/>
      <c r="G53" s="90" t="s">
        <v>980</v>
      </c>
      <c r="H53" s="90"/>
      <c r="I53" s="85"/>
      <c r="J53" s="90" t="s">
        <v>981</v>
      </c>
      <c r="K53" s="90"/>
      <c r="L53" s="85"/>
      <c r="M53" s="90" t="s">
        <v>981</v>
      </c>
      <c r="N53" s="90"/>
      <c r="O53" s="85"/>
    </row>
    <row r="54" spans="1:18" x14ac:dyDescent="0.25">
      <c r="A54" s="11"/>
      <c r="B54" s="84"/>
      <c r="C54" s="85"/>
      <c r="D54" s="93" t="s">
        <v>497</v>
      </c>
      <c r="E54" s="93"/>
      <c r="F54" s="85"/>
      <c r="G54" s="93" t="s">
        <v>497</v>
      </c>
      <c r="H54" s="93"/>
      <c r="I54" s="85"/>
      <c r="J54" s="93" t="s">
        <v>497</v>
      </c>
      <c r="K54" s="93"/>
      <c r="L54" s="85"/>
      <c r="M54" s="93" t="s">
        <v>969</v>
      </c>
      <c r="N54" s="93"/>
      <c r="O54" s="85"/>
    </row>
    <row r="55" spans="1:18" x14ac:dyDescent="0.25">
      <c r="A55" s="11"/>
      <c r="B55" s="243" t="s">
        <v>982</v>
      </c>
      <c r="C55" s="50"/>
      <c r="D55" s="128"/>
      <c r="E55" s="104"/>
      <c r="F55" s="50"/>
      <c r="G55" s="128"/>
      <c r="H55" s="104"/>
      <c r="I55" s="50"/>
      <c r="J55" s="128"/>
      <c r="K55" s="104"/>
      <c r="L55" s="50"/>
      <c r="M55" s="128"/>
      <c r="N55" s="104"/>
      <c r="O55" s="50"/>
    </row>
    <row r="56" spans="1:18" x14ac:dyDescent="0.25">
      <c r="A56" s="11"/>
      <c r="B56" s="216" t="s">
        <v>970</v>
      </c>
      <c r="C56" s="53"/>
      <c r="D56" s="52"/>
      <c r="E56" s="129">
        <v>107222</v>
      </c>
      <c r="F56" s="53"/>
      <c r="G56" s="52"/>
      <c r="H56" s="129">
        <v>182935</v>
      </c>
      <c r="I56" s="53"/>
      <c r="J56" s="52"/>
      <c r="K56" s="129">
        <v>252623</v>
      </c>
      <c r="L56" s="53"/>
      <c r="M56" s="52"/>
      <c r="N56" s="129">
        <v>41162</v>
      </c>
      <c r="O56" s="53"/>
    </row>
    <row r="57" spans="1:18" x14ac:dyDescent="0.25">
      <c r="A57" s="11"/>
      <c r="B57" s="220" t="s">
        <v>971</v>
      </c>
      <c r="C57" s="50"/>
      <c r="D57" s="128"/>
      <c r="E57" s="117">
        <v>2149864</v>
      </c>
      <c r="F57" s="50"/>
      <c r="G57" s="128"/>
      <c r="H57" s="117">
        <v>2036031</v>
      </c>
      <c r="I57" s="50"/>
      <c r="J57" s="128"/>
      <c r="K57" s="117">
        <v>1530102</v>
      </c>
      <c r="L57" s="50"/>
      <c r="M57" s="128"/>
      <c r="N57" s="117">
        <v>249308</v>
      </c>
      <c r="O57" s="50"/>
    </row>
    <row r="58" spans="1:18" x14ac:dyDescent="0.25">
      <c r="A58" s="11"/>
      <c r="B58" s="216" t="s">
        <v>972</v>
      </c>
      <c r="C58" s="53"/>
      <c r="D58" s="52"/>
      <c r="E58" s="129">
        <v>885140</v>
      </c>
      <c r="F58" s="53"/>
      <c r="G58" s="52"/>
      <c r="H58" s="129">
        <v>994918</v>
      </c>
      <c r="I58" s="53"/>
      <c r="J58" s="52"/>
      <c r="K58" s="129">
        <v>1064898</v>
      </c>
      <c r="L58" s="53"/>
      <c r="M58" s="52"/>
      <c r="N58" s="129">
        <v>173510</v>
      </c>
      <c r="O58" s="53"/>
    </row>
    <row r="59" spans="1:18" x14ac:dyDescent="0.25">
      <c r="A59" s="11"/>
      <c r="B59" s="220" t="s">
        <v>976</v>
      </c>
      <c r="C59" s="50"/>
      <c r="D59" s="128"/>
      <c r="E59" s="117">
        <v>3011052</v>
      </c>
      <c r="F59" s="50"/>
      <c r="G59" s="128"/>
      <c r="H59" s="117">
        <v>299134</v>
      </c>
      <c r="I59" s="50"/>
      <c r="J59" s="128"/>
      <c r="K59" s="117">
        <v>406405</v>
      </c>
      <c r="L59" s="50"/>
      <c r="M59" s="128"/>
      <c r="N59" s="117">
        <v>66218</v>
      </c>
      <c r="O59" s="50"/>
    </row>
    <row r="60" spans="1:18" ht="15.75" thickBot="1" x14ac:dyDescent="0.3">
      <c r="A60" s="11"/>
      <c r="B60" s="216" t="s">
        <v>977</v>
      </c>
      <c r="C60" s="53"/>
      <c r="D60" s="143"/>
      <c r="E60" s="118">
        <v>1890847</v>
      </c>
      <c r="F60" s="53"/>
      <c r="G60" s="143"/>
      <c r="H60" s="118">
        <v>1718577</v>
      </c>
      <c r="I60" s="53"/>
      <c r="J60" s="143"/>
      <c r="K60" s="118">
        <v>407228</v>
      </c>
      <c r="L60" s="53"/>
      <c r="M60" s="143"/>
      <c r="N60" s="118">
        <v>66352</v>
      </c>
      <c r="O60" s="53"/>
    </row>
    <row r="61" spans="1:18" ht="15.75" thickBot="1" x14ac:dyDescent="0.3">
      <c r="A61" s="11"/>
      <c r="B61" s="270" t="s">
        <v>136</v>
      </c>
      <c r="C61" s="167"/>
      <c r="D61" s="271"/>
      <c r="E61" s="272">
        <v>8044125</v>
      </c>
      <c r="F61" s="167"/>
      <c r="G61" s="271"/>
      <c r="H61" s="272">
        <v>5231595</v>
      </c>
      <c r="I61" s="167"/>
      <c r="J61" s="271"/>
      <c r="K61" s="272">
        <v>3661256</v>
      </c>
      <c r="L61" s="167"/>
      <c r="M61" s="271"/>
      <c r="N61" s="272">
        <v>596550</v>
      </c>
      <c r="O61" s="167"/>
    </row>
    <row r="62" spans="1:18" ht="15.75" thickTop="1" x14ac:dyDescent="0.25">
      <c r="A62" s="11"/>
      <c r="B62" s="53"/>
      <c r="C62" s="53"/>
      <c r="D62" s="200"/>
      <c r="E62" s="201"/>
      <c r="F62" s="53"/>
      <c r="G62" s="200"/>
      <c r="H62" s="201"/>
      <c r="I62" s="53"/>
      <c r="J62" s="200"/>
      <c r="K62" s="201"/>
      <c r="L62" s="53"/>
      <c r="M62" s="200"/>
      <c r="N62" s="201"/>
      <c r="O62" s="53"/>
    </row>
    <row r="63" spans="1:18" x14ac:dyDescent="0.25">
      <c r="A63" s="11"/>
      <c r="B63" s="243" t="s">
        <v>983</v>
      </c>
      <c r="C63" s="50"/>
      <c r="D63" s="128"/>
      <c r="E63" s="104"/>
      <c r="F63" s="50"/>
      <c r="G63" s="128"/>
      <c r="H63" s="104"/>
      <c r="I63" s="50"/>
      <c r="J63" s="128"/>
      <c r="K63" s="104"/>
      <c r="L63" s="50"/>
      <c r="M63" s="128"/>
      <c r="N63" s="104"/>
      <c r="O63" s="50"/>
    </row>
    <row r="64" spans="1:18" x14ac:dyDescent="0.25">
      <c r="A64" s="11"/>
      <c r="B64" s="216" t="s">
        <v>970</v>
      </c>
      <c r="C64" s="53"/>
      <c r="D64" s="52"/>
      <c r="E64" s="129">
        <v>58194</v>
      </c>
      <c r="F64" s="53"/>
      <c r="G64" s="52"/>
      <c r="H64" s="129">
        <v>108363</v>
      </c>
      <c r="I64" s="53"/>
      <c r="J64" s="52"/>
      <c r="K64" s="129">
        <v>163105</v>
      </c>
      <c r="L64" s="53"/>
      <c r="M64" s="52"/>
      <c r="N64" s="129">
        <v>26576</v>
      </c>
      <c r="O64" s="53"/>
    </row>
    <row r="65" spans="1:18" x14ac:dyDescent="0.25">
      <c r="A65" s="11"/>
      <c r="B65" s="220" t="s">
        <v>971</v>
      </c>
      <c r="C65" s="50"/>
      <c r="D65" s="128"/>
      <c r="E65" s="117">
        <v>1204116</v>
      </c>
      <c r="F65" s="50"/>
      <c r="G65" s="128"/>
      <c r="H65" s="117">
        <v>1049835</v>
      </c>
      <c r="I65" s="50"/>
      <c r="J65" s="128"/>
      <c r="K65" s="117">
        <v>713622</v>
      </c>
      <c r="L65" s="50"/>
      <c r="M65" s="128"/>
      <c r="N65" s="117">
        <v>116275</v>
      </c>
      <c r="O65" s="50"/>
    </row>
    <row r="66" spans="1:18" x14ac:dyDescent="0.25">
      <c r="A66" s="11"/>
      <c r="B66" s="216" t="s">
        <v>984</v>
      </c>
      <c r="C66" s="53"/>
      <c r="D66" s="52"/>
      <c r="E66" s="129">
        <v>922367</v>
      </c>
      <c r="F66" s="53"/>
      <c r="G66" s="52"/>
      <c r="H66" s="129">
        <v>843806</v>
      </c>
      <c r="I66" s="53"/>
      <c r="J66" s="52"/>
      <c r="K66" s="129">
        <v>550465</v>
      </c>
      <c r="L66" s="53"/>
      <c r="M66" s="52"/>
      <c r="N66" s="129">
        <v>89690</v>
      </c>
      <c r="O66" s="53"/>
    </row>
    <row r="67" spans="1:18" x14ac:dyDescent="0.25">
      <c r="A67" s="11"/>
      <c r="B67" s="220" t="s">
        <v>976</v>
      </c>
      <c r="C67" s="50"/>
      <c r="D67" s="128"/>
      <c r="E67" s="117">
        <v>2425367</v>
      </c>
      <c r="F67" s="50"/>
      <c r="G67" s="128"/>
      <c r="H67" s="117">
        <v>198717</v>
      </c>
      <c r="I67" s="50"/>
      <c r="J67" s="128"/>
      <c r="K67" s="117">
        <v>521436</v>
      </c>
      <c r="L67" s="50"/>
      <c r="M67" s="128"/>
      <c r="N67" s="117">
        <v>84961</v>
      </c>
      <c r="O67" s="50"/>
    </row>
    <row r="68" spans="1:18" ht="15.75" thickBot="1" x14ac:dyDescent="0.3">
      <c r="A68" s="11"/>
      <c r="B68" s="216" t="s">
        <v>977</v>
      </c>
      <c r="C68" s="53"/>
      <c r="D68" s="143"/>
      <c r="E68" s="118">
        <v>788998</v>
      </c>
      <c r="F68" s="53"/>
      <c r="G68" s="143"/>
      <c r="H68" s="118">
        <v>447770</v>
      </c>
      <c r="I68" s="53"/>
      <c r="J68" s="143"/>
      <c r="K68" s="118">
        <v>466104</v>
      </c>
      <c r="L68" s="53"/>
      <c r="M68" s="143"/>
      <c r="N68" s="118">
        <v>75945</v>
      </c>
      <c r="O68" s="53"/>
    </row>
    <row r="69" spans="1:18" ht="15.75" thickBot="1" x14ac:dyDescent="0.3">
      <c r="A69" s="11"/>
      <c r="B69" s="270" t="s">
        <v>136</v>
      </c>
      <c r="C69" s="167"/>
      <c r="D69" s="271"/>
      <c r="E69" s="272">
        <v>5399042</v>
      </c>
      <c r="F69" s="167"/>
      <c r="G69" s="271"/>
      <c r="H69" s="272">
        <v>2648491</v>
      </c>
      <c r="I69" s="167"/>
      <c r="J69" s="271"/>
      <c r="K69" s="272">
        <v>2414732</v>
      </c>
      <c r="L69" s="167"/>
      <c r="M69" s="271"/>
      <c r="N69" s="272">
        <v>393447</v>
      </c>
      <c r="O69" s="167"/>
    </row>
    <row r="70" spans="1:18" ht="15.75" thickTop="1" x14ac:dyDescent="0.25">
      <c r="A70" s="11"/>
      <c r="B70" s="25" t="s">
        <v>635</v>
      </c>
      <c r="C70" s="25"/>
      <c r="D70" s="25"/>
      <c r="E70" s="25"/>
      <c r="F70" s="25"/>
      <c r="G70" s="25"/>
      <c r="H70" s="25"/>
      <c r="I70" s="25"/>
      <c r="J70" s="25"/>
      <c r="K70" s="25"/>
      <c r="L70" s="25"/>
      <c r="M70" s="25"/>
      <c r="N70" s="25"/>
      <c r="O70" s="25"/>
      <c r="P70" s="25"/>
      <c r="Q70" s="25"/>
      <c r="R70" s="25"/>
    </row>
    <row r="71" spans="1:18" x14ac:dyDescent="0.25">
      <c r="A71" s="11"/>
      <c r="B71" s="26" t="s">
        <v>985</v>
      </c>
      <c r="C71" s="26"/>
      <c r="D71" s="26"/>
      <c r="E71" s="26"/>
      <c r="F71" s="26"/>
      <c r="G71" s="26"/>
      <c r="H71" s="26"/>
      <c r="I71" s="26"/>
      <c r="J71" s="26"/>
      <c r="K71" s="26"/>
      <c r="L71" s="26"/>
      <c r="M71" s="26"/>
      <c r="N71" s="26"/>
      <c r="O71" s="26"/>
      <c r="P71" s="26"/>
      <c r="Q71" s="26"/>
      <c r="R71" s="26"/>
    </row>
    <row r="72" spans="1:18" x14ac:dyDescent="0.25">
      <c r="A72" s="11"/>
      <c r="B72" s="26"/>
      <c r="C72" s="26"/>
      <c r="D72" s="26"/>
      <c r="E72" s="26"/>
      <c r="F72" s="26"/>
      <c r="G72" s="26"/>
      <c r="H72" s="26"/>
      <c r="I72" s="26"/>
      <c r="J72" s="26"/>
      <c r="K72" s="26"/>
      <c r="L72" s="26"/>
      <c r="M72" s="26"/>
      <c r="N72" s="26"/>
      <c r="O72" s="26"/>
      <c r="P72" s="26"/>
      <c r="Q72" s="26"/>
      <c r="R72" s="26"/>
    </row>
    <row r="73" spans="1:18" x14ac:dyDescent="0.25">
      <c r="A73" s="11"/>
      <c r="B73" s="26" t="s">
        <v>986</v>
      </c>
      <c r="C73" s="26"/>
      <c r="D73" s="26"/>
      <c r="E73" s="26"/>
      <c r="F73" s="26"/>
      <c r="G73" s="26"/>
      <c r="H73" s="26"/>
      <c r="I73" s="26"/>
      <c r="J73" s="26"/>
      <c r="K73" s="26"/>
      <c r="L73" s="26"/>
      <c r="M73" s="26"/>
      <c r="N73" s="26"/>
      <c r="O73" s="26"/>
      <c r="P73" s="26"/>
      <c r="Q73" s="26"/>
      <c r="R73" s="26"/>
    </row>
    <row r="74" spans="1:18" x14ac:dyDescent="0.25">
      <c r="A74" s="11"/>
      <c r="B74" s="26"/>
      <c r="C74" s="26"/>
      <c r="D74" s="26"/>
      <c r="E74" s="26"/>
      <c r="F74" s="26"/>
      <c r="G74" s="26"/>
      <c r="H74" s="26"/>
      <c r="I74" s="26"/>
      <c r="J74" s="26"/>
      <c r="K74" s="26"/>
      <c r="L74" s="26"/>
      <c r="M74" s="26"/>
      <c r="N74" s="26"/>
      <c r="O74" s="26"/>
      <c r="P74" s="26"/>
      <c r="Q74" s="26"/>
      <c r="R74" s="26"/>
    </row>
    <row r="75" spans="1:18" x14ac:dyDescent="0.25">
      <c r="A75" s="11"/>
      <c r="B75" s="82" t="s">
        <v>987</v>
      </c>
      <c r="C75" s="82"/>
      <c r="D75" s="82"/>
      <c r="E75" s="82"/>
      <c r="F75" s="82"/>
      <c r="G75" s="82"/>
      <c r="H75" s="82"/>
      <c r="I75" s="82"/>
      <c r="J75" s="82"/>
      <c r="K75" s="82"/>
      <c r="L75" s="82"/>
      <c r="M75" s="82"/>
      <c r="N75" s="82"/>
      <c r="O75" s="82"/>
      <c r="P75" s="82"/>
      <c r="Q75" s="82"/>
      <c r="R75" s="82"/>
    </row>
    <row r="76" spans="1:18" x14ac:dyDescent="0.25">
      <c r="A76" s="11"/>
      <c r="B76" s="39"/>
      <c r="C76" s="39"/>
      <c r="D76" s="39"/>
      <c r="E76" s="39"/>
      <c r="F76" s="39"/>
      <c r="G76" s="39"/>
      <c r="H76" s="39"/>
      <c r="I76" s="39"/>
      <c r="J76" s="39"/>
      <c r="K76" s="39"/>
      <c r="L76" s="39"/>
      <c r="M76" s="39"/>
      <c r="N76" s="39"/>
      <c r="O76" s="39"/>
      <c r="P76" s="39"/>
      <c r="Q76" s="39"/>
      <c r="R76" s="39"/>
    </row>
    <row r="77" spans="1:18" x14ac:dyDescent="0.25">
      <c r="A77" s="11"/>
      <c r="B77" s="67"/>
      <c r="C77" s="24"/>
      <c r="D77" s="66" t="s">
        <v>725</v>
      </c>
      <c r="E77" s="66"/>
      <c r="F77" s="24"/>
      <c r="G77" s="66" t="s">
        <v>727</v>
      </c>
      <c r="H77" s="66"/>
      <c r="I77" s="24"/>
      <c r="J77" s="66" t="s">
        <v>725</v>
      </c>
      <c r="K77" s="66"/>
      <c r="L77" s="24"/>
      <c r="M77" s="66" t="s">
        <v>725</v>
      </c>
      <c r="N77" s="66"/>
      <c r="O77" s="24"/>
      <c r="P77" s="66" t="s">
        <v>725</v>
      </c>
      <c r="Q77" s="66"/>
      <c r="R77" s="24"/>
    </row>
    <row r="78" spans="1:18" x14ac:dyDescent="0.25">
      <c r="A78" s="11"/>
      <c r="B78" s="67"/>
      <c r="C78" s="24"/>
      <c r="D78" s="66" t="s">
        <v>726</v>
      </c>
      <c r="E78" s="66"/>
      <c r="F78" s="24"/>
      <c r="G78" s="66" t="s">
        <v>988</v>
      </c>
      <c r="H78" s="66"/>
      <c r="I78" s="24"/>
      <c r="J78" s="66" t="s">
        <v>968</v>
      </c>
      <c r="K78" s="66"/>
      <c r="L78" s="24"/>
      <c r="M78" s="66" t="s">
        <v>968</v>
      </c>
      <c r="N78" s="66"/>
      <c r="O78" s="24"/>
      <c r="P78" s="66" t="s">
        <v>968</v>
      </c>
      <c r="Q78" s="66"/>
      <c r="R78" s="24"/>
    </row>
    <row r="79" spans="1:18" ht="15.75" thickBot="1" x14ac:dyDescent="0.3">
      <c r="A79" s="11"/>
      <c r="B79" s="67"/>
      <c r="C79" s="24"/>
      <c r="D79" s="60">
        <v>2010</v>
      </c>
      <c r="E79" s="60"/>
      <c r="F79" s="24"/>
      <c r="G79" s="60" t="s">
        <v>989</v>
      </c>
      <c r="H79" s="60"/>
      <c r="I79" s="24"/>
      <c r="J79" s="60">
        <v>2012</v>
      </c>
      <c r="K79" s="60"/>
      <c r="L79" s="24"/>
      <c r="M79" s="60">
        <v>2013</v>
      </c>
      <c r="N79" s="60"/>
      <c r="O79" s="24"/>
      <c r="P79" s="60">
        <v>2013</v>
      </c>
      <c r="Q79" s="60"/>
      <c r="R79" s="24"/>
    </row>
    <row r="80" spans="1:18" x14ac:dyDescent="0.25">
      <c r="A80" s="11"/>
      <c r="B80" s="45"/>
      <c r="C80" s="17"/>
      <c r="D80" s="61" t="s">
        <v>497</v>
      </c>
      <c r="E80" s="61"/>
      <c r="F80" s="17"/>
      <c r="G80" s="61" t="s">
        <v>497</v>
      </c>
      <c r="H80" s="61"/>
      <c r="I80" s="17"/>
      <c r="J80" s="61" t="s">
        <v>497</v>
      </c>
      <c r="K80" s="61"/>
      <c r="L80" s="17"/>
      <c r="M80" s="61" t="s">
        <v>497</v>
      </c>
      <c r="N80" s="61"/>
      <c r="O80" s="17"/>
      <c r="P80" s="61" t="s">
        <v>892</v>
      </c>
      <c r="Q80" s="61"/>
      <c r="R80" s="17"/>
    </row>
    <row r="81" spans="1:18" x14ac:dyDescent="0.25">
      <c r="A81" s="11"/>
      <c r="B81" s="49" t="s">
        <v>990</v>
      </c>
      <c r="C81" s="50"/>
      <c r="D81" s="49"/>
      <c r="E81" s="51">
        <v>29022</v>
      </c>
      <c r="F81" s="50"/>
      <c r="G81" s="49"/>
      <c r="H81" s="51">
        <v>60829</v>
      </c>
      <c r="I81" s="50"/>
      <c r="J81" s="49"/>
      <c r="K81" s="51">
        <v>52772</v>
      </c>
      <c r="L81" s="50"/>
      <c r="M81" s="49"/>
      <c r="N81" s="51">
        <v>104382</v>
      </c>
      <c r="O81" s="50"/>
      <c r="P81" s="49"/>
      <c r="Q81" s="51">
        <v>17008</v>
      </c>
      <c r="R81" s="50"/>
    </row>
    <row r="82" spans="1:18" x14ac:dyDescent="0.25">
      <c r="A82" s="11"/>
      <c r="B82" s="54" t="s">
        <v>272</v>
      </c>
      <c r="C82" s="53"/>
      <c r="D82" s="54"/>
      <c r="E82" s="63" t="s">
        <v>521</v>
      </c>
      <c r="F82" s="53"/>
      <c r="G82" s="54"/>
      <c r="H82" s="55">
        <v>798541</v>
      </c>
      <c r="I82" s="53"/>
      <c r="J82" s="54"/>
      <c r="K82" s="55">
        <v>5861534</v>
      </c>
      <c r="L82" s="53"/>
      <c r="M82" s="54"/>
      <c r="N82" s="55">
        <v>4742827</v>
      </c>
      <c r="O82" s="53"/>
      <c r="P82" s="54"/>
      <c r="Q82" s="55">
        <v>772774</v>
      </c>
      <c r="R82" s="53"/>
    </row>
    <row r="83" spans="1:18" x14ac:dyDescent="0.25">
      <c r="A83" s="11"/>
      <c r="B83" s="49" t="s">
        <v>297</v>
      </c>
      <c r="C83" s="50"/>
      <c r="D83" s="49"/>
      <c r="E83" s="65" t="s">
        <v>521</v>
      </c>
      <c r="F83" s="50"/>
      <c r="G83" s="49"/>
      <c r="H83" s="51">
        <v>61385</v>
      </c>
      <c r="I83" s="50"/>
      <c r="J83" s="49"/>
      <c r="K83" s="51">
        <v>405133</v>
      </c>
      <c r="L83" s="50"/>
      <c r="M83" s="49"/>
      <c r="N83" s="51">
        <v>442588</v>
      </c>
      <c r="O83" s="50"/>
      <c r="P83" s="49"/>
      <c r="Q83" s="51">
        <v>72113</v>
      </c>
      <c r="R83" s="50"/>
    </row>
    <row r="84" spans="1:18" x14ac:dyDescent="0.25">
      <c r="A84" s="11"/>
      <c r="B84" s="54" t="s">
        <v>991</v>
      </c>
      <c r="C84" s="53"/>
      <c r="D84" s="54"/>
      <c r="E84" s="63" t="s">
        <v>521</v>
      </c>
      <c r="F84" s="53"/>
      <c r="G84" s="54"/>
      <c r="H84" s="55">
        <v>104326</v>
      </c>
      <c r="I84" s="53"/>
      <c r="J84" s="54"/>
      <c r="K84" s="55">
        <v>597469</v>
      </c>
      <c r="L84" s="53"/>
      <c r="M84" s="54"/>
      <c r="N84" s="55">
        <v>606165</v>
      </c>
      <c r="O84" s="53"/>
      <c r="P84" s="54"/>
      <c r="Q84" s="55">
        <v>98766</v>
      </c>
      <c r="R84" s="53"/>
    </row>
    <row r="85" spans="1:18" ht="15.75" thickBot="1" x14ac:dyDescent="0.3">
      <c r="A85" s="11"/>
      <c r="B85" s="49" t="s">
        <v>992</v>
      </c>
      <c r="C85" s="50"/>
      <c r="D85" s="56"/>
      <c r="E85" s="87" t="s">
        <v>521</v>
      </c>
      <c r="F85" s="50"/>
      <c r="G85" s="56"/>
      <c r="H85" s="57">
        <v>1087</v>
      </c>
      <c r="I85" s="50"/>
      <c r="J85" s="56"/>
      <c r="K85" s="57">
        <v>1899</v>
      </c>
      <c r="L85" s="50"/>
      <c r="M85" s="56"/>
      <c r="N85" s="87" t="s">
        <v>521</v>
      </c>
      <c r="O85" s="50"/>
      <c r="P85" s="56"/>
      <c r="Q85" s="87" t="s">
        <v>521</v>
      </c>
      <c r="R85" s="50"/>
    </row>
    <row r="86" spans="1:18" ht="15.75" thickBot="1" x14ac:dyDescent="0.3">
      <c r="A86" s="11"/>
      <c r="B86" s="137" t="s">
        <v>136</v>
      </c>
      <c r="C86" s="53"/>
      <c r="D86" s="109"/>
      <c r="E86" s="107">
        <v>29022</v>
      </c>
      <c r="F86" s="53"/>
      <c r="G86" s="109"/>
      <c r="H86" s="107">
        <v>1026168</v>
      </c>
      <c r="I86" s="53"/>
      <c r="J86" s="109"/>
      <c r="K86" s="107">
        <v>6918807</v>
      </c>
      <c r="L86" s="53"/>
      <c r="M86" s="109"/>
      <c r="N86" s="107">
        <v>5895962</v>
      </c>
      <c r="O86" s="53"/>
      <c r="P86" s="109"/>
      <c r="Q86" s="107">
        <v>960661</v>
      </c>
      <c r="R86" s="53"/>
    </row>
    <row r="87" spans="1:18" ht="15.75" thickTop="1" x14ac:dyDescent="0.25">
      <c r="A87" s="11"/>
      <c r="B87" s="34"/>
      <c r="C87" s="34"/>
      <c r="D87" s="34"/>
      <c r="E87" s="34"/>
      <c r="F87" s="34"/>
      <c r="G87" s="34"/>
      <c r="H87" s="34"/>
      <c r="I87" s="34"/>
      <c r="J87" s="34"/>
      <c r="K87" s="34"/>
      <c r="L87" s="34"/>
      <c r="M87" s="34"/>
      <c r="N87" s="34"/>
      <c r="O87" s="34"/>
      <c r="P87" s="34"/>
      <c r="Q87" s="34"/>
      <c r="R87" s="34"/>
    </row>
    <row r="88" spans="1:18" x14ac:dyDescent="0.25">
      <c r="A88" s="11"/>
      <c r="B88" s="82" t="s">
        <v>993</v>
      </c>
      <c r="C88" s="82"/>
      <c r="D88" s="82"/>
      <c r="E88" s="82"/>
      <c r="F88" s="82"/>
      <c r="G88" s="82"/>
      <c r="H88" s="82"/>
      <c r="I88" s="82"/>
      <c r="J88" s="82"/>
      <c r="K88" s="82"/>
      <c r="L88" s="82"/>
      <c r="M88" s="82"/>
      <c r="N88" s="82"/>
      <c r="O88" s="82"/>
      <c r="P88" s="82"/>
      <c r="Q88" s="82"/>
      <c r="R88" s="82"/>
    </row>
    <row r="89" spans="1:18" x14ac:dyDescent="0.25">
      <c r="A89" s="11"/>
      <c r="B89" s="82"/>
      <c r="C89" s="82"/>
      <c r="D89" s="82"/>
      <c r="E89" s="82"/>
      <c r="F89" s="82"/>
      <c r="G89" s="82"/>
      <c r="H89" s="82"/>
      <c r="I89" s="82"/>
      <c r="J89" s="82"/>
      <c r="K89" s="82"/>
      <c r="L89" s="82"/>
      <c r="M89" s="82"/>
      <c r="N89" s="82"/>
      <c r="O89" s="82"/>
      <c r="P89" s="82"/>
      <c r="Q89" s="82"/>
      <c r="R89" s="82"/>
    </row>
    <row r="90" spans="1:18" x14ac:dyDescent="0.25">
      <c r="A90" s="11"/>
      <c r="B90" s="67"/>
      <c r="C90" s="24"/>
      <c r="D90" s="66" t="s">
        <v>994</v>
      </c>
      <c r="E90" s="66"/>
      <c r="F90" s="24"/>
      <c r="G90" s="66" t="s">
        <v>994</v>
      </c>
      <c r="H90" s="66"/>
      <c r="I90" s="24"/>
      <c r="J90" s="66" t="s">
        <v>995</v>
      </c>
      <c r="K90" s="66"/>
      <c r="L90" s="24"/>
      <c r="M90" s="66" t="s">
        <v>995</v>
      </c>
      <c r="N90" s="66"/>
      <c r="O90" s="24"/>
    </row>
    <row r="91" spans="1:18" ht="15.75" thickBot="1" x14ac:dyDescent="0.3">
      <c r="A91" s="11"/>
      <c r="B91" s="67"/>
      <c r="C91" s="24"/>
      <c r="D91" s="60">
        <v>2011</v>
      </c>
      <c r="E91" s="60"/>
      <c r="F91" s="24"/>
      <c r="G91" s="60">
        <v>2012</v>
      </c>
      <c r="H91" s="60"/>
      <c r="I91" s="24"/>
      <c r="J91" s="60" t="s">
        <v>996</v>
      </c>
      <c r="K91" s="60"/>
      <c r="L91" s="24"/>
      <c r="M91" s="60" t="s">
        <v>996</v>
      </c>
      <c r="N91" s="60"/>
      <c r="O91" s="24"/>
    </row>
    <row r="92" spans="1:18" x14ac:dyDescent="0.25">
      <c r="A92" s="11"/>
      <c r="B92" s="45"/>
      <c r="C92" s="17"/>
      <c r="D92" s="61" t="s">
        <v>497</v>
      </c>
      <c r="E92" s="61"/>
      <c r="F92" s="17"/>
      <c r="G92" s="61" t="s">
        <v>497</v>
      </c>
      <c r="H92" s="61"/>
      <c r="I92" s="17"/>
      <c r="J92" s="61" t="s">
        <v>497</v>
      </c>
      <c r="K92" s="61"/>
      <c r="L92" s="17"/>
      <c r="M92" s="61" t="s">
        <v>892</v>
      </c>
      <c r="N92" s="61"/>
      <c r="O92" s="17"/>
    </row>
    <row r="93" spans="1:18" x14ac:dyDescent="0.25">
      <c r="A93" s="11"/>
      <c r="B93" s="49" t="s">
        <v>990</v>
      </c>
      <c r="C93" s="50"/>
      <c r="D93" s="49"/>
      <c r="E93" s="51">
        <v>448189</v>
      </c>
      <c r="F93" s="50"/>
      <c r="G93" s="49"/>
      <c r="H93" s="51">
        <v>453937</v>
      </c>
      <c r="I93" s="50"/>
      <c r="J93" s="49"/>
      <c r="K93" s="51">
        <v>40442</v>
      </c>
      <c r="L93" s="50"/>
      <c r="M93" s="49"/>
      <c r="N93" s="51">
        <v>6589</v>
      </c>
      <c r="O93" s="50"/>
    </row>
    <row r="94" spans="1:18" x14ac:dyDescent="0.25">
      <c r="A94" s="11"/>
      <c r="B94" s="54" t="s">
        <v>272</v>
      </c>
      <c r="C94" s="53"/>
      <c r="D94" s="54"/>
      <c r="E94" s="55">
        <v>418290</v>
      </c>
      <c r="F94" s="53"/>
      <c r="G94" s="54"/>
      <c r="H94" s="55">
        <v>443095</v>
      </c>
      <c r="I94" s="53"/>
      <c r="J94" s="54"/>
      <c r="K94" s="55">
        <v>469881</v>
      </c>
      <c r="L94" s="53"/>
      <c r="M94" s="54"/>
      <c r="N94" s="55">
        <v>76560</v>
      </c>
      <c r="O94" s="53"/>
    </row>
    <row r="95" spans="1:18" x14ac:dyDescent="0.25">
      <c r="A95" s="11"/>
      <c r="B95" s="49" t="s">
        <v>297</v>
      </c>
      <c r="C95" s="50"/>
      <c r="D95" s="49"/>
      <c r="E95" s="51">
        <v>122883</v>
      </c>
      <c r="F95" s="50"/>
      <c r="G95" s="49"/>
      <c r="H95" s="51">
        <v>93485</v>
      </c>
      <c r="I95" s="50"/>
      <c r="J95" s="49"/>
      <c r="K95" s="51">
        <v>76847</v>
      </c>
      <c r="L95" s="50"/>
      <c r="M95" s="49"/>
      <c r="N95" s="51">
        <v>12521</v>
      </c>
      <c r="O95" s="50"/>
    </row>
    <row r="96" spans="1:18" x14ac:dyDescent="0.25">
      <c r="A96" s="11"/>
      <c r="B96" s="54" t="s">
        <v>991</v>
      </c>
      <c r="C96" s="53"/>
      <c r="D96" s="54"/>
      <c r="E96" s="55">
        <v>21058</v>
      </c>
      <c r="F96" s="53"/>
      <c r="G96" s="54"/>
      <c r="H96" s="55">
        <v>43738</v>
      </c>
      <c r="I96" s="53"/>
      <c r="J96" s="54"/>
      <c r="K96" s="55">
        <v>31513</v>
      </c>
      <c r="L96" s="53"/>
      <c r="M96" s="54"/>
      <c r="N96" s="55">
        <v>5135</v>
      </c>
      <c r="O96" s="53"/>
    </row>
    <row r="97" spans="1:18" ht="15.75" thickBot="1" x14ac:dyDescent="0.3">
      <c r="A97" s="11"/>
      <c r="B97" s="49" t="s">
        <v>992</v>
      </c>
      <c r="C97" s="50"/>
      <c r="D97" s="56"/>
      <c r="E97" s="57">
        <v>1453</v>
      </c>
      <c r="F97" s="50"/>
      <c r="G97" s="56"/>
      <c r="H97" s="87" t="s">
        <v>521</v>
      </c>
      <c r="I97" s="50"/>
      <c r="J97" s="56"/>
      <c r="K97" s="87" t="s">
        <v>521</v>
      </c>
      <c r="L97" s="50"/>
      <c r="M97" s="56"/>
      <c r="N97" s="87" t="s">
        <v>521</v>
      </c>
      <c r="O97" s="50"/>
    </row>
    <row r="98" spans="1:18" ht="15.75" thickBot="1" x14ac:dyDescent="0.3">
      <c r="A98" s="11"/>
      <c r="B98" s="137" t="s">
        <v>136</v>
      </c>
      <c r="C98" s="53"/>
      <c r="D98" s="109"/>
      <c r="E98" s="107">
        <v>1011872</v>
      </c>
      <c r="F98" s="53"/>
      <c r="G98" s="109"/>
      <c r="H98" s="107">
        <v>1034255</v>
      </c>
      <c r="I98" s="53"/>
      <c r="J98" s="109"/>
      <c r="K98" s="107">
        <v>618683</v>
      </c>
      <c r="L98" s="53"/>
      <c r="M98" s="109"/>
      <c r="N98" s="107">
        <v>100805</v>
      </c>
      <c r="O98" s="53"/>
    </row>
    <row r="99" spans="1:18" ht="15.75" thickTop="1" x14ac:dyDescent="0.25">
      <c r="A99" s="11"/>
      <c r="B99" s="34"/>
      <c r="C99" s="34"/>
      <c r="D99" s="34"/>
      <c r="E99" s="34"/>
      <c r="F99" s="34"/>
      <c r="G99" s="34"/>
      <c r="H99" s="34"/>
      <c r="I99" s="34"/>
      <c r="J99" s="34"/>
      <c r="K99" s="34"/>
      <c r="L99" s="34"/>
      <c r="M99" s="34"/>
      <c r="N99" s="34"/>
      <c r="O99" s="34"/>
      <c r="P99" s="34"/>
      <c r="Q99" s="34"/>
      <c r="R99" s="34"/>
    </row>
    <row r="100" spans="1:18" x14ac:dyDescent="0.25">
      <c r="A100" s="11"/>
      <c r="B100" s="26" t="s">
        <v>997</v>
      </c>
      <c r="C100" s="26"/>
      <c r="D100" s="26"/>
      <c r="E100" s="26"/>
      <c r="F100" s="26"/>
      <c r="G100" s="26"/>
      <c r="H100" s="26"/>
      <c r="I100" s="26"/>
      <c r="J100" s="26"/>
      <c r="K100" s="26"/>
      <c r="L100" s="26"/>
      <c r="M100" s="26"/>
      <c r="N100" s="26"/>
      <c r="O100" s="26"/>
      <c r="P100" s="26"/>
      <c r="Q100" s="26"/>
      <c r="R100" s="26"/>
    </row>
    <row r="101" spans="1:18" x14ac:dyDescent="0.25">
      <c r="A101" s="11"/>
      <c r="B101" s="4"/>
    </row>
  </sheetData>
  <mergeCells count="105">
    <mergeCell ref="B99:R99"/>
    <mergeCell ref="B100:R100"/>
    <mergeCell ref="B74:R74"/>
    <mergeCell ref="B75:R75"/>
    <mergeCell ref="B76:R76"/>
    <mergeCell ref="B87:R87"/>
    <mergeCell ref="B88:R88"/>
    <mergeCell ref="B89:R89"/>
    <mergeCell ref="B11:R11"/>
    <mergeCell ref="B52:R52"/>
    <mergeCell ref="B70:R70"/>
    <mergeCell ref="B71:R71"/>
    <mergeCell ref="B72:R72"/>
    <mergeCell ref="B73:R73"/>
    <mergeCell ref="B5:R5"/>
    <mergeCell ref="B6:R6"/>
    <mergeCell ref="B7:R7"/>
    <mergeCell ref="B8:R8"/>
    <mergeCell ref="B9:R9"/>
    <mergeCell ref="B10:R10"/>
    <mergeCell ref="O90:O91"/>
    <mergeCell ref="D92:E92"/>
    <mergeCell ref="G92:H92"/>
    <mergeCell ref="J92:K92"/>
    <mergeCell ref="M92:N92"/>
    <mergeCell ref="A1:A2"/>
    <mergeCell ref="B1:R1"/>
    <mergeCell ref="B2:R2"/>
    <mergeCell ref="B3:R3"/>
    <mergeCell ref="A4:A101"/>
    <mergeCell ref="I90:I91"/>
    <mergeCell ref="J90:K90"/>
    <mergeCell ref="J91:K91"/>
    <mergeCell ref="L90:L91"/>
    <mergeCell ref="M90:N90"/>
    <mergeCell ref="M91:N91"/>
    <mergeCell ref="B90:B91"/>
    <mergeCell ref="C90:C91"/>
    <mergeCell ref="D90:E90"/>
    <mergeCell ref="D91:E91"/>
    <mergeCell ref="F90:F91"/>
    <mergeCell ref="G90:H90"/>
    <mergeCell ref="G91:H91"/>
    <mergeCell ref="R77:R79"/>
    <mergeCell ref="D80:E80"/>
    <mergeCell ref="G80:H80"/>
    <mergeCell ref="J80:K80"/>
    <mergeCell ref="M80:N80"/>
    <mergeCell ref="P80:Q80"/>
    <mergeCell ref="L77:L79"/>
    <mergeCell ref="M77:N77"/>
    <mergeCell ref="M78:N78"/>
    <mergeCell ref="M79:N79"/>
    <mergeCell ref="O77:O79"/>
    <mergeCell ref="P77:Q77"/>
    <mergeCell ref="P78:Q78"/>
    <mergeCell ref="P79:Q79"/>
    <mergeCell ref="G77:H77"/>
    <mergeCell ref="G78:H78"/>
    <mergeCell ref="G79:H79"/>
    <mergeCell ref="I77:I79"/>
    <mergeCell ref="J77:K77"/>
    <mergeCell ref="J78:K78"/>
    <mergeCell ref="J79:K79"/>
    <mergeCell ref="B77:B79"/>
    <mergeCell ref="C77:C79"/>
    <mergeCell ref="D77:E77"/>
    <mergeCell ref="D78:E78"/>
    <mergeCell ref="D79:E79"/>
    <mergeCell ref="F77:F79"/>
    <mergeCell ref="D53:E53"/>
    <mergeCell ref="G53:H53"/>
    <mergeCell ref="J53:K53"/>
    <mergeCell ref="M53:N53"/>
    <mergeCell ref="D54:E54"/>
    <mergeCell ref="G54:H54"/>
    <mergeCell ref="J54:K54"/>
    <mergeCell ref="M54:N54"/>
    <mergeCell ref="R12:R14"/>
    <mergeCell ref="D15:E15"/>
    <mergeCell ref="G15:H15"/>
    <mergeCell ref="J15:K15"/>
    <mergeCell ref="M15:N15"/>
    <mergeCell ref="P15:Q15"/>
    <mergeCell ref="L12:L14"/>
    <mergeCell ref="M12:N12"/>
    <mergeCell ref="M13:N13"/>
    <mergeCell ref="M14:N14"/>
    <mergeCell ref="O12:O14"/>
    <mergeCell ref="P12:Q12"/>
    <mergeCell ref="P13:Q13"/>
    <mergeCell ref="P14:Q14"/>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0.140625" bestFit="1" customWidth="1"/>
    <col min="2" max="2" width="36.5703125" customWidth="1"/>
    <col min="3" max="3" width="7.5703125" customWidth="1"/>
    <col min="4" max="4" width="36.5703125" customWidth="1"/>
    <col min="5" max="5" width="14.5703125" customWidth="1"/>
    <col min="6" max="7" width="23.28515625" customWidth="1"/>
    <col min="8" max="8" width="14.5703125" customWidth="1"/>
    <col min="9" max="10" width="23.28515625" customWidth="1"/>
    <col min="11" max="11" width="7.28515625" customWidth="1"/>
    <col min="12" max="13" width="23.28515625" customWidth="1"/>
    <col min="14" max="14" width="14.5703125" customWidth="1"/>
    <col min="15" max="15" width="23.28515625" customWidth="1"/>
  </cols>
  <sheetData>
    <row r="1" spans="1:15" ht="15" customHeight="1" x14ac:dyDescent="0.25">
      <c r="A1" s="7" t="s">
        <v>9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99</v>
      </c>
      <c r="B3" s="10"/>
      <c r="C3" s="10"/>
      <c r="D3" s="10"/>
      <c r="E3" s="10"/>
      <c r="F3" s="10"/>
      <c r="G3" s="10"/>
      <c r="H3" s="10"/>
      <c r="I3" s="10"/>
      <c r="J3" s="10"/>
      <c r="K3" s="10"/>
      <c r="L3" s="10"/>
      <c r="M3" s="10"/>
      <c r="N3" s="10"/>
      <c r="O3" s="10"/>
    </row>
    <row r="4" spans="1:15" x14ac:dyDescent="0.25">
      <c r="A4" s="11" t="s">
        <v>998</v>
      </c>
      <c r="B4" s="30"/>
      <c r="C4" s="13">
        <v>25</v>
      </c>
      <c r="D4" s="14" t="s">
        <v>998</v>
      </c>
    </row>
    <row r="5" spans="1:15" x14ac:dyDescent="0.25">
      <c r="A5" s="11"/>
      <c r="B5" s="80"/>
      <c r="C5" s="80"/>
      <c r="D5" s="80"/>
      <c r="E5" s="80"/>
      <c r="F5" s="80"/>
      <c r="G5" s="80"/>
      <c r="H5" s="80"/>
      <c r="I5" s="80"/>
      <c r="J5" s="80"/>
      <c r="K5" s="80"/>
      <c r="L5" s="80"/>
      <c r="M5" s="80"/>
      <c r="N5" s="80"/>
      <c r="O5" s="80"/>
    </row>
    <row r="6" spans="1:15" x14ac:dyDescent="0.25">
      <c r="A6" s="11"/>
      <c r="B6" s="26" t="s">
        <v>1000</v>
      </c>
      <c r="C6" s="26"/>
      <c r="D6" s="26"/>
      <c r="E6" s="26"/>
      <c r="F6" s="26"/>
      <c r="G6" s="26"/>
      <c r="H6" s="26"/>
      <c r="I6" s="26"/>
      <c r="J6" s="26"/>
      <c r="K6" s="26"/>
      <c r="L6" s="26"/>
      <c r="M6" s="26"/>
      <c r="N6" s="26"/>
      <c r="O6" s="26"/>
    </row>
    <row r="7" spans="1:15" x14ac:dyDescent="0.25">
      <c r="A7" s="11"/>
      <c r="B7" s="34"/>
      <c r="C7" s="34"/>
      <c r="D7" s="34"/>
      <c r="E7" s="34"/>
      <c r="F7" s="34"/>
      <c r="G7" s="34"/>
      <c r="H7" s="34"/>
      <c r="I7" s="34"/>
      <c r="J7" s="34"/>
      <c r="K7" s="34"/>
      <c r="L7" s="34"/>
      <c r="M7" s="34"/>
      <c r="N7" s="34"/>
      <c r="O7" s="34"/>
    </row>
    <row r="8" spans="1:15" x14ac:dyDescent="0.25">
      <c r="A8" s="11"/>
      <c r="B8" s="276" t="s">
        <v>1001</v>
      </c>
      <c r="C8" s="276"/>
      <c r="D8" s="276"/>
      <c r="E8" s="276"/>
      <c r="F8" s="276"/>
      <c r="G8" s="276"/>
      <c r="H8" s="276"/>
      <c r="I8" s="276"/>
      <c r="J8" s="276"/>
      <c r="K8" s="276"/>
      <c r="L8" s="276"/>
      <c r="M8" s="276"/>
      <c r="N8" s="276"/>
      <c r="O8" s="276"/>
    </row>
    <row r="9" spans="1:15" x14ac:dyDescent="0.25">
      <c r="A9" s="11"/>
      <c r="B9" s="276"/>
      <c r="C9" s="276"/>
      <c r="D9" s="276"/>
      <c r="E9" s="276"/>
      <c r="F9" s="276"/>
      <c r="G9" s="276"/>
      <c r="H9" s="276"/>
      <c r="I9" s="276"/>
      <c r="J9" s="276"/>
      <c r="K9" s="276"/>
      <c r="L9" s="276"/>
      <c r="M9" s="276"/>
      <c r="N9" s="276"/>
      <c r="O9" s="276"/>
    </row>
    <row r="10" spans="1:15" x14ac:dyDescent="0.25">
      <c r="A10" s="11"/>
      <c r="B10" s="276" t="s">
        <v>1002</v>
      </c>
      <c r="C10" s="276"/>
      <c r="D10" s="276"/>
      <c r="E10" s="276"/>
      <c r="F10" s="276"/>
      <c r="G10" s="276"/>
      <c r="H10" s="276"/>
      <c r="I10" s="276"/>
      <c r="J10" s="276"/>
      <c r="K10" s="276"/>
      <c r="L10" s="276"/>
      <c r="M10" s="276"/>
      <c r="N10" s="276"/>
      <c r="O10" s="276"/>
    </row>
    <row r="11" spans="1:15" x14ac:dyDescent="0.25">
      <c r="A11" s="11"/>
      <c r="B11" s="276"/>
      <c r="C11" s="276"/>
      <c r="D11" s="276"/>
      <c r="E11" s="276"/>
      <c r="F11" s="276"/>
      <c r="G11" s="276"/>
      <c r="H11" s="276"/>
      <c r="I11" s="276"/>
      <c r="J11" s="276"/>
      <c r="K11" s="276"/>
      <c r="L11" s="276"/>
      <c r="M11" s="276"/>
      <c r="N11" s="276"/>
      <c r="O11" s="276"/>
    </row>
    <row r="12" spans="1:15" x14ac:dyDescent="0.25">
      <c r="A12" s="11"/>
      <c r="B12" s="276" t="s">
        <v>1003</v>
      </c>
      <c r="C12" s="276"/>
      <c r="D12" s="276"/>
      <c r="E12" s="276"/>
      <c r="F12" s="276"/>
      <c r="G12" s="276"/>
      <c r="H12" s="276"/>
      <c r="I12" s="276"/>
      <c r="J12" s="276"/>
      <c r="K12" s="276"/>
      <c r="L12" s="276"/>
      <c r="M12" s="276"/>
      <c r="N12" s="276"/>
      <c r="O12" s="276"/>
    </row>
    <row r="13" spans="1:15" x14ac:dyDescent="0.25">
      <c r="A13" s="11"/>
      <c r="B13" s="34"/>
      <c r="C13" s="34"/>
      <c r="D13" s="34"/>
      <c r="E13" s="34"/>
      <c r="F13" s="34"/>
      <c r="G13" s="34"/>
      <c r="H13" s="34"/>
      <c r="I13" s="34"/>
      <c r="J13" s="34"/>
      <c r="K13" s="34"/>
      <c r="L13" s="34"/>
      <c r="M13" s="34"/>
      <c r="N13" s="34"/>
      <c r="O13" s="34"/>
    </row>
    <row r="14" spans="1:15" ht="25.5" customHeight="1" x14ac:dyDescent="0.25">
      <c r="A14" s="11"/>
      <c r="B14" s="26" t="s">
        <v>1004</v>
      </c>
      <c r="C14" s="26"/>
      <c r="D14" s="26"/>
      <c r="E14" s="26"/>
      <c r="F14" s="26"/>
      <c r="G14" s="26"/>
      <c r="H14" s="26"/>
      <c r="I14" s="26"/>
      <c r="J14" s="26"/>
      <c r="K14" s="26"/>
      <c r="L14" s="26"/>
      <c r="M14" s="26"/>
      <c r="N14" s="26"/>
      <c r="O14" s="26"/>
    </row>
    <row r="15" spans="1:15" x14ac:dyDescent="0.25">
      <c r="A15" s="11"/>
      <c r="B15" s="34" t="s">
        <v>69</v>
      </c>
      <c r="C15" s="34"/>
      <c r="D15" s="34"/>
      <c r="E15" s="34"/>
      <c r="F15" s="34"/>
      <c r="G15" s="34"/>
      <c r="H15" s="34"/>
      <c r="I15" s="34"/>
      <c r="J15" s="34"/>
      <c r="K15" s="34"/>
      <c r="L15" s="34"/>
      <c r="M15" s="34"/>
      <c r="N15" s="34"/>
      <c r="O15" s="34"/>
    </row>
    <row r="16" spans="1:15" x14ac:dyDescent="0.25">
      <c r="A16" s="11"/>
      <c r="B16" s="26" t="s">
        <v>1005</v>
      </c>
      <c r="C16" s="26"/>
      <c r="D16" s="26"/>
      <c r="E16" s="26"/>
      <c r="F16" s="26"/>
      <c r="G16" s="26"/>
      <c r="H16" s="26"/>
      <c r="I16" s="26"/>
      <c r="J16" s="26"/>
      <c r="K16" s="26"/>
      <c r="L16" s="26"/>
      <c r="M16" s="26"/>
      <c r="N16" s="26"/>
      <c r="O16" s="26"/>
    </row>
    <row r="17" spans="1:15" x14ac:dyDescent="0.25">
      <c r="A17" s="11"/>
      <c r="B17" s="80"/>
      <c r="C17" s="80"/>
      <c r="D17" s="80"/>
      <c r="E17" s="80"/>
      <c r="F17" s="80"/>
      <c r="G17" s="80"/>
      <c r="H17" s="80"/>
      <c r="I17" s="80"/>
      <c r="J17" s="80"/>
      <c r="K17" s="80"/>
      <c r="L17" s="80"/>
      <c r="M17" s="80"/>
      <c r="N17" s="80"/>
      <c r="O17" s="80"/>
    </row>
    <row r="18" spans="1:15" x14ac:dyDescent="0.25">
      <c r="A18" s="11"/>
      <c r="B18" s="22"/>
      <c r="C18" s="24"/>
      <c r="D18" s="156" t="s">
        <v>1006</v>
      </c>
      <c r="E18" s="156"/>
      <c r="F18" s="24"/>
      <c r="G18" s="156" t="s">
        <v>1007</v>
      </c>
      <c r="H18" s="156"/>
      <c r="I18" s="24"/>
      <c r="J18" s="156" t="s">
        <v>1008</v>
      </c>
      <c r="K18" s="156"/>
      <c r="L18" s="24"/>
      <c r="M18" s="156" t="s">
        <v>136</v>
      </c>
      <c r="N18" s="156"/>
      <c r="O18" s="24"/>
    </row>
    <row r="19" spans="1:15" x14ac:dyDescent="0.25">
      <c r="A19" s="11"/>
      <c r="B19" s="22"/>
      <c r="C19" s="24"/>
      <c r="D19" s="156" t="s">
        <v>497</v>
      </c>
      <c r="E19" s="156"/>
      <c r="F19" s="24"/>
      <c r="G19" s="156" t="s">
        <v>497</v>
      </c>
      <c r="H19" s="156"/>
      <c r="I19" s="24"/>
      <c r="J19" s="156" t="s">
        <v>497</v>
      </c>
      <c r="K19" s="156"/>
      <c r="L19" s="24"/>
      <c r="M19" s="156" t="s">
        <v>497</v>
      </c>
      <c r="N19" s="156"/>
      <c r="O19" s="24"/>
    </row>
    <row r="20" spans="1:15" x14ac:dyDescent="0.25">
      <c r="A20" s="11"/>
      <c r="B20" s="243" t="s">
        <v>1009</v>
      </c>
      <c r="C20" s="50"/>
      <c r="D20" s="50"/>
      <c r="E20" s="160"/>
      <c r="F20" s="50"/>
      <c r="G20" s="50"/>
      <c r="H20" s="160"/>
      <c r="I20" s="50"/>
      <c r="J20" s="50"/>
      <c r="K20" s="160"/>
      <c r="L20" s="50"/>
      <c r="M20" s="50"/>
      <c r="N20" s="160"/>
      <c r="O20" s="50"/>
    </row>
    <row r="21" spans="1:15" x14ac:dyDescent="0.25">
      <c r="A21" s="11"/>
      <c r="B21" s="137" t="s">
        <v>1010</v>
      </c>
      <c r="C21" s="53"/>
      <c r="D21" s="54"/>
      <c r="E21" s="63"/>
      <c r="F21" s="53"/>
      <c r="G21" s="54"/>
      <c r="H21" s="63"/>
      <c r="I21" s="53"/>
      <c r="J21" s="54"/>
      <c r="K21" s="63"/>
      <c r="L21" s="53"/>
      <c r="M21" s="54"/>
      <c r="N21" s="63"/>
      <c r="O21" s="53"/>
    </row>
    <row r="22" spans="1:15" x14ac:dyDescent="0.25">
      <c r="A22" s="11"/>
      <c r="B22" s="273" t="s">
        <v>1011</v>
      </c>
      <c r="C22" s="50"/>
      <c r="D22" s="49"/>
      <c r="E22" s="65" t="s">
        <v>521</v>
      </c>
      <c r="F22" s="50"/>
      <c r="G22" s="49"/>
      <c r="H22" s="51">
        <v>3176</v>
      </c>
      <c r="I22" s="50"/>
      <c r="J22" s="49"/>
      <c r="K22" s="65" t="s">
        <v>521</v>
      </c>
      <c r="L22" s="50"/>
      <c r="M22" s="49"/>
      <c r="N22" s="51">
        <v>3176</v>
      </c>
      <c r="O22" s="50"/>
    </row>
    <row r="23" spans="1:15" ht="15.75" thickBot="1" x14ac:dyDescent="0.3">
      <c r="A23" s="11"/>
      <c r="B23" s="274" t="s">
        <v>644</v>
      </c>
      <c r="C23" s="53"/>
      <c r="D23" s="73"/>
      <c r="E23" s="74">
        <v>52855</v>
      </c>
      <c r="F23" s="53"/>
      <c r="G23" s="73"/>
      <c r="H23" s="114" t="s">
        <v>521</v>
      </c>
      <c r="I23" s="53"/>
      <c r="J23" s="73"/>
      <c r="K23" s="113" t="s">
        <v>521</v>
      </c>
      <c r="L23" s="53"/>
      <c r="M23" s="73"/>
      <c r="N23" s="118">
        <v>52855</v>
      </c>
      <c r="O23" s="53"/>
    </row>
    <row r="24" spans="1:15" ht="15.75" thickBot="1" x14ac:dyDescent="0.3">
      <c r="A24" s="11"/>
      <c r="B24" s="49"/>
      <c r="C24" s="50"/>
      <c r="D24" s="75"/>
      <c r="E24" s="76">
        <v>52855</v>
      </c>
      <c r="F24" s="50"/>
      <c r="G24" s="75"/>
      <c r="H24" s="76">
        <v>3176</v>
      </c>
      <c r="I24" s="50"/>
      <c r="J24" s="75"/>
      <c r="K24" s="115" t="s">
        <v>521</v>
      </c>
      <c r="L24" s="50"/>
      <c r="M24" s="75"/>
      <c r="N24" s="145">
        <v>56031</v>
      </c>
      <c r="O24" s="50"/>
    </row>
    <row r="25" spans="1:15" ht="15.75" thickTop="1" x14ac:dyDescent="0.25">
      <c r="A25" s="11"/>
      <c r="B25" s="137" t="s">
        <v>1012</v>
      </c>
      <c r="C25" s="53"/>
      <c r="D25" s="176"/>
      <c r="E25" s="275"/>
      <c r="F25" s="53"/>
      <c r="G25" s="176"/>
      <c r="H25" s="275"/>
      <c r="I25" s="53"/>
      <c r="J25" s="176"/>
      <c r="K25" s="275"/>
      <c r="L25" s="53"/>
      <c r="M25" s="176"/>
      <c r="N25" s="275"/>
      <c r="O25" s="53"/>
    </row>
    <row r="26" spans="1:15" ht="15.75" thickBot="1" x14ac:dyDescent="0.3">
      <c r="A26" s="11"/>
      <c r="B26" s="273" t="s">
        <v>1011</v>
      </c>
      <c r="C26" s="50"/>
      <c r="D26" s="56"/>
      <c r="E26" s="87" t="s">
        <v>521</v>
      </c>
      <c r="F26" s="50"/>
      <c r="G26" s="56"/>
      <c r="H26" s="57">
        <v>14681</v>
      </c>
      <c r="I26" s="50"/>
      <c r="J26" s="56"/>
      <c r="K26" s="87" t="s">
        <v>521</v>
      </c>
      <c r="L26" s="50"/>
      <c r="M26" s="56"/>
      <c r="N26" s="57">
        <v>14681</v>
      </c>
      <c r="O26" s="50"/>
    </row>
    <row r="27" spans="1:15" ht="15.75" thickBot="1" x14ac:dyDescent="0.3">
      <c r="A27" s="11"/>
      <c r="B27" s="54"/>
      <c r="C27" s="53"/>
      <c r="D27" s="58"/>
      <c r="E27" s="230" t="s">
        <v>521</v>
      </c>
      <c r="F27" s="53"/>
      <c r="G27" s="58"/>
      <c r="H27" s="59">
        <v>14681</v>
      </c>
      <c r="I27" s="53"/>
      <c r="J27" s="58"/>
      <c r="K27" s="230" t="s">
        <v>521</v>
      </c>
      <c r="L27" s="53"/>
      <c r="M27" s="58"/>
      <c r="N27" s="59">
        <v>14681</v>
      </c>
      <c r="O27" s="53"/>
    </row>
    <row r="28" spans="1:15" ht="15.75" thickTop="1" x14ac:dyDescent="0.25">
      <c r="A28" s="11"/>
      <c r="B28" s="100" t="s">
        <v>1013</v>
      </c>
      <c r="C28" s="50"/>
      <c r="D28" s="111"/>
      <c r="E28" s="112"/>
      <c r="F28" s="50"/>
      <c r="G28" s="111"/>
      <c r="H28" s="112"/>
      <c r="I28" s="50"/>
      <c r="J28" s="111"/>
      <c r="K28" s="112"/>
      <c r="L28" s="50"/>
      <c r="M28" s="111"/>
      <c r="N28" s="112"/>
      <c r="O28" s="50"/>
    </row>
    <row r="29" spans="1:15" x14ac:dyDescent="0.25">
      <c r="A29" s="11"/>
      <c r="B29" s="137" t="s">
        <v>1010</v>
      </c>
      <c r="C29" s="53"/>
      <c r="D29" s="54"/>
      <c r="E29" s="63"/>
      <c r="F29" s="53"/>
      <c r="G29" s="54"/>
      <c r="H29" s="63"/>
      <c r="I29" s="53"/>
      <c r="J29" s="54"/>
      <c r="K29" s="63"/>
      <c r="L29" s="53"/>
      <c r="M29" s="54"/>
      <c r="N29" s="63"/>
      <c r="O29" s="53"/>
    </row>
    <row r="30" spans="1:15" x14ac:dyDescent="0.25">
      <c r="A30" s="11"/>
      <c r="B30" s="273" t="s">
        <v>1011</v>
      </c>
      <c r="C30" s="50"/>
      <c r="D30" s="49"/>
      <c r="E30" s="65" t="s">
        <v>521</v>
      </c>
      <c r="F30" s="50"/>
      <c r="G30" s="49"/>
      <c r="H30" s="51">
        <v>17274</v>
      </c>
      <c r="I30" s="50"/>
      <c r="J30" s="49"/>
      <c r="K30" s="65" t="s">
        <v>521</v>
      </c>
      <c r="L30" s="50"/>
      <c r="M30" s="49"/>
      <c r="N30" s="51">
        <v>17274</v>
      </c>
      <c r="O30" s="50"/>
    </row>
    <row r="31" spans="1:15" ht="15.75" thickBot="1" x14ac:dyDescent="0.3">
      <c r="A31" s="11"/>
      <c r="B31" s="274" t="s">
        <v>644</v>
      </c>
      <c r="C31" s="53"/>
      <c r="D31" s="73"/>
      <c r="E31" s="74">
        <v>35384</v>
      </c>
      <c r="F31" s="53"/>
      <c r="G31" s="73"/>
      <c r="H31" s="114" t="s">
        <v>521</v>
      </c>
      <c r="I31" s="53"/>
      <c r="J31" s="73"/>
      <c r="K31" s="113" t="s">
        <v>521</v>
      </c>
      <c r="L31" s="53"/>
      <c r="M31" s="73"/>
      <c r="N31" s="118">
        <v>35384</v>
      </c>
      <c r="O31" s="53"/>
    </row>
    <row r="32" spans="1:15" ht="15.75" thickBot="1" x14ac:dyDescent="0.3">
      <c r="A32" s="11"/>
      <c r="B32" s="49"/>
      <c r="C32" s="50"/>
      <c r="D32" s="75"/>
      <c r="E32" s="76">
        <v>35384</v>
      </c>
      <c r="F32" s="50"/>
      <c r="G32" s="75"/>
      <c r="H32" s="76">
        <v>17274</v>
      </c>
      <c r="I32" s="50"/>
      <c r="J32" s="75"/>
      <c r="K32" s="115" t="s">
        <v>521</v>
      </c>
      <c r="L32" s="50"/>
      <c r="M32" s="75"/>
      <c r="N32" s="145">
        <v>52658</v>
      </c>
      <c r="O32" s="50"/>
    </row>
    <row r="33" spans="1:15" ht="15.75" thickTop="1" x14ac:dyDescent="0.25">
      <c r="A33" s="11"/>
      <c r="B33" s="137" t="s">
        <v>1012</v>
      </c>
      <c r="C33" s="53"/>
      <c r="D33" s="176"/>
      <c r="E33" s="275"/>
      <c r="F33" s="53"/>
      <c r="G33" s="176"/>
      <c r="H33" s="275"/>
      <c r="I33" s="53"/>
      <c r="J33" s="176"/>
      <c r="K33" s="275"/>
      <c r="L33" s="53"/>
      <c r="M33" s="176"/>
      <c r="N33" s="275"/>
      <c r="O33" s="53"/>
    </row>
    <row r="34" spans="1:15" ht="15.75" thickBot="1" x14ac:dyDescent="0.3">
      <c r="A34" s="11"/>
      <c r="B34" s="273" t="s">
        <v>1011</v>
      </c>
      <c r="C34" s="50"/>
      <c r="D34" s="56"/>
      <c r="E34" s="87" t="s">
        <v>521</v>
      </c>
      <c r="F34" s="50"/>
      <c r="G34" s="56"/>
      <c r="H34" s="105">
        <v>8780</v>
      </c>
      <c r="I34" s="50"/>
      <c r="J34" s="56"/>
      <c r="K34" s="87" t="s">
        <v>521</v>
      </c>
      <c r="L34" s="50"/>
      <c r="M34" s="56"/>
      <c r="N34" s="105">
        <v>8780</v>
      </c>
      <c r="O34" s="50"/>
    </row>
    <row r="35" spans="1:15" ht="15.75" thickBot="1" x14ac:dyDescent="0.3">
      <c r="A35" s="11"/>
      <c r="B35" s="54"/>
      <c r="C35" s="53"/>
      <c r="D35" s="58"/>
      <c r="E35" s="230" t="s">
        <v>521</v>
      </c>
      <c r="F35" s="53"/>
      <c r="G35" s="58"/>
      <c r="H35" s="138">
        <v>8780</v>
      </c>
      <c r="I35" s="53"/>
      <c r="J35" s="58"/>
      <c r="K35" s="230" t="s">
        <v>521</v>
      </c>
      <c r="L35" s="53"/>
      <c r="M35" s="58"/>
      <c r="N35" s="138">
        <v>8780</v>
      </c>
      <c r="O35" s="53"/>
    </row>
    <row r="36" spans="1:15" ht="15.75" thickTop="1" x14ac:dyDescent="0.25">
      <c r="A36" s="11"/>
      <c r="B36" s="4"/>
    </row>
  </sheetData>
  <mergeCells count="32">
    <mergeCell ref="B15:O15"/>
    <mergeCell ref="B16:O16"/>
    <mergeCell ref="B17:O17"/>
    <mergeCell ref="B9:O9"/>
    <mergeCell ref="B10:O10"/>
    <mergeCell ref="B11:O11"/>
    <mergeCell ref="B12:O12"/>
    <mergeCell ref="B13:O13"/>
    <mergeCell ref="B14:O14"/>
    <mergeCell ref="O18:O19"/>
    <mergeCell ref="A1:A2"/>
    <mergeCell ref="B1:O1"/>
    <mergeCell ref="B2:O2"/>
    <mergeCell ref="B3:O3"/>
    <mergeCell ref="A4:A36"/>
    <mergeCell ref="B5:O5"/>
    <mergeCell ref="B6:O6"/>
    <mergeCell ref="B7:O7"/>
    <mergeCell ref="B8:O8"/>
    <mergeCell ref="I18:I19"/>
    <mergeCell ref="J18:K18"/>
    <mergeCell ref="J19:K19"/>
    <mergeCell ref="L18:L19"/>
    <mergeCell ref="M18:N18"/>
    <mergeCell ref="M19:N19"/>
    <mergeCell ref="B18:B19"/>
    <mergeCell ref="C18:C19"/>
    <mergeCell ref="D18:E18"/>
    <mergeCell ref="D19:E19"/>
    <mergeCell ref="F18:F19"/>
    <mergeCell ref="G18:H18"/>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7109375" bestFit="1" customWidth="1"/>
    <col min="2" max="2" width="25.42578125" customWidth="1"/>
    <col min="3" max="3" width="8.28515625" customWidth="1"/>
    <col min="4" max="4" width="36.5703125" customWidth="1"/>
  </cols>
  <sheetData>
    <row r="1" spans="1:4" ht="15" customHeight="1" x14ac:dyDescent="0.25">
      <c r="A1" s="7" t="s">
        <v>1014</v>
      </c>
      <c r="B1" s="7" t="s">
        <v>1</v>
      </c>
      <c r="C1" s="7"/>
      <c r="D1" s="7"/>
    </row>
    <row r="2" spans="1:4" ht="15" customHeight="1" x14ac:dyDescent="0.25">
      <c r="A2" s="7"/>
      <c r="B2" s="7" t="s">
        <v>2</v>
      </c>
      <c r="C2" s="7"/>
      <c r="D2" s="7"/>
    </row>
    <row r="3" spans="1:4" x14ac:dyDescent="0.25">
      <c r="A3" s="3" t="s">
        <v>1015</v>
      </c>
      <c r="B3" s="10"/>
      <c r="C3" s="10"/>
      <c r="D3" s="10"/>
    </row>
    <row r="4" spans="1:4" x14ac:dyDescent="0.25">
      <c r="A4" s="11" t="s">
        <v>1014</v>
      </c>
      <c r="B4" s="30"/>
      <c r="C4" s="13">
        <v>26</v>
      </c>
      <c r="D4" s="14" t="s">
        <v>1016</v>
      </c>
    </row>
    <row r="5" spans="1:4" x14ac:dyDescent="0.25">
      <c r="A5" s="11"/>
      <c r="B5" s="34"/>
      <c r="C5" s="34"/>
      <c r="D5" s="34"/>
    </row>
    <row r="6" spans="1:4" x14ac:dyDescent="0.25">
      <c r="A6" s="11"/>
      <c r="B6" s="82" t="s">
        <v>1017</v>
      </c>
      <c r="C6" s="82"/>
      <c r="D6" s="82"/>
    </row>
    <row r="7" spans="1:4" x14ac:dyDescent="0.25">
      <c r="A7" s="11"/>
      <c r="B7" s="26"/>
      <c r="C7" s="26"/>
      <c r="D7" s="26"/>
    </row>
    <row r="8" spans="1:4" ht="89.25" customHeight="1" x14ac:dyDescent="0.25">
      <c r="A8" s="11"/>
      <c r="B8" s="26" t="s">
        <v>1018</v>
      </c>
      <c r="C8" s="26"/>
      <c r="D8" s="26"/>
    </row>
    <row r="9" spans="1:4" x14ac:dyDescent="0.25">
      <c r="A9" s="11"/>
      <c r="B9" s="34"/>
      <c r="C9" s="34"/>
      <c r="D9" s="34"/>
    </row>
    <row r="10" spans="1:4" x14ac:dyDescent="0.25">
      <c r="A10" s="11"/>
      <c r="B10" s="82" t="s">
        <v>1019</v>
      </c>
      <c r="C10" s="82"/>
      <c r="D10" s="82"/>
    </row>
    <row r="11" spans="1:4" x14ac:dyDescent="0.25">
      <c r="A11" s="11"/>
      <c r="B11" s="26"/>
      <c r="C11" s="26"/>
      <c r="D11" s="26"/>
    </row>
    <row r="12" spans="1:4" ht="63.75" customHeight="1" x14ac:dyDescent="0.25">
      <c r="A12" s="11"/>
      <c r="B12" s="26" t="s">
        <v>1020</v>
      </c>
      <c r="C12" s="26"/>
      <c r="D12" s="26"/>
    </row>
    <row r="13" spans="1:4" x14ac:dyDescent="0.25">
      <c r="A13" s="11"/>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 customWidth="1"/>
    <col min="4" max="4" width="36.5703125" bestFit="1" customWidth="1"/>
    <col min="5" max="5" width="7.85546875" customWidth="1"/>
  </cols>
  <sheetData>
    <row r="1" spans="1:6" ht="15" customHeight="1" x14ac:dyDescent="0.25">
      <c r="A1" s="7" t="s">
        <v>1021</v>
      </c>
      <c r="B1" s="7" t="s">
        <v>1</v>
      </c>
      <c r="C1" s="7"/>
      <c r="D1" s="7"/>
      <c r="E1" s="7"/>
      <c r="F1" s="7"/>
    </row>
    <row r="2" spans="1:6" ht="15" customHeight="1" x14ac:dyDescent="0.25">
      <c r="A2" s="7"/>
      <c r="B2" s="7" t="s">
        <v>2</v>
      </c>
      <c r="C2" s="7"/>
      <c r="D2" s="7"/>
      <c r="E2" s="7"/>
      <c r="F2" s="7"/>
    </row>
    <row r="3" spans="1:6" ht="30" x14ac:dyDescent="0.25">
      <c r="A3" s="3" t="s">
        <v>1022</v>
      </c>
      <c r="B3" s="10"/>
      <c r="C3" s="10"/>
      <c r="D3" s="10"/>
      <c r="E3" s="10"/>
      <c r="F3" s="10"/>
    </row>
    <row r="4" spans="1:6" ht="25.5" x14ac:dyDescent="0.25">
      <c r="A4" s="11" t="s">
        <v>1021</v>
      </c>
      <c r="B4" s="30"/>
      <c r="C4" s="13">
        <v>27</v>
      </c>
      <c r="D4" s="13" t="s">
        <v>1023</v>
      </c>
    </row>
    <row r="5" spans="1:6" x14ac:dyDescent="0.25">
      <c r="A5" s="11"/>
      <c r="B5" s="34"/>
      <c r="C5" s="34"/>
      <c r="D5" s="34"/>
      <c r="E5" s="34"/>
      <c r="F5" s="34"/>
    </row>
    <row r="6" spans="1:6" x14ac:dyDescent="0.25">
      <c r="A6" s="11"/>
      <c r="B6" s="82" t="s">
        <v>1024</v>
      </c>
      <c r="C6" s="82"/>
      <c r="D6" s="82"/>
      <c r="E6" s="82"/>
      <c r="F6" s="82"/>
    </row>
    <row r="7" spans="1:6" x14ac:dyDescent="0.25">
      <c r="A7" s="11"/>
      <c r="B7" s="34"/>
      <c r="C7" s="34"/>
      <c r="D7" s="34"/>
      <c r="E7" s="34"/>
      <c r="F7" s="34"/>
    </row>
    <row r="8" spans="1:6" ht="15.75" thickBot="1" x14ac:dyDescent="0.3">
      <c r="A8" s="11"/>
      <c r="B8" s="45"/>
      <c r="C8" s="17"/>
      <c r="D8" s="60" t="s">
        <v>1025</v>
      </c>
      <c r="E8" s="60"/>
      <c r="F8" s="17"/>
    </row>
    <row r="9" spans="1:6" x14ac:dyDescent="0.25">
      <c r="A9" s="11"/>
      <c r="B9" s="45"/>
      <c r="C9" s="17"/>
      <c r="D9" s="61" t="s">
        <v>468</v>
      </c>
      <c r="E9" s="61"/>
      <c r="F9" s="17"/>
    </row>
    <row r="10" spans="1:6" x14ac:dyDescent="0.25">
      <c r="A10" s="11"/>
      <c r="B10" s="100" t="s">
        <v>1026</v>
      </c>
      <c r="C10" s="50"/>
      <c r="D10" s="49"/>
      <c r="E10" s="65"/>
      <c r="F10" s="50"/>
    </row>
    <row r="11" spans="1:6" x14ac:dyDescent="0.25">
      <c r="A11" s="11"/>
      <c r="B11" s="262" t="s">
        <v>31</v>
      </c>
      <c r="C11" s="53"/>
      <c r="D11" s="54"/>
      <c r="E11" s="63"/>
      <c r="F11" s="53"/>
    </row>
    <row r="12" spans="1:6" x14ac:dyDescent="0.25">
      <c r="A12" s="11"/>
      <c r="B12" s="161" t="s">
        <v>32</v>
      </c>
      <c r="C12" s="50"/>
      <c r="D12" s="49"/>
      <c r="E12" s="51">
        <v>604892</v>
      </c>
      <c r="F12" s="50"/>
    </row>
    <row r="13" spans="1:6" x14ac:dyDescent="0.25">
      <c r="A13" s="11"/>
      <c r="B13" s="222" t="s">
        <v>161</v>
      </c>
      <c r="C13" s="53"/>
      <c r="D13" s="54"/>
      <c r="E13" s="63">
        <v>247</v>
      </c>
      <c r="F13" s="53"/>
    </row>
    <row r="14" spans="1:6" x14ac:dyDescent="0.25">
      <c r="A14" s="11"/>
      <c r="B14" s="161" t="s">
        <v>35</v>
      </c>
      <c r="C14" s="50"/>
      <c r="D14" s="49"/>
      <c r="E14" s="51">
        <v>15166</v>
      </c>
      <c r="F14" s="50"/>
    </row>
    <row r="15" spans="1:6" x14ac:dyDescent="0.25">
      <c r="A15" s="11"/>
      <c r="B15" s="222" t="s">
        <v>163</v>
      </c>
      <c r="C15" s="53"/>
      <c r="D15" s="54"/>
      <c r="E15" s="55">
        <v>7067</v>
      </c>
      <c r="F15" s="53"/>
    </row>
    <row r="16" spans="1:6" ht="15.75" thickBot="1" x14ac:dyDescent="0.3">
      <c r="A16" s="11"/>
      <c r="B16" s="161" t="s">
        <v>1027</v>
      </c>
      <c r="C16" s="50"/>
      <c r="D16" s="56"/>
      <c r="E16" s="57">
        <v>278103</v>
      </c>
      <c r="F16" s="50"/>
    </row>
    <row r="17" spans="1:6" x14ac:dyDescent="0.25">
      <c r="A17" s="11"/>
      <c r="B17" s="137" t="s">
        <v>42</v>
      </c>
      <c r="C17" s="53"/>
      <c r="D17" s="154"/>
      <c r="E17" s="155">
        <v>905475</v>
      </c>
      <c r="F17" s="53"/>
    </row>
    <row r="18" spans="1:6" x14ac:dyDescent="0.25">
      <c r="A18" s="11"/>
      <c r="B18" s="50"/>
      <c r="C18" s="50"/>
      <c r="D18" s="50"/>
      <c r="E18" s="160"/>
      <c r="F18" s="50"/>
    </row>
    <row r="19" spans="1:6" x14ac:dyDescent="0.25">
      <c r="A19" s="11"/>
      <c r="B19" s="137" t="s">
        <v>43</v>
      </c>
      <c r="C19" s="53"/>
      <c r="D19" s="54"/>
      <c r="E19" s="63"/>
      <c r="F19" s="53"/>
    </row>
    <row r="20" spans="1:6" x14ac:dyDescent="0.25">
      <c r="A20" s="11"/>
      <c r="B20" s="161" t="s">
        <v>44</v>
      </c>
      <c r="C20" s="50"/>
      <c r="D20" s="49"/>
      <c r="E20" s="51">
        <v>24370</v>
      </c>
      <c r="F20" s="50"/>
    </row>
    <row r="21" spans="1:6" x14ac:dyDescent="0.25">
      <c r="A21" s="11"/>
      <c r="B21" s="222" t="s">
        <v>1028</v>
      </c>
      <c r="C21" s="53"/>
      <c r="D21" s="54"/>
      <c r="E21" s="55">
        <v>511899</v>
      </c>
      <c r="F21" s="53"/>
    </row>
    <row r="22" spans="1:6" x14ac:dyDescent="0.25">
      <c r="A22" s="11"/>
      <c r="B22" s="161" t="s">
        <v>1029</v>
      </c>
      <c r="C22" s="50"/>
      <c r="D22" s="49"/>
      <c r="E22" s="51">
        <v>6995</v>
      </c>
      <c r="F22" s="50"/>
    </row>
    <row r="23" spans="1:6" x14ac:dyDescent="0.25">
      <c r="A23" s="11"/>
      <c r="B23" s="222" t="s">
        <v>46</v>
      </c>
      <c r="C23" s="53"/>
      <c r="D23" s="54"/>
      <c r="E23" s="55">
        <v>364464</v>
      </c>
      <c r="F23" s="53"/>
    </row>
    <row r="24" spans="1:6" x14ac:dyDescent="0.25">
      <c r="A24" s="11"/>
      <c r="B24" s="161" t="s">
        <v>47</v>
      </c>
      <c r="C24" s="50"/>
      <c r="D24" s="49"/>
      <c r="E24" s="51">
        <v>10135</v>
      </c>
      <c r="F24" s="50"/>
    </row>
    <row r="25" spans="1:6" x14ac:dyDescent="0.25">
      <c r="A25" s="11"/>
      <c r="B25" s="222" t="s">
        <v>48</v>
      </c>
      <c r="C25" s="53"/>
      <c r="D25" s="54"/>
      <c r="E25" s="55">
        <v>40247</v>
      </c>
      <c r="F25" s="53"/>
    </row>
    <row r="26" spans="1:6" x14ac:dyDescent="0.25">
      <c r="A26" s="11"/>
      <c r="B26" s="161" t="s">
        <v>37</v>
      </c>
      <c r="C26" s="50"/>
      <c r="D26" s="49"/>
      <c r="E26" s="51">
        <v>3480</v>
      </c>
      <c r="F26" s="50"/>
    </row>
    <row r="27" spans="1:6" ht="15.75" thickBot="1" x14ac:dyDescent="0.3">
      <c r="A27" s="11"/>
      <c r="B27" s="222" t="s">
        <v>1030</v>
      </c>
      <c r="C27" s="53"/>
      <c r="D27" s="73"/>
      <c r="E27" s="74">
        <v>170779</v>
      </c>
      <c r="F27" s="53"/>
    </row>
    <row r="28" spans="1:6" ht="15.75" thickBot="1" x14ac:dyDescent="0.3">
      <c r="A28" s="11"/>
      <c r="B28" s="100" t="s">
        <v>51</v>
      </c>
      <c r="C28" s="50"/>
      <c r="D28" s="146"/>
      <c r="E28" s="261">
        <v>1132369</v>
      </c>
      <c r="F28" s="50"/>
    </row>
    <row r="29" spans="1:6" ht="15.75" thickBot="1" x14ac:dyDescent="0.3">
      <c r="A29" s="11"/>
      <c r="B29" s="137" t="s">
        <v>52</v>
      </c>
      <c r="C29" s="53"/>
      <c r="D29" s="58"/>
      <c r="E29" s="59">
        <v>2037844</v>
      </c>
      <c r="F29" s="53"/>
    </row>
    <row r="30" spans="1:6" ht="15.75" thickTop="1" x14ac:dyDescent="0.25">
      <c r="A30" s="11"/>
      <c r="B30" s="34" t="s">
        <v>69</v>
      </c>
      <c r="C30" s="34"/>
      <c r="D30" s="34"/>
      <c r="E30" s="34"/>
      <c r="F30" s="34"/>
    </row>
    <row r="31" spans="1:6" ht="26.25" x14ac:dyDescent="0.25">
      <c r="A31" s="11"/>
      <c r="B31" s="100" t="s">
        <v>1031</v>
      </c>
      <c r="C31" s="50"/>
      <c r="D31" s="50"/>
      <c r="E31" s="65"/>
      <c r="F31" s="50"/>
    </row>
    <row r="32" spans="1:6" x14ac:dyDescent="0.25">
      <c r="A32" s="11"/>
      <c r="B32" s="137" t="s">
        <v>53</v>
      </c>
      <c r="C32" s="53"/>
      <c r="D32" s="53"/>
      <c r="E32" s="63"/>
      <c r="F32" s="53"/>
    </row>
    <row r="33" spans="1:6" x14ac:dyDescent="0.25">
      <c r="A33" s="11"/>
      <c r="B33" s="161" t="s">
        <v>1032</v>
      </c>
      <c r="C33" s="50"/>
      <c r="D33" s="50"/>
      <c r="E33" s="51">
        <v>122236</v>
      </c>
      <c r="F33" s="50"/>
    </row>
    <row r="34" spans="1:6" x14ac:dyDescent="0.25">
      <c r="A34" s="11"/>
      <c r="B34" s="222" t="s">
        <v>55</v>
      </c>
      <c r="C34" s="53"/>
      <c r="D34" s="53"/>
      <c r="E34" s="55">
        <v>2477</v>
      </c>
      <c r="F34" s="53"/>
    </row>
    <row r="35" spans="1:6" x14ac:dyDescent="0.25">
      <c r="A35" s="11"/>
      <c r="B35" s="161" t="s">
        <v>56</v>
      </c>
      <c r="C35" s="50"/>
      <c r="D35" s="50"/>
      <c r="E35" s="65">
        <v>145</v>
      </c>
      <c r="F35" s="50"/>
    </row>
    <row r="36" spans="1:6" x14ac:dyDescent="0.25">
      <c r="A36" s="11"/>
      <c r="B36" s="222" t="s">
        <v>57</v>
      </c>
      <c r="C36" s="53"/>
      <c r="D36" s="53"/>
      <c r="E36" s="55">
        <v>52421</v>
      </c>
      <c r="F36" s="53"/>
    </row>
    <row r="37" spans="1:6" ht="15.75" thickBot="1" x14ac:dyDescent="0.3">
      <c r="A37" s="11"/>
      <c r="B37" s="161" t="s">
        <v>60</v>
      </c>
      <c r="C37" s="50"/>
      <c r="D37" s="225"/>
      <c r="E37" s="57">
        <v>55960</v>
      </c>
      <c r="F37" s="50"/>
    </row>
    <row r="38" spans="1:6" ht="15.75" thickBot="1" x14ac:dyDescent="0.3">
      <c r="A38" s="11"/>
      <c r="B38" s="137" t="s">
        <v>61</v>
      </c>
      <c r="C38" s="53"/>
      <c r="D38" s="277"/>
      <c r="E38" s="278">
        <v>233239</v>
      </c>
      <c r="F38" s="53"/>
    </row>
    <row r="39" spans="1:6" x14ac:dyDescent="0.25">
      <c r="A39" s="11"/>
      <c r="B39" s="50"/>
      <c r="C39" s="50"/>
      <c r="D39" s="119"/>
      <c r="E39" s="120"/>
      <c r="F39" s="50"/>
    </row>
    <row r="40" spans="1:6" x14ac:dyDescent="0.25">
      <c r="A40" s="11"/>
      <c r="B40" s="137" t="s">
        <v>62</v>
      </c>
      <c r="C40" s="53"/>
      <c r="D40" s="53"/>
      <c r="E40" s="63"/>
      <c r="F40" s="53"/>
    </row>
    <row r="41" spans="1:6" ht="15.75" thickBot="1" x14ac:dyDescent="0.3">
      <c r="A41" s="11"/>
      <c r="B41" s="161" t="s">
        <v>1033</v>
      </c>
      <c r="C41" s="50"/>
      <c r="D41" s="225"/>
      <c r="E41" s="57">
        <v>191154</v>
      </c>
      <c r="F41" s="50"/>
    </row>
    <row r="42" spans="1:6" ht="15.75" thickBot="1" x14ac:dyDescent="0.3">
      <c r="A42" s="11"/>
      <c r="B42" s="137" t="s">
        <v>66</v>
      </c>
      <c r="C42" s="53"/>
      <c r="D42" s="277"/>
      <c r="E42" s="278">
        <v>191154</v>
      </c>
      <c r="F42" s="53"/>
    </row>
    <row r="43" spans="1:6" ht="15.75" thickBot="1" x14ac:dyDescent="0.3">
      <c r="A43" s="11"/>
      <c r="B43" s="100" t="s">
        <v>67</v>
      </c>
      <c r="C43" s="50"/>
      <c r="D43" s="210"/>
      <c r="E43" s="76">
        <v>424393</v>
      </c>
      <c r="F43" s="50"/>
    </row>
    <row r="44" spans="1:6" ht="15.75" thickTop="1" x14ac:dyDescent="0.25">
      <c r="A44" s="11"/>
      <c r="B44" s="53"/>
      <c r="C44" s="53"/>
      <c r="D44" s="200"/>
      <c r="E44" s="201"/>
      <c r="F44" s="53"/>
    </row>
    <row r="45" spans="1:6" x14ac:dyDescent="0.25">
      <c r="A45" s="11"/>
      <c r="B45" s="100" t="s">
        <v>1034</v>
      </c>
      <c r="C45" s="50"/>
      <c r="D45" s="50"/>
      <c r="E45" s="65"/>
      <c r="F45" s="50"/>
    </row>
    <row r="46" spans="1:6" ht="64.5" x14ac:dyDescent="0.25">
      <c r="A46" s="11"/>
      <c r="B46" s="216" t="s">
        <v>1035</v>
      </c>
      <c r="C46" s="53"/>
      <c r="D46" s="53"/>
      <c r="E46" s="63" t="s">
        <v>521</v>
      </c>
      <c r="F46" s="53"/>
    </row>
    <row r="47" spans="1:6" x14ac:dyDescent="0.25">
      <c r="A47" s="11"/>
      <c r="B47" s="161" t="s">
        <v>72</v>
      </c>
      <c r="C47" s="50"/>
      <c r="D47" s="50"/>
      <c r="E47" s="51">
        <v>2390036</v>
      </c>
      <c r="F47" s="50"/>
    </row>
    <row r="48" spans="1:6" x14ac:dyDescent="0.25">
      <c r="A48" s="11"/>
      <c r="B48" s="222" t="s">
        <v>73</v>
      </c>
      <c r="C48" s="53"/>
      <c r="D48" s="53"/>
      <c r="E48" s="55">
        <v>76954</v>
      </c>
      <c r="F48" s="53"/>
    </row>
    <row r="49" spans="1:6" x14ac:dyDescent="0.25">
      <c r="A49" s="11"/>
      <c r="B49" s="161" t="s">
        <v>74</v>
      </c>
      <c r="C49" s="50"/>
      <c r="D49" s="50"/>
      <c r="E49" s="51">
        <v>-80808</v>
      </c>
      <c r="F49" s="50"/>
    </row>
    <row r="50" spans="1:6" ht="15.75" thickBot="1" x14ac:dyDescent="0.3">
      <c r="A50" s="11"/>
      <c r="B50" s="222" t="s">
        <v>75</v>
      </c>
      <c r="C50" s="53"/>
      <c r="D50" s="209"/>
      <c r="E50" s="74">
        <v>-772731</v>
      </c>
      <c r="F50" s="53"/>
    </row>
    <row r="51" spans="1:6" ht="15.75" thickBot="1" x14ac:dyDescent="0.3">
      <c r="A51" s="11"/>
      <c r="B51" s="100" t="s">
        <v>1036</v>
      </c>
      <c r="C51" s="50"/>
      <c r="D51" s="258"/>
      <c r="E51" s="279">
        <v>1613451</v>
      </c>
      <c r="F51" s="50"/>
    </row>
    <row r="52" spans="1:6" ht="15.75" thickBot="1" x14ac:dyDescent="0.3">
      <c r="A52" s="11"/>
      <c r="B52" s="137" t="s">
        <v>1037</v>
      </c>
      <c r="C52" s="53"/>
      <c r="D52" s="265"/>
      <c r="E52" s="59">
        <v>2037844</v>
      </c>
      <c r="F52" s="53"/>
    </row>
    <row r="53" spans="1:6" ht="15.75" thickTop="1" x14ac:dyDescent="0.25">
      <c r="A53" s="11"/>
      <c r="B53" s="34" t="s">
        <v>1038</v>
      </c>
      <c r="C53" s="34"/>
      <c r="D53" s="34"/>
      <c r="E53" s="34"/>
      <c r="F53" s="34"/>
    </row>
    <row r="54" spans="1:6" x14ac:dyDescent="0.25">
      <c r="A54" s="11"/>
      <c r="B54" s="82" t="s">
        <v>1039</v>
      </c>
      <c r="C54" s="82"/>
      <c r="D54" s="82"/>
      <c r="E54" s="82"/>
      <c r="F54" s="82"/>
    </row>
    <row r="55" spans="1:6" x14ac:dyDescent="0.25">
      <c r="A55" s="11"/>
      <c r="B55" s="34"/>
      <c r="C55" s="34"/>
      <c r="D55" s="34"/>
      <c r="E55" s="34"/>
      <c r="F55" s="34"/>
    </row>
    <row r="56" spans="1:6" x14ac:dyDescent="0.25">
      <c r="A56" s="11"/>
      <c r="B56" s="67"/>
      <c r="C56" s="66" t="s">
        <v>495</v>
      </c>
      <c r="D56" s="66"/>
    </row>
    <row r="57" spans="1:6" x14ac:dyDescent="0.25">
      <c r="A57" s="11"/>
      <c r="B57" s="67"/>
      <c r="C57" s="66" t="s">
        <v>1040</v>
      </c>
      <c r="D57" s="66"/>
    </row>
    <row r="58" spans="1:6" ht="15.75" thickBot="1" x14ac:dyDescent="0.3">
      <c r="A58" s="11"/>
      <c r="B58" s="67"/>
      <c r="C58" s="60">
        <v>2010</v>
      </c>
      <c r="D58" s="60"/>
    </row>
    <row r="59" spans="1:6" x14ac:dyDescent="0.25">
      <c r="A59" s="11"/>
      <c r="B59" s="45"/>
      <c r="C59" s="61" t="s">
        <v>468</v>
      </c>
      <c r="D59" s="61"/>
    </row>
    <row r="60" spans="1:6" x14ac:dyDescent="0.25">
      <c r="A60" s="11"/>
      <c r="B60" s="45"/>
      <c r="C60" s="45"/>
      <c r="D60" s="48"/>
    </row>
    <row r="61" spans="1:6" x14ac:dyDescent="0.25">
      <c r="A61" s="11"/>
      <c r="B61" s="49" t="s">
        <v>93</v>
      </c>
      <c r="C61" s="49"/>
      <c r="D61" s="51">
        <v>21506</v>
      </c>
    </row>
    <row r="62" spans="1:6" ht="15.75" thickBot="1" x14ac:dyDescent="0.3">
      <c r="A62" s="11"/>
      <c r="B62" s="54" t="s">
        <v>94</v>
      </c>
      <c r="C62" s="73"/>
      <c r="D62" s="74">
        <v>-12670</v>
      </c>
    </row>
    <row r="63" spans="1:6" x14ac:dyDescent="0.25">
      <c r="A63" s="11"/>
      <c r="B63" s="100" t="s">
        <v>95</v>
      </c>
      <c r="C63" s="164"/>
      <c r="D63" s="192">
        <v>8836</v>
      </c>
    </row>
    <row r="64" spans="1:6" x14ac:dyDescent="0.25">
      <c r="A64" s="11"/>
      <c r="B64" s="53"/>
      <c r="C64" s="53"/>
      <c r="D64" s="157"/>
    </row>
    <row r="65" spans="1:4" x14ac:dyDescent="0.25">
      <c r="A65" s="11"/>
      <c r="B65" s="100" t="s">
        <v>96</v>
      </c>
      <c r="C65" s="49"/>
      <c r="D65" s="65"/>
    </row>
    <row r="66" spans="1:4" x14ac:dyDescent="0.25">
      <c r="A66" s="11"/>
      <c r="B66" s="54" t="s">
        <v>97</v>
      </c>
      <c r="C66" s="54"/>
      <c r="D66" s="55">
        <v>-49192</v>
      </c>
    </row>
    <row r="67" spans="1:4" x14ac:dyDescent="0.25">
      <c r="A67" s="11"/>
      <c r="B67" s="49" t="s">
        <v>98</v>
      </c>
      <c r="C67" s="49"/>
      <c r="D67" s="65">
        <v>-20</v>
      </c>
    </row>
    <row r="68" spans="1:4" ht="15.75" thickBot="1" x14ac:dyDescent="0.3">
      <c r="A68" s="11"/>
      <c r="B68" s="54" t="s">
        <v>101</v>
      </c>
      <c r="C68" s="73"/>
      <c r="D68" s="74">
        <v>-49212</v>
      </c>
    </row>
    <row r="69" spans="1:4" x14ac:dyDescent="0.25">
      <c r="A69" s="11"/>
      <c r="B69" s="100" t="s">
        <v>1041</v>
      </c>
      <c r="C69" s="164"/>
      <c r="D69" s="192">
        <v>-40376</v>
      </c>
    </row>
    <row r="70" spans="1:4" x14ac:dyDescent="0.25">
      <c r="A70" s="11"/>
      <c r="B70" s="53"/>
      <c r="C70" s="53"/>
      <c r="D70" s="157"/>
    </row>
    <row r="71" spans="1:4" x14ac:dyDescent="0.25">
      <c r="A71" s="11"/>
      <c r="B71" s="100" t="s">
        <v>103</v>
      </c>
      <c r="C71" s="49"/>
      <c r="D71" s="65"/>
    </row>
    <row r="72" spans="1:4" x14ac:dyDescent="0.25">
      <c r="A72" s="11"/>
      <c r="B72" s="54" t="s">
        <v>104</v>
      </c>
      <c r="C72" s="54"/>
      <c r="D72" s="55">
        <v>6483</v>
      </c>
    </row>
    <row r="73" spans="1:4" x14ac:dyDescent="0.25">
      <c r="A73" s="11"/>
      <c r="B73" s="49" t="s">
        <v>1042</v>
      </c>
      <c r="C73" s="49"/>
      <c r="D73" s="51">
        <v>-1667</v>
      </c>
    </row>
    <row r="74" spans="1:4" x14ac:dyDescent="0.25">
      <c r="A74" s="11"/>
      <c r="B74" s="54" t="s">
        <v>1043</v>
      </c>
      <c r="C74" s="54"/>
      <c r="D74" s="55">
        <v>-4893</v>
      </c>
    </row>
    <row r="75" spans="1:4" x14ac:dyDescent="0.25">
      <c r="A75" s="11"/>
      <c r="B75" s="49" t="s">
        <v>1044</v>
      </c>
      <c r="C75" s="49"/>
      <c r="D75" s="51">
        <v>-65086</v>
      </c>
    </row>
    <row r="76" spans="1:4" ht="15.75" thickBot="1" x14ac:dyDescent="0.3">
      <c r="A76" s="11"/>
      <c r="B76" s="54" t="s">
        <v>109</v>
      </c>
      <c r="C76" s="73"/>
      <c r="D76" s="74">
        <v>1784</v>
      </c>
    </row>
    <row r="77" spans="1:4" x14ac:dyDescent="0.25">
      <c r="A77" s="11"/>
      <c r="B77" s="100" t="s">
        <v>1045</v>
      </c>
      <c r="C77" s="164"/>
      <c r="D77" s="192">
        <v>-103755</v>
      </c>
    </row>
    <row r="78" spans="1:4" ht="15.75" thickBot="1" x14ac:dyDescent="0.3">
      <c r="A78" s="11"/>
      <c r="B78" s="54" t="s">
        <v>113</v>
      </c>
      <c r="C78" s="73"/>
      <c r="D78" s="114">
        <v>-128</v>
      </c>
    </row>
    <row r="79" spans="1:4" x14ac:dyDescent="0.25">
      <c r="A79" s="11"/>
      <c r="B79" s="100" t="s">
        <v>1046</v>
      </c>
      <c r="C79" s="164"/>
      <c r="D79" s="192">
        <v>-103883</v>
      </c>
    </row>
    <row r="80" spans="1:4" ht="15.75" thickBot="1" x14ac:dyDescent="0.3">
      <c r="A80" s="11"/>
      <c r="B80" s="54" t="s">
        <v>543</v>
      </c>
      <c r="C80" s="73"/>
      <c r="D80" s="74">
        <v>-1314</v>
      </c>
    </row>
    <row r="81" spans="1:6" ht="15.75" thickBot="1" x14ac:dyDescent="0.3">
      <c r="A81" s="11"/>
      <c r="B81" s="100" t="s">
        <v>1047</v>
      </c>
      <c r="C81" s="75"/>
      <c r="D81" s="76">
        <v>-105197</v>
      </c>
    </row>
    <row r="82" spans="1:6" ht="15.75" thickTop="1" x14ac:dyDescent="0.25">
      <c r="A82" s="11"/>
      <c r="B82" s="53"/>
      <c r="C82" s="200"/>
      <c r="D82" s="201"/>
    </row>
    <row r="83" spans="1:6" x14ac:dyDescent="0.25">
      <c r="A83" s="11"/>
      <c r="B83" s="100" t="s">
        <v>1048</v>
      </c>
      <c r="C83" s="49"/>
      <c r="D83" s="65"/>
    </row>
    <row r="84" spans="1:6" ht="27" thickBot="1" x14ac:dyDescent="0.3">
      <c r="A84" s="11"/>
      <c r="B84" s="54" t="s">
        <v>1049</v>
      </c>
      <c r="C84" s="121"/>
      <c r="D84" s="134">
        <v>-0.83</v>
      </c>
    </row>
    <row r="85" spans="1:6" ht="15.75" thickTop="1" x14ac:dyDescent="0.25">
      <c r="A85" s="11"/>
      <c r="B85" s="50"/>
      <c r="C85" s="135"/>
      <c r="D85" s="136"/>
    </row>
    <row r="86" spans="1:6" ht="27" thickBot="1" x14ac:dyDescent="0.3">
      <c r="A86" s="11"/>
      <c r="B86" s="54" t="s">
        <v>1050</v>
      </c>
      <c r="C86" s="121"/>
      <c r="D86" s="134">
        <v>-0.01</v>
      </c>
    </row>
    <row r="87" spans="1:6" ht="16.5" thickTop="1" thickBot="1" x14ac:dyDescent="0.3">
      <c r="A87" s="11"/>
      <c r="B87" s="49" t="s">
        <v>1051</v>
      </c>
      <c r="C87" s="249"/>
      <c r="D87" s="215">
        <v>-0.84</v>
      </c>
    </row>
    <row r="88" spans="1:6" ht="15.75" thickTop="1" x14ac:dyDescent="0.25">
      <c r="A88" s="11"/>
      <c r="B88" s="53"/>
      <c r="C88" s="200"/>
      <c r="D88" s="201"/>
    </row>
    <row r="89" spans="1:6" ht="26.25" x14ac:dyDescent="0.25">
      <c r="A89" s="11"/>
      <c r="B89" s="100" t="s">
        <v>1052</v>
      </c>
      <c r="C89" s="49"/>
      <c r="D89" s="65"/>
    </row>
    <row r="90" spans="1:6" ht="15.75" thickBot="1" x14ac:dyDescent="0.3">
      <c r="A90" s="11"/>
      <c r="B90" s="54" t="s">
        <v>1053</v>
      </c>
      <c r="C90" s="121"/>
      <c r="D90" s="122">
        <v>125160000</v>
      </c>
    </row>
    <row r="91" spans="1:6" ht="15.75" thickTop="1" x14ac:dyDescent="0.25">
      <c r="A91" s="11"/>
      <c r="B91" s="34" t="s">
        <v>69</v>
      </c>
      <c r="C91" s="34"/>
      <c r="D91" s="34"/>
      <c r="E91" s="34"/>
      <c r="F91" s="34"/>
    </row>
    <row r="92" spans="1:6" x14ac:dyDescent="0.25">
      <c r="A92" s="11"/>
      <c r="B92" s="82" t="s">
        <v>1054</v>
      </c>
      <c r="C92" s="82"/>
      <c r="D92" s="82"/>
      <c r="E92" s="82"/>
      <c r="F92" s="82"/>
    </row>
    <row r="93" spans="1:6" x14ac:dyDescent="0.25">
      <c r="A93" s="11"/>
      <c r="B93" s="34"/>
      <c r="C93" s="34"/>
      <c r="D93" s="34"/>
      <c r="E93" s="34"/>
      <c r="F93" s="34"/>
    </row>
    <row r="94" spans="1:6" x14ac:dyDescent="0.25">
      <c r="A94" s="11"/>
      <c r="B94" s="100" t="s">
        <v>141</v>
      </c>
      <c r="C94" s="50"/>
      <c r="D94" s="50"/>
      <c r="E94" s="65"/>
      <c r="F94" s="50"/>
    </row>
    <row r="95" spans="1:6" x14ac:dyDescent="0.25">
      <c r="A95" s="11"/>
      <c r="B95" s="101" t="s">
        <v>1047</v>
      </c>
      <c r="C95" s="53"/>
      <c r="D95" s="53"/>
      <c r="E95" s="55">
        <v>-103755</v>
      </c>
      <c r="F95" s="53"/>
    </row>
    <row r="96" spans="1:6" ht="26.25" x14ac:dyDescent="0.25">
      <c r="A96" s="11"/>
      <c r="B96" s="103" t="s">
        <v>1055</v>
      </c>
      <c r="C96" s="50"/>
      <c r="D96" s="50"/>
      <c r="E96" s="65"/>
      <c r="F96" s="50"/>
    </row>
    <row r="97" spans="1:6" x14ac:dyDescent="0.25">
      <c r="A97" s="11"/>
      <c r="B97" s="280" t="s">
        <v>1044</v>
      </c>
      <c r="C97" s="53"/>
      <c r="D97" s="53"/>
      <c r="E97" s="55">
        <v>65091</v>
      </c>
      <c r="F97" s="53"/>
    </row>
    <row r="98" spans="1:6" x14ac:dyDescent="0.25">
      <c r="A98" s="11"/>
      <c r="B98" s="281" t="s">
        <v>1056</v>
      </c>
      <c r="C98" s="50"/>
      <c r="D98" s="50"/>
      <c r="E98" s="51">
        <v>8659</v>
      </c>
      <c r="F98" s="50"/>
    </row>
    <row r="99" spans="1:6" x14ac:dyDescent="0.25">
      <c r="A99" s="11"/>
      <c r="B99" s="280" t="s">
        <v>152</v>
      </c>
      <c r="C99" s="53"/>
      <c r="D99" s="53"/>
      <c r="E99" s="55">
        <v>15178</v>
      </c>
      <c r="F99" s="53"/>
    </row>
    <row r="100" spans="1:6" x14ac:dyDescent="0.25">
      <c r="A100" s="11"/>
      <c r="B100" s="161" t="s">
        <v>160</v>
      </c>
      <c r="C100" s="50"/>
      <c r="D100" s="50"/>
      <c r="E100" s="65"/>
      <c r="F100" s="50"/>
    </row>
    <row r="101" spans="1:6" x14ac:dyDescent="0.25">
      <c r="A101" s="11"/>
      <c r="B101" s="280" t="s">
        <v>161</v>
      </c>
      <c r="C101" s="53"/>
      <c r="D101" s="53"/>
      <c r="E101" s="63">
        <v>154</v>
      </c>
      <c r="F101" s="53"/>
    </row>
    <row r="102" spans="1:6" x14ac:dyDescent="0.25">
      <c r="A102" s="11"/>
      <c r="B102" s="281" t="s">
        <v>35</v>
      </c>
      <c r="C102" s="50"/>
      <c r="D102" s="50"/>
      <c r="E102" s="51">
        <v>7824</v>
      </c>
      <c r="F102" s="50"/>
    </row>
    <row r="103" spans="1:6" x14ac:dyDescent="0.25">
      <c r="A103" s="11"/>
      <c r="B103" s="280" t="s">
        <v>55</v>
      </c>
      <c r="C103" s="53"/>
      <c r="D103" s="53"/>
      <c r="E103" s="55">
        <v>2477</v>
      </c>
      <c r="F103" s="53"/>
    </row>
    <row r="104" spans="1:6" x14ac:dyDescent="0.25">
      <c r="A104" s="11"/>
      <c r="B104" s="281" t="s">
        <v>56</v>
      </c>
      <c r="C104" s="50"/>
      <c r="D104" s="50"/>
      <c r="E104" s="51">
        <v>-1555</v>
      </c>
      <c r="F104" s="50"/>
    </row>
    <row r="105" spans="1:6" ht="26.25" x14ac:dyDescent="0.25">
      <c r="A105" s="11"/>
      <c r="B105" s="280" t="s">
        <v>1057</v>
      </c>
      <c r="C105" s="53"/>
      <c r="D105" s="53"/>
      <c r="E105" s="55">
        <v>8366</v>
      </c>
      <c r="F105" s="53"/>
    </row>
    <row r="106" spans="1:6" ht="26.25" x14ac:dyDescent="0.25">
      <c r="A106" s="11"/>
      <c r="B106" s="281" t="s">
        <v>1058</v>
      </c>
      <c r="C106" s="50"/>
      <c r="D106" s="50"/>
      <c r="E106" s="51">
        <v>2439</v>
      </c>
      <c r="F106" s="50"/>
    </row>
    <row r="107" spans="1:6" x14ac:dyDescent="0.25">
      <c r="A107" s="11"/>
      <c r="B107" s="53"/>
      <c r="C107" s="53"/>
      <c r="D107" s="53"/>
      <c r="E107" s="157"/>
      <c r="F107" s="53"/>
    </row>
    <row r="108" spans="1:6" x14ac:dyDescent="0.25">
      <c r="A108" s="11"/>
      <c r="B108" s="100" t="s">
        <v>170</v>
      </c>
      <c r="C108" s="50"/>
      <c r="D108" s="50"/>
      <c r="E108" s="65"/>
      <c r="F108" s="50"/>
    </row>
    <row r="109" spans="1:6" ht="26.25" x14ac:dyDescent="0.25">
      <c r="A109" s="11"/>
      <c r="B109" s="280" t="s">
        <v>172</v>
      </c>
      <c r="C109" s="53"/>
      <c r="D109" s="53"/>
      <c r="E109" s="55">
        <v>-169646</v>
      </c>
      <c r="F109" s="53"/>
    </row>
    <row r="110" spans="1:6" ht="26.25" x14ac:dyDescent="0.25">
      <c r="A110" s="11"/>
      <c r="B110" s="281" t="s">
        <v>179</v>
      </c>
      <c r="C110" s="50"/>
      <c r="D110" s="50"/>
      <c r="E110" s="65">
        <v>-184</v>
      </c>
      <c r="F110" s="50"/>
    </row>
    <row r="111" spans="1:6" x14ac:dyDescent="0.25">
      <c r="A111" s="11"/>
      <c r="B111" s="280" t="s">
        <v>1059</v>
      </c>
      <c r="C111" s="53"/>
      <c r="D111" s="53"/>
      <c r="E111" s="63">
        <v>-663</v>
      </c>
      <c r="F111" s="53"/>
    </row>
    <row r="112" spans="1:6" x14ac:dyDescent="0.25">
      <c r="A112" s="11"/>
      <c r="B112" s="281" t="s">
        <v>178</v>
      </c>
      <c r="C112" s="50"/>
      <c r="D112" s="50"/>
      <c r="E112" s="51">
        <v>-84617</v>
      </c>
      <c r="F112" s="50"/>
    </row>
    <row r="113" spans="1:6" x14ac:dyDescent="0.25">
      <c r="A113" s="11"/>
      <c r="B113" s="280" t="s">
        <v>1060</v>
      </c>
      <c r="C113" s="53"/>
      <c r="D113" s="53"/>
      <c r="E113" s="55">
        <v>-255110</v>
      </c>
      <c r="F113" s="53"/>
    </row>
    <row r="114" spans="1:6" x14ac:dyDescent="0.25">
      <c r="A114" s="11"/>
      <c r="B114" s="50"/>
      <c r="C114" s="50"/>
      <c r="D114" s="50"/>
      <c r="E114" s="160"/>
      <c r="F114" s="50"/>
    </row>
    <row r="115" spans="1:6" x14ac:dyDescent="0.25">
      <c r="A115" s="11"/>
      <c r="B115" s="137" t="s">
        <v>185</v>
      </c>
      <c r="C115" s="53"/>
      <c r="D115" s="53"/>
      <c r="E115" s="63"/>
      <c r="F115" s="53"/>
    </row>
    <row r="116" spans="1:6" x14ac:dyDescent="0.25">
      <c r="A116" s="11"/>
      <c r="B116" s="281" t="s">
        <v>1061</v>
      </c>
      <c r="C116" s="50"/>
      <c r="D116" s="50"/>
      <c r="E116" s="51">
        <v>122236</v>
      </c>
      <c r="F116" s="50"/>
    </row>
    <row r="117" spans="1:6" ht="26.25" x14ac:dyDescent="0.25">
      <c r="A117" s="11"/>
      <c r="B117" s="280" t="s">
        <v>1062</v>
      </c>
      <c r="C117" s="53"/>
      <c r="D117" s="53"/>
      <c r="E117" s="55">
        <v>122236</v>
      </c>
      <c r="F117" s="53"/>
    </row>
    <row r="118" spans="1:6" x14ac:dyDescent="0.25">
      <c r="A118" s="11"/>
      <c r="B118" s="282"/>
      <c r="C118" s="50"/>
      <c r="D118" s="50"/>
      <c r="E118" s="160"/>
      <c r="F118" s="50"/>
    </row>
    <row r="119" spans="1:6" ht="26.25" x14ac:dyDescent="0.25">
      <c r="A119" s="11"/>
      <c r="B119" s="280" t="s">
        <v>196</v>
      </c>
      <c r="C119" s="53"/>
      <c r="D119" s="53"/>
      <c r="E119" s="55">
        <v>-2498</v>
      </c>
      <c r="F119" s="53"/>
    </row>
    <row r="120" spans="1:6" x14ac:dyDescent="0.25">
      <c r="A120" s="11"/>
      <c r="B120" s="282"/>
      <c r="C120" s="50"/>
      <c r="D120" s="50"/>
      <c r="E120" s="160"/>
      <c r="F120" s="50"/>
    </row>
    <row r="121" spans="1:6" ht="26.25" x14ac:dyDescent="0.25">
      <c r="A121" s="11"/>
      <c r="B121" s="280" t="s">
        <v>1063</v>
      </c>
      <c r="C121" s="53"/>
      <c r="D121" s="53"/>
      <c r="E121" s="55">
        <v>-132933</v>
      </c>
      <c r="F121" s="53"/>
    </row>
    <row r="122" spans="1:6" ht="26.25" x14ac:dyDescent="0.25">
      <c r="A122" s="11"/>
      <c r="B122" s="281" t="s">
        <v>1064</v>
      </c>
      <c r="C122" s="50"/>
      <c r="D122" s="50"/>
      <c r="E122" s="51">
        <v>737825</v>
      </c>
      <c r="F122" s="50"/>
    </row>
    <row r="123" spans="1:6" ht="26.25" x14ac:dyDescent="0.25">
      <c r="A123" s="11"/>
      <c r="B123" s="280" t="s">
        <v>1065</v>
      </c>
      <c r="C123" s="53"/>
      <c r="D123" s="53"/>
      <c r="E123" s="55">
        <v>604892</v>
      </c>
      <c r="F123" s="53"/>
    </row>
    <row r="124" spans="1:6" x14ac:dyDescent="0.25">
      <c r="A124" s="11"/>
      <c r="B124" s="34"/>
      <c r="C124" s="34"/>
      <c r="D124" s="34"/>
      <c r="E124" s="34"/>
      <c r="F124" s="34"/>
    </row>
    <row r="125" spans="1:6" x14ac:dyDescent="0.25">
      <c r="A125" s="11"/>
      <c r="B125" s="82" t="s">
        <v>1066</v>
      </c>
      <c r="C125" s="82"/>
      <c r="D125" s="82"/>
      <c r="E125" s="82"/>
      <c r="F125" s="82"/>
    </row>
    <row r="126" spans="1:6" x14ac:dyDescent="0.25">
      <c r="A126" s="11"/>
      <c r="B126" s="26"/>
      <c r="C126" s="26"/>
      <c r="D126" s="26"/>
      <c r="E126" s="26"/>
      <c r="F126" s="26"/>
    </row>
    <row r="127" spans="1:6" ht="76.5" customHeight="1" x14ac:dyDescent="0.25">
      <c r="A127" s="11"/>
      <c r="B127" s="26" t="s">
        <v>1067</v>
      </c>
      <c r="C127" s="26"/>
      <c r="D127" s="26"/>
      <c r="E127" s="26"/>
      <c r="F127" s="26"/>
    </row>
    <row r="128" spans="1:6" x14ac:dyDescent="0.25">
      <c r="A128" s="11"/>
      <c r="B128" s="26"/>
      <c r="C128" s="26"/>
      <c r="D128" s="26"/>
      <c r="E128" s="26"/>
      <c r="F128" s="26"/>
    </row>
    <row r="129" spans="1:6" x14ac:dyDescent="0.25">
      <c r="A129" s="11"/>
      <c r="B129" s="26" t="s">
        <v>1068</v>
      </c>
      <c r="C129" s="26"/>
      <c r="D129" s="26"/>
      <c r="E129" s="26"/>
      <c r="F129" s="26"/>
    </row>
    <row r="130" spans="1:6" x14ac:dyDescent="0.25">
      <c r="A130" s="11"/>
      <c r="B130" s="34" t="s">
        <v>69</v>
      </c>
      <c r="C130" s="34"/>
      <c r="D130" s="34"/>
      <c r="E130" s="34"/>
      <c r="F130" s="34"/>
    </row>
    <row r="131" spans="1:6" ht="318.75" customHeight="1" x14ac:dyDescent="0.25">
      <c r="A131" s="11"/>
      <c r="B131" s="26" t="s">
        <v>1069</v>
      </c>
      <c r="C131" s="26"/>
      <c r="D131" s="26"/>
      <c r="E131" s="26"/>
      <c r="F131" s="26"/>
    </row>
    <row r="132" spans="1:6" x14ac:dyDescent="0.25">
      <c r="A132" s="11"/>
      <c r="B132" s="4"/>
    </row>
  </sheetData>
  <mergeCells count="30">
    <mergeCell ref="B127:F127"/>
    <mergeCell ref="B128:F128"/>
    <mergeCell ref="B129:F129"/>
    <mergeCell ref="B130:F130"/>
    <mergeCell ref="B131:F131"/>
    <mergeCell ref="B91:F91"/>
    <mergeCell ref="B92:F92"/>
    <mergeCell ref="B93:F93"/>
    <mergeCell ref="B124:F124"/>
    <mergeCell ref="B125:F125"/>
    <mergeCell ref="B126:F126"/>
    <mergeCell ref="C59:D59"/>
    <mergeCell ref="A1:A2"/>
    <mergeCell ref="B1:F1"/>
    <mergeCell ref="B2:F2"/>
    <mergeCell ref="B3:F3"/>
    <mergeCell ref="A4:A132"/>
    <mergeCell ref="B5:F5"/>
    <mergeCell ref="B6:F6"/>
    <mergeCell ref="B7:F7"/>
    <mergeCell ref="B30:F30"/>
    <mergeCell ref="D8:E8"/>
    <mergeCell ref="D9:E9"/>
    <mergeCell ref="B56:B58"/>
    <mergeCell ref="C56:D56"/>
    <mergeCell ref="C57:D57"/>
    <mergeCell ref="C58:D58"/>
    <mergeCell ref="B53:F53"/>
    <mergeCell ref="B54:F54"/>
    <mergeCell ref="B55:F5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17.140625" customWidth="1"/>
    <col min="5" max="5" width="14.7109375" customWidth="1"/>
    <col min="6" max="7" width="17.140625" customWidth="1"/>
    <col min="8" max="8" width="14.7109375" customWidth="1"/>
    <col min="9" max="10" width="17.140625" customWidth="1"/>
    <col min="11" max="11" width="15.7109375" customWidth="1"/>
    <col min="12" max="13" width="17.140625" customWidth="1"/>
    <col min="14" max="14" width="13.28515625" customWidth="1"/>
    <col min="15" max="16" width="17.140625" customWidth="1"/>
    <col min="17" max="17" width="13.28515625" customWidth="1"/>
    <col min="18" max="18" width="17.140625" customWidth="1"/>
  </cols>
  <sheetData>
    <row r="1" spans="1:18" ht="15" customHeight="1" x14ac:dyDescent="0.25">
      <c r="A1" s="7" t="s">
        <v>10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71</v>
      </c>
      <c r="B3" s="10"/>
      <c r="C3" s="10"/>
      <c r="D3" s="10"/>
      <c r="E3" s="10"/>
      <c r="F3" s="10"/>
      <c r="G3" s="10"/>
      <c r="H3" s="10"/>
      <c r="I3" s="10"/>
      <c r="J3" s="10"/>
      <c r="K3" s="10"/>
      <c r="L3" s="10"/>
      <c r="M3" s="10"/>
      <c r="N3" s="10"/>
      <c r="O3" s="10"/>
      <c r="P3" s="10"/>
      <c r="Q3" s="10"/>
      <c r="R3" s="10"/>
    </row>
    <row r="4" spans="1:18" ht="25.5" x14ac:dyDescent="0.25">
      <c r="A4" s="11" t="s">
        <v>1070</v>
      </c>
      <c r="B4" s="13">
        <v>28</v>
      </c>
      <c r="C4" s="13" t="s">
        <v>1070</v>
      </c>
    </row>
    <row r="5" spans="1:18" x14ac:dyDescent="0.25">
      <c r="A5" s="11"/>
      <c r="B5" s="80"/>
      <c r="C5" s="80"/>
      <c r="D5" s="80"/>
      <c r="E5" s="80"/>
      <c r="F5" s="80"/>
      <c r="G5" s="80"/>
      <c r="H5" s="80"/>
      <c r="I5" s="80"/>
      <c r="J5" s="80"/>
      <c r="K5" s="80"/>
      <c r="L5" s="80"/>
      <c r="M5" s="80"/>
      <c r="N5" s="80"/>
      <c r="O5" s="80"/>
      <c r="P5" s="80"/>
      <c r="Q5" s="80"/>
      <c r="R5" s="80"/>
    </row>
    <row r="6" spans="1:18" ht="25.5" customHeight="1" x14ac:dyDescent="0.25">
      <c r="A6" s="11"/>
      <c r="B6" s="26" t="s">
        <v>1072</v>
      </c>
      <c r="C6" s="26"/>
      <c r="D6" s="26"/>
      <c r="E6" s="26"/>
      <c r="F6" s="26"/>
      <c r="G6" s="26"/>
      <c r="H6" s="26"/>
      <c r="I6" s="26"/>
      <c r="J6" s="26"/>
      <c r="K6" s="26"/>
      <c r="L6" s="26"/>
      <c r="M6" s="26"/>
      <c r="N6" s="26"/>
      <c r="O6" s="26"/>
      <c r="P6" s="26"/>
      <c r="Q6" s="26"/>
      <c r="R6" s="26"/>
    </row>
    <row r="7" spans="1:18" x14ac:dyDescent="0.25">
      <c r="A7" s="11"/>
      <c r="B7" s="80"/>
      <c r="C7" s="80"/>
      <c r="D7" s="80"/>
      <c r="E7" s="80"/>
      <c r="F7" s="80"/>
      <c r="G7" s="80"/>
      <c r="H7" s="80"/>
      <c r="I7" s="80"/>
      <c r="J7" s="80"/>
      <c r="K7" s="80"/>
      <c r="L7" s="80"/>
      <c r="M7" s="80"/>
      <c r="N7" s="80"/>
      <c r="O7" s="80"/>
      <c r="P7" s="80"/>
      <c r="Q7" s="80"/>
      <c r="R7" s="80"/>
    </row>
    <row r="8" spans="1:18" x14ac:dyDescent="0.25">
      <c r="A8" s="11"/>
      <c r="B8" s="80" t="s">
        <v>1073</v>
      </c>
      <c r="C8" s="80"/>
      <c r="D8" s="80"/>
      <c r="E8" s="80"/>
      <c r="F8" s="80"/>
      <c r="G8" s="80"/>
      <c r="H8" s="80"/>
      <c r="I8" s="80"/>
      <c r="J8" s="80"/>
      <c r="K8" s="80"/>
      <c r="L8" s="80"/>
      <c r="M8" s="80"/>
      <c r="N8" s="80"/>
      <c r="O8" s="80"/>
      <c r="P8" s="80"/>
      <c r="Q8" s="80"/>
      <c r="R8" s="80"/>
    </row>
    <row r="9" spans="1:18" x14ac:dyDescent="0.25">
      <c r="A9" s="11"/>
      <c r="B9" s="80"/>
      <c r="C9" s="80"/>
      <c r="D9" s="80"/>
      <c r="E9" s="80"/>
      <c r="F9" s="80"/>
      <c r="G9" s="80"/>
      <c r="H9" s="80"/>
      <c r="I9" s="80"/>
      <c r="J9" s="80"/>
      <c r="K9" s="80"/>
      <c r="L9" s="80"/>
      <c r="M9" s="80"/>
      <c r="N9" s="80"/>
      <c r="O9" s="80"/>
      <c r="P9" s="80"/>
      <c r="Q9" s="80"/>
      <c r="R9" s="80"/>
    </row>
    <row r="10" spans="1:18" ht="15.75" thickBot="1" x14ac:dyDescent="0.3">
      <c r="A10" s="11"/>
      <c r="B10" s="45"/>
      <c r="C10" s="17"/>
      <c r="D10" s="77">
        <v>2010</v>
      </c>
      <c r="E10" s="77"/>
      <c r="F10" s="17"/>
      <c r="G10" s="77">
        <v>2011</v>
      </c>
      <c r="H10" s="77"/>
      <c r="I10" s="17"/>
      <c r="J10" s="77">
        <v>2012</v>
      </c>
      <c r="K10" s="77"/>
      <c r="L10" s="17"/>
      <c r="M10" s="77">
        <v>2013</v>
      </c>
      <c r="N10" s="77"/>
      <c r="O10" s="17"/>
      <c r="P10" s="77">
        <v>2013</v>
      </c>
      <c r="Q10" s="77"/>
      <c r="R10" s="17"/>
    </row>
    <row r="11" spans="1:18" x14ac:dyDescent="0.25">
      <c r="A11" s="11"/>
      <c r="B11" s="45"/>
      <c r="C11" s="17"/>
      <c r="D11" s="78" t="s">
        <v>505</v>
      </c>
      <c r="E11" s="78"/>
      <c r="F11" s="17"/>
      <c r="G11" s="78" t="s">
        <v>505</v>
      </c>
      <c r="H11" s="78"/>
      <c r="I11" s="17"/>
      <c r="J11" s="78" t="s">
        <v>505</v>
      </c>
      <c r="K11" s="78"/>
      <c r="L11" s="17"/>
      <c r="M11" s="133" t="s">
        <v>505</v>
      </c>
      <c r="N11" s="133"/>
      <c r="O11" s="17"/>
      <c r="P11" s="78" t="s">
        <v>506</v>
      </c>
      <c r="Q11" s="78"/>
      <c r="R11" s="17"/>
    </row>
    <row r="12" spans="1:18" x14ac:dyDescent="0.25">
      <c r="A12" s="11"/>
      <c r="B12" s="45"/>
      <c r="C12" s="17"/>
      <c r="D12" s="45"/>
      <c r="E12" s="48"/>
      <c r="F12" s="17"/>
      <c r="G12" s="45"/>
      <c r="H12" s="48"/>
      <c r="I12" s="17"/>
      <c r="J12" s="45"/>
      <c r="K12" s="48"/>
      <c r="L12" s="17"/>
      <c r="M12" s="45"/>
      <c r="N12" s="48"/>
      <c r="O12" s="17"/>
      <c r="P12" s="45"/>
      <c r="Q12" s="48"/>
      <c r="R12" s="17"/>
    </row>
    <row r="13" spans="1:18" x14ac:dyDescent="0.25">
      <c r="A13" s="11"/>
      <c r="B13" s="49" t="s">
        <v>93</v>
      </c>
      <c r="C13" s="50"/>
      <c r="D13" s="49"/>
      <c r="E13" s="65" t="s">
        <v>521</v>
      </c>
      <c r="F13" s="50"/>
      <c r="G13" s="49"/>
      <c r="H13" s="65" t="s">
        <v>521</v>
      </c>
      <c r="I13" s="50"/>
      <c r="J13" s="49"/>
      <c r="K13" s="65" t="s">
        <v>521</v>
      </c>
      <c r="L13" s="50"/>
      <c r="M13" s="49"/>
      <c r="N13" s="65" t="s">
        <v>521</v>
      </c>
      <c r="O13" s="50"/>
      <c r="P13" s="49"/>
      <c r="Q13" s="65" t="s">
        <v>521</v>
      </c>
      <c r="R13" s="50"/>
    </row>
    <row r="14" spans="1:18" ht="15.75" thickBot="1" x14ac:dyDescent="0.3">
      <c r="A14" s="11"/>
      <c r="B14" s="54" t="s">
        <v>94</v>
      </c>
      <c r="C14" s="53"/>
      <c r="D14" s="73"/>
      <c r="E14" s="114" t="s">
        <v>521</v>
      </c>
      <c r="F14" s="53"/>
      <c r="G14" s="73"/>
      <c r="H14" s="114" t="s">
        <v>521</v>
      </c>
      <c r="I14" s="53"/>
      <c r="J14" s="73"/>
      <c r="K14" s="114" t="s">
        <v>521</v>
      </c>
      <c r="L14" s="53"/>
      <c r="M14" s="73"/>
      <c r="N14" s="114" t="s">
        <v>521</v>
      </c>
      <c r="O14" s="53"/>
      <c r="P14" s="73"/>
      <c r="Q14" s="114" t="s">
        <v>521</v>
      </c>
      <c r="R14" s="53"/>
    </row>
    <row r="15" spans="1:18" ht="15.75" thickBot="1" x14ac:dyDescent="0.3">
      <c r="A15" s="11"/>
      <c r="B15" s="49" t="s">
        <v>95</v>
      </c>
      <c r="C15" s="50"/>
      <c r="D15" s="146"/>
      <c r="E15" s="260" t="s">
        <v>521</v>
      </c>
      <c r="F15" s="50"/>
      <c r="G15" s="146"/>
      <c r="H15" s="260" t="s">
        <v>521</v>
      </c>
      <c r="I15" s="50"/>
      <c r="J15" s="146"/>
      <c r="K15" s="260" t="s">
        <v>521</v>
      </c>
      <c r="L15" s="50"/>
      <c r="M15" s="146"/>
      <c r="N15" s="260" t="s">
        <v>521</v>
      </c>
      <c r="O15" s="50"/>
      <c r="P15" s="146"/>
      <c r="Q15" s="260" t="s">
        <v>521</v>
      </c>
      <c r="R15" s="50"/>
    </row>
    <row r="16" spans="1:18" x14ac:dyDescent="0.25">
      <c r="A16" s="11"/>
      <c r="B16" s="54" t="s">
        <v>1074</v>
      </c>
      <c r="C16" s="53"/>
      <c r="D16" s="154"/>
      <c r="E16" s="283"/>
      <c r="F16" s="53"/>
      <c r="G16" s="154"/>
      <c r="H16" s="283"/>
      <c r="I16" s="53"/>
      <c r="J16" s="154"/>
      <c r="K16" s="283"/>
      <c r="L16" s="53"/>
      <c r="M16" s="154"/>
      <c r="N16" s="283"/>
      <c r="O16" s="53"/>
      <c r="P16" s="154"/>
      <c r="Q16" s="283"/>
      <c r="R16" s="53"/>
    </row>
    <row r="17" spans="1:18" ht="15.75" thickBot="1" x14ac:dyDescent="0.3">
      <c r="A17" s="11"/>
      <c r="B17" s="49" t="s">
        <v>886</v>
      </c>
      <c r="C17" s="50"/>
      <c r="D17" s="56"/>
      <c r="E17" s="57">
        <v>-26293</v>
      </c>
      <c r="F17" s="50"/>
      <c r="G17" s="56"/>
      <c r="H17" s="57">
        <v>-8151</v>
      </c>
      <c r="I17" s="50"/>
      <c r="J17" s="56"/>
      <c r="K17" s="57">
        <v>-13934</v>
      </c>
      <c r="L17" s="50"/>
      <c r="M17" s="56"/>
      <c r="N17" s="105">
        <v>-12233</v>
      </c>
      <c r="O17" s="50"/>
      <c r="P17" s="56"/>
      <c r="Q17" s="105">
        <v>-1993</v>
      </c>
      <c r="R17" s="50"/>
    </row>
    <row r="18" spans="1:18" ht="15.75" thickBot="1" x14ac:dyDescent="0.3">
      <c r="A18" s="11"/>
      <c r="B18" s="54" t="s">
        <v>101</v>
      </c>
      <c r="C18" s="53"/>
      <c r="D18" s="284"/>
      <c r="E18" s="278">
        <v>-26293</v>
      </c>
      <c r="F18" s="53"/>
      <c r="G18" s="284"/>
      <c r="H18" s="278">
        <v>-8151</v>
      </c>
      <c r="I18" s="53"/>
      <c r="J18" s="284"/>
      <c r="K18" s="278">
        <v>-13934</v>
      </c>
      <c r="L18" s="53"/>
      <c r="M18" s="284"/>
      <c r="N18" s="285">
        <v>-12233</v>
      </c>
      <c r="O18" s="53"/>
      <c r="P18" s="284"/>
      <c r="Q18" s="285">
        <v>-1993</v>
      </c>
      <c r="R18" s="53"/>
    </row>
    <row r="19" spans="1:18" x14ac:dyDescent="0.25">
      <c r="A19" s="11"/>
      <c r="B19" s="49" t="s">
        <v>1041</v>
      </c>
      <c r="C19" s="50"/>
      <c r="D19" s="164"/>
      <c r="E19" s="192">
        <v>-26293</v>
      </c>
      <c r="F19" s="50"/>
      <c r="G19" s="164"/>
      <c r="H19" s="192">
        <v>-8151</v>
      </c>
      <c r="I19" s="50"/>
      <c r="J19" s="164"/>
      <c r="K19" s="192">
        <v>-13934</v>
      </c>
      <c r="L19" s="50"/>
      <c r="M19" s="164"/>
      <c r="N19" s="149">
        <v>-12233</v>
      </c>
      <c r="O19" s="50"/>
      <c r="P19" s="164"/>
      <c r="Q19" s="149">
        <v>-1993</v>
      </c>
      <c r="R19" s="50"/>
    </row>
    <row r="20" spans="1:18" x14ac:dyDescent="0.25">
      <c r="A20" s="11"/>
      <c r="B20" s="54" t="s">
        <v>104</v>
      </c>
      <c r="C20" s="53"/>
      <c r="D20" s="54"/>
      <c r="E20" s="63">
        <v>385</v>
      </c>
      <c r="F20" s="53"/>
      <c r="G20" s="54"/>
      <c r="H20" s="63">
        <v>47</v>
      </c>
      <c r="I20" s="53"/>
      <c r="J20" s="54"/>
      <c r="K20" s="63">
        <v>114</v>
      </c>
      <c r="L20" s="53"/>
      <c r="M20" s="54"/>
      <c r="N20" s="63">
        <v>2</v>
      </c>
      <c r="O20" s="53"/>
      <c r="P20" s="54"/>
      <c r="Q20" s="102" t="s">
        <v>643</v>
      </c>
      <c r="R20" s="53"/>
    </row>
    <row r="21" spans="1:18" x14ac:dyDescent="0.25">
      <c r="A21" s="11"/>
      <c r="B21" s="49" t="s">
        <v>1042</v>
      </c>
      <c r="C21" s="50"/>
      <c r="D21" s="49"/>
      <c r="E21" s="65">
        <v>-21</v>
      </c>
      <c r="F21" s="50"/>
      <c r="G21" s="49"/>
      <c r="H21" s="65">
        <v>-15</v>
      </c>
      <c r="I21" s="50"/>
      <c r="J21" s="49"/>
      <c r="K21" s="65">
        <v>-23</v>
      </c>
      <c r="L21" s="50"/>
      <c r="M21" s="49"/>
      <c r="N21" s="65">
        <v>-11</v>
      </c>
      <c r="O21" s="50"/>
      <c r="P21" s="49"/>
      <c r="Q21" s="65">
        <v>-2</v>
      </c>
      <c r="R21" s="50"/>
    </row>
    <row r="22" spans="1:18" x14ac:dyDescent="0.25">
      <c r="A22" s="11"/>
      <c r="B22" s="54" t="s">
        <v>106</v>
      </c>
      <c r="C22" s="53"/>
      <c r="D22" s="54"/>
      <c r="E22" s="63">
        <v>-70</v>
      </c>
      <c r="F22" s="53"/>
      <c r="G22" s="54"/>
      <c r="H22" s="63">
        <v>-317</v>
      </c>
      <c r="I22" s="53"/>
      <c r="J22" s="54"/>
      <c r="K22" s="55">
        <v>-1206</v>
      </c>
      <c r="L22" s="53"/>
      <c r="M22" s="54"/>
      <c r="N22" s="63">
        <v>-618</v>
      </c>
      <c r="O22" s="53"/>
      <c r="P22" s="54"/>
      <c r="Q22" s="63">
        <v>-101</v>
      </c>
      <c r="R22" s="53"/>
    </row>
    <row r="23" spans="1:18" ht="26.25" x14ac:dyDescent="0.25">
      <c r="A23" s="11"/>
      <c r="B23" s="128" t="s">
        <v>1075</v>
      </c>
      <c r="C23" s="50"/>
      <c r="D23" s="49"/>
      <c r="E23" s="51">
        <v>-48345</v>
      </c>
      <c r="F23" s="50"/>
      <c r="G23" s="49"/>
      <c r="H23" s="51">
        <v>26446</v>
      </c>
      <c r="I23" s="50"/>
      <c r="J23" s="49"/>
      <c r="K23" s="51">
        <v>-1700</v>
      </c>
      <c r="L23" s="50"/>
      <c r="M23" s="49"/>
      <c r="N23" s="117">
        <v>-836352</v>
      </c>
      <c r="O23" s="50"/>
      <c r="P23" s="49"/>
      <c r="Q23" s="117">
        <v>-136271</v>
      </c>
      <c r="R23" s="50"/>
    </row>
    <row r="24" spans="1:18" ht="15.75" thickBot="1" x14ac:dyDescent="0.3">
      <c r="A24" s="11"/>
      <c r="B24" s="52" t="s">
        <v>1076</v>
      </c>
      <c r="C24" s="53"/>
      <c r="D24" s="73"/>
      <c r="E24" s="74">
        <v>19557</v>
      </c>
      <c r="F24" s="53"/>
      <c r="G24" s="73"/>
      <c r="H24" s="113">
        <v>357</v>
      </c>
      <c r="I24" s="53"/>
      <c r="J24" s="73"/>
      <c r="K24" s="114">
        <v>767</v>
      </c>
      <c r="L24" s="53"/>
      <c r="M24" s="73"/>
      <c r="N24" s="113">
        <v>171</v>
      </c>
      <c r="O24" s="53"/>
      <c r="P24" s="73"/>
      <c r="Q24" s="114">
        <v>28</v>
      </c>
      <c r="R24" s="53"/>
    </row>
    <row r="25" spans="1:18" x14ac:dyDescent="0.25">
      <c r="A25" s="11"/>
      <c r="B25" s="49" t="s">
        <v>1045</v>
      </c>
      <c r="C25" s="50"/>
      <c r="D25" s="164"/>
      <c r="E25" s="192">
        <v>-54787</v>
      </c>
      <c r="F25" s="50"/>
      <c r="G25" s="164"/>
      <c r="H25" s="192">
        <v>18367</v>
      </c>
      <c r="I25" s="50"/>
      <c r="J25" s="164"/>
      <c r="K25" s="192">
        <v>-15982</v>
      </c>
      <c r="L25" s="50"/>
      <c r="M25" s="164"/>
      <c r="N25" s="149">
        <v>-849041</v>
      </c>
      <c r="O25" s="50"/>
      <c r="P25" s="164"/>
      <c r="Q25" s="149">
        <v>-138339</v>
      </c>
      <c r="R25" s="50"/>
    </row>
    <row r="26" spans="1:18" ht="15.75" thickBot="1" x14ac:dyDescent="0.3">
      <c r="A26" s="11"/>
      <c r="B26" s="54" t="s">
        <v>113</v>
      </c>
      <c r="C26" s="53"/>
      <c r="D26" s="73"/>
      <c r="E26" s="74">
        <v>-4384</v>
      </c>
      <c r="F26" s="53"/>
      <c r="G26" s="73"/>
      <c r="H26" s="114" t="s">
        <v>521</v>
      </c>
      <c r="I26" s="53"/>
      <c r="J26" s="73"/>
      <c r="K26" s="114" t="s">
        <v>521</v>
      </c>
      <c r="L26" s="53"/>
      <c r="M26" s="73"/>
      <c r="N26" s="114" t="s">
        <v>521</v>
      </c>
      <c r="O26" s="53"/>
      <c r="P26" s="73"/>
      <c r="Q26" s="114"/>
      <c r="R26" s="53"/>
    </row>
    <row r="27" spans="1:18" ht="15.75" thickBot="1" x14ac:dyDescent="0.3">
      <c r="A27" s="11"/>
      <c r="B27" s="49" t="s">
        <v>1047</v>
      </c>
      <c r="C27" s="50"/>
      <c r="D27" s="146"/>
      <c r="E27" s="279">
        <v>-59171</v>
      </c>
      <c r="F27" s="50"/>
      <c r="G27" s="146"/>
      <c r="H27" s="279">
        <v>18367</v>
      </c>
      <c r="I27" s="50"/>
      <c r="J27" s="146"/>
      <c r="K27" s="279">
        <v>-15982</v>
      </c>
      <c r="L27" s="50"/>
      <c r="M27" s="146"/>
      <c r="N27" s="261">
        <v>-849041</v>
      </c>
      <c r="O27" s="50"/>
      <c r="P27" s="146"/>
      <c r="Q27" s="261">
        <v>-138339</v>
      </c>
      <c r="R27" s="50"/>
    </row>
    <row r="28" spans="1:18" ht="15.75" thickBot="1" x14ac:dyDescent="0.3">
      <c r="A28" s="11"/>
      <c r="B28" s="52" t="s">
        <v>1077</v>
      </c>
      <c r="C28" s="53"/>
      <c r="D28" s="58"/>
      <c r="E28" s="59">
        <v>-59171</v>
      </c>
      <c r="F28" s="53"/>
      <c r="G28" s="58"/>
      <c r="H28" s="59">
        <v>18367</v>
      </c>
      <c r="I28" s="53"/>
      <c r="J28" s="58"/>
      <c r="K28" s="59">
        <v>-15982</v>
      </c>
      <c r="L28" s="53"/>
      <c r="M28" s="58"/>
      <c r="N28" s="138">
        <v>-849041</v>
      </c>
      <c r="O28" s="53"/>
      <c r="P28" s="58"/>
      <c r="Q28" s="138">
        <v>-138339</v>
      </c>
      <c r="R28" s="53"/>
    </row>
    <row r="29" spans="1:18" ht="15.75" thickTop="1" x14ac:dyDescent="0.25">
      <c r="A29" s="11"/>
      <c r="B29" s="80" t="s">
        <v>1038</v>
      </c>
      <c r="C29" s="80"/>
      <c r="D29" s="80"/>
      <c r="E29" s="80"/>
      <c r="F29" s="80"/>
      <c r="G29" s="80"/>
      <c r="H29" s="80"/>
      <c r="I29" s="80"/>
      <c r="J29" s="80"/>
      <c r="K29" s="80"/>
      <c r="L29" s="80"/>
      <c r="M29" s="80"/>
      <c r="N29" s="80"/>
      <c r="O29" s="80"/>
      <c r="P29" s="80"/>
      <c r="Q29" s="80"/>
      <c r="R29" s="80"/>
    </row>
    <row r="30" spans="1:18" x14ac:dyDescent="0.25">
      <c r="A30" s="11"/>
      <c r="B30" s="45" t="s">
        <v>1078</v>
      </c>
      <c r="C30" s="17"/>
      <c r="D30" s="48"/>
      <c r="E30" s="48"/>
      <c r="F30" s="17"/>
      <c r="G30" s="48"/>
      <c r="H30" s="48"/>
      <c r="I30" s="17"/>
      <c r="J30" s="48"/>
      <c r="K30" s="48"/>
      <c r="L30" s="17"/>
      <c r="M30" s="48"/>
      <c r="N30" s="48"/>
      <c r="O30" s="17"/>
    </row>
    <row r="31" spans="1:18" ht="15.75" thickBot="1" x14ac:dyDescent="0.3">
      <c r="A31" s="11"/>
      <c r="B31" s="45"/>
      <c r="C31" s="17"/>
      <c r="D31" s="77">
        <v>2011</v>
      </c>
      <c r="E31" s="77"/>
      <c r="F31" s="17"/>
      <c r="G31" s="77">
        <v>2012</v>
      </c>
      <c r="H31" s="77"/>
      <c r="I31" s="17"/>
      <c r="J31" s="77">
        <v>2013</v>
      </c>
      <c r="K31" s="77"/>
      <c r="L31" s="17"/>
      <c r="M31" s="77">
        <v>2013</v>
      </c>
      <c r="N31" s="77"/>
      <c r="O31" s="17"/>
    </row>
    <row r="32" spans="1:18" x14ac:dyDescent="0.25">
      <c r="A32" s="11"/>
      <c r="B32" s="45"/>
      <c r="C32" s="17"/>
      <c r="D32" s="78" t="s">
        <v>505</v>
      </c>
      <c r="E32" s="78"/>
      <c r="F32" s="17"/>
      <c r="G32" s="78" t="s">
        <v>505</v>
      </c>
      <c r="H32" s="78"/>
      <c r="I32" s="17"/>
      <c r="J32" s="133" t="s">
        <v>505</v>
      </c>
      <c r="K32" s="133"/>
      <c r="L32" s="17"/>
      <c r="M32" s="78" t="s">
        <v>506</v>
      </c>
      <c r="N32" s="78"/>
      <c r="O32" s="17"/>
    </row>
    <row r="33" spans="1:15" x14ac:dyDescent="0.25">
      <c r="A33" s="11"/>
      <c r="B33" s="49" t="s">
        <v>1026</v>
      </c>
      <c r="C33" s="50"/>
      <c r="D33" s="65"/>
      <c r="E33" s="65"/>
      <c r="F33" s="50"/>
      <c r="G33" s="65"/>
      <c r="H33" s="65"/>
      <c r="I33" s="50"/>
      <c r="J33" s="65"/>
      <c r="K33" s="65"/>
      <c r="L33" s="50"/>
      <c r="M33" s="65"/>
      <c r="N33" s="65"/>
      <c r="O33" s="50"/>
    </row>
    <row r="34" spans="1:15" x14ac:dyDescent="0.25">
      <c r="A34" s="11"/>
      <c r="B34" s="54" t="s">
        <v>32</v>
      </c>
      <c r="C34" s="53"/>
      <c r="D34" s="63"/>
      <c r="E34" s="55">
        <v>13627</v>
      </c>
      <c r="F34" s="53"/>
      <c r="G34" s="63"/>
      <c r="H34" s="55">
        <v>2252</v>
      </c>
      <c r="I34" s="53"/>
      <c r="J34" s="63"/>
      <c r="K34" s="63">
        <v>295</v>
      </c>
      <c r="L34" s="53"/>
      <c r="M34" s="63"/>
      <c r="N34" s="63">
        <v>48</v>
      </c>
      <c r="O34" s="53"/>
    </row>
    <row r="35" spans="1:15" x14ac:dyDescent="0.25">
      <c r="A35" s="11"/>
      <c r="B35" s="49" t="s">
        <v>163</v>
      </c>
      <c r="C35" s="50"/>
      <c r="D35" s="65"/>
      <c r="E35" s="51">
        <v>7968</v>
      </c>
      <c r="F35" s="50"/>
      <c r="G35" s="65"/>
      <c r="H35" s="51">
        <v>7720</v>
      </c>
      <c r="I35" s="50"/>
      <c r="J35" s="65"/>
      <c r="K35" s="65">
        <v>645</v>
      </c>
      <c r="L35" s="50"/>
      <c r="M35" s="65"/>
      <c r="N35" s="65">
        <v>105</v>
      </c>
      <c r="O35" s="50"/>
    </row>
    <row r="36" spans="1:15" ht="27" thickBot="1" x14ac:dyDescent="0.3">
      <c r="A36" s="11"/>
      <c r="B36" s="54" t="s">
        <v>1079</v>
      </c>
      <c r="C36" s="53"/>
      <c r="D36" s="114"/>
      <c r="E36" s="74">
        <v>1452256</v>
      </c>
      <c r="F36" s="53"/>
      <c r="G36" s="114"/>
      <c r="H36" s="74">
        <v>1446657</v>
      </c>
      <c r="I36" s="53"/>
      <c r="J36" s="114"/>
      <c r="K36" s="118">
        <v>544577</v>
      </c>
      <c r="L36" s="53"/>
      <c r="M36" s="114"/>
      <c r="N36" s="118">
        <v>88731</v>
      </c>
      <c r="O36" s="53"/>
    </row>
    <row r="37" spans="1:15" ht="15.75" thickBot="1" x14ac:dyDescent="0.3">
      <c r="A37" s="11"/>
      <c r="B37" s="49" t="s">
        <v>52</v>
      </c>
      <c r="C37" s="50"/>
      <c r="D37" s="116"/>
      <c r="E37" s="76">
        <v>1473850</v>
      </c>
      <c r="F37" s="50"/>
      <c r="G37" s="116"/>
      <c r="H37" s="76">
        <v>1456629</v>
      </c>
      <c r="I37" s="50"/>
      <c r="J37" s="116"/>
      <c r="K37" s="145">
        <v>545518</v>
      </c>
      <c r="L37" s="50"/>
      <c r="M37" s="116"/>
      <c r="N37" s="145">
        <v>88884</v>
      </c>
      <c r="O37" s="50"/>
    </row>
    <row r="38" spans="1:15" ht="15.75" thickTop="1" x14ac:dyDescent="0.25">
      <c r="A38" s="11"/>
      <c r="B38" s="53"/>
      <c r="C38" s="53"/>
      <c r="D38" s="201"/>
      <c r="E38" s="201"/>
      <c r="F38" s="53"/>
      <c r="G38" s="201"/>
      <c r="H38" s="201"/>
      <c r="I38" s="53"/>
      <c r="J38" s="201"/>
      <c r="K38" s="201"/>
      <c r="L38" s="53"/>
      <c r="M38" s="201"/>
      <c r="N38" s="201"/>
      <c r="O38" s="53"/>
    </row>
    <row r="39" spans="1:15" ht="26.25" x14ac:dyDescent="0.25">
      <c r="A39" s="11"/>
      <c r="B39" s="49" t="s">
        <v>1080</v>
      </c>
      <c r="C39" s="50"/>
      <c r="D39" s="65"/>
      <c r="E39" s="65"/>
      <c r="F39" s="50"/>
      <c r="G39" s="65"/>
      <c r="H39" s="65"/>
      <c r="I39" s="50"/>
      <c r="J39" s="65"/>
      <c r="K39" s="65"/>
      <c r="L39" s="50"/>
      <c r="M39" s="65"/>
      <c r="N39" s="65"/>
      <c r="O39" s="50"/>
    </row>
    <row r="40" spans="1:15" x14ac:dyDescent="0.25">
      <c r="A40" s="11"/>
      <c r="B40" s="54" t="s">
        <v>1012</v>
      </c>
      <c r="C40" s="53"/>
      <c r="D40" s="63"/>
      <c r="E40" s="63"/>
      <c r="F40" s="53"/>
      <c r="G40" s="63"/>
      <c r="H40" s="63"/>
      <c r="I40" s="53"/>
      <c r="J40" s="63"/>
      <c r="K40" s="63"/>
      <c r="L40" s="53"/>
      <c r="M40" s="63"/>
      <c r="N40" s="63"/>
      <c r="O40" s="53"/>
    </row>
    <row r="41" spans="1:15" ht="15.75" thickBot="1" x14ac:dyDescent="0.3">
      <c r="A41" s="11"/>
      <c r="B41" s="49" t="s">
        <v>57</v>
      </c>
      <c r="C41" s="50"/>
      <c r="D41" s="87"/>
      <c r="E41" s="57">
        <v>34122</v>
      </c>
      <c r="F41" s="50"/>
      <c r="G41" s="87"/>
      <c r="H41" s="57">
        <v>7613</v>
      </c>
      <c r="I41" s="50"/>
      <c r="J41" s="87"/>
      <c r="K41" s="57">
        <v>10037</v>
      </c>
      <c r="L41" s="50"/>
      <c r="M41" s="87"/>
      <c r="N41" s="57">
        <v>1635</v>
      </c>
      <c r="O41" s="50"/>
    </row>
    <row r="42" spans="1:15" ht="15.75" thickBot="1" x14ac:dyDescent="0.3">
      <c r="A42" s="11"/>
      <c r="B42" s="54" t="s">
        <v>67</v>
      </c>
      <c r="C42" s="53"/>
      <c r="D42" s="286"/>
      <c r="E42" s="278">
        <v>34122</v>
      </c>
      <c r="F42" s="53"/>
      <c r="G42" s="286"/>
      <c r="H42" s="278">
        <v>7613</v>
      </c>
      <c r="I42" s="53"/>
      <c r="J42" s="286"/>
      <c r="K42" s="278">
        <v>10037</v>
      </c>
      <c r="L42" s="53"/>
      <c r="M42" s="286"/>
      <c r="N42" s="278">
        <v>1635</v>
      </c>
      <c r="O42" s="53"/>
    </row>
    <row r="43" spans="1:15" x14ac:dyDescent="0.25">
      <c r="A43" s="11"/>
      <c r="B43" s="50"/>
      <c r="C43" s="50"/>
      <c r="D43" s="120"/>
      <c r="E43" s="120"/>
      <c r="F43" s="50"/>
      <c r="G43" s="120"/>
      <c r="H43" s="120"/>
      <c r="I43" s="50"/>
      <c r="J43" s="120"/>
      <c r="K43" s="120"/>
      <c r="L43" s="50"/>
      <c r="M43" s="120"/>
      <c r="N43" s="120"/>
      <c r="O43" s="50"/>
    </row>
    <row r="44" spans="1:15" x14ac:dyDescent="0.25">
      <c r="A44" s="11"/>
      <c r="B44" s="54" t="s">
        <v>1081</v>
      </c>
      <c r="C44" s="53"/>
      <c r="D44" s="63"/>
      <c r="E44" s="63"/>
      <c r="F44" s="53"/>
      <c r="G44" s="63"/>
      <c r="H44" s="63"/>
      <c r="I44" s="53"/>
      <c r="J44" s="63"/>
      <c r="K44" s="63"/>
      <c r="L44" s="53"/>
      <c r="M44" s="63"/>
      <c r="N44" s="63"/>
      <c r="O44" s="53"/>
    </row>
    <row r="45" spans="1:15" ht="26.25" x14ac:dyDescent="0.25">
      <c r="A45" s="11"/>
      <c r="B45" s="128" t="s">
        <v>1082</v>
      </c>
      <c r="C45" s="287"/>
      <c r="D45" s="237"/>
      <c r="E45" s="237"/>
      <c r="F45" s="287"/>
      <c r="G45" s="237"/>
      <c r="H45" s="237"/>
      <c r="I45" s="287"/>
      <c r="J45" s="237"/>
      <c r="K45" s="237"/>
      <c r="L45" s="287"/>
      <c r="M45" s="237"/>
      <c r="N45" s="237"/>
      <c r="O45" s="287"/>
    </row>
    <row r="46" spans="1:15" ht="26.25" x14ac:dyDescent="0.25">
      <c r="A46" s="11"/>
      <c r="B46" s="128" t="s">
        <v>1083</v>
      </c>
      <c r="C46" s="287"/>
      <c r="D46" s="237"/>
      <c r="E46" s="237"/>
      <c r="F46" s="287"/>
      <c r="G46" s="237"/>
      <c r="H46" s="237"/>
      <c r="I46" s="287"/>
      <c r="J46" s="237"/>
      <c r="K46" s="237"/>
      <c r="L46" s="287"/>
      <c r="M46" s="237"/>
      <c r="N46" s="237"/>
      <c r="O46" s="287"/>
    </row>
    <row r="47" spans="1:15" ht="26.25" x14ac:dyDescent="0.25">
      <c r="A47" s="11"/>
      <c r="B47" s="128" t="s">
        <v>1084</v>
      </c>
      <c r="C47" s="287"/>
      <c r="D47" s="237"/>
      <c r="E47" s="237"/>
      <c r="F47" s="287"/>
      <c r="G47" s="237"/>
      <c r="H47" s="237"/>
      <c r="I47" s="287"/>
      <c r="J47" s="237"/>
      <c r="K47" s="237"/>
      <c r="L47" s="287"/>
      <c r="M47" s="237"/>
      <c r="N47" s="237"/>
      <c r="O47" s="287"/>
    </row>
    <row r="48" spans="1:15" ht="26.25" x14ac:dyDescent="0.25">
      <c r="A48" s="11"/>
      <c r="B48" s="128" t="s">
        <v>1085</v>
      </c>
      <c r="C48" s="287"/>
      <c r="D48" s="237"/>
      <c r="E48" s="237"/>
      <c r="F48" s="287"/>
      <c r="G48" s="237"/>
      <c r="H48" s="237"/>
      <c r="I48" s="287"/>
      <c r="J48" s="237"/>
      <c r="K48" s="237"/>
      <c r="L48" s="287"/>
      <c r="M48" s="237"/>
      <c r="N48" s="237"/>
      <c r="O48" s="287"/>
    </row>
    <row r="49" spans="1:18" x14ac:dyDescent="0.25">
      <c r="A49" s="11"/>
      <c r="B49" s="128" t="s">
        <v>1086</v>
      </c>
      <c r="C49" s="287"/>
      <c r="D49" s="237"/>
      <c r="E49" s="237"/>
      <c r="F49" s="287"/>
      <c r="G49" s="237"/>
      <c r="H49" s="237"/>
      <c r="I49" s="287"/>
      <c r="J49" s="237"/>
      <c r="K49" s="237"/>
      <c r="L49" s="287"/>
      <c r="M49" s="237"/>
      <c r="N49" s="237"/>
      <c r="O49" s="287"/>
    </row>
    <row r="50" spans="1:18" x14ac:dyDescent="0.25">
      <c r="A50" s="11"/>
      <c r="B50" s="54" t="s">
        <v>72</v>
      </c>
      <c r="C50" s="53"/>
      <c r="D50" s="63"/>
      <c r="E50" s="55">
        <v>2271491</v>
      </c>
      <c r="F50" s="53"/>
      <c r="G50" s="63"/>
      <c r="H50" s="55">
        <v>2275099</v>
      </c>
      <c r="I50" s="53"/>
      <c r="J50" s="63"/>
      <c r="K50" s="55">
        <v>2273170</v>
      </c>
      <c r="L50" s="53"/>
      <c r="M50" s="63"/>
      <c r="N50" s="55">
        <v>370380</v>
      </c>
      <c r="O50" s="53"/>
    </row>
    <row r="51" spans="1:18" x14ac:dyDescent="0.25">
      <c r="A51" s="11"/>
      <c r="B51" s="49" t="s">
        <v>74</v>
      </c>
      <c r="C51" s="50"/>
      <c r="D51" s="65"/>
      <c r="E51" s="51">
        <v>-123187</v>
      </c>
      <c r="F51" s="50"/>
      <c r="G51" s="65"/>
      <c r="H51" s="51">
        <v>-97843</v>
      </c>
      <c r="I51" s="50"/>
      <c r="J51" s="65"/>
      <c r="K51" s="51">
        <v>-159784</v>
      </c>
      <c r="L51" s="50"/>
      <c r="M51" s="65"/>
      <c r="N51" s="51">
        <v>-26034</v>
      </c>
      <c r="O51" s="50"/>
    </row>
    <row r="52" spans="1:18" ht="15.75" thickBot="1" x14ac:dyDescent="0.3">
      <c r="A52" s="11"/>
      <c r="B52" s="54" t="s">
        <v>75</v>
      </c>
      <c r="C52" s="53"/>
      <c r="D52" s="114"/>
      <c r="E52" s="74">
        <v>-708576</v>
      </c>
      <c r="F52" s="53"/>
      <c r="G52" s="114"/>
      <c r="H52" s="74">
        <v>-728240</v>
      </c>
      <c r="I52" s="53"/>
      <c r="J52" s="114"/>
      <c r="K52" s="118">
        <v>-1577905</v>
      </c>
      <c r="L52" s="53"/>
      <c r="M52" s="114"/>
      <c r="N52" s="118">
        <v>-257097</v>
      </c>
      <c r="O52" s="53"/>
    </row>
    <row r="53" spans="1:18" ht="15.75" thickBot="1" x14ac:dyDescent="0.3">
      <c r="A53" s="11"/>
      <c r="B53" s="49" t="s">
        <v>1087</v>
      </c>
      <c r="C53" s="50"/>
      <c r="D53" s="260"/>
      <c r="E53" s="279">
        <v>1439728</v>
      </c>
      <c r="F53" s="50"/>
      <c r="G53" s="260"/>
      <c r="H53" s="279">
        <v>1449016</v>
      </c>
      <c r="I53" s="50"/>
      <c r="J53" s="260"/>
      <c r="K53" s="261">
        <v>535481</v>
      </c>
      <c r="L53" s="50"/>
      <c r="M53" s="260"/>
      <c r="N53" s="261">
        <v>87249</v>
      </c>
      <c r="O53" s="50"/>
    </row>
    <row r="54" spans="1:18" ht="15.75" thickBot="1" x14ac:dyDescent="0.3">
      <c r="A54" s="11"/>
      <c r="B54" s="54" t="s">
        <v>1088</v>
      </c>
      <c r="C54" s="53"/>
      <c r="D54" s="230"/>
      <c r="E54" s="59">
        <v>1473850</v>
      </c>
      <c r="F54" s="53"/>
      <c r="G54" s="230"/>
      <c r="H54" s="59">
        <v>1456629</v>
      </c>
      <c r="I54" s="53"/>
      <c r="J54" s="230"/>
      <c r="K54" s="138">
        <v>545518</v>
      </c>
      <c r="L54" s="53"/>
      <c r="M54" s="230"/>
      <c r="N54" s="138">
        <v>88884</v>
      </c>
      <c r="O54" s="53"/>
    </row>
    <row r="55" spans="1:18" ht="15.75" thickTop="1" x14ac:dyDescent="0.25">
      <c r="A55" s="11"/>
      <c r="B55" s="79"/>
      <c r="C55" s="79"/>
      <c r="D55" s="79"/>
      <c r="E55" s="79"/>
      <c r="F55" s="79"/>
      <c r="G55" s="79"/>
      <c r="H55" s="79"/>
      <c r="I55" s="79"/>
      <c r="J55" s="79"/>
      <c r="K55" s="79"/>
      <c r="L55" s="79"/>
      <c r="M55" s="79"/>
      <c r="N55" s="79"/>
      <c r="O55" s="79"/>
      <c r="P55" s="79"/>
      <c r="Q55" s="79"/>
      <c r="R55" s="79"/>
    </row>
    <row r="56" spans="1:18" x14ac:dyDescent="0.25">
      <c r="A56" s="11"/>
      <c r="B56" s="45" t="s">
        <v>1089</v>
      </c>
      <c r="C56" s="17"/>
      <c r="D56" s="48"/>
      <c r="E56" s="48"/>
      <c r="F56" s="17"/>
      <c r="G56" s="48"/>
      <c r="H56" s="48"/>
      <c r="I56" s="17"/>
      <c r="J56" s="48"/>
      <c r="K56" s="48"/>
      <c r="L56" s="17"/>
      <c r="M56" s="48"/>
      <c r="N56" s="48"/>
      <c r="O56" s="17"/>
      <c r="P56" s="48"/>
      <c r="Q56" s="48"/>
      <c r="R56" s="17"/>
    </row>
    <row r="57" spans="1:18" ht="15.75" thickBot="1" x14ac:dyDescent="0.3">
      <c r="A57" s="11"/>
      <c r="B57" s="45"/>
      <c r="C57" s="17"/>
      <c r="D57" s="77">
        <v>2010</v>
      </c>
      <c r="E57" s="77"/>
      <c r="F57" s="17"/>
      <c r="G57" s="77">
        <v>2011</v>
      </c>
      <c r="H57" s="77"/>
      <c r="I57" s="17"/>
      <c r="J57" s="77">
        <v>2012</v>
      </c>
      <c r="K57" s="77"/>
      <c r="L57" s="17"/>
      <c r="M57" s="77">
        <v>2013</v>
      </c>
      <c r="N57" s="77"/>
      <c r="O57" s="17"/>
      <c r="P57" s="77">
        <v>2013</v>
      </c>
      <c r="Q57" s="77"/>
      <c r="R57" s="17"/>
    </row>
    <row r="58" spans="1:18" x14ac:dyDescent="0.25">
      <c r="A58" s="11"/>
      <c r="B58" s="45"/>
      <c r="C58" s="17"/>
      <c r="D58" s="133" t="s">
        <v>505</v>
      </c>
      <c r="E58" s="133"/>
      <c r="F58" s="17"/>
      <c r="G58" s="133" t="s">
        <v>505</v>
      </c>
      <c r="H58" s="133"/>
      <c r="I58" s="17"/>
      <c r="J58" s="133" t="s">
        <v>505</v>
      </c>
      <c r="K58" s="133"/>
      <c r="L58" s="17"/>
      <c r="M58" s="133" t="s">
        <v>505</v>
      </c>
      <c r="N58" s="133"/>
      <c r="O58" s="17"/>
      <c r="P58" s="133" t="s">
        <v>506</v>
      </c>
      <c r="Q58" s="133"/>
      <c r="R58" s="17"/>
    </row>
    <row r="59" spans="1:18" x14ac:dyDescent="0.25">
      <c r="A59" s="11"/>
      <c r="B59" s="100" t="s">
        <v>141</v>
      </c>
      <c r="C59" s="50"/>
      <c r="D59" s="65"/>
      <c r="E59" s="65"/>
      <c r="F59" s="50"/>
      <c r="G59" s="65"/>
      <c r="H59" s="65"/>
      <c r="I59" s="50"/>
      <c r="J59" s="65"/>
      <c r="K59" s="65"/>
      <c r="L59" s="50"/>
      <c r="M59" s="65"/>
      <c r="N59" s="65"/>
      <c r="O59" s="50"/>
      <c r="P59" s="65"/>
      <c r="Q59" s="65"/>
      <c r="R59" s="50"/>
    </row>
    <row r="60" spans="1:18" x14ac:dyDescent="0.25">
      <c r="A60" s="11"/>
      <c r="B60" s="53"/>
      <c r="C60" s="53"/>
      <c r="D60" s="157"/>
      <c r="E60" s="157"/>
      <c r="F60" s="53"/>
      <c r="G60" s="157"/>
      <c r="H60" s="157"/>
      <c r="I60" s="53"/>
      <c r="J60" s="157"/>
      <c r="K60" s="157"/>
      <c r="L60" s="53"/>
      <c r="M60" s="157"/>
      <c r="N60" s="157"/>
      <c r="O60" s="53"/>
      <c r="P60" s="157"/>
      <c r="Q60" s="157"/>
      <c r="R60" s="53"/>
    </row>
    <row r="61" spans="1:18" x14ac:dyDescent="0.25">
      <c r="A61" s="11"/>
      <c r="B61" s="161" t="s">
        <v>1090</v>
      </c>
      <c r="C61" s="50"/>
      <c r="D61" s="65"/>
      <c r="E61" s="51">
        <v>-59171</v>
      </c>
      <c r="F61" s="50"/>
      <c r="G61" s="65"/>
      <c r="H61" s="51">
        <v>18367</v>
      </c>
      <c r="I61" s="50"/>
      <c r="J61" s="65"/>
      <c r="K61" s="51">
        <v>-15982</v>
      </c>
      <c r="L61" s="50"/>
      <c r="M61" s="65"/>
      <c r="N61" s="117">
        <v>-849041</v>
      </c>
      <c r="O61" s="50"/>
      <c r="P61" s="65"/>
      <c r="Q61" s="117">
        <v>-138339</v>
      </c>
      <c r="R61" s="50"/>
    </row>
    <row r="62" spans="1:18" ht="39" x14ac:dyDescent="0.25">
      <c r="A62" s="11"/>
      <c r="B62" s="216" t="s">
        <v>1091</v>
      </c>
      <c r="C62" s="53"/>
      <c r="D62" s="63"/>
      <c r="E62" s="63"/>
      <c r="F62" s="53"/>
      <c r="G62" s="63"/>
      <c r="H62" s="63"/>
      <c r="I62" s="53"/>
      <c r="J62" s="63"/>
      <c r="K62" s="63"/>
      <c r="L62" s="53"/>
      <c r="M62" s="63"/>
      <c r="N62" s="63"/>
      <c r="O62" s="53"/>
      <c r="P62" s="63"/>
      <c r="Q62" s="63"/>
      <c r="R62" s="53"/>
    </row>
    <row r="63" spans="1:18" ht="26.25" x14ac:dyDescent="0.25">
      <c r="A63" s="11"/>
      <c r="B63" s="288" t="s">
        <v>1092</v>
      </c>
      <c r="C63" s="50"/>
      <c r="D63" s="65"/>
      <c r="E63" s="51">
        <v>48345</v>
      </c>
      <c r="F63" s="50"/>
      <c r="G63" s="65"/>
      <c r="H63" s="51">
        <v>-26446</v>
      </c>
      <c r="I63" s="50"/>
      <c r="J63" s="65"/>
      <c r="K63" s="51">
        <v>1700</v>
      </c>
      <c r="L63" s="50"/>
      <c r="M63" s="65"/>
      <c r="N63" s="117">
        <v>836352</v>
      </c>
      <c r="O63" s="50"/>
      <c r="P63" s="65"/>
      <c r="Q63" s="117">
        <v>136271</v>
      </c>
      <c r="R63" s="50"/>
    </row>
    <row r="64" spans="1:18" x14ac:dyDescent="0.25">
      <c r="A64" s="11"/>
      <c r="B64" s="222" t="s">
        <v>1093</v>
      </c>
      <c r="C64" s="53"/>
      <c r="D64" s="63"/>
      <c r="E64" s="63"/>
      <c r="F64" s="53"/>
      <c r="G64" s="63"/>
      <c r="H64" s="63"/>
      <c r="I64" s="53"/>
      <c r="J64" s="63"/>
      <c r="K64" s="63"/>
      <c r="L64" s="53"/>
      <c r="M64" s="63"/>
      <c r="N64" s="63"/>
      <c r="O64" s="53"/>
      <c r="P64" s="63"/>
      <c r="Q64" s="63"/>
      <c r="R64" s="53"/>
    </row>
    <row r="65" spans="1:18" x14ac:dyDescent="0.25">
      <c r="A65" s="11"/>
      <c r="B65" s="103" t="s">
        <v>163</v>
      </c>
      <c r="C65" s="50"/>
      <c r="D65" s="65"/>
      <c r="E65" s="51">
        <v>-6271</v>
      </c>
      <c r="F65" s="50"/>
      <c r="G65" s="65"/>
      <c r="H65" s="51">
        <v>1515</v>
      </c>
      <c r="I65" s="50"/>
      <c r="J65" s="65"/>
      <c r="K65" s="65">
        <v>247</v>
      </c>
      <c r="L65" s="50"/>
      <c r="M65" s="65"/>
      <c r="N65" s="51">
        <v>7075</v>
      </c>
      <c r="O65" s="50"/>
      <c r="P65" s="65"/>
      <c r="Q65" s="51">
        <v>1153</v>
      </c>
      <c r="R65" s="50"/>
    </row>
    <row r="66" spans="1:18" x14ac:dyDescent="0.25">
      <c r="A66" s="11"/>
      <c r="B66" s="101" t="s">
        <v>1094</v>
      </c>
      <c r="C66" s="53"/>
      <c r="D66" s="63"/>
      <c r="E66" s="63" t="s">
        <v>521</v>
      </c>
      <c r="F66" s="53"/>
      <c r="G66" s="63"/>
      <c r="H66" s="63" t="s">
        <v>521</v>
      </c>
      <c r="I66" s="53"/>
      <c r="J66" s="63"/>
      <c r="K66" s="63" t="s">
        <v>521</v>
      </c>
      <c r="L66" s="53"/>
      <c r="M66" s="63"/>
      <c r="N66" s="63" t="s">
        <v>521</v>
      </c>
      <c r="O66" s="53"/>
      <c r="P66" s="63"/>
      <c r="Q66" s="63" t="s">
        <v>521</v>
      </c>
      <c r="R66" s="53"/>
    </row>
    <row r="67" spans="1:18" x14ac:dyDescent="0.25">
      <c r="A67" s="11"/>
      <c r="B67" s="103" t="s">
        <v>1095</v>
      </c>
      <c r="C67" s="50"/>
      <c r="D67" s="65"/>
      <c r="E67" s="65">
        <v>-390</v>
      </c>
      <c r="F67" s="50"/>
      <c r="G67" s="65"/>
      <c r="H67" s="65">
        <v>390</v>
      </c>
      <c r="I67" s="50"/>
      <c r="J67" s="65"/>
      <c r="K67" s="65" t="s">
        <v>521</v>
      </c>
      <c r="L67" s="50"/>
      <c r="M67" s="65"/>
      <c r="N67" s="65" t="s">
        <v>521</v>
      </c>
      <c r="O67" s="50"/>
      <c r="P67" s="65"/>
      <c r="Q67" s="65" t="s">
        <v>521</v>
      </c>
      <c r="R67" s="50"/>
    </row>
    <row r="68" spans="1:18" ht="15.75" thickBot="1" x14ac:dyDescent="0.3">
      <c r="A68" s="11"/>
      <c r="B68" s="101" t="s">
        <v>57</v>
      </c>
      <c r="C68" s="53"/>
      <c r="D68" s="114"/>
      <c r="E68" s="74">
        <v>1883</v>
      </c>
      <c r="F68" s="53"/>
      <c r="G68" s="114"/>
      <c r="H68" s="74">
        <v>22587</v>
      </c>
      <c r="I68" s="53"/>
      <c r="J68" s="114"/>
      <c r="K68" s="74">
        <v>-26509</v>
      </c>
      <c r="L68" s="53"/>
      <c r="M68" s="114"/>
      <c r="N68" s="74">
        <v>2424</v>
      </c>
      <c r="O68" s="53"/>
      <c r="P68" s="114"/>
      <c r="Q68" s="114">
        <v>395</v>
      </c>
      <c r="R68" s="53"/>
    </row>
    <row r="69" spans="1:18" ht="27" thickBot="1" x14ac:dyDescent="0.3">
      <c r="A69" s="11"/>
      <c r="B69" s="288" t="s">
        <v>1096</v>
      </c>
      <c r="C69" s="50"/>
      <c r="D69" s="260"/>
      <c r="E69" s="279">
        <v>-15604</v>
      </c>
      <c r="F69" s="50"/>
      <c r="G69" s="260"/>
      <c r="H69" s="279">
        <v>16413</v>
      </c>
      <c r="I69" s="50"/>
      <c r="J69" s="260"/>
      <c r="K69" s="279">
        <v>-40544</v>
      </c>
      <c r="L69" s="50"/>
      <c r="M69" s="260"/>
      <c r="N69" s="261">
        <v>-3190</v>
      </c>
      <c r="O69" s="50"/>
      <c r="P69" s="260"/>
      <c r="Q69" s="147">
        <v>-520</v>
      </c>
      <c r="R69" s="50"/>
    </row>
    <row r="70" spans="1:18" x14ac:dyDescent="0.25">
      <c r="A70" s="11"/>
      <c r="B70" s="53"/>
      <c r="C70" s="53"/>
      <c r="D70" s="131"/>
      <c r="E70" s="131"/>
      <c r="F70" s="53"/>
      <c r="G70" s="131"/>
      <c r="H70" s="131"/>
      <c r="I70" s="53"/>
      <c r="J70" s="131"/>
      <c r="K70" s="131"/>
      <c r="L70" s="53"/>
      <c r="M70" s="131"/>
      <c r="N70" s="131"/>
      <c r="O70" s="53"/>
      <c r="P70" s="131"/>
      <c r="Q70" s="131"/>
      <c r="R70" s="53"/>
    </row>
    <row r="71" spans="1:18" x14ac:dyDescent="0.25">
      <c r="A71" s="11"/>
      <c r="B71" s="100" t="s">
        <v>170</v>
      </c>
      <c r="C71" s="50"/>
      <c r="D71" s="65"/>
      <c r="E71" s="65"/>
      <c r="F71" s="50"/>
      <c r="G71" s="65"/>
      <c r="H71" s="65"/>
      <c r="I71" s="50"/>
      <c r="J71" s="65"/>
      <c r="K71" s="65"/>
      <c r="L71" s="50"/>
      <c r="M71" s="65"/>
      <c r="N71" s="65"/>
      <c r="O71" s="50"/>
      <c r="P71" s="65"/>
      <c r="Q71" s="65"/>
      <c r="R71" s="50"/>
    </row>
    <row r="72" spans="1:18" ht="27" thickBot="1" x14ac:dyDescent="0.3">
      <c r="A72" s="11"/>
      <c r="B72" s="207" t="s">
        <v>1079</v>
      </c>
      <c r="C72" s="53"/>
      <c r="D72" s="114"/>
      <c r="E72" s="74">
        <v>-38852</v>
      </c>
      <c r="F72" s="53"/>
      <c r="G72" s="114"/>
      <c r="H72" s="74">
        <v>7906</v>
      </c>
      <c r="I72" s="53"/>
      <c r="J72" s="114"/>
      <c r="K72" s="74">
        <v>3825</v>
      </c>
      <c r="L72" s="53"/>
      <c r="M72" s="114"/>
      <c r="N72" s="118">
        <v>1853</v>
      </c>
      <c r="O72" s="53"/>
      <c r="P72" s="114"/>
      <c r="Q72" s="113">
        <v>302</v>
      </c>
      <c r="R72" s="53"/>
    </row>
    <row r="73" spans="1:18" ht="15.75" thickBot="1" x14ac:dyDescent="0.3">
      <c r="A73" s="11"/>
      <c r="B73" s="103" t="s">
        <v>1060</v>
      </c>
      <c r="C73" s="50"/>
      <c r="D73" s="260"/>
      <c r="E73" s="279">
        <v>-38852</v>
      </c>
      <c r="F73" s="50"/>
      <c r="G73" s="260"/>
      <c r="H73" s="279">
        <v>7906</v>
      </c>
      <c r="I73" s="50"/>
      <c r="J73" s="260"/>
      <c r="K73" s="279">
        <v>3825</v>
      </c>
      <c r="L73" s="50"/>
      <c r="M73" s="260"/>
      <c r="N73" s="261">
        <v>1853</v>
      </c>
      <c r="O73" s="50"/>
      <c r="P73" s="260"/>
      <c r="Q73" s="147">
        <v>302</v>
      </c>
      <c r="R73" s="50"/>
    </row>
    <row r="74" spans="1:18" x14ac:dyDescent="0.25">
      <c r="A74" s="11"/>
      <c r="B74" s="53"/>
      <c r="C74" s="53"/>
      <c r="D74" s="131"/>
      <c r="E74" s="131"/>
      <c r="F74" s="53"/>
      <c r="G74" s="131"/>
      <c r="H74" s="131"/>
      <c r="I74" s="53"/>
      <c r="J74" s="131"/>
      <c r="K74" s="131"/>
      <c r="L74" s="53"/>
      <c r="M74" s="131"/>
      <c r="N74" s="131"/>
      <c r="O74" s="53"/>
      <c r="P74" s="131"/>
      <c r="Q74" s="131"/>
      <c r="R74" s="53"/>
    </row>
    <row r="75" spans="1:18" x14ac:dyDescent="0.25">
      <c r="A75" s="11"/>
      <c r="B75" s="100" t="s">
        <v>185</v>
      </c>
      <c r="C75" s="50"/>
      <c r="D75" s="65"/>
      <c r="E75" s="65"/>
      <c r="F75" s="50"/>
      <c r="G75" s="65"/>
      <c r="H75" s="65"/>
      <c r="I75" s="50"/>
      <c r="J75" s="65"/>
      <c r="K75" s="65"/>
      <c r="L75" s="50"/>
      <c r="M75" s="65"/>
      <c r="N75" s="65"/>
      <c r="O75" s="50"/>
      <c r="P75" s="65"/>
      <c r="Q75" s="65"/>
      <c r="R75" s="50"/>
    </row>
    <row r="76" spans="1:18" ht="15.75" thickBot="1" x14ac:dyDescent="0.3">
      <c r="A76" s="11"/>
      <c r="B76" s="101" t="s">
        <v>1097</v>
      </c>
      <c r="C76" s="53"/>
      <c r="D76" s="114"/>
      <c r="E76" s="114" t="s">
        <v>521</v>
      </c>
      <c r="F76" s="53"/>
      <c r="G76" s="114"/>
      <c r="H76" s="114" t="s">
        <v>521</v>
      </c>
      <c r="I76" s="53"/>
      <c r="J76" s="114"/>
      <c r="K76" s="114" t="s">
        <v>521</v>
      </c>
      <c r="L76" s="53"/>
      <c r="M76" s="114"/>
      <c r="N76" s="114" t="s">
        <v>521</v>
      </c>
      <c r="O76" s="53"/>
      <c r="P76" s="114"/>
      <c r="Q76" s="114" t="s">
        <v>521</v>
      </c>
      <c r="R76" s="53"/>
    </row>
    <row r="77" spans="1:18" ht="15.75" thickBot="1" x14ac:dyDescent="0.3">
      <c r="A77" s="11"/>
      <c r="B77" s="103" t="s">
        <v>1098</v>
      </c>
      <c r="C77" s="50"/>
      <c r="D77" s="260"/>
      <c r="E77" s="260" t="s">
        <v>521</v>
      </c>
      <c r="F77" s="50"/>
      <c r="G77" s="260"/>
      <c r="H77" s="260" t="s">
        <v>521</v>
      </c>
      <c r="I77" s="50"/>
      <c r="J77" s="260"/>
      <c r="K77" s="260" t="s">
        <v>521</v>
      </c>
      <c r="L77" s="50"/>
      <c r="M77" s="260"/>
      <c r="N77" s="147" t="s">
        <v>521</v>
      </c>
      <c r="O77" s="50"/>
      <c r="P77" s="260"/>
      <c r="Q77" s="260" t="s">
        <v>521</v>
      </c>
      <c r="R77" s="50"/>
    </row>
    <row r="78" spans="1:18" x14ac:dyDescent="0.25">
      <c r="A78" s="11"/>
      <c r="B78" s="53"/>
      <c r="C78" s="53"/>
      <c r="D78" s="131"/>
      <c r="E78" s="131"/>
      <c r="F78" s="53"/>
      <c r="G78" s="131"/>
      <c r="H78" s="131"/>
      <c r="I78" s="53"/>
      <c r="J78" s="131"/>
      <c r="K78" s="131"/>
      <c r="L78" s="53"/>
      <c r="M78" s="131"/>
      <c r="N78" s="131"/>
      <c r="O78" s="53"/>
      <c r="P78" s="131"/>
      <c r="Q78" s="131"/>
      <c r="R78" s="53"/>
    </row>
    <row r="79" spans="1:18" ht="27" thickBot="1" x14ac:dyDescent="0.3">
      <c r="A79" s="11"/>
      <c r="B79" s="288" t="s">
        <v>196</v>
      </c>
      <c r="C79" s="50"/>
      <c r="D79" s="87"/>
      <c r="E79" s="57">
        <v>-16838</v>
      </c>
      <c r="F79" s="50"/>
      <c r="G79" s="87"/>
      <c r="H79" s="57">
        <v>-28038</v>
      </c>
      <c r="I79" s="50"/>
      <c r="J79" s="87"/>
      <c r="K79" s="57">
        <v>25344</v>
      </c>
      <c r="L79" s="50"/>
      <c r="M79" s="87"/>
      <c r="N79" s="106">
        <v>-620</v>
      </c>
      <c r="O79" s="50"/>
      <c r="P79" s="87"/>
      <c r="Q79" s="106">
        <v>-101</v>
      </c>
      <c r="R79" s="50"/>
    </row>
    <row r="80" spans="1:18" ht="26.25" x14ac:dyDescent="0.25">
      <c r="A80" s="11"/>
      <c r="B80" s="289" t="s">
        <v>1063</v>
      </c>
      <c r="C80" s="53"/>
      <c r="D80" s="283"/>
      <c r="E80" s="155">
        <v>-71294</v>
      </c>
      <c r="F80" s="53"/>
      <c r="G80" s="283"/>
      <c r="H80" s="155">
        <v>-3719</v>
      </c>
      <c r="I80" s="53"/>
      <c r="J80" s="283"/>
      <c r="K80" s="155">
        <v>-11375</v>
      </c>
      <c r="L80" s="53"/>
      <c r="M80" s="283"/>
      <c r="N80" s="290">
        <v>-1957</v>
      </c>
      <c r="O80" s="53"/>
      <c r="P80" s="283"/>
      <c r="Q80" s="283">
        <v>-319</v>
      </c>
      <c r="R80" s="53"/>
    </row>
    <row r="81" spans="1:18" ht="27" thickBot="1" x14ac:dyDescent="0.3">
      <c r="A81" s="11"/>
      <c r="B81" s="291" t="s">
        <v>1064</v>
      </c>
      <c r="C81" s="50"/>
      <c r="D81" s="87"/>
      <c r="E81" s="57">
        <v>88640</v>
      </c>
      <c r="F81" s="50"/>
      <c r="G81" s="87"/>
      <c r="H81" s="57">
        <v>17346</v>
      </c>
      <c r="I81" s="50"/>
      <c r="J81" s="87"/>
      <c r="K81" s="57">
        <v>13627</v>
      </c>
      <c r="L81" s="50"/>
      <c r="M81" s="87"/>
      <c r="N81" s="57">
        <v>2252</v>
      </c>
      <c r="O81" s="50"/>
      <c r="P81" s="87"/>
      <c r="Q81" s="87">
        <v>367</v>
      </c>
      <c r="R81" s="50"/>
    </row>
    <row r="82" spans="1:18" ht="27" thickBot="1" x14ac:dyDescent="0.3">
      <c r="A82" s="11"/>
      <c r="B82" s="289" t="s">
        <v>1065</v>
      </c>
      <c r="C82" s="53"/>
      <c r="D82" s="230"/>
      <c r="E82" s="59">
        <v>17346</v>
      </c>
      <c r="F82" s="53"/>
      <c r="G82" s="230"/>
      <c r="H82" s="59">
        <v>13627</v>
      </c>
      <c r="I82" s="53"/>
      <c r="J82" s="230"/>
      <c r="K82" s="59">
        <v>2252</v>
      </c>
      <c r="L82" s="53"/>
      <c r="M82" s="230"/>
      <c r="N82" s="230">
        <v>295</v>
      </c>
      <c r="O82" s="53"/>
      <c r="P82" s="230"/>
      <c r="Q82" s="230">
        <v>48</v>
      </c>
      <c r="R82" s="53"/>
    </row>
    <row r="83" spans="1:18" ht="15.75" thickTop="1" x14ac:dyDescent="0.25">
      <c r="A83" s="11"/>
      <c r="B83" s="80" t="s">
        <v>383</v>
      </c>
      <c r="C83" s="80"/>
      <c r="D83" s="80"/>
      <c r="E83" s="80"/>
      <c r="F83" s="80"/>
      <c r="G83" s="80"/>
      <c r="H83" s="80"/>
      <c r="I83" s="80"/>
      <c r="J83" s="80"/>
      <c r="K83" s="80"/>
      <c r="L83" s="80"/>
      <c r="M83" s="80"/>
      <c r="N83" s="80"/>
      <c r="O83" s="80"/>
      <c r="P83" s="80"/>
      <c r="Q83" s="80"/>
      <c r="R83" s="80"/>
    </row>
    <row r="84" spans="1:18" x14ac:dyDescent="0.25">
      <c r="A84" s="11"/>
      <c r="B84" s="196" t="s">
        <v>1099</v>
      </c>
      <c r="C84" s="196"/>
      <c r="D84" s="196"/>
      <c r="E84" s="196"/>
      <c r="F84" s="196"/>
      <c r="G84" s="196"/>
      <c r="H84" s="196"/>
      <c r="I84" s="196"/>
      <c r="J84" s="196"/>
      <c r="K84" s="196"/>
      <c r="L84" s="196"/>
      <c r="M84" s="196"/>
      <c r="N84" s="196"/>
      <c r="O84" s="196"/>
      <c r="P84" s="196"/>
      <c r="Q84" s="196"/>
      <c r="R84" s="196"/>
    </row>
    <row r="85" spans="1:18" x14ac:dyDescent="0.25">
      <c r="A85" s="11"/>
      <c r="B85" s="80"/>
      <c r="C85" s="80"/>
      <c r="D85" s="80"/>
      <c r="E85" s="80"/>
      <c r="F85" s="80"/>
      <c r="G85" s="80"/>
      <c r="H85" s="80"/>
      <c r="I85" s="80"/>
      <c r="J85" s="80"/>
      <c r="K85" s="80"/>
      <c r="L85" s="80"/>
      <c r="M85" s="80"/>
      <c r="N85" s="80"/>
      <c r="O85" s="80"/>
      <c r="P85" s="80"/>
      <c r="Q85" s="80"/>
      <c r="R85" s="80"/>
    </row>
    <row r="86" spans="1:18" x14ac:dyDescent="0.25">
      <c r="A86" s="11"/>
      <c r="B86" s="80" t="s">
        <v>1100</v>
      </c>
      <c r="C86" s="80"/>
      <c r="D86" s="80"/>
      <c r="E86" s="80"/>
      <c r="F86" s="80"/>
      <c r="G86" s="80"/>
      <c r="H86" s="80"/>
      <c r="I86" s="80"/>
      <c r="J86" s="80"/>
      <c r="K86" s="80"/>
      <c r="L86" s="80"/>
      <c r="M86" s="80"/>
      <c r="N86" s="80"/>
      <c r="O86" s="80"/>
      <c r="P86" s="80"/>
      <c r="Q86" s="80"/>
      <c r="R86" s="80"/>
    </row>
    <row r="87" spans="1:18" x14ac:dyDescent="0.25">
      <c r="A87" s="11"/>
      <c r="B87" s="80"/>
      <c r="C87" s="80"/>
      <c r="D87" s="80"/>
      <c r="E87" s="80"/>
      <c r="F87" s="80"/>
      <c r="G87" s="80"/>
      <c r="H87" s="80"/>
      <c r="I87" s="80"/>
      <c r="J87" s="80"/>
      <c r="K87" s="80"/>
      <c r="L87" s="80"/>
      <c r="M87" s="80"/>
      <c r="N87" s="80"/>
      <c r="O87" s="80"/>
      <c r="P87" s="80"/>
      <c r="Q87" s="80"/>
      <c r="R87" s="80"/>
    </row>
    <row r="88" spans="1:18" ht="25.5" customHeight="1" x14ac:dyDescent="0.25">
      <c r="A88" s="11"/>
      <c r="B88" s="80" t="s">
        <v>1101</v>
      </c>
      <c r="C88" s="80"/>
      <c r="D88" s="80"/>
      <c r="E88" s="80"/>
      <c r="F88" s="80"/>
      <c r="G88" s="80"/>
      <c r="H88" s="80"/>
      <c r="I88" s="80"/>
      <c r="J88" s="80"/>
      <c r="K88" s="80"/>
      <c r="L88" s="80"/>
      <c r="M88" s="80"/>
      <c r="N88" s="80"/>
      <c r="O88" s="80"/>
      <c r="P88" s="80"/>
      <c r="Q88" s="80"/>
      <c r="R88" s="80"/>
    </row>
    <row r="89" spans="1:18" x14ac:dyDescent="0.25">
      <c r="A89" s="11"/>
      <c r="B89" s="80"/>
      <c r="C89" s="80"/>
      <c r="D89" s="80"/>
      <c r="E89" s="80"/>
      <c r="F89" s="80"/>
      <c r="G89" s="80"/>
      <c r="H89" s="80"/>
      <c r="I89" s="80"/>
      <c r="J89" s="80"/>
      <c r="K89" s="80"/>
      <c r="L89" s="80"/>
      <c r="M89" s="80"/>
      <c r="N89" s="80"/>
      <c r="O89" s="80"/>
      <c r="P89" s="80"/>
      <c r="Q89" s="80"/>
      <c r="R89" s="80"/>
    </row>
    <row r="90" spans="1:18" x14ac:dyDescent="0.25">
      <c r="A90" s="11"/>
      <c r="B90" s="80" t="s">
        <v>1102</v>
      </c>
      <c r="C90" s="80"/>
      <c r="D90" s="80"/>
      <c r="E90" s="80"/>
      <c r="F90" s="80"/>
      <c r="G90" s="80"/>
      <c r="H90" s="80"/>
      <c r="I90" s="80"/>
      <c r="J90" s="80"/>
      <c r="K90" s="80"/>
      <c r="L90" s="80"/>
      <c r="M90" s="80"/>
      <c r="N90" s="80"/>
      <c r="O90" s="80"/>
      <c r="P90" s="80"/>
      <c r="Q90" s="80"/>
      <c r="R90" s="80"/>
    </row>
    <row r="91" spans="1:18" x14ac:dyDescent="0.25">
      <c r="A91" s="11"/>
      <c r="B91" s="4"/>
    </row>
  </sheetData>
  <mergeCells count="61">
    <mergeCell ref="B89:R89"/>
    <mergeCell ref="B90:R90"/>
    <mergeCell ref="B83:R83"/>
    <mergeCell ref="B84:R84"/>
    <mergeCell ref="B85:R85"/>
    <mergeCell ref="B86:R86"/>
    <mergeCell ref="B87:R87"/>
    <mergeCell ref="B88:R88"/>
    <mergeCell ref="B5:R5"/>
    <mergeCell ref="B6:R6"/>
    <mergeCell ref="B7:R7"/>
    <mergeCell ref="B8:R8"/>
    <mergeCell ref="B9:R9"/>
    <mergeCell ref="B29:R29"/>
    <mergeCell ref="D58:E58"/>
    <mergeCell ref="G58:H58"/>
    <mergeCell ref="J58:K58"/>
    <mergeCell ref="M58:N58"/>
    <mergeCell ref="P58:Q58"/>
    <mergeCell ref="A1:A2"/>
    <mergeCell ref="B1:R1"/>
    <mergeCell ref="B2:R2"/>
    <mergeCell ref="B3:R3"/>
    <mergeCell ref="A4:A91"/>
    <mergeCell ref="O45:O49"/>
    <mergeCell ref="D57:E57"/>
    <mergeCell ref="G57:H57"/>
    <mergeCell ref="J57:K57"/>
    <mergeCell ref="M57:N57"/>
    <mergeCell ref="P57:Q57"/>
    <mergeCell ref="B55:R55"/>
    <mergeCell ref="I45:I49"/>
    <mergeCell ref="J45:J49"/>
    <mergeCell ref="K45:K49"/>
    <mergeCell ref="L45:L49"/>
    <mergeCell ref="M45:M49"/>
    <mergeCell ref="N45:N49"/>
    <mergeCell ref="C45:C49"/>
    <mergeCell ref="D45:D49"/>
    <mergeCell ref="E45:E49"/>
    <mergeCell ref="F45:F49"/>
    <mergeCell ref="G45:G49"/>
    <mergeCell ref="H45:H49"/>
    <mergeCell ref="D31:E31"/>
    <mergeCell ref="G31:H31"/>
    <mergeCell ref="J31:K31"/>
    <mergeCell ref="M31:N31"/>
    <mergeCell ref="D32:E32"/>
    <mergeCell ref="G32:H32"/>
    <mergeCell ref="J32:K32"/>
    <mergeCell ref="M32:N32"/>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x14ac:dyDescent="0.25"/>
  <cols>
    <col min="1" max="1" width="36.5703125" bestFit="1" customWidth="1"/>
    <col min="2" max="2" width="29.28515625" customWidth="1"/>
    <col min="3" max="3" width="10.140625" customWidth="1"/>
  </cols>
  <sheetData>
    <row r="1" spans="1:3" ht="15" customHeight="1" x14ac:dyDescent="0.25">
      <c r="A1" s="7" t="s">
        <v>1103</v>
      </c>
      <c r="B1" s="7" t="s">
        <v>1</v>
      </c>
      <c r="C1" s="7"/>
    </row>
    <row r="2" spans="1:3" ht="15" customHeight="1" x14ac:dyDescent="0.25">
      <c r="A2" s="7"/>
      <c r="B2" s="7" t="s">
        <v>2</v>
      </c>
      <c r="C2" s="7"/>
    </row>
    <row r="3" spans="1:3" x14ac:dyDescent="0.25">
      <c r="A3" s="3" t="s">
        <v>334</v>
      </c>
      <c r="B3" s="10"/>
      <c r="C3" s="10"/>
    </row>
    <row r="4" spans="1:3" x14ac:dyDescent="0.25">
      <c r="A4" s="11" t="s">
        <v>1104</v>
      </c>
      <c r="B4" s="33" t="s">
        <v>335</v>
      </c>
      <c r="C4" s="33"/>
    </row>
    <row r="5" spans="1:3" x14ac:dyDescent="0.25">
      <c r="A5" s="11"/>
      <c r="B5" s="25"/>
      <c r="C5" s="25"/>
    </row>
    <row r="6" spans="1:3" ht="89.25" customHeight="1" x14ac:dyDescent="0.25">
      <c r="A6" s="11"/>
      <c r="B6" s="26" t="s">
        <v>336</v>
      </c>
      <c r="C6" s="26"/>
    </row>
    <row r="7" spans="1:3" x14ac:dyDescent="0.25">
      <c r="A7" s="11"/>
      <c r="B7" s="4"/>
    </row>
    <row r="8" spans="1:3" x14ac:dyDescent="0.25">
      <c r="A8" s="11" t="s">
        <v>1105</v>
      </c>
      <c r="B8" s="33" t="s">
        <v>337</v>
      </c>
      <c r="C8" s="33"/>
    </row>
    <row r="9" spans="1:3" x14ac:dyDescent="0.25">
      <c r="A9" s="11"/>
      <c r="B9" s="25"/>
      <c r="C9" s="25"/>
    </row>
    <row r="10" spans="1:3" ht="216.75" customHeight="1" x14ac:dyDescent="0.25">
      <c r="A10" s="11"/>
      <c r="B10" s="26" t="s">
        <v>338</v>
      </c>
      <c r="C10" s="26"/>
    </row>
    <row r="11" spans="1:3" x14ac:dyDescent="0.25">
      <c r="A11" s="11"/>
      <c r="B11" s="25"/>
      <c r="C11" s="25"/>
    </row>
    <row r="12" spans="1:3" ht="153" customHeight="1" x14ac:dyDescent="0.25">
      <c r="A12" s="11"/>
      <c r="B12" s="26" t="s">
        <v>339</v>
      </c>
      <c r="C12" s="26"/>
    </row>
    <row r="13" spans="1:3" x14ac:dyDescent="0.25">
      <c r="A13" s="11"/>
      <c r="B13" s="4"/>
    </row>
    <row r="14" spans="1:3" x14ac:dyDescent="0.25">
      <c r="A14" s="11" t="s">
        <v>1106</v>
      </c>
      <c r="B14" s="33" t="s">
        <v>340</v>
      </c>
      <c r="C14" s="33"/>
    </row>
    <row r="15" spans="1:3" x14ac:dyDescent="0.25">
      <c r="A15" s="11"/>
      <c r="B15" s="25"/>
      <c r="C15" s="25"/>
    </row>
    <row r="16" spans="1:3" ht="127.5" customHeight="1" x14ac:dyDescent="0.25">
      <c r="A16" s="11"/>
      <c r="B16" s="26" t="s">
        <v>341</v>
      </c>
      <c r="C16" s="26"/>
    </row>
    <row r="17" spans="1:3" x14ac:dyDescent="0.25">
      <c r="A17" s="11"/>
      <c r="B17" s="4"/>
    </row>
    <row r="18" spans="1:3" x14ac:dyDescent="0.25">
      <c r="A18" s="11" t="s">
        <v>1107</v>
      </c>
      <c r="B18" s="33" t="s">
        <v>342</v>
      </c>
      <c r="C18" s="33"/>
    </row>
    <row r="19" spans="1:3" x14ac:dyDescent="0.25">
      <c r="A19" s="11"/>
      <c r="B19" s="25"/>
      <c r="C19" s="25"/>
    </row>
    <row r="20" spans="1:3" ht="229.5" customHeight="1" x14ac:dyDescent="0.25">
      <c r="A20" s="11"/>
      <c r="B20" s="26" t="s">
        <v>343</v>
      </c>
      <c r="C20" s="26"/>
    </row>
    <row r="21" spans="1:3" x14ac:dyDescent="0.25">
      <c r="A21" s="11"/>
      <c r="B21" s="4"/>
    </row>
    <row r="22" spans="1:3" x14ac:dyDescent="0.25">
      <c r="A22" s="11" t="s">
        <v>1108</v>
      </c>
      <c r="B22" s="33" t="s">
        <v>344</v>
      </c>
      <c r="C22" s="33"/>
    </row>
    <row r="23" spans="1:3" x14ac:dyDescent="0.25">
      <c r="A23" s="11"/>
      <c r="B23" s="25"/>
      <c r="C23" s="25"/>
    </row>
    <row r="24" spans="1:3" ht="51" customHeight="1" x14ac:dyDescent="0.25">
      <c r="A24" s="11"/>
      <c r="B24" s="26" t="s">
        <v>345</v>
      </c>
      <c r="C24" s="26"/>
    </row>
    <row r="25" spans="1:3" x14ac:dyDescent="0.25">
      <c r="A25" s="11"/>
      <c r="B25" s="4"/>
    </row>
    <row r="26" spans="1:3" x14ac:dyDescent="0.25">
      <c r="A26" s="11" t="s">
        <v>1109</v>
      </c>
      <c r="B26" s="33" t="s">
        <v>346</v>
      </c>
      <c r="C26" s="33"/>
    </row>
    <row r="27" spans="1:3" x14ac:dyDescent="0.25">
      <c r="A27" s="11"/>
      <c r="B27" s="25"/>
      <c r="C27" s="25"/>
    </row>
    <row r="28" spans="1:3" ht="102" customHeight="1" x14ac:dyDescent="0.25">
      <c r="A28" s="11"/>
      <c r="B28" s="26" t="s">
        <v>347</v>
      </c>
      <c r="C28" s="26"/>
    </row>
    <row r="29" spans="1:3" x14ac:dyDescent="0.25">
      <c r="A29" s="11"/>
      <c r="B29" s="4"/>
    </row>
    <row r="30" spans="1:3" x14ac:dyDescent="0.25">
      <c r="A30" s="11" t="s">
        <v>1110</v>
      </c>
      <c r="B30" s="33" t="s">
        <v>35</v>
      </c>
      <c r="C30" s="33"/>
    </row>
    <row r="31" spans="1:3" x14ac:dyDescent="0.25">
      <c r="A31" s="11"/>
      <c r="B31" s="25"/>
      <c r="C31" s="25"/>
    </row>
    <row r="32" spans="1:3" ht="127.5" customHeight="1" x14ac:dyDescent="0.25">
      <c r="A32" s="11"/>
      <c r="B32" s="26" t="s">
        <v>348</v>
      </c>
      <c r="C32" s="26"/>
    </row>
    <row r="33" spans="1:3" x14ac:dyDescent="0.25">
      <c r="A33" s="11"/>
      <c r="B33" s="26"/>
      <c r="C33" s="26"/>
    </row>
    <row r="34" spans="1:3" ht="51" customHeight="1" x14ac:dyDescent="0.25">
      <c r="A34" s="11"/>
      <c r="B34" s="26" t="s">
        <v>349</v>
      </c>
      <c r="C34" s="26"/>
    </row>
    <row r="35" spans="1:3" x14ac:dyDescent="0.25">
      <c r="A35" s="11"/>
      <c r="B35" s="4"/>
    </row>
    <row r="36" spans="1:3" x14ac:dyDescent="0.25">
      <c r="A36" s="11" t="s">
        <v>1111</v>
      </c>
      <c r="B36" s="33" t="s">
        <v>350</v>
      </c>
      <c r="C36" s="33"/>
    </row>
    <row r="37" spans="1:3" x14ac:dyDescent="0.25">
      <c r="A37" s="11"/>
      <c r="B37" s="25"/>
      <c r="C37" s="25"/>
    </row>
    <row r="38" spans="1:3" ht="51" customHeight="1" x14ac:dyDescent="0.25">
      <c r="A38" s="11"/>
      <c r="B38" s="26" t="s">
        <v>351</v>
      </c>
      <c r="C38" s="26"/>
    </row>
    <row r="39" spans="1:3" x14ac:dyDescent="0.25">
      <c r="A39" s="11"/>
      <c r="B39" s="25"/>
      <c r="C39" s="25"/>
    </row>
    <row r="40" spans="1:3" x14ac:dyDescent="0.25">
      <c r="A40" s="11"/>
      <c r="B40" s="30" t="s">
        <v>352</v>
      </c>
      <c r="C40" s="30" t="s">
        <v>353</v>
      </c>
    </row>
    <row r="41" spans="1:3" x14ac:dyDescent="0.25">
      <c r="A41" s="11"/>
      <c r="B41" s="30" t="s">
        <v>354</v>
      </c>
      <c r="C41" s="30" t="s">
        <v>355</v>
      </c>
    </row>
    <row r="42" spans="1:3" x14ac:dyDescent="0.25">
      <c r="A42" s="11"/>
      <c r="B42" s="30" t="s">
        <v>356</v>
      </c>
      <c r="C42" s="30" t="s">
        <v>357</v>
      </c>
    </row>
    <row r="43" spans="1:3" x14ac:dyDescent="0.25">
      <c r="A43" s="11"/>
      <c r="B43" s="30" t="s">
        <v>358</v>
      </c>
      <c r="C43" s="30" t="s">
        <v>359</v>
      </c>
    </row>
    <row r="44" spans="1:3" x14ac:dyDescent="0.25">
      <c r="A44" s="11"/>
      <c r="B44" s="25"/>
      <c r="C44" s="25"/>
    </row>
    <row r="45" spans="1:3" ht="114.75" customHeight="1" x14ac:dyDescent="0.25">
      <c r="A45" s="11"/>
      <c r="B45" s="26" t="s">
        <v>360</v>
      </c>
      <c r="C45" s="26"/>
    </row>
    <row r="46" spans="1:3" x14ac:dyDescent="0.25">
      <c r="A46" s="11"/>
      <c r="B46" s="25"/>
      <c r="C46" s="25"/>
    </row>
    <row r="47" spans="1:3" ht="127.5" customHeight="1" x14ac:dyDescent="0.25">
      <c r="A47" s="11"/>
      <c r="B47" s="26" t="s">
        <v>361</v>
      </c>
      <c r="C47" s="26"/>
    </row>
    <row r="48" spans="1:3" x14ac:dyDescent="0.25">
      <c r="A48" s="11"/>
      <c r="B48" s="4"/>
    </row>
    <row r="49" spans="1:3" x14ac:dyDescent="0.25">
      <c r="A49" s="11" t="s">
        <v>1112</v>
      </c>
      <c r="B49" s="33" t="s">
        <v>362</v>
      </c>
      <c r="C49" s="33"/>
    </row>
    <row r="50" spans="1:3" x14ac:dyDescent="0.25">
      <c r="A50" s="11"/>
      <c r="B50" s="25"/>
      <c r="C50" s="25"/>
    </row>
    <row r="51" spans="1:3" x14ac:dyDescent="0.25">
      <c r="A51" s="11"/>
      <c r="B51" s="35" t="s">
        <v>363</v>
      </c>
      <c r="C51" s="35"/>
    </row>
    <row r="52" spans="1:3" x14ac:dyDescent="0.25">
      <c r="A52" s="11"/>
      <c r="B52" s="27"/>
      <c r="C52" s="27"/>
    </row>
    <row r="53" spans="1:3" ht="89.25" customHeight="1" x14ac:dyDescent="0.25">
      <c r="A53" s="11"/>
      <c r="B53" s="26" t="s">
        <v>364</v>
      </c>
      <c r="C53" s="26"/>
    </row>
    <row r="54" spans="1:3" x14ac:dyDescent="0.25">
      <c r="A54" s="11"/>
      <c r="B54" s="25"/>
      <c r="C54" s="25"/>
    </row>
    <row r="55" spans="1:3" x14ac:dyDescent="0.25">
      <c r="A55" s="11"/>
      <c r="B55" s="35" t="s">
        <v>365</v>
      </c>
      <c r="C55" s="35"/>
    </row>
    <row r="56" spans="1:3" x14ac:dyDescent="0.25">
      <c r="A56" s="11"/>
      <c r="B56" s="25"/>
      <c r="C56" s="25"/>
    </row>
    <row r="57" spans="1:3" ht="102" customHeight="1" x14ac:dyDescent="0.25">
      <c r="A57" s="11"/>
      <c r="B57" s="26" t="s">
        <v>366</v>
      </c>
      <c r="C57" s="26"/>
    </row>
    <row r="58" spans="1:3" x14ac:dyDescent="0.25">
      <c r="A58" s="11"/>
      <c r="B58" s="25"/>
      <c r="C58" s="25"/>
    </row>
    <row r="59" spans="1:3" x14ac:dyDescent="0.25">
      <c r="A59" s="11"/>
      <c r="B59" s="35" t="s">
        <v>367</v>
      </c>
      <c r="C59" s="35"/>
    </row>
    <row r="60" spans="1:3" x14ac:dyDescent="0.25">
      <c r="A60" s="11"/>
      <c r="B60" s="25"/>
      <c r="C60" s="25"/>
    </row>
    <row r="61" spans="1:3" ht="38.25" customHeight="1" x14ac:dyDescent="0.25">
      <c r="A61" s="11"/>
      <c r="B61" s="26" t="s">
        <v>368</v>
      </c>
      <c r="C61" s="26"/>
    </row>
    <row r="62" spans="1:3" x14ac:dyDescent="0.25">
      <c r="A62" s="11"/>
      <c r="B62" s="4"/>
    </row>
    <row r="63" spans="1:3" x14ac:dyDescent="0.25">
      <c r="A63" s="11" t="s">
        <v>1113</v>
      </c>
      <c r="B63" s="33" t="s">
        <v>369</v>
      </c>
      <c r="C63" s="33"/>
    </row>
    <row r="64" spans="1:3" x14ac:dyDescent="0.25">
      <c r="A64" s="11"/>
      <c r="B64" s="25"/>
      <c r="C64" s="25"/>
    </row>
    <row r="65" spans="1:3" ht="127.5" customHeight="1" x14ac:dyDescent="0.25">
      <c r="A65" s="11"/>
      <c r="B65" s="26" t="s">
        <v>370</v>
      </c>
      <c r="C65" s="26"/>
    </row>
    <row r="66" spans="1:3" x14ac:dyDescent="0.25">
      <c r="A66" s="11"/>
      <c r="B66" s="26"/>
      <c r="C66" s="26"/>
    </row>
    <row r="67" spans="1:3" ht="216.75" customHeight="1" x14ac:dyDescent="0.25">
      <c r="A67" s="11"/>
      <c r="B67" s="26" t="s">
        <v>371</v>
      </c>
      <c r="C67" s="26"/>
    </row>
    <row r="68" spans="1:3" x14ac:dyDescent="0.25">
      <c r="A68" s="11"/>
      <c r="B68" s="25" t="s">
        <v>69</v>
      </c>
      <c r="C68" s="25"/>
    </row>
    <row r="69" spans="1:3" ht="255" customHeight="1" x14ac:dyDescent="0.25">
      <c r="A69" s="11"/>
      <c r="B69" s="26" t="s">
        <v>372</v>
      </c>
      <c r="C69" s="26"/>
    </row>
    <row r="70" spans="1:3" x14ac:dyDescent="0.25">
      <c r="A70" s="11"/>
      <c r="B70" s="4"/>
    </row>
    <row r="71" spans="1:3" x14ac:dyDescent="0.25">
      <c r="A71" s="11" t="s">
        <v>1114</v>
      </c>
      <c r="B71" s="33" t="s">
        <v>47</v>
      </c>
      <c r="C71" s="33"/>
    </row>
    <row r="72" spans="1:3" x14ac:dyDescent="0.25">
      <c r="A72" s="11"/>
      <c r="B72" s="25"/>
      <c r="C72" s="25"/>
    </row>
    <row r="73" spans="1:3" ht="409.6" customHeight="1" x14ac:dyDescent="0.25">
      <c r="A73" s="11"/>
      <c r="B73" s="26" t="s">
        <v>373</v>
      </c>
      <c r="C73" s="26"/>
    </row>
    <row r="74" spans="1:3" x14ac:dyDescent="0.25">
      <c r="A74" s="11"/>
      <c r="B74" s="26"/>
      <c r="C74" s="26"/>
    </row>
    <row r="75" spans="1:3" ht="306" customHeight="1" x14ac:dyDescent="0.25">
      <c r="A75" s="11"/>
      <c r="B75" s="26" t="s">
        <v>374</v>
      </c>
      <c r="C75" s="26"/>
    </row>
    <row r="76" spans="1:3" x14ac:dyDescent="0.25">
      <c r="A76" s="11"/>
      <c r="B76" s="26"/>
      <c r="C76" s="26"/>
    </row>
    <row r="77" spans="1:3" ht="216.75" customHeight="1" x14ac:dyDescent="0.25">
      <c r="A77" s="11"/>
      <c r="B77" s="26" t="s">
        <v>375</v>
      </c>
      <c r="C77" s="26"/>
    </row>
    <row r="78" spans="1:3" x14ac:dyDescent="0.25">
      <c r="A78" s="11"/>
      <c r="B78" s="4"/>
    </row>
    <row r="79" spans="1:3" x14ac:dyDescent="0.25">
      <c r="A79" s="11" t="s">
        <v>1115</v>
      </c>
      <c r="B79" s="33" t="s">
        <v>376</v>
      </c>
      <c r="C79" s="33"/>
    </row>
    <row r="80" spans="1:3" x14ac:dyDescent="0.25">
      <c r="A80" s="11"/>
      <c r="B80" s="25"/>
      <c r="C80" s="25"/>
    </row>
    <row r="81" spans="1:3" ht="89.25" customHeight="1" x14ac:dyDescent="0.25">
      <c r="A81" s="11"/>
      <c r="B81" s="26" t="s">
        <v>377</v>
      </c>
      <c r="C81" s="26"/>
    </row>
    <row r="82" spans="1:3" x14ac:dyDescent="0.25">
      <c r="A82" s="11"/>
      <c r="B82" s="26"/>
      <c r="C82" s="26"/>
    </row>
    <row r="83" spans="1:3" ht="242.25" customHeight="1" x14ac:dyDescent="0.25">
      <c r="A83" s="11"/>
      <c r="B83" s="26" t="s">
        <v>378</v>
      </c>
      <c r="C83" s="26"/>
    </row>
    <row r="84" spans="1:3" x14ac:dyDescent="0.25">
      <c r="A84" s="11"/>
      <c r="B84" s="26"/>
      <c r="C84" s="26"/>
    </row>
    <row r="85" spans="1:3" ht="255" customHeight="1" x14ac:dyDescent="0.25">
      <c r="A85" s="11"/>
      <c r="B85" s="34" t="s">
        <v>379</v>
      </c>
      <c r="C85" s="34"/>
    </row>
    <row r="86" spans="1:3" x14ac:dyDescent="0.25">
      <c r="A86" s="11"/>
      <c r="B86" s="25" t="s">
        <v>69</v>
      </c>
      <c r="C86" s="25"/>
    </row>
    <row r="87" spans="1:3" ht="178.5" customHeight="1" x14ac:dyDescent="0.25">
      <c r="A87" s="11"/>
      <c r="B87" s="26" t="s">
        <v>380</v>
      </c>
      <c r="C87" s="26"/>
    </row>
    <row r="88" spans="1:3" x14ac:dyDescent="0.25">
      <c r="A88" s="11"/>
      <c r="B88" s="4"/>
    </row>
    <row r="89" spans="1:3" x14ac:dyDescent="0.25">
      <c r="A89" s="11" t="s">
        <v>1116</v>
      </c>
      <c r="B89" s="33" t="s">
        <v>381</v>
      </c>
      <c r="C89" s="33"/>
    </row>
    <row r="90" spans="1:3" x14ac:dyDescent="0.25">
      <c r="A90" s="11"/>
      <c r="B90" s="25"/>
      <c r="C90" s="25"/>
    </row>
    <row r="91" spans="1:3" ht="38.25" customHeight="1" x14ac:dyDescent="0.25">
      <c r="A91" s="11"/>
      <c r="B91" s="26" t="s">
        <v>382</v>
      </c>
      <c r="C91" s="26"/>
    </row>
    <row r="92" spans="1:3" x14ac:dyDescent="0.25">
      <c r="A92" s="11"/>
      <c r="B92" s="4"/>
    </row>
    <row r="93" spans="1:3" x14ac:dyDescent="0.25">
      <c r="A93" s="11" t="s">
        <v>1117</v>
      </c>
      <c r="B93" s="33" t="s">
        <v>384</v>
      </c>
      <c r="C93" s="33"/>
    </row>
    <row r="94" spans="1:3" x14ac:dyDescent="0.25">
      <c r="A94" s="11"/>
      <c r="B94" s="25"/>
      <c r="C94" s="25"/>
    </row>
    <row r="95" spans="1:3" ht="344.25" customHeight="1" x14ac:dyDescent="0.25">
      <c r="A95" s="11"/>
      <c r="B95" s="26" t="s">
        <v>385</v>
      </c>
      <c r="C95" s="26"/>
    </row>
    <row r="96" spans="1:3" x14ac:dyDescent="0.25">
      <c r="A96" s="11"/>
      <c r="B96" s="4"/>
    </row>
    <row r="97" spans="1:3" x14ac:dyDescent="0.25">
      <c r="A97" s="11" t="s">
        <v>1118</v>
      </c>
      <c r="B97" s="33" t="s">
        <v>386</v>
      </c>
      <c r="C97" s="33"/>
    </row>
    <row r="98" spans="1:3" x14ac:dyDescent="0.25">
      <c r="A98" s="11"/>
      <c r="B98" s="25"/>
      <c r="C98" s="25"/>
    </row>
    <row r="99" spans="1:3" ht="165.75" customHeight="1" x14ac:dyDescent="0.25">
      <c r="A99" s="11"/>
      <c r="B99" s="26" t="s">
        <v>387</v>
      </c>
      <c r="C99" s="26"/>
    </row>
    <row r="100" spans="1:3" x14ac:dyDescent="0.25">
      <c r="A100" s="11"/>
      <c r="B100" s="25"/>
      <c r="C100" s="25"/>
    </row>
    <row r="101" spans="1:3" ht="63.75" customHeight="1" x14ac:dyDescent="0.25">
      <c r="A101" s="11"/>
      <c r="B101" s="26" t="s">
        <v>388</v>
      </c>
      <c r="C101" s="26"/>
    </row>
    <row r="102" spans="1:3" x14ac:dyDescent="0.25">
      <c r="A102" s="11"/>
      <c r="B102" s="26"/>
      <c r="C102" s="26"/>
    </row>
    <row r="103" spans="1:3" ht="127.5" customHeight="1" x14ac:dyDescent="0.25">
      <c r="A103" s="11"/>
      <c r="B103" s="26" t="s">
        <v>389</v>
      </c>
      <c r="C103" s="26"/>
    </row>
    <row r="104" spans="1:3" x14ac:dyDescent="0.25">
      <c r="A104" s="11"/>
      <c r="B104" s="4"/>
    </row>
    <row r="105" spans="1:3" x14ac:dyDescent="0.25">
      <c r="A105" s="11" t="s">
        <v>1119</v>
      </c>
      <c r="B105" s="33" t="s">
        <v>390</v>
      </c>
      <c r="C105" s="33"/>
    </row>
    <row r="106" spans="1:3" x14ac:dyDescent="0.25">
      <c r="A106" s="11"/>
      <c r="B106" s="25"/>
      <c r="C106" s="25"/>
    </row>
    <row r="107" spans="1:3" ht="395.25" customHeight="1" x14ac:dyDescent="0.25">
      <c r="A107" s="11"/>
      <c r="B107" s="26" t="s">
        <v>391</v>
      </c>
      <c r="C107" s="26"/>
    </row>
    <row r="108" spans="1:3" x14ac:dyDescent="0.25">
      <c r="A108" s="11"/>
      <c r="B108" s="4"/>
    </row>
    <row r="109" spans="1:3" x14ac:dyDescent="0.25">
      <c r="A109" s="11" t="s">
        <v>1120</v>
      </c>
      <c r="B109" s="33" t="s">
        <v>392</v>
      </c>
      <c r="C109" s="33"/>
    </row>
    <row r="110" spans="1:3" x14ac:dyDescent="0.25">
      <c r="A110" s="11"/>
      <c r="B110" s="25"/>
      <c r="C110" s="25"/>
    </row>
    <row r="111" spans="1:3" ht="127.5" customHeight="1" x14ac:dyDescent="0.25">
      <c r="A111" s="11"/>
      <c r="B111" s="26" t="s">
        <v>393</v>
      </c>
      <c r="C111" s="26"/>
    </row>
    <row r="112" spans="1:3" x14ac:dyDescent="0.25">
      <c r="A112" s="11"/>
      <c r="B112" s="25" t="s">
        <v>69</v>
      </c>
      <c r="C112" s="25"/>
    </row>
    <row r="113" spans="1:3" ht="89.25" customHeight="1" x14ac:dyDescent="0.25">
      <c r="A113" s="11"/>
      <c r="B113" s="26" t="s">
        <v>394</v>
      </c>
      <c r="C113" s="26"/>
    </row>
    <row r="114" spans="1:3" x14ac:dyDescent="0.25">
      <c r="A114" s="11"/>
      <c r="B114" s="25"/>
      <c r="C114" s="25"/>
    </row>
    <row r="115" spans="1:3" ht="102" customHeight="1" x14ac:dyDescent="0.25">
      <c r="A115" s="11"/>
      <c r="B115" s="26" t="s">
        <v>395</v>
      </c>
      <c r="C115" s="26"/>
    </row>
    <row r="116" spans="1:3" x14ac:dyDescent="0.25">
      <c r="A116" s="11"/>
      <c r="B116" s="25"/>
      <c r="C116" s="25"/>
    </row>
    <row r="117" spans="1:3" ht="89.25" customHeight="1" x14ac:dyDescent="0.25">
      <c r="A117" s="11"/>
      <c r="B117" s="26" t="s">
        <v>396</v>
      </c>
      <c r="C117" s="26"/>
    </row>
    <row r="118" spans="1:3" x14ac:dyDescent="0.25">
      <c r="A118" s="11"/>
      <c r="B118" s="25"/>
      <c r="C118" s="25"/>
    </row>
    <row r="119" spans="1:3" ht="38.25" customHeight="1" x14ac:dyDescent="0.25">
      <c r="A119" s="11"/>
      <c r="B119" s="26" t="s">
        <v>397</v>
      </c>
      <c r="C119" s="26"/>
    </row>
    <row r="120" spans="1:3" x14ac:dyDescent="0.25">
      <c r="A120" s="11"/>
      <c r="B120" s="4"/>
    </row>
    <row r="121" spans="1:3" x14ac:dyDescent="0.25">
      <c r="A121" s="11" t="s">
        <v>1121</v>
      </c>
      <c r="B121" s="33" t="s">
        <v>398</v>
      </c>
      <c r="C121" s="33"/>
    </row>
    <row r="122" spans="1:3" x14ac:dyDescent="0.25">
      <c r="A122" s="11"/>
      <c r="B122" s="25"/>
      <c r="C122" s="25"/>
    </row>
    <row r="123" spans="1:3" ht="165.75" customHeight="1" x14ac:dyDescent="0.25">
      <c r="A123" s="11"/>
      <c r="B123" s="26" t="s">
        <v>399</v>
      </c>
      <c r="C123" s="26"/>
    </row>
    <row r="124" spans="1:3" x14ac:dyDescent="0.25">
      <c r="A124" s="11"/>
      <c r="B124" s="4"/>
    </row>
    <row r="125" spans="1:3" x14ac:dyDescent="0.25">
      <c r="A125" s="11" t="s">
        <v>1122</v>
      </c>
      <c r="B125" s="33" t="s">
        <v>400</v>
      </c>
      <c r="C125" s="33"/>
    </row>
    <row r="126" spans="1:3" x14ac:dyDescent="0.25">
      <c r="A126" s="11"/>
      <c r="B126" s="25"/>
      <c r="C126" s="25"/>
    </row>
    <row r="127" spans="1:3" ht="76.5" customHeight="1" x14ac:dyDescent="0.25">
      <c r="A127" s="11"/>
      <c r="B127" s="26" t="s">
        <v>401</v>
      </c>
      <c r="C127" s="26"/>
    </row>
    <row r="128" spans="1:3" x14ac:dyDescent="0.25">
      <c r="A128" s="11"/>
      <c r="B128" s="4"/>
    </row>
    <row r="129" spans="1:3" x14ac:dyDescent="0.25">
      <c r="A129" s="11" t="s">
        <v>1123</v>
      </c>
      <c r="B129" s="33" t="s">
        <v>402</v>
      </c>
      <c r="C129" s="33"/>
    </row>
    <row r="130" spans="1:3" x14ac:dyDescent="0.25">
      <c r="A130" s="11"/>
      <c r="B130" s="25"/>
      <c r="C130" s="25"/>
    </row>
    <row r="131" spans="1:3" ht="204" customHeight="1" x14ac:dyDescent="0.25">
      <c r="A131" s="11"/>
      <c r="B131" s="26" t="s">
        <v>403</v>
      </c>
      <c r="C131" s="26"/>
    </row>
    <row r="132" spans="1:3" x14ac:dyDescent="0.25">
      <c r="A132" s="11"/>
      <c r="B132" s="4"/>
    </row>
    <row r="133" spans="1:3" x14ac:dyDescent="0.25">
      <c r="A133" s="11" t="s">
        <v>1124</v>
      </c>
      <c r="B133" s="33" t="s">
        <v>404</v>
      </c>
      <c r="C133" s="33"/>
    </row>
    <row r="134" spans="1:3" x14ac:dyDescent="0.25">
      <c r="A134" s="11"/>
      <c r="B134" s="25"/>
      <c r="C134" s="25"/>
    </row>
    <row r="135" spans="1:3" ht="204" customHeight="1" x14ac:dyDescent="0.25">
      <c r="A135" s="11"/>
      <c r="B135" s="26" t="s">
        <v>405</v>
      </c>
      <c r="C135" s="26"/>
    </row>
    <row r="136" spans="1:3" x14ac:dyDescent="0.25">
      <c r="A136" s="11"/>
      <c r="B136" s="4"/>
    </row>
    <row r="137" spans="1:3" x14ac:dyDescent="0.25">
      <c r="A137" s="11" t="s">
        <v>1125</v>
      </c>
      <c r="B137" s="33" t="s">
        <v>406</v>
      </c>
      <c r="C137" s="33"/>
    </row>
    <row r="138" spans="1:3" x14ac:dyDescent="0.25">
      <c r="A138" s="11"/>
      <c r="B138" s="36"/>
      <c r="C138" s="36"/>
    </row>
    <row r="139" spans="1:3" ht="229.5" customHeight="1" x14ac:dyDescent="0.25">
      <c r="A139" s="11"/>
      <c r="B139" s="26" t="s">
        <v>407</v>
      </c>
      <c r="C139" s="26"/>
    </row>
    <row r="140" spans="1:3" x14ac:dyDescent="0.25">
      <c r="A140" s="11"/>
      <c r="B140" s="4"/>
    </row>
    <row r="141" spans="1:3" x14ac:dyDescent="0.25">
      <c r="A141" s="11" t="s">
        <v>1126</v>
      </c>
      <c r="B141" s="33" t="s">
        <v>408</v>
      </c>
      <c r="C141" s="33"/>
    </row>
    <row r="142" spans="1:3" x14ac:dyDescent="0.25">
      <c r="A142" s="11"/>
      <c r="B142" s="25"/>
      <c r="C142" s="25"/>
    </row>
    <row r="143" spans="1:3" ht="63.75" customHeight="1" x14ac:dyDescent="0.25">
      <c r="A143" s="11"/>
      <c r="B143" s="26" t="s">
        <v>409</v>
      </c>
      <c r="C143" s="26"/>
    </row>
    <row r="144" spans="1:3" x14ac:dyDescent="0.25">
      <c r="A144" s="11"/>
      <c r="B144" s="25"/>
      <c r="C144" s="25"/>
    </row>
    <row r="145" spans="1:3" ht="38.25" customHeight="1" x14ac:dyDescent="0.25">
      <c r="A145" s="11"/>
      <c r="B145" s="26" t="s">
        <v>410</v>
      </c>
      <c r="C145" s="26"/>
    </row>
    <row r="146" spans="1:3" x14ac:dyDescent="0.25">
      <c r="A146" s="11"/>
      <c r="B146" s="34"/>
      <c r="C146" s="34"/>
    </row>
    <row r="147" spans="1:3" ht="51" customHeight="1" x14ac:dyDescent="0.25">
      <c r="A147" s="11"/>
      <c r="B147" s="25" t="s">
        <v>411</v>
      </c>
      <c r="C147" s="25"/>
    </row>
    <row r="148" spans="1:3" x14ac:dyDescent="0.25">
      <c r="A148" s="11"/>
      <c r="B148" s="25"/>
      <c r="C148" s="25"/>
    </row>
    <row r="149" spans="1:3" ht="204" customHeight="1" x14ac:dyDescent="0.25">
      <c r="A149" s="11"/>
      <c r="B149" s="25" t="s">
        <v>412</v>
      </c>
      <c r="C149" s="25"/>
    </row>
    <row r="150" spans="1:3" x14ac:dyDescent="0.25">
      <c r="A150" s="11"/>
      <c r="B150" s="34"/>
      <c r="C150" s="34"/>
    </row>
    <row r="151" spans="1:3" x14ac:dyDescent="0.25">
      <c r="A151" s="11"/>
      <c r="B151" s="4"/>
    </row>
    <row r="152" spans="1:3" x14ac:dyDescent="0.25">
      <c r="A152" s="11" t="s">
        <v>1127</v>
      </c>
      <c r="B152" s="33" t="s">
        <v>413</v>
      </c>
      <c r="C152" s="33"/>
    </row>
    <row r="153" spans="1:3" x14ac:dyDescent="0.25">
      <c r="A153" s="11"/>
      <c r="B153" s="37"/>
      <c r="C153" s="37"/>
    </row>
    <row r="154" spans="1:3" ht="267.75" customHeight="1" x14ac:dyDescent="0.25">
      <c r="A154" s="11"/>
      <c r="B154" s="26" t="s">
        <v>414</v>
      </c>
      <c r="C154" s="26"/>
    </row>
    <row r="155" spans="1:3" x14ac:dyDescent="0.25">
      <c r="A155" s="11"/>
      <c r="B155" s="26"/>
      <c r="C155" s="26"/>
    </row>
    <row r="156" spans="1:3" ht="280.5" customHeight="1" x14ac:dyDescent="0.25">
      <c r="A156" s="11"/>
      <c r="B156" s="26" t="s">
        <v>415</v>
      </c>
      <c r="C156" s="26"/>
    </row>
    <row r="157" spans="1:3" x14ac:dyDescent="0.25">
      <c r="A157" s="11"/>
      <c r="B157" s="4"/>
    </row>
    <row r="158" spans="1:3" x14ac:dyDescent="0.25">
      <c r="A158" s="11" t="s">
        <v>1128</v>
      </c>
      <c r="B158" s="33" t="s">
        <v>416</v>
      </c>
      <c r="C158" s="33"/>
    </row>
    <row r="159" spans="1:3" x14ac:dyDescent="0.25">
      <c r="A159" s="11"/>
      <c r="B159" s="25"/>
      <c r="C159" s="25"/>
    </row>
    <row r="160" spans="1:3" ht="344.25" customHeight="1" x14ac:dyDescent="0.25">
      <c r="A160" s="11"/>
      <c r="B160" s="26" t="s">
        <v>417</v>
      </c>
      <c r="C160" s="26"/>
    </row>
    <row r="161" spans="1:3" x14ac:dyDescent="0.25">
      <c r="A161" s="11"/>
      <c r="B161" s="4"/>
    </row>
    <row r="162" spans="1:3" x14ac:dyDescent="0.25">
      <c r="A162" s="11" t="s">
        <v>1129</v>
      </c>
      <c r="B162" s="38" t="s">
        <v>418</v>
      </c>
      <c r="C162" s="38"/>
    </row>
    <row r="163" spans="1:3" x14ac:dyDescent="0.25">
      <c r="A163" s="11"/>
      <c r="B163" s="39" t="s">
        <v>419</v>
      </c>
      <c r="C163" s="39"/>
    </row>
    <row r="164" spans="1:3" ht="38.25" customHeight="1" x14ac:dyDescent="0.25">
      <c r="A164" s="11"/>
      <c r="B164" s="34" t="s">
        <v>420</v>
      </c>
      <c r="C164" s="34"/>
    </row>
    <row r="165" spans="1:3" x14ac:dyDescent="0.25">
      <c r="A165" s="11"/>
      <c r="B165" s="4"/>
    </row>
    <row r="166" spans="1:3" x14ac:dyDescent="0.25">
      <c r="A166" s="11" t="s">
        <v>1130</v>
      </c>
      <c r="B166" s="33" t="s">
        <v>421</v>
      </c>
      <c r="C166" s="33"/>
    </row>
    <row r="167" spans="1:3" x14ac:dyDescent="0.25">
      <c r="A167" s="11"/>
      <c r="B167" s="25"/>
      <c r="C167" s="25"/>
    </row>
    <row r="168" spans="1:3" ht="267.75" customHeight="1" x14ac:dyDescent="0.25">
      <c r="A168" s="11"/>
      <c r="B168" s="26" t="s">
        <v>422</v>
      </c>
      <c r="C168" s="26"/>
    </row>
    <row r="169" spans="1:3" x14ac:dyDescent="0.25">
      <c r="A169" s="11"/>
      <c r="B169" s="26"/>
      <c r="C169" s="26"/>
    </row>
    <row r="170" spans="1:3" ht="409.6" customHeight="1" x14ac:dyDescent="0.25">
      <c r="A170" s="11"/>
      <c r="B170" s="26" t="s">
        <v>423</v>
      </c>
      <c r="C170" s="26"/>
    </row>
    <row r="171" spans="1:3" x14ac:dyDescent="0.25">
      <c r="A171" s="11"/>
      <c r="B171" s="26"/>
      <c r="C171" s="26"/>
    </row>
    <row r="172" spans="1:3" ht="229.5" customHeight="1" x14ac:dyDescent="0.25">
      <c r="A172" s="11"/>
      <c r="B172" s="26" t="s">
        <v>424</v>
      </c>
      <c r="C172" s="26"/>
    </row>
    <row r="173" spans="1:3" x14ac:dyDescent="0.25">
      <c r="A173" s="11"/>
      <c r="B173" s="26"/>
      <c r="C173" s="26"/>
    </row>
    <row r="174" spans="1:3" ht="331.5" customHeight="1" x14ac:dyDescent="0.25">
      <c r="A174" s="11"/>
      <c r="B174" s="26" t="s">
        <v>425</v>
      </c>
      <c r="C174" s="26"/>
    </row>
    <row r="175" spans="1:3" x14ac:dyDescent="0.25">
      <c r="A175" s="11"/>
      <c r="B175" s="26"/>
      <c r="C175" s="26"/>
    </row>
    <row r="176" spans="1:3" ht="344.25" customHeight="1" x14ac:dyDescent="0.25">
      <c r="A176" s="11"/>
      <c r="B176" s="26" t="s">
        <v>426</v>
      </c>
      <c r="C176" s="26"/>
    </row>
    <row r="177" spans="1:3" x14ac:dyDescent="0.25">
      <c r="A177" s="11"/>
      <c r="B177" s="4"/>
    </row>
    <row r="178" spans="1:3" x14ac:dyDescent="0.25">
      <c r="A178" s="11" t="s">
        <v>1131</v>
      </c>
      <c r="B178" s="33" t="s">
        <v>427</v>
      </c>
      <c r="C178" s="33"/>
    </row>
    <row r="179" spans="1:3" x14ac:dyDescent="0.25">
      <c r="A179" s="11"/>
      <c r="B179" s="25"/>
      <c r="C179" s="25"/>
    </row>
    <row r="180" spans="1:3" x14ac:dyDescent="0.25">
      <c r="A180" s="11"/>
      <c r="B180" s="35" t="s">
        <v>428</v>
      </c>
      <c r="C180" s="35"/>
    </row>
    <row r="181" spans="1:3" x14ac:dyDescent="0.25">
      <c r="A181" s="11"/>
      <c r="B181" s="25"/>
      <c r="C181" s="25"/>
    </row>
    <row r="182" spans="1:3" ht="153" customHeight="1" x14ac:dyDescent="0.25">
      <c r="A182" s="11"/>
      <c r="B182" s="26" t="s">
        <v>429</v>
      </c>
      <c r="C182" s="26"/>
    </row>
    <row r="183" spans="1:3" x14ac:dyDescent="0.25">
      <c r="A183" s="11"/>
      <c r="B183" s="25"/>
      <c r="C183" s="25"/>
    </row>
    <row r="184" spans="1:3" ht="25.5" customHeight="1" x14ac:dyDescent="0.25">
      <c r="A184" s="11"/>
      <c r="B184" s="35" t="s">
        <v>430</v>
      </c>
      <c r="C184" s="35"/>
    </row>
    <row r="185" spans="1:3" x14ac:dyDescent="0.25">
      <c r="A185" s="11"/>
      <c r="B185" s="25"/>
      <c r="C185" s="25"/>
    </row>
    <row r="186" spans="1:3" ht="178.5" customHeight="1" x14ac:dyDescent="0.25">
      <c r="A186" s="11"/>
      <c r="B186" s="26" t="s">
        <v>431</v>
      </c>
      <c r="C186" s="26"/>
    </row>
    <row r="187" spans="1:3" x14ac:dyDescent="0.25">
      <c r="A187" s="11"/>
      <c r="B187" s="25"/>
      <c r="C187" s="25"/>
    </row>
    <row r="188" spans="1:3" ht="318.75" customHeight="1" x14ac:dyDescent="0.25">
      <c r="A188" s="11"/>
      <c r="B188" s="26" t="s">
        <v>432</v>
      </c>
      <c r="C188" s="26"/>
    </row>
    <row r="189" spans="1:3" x14ac:dyDescent="0.25">
      <c r="A189" s="11"/>
      <c r="B189" s="4"/>
    </row>
  </sheetData>
  <mergeCells count="186">
    <mergeCell ref="B185:C185"/>
    <mergeCell ref="B186:C186"/>
    <mergeCell ref="B187:C187"/>
    <mergeCell ref="B188:C188"/>
    <mergeCell ref="B175:C175"/>
    <mergeCell ref="B176:C176"/>
    <mergeCell ref="A178:A189"/>
    <mergeCell ref="B178:C178"/>
    <mergeCell ref="B179:C179"/>
    <mergeCell ref="B180:C180"/>
    <mergeCell ref="B181:C181"/>
    <mergeCell ref="B182:C182"/>
    <mergeCell ref="B183:C183"/>
    <mergeCell ref="B184:C184"/>
    <mergeCell ref="A166:A177"/>
    <mergeCell ref="B166:C166"/>
    <mergeCell ref="B167:C167"/>
    <mergeCell ref="B168:C168"/>
    <mergeCell ref="B169:C169"/>
    <mergeCell ref="B170:C170"/>
    <mergeCell ref="B171:C171"/>
    <mergeCell ref="B172:C172"/>
    <mergeCell ref="B173:C173"/>
    <mergeCell ref="B174:C174"/>
    <mergeCell ref="B156:C156"/>
    <mergeCell ref="A158:A161"/>
    <mergeCell ref="B158:C158"/>
    <mergeCell ref="B159:C159"/>
    <mergeCell ref="B160:C160"/>
    <mergeCell ref="A162:A165"/>
    <mergeCell ref="B162:C162"/>
    <mergeCell ref="B163:C163"/>
    <mergeCell ref="B164:C164"/>
    <mergeCell ref="B146:C146"/>
    <mergeCell ref="B147:C147"/>
    <mergeCell ref="B148:C148"/>
    <mergeCell ref="B149:C149"/>
    <mergeCell ref="B150:C150"/>
    <mergeCell ref="A152:A157"/>
    <mergeCell ref="B152:C152"/>
    <mergeCell ref="B153:C153"/>
    <mergeCell ref="B154:C154"/>
    <mergeCell ref="B155:C155"/>
    <mergeCell ref="A137:A140"/>
    <mergeCell ref="B137:C137"/>
    <mergeCell ref="B138:C138"/>
    <mergeCell ref="B139:C139"/>
    <mergeCell ref="A141:A151"/>
    <mergeCell ref="B141:C141"/>
    <mergeCell ref="B142:C142"/>
    <mergeCell ref="B143:C143"/>
    <mergeCell ref="B144:C144"/>
    <mergeCell ref="B145:C145"/>
    <mergeCell ref="A129:A132"/>
    <mergeCell ref="B129:C129"/>
    <mergeCell ref="B130:C130"/>
    <mergeCell ref="B131:C131"/>
    <mergeCell ref="A133:A136"/>
    <mergeCell ref="B133:C133"/>
    <mergeCell ref="B134:C134"/>
    <mergeCell ref="B135:C135"/>
    <mergeCell ref="A121:A124"/>
    <mergeCell ref="B121:C121"/>
    <mergeCell ref="B122:C122"/>
    <mergeCell ref="B123:C123"/>
    <mergeCell ref="A125:A128"/>
    <mergeCell ref="B125:C125"/>
    <mergeCell ref="B126:C126"/>
    <mergeCell ref="B127:C127"/>
    <mergeCell ref="B114:C114"/>
    <mergeCell ref="B115:C115"/>
    <mergeCell ref="B116:C116"/>
    <mergeCell ref="B117:C117"/>
    <mergeCell ref="B118:C118"/>
    <mergeCell ref="B119:C119"/>
    <mergeCell ref="A105:A108"/>
    <mergeCell ref="B105:C105"/>
    <mergeCell ref="B106:C106"/>
    <mergeCell ref="B107:C107"/>
    <mergeCell ref="A109:A120"/>
    <mergeCell ref="B109:C109"/>
    <mergeCell ref="B110:C110"/>
    <mergeCell ref="B111:C111"/>
    <mergeCell ref="B112:C112"/>
    <mergeCell ref="B113:C113"/>
    <mergeCell ref="A97:A104"/>
    <mergeCell ref="B97:C97"/>
    <mergeCell ref="B98:C98"/>
    <mergeCell ref="B99:C99"/>
    <mergeCell ref="B100:C100"/>
    <mergeCell ref="B101:C101"/>
    <mergeCell ref="B102:C102"/>
    <mergeCell ref="B103:C103"/>
    <mergeCell ref="A89:A92"/>
    <mergeCell ref="B89:C89"/>
    <mergeCell ref="B90:C90"/>
    <mergeCell ref="B91:C91"/>
    <mergeCell ref="A93:A96"/>
    <mergeCell ref="B93:C93"/>
    <mergeCell ref="B94:C94"/>
    <mergeCell ref="B95:C95"/>
    <mergeCell ref="A79:A88"/>
    <mergeCell ref="B79:C79"/>
    <mergeCell ref="B80:C80"/>
    <mergeCell ref="B81:C81"/>
    <mergeCell ref="B82:C82"/>
    <mergeCell ref="B83:C83"/>
    <mergeCell ref="B84:C84"/>
    <mergeCell ref="B85:C85"/>
    <mergeCell ref="B86:C86"/>
    <mergeCell ref="B87:C87"/>
    <mergeCell ref="B68:C68"/>
    <mergeCell ref="B69:C69"/>
    <mergeCell ref="A71:A78"/>
    <mergeCell ref="B71:C71"/>
    <mergeCell ref="B72:C72"/>
    <mergeCell ref="B73:C73"/>
    <mergeCell ref="B74:C74"/>
    <mergeCell ref="B75:C75"/>
    <mergeCell ref="B76:C76"/>
    <mergeCell ref="B77:C77"/>
    <mergeCell ref="B58:C58"/>
    <mergeCell ref="B59:C59"/>
    <mergeCell ref="B60:C60"/>
    <mergeCell ref="B61:C61"/>
    <mergeCell ref="A63:A70"/>
    <mergeCell ref="B63:C63"/>
    <mergeCell ref="B64:C64"/>
    <mergeCell ref="B65:C65"/>
    <mergeCell ref="B66:C66"/>
    <mergeCell ref="B67:C67"/>
    <mergeCell ref="A49:A62"/>
    <mergeCell ref="B49:C49"/>
    <mergeCell ref="B50:C50"/>
    <mergeCell ref="B51:C51"/>
    <mergeCell ref="B52:C52"/>
    <mergeCell ref="B53:C53"/>
    <mergeCell ref="B54:C54"/>
    <mergeCell ref="B55:C55"/>
    <mergeCell ref="B56:C56"/>
    <mergeCell ref="B57:C57"/>
    <mergeCell ref="A36:A48"/>
    <mergeCell ref="B36:C36"/>
    <mergeCell ref="B37:C37"/>
    <mergeCell ref="B38:C38"/>
    <mergeCell ref="B39:C39"/>
    <mergeCell ref="B44:C44"/>
    <mergeCell ref="B45:C45"/>
    <mergeCell ref="B46:C46"/>
    <mergeCell ref="B47:C47"/>
    <mergeCell ref="A30:A35"/>
    <mergeCell ref="B30:C30"/>
    <mergeCell ref="B31:C31"/>
    <mergeCell ref="B32:C32"/>
    <mergeCell ref="B33:C33"/>
    <mergeCell ref="B34:C34"/>
    <mergeCell ref="A22:A25"/>
    <mergeCell ref="B22:C22"/>
    <mergeCell ref="B23:C23"/>
    <mergeCell ref="B24:C24"/>
    <mergeCell ref="A26:A29"/>
    <mergeCell ref="B26:C26"/>
    <mergeCell ref="B27:C27"/>
    <mergeCell ref="B28:C28"/>
    <mergeCell ref="A14:A17"/>
    <mergeCell ref="B14:C14"/>
    <mergeCell ref="B15:C15"/>
    <mergeCell ref="B16:C16"/>
    <mergeCell ref="A18:A21"/>
    <mergeCell ref="B18:C18"/>
    <mergeCell ref="B19:C19"/>
    <mergeCell ref="B20:C20"/>
    <mergeCell ref="A8:A13"/>
    <mergeCell ref="B8:C8"/>
    <mergeCell ref="B9:C9"/>
    <mergeCell ref="B10:C10"/>
    <mergeCell ref="B11:C11"/>
    <mergeCell ref="B12:C12"/>
    <mergeCell ref="A1:A2"/>
    <mergeCell ref="B1:C1"/>
    <mergeCell ref="B2:C2"/>
    <mergeCell ref="B3:C3"/>
    <mergeCell ref="A4:A7"/>
    <mergeCell ref="B4:C4"/>
    <mergeCell ref="B5:C5"/>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1.140625" customWidth="1"/>
    <col min="4" max="4" width="14" customWidth="1"/>
    <col min="5" max="5" width="11.140625" customWidth="1"/>
  </cols>
  <sheetData>
    <row r="1" spans="1:5" ht="15" customHeight="1" x14ac:dyDescent="0.25">
      <c r="A1" s="7" t="s">
        <v>1132</v>
      </c>
      <c r="B1" s="7" t="s">
        <v>1</v>
      </c>
      <c r="C1" s="7"/>
      <c r="D1" s="7"/>
      <c r="E1" s="7"/>
    </row>
    <row r="2" spans="1:5" ht="15" customHeight="1" x14ac:dyDescent="0.25">
      <c r="A2" s="7"/>
      <c r="B2" s="7" t="s">
        <v>2</v>
      </c>
      <c r="C2" s="7"/>
      <c r="D2" s="7"/>
      <c r="E2" s="7"/>
    </row>
    <row r="3" spans="1:5" ht="45" x14ac:dyDescent="0.25">
      <c r="A3" s="3" t="s">
        <v>240</v>
      </c>
      <c r="B3" s="10"/>
      <c r="C3" s="10"/>
      <c r="D3" s="10"/>
      <c r="E3" s="10"/>
    </row>
    <row r="4" spans="1:5" x14ac:dyDescent="0.25">
      <c r="A4" s="11" t="s">
        <v>1133</v>
      </c>
      <c r="B4" s="26" t="s">
        <v>254</v>
      </c>
      <c r="C4" s="26"/>
      <c r="D4" s="26"/>
      <c r="E4" s="26"/>
    </row>
    <row r="5" spans="1:5" x14ac:dyDescent="0.25">
      <c r="A5" s="11"/>
      <c r="B5" s="22" t="s">
        <v>255</v>
      </c>
      <c r="C5" s="24"/>
      <c r="D5" s="16" t="s">
        <v>256</v>
      </c>
      <c r="E5" s="24"/>
    </row>
    <row r="6" spans="1:5" ht="15.75" thickBot="1" x14ac:dyDescent="0.3">
      <c r="A6" s="11"/>
      <c r="B6" s="23"/>
      <c r="C6" s="24"/>
      <c r="D6" s="18" t="s">
        <v>257</v>
      </c>
      <c r="E6" s="24"/>
    </row>
    <row r="7" spans="1:5" x14ac:dyDescent="0.25">
      <c r="A7" s="11"/>
      <c r="B7" s="19"/>
      <c r="C7" s="17"/>
      <c r="D7" s="19"/>
      <c r="E7" s="17"/>
    </row>
    <row r="8" spans="1:5" ht="26.25" x14ac:dyDescent="0.25">
      <c r="A8" s="11"/>
      <c r="B8" s="20" t="s">
        <v>258</v>
      </c>
      <c r="C8" s="17"/>
      <c r="D8" s="20" t="s">
        <v>259</v>
      </c>
      <c r="E8" s="17"/>
    </row>
    <row r="9" spans="1:5" ht="26.25" x14ac:dyDescent="0.25">
      <c r="A9" s="11"/>
      <c r="B9" s="20" t="s">
        <v>260</v>
      </c>
      <c r="C9" s="17"/>
      <c r="D9" s="20" t="s">
        <v>261</v>
      </c>
      <c r="E9" s="17"/>
    </row>
    <row r="10" spans="1:5" ht="25.5" x14ac:dyDescent="0.25">
      <c r="A10" s="11"/>
      <c r="B10" s="21" t="s">
        <v>262</v>
      </c>
      <c r="C10" s="17"/>
      <c r="D10" s="21" t="s">
        <v>263</v>
      </c>
      <c r="E10" s="17"/>
    </row>
    <row r="11" spans="1:5" ht="26.25" x14ac:dyDescent="0.25">
      <c r="A11" s="11"/>
      <c r="B11" s="20" t="s">
        <v>264</v>
      </c>
      <c r="C11" s="17"/>
      <c r="D11" s="20" t="s">
        <v>263</v>
      </c>
      <c r="E11" s="17"/>
    </row>
    <row r="12" spans="1:5" ht="26.25" x14ac:dyDescent="0.25">
      <c r="A12" s="11"/>
      <c r="B12" s="20" t="s">
        <v>265</v>
      </c>
      <c r="C12" s="17"/>
      <c r="D12" s="20" t="s">
        <v>261</v>
      </c>
      <c r="E12" s="17"/>
    </row>
    <row r="13" spans="1:5" ht="26.25" x14ac:dyDescent="0.25">
      <c r="A13" s="11"/>
      <c r="B13" s="20" t="s">
        <v>266</v>
      </c>
      <c r="C13" s="17"/>
      <c r="D13" s="20" t="s">
        <v>261</v>
      </c>
      <c r="E13" s="17"/>
    </row>
    <row r="14" spans="1:5" ht="26.25" x14ac:dyDescent="0.25">
      <c r="A14" s="11"/>
      <c r="B14" s="20" t="s">
        <v>267</v>
      </c>
      <c r="C14" s="17"/>
      <c r="D14" s="20" t="s">
        <v>261</v>
      </c>
      <c r="E14" s="17"/>
    </row>
    <row r="15" spans="1:5" ht="39" x14ac:dyDescent="0.25">
      <c r="A15" s="11"/>
      <c r="B15" s="20" t="s">
        <v>268</v>
      </c>
      <c r="C15" s="17"/>
      <c r="D15" s="20" t="s">
        <v>259</v>
      </c>
      <c r="E15" s="17"/>
    </row>
    <row r="16" spans="1:5" ht="26.25" x14ac:dyDescent="0.25">
      <c r="A16" s="11"/>
      <c r="B16" s="20" t="s">
        <v>269</v>
      </c>
      <c r="C16" s="17"/>
      <c r="D16" s="20" t="s">
        <v>270</v>
      </c>
      <c r="E16" s="17"/>
    </row>
    <row r="17" spans="1:5" ht="26.25" x14ac:dyDescent="0.25">
      <c r="A17" s="11"/>
      <c r="B17" s="20" t="s">
        <v>271</v>
      </c>
      <c r="C17" s="17"/>
      <c r="D17" s="20" t="s">
        <v>272</v>
      </c>
      <c r="E17" s="17"/>
    </row>
    <row r="18" spans="1:5" x14ac:dyDescent="0.25">
      <c r="A18" s="11"/>
      <c r="B18" s="20" t="s">
        <v>273</v>
      </c>
      <c r="C18" s="17"/>
      <c r="D18" s="20" t="s">
        <v>272</v>
      </c>
      <c r="E18" s="17"/>
    </row>
    <row r="19" spans="1:5" x14ac:dyDescent="0.25">
      <c r="A19" s="11"/>
      <c r="B19" s="20" t="s">
        <v>274</v>
      </c>
      <c r="C19" s="17"/>
      <c r="D19" s="20" t="s">
        <v>272</v>
      </c>
      <c r="E19" s="17"/>
    </row>
    <row r="20" spans="1:5" x14ac:dyDescent="0.25">
      <c r="A20" s="11"/>
      <c r="B20" s="20" t="s">
        <v>275</v>
      </c>
      <c r="C20" s="17"/>
      <c r="D20" s="20" t="s">
        <v>272</v>
      </c>
      <c r="E20" s="17"/>
    </row>
    <row r="21" spans="1:5" x14ac:dyDescent="0.25">
      <c r="A21" s="11"/>
      <c r="B21" s="20" t="s">
        <v>276</v>
      </c>
      <c r="C21" s="17"/>
      <c r="D21" s="20" t="s">
        <v>272</v>
      </c>
      <c r="E21" s="17"/>
    </row>
    <row r="22" spans="1:5" x14ac:dyDescent="0.25">
      <c r="A22" s="11"/>
      <c r="B22" s="20" t="s">
        <v>277</v>
      </c>
      <c r="C22" s="17"/>
      <c r="D22" s="20" t="s">
        <v>272</v>
      </c>
      <c r="E22" s="17"/>
    </row>
    <row r="23" spans="1:5" x14ac:dyDescent="0.25">
      <c r="A23" s="11"/>
      <c r="B23" s="20" t="s">
        <v>278</v>
      </c>
      <c r="C23" s="17"/>
      <c r="D23" s="20" t="s">
        <v>272</v>
      </c>
      <c r="E23" s="17"/>
    </row>
    <row r="24" spans="1:5" ht="26.25" x14ac:dyDescent="0.25">
      <c r="A24" s="11"/>
      <c r="B24" s="20" t="s">
        <v>279</v>
      </c>
      <c r="C24" s="17"/>
      <c r="D24" s="20" t="s">
        <v>272</v>
      </c>
      <c r="E24" s="17"/>
    </row>
    <row r="25" spans="1:5" x14ac:dyDescent="0.25">
      <c r="A25" s="11"/>
      <c r="B25" s="20" t="s">
        <v>280</v>
      </c>
      <c r="C25" s="17"/>
      <c r="D25" s="20" t="s">
        <v>272</v>
      </c>
      <c r="E25" s="17"/>
    </row>
    <row r="26" spans="1:5" x14ac:dyDescent="0.25">
      <c r="A26" s="11"/>
      <c r="B26" s="20" t="s">
        <v>281</v>
      </c>
      <c r="C26" s="17"/>
      <c r="D26" s="20" t="s">
        <v>272</v>
      </c>
      <c r="E26" s="17"/>
    </row>
    <row r="27" spans="1:5" x14ac:dyDescent="0.25">
      <c r="A27" s="11"/>
      <c r="B27" s="20" t="s">
        <v>282</v>
      </c>
      <c r="C27" s="17"/>
      <c r="D27" s="20" t="s">
        <v>272</v>
      </c>
      <c r="E27" s="17"/>
    </row>
    <row r="28" spans="1:5" x14ac:dyDescent="0.25">
      <c r="A28" s="11"/>
      <c r="B28" s="20" t="s">
        <v>283</v>
      </c>
      <c r="C28" s="17"/>
      <c r="D28" s="20" t="s">
        <v>272</v>
      </c>
      <c r="E28" s="17"/>
    </row>
    <row r="29" spans="1:5" x14ac:dyDescent="0.25">
      <c r="A29" s="11"/>
      <c r="B29" s="20" t="s">
        <v>284</v>
      </c>
      <c r="C29" s="17"/>
      <c r="D29" s="20" t="s">
        <v>272</v>
      </c>
      <c r="E29" s="17"/>
    </row>
    <row r="30" spans="1:5" x14ac:dyDescent="0.25">
      <c r="A30" s="11"/>
      <c r="B30" s="20" t="s">
        <v>285</v>
      </c>
      <c r="C30" s="17"/>
      <c r="D30" s="20" t="s">
        <v>272</v>
      </c>
      <c r="E30" s="17"/>
    </row>
    <row r="31" spans="1:5" x14ac:dyDescent="0.25">
      <c r="A31" s="11"/>
      <c r="B31" s="20" t="s">
        <v>286</v>
      </c>
      <c r="C31" s="17"/>
      <c r="D31" s="20" t="s">
        <v>272</v>
      </c>
      <c r="E31" s="17"/>
    </row>
    <row r="32" spans="1:5" x14ac:dyDescent="0.25">
      <c r="A32" s="11"/>
      <c r="B32" s="20" t="s">
        <v>287</v>
      </c>
      <c r="C32" s="17"/>
      <c r="D32" s="20" t="s">
        <v>272</v>
      </c>
      <c r="E32" s="17"/>
    </row>
    <row r="33" spans="1:5" x14ac:dyDescent="0.25">
      <c r="A33" s="11"/>
      <c r="B33" s="20" t="s">
        <v>288</v>
      </c>
      <c r="C33" s="17"/>
      <c r="D33" s="20" t="s">
        <v>272</v>
      </c>
      <c r="E33" s="17"/>
    </row>
    <row r="34" spans="1:5" x14ac:dyDescent="0.25">
      <c r="A34" s="11"/>
      <c r="B34" s="20" t="s">
        <v>289</v>
      </c>
      <c r="C34" s="17"/>
      <c r="D34" s="20" t="s">
        <v>272</v>
      </c>
      <c r="E34" s="17"/>
    </row>
    <row r="35" spans="1:5" x14ac:dyDescent="0.25">
      <c r="A35" s="11"/>
      <c r="B35" s="21" t="s">
        <v>290</v>
      </c>
      <c r="C35" s="21"/>
      <c r="D35" s="21" t="s">
        <v>272</v>
      </c>
      <c r="E35" s="17"/>
    </row>
    <row r="36" spans="1:5" x14ac:dyDescent="0.25">
      <c r="A36" s="11"/>
      <c r="B36" s="21" t="s">
        <v>291</v>
      </c>
      <c r="C36" s="21"/>
      <c r="D36" s="21" t="s">
        <v>272</v>
      </c>
      <c r="E36" s="17"/>
    </row>
    <row r="37" spans="1:5" x14ac:dyDescent="0.25">
      <c r="A37" s="11"/>
      <c r="B37" s="21" t="s">
        <v>292</v>
      </c>
      <c r="C37" s="21"/>
      <c r="D37" s="21" t="s">
        <v>272</v>
      </c>
      <c r="E37" s="17"/>
    </row>
    <row r="38" spans="1:5" x14ac:dyDescent="0.25">
      <c r="A38" s="11"/>
      <c r="B38" s="21" t="s">
        <v>293</v>
      </c>
      <c r="C38" s="21"/>
      <c r="D38" s="21" t="s">
        <v>272</v>
      </c>
      <c r="E38" s="17"/>
    </row>
    <row r="39" spans="1:5" x14ac:dyDescent="0.25">
      <c r="A39" s="11"/>
      <c r="B39" s="21" t="s">
        <v>294</v>
      </c>
      <c r="C39" s="21"/>
      <c r="D39" s="21" t="s">
        <v>272</v>
      </c>
      <c r="E39" s="17"/>
    </row>
    <row r="40" spans="1:5" ht="26.25" x14ac:dyDescent="0.25">
      <c r="A40" s="11"/>
      <c r="B40" s="20" t="s">
        <v>295</v>
      </c>
      <c r="C40" s="21"/>
      <c r="D40" s="20" t="s">
        <v>272</v>
      </c>
      <c r="E40" s="17"/>
    </row>
    <row r="41" spans="1:5" x14ac:dyDescent="0.25">
      <c r="A41" s="11"/>
      <c r="B41" s="21" t="s">
        <v>296</v>
      </c>
      <c r="C41" s="17"/>
      <c r="D41" s="21" t="s">
        <v>297</v>
      </c>
      <c r="E41" s="17"/>
    </row>
    <row r="42" spans="1:5" ht="26.25" x14ac:dyDescent="0.25">
      <c r="A42" s="11"/>
      <c r="B42" s="20" t="s">
        <v>298</v>
      </c>
      <c r="C42" s="17"/>
      <c r="D42" s="20" t="s">
        <v>297</v>
      </c>
      <c r="E42" s="17"/>
    </row>
    <row r="43" spans="1:5" x14ac:dyDescent="0.25">
      <c r="A43" s="11"/>
      <c r="B43" s="20" t="s">
        <v>299</v>
      </c>
      <c r="C43" s="17"/>
      <c r="D43" s="20" t="s">
        <v>297</v>
      </c>
      <c r="E43" s="17"/>
    </row>
    <row r="44" spans="1:5" x14ac:dyDescent="0.25">
      <c r="A44" s="11"/>
      <c r="B44" s="20" t="s">
        <v>300</v>
      </c>
      <c r="C44" s="17"/>
      <c r="D44" s="20" t="s">
        <v>297</v>
      </c>
      <c r="E44" s="17"/>
    </row>
    <row r="45" spans="1:5" x14ac:dyDescent="0.25">
      <c r="A45" s="11"/>
      <c r="B45" s="20" t="s">
        <v>301</v>
      </c>
      <c r="C45" s="17"/>
      <c r="D45" s="20" t="s">
        <v>297</v>
      </c>
      <c r="E45" s="17"/>
    </row>
    <row r="46" spans="1:5" x14ac:dyDescent="0.25">
      <c r="A46" s="11"/>
      <c r="B46" s="21" t="s">
        <v>302</v>
      </c>
      <c r="C46" s="21"/>
      <c r="D46" s="21" t="s">
        <v>297</v>
      </c>
      <c r="E46" s="17"/>
    </row>
    <row r="47" spans="1:5" x14ac:dyDescent="0.25">
      <c r="A47" s="11"/>
      <c r="B47" s="21" t="s">
        <v>303</v>
      </c>
      <c r="C47" s="21"/>
      <c r="D47" s="21" t="s">
        <v>297</v>
      </c>
      <c r="E47" s="17"/>
    </row>
    <row r="48" spans="1:5" x14ac:dyDescent="0.25">
      <c r="A48" s="11"/>
      <c r="B48" s="21" t="s">
        <v>304</v>
      </c>
      <c r="C48" s="21"/>
      <c r="D48" s="21" t="s">
        <v>297</v>
      </c>
      <c r="E48" s="17"/>
    </row>
    <row r="49" spans="1:5" x14ac:dyDescent="0.25">
      <c r="A49" s="11"/>
      <c r="B49" s="20" t="s">
        <v>305</v>
      </c>
      <c r="C49" s="17"/>
      <c r="D49" s="20" t="s">
        <v>306</v>
      </c>
      <c r="E49" s="17"/>
    </row>
    <row r="50" spans="1:5" x14ac:dyDescent="0.25">
      <c r="A50" s="11"/>
      <c r="B50" s="20" t="s">
        <v>307</v>
      </c>
      <c r="C50" s="17"/>
      <c r="D50" s="20" t="s">
        <v>306</v>
      </c>
      <c r="E50" s="17"/>
    </row>
    <row r="51" spans="1:5" x14ac:dyDescent="0.25">
      <c r="A51" s="11"/>
      <c r="B51" s="20" t="s">
        <v>308</v>
      </c>
      <c r="C51" s="17"/>
      <c r="D51" s="20" t="s">
        <v>306</v>
      </c>
      <c r="E51" s="17"/>
    </row>
    <row r="52" spans="1:5" x14ac:dyDescent="0.25">
      <c r="A52" s="11"/>
      <c r="B52" s="20" t="s">
        <v>309</v>
      </c>
      <c r="C52" s="17"/>
      <c r="D52" s="20" t="s">
        <v>306</v>
      </c>
      <c r="E52" s="17"/>
    </row>
    <row r="53" spans="1:5" x14ac:dyDescent="0.25">
      <c r="A53" s="11"/>
      <c r="B53" s="20" t="s">
        <v>310</v>
      </c>
      <c r="C53" s="17"/>
      <c r="D53" s="20" t="s">
        <v>306</v>
      </c>
      <c r="E53" s="17"/>
    </row>
    <row r="54" spans="1:5" x14ac:dyDescent="0.25">
      <c r="A54" s="11"/>
      <c r="B54" s="20" t="s">
        <v>311</v>
      </c>
      <c r="C54" s="17"/>
      <c r="D54" s="20" t="s">
        <v>306</v>
      </c>
      <c r="E54" s="17"/>
    </row>
    <row r="55" spans="1:5" x14ac:dyDescent="0.25">
      <c r="A55" s="11"/>
      <c r="B55" s="20" t="s">
        <v>312</v>
      </c>
      <c r="C55" s="17"/>
      <c r="D55" s="20" t="s">
        <v>306</v>
      </c>
      <c r="E55" s="17"/>
    </row>
    <row r="56" spans="1:5" x14ac:dyDescent="0.25">
      <c r="A56" s="11"/>
      <c r="B56" s="20" t="s">
        <v>313</v>
      </c>
      <c r="C56" s="17"/>
      <c r="D56" s="20" t="s">
        <v>306</v>
      </c>
      <c r="E56" s="17"/>
    </row>
    <row r="57" spans="1:5" x14ac:dyDescent="0.25">
      <c r="A57" s="11"/>
      <c r="B57" s="20" t="s">
        <v>314</v>
      </c>
      <c r="C57" s="17"/>
      <c r="D57" s="20" t="s">
        <v>306</v>
      </c>
      <c r="E57" s="17"/>
    </row>
    <row r="58" spans="1:5" x14ac:dyDescent="0.25">
      <c r="A58" s="11"/>
      <c r="B58" s="21" t="s">
        <v>315</v>
      </c>
      <c r="C58" s="21"/>
      <c r="D58" s="21" t="s">
        <v>306</v>
      </c>
      <c r="E58" s="17"/>
    </row>
    <row r="59" spans="1:5" x14ac:dyDescent="0.25">
      <c r="A59" s="11"/>
      <c r="B59" s="21" t="s">
        <v>316</v>
      </c>
      <c r="C59" s="21"/>
      <c r="D59" s="21" t="s">
        <v>306</v>
      </c>
      <c r="E59" s="17"/>
    </row>
    <row r="60" spans="1:5" x14ac:dyDescent="0.25">
      <c r="A60" s="11"/>
      <c r="B60" s="21" t="s">
        <v>317</v>
      </c>
      <c r="C60" s="21"/>
      <c r="D60" s="21" t="s">
        <v>306</v>
      </c>
      <c r="E60" s="17"/>
    </row>
    <row r="61" spans="1:5" x14ac:dyDescent="0.25">
      <c r="A61" s="11"/>
      <c r="B61" s="20" t="s">
        <v>318</v>
      </c>
      <c r="C61" s="17"/>
      <c r="D61" s="20" t="s">
        <v>319</v>
      </c>
      <c r="E61" s="17"/>
    </row>
    <row r="62" spans="1:5" x14ac:dyDescent="0.25">
      <c r="A62" s="11"/>
      <c r="B62" s="20" t="s">
        <v>320</v>
      </c>
      <c r="C62" s="17"/>
      <c r="D62" s="20" t="s">
        <v>321</v>
      </c>
      <c r="E62" s="17"/>
    </row>
    <row r="63" spans="1:5" x14ac:dyDescent="0.25">
      <c r="A63" s="11"/>
      <c r="B63" s="4"/>
    </row>
    <row r="64" spans="1:5" ht="25.5" customHeight="1" x14ac:dyDescent="0.25">
      <c r="A64" s="11" t="s">
        <v>1134</v>
      </c>
      <c r="B64" s="26" t="s">
        <v>322</v>
      </c>
      <c r="C64" s="26"/>
      <c r="D64" s="26"/>
      <c r="E64" s="26"/>
    </row>
    <row r="65" spans="1:5" x14ac:dyDescent="0.25">
      <c r="A65" s="11"/>
      <c r="B65" s="27"/>
      <c r="C65" s="27"/>
      <c r="D65" s="27"/>
      <c r="E65" s="27"/>
    </row>
    <row r="66" spans="1:5" x14ac:dyDescent="0.25">
      <c r="A66" s="11"/>
      <c r="B66" s="22" t="s">
        <v>255</v>
      </c>
      <c r="C66" s="24"/>
      <c r="D66" s="16" t="s">
        <v>323</v>
      </c>
      <c r="E66" s="24"/>
    </row>
    <row r="67" spans="1:5" ht="15.75" thickBot="1" x14ac:dyDescent="0.3">
      <c r="A67" s="11"/>
      <c r="B67" s="23"/>
      <c r="C67" s="24"/>
      <c r="D67" s="18" t="s">
        <v>257</v>
      </c>
      <c r="E67" s="24"/>
    </row>
    <row r="68" spans="1:5" x14ac:dyDescent="0.25">
      <c r="A68" s="11"/>
      <c r="B68" s="19"/>
      <c r="C68" s="17"/>
      <c r="D68" s="19"/>
      <c r="E68" s="17"/>
    </row>
    <row r="69" spans="1:5" ht="51.75" x14ac:dyDescent="0.25">
      <c r="A69" s="11"/>
      <c r="B69" s="20" t="s">
        <v>324</v>
      </c>
      <c r="C69" s="17"/>
      <c r="D69" s="20" t="s">
        <v>263</v>
      </c>
      <c r="E69" s="17"/>
    </row>
    <row r="70" spans="1:5" ht="39" x14ac:dyDescent="0.25">
      <c r="A70" s="11"/>
      <c r="B70" s="20" t="s">
        <v>325</v>
      </c>
      <c r="C70" s="17"/>
      <c r="D70" s="20" t="s">
        <v>263</v>
      </c>
      <c r="E70" s="17"/>
    </row>
    <row r="71" spans="1:5" ht="39" x14ac:dyDescent="0.25">
      <c r="A71" s="11"/>
      <c r="B71" s="20" t="s">
        <v>326</v>
      </c>
      <c r="C71" s="17"/>
      <c r="D71" s="20" t="s">
        <v>263</v>
      </c>
      <c r="E71" s="17"/>
    </row>
    <row r="72" spans="1:5" ht="39" x14ac:dyDescent="0.25">
      <c r="A72" s="11"/>
      <c r="B72" s="20" t="s">
        <v>327</v>
      </c>
      <c r="C72" s="17"/>
      <c r="D72" s="20" t="s">
        <v>263</v>
      </c>
      <c r="E72" s="17"/>
    </row>
    <row r="73" spans="1:5" ht="26.25" x14ac:dyDescent="0.25">
      <c r="A73" s="11"/>
      <c r="B73" s="20" t="s">
        <v>328</v>
      </c>
      <c r="C73" s="17"/>
      <c r="D73" s="20" t="s">
        <v>263</v>
      </c>
      <c r="E73" s="17"/>
    </row>
    <row r="74" spans="1:5" x14ac:dyDescent="0.25">
      <c r="A74" s="11"/>
      <c r="B74" s="20" t="s">
        <v>329</v>
      </c>
      <c r="C74" s="17"/>
      <c r="D74" s="20" t="s">
        <v>263</v>
      </c>
      <c r="E74" s="17"/>
    </row>
    <row r="75" spans="1:5" x14ac:dyDescent="0.25">
      <c r="A75" s="11"/>
      <c r="B75" s="20" t="s">
        <v>330</v>
      </c>
      <c r="C75" s="17"/>
      <c r="D75" s="20" t="s">
        <v>263</v>
      </c>
      <c r="E75" s="17"/>
    </row>
    <row r="76" spans="1:5" x14ac:dyDescent="0.25">
      <c r="A76" s="11"/>
      <c r="B76" s="20" t="s">
        <v>331</v>
      </c>
      <c r="C76" s="17"/>
      <c r="D76" s="20" t="s">
        <v>263</v>
      </c>
      <c r="E76" s="17"/>
    </row>
    <row r="77" spans="1:5" x14ac:dyDescent="0.25">
      <c r="A77" s="11"/>
      <c r="B77" s="4"/>
    </row>
  </sheetData>
  <mergeCells count="15">
    <mergeCell ref="A64:A77"/>
    <mergeCell ref="B64:E64"/>
    <mergeCell ref="B65:E65"/>
    <mergeCell ref="A1:A2"/>
    <mergeCell ref="B1:E1"/>
    <mergeCell ref="B2:E2"/>
    <mergeCell ref="B3:E3"/>
    <mergeCell ref="A4:A63"/>
    <mergeCell ref="B4:E4"/>
    <mergeCell ref="B5:B6"/>
    <mergeCell ref="C5:C6"/>
    <mergeCell ref="E5:E6"/>
    <mergeCell ref="B66:B67"/>
    <mergeCell ref="C66:C67"/>
    <mergeCell ref="E66:E6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9.28515625" customWidth="1"/>
    <col min="3" max="3" width="10.140625" customWidth="1"/>
  </cols>
  <sheetData>
    <row r="1" spans="1:3" ht="15" customHeight="1" x14ac:dyDescent="0.25">
      <c r="A1" s="7" t="s">
        <v>1135</v>
      </c>
      <c r="B1" s="7" t="s">
        <v>1</v>
      </c>
      <c r="C1" s="7"/>
    </row>
    <row r="2" spans="1:3" ht="15" customHeight="1" x14ac:dyDescent="0.25">
      <c r="A2" s="7"/>
      <c r="B2" s="7" t="s">
        <v>2</v>
      </c>
      <c r="C2" s="7"/>
    </row>
    <row r="3" spans="1:3" x14ac:dyDescent="0.25">
      <c r="A3" s="3" t="s">
        <v>334</v>
      </c>
      <c r="B3" s="10"/>
      <c r="C3" s="10"/>
    </row>
    <row r="4" spans="1:3" ht="51" customHeight="1" x14ac:dyDescent="0.25">
      <c r="A4" s="11" t="s">
        <v>1136</v>
      </c>
      <c r="B4" s="26" t="s">
        <v>351</v>
      </c>
      <c r="C4" s="26"/>
    </row>
    <row r="5" spans="1:3" x14ac:dyDescent="0.25">
      <c r="A5" s="11"/>
      <c r="B5" s="25"/>
      <c r="C5" s="25"/>
    </row>
    <row r="6" spans="1:3" x14ac:dyDescent="0.25">
      <c r="A6" s="11"/>
      <c r="B6" s="30" t="s">
        <v>352</v>
      </c>
      <c r="C6" s="30" t="s">
        <v>353</v>
      </c>
    </row>
    <row r="7" spans="1:3" x14ac:dyDescent="0.25">
      <c r="A7" s="11"/>
      <c r="B7" s="30" t="s">
        <v>354</v>
      </c>
      <c r="C7" s="30" t="s">
        <v>355</v>
      </c>
    </row>
    <row r="8" spans="1:3" x14ac:dyDescent="0.25">
      <c r="A8" s="11"/>
      <c r="B8" s="30" t="s">
        <v>356</v>
      </c>
      <c r="C8" s="30" t="s">
        <v>357</v>
      </c>
    </row>
    <row r="9" spans="1:3" x14ac:dyDescent="0.25">
      <c r="A9" s="11"/>
      <c r="B9" s="30" t="s">
        <v>358</v>
      </c>
      <c r="C9" s="30" t="s">
        <v>359</v>
      </c>
    </row>
    <row r="10" spans="1:3" x14ac:dyDescent="0.25">
      <c r="A10" s="11"/>
      <c r="B10" s="4"/>
    </row>
  </sheetData>
  <mergeCells count="7">
    <mergeCell ref="A1:A2"/>
    <mergeCell ref="B1:C1"/>
    <mergeCell ref="B2:C2"/>
    <mergeCell ref="B3:C3"/>
    <mergeCell ref="A4:A10"/>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9.140625" customWidth="1"/>
    <col min="3" max="3" width="4.42578125" customWidth="1"/>
    <col min="4" max="6" width="18.7109375" customWidth="1"/>
    <col min="7" max="7" width="19.140625" customWidth="1"/>
  </cols>
  <sheetData>
    <row r="1" spans="1:7" ht="15" customHeight="1" x14ac:dyDescent="0.25">
      <c r="A1" s="1" t="s">
        <v>90</v>
      </c>
      <c r="B1" s="7" t="s">
        <v>91</v>
      </c>
      <c r="C1" s="7"/>
      <c r="D1" s="7" t="s">
        <v>1</v>
      </c>
      <c r="E1" s="7"/>
      <c r="F1" s="7"/>
      <c r="G1" s="7"/>
    </row>
    <row r="2" spans="1:7" ht="30" x14ac:dyDescent="0.25">
      <c r="A2" s="1" t="s">
        <v>82</v>
      </c>
      <c r="B2" s="7" t="s">
        <v>30</v>
      </c>
      <c r="C2" s="7"/>
      <c r="D2" s="1" t="s">
        <v>2</v>
      </c>
      <c r="E2" s="1" t="s">
        <v>2</v>
      </c>
      <c r="F2" s="1" t="s">
        <v>29</v>
      </c>
      <c r="G2" s="1" t="s">
        <v>92</v>
      </c>
    </row>
    <row r="3" spans="1:7" ht="15" customHeight="1" x14ac:dyDescent="0.25">
      <c r="A3" s="1"/>
      <c r="B3" s="7" t="s">
        <v>28</v>
      </c>
      <c r="C3" s="7"/>
      <c r="D3" s="1" t="s">
        <v>27</v>
      </c>
      <c r="E3" s="1" t="s">
        <v>28</v>
      </c>
      <c r="F3" s="1" t="s">
        <v>28</v>
      </c>
      <c r="G3" s="1" t="s">
        <v>28</v>
      </c>
    </row>
    <row r="4" spans="1:7" ht="17.25" x14ac:dyDescent="0.25">
      <c r="A4" s="2" t="s">
        <v>93</v>
      </c>
      <c r="B4" s="5">
        <v>1026168</v>
      </c>
      <c r="C4" s="9" t="s">
        <v>49</v>
      </c>
      <c r="D4" s="8">
        <v>960661</v>
      </c>
      <c r="E4" s="5">
        <v>5895962</v>
      </c>
      <c r="F4" s="5">
        <v>6918807</v>
      </c>
      <c r="G4" s="5">
        <v>29022</v>
      </c>
    </row>
    <row r="5" spans="1:7" x14ac:dyDescent="0.25">
      <c r="A5" s="2" t="s">
        <v>94</v>
      </c>
      <c r="B5" s="5">
        <v>-779114</v>
      </c>
      <c r="C5" s="4"/>
      <c r="D5" s="5">
        <v>-715552</v>
      </c>
      <c r="E5" s="5">
        <v>-4391630</v>
      </c>
      <c r="F5" s="5">
        <v>-5383062</v>
      </c>
      <c r="G5" s="5">
        <v>-17345</v>
      </c>
    </row>
    <row r="6" spans="1:7" x14ac:dyDescent="0.25">
      <c r="A6" s="2" t="s">
        <v>95</v>
      </c>
      <c r="B6" s="5">
        <v>247054</v>
      </c>
      <c r="C6" s="4"/>
      <c r="D6" s="5">
        <v>245109</v>
      </c>
      <c r="E6" s="5">
        <v>1504332</v>
      </c>
      <c r="F6" s="5">
        <v>1535745</v>
      </c>
      <c r="G6" s="5">
        <v>11677</v>
      </c>
    </row>
    <row r="7" spans="1:7" x14ac:dyDescent="0.25">
      <c r="A7" s="3" t="s">
        <v>96</v>
      </c>
      <c r="B7" s="4"/>
      <c r="C7" s="4"/>
      <c r="D7" s="4"/>
      <c r="E7" s="4"/>
      <c r="F7" s="4"/>
      <c r="G7" s="4"/>
    </row>
    <row r="8" spans="1:7" ht="30" x14ac:dyDescent="0.25">
      <c r="A8" s="2" t="s">
        <v>97</v>
      </c>
      <c r="B8" s="5">
        <v>-271112</v>
      </c>
      <c r="C8" s="4"/>
      <c r="D8" s="5">
        <v>-222387</v>
      </c>
      <c r="E8" s="5">
        <v>-1364878</v>
      </c>
      <c r="F8" s="5">
        <v>-1361201</v>
      </c>
      <c r="G8" s="5">
        <v>-98671</v>
      </c>
    </row>
    <row r="9" spans="1:7" x14ac:dyDescent="0.25">
      <c r="A9" s="2" t="s">
        <v>98</v>
      </c>
      <c r="B9" s="5">
        <v>-7033</v>
      </c>
      <c r="C9" s="4"/>
      <c r="D9" s="5">
        <v>-4795</v>
      </c>
      <c r="E9" s="5">
        <v>-29426</v>
      </c>
      <c r="F9" s="5">
        <v>-32037</v>
      </c>
      <c r="G9" s="4">
        <v>-114</v>
      </c>
    </row>
    <row r="10" spans="1:7" ht="30" x14ac:dyDescent="0.25">
      <c r="A10" s="2" t="s">
        <v>99</v>
      </c>
      <c r="B10" s="4">
        <v>0</v>
      </c>
      <c r="C10" s="4"/>
      <c r="D10" s="5">
        <v>-58208</v>
      </c>
      <c r="E10" s="5">
        <v>-357248</v>
      </c>
      <c r="F10" s="4">
        <v>0</v>
      </c>
      <c r="G10" s="4">
        <v>0</v>
      </c>
    </row>
    <row r="11" spans="1:7" x14ac:dyDescent="0.25">
      <c r="A11" s="2" t="s">
        <v>100</v>
      </c>
      <c r="B11" s="4">
        <v>0</v>
      </c>
      <c r="C11" s="4"/>
      <c r="D11" s="5">
        <v>-143903</v>
      </c>
      <c r="E11" s="5">
        <v>-883192</v>
      </c>
      <c r="F11" s="4">
        <v>0</v>
      </c>
      <c r="G11" s="4">
        <v>0</v>
      </c>
    </row>
    <row r="12" spans="1:7" x14ac:dyDescent="0.25">
      <c r="A12" s="2" t="s">
        <v>101</v>
      </c>
      <c r="B12" s="5">
        <v>-278145</v>
      </c>
      <c r="C12" s="4"/>
      <c r="D12" s="5">
        <v>-429293</v>
      </c>
      <c r="E12" s="5">
        <v>-2634744</v>
      </c>
      <c r="F12" s="5">
        <v>-1393238</v>
      </c>
      <c r="G12" s="5">
        <v>-98785</v>
      </c>
    </row>
    <row r="13" spans="1:7" x14ac:dyDescent="0.25">
      <c r="A13" s="2" t="s">
        <v>102</v>
      </c>
      <c r="B13" s="5">
        <v>-31091</v>
      </c>
      <c r="C13" s="4"/>
      <c r="D13" s="5">
        <v>-184184</v>
      </c>
      <c r="E13" s="5">
        <v>-1130412</v>
      </c>
      <c r="F13" s="5">
        <v>142507</v>
      </c>
      <c r="G13" s="5">
        <v>-87108</v>
      </c>
    </row>
    <row r="14" spans="1:7" x14ac:dyDescent="0.25">
      <c r="A14" s="3" t="s">
        <v>103</v>
      </c>
      <c r="B14" s="4"/>
      <c r="C14" s="4"/>
      <c r="D14" s="4"/>
      <c r="E14" s="4"/>
      <c r="F14" s="4"/>
      <c r="G14" s="4"/>
    </row>
    <row r="15" spans="1:7" x14ac:dyDescent="0.25">
      <c r="A15" s="2" t="s">
        <v>104</v>
      </c>
      <c r="B15" s="5">
        <v>14123</v>
      </c>
      <c r="C15" s="4"/>
      <c r="D15" s="5">
        <v>2261</v>
      </c>
      <c r="E15" s="5">
        <v>13875</v>
      </c>
      <c r="F15" s="5">
        <v>57494</v>
      </c>
      <c r="G15" s="5">
        <v>22448</v>
      </c>
    </row>
    <row r="16" spans="1:7" x14ac:dyDescent="0.25">
      <c r="A16" s="2" t="s">
        <v>105</v>
      </c>
      <c r="B16" s="5">
        <v>-22316</v>
      </c>
      <c r="C16" s="4"/>
      <c r="D16" s="5">
        <v>-14738</v>
      </c>
      <c r="E16" s="5">
        <v>-90454</v>
      </c>
      <c r="F16" s="5">
        <v>-118548</v>
      </c>
      <c r="G16" s="5">
        <v>-2266</v>
      </c>
    </row>
    <row r="17" spans="1:7" x14ac:dyDescent="0.25">
      <c r="A17" s="2" t="s">
        <v>106</v>
      </c>
      <c r="B17" s="5">
        <v>-12834</v>
      </c>
      <c r="C17" s="4"/>
      <c r="D17" s="5">
        <v>4338</v>
      </c>
      <c r="E17" s="5">
        <v>26624</v>
      </c>
      <c r="F17" s="5">
        <v>9153</v>
      </c>
      <c r="G17" s="5">
        <v>-2843</v>
      </c>
    </row>
    <row r="18" spans="1:7" x14ac:dyDescent="0.25">
      <c r="A18" s="2" t="s">
        <v>107</v>
      </c>
      <c r="B18" s="5">
        <v>55542</v>
      </c>
      <c r="C18" s="4"/>
      <c r="D18" s="4">
        <v>0</v>
      </c>
      <c r="E18" s="4">
        <v>0</v>
      </c>
      <c r="F18" s="4">
        <v>0</v>
      </c>
      <c r="G18" s="5">
        <v>1946</v>
      </c>
    </row>
    <row r="19" spans="1:7" x14ac:dyDescent="0.25">
      <c r="A19" s="2" t="s">
        <v>108</v>
      </c>
      <c r="B19" s="5">
        <v>-3162</v>
      </c>
      <c r="C19" s="4"/>
      <c r="D19" s="5">
        <v>-5428</v>
      </c>
      <c r="E19" s="5">
        <v>-33308</v>
      </c>
      <c r="F19" s="5">
        <v>-35443</v>
      </c>
      <c r="G19" s="5">
        <v>-1341</v>
      </c>
    </row>
    <row r="20" spans="1:7" x14ac:dyDescent="0.25">
      <c r="A20" s="2" t="s">
        <v>109</v>
      </c>
      <c r="B20" s="5">
        <v>2251</v>
      </c>
      <c r="C20" s="4"/>
      <c r="D20" s="5">
        <v>2730</v>
      </c>
      <c r="E20" s="5">
        <v>16754</v>
      </c>
      <c r="F20" s="5">
        <v>29057</v>
      </c>
      <c r="G20" s="5">
        <v>20634</v>
      </c>
    </row>
    <row r="21" spans="1:7" ht="30" x14ac:dyDescent="0.25">
      <c r="A21" s="2" t="s">
        <v>110</v>
      </c>
      <c r="B21" s="4">
        <v>0</v>
      </c>
      <c r="C21" s="4"/>
      <c r="D21" s="5">
        <v>-2117</v>
      </c>
      <c r="E21" s="5">
        <v>-12994</v>
      </c>
      <c r="F21" s="4">
        <v>0</v>
      </c>
      <c r="G21" s="4">
        <v>0</v>
      </c>
    </row>
    <row r="22" spans="1:7" x14ac:dyDescent="0.25">
      <c r="A22" s="2" t="s">
        <v>111</v>
      </c>
      <c r="B22" s="5">
        <v>10232</v>
      </c>
      <c r="C22" s="4"/>
      <c r="D22" s="4">
        <v>-115</v>
      </c>
      <c r="E22" s="4">
        <v>-705</v>
      </c>
      <c r="F22" s="5">
        <v>-1924</v>
      </c>
      <c r="G22" s="5">
        <v>-2223</v>
      </c>
    </row>
    <row r="23" spans="1:7" x14ac:dyDescent="0.25">
      <c r="A23" s="2" t="s">
        <v>112</v>
      </c>
      <c r="B23" s="5">
        <v>12745</v>
      </c>
      <c r="C23" s="4"/>
      <c r="D23" s="5">
        <v>-197253</v>
      </c>
      <c r="E23" s="5">
        <v>-1210620</v>
      </c>
      <c r="F23" s="5">
        <v>82296</v>
      </c>
      <c r="G23" s="5">
        <v>-50753</v>
      </c>
    </row>
    <row r="24" spans="1:7" x14ac:dyDescent="0.25">
      <c r="A24" s="2" t="s">
        <v>113</v>
      </c>
      <c r="B24" s="5">
        <v>1096</v>
      </c>
      <c r="C24" s="4"/>
      <c r="D24" s="5">
        <v>-4638</v>
      </c>
      <c r="E24" s="5">
        <v>-28467</v>
      </c>
      <c r="F24" s="5">
        <v>-13630</v>
      </c>
      <c r="G24" s="5">
        <v>-7104</v>
      </c>
    </row>
    <row r="25" spans="1:7" ht="30" x14ac:dyDescent="0.25">
      <c r="A25" s="2" t="s">
        <v>114</v>
      </c>
      <c r="B25" s="5">
        <v>13841</v>
      </c>
      <c r="C25" s="4"/>
      <c r="D25" s="5">
        <v>-201891</v>
      </c>
      <c r="E25" s="5">
        <v>-1239087</v>
      </c>
      <c r="F25" s="5">
        <v>68666</v>
      </c>
      <c r="G25" s="5">
        <v>-57857</v>
      </c>
    </row>
    <row r="26" spans="1:7" ht="30" x14ac:dyDescent="0.25">
      <c r="A26" s="2" t="s">
        <v>115</v>
      </c>
      <c r="B26" s="5">
        <v>-2852</v>
      </c>
      <c r="C26" s="4"/>
      <c r="D26" s="4">
        <v>0</v>
      </c>
      <c r="E26" s="4">
        <v>0</v>
      </c>
      <c r="F26" s="4">
        <v>0</v>
      </c>
      <c r="G26" s="5">
        <v>-1314</v>
      </c>
    </row>
    <row r="27" spans="1:7" x14ac:dyDescent="0.25">
      <c r="A27" s="2" t="s">
        <v>116</v>
      </c>
      <c r="B27" s="5">
        <v>10989</v>
      </c>
      <c r="C27" s="4"/>
      <c r="D27" s="5">
        <v>-201891</v>
      </c>
      <c r="E27" s="5">
        <v>-1239087</v>
      </c>
      <c r="F27" s="5">
        <v>68666</v>
      </c>
      <c r="G27" s="5">
        <v>-59171</v>
      </c>
    </row>
    <row r="28" spans="1:7" ht="30" x14ac:dyDescent="0.25">
      <c r="A28" s="2" t="s">
        <v>117</v>
      </c>
      <c r="B28" s="5">
        <v>7378</v>
      </c>
      <c r="C28" s="4"/>
      <c r="D28" s="5">
        <v>63552</v>
      </c>
      <c r="E28" s="5">
        <v>390046</v>
      </c>
      <c r="F28" s="5">
        <v>-84648</v>
      </c>
      <c r="G28" s="4">
        <v>0</v>
      </c>
    </row>
    <row r="29" spans="1:7" ht="30" x14ac:dyDescent="0.25">
      <c r="A29" s="2" t="s">
        <v>118</v>
      </c>
      <c r="B29" s="5">
        <v>18367</v>
      </c>
      <c r="C29" s="4"/>
      <c r="D29" s="5">
        <v>-138339</v>
      </c>
      <c r="E29" s="5">
        <v>-849041</v>
      </c>
      <c r="F29" s="5">
        <v>-15982</v>
      </c>
      <c r="G29" s="5">
        <v>-59171</v>
      </c>
    </row>
    <row r="30" spans="1:7" x14ac:dyDescent="0.25">
      <c r="A30" s="3" t="s">
        <v>119</v>
      </c>
      <c r="B30" s="4"/>
      <c r="C30" s="4"/>
      <c r="D30" s="4"/>
      <c r="E30" s="4"/>
      <c r="F30" s="4"/>
      <c r="G30" s="4"/>
    </row>
    <row r="31" spans="1:7" ht="45" x14ac:dyDescent="0.25">
      <c r="A31" s="2" t="s">
        <v>120</v>
      </c>
      <c r="B31" s="4">
        <v>0.18</v>
      </c>
      <c r="C31" s="4"/>
      <c r="D31" s="12">
        <v>-1.25</v>
      </c>
      <c r="E31" s="4">
        <v>-7.67</v>
      </c>
      <c r="F31" s="4">
        <v>-0.14000000000000001</v>
      </c>
      <c r="G31" s="4">
        <v>-0.49</v>
      </c>
    </row>
    <row r="32" spans="1:7" ht="45" x14ac:dyDescent="0.25">
      <c r="A32" s="2" t="s">
        <v>121</v>
      </c>
      <c r="B32" s="4">
        <v>-0.01</v>
      </c>
      <c r="C32" s="4"/>
      <c r="D32" s="8">
        <v>0</v>
      </c>
      <c r="E32" s="4">
        <v>0</v>
      </c>
      <c r="F32" s="4">
        <v>0</v>
      </c>
      <c r="G32" s="4">
        <v>-0.01</v>
      </c>
    </row>
    <row r="33" spans="1:7" ht="30" x14ac:dyDescent="0.25">
      <c r="A33" s="2" t="s">
        <v>122</v>
      </c>
      <c r="B33" s="4">
        <v>0.17</v>
      </c>
      <c r="C33" s="4"/>
      <c r="D33" s="12">
        <v>-1.25</v>
      </c>
      <c r="E33" s="4">
        <v>-7.67</v>
      </c>
      <c r="F33" s="4">
        <v>-0.14000000000000001</v>
      </c>
      <c r="G33" s="4">
        <v>-0.5</v>
      </c>
    </row>
    <row r="34" spans="1:7" ht="30" x14ac:dyDescent="0.25">
      <c r="A34" s="2" t="s">
        <v>123</v>
      </c>
      <c r="B34" s="5">
        <v>110766600</v>
      </c>
      <c r="C34" s="4"/>
      <c r="D34" s="5">
        <v>110766600</v>
      </c>
      <c r="E34" s="5">
        <v>110766600</v>
      </c>
      <c r="F34" s="5">
        <v>110766600</v>
      </c>
      <c r="G34" s="5">
        <v>118377357</v>
      </c>
    </row>
    <row r="35" spans="1:7" ht="30" x14ac:dyDescent="0.25">
      <c r="A35" s="3" t="s">
        <v>124</v>
      </c>
      <c r="B35" s="4"/>
      <c r="C35" s="4"/>
      <c r="D35" s="4"/>
      <c r="E35" s="4"/>
      <c r="F35" s="4"/>
      <c r="G35" s="4"/>
    </row>
    <row r="36" spans="1:7" ht="30" x14ac:dyDescent="0.25">
      <c r="A36" s="2" t="s">
        <v>125</v>
      </c>
      <c r="B36" s="5">
        <v>19520</v>
      </c>
      <c r="C36" s="4"/>
      <c r="D36" s="5">
        <v>-138339</v>
      </c>
      <c r="E36" s="5">
        <v>-849041</v>
      </c>
      <c r="F36" s="5">
        <v>-15982</v>
      </c>
      <c r="G36" s="5">
        <v>-57857</v>
      </c>
    </row>
    <row r="37" spans="1:7" x14ac:dyDescent="0.25">
      <c r="A37" s="2" t="s">
        <v>126</v>
      </c>
      <c r="B37" s="5">
        <v>-1153</v>
      </c>
      <c r="C37" s="4"/>
      <c r="D37" s="4">
        <v>0</v>
      </c>
      <c r="E37" s="4">
        <v>0</v>
      </c>
      <c r="F37" s="4">
        <v>0</v>
      </c>
      <c r="G37" s="5">
        <v>-1314</v>
      </c>
    </row>
    <row r="38" spans="1:7" x14ac:dyDescent="0.25">
      <c r="A38" s="2" t="s">
        <v>127</v>
      </c>
      <c r="B38" s="5">
        <v>18367</v>
      </c>
      <c r="C38" s="4"/>
      <c r="D38" s="8">
        <v>-138339</v>
      </c>
      <c r="E38" s="5">
        <v>-849041</v>
      </c>
      <c r="F38" s="5">
        <v>-15982</v>
      </c>
      <c r="G38" s="5">
        <v>-59171</v>
      </c>
    </row>
    <row r="39" spans="1:7" x14ac:dyDescent="0.25">
      <c r="A39" s="10"/>
      <c r="B39" s="10"/>
      <c r="C39" s="10"/>
      <c r="D39" s="10"/>
      <c r="E39" s="10"/>
      <c r="F39" s="10"/>
      <c r="G39" s="10"/>
    </row>
    <row r="40" spans="1:7" ht="15" customHeight="1" x14ac:dyDescent="0.25">
      <c r="A40" s="2" t="s">
        <v>49</v>
      </c>
      <c r="B40" s="11" t="s">
        <v>128</v>
      </c>
      <c r="C40" s="11"/>
      <c r="D40" s="11"/>
      <c r="E40" s="11"/>
      <c r="F40" s="11"/>
      <c r="G40" s="11"/>
    </row>
  </sheetData>
  <mergeCells count="6">
    <mergeCell ref="B1:C1"/>
    <mergeCell ref="D1:G1"/>
    <mergeCell ref="B2:C2"/>
    <mergeCell ref="B3:C3"/>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4" width="17.85546875" customWidth="1"/>
    <col min="5" max="5" width="15.140625" customWidth="1"/>
    <col min="6" max="7" width="17.85546875" customWidth="1"/>
    <col min="8" max="8" width="15.140625" customWidth="1"/>
    <col min="9" max="9" width="13.85546875" customWidth="1"/>
    <col min="10" max="10" width="17.85546875" customWidth="1"/>
  </cols>
  <sheetData>
    <row r="1" spans="1:10" ht="15" customHeight="1" x14ac:dyDescent="0.25">
      <c r="A1" s="7" t="s">
        <v>1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9</v>
      </c>
      <c r="B3" s="10"/>
      <c r="C3" s="10"/>
      <c r="D3" s="10"/>
      <c r="E3" s="10"/>
      <c r="F3" s="10"/>
      <c r="G3" s="10"/>
      <c r="H3" s="10"/>
      <c r="I3" s="10"/>
      <c r="J3" s="10"/>
    </row>
    <row r="4" spans="1:10" x14ac:dyDescent="0.25">
      <c r="A4" s="11" t="s">
        <v>1138</v>
      </c>
      <c r="B4" s="26" t="s">
        <v>466</v>
      </c>
      <c r="C4" s="26"/>
      <c r="D4" s="26"/>
      <c r="E4" s="26"/>
      <c r="F4" s="26"/>
      <c r="G4" s="26"/>
      <c r="H4" s="26"/>
      <c r="I4" s="26"/>
      <c r="J4" s="26"/>
    </row>
    <row r="5" spans="1:10" x14ac:dyDescent="0.25">
      <c r="A5" s="11"/>
      <c r="B5" s="34"/>
      <c r="C5" s="34"/>
      <c r="D5" s="34"/>
      <c r="E5" s="34"/>
      <c r="F5" s="34"/>
      <c r="G5" s="34"/>
      <c r="H5" s="34"/>
      <c r="I5" s="34"/>
      <c r="J5" s="34"/>
    </row>
    <row r="6" spans="1:10" ht="15.75" thickBot="1" x14ac:dyDescent="0.3">
      <c r="A6" s="11"/>
      <c r="B6" s="45"/>
      <c r="C6" s="17"/>
      <c r="D6" s="60" t="s">
        <v>467</v>
      </c>
      <c r="E6" s="60"/>
      <c r="F6" s="60"/>
      <c r="G6" s="60"/>
      <c r="H6" s="60"/>
      <c r="I6" s="17"/>
    </row>
    <row r="7" spans="1:10" x14ac:dyDescent="0.25">
      <c r="A7" s="11"/>
      <c r="B7" s="45"/>
      <c r="C7" s="17"/>
      <c r="D7" s="61" t="s">
        <v>468</v>
      </c>
      <c r="E7" s="61"/>
      <c r="F7" s="47"/>
      <c r="G7" s="61" t="s">
        <v>469</v>
      </c>
      <c r="H7" s="61"/>
      <c r="I7" s="17"/>
    </row>
    <row r="8" spans="1:10" x14ac:dyDescent="0.25">
      <c r="A8" s="11"/>
      <c r="B8" s="45"/>
      <c r="C8" s="17"/>
      <c r="D8" s="45"/>
      <c r="E8" s="48"/>
      <c r="F8" s="17"/>
      <c r="G8" s="45"/>
      <c r="H8" s="48"/>
      <c r="I8" s="17"/>
    </row>
    <row r="9" spans="1:10" x14ac:dyDescent="0.25">
      <c r="A9" s="11"/>
      <c r="B9" s="49" t="s">
        <v>470</v>
      </c>
      <c r="C9" s="50"/>
      <c r="D9" s="49"/>
      <c r="E9" s="51">
        <v>734356</v>
      </c>
      <c r="F9" s="50"/>
      <c r="G9" s="49"/>
      <c r="H9" s="51">
        <v>113616</v>
      </c>
      <c r="I9" s="50"/>
    </row>
    <row r="10" spans="1:10" x14ac:dyDescent="0.25">
      <c r="A10" s="11"/>
      <c r="B10" s="52" t="s">
        <v>471</v>
      </c>
      <c r="C10" s="53"/>
      <c r="D10" s="54"/>
      <c r="E10" s="55">
        <v>967152</v>
      </c>
      <c r="F10" s="53"/>
      <c r="G10" s="54"/>
      <c r="H10" s="55">
        <v>149633</v>
      </c>
      <c r="I10" s="53"/>
    </row>
    <row r="11" spans="1:10" ht="15.75" thickBot="1" x14ac:dyDescent="0.3">
      <c r="A11" s="11"/>
      <c r="B11" s="49" t="s">
        <v>472</v>
      </c>
      <c r="C11" s="50"/>
      <c r="D11" s="56"/>
      <c r="E11" s="57">
        <v>450385</v>
      </c>
      <c r="F11" s="50"/>
      <c r="G11" s="56"/>
      <c r="H11" s="57">
        <v>69681</v>
      </c>
      <c r="I11" s="50"/>
    </row>
    <row r="12" spans="1:10" ht="15.75" thickBot="1" x14ac:dyDescent="0.3">
      <c r="A12" s="11"/>
      <c r="B12" s="54" t="s">
        <v>473</v>
      </c>
      <c r="C12" s="53"/>
      <c r="D12" s="58"/>
      <c r="E12" s="59">
        <v>2151893</v>
      </c>
      <c r="F12" s="53"/>
      <c r="G12" s="58"/>
      <c r="H12" s="59">
        <v>332930</v>
      </c>
      <c r="I12" s="53"/>
    </row>
    <row r="13" spans="1:10" ht="15.75" thickTop="1" x14ac:dyDescent="0.25">
      <c r="A13" s="11"/>
      <c r="B13" s="4"/>
    </row>
    <row r="14" spans="1:10" ht="25.5" customHeight="1" x14ac:dyDescent="0.25">
      <c r="A14" s="11" t="s">
        <v>1139</v>
      </c>
      <c r="B14" s="26" t="s">
        <v>475</v>
      </c>
      <c r="C14" s="26"/>
      <c r="D14" s="26"/>
      <c r="E14" s="26"/>
      <c r="F14" s="26"/>
      <c r="G14" s="26"/>
      <c r="H14" s="26"/>
      <c r="I14" s="26"/>
      <c r="J14" s="26"/>
    </row>
    <row r="15" spans="1:10" x14ac:dyDescent="0.25">
      <c r="A15" s="11"/>
      <c r="B15" s="25"/>
      <c r="C15" s="25"/>
      <c r="D15" s="25"/>
      <c r="E15" s="25"/>
      <c r="F15" s="25"/>
      <c r="G15" s="25"/>
      <c r="H15" s="25"/>
      <c r="I15" s="25"/>
      <c r="J15" s="25"/>
    </row>
    <row r="16" spans="1:10" ht="15.75" thickBot="1" x14ac:dyDescent="0.3">
      <c r="A16" s="11"/>
      <c r="B16" s="45"/>
      <c r="C16" s="17"/>
      <c r="D16" s="60" t="s">
        <v>467</v>
      </c>
      <c r="E16" s="60"/>
      <c r="F16" s="60"/>
      <c r="G16" s="60"/>
      <c r="H16" s="60"/>
      <c r="I16" s="60"/>
      <c r="J16" s="45"/>
    </row>
    <row r="17" spans="1:10" x14ac:dyDescent="0.25">
      <c r="A17" s="11"/>
      <c r="B17" s="45"/>
      <c r="C17" s="17"/>
      <c r="D17" s="61" t="s">
        <v>468</v>
      </c>
      <c r="E17" s="61"/>
      <c r="F17" s="62"/>
      <c r="G17" s="47"/>
      <c r="H17" s="61" t="s">
        <v>469</v>
      </c>
      <c r="I17" s="61"/>
      <c r="J17" s="45"/>
    </row>
    <row r="18" spans="1:10" x14ac:dyDescent="0.25">
      <c r="A18" s="11"/>
      <c r="B18" s="45"/>
      <c r="C18" s="17"/>
      <c r="D18" s="45"/>
      <c r="E18" s="48"/>
      <c r="F18" s="45"/>
      <c r="G18" s="17"/>
      <c r="H18" s="45"/>
      <c r="I18" s="48"/>
      <c r="J18" s="45"/>
    </row>
    <row r="19" spans="1:10" x14ac:dyDescent="0.25">
      <c r="A19" s="11"/>
      <c r="B19" s="49" t="s">
        <v>476</v>
      </c>
      <c r="C19" s="50"/>
      <c r="D19" s="49"/>
      <c r="E19" s="51">
        <v>38817</v>
      </c>
      <c r="F19" s="49"/>
      <c r="G19" s="50"/>
      <c r="H19" s="49"/>
      <c r="I19" s="51">
        <v>6006</v>
      </c>
      <c r="J19" s="49"/>
    </row>
    <row r="20" spans="1:10" x14ac:dyDescent="0.25">
      <c r="A20" s="11"/>
      <c r="B20" s="54" t="s">
        <v>161</v>
      </c>
      <c r="C20" s="53"/>
      <c r="D20" s="54"/>
      <c r="E20" s="55">
        <v>1421690</v>
      </c>
      <c r="F20" s="54"/>
      <c r="G20" s="53"/>
      <c r="H20" s="54"/>
      <c r="I20" s="55">
        <v>219957</v>
      </c>
      <c r="J20" s="54"/>
    </row>
    <row r="21" spans="1:10" x14ac:dyDescent="0.25">
      <c r="A21" s="11"/>
      <c r="B21" s="49" t="s">
        <v>477</v>
      </c>
      <c r="C21" s="50"/>
      <c r="D21" s="49"/>
      <c r="E21" s="51">
        <v>1274040</v>
      </c>
      <c r="F21" s="49"/>
      <c r="G21" s="50"/>
      <c r="H21" s="49"/>
      <c r="I21" s="51">
        <v>197113</v>
      </c>
      <c r="J21" s="49"/>
    </row>
    <row r="22" spans="1:10" x14ac:dyDescent="0.25">
      <c r="A22" s="11"/>
      <c r="B22" s="54" t="s">
        <v>478</v>
      </c>
      <c r="C22" s="53"/>
      <c r="D22" s="54"/>
      <c r="E22" s="55">
        <v>167311</v>
      </c>
      <c r="F22" s="54"/>
      <c r="G22" s="53"/>
      <c r="H22" s="54"/>
      <c r="I22" s="55">
        <v>25886</v>
      </c>
      <c r="J22" s="54"/>
    </row>
    <row r="23" spans="1:10" x14ac:dyDescent="0.25">
      <c r="A23" s="11"/>
      <c r="B23" s="49" t="s">
        <v>479</v>
      </c>
      <c r="C23" s="50"/>
      <c r="D23" s="49"/>
      <c r="E23" s="51">
        <v>443588</v>
      </c>
      <c r="F23" s="49"/>
      <c r="G23" s="50"/>
      <c r="H23" s="49"/>
      <c r="I23" s="51">
        <v>68630</v>
      </c>
      <c r="J23" s="49"/>
    </row>
    <row r="24" spans="1:10" ht="26.25" x14ac:dyDescent="0.25">
      <c r="A24" s="11"/>
      <c r="B24" s="54" t="s">
        <v>480</v>
      </c>
      <c r="C24" s="53"/>
      <c r="D24" s="54"/>
      <c r="E24" s="55">
        <v>73673</v>
      </c>
      <c r="F24" s="54"/>
      <c r="G24" s="53"/>
      <c r="H24" s="54"/>
      <c r="I24" s="55">
        <v>11398</v>
      </c>
      <c r="J24" s="54"/>
    </row>
    <row r="25" spans="1:10" x14ac:dyDescent="0.25">
      <c r="A25" s="11"/>
      <c r="B25" s="49" t="s">
        <v>481</v>
      </c>
      <c r="C25" s="50"/>
      <c r="D25" s="49"/>
      <c r="E25" s="51">
        <v>75308</v>
      </c>
      <c r="F25" s="49"/>
      <c r="G25" s="50"/>
      <c r="H25" s="49"/>
      <c r="I25" s="51">
        <v>11651</v>
      </c>
      <c r="J25" s="49"/>
    </row>
    <row r="26" spans="1:10" x14ac:dyDescent="0.25">
      <c r="A26" s="11"/>
      <c r="B26" s="54" t="s">
        <v>47</v>
      </c>
      <c r="C26" s="53"/>
      <c r="D26" s="54"/>
      <c r="E26" s="55">
        <v>882874</v>
      </c>
      <c r="F26" s="54"/>
      <c r="G26" s="53"/>
      <c r="H26" s="54"/>
      <c r="I26" s="55">
        <v>136594</v>
      </c>
      <c r="J26" s="54"/>
    </row>
    <row r="27" spans="1:10" x14ac:dyDescent="0.25">
      <c r="A27" s="11"/>
      <c r="B27" s="49" t="s">
        <v>56</v>
      </c>
      <c r="C27" s="50"/>
      <c r="D27" s="49"/>
      <c r="E27" s="51">
        <v>-850887</v>
      </c>
      <c r="F27" s="49"/>
      <c r="G27" s="50"/>
      <c r="H27" s="49"/>
      <c r="I27" s="51">
        <v>-131645</v>
      </c>
      <c r="J27" s="49"/>
    </row>
    <row r="28" spans="1:10" x14ac:dyDescent="0.25">
      <c r="A28" s="11"/>
      <c r="B28" s="54" t="s">
        <v>482</v>
      </c>
      <c r="C28" s="53"/>
      <c r="D28" s="54"/>
      <c r="E28" s="55">
        <v>-337983</v>
      </c>
      <c r="F28" s="54"/>
      <c r="G28" s="53"/>
      <c r="H28" s="54"/>
      <c r="I28" s="55">
        <v>-52291</v>
      </c>
      <c r="J28" s="54"/>
    </row>
    <row r="29" spans="1:10" x14ac:dyDescent="0.25">
      <c r="A29" s="11"/>
      <c r="B29" s="49" t="s">
        <v>483</v>
      </c>
      <c r="C29" s="50"/>
      <c r="D29" s="49"/>
      <c r="E29" s="51">
        <v>-450285</v>
      </c>
      <c r="F29" s="49"/>
      <c r="G29" s="50"/>
      <c r="H29" s="49"/>
      <c r="I29" s="51">
        <v>-69667</v>
      </c>
      <c r="J29" s="49"/>
    </row>
    <row r="30" spans="1:10" x14ac:dyDescent="0.25">
      <c r="A30" s="11"/>
      <c r="B30" s="54" t="s">
        <v>484</v>
      </c>
      <c r="C30" s="53"/>
      <c r="D30" s="54"/>
      <c r="E30" s="55">
        <v>-754836</v>
      </c>
      <c r="F30" s="54"/>
      <c r="G30" s="53"/>
      <c r="H30" s="54"/>
      <c r="I30" s="55">
        <v>-116784</v>
      </c>
      <c r="J30" s="54"/>
    </row>
    <row r="31" spans="1:10" x14ac:dyDescent="0.25">
      <c r="A31" s="11"/>
      <c r="B31" s="49" t="s">
        <v>65</v>
      </c>
      <c r="C31" s="50"/>
      <c r="D31" s="49"/>
      <c r="E31" s="51">
        <v>-154367</v>
      </c>
      <c r="F31" s="49"/>
      <c r="G31" s="50"/>
      <c r="H31" s="49"/>
      <c r="I31" s="51">
        <v>-23883</v>
      </c>
      <c r="J31" s="49"/>
    </row>
    <row r="32" spans="1:10" x14ac:dyDescent="0.25">
      <c r="A32" s="11"/>
      <c r="B32" s="54" t="s">
        <v>485</v>
      </c>
      <c r="C32" s="53"/>
      <c r="D32" s="54"/>
      <c r="E32" s="55">
        <v>473581</v>
      </c>
      <c r="F32" s="54"/>
      <c r="G32" s="53"/>
      <c r="H32" s="54"/>
      <c r="I32" s="55">
        <v>73270</v>
      </c>
      <c r="J32" s="54"/>
    </row>
    <row r="33" spans="1:10" x14ac:dyDescent="0.25">
      <c r="A33" s="11"/>
      <c r="B33" s="49" t="s">
        <v>37</v>
      </c>
      <c r="C33" s="50"/>
      <c r="D33" s="49"/>
      <c r="E33" s="51">
        <v>61287</v>
      </c>
      <c r="F33" s="49"/>
      <c r="G33" s="50"/>
      <c r="H33" s="49"/>
      <c r="I33" s="51">
        <v>9482</v>
      </c>
      <c r="J33" s="49"/>
    </row>
    <row r="34" spans="1:10" x14ac:dyDescent="0.25">
      <c r="A34" s="11"/>
      <c r="B34" s="54" t="s">
        <v>64</v>
      </c>
      <c r="C34" s="53"/>
      <c r="D34" s="54"/>
      <c r="E34" s="55">
        <v>-2923</v>
      </c>
      <c r="F34" s="54"/>
      <c r="G34" s="53"/>
      <c r="H34" s="54"/>
      <c r="I34" s="63">
        <v>-452</v>
      </c>
      <c r="J34" s="54"/>
    </row>
    <row r="35" spans="1:10" x14ac:dyDescent="0.25">
      <c r="A35" s="11"/>
      <c r="B35" s="49" t="s">
        <v>55</v>
      </c>
      <c r="C35" s="50"/>
      <c r="D35" s="49"/>
      <c r="E35" s="51">
        <v>-23571</v>
      </c>
      <c r="F35" s="49"/>
      <c r="G35" s="50"/>
      <c r="H35" s="49"/>
      <c r="I35" s="51">
        <v>-3647</v>
      </c>
      <c r="J35" s="49"/>
    </row>
    <row r="36" spans="1:10" x14ac:dyDescent="0.25">
      <c r="A36" s="11"/>
      <c r="B36" s="52" t="s">
        <v>77</v>
      </c>
      <c r="C36" s="53"/>
      <c r="D36" s="54"/>
      <c r="E36" s="55">
        <v>-10259</v>
      </c>
      <c r="F36" s="54"/>
      <c r="G36" s="53"/>
      <c r="H36" s="54"/>
      <c r="I36" s="55">
        <v>-1587</v>
      </c>
      <c r="J36" s="54"/>
    </row>
    <row r="37" spans="1:10" ht="27" thickBot="1" x14ac:dyDescent="0.3">
      <c r="A37" s="11"/>
      <c r="B37" s="49" t="s">
        <v>486</v>
      </c>
      <c r="C37" s="50"/>
      <c r="D37" s="56"/>
      <c r="E37" s="57">
        <v>-175165</v>
      </c>
      <c r="F37" s="49"/>
      <c r="G37" s="50"/>
      <c r="H37" s="56"/>
      <c r="I37" s="57">
        <v>-27101</v>
      </c>
      <c r="J37" s="49"/>
    </row>
    <row r="38" spans="1:10" ht="15.75" thickBot="1" x14ac:dyDescent="0.3">
      <c r="A38" s="11"/>
      <c r="B38" s="54" t="s">
        <v>487</v>
      </c>
      <c r="C38" s="53"/>
      <c r="D38" s="58"/>
      <c r="E38" s="59">
        <v>2151893</v>
      </c>
      <c r="F38" s="54"/>
      <c r="G38" s="53"/>
      <c r="H38" s="58"/>
      <c r="I38" s="59">
        <v>332930</v>
      </c>
      <c r="J38" s="54"/>
    </row>
    <row r="39" spans="1:10" ht="15.75" thickTop="1" x14ac:dyDescent="0.25">
      <c r="A39" s="11"/>
      <c r="B39" s="4"/>
    </row>
    <row r="40" spans="1:10" ht="38.25" customHeight="1" x14ac:dyDescent="0.25">
      <c r="A40" s="11" t="s">
        <v>1140</v>
      </c>
      <c r="B40" s="26" t="s">
        <v>491</v>
      </c>
      <c r="C40" s="26"/>
      <c r="D40" s="26"/>
      <c r="E40" s="26"/>
      <c r="F40" s="26"/>
      <c r="G40" s="26"/>
      <c r="H40" s="26"/>
      <c r="I40" s="26"/>
      <c r="J40" s="26"/>
    </row>
    <row r="41" spans="1:10" x14ac:dyDescent="0.25">
      <c r="A41" s="11"/>
      <c r="B41" s="26"/>
      <c r="C41" s="26"/>
      <c r="D41" s="26"/>
      <c r="E41" s="26"/>
      <c r="F41" s="26"/>
      <c r="G41" s="26"/>
      <c r="H41" s="26"/>
      <c r="I41" s="26"/>
      <c r="J41" s="26"/>
    </row>
    <row r="42" spans="1:10" x14ac:dyDescent="0.25">
      <c r="A42" s="11"/>
      <c r="B42" s="45"/>
      <c r="C42" s="17"/>
      <c r="D42" s="66" t="s">
        <v>492</v>
      </c>
      <c r="E42" s="66"/>
      <c r="F42" s="64"/>
      <c r="G42" s="66" t="s">
        <v>492</v>
      </c>
      <c r="H42" s="66"/>
      <c r="I42" s="17"/>
    </row>
    <row r="43" spans="1:10" x14ac:dyDescent="0.25">
      <c r="A43" s="11"/>
      <c r="B43" s="67"/>
      <c r="C43" s="24"/>
      <c r="D43" s="66" t="s">
        <v>493</v>
      </c>
      <c r="E43" s="66"/>
      <c r="F43" s="68"/>
      <c r="G43" s="66" t="s">
        <v>495</v>
      </c>
      <c r="H43" s="66"/>
      <c r="I43" s="24"/>
    </row>
    <row r="44" spans="1:10" ht="15.75" thickBot="1" x14ac:dyDescent="0.3">
      <c r="A44" s="11"/>
      <c r="B44" s="67"/>
      <c r="C44" s="24"/>
      <c r="D44" s="60" t="s">
        <v>494</v>
      </c>
      <c r="E44" s="60"/>
      <c r="F44" s="68"/>
      <c r="G44" s="60" t="s">
        <v>496</v>
      </c>
      <c r="H44" s="60"/>
      <c r="I44" s="24"/>
    </row>
    <row r="45" spans="1:10" x14ac:dyDescent="0.25">
      <c r="A45" s="11"/>
      <c r="B45" s="45"/>
      <c r="C45" s="17"/>
      <c r="D45" s="61" t="s">
        <v>497</v>
      </c>
      <c r="E45" s="61"/>
      <c r="F45" s="64"/>
      <c r="G45" s="61" t="s">
        <v>497</v>
      </c>
      <c r="H45" s="61"/>
      <c r="I45" s="17"/>
    </row>
    <row r="46" spans="1:10" x14ac:dyDescent="0.25">
      <c r="A46" s="11"/>
      <c r="B46" s="45"/>
      <c r="C46" s="17"/>
      <c r="D46" s="45"/>
      <c r="E46" s="48"/>
      <c r="F46" s="17"/>
      <c r="G46" s="45"/>
      <c r="H46" s="48"/>
      <c r="I46" s="17"/>
    </row>
    <row r="47" spans="1:10" x14ac:dyDescent="0.25">
      <c r="A47" s="11"/>
      <c r="B47" s="49" t="s">
        <v>498</v>
      </c>
      <c r="C47" s="50"/>
      <c r="D47" s="49"/>
      <c r="E47" s="51">
        <v>6256583</v>
      </c>
      <c r="F47" s="50"/>
      <c r="G47" s="49"/>
      <c r="H47" s="51">
        <v>3551666</v>
      </c>
      <c r="I47" s="50"/>
    </row>
    <row r="48" spans="1:10" x14ac:dyDescent="0.25">
      <c r="A48" s="11"/>
      <c r="B48" s="54" t="s">
        <v>499</v>
      </c>
      <c r="C48" s="53"/>
      <c r="D48" s="54"/>
      <c r="E48" s="55">
        <v>-57110</v>
      </c>
      <c r="F48" s="53"/>
      <c r="G48" s="54"/>
      <c r="H48" s="55">
        <v>-94701</v>
      </c>
      <c r="I48" s="53"/>
    </row>
    <row r="49" spans="1:10" ht="26.25" x14ac:dyDescent="0.25">
      <c r="A49" s="11"/>
      <c r="B49" s="49" t="s">
        <v>500</v>
      </c>
      <c r="C49" s="50"/>
      <c r="D49" s="49"/>
      <c r="E49" s="65">
        <v>-0.48</v>
      </c>
      <c r="F49" s="50"/>
      <c r="G49" s="49"/>
      <c r="H49" s="65">
        <v>-0.85</v>
      </c>
      <c r="I49" s="50"/>
    </row>
    <row r="50" spans="1:10" x14ac:dyDescent="0.25">
      <c r="A50" s="11"/>
      <c r="B50" s="4"/>
    </row>
    <row r="51" spans="1:10" x14ac:dyDescent="0.25">
      <c r="A51" s="11" t="s">
        <v>1141</v>
      </c>
      <c r="B51" s="34" t="s">
        <v>1142</v>
      </c>
      <c r="C51" s="34"/>
      <c r="D51" s="34"/>
      <c r="E51" s="34"/>
      <c r="F51" s="34"/>
      <c r="G51" s="34"/>
      <c r="H51" s="34"/>
      <c r="I51" s="34"/>
      <c r="J51" s="34"/>
    </row>
    <row r="52" spans="1:10" x14ac:dyDescent="0.25">
      <c r="A52" s="11"/>
      <c r="B52" s="80"/>
      <c r="C52" s="80"/>
      <c r="D52" s="80"/>
      <c r="E52" s="80"/>
      <c r="F52" s="80"/>
      <c r="G52" s="80"/>
      <c r="H52" s="80"/>
      <c r="I52" s="80"/>
      <c r="J52" s="80"/>
    </row>
    <row r="53" spans="1:10" ht="15.75" thickBot="1" x14ac:dyDescent="0.3">
      <c r="A53" s="11"/>
      <c r="B53" s="45"/>
      <c r="C53" s="17"/>
      <c r="D53" s="77" t="s">
        <v>504</v>
      </c>
      <c r="E53" s="77"/>
      <c r="F53" s="77"/>
      <c r="G53" s="77"/>
      <c r="H53" s="77"/>
      <c r="I53" s="17"/>
    </row>
    <row r="54" spans="1:10" x14ac:dyDescent="0.25">
      <c r="A54" s="11"/>
      <c r="B54" s="45"/>
      <c r="C54" s="17"/>
      <c r="D54" s="78" t="s">
        <v>505</v>
      </c>
      <c r="E54" s="78"/>
      <c r="F54" s="72"/>
      <c r="G54" s="78" t="s">
        <v>506</v>
      </c>
      <c r="H54" s="78"/>
      <c r="I54" s="17"/>
    </row>
    <row r="55" spans="1:10" x14ac:dyDescent="0.25">
      <c r="A55" s="11"/>
      <c r="B55" s="45"/>
      <c r="C55" s="17"/>
      <c r="D55" s="45"/>
      <c r="E55" s="48"/>
      <c r="F55" s="17"/>
      <c r="G55" s="45"/>
      <c r="H55" s="48"/>
      <c r="I55" s="17"/>
    </row>
    <row r="56" spans="1:10" x14ac:dyDescent="0.25">
      <c r="A56" s="11"/>
      <c r="B56" s="49" t="s">
        <v>507</v>
      </c>
      <c r="C56" s="50"/>
      <c r="D56" s="49"/>
      <c r="E56" s="51">
        <v>5761</v>
      </c>
      <c r="F56" s="50"/>
      <c r="G56" s="49"/>
      <c r="H56" s="65">
        <v>939</v>
      </c>
      <c r="I56" s="50"/>
    </row>
    <row r="57" spans="1:10" x14ac:dyDescent="0.25">
      <c r="A57" s="11"/>
      <c r="B57" s="52" t="s">
        <v>363</v>
      </c>
      <c r="C57" s="53"/>
      <c r="D57" s="54"/>
      <c r="E57" s="63">
        <v>470</v>
      </c>
      <c r="F57" s="53"/>
      <c r="G57" s="54"/>
      <c r="H57" s="63">
        <v>77</v>
      </c>
      <c r="I57" s="53"/>
    </row>
    <row r="58" spans="1:10" x14ac:dyDescent="0.25">
      <c r="A58" s="11"/>
      <c r="B58" s="49" t="s">
        <v>365</v>
      </c>
      <c r="C58" s="50"/>
      <c r="D58" s="49"/>
      <c r="E58" s="65">
        <v>400</v>
      </c>
      <c r="F58" s="50"/>
      <c r="G58" s="49"/>
      <c r="H58" s="65">
        <v>65</v>
      </c>
      <c r="I58" s="50"/>
    </row>
    <row r="59" spans="1:10" ht="15.75" thickBot="1" x14ac:dyDescent="0.3">
      <c r="A59" s="11"/>
      <c r="B59" s="54" t="s">
        <v>47</v>
      </c>
      <c r="C59" s="53"/>
      <c r="D59" s="73"/>
      <c r="E59" s="74">
        <v>10349</v>
      </c>
      <c r="F59" s="53"/>
      <c r="G59" s="73"/>
      <c r="H59" s="74">
        <v>1686</v>
      </c>
      <c r="I59" s="53"/>
    </row>
    <row r="60" spans="1:10" ht="15.75" thickBot="1" x14ac:dyDescent="0.3">
      <c r="A60" s="11"/>
      <c r="B60" s="49" t="s">
        <v>487</v>
      </c>
      <c r="C60" s="50"/>
      <c r="D60" s="75"/>
      <c r="E60" s="76">
        <v>16980</v>
      </c>
      <c r="F60" s="50"/>
      <c r="G60" s="75"/>
      <c r="H60" s="76">
        <v>2767</v>
      </c>
      <c r="I60" s="50"/>
    </row>
    <row r="61" spans="1:10" ht="15.75" thickTop="1" x14ac:dyDescent="0.25">
      <c r="A61" s="11"/>
      <c r="B61" s="4"/>
    </row>
  </sheetData>
  <mergeCells count="37">
    <mergeCell ref="A51:A61"/>
    <mergeCell ref="B51:J51"/>
    <mergeCell ref="B52:J52"/>
    <mergeCell ref="A14:A39"/>
    <mergeCell ref="B14:J14"/>
    <mergeCell ref="B15:J15"/>
    <mergeCell ref="A40:A50"/>
    <mergeCell ref="B40:J40"/>
    <mergeCell ref="B41:J41"/>
    <mergeCell ref="A1:A2"/>
    <mergeCell ref="B1:J1"/>
    <mergeCell ref="B2:J2"/>
    <mergeCell ref="B3:J3"/>
    <mergeCell ref="A4:A13"/>
    <mergeCell ref="B4:J4"/>
    <mergeCell ref="B5:J5"/>
    <mergeCell ref="I43:I44"/>
    <mergeCell ref="D45:E45"/>
    <mergeCell ref="G45:H45"/>
    <mergeCell ref="D53:H53"/>
    <mergeCell ref="D54:E54"/>
    <mergeCell ref="G54:H54"/>
    <mergeCell ref="D42:E42"/>
    <mergeCell ref="G42:H42"/>
    <mergeCell ref="B43:B44"/>
    <mergeCell ref="C43:C44"/>
    <mergeCell ref="D43:E43"/>
    <mergeCell ref="D44:E44"/>
    <mergeCell ref="F43:F44"/>
    <mergeCell ref="G43:H43"/>
    <mergeCell ref="G44:H44"/>
    <mergeCell ref="D6:H6"/>
    <mergeCell ref="D7:E7"/>
    <mergeCell ref="G7:H7"/>
    <mergeCell ref="D16:I16"/>
    <mergeCell ref="D17:E17"/>
    <mergeCell ref="H17:I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4.7109375" bestFit="1" customWidth="1"/>
    <col min="5" max="5" width="4.42578125" bestFit="1" customWidth="1"/>
    <col min="6" max="6" width="2.5703125" bestFit="1" customWidth="1"/>
    <col min="9" max="9" width="5.7109375" bestFit="1" customWidth="1"/>
    <col min="12" max="12" width="5.7109375" bestFit="1" customWidth="1"/>
    <col min="15" max="15" width="5.7109375" bestFit="1" customWidth="1"/>
    <col min="18" max="18" width="4.85546875" bestFit="1" customWidth="1"/>
  </cols>
  <sheetData>
    <row r="1" spans="1:19" ht="15" customHeight="1" x14ac:dyDescent="0.25">
      <c r="A1" s="7" t="s">
        <v>11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11</v>
      </c>
      <c r="B3" s="10"/>
      <c r="C3" s="10"/>
      <c r="D3" s="10"/>
      <c r="E3" s="10"/>
      <c r="F3" s="10"/>
      <c r="G3" s="10"/>
      <c r="H3" s="10"/>
      <c r="I3" s="10"/>
      <c r="J3" s="10"/>
      <c r="K3" s="10"/>
      <c r="L3" s="10"/>
      <c r="M3" s="10"/>
      <c r="N3" s="10"/>
      <c r="O3" s="10"/>
      <c r="P3" s="10"/>
      <c r="Q3" s="10"/>
      <c r="R3" s="10"/>
      <c r="S3" s="10"/>
    </row>
    <row r="4" spans="1:19" x14ac:dyDescent="0.25">
      <c r="A4" s="11" t="s">
        <v>1144</v>
      </c>
      <c r="B4" s="26" t="s">
        <v>513</v>
      </c>
      <c r="C4" s="26"/>
      <c r="D4" s="26"/>
      <c r="E4" s="26"/>
      <c r="F4" s="26"/>
      <c r="G4" s="26"/>
      <c r="H4" s="26"/>
      <c r="I4" s="26"/>
      <c r="J4" s="26"/>
      <c r="K4" s="26"/>
      <c r="L4" s="26"/>
      <c r="M4" s="26"/>
      <c r="N4" s="26"/>
      <c r="O4" s="26"/>
      <c r="P4" s="26"/>
      <c r="Q4" s="26"/>
      <c r="R4" s="26"/>
      <c r="S4" s="26"/>
    </row>
    <row r="5" spans="1:19" x14ac:dyDescent="0.25">
      <c r="A5" s="11"/>
      <c r="B5" s="25" t="s">
        <v>69</v>
      </c>
      <c r="C5" s="25"/>
      <c r="D5" s="25"/>
      <c r="E5" s="25"/>
      <c r="F5" s="25"/>
      <c r="G5" s="25"/>
      <c r="H5" s="25"/>
      <c r="I5" s="25"/>
      <c r="J5" s="25"/>
      <c r="K5" s="25"/>
      <c r="L5" s="25"/>
      <c r="M5" s="25"/>
      <c r="N5" s="25"/>
      <c r="O5" s="25"/>
      <c r="P5" s="25"/>
      <c r="Q5" s="25"/>
      <c r="R5" s="25"/>
      <c r="S5" s="25"/>
    </row>
    <row r="6" spans="1:19" x14ac:dyDescent="0.25">
      <c r="A6" s="11"/>
      <c r="B6" s="22" t="s">
        <v>514</v>
      </c>
      <c r="C6" s="88"/>
      <c r="D6" s="89" t="s">
        <v>515</v>
      </c>
      <c r="E6" s="89"/>
      <c r="F6" s="66"/>
      <c r="G6" s="88"/>
      <c r="H6" s="66" t="s">
        <v>518</v>
      </c>
      <c r="I6" s="66"/>
      <c r="J6" s="92"/>
      <c r="K6" s="66" t="s">
        <v>518</v>
      </c>
      <c r="L6" s="66"/>
      <c r="M6" s="92"/>
      <c r="N6" s="66" t="s">
        <v>518</v>
      </c>
      <c r="O6" s="66"/>
      <c r="P6" s="92"/>
      <c r="Q6" s="66" t="s">
        <v>518</v>
      </c>
      <c r="R6" s="66"/>
      <c r="S6" s="88"/>
    </row>
    <row r="7" spans="1:19" x14ac:dyDescent="0.25">
      <c r="A7" s="11"/>
      <c r="B7" s="22"/>
      <c r="C7" s="88"/>
      <c r="D7" s="89" t="s">
        <v>516</v>
      </c>
      <c r="E7" s="89"/>
      <c r="F7" s="66"/>
      <c r="G7" s="88"/>
      <c r="H7" s="66">
        <v>2011</v>
      </c>
      <c r="I7" s="66"/>
      <c r="J7" s="92"/>
      <c r="K7" s="66">
        <v>2012</v>
      </c>
      <c r="L7" s="66"/>
      <c r="M7" s="92"/>
      <c r="N7" s="66">
        <v>2013</v>
      </c>
      <c r="O7" s="66"/>
      <c r="P7" s="92"/>
      <c r="Q7" s="66">
        <v>2013</v>
      </c>
      <c r="R7" s="66"/>
      <c r="S7" s="88"/>
    </row>
    <row r="8" spans="1:19" ht="15.75" thickBot="1" x14ac:dyDescent="0.3">
      <c r="A8" s="11"/>
      <c r="B8" s="22"/>
      <c r="C8" s="88"/>
      <c r="D8" s="90" t="s">
        <v>517</v>
      </c>
      <c r="E8" s="90"/>
      <c r="F8" s="66"/>
      <c r="G8" s="88"/>
      <c r="H8" s="91"/>
      <c r="I8" s="91"/>
      <c r="J8" s="92"/>
      <c r="K8" s="91"/>
      <c r="L8" s="91"/>
      <c r="M8" s="92"/>
      <c r="N8" s="91"/>
      <c r="O8" s="91"/>
      <c r="P8" s="92"/>
      <c r="Q8" s="91"/>
      <c r="R8" s="91"/>
      <c r="S8" s="88"/>
    </row>
    <row r="9" spans="1:19" x14ac:dyDescent="0.25">
      <c r="A9" s="11"/>
      <c r="B9" s="84"/>
      <c r="C9" s="83"/>
      <c r="D9" s="93"/>
      <c r="E9" s="93"/>
      <c r="F9" s="46"/>
      <c r="G9" s="83"/>
      <c r="H9" s="61" t="s">
        <v>505</v>
      </c>
      <c r="I9" s="61"/>
      <c r="J9" s="85"/>
      <c r="K9" s="61" t="s">
        <v>505</v>
      </c>
      <c r="L9" s="61"/>
      <c r="M9" s="85"/>
      <c r="N9" s="61" t="s">
        <v>505</v>
      </c>
      <c r="O9" s="61"/>
      <c r="P9" s="85"/>
      <c r="Q9" s="61" t="s">
        <v>506</v>
      </c>
      <c r="R9" s="61"/>
      <c r="S9" s="83"/>
    </row>
    <row r="10" spans="1:19" x14ac:dyDescent="0.25">
      <c r="A10" s="11"/>
      <c r="B10" s="17"/>
      <c r="C10" s="17"/>
      <c r="D10" s="17"/>
      <c r="E10" s="86"/>
      <c r="F10" s="17"/>
      <c r="G10" s="17"/>
      <c r="H10" s="17"/>
      <c r="I10" s="86"/>
      <c r="J10" s="17"/>
      <c r="K10" s="17"/>
      <c r="L10" s="86"/>
      <c r="M10" s="17"/>
      <c r="N10" s="17"/>
      <c r="O10" s="86"/>
      <c r="P10" s="17"/>
      <c r="Q10" s="17"/>
      <c r="R10" s="86"/>
      <c r="S10" s="17"/>
    </row>
    <row r="11" spans="1:19" x14ac:dyDescent="0.25">
      <c r="A11" s="11"/>
      <c r="B11" s="49" t="s">
        <v>519</v>
      </c>
      <c r="C11" s="50"/>
      <c r="D11" s="49"/>
      <c r="E11" s="65">
        <v>49</v>
      </c>
      <c r="F11" s="49" t="s">
        <v>520</v>
      </c>
      <c r="G11" s="50"/>
      <c r="H11" s="49"/>
      <c r="I11" s="51">
        <v>53679</v>
      </c>
      <c r="J11" s="50"/>
      <c r="K11" s="49"/>
      <c r="L11" s="51">
        <v>53679</v>
      </c>
      <c r="M11" s="50"/>
      <c r="N11" s="49"/>
      <c r="O11" s="65" t="s">
        <v>521</v>
      </c>
      <c r="P11" s="50"/>
      <c r="Q11" s="49"/>
      <c r="R11" s="65" t="s">
        <v>521</v>
      </c>
      <c r="S11" s="50"/>
    </row>
    <row r="12" spans="1:19" x14ac:dyDescent="0.25">
      <c r="A12" s="11"/>
      <c r="B12" s="54" t="s">
        <v>522</v>
      </c>
      <c r="C12" s="53"/>
      <c r="D12" s="54"/>
      <c r="E12" s="63">
        <v>26.8</v>
      </c>
      <c r="F12" s="54" t="s">
        <v>520</v>
      </c>
      <c r="G12" s="53"/>
      <c r="H12" s="54"/>
      <c r="I12" s="55">
        <v>6720</v>
      </c>
      <c r="J12" s="53"/>
      <c r="K12" s="54"/>
      <c r="L12" s="55">
        <v>8280</v>
      </c>
      <c r="M12" s="53"/>
      <c r="N12" s="54"/>
      <c r="O12" s="63" t="s">
        <v>521</v>
      </c>
      <c r="P12" s="53"/>
      <c r="Q12" s="54"/>
      <c r="R12" s="63" t="s">
        <v>521</v>
      </c>
      <c r="S12" s="53"/>
    </row>
    <row r="13" spans="1:19" ht="15.75" thickBot="1" x14ac:dyDescent="0.3">
      <c r="A13" s="11"/>
      <c r="B13" s="49" t="s">
        <v>523</v>
      </c>
      <c r="C13" s="50"/>
      <c r="D13" s="49"/>
      <c r="E13" s="65"/>
      <c r="F13" s="49"/>
      <c r="G13" s="50"/>
      <c r="H13" s="56"/>
      <c r="I13" s="87">
        <v>901</v>
      </c>
      <c r="J13" s="50"/>
      <c r="K13" s="56"/>
      <c r="L13" s="57">
        <v>1345</v>
      </c>
      <c r="M13" s="50"/>
      <c r="N13" s="56"/>
      <c r="O13" s="57">
        <v>28824</v>
      </c>
      <c r="P13" s="50"/>
      <c r="Q13" s="56"/>
      <c r="R13" s="57">
        <v>4696</v>
      </c>
      <c r="S13" s="50"/>
    </row>
    <row r="14" spans="1:19" ht="15.75" thickBot="1" x14ac:dyDescent="0.3">
      <c r="A14" s="11"/>
      <c r="B14" s="54"/>
      <c r="C14" s="53"/>
      <c r="D14" s="54"/>
      <c r="E14" s="63"/>
      <c r="F14" s="54"/>
      <c r="G14" s="53"/>
      <c r="H14" s="58"/>
      <c r="I14" s="59">
        <v>61300</v>
      </c>
      <c r="J14" s="53"/>
      <c r="K14" s="58"/>
      <c r="L14" s="59">
        <v>63304</v>
      </c>
      <c r="M14" s="53"/>
      <c r="N14" s="58"/>
      <c r="O14" s="59">
        <v>28824</v>
      </c>
      <c r="P14" s="53"/>
      <c r="Q14" s="58"/>
      <c r="R14" s="59">
        <v>4696</v>
      </c>
      <c r="S14" s="53"/>
    </row>
    <row r="15" spans="1:19" ht="15.75" thickTop="1" x14ac:dyDescent="0.25">
      <c r="A15" s="11"/>
      <c r="B15" s="4"/>
    </row>
  </sheetData>
  <mergeCells count="35">
    <mergeCell ref="A1:A2"/>
    <mergeCell ref="B1:S1"/>
    <mergeCell ref="B2:S2"/>
    <mergeCell ref="B3:S3"/>
    <mergeCell ref="A4:A15"/>
    <mergeCell ref="B4:S4"/>
    <mergeCell ref="B5:S5"/>
    <mergeCell ref="S6:S8"/>
    <mergeCell ref="D9:E9"/>
    <mergeCell ref="H9:I9"/>
    <mergeCell ref="K9:L9"/>
    <mergeCell ref="N9:O9"/>
    <mergeCell ref="Q9:R9"/>
    <mergeCell ref="M6:M8"/>
    <mergeCell ref="N6:O6"/>
    <mergeCell ref="N7:O7"/>
    <mergeCell ref="N8:O8"/>
    <mergeCell ref="P6:P8"/>
    <mergeCell ref="Q6:R6"/>
    <mergeCell ref="Q7:R7"/>
    <mergeCell ref="Q8:R8"/>
    <mergeCell ref="G6:G8"/>
    <mergeCell ref="H6:I6"/>
    <mergeCell ref="H7:I7"/>
    <mergeCell ref="H8:I8"/>
    <mergeCell ref="J6:J8"/>
    <mergeCell ref="K6:L6"/>
    <mergeCell ref="K7:L7"/>
    <mergeCell ref="K8:L8"/>
    <mergeCell ref="B6:B8"/>
    <mergeCell ref="C6:C8"/>
    <mergeCell ref="D6:E6"/>
    <mergeCell ref="D7:E7"/>
    <mergeCell ref="D8:E8"/>
    <mergeCell ref="F6: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4" width="21.7109375" customWidth="1"/>
    <col min="5" max="5" width="21" customWidth="1"/>
    <col min="6" max="7" width="21.7109375" customWidth="1"/>
    <col min="8" max="8" width="15.140625" customWidth="1"/>
    <col min="9" max="10" width="21.7109375" customWidth="1"/>
    <col min="11" max="11" width="12.85546875" customWidth="1"/>
    <col min="12" max="13" width="21.7109375" customWidth="1"/>
    <col min="14" max="14" width="9.42578125" customWidth="1"/>
    <col min="15" max="15" width="21.7109375" customWidth="1"/>
  </cols>
  <sheetData>
    <row r="1" spans="1:15" ht="15" customHeight="1" x14ac:dyDescent="0.25">
      <c r="A1" s="7" t="s">
        <v>1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1" t="s">
        <v>1146</v>
      </c>
      <c r="B3" s="34" t="s">
        <v>1147</v>
      </c>
      <c r="C3" s="34"/>
      <c r="D3" s="34"/>
      <c r="E3" s="34"/>
      <c r="F3" s="34"/>
      <c r="G3" s="34"/>
      <c r="H3" s="34"/>
      <c r="I3" s="34"/>
      <c r="J3" s="34"/>
      <c r="K3" s="34"/>
      <c r="L3" s="34"/>
      <c r="M3" s="34"/>
      <c r="N3" s="34"/>
      <c r="O3" s="34"/>
    </row>
    <row r="4" spans="1:15" x14ac:dyDescent="0.25">
      <c r="A4" s="11"/>
      <c r="B4" s="26"/>
      <c r="C4" s="26"/>
      <c r="D4" s="26"/>
      <c r="E4" s="26"/>
      <c r="F4" s="26"/>
      <c r="G4" s="26"/>
      <c r="H4" s="26"/>
      <c r="I4" s="26"/>
      <c r="J4" s="26"/>
      <c r="K4" s="26"/>
      <c r="L4" s="26"/>
      <c r="M4" s="26"/>
      <c r="N4" s="26"/>
      <c r="O4" s="26"/>
    </row>
    <row r="5" spans="1:15" ht="15.75" thickBot="1" x14ac:dyDescent="0.3">
      <c r="A5" s="11"/>
      <c r="B5" s="45"/>
      <c r="C5" s="17"/>
      <c r="D5" s="60">
        <v>2011</v>
      </c>
      <c r="E5" s="60"/>
      <c r="F5" s="64"/>
      <c r="G5" s="60">
        <v>2012</v>
      </c>
      <c r="H5" s="60"/>
      <c r="I5" s="64"/>
      <c r="J5" s="60">
        <v>2013</v>
      </c>
      <c r="K5" s="60"/>
      <c r="L5" s="64"/>
      <c r="M5" s="60">
        <v>2013</v>
      </c>
      <c r="N5" s="60"/>
      <c r="O5" s="17"/>
    </row>
    <row r="6" spans="1:15" x14ac:dyDescent="0.25">
      <c r="A6" s="11"/>
      <c r="B6" s="45"/>
      <c r="C6" s="17"/>
      <c r="D6" s="61" t="s">
        <v>468</v>
      </c>
      <c r="E6" s="61"/>
      <c r="F6" s="64"/>
      <c r="G6" s="61" t="s">
        <v>468</v>
      </c>
      <c r="H6" s="61"/>
      <c r="I6" s="64"/>
      <c r="J6" s="61" t="s">
        <v>468</v>
      </c>
      <c r="K6" s="61"/>
      <c r="L6" s="64"/>
      <c r="M6" s="61" t="s">
        <v>469</v>
      </c>
      <c r="N6" s="61"/>
      <c r="O6" s="17"/>
    </row>
    <row r="7" spans="1:15" x14ac:dyDescent="0.25">
      <c r="A7" s="11"/>
      <c r="B7" s="100" t="s">
        <v>546</v>
      </c>
      <c r="C7" s="50"/>
      <c r="D7" s="49"/>
      <c r="E7" s="65"/>
      <c r="F7" s="50"/>
      <c r="G7" s="49"/>
      <c r="H7" s="65"/>
      <c r="I7" s="50"/>
      <c r="J7" s="49"/>
      <c r="K7" s="65"/>
      <c r="L7" s="50"/>
      <c r="M7" s="49"/>
      <c r="N7" s="65"/>
      <c r="O7" s="50"/>
    </row>
    <row r="8" spans="1:15" x14ac:dyDescent="0.25">
      <c r="A8" s="11"/>
      <c r="B8" s="101" t="s">
        <v>32</v>
      </c>
      <c r="C8" s="53"/>
      <c r="D8" s="54"/>
      <c r="E8" s="55">
        <v>383330</v>
      </c>
      <c r="F8" s="53"/>
      <c r="G8" s="54"/>
      <c r="H8" s="102" t="s">
        <v>521</v>
      </c>
      <c r="I8" s="53"/>
      <c r="J8" s="54"/>
      <c r="K8" s="102" t="s">
        <v>521</v>
      </c>
      <c r="L8" s="53"/>
      <c r="M8" s="54"/>
      <c r="N8" s="102" t="s">
        <v>521</v>
      </c>
      <c r="O8" s="53"/>
    </row>
    <row r="9" spans="1:15" x14ac:dyDescent="0.25">
      <c r="A9" s="11"/>
      <c r="B9" s="103" t="s">
        <v>547</v>
      </c>
      <c r="C9" s="50"/>
      <c r="D9" s="49"/>
      <c r="E9" s="51">
        <v>3249</v>
      </c>
      <c r="F9" s="50"/>
      <c r="G9" s="49"/>
      <c r="H9" s="51">
        <v>27794</v>
      </c>
      <c r="I9" s="50"/>
      <c r="J9" s="49"/>
      <c r="K9" s="51">
        <v>3825</v>
      </c>
      <c r="L9" s="50"/>
      <c r="M9" s="49"/>
      <c r="N9" s="104">
        <v>624</v>
      </c>
      <c r="O9" s="50"/>
    </row>
    <row r="10" spans="1:15" x14ac:dyDescent="0.25">
      <c r="A10" s="11"/>
      <c r="B10" s="101" t="s">
        <v>548</v>
      </c>
      <c r="C10" s="53"/>
      <c r="D10" s="54"/>
      <c r="E10" s="55">
        <v>1499</v>
      </c>
      <c r="F10" s="53"/>
      <c r="G10" s="54"/>
      <c r="H10" s="102" t="s">
        <v>521</v>
      </c>
      <c r="I10" s="53"/>
      <c r="J10" s="54"/>
      <c r="K10" s="63" t="s">
        <v>521</v>
      </c>
      <c r="L10" s="53"/>
      <c r="M10" s="54"/>
      <c r="N10" s="63" t="s">
        <v>521</v>
      </c>
      <c r="O10" s="53"/>
    </row>
    <row r="11" spans="1:15" ht="15.75" thickBot="1" x14ac:dyDescent="0.3">
      <c r="A11" s="11"/>
      <c r="B11" s="103" t="s">
        <v>549</v>
      </c>
      <c r="C11" s="50"/>
      <c r="D11" s="56"/>
      <c r="E11" s="105">
        <v>2317831</v>
      </c>
      <c r="F11" s="50"/>
      <c r="G11" s="56"/>
      <c r="H11" s="106" t="s">
        <v>521</v>
      </c>
      <c r="I11" s="50"/>
      <c r="J11" s="56"/>
      <c r="K11" s="87" t="s">
        <v>521</v>
      </c>
      <c r="L11" s="50"/>
      <c r="M11" s="56"/>
      <c r="N11" s="87" t="s">
        <v>521</v>
      </c>
      <c r="O11" s="50"/>
    </row>
    <row r="12" spans="1:15" ht="15.75" thickBot="1" x14ac:dyDescent="0.3">
      <c r="A12" s="11"/>
      <c r="B12" s="54"/>
      <c r="C12" s="53"/>
      <c r="D12" s="58"/>
      <c r="E12" s="107">
        <v>2705909</v>
      </c>
      <c r="F12" s="108"/>
      <c r="G12" s="109"/>
      <c r="H12" s="107">
        <v>27794</v>
      </c>
      <c r="I12" s="108"/>
      <c r="J12" s="109"/>
      <c r="K12" s="107">
        <v>3825</v>
      </c>
      <c r="L12" s="108"/>
      <c r="M12" s="109"/>
      <c r="N12" s="110">
        <v>624</v>
      </c>
      <c r="O12" s="53"/>
    </row>
    <row r="13" spans="1:15" ht="15.75" thickTop="1" x14ac:dyDescent="0.25">
      <c r="A13" s="11"/>
      <c r="B13" s="100" t="s">
        <v>60</v>
      </c>
      <c r="C13" s="50"/>
      <c r="D13" s="111"/>
      <c r="E13" s="112"/>
      <c r="F13" s="50"/>
      <c r="G13" s="111"/>
      <c r="H13" s="112"/>
      <c r="I13" s="50"/>
      <c r="J13" s="111"/>
      <c r="K13" s="112"/>
      <c r="L13" s="50"/>
      <c r="M13" s="111"/>
      <c r="N13" s="112"/>
      <c r="O13" s="50"/>
    </row>
    <row r="14" spans="1:15" ht="15.75" thickBot="1" x14ac:dyDescent="0.3">
      <c r="A14" s="11"/>
      <c r="B14" s="101" t="s">
        <v>550</v>
      </c>
      <c r="C14" s="53"/>
      <c r="D14" s="73"/>
      <c r="E14" s="74">
        <v>-2236559</v>
      </c>
      <c r="F14" s="53"/>
      <c r="G14" s="73"/>
      <c r="H14" s="113" t="s">
        <v>521</v>
      </c>
      <c r="I14" s="53"/>
      <c r="J14" s="73"/>
      <c r="K14" s="114" t="s">
        <v>521</v>
      </c>
      <c r="L14" s="53"/>
      <c r="M14" s="73"/>
      <c r="N14" s="114" t="s">
        <v>521</v>
      </c>
      <c r="O14" s="53"/>
    </row>
    <row r="15" spans="1:15" ht="15.75" thickBot="1" x14ac:dyDescent="0.3">
      <c r="A15" s="11"/>
      <c r="B15" s="49"/>
      <c r="C15" s="50"/>
      <c r="D15" s="75"/>
      <c r="E15" s="76">
        <v>-2236559</v>
      </c>
      <c r="F15" s="50"/>
      <c r="G15" s="75"/>
      <c r="H15" s="115" t="s">
        <v>521</v>
      </c>
      <c r="I15" s="50"/>
      <c r="J15" s="75"/>
      <c r="K15" s="116" t="s">
        <v>521</v>
      </c>
      <c r="L15" s="50"/>
      <c r="M15" s="75"/>
      <c r="N15" s="116" t="s">
        <v>521</v>
      </c>
      <c r="O15" s="50"/>
    </row>
    <row r="16" spans="1:15" ht="15.75" thickTop="1" x14ac:dyDescent="0.25">
      <c r="A16" s="11"/>
      <c r="B16" s="4"/>
    </row>
    <row r="17" spans="1:15" x14ac:dyDescent="0.25">
      <c r="A17" s="2" t="s">
        <v>1148</v>
      </c>
      <c r="B17" s="10"/>
      <c r="C17" s="10"/>
      <c r="D17" s="10"/>
      <c r="E17" s="10"/>
      <c r="F17" s="10"/>
      <c r="G17" s="10"/>
      <c r="H17" s="10"/>
      <c r="I17" s="10"/>
      <c r="J17" s="10"/>
      <c r="K17" s="10"/>
      <c r="L17" s="10"/>
      <c r="M17" s="10"/>
      <c r="N17" s="10"/>
      <c r="O17" s="10"/>
    </row>
    <row r="18" spans="1:15" x14ac:dyDescent="0.25">
      <c r="A18" s="11" t="s">
        <v>1149</v>
      </c>
      <c r="B18" s="26" t="s">
        <v>538</v>
      </c>
      <c r="C18" s="26"/>
      <c r="D18" s="26"/>
      <c r="E18" s="26"/>
      <c r="F18" s="26"/>
      <c r="G18" s="26"/>
      <c r="H18" s="26"/>
      <c r="I18" s="26"/>
      <c r="J18" s="26"/>
      <c r="K18" s="26"/>
      <c r="L18" s="26"/>
      <c r="M18" s="26"/>
      <c r="N18" s="26"/>
      <c r="O18" s="26"/>
    </row>
    <row r="19" spans="1:15" x14ac:dyDescent="0.25">
      <c r="A19" s="11"/>
      <c r="B19" s="25"/>
      <c r="C19" s="25"/>
      <c r="D19" s="25"/>
      <c r="E19" s="25"/>
      <c r="F19" s="25"/>
      <c r="G19" s="25"/>
      <c r="H19" s="25"/>
      <c r="I19" s="25"/>
      <c r="J19" s="25"/>
      <c r="K19" s="25"/>
      <c r="L19" s="25"/>
      <c r="M19" s="25"/>
      <c r="N19" s="25"/>
      <c r="O19" s="25"/>
    </row>
    <row r="20" spans="1:15" x14ac:dyDescent="0.25">
      <c r="A20" s="11"/>
      <c r="B20" s="99" t="s">
        <v>539</v>
      </c>
      <c r="C20" s="24"/>
      <c r="D20" s="66" t="s">
        <v>540</v>
      </c>
      <c r="E20" s="66"/>
      <c r="F20" s="66"/>
      <c r="G20" s="66"/>
      <c r="H20" s="66"/>
      <c r="I20" s="24"/>
    </row>
    <row r="21" spans="1:15" ht="15.75" thickBot="1" x14ac:dyDescent="0.3">
      <c r="A21" s="11"/>
      <c r="B21" s="99"/>
      <c r="C21" s="24"/>
      <c r="D21" s="60" t="s">
        <v>541</v>
      </c>
      <c r="E21" s="60"/>
      <c r="F21" s="60"/>
      <c r="G21" s="60"/>
      <c r="H21" s="60"/>
      <c r="I21" s="24"/>
    </row>
    <row r="22" spans="1:15" x14ac:dyDescent="0.25">
      <c r="A22" s="11"/>
      <c r="B22" s="45"/>
      <c r="C22" s="17"/>
      <c r="D22" s="61" t="s">
        <v>468</v>
      </c>
      <c r="E22" s="61"/>
      <c r="F22" s="95"/>
      <c r="G22" s="61" t="s">
        <v>469</v>
      </c>
      <c r="H22" s="61"/>
      <c r="I22" s="17"/>
    </row>
    <row r="23" spans="1:15" x14ac:dyDescent="0.25">
      <c r="A23" s="11"/>
      <c r="B23" s="49" t="s">
        <v>534</v>
      </c>
      <c r="C23" s="50"/>
      <c r="D23" s="49"/>
      <c r="E23" s="51">
        <v>30676</v>
      </c>
      <c r="F23" s="50"/>
      <c r="G23" s="49"/>
      <c r="H23" s="51">
        <v>4746</v>
      </c>
      <c r="I23" s="50"/>
    </row>
    <row r="24" spans="1:15" x14ac:dyDescent="0.25">
      <c r="A24" s="11"/>
      <c r="B24" s="54" t="s">
        <v>542</v>
      </c>
      <c r="C24" s="53"/>
      <c r="D24" s="54"/>
      <c r="E24" s="63">
        <v>-135</v>
      </c>
      <c r="F24" s="53"/>
      <c r="G24" s="54"/>
      <c r="H24" s="63">
        <v>-21</v>
      </c>
      <c r="I24" s="53"/>
    </row>
    <row r="25" spans="1:15" x14ac:dyDescent="0.25">
      <c r="A25" s="11"/>
      <c r="B25" s="49" t="s">
        <v>543</v>
      </c>
      <c r="C25" s="50"/>
      <c r="D25" s="49"/>
      <c r="E25" s="51">
        <v>-2852</v>
      </c>
      <c r="F25" s="50"/>
      <c r="G25" s="49"/>
      <c r="H25" s="65">
        <v>-441</v>
      </c>
      <c r="I25" s="50"/>
    </row>
    <row r="26" spans="1:15" x14ac:dyDescent="0.25">
      <c r="A26" s="11"/>
      <c r="B26" s="4"/>
    </row>
    <row r="27" spans="1:15" x14ac:dyDescent="0.25">
      <c r="A27" s="2" t="s">
        <v>1150</v>
      </c>
      <c r="B27" s="10"/>
      <c r="C27" s="10"/>
      <c r="D27" s="10"/>
      <c r="E27" s="10"/>
      <c r="F27" s="10"/>
      <c r="G27" s="10"/>
      <c r="H27" s="10"/>
      <c r="I27" s="10"/>
      <c r="J27" s="10"/>
      <c r="K27" s="10"/>
      <c r="L27" s="10"/>
      <c r="M27" s="10"/>
      <c r="N27" s="10"/>
      <c r="O27" s="10"/>
    </row>
    <row r="28" spans="1:15" ht="25.5" customHeight="1" x14ac:dyDescent="0.25">
      <c r="A28" s="11" t="s">
        <v>1149</v>
      </c>
      <c r="B28" s="80" t="s">
        <v>530</v>
      </c>
      <c r="C28" s="80"/>
      <c r="D28" s="80"/>
      <c r="E28" s="80"/>
      <c r="F28" s="80"/>
      <c r="G28" s="80"/>
      <c r="H28" s="80"/>
      <c r="I28" s="80"/>
      <c r="J28" s="80"/>
      <c r="K28" s="80"/>
      <c r="L28" s="80"/>
      <c r="M28" s="80"/>
      <c r="N28" s="80"/>
      <c r="O28" s="80"/>
    </row>
    <row r="29" spans="1:15" x14ac:dyDescent="0.25">
      <c r="A29" s="11"/>
      <c r="B29" s="80"/>
      <c r="C29" s="80"/>
      <c r="D29" s="80"/>
      <c r="E29" s="80"/>
      <c r="F29" s="80"/>
      <c r="G29" s="80"/>
      <c r="H29" s="80"/>
      <c r="I29" s="80"/>
      <c r="J29" s="80"/>
      <c r="K29" s="80"/>
      <c r="L29" s="80"/>
      <c r="M29" s="80"/>
      <c r="N29" s="80"/>
      <c r="O29" s="80"/>
    </row>
    <row r="30" spans="1:15" x14ac:dyDescent="0.25">
      <c r="A30" s="11"/>
      <c r="B30" s="99" t="s">
        <v>531</v>
      </c>
      <c r="C30" s="68"/>
      <c r="D30" s="66" t="s">
        <v>532</v>
      </c>
      <c r="E30" s="66"/>
      <c r="F30" s="66"/>
      <c r="G30" s="66"/>
      <c r="H30" s="66"/>
      <c r="I30" s="24"/>
    </row>
    <row r="31" spans="1:15" ht="15.75" thickBot="1" x14ac:dyDescent="0.3">
      <c r="A31" s="11"/>
      <c r="B31" s="99"/>
      <c r="C31" s="68"/>
      <c r="D31" s="60" t="s">
        <v>533</v>
      </c>
      <c r="E31" s="60"/>
      <c r="F31" s="60"/>
      <c r="G31" s="60"/>
      <c r="H31" s="60"/>
      <c r="I31" s="24"/>
    </row>
    <row r="32" spans="1:15" x14ac:dyDescent="0.25">
      <c r="A32" s="11"/>
      <c r="B32" s="94"/>
      <c r="C32" s="64"/>
      <c r="D32" s="61" t="s">
        <v>468</v>
      </c>
      <c r="E32" s="61"/>
      <c r="F32" s="95"/>
      <c r="G32" s="61" t="s">
        <v>469</v>
      </c>
      <c r="H32" s="61"/>
      <c r="I32" s="17"/>
    </row>
    <row r="33" spans="1:9" x14ac:dyDescent="0.25">
      <c r="A33" s="11"/>
      <c r="B33" s="49" t="s">
        <v>534</v>
      </c>
      <c r="C33" s="50"/>
      <c r="D33" s="49"/>
      <c r="E33" s="51">
        <v>112277</v>
      </c>
      <c r="F33" s="50"/>
      <c r="G33" s="49"/>
      <c r="H33" s="51">
        <v>17012</v>
      </c>
      <c r="I33" s="50"/>
    </row>
    <row r="34" spans="1:9" x14ac:dyDescent="0.25">
      <c r="A34" s="11"/>
      <c r="B34" s="54" t="s">
        <v>535</v>
      </c>
      <c r="C34" s="53"/>
      <c r="D34" s="54"/>
      <c r="E34" s="55">
        <v>-192468</v>
      </c>
      <c r="F34" s="53"/>
      <c r="G34" s="54"/>
      <c r="H34" s="55">
        <v>-29162</v>
      </c>
      <c r="I34" s="53"/>
    </row>
    <row r="35" spans="1:9" ht="15.75" thickBot="1" x14ac:dyDescent="0.3">
      <c r="A35" s="11"/>
      <c r="B35" s="49" t="s">
        <v>115</v>
      </c>
      <c r="C35" s="50"/>
      <c r="D35" s="96"/>
      <c r="E35" s="97">
        <v>-1314</v>
      </c>
      <c r="F35" s="50"/>
      <c r="G35" s="96"/>
      <c r="H35" s="98">
        <v>-199</v>
      </c>
      <c r="I35" s="50"/>
    </row>
    <row r="36" spans="1:9" ht="15.75" thickTop="1" x14ac:dyDescent="0.25">
      <c r="A36" s="11"/>
      <c r="B36" s="4"/>
    </row>
  </sheetData>
  <mergeCells count="36">
    <mergeCell ref="B17:O17"/>
    <mergeCell ref="A18:A26"/>
    <mergeCell ref="B18:O18"/>
    <mergeCell ref="B19:O19"/>
    <mergeCell ref="B27:O27"/>
    <mergeCell ref="A28:A36"/>
    <mergeCell ref="B28:O28"/>
    <mergeCell ref="B29:O29"/>
    <mergeCell ref="A1:A2"/>
    <mergeCell ref="B1:O1"/>
    <mergeCell ref="B2:O2"/>
    <mergeCell ref="A3:A16"/>
    <mergeCell ref="B3:O3"/>
    <mergeCell ref="B4:O4"/>
    <mergeCell ref="B30:B31"/>
    <mergeCell ref="C30:C31"/>
    <mergeCell ref="D30:H30"/>
    <mergeCell ref="D31:H31"/>
    <mergeCell ref="I30:I31"/>
    <mergeCell ref="D32:E32"/>
    <mergeCell ref="G32:H32"/>
    <mergeCell ref="B20:B21"/>
    <mergeCell ref="C20:C21"/>
    <mergeCell ref="D20:H20"/>
    <mergeCell ref="D21:H21"/>
    <mergeCell ref="I20:I21"/>
    <mergeCell ref="D22:E22"/>
    <mergeCell ref="G22:H22"/>
    <mergeCell ref="D5:E5"/>
    <mergeCell ref="G5:H5"/>
    <mergeCell ref="J5:K5"/>
    <mergeCell ref="M5:N5"/>
    <mergeCell ref="D6:E6"/>
    <mergeCell ref="G6:H6"/>
    <mergeCell ref="J6:K6"/>
    <mergeCell ref="M6:N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7.85546875" bestFit="1" customWidth="1"/>
    <col min="5" max="5" width="6.28515625" bestFit="1" customWidth="1"/>
    <col min="7" max="7" width="7.85546875" bestFit="1" customWidth="1"/>
    <col min="8" max="8" width="6.28515625" bestFit="1" customWidth="1"/>
    <col min="10" max="10" width="7.85546875" bestFit="1" customWidth="1"/>
    <col min="11" max="11" width="6.28515625" bestFit="1" customWidth="1"/>
    <col min="13" max="13" width="6.5703125" bestFit="1" customWidth="1"/>
    <col min="14" max="14" width="6.28515625" bestFit="1" customWidth="1"/>
    <col min="17" max="17" width="5.42578125" bestFit="1" customWidth="1"/>
  </cols>
  <sheetData>
    <row r="1" spans="1:18" ht="15" customHeight="1" x14ac:dyDescent="0.25">
      <c r="A1" s="7" t="s">
        <v>1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51</v>
      </c>
      <c r="B3" s="10"/>
      <c r="C3" s="10"/>
      <c r="D3" s="10"/>
      <c r="E3" s="10"/>
      <c r="F3" s="10"/>
      <c r="G3" s="10"/>
      <c r="H3" s="10"/>
      <c r="I3" s="10"/>
      <c r="J3" s="10"/>
      <c r="K3" s="10"/>
      <c r="L3" s="10"/>
      <c r="M3" s="10"/>
      <c r="N3" s="10"/>
      <c r="O3" s="10"/>
      <c r="P3" s="10"/>
      <c r="Q3" s="10"/>
      <c r="R3" s="10"/>
    </row>
    <row r="4" spans="1:18" x14ac:dyDescent="0.25">
      <c r="A4" s="11" t="s">
        <v>1152</v>
      </c>
      <c r="B4" s="26" t="s">
        <v>552</v>
      </c>
      <c r="C4" s="26"/>
      <c r="D4" s="26"/>
      <c r="E4" s="26"/>
      <c r="F4" s="26"/>
      <c r="G4" s="26"/>
      <c r="H4" s="26"/>
      <c r="I4" s="26"/>
      <c r="J4" s="26"/>
      <c r="K4" s="26"/>
      <c r="L4" s="26"/>
      <c r="M4" s="26"/>
      <c r="N4" s="26"/>
      <c r="O4" s="26"/>
      <c r="P4" s="26"/>
      <c r="Q4" s="26"/>
      <c r="R4" s="26"/>
    </row>
    <row r="5" spans="1:18" x14ac:dyDescent="0.25">
      <c r="A5" s="11"/>
      <c r="B5" s="25"/>
      <c r="C5" s="25"/>
      <c r="D5" s="25"/>
      <c r="E5" s="25"/>
      <c r="F5" s="25"/>
      <c r="G5" s="25"/>
      <c r="H5" s="25"/>
      <c r="I5" s="25"/>
      <c r="J5" s="25"/>
      <c r="K5" s="25"/>
      <c r="L5" s="25"/>
      <c r="M5" s="25"/>
      <c r="N5" s="25"/>
      <c r="O5" s="25"/>
      <c r="P5" s="25"/>
      <c r="Q5" s="25"/>
      <c r="R5" s="25"/>
    </row>
    <row r="6" spans="1:18" ht="15.75" thickBot="1" x14ac:dyDescent="0.3">
      <c r="A6" s="11"/>
      <c r="B6" s="45"/>
      <c r="C6" s="77">
        <v>2011</v>
      </c>
      <c r="D6" s="77"/>
      <c r="E6" s="17"/>
      <c r="F6" s="77">
        <v>2012</v>
      </c>
      <c r="G6" s="77"/>
      <c r="H6" s="17"/>
      <c r="I6" s="77">
        <v>2013</v>
      </c>
      <c r="J6" s="77"/>
      <c r="K6" s="17"/>
      <c r="L6" s="77">
        <v>2013</v>
      </c>
      <c r="M6" s="77"/>
      <c r="N6" s="17"/>
    </row>
    <row r="7" spans="1:18" x14ac:dyDescent="0.25">
      <c r="A7" s="11"/>
      <c r="B7" s="45"/>
      <c r="C7" s="78" t="s">
        <v>505</v>
      </c>
      <c r="D7" s="78"/>
      <c r="E7" s="17"/>
      <c r="F7" s="78" t="s">
        <v>505</v>
      </c>
      <c r="G7" s="78"/>
      <c r="H7" s="17"/>
      <c r="I7" s="78" t="s">
        <v>505</v>
      </c>
      <c r="J7" s="78"/>
      <c r="K7" s="17"/>
      <c r="L7" s="78" t="s">
        <v>506</v>
      </c>
      <c r="M7" s="78"/>
      <c r="N7" s="17"/>
    </row>
    <row r="8" spans="1:18" x14ac:dyDescent="0.25">
      <c r="A8" s="11"/>
      <c r="B8" s="45"/>
      <c r="C8" s="45"/>
      <c r="D8" s="48"/>
      <c r="E8" s="17"/>
      <c r="F8" s="45"/>
      <c r="G8" s="48"/>
      <c r="H8" s="17"/>
      <c r="I8" s="45"/>
      <c r="J8" s="48"/>
      <c r="K8" s="17"/>
      <c r="L8" s="45"/>
      <c r="M8" s="48"/>
      <c r="N8" s="17"/>
    </row>
    <row r="9" spans="1:18" x14ac:dyDescent="0.25">
      <c r="A9" s="11"/>
      <c r="B9" s="49" t="s">
        <v>161</v>
      </c>
      <c r="C9" s="49"/>
      <c r="D9" s="51">
        <v>1169711</v>
      </c>
      <c r="E9" s="50"/>
      <c r="F9" s="49"/>
      <c r="G9" s="51">
        <v>1014672</v>
      </c>
      <c r="H9" s="50"/>
      <c r="I9" s="49"/>
      <c r="J9" s="117">
        <v>1052852</v>
      </c>
      <c r="K9" s="50"/>
      <c r="L9" s="49"/>
      <c r="M9" s="117">
        <v>171547</v>
      </c>
      <c r="N9" s="50"/>
    </row>
    <row r="10" spans="1:18" ht="15.75" thickBot="1" x14ac:dyDescent="0.3">
      <c r="A10" s="11"/>
      <c r="B10" s="54" t="s">
        <v>553</v>
      </c>
      <c r="C10" s="73"/>
      <c r="D10" s="74">
        <v>-46901</v>
      </c>
      <c r="E10" s="53"/>
      <c r="F10" s="73"/>
      <c r="G10" s="74">
        <v>-43833</v>
      </c>
      <c r="H10" s="53"/>
      <c r="I10" s="73"/>
      <c r="J10" s="118">
        <v>-29596</v>
      </c>
      <c r="K10" s="53"/>
      <c r="L10" s="73"/>
      <c r="M10" s="118">
        <v>-4822</v>
      </c>
      <c r="N10" s="53"/>
    </row>
    <row r="11" spans="1:18" x14ac:dyDescent="0.25">
      <c r="A11" s="11"/>
      <c r="B11" s="50"/>
      <c r="C11" s="119"/>
      <c r="D11" s="120"/>
      <c r="E11" s="50"/>
      <c r="F11" s="119"/>
      <c r="G11" s="120"/>
      <c r="H11" s="50"/>
      <c r="I11" s="119"/>
      <c r="J11" s="120"/>
      <c r="K11" s="50"/>
      <c r="L11" s="119"/>
      <c r="M11" s="120"/>
      <c r="N11" s="50"/>
    </row>
    <row r="12" spans="1:18" ht="15.75" thickBot="1" x14ac:dyDescent="0.3">
      <c r="A12" s="11"/>
      <c r="B12" s="54"/>
      <c r="C12" s="121"/>
      <c r="D12" s="122">
        <v>1122810</v>
      </c>
      <c r="E12" s="53"/>
      <c r="F12" s="121"/>
      <c r="G12" s="122">
        <v>970839</v>
      </c>
      <c r="H12" s="53"/>
      <c r="I12" s="121"/>
      <c r="J12" s="122">
        <v>1023256</v>
      </c>
      <c r="K12" s="53"/>
      <c r="L12" s="121"/>
      <c r="M12" s="123">
        <v>166725</v>
      </c>
      <c r="N12" s="53"/>
    </row>
    <row r="13" spans="1:18" ht="15.75" thickTop="1" x14ac:dyDescent="0.25">
      <c r="A13" s="11"/>
      <c r="B13" s="4"/>
    </row>
    <row r="14" spans="1:18" x14ac:dyDescent="0.25">
      <c r="A14" s="11" t="s">
        <v>1153</v>
      </c>
      <c r="B14" s="26" t="s">
        <v>554</v>
      </c>
      <c r="C14" s="26"/>
      <c r="D14" s="26"/>
      <c r="E14" s="26"/>
      <c r="F14" s="26"/>
      <c r="G14" s="26"/>
      <c r="H14" s="26"/>
      <c r="I14" s="26"/>
      <c r="J14" s="26"/>
      <c r="K14" s="26"/>
      <c r="L14" s="26"/>
      <c r="M14" s="26"/>
      <c r="N14" s="26"/>
      <c r="O14" s="26"/>
      <c r="P14" s="26"/>
      <c r="Q14" s="26"/>
      <c r="R14" s="26"/>
    </row>
    <row r="15" spans="1:18" x14ac:dyDescent="0.25">
      <c r="A15" s="11"/>
      <c r="B15" s="26"/>
      <c r="C15" s="26"/>
      <c r="D15" s="26"/>
      <c r="E15" s="26"/>
      <c r="F15" s="26"/>
      <c r="G15" s="26"/>
      <c r="H15" s="26"/>
      <c r="I15" s="26"/>
      <c r="J15" s="26"/>
      <c r="K15" s="26"/>
      <c r="L15" s="26"/>
      <c r="M15" s="26"/>
      <c r="N15" s="26"/>
      <c r="O15" s="26"/>
      <c r="P15" s="26"/>
      <c r="Q15" s="26"/>
      <c r="R15" s="26"/>
    </row>
    <row r="16" spans="1:18" ht="15.75" thickBot="1" x14ac:dyDescent="0.3">
      <c r="A16" s="11"/>
      <c r="B16" s="45"/>
      <c r="C16" s="17"/>
      <c r="D16" s="77">
        <v>2010</v>
      </c>
      <c r="E16" s="77"/>
      <c r="F16" s="124"/>
      <c r="G16" s="132">
        <v>2011</v>
      </c>
      <c r="H16" s="132"/>
      <c r="I16" s="124"/>
      <c r="J16" s="77">
        <v>2012</v>
      </c>
      <c r="K16" s="77"/>
      <c r="L16" s="124"/>
      <c r="M16" s="77">
        <v>2013</v>
      </c>
      <c r="N16" s="77"/>
      <c r="O16" s="124"/>
      <c r="P16" s="77">
        <v>2013</v>
      </c>
      <c r="Q16" s="77"/>
      <c r="R16" s="17"/>
    </row>
    <row r="17" spans="1:18" x14ac:dyDescent="0.25">
      <c r="A17" s="11"/>
      <c r="B17" s="45"/>
      <c r="C17" s="17"/>
      <c r="D17" s="78" t="s">
        <v>505</v>
      </c>
      <c r="E17" s="78"/>
      <c r="F17" s="124"/>
      <c r="G17" s="133" t="s">
        <v>505</v>
      </c>
      <c r="H17" s="133"/>
      <c r="I17" s="124"/>
      <c r="J17" s="78" t="s">
        <v>505</v>
      </c>
      <c r="K17" s="78"/>
      <c r="L17" s="124"/>
      <c r="M17" s="78" t="s">
        <v>505</v>
      </c>
      <c r="N17" s="78"/>
      <c r="O17" s="124"/>
      <c r="P17" s="78" t="s">
        <v>506</v>
      </c>
      <c r="Q17" s="78"/>
      <c r="R17" s="17"/>
    </row>
    <row r="18" spans="1:18" x14ac:dyDescent="0.25">
      <c r="A18" s="11"/>
      <c r="B18" s="45"/>
      <c r="C18" s="17"/>
      <c r="D18" s="45"/>
      <c r="E18" s="48"/>
      <c r="F18" s="17"/>
      <c r="G18" s="45"/>
      <c r="H18" s="48"/>
      <c r="I18" s="17"/>
      <c r="J18" s="45"/>
      <c r="K18" s="48"/>
      <c r="L18" s="17"/>
      <c r="M18" s="45"/>
      <c r="N18" s="48"/>
      <c r="O18" s="17"/>
      <c r="P18" s="45"/>
      <c r="Q18" s="48"/>
      <c r="R18" s="17"/>
    </row>
    <row r="19" spans="1:18" x14ac:dyDescent="0.25">
      <c r="A19" s="11"/>
      <c r="B19" s="49" t="s">
        <v>555</v>
      </c>
      <c r="C19" s="50"/>
      <c r="D19" s="49"/>
      <c r="E19" s="51">
        <v>-10670</v>
      </c>
      <c r="F19" s="50"/>
      <c r="G19" s="49"/>
      <c r="H19" s="65">
        <v>-139</v>
      </c>
      <c r="I19" s="50"/>
      <c r="J19" s="49"/>
      <c r="K19" s="51">
        <v>-46901</v>
      </c>
      <c r="L19" s="50"/>
      <c r="M19" s="49"/>
      <c r="N19" s="51">
        <v>-43833</v>
      </c>
      <c r="O19" s="50"/>
      <c r="P19" s="49"/>
      <c r="Q19" s="51">
        <v>-7142</v>
      </c>
      <c r="R19" s="50"/>
    </row>
    <row r="20" spans="1:18" x14ac:dyDescent="0.25">
      <c r="A20" s="11"/>
      <c r="B20" s="54" t="s">
        <v>556</v>
      </c>
      <c r="C20" s="53"/>
      <c r="D20" s="54"/>
      <c r="E20" s="63" t="s">
        <v>521</v>
      </c>
      <c r="F20" s="53"/>
      <c r="G20" s="54"/>
      <c r="H20" s="55">
        <v>-46407</v>
      </c>
      <c r="I20" s="53"/>
      <c r="J20" s="54"/>
      <c r="K20" s="63" t="s">
        <v>521</v>
      </c>
      <c r="L20" s="53"/>
      <c r="M20" s="54"/>
      <c r="N20" s="63" t="s">
        <v>521</v>
      </c>
      <c r="O20" s="53"/>
      <c r="P20" s="54"/>
      <c r="Q20" s="63" t="s">
        <v>521</v>
      </c>
      <c r="R20" s="53"/>
    </row>
    <row r="21" spans="1:18" x14ac:dyDescent="0.25">
      <c r="A21" s="11"/>
      <c r="B21" s="49" t="s">
        <v>557</v>
      </c>
      <c r="C21" s="50"/>
      <c r="D21" s="49"/>
      <c r="E21" s="65">
        <v>-139</v>
      </c>
      <c r="F21" s="50"/>
      <c r="G21" s="49"/>
      <c r="H21" s="65">
        <v>-355</v>
      </c>
      <c r="I21" s="50"/>
      <c r="J21" s="49"/>
      <c r="K21" s="65">
        <v>-23</v>
      </c>
      <c r="L21" s="50"/>
      <c r="M21" s="49"/>
      <c r="N21" s="117">
        <v>-2309</v>
      </c>
      <c r="O21" s="50"/>
      <c r="P21" s="49"/>
      <c r="Q21" s="104">
        <v>-376</v>
      </c>
      <c r="R21" s="50"/>
    </row>
    <row r="22" spans="1:18" x14ac:dyDescent="0.25">
      <c r="A22" s="11"/>
      <c r="B22" s="54" t="s">
        <v>558</v>
      </c>
      <c r="C22" s="53"/>
      <c r="D22" s="54"/>
      <c r="E22" s="55">
        <v>10670</v>
      </c>
      <c r="F22" s="53"/>
      <c r="G22" s="54"/>
      <c r="H22" s="63" t="s">
        <v>521</v>
      </c>
      <c r="I22" s="53"/>
      <c r="J22" s="54"/>
      <c r="K22" s="63" t="s">
        <v>521</v>
      </c>
      <c r="L22" s="53"/>
      <c r="M22" s="54"/>
      <c r="N22" s="63" t="s">
        <v>521</v>
      </c>
      <c r="O22" s="53"/>
      <c r="P22" s="54"/>
      <c r="Q22" s="63" t="s">
        <v>521</v>
      </c>
      <c r="R22" s="53"/>
    </row>
    <row r="23" spans="1:18" ht="26.25" x14ac:dyDescent="0.25">
      <c r="A23" s="11"/>
      <c r="B23" s="128" t="s">
        <v>559</v>
      </c>
      <c r="C23" s="50"/>
      <c r="D23" s="49"/>
      <c r="E23" s="104" t="s">
        <v>521</v>
      </c>
      <c r="F23" s="50"/>
      <c r="G23" s="49"/>
      <c r="H23" s="65" t="s">
        <v>521</v>
      </c>
      <c r="I23" s="50"/>
      <c r="J23" s="49"/>
      <c r="K23" s="51">
        <v>3091</v>
      </c>
      <c r="L23" s="50"/>
      <c r="M23" s="49"/>
      <c r="N23" s="104"/>
      <c r="O23" s="50"/>
      <c r="P23" s="49"/>
      <c r="Q23" s="104"/>
      <c r="R23" s="50"/>
    </row>
    <row r="24" spans="1:18" x14ac:dyDescent="0.25">
      <c r="A24" s="11"/>
      <c r="B24" s="54" t="s">
        <v>560</v>
      </c>
      <c r="C24" s="53"/>
      <c r="D24" s="54"/>
      <c r="E24" s="102" t="s">
        <v>521</v>
      </c>
      <c r="F24" s="53"/>
      <c r="G24" s="54"/>
      <c r="H24" s="63" t="s">
        <v>521</v>
      </c>
      <c r="I24" s="53"/>
      <c r="J24" s="54"/>
      <c r="K24" s="63" t="s">
        <v>521</v>
      </c>
      <c r="L24" s="53"/>
      <c r="M24" s="54"/>
      <c r="N24" s="129">
        <v>15520</v>
      </c>
      <c r="O24" s="53"/>
      <c r="P24" s="54"/>
      <c r="Q24" s="129">
        <v>2529</v>
      </c>
      <c r="R24" s="53"/>
    </row>
    <row r="25" spans="1:18" ht="15.75" thickBot="1" x14ac:dyDescent="0.3">
      <c r="A25" s="11"/>
      <c r="B25" s="49" t="s">
        <v>561</v>
      </c>
      <c r="C25" s="50"/>
      <c r="D25" s="56"/>
      <c r="E25" s="106" t="s">
        <v>521</v>
      </c>
      <c r="F25" s="50"/>
      <c r="G25" s="56"/>
      <c r="H25" s="106" t="s">
        <v>521</v>
      </c>
      <c r="I25" s="50"/>
      <c r="J25" s="56"/>
      <c r="K25" s="106" t="s">
        <v>521</v>
      </c>
      <c r="L25" s="50"/>
      <c r="M25" s="56"/>
      <c r="N25" s="57">
        <v>1026</v>
      </c>
      <c r="O25" s="50"/>
      <c r="P25" s="56"/>
      <c r="Q25" s="87">
        <v>167</v>
      </c>
      <c r="R25" s="50"/>
    </row>
    <row r="26" spans="1:18" x14ac:dyDescent="0.25">
      <c r="A26" s="11"/>
      <c r="B26" s="53"/>
      <c r="C26" s="53"/>
      <c r="D26" s="130"/>
      <c r="E26" s="131"/>
      <c r="F26" s="53"/>
      <c r="G26" s="130"/>
      <c r="H26" s="131"/>
      <c r="I26" s="53"/>
      <c r="J26" s="130"/>
      <c r="K26" s="131"/>
      <c r="L26" s="53"/>
      <c r="M26" s="130"/>
      <c r="N26" s="131"/>
      <c r="O26" s="53"/>
      <c r="P26" s="130"/>
      <c r="Q26" s="131"/>
      <c r="R26" s="53"/>
    </row>
    <row r="27" spans="1:18" ht="15.75" thickBot="1" x14ac:dyDescent="0.3">
      <c r="A27" s="11"/>
      <c r="B27" s="49" t="s">
        <v>562</v>
      </c>
      <c r="C27" s="50"/>
      <c r="D27" s="96"/>
      <c r="E27" s="98">
        <v>-139</v>
      </c>
      <c r="F27" s="50"/>
      <c r="G27" s="96"/>
      <c r="H27" s="97">
        <v>-46901</v>
      </c>
      <c r="I27" s="50"/>
      <c r="J27" s="96"/>
      <c r="K27" s="97">
        <v>-43833</v>
      </c>
      <c r="L27" s="50"/>
      <c r="M27" s="96"/>
      <c r="N27" s="97">
        <v>-29596</v>
      </c>
      <c r="O27" s="50"/>
      <c r="P27" s="96"/>
      <c r="Q27" s="97">
        <v>-4822</v>
      </c>
      <c r="R27" s="50"/>
    </row>
    <row r="28" spans="1:18" ht="15.75" thickTop="1" x14ac:dyDescent="0.25">
      <c r="A28" s="11"/>
      <c r="B28" s="4"/>
    </row>
  </sheetData>
  <mergeCells count="28">
    <mergeCell ref="A14:A28"/>
    <mergeCell ref="B14:R14"/>
    <mergeCell ref="B15:R15"/>
    <mergeCell ref="A1:A2"/>
    <mergeCell ref="B1:R1"/>
    <mergeCell ref="B2:R2"/>
    <mergeCell ref="B3:R3"/>
    <mergeCell ref="A4:A13"/>
    <mergeCell ref="B4:R4"/>
    <mergeCell ref="B5:R5"/>
    <mergeCell ref="D16:E16"/>
    <mergeCell ref="G16:H16"/>
    <mergeCell ref="J16:K16"/>
    <mergeCell ref="M16:N16"/>
    <mergeCell ref="P16:Q16"/>
    <mergeCell ref="D17:E17"/>
    <mergeCell ref="G17:H17"/>
    <mergeCell ref="J17:K17"/>
    <mergeCell ref="M17:N17"/>
    <mergeCell ref="P17:Q17"/>
    <mergeCell ref="C6:D6"/>
    <mergeCell ref="F6:G6"/>
    <mergeCell ref="I6:J6"/>
    <mergeCell ref="L6:M6"/>
    <mergeCell ref="C7:D7"/>
    <mergeCell ref="F7:G7"/>
    <mergeCell ref="I7:J7"/>
    <mergeCell ref="L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3.5703125" bestFit="1" customWidth="1"/>
    <col min="5" max="5" width="7.85546875" bestFit="1" customWidth="1"/>
    <col min="8" max="8" width="7.85546875" bestFit="1" customWidth="1"/>
    <col min="11" max="11" width="7.85546875" bestFit="1" customWidth="1"/>
    <col min="14" max="14" width="6.5703125" bestFit="1" customWidth="1"/>
  </cols>
  <sheetData>
    <row r="1" spans="1:15" ht="15" customHeight="1" x14ac:dyDescent="0.25">
      <c r="A1" s="7" t="s">
        <v>1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3</v>
      </c>
      <c r="B3" s="10"/>
      <c r="C3" s="10"/>
      <c r="D3" s="10"/>
      <c r="E3" s="10"/>
      <c r="F3" s="10"/>
      <c r="G3" s="10"/>
      <c r="H3" s="10"/>
      <c r="I3" s="10"/>
      <c r="J3" s="10"/>
      <c r="K3" s="10"/>
      <c r="L3" s="10"/>
      <c r="M3" s="10"/>
      <c r="N3" s="10"/>
      <c r="O3" s="10"/>
    </row>
    <row r="4" spans="1:15" x14ac:dyDescent="0.25">
      <c r="A4" s="11" t="s">
        <v>1155</v>
      </c>
      <c r="B4" s="26" t="s">
        <v>564</v>
      </c>
      <c r="C4" s="26"/>
      <c r="D4" s="26"/>
      <c r="E4" s="26"/>
      <c r="F4" s="26"/>
      <c r="G4" s="26"/>
      <c r="H4" s="26"/>
      <c r="I4" s="26"/>
      <c r="J4" s="26"/>
      <c r="K4" s="26"/>
      <c r="L4" s="26"/>
      <c r="M4" s="26"/>
      <c r="N4" s="26"/>
      <c r="O4" s="26"/>
    </row>
    <row r="5" spans="1:15" ht="15.75" thickBot="1" x14ac:dyDescent="0.3">
      <c r="A5" s="11"/>
      <c r="B5" s="45"/>
      <c r="C5" s="17"/>
      <c r="D5" s="77">
        <v>2011</v>
      </c>
      <c r="E5" s="77"/>
      <c r="F5" s="124"/>
      <c r="G5" s="77">
        <v>2012</v>
      </c>
      <c r="H5" s="77"/>
      <c r="I5" s="124"/>
      <c r="J5" s="77">
        <v>2013</v>
      </c>
      <c r="K5" s="77"/>
      <c r="L5" s="124"/>
      <c r="M5" s="77">
        <v>2013</v>
      </c>
      <c r="N5" s="77"/>
      <c r="O5" s="17"/>
    </row>
    <row r="6" spans="1:15" x14ac:dyDescent="0.25">
      <c r="A6" s="11"/>
      <c r="B6" s="45"/>
      <c r="C6" s="17"/>
      <c r="D6" s="78" t="s">
        <v>505</v>
      </c>
      <c r="E6" s="78"/>
      <c r="F6" s="124"/>
      <c r="G6" s="78" t="s">
        <v>505</v>
      </c>
      <c r="H6" s="78"/>
      <c r="I6" s="124"/>
      <c r="J6" s="78" t="s">
        <v>505</v>
      </c>
      <c r="K6" s="78"/>
      <c r="L6" s="124"/>
      <c r="M6" s="78" t="s">
        <v>506</v>
      </c>
      <c r="N6" s="78"/>
      <c r="O6" s="17"/>
    </row>
    <row r="7" spans="1:15" x14ac:dyDescent="0.25">
      <c r="A7" s="11"/>
      <c r="B7" s="45"/>
      <c r="C7" s="17"/>
      <c r="D7" s="45"/>
      <c r="E7" s="48"/>
      <c r="F7" s="17"/>
      <c r="G7" s="45"/>
      <c r="H7" s="48"/>
      <c r="I7" s="17"/>
      <c r="J7" s="45"/>
      <c r="K7" s="48"/>
      <c r="L7" s="17"/>
      <c r="M7" s="45"/>
      <c r="N7" s="48"/>
      <c r="O7" s="17"/>
    </row>
    <row r="8" spans="1:15" x14ac:dyDescent="0.25">
      <c r="A8" s="11"/>
      <c r="B8" s="49" t="s">
        <v>565</v>
      </c>
      <c r="C8" s="50"/>
      <c r="D8" s="49"/>
      <c r="E8" s="51">
        <v>4467</v>
      </c>
      <c r="F8" s="50"/>
      <c r="G8" s="49"/>
      <c r="H8" s="51">
        <v>10032</v>
      </c>
      <c r="I8" s="50"/>
      <c r="J8" s="49"/>
      <c r="K8" s="51">
        <v>24631</v>
      </c>
      <c r="L8" s="50"/>
      <c r="M8" s="49"/>
      <c r="N8" s="51">
        <v>4013</v>
      </c>
      <c r="O8" s="50"/>
    </row>
    <row r="9" spans="1:15" x14ac:dyDescent="0.25">
      <c r="A9" s="11"/>
      <c r="B9" s="54" t="s">
        <v>566</v>
      </c>
      <c r="C9" s="53"/>
      <c r="D9" s="54"/>
      <c r="E9" s="55">
        <v>63354</v>
      </c>
      <c r="F9" s="53"/>
      <c r="G9" s="54"/>
      <c r="H9" s="55">
        <v>27516</v>
      </c>
      <c r="I9" s="53"/>
      <c r="J9" s="54"/>
      <c r="K9" s="55">
        <v>33924</v>
      </c>
      <c r="L9" s="53"/>
      <c r="M9" s="54"/>
      <c r="N9" s="55">
        <v>5527</v>
      </c>
      <c r="O9" s="53"/>
    </row>
    <row r="10" spans="1:15" x14ac:dyDescent="0.25">
      <c r="A10" s="11"/>
      <c r="B10" s="49" t="s">
        <v>567</v>
      </c>
      <c r="C10" s="50"/>
      <c r="D10" s="49"/>
      <c r="E10" s="51">
        <v>1220330</v>
      </c>
      <c r="F10" s="50"/>
      <c r="G10" s="49"/>
      <c r="H10" s="51">
        <v>1213466</v>
      </c>
      <c r="I10" s="50"/>
      <c r="J10" s="49"/>
      <c r="K10" s="51">
        <v>1181113</v>
      </c>
      <c r="L10" s="50"/>
      <c r="M10" s="49"/>
      <c r="N10" s="51">
        <v>192445</v>
      </c>
      <c r="O10" s="50"/>
    </row>
    <row r="11" spans="1:15" x14ac:dyDescent="0.25">
      <c r="A11" s="11"/>
      <c r="B11" s="54" t="s">
        <v>568</v>
      </c>
      <c r="C11" s="53"/>
      <c r="D11" s="54"/>
      <c r="E11" s="55">
        <v>135304</v>
      </c>
      <c r="F11" s="53"/>
      <c r="G11" s="54"/>
      <c r="H11" s="55">
        <v>102960</v>
      </c>
      <c r="I11" s="53"/>
      <c r="J11" s="54"/>
      <c r="K11" s="55">
        <v>20214</v>
      </c>
      <c r="L11" s="53"/>
      <c r="M11" s="54"/>
      <c r="N11" s="55">
        <v>3294</v>
      </c>
      <c r="O11" s="53"/>
    </row>
    <row r="12" spans="1:15" ht="15.75" thickBot="1" x14ac:dyDescent="0.3">
      <c r="A12" s="11"/>
      <c r="B12" s="49" t="s">
        <v>569</v>
      </c>
      <c r="C12" s="50"/>
      <c r="D12" s="56"/>
      <c r="E12" s="57">
        <v>-36829</v>
      </c>
      <c r="F12" s="50"/>
      <c r="G12" s="56"/>
      <c r="H12" s="57">
        <v>-36043</v>
      </c>
      <c r="I12" s="50"/>
      <c r="J12" s="56"/>
      <c r="K12" s="57">
        <v>-36171</v>
      </c>
      <c r="L12" s="50"/>
      <c r="M12" s="56"/>
      <c r="N12" s="57">
        <v>-5893</v>
      </c>
      <c r="O12" s="50"/>
    </row>
    <row r="13" spans="1:15" ht="15.75" thickBot="1" x14ac:dyDescent="0.3">
      <c r="A13" s="11"/>
      <c r="B13" s="54"/>
      <c r="C13" s="53"/>
      <c r="D13" s="58"/>
      <c r="E13" s="59">
        <v>1386626</v>
      </c>
      <c r="F13" s="53"/>
      <c r="G13" s="58"/>
      <c r="H13" s="59">
        <v>1317931</v>
      </c>
      <c r="I13" s="53"/>
      <c r="J13" s="58"/>
      <c r="K13" s="59">
        <v>1223711</v>
      </c>
      <c r="L13" s="53"/>
      <c r="M13" s="58"/>
      <c r="N13" s="59">
        <v>199386</v>
      </c>
      <c r="O13" s="53"/>
    </row>
    <row r="14" spans="1:15" ht="15.75" thickTop="1" x14ac:dyDescent="0.25">
      <c r="A14" s="11"/>
      <c r="B14" s="4"/>
    </row>
  </sheetData>
  <mergeCells count="14">
    <mergeCell ref="A1:A2"/>
    <mergeCell ref="B1:O1"/>
    <mergeCell ref="B2:O2"/>
    <mergeCell ref="B3:O3"/>
    <mergeCell ref="A4:A14"/>
    <mergeCell ref="B4:O4"/>
    <mergeCell ref="D5:E5"/>
    <mergeCell ref="G5:H5"/>
    <mergeCell ref="J5:K5"/>
    <mergeCell ref="M5:N5"/>
    <mergeCell ref="D6:E6"/>
    <mergeCell ref="G6:H6"/>
    <mergeCell ref="J6:K6"/>
    <mergeCell ref="M6:N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5" max="5" width="7.140625" bestFit="1" customWidth="1"/>
    <col min="8" max="8" width="7.140625" bestFit="1" customWidth="1"/>
    <col min="11" max="11" width="6.5703125" bestFit="1" customWidth="1"/>
    <col min="14" max="14" width="5.7109375" bestFit="1" customWidth="1"/>
    <col min="17" max="17" width="4.140625" bestFit="1" customWidth="1"/>
  </cols>
  <sheetData>
    <row r="1" spans="1:18" ht="15" customHeight="1" x14ac:dyDescent="0.25">
      <c r="A1" s="7" t="s">
        <v>1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1</v>
      </c>
      <c r="B3" s="10"/>
      <c r="C3" s="10"/>
      <c r="D3" s="10"/>
      <c r="E3" s="10"/>
      <c r="F3" s="10"/>
      <c r="G3" s="10"/>
      <c r="H3" s="10"/>
      <c r="I3" s="10"/>
      <c r="J3" s="10"/>
      <c r="K3" s="10"/>
      <c r="L3" s="10"/>
      <c r="M3" s="10"/>
      <c r="N3" s="10"/>
      <c r="O3" s="10"/>
      <c r="P3" s="10"/>
      <c r="Q3" s="10"/>
      <c r="R3" s="10"/>
    </row>
    <row r="4" spans="1:18" x14ac:dyDescent="0.25">
      <c r="A4" s="11" t="s">
        <v>1157</v>
      </c>
      <c r="B4" s="26" t="s">
        <v>572</v>
      </c>
      <c r="C4" s="26"/>
      <c r="D4" s="26"/>
      <c r="E4" s="26"/>
      <c r="F4" s="26"/>
      <c r="G4" s="26"/>
      <c r="H4" s="26"/>
      <c r="I4" s="26"/>
      <c r="J4" s="26"/>
      <c r="K4" s="26"/>
      <c r="L4" s="26"/>
      <c r="M4" s="26"/>
      <c r="N4" s="26"/>
      <c r="O4" s="26"/>
      <c r="P4" s="26"/>
      <c r="Q4" s="26"/>
      <c r="R4" s="26"/>
    </row>
    <row r="5" spans="1:18" x14ac:dyDescent="0.25">
      <c r="A5" s="11"/>
      <c r="B5" s="25"/>
      <c r="C5" s="25"/>
      <c r="D5" s="25"/>
      <c r="E5" s="25"/>
      <c r="F5" s="25"/>
      <c r="G5" s="25"/>
      <c r="H5" s="25"/>
      <c r="I5" s="25"/>
      <c r="J5" s="25"/>
      <c r="K5" s="25"/>
      <c r="L5" s="25"/>
      <c r="M5" s="25"/>
      <c r="N5" s="25"/>
      <c r="O5" s="25"/>
      <c r="P5" s="25"/>
      <c r="Q5" s="25"/>
      <c r="R5" s="25"/>
    </row>
    <row r="6" spans="1:18" ht="15.75" thickBot="1" x14ac:dyDescent="0.3">
      <c r="A6" s="11"/>
      <c r="B6" s="45"/>
      <c r="C6" s="17"/>
      <c r="D6" s="77">
        <v>2011</v>
      </c>
      <c r="E6" s="77"/>
      <c r="F6" s="124"/>
      <c r="G6" s="77">
        <v>2012</v>
      </c>
      <c r="H6" s="77"/>
      <c r="I6" s="124"/>
      <c r="J6" s="77">
        <v>2013</v>
      </c>
      <c r="K6" s="77"/>
      <c r="L6" s="124"/>
      <c r="M6" s="77">
        <v>2013</v>
      </c>
      <c r="N6" s="77"/>
      <c r="O6" s="17"/>
    </row>
    <row r="7" spans="1:18" x14ac:dyDescent="0.25">
      <c r="A7" s="11"/>
      <c r="B7" s="45"/>
      <c r="C7" s="17"/>
      <c r="D7" s="78" t="s">
        <v>505</v>
      </c>
      <c r="E7" s="78"/>
      <c r="F7" s="124"/>
      <c r="G7" s="78" t="s">
        <v>505</v>
      </c>
      <c r="H7" s="78"/>
      <c r="I7" s="124"/>
      <c r="J7" s="78" t="s">
        <v>505</v>
      </c>
      <c r="K7" s="78"/>
      <c r="L7" s="124"/>
      <c r="M7" s="78" t="s">
        <v>506</v>
      </c>
      <c r="N7" s="78"/>
      <c r="O7" s="17"/>
    </row>
    <row r="8" spans="1:18" x14ac:dyDescent="0.25">
      <c r="A8" s="11"/>
      <c r="B8" s="100" t="s">
        <v>573</v>
      </c>
      <c r="C8" s="50"/>
      <c r="D8" s="49"/>
      <c r="E8" s="65"/>
      <c r="F8" s="50"/>
      <c r="G8" s="49"/>
      <c r="H8" s="65"/>
      <c r="I8" s="50"/>
      <c r="J8" s="49"/>
      <c r="K8" s="65"/>
      <c r="L8" s="50"/>
      <c r="M8" s="49"/>
      <c r="N8" s="65"/>
      <c r="O8" s="50"/>
    </row>
    <row r="9" spans="1:18" ht="15.75" thickBot="1" x14ac:dyDescent="0.3">
      <c r="A9" s="11"/>
      <c r="B9" s="54" t="s">
        <v>574</v>
      </c>
      <c r="C9" s="53"/>
      <c r="D9" s="121"/>
      <c r="E9" s="122">
        <v>40158</v>
      </c>
      <c r="F9" s="53"/>
      <c r="G9" s="121"/>
      <c r="H9" s="122">
        <v>40165</v>
      </c>
      <c r="I9" s="53"/>
      <c r="J9" s="121"/>
      <c r="K9" s="122">
        <v>1387</v>
      </c>
      <c r="L9" s="53"/>
      <c r="M9" s="121"/>
      <c r="N9" s="134">
        <v>226</v>
      </c>
      <c r="O9" s="53"/>
    </row>
    <row r="10" spans="1:18" ht="15.75" thickTop="1" x14ac:dyDescent="0.25">
      <c r="A10" s="11"/>
      <c r="B10" s="50"/>
      <c r="C10" s="50"/>
      <c r="D10" s="135"/>
      <c r="E10" s="136"/>
      <c r="F10" s="50"/>
      <c r="G10" s="135"/>
      <c r="H10" s="136"/>
      <c r="I10" s="50"/>
      <c r="J10" s="135"/>
      <c r="K10" s="136"/>
      <c r="L10" s="50"/>
      <c r="M10" s="135"/>
      <c r="N10" s="136"/>
      <c r="O10" s="50"/>
    </row>
    <row r="11" spans="1:18" x14ac:dyDescent="0.25">
      <c r="A11" s="11"/>
      <c r="B11" s="137" t="s">
        <v>575</v>
      </c>
      <c r="C11" s="53"/>
      <c r="D11" s="54"/>
      <c r="E11" s="63"/>
      <c r="F11" s="53"/>
      <c r="G11" s="54"/>
      <c r="H11" s="63"/>
      <c r="I11" s="53"/>
      <c r="J11" s="54"/>
      <c r="K11" s="63"/>
      <c r="L11" s="53"/>
      <c r="M11" s="54"/>
      <c r="N11" s="63"/>
      <c r="O11" s="53"/>
    </row>
    <row r="12" spans="1:18" x14ac:dyDescent="0.25">
      <c r="A12" s="11"/>
      <c r="B12" s="49" t="s">
        <v>576</v>
      </c>
      <c r="C12" s="50"/>
      <c r="D12" s="49"/>
      <c r="E12" s="51">
        <v>32920</v>
      </c>
      <c r="F12" s="50"/>
      <c r="G12" s="49"/>
      <c r="H12" s="51">
        <v>31345</v>
      </c>
      <c r="I12" s="50"/>
      <c r="J12" s="49"/>
      <c r="K12" s="117">
        <v>33642</v>
      </c>
      <c r="L12" s="50"/>
      <c r="M12" s="49"/>
      <c r="N12" s="117">
        <v>5482</v>
      </c>
      <c r="O12" s="50"/>
    </row>
    <row r="13" spans="1:18" x14ac:dyDescent="0.25">
      <c r="A13" s="11"/>
      <c r="B13" s="54" t="s">
        <v>577</v>
      </c>
      <c r="C13" s="53"/>
      <c r="D13" s="54"/>
      <c r="E13" s="55">
        <v>3808</v>
      </c>
      <c r="F13" s="53"/>
      <c r="G13" s="54"/>
      <c r="H13" s="55">
        <v>11593</v>
      </c>
      <c r="I13" s="53"/>
      <c r="J13" s="54"/>
      <c r="K13" s="55">
        <v>24726</v>
      </c>
      <c r="L13" s="53"/>
      <c r="M13" s="54"/>
      <c r="N13" s="55">
        <v>4029</v>
      </c>
      <c r="O13" s="53"/>
    </row>
    <row r="14" spans="1:18" x14ac:dyDescent="0.25">
      <c r="A14" s="11"/>
      <c r="B14" s="49" t="s">
        <v>578</v>
      </c>
      <c r="C14" s="50"/>
      <c r="D14" s="49"/>
      <c r="E14" s="65" t="s">
        <v>521</v>
      </c>
      <c r="F14" s="50"/>
      <c r="G14" s="49"/>
      <c r="H14" s="51">
        <v>146447</v>
      </c>
      <c r="I14" s="50"/>
      <c r="J14" s="49"/>
      <c r="K14" s="51">
        <v>54811</v>
      </c>
      <c r="L14" s="50"/>
      <c r="M14" s="49"/>
      <c r="N14" s="51">
        <v>8931</v>
      </c>
      <c r="O14" s="50"/>
    </row>
    <row r="15" spans="1:18" x14ac:dyDescent="0.25">
      <c r="A15" s="11"/>
      <c r="B15" s="52" t="s">
        <v>579</v>
      </c>
      <c r="C15" s="53"/>
      <c r="D15" s="54"/>
      <c r="E15" s="55">
        <v>95917</v>
      </c>
      <c r="F15" s="53"/>
      <c r="G15" s="54"/>
      <c r="H15" s="55">
        <v>95666</v>
      </c>
      <c r="I15" s="53"/>
      <c r="J15" s="54"/>
      <c r="K15" s="55">
        <v>71267</v>
      </c>
      <c r="L15" s="53"/>
      <c r="M15" s="54"/>
      <c r="N15" s="55">
        <v>11611</v>
      </c>
      <c r="O15" s="53"/>
    </row>
    <row r="16" spans="1:18" ht="15.75" thickBot="1" x14ac:dyDescent="0.3">
      <c r="A16" s="11"/>
      <c r="B16" s="49" t="s">
        <v>553</v>
      </c>
      <c r="C16" s="50"/>
      <c r="D16" s="56"/>
      <c r="E16" s="87">
        <v>-60</v>
      </c>
      <c r="F16" s="50"/>
      <c r="G16" s="56"/>
      <c r="H16" s="57">
        <v>-4140</v>
      </c>
      <c r="I16" s="50"/>
      <c r="J16" s="56"/>
      <c r="K16" s="57">
        <v>-1602</v>
      </c>
      <c r="L16" s="50"/>
      <c r="M16" s="56"/>
      <c r="N16" s="87">
        <v>-261</v>
      </c>
      <c r="O16" s="50"/>
    </row>
    <row r="17" spans="1:18" ht="15.75" thickBot="1" x14ac:dyDescent="0.3">
      <c r="A17" s="11"/>
      <c r="B17" s="54"/>
      <c r="C17" s="53"/>
      <c r="D17" s="58"/>
      <c r="E17" s="59">
        <v>132585</v>
      </c>
      <c r="F17" s="53"/>
      <c r="G17" s="58"/>
      <c r="H17" s="59">
        <v>280911</v>
      </c>
      <c r="I17" s="53"/>
      <c r="J17" s="58"/>
      <c r="K17" s="138">
        <v>182844</v>
      </c>
      <c r="L17" s="53"/>
      <c r="M17" s="58"/>
      <c r="N17" s="138">
        <v>29792</v>
      </c>
      <c r="O17" s="53"/>
    </row>
    <row r="18" spans="1:18" ht="15.75" thickTop="1" x14ac:dyDescent="0.25">
      <c r="A18" s="11"/>
      <c r="B18" s="4"/>
    </row>
    <row r="19" spans="1:18" x14ac:dyDescent="0.25">
      <c r="A19" s="11" t="s">
        <v>1158</v>
      </c>
      <c r="B19" s="34" t="s">
        <v>1159</v>
      </c>
      <c r="C19" s="34"/>
      <c r="D19" s="34"/>
      <c r="E19" s="34"/>
      <c r="F19" s="34"/>
      <c r="G19" s="34"/>
      <c r="H19" s="34"/>
      <c r="I19" s="34"/>
      <c r="J19" s="34"/>
      <c r="K19" s="34"/>
      <c r="L19" s="34"/>
      <c r="M19" s="34"/>
      <c r="N19" s="34"/>
      <c r="O19" s="34"/>
      <c r="P19" s="34"/>
      <c r="Q19" s="34"/>
      <c r="R19" s="34"/>
    </row>
    <row r="20" spans="1:18" x14ac:dyDescent="0.25">
      <c r="A20" s="11"/>
      <c r="B20" s="34"/>
      <c r="C20" s="34"/>
      <c r="D20" s="34"/>
      <c r="E20" s="34"/>
      <c r="F20" s="34"/>
      <c r="G20" s="34"/>
      <c r="H20" s="34"/>
      <c r="I20" s="34"/>
      <c r="J20" s="34"/>
      <c r="K20" s="34"/>
      <c r="L20" s="34"/>
      <c r="M20" s="34"/>
      <c r="N20" s="34"/>
      <c r="O20" s="34"/>
      <c r="P20" s="34"/>
      <c r="Q20" s="34"/>
      <c r="R20" s="34"/>
    </row>
    <row r="21" spans="1:18" ht="15.75" thickBot="1" x14ac:dyDescent="0.3">
      <c r="A21" s="11"/>
      <c r="B21" s="20"/>
      <c r="C21" s="45"/>
      <c r="D21" s="132">
        <v>2012</v>
      </c>
      <c r="E21" s="132"/>
      <c r="F21" s="45"/>
      <c r="G21" s="132">
        <v>2013</v>
      </c>
      <c r="H21" s="132"/>
      <c r="I21" s="45"/>
      <c r="J21" s="132">
        <v>2013</v>
      </c>
      <c r="K21" s="132"/>
      <c r="L21" s="45"/>
    </row>
    <row r="22" spans="1:18" x14ac:dyDescent="0.25">
      <c r="A22" s="11"/>
      <c r="B22" s="20"/>
      <c r="C22" s="45"/>
      <c r="D22" s="133" t="s">
        <v>505</v>
      </c>
      <c r="E22" s="133"/>
      <c r="F22" s="45"/>
      <c r="G22" s="133" t="s">
        <v>505</v>
      </c>
      <c r="H22" s="133"/>
      <c r="I22" s="45"/>
      <c r="J22" s="133" t="s">
        <v>506</v>
      </c>
      <c r="K22" s="133"/>
      <c r="L22" s="45"/>
    </row>
    <row r="23" spans="1:18" x14ac:dyDescent="0.25">
      <c r="A23" s="11"/>
      <c r="B23" s="20"/>
      <c r="C23" s="45"/>
      <c r="D23" s="20"/>
      <c r="E23" s="140"/>
      <c r="F23" s="45"/>
      <c r="G23" s="20"/>
      <c r="H23" s="140"/>
      <c r="I23" s="45"/>
      <c r="J23" s="20"/>
      <c r="K23" s="140"/>
      <c r="L23" s="45"/>
    </row>
    <row r="24" spans="1:18" x14ac:dyDescent="0.25">
      <c r="A24" s="11"/>
      <c r="B24" s="128" t="s">
        <v>584</v>
      </c>
      <c r="C24" s="49"/>
      <c r="D24" s="128"/>
      <c r="E24" s="117">
        <v>237805</v>
      </c>
      <c r="F24" s="49"/>
      <c r="G24" s="128"/>
      <c r="H24" s="117">
        <v>106730</v>
      </c>
      <c r="I24" s="49"/>
      <c r="J24" s="128"/>
      <c r="K24" s="117">
        <v>17390</v>
      </c>
      <c r="L24" s="49"/>
    </row>
    <row r="25" spans="1:18" x14ac:dyDescent="0.25">
      <c r="A25" s="11"/>
      <c r="B25" s="52" t="s">
        <v>585</v>
      </c>
      <c r="C25" s="54"/>
      <c r="D25" s="52"/>
      <c r="E25" s="102" t="s">
        <v>521</v>
      </c>
      <c r="F25" s="54"/>
      <c r="G25" s="52"/>
      <c r="H25" s="102" t="s">
        <v>521</v>
      </c>
      <c r="I25" s="54"/>
      <c r="J25" s="52"/>
      <c r="K25" s="102" t="s">
        <v>521</v>
      </c>
      <c r="L25" s="54"/>
    </row>
    <row r="26" spans="1:18" ht="15.75" thickBot="1" x14ac:dyDescent="0.3">
      <c r="A26" s="11"/>
      <c r="B26" s="128" t="s">
        <v>586</v>
      </c>
      <c r="C26" s="49"/>
      <c r="D26" s="141"/>
      <c r="E26" s="105">
        <v>-91358</v>
      </c>
      <c r="F26" s="49"/>
      <c r="G26" s="141"/>
      <c r="H26" s="105">
        <v>-51919</v>
      </c>
      <c r="I26" s="49"/>
      <c r="J26" s="141"/>
      <c r="K26" s="105">
        <v>-8459</v>
      </c>
      <c r="L26" s="49"/>
    </row>
    <row r="27" spans="1:18" ht="15.75" thickBot="1" x14ac:dyDescent="0.3">
      <c r="A27" s="11"/>
      <c r="B27" s="52"/>
      <c r="C27" s="54"/>
      <c r="D27" s="142"/>
      <c r="E27" s="138">
        <v>146447</v>
      </c>
      <c r="F27" s="54"/>
      <c r="G27" s="142"/>
      <c r="H27" s="138">
        <v>54811</v>
      </c>
      <c r="I27" s="54"/>
      <c r="J27" s="142"/>
      <c r="K27" s="138">
        <v>8931</v>
      </c>
      <c r="L27" s="54"/>
    </row>
    <row r="28" spans="1:18" ht="15.75" thickTop="1" x14ac:dyDescent="0.25">
      <c r="A28" s="11"/>
      <c r="B28" s="4"/>
    </row>
    <row r="29" spans="1:18" ht="15.75" thickBot="1" x14ac:dyDescent="0.3">
      <c r="A29" s="11" t="s">
        <v>1160</v>
      </c>
      <c r="B29" s="16" t="s">
        <v>587</v>
      </c>
      <c r="C29" s="45"/>
      <c r="D29" s="132">
        <v>2012</v>
      </c>
      <c r="E29" s="132"/>
      <c r="F29" s="45"/>
      <c r="G29" s="132">
        <v>2013</v>
      </c>
      <c r="H29" s="132"/>
      <c r="I29" s="45"/>
      <c r="J29" s="132">
        <v>2013</v>
      </c>
      <c r="K29" s="132"/>
      <c r="L29" s="45"/>
    </row>
    <row r="30" spans="1:18" x14ac:dyDescent="0.25">
      <c r="A30" s="11"/>
      <c r="B30" s="16"/>
      <c r="C30" s="45"/>
      <c r="D30" s="133" t="s">
        <v>505</v>
      </c>
      <c r="E30" s="133"/>
      <c r="F30" s="45"/>
      <c r="G30" s="133" t="s">
        <v>505</v>
      </c>
      <c r="H30" s="133"/>
      <c r="I30" s="45"/>
      <c r="J30" s="133" t="s">
        <v>506</v>
      </c>
      <c r="K30" s="133"/>
      <c r="L30" s="45"/>
    </row>
    <row r="31" spans="1:18" ht="26.25" x14ac:dyDescent="0.25">
      <c r="A31" s="11"/>
      <c r="B31" s="128" t="s">
        <v>588</v>
      </c>
      <c r="C31" s="49"/>
      <c r="D31" s="128"/>
      <c r="E31" s="104"/>
      <c r="F31" s="49"/>
      <c r="G31" s="128"/>
      <c r="H31" s="104"/>
      <c r="I31" s="49"/>
      <c r="J31" s="128"/>
      <c r="K31" s="104"/>
      <c r="L31" s="49"/>
    </row>
    <row r="32" spans="1:18" x14ac:dyDescent="0.25">
      <c r="A32" s="11"/>
      <c r="B32" s="52" t="s">
        <v>589</v>
      </c>
      <c r="C32" s="54"/>
      <c r="D32" s="52"/>
      <c r="E32" s="102" t="s">
        <v>521</v>
      </c>
      <c r="F32" s="54"/>
      <c r="G32" s="52"/>
      <c r="H32" s="102" t="s">
        <v>521</v>
      </c>
      <c r="I32" s="54"/>
      <c r="J32" s="52"/>
      <c r="K32" s="102" t="s">
        <v>521</v>
      </c>
      <c r="L32" s="54"/>
    </row>
    <row r="33" spans="1:12" x14ac:dyDescent="0.25">
      <c r="A33" s="11"/>
      <c r="B33" s="128" t="s">
        <v>590</v>
      </c>
      <c r="C33" s="49"/>
      <c r="D33" s="128"/>
      <c r="E33" s="104" t="s">
        <v>521</v>
      </c>
      <c r="F33" s="49"/>
      <c r="G33" s="128"/>
      <c r="H33" s="104" t="s">
        <v>521</v>
      </c>
      <c r="I33" s="49"/>
      <c r="J33" s="128"/>
      <c r="K33" s="104" t="s">
        <v>521</v>
      </c>
      <c r="L33" s="49"/>
    </row>
    <row r="34" spans="1:12" x14ac:dyDescent="0.25">
      <c r="A34" s="11"/>
      <c r="B34" s="52" t="s">
        <v>591</v>
      </c>
      <c r="C34" s="54"/>
      <c r="D34" s="52"/>
      <c r="E34" s="102" t="s">
        <v>521</v>
      </c>
      <c r="F34" s="54"/>
      <c r="G34" s="52"/>
      <c r="H34" s="102" t="s">
        <v>521</v>
      </c>
      <c r="I34" s="54"/>
      <c r="J34" s="52"/>
      <c r="K34" s="102" t="s">
        <v>521</v>
      </c>
      <c r="L34" s="54"/>
    </row>
    <row r="35" spans="1:12" x14ac:dyDescent="0.25">
      <c r="A35" s="11"/>
      <c r="B35" s="128" t="s">
        <v>592</v>
      </c>
      <c r="C35" s="49"/>
      <c r="D35" s="128"/>
      <c r="E35" s="117">
        <v>237805</v>
      </c>
      <c r="F35" s="49"/>
      <c r="G35" s="128"/>
      <c r="H35" s="117">
        <v>106730</v>
      </c>
      <c r="I35" s="49"/>
      <c r="J35" s="128"/>
      <c r="K35" s="117">
        <v>17390</v>
      </c>
      <c r="L35" s="49"/>
    </row>
    <row r="36" spans="1:12" ht="15.75" thickBot="1" x14ac:dyDescent="0.3">
      <c r="A36" s="11"/>
      <c r="B36" s="52" t="s">
        <v>593</v>
      </c>
      <c r="C36" s="54"/>
      <c r="D36" s="143"/>
      <c r="E36" s="118">
        <v>-91358</v>
      </c>
      <c r="F36" s="54"/>
      <c r="G36" s="143"/>
      <c r="H36" s="118">
        <v>-51919</v>
      </c>
      <c r="I36" s="54"/>
      <c r="J36" s="143"/>
      <c r="K36" s="118">
        <v>-8459</v>
      </c>
      <c r="L36" s="54"/>
    </row>
    <row r="37" spans="1:12" ht="15.75" thickBot="1" x14ac:dyDescent="0.3">
      <c r="A37" s="11"/>
      <c r="B37" s="128"/>
      <c r="C37" s="49"/>
      <c r="D37" s="144"/>
      <c r="E37" s="145">
        <v>146447</v>
      </c>
      <c r="F37" s="49"/>
      <c r="G37" s="144"/>
      <c r="H37" s="145">
        <v>54811</v>
      </c>
      <c r="I37" s="49"/>
      <c r="J37" s="144"/>
      <c r="K37" s="145">
        <v>8931</v>
      </c>
      <c r="L37" s="49"/>
    </row>
    <row r="38" spans="1:12" ht="15.75" thickTop="1" x14ac:dyDescent="0.25">
      <c r="A38" s="11"/>
      <c r="B38" s="4"/>
    </row>
    <row r="39" spans="1:12" ht="15.75" thickBot="1" x14ac:dyDescent="0.3">
      <c r="A39" s="11" t="s">
        <v>1161</v>
      </c>
      <c r="B39" s="16" t="s">
        <v>594</v>
      </c>
      <c r="C39" s="45"/>
      <c r="D39" s="132">
        <v>2012</v>
      </c>
      <c r="E39" s="132"/>
      <c r="F39" s="45"/>
      <c r="G39" s="132">
        <v>2013</v>
      </c>
      <c r="H39" s="132"/>
      <c r="I39" s="45"/>
      <c r="J39" s="132">
        <v>2013</v>
      </c>
      <c r="K39" s="132"/>
      <c r="L39" s="45"/>
    </row>
    <row r="40" spans="1:12" x14ac:dyDescent="0.25">
      <c r="A40" s="11"/>
      <c r="B40" s="16"/>
      <c r="C40" s="45"/>
      <c r="D40" s="133" t="s">
        <v>505</v>
      </c>
      <c r="E40" s="133"/>
      <c r="F40" s="45"/>
      <c r="G40" s="133" t="s">
        <v>505</v>
      </c>
      <c r="H40" s="133"/>
      <c r="I40" s="45"/>
      <c r="J40" s="133" t="s">
        <v>506</v>
      </c>
      <c r="K40" s="133"/>
      <c r="L40" s="45"/>
    </row>
    <row r="41" spans="1:12" x14ac:dyDescent="0.25">
      <c r="A41" s="11"/>
      <c r="B41" s="20"/>
      <c r="C41" s="45"/>
      <c r="D41" s="20"/>
      <c r="E41" s="140"/>
      <c r="F41" s="45"/>
      <c r="G41" s="20"/>
      <c r="H41" s="140"/>
      <c r="I41" s="45"/>
      <c r="J41" s="20"/>
      <c r="K41" s="140"/>
      <c r="L41" s="45"/>
    </row>
    <row r="42" spans="1:12" x14ac:dyDescent="0.25">
      <c r="A42" s="11"/>
      <c r="B42" s="128" t="s">
        <v>595</v>
      </c>
      <c r="C42" s="49"/>
      <c r="D42" s="128"/>
      <c r="E42" s="104" t="s">
        <v>521</v>
      </c>
      <c r="F42" s="49"/>
      <c r="G42" s="128"/>
      <c r="H42" s="104" t="s">
        <v>521</v>
      </c>
      <c r="I42" s="49"/>
      <c r="J42" s="128"/>
      <c r="K42" s="104" t="s">
        <v>521</v>
      </c>
      <c r="L42" s="49"/>
    </row>
    <row r="43" spans="1:12" x14ac:dyDescent="0.25">
      <c r="A43" s="11"/>
      <c r="B43" s="52" t="s">
        <v>596</v>
      </c>
      <c r="C43" s="54"/>
      <c r="D43" s="52"/>
      <c r="E43" s="129">
        <v>237805</v>
      </c>
      <c r="F43" s="54"/>
      <c r="G43" s="52"/>
      <c r="H43" s="129">
        <v>106730</v>
      </c>
      <c r="I43" s="54"/>
      <c r="J43" s="52"/>
      <c r="K43" s="129">
        <v>17390</v>
      </c>
      <c r="L43" s="54"/>
    </row>
    <row r="44" spans="1:12" x14ac:dyDescent="0.25">
      <c r="A44" s="11"/>
      <c r="B44" s="128" t="s">
        <v>597</v>
      </c>
      <c r="C44" s="49"/>
      <c r="D44" s="128"/>
      <c r="E44" s="104" t="s">
        <v>521</v>
      </c>
      <c r="F44" s="49"/>
      <c r="G44" s="128"/>
      <c r="H44" s="104" t="s">
        <v>521</v>
      </c>
      <c r="I44" s="49"/>
      <c r="J44" s="128"/>
      <c r="K44" s="104" t="s">
        <v>521</v>
      </c>
      <c r="L44" s="49"/>
    </row>
    <row r="45" spans="1:12" ht="15.75" thickBot="1" x14ac:dyDescent="0.3">
      <c r="A45" s="11"/>
      <c r="B45" s="52" t="s">
        <v>593</v>
      </c>
      <c r="C45" s="54"/>
      <c r="D45" s="143"/>
      <c r="E45" s="118">
        <v>-91358</v>
      </c>
      <c r="F45" s="54"/>
      <c r="G45" s="143"/>
      <c r="H45" s="118">
        <v>-51919</v>
      </c>
      <c r="I45" s="54"/>
      <c r="J45" s="143"/>
      <c r="K45" s="118">
        <v>-8459</v>
      </c>
      <c r="L45" s="54"/>
    </row>
    <row r="46" spans="1:12" ht="15.75" thickBot="1" x14ac:dyDescent="0.3">
      <c r="A46" s="11"/>
      <c r="B46" s="128" t="s">
        <v>598</v>
      </c>
      <c r="C46" s="49"/>
      <c r="D46" s="144"/>
      <c r="E46" s="145">
        <v>146447</v>
      </c>
      <c r="F46" s="49"/>
      <c r="G46" s="144"/>
      <c r="H46" s="145">
        <v>54811</v>
      </c>
      <c r="I46" s="49"/>
      <c r="J46" s="144"/>
      <c r="K46" s="145">
        <v>8931</v>
      </c>
      <c r="L46" s="49"/>
    </row>
    <row r="47" spans="1:12" ht="15.75" thickTop="1" x14ac:dyDescent="0.25">
      <c r="A47" s="11"/>
      <c r="B47" s="4"/>
    </row>
    <row r="48" spans="1:12" ht="15.75" thickBot="1" x14ac:dyDescent="0.3">
      <c r="A48" s="11" t="s">
        <v>1162</v>
      </c>
      <c r="B48" s="16" t="s">
        <v>599</v>
      </c>
      <c r="C48" s="45"/>
      <c r="D48" s="132">
        <v>2012</v>
      </c>
      <c r="E48" s="132"/>
      <c r="F48" s="69"/>
      <c r="G48" s="132">
        <v>2013</v>
      </c>
      <c r="H48" s="132"/>
      <c r="I48" s="69"/>
      <c r="J48" s="132">
        <v>2013</v>
      </c>
      <c r="K48" s="132"/>
      <c r="L48" s="69"/>
    </row>
    <row r="49" spans="1:12" x14ac:dyDescent="0.25">
      <c r="A49" s="11"/>
      <c r="B49" s="20"/>
      <c r="C49" s="45"/>
      <c r="D49" s="133" t="s">
        <v>505</v>
      </c>
      <c r="E49" s="133"/>
      <c r="F49" s="69"/>
      <c r="G49" s="133" t="s">
        <v>505</v>
      </c>
      <c r="H49" s="133"/>
      <c r="I49" s="69"/>
      <c r="J49" s="133" t="s">
        <v>506</v>
      </c>
      <c r="K49" s="133"/>
      <c r="L49" s="69"/>
    </row>
    <row r="50" spans="1:12" x14ac:dyDescent="0.25">
      <c r="A50" s="11"/>
      <c r="B50" s="45"/>
      <c r="C50" s="45"/>
      <c r="D50" s="45"/>
      <c r="E50" s="48"/>
      <c r="F50" s="45"/>
      <c r="G50" s="45"/>
      <c r="H50" s="48"/>
      <c r="I50" s="45"/>
      <c r="J50" s="45"/>
      <c r="K50" s="48"/>
      <c r="L50" s="45"/>
    </row>
    <row r="51" spans="1:12" x14ac:dyDescent="0.25">
      <c r="A51" s="11"/>
      <c r="B51" s="128" t="s">
        <v>600</v>
      </c>
      <c r="C51" s="49"/>
      <c r="D51" s="49"/>
      <c r="E51" s="104" t="s">
        <v>521</v>
      </c>
      <c r="F51" s="49"/>
      <c r="G51" s="49"/>
      <c r="H51" s="104" t="s">
        <v>521</v>
      </c>
      <c r="I51" s="49"/>
      <c r="J51" s="49"/>
      <c r="K51" s="104" t="s">
        <v>521</v>
      </c>
      <c r="L51" s="49"/>
    </row>
    <row r="52" spans="1:12" x14ac:dyDescent="0.25">
      <c r="A52" s="11"/>
      <c r="B52" s="52" t="s">
        <v>601</v>
      </c>
      <c r="C52" s="54"/>
      <c r="D52" s="54"/>
      <c r="E52" s="102" t="s">
        <v>521</v>
      </c>
      <c r="F52" s="54"/>
      <c r="G52" s="54"/>
      <c r="H52" s="102" t="s">
        <v>521</v>
      </c>
      <c r="I52" s="54"/>
      <c r="J52" s="54"/>
      <c r="K52" s="102" t="s">
        <v>521</v>
      </c>
      <c r="L52" s="54"/>
    </row>
    <row r="53" spans="1:12" x14ac:dyDescent="0.25">
      <c r="A53" s="11"/>
      <c r="B53" s="128" t="s">
        <v>602</v>
      </c>
      <c r="C53" s="49"/>
      <c r="D53" s="49"/>
      <c r="E53" s="104" t="s">
        <v>521</v>
      </c>
      <c r="F53" s="49"/>
      <c r="G53" s="49"/>
      <c r="H53" s="104" t="s">
        <v>521</v>
      </c>
      <c r="I53" s="49"/>
      <c r="J53" s="49"/>
      <c r="K53" s="104" t="s">
        <v>521</v>
      </c>
      <c r="L53" s="49"/>
    </row>
    <row r="54" spans="1:12" ht="15.75" thickBot="1" x14ac:dyDescent="0.3">
      <c r="A54" s="11"/>
      <c r="B54" s="52" t="s">
        <v>592</v>
      </c>
      <c r="C54" s="54"/>
      <c r="D54" s="73"/>
      <c r="E54" s="113" t="s">
        <v>521</v>
      </c>
      <c r="F54" s="54"/>
      <c r="G54" s="73"/>
      <c r="H54" s="113" t="s">
        <v>521</v>
      </c>
      <c r="I54" s="54"/>
      <c r="J54" s="73"/>
      <c r="K54" s="113" t="s">
        <v>521</v>
      </c>
      <c r="L54" s="54"/>
    </row>
    <row r="55" spans="1:12" ht="15.75" thickBot="1" x14ac:dyDescent="0.3">
      <c r="A55" s="11"/>
      <c r="B55" s="128" t="s">
        <v>603</v>
      </c>
      <c r="C55" s="49"/>
      <c r="D55" s="146"/>
      <c r="E55" s="147" t="s">
        <v>521</v>
      </c>
      <c r="F55" s="49"/>
      <c r="G55" s="146"/>
      <c r="H55" s="147" t="s">
        <v>521</v>
      </c>
      <c r="I55" s="49"/>
      <c r="J55" s="146"/>
      <c r="K55" s="147" t="s">
        <v>521</v>
      </c>
      <c r="L55" s="49"/>
    </row>
    <row r="56" spans="1:12" x14ac:dyDescent="0.25">
      <c r="A56" s="11"/>
      <c r="B56" s="4"/>
    </row>
    <row r="57" spans="1:12" ht="27" thickBot="1" x14ac:dyDescent="0.3">
      <c r="A57" s="11" t="s">
        <v>1163</v>
      </c>
      <c r="B57" s="16" t="s">
        <v>604</v>
      </c>
      <c r="C57" s="45"/>
      <c r="D57" s="132">
        <v>2012</v>
      </c>
      <c r="E57" s="132"/>
      <c r="F57" s="45"/>
      <c r="G57" s="132">
        <v>2013</v>
      </c>
      <c r="H57" s="132"/>
      <c r="I57" s="45"/>
      <c r="J57" s="132">
        <v>2013</v>
      </c>
      <c r="K57" s="132"/>
      <c r="L57" s="45"/>
    </row>
    <row r="58" spans="1:12" x14ac:dyDescent="0.25">
      <c r="A58" s="11"/>
      <c r="B58" s="16"/>
      <c r="C58" s="45"/>
      <c r="D58" s="133" t="s">
        <v>505</v>
      </c>
      <c r="E58" s="133"/>
      <c r="F58" s="45"/>
      <c r="G58" s="133" t="s">
        <v>505</v>
      </c>
      <c r="H58" s="133"/>
      <c r="I58" s="45"/>
      <c r="J58" s="133" t="s">
        <v>506</v>
      </c>
      <c r="K58" s="133"/>
      <c r="L58" s="45"/>
    </row>
    <row r="59" spans="1:12" x14ac:dyDescent="0.25">
      <c r="A59" s="11"/>
      <c r="B59" s="20"/>
      <c r="C59" s="45"/>
      <c r="D59" s="20"/>
      <c r="E59" s="140"/>
      <c r="F59" s="45"/>
      <c r="G59" s="20"/>
      <c r="H59" s="140"/>
      <c r="I59" s="45"/>
      <c r="J59" s="20"/>
      <c r="K59" s="140"/>
      <c r="L59" s="45"/>
    </row>
    <row r="60" spans="1:12" x14ac:dyDescent="0.25">
      <c r="A60" s="11"/>
      <c r="B60" s="128" t="s">
        <v>605</v>
      </c>
      <c r="C60" s="49"/>
      <c r="D60" s="128"/>
      <c r="E60" s="104" t="s">
        <v>521</v>
      </c>
      <c r="F60" s="49"/>
      <c r="G60" s="128"/>
      <c r="H60" s="117">
        <v>237805</v>
      </c>
      <c r="I60" s="49"/>
      <c r="J60" s="128"/>
      <c r="K60" s="117">
        <v>38747</v>
      </c>
      <c r="L60" s="49"/>
    </row>
    <row r="61" spans="1:12" x14ac:dyDescent="0.25">
      <c r="A61" s="11"/>
      <c r="B61" s="52" t="s">
        <v>606</v>
      </c>
      <c r="C61" s="54"/>
      <c r="D61" s="52"/>
      <c r="E61" s="129">
        <v>244266</v>
      </c>
      <c r="F61" s="54"/>
      <c r="G61" s="52"/>
      <c r="H61" s="129">
        <v>79515</v>
      </c>
      <c r="I61" s="54"/>
      <c r="J61" s="52"/>
      <c r="K61" s="129">
        <v>12956</v>
      </c>
      <c r="L61" s="54"/>
    </row>
    <row r="62" spans="1:12" x14ac:dyDescent="0.25">
      <c r="A62" s="11"/>
      <c r="B62" s="128" t="s">
        <v>607</v>
      </c>
      <c r="C62" s="49"/>
      <c r="D62" s="128"/>
      <c r="E62" s="104" t="s">
        <v>521</v>
      </c>
      <c r="F62" s="49"/>
      <c r="G62" s="128"/>
      <c r="H62" s="117">
        <v>-207958</v>
      </c>
      <c r="I62" s="49"/>
      <c r="J62" s="128"/>
      <c r="K62" s="117">
        <v>-33884</v>
      </c>
      <c r="L62" s="49"/>
    </row>
    <row r="63" spans="1:12" ht="15.75" thickBot="1" x14ac:dyDescent="0.3">
      <c r="A63" s="11"/>
      <c r="B63" s="52" t="s">
        <v>561</v>
      </c>
      <c r="C63" s="54"/>
      <c r="D63" s="143"/>
      <c r="E63" s="118">
        <v>-6461</v>
      </c>
      <c r="F63" s="54"/>
      <c r="G63" s="143"/>
      <c r="H63" s="118">
        <v>-2632</v>
      </c>
      <c r="I63" s="54"/>
      <c r="J63" s="143"/>
      <c r="K63" s="113">
        <v>-429</v>
      </c>
      <c r="L63" s="54"/>
    </row>
    <row r="64" spans="1:12" ht="15.75" thickBot="1" x14ac:dyDescent="0.3">
      <c r="A64" s="11"/>
      <c r="B64" s="128" t="s">
        <v>562</v>
      </c>
      <c r="C64" s="49"/>
      <c r="D64" s="144"/>
      <c r="E64" s="145">
        <v>237805</v>
      </c>
      <c r="F64" s="49"/>
      <c r="G64" s="144"/>
      <c r="H64" s="145">
        <v>106730</v>
      </c>
      <c r="I64" s="49"/>
      <c r="J64" s="144"/>
      <c r="K64" s="145">
        <v>17390</v>
      </c>
      <c r="L64" s="49"/>
    </row>
    <row r="65" spans="1:18" ht="15.75" thickTop="1" x14ac:dyDescent="0.25">
      <c r="A65" s="11"/>
      <c r="B65" s="4"/>
    </row>
    <row r="66" spans="1:18" ht="15.75" thickBot="1" x14ac:dyDescent="0.3">
      <c r="A66" s="11" t="s">
        <v>1164</v>
      </c>
      <c r="B66" s="246" t="s">
        <v>608</v>
      </c>
      <c r="C66" s="54"/>
      <c r="D66" s="292">
        <v>2012</v>
      </c>
      <c r="E66" s="292"/>
      <c r="F66" s="54"/>
      <c r="G66" s="292">
        <v>2013</v>
      </c>
      <c r="H66" s="292"/>
      <c r="I66" s="54"/>
      <c r="J66" s="292">
        <v>2013</v>
      </c>
      <c r="K66" s="292"/>
      <c r="L66" s="54"/>
    </row>
    <row r="67" spans="1:18" x14ac:dyDescent="0.25">
      <c r="A67" s="11"/>
      <c r="B67" s="246"/>
      <c r="C67" s="54"/>
      <c r="D67" s="293" t="s">
        <v>505</v>
      </c>
      <c r="E67" s="293"/>
      <c r="F67" s="54"/>
      <c r="G67" s="293" t="s">
        <v>505</v>
      </c>
      <c r="H67" s="293"/>
      <c r="I67" s="54"/>
      <c r="J67" s="293" t="s">
        <v>506</v>
      </c>
      <c r="K67" s="293"/>
      <c r="L67" s="54"/>
    </row>
    <row r="68" spans="1:18" x14ac:dyDescent="0.25">
      <c r="A68" s="11"/>
      <c r="B68" s="52"/>
      <c r="C68" s="54"/>
      <c r="D68" s="52"/>
      <c r="E68" s="102"/>
      <c r="F68" s="54"/>
      <c r="G68" s="52"/>
      <c r="H68" s="102"/>
      <c r="I68" s="54"/>
      <c r="J68" s="52"/>
      <c r="K68" s="102"/>
      <c r="L68" s="54"/>
    </row>
    <row r="69" spans="1:18" x14ac:dyDescent="0.25">
      <c r="A69" s="11"/>
      <c r="B69" s="128" t="s">
        <v>605</v>
      </c>
      <c r="C69" s="49"/>
      <c r="D69" s="128"/>
      <c r="E69" s="104" t="s">
        <v>521</v>
      </c>
      <c r="F69" s="49"/>
      <c r="G69" s="128"/>
      <c r="H69" s="117">
        <v>237805</v>
      </c>
      <c r="I69" s="49"/>
      <c r="J69" s="128"/>
      <c r="K69" s="117">
        <v>38747</v>
      </c>
      <c r="L69" s="49"/>
    </row>
    <row r="70" spans="1:18" x14ac:dyDescent="0.25">
      <c r="A70" s="11"/>
      <c r="B70" s="52" t="s">
        <v>609</v>
      </c>
      <c r="C70" s="54"/>
      <c r="D70" s="52"/>
      <c r="E70" s="129">
        <v>463802</v>
      </c>
      <c r="F70" s="54"/>
      <c r="G70" s="52"/>
      <c r="H70" s="129">
        <v>56080</v>
      </c>
      <c r="I70" s="54"/>
      <c r="J70" s="52"/>
      <c r="K70" s="129">
        <v>9137</v>
      </c>
      <c r="L70" s="54"/>
    </row>
    <row r="71" spans="1:18" x14ac:dyDescent="0.25">
      <c r="A71" s="11"/>
      <c r="B71" s="128" t="s">
        <v>610</v>
      </c>
      <c r="C71" s="49"/>
      <c r="D71" s="128"/>
      <c r="E71" s="117">
        <v>53201</v>
      </c>
      <c r="F71" s="49"/>
      <c r="G71" s="128"/>
      <c r="H71" s="117">
        <v>23435</v>
      </c>
      <c r="I71" s="49"/>
      <c r="J71" s="128"/>
      <c r="K71" s="117">
        <v>3818</v>
      </c>
      <c r="L71" s="49"/>
    </row>
    <row r="72" spans="1:18" x14ac:dyDescent="0.25">
      <c r="A72" s="11"/>
      <c r="B72" s="52" t="s">
        <v>611</v>
      </c>
      <c r="C72" s="54"/>
      <c r="D72" s="52"/>
      <c r="E72" s="129">
        <v>-116356</v>
      </c>
      <c r="F72" s="54"/>
      <c r="G72" s="52"/>
      <c r="H72" s="129">
        <v>-70298</v>
      </c>
      <c r="I72" s="54"/>
      <c r="J72" s="52"/>
      <c r="K72" s="129">
        <v>-11453</v>
      </c>
      <c r="L72" s="54"/>
    </row>
    <row r="73" spans="1:18" x14ac:dyDescent="0.25">
      <c r="A73" s="11"/>
      <c r="B73" s="128" t="s">
        <v>612</v>
      </c>
      <c r="C73" s="49"/>
      <c r="D73" s="128"/>
      <c r="E73" s="117">
        <v>-156381</v>
      </c>
      <c r="F73" s="49"/>
      <c r="G73" s="128"/>
      <c r="H73" s="117">
        <v>-137660</v>
      </c>
      <c r="I73" s="49"/>
      <c r="J73" s="128"/>
      <c r="K73" s="117">
        <v>-22430</v>
      </c>
      <c r="L73" s="49"/>
    </row>
    <row r="74" spans="1:18" ht="15.75" thickBot="1" x14ac:dyDescent="0.3">
      <c r="A74" s="11"/>
      <c r="B74" s="52" t="s">
        <v>561</v>
      </c>
      <c r="C74" s="54"/>
      <c r="D74" s="143"/>
      <c r="E74" s="118">
        <v>-6461</v>
      </c>
      <c r="F74" s="54"/>
      <c r="G74" s="143"/>
      <c r="H74" s="118">
        <v>-2632</v>
      </c>
      <c r="I74" s="54"/>
      <c r="J74" s="143"/>
      <c r="K74" s="113">
        <v>-429</v>
      </c>
      <c r="L74" s="54"/>
    </row>
    <row r="75" spans="1:18" x14ac:dyDescent="0.25">
      <c r="A75" s="11"/>
      <c r="B75" s="128" t="s">
        <v>562</v>
      </c>
      <c r="C75" s="49"/>
      <c r="D75" s="148"/>
      <c r="E75" s="149">
        <v>237805</v>
      </c>
      <c r="F75" s="49"/>
      <c r="G75" s="148"/>
      <c r="H75" s="149">
        <v>106730</v>
      </c>
      <c r="I75" s="49"/>
      <c r="J75" s="148"/>
      <c r="K75" s="149">
        <v>17390</v>
      </c>
      <c r="L75" s="49"/>
    </row>
    <row r="76" spans="1:18" ht="15.75" thickBot="1" x14ac:dyDescent="0.3">
      <c r="A76" s="11"/>
      <c r="B76" s="52" t="s">
        <v>593</v>
      </c>
      <c r="C76" s="54"/>
      <c r="D76" s="143"/>
      <c r="E76" s="118">
        <v>-91358</v>
      </c>
      <c r="F76" s="54"/>
      <c r="G76" s="143"/>
      <c r="H76" s="118">
        <v>-51919</v>
      </c>
      <c r="I76" s="54"/>
      <c r="J76" s="143"/>
      <c r="K76" s="118">
        <v>-8459</v>
      </c>
      <c r="L76" s="54"/>
    </row>
    <row r="77" spans="1:18" ht="15.75" thickBot="1" x14ac:dyDescent="0.3">
      <c r="A77" s="11"/>
      <c r="B77" s="128" t="s">
        <v>613</v>
      </c>
      <c r="C77" s="49"/>
      <c r="D77" s="144"/>
      <c r="E77" s="145">
        <v>146447</v>
      </c>
      <c r="F77" s="49"/>
      <c r="G77" s="144"/>
      <c r="H77" s="145">
        <v>54811</v>
      </c>
      <c r="I77" s="49"/>
      <c r="J77" s="144"/>
      <c r="K77" s="145">
        <v>8931</v>
      </c>
      <c r="L77" s="49"/>
    </row>
    <row r="78" spans="1:18" ht="15.75" thickTop="1" x14ac:dyDescent="0.25">
      <c r="A78" s="11"/>
      <c r="B78" s="4"/>
    </row>
    <row r="79" spans="1:18" x14ac:dyDescent="0.25">
      <c r="A79" s="11" t="s">
        <v>1165</v>
      </c>
      <c r="B79" s="26" t="s">
        <v>554</v>
      </c>
      <c r="C79" s="26"/>
      <c r="D79" s="26"/>
      <c r="E79" s="26"/>
      <c r="F79" s="26"/>
      <c r="G79" s="26"/>
      <c r="H79" s="26"/>
      <c r="I79" s="26"/>
      <c r="J79" s="26"/>
      <c r="K79" s="26"/>
      <c r="L79" s="26"/>
      <c r="M79" s="26"/>
      <c r="N79" s="26"/>
      <c r="O79" s="26"/>
      <c r="P79" s="26"/>
      <c r="Q79" s="26"/>
      <c r="R79" s="26"/>
    </row>
    <row r="80" spans="1:18" x14ac:dyDescent="0.25">
      <c r="A80" s="11"/>
      <c r="B80" s="34"/>
      <c r="C80" s="34"/>
      <c r="D80" s="34"/>
      <c r="E80" s="34"/>
      <c r="F80" s="34"/>
      <c r="G80" s="34"/>
      <c r="H80" s="34"/>
      <c r="I80" s="34"/>
      <c r="J80" s="34"/>
      <c r="K80" s="34"/>
      <c r="L80" s="34"/>
      <c r="M80" s="34"/>
      <c r="N80" s="34"/>
      <c r="O80" s="34"/>
      <c r="P80" s="34"/>
      <c r="Q80" s="34"/>
      <c r="R80" s="34"/>
    </row>
    <row r="81" spans="1:18" ht="15.75" thickBot="1" x14ac:dyDescent="0.3">
      <c r="A81" s="11"/>
      <c r="B81" s="45"/>
      <c r="C81" s="17"/>
      <c r="D81" s="77">
        <v>2010</v>
      </c>
      <c r="E81" s="77"/>
      <c r="F81" s="124"/>
      <c r="G81" s="77">
        <v>2011</v>
      </c>
      <c r="H81" s="77"/>
      <c r="I81" s="124"/>
      <c r="J81" s="77">
        <v>2012</v>
      </c>
      <c r="K81" s="77"/>
      <c r="L81" s="124"/>
      <c r="M81" s="77">
        <v>2013</v>
      </c>
      <c r="N81" s="77"/>
      <c r="O81" s="124"/>
      <c r="P81" s="77">
        <v>2013</v>
      </c>
      <c r="Q81" s="77"/>
      <c r="R81" s="17"/>
    </row>
    <row r="82" spans="1:18" x14ac:dyDescent="0.25">
      <c r="A82" s="11"/>
      <c r="B82" s="45"/>
      <c r="C82" s="17"/>
      <c r="D82" s="78" t="s">
        <v>505</v>
      </c>
      <c r="E82" s="78"/>
      <c r="F82" s="124"/>
      <c r="G82" s="78" t="s">
        <v>505</v>
      </c>
      <c r="H82" s="78"/>
      <c r="I82" s="124"/>
      <c r="J82" s="78" t="s">
        <v>505</v>
      </c>
      <c r="K82" s="78"/>
      <c r="L82" s="124"/>
      <c r="M82" s="78" t="s">
        <v>505</v>
      </c>
      <c r="N82" s="78"/>
      <c r="O82" s="124"/>
      <c r="P82" s="78" t="s">
        <v>506</v>
      </c>
      <c r="Q82" s="78"/>
      <c r="R82" s="17"/>
    </row>
    <row r="83" spans="1:18" x14ac:dyDescent="0.25">
      <c r="A83" s="11"/>
      <c r="B83" s="45"/>
      <c r="C83" s="17"/>
      <c r="D83" s="45"/>
      <c r="E83" s="48"/>
      <c r="F83" s="17"/>
      <c r="G83" s="45"/>
      <c r="H83" s="48"/>
      <c r="I83" s="17"/>
      <c r="J83" s="45"/>
      <c r="K83" s="48"/>
      <c r="L83" s="17"/>
      <c r="M83" s="45"/>
      <c r="N83" s="48"/>
      <c r="O83" s="17"/>
      <c r="P83" s="45"/>
      <c r="Q83" s="48"/>
      <c r="R83" s="17"/>
    </row>
    <row r="84" spans="1:18" x14ac:dyDescent="0.25">
      <c r="A84" s="11"/>
      <c r="B84" s="49" t="s">
        <v>555</v>
      </c>
      <c r="C84" s="50"/>
      <c r="D84" s="49"/>
      <c r="E84" s="51">
        <v>-1723</v>
      </c>
      <c r="F84" s="50"/>
      <c r="G84" s="49"/>
      <c r="H84" s="65">
        <v>-60</v>
      </c>
      <c r="I84" s="50"/>
      <c r="J84" s="49"/>
      <c r="K84" s="65">
        <v>-60</v>
      </c>
      <c r="L84" s="50"/>
      <c r="M84" s="49"/>
      <c r="N84" s="51">
        <v>-4140</v>
      </c>
      <c r="O84" s="50"/>
      <c r="P84" s="49"/>
      <c r="Q84" s="65">
        <v>-675</v>
      </c>
      <c r="R84" s="50"/>
    </row>
    <row r="85" spans="1:18" x14ac:dyDescent="0.25">
      <c r="A85" s="11"/>
      <c r="B85" s="54" t="s">
        <v>615</v>
      </c>
      <c r="C85" s="53"/>
      <c r="D85" s="54"/>
      <c r="E85" s="63" t="s">
        <v>521</v>
      </c>
      <c r="F85" s="53"/>
      <c r="G85" s="54"/>
      <c r="H85" s="63" t="s">
        <v>521</v>
      </c>
      <c r="I85" s="53"/>
      <c r="J85" s="54"/>
      <c r="K85" s="55">
        <v>-4080</v>
      </c>
      <c r="L85" s="53"/>
      <c r="M85" s="54"/>
      <c r="N85" s="102" t="s">
        <v>521</v>
      </c>
      <c r="O85" s="53"/>
      <c r="P85" s="54"/>
      <c r="Q85" s="102" t="s">
        <v>521</v>
      </c>
      <c r="R85" s="53"/>
    </row>
    <row r="86" spans="1:18" x14ac:dyDescent="0.25">
      <c r="A86" s="11"/>
      <c r="B86" s="150" t="s">
        <v>560</v>
      </c>
      <c r="C86" s="50"/>
      <c r="D86" s="50"/>
      <c r="E86" s="151" t="s">
        <v>521</v>
      </c>
      <c r="F86" s="50"/>
      <c r="G86" s="50"/>
      <c r="H86" s="151" t="s">
        <v>521</v>
      </c>
      <c r="I86" s="50"/>
      <c r="J86" s="50"/>
      <c r="K86" s="151" t="s">
        <v>521</v>
      </c>
      <c r="L86" s="50"/>
      <c r="M86" s="50"/>
      <c r="N86" s="152">
        <v>2538</v>
      </c>
      <c r="O86" s="50"/>
      <c r="P86" s="50"/>
      <c r="Q86" s="151">
        <v>414</v>
      </c>
      <c r="R86" s="50"/>
    </row>
    <row r="87" spans="1:18" ht="15.75" thickBot="1" x14ac:dyDescent="0.3">
      <c r="A87" s="11"/>
      <c r="B87" s="54" t="s">
        <v>558</v>
      </c>
      <c r="C87" s="53"/>
      <c r="D87" s="73"/>
      <c r="E87" s="74">
        <v>1663</v>
      </c>
      <c r="F87" s="53"/>
      <c r="G87" s="73"/>
      <c r="H87" s="114" t="s">
        <v>521</v>
      </c>
      <c r="I87" s="53"/>
      <c r="J87" s="73"/>
      <c r="K87" s="114" t="s">
        <v>521</v>
      </c>
      <c r="L87" s="53"/>
      <c r="M87" s="73"/>
      <c r="N87" s="114" t="s">
        <v>521</v>
      </c>
      <c r="O87" s="53"/>
      <c r="P87" s="73"/>
      <c r="Q87" s="114" t="s">
        <v>521</v>
      </c>
      <c r="R87" s="53"/>
    </row>
    <row r="88" spans="1:18" ht="15.75" thickBot="1" x14ac:dyDescent="0.3">
      <c r="A88" s="11"/>
      <c r="B88" s="49" t="s">
        <v>562</v>
      </c>
      <c r="C88" s="50"/>
      <c r="D88" s="75"/>
      <c r="E88" s="116">
        <v>-60</v>
      </c>
      <c r="F88" s="50"/>
      <c r="G88" s="75"/>
      <c r="H88" s="116">
        <v>-60</v>
      </c>
      <c r="I88" s="50"/>
      <c r="J88" s="75"/>
      <c r="K88" s="76">
        <v>-4140</v>
      </c>
      <c r="L88" s="50"/>
      <c r="M88" s="75"/>
      <c r="N88" s="76">
        <v>-1602</v>
      </c>
      <c r="O88" s="50"/>
      <c r="P88" s="75"/>
      <c r="Q88" s="116">
        <v>-261</v>
      </c>
      <c r="R88" s="50"/>
    </row>
    <row r="89" spans="1:18" ht="15.75" thickTop="1" x14ac:dyDescent="0.25">
      <c r="A89" s="11"/>
      <c r="B89" s="4"/>
    </row>
  </sheetData>
  <mergeCells count="72">
    <mergeCell ref="A57:A65"/>
    <mergeCell ref="A66:A78"/>
    <mergeCell ref="A79:A89"/>
    <mergeCell ref="B79:R79"/>
    <mergeCell ref="B80:R80"/>
    <mergeCell ref="A19:A28"/>
    <mergeCell ref="B19:R19"/>
    <mergeCell ref="B20:R20"/>
    <mergeCell ref="A29:A38"/>
    <mergeCell ref="A39:A47"/>
    <mergeCell ref="A48:A56"/>
    <mergeCell ref="A1:A2"/>
    <mergeCell ref="B1:R1"/>
    <mergeCell ref="B2:R2"/>
    <mergeCell ref="B3:R3"/>
    <mergeCell ref="A4:A18"/>
    <mergeCell ref="B4:R4"/>
    <mergeCell ref="B5:R5"/>
    <mergeCell ref="D81:E81"/>
    <mergeCell ref="G81:H81"/>
    <mergeCell ref="J81:K81"/>
    <mergeCell ref="M81:N81"/>
    <mergeCell ref="P81:Q81"/>
    <mergeCell ref="D82:E82"/>
    <mergeCell ref="G82:H82"/>
    <mergeCell ref="J82:K82"/>
    <mergeCell ref="M82:N82"/>
    <mergeCell ref="P82:Q82"/>
    <mergeCell ref="D66:E66"/>
    <mergeCell ref="G66:H66"/>
    <mergeCell ref="J66:K66"/>
    <mergeCell ref="D67:E67"/>
    <mergeCell ref="G67:H67"/>
    <mergeCell ref="J67:K67"/>
    <mergeCell ref="D57:E57"/>
    <mergeCell ref="G57:H57"/>
    <mergeCell ref="J57:K57"/>
    <mergeCell ref="D58:E58"/>
    <mergeCell ref="G58:H58"/>
    <mergeCell ref="J58:K58"/>
    <mergeCell ref="D48:E48"/>
    <mergeCell ref="G48:H48"/>
    <mergeCell ref="J48:K48"/>
    <mergeCell ref="D49:E49"/>
    <mergeCell ref="G49:H49"/>
    <mergeCell ref="J49:K49"/>
    <mergeCell ref="D39:E39"/>
    <mergeCell ref="G39:H39"/>
    <mergeCell ref="J39:K39"/>
    <mergeCell ref="D40:E40"/>
    <mergeCell ref="G40:H40"/>
    <mergeCell ref="J40:K40"/>
    <mergeCell ref="D29:E29"/>
    <mergeCell ref="G29:H29"/>
    <mergeCell ref="J29:K29"/>
    <mergeCell ref="D30:E30"/>
    <mergeCell ref="G30:H30"/>
    <mergeCell ref="J30:K30"/>
    <mergeCell ref="D21:E21"/>
    <mergeCell ref="G21:H21"/>
    <mergeCell ref="J21:K21"/>
    <mergeCell ref="D22:E22"/>
    <mergeCell ref="G22:H22"/>
    <mergeCell ref="J22:K22"/>
    <mergeCell ref="D6:E6"/>
    <mergeCell ref="G6:H6"/>
    <mergeCell ref="J6:K6"/>
    <mergeCell ref="M6:N6"/>
    <mergeCell ref="D7:E7"/>
    <mergeCell ref="G7:H7"/>
    <mergeCell ref="J7:K7"/>
    <mergeCell ref="M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6" bestFit="1" customWidth="1"/>
    <col min="5" max="5" width="7.140625" bestFit="1" customWidth="1"/>
    <col min="8" max="8" width="7.140625" bestFit="1" customWidth="1"/>
    <col min="11" max="11" width="7.140625" bestFit="1" customWidth="1"/>
    <col min="14" max="14" width="6.5703125" bestFit="1" customWidth="1"/>
  </cols>
  <sheetData>
    <row r="1" spans="1:15" ht="15" customHeight="1" x14ac:dyDescent="0.25">
      <c r="A1" s="7" t="s">
        <v>11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17</v>
      </c>
      <c r="B3" s="10"/>
      <c r="C3" s="10"/>
      <c r="D3" s="10"/>
      <c r="E3" s="10"/>
      <c r="F3" s="10"/>
      <c r="G3" s="10"/>
      <c r="H3" s="10"/>
      <c r="I3" s="10"/>
      <c r="J3" s="10"/>
      <c r="K3" s="10"/>
      <c r="L3" s="10"/>
      <c r="M3" s="10"/>
      <c r="N3" s="10"/>
      <c r="O3" s="10"/>
    </row>
    <row r="4" spans="1:15" x14ac:dyDescent="0.25">
      <c r="A4" s="11" t="s">
        <v>1167</v>
      </c>
      <c r="B4" s="26" t="s">
        <v>618</v>
      </c>
      <c r="C4" s="26"/>
      <c r="D4" s="26"/>
      <c r="E4" s="26"/>
      <c r="F4" s="26"/>
      <c r="G4" s="26"/>
      <c r="H4" s="26"/>
      <c r="I4" s="26"/>
      <c r="J4" s="26"/>
      <c r="K4" s="26"/>
      <c r="L4" s="26"/>
      <c r="M4" s="26"/>
      <c r="N4" s="26"/>
      <c r="O4" s="26"/>
    </row>
    <row r="5" spans="1:15" x14ac:dyDescent="0.25">
      <c r="A5" s="11"/>
      <c r="B5" s="79"/>
      <c r="C5" s="79"/>
      <c r="D5" s="79"/>
      <c r="E5" s="79"/>
      <c r="F5" s="79"/>
      <c r="G5" s="79"/>
      <c r="H5" s="79"/>
      <c r="I5" s="79"/>
      <c r="J5" s="79"/>
      <c r="K5" s="79"/>
      <c r="L5" s="79"/>
      <c r="M5" s="79"/>
      <c r="N5" s="79"/>
      <c r="O5" s="79"/>
    </row>
    <row r="6" spans="1:15" ht="15.75" thickBot="1" x14ac:dyDescent="0.3">
      <c r="A6" s="11"/>
      <c r="B6" s="20"/>
      <c r="C6" s="17"/>
      <c r="D6" s="132">
        <v>2011</v>
      </c>
      <c r="E6" s="132"/>
      <c r="F6" s="86"/>
      <c r="G6" s="132">
        <v>2012</v>
      </c>
      <c r="H6" s="132"/>
      <c r="I6" s="86"/>
      <c r="J6" s="132">
        <v>2013</v>
      </c>
      <c r="K6" s="132"/>
      <c r="L6" s="86"/>
      <c r="M6" s="132">
        <v>2013</v>
      </c>
      <c r="N6" s="132"/>
      <c r="O6" s="86"/>
    </row>
    <row r="7" spans="1:15" x14ac:dyDescent="0.25">
      <c r="A7" s="11"/>
      <c r="B7" s="20"/>
      <c r="C7" s="17"/>
      <c r="D7" s="133" t="s">
        <v>505</v>
      </c>
      <c r="E7" s="133"/>
      <c r="F7" s="86"/>
      <c r="G7" s="133" t="s">
        <v>505</v>
      </c>
      <c r="H7" s="133"/>
      <c r="I7" s="86"/>
      <c r="J7" s="133" t="s">
        <v>505</v>
      </c>
      <c r="K7" s="133"/>
      <c r="L7" s="86"/>
      <c r="M7" s="133" t="s">
        <v>506</v>
      </c>
      <c r="N7" s="133"/>
      <c r="O7" s="86"/>
    </row>
    <row r="8" spans="1:15" x14ac:dyDescent="0.25">
      <c r="A8" s="11"/>
      <c r="B8" s="128" t="s">
        <v>619</v>
      </c>
      <c r="C8" s="50"/>
      <c r="D8" s="128"/>
      <c r="E8" s="117">
        <v>83003</v>
      </c>
      <c r="F8" s="50"/>
      <c r="G8" s="128"/>
      <c r="H8" s="117">
        <v>72078</v>
      </c>
      <c r="I8" s="50"/>
      <c r="J8" s="128"/>
      <c r="K8" s="117">
        <v>67980</v>
      </c>
      <c r="L8" s="50"/>
      <c r="M8" s="128"/>
      <c r="N8" s="117">
        <v>11076</v>
      </c>
      <c r="O8" s="50"/>
    </row>
    <row r="9" spans="1:15" x14ac:dyDescent="0.25">
      <c r="A9" s="11"/>
      <c r="B9" s="52" t="s">
        <v>352</v>
      </c>
      <c r="C9" s="53"/>
      <c r="D9" s="52"/>
      <c r="E9" s="129">
        <v>212869</v>
      </c>
      <c r="F9" s="53"/>
      <c r="G9" s="52"/>
      <c r="H9" s="129">
        <v>193382</v>
      </c>
      <c r="I9" s="53"/>
      <c r="J9" s="52"/>
      <c r="K9" s="129">
        <v>143381</v>
      </c>
      <c r="L9" s="53"/>
      <c r="M9" s="52"/>
      <c r="N9" s="129">
        <v>23362</v>
      </c>
      <c r="O9" s="53"/>
    </row>
    <row r="10" spans="1:15" x14ac:dyDescent="0.25">
      <c r="A10" s="11"/>
      <c r="B10" s="128" t="s">
        <v>354</v>
      </c>
      <c r="C10" s="50"/>
      <c r="D10" s="128"/>
      <c r="E10" s="117">
        <v>248631</v>
      </c>
      <c r="F10" s="50"/>
      <c r="G10" s="128"/>
      <c r="H10" s="117">
        <v>264081</v>
      </c>
      <c r="I10" s="50"/>
      <c r="J10" s="128"/>
      <c r="K10" s="117">
        <v>356184</v>
      </c>
      <c r="L10" s="50"/>
      <c r="M10" s="128"/>
      <c r="N10" s="117">
        <v>58035</v>
      </c>
      <c r="O10" s="50"/>
    </row>
    <row r="11" spans="1:15" x14ac:dyDescent="0.25">
      <c r="A11" s="11"/>
      <c r="B11" s="52" t="s">
        <v>356</v>
      </c>
      <c r="C11" s="53"/>
      <c r="D11" s="52"/>
      <c r="E11" s="129">
        <v>96160</v>
      </c>
      <c r="F11" s="53"/>
      <c r="G11" s="52"/>
      <c r="H11" s="129">
        <v>68766</v>
      </c>
      <c r="I11" s="53"/>
      <c r="J11" s="52"/>
      <c r="K11" s="129">
        <v>41396</v>
      </c>
      <c r="L11" s="53"/>
      <c r="M11" s="52"/>
      <c r="N11" s="129">
        <v>6745</v>
      </c>
      <c r="O11" s="53"/>
    </row>
    <row r="12" spans="1:15" x14ac:dyDescent="0.25">
      <c r="A12" s="11"/>
      <c r="B12" s="128" t="s">
        <v>358</v>
      </c>
      <c r="C12" s="50"/>
      <c r="D12" s="128"/>
      <c r="E12" s="117">
        <v>40162</v>
      </c>
      <c r="F12" s="50"/>
      <c r="G12" s="128"/>
      <c r="H12" s="117">
        <v>49689</v>
      </c>
      <c r="I12" s="50"/>
      <c r="J12" s="128"/>
      <c r="K12" s="117">
        <v>49866</v>
      </c>
      <c r="L12" s="50"/>
      <c r="M12" s="128"/>
      <c r="N12" s="117">
        <v>8125</v>
      </c>
      <c r="O12" s="50"/>
    </row>
    <row r="13" spans="1:15" ht="15.75" thickBot="1" x14ac:dyDescent="0.3">
      <c r="A13" s="11"/>
      <c r="B13" s="52" t="s">
        <v>620</v>
      </c>
      <c r="C13" s="53"/>
      <c r="D13" s="143"/>
      <c r="E13" s="74">
        <v>16009</v>
      </c>
      <c r="F13" s="53"/>
      <c r="G13" s="143"/>
      <c r="H13" s="118">
        <v>6860</v>
      </c>
      <c r="I13" s="53"/>
      <c r="J13" s="143"/>
      <c r="K13" s="118">
        <v>11711</v>
      </c>
      <c r="L13" s="53"/>
      <c r="M13" s="143"/>
      <c r="N13" s="118">
        <v>1908</v>
      </c>
      <c r="O13" s="53"/>
    </row>
    <row r="14" spans="1:15" x14ac:dyDescent="0.25">
      <c r="A14" s="11"/>
      <c r="B14" s="128" t="s">
        <v>621</v>
      </c>
      <c r="C14" s="50"/>
      <c r="D14" s="148"/>
      <c r="E14" s="149">
        <v>696834</v>
      </c>
      <c r="F14" s="50"/>
      <c r="G14" s="148"/>
      <c r="H14" s="149">
        <v>654856</v>
      </c>
      <c r="I14" s="50"/>
      <c r="J14" s="148"/>
      <c r="K14" s="149">
        <v>670518</v>
      </c>
      <c r="L14" s="50"/>
      <c r="M14" s="148"/>
      <c r="N14" s="149">
        <v>109251</v>
      </c>
      <c r="O14" s="50"/>
    </row>
    <row r="15" spans="1:15" ht="15.75" thickBot="1" x14ac:dyDescent="0.3">
      <c r="A15" s="11"/>
      <c r="B15" s="52" t="s">
        <v>622</v>
      </c>
      <c r="C15" s="53"/>
      <c r="D15" s="143"/>
      <c r="E15" s="118">
        <v>-211540</v>
      </c>
      <c r="F15" s="53"/>
      <c r="G15" s="143"/>
      <c r="H15" s="118">
        <v>-207560</v>
      </c>
      <c r="I15" s="53"/>
      <c r="J15" s="143"/>
      <c r="K15" s="118">
        <v>-229606</v>
      </c>
      <c r="L15" s="53"/>
      <c r="M15" s="143"/>
      <c r="N15" s="118">
        <v>-37411</v>
      </c>
      <c r="O15" s="53"/>
    </row>
    <row r="16" spans="1:15" x14ac:dyDescent="0.25">
      <c r="A16" s="11"/>
      <c r="B16" s="50"/>
      <c r="C16" s="50"/>
      <c r="D16" s="119"/>
      <c r="E16" s="120"/>
      <c r="F16" s="50"/>
      <c r="G16" s="119"/>
      <c r="H16" s="120"/>
      <c r="I16" s="50"/>
      <c r="J16" s="119"/>
      <c r="K16" s="120"/>
      <c r="L16" s="50"/>
      <c r="M16" s="119"/>
      <c r="N16" s="120"/>
      <c r="O16" s="50"/>
    </row>
    <row r="17" spans="1:15" ht="15.75" thickBot="1" x14ac:dyDescent="0.3">
      <c r="A17" s="11"/>
      <c r="B17" s="52" t="s">
        <v>623</v>
      </c>
      <c r="C17" s="53"/>
      <c r="D17" s="153"/>
      <c r="E17" s="123">
        <v>485294</v>
      </c>
      <c r="F17" s="53"/>
      <c r="G17" s="153"/>
      <c r="H17" s="123">
        <v>447296</v>
      </c>
      <c r="I17" s="53"/>
      <c r="J17" s="153"/>
      <c r="K17" s="123">
        <v>440912</v>
      </c>
      <c r="L17" s="53"/>
      <c r="M17" s="153"/>
      <c r="N17" s="123">
        <v>71840</v>
      </c>
      <c r="O17" s="53"/>
    </row>
    <row r="18" spans="1:15" ht="15.75" thickTop="1" x14ac:dyDescent="0.25">
      <c r="A18" s="11"/>
      <c r="B18" s="4"/>
    </row>
  </sheetData>
  <mergeCells count="15">
    <mergeCell ref="A1:A2"/>
    <mergeCell ref="B1:O1"/>
    <mergeCell ref="B2:O2"/>
    <mergeCell ref="B3:O3"/>
    <mergeCell ref="A4:A18"/>
    <mergeCell ref="B4:O4"/>
    <mergeCell ref="B5:O5"/>
    <mergeCell ref="D6:E6"/>
    <mergeCell ref="G6:H6"/>
    <mergeCell ref="J6:K6"/>
    <mergeCell ref="M6:N6"/>
    <mergeCell ref="D7:E7"/>
    <mergeCell ref="G7:H7"/>
    <mergeCell ref="J7:K7"/>
    <mergeCell ref="M7:N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9.85546875" bestFit="1" customWidth="1"/>
    <col min="5" max="5" width="5.7109375" bestFit="1" customWidth="1"/>
    <col min="6" max="6" width="9.85546875" bestFit="1" customWidth="1"/>
    <col min="8" max="8" width="9.85546875" bestFit="1" customWidth="1"/>
    <col min="10" max="10" width="9" bestFit="1" customWidth="1"/>
  </cols>
  <sheetData>
    <row r="1" spans="1:10" ht="15" customHeight="1" x14ac:dyDescent="0.25">
      <c r="A1" s="7" t="s">
        <v>11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6</v>
      </c>
      <c r="B3" s="10"/>
      <c r="C3" s="10"/>
      <c r="D3" s="10"/>
      <c r="E3" s="10"/>
      <c r="F3" s="10"/>
      <c r="G3" s="10"/>
      <c r="H3" s="10"/>
      <c r="I3" s="10"/>
      <c r="J3" s="10"/>
    </row>
    <row r="4" spans="1:10" x14ac:dyDescent="0.25">
      <c r="A4" s="11" t="s">
        <v>1169</v>
      </c>
      <c r="B4" s="26" t="s">
        <v>627</v>
      </c>
      <c r="C4" s="26"/>
      <c r="D4" s="26"/>
      <c r="E4" s="26"/>
      <c r="F4" s="26"/>
      <c r="G4" s="26"/>
      <c r="H4" s="26"/>
      <c r="I4" s="26"/>
      <c r="J4" s="26"/>
    </row>
    <row r="5" spans="1:10" x14ac:dyDescent="0.25">
      <c r="A5" s="11"/>
      <c r="B5" s="80"/>
      <c r="C5" s="80"/>
      <c r="D5" s="80"/>
      <c r="E5" s="80"/>
      <c r="F5" s="80"/>
      <c r="G5" s="80"/>
      <c r="H5" s="80"/>
      <c r="I5" s="80"/>
      <c r="J5" s="80"/>
    </row>
    <row r="6" spans="1:10" ht="15.75" thickBot="1" x14ac:dyDescent="0.3">
      <c r="A6" s="11"/>
      <c r="B6" s="45"/>
      <c r="C6" s="77">
        <v>2011</v>
      </c>
      <c r="D6" s="77"/>
      <c r="E6" s="156">
        <v>2012</v>
      </c>
      <c r="F6" s="156"/>
      <c r="G6" s="156">
        <v>2013</v>
      </c>
      <c r="H6" s="156"/>
      <c r="I6" s="156">
        <v>2013</v>
      </c>
      <c r="J6" s="156"/>
    </row>
    <row r="7" spans="1:10" x14ac:dyDescent="0.25">
      <c r="A7" s="11"/>
      <c r="B7" s="17"/>
      <c r="C7" s="19"/>
      <c r="D7" s="72" t="s">
        <v>505</v>
      </c>
      <c r="E7" s="64"/>
      <c r="F7" s="72" t="s">
        <v>505</v>
      </c>
      <c r="G7" s="64"/>
      <c r="H7" s="72" t="s">
        <v>505</v>
      </c>
      <c r="I7" s="64"/>
      <c r="J7" s="72" t="s">
        <v>506</v>
      </c>
    </row>
    <row r="8" spans="1:10" x14ac:dyDescent="0.25">
      <c r="A8" s="11"/>
      <c r="B8" s="49" t="s">
        <v>363</v>
      </c>
      <c r="C8" s="49"/>
      <c r="D8" s="51">
        <v>395637</v>
      </c>
      <c r="E8" s="49"/>
      <c r="F8" s="51">
        <v>395637</v>
      </c>
      <c r="G8" s="49"/>
      <c r="H8" s="51">
        <v>396107</v>
      </c>
      <c r="I8" s="49"/>
      <c r="J8" s="51">
        <v>64540</v>
      </c>
    </row>
    <row r="9" spans="1:10" x14ac:dyDescent="0.25">
      <c r="A9" s="11"/>
      <c r="B9" s="54" t="s">
        <v>628</v>
      </c>
      <c r="C9" s="54"/>
      <c r="D9" s="55">
        <v>33893</v>
      </c>
      <c r="E9" s="54"/>
      <c r="F9" s="55">
        <v>30932</v>
      </c>
      <c r="G9" s="54"/>
      <c r="H9" s="55">
        <v>33443</v>
      </c>
      <c r="I9" s="54"/>
      <c r="J9" s="55">
        <v>5449</v>
      </c>
    </row>
    <row r="10" spans="1:10" ht="15.75" thickBot="1" x14ac:dyDescent="0.3">
      <c r="A10" s="11"/>
      <c r="B10" s="49" t="s">
        <v>367</v>
      </c>
      <c r="C10" s="56"/>
      <c r="D10" s="57">
        <v>76078</v>
      </c>
      <c r="E10" s="49"/>
      <c r="F10" s="57">
        <v>75357</v>
      </c>
      <c r="G10" s="49"/>
      <c r="H10" s="57">
        <v>76183</v>
      </c>
      <c r="I10" s="49"/>
      <c r="J10" s="57">
        <v>12413</v>
      </c>
    </row>
    <row r="11" spans="1:10" x14ac:dyDescent="0.25">
      <c r="A11" s="11"/>
      <c r="B11" s="54" t="s">
        <v>629</v>
      </c>
      <c r="C11" s="154"/>
      <c r="D11" s="155">
        <v>505608</v>
      </c>
      <c r="E11" s="54"/>
      <c r="F11" s="155">
        <v>501926</v>
      </c>
      <c r="G11" s="54"/>
      <c r="H11" s="155">
        <v>505733</v>
      </c>
      <c r="I11" s="54"/>
      <c r="J11" s="155">
        <v>82402</v>
      </c>
    </row>
    <row r="12" spans="1:10" ht="27" thickBot="1" x14ac:dyDescent="0.3">
      <c r="A12" s="11"/>
      <c r="B12" s="49" t="s">
        <v>630</v>
      </c>
      <c r="C12" s="56"/>
      <c r="D12" s="57">
        <v>-107143</v>
      </c>
      <c r="E12" s="49"/>
      <c r="F12" s="57">
        <v>-130101</v>
      </c>
      <c r="G12" s="49"/>
      <c r="H12" s="57">
        <v>-462008</v>
      </c>
      <c r="I12" s="49"/>
      <c r="J12" s="57">
        <v>-75278</v>
      </c>
    </row>
    <row r="13" spans="1:10" x14ac:dyDescent="0.25">
      <c r="A13" s="11"/>
      <c r="B13" s="53"/>
      <c r="C13" s="130"/>
      <c r="D13" s="131"/>
      <c r="E13" s="53"/>
      <c r="F13" s="131"/>
      <c r="G13" s="53"/>
      <c r="H13" s="131"/>
      <c r="I13" s="53"/>
      <c r="J13" s="131"/>
    </row>
    <row r="14" spans="1:10" ht="15.75" thickBot="1" x14ac:dyDescent="0.3">
      <c r="A14" s="11"/>
      <c r="B14" s="49" t="s">
        <v>631</v>
      </c>
      <c r="C14" s="96"/>
      <c r="D14" s="97">
        <v>398465</v>
      </c>
      <c r="E14" s="49"/>
      <c r="F14" s="97">
        <v>371825</v>
      </c>
      <c r="G14" s="49"/>
      <c r="H14" s="97">
        <v>43725</v>
      </c>
      <c r="I14" s="49"/>
      <c r="J14" s="97">
        <v>7124</v>
      </c>
    </row>
    <row r="15" spans="1:10" ht="15.75" thickTop="1" x14ac:dyDescent="0.25">
      <c r="A15" s="11"/>
      <c r="B15" s="4"/>
    </row>
    <row r="16" spans="1:10" x14ac:dyDescent="0.25">
      <c r="A16" s="11" t="s">
        <v>1170</v>
      </c>
      <c r="B16" s="80" t="s">
        <v>636</v>
      </c>
      <c r="C16" s="80"/>
      <c r="D16" s="80"/>
      <c r="E16" s="80"/>
      <c r="F16" s="80"/>
      <c r="G16" s="80"/>
      <c r="H16" s="80"/>
      <c r="I16" s="80"/>
      <c r="J16" s="80"/>
    </row>
    <row r="17" spans="1:10" x14ac:dyDescent="0.25">
      <c r="A17" s="11"/>
      <c r="B17" s="80"/>
      <c r="C17" s="80"/>
      <c r="D17" s="80"/>
      <c r="E17" s="80"/>
      <c r="F17" s="80"/>
      <c r="G17" s="80"/>
      <c r="H17" s="80"/>
      <c r="I17" s="80"/>
      <c r="J17" s="80"/>
    </row>
    <row r="18" spans="1:10" x14ac:dyDescent="0.25">
      <c r="A18" s="11"/>
      <c r="B18" s="94" t="s">
        <v>637</v>
      </c>
      <c r="C18" s="17"/>
      <c r="D18" s="156" t="s">
        <v>505</v>
      </c>
      <c r="E18" s="156"/>
      <c r="F18" s="17"/>
      <c r="G18" s="156" t="s">
        <v>506</v>
      </c>
      <c r="H18" s="156"/>
      <c r="I18" s="17"/>
    </row>
    <row r="19" spans="1:10" x14ac:dyDescent="0.25">
      <c r="A19" s="11"/>
      <c r="B19" s="45"/>
      <c r="C19" s="17"/>
      <c r="D19" s="45"/>
      <c r="E19" s="48"/>
      <c r="F19" s="17"/>
      <c r="G19" s="45"/>
      <c r="H19" s="48"/>
      <c r="I19" s="17"/>
    </row>
    <row r="20" spans="1:10" x14ac:dyDescent="0.25">
      <c r="A20" s="11"/>
      <c r="B20" s="49">
        <v>2014</v>
      </c>
      <c r="C20" s="50"/>
      <c r="D20" s="49"/>
      <c r="E20" s="51">
        <v>7013</v>
      </c>
      <c r="F20" s="50"/>
      <c r="G20" s="49"/>
      <c r="H20" s="51">
        <v>1143</v>
      </c>
      <c r="I20" s="50"/>
    </row>
    <row r="21" spans="1:10" x14ac:dyDescent="0.25">
      <c r="A21" s="11"/>
      <c r="B21" s="54">
        <v>2015</v>
      </c>
      <c r="C21" s="53"/>
      <c r="D21" s="54"/>
      <c r="E21" s="55">
        <v>5731</v>
      </c>
      <c r="F21" s="53"/>
      <c r="G21" s="54"/>
      <c r="H21" s="63">
        <v>934</v>
      </c>
      <c r="I21" s="53"/>
    </row>
    <row r="22" spans="1:10" x14ac:dyDescent="0.25">
      <c r="A22" s="11"/>
      <c r="B22" s="49">
        <v>2016</v>
      </c>
      <c r="C22" s="50"/>
      <c r="D22" s="49"/>
      <c r="E22" s="51">
        <v>4740</v>
      </c>
      <c r="F22" s="50"/>
      <c r="G22" s="49"/>
      <c r="H22" s="65">
        <v>772</v>
      </c>
      <c r="I22" s="50"/>
    </row>
    <row r="23" spans="1:10" x14ac:dyDescent="0.25">
      <c r="A23" s="11"/>
      <c r="B23" s="54">
        <v>2017</v>
      </c>
      <c r="C23" s="53"/>
      <c r="D23" s="54"/>
      <c r="E23" s="55">
        <v>3974</v>
      </c>
      <c r="F23" s="53"/>
      <c r="G23" s="54"/>
      <c r="H23" s="63">
        <v>648</v>
      </c>
      <c r="I23" s="53"/>
    </row>
    <row r="24" spans="1:10" x14ac:dyDescent="0.25">
      <c r="A24" s="11"/>
      <c r="B24" s="49">
        <v>2018</v>
      </c>
      <c r="C24" s="50"/>
      <c r="D24" s="49"/>
      <c r="E24" s="51">
        <v>3382</v>
      </c>
      <c r="F24" s="50"/>
      <c r="G24" s="49"/>
      <c r="H24" s="65">
        <v>551</v>
      </c>
      <c r="I24" s="50"/>
    </row>
    <row r="25" spans="1:10" ht="15.75" thickBot="1" x14ac:dyDescent="0.3">
      <c r="A25" s="11"/>
      <c r="B25" s="54" t="s">
        <v>638</v>
      </c>
      <c r="C25" s="53"/>
      <c r="D25" s="73"/>
      <c r="E25" s="118">
        <v>18885</v>
      </c>
      <c r="F25" s="53"/>
      <c r="G25" s="73"/>
      <c r="H25" s="118">
        <v>3076</v>
      </c>
      <c r="I25" s="53"/>
    </row>
    <row r="26" spans="1:10" ht="15.75" thickBot="1" x14ac:dyDescent="0.3">
      <c r="A26" s="11"/>
      <c r="B26" s="65"/>
      <c r="C26" s="50"/>
      <c r="D26" s="75"/>
      <c r="E26" s="145">
        <v>43725</v>
      </c>
      <c r="F26" s="50"/>
      <c r="G26" s="75"/>
      <c r="H26" s="76">
        <v>7124</v>
      </c>
      <c r="I26" s="50"/>
    </row>
    <row r="27" spans="1:10" ht="15.75" thickTop="1" x14ac:dyDescent="0.25">
      <c r="A27" s="11"/>
      <c r="B27" s="4"/>
    </row>
  </sheetData>
  <mergeCells count="16">
    <mergeCell ref="A16:A27"/>
    <mergeCell ref="B16:J16"/>
    <mergeCell ref="B17:J17"/>
    <mergeCell ref="A1:A2"/>
    <mergeCell ref="B1:J1"/>
    <mergeCell ref="B2:J2"/>
    <mergeCell ref="B3:J3"/>
    <mergeCell ref="A4:A15"/>
    <mergeCell ref="B4:J4"/>
    <mergeCell ref="B5:J5"/>
    <mergeCell ref="C6:D6"/>
    <mergeCell ref="E6:F6"/>
    <mergeCell ref="G6:H6"/>
    <mergeCell ref="I6:J6"/>
    <mergeCell ref="D18:E18"/>
    <mergeCell ref="G18:H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5703125" bestFit="1" customWidth="1"/>
    <col min="4" max="4" width="9.85546875" bestFit="1" customWidth="1"/>
    <col min="6" max="6" width="9.85546875" bestFit="1" customWidth="1"/>
    <col min="8" max="8" width="9.85546875" bestFit="1" customWidth="1"/>
    <col min="10" max="10" width="9" bestFit="1" customWidth="1"/>
  </cols>
  <sheetData>
    <row r="1" spans="1:10" ht="15" customHeight="1" x14ac:dyDescent="0.25">
      <c r="A1" s="7" t="s">
        <v>11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40</v>
      </c>
      <c r="B3" s="10"/>
      <c r="C3" s="10"/>
      <c r="D3" s="10"/>
      <c r="E3" s="10"/>
      <c r="F3" s="10"/>
      <c r="G3" s="10"/>
      <c r="H3" s="10"/>
      <c r="I3" s="10"/>
      <c r="J3" s="10"/>
    </row>
    <row r="4" spans="1:10" ht="15.75" thickBot="1" x14ac:dyDescent="0.3">
      <c r="A4" s="11" t="s">
        <v>1172</v>
      </c>
      <c r="B4" s="94"/>
      <c r="C4" s="77">
        <v>2011</v>
      </c>
      <c r="D4" s="77"/>
      <c r="E4" s="156">
        <v>2012</v>
      </c>
      <c r="F4" s="156"/>
      <c r="G4" s="156">
        <v>2013</v>
      </c>
      <c r="H4" s="156"/>
      <c r="I4" s="156">
        <v>2013</v>
      </c>
      <c r="J4" s="156"/>
    </row>
    <row r="5" spans="1:10" x14ac:dyDescent="0.25">
      <c r="A5" s="11"/>
      <c r="B5" s="17"/>
      <c r="C5" s="19"/>
      <c r="D5" s="71" t="s">
        <v>505</v>
      </c>
      <c r="E5" s="69"/>
      <c r="F5" s="71" t="s">
        <v>505</v>
      </c>
      <c r="G5" s="69"/>
      <c r="H5" s="71" t="s">
        <v>505</v>
      </c>
      <c r="I5" s="69"/>
      <c r="J5" s="72" t="s">
        <v>506</v>
      </c>
    </row>
    <row r="6" spans="1:10" x14ac:dyDescent="0.25">
      <c r="A6" s="11"/>
      <c r="B6" s="49" t="s">
        <v>641</v>
      </c>
      <c r="C6" s="49"/>
      <c r="D6" s="51">
        <v>50500</v>
      </c>
      <c r="E6" s="49"/>
      <c r="F6" s="51">
        <v>49091</v>
      </c>
      <c r="G6" s="49"/>
      <c r="H6" s="51">
        <v>45658</v>
      </c>
      <c r="I6" s="49"/>
      <c r="J6" s="51">
        <v>7439</v>
      </c>
    </row>
    <row r="7" spans="1:10" x14ac:dyDescent="0.25">
      <c r="A7" s="11"/>
      <c r="B7" s="53" t="s">
        <v>642</v>
      </c>
      <c r="C7" s="53"/>
      <c r="D7" s="157" t="s">
        <v>643</v>
      </c>
      <c r="E7" s="53"/>
      <c r="F7" s="158">
        <v>35383</v>
      </c>
      <c r="G7" s="53"/>
      <c r="H7" s="158">
        <v>52855</v>
      </c>
      <c r="I7" s="53"/>
      <c r="J7" s="158">
        <v>8612</v>
      </c>
    </row>
    <row r="8" spans="1:10" x14ac:dyDescent="0.25">
      <c r="A8" s="11"/>
      <c r="B8" s="50" t="s">
        <v>644</v>
      </c>
      <c r="C8" s="50"/>
      <c r="D8" s="159">
        <v>6574</v>
      </c>
      <c r="E8" s="50"/>
      <c r="F8" s="159">
        <v>27191</v>
      </c>
      <c r="G8" s="50"/>
      <c r="H8" s="159">
        <v>5322</v>
      </c>
      <c r="I8" s="50"/>
      <c r="J8" s="160">
        <v>867</v>
      </c>
    </row>
    <row r="9" spans="1:10" ht="15.75" thickBot="1" x14ac:dyDescent="0.3">
      <c r="A9" s="11"/>
      <c r="B9" s="54" t="s">
        <v>645</v>
      </c>
      <c r="C9" s="73"/>
      <c r="D9" s="74">
        <v>3992</v>
      </c>
      <c r="E9" s="54"/>
      <c r="F9" s="74">
        <v>2497</v>
      </c>
      <c r="G9" s="54"/>
      <c r="H9" s="114">
        <v>16</v>
      </c>
      <c r="I9" s="54"/>
      <c r="J9" s="114">
        <v>3</v>
      </c>
    </row>
    <row r="10" spans="1:10" ht="15.75" thickBot="1" x14ac:dyDescent="0.3">
      <c r="A10" s="11"/>
      <c r="B10" s="49"/>
      <c r="C10" s="75"/>
      <c r="D10" s="76">
        <v>61066</v>
      </c>
      <c r="E10" s="49"/>
      <c r="F10" s="76">
        <v>114162</v>
      </c>
      <c r="G10" s="49"/>
      <c r="H10" s="145">
        <v>103851</v>
      </c>
      <c r="I10" s="49"/>
      <c r="J10" s="76">
        <v>16921</v>
      </c>
    </row>
    <row r="11" spans="1:10" ht="15.75" thickTop="1" x14ac:dyDescent="0.25">
      <c r="A11" s="11"/>
      <c r="B11" s="4"/>
    </row>
  </sheetData>
  <mergeCells count="9">
    <mergeCell ref="C4:D4"/>
    <mergeCell ref="E4:F4"/>
    <mergeCell ref="G4:H4"/>
    <mergeCell ref="I4:J4"/>
    <mergeCell ref="A1:A2"/>
    <mergeCell ref="B1:J1"/>
    <mergeCell ref="B2:J2"/>
    <mergeCell ref="B3:J3"/>
    <mergeCell ref="A4:A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6.28515625" bestFit="1" customWidth="1"/>
    <col min="6" max="6" width="5.7109375" bestFit="1" customWidth="1"/>
    <col min="8" max="8" width="6.28515625" bestFit="1" customWidth="1"/>
    <col min="10" max="10" width="5.42578125" bestFit="1" customWidth="1"/>
  </cols>
  <sheetData>
    <row r="1" spans="1:10" ht="15" customHeight="1" x14ac:dyDescent="0.25">
      <c r="A1" s="7" t="s">
        <v>1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8</v>
      </c>
      <c r="B3" s="10"/>
      <c r="C3" s="10"/>
      <c r="D3" s="10"/>
      <c r="E3" s="10"/>
      <c r="F3" s="10"/>
      <c r="G3" s="10"/>
      <c r="H3" s="10"/>
      <c r="I3" s="10"/>
      <c r="J3" s="10"/>
    </row>
    <row r="4" spans="1:10" ht="15.75" thickBot="1" x14ac:dyDescent="0.3">
      <c r="A4" s="11" t="s">
        <v>1174</v>
      </c>
      <c r="B4" s="45"/>
      <c r="C4" s="77">
        <v>2011</v>
      </c>
      <c r="D4" s="77"/>
      <c r="E4" s="69"/>
      <c r="F4" s="70">
        <v>2012</v>
      </c>
      <c r="G4" s="69"/>
      <c r="H4" s="70">
        <v>2013</v>
      </c>
      <c r="I4" s="69"/>
      <c r="J4" s="70">
        <v>2013</v>
      </c>
    </row>
    <row r="5" spans="1:10" x14ac:dyDescent="0.25">
      <c r="A5" s="11"/>
      <c r="B5" s="45"/>
      <c r="C5" s="78" t="s">
        <v>505</v>
      </c>
      <c r="D5" s="78"/>
      <c r="E5" s="156" t="s">
        <v>505</v>
      </c>
      <c r="F5" s="156"/>
      <c r="G5" s="156" t="s">
        <v>505</v>
      </c>
      <c r="H5" s="156"/>
      <c r="I5" s="156" t="s">
        <v>506</v>
      </c>
      <c r="J5" s="156"/>
    </row>
    <row r="6" spans="1:10" ht="26.25" x14ac:dyDescent="0.25">
      <c r="A6" s="11"/>
      <c r="B6" s="49" t="s">
        <v>649</v>
      </c>
      <c r="C6" s="49"/>
      <c r="D6" s="51">
        <v>28674</v>
      </c>
      <c r="E6" s="49"/>
      <c r="F6" s="51">
        <v>14777</v>
      </c>
      <c r="G6" s="49"/>
      <c r="H6" s="51">
        <v>3162</v>
      </c>
      <c r="I6" s="49"/>
      <c r="J6" s="104">
        <v>516</v>
      </c>
    </row>
    <row r="7" spans="1:10" ht="26.25" x14ac:dyDescent="0.25">
      <c r="A7" s="11"/>
      <c r="B7" s="52" t="s">
        <v>650</v>
      </c>
      <c r="C7" s="54"/>
      <c r="D7" s="55">
        <v>3992</v>
      </c>
      <c r="E7" s="54"/>
      <c r="F7" s="55">
        <v>2497</v>
      </c>
      <c r="G7" s="54"/>
      <c r="H7" s="63">
        <v>16</v>
      </c>
      <c r="I7" s="54"/>
      <c r="J7" s="63">
        <v>3</v>
      </c>
    </row>
    <row r="8" spans="1:10" ht="26.25" x14ac:dyDescent="0.25">
      <c r="A8" s="11"/>
      <c r="B8" s="49" t="s">
        <v>651</v>
      </c>
      <c r="C8" s="49"/>
      <c r="D8" s="51">
        <v>-14313</v>
      </c>
      <c r="E8" s="49"/>
      <c r="F8" s="51">
        <v>-7310</v>
      </c>
      <c r="G8" s="49"/>
      <c r="H8" s="51">
        <v>-11708</v>
      </c>
      <c r="I8" s="49"/>
      <c r="J8" s="117">
        <v>-1908</v>
      </c>
    </row>
    <row r="9" spans="1:10" ht="27" thickBot="1" x14ac:dyDescent="0.3">
      <c r="A9" s="11"/>
      <c r="B9" s="54" t="s">
        <v>652</v>
      </c>
      <c r="C9" s="73"/>
      <c r="D9" s="74">
        <v>-4393</v>
      </c>
      <c r="E9" s="54"/>
      <c r="F9" s="74">
        <v>-1470</v>
      </c>
      <c r="G9" s="54"/>
      <c r="H9" s="74">
        <v>-2973</v>
      </c>
      <c r="I9" s="54"/>
      <c r="J9" s="114">
        <v>-484</v>
      </c>
    </row>
    <row r="10" spans="1:10" ht="15.75" thickBot="1" x14ac:dyDescent="0.3">
      <c r="A10" s="11"/>
      <c r="B10" s="161" t="s">
        <v>653</v>
      </c>
      <c r="C10" s="75"/>
      <c r="D10" s="76">
        <v>13960</v>
      </c>
      <c r="E10" s="49"/>
      <c r="F10" s="76">
        <v>8494</v>
      </c>
      <c r="G10" s="49"/>
      <c r="H10" s="76">
        <v>-11503</v>
      </c>
      <c r="I10" s="49"/>
      <c r="J10" s="76">
        <v>-1873</v>
      </c>
    </row>
    <row r="11" spans="1:10" ht="15.75" thickTop="1" x14ac:dyDescent="0.25">
      <c r="A11" s="11"/>
      <c r="B11" s="4"/>
    </row>
  </sheetData>
  <mergeCells count="10">
    <mergeCell ref="C4:D4"/>
    <mergeCell ref="C5:D5"/>
    <mergeCell ref="E5:F5"/>
    <mergeCell ref="G5:H5"/>
    <mergeCell ref="I5:J5"/>
    <mergeCell ref="A1:A2"/>
    <mergeCell ref="B1:J1"/>
    <mergeCell ref="B2:J2"/>
    <mergeCell ref="B3:J3"/>
    <mergeCell ref="A4:A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s>
  <sheetData>
    <row r="1" spans="1:6" ht="15" customHeight="1" x14ac:dyDescent="0.25">
      <c r="A1" s="1" t="s">
        <v>129</v>
      </c>
      <c r="B1" s="1" t="s">
        <v>91</v>
      </c>
      <c r="C1" s="7" t="s">
        <v>1</v>
      </c>
      <c r="D1" s="7"/>
      <c r="E1" s="7"/>
      <c r="F1" s="7"/>
    </row>
    <row r="2" spans="1:6" ht="30" x14ac:dyDescent="0.25">
      <c r="A2" s="1" t="s">
        <v>26</v>
      </c>
      <c r="B2" s="1" t="s">
        <v>30</v>
      </c>
      <c r="C2" s="1" t="s">
        <v>2</v>
      </c>
      <c r="D2" s="1" t="s">
        <v>2</v>
      </c>
      <c r="E2" s="1" t="s">
        <v>29</v>
      </c>
      <c r="F2" s="1" t="s">
        <v>92</v>
      </c>
    </row>
    <row r="3" spans="1:6" x14ac:dyDescent="0.25">
      <c r="A3" s="1"/>
      <c r="B3" s="1" t="s">
        <v>28</v>
      </c>
      <c r="C3" s="1" t="s">
        <v>27</v>
      </c>
      <c r="D3" s="1" t="s">
        <v>28</v>
      </c>
      <c r="E3" s="1" t="s">
        <v>28</v>
      </c>
      <c r="F3" s="1" t="s">
        <v>28</v>
      </c>
    </row>
    <row r="4" spans="1:6" x14ac:dyDescent="0.25">
      <c r="A4" s="2" t="s">
        <v>130</v>
      </c>
      <c r="B4" s="5">
        <v>10989</v>
      </c>
      <c r="C4" s="8">
        <v>-201891</v>
      </c>
      <c r="D4" s="5">
        <v>-1239087</v>
      </c>
      <c r="E4" s="5">
        <v>68666</v>
      </c>
      <c r="F4" s="5">
        <v>-59171</v>
      </c>
    </row>
    <row r="5" spans="1:6" ht="30" x14ac:dyDescent="0.25">
      <c r="A5" s="3" t="s">
        <v>131</v>
      </c>
      <c r="B5" s="4"/>
      <c r="C5" s="4"/>
      <c r="D5" s="4"/>
      <c r="E5" s="4"/>
      <c r="F5" s="4"/>
    </row>
    <row r="6" spans="1:6" ht="30" x14ac:dyDescent="0.25">
      <c r="A6" s="2" t="s">
        <v>132</v>
      </c>
      <c r="B6" s="5">
        <v>1514</v>
      </c>
      <c r="C6" s="5">
        <v>-13167</v>
      </c>
      <c r="D6" s="5">
        <v>-80808</v>
      </c>
      <c r="E6" s="5">
        <v>64430</v>
      </c>
      <c r="F6" s="5">
        <v>-16838</v>
      </c>
    </row>
    <row r="7" spans="1:6" ht="30" x14ac:dyDescent="0.25">
      <c r="A7" s="2" t="s">
        <v>133</v>
      </c>
      <c r="B7" s="5">
        <v>-14257</v>
      </c>
      <c r="C7" s="4">
        <v>-592</v>
      </c>
      <c r="D7" s="5">
        <v>-3632</v>
      </c>
      <c r="E7" s="4">
        <v>-864</v>
      </c>
      <c r="F7" s="4">
        <v>0</v>
      </c>
    </row>
    <row r="8" spans="1:6" ht="30" x14ac:dyDescent="0.25">
      <c r="A8" s="2" t="s">
        <v>134</v>
      </c>
      <c r="B8" s="4">
        <v>0</v>
      </c>
      <c r="C8" s="5">
        <v>3346</v>
      </c>
      <c r="D8" s="5">
        <v>20534</v>
      </c>
      <c r="E8" s="4">
        <v>0</v>
      </c>
      <c r="F8" s="4">
        <v>0</v>
      </c>
    </row>
    <row r="9" spans="1:6" ht="30" x14ac:dyDescent="0.25">
      <c r="A9" s="2" t="s">
        <v>135</v>
      </c>
      <c r="B9" s="5">
        <v>-6983</v>
      </c>
      <c r="C9" s="5">
        <v>3762</v>
      </c>
      <c r="D9" s="5">
        <v>23088</v>
      </c>
      <c r="E9" s="5">
        <v>-41160</v>
      </c>
      <c r="F9" s="4">
        <v>0</v>
      </c>
    </row>
    <row r="10" spans="1:6" x14ac:dyDescent="0.25">
      <c r="A10" s="2" t="s">
        <v>136</v>
      </c>
      <c r="B10" s="5">
        <v>-8737</v>
      </c>
      <c r="C10" s="5">
        <v>-208542</v>
      </c>
      <c r="D10" s="5">
        <v>-1279905</v>
      </c>
      <c r="E10" s="5">
        <v>91072</v>
      </c>
      <c r="F10" s="5">
        <v>-76009</v>
      </c>
    </row>
    <row r="11" spans="1:6" ht="30" x14ac:dyDescent="0.25">
      <c r="A11" s="3" t="s">
        <v>137</v>
      </c>
      <c r="B11" s="4"/>
      <c r="C11" s="4"/>
      <c r="D11" s="4"/>
      <c r="E11" s="4"/>
      <c r="F11" s="4"/>
    </row>
    <row r="12" spans="1:6" ht="30" x14ac:dyDescent="0.25">
      <c r="A12" s="2" t="s">
        <v>138</v>
      </c>
      <c r="B12" s="5">
        <v>-1359</v>
      </c>
      <c r="C12" s="5">
        <v>-148747</v>
      </c>
      <c r="D12" s="5">
        <v>-912919</v>
      </c>
      <c r="E12" s="5">
        <v>6424</v>
      </c>
      <c r="F12" s="5">
        <v>-76009</v>
      </c>
    </row>
    <row r="13" spans="1:6" x14ac:dyDescent="0.25">
      <c r="A13" s="2" t="s">
        <v>77</v>
      </c>
      <c r="B13" s="5">
        <v>-7378</v>
      </c>
      <c r="C13" s="5">
        <v>-59795</v>
      </c>
      <c r="D13" s="5">
        <v>-366986</v>
      </c>
      <c r="E13" s="5">
        <v>84648</v>
      </c>
      <c r="F13" s="4">
        <v>0</v>
      </c>
    </row>
    <row r="14" spans="1:6" ht="30" x14ac:dyDescent="0.25">
      <c r="A14" s="2" t="s">
        <v>139</v>
      </c>
      <c r="B14" s="5">
        <v>-8737</v>
      </c>
      <c r="C14" s="8">
        <v>-208542</v>
      </c>
      <c r="D14" s="5">
        <v>-1279905</v>
      </c>
      <c r="E14" s="5">
        <v>91072</v>
      </c>
      <c r="F14" s="5">
        <v>-76009</v>
      </c>
    </row>
  </sheetData>
  <mergeCells count="1">
    <mergeCell ref="C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29.28515625" bestFit="1" customWidth="1"/>
    <col min="5" max="5" width="7.85546875" bestFit="1" customWidth="1"/>
    <col min="6" max="6" width="2.5703125" bestFit="1" customWidth="1"/>
    <col min="8" max="8" width="6.5703125" bestFit="1" customWidth="1"/>
    <col min="9" max="9" width="3.5703125" bestFit="1" customWidth="1"/>
    <col min="10" max="10" width="2.5703125" bestFit="1" customWidth="1"/>
    <col min="11" max="11" width="5.7109375" bestFit="1" customWidth="1"/>
    <col min="12" max="12" width="6.5703125" bestFit="1" customWidth="1"/>
    <col min="13" max="13" width="3.5703125" bestFit="1" customWidth="1"/>
    <col min="14" max="15" width="5.7109375" bestFit="1" customWidth="1"/>
    <col min="16" max="16" width="5" bestFit="1" customWidth="1"/>
    <col min="17" max="17" width="5.7109375" bestFit="1" customWidth="1"/>
    <col min="20" max="20" width="2.85546875" bestFit="1" customWidth="1"/>
  </cols>
  <sheetData>
    <row r="1" spans="1:21" ht="15" customHeight="1" x14ac:dyDescent="0.25">
      <c r="A1" s="7" t="s">
        <v>11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59</v>
      </c>
      <c r="B3" s="10"/>
      <c r="C3" s="10"/>
      <c r="D3" s="10"/>
      <c r="E3" s="10"/>
      <c r="F3" s="10"/>
      <c r="G3" s="10"/>
      <c r="H3" s="10"/>
      <c r="I3" s="10"/>
      <c r="J3" s="10"/>
      <c r="K3" s="10"/>
      <c r="L3" s="10"/>
      <c r="M3" s="10"/>
      <c r="N3" s="10"/>
      <c r="O3" s="10"/>
      <c r="P3" s="10"/>
      <c r="Q3" s="10"/>
      <c r="R3" s="10"/>
      <c r="S3" s="10"/>
      <c r="T3" s="10"/>
      <c r="U3" s="10"/>
    </row>
    <row r="4" spans="1:21" ht="15.75" thickBot="1" x14ac:dyDescent="0.3">
      <c r="A4" s="11" t="s">
        <v>1176</v>
      </c>
      <c r="B4" s="45"/>
      <c r="C4" s="17"/>
      <c r="D4" s="77">
        <v>2011</v>
      </c>
      <c r="E4" s="77"/>
      <c r="F4" s="17"/>
      <c r="G4" s="77">
        <v>2012</v>
      </c>
      <c r="H4" s="77"/>
      <c r="I4" s="17"/>
      <c r="J4" s="17"/>
      <c r="K4" s="77">
        <v>2013</v>
      </c>
      <c r="L4" s="77"/>
      <c r="M4" s="17"/>
      <c r="N4" s="132">
        <v>2013</v>
      </c>
      <c r="O4" s="132"/>
      <c r="P4" s="17"/>
    </row>
    <row r="5" spans="1:21" x14ac:dyDescent="0.25">
      <c r="A5" s="11"/>
      <c r="B5" s="45"/>
      <c r="C5" s="17"/>
      <c r="D5" s="78" t="s">
        <v>505</v>
      </c>
      <c r="E5" s="78"/>
      <c r="F5" s="17"/>
      <c r="G5" s="78" t="s">
        <v>505</v>
      </c>
      <c r="H5" s="78"/>
      <c r="I5" s="17"/>
      <c r="J5" s="17"/>
      <c r="K5" s="78" t="s">
        <v>505</v>
      </c>
      <c r="L5" s="78"/>
      <c r="M5" s="17"/>
      <c r="N5" s="78" t="s">
        <v>506</v>
      </c>
      <c r="O5" s="78"/>
      <c r="P5" s="17"/>
    </row>
    <row r="6" spans="1:21" x14ac:dyDescent="0.25">
      <c r="A6" s="11"/>
      <c r="B6" s="49" t="s">
        <v>660</v>
      </c>
      <c r="C6" s="50"/>
      <c r="D6" s="49"/>
      <c r="E6" s="65"/>
      <c r="F6" s="50"/>
      <c r="G6" s="49"/>
      <c r="H6" s="65"/>
      <c r="I6" s="50"/>
      <c r="J6" s="50"/>
      <c r="K6" s="49"/>
      <c r="L6" s="65"/>
      <c r="M6" s="50"/>
      <c r="N6" s="49"/>
      <c r="O6" s="65"/>
      <c r="P6" s="50"/>
    </row>
    <row r="7" spans="1:21" x14ac:dyDescent="0.25">
      <c r="A7" s="11"/>
      <c r="B7" s="54" t="s">
        <v>661</v>
      </c>
      <c r="C7" s="53"/>
      <c r="D7" s="54"/>
      <c r="E7" s="55">
        <v>281918</v>
      </c>
      <c r="F7" s="53"/>
      <c r="G7" s="54"/>
      <c r="H7" s="55">
        <v>417323</v>
      </c>
      <c r="I7" s="53"/>
      <c r="J7" s="53"/>
      <c r="K7" s="54"/>
      <c r="L7" s="55">
        <v>465324</v>
      </c>
      <c r="M7" s="53"/>
      <c r="N7" s="54"/>
      <c r="O7" s="55">
        <v>75818</v>
      </c>
      <c r="P7" s="53"/>
    </row>
    <row r="8" spans="1:21" ht="15.75" thickBot="1" x14ac:dyDescent="0.3">
      <c r="A8" s="11"/>
      <c r="B8" s="49" t="s">
        <v>662</v>
      </c>
      <c r="C8" s="50"/>
      <c r="D8" s="56"/>
      <c r="E8" s="57">
        <v>203967</v>
      </c>
      <c r="F8" s="50"/>
      <c r="G8" s="56"/>
      <c r="H8" s="57">
        <v>175338</v>
      </c>
      <c r="I8" s="50"/>
      <c r="J8" s="50"/>
      <c r="K8" s="56"/>
      <c r="L8" s="57">
        <v>109559</v>
      </c>
      <c r="M8" s="50"/>
      <c r="N8" s="56"/>
      <c r="O8" s="57">
        <v>17851</v>
      </c>
      <c r="P8" s="50"/>
    </row>
    <row r="9" spans="1:21" ht="15.75" thickBot="1" x14ac:dyDescent="0.3">
      <c r="A9" s="11"/>
      <c r="B9" s="54"/>
      <c r="C9" s="53"/>
      <c r="D9" s="58"/>
      <c r="E9" s="59">
        <v>485885</v>
      </c>
      <c r="F9" s="53"/>
      <c r="G9" s="58"/>
      <c r="H9" s="59">
        <v>592661</v>
      </c>
      <c r="I9" s="53"/>
      <c r="J9" s="53"/>
      <c r="K9" s="58"/>
      <c r="L9" s="59">
        <v>574883</v>
      </c>
      <c r="M9" s="53"/>
      <c r="N9" s="58"/>
      <c r="O9" s="138">
        <v>93669</v>
      </c>
      <c r="P9" s="53"/>
    </row>
    <row r="10" spans="1:21" ht="15.75" thickTop="1" x14ac:dyDescent="0.25">
      <c r="A10" s="11"/>
      <c r="B10" s="50"/>
      <c r="C10" s="50"/>
      <c r="D10" s="135"/>
      <c r="E10" s="136"/>
      <c r="F10" s="50"/>
      <c r="G10" s="135"/>
      <c r="H10" s="136"/>
      <c r="I10" s="50"/>
      <c r="J10" s="50"/>
      <c r="K10" s="135"/>
      <c r="L10" s="136"/>
      <c r="M10" s="50"/>
      <c r="N10" s="135"/>
      <c r="O10" s="136"/>
      <c r="P10" s="50"/>
    </row>
    <row r="11" spans="1:21" x14ac:dyDescent="0.25">
      <c r="A11" s="11"/>
      <c r="B11" s="54" t="s">
        <v>663</v>
      </c>
      <c r="C11" s="53"/>
      <c r="D11" s="54"/>
      <c r="E11" s="63"/>
      <c r="F11" s="53"/>
      <c r="G11" s="54"/>
      <c r="H11" s="63"/>
      <c r="I11" s="53"/>
      <c r="J11" s="53"/>
      <c r="K11" s="54"/>
      <c r="L11" s="63"/>
      <c r="M11" s="53"/>
      <c r="N11" s="54"/>
      <c r="O11" s="63"/>
      <c r="P11" s="53"/>
    </row>
    <row r="12" spans="1:21" ht="15.75" thickBot="1" x14ac:dyDescent="0.3">
      <c r="A12" s="11"/>
      <c r="B12" s="161" t="s">
        <v>664</v>
      </c>
      <c r="C12" s="50"/>
      <c r="D12" s="56"/>
      <c r="E12" s="57">
        <v>1228993</v>
      </c>
      <c r="F12" s="50"/>
      <c r="G12" s="56"/>
      <c r="H12" s="105">
        <v>683456</v>
      </c>
      <c r="I12" s="50"/>
      <c r="J12" s="50"/>
      <c r="K12" s="56"/>
      <c r="L12" s="57">
        <v>474052</v>
      </c>
      <c r="M12" s="50"/>
      <c r="N12" s="56"/>
      <c r="O12" s="57">
        <v>77240</v>
      </c>
      <c r="P12" s="50"/>
    </row>
    <row r="13" spans="1:21" ht="15.75" thickBot="1" x14ac:dyDescent="0.3">
      <c r="A13" s="11"/>
      <c r="B13" s="54"/>
      <c r="C13" s="53"/>
      <c r="D13" s="58"/>
      <c r="E13" s="59">
        <v>1228993</v>
      </c>
      <c r="F13" s="53"/>
      <c r="G13" s="58"/>
      <c r="H13" s="138">
        <v>683456</v>
      </c>
      <c r="I13" s="53"/>
      <c r="J13" s="53"/>
      <c r="K13" s="58"/>
      <c r="L13" s="59">
        <v>474052</v>
      </c>
      <c r="M13" s="53"/>
      <c r="N13" s="58"/>
      <c r="O13" s="59">
        <v>77240</v>
      </c>
      <c r="P13" s="53"/>
    </row>
    <row r="14" spans="1:21" ht="15.75" thickTop="1" x14ac:dyDescent="0.25">
      <c r="A14" s="11"/>
      <c r="B14" s="50"/>
      <c r="C14" s="50"/>
      <c r="D14" s="135"/>
      <c r="E14" s="136"/>
      <c r="F14" s="50"/>
      <c r="G14" s="135"/>
      <c r="H14" s="136"/>
      <c r="I14" s="50"/>
      <c r="J14" s="50"/>
      <c r="K14" s="135"/>
      <c r="L14" s="136"/>
      <c r="M14" s="50"/>
      <c r="N14" s="135"/>
      <c r="O14" s="136"/>
      <c r="P14" s="50"/>
    </row>
    <row r="15" spans="1:21" ht="15.75" thickBot="1" x14ac:dyDescent="0.3">
      <c r="A15" s="11"/>
      <c r="B15" s="54" t="s">
        <v>665</v>
      </c>
      <c r="C15" s="53"/>
      <c r="D15" s="121"/>
      <c r="E15" s="122">
        <v>456250</v>
      </c>
      <c r="F15" s="53"/>
      <c r="G15" s="121"/>
      <c r="H15" s="122">
        <v>398706</v>
      </c>
      <c r="I15" s="53"/>
      <c r="J15" s="53"/>
      <c r="K15" s="121"/>
      <c r="L15" s="122">
        <v>231434</v>
      </c>
      <c r="M15" s="53"/>
      <c r="N15" s="121"/>
      <c r="O15" s="122">
        <v>37709</v>
      </c>
      <c r="P15" s="53"/>
    </row>
    <row r="16" spans="1:21" ht="15.75" thickTop="1" x14ac:dyDescent="0.25">
      <c r="A16" s="11"/>
      <c r="B16" s="4"/>
    </row>
    <row r="17" spans="1:21" x14ac:dyDescent="0.25">
      <c r="A17" s="11" t="s">
        <v>1177</v>
      </c>
      <c r="B17" s="44" t="s">
        <v>680</v>
      </c>
      <c r="C17" s="44"/>
      <c r="D17" s="44"/>
      <c r="E17" s="44"/>
      <c r="F17" s="44"/>
      <c r="G17" s="44"/>
      <c r="H17" s="44"/>
      <c r="I17" s="44"/>
      <c r="J17" s="44"/>
      <c r="K17" s="44"/>
      <c r="L17" s="44"/>
      <c r="M17" s="44"/>
      <c r="N17" s="44"/>
      <c r="O17" s="44"/>
      <c r="P17" s="44"/>
      <c r="Q17" s="44"/>
      <c r="R17" s="44"/>
      <c r="S17" s="44"/>
      <c r="T17" s="44"/>
      <c r="U17" s="44"/>
    </row>
    <row r="18" spans="1:21" x14ac:dyDescent="0.25">
      <c r="A18" s="11"/>
      <c r="B18" s="44"/>
      <c r="C18" s="44"/>
      <c r="D18" s="44"/>
      <c r="E18" s="44"/>
      <c r="F18" s="44"/>
      <c r="G18" s="44"/>
      <c r="H18" s="44"/>
      <c r="I18" s="44"/>
      <c r="J18" s="44"/>
      <c r="K18" s="44"/>
      <c r="L18" s="44"/>
      <c r="M18" s="44"/>
      <c r="N18" s="44"/>
      <c r="O18" s="44"/>
      <c r="P18" s="44"/>
      <c r="Q18" s="44"/>
      <c r="R18" s="44"/>
      <c r="S18" s="44"/>
      <c r="T18" s="44"/>
      <c r="U18" s="44"/>
    </row>
    <row r="19" spans="1:21" ht="15.75" thickBot="1" x14ac:dyDescent="0.3">
      <c r="A19" s="11"/>
      <c r="B19" s="140"/>
      <c r="C19" s="86"/>
      <c r="D19" s="132">
        <v>2014</v>
      </c>
      <c r="E19" s="132"/>
      <c r="F19" s="86"/>
      <c r="G19" s="132">
        <v>2015</v>
      </c>
      <c r="H19" s="132"/>
      <c r="I19" s="86"/>
      <c r="J19" s="132">
        <v>2016</v>
      </c>
      <c r="K19" s="132"/>
      <c r="L19" s="86"/>
      <c r="M19" s="132">
        <v>2017</v>
      </c>
      <c r="N19" s="132"/>
      <c r="O19" s="86"/>
      <c r="P19" s="132">
        <v>2018</v>
      </c>
      <c r="Q19" s="132"/>
      <c r="R19" s="86"/>
      <c r="S19" s="132" t="s">
        <v>638</v>
      </c>
      <c r="T19" s="132"/>
      <c r="U19" s="86"/>
    </row>
    <row r="20" spans="1:21" x14ac:dyDescent="0.25">
      <c r="A20" s="11"/>
      <c r="B20" s="128" t="s">
        <v>681</v>
      </c>
      <c r="C20" s="50"/>
      <c r="D20" s="148"/>
      <c r="E20" s="149">
        <v>574882</v>
      </c>
      <c r="F20" s="50"/>
      <c r="G20" s="148"/>
      <c r="H20" s="149">
        <v>335649</v>
      </c>
      <c r="I20" s="50"/>
      <c r="J20" s="148"/>
      <c r="K20" s="149">
        <v>39544</v>
      </c>
      <c r="L20" s="50"/>
      <c r="M20" s="148"/>
      <c r="N20" s="149">
        <v>49430</v>
      </c>
      <c r="O20" s="50"/>
      <c r="P20" s="148"/>
      <c r="Q20" s="149">
        <v>49430</v>
      </c>
      <c r="R20" s="50"/>
      <c r="S20" s="148"/>
      <c r="T20" s="162" t="s">
        <v>521</v>
      </c>
      <c r="U20" s="50"/>
    </row>
    <row r="21" spans="1:21" x14ac:dyDescent="0.25">
      <c r="A21" s="11"/>
      <c r="B21" s="52" t="s">
        <v>682</v>
      </c>
      <c r="C21" s="53"/>
      <c r="D21" s="52"/>
      <c r="E21" s="129">
        <v>93669</v>
      </c>
      <c r="F21" s="53"/>
      <c r="G21" s="52"/>
      <c r="H21" s="129">
        <v>54689</v>
      </c>
      <c r="I21" s="53"/>
      <c r="J21" s="52"/>
      <c r="K21" s="129">
        <v>6443</v>
      </c>
      <c r="L21" s="53"/>
      <c r="M21" s="52"/>
      <c r="N21" s="129">
        <v>8054</v>
      </c>
      <c r="O21" s="53"/>
      <c r="P21" s="52"/>
      <c r="Q21" s="129">
        <v>8054</v>
      </c>
      <c r="R21" s="53"/>
      <c r="S21" s="52"/>
      <c r="T21" s="102" t="s">
        <v>521</v>
      </c>
      <c r="U21" s="53"/>
    </row>
    <row r="22" spans="1:21" x14ac:dyDescent="0.25">
      <c r="A22" s="11"/>
      <c r="B22" s="4"/>
    </row>
    <row r="23" spans="1:21" x14ac:dyDescent="0.25">
      <c r="A23" s="11" t="s">
        <v>1178</v>
      </c>
      <c r="B23" s="34" t="s">
        <v>1179</v>
      </c>
      <c r="C23" s="34"/>
      <c r="D23" s="34"/>
      <c r="E23" s="34"/>
      <c r="F23" s="34"/>
      <c r="G23" s="34"/>
      <c r="H23" s="34"/>
      <c r="I23" s="34"/>
      <c r="J23" s="34"/>
      <c r="K23" s="34"/>
      <c r="L23" s="34"/>
      <c r="M23" s="34"/>
      <c r="N23" s="34"/>
      <c r="O23" s="34"/>
      <c r="P23" s="34"/>
      <c r="Q23" s="34"/>
      <c r="R23" s="34"/>
      <c r="S23" s="34"/>
      <c r="T23" s="34"/>
      <c r="U23" s="34"/>
    </row>
    <row r="24" spans="1:21" x14ac:dyDescent="0.25">
      <c r="A24" s="11"/>
      <c r="B24" s="34"/>
      <c r="C24" s="34"/>
      <c r="D24" s="34"/>
      <c r="E24" s="34"/>
      <c r="F24" s="34"/>
      <c r="G24" s="34"/>
      <c r="H24" s="34"/>
      <c r="I24" s="34"/>
      <c r="J24" s="34"/>
      <c r="K24" s="34"/>
      <c r="L24" s="34"/>
      <c r="M24" s="34"/>
      <c r="N24" s="34"/>
      <c r="O24" s="34"/>
      <c r="P24" s="34"/>
      <c r="Q24" s="34"/>
      <c r="R24" s="34"/>
      <c r="S24" s="34"/>
      <c r="T24" s="34"/>
      <c r="U24" s="34"/>
    </row>
    <row r="25" spans="1:21" ht="15.75" thickBot="1" x14ac:dyDescent="0.3">
      <c r="A25" s="11"/>
      <c r="B25" s="17"/>
      <c r="C25" s="17"/>
      <c r="D25" s="168">
        <v>2010</v>
      </c>
      <c r="E25" s="168"/>
      <c r="F25" s="124"/>
      <c r="G25" s="124"/>
      <c r="H25" s="168">
        <v>2011</v>
      </c>
      <c r="I25" s="168"/>
      <c r="J25" s="124"/>
      <c r="K25" s="124"/>
      <c r="L25" s="168">
        <v>2012</v>
      </c>
      <c r="M25" s="168"/>
      <c r="N25" s="124"/>
      <c r="O25" s="124"/>
      <c r="P25" s="163">
        <v>2013</v>
      </c>
      <c r="Q25" s="17"/>
    </row>
    <row r="26" spans="1:21" x14ac:dyDescent="0.25">
      <c r="A26" s="11"/>
      <c r="B26" s="49" t="s">
        <v>661</v>
      </c>
      <c r="C26" s="50"/>
      <c r="D26" s="164"/>
      <c r="E26" s="165">
        <v>0.94</v>
      </c>
      <c r="F26" s="49" t="s">
        <v>520</v>
      </c>
      <c r="G26" s="50"/>
      <c r="H26" s="166"/>
      <c r="I26" s="165">
        <v>5.2</v>
      </c>
      <c r="J26" s="49" t="s">
        <v>520</v>
      </c>
      <c r="K26" s="167"/>
      <c r="L26" s="164"/>
      <c r="M26" s="165">
        <v>4.7</v>
      </c>
      <c r="N26" s="49" t="s">
        <v>520</v>
      </c>
      <c r="O26" s="50"/>
      <c r="P26" s="162">
        <v>4.0999999999999996</v>
      </c>
      <c r="Q26" s="128" t="s">
        <v>520</v>
      </c>
    </row>
    <row r="27" spans="1:21" x14ac:dyDescent="0.25">
      <c r="A27" s="11"/>
      <c r="B27" s="54" t="s">
        <v>684</v>
      </c>
      <c r="C27" s="53"/>
      <c r="D27" s="54"/>
      <c r="E27" s="63" t="s">
        <v>521</v>
      </c>
      <c r="F27" s="54"/>
      <c r="G27" s="53"/>
      <c r="H27" s="137"/>
      <c r="I27" s="63">
        <v>4.2</v>
      </c>
      <c r="J27" s="54" t="s">
        <v>520</v>
      </c>
      <c r="K27" s="108"/>
      <c r="L27" s="54"/>
      <c r="M27" s="63">
        <v>4.3</v>
      </c>
      <c r="N27" s="54" t="s">
        <v>520</v>
      </c>
      <c r="O27" s="53"/>
      <c r="P27" s="102">
        <v>4.3</v>
      </c>
      <c r="Q27" s="52" t="s">
        <v>520</v>
      </c>
    </row>
    <row r="28" spans="1:21" x14ac:dyDescent="0.25">
      <c r="A28" s="11"/>
      <c r="B28" s="4"/>
    </row>
  </sheetData>
  <mergeCells count="28">
    <mergeCell ref="B18:U18"/>
    <mergeCell ref="A23:A28"/>
    <mergeCell ref="B23:U23"/>
    <mergeCell ref="B24:U24"/>
    <mergeCell ref="D25:E25"/>
    <mergeCell ref="H25:I25"/>
    <mergeCell ref="L25:M25"/>
    <mergeCell ref="A1:A2"/>
    <mergeCell ref="B1:U1"/>
    <mergeCell ref="B2:U2"/>
    <mergeCell ref="B3:U3"/>
    <mergeCell ref="A4:A16"/>
    <mergeCell ref="A17:A22"/>
    <mergeCell ref="B17:U17"/>
    <mergeCell ref="D19:E19"/>
    <mergeCell ref="G19:H19"/>
    <mergeCell ref="J19:K19"/>
    <mergeCell ref="M19:N19"/>
    <mergeCell ref="P19:Q19"/>
    <mergeCell ref="S19:T19"/>
    <mergeCell ref="D4:E4"/>
    <mergeCell ref="G4:H4"/>
    <mergeCell ref="K4:L4"/>
    <mergeCell ref="N4:O4"/>
    <mergeCell ref="D5:E5"/>
    <mergeCell ref="G5:H5"/>
    <mergeCell ref="K5:L5"/>
    <mergeCell ref="N5:O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6.5703125" bestFit="1" customWidth="1"/>
    <col min="6" max="6" width="9.85546875" bestFit="1" customWidth="1"/>
    <col min="8" max="8" width="9.85546875" bestFit="1" customWidth="1"/>
    <col min="10" max="10" width="9" bestFit="1" customWidth="1"/>
    <col min="11" max="11" width="6.5703125" bestFit="1" customWidth="1"/>
    <col min="15" max="15" width="5.7109375" bestFit="1" customWidth="1"/>
  </cols>
  <sheetData>
    <row r="1" spans="1:16" ht="15" customHeight="1" x14ac:dyDescent="0.25">
      <c r="A1" s="7" t="s">
        <v>11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86</v>
      </c>
      <c r="B3" s="10"/>
      <c r="C3" s="10"/>
      <c r="D3" s="10"/>
      <c r="E3" s="10"/>
      <c r="F3" s="10"/>
      <c r="G3" s="10"/>
      <c r="H3" s="10"/>
      <c r="I3" s="10"/>
      <c r="J3" s="10"/>
      <c r="K3" s="10"/>
      <c r="L3" s="10"/>
      <c r="M3" s="10"/>
      <c r="N3" s="10"/>
      <c r="O3" s="10"/>
      <c r="P3" s="10"/>
    </row>
    <row r="4" spans="1:16" x14ac:dyDescent="0.25">
      <c r="A4" s="11" t="s">
        <v>1181</v>
      </c>
      <c r="B4" s="80" t="s">
        <v>687</v>
      </c>
      <c r="C4" s="80"/>
      <c r="D4" s="80"/>
      <c r="E4" s="80"/>
      <c r="F4" s="80"/>
      <c r="G4" s="80"/>
      <c r="H4" s="80"/>
      <c r="I4" s="80"/>
      <c r="J4" s="80"/>
      <c r="K4" s="80"/>
      <c r="L4" s="80"/>
      <c r="M4" s="80"/>
      <c r="N4" s="80"/>
      <c r="O4" s="80"/>
      <c r="P4" s="80"/>
    </row>
    <row r="5" spans="1:16" x14ac:dyDescent="0.25">
      <c r="A5" s="11"/>
      <c r="B5" s="80"/>
      <c r="C5" s="80"/>
      <c r="D5" s="80"/>
      <c r="E5" s="80"/>
      <c r="F5" s="80"/>
      <c r="G5" s="80"/>
      <c r="H5" s="80"/>
      <c r="I5" s="80"/>
      <c r="J5" s="80"/>
      <c r="K5" s="80"/>
      <c r="L5" s="80"/>
      <c r="M5" s="80"/>
      <c r="N5" s="80"/>
      <c r="O5" s="80"/>
      <c r="P5" s="80"/>
    </row>
    <row r="6" spans="1:16" ht="15.75" thickBot="1" x14ac:dyDescent="0.3">
      <c r="A6" s="11"/>
      <c r="B6" s="45"/>
      <c r="C6" s="77">
        <v>2011</v>
      </c>
      <c r="D6" s="77"/>
      <c r="E6" s="156">
        <v>2012</v>
      </c>
      <c r="F6" s="156"/>
      <c r="G6" s="156">
        <v>2013</v>
      </c>
      <c r="H6" s="156"/>
      <c r="I6" s="156">
        <v>2013</v>
      </c>
      <c r="J6" s="156"/>
    </row>
    <row r="7" spans="1:16" x14ac:dyDescent="0.25">
      <c r="A7" s="11"/>
      <c r="B7" s="17"/>
      <c r="C7" s="19"/>
      <c r="D7" s="72" t="s">
        <v>505</v>
      </c>
      <c r="E7" s="124"/>
      <c r="F7" s="72" t="s">
        <v>505</v>
      </c>
      <c r="G7" s="124"/>
      <c r="H7" s="72" t="s">
        <v>505</v>
      </c>
      <c r="I7" s="124"/>
      <c r="J7" s="72" t="s">
        <v>506</v>
      </c>
    </row>
    <row r="8" spans="1:16" x14ac:dyDescent="0.25">
      <c r="A8" s="11"/>
      <c r="B8" s="45"/>
      <c r="C8" s="45"/>
      <c r="D8" s="48"/>
      <c r="E8" s="45"/>
      <c r="F8" s="48"/>
      <c r="G8" s="45"/>
      <c r="H8" s="48"/>
      <c r="I8" s="45"/>
      <c r="J8" s="48"/>
    </row>
    <row r="9" spans="1:16" x14ac:dyDescent="0.25">
      <c r="A9" s="11"/>
      <c r="B9" s="49" t="s">
        <v>688</v>
      </c>
      <c r="C9" s="49"/>
      <c r="D9" s="51">
        <v>74321</v>
      </c>
      <c r="E9" s="49"/>
      <c r="F9" s="51">
        <v>86200</v>
      </c>
      <c r="G9" s="49"/>
      <c r="H9" s="51">
        <v>77821</v>
      </c>
      <c r="I9" s="49"/>
      <c r="J9" s="51">
        <v>12680</v>
      </c>
    </row>
    <row r="10" spans="1:16" x14ac:dyDescent="0.25">
      <c r="A10" s="11"/>
      <c r="B10" s="54" t="s">
        <v>689</v>
      </c>
      <c r="C10" s="54"/>
      <c r="D10" s="55">
        <v>50662</v>
      </c>
      <c r="E10" s="54"/>
      <c r="F10" s="55">
        <v>22116</v>
      </c>
      <c r="G10" s="54"/>
      <c r="H10" s="55">
        <v>5212</v>
      </c>
      <c r="I10" s="54"/>
      <c r="J10" s="63">
        <v>849</v>
      </c>
    </row>
    <row r="11" spans="1:16" x14ac:dyDescent="0.25">
      <c r="A11" s="11"/>
      <c r="B11" s="49" t="s">
        <v>690</v>
      </c>
      <c r="C11" s="49"/>
      <c r="D11" s="51">
        <v>1647</v>
      </c>
      <c r="E11" s="49"/>
      <c r="F11" s="51">
        <v>1344</v>
      </c>
      <c r="G11" s="49"/>
      <c r="H11" s="51">
        <v>1091</v>
      </c>
      <c r="I11" s="49"/>
      <c r="J11" s="65">
        <v>178</v>
      </c>
    </row>
    <row r="12" spans="1:16" ht="26.25" x14ac:dyDescent="0.25">
      <c r="A12" s="11"/>
      <c r="B12" s="54" t="s">
        <v>691</v>
      </c>
      <c r="C12" s="54"/>
      <c r="D12" s="55">
        <v>7519</v>
      </c>
      <c r="E12" s="54"/>
      <c r="F12" s="55">
        <v>5115</v>
      </c>
      <c r="G12" s="54"/>
      <c r="H12" s="55">
        <v>7687</v>
      </c>
      <c r="I12" s="54"/>
      <c r="J12" s="55">
        <v>1253</v>
      </c>
    </row>
    <row r="13" spans="1:16" x14ac:dyDescent="0.25">
      <c r="A13" s="11"/>
      <c r="B13" s="49" t="s">
        <v>692</v>
      </c>
      <c r="C13" s="49"/>
      <c r="D13" s="51">
        <v>359674</v>
      </c>
      <c r="E13" s="49"/>
      <c r="F13" s="51">
        <v>146049</v>
      </c>
      <c r="G13" s="49"/>
      <c r="H13" s="51">
        <v>178562</v>
      </c>
      <c r="I13" s="49"/>
      <c r="J13" s="51">
        <v>29094</v>
      </c>
    </row>
    <row r="14" spans="1:16" ht="15.75" thickBot="1" x14ac:dyDescent="0.3">
      <c r="A14" s="11"/>
      <c r="B14" s="54" t="s">
        <v>693</v>
      </c>
      <c r="C14" s="73"/>
      <c r="D14" s="113">
        <v>91</v>
      </c>
      <c r="E14" s="54"/>
      <c r="F14" s="74">
        <v>83270</v>
      </c>
      <c r="G14" s="54"/>
      <c r="H14" s="74">
        <v>192764</v>
      </c>
      <c r="I14" s="54"/>
      <c r="J14" s="74">
        <v>31407</v>
      </c>
    </row>
    <row r="15" spans="1:16" ht="15.75" thickBot="1" x14ac:dyDescent="0.3">
      <c r="A15" s="11"/>
      <c r="B15" s="49"/>
      <c r="C15" s="75"/>
      <c r="D15" s="76">
        <v>493914</v>
      </c>
      <c r="E15" s="49"/>
      <c r="F15" s="76">
        <v>344094</v>
      </c>
      <c r="G15" s="49"/>
      <c r="H15" s="76">
        <v>463137</v>
      </c>
      <c r="I15" s="49"/>
      <c r="J15" s="76">
        <v>75461</v>
      </c>
    </row>
    <row r="16" spans="1:16" ht="15.75" thickTop="1" x14ac:dyDescent="0.25">
      <c r="A16" s="11"/>
      <c r="B16" s="80"/>
      <c r="C16" s="80"/>
      <c r="D16" s="80"/>
      <c r="E16" s="80"/>
      <c r="F16" s="80"/>
      <c r="G16" s="80"/>
      <c r="H16" s="80"/>
      <c r="I16" s="80"/>
      <c r="J16" s="80"/>
      <c r="K16" s="80"/>
      <c r="L16" s="80"/>
      <c r="M16" s="80"/>
      <c r="N16" s="80"/>
      <c r="O16" s="80"/>
      <c r="P16" s="80"/>
    </row>
    <row r="17" spans="1:16" ht="25.5" x14ac:dyDescent="0.25">
      <c r="A17" s="11"/>
      <c r="B17" s="30"/>
      <c r="C17" s="30" t="s">
        <v>694</v>
      </c>
      <c r="D17" s="40" t="s">
        <v>695</v>
      </c>
    </row>
    <row r="18" spans="1:16" ht="38.25" x14ac:dyDescent="0.25">
      <c r="A18" s="11"/>
      <c r="B18" s="30"/>
      <c r="C18" s="30" t="s">
        <v>696</v>
      </c>
      <c r="D18" s="40" t="s">
        <v>697</v>
      </c>
    </row>
    <row r="19" spans="1:16" x14ac:dyDescent="0.25">
      <c r="A19" s="11"/>
      <c r="B19" s="4"/>
    </row>
    <row r="20" spans="1:16" x14ac:dyDescent="0.25">
      <c r="A20" s="11" t="s">
        <v>1182</v>
      </c>
      <c r="B20" s="80" t="s">
        <v>698</v>
      </c>
      <c r="C20" s="80"/>
      <c r="D20" s="80"/>
      <c r="E20" s="80"/>
      <c r="F20" s="80"/>
      <c r="G20" s="80"/>
      <c r="H20" s="80"/>
      <c r="I20" s="80"/>
      <c r="J20" s="80"/>
      <c r="K20" s="80"/>
      <c r="L20" s="80"/>
      <c r="M20" s="80"/>
      <c r="N20" s="80"/>
      <c r="O20" s="80"/>
      <c r="P20" s="80"/>
    </row>
    <row r="21" spans="1:16" x14ac:dyDescent="0.25">
      <c r="A21" s="11"/>
      <c r="B21" s="80"/>
      <c r="C21" s="80"/>
      <c r="D21" s="80"/>
      <c r="E21" s="80"/>
      <c r="F21" s="80"/>
      <c r="G21" s="80"/>
      <c r="H21" s="80"/>
      <c r="I21" s="80"/>
      <c r="J21" s="80"/>
      <c r="K21" s="80"/>
      <c r="L21" s="80"/>
      <c r="M21" s="80"/>
      <c r="N21" s="80"/>
      <c r="O21" s="80"/>
      <c r="P21" s="80"/>
    </row>
    <row r="22" spans="1:16" ht="15.75" thickBot="1" x14ac:dyDescent="0.3">
      <c r="A22" s="11"/>
      <c r="B22" s="45"/>
      <c r="C22" s="17"/>
      <c r="D22" s="77">
        <v>2011</v>
      </c>
      <c r="E22" s="77"/>
      <c r="F22" s="17"/>
      <c r="G22" s="77">
        <v>2012</v>
      </c>
      <c r="H22" s="77"/>
      <c r="I22" s="17"/>
      <c r="J22" s="77">
        <v>2013</v>
      </c>
      <c r="K22" s="77"/>
      <c r="L22" s="17"/>
      <c r="M22" s="17"/>
      <c r="N22" s="77">
        <v>2013</v>
      </c>
      <c r="O22" s="77"/>
      <c r="P22" s="17"/>
    </row>
    <row r="23" spans="1:16" x14ac:dyDescent="0.25">
      <c r="A23" s="11"/>
      <c r="B23" s="45"/>
      <c r="C23" s="17"/>
      <c r="D23" s="78" t="s">
        <v>505</v>
      </c>
      <c r="E23" s="78"/>
      <c r="F23" s="17"/>
      <c r="G23" s="78" t="s">
        <v>505</v>
      </c>
      <c r="H23" s="78"/>
      <c r="I23" s="17"/>
      <c r="J23" s="78" t="s">
        <v>505</v>
      </c>
      <c r="K23" s="78"/>
      <c r="L23" s="17"/>
      <c r="M23" s="17"/>
      <c r="N23" s="78" t="s">
        <v>506</v>
      </c>
      <c r="O23" s="78"/>
      <c r="P23" s="17"/>
    </row>
    <row r="24" spans="1:16" x14ac:dyDescent="0.25">
      <c r="A24" s="11"/>
      <c r="B24" s="49" t="s">
        <v>699</v>
      </c>
      <c r="C24" s="50"/>
      <c r="D24" s="49"/>
      <c r="E24" s="51">
        <v>41830</v>
      </c>
      <c r="F24" s="50"/>
      <c r="G24" s="49"/>
      <c r="H24" s="51">
        <v>26682</v>
      </c>
      <c r="I24" s="50"/>
      <c r="J24" s="49"/>
      <c r="K24" s="51">
        <v>33834</v>
      </c>
      <c r="L24" s="50"/>
      <c r="M24" s="50"/>
      <c r="N24" s="49"/>
      <c r="O24" s="51">
        <v>5513</v>
      </c>
      <c r="P24" s="50"/>
    </row>
    <row r="25" spans="1:16" x14ac:dyDescent="0.25">
      <c r="A25" s="11"/>
      <c r="B25" s="54" t="s">
        <v>700</v>
      </c>
      <c r="C25" s="53"/>
      <c r="D25" s="54"/>
      <c r="E25" s="55">
        <v>90830</v>
      </c>
      <c r="F25" s="53"/>
      <c r="G25" s="54"/>
      <c r="H25" s="55">
        <v>131504</v>
      </c>
      <c r="I25" s="53"/>
      <c r="J25" s="54"/>
      <c r="K25" s="55">
        <v>99429</v>
      </c>
      <c r="L25" s="53"/>
      <c r="M25" s="53"/>
      <c r="N25" s="54"/>
      <c r="O25" s="55">
        <v>16201</v>
      </c>
      <c r="P25" s="53"/>
    </row>
    <row r="26" spans="1:16" ht="15.75" thickBot="1" x14ac:dyDescent="0.3">
      <c r="A26" s="11"/>
      <c r="B26" s="49" t="s">
        <v>701</v>
      </c>
      <c r="C26" s="50"/>
      <c r="D26" s="56"/>
      <c r="E26" s="57">
        <v>4393</v>
      </c>
      <c r="F26" s="50"/>
      <c r="G26" s="56"/>
      <c r="H26" s="57">
        <v>1470</v>
      </c>
      <c r="I26" s="50"/>
      <c r="J26" s="56"/>
      <c r="K26" s="57">
        <v>2973</v>
      </c>
      <c r="L26" s="50"/>
      <c r="M26" s="50"/>
      <c r="N26" s="56"/>
      <c r="O26" s="87">
        <v>484</v>
      </c>
      <c r="P26" s="50"/>
    </row>
    <row r="27" spans="1:16" ht="15.75" thickBot="1" x14ac:dyDescent="0.3">
      <c r="A27" s="11"/>
      <c r="B27" s="54"/>
      <c r="C27" s="53"/>
      <c r="D27" s="58"/>
      <c r="E27" s="59">
        <v>137053</v>
      </c>
      <c r="F27" s="53"/>
      <c r="G27" s="58"/>
      <c r="H27" s="59">
        <v>159656</v>
      </c>
      <c r="I27" s="53"/>
      <c r="J27" s="58"/>
      <c r="K27" s="59">
        <v>136236</v>
      </c>
      <c r="L27" s="53"/>
      <c r="M27" s="53"/>
      <c r="N27" s="58"/>
      <c r="O27" s="59">
        <v>22198</v>
      </c>
      <c r="P27" s="53"/>
    </row>
    <row r="28" spans="1:16" ht="15.75" thickTop="1" x14ac:dyDescent="0.25">
      <c r="A28" s="11"/>
      <c r="B28" s="79"/>
      <c r="C28" s="79"/>
      <c r="D28" s="79"/>
      <c r="E28" s="79"/>
      <c r="F28" s="79"/>
      <c r="G28" s="79"/>
      <c r="H28" s="79"/>
      <c r="I28" s="79"/>
      <c r="J28" s="79"/>
      <c r="K28" s="79"/>
      <c r="L28" s="79"/>
      <c r="M28" s="79"/>
      <c r="N28" s="79"/>
      <c r="O28" s="79"/>
      <c r="P28" s="79"/>
    </row>
    <row r="29" spans="1:16" ht="204" x14ac:dyDescent="0.25">
      <c r="A29" s="11"/>
      <c r="B29" s="30"/>
      <c r="C29" s="30" t="s">
        <v>702</v>
      </c>
      <c r="D29" s="40" t="s">
        <v>703</v>
      </c>
      <c r="E29" s="30"/>
    </row>
    <row r="30" spans="1:16" x14ac:dyDescent="0.25">
      <c r="A30" s="11"/>
      <c r="B30" s="4"/>
    </row>
  </sheetData>
  <mergeCells count="24">
    <mergeCell ref="B4:P4"/>
    <mergeCell ref="B5:P5"/>
    <mergeCell ref="B16:P16"/>
    <mergeCell ref="A20:A30"/>
    <mergeCell ref="B20:P20"/>
    <mergeCell ref="B21:P21"/>
    <mergeCell ref="B28:P28"/>
    <mergeCell ref="N22:O22"/>
    <mergeCell ref="D23:E23"/>
    <mergeCell ref="G23:H23"/>
    <mergeCell ref="J23:K23"/>
    <mergeCell ref="N23:O23"/>
    <mergeCell ref="A1:A2"/>
    <mergeCell ref="B1:P1"/>
    <mergeCell ref="B2:P2"/>
    <mergeCell ref="B3:P3"/>
    <mergeCell ref="A4:A19"/>
    <mergeCell ref="C6:D6"/>
    <mergeCell ref="E6:F6"/>
    <mergeCell ref="G6:H6"/>
    <mergeCell ref="I6:J6"/>
    <mergeCell ref="D22:E22"/>
    <mergeCell ref="G22:H22"/>
    <mergeCell ref="J22:K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36.5703125" bestFit="1" customWidth="1"/>
    <col min="2" max="2" width="34.5703125" bestFit="1" customWidth="1"/>
    <col min="5" max="5" width="11.7109375" bestFit="1" customWidth="1"/>
    <col min="7" max="7" width="6.28515625" bestFit="1" customWidth="1"/>
    <col min="8" max="8" width="9.85546875" bestFit="1" customWidth="1"/>
    <col min="11" max="11" width="9.85546875" bestFit="1" customWidth="1"/>
    <col min="14" max="14" width="9.85546875" bestFit="1" customWidth="1"/>
    <col min="16" max="16" width="6.5703125" bestFit="1" customWidth="1"/>
    <col min="17" max="17" width="7.140625" bestFit="1" customWidth="1"/>
    <col min="19" max="19" width="6.28515625" bestFit="1" customWidth="1"/>
  </cols>
  <sheetData>
    <row r="1" spans="1:20" ht="15" customHeight="1" x14ac:dyDescent="0.25">
      <c r="A1" s="7" t="s">
        <v>11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713</v>
      </c>
      <c r="B3" s="10"/>
      <c r="C3" s="10"/>
      <c r="D3" s="10"/>
      <c r="E3" s="10"/>
      <c r="F3" s="10"/>
      <c r="G3" s="10"/>
      <c r="H3" s="10"/>
      <c r="I3" s="10"/>
      <c r="J3" s="10"/>
      <c r="K3" s="10"/>
      <c r="L3" s="10"/>
      <c r="M3" s="10"/>
      <c r="N3" s="10"/>
      <c r="O3" s="10"/>
      <c r="P3" s="10"/>
      <c r="Q3" s="10"/>
      <c r="R3" s="10"/>
      <c r="S3" s="10"/>
      <c r="T3" s="10"/>
    </row>
    <row r="4" spans="1:20" x14ac:dyDescent="0.25">
      <c r="A4" s="11" t="s">
        <v>1184</v>
      </c>
      <c r="B4" s="80" t="s">
        <v>724</v>
      </c>
      <c r="C4" s="80"/>
      <c r="D4" s="80"/>
      <c r="E4" s="80"/>
      <c r="F4" s="80"/>
      <c r="G4" s="80"/>
      <c r="H4" s="80"/>
      <c r="I4" s="80"/>
      <c r="J4" s="80"/>
      <c r="K4" s="80"/>
      <c r="L4" s="80"/>
      <c r="M4" s="80"/>
      <c r="N4" s="80"/>
      <c r="O4" s="80"/>
      <c r="P4" s="80"/>
      <c r="Q4" s="80"/>
      <c r="R4" s="80"/>
      <c r="S4" s="80"/>
      <c r="T4" s="80"/>
    </row>
    <row r="5" spans="1:20" x14ac:dyDescent="0.25">
      <c r="A5" s="11"/>
      <c r="B5" s="80"/>
      <c r="C5" s="80"/>
      <c r="D5" s="80"/>
      <c r="E5" s="80"/>
      <c r="F5" s="80"/>
      <c r="G5" s="80"/>
      <c r="H5" s="80"/>
      <c r="I5" s="80"/>
      <c r="J5" s="80"/>
      <c r="K5" s="80"/>
      <c r="L5" s="80"/>
      <c r="M5" s="80"/>
      <c r="N5" s="80"/>
      <c r="O5" s="80"/>
      <c r="P5" s="80"/>
      <c r="Q5" s="80"/>
      <c r="R5" s="80"/>
      <c r="S5" s="80"/>
      <c r="T5" s="80"/>
    </row>
    <row r="6" spans="1:20" x14ac:dyDescent="0.25">
      <c r="A6" s="11"/>
      <c r="B6" s="172"/>
      <c r="C6" s="172"/>
      <c r="D6" s="172"/>
      <c r="E6" s="125" t="s">
        <v>725</v>
      </c>
      <c r="F6" s="156"/>
      <c r="G6" s="173" t="s">
        <v>727</v>
      </c>
      <c r="H6" s="173"/>
      <c r="I6" s="156"/>
      <c r="J6" s="156"/>
      <c r="K6" s="89" t="s">
        <v>729</v>
      </c>
      <c r="L6" s="89"/>
      <c r="M6" s="89"/>
      <c r="N6" s="89"/>
      <c r="O6" s="89"/>
      <c r="P6" s="89"/>
      <c r="Q6" s="89"/>
      <c r="R6" s="172"/>
    </row>
    <row r="7" spans="1:20" ht="15.75" thickBot="1" x14ac:dyDescent="0.3">
      <c r="A7" s="11"/>
      <c r="B7" s="172"/>
      <c r="C7" s="172"/>
      <c r="D7" s="172"/>
      <c r="E7" s="126" t="s">
        <v>726</v>
      </c>
      <c r="F7" s="156"/>
      <c r="G7" s="132" t="s">
        <v>728</v>
      </c>
      <c r="H7" s="132"/>
      <c r="I7" s="156"/>
      <c r="J7" s="156"/>
      <c r="K7" s="90"/>
      <c r="L7" s="90"/>
      <c r="M7" s="90"/>
      <c r="N7" s="90"/>
      <c r="O7" s="90"/>
      <c r="P7" s="90"/>
      <c r="Q7" s="90"/>
      <c r="R7" s="172"/>
    </row>
    <row r="8" spans="1:20" ht="15.75" thickBot="1" x14ac:dyDescent="0.3">
      <c r="A8" s="11"/>
      <c r="B8" s="48"/>
      <c r="C8" s="86"/>
      <c r="D8" s="86"/>
      <c r="E8" s="169">
        <v>2010</v>
      </c>
      <c r="F8" s="86"/>
      <c r="G8" s="174">
        <v>2011</v>
      </c>
      <c r="H8" s="174"/>
      <c r="I8" s="86"/>
      <c r="J8" s="86"/>
      <c r="K8" s="169">
        <v>2012</v>
      </c>
      <c r="L8" s="170"/>
      <c r="M8" s="170"/>
      <c r="N8" s="171">
        <v>2013</v>
      </c>
      <c r="O8" s="170"/>
      <c r="P8" s="174">
        <v>2013</v>
      </c>
      <c r="Q8" s="174"/>
      <c r="R8" s="86"/>
    </row>
    <row r="9" spans="1:20" x14ac:dyDescent="0.25">
      <c r="A9" s="11"/>
      <c r="B9" s="45"/>
      <c r="C9" s="17"/>
      <c r="D9" s="17"/>
      <c r="E9" s="127" t="s">
        <v>505</v>
      </c>
      <c r="F9" s="86"/>
      <c r="G9" s="78" t="s">
        <v>505</v>
      </c>
      <c r="H9" s="78"/>
      <c r="I9" s="17"/>
      <c r="J9" s="17"/>
      <c r="K9" s="127" t="s">
        <v>505</v>
      </c>
      <c r="L9" s="17"/>
      <c r="M9" s="17"/>
      <c r="N9" s="127" t="s">
        <v>505</v>
      </c>
      <c r="O9" s="17"/>
      <c r="P9" s="78" t="s">
        <v>506</v>
      </c>
      <c r="Q9" s="78"/>
      <c r="R9" s="17"/>
    </row>
    <row r="10" spans="1:20" x14ac:dyDescent="0.25">
      <c r="A10" s="11"/>
      <c r="B10" s="45"/>
      <c r="C10" s="17"/>
      <c r="D10" s="17"/>
      <c r="E10" s="48"/>
      <c r="F10" s="17"/>
      <c r="G10" s="45"/>
      <c r="H10" s="48"/>
      <c r="I10" s="17"/>
      <c r="J10" s="17"/>
      <c r="K10" s="48"/>
      <c r="L10" s="17"/>
      <c r="M10" s="17"/>
      <c r="N10" s="48"/>
      <c r="O10" s="17"/>
      <c r="P10" s="45"/>
      <c r="Q10" s="48"/>
      <c r="R10" s="17"/>
    </row>
    <row r="11" spans="1:20" x14ac:dyDescent="0.25">
      <c r="A11" s="11"/>
      <c r="B11" s="49" t="s">
        <v>263</v>
      </c>
      <c r="C11" s="50"/>
      <c r="D11" s="50"/>
      <c r="E11" s="51">
        <v>-24856</v>
      </c>
      <c r="F11" s="50"/>
      <c r="G11" s="49"/>
      <c r="H11" s="51">
        <v>8727</v>
      </c>
      <c r="I11" s="50"/>
      <c r="J11" s="50"/>
      <c r="K11" s="51">
        <v>-23185</v>
      </c>
      <c r="L11" s="50"/>
      <c r="M11" s="50"/>
      <c r="N11" s="117">
        <v>9627</v>
      </c>
      <c r="O11" s="50"/>
      <c r="P11" s="49"/>
      <c r="Q11" s="117">
        <v>1569</v>
      </c>
      <c r="R11" s="50"/>
    </row>
    <row r="12" spans="1:20" x14ac:dyDescent="0.25">
      <c r="A12" s="11"/>
      <c r="B12" s="54" t="s">
        <v>730</v>
      </c>
      <c r="C12" s="53"/>
      <c r="D12" s="53"/>
      <c r="E12" s="63" t="s">
        <v>521</v>
      </c>
      <c r="F12" s="53"/>
      <c r="G12" s="54"/>
      <c r="H12" s="55">
        <v>-9966</v>
      </c>
      <c r="I12" s="53"/>
      <c r="J12" s="53"/>
      <c r="K12" s="55">
        <v>160547</v>
      </c>
      <c r="L12" s="53"/>
      <c r="M12" s="53"/>
      <c r="N12" s="129">
        <v>113957</v>
      </c>
      <c r="O12" s="53"/>
      <c r="P12" s="54"/>
      <c r="Q12" s="129">
        <v>18568</v>
      </c>
      <c r="R12" s="53"/>
    </row>
    <row r="13" spans="1:20" ht="15.75" thickBot="1" x14ac:dyDescent="0.3">
      <c r="A13" s="11"/>
      <c r="B13" s="128" t="s">
        <v>731</v>
      </c>
      <c r="C13" s="50"/>
      <c r="D13" s="50"/>
      <c r="E13" s="57">
        <v>-25897</v>
      </c>
      <c r="F13" s="50"/>
      <c r="G13" s="56"/>
      <c r="H13" s="57">
        <v>13984</v>
      </c>
      <c r="I13" s="50"/>
      <c r="J13" s="50"/>
      <c r="K13" s="105">
        <v>-55066</v>
      </c>
      <c r="L13" s="50"/>
      <c r="M13" s="50"/>
      <c r="N13" s="105">
        <v>-1334204</v>
      </c>
      <c r="O13" s="50"/>
      <c r="P13" s="56"/>
      <c r="Q13" s="105">
        <v>-217390</v>
      </c>
      <c r="R13" s="50"/>
    </row>
    <row r="14" spans="1:20" ht="15.75" thickBot="1" x14ac:dyDescent="0.3">
      <c r="A14" s="11"/>
      <c r="B14" s="54"/>
      <c r="C14" s="53"/>
      <c r="D14" s="53"/>
      <c r="E14" s="59">
        <v>-50753</v>
      </c>
      <c r="F14" s="53"/>
      <c r="G14" s="58"/>
      <c r="H14" s="59">
        <v>12745</v>
      </c>
      <c r="I14" s="53"/>
      <c r="J14" s="53"/>
      <c r="K14" s="138">
        <v>82296</v>
      </c>
      <c r="L14" s="53"/>
      <c r="M14" s="53"/>
      <c r="N14" s="138">
        <v>-1210620</v>
      </c>
      <c r="O14" s="53"/>
      <c r="P14" s="58"/>
      <c r="Q14" s="138">
        <v>-197253</v>
      </c>
      <c r="R14" s="53"/>
    </row>
    <row r="15" spans="1:20" ht="15.75" thickTop="1" x14ac:dyDescent="0.25">
      <c r="A15" s="11"/>
      <c r="B15" s="4"/>
    </row>
    <row r="16" spans="1:20" x14ac:dyDescent="0.25">
      <c r="A16" s="11" t="s">
        <v>1185</v>
      </c>
      <c r="B16" s="80" t="s">
        <v>733</v>
      </c>
      <c r="C16" s="80"/>
      <c r="D16" s="80"/>
      <c r="E16" s="80"/>
      <c r="F16" s="80"/>
      <c r="G16" s="80"/>
      <c r="H16" s="80"/>
      <c r="I16" s="80"/>
      <c r="J16" s="80"/>
      <c r="K16" s="80"/>
      <c r="L16" s="80"/>
      <c r="M16" s="80"/>
      <c r="N16" s="80"/>
      <c r="O16" s="80"/>
      <c r="P16" s="80"/>
      <c r="Q16" s="80"/>
      <c r="R16" s="80"/>
      <c r="S16" s="80"/>
      <c r="T16" s="80"/>
    </row>
    <row r="17" spans="1:20" x14ac:dyDescent="0.25">
      <c r="A17" s="11"/>
      <c r="B17" s="80"/>
      <c r="C17" s="80"/>
      <c r="D17" s="80"/>
      <c r="E17" s="80"/>
      <c r="F17" s="80"/>
      <c r="G17" s="80"/>
      <c r="H17" s="80"/>
      <c r="I17" s="80"/>
      <c r="J17" s="80"/>
      <c r="K17" s="80"/>
      <c r="L17" s="80"/>
      <c r="M17" s="80"/>
      <c r="N17" s="80"/>
      <c r="O17" s="80"/>
      <c r="P17" s="80"/>
      <c r="Q17" s="80"/>
      <c r="R17" s="80"/>
      <c r="S17" s="80"/>
      <c r="T17" s="80"/>
    </row>
    <row r="18" spans="1:20" x14ac:dyDescent="0.25">
      <c r="A18" s="11"/>
      <c r="B18" s="68"/>
      <c r="C18" s="68"/>
      <c r="D18" s="173" t="s">
        <v>725</v>
      </c>
      <c r="E18" s="173"/>
      <c r="F18" s="156"/>
      <c r="G18" s="173" t="s">
        <v>727</v>
      </c>
      <c r="H18" s="173"/>
      <c r="I18" s="68"/>
      <c r="J18" s="89" t="s">
        <v>729</v>
      </c>
      <c r="K18" s="89"/>
      <c r="L18" s="89"/>
      <c r="M18" s="89"/>
      <c r="N18" s="89"/>
      <c r="O18" s="89"/>
      <c r="P18" s="89"/>
      <c r="Q18" s="89"/>
      <c r="R18" s="68"/>
    </row>
    <row r="19" spans="1:20" ht="15.75" thickBot="1" x14ac:dyDescent="0.3">
      <c r="A19" s="11"/>
      <c r="B19" s="68"/>
      <c r="C19" s="68"/>
      <c r="D19" s="132" t="s">
        <v>726</v>
      </c>
      <c r="E19" s="132"/>
      <c r="F19" s="156"/>
      <c r="G19" s="132" t="s">
        <v>728</v>
      </c>
      <c r="H19" s="132"/>
      <c r="I19" s="68"/>
      <c r="J19" s="90"/>
      <c r="K19" s="90"/>
      <c r="L19" s="90"/>
      <c r="M19" s="90"/>
      <c r="N19" s="90"/>
      <c r="O19" s="90"/>
      <c r="P19" s="90"/>
      <c r="Q19" s="90"/>
      <c r="R19" s="68"/>
    </row>
    <row r="20" spans="1:20" ht="15.75" thickBot="1" x14ac:dyDescent="0.3">
      <c r="A20" s="11"/>
      <c r="B20" s="45"/>
      <c r="C20" s="17"/>
      <c r="D20" s="174">
        <v>2010</v>
      </c>
      <c r="E20" s="174"/>
      <c r="F20" s="17"/>
      <c r="G20" s="174">
        <v>2011</v>
      </c>
      <c r="H20" s="174"/>
      <c r="I20" s="17"/>
      <c r="J20" s="174">
        <v>2012</v>
      </c>
      <c r="K20" s="174"/>
      <c r="L20" s="19"/>
      <c r="M20" s="174">
        <v>2013</v>
      </c>
      <c r="N20" s="174"/>
      <c r="O20" s="19"/>
      <c r="P20" s="174">
        <v>2013</v>
      </c>
      <c r="Q20" s="174"/>
      <c r="R20" s="17"/>
    </row>
    <row r="21" spans="1:20" x14ac:dyDescent="0.25">
      <c r="A21" s="11"/>
      <c r="B21" s="45"/>
      <c r="C21" s="17"/>
      <c r="D21" s="78" t="s">
        <v>505</v>
      </c>
      <c r="E21" s="78"/>
      <c r="F21" s="17"/>
      <c r="G21" s="78" t="s">
        <v>505</v>
      </c>
      <c r="H21" s="78"/>
      <c r="I21" s="17"/>
      <c r="J21" s="78" t="s">
        <v>505</v>
      </c>
      <c r="K21" s="78"/>
      <c r="L21" s="17"/>
      <c r="M21" s="133" t="s">
        <v>505</v>
      </c>
      <c r="N21" s="133"/>
      <c r="O21" s="17"/>
      <c r="P21" s="78" t="s">
        <v>506</v>
      </c>
      <c r="Q21" s="78"/>
      <c r="R21" s="17"/>
    </row>
    <row r="22" spans="1:20" x14ac:dyDescent="0.25">
      <c r="A22" s="11"/>
      <c r="B22" s="45"/>
      <c r="C22" s="17"/>
      <c r="D22" s="45"/>
      <c r="E22" s="48"/>
      <c r="F22" s="17"/>
      <c r="G22" s="45"/>
      <c r="H22" s="48"/>
      <c r="I22" s="17"/>
      <c r="J22" s="45"/>
      <c r="K22" s="48"/>
      <c r="L22" s="17"/>
      <c r="M22" s="45"/>
      <c r="N22" s="48"/>
      <c r="O22" s="17"/>
      <c r="P22" s="45"/>
      <c r="Q22" s="48"/>
      <c r="R22" s="17"/>
    </row>
    <row r="23" spans="1:20" x14ac:dyDescent="0.25">
      <c r="A23" s="11"/>
      <c r="B23" s="49" t="s">
        <v>734</v>
      </c>
      <c r="C23" s="50"/>
      <c r="D23" s="49"/>
      <c r="E23" s="51">
        <v>5719</v>
      </c>
      <c r="F23" s="50"/>
      <c r="G23" s="49"/>
      <c r="H23" s="117">
        <v>-31429</v>
      </c>
      <c r="I23" s="50"/>
      <c r="J23" s="49"/>
      <c r="K23" s="51">
        <v>10130</v>
      </c>
      <c r="L23" s="50"/>
      <c r="M23" s="49"/>
      <c r="N23" s="65">
        <v>449</v>
      </c>
      <c r="O23" s="50"/>
      <c r="P23" s="49"/>
      <c r="Q23" s="65">
        <v>73</v>
      </c>
      <c r="R23" s="50"/>
    </row>
    <row r="24" spans="1:20" ht="15.75" thickBot="1" x14ac:dyDescent="0.3">
      <c r="A24" s="11"/>
      <c r="B24" s="54" t="s">
        <v>146</v>
      </c>
      <c r="C24" s="53"/>
      <c r="D24" s="73"/>
      <c r="E24" s="74">
        <v>1385</v>
      </c>
      <c r="F24" s="53"/>
      <c r="G24" s="73"/>
      <c r="H24" s="118">
        <v>30333</v>
      </c>
      <c r="I24" s="53"/>
      <c r="J24" s="73"/>
      <c r="K24" s="74">
        <v>3500</v>
      </c>
      <c r="L24" s="53"/>
      <c r="M24" s="73"/>
      <c r="N24" s="118">
        <v>28018</v>
      </c>
      <c r="O24" s="53"/>
      <c r="P24" s="73"/>
      <c r="Q24" s="74">
        <v>4565</v>
      </c>
      <c r="R24" s="53"/>
    </row>
    <row r="25" spans="1:20" ht="15.75" thickBot="1" x14ac:dyDescent="0.3">
      <c r="A25" s="11"/>
      <c r="B25" s="49"/>
      <c r="C25" s="50"/>
      <c r="D25" s="75"/>
      <c r="E25" s="76">
        <v>7104</v>
      </c>
      <c r="F25" s="50"/>
      <c r="G25" s="75"/>
      <c r="H25" s="145">
        <v>-1096</v>
      </c>
      <c r="I25" s="50"/>
      <c r="J25" s="75"/>
      <c r="K25" s="76">
        <v>13630</v>
      </c>
      <c r="L25" s="50"/>
      <c r="M25" s="75"/>
      <c r="N25" s="76">
        <v>28467</v>
      </c>
      <c r="O25" s="50"/>
      <c r="P25" s="75"/>
      <c r="Q25" s="76">
        <v>4638</v>
      </c>
      <c r="R25" s="50"/>
    </row>
    <row r="26" spans="1:20" ht="15.75" thickTop="1" x14ac:dyDescent="0.25">
      <c r="A26" s="11"/>
      <c r="B26" s="4"/>
    </row>
    <row r="27" spans="1:20" x14ac:dyDescent="0.25">
      <c r="A27" s="11" t="s">
        <v>1186</v>
      </c>
      <c r="B27" s="80" t="s">
        <v>735</v>
      </c>
      <c r="C27" s="80"/>
      <c r="D27" s="80"/>
      <c r="E27" s="80"/>
      <c r="F27" s="80"/>
      <c r="G27" s="80"/>
      <c r="H27" s="80"/>
      <c r="I27" s="80"/>
      <c r="J27" s="80"/>
      <c r="K27" s="80"/>
      <c r="L27" s="80"/>
      <c r="M27" s="80"/>
      <c r="N27" s="80"/>
      <c r="O27" s="80"/>
      <c r="P27" s="80"/>
      <c r="Q27" s="80"/>
      <c r="R27" s="80"/>
      <c r="S27" s="80"/>
      <c r="T27" s="80"/>
    </row>
    <row r="28" spans="1:20" x14ac:dyDescent="0.25">
      <c r="A28" s="11"/>
      <c r="B28" s="80"/>
      <c r="C28" s="80"/>
      <c r="D28" s="80"/>
      <c r="E28" s="80"/>
      <c r="F28" s="80"/>
      <c r="G28" s="80"/>
      <c r="H28" s="80"/>
      <c r="I28" s="80"/>
      <c r="J28" s="80"/>
      <c r="K28" s="80"/>
      <c r="L28" s="80"/>
      <c r="M28" s="80"/>
      <c r="N28" s="80"/>
      <c r="O28" s="80"/>
      <c r="P28" s="80"/>
      <c r="Q28" s="80"/>
      <c r="R28" s="80"/>
      <c r="S28" s="80"/>
      <c r="T28" s="80"/>
    </row>
    <row r="29" spans="1:20" x14ac:dyDescent="0.25">
      <c r="A29" s="11"/>
      <c r="B29" s="172"/>
      <c r="C29" s="172"/>
      <c r="D29" s="173" t="s">
        <v>725</v>
      </c>
      <c r="E29" s="173"/>
      <c r="F29" s="156"/>
      <c r="G29" s="173" t="s">
        <v>727</v>
      </c>
      <c r="H29" s="173"/>
      <c r="I29" s="156"/>
      <c r="J29" s="89" t="s">
        <v>729</v>
      </c>
      <c r="K29" s="89"/>
      <c r="L29" s="89"/>
      <c r="M29" s="89"/>
      <c r="N29" s="89"/>
      <c r="O29" s="89"/>
      <c r="P29" s="89"/>
      <c r="Q29" s="89"/>
      <c r="R29" s="172"/>
    </row>
    <row r="30" spans="1:20" ht="15.75" thickBot="1" x14ac:dyDescent="0.3">
      <c r="A30" s="11"/>
      <c r="B30" s="172"/>
      <c r="C30" s="172"/>
      <c r="D30" s="173" t="s">
        <v>726</v>
      </c>
      <c r="E30" s="173"/>
      <c r="F30" s="156"/>
      <c r="G30" s="173" t="s">
        <v>728</v>
      </c>
      <c r="H30" s="173"/>
      <c r="I30" s="156"/>
      <c r="J30" s="90"/>
      <c r="K30" s="90"/>
      <c r="L30" s="90"/>
      <c r="M30" s="90"/>
      <c r="N30" s="90"/>
      <c r="O30" s="90"/>
      <c r="P30" s="90"/>
      <c r="Q30" s="90"/>
      <c r="R30" s="172"/>
    </row>
    <row r="31" spans="1:20" ht="15.75" thickBot="1" x14ac:dyDescent="0.3">
      <c r="A31" s="11"/>
      <c r="B31" s="45"/>
      <c r="C31" s="17"/>
      <c r="D31" s="77">
        <v>2010</v>
      </c>
      <c r="E31" s="77"/>
      <c r="F31" s="17"/>
      <c r="G31" s="77">
        <v>2011</v>
      </c>
      <c r="H31" s="77"/>
      <c r="I31" s="17"/>
      <c r="J31" s="174">
        <v>2012</v>
      </c>
      <c r="K31" s="174"/>
      <c r="L31" s="19"/>
      <c r="M31" s="174">
        <v>2013</v>
      </c>
      <c r="N31" s="174"/>
      <c r="O31" s="19"/>
      <c r="P31" s="174">
        <v>2013</v>
      </c>
      <c r="Q31" s="174"/>
      <c r="R31" s="17"/>
    </row>
    <row r="32" spans="1:20" x14ac:dyDescent="0.25">
      <c r="A32" s="11"/>
      <c r="B32" s="45"/>
      <c r="C32" s="17"/>
      <c r="D32" s="78" t="s">
        <v>505</v>
      </c>
      <c r="E32" s="78"/>
      <c r="F32" s="17"/>
      <c r="G32" s="78" t="s">
        <v>505</v>
      </c>
      <c r="H32" s="78"/>
      <c r="I32" s="17"/>
      <c r="J32" s="78" t="s">
        <v>505</v>
      </c>
      <c r="K32" s="78"/>
      <c r="L32" s="17"/>
      <c r="M32" s="133" t="s">
        <v>505</v>
      </c>
      <c r="N32" s="133"/>
      <c r="O32" s="17"/>
      <c r="P32" s="78" t="s">
        <v>506</v>
      </c>
      <c r="Q32" s="78"/>
      <c r="R32" s="17"/>
    </row>
    <row r="33" spans="1:18" x14ac:dyDescent="0.25">
      <c r="A33" s="11"/>
      <c r="B33" s="45"/>
      <c r="C33" s="17"/>
      <c r="D33" s="45"/>
      <c r="E33" s="48"/>
      <c r="F33" s="17"/>
      <c r="G33" s="45"/>
      <c r="H33" s="48"/>
      <c r="I33" s="17"/>
      <c r="J33" s="45"/>
      <c r="K33" s="48"/>
      <c r="L33" s="17"/>
      <c r="M33" s="45"/>
      <c r="N33" s="48"/>
      <c r="O33" s="17"/>
      <c r="P33" s="45"/>
      <c r="Q33" s="48"/>
      <c r="R33" s="17"/>
    </row>
    <row r="34" spans="1:18" ht="15.75" thickBot="1" x14ac:dyDescent="0.3">
      <c r="A34" s="11"/>
      <c r="B34" s="128" t="s">
        <v>736</v>
      </c>
      <c r="C34" s="50"/>
      <c r="D34" s="96"/>
      <c r="E34" s="97">
        <v>-50753</v>
      </c>
      <c r="F34" s="50"/>
      <c r="G34" s="96"/>
      <c r="H34" s="97">
        <v>12745</v>
      </c>
      <c r="I34" s="50"/>
      <c r="J34" s="96"/>
      <c r="K34" s="97">
        <v>82295</v>
      </c>
      <c r="L34" s="50"/>
      <c r="M34" s="96"/>
      <c r="N34" s="175">
        <v>-1210620</v>
      </c>
      <c r="O34" s="50"/>
      <c r="P34" s="96"/>
      <c r="Q34" s="97">
        <v>-197253</v>
      </c>
      <c r="R34" s="50"/>
    </row>
    <row r="35" spans="1:18" ht="15.75" thickTop="1" x14ac:dyDescent="0.25">
      <c r="A35" s="11"/>
      <c r="B35" s="52" t="s">
        <v>737</v>
      </c>
      <c r="C35" s="177"/>
      <c r="D35" s="178"/>
      <c r="E35" s="180">
        <v>-12688</v>
      </c>
      <c r="F35" s="177"/>
      <c r="G35" s="178"/>
      <c r="H35" s="180">
        <v>3186</v>
      </c>
      <c r="I35" s="177"/>
      <c r="J35" s="178"/>
      <c r="K35" s="180">
        <v>20574</v>
      </c>
      <c r="L35" s="177"/>
      <c r="M35" s="178"/>
      <c r="N35" s="180">
        <v>-302655</v>
      </c>
      <c r="O35" s="177"/>
      <c r="P35" s="178"/>
      <c r="Q35" s="180">
        <v>-49313</v>
      </c>
      <c r="R35" s="177"/>
    </row>
    <row r="36" spans="1:18" x14ac:dyDescent="0.25">
      <c r="A36" s="11"/>
      <c r="B36" s="52" t="s">
        <v>738</v>
      </c>
      <c r="C36" s="177"/>
      <c r="D36" s="179"/>
      <c r="E36" s="181"/>
      <c r="F36" s="177"/>
      <c r="G36" s="179"/>
      <c r="H36" s="181"/>
      <c r="I36" s="177"/>
      <c r="J36" s="179"/>
      <c r="K36" s="181"/>
      <c r="L36" s="177"/>
      <c r="M36" s="179"/>
      <c r="N36" s="181"/>
      <c r="O36" s="177"/>
      <c r="P36" s="179"/>
      <c r="Q36" s="181"/>
      <c r="R36" s="177"/>
    </row>
    <row r="37" spans="1:18" x14ac:dyDescent="0.25">
      <c r="A37" s="11"/>
      <c r="B37" s="49" t="s">
        <v>739</v>
      </c>
      <c r="C37" s="50"/>
      <c r="D37" s="49"/>
      <c r="E37" s="65">
        <v>838</v>
      </c>
      <c r="F37" s="50"/>
      <c r="G37" s="49"/>
      <c r="H37" s="65">
        <v>771</v>
      </c>
      <c r="I37" s="50"/>
      <c r="J37" s="49"/>
      <c r="K37" s="65">
        <v>329</v>
      </c>
      <c r="L37" s="50"/>
      <c r="M37" s="49"/>
      <c r="N37" s="117">
        <v>227123</v>
      </c>
      <c r="O37" s="50"/>
      <c r="P37" s="49"/>
      <c r="Q37" s="117">
        <v>37006</v>
      </c>
      <c r="R37" s="50"/>
    </row>
    <row r="38" spans="1:18" x14ac:dyDescent="0.25">
      <c r="A38" s="11"/>
      <c r="B38" s="54" t="s">
        <v>740</v>
      </c>
      <c r="C38" s="53"/>
      <c r="D38" s="54"/>
      <c r="E38" s="63">
        <v>-50</v>
      </c>
      <c r="F38" s="53"/>
      <c r="G38" s="54"/>
      <c r="H38" s="63" t="s">
        <v>521</v>
      </c>
      <c r="I38" s="53"/>
      <c r="J38" s="54"/>
      <c r="K38" s="55">
        <v>-33271</v>
      </c>
      <c r="L38" s="53"/>
      <c r="M38" s="54"/>
      <c r="N38" s="55">
        <v>-17120</v>
      </c>
      <c r="O38" s="53"/>
      <c r="P38" s="54"/>
      <c r="Q38" s="55">
        <v>-2789</v>
      </c>
      <c r="R38" s="53"/>
    </row>
    <row r="39" spans="1:18" x14ac:dyDescent="0.25">
      <c r="A39" s="11"/>
      <c r="B39" s="49" t="s">
        <v>741</v>
      </c>
      <c r="C39" s="50"/>
      <c r="D39" s="49"/>
      <c r="E39" s="65">
        <v>568</v>
      </c>
      <c r="F39" s="50"/>
      <c r="G39" s="49"/>
      <c r="H39" s="51">
        <v>-1629</v>
      </c>
      <c r="I39" s="50"/>
      <c r="J39" s="49"/>
      <c r="K39" s="51">
        <v>1869</v>
      </c>
      <c r="L39" s="50"/>
      <c r="M39" s="49"/>
      <c r="N39" s="51">
        <v>29059</v>
      </c>
      <c r="O39" s="50"/>
      <c r="P39" s="49"/>
      <c r="Q39" s="51">
        <v>4735</v>
      </c>
      <c r="R39" s="50"/>
    </row>
    <row r="40" spans="1:18" x14ac:dyDescent="0.25">
      <c r="A40" s="11"/>
      <c r="B40" s="52" t="s">
        <v>742</v>
      </c>
      <c r="C40" s="177"/>
      <c r="D40" s="182"/>
      <c r="E40" s="183">
        <v>4502</v>
      </c>
      <c r="F40" s="177"/>
      <c r="G40" s="182"/>
      <c r="H40" s="183">
        <v>-5761</v>
      </c>
      <c r="I40" s="177"/>
      <c r="J40" s="182"/>
      <c r="K40" s="183">
        <v>14397</v>
      </c>
      <c r="L40" s="177"/>
      <c r="M40" s="182"/>
      <c r="N40" s="184">
        <v>14134</v>
      </c>
      <c r="O40" s="177"/>
      <c r="P40" s="182"/>
      <c r="Q40" s="184">
        <v>2303</v>
      </c>
      <c r="R40" s="177"/>
    </row>
    <row r="41" spans="1:18" x14ac:dyDescent="0.25">
      <c r="A41" s="11"/>
      <c r="B41" s="52" t="s">
        <v>743</v>
      </c>
      <c r="C41" s="177"/>
      <c r="D41" s="182"/>
      <c r="E41" s="183"/>
      <c r="F41" s="177"/>
      <c r="G41" s="182"/>
      <c r="H41" s="183"/>
      <c r="I41" s="177"/>
      <c r="J41" s="182"/>
      <c r="K41" s="183"/>
      <c r="L41" s="177"/>
      <c r="M41" s="182"/>
      <c r="N41" s="184"/>
      <c r="O41" s="177"/>
      <c r="P41" s="182"/>
      <c r="Q41" s="184"/>
      <c r="R41" s="177"/>
    </row>
    <row r="42" spans="1:18" x14ac:dyDescent="0.25">
      <c r="A42" s="11"/>
      <c r="B42" s="52" t="s">
        <v>744</v>
      </c>
      <c r="C42" s="177"/>
      <c r="D42" s="182"/>
      <c r="E42" s="183"/>
      <c r="F42" s="177"/>
      <c r="G42" s="182"/>
      <c r="H42" s="183"/>
      <c r="I42" s="177"/>
      <c r="J42" s="182"/>
      <c r="K42" s="183"/>
      <c r="L42" s="177"/>
      <c r="M42" s="182"/>
      <c r="N42" s="184"/>
      <c r="O42" s="177"/>
      <c r="P42" s="182"/>
      <c r="Q42" s="184"/>
      <c r="R42" s="177"/>
    </row>
    <row r="43" spans="1:18" x14ac:dyDescent="0.25">
      <c r="A43" s="11"/>
      <c r="B43" s="49" t="s">
        <v>745</v>
      </c>
      <c r="C43" s="50"/>
      <c r="D43" s="49"/>
      <c r="E43" s="51">
        <v>13838</v>
      </c>
      <c r="F43" s="50"/>
      <c r="G43" s="49"/>
      <c r="H43" s="51">
        <v>4539</v>
      </c>
      <c r="I43" s="50"/>
      <c r="J43" s="49"/>
      <c r="K43" s="51">
        <v>6248</v>
      </c>
      <c r="L43" s="50"/>
      <c r="M43" s="49"/>
      <c r="N43" s="51">
        <v>76653</v>
      </c>
      <c r="O43" s="50"/>
      <c r="P43" s="49"/>
      <c r="Q43" s="51">
        <v>12489</v>
      </c>
      <c r="R43" s="50"/>
    </row>
    <row r="44" spans="1:18" x14ac:dyDescent="0.25">
      <c r="A44" s="11"/>
      <c r="B44" s="52" t="s">
        <v>746</v>
      </c>
      <c r="C44" s="53"/>
      <c r="D44" s="54"/>
      <c r="E44" s="102" t="s">
        <v>521</v>
      </c>
      <c r="F44" s="53"/>
      <c r="G44" s="54"/>
      <c r="H44" s="102" t="s">
        <v>521</v>
      </c>
      <c r="I44" s="53"/>
      <c r="J44" s="54"/>
      <c r="K44" s="102" t="s">
        <v>521</v>
      </c>
      <c r="L44" s="53"/>
      <c r="M44" s="54"/>
      <c r="N44" s="55">
        <v>-7998</v>
      </c>
      <c r="O44" s="53"/>
      <c r="P44" s="54"/>
      <c r="Q44" s="55">
        <v>-1303</v>
      </c>
      <c r="R44" s="53"/>
    </row>
    <row r="45" spans="1:18" ht="15.75" thickBot="1" x14ac:dyDescent="0.3">
      <c r="A45" s="11"/>
      <c r="B45" s="128" t="s">
        <v>747</v>
      </c>
      <c r="C45" s="50"/>
      <c r="D45" s="56"/>
      <c r="E45" s="87">
        <v>96</v>
      </c>
      <c r="F45" s="50"/>
      <c r="G45" s="56"/>
      <c r="H45" s="57">
        <v>-2202</v>
      </c>
      <c r="I45" s="50"/>
      <c r="J45" s="56"/>
      <c r="K45" s="57">
        <v>3484</v>
      </c>
      <c r="L45" s="50"/>
      <c r="M45" s="56"/>
      <c r="N45" s="105">
        <v>9271</v>
      </c>
      <c r="O45" s="50"/>
      <c r="P45" s="56"/>
      <c r="Q45" s="105">
        <v>1510</v>
      </c>
      <c r="R45" s="50"/>
    </row>
    <row r="46" spans="1:18" x14ac:dyDescent="0.25">
      <c r="A46" s="11"/>
      <c r="B46" s="52" t="s">
        <v>748</v>
      </c>
      <c r="C46" s="177"/>
      <c r="D46" s="185"/>
      <c r="E46" s="187">
        <v>7104</v>
      </c>
      <c r="F46" s="177"/>
      <c r="G46" s="185"/>
      <c r="H46" s="187">
        <v>-1096</v>
      </c>
      <c r="I46" s="177"/>
      <c r="J46" s="185"/>
      <c r="K46" s="187">
        <v>13630</v>
      </c>
      <c r="L46" s="177"/>
      <c r="M46" s="185"/>
      <c r="N46" s="187">
        <v>28467</v>
      </c>
      <c r="O46" s="177"/>
      <c r="P46" s="185"/>
      <c r="Q46" s="187">
        <v>4638</v>
      </c>
      <c r="R46" s="177"/>
    </row>
    <row r="47" spans="1:18" x14ac:dyDescent="0.25">
      <c r="A47" s="11"/>
      <c r="B47" s="52" t="s">
        <v>749</v>
      </c>
      <c r="C47" s="177"/>
      <c r="D47" s="179"/>
      <c r="E47" s="181"/>
      <c r="F47" s="177"/>
      <c r="G47" s="179"/>
      <c r="H47" s="181"/>
      <c r="I47" s="177"/>
      <c r="J47" s="179"/>
      <c r="K47" s="181"/>
      <c r="L47" s="177"/>
      <c r="M47" s="179"/>
      <c r="N47" s="181"/>
      <c r="O47" s="177"/>
      <c r="P47" s="179"/>
      <c r="Q47" s="181"/>
      <c r="R47" s="177"/>
    </row>
    <row r="48" spans="1:18" x14ac:dyDescent="0.25">
      <c r="A48" s="11"/>
      <c r="B48" s="52" t="s">
        <v>750</v>
      </c>
      <c r="C48" s="177"/>
      <c r="D48" s="179"/>
      <c r="E48" s="181"/>
      <c r="F48" s="177"/>
      <c r="G48" s="179"/>
      <c r="H48" s="181"/>
      <c r="I48" s="177"/>
      <c r="J48" s="179"/>
      <c r="K48" s="181"/>
      <c r="L48" s="177"/>
      <c r="M48" s="179"/>
      <c r="N48" s="181"/>
      <c r="O48" s="177"/>
      <c r="P48" s="179"/>
      <c r="Q48" s="181"/>
      <c r="R48" s="177"/>
    </row>
    <row r="49" spans="1:20" ht="15.75" thickBot="1" x14ac:dyDescent="0.3">
      <c r="A49" s="11"/>
      <c r="B49" s="52" t="s">
        <v>751</v>
      </c>
      <c r="C49" s="177"/>
      <c r="D49" s="186"/>
      <c r="E49" s="188"/>
      <c r="F49" s="177"/>
      <c r="G49" s="186"/>
      <c r="H49" s="188"/>
      <c r="I49" s="177"/>
      <c r="J49" s="186"/>
      <c r="K49" s="188"/>
      <c r="L49" s="177"/>
      <c r="M49" s="186"/>
      <c r="N49" s="188"/>
      <c r="O49" s="177"/>
      <c r="P49" s="186"/>
      <c r="Q49" s="188"/>
      <c r="R49" s="177"/>
    </row>
    <row r="50" spans="1:20" ht="15.75" thickTop="1" x14ac:dyDescent="0.25">
      <c r="A50" s="11"/>
      <c r="B50" s="4"/>
    </row>
    <row r="51" spans="1:20" x14ac:dyDescent="0.25">
      <c r="A51" s="11" t="s">
        <v>1187</v>
      </c>
      <c r="B51" s="80" t="s">
        <v>752</v>
      </c>
      <c r="C51" s="80"/>
      <c r="D51" s="80"/>
      <c r="E51" s="80"/>
      <c r="F51" s="80"/>
      <c r="G51" s="80"/>
      <c r="H51" s="80"/>
      <c r="I51" s="80"/>
      <c r="J51" s="80"/>
      <c r="K51" s="80"/>
      <c r="L51" s="80"/>
      <c r="M51" s="80"/>
      <c r="N51" s="80"/>
      <c r="O51" s="80"/>
      <c r="P51" s="80"/>
      <c r="Q51" s="80"/>
      <c r="R51" s="80"/>
      <c r="S51" s="80"/>
      <c r="T51" s="80"/>
    </row>
    <row r="52" spans="1:20" x14ac:dyDescent="0.25">
      <c r="A52" s="11"/>
      <c r="B52" s="80" t="s">
        <v>69</v>
      </c>
      <c r="C52" s="80"/>
      <c r="D52" s="80"/>
      <c r="E52" s="80"/>
      <c r="F52" s="80"/>
      <c r="G52" s="80"/>
      <c r="H52" s="80"/>
      <c r="I52" s="80"/>
      <c r="J52" s="80"/>
      <c r="K52" s="80"/>
      <c r="L52" s="80"/>
      <c r="M52" s="80"/>
      <c r="N52" s="80"/>
      <c r="O52" s="80"/>
      <c r="P52" s="80"/>
      <c r="Q52" s="80"/>
      <c r="R52" s="80"/>
      <c r="S52" s="80"/>
      <c r="T52" s="80"/>
    </row>
    <row r="53" spans="1:20" ht="15.75" thickBot="1" x14ac:dyDescent="0.3">
      <c r="A53" s="11"/>
      <c r="B53" s="45"/>
      <c r="C53" s="17"/>
      <c r="D53" s="17"/>
      <c r="E53" s="69"/>
      <c r="F53" s="17"/>
      <c r="G53" s="70">
        <v>2011</v>
      </c>
      <c r="H53" s="17"/>
      <c r="I53" s="17"/>
      <c r="J53" s="77">
        <v>2012</v>
      </c>
      <c r="K53" s="77"/>
      <c r="L53" s="17"/>
      <c r="M53" s="17"/>
      <c r="N53" s="69"/>
      <c r="O53" s="17"/>
      <c r="P53" s="70">
        <v>2013</v>
      </c>
      <c r="Q53" s="17"/>
      <c r="R53" s="77">
        <v>2013</v>
      </c>
      <c r="S53" s="77"/>
      <c r="T53" s="17"/>
    </row>
    <row r="54" spans="1:20" x14ac:dyDescent="0.25">
      <c r="A54" s="11"/>
      <c r="B54" s="45"/>
      <c r="C54" s="17"/>
      <c r="D54" s="17"/>
      <c r="E54" s="156" t="s">
        <v>505</v>
      </c>
      <c r="F54" s="156"/>
      <c r="G54" s="156"/>
      <c r="H54" s="17"/>
      <c r="I54" s="17"/>
      <c r="J54" s="78" t="s">
        <v>505</v>
      </c>
      <c r="K54" s="78"/>
      <c r="L54" s="17"/>
      <c r="M54" s="17"/>
      <c r="N54" s="173" t="s">
        <v>505</v>
      </c>
      <c r="O54" s="173"/>
      <c r="P54" s="173"/>
      <c r="Q54" s="17"/>
      <c r="R54" s="78" t="s">
        <v>506</v>
      </c>
      <c r="S54" s="78"/>
      <c r="T54" s="17"/>
    </row>
    <row r="55" spans="1:20" x14ac:dyDescent="0.25">
      <c r="A55" s="11"/>
      <c r="B55" s="49" t="s">
        <v>547</v>
      </c>
      <c r="C55" s="50"/>
      <c r="D55" s="50"/>
      <c r="E55" s="49"/>
      <c r="F55" s="50"/>
      <c r="G55" s="51">
        <v>-17241</v>
      </c>
      <c r="H55" s="50"/>
      <c r="I55" s="50"/>
      <c r="J55" s="49"/>
      <c r="K55" s="51">
        <v>-17844</v>
      </c>
      <c r="L55" s="50"/>
      <c r="M55" s="50"/>
      <c r="N55" s="49"/>
      <c r="O55" s="50"/>
      <c r="P55" s="117">
        <v>-37744</v>
      </c>
      <c r="Q55" s="50"/>
      <c r="R55" s="49"/>
      <c r="S55" s="51">
        <v>-6150</v>
      </c>
      <c r="T55" s="50"/>
    </row>
    <row r="56" spans="1:20" x14ac:dyDescent="0.25">
      <c r="A56" s="11"/>
      <c r="B56" s="54" t="s">
        <v>628</v>
      </c>
      <c r="C56" s="53"/>
      <c r="D56" s="53"/>
      <c r="E56" s="54"/>
      <c r="F56" s="53"/>
      <c r="G56" s="55">
        <v>-9982</v>
      </c>
      <c r="H56" s="53"/>
      <c r="I56" s="53"/>
      <c r="J56" s="54"/>
      <c r="K56" s="55">
        <v>-7884</v>
      </c>
      <c r="L56" s="53"/>
      <c r="M56" s="53"/>
      <c r="N56" s="54"/>
      <c r="O56" s="53"/>
      <c r="P56" s="129">
        <v>-7665</v>
      </c>
      <c r="Q56" s="53"/>
      <c r="R56" s="54"/>
      <c r="S56" s="55">
        <v>-1249</v>
      </c>
      <c r="T56" s="53"/>
    </row>
    <row r="57" spans="1:20" x14ac:dyDescent="0.25">
      <c r="A57" s="11"/>
      <c r="B57" s="49" t="s">
        <v>753</v>
      </c>
      <c r="C57" s="50"/>
      <c r="D57" s="50"/>
      <c r="E57" s="49"/>
      <c r="F57" s="50"/>
      <c r="G57" s="51">
        <v>-3393</v>
      </c>
      <c r="H57" s="50"/>
      <c r="I57" s="50"/>
      <c r="J57" s="49"/>
      <c r="K57" s="65" t="s">
        <v>521</v>
      </c>
      <c r="L57" s="50"/>
      <c r="M57" s="50"/>
      <c r="N57" s="49"/>
      <c r="O57" s="50"/>
      <c r="P57" s="65" t="s">
        <v>521</v>
      </c>
      <c r="Q57" s="50"/>
      <c r="R57" s="49"/>
      <c r="S57" s="65" t="s">
        <v>521</v>
      </c>
      <c r="T57" s="50"/>
    </row>
    <row r="58" spans="1:20" x14ac:dyDescent="0.25">
      <c r="A58" s="11"/>
      <c r="B58" s="54" t="s">
        <v>754</v>
      </c>
      <c r="C58" s="53"/>
      <c r="D58" s="53"/>
      <c r="E58" s="54"/>
      <c r="F58" s="53"/>
      <c r="G58" s="55">
        <v>4539</v>
      </c>
      <c r="H58" s="53"/>
      <c r="I58" s="53"/>
      <c r="J58" s="54"/>
      <c r="K58" s="55">
        <v>6248</v>
      </c>
      <c r="L58" s="53"/>
      <c r="M58" s="53"/>
      <c r="N58" s="54"/>
      <c r="O58" s="53"/>
      <c r="P58" s="55">
        <v>76653</v>
      </c>
      <c r="Q58" s="53"/>
      <c r="R58" s="54"/>
      <c r="S58" s="55">
        <v>12489</v>
      </c>
      <c r="T58" s="53"/>
    </row>
    <row r="59" spans="1:20" x14ac:dyDescent="0.25">
      <c r="A59" s="11"/>
      <c r="B59" s="150" t="s">
        <v>755</v>
      </c>
      <c r="C59" s="50"/>
      <c r="D59" s="50"/>
      <c r="E59" s="50"/>
      <c r="F59" s="50"/>
      <c r="G59" s="152">
        <v>64456</v>
      </c>
      <c r="H59" s="50"/>
      <c r="I59" s="50"/>
      <c r="J59" s="50"/>
      <c r="K59" s="152">
        <v>76907</v>
      </c>
      <c r="L59" s="50"/>
      <c r="M59" s="50"/>
      <c r="N59" s="50"/>
      <c r="O59" s="50"/>
      <c r="P59" s="152">
        <v>87233</v>
      </c>
      <c r="Q59" s="50"/>
      <c r="R59" s="50"/>
      <c r="S59" s="152">
        <v>14213</v>
      </c>
      <c r="T59" s="50"/>
    </row>
    <row r="60" spans="1:20" ht="15.75" thickBot="1" x14ac:dyDescent="0.3">
      <c r="A60" s="11"/>
      <c r="B60" s="17" t="s">
        <v>194</v>
      </c>
      <c r="C60" s="17"/>
      <c r="D60" s="17"/>
      <c r="E60" s="17"/>
      <c r="F60" s="189"/>
      <c r="G60" s="190">
        <v>7975</v>
      </c>
      <c r="H60" s="17"/>
      <c r="I60" s="17"/>
      <c r="J60" s="189"/>
      <c r="K60" s="190">
        <v>23171</v>
      </c>
      <c r="L60" s="17"/>
      <c r="M60" s="17"/>
      <c r="N60" s="17"/>
      <c r="O60" s="189"/>
      <c r="P60" s="190">
        <v>4332</v>
      </c>
      <c r="Q60" s="17"/>
      <c r="R60" s="189"/>
      <c r="S60" s="191">
        <v>706</v>
      </c>
      <c r="T60" s="17"/>
    </row>
    <row r="61" spans="1:20" x14ac:dyDescent="0.25">
      <c r="A61" s="11"/>
      <c r="B61" s="49" t="s">
        <v>37</v>
      </c>
      <c r="C61" s="50"/>
      <c r="D61" s="50"/>
      <c r="E61" s="49"/>
      <c r="F61" s="119"/>
      <c r="G61" s="149">
        <v>46354</v>
      </c>
      <c r="H61" s="50"/>
      <c r="I61" s="50"/>
      <c r="J61" s="164"/>
      <c r="K61" s="192">
        <v>80598</v>
      </c>
      <c r="L61" s="50"/>
      <c r="M61" s="50"/>
      <c r="N61" s="49"/>
      <c r="O61" s="119"/>
      <c r="P61" s="149">
        <v>122809</v>
      </c>
      <c r="Q61" s="50"/>
      <c r="R61" s="164"/>
      <c r="S61" s="149">
        <v>20009</v>
      </c>
      <c r="T61" s="50"/>
    </row>
    <row r="62" spans="1:20" ht="15.75" thickBot="1" x14ac:dyDescent="0.3">
      <c r="A62" s="11"/>
      <c r="B62" s="54" t="s">
        <v>756</v>
      </c>
      <c r="C62" s="53"/>
      <c r="D62" s="53"/>
      <c r="E62" s="54"/>
      <c r="F62" s="53"/>
      <c r="G62" s="74">
        <v>-4539</v>
      </c>
      <c r="H62" s="53"/>
      <c r="I62" s="53"/>
      <c r="J62" s="73"/>
      <c r="K62" s="74">
        <v>-6248</v>
      </c>
      <c r="L62" s="53"/>
      <c r="M62" s="53"/>
      <c r="N62" s="54"/>
      <c r="O62" s="53"/>
      <c r="P62" s="74">
        <v>-76653</v>
      </c>
      <c r="Q62" s="53"/>
      <c r="R62" s="73"/>
      <c r="S62" s="74">
        <v>-12489</v>
      </c>
      <c r="T62" s="53"/>
    </row>
    <row r="63" spans="1:20" ht="15.75" thickBot="1" x14ac:dyDescent="0.3">
      <c r="A63" s="11"/>
      <c r="B63" s="128" t="s">
        <v>757</v>
      </c>
      <c r="C63" s="50"/>
      <c r="D63" s="50"/>
      <c r="E63" s="49"/>
      <c r="F63" s="50"/>
      <c r="G63" s="145">
        <v>41815</v>
      </c>
      <c r="H63" s="50"/>
      <c r="I63" s="50"/>
      <c r="J63" s="75"/>
      <c r="K63" s="76">
        <v>74350</v>
      </c>
      <c r="L63" s="50"/>
      <c r="M63" s="50"/>
      <c r="N63" s="100"/>
      <c r="O63" s="50"/>
      <c r="P63" s="145">
        <v>46156</v>
      </c>
      <c r="Q63" s="50"/>
      <c r="R63" s="75"/>
      <c r="S63" s="145">
        <v>7520</v>
      </c>
      <c r="T63" s="50"/>
    </row>
    <row r="64" spans="1:20" ht="15.75" thickTop="1" x14ac:dyDescent="0.25">
      <c r="A64" s="11"/>
      <c r="B64" s="4"/>
    </row>
    <row r="65" spans="1:20" x14ac:dyDescent="0.25">
      <c r="A65" s="11" t="s">
        <v>1188</v>
      </c>
      <c r="B65" s="80" t="s">
        <v>761</v>
      </c>
      <c r="C65" s="80"/>
      <c r="D65" s="80"/>
      <c r="E65" s="80"/>
      <c r="F65" s="80"/>
      <c r="G65" s="80"/>
      <c r="H65" s="80"/>
      <c r="I65" s="80"/>
      <c r="J65" s="80"/>
      <c r="K65" s="80"/>
      <c r="L65" s="80"/>
      <c r="M65" s="80"/>
      <c r="N65" s="80"/>
      <c r="O65" s="80"/>
      <c r="P65" s="80"/>
      <c r="Q65" s="80"/>
      <c r="R65" s="80"/>
      <c r="S65" s="80"/>
      <c r="T65" s="80"/>
    </row>
    <row r="66" spans="1:20" x14ac:dyDescent="0.25">
      <c r="A66" s="11"/>
      <c r="B66" s="80"/>
      <c r="C66" s="80"/>
      <c r="D66" s="80"/>
      <c r="E66" s="80"/>
      <c r="F66" s="80"/>
      <c r="G66" s="80"/>
      <c r="H66" s="80"/>
      <c r="I66" s="80"/>
      <c r="J66" s="80"/>
      <c r="K66" s="80"/>
      <c r="L66" s="80"/>
      <c r="M66" s="80"/>
      <c r="N66" s="80"/>
      <c r="O66" s="80"/>
      <c r="P66" s="80"/>
      <c r="Q66" s="80"/>
      <c r="R66" s="80"/>
      <c r="S66" s="80"/>
      <c r="T66" s="80"/>
    </row>
    <row r="67" spans="1:20" ht="15.75" thickBot="1" x14ac:dyDescent="0.3">
      <c r="A67" s="11"/>
      <c r="B67" s="45"/>
      <c r="C67" s="17"/>
      <c r="D67" s="77">
        <v>2011</v>
      </c>
      <c r="E67" s="77"/>
      <c r="F67" s="17"/>
      <c r="G67" s="77">
        <v>2012</v>
      </c>
      <c r="H67" s="77"/>
      <c r="I67" s="17"/>
      <c r="J67" s="77">
        <v>2013</v>
      </c>
      <c r="K67" s="77"/>
      <c r="L67" s="17"/>
      <c r="M67" s="77">
        <v>2013</v>
      </c>
      <c r="N67" s="77"/>
      <c r="O67" s="17"/>
    </row>
    <row r="68" spans="1:20" x14ac:dyDescent="0.25">
      <c r="A68" s="11"/>
      <c r="B68" s="45"/>
      <c r="C68" s="17"/>
      <c r="D68" s="127"/>
      <c r="E68" s="127" t="s">
        <v>505</v>
      </c>
      <c r="F68" s="193"/>
      <c r="G68" s="127"/>
      <c r="H68" s="127" t="s">
        <v>505</v>
      </c>
      <c r="I68" s="193"/>
      <c r="J68" s="127"/>
      <c r="K68" s="127" t="s">
        <v>505</v>
      </c>
      <c r="L68" s="193"/>
      <c r="M68" s="127"/>
      <c r="N68" s="127" t="s">
        <v>506</v>
      </c>
      <c r="O68" s="17"/>
    </row>
    <row r="69" spans="1:20" x14ac:dyDescent="0.25">
      <c r="A69" s="11"/>
      <c r="B69" s="45"/>
      <c r="C69" s="17"/>
      <c r="D69" s="45"/>
      <c r="E69" s="48"/>
      <c r="F69" s="17"/>
      <c r="G69" s="45"/>
      <c r="H69" s="48"/>
      <c r="I69" s="17"/>
      <c r="J69" s="45"/>
      <c r="K69" s="48"/>
      <c r="L69" s="17"/>
      <c r="M69" s="45"/>
      <c r="N69" s="48"/>
      <c r="O69" s="17"/>
    </row>
    <row r="70" spans="1:20" ht="15.75" thickBot="1" x14ac:dyDescent="0.3">
      <c r="A70" s="11"/>
      <c r="B70" s="128" t="s">
        <v>762</v>
      </c>
      <c r="C70" s="50"/>
      <c r="D70" s="194">
        <v>3759</v>
      </c>
      <c r="E70" s="194"/>
      <c r="F70" s="160"/>
      <c r="G70" s="194">
        <v>3759</v>
      </c>
      <c r="H70" s="194"/>
      <c r="I70" s="160"/>
      <c r="J70" s="194">
        <v>3759</v>
      </c>
      <c r="K70" s="194"/>
      <c r="L70" s="160"/>
      <c r="M70" s="195">
        <v>612</v>
      </c>
      <c r="N70" s="195"/>
      <c r="O70" s="50"/>
    </row>
    <row r="71" spans="1:20" x14ac:dyDescent="0.25">
      <c r="A71" s="11"/>
      <c r="B71" s="4"/>
    </row>
  </sheetData>
  <mergeCells count="135">
    <mergeCell ref="A51:A64"/>
    <mergeCell ref="B51:T51"/>
    <mergeCell ref="B52:T52"/>
    <mergeCell ref="A65:A71"/>
    <mergeCell ref="B65:T65"/>
    <mergeCell ref="B66:T66"/>
    <mergeCell ref="B5:T5"/>
    <mergeCell ref="A16:A26"/>
    <mergeCell ref="B16:T16"/>
    <mergeCell ref="B17:T17"/>
    <mergeCell ref="A27:A50"/>
    <mergeCell ref="B27:T27"/>
    <mergeCell ref="B28:T28"/>
    <mergeCell ref="D70:E70"/>
    <mergeCell ref="G70:H70"/>
    <mergeCell ref="J70:K70"/>
    <mergeCell ref="M70:N70"/>
    <mergeCell ref="A1:A2"/>
    <mergeCell ref="B1:T1"/>
    <mergeCell ref="B2:T2"/>
    <mergeCell ref="B3:T3"/>
    <mergeCell ref="A4:A15"/>
    <mergeCell ref="B4:T4"/>
    <mergeCell ref="E54:G54"/>
    <mergeCell ref="J54:K54"/>
    <mergeCell ref="N54:P54"/>
    <mergeCell ref="R54:S54"/>
    <mergeCell ref="D67:E67"/>
    <mergeCell ref="G67:H67"/>
    <mergeCell ref="J67:K67"/>
    <mergeCell ref="M67:N67"/>
    <mergeCell ref="N46:N49"/>
    <mergeCell ref="O46:O49"/>
    <mergeCell ref="P46:P49"/>
    <mergeCell ref="Q46:Q49"/>
    <mergeCell ref="R46:R49"/>
    <mergeCell ref="J53:K53"/>
    <mergeCell ref="R53:S53"/>
    <mergeCell ref="H46:H49"/>
    <mergeCell ref="I46:I49"/>
    <mergeCell ref="J46:J49"/>
    <mergeCell ref="K46:K49"/>
    <mergeCell ref="L46:L49"/>
    <mergeCell ref="M46:M49"/>
    <mergeCell ref="N40:N42"/>
    <mergeCell ref="O40:O42"/>
    <mergeCell ref="P40:P42"/>
    <mergeCell ref="Q40:Q42"/>
    <mergeCell ref="R40:R42"/>
    <mergeCell ref="C46:C49"/>
    <mergeCell ref="D46:D49"/>
    <mergeCell ref="E46:E49"/>
    <mergeCell ref="F46:F49"/>
    <mergeCell ref="G46:G49"/>
    <mergeCell ref="H40:H42"/>
    <mergeCell ref="I40:I42"/>
    <mergeCell ref="J40:J42"/>
    <mergeCell ref="K40:K42"/>
    <mergeCell ref="L40:L42"/>
    <mergeCell ref="M40:M42"/>
    <mergeCell ref="N35:N36"/>
    <mergeCell ref="O35:O36"/>
    <mergeCell ref="P35:P36"/>
    <mergeCell ref="Q35:Q36"/>
    <mergeCell ref="R35:R36"/>
    <mergeCell ref="C40:C42"/>
    <mergeCell ref="D40:D42"/>
    <mergeCell ref="E40:E42"/>
    <mergeCell ref="F40:F42"/>
    <mergeCell ref="G40:G42"/>
    <mergeCell ref="H35:H36"/>
    <mergeCell ref="I35:I36"/>
    <mergeCell ref="J35:J36"/>
    <mergeCell ref="K35:K36"/>
    <mergeCell ref="L35:L36"/>
    <mergeCell ref="M35:M36"/>
    <mergeCell ref="D32:E32"/>
    <mergeCell ref="G32:H32"/>
    <mergeCell ref="J32:K32"/>
    <mergeCell ref="M32:N32"/>
    <mergeCell ref="P32:Q32"/>
    <mergeCell ref="C35:C36"/>
    <mergeCell ref="D35:D36"/>
    <mergeCell ref="E35:E36"/>
    <mergeCell ref="F35:F36"/>
    <mergeCell ref="G35:G36"/>
    <mergeCell ref="G29:H29"/>
    <mergeCell ref="G30:H30"/>
    <mergeCell ref="I29:I30"/>
    <mergeCell ref="J29:Q30"/>
    <mergeCell ref="R29:R30"/>
    <mergeCell ref="D31:E31"/>
    <mergeCell ref="G31:H31"/>
    <mergeCell ref="J31:K31"/>
    <mergeCell ref="M31:N31"/>
    <mergeCell ref="P31:Q31"/>
    <mergeCell ref="D21:E21"/>
    <mergeCell ref="G21:H21"/>
    <mergeCell ref="J21:K21"/>
    <mergeCell ref="M21:N21"/>
    <mergeCell ref="P21:Q21"/>
    <mergeCell ref="B29:B30"/>
    <mergeCell ref="C29:C30"/>
    <mergeCell ref="D29:E29"/>
    <mergeCell ref="D30:E30"/>
    <mergeCell ref="F29:F30"/>
    <mergeCell ref="J18:Q19"/>
    <mergeCell ref="R18:R19"/>
    <mergeCell ref="D20:E20"/>
    <mergeCell ref="G20:H20"/>
    <mergeCell ref="J20:K20"/>
    <mergeCell ref="M20:N20"/>
    <mergeCell ref="P20:Q20"/>
    <mergeCell ref="G9:H9"/>
    <mergeCell ref="P9:Q9"/>
    <mergeCell ref="B18:B19"/>
    <mergeCell ref="C18:C19"/>
    <mergeCell ref="D18:E18"/>
    <mergeCell ref="D19:E19"/>
    <mergeCell ref="F18:F19"/>
    <mergeCell ref="G18:H18"/>
    <mergeCell ref="G19:H19"/>
    <mergeCell ref="I18:I19"/>
    <mergeCell ref="I6:I7"/>
    <mergeCell ref="J6:J7"/>
    <mergeCell ref="K6:Q7"/>
    <mergeCell ref="R6:R7"/>
    <mergeCell ref="G8:H8"/>
    <mergeCell ref="P8:Q8"/>
    <mergeCell ref="B6:B7"/>
    <mergeCell ref="C6:C7"/>
    <mergeCell ref="D6:D7"/>
    <mergeCell ref="F6:F7"/>
    <mergeCell ref="G6:H6"/>
    <mergeCell ref="G7:H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3.5703125" customWidth="1"/>
    <col min="6" max="8" width="21.85546875" customWidth="1"/>
    <col min="9" max="9" width="13.5703125" customWidth="1"/>
    <col min="10" max="11" width="21.85546875" customWidth="1"/>
    <col min="12" max="12" width="13.5703125" customWidth="1"/>
    <col min="13" max="14" width="21.85546875" customWidth="1"/>
    <col min="15" max="15" width="13.5703125" customWidth="1"/>
    <col min="16" max="17" width="21.85546875" customWidth="1"/>
    <col min="18" max="18" width="11.5703125" customWidth="1"/>
    <col min="19" max="19" width="21.85546875" customWidth="1"/>
  </cols>
  <sheetData>
    <row r="1" spans="1:19" ht="15" customHeight="1" x14ac:dyDescent="0.25">
      <c r="A1" s="7" t="s">
        <v>118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771</v>
      </c>
      <c r="B3" s="10"/>
      <c r="C3" s="10"/>
      <c r="D3" s="10"/>
      <c r="E3" s="10"/>
      <c r="F3" s="10"/>
      <c r="G3" s="10"/>
      <c r="H3" s="10"/>
      <c r="I3" s="10"/>
      <c r="J3" s="10"/>
      <c r="K3" s="10"/>
      <c r="L3" s="10"/>
      <c r="M3" s="10"/>
      <c r="N3" s="10"/>
      <c r="O3" s="10"/>
      <c r="P3" s="10"/>
      <c r="Q3" s="10"/>
      <c r="R3" s="10"/>
      <c r="S3" s="10"/>
    </row>
    <row r="4" spans="1:19" x14ac:dyDescent="0.25">
      <c r="A4" s="11" t="s">
        <v>1190</v>
      </c>
      <c r="B4" s="197" t="s">
        <v>772</v>
      </c>
      <c r="C4" s="15"/>
      <c r="D4" s="198" t="s">
        <v>773</v>
      </c>
    </row>
    <row r="5" spans="1:19" x14ac:dyDescent="0.25">
      <c r="A5" s="11"/>
      <c r="B5" s="30"/>
      <c r="C5" s="31"/>
      <c r="D5" s="30"/>
    </row>
    <row r="6" spans="1:19" ht="25.5" x14ac:dyDescent="0.25">
      <c r="A6" s="11"/>
      <c r="B6" s="30" t="s">
        <v>774</v>
      </c>
      <c r="C6" s="31"/>
      <c r="D6" s="30" t="s">
        <v>775</v>
      </c>
    </row>
    <row r="7" spans="1:19" ht="25.5" x14ac:dyDescent="0.25">
      <c r="A7" s="11"/>
      <c r="B7" s="30" t="s">
        <v>776</v>
      </c>
      <c r="C7" s="31"/>
      <c r="D7" s="30" t="s">
        <v>777</v>
      </c>
    </row>
    <row r="8" spans="1:19" ht="25.5" x14ac:dyDescent="0.25">
      <c r="A8" s="11"/>
      <c r="B8" s="30" t="s">
        <v>778</v>
      </c>
      <c r="C8" s="31"/>
      <c r="D8" s="30" t="s">
        <v>779</v>
      </c>
    </row>
    <row r="9" spans="1:19" ht="25.5" x14ac:dyDescent="0.25">
      <c r="A9" s="11"/>
      <c r="B9" s="30" t="s">
        <v>780</v>
      </c>
      <c r="C9" s="31"/>
      <c r="D9" s="30" t="s">
        <v>781</v>
      </c>
    </row>
    <row r="10" spans="1:19" ht="25.5" x14ac:dyDescent="0.25">
      <c r="A10" s="11"/>
      <c r="B10" s="30" t="s">
        <v>782</v>
      </c>
      <c r="C10" s="31"/>
      <c r="D10" s="30" t="s">
        <v>783</v>
      </c>
    </row>
    <row r="11" spans="1:19" x14ac:dyDescent="0.25">
      <c r="A11" s="11"/>
      <c r="B11" s="30" t="s">
        <v>784</v>
      </c>
      <c r="C11" s="31"/>
      <c r="D11" s="30" t="s">
        <v>785</v>
      </c>
    </row>
    <row r="12" spans="1:19" x14ac:dyDescent="0.25">
      <c r="A12" s="11"/>
      <c r="B12" s="30" t="s">
        <v>786</v>
      </c>
      <c r="C12" s="31"/>
      <c r="D12" s="30" t="s">
        <v>787</v>
      </c>
    </row>
    <row r="13" spans="1:19" x14ac:dyDescent="0.25">
      <c r="A13" s="11"/>
      <c r="B13" s="30" t="s">
        <v>788</v>
      </c>
      <c r="C13" s="31"/>
      <c r="D13" s="30" t="s">
        <v>789</v>
      </c>
    </row>
    <row r="14" spans="1:19" x14ac:dyDescent="0.25">
      <c r="A14" s="11"/>
      <c r="B14" s="30"/>
      <c r="C14" s="31"/>
      <c r="D14" s="30"/>
    </row>
    <row r="15" spans="1:19" ht="25.5" x14ac:dyDescent="0.25">
      <c r="A15" s="11"/>
      <c r="B15" s="30" t="s">
        <v>790</v>
      </c>
      <c r="C15" s="31"/>
      <c r="D15" s="30" t="s">
        <v>791</v>
      </c>
    </row>
    <row r="16" spans="1:19" x14ac:dyDescent="0.25">
      <c r="A16" s="11"/>
      <c r="B16" s="30"/>
      <c r="C16" s="31"/>
      <c r="D16" s="30"/>
    </row>
    <row r="17" spans="1:19" x14ac:dyDescent="0.25">
      <c r="A17" s="11"/>
      <c r="B17" s="30" t="s">
        <v>730</v>
      </c>
      <c r="C17" s="31"/>
      <c r="D17" s="30" t="s">
        <v>792</v>
      </c>
    </row>
    <row r="18" spans="1:19" ht="25.5" x14ac:dyDescent="0.25">
      <c r="A18" s="11"/>
      <c r="B18" s="30" t="s">
        <v>793</v>
      </c>
      <c r="C18" s="31"/>
      <c r="D18" s="30" t="s">
        <v>794</v>
      </c>
    </row>
    <row r="19" spans="1:19" x14ac:dyDescent="0.25">
      <c r="A19" s="11"/>
      <c r="B19" s="4"/>
    </row>
    <row r="20" spans="1:19" ht="25.5" x14ac:dyDescent="0.25">
      <c r="A20" s="11" t="s">
        <v>1191</v>
      </c>
      <c r="B20" s="30"/>
      <c r="C20" s="30">
        <v>-1</v>
      </c>
      <c r="D20" s="40" t="s">
        <v>795</v>
      </c>
    </row>
    <row r="21" spans="1:19" x14ac:dyDescent="0.25">
      <c r="A21" s="11"/>
      <c r="B21" s="39"/>
      <c r="C21" s="39"/>
      <c r="D21" s="39"/>
      <c r="E21" s="39"/>
      <c r="F21" s="39"/>
      <c r="G21" s="39"/>
      <c r="H21" s="39"/>
      <c r="I21" s="39"/>
      <c r="J21" s="39"/>
      <c r="K21" s="39"/>
      <c r="L21" s="39"/>
      <c r="M21" s="39"/>
      <c r="N21" s="39"/>
      <c r="O21" s="39"/>
      <c r="P21" s="39"/>
      <c r="Q21" s="39"/>
      <c r="R21" s="39"/>
      <c r="S21" s="39"/>
    </row>
    <row r="22" spans="1:19" ht="15.75" thickBot="1" x14ac:dyDescent="0.3">
      <c r="A22" s="11"/>
      <c r="B22" s="45"/>
      <c r="C22" s="17"/>
      <c r="D22" s="77">
        <v>2010</v>
      </c>
      <c r="E22" s="77"/>
      <c r="F22" s="17"/>
      <c r="G22" s="17"/>
      <c r="H22" s="77">
        <v>2011</v>
      </c>
      <c r="I22" s="77"/>
      <c r="J22" s="17"/>
      <c r="K22" s="77">
        <v>2012</v>
      </c>
      <c r="L22" s="77"/>
      <c r="M22" s="17"/>
      <c r="N22" s="77">
        <v>2013</v>
      </c>
      <c r="O22" s="77"/>
      <c r="P22" s="17"/>
      <c r="Q22" s="77">
        <v>2013</v>
      </c>
      <c r="R22" s="77"/>
      <c r="S22" s="17"/>
    </row>
    <row r="23" spans="1:19" x14ac:dyDescent="0.25">
      <c r="A23" s="11"/>
      <c r="B23" s="45"/>
      <c r="C23" s="17"/>
      <c r="D23" s="78" t="s">
        <v>505</v>
      </c>
      <c r="E23" s="78"/>
      <c r="F23" s="17"/>
      <c r="G23" s="17"/>
      <c r="H23" s="78" t="s">
        <v>505</v>
      </c>
      <c r="I23" s="78"/>
      <c r="J23" s="17"/>
      <c r="K23" s="78" t="s">
        <v>505</v>
      </c>
      <c r="L23" s="78"/>
      <c r="M23" s="17"/>
      <c r="N23" s="133" t="s">
        <v>505</v>
      </c>
      <c r="O23" s="133"/>
      <c r="P23" s="17"/>
      <c r="Q23" s="78" t="s">
        <v>506</v>
      </c>
      <c r="R23" s="78"/>
      <c r="S23" s="17"/>
    </row>
    <row r="24" spans="1:19" x14ac:dyDescent="0.25">
      <c r="A24" s="11"/>
      <c r="B24" s="45"/>
      <c r="C24" s="17"/>
      <c r="D24" s="45"/>
      <c r="E24" s="48"/>
      <c r="F24" s="17"/>
      <c r="G24" s="17"/>
      <c r="H24" s="45"/>
      <c r="I24" s="48"/>
      <c r="J24" s="17"/>
      <c r="K24" s="45"/>
      <c r="L24" s="48"/>
      <c r="M24" s="17"/>
      <c r="N24" s="45"/>
      <c r="O24" s="48"/>
      <c r="P24" s="17"/>
      <c r="Q24" s="45"/>
      <c r="R24" s="48"/>
      <c r="S24" s="17"/>
    </row>
    <row r="25" spans="1:19" x14ac:dyDescent="0.25">
      <c r="A25" s="11"/>
      <c r="B25" s="49" t="s">
        <v>796</v>
      </c>
      <c r="C25" s="50"/>
      <c r="D25" s="49"/>
      <c r="E25" s="65"/>
      <c r="F25" s="50"/>
      <c r="G25" s="50"/>
      <c r="H25" s="49"/>
      <c r="I25" s="65"/>
      <c r="J25" s="50"/>
      <c r="K25" s="49"/>
      <c r="L25" s="65"/>
      <c r="M25" s="50"/>
      <c r="N25" s="49"/>
      <c r="O25" s="65"/>
      <c r="P25" s="50"/>
      <c r="Q25" s="49"/>
      <c r="R25" s="65"/>
      <c r="S25" s="50"/>
    </row>
    <row r="26" spans="1:19" ht="15.75" thickBot="1" x14ac:dyDescent="0.3">
      <c r="A26" s="11"/>
      <c r="B26" s="52" t="s">
        <v>797</v>
      </c>
      <c r="C26" s="53"/>
      <c r="D26" s="121"/>
      <c r="E26" s="134" t="s">
        <v>521</v>
      </c>
      <c r="F26" s="53"/>
      <c r="G26" s="53"/>
      <c r="H26" s="121"/>
      <c r="I26" s="122">
        <v>38983</v>
      </c>
      <c r="J26" s="53"/>
      <c r="K26" s="121"/>
      <c r="L26" s="134" t="s">
        <v>521</v>
      </c>
      <c r="M26" s="53"/>
      <c r="N26" s="121"/>
      <c r="O26" s="134" t="s">
        <v>521</v>
      </c>
      <c r="P26" s="53"/>
      <c r="Q26" s="121"/>
      <c r="R26" s="134" t="s">
        <v>521</v>
      </c>
      <c r="S26" s="53"/>
    </row>
    <row r="27" spans="1:19" ht="15.75" thickTop="1" x14ac:dyDescent="0.25">
      <c r="A27" s="11"/>
      <c r="B27" s="50"/>
      <c r="C27" s="50"/>
      <c r="D27" s="135"/>
      <c r="E27" s="136"/>
      <c r="F27" s="50"/>
      <c r="G27" s="50"/>
      <c r="H27" s="135"/>
      <c r="I27" s="136"/>
      <c r="J27" s="50"/>
      <c r="K27" s="135"/>
      <c r="L27" s="136"/>
      <c r="M27" s="50"/>
      <c r="N27" s="135"/>
      <c r="O27" s="136"/>
      <c r="P27" s="50"/>
      <c r="Q27" s="135"/>
      <c r="R27" s="136"/>
      <c r="S27" s="50"/>
    </row>
    <row r="28" spans="1:19" x14ac:dyDescent="0.25">
      <c r="A28" s="11"/>
      <c r="B28" s="54" t="s">
        <v>798</v>
      </c>
      <c r="C28" s="53"/>
      <c r="D28" s="54"/>
      <c r="E28" s="63"/>
      <c r="F28" s="53"/>
      <c r="G28" s="53"/>
      <c r="H28" s="54"/>
      <c r="I28" s="63"/>
      <c r="J28" s="53"/>
      <c r="K28" s="54"/>
      <c r="L28" s="63"/>
      <c r="M28" s="53"/>
      <c r="N28" s="54"/>
      <c r="O28" s="63"/>
      <c r="P28" s="53"/>
      <c r="Q28" s="54"/>
      <c r="R28" s="63"/>
      <c r="S28" s="53"/>
    </row>
    <row r="29" spans="1:19" ht="15.75" thickBot="1" x14ac:dyDescent="0.3">
      <c r="A29" s="11"/>
      <c r="B29" s="49" t="s">
        <v>799</v>
      </c>
      <c r="C29" s="50"/>
      <c r="D29" s="96"/>
      <c r="E29" s="97">
        <v>65427</v>
      </c>
      <c r="F29" s="50"/>
      <c r="G29" s="50"/>
      <c r="H29" s="96"/>
      <c r="I29" s="97">
        <v>3688</v>
      </c>
      <c r="J29" s="50"/>
      <c r="K29" s="96"/>
      <c r="L29" s="97">
        <v>3448</v>
      </c>
      <c r="M29" s="50"/>
      <c r="N29" s="96"/>
      <c r="O29" s="175">
        <v>3640</v>
      </c>
      <c r="P29" s="50"/>
      <c r="Q29" s="96"/>
      <c r="R29" s="199">
        <v>593</v>
      </c>
      <c r="S29" s="50"/>
    </row>
    <row r="30" spans="1:19" ht="15.75" thickTop="1" x14ac:dyDescent="0.25">
      <c r="A30" s="11"/>
      <c r="B30" s="53"/>
      <c r="C30" s="53"/>
      <c r="D30" s="200"/>
      <c r="E30" s="201"/>
      <c r="F30" s="53"/>
      <c r="G30" s="53"/>
      <c r="H30" s="200"/>
      <c r="I30" s="201"/>
      <c r="J30" s="53"/>
      <c r="K30" s="200"/>
      <c r="L30" s="201"/>
      <c r="M30" s="53"/>
      <c r="N30" s="200"/>
      <c r="O30" s="201"/>
      <c r="P30" s="53"/>
      <c r="Q30" s="200"/>
      <c r="R30" s="201"/>
      <c r="S30" s="53"/>
    </row>
    <row r="31" spans="1:19" ht="26.25" x14ac:dyDescent="0.25">
      <c r="A31" s="11"/>
      <c r="B31" s="128" t="s">
        <v>800</v>
      </c>
      <c r="C31" s="50"/>
      <c r="D31" s="49"/>
      <c r="E31" s="65"/>
      <c r="F31" s="50"/>
      <c r="G31" s="50"/>
      <c r="H31" s="49"/>
      <c r="I31" s="65"/>
      <c r="J31" s="50"/>
      <c r="K31" s="49"/>
      <c r="L31" s="65"/>
      <c r="M31" s="50"/>
      <c r="N31" s="49"/>
      <c r="O31" s="65"/>
      <c r="P31" s="50"/>
      <c r="Q31" s="49"/>
      <c r="R31" s="65"/>
      <c r="S31" s="50"/>
    </row>
    <row r="32" spans="1:19" ht="15.75" thickBot="1" x14ac:dyDescent="0.3">
      <c r="A32" s="11"/>
      <c r="B32" s="52" t="s">
        <v>778</v>
      </c>
      <c r="C32" s="53"/>
      <c r="D32" s="121"/>
      <c r="E32" s="134" t="s">
        <v>521</v>
      </c>
      <c r="F32" s="53"/>
      <c r="G32" s="53"/>
      <c r="H32" s="121"/>
      <c r="I32" s="122">
        <v>78404</v>
      </c>
      <c r="J32" s="53"/>
      <c r="K32" s="121"/>
      <c r="L32" s="134" t="s">
        <v>521</v>
      </c>
      <c r="M32" s="53"/>
      <c r="N32" s="121"/>
      <c r="O32" s="134" t="s">
        <v>521</v>
      </c>
      <c r="P32" s="53"/>
      <c r="Q32" s="121"/>
      <c r="R32" s="134" t="s">
        <v>521</v>
      </c>
      <c r="S32" s="53"/>
    </row>
    <row r="33" spans="1:19" ht="15.75" thickTop="1" x14ac:dyDescent="0.25">
      <c r="A33" s="11"/>
      <c r="B33" s="50"/>
      <c r="C33" s="50"/>
      <c r="D33" s="135"/>
      <c r="E33" s="136"/>
      <c r="F33" s="50"/>
      <c r="G33" s="50"/>
      <c r="H33" s="135"/>
      <c r="I33" s="136"/>
      <c r="J33" s="50"/>
      <c r="K33" s="135"/>
      <c r="L33" s="136"/>
      <c r="M33" s="50"/>
      <c r="N33" s="135"/>
      <c r="O33" s="136"/>
      <c r="P33" s="50"/>
      <c r="Q33" s="135"/>
      <c r="R33" s="136"/>
      <c r="S33" s="50"/>
    </row>
    <row r="34" spans="1:19" x14ac:dyDescent="0.25">
      <c r="A34" s="11"/>
      <c r="B34" s="54" t="s">
        <v>801</v>
      </c>
      <c r="C34" s="53"/>
      <c r="D34" s="54"/>
      <c r="E34" s="63"/>
      <c r="F34" s="53"/>
      <c r="G34" s="53"/>
      <c r="H34" s="54"/>
      <c r="I34" s="63"/>
      <c r="J34" s="53"/>
      <c r="K34" s="54"/>
      <c r="L34" s="63"/>
      <c r="M34" s="53"/>
      <c r="N34" s="54"/>
      <c r="O34" s="63"/>
      <c r="P34" s="53"/>
      <c r="Q34" s="54"/>
      <c r="R34" s="63"/>
      <c r="S34" s="53"/>
    </row>
    <row r="35" spans="1:19" ht="15.75" thickBot="1" x14ac:dyDescent="0.3">
      <c r="A35" s="11"/>
      <c r="B35" s="49" t="s">
        <v>782</v>
      </c>
      <c r="C35" s="50"/>
      <c r="D35" s="96"/>
      <c r="E35" s="98" t="s">
        <v>521</v>
      </c>
      <c r="F35" s="50"/>
      <c r="G35" s="50"/>
      <c r="H35" s="96"/>
      <c r="I35" s="97">
        <v>6965</v>
      </c>
      <c r="J35" s="50"/>
      <c r="K35" s="96"/>
      <c r="L35" s="98" t="s">
        <v>521</v>
      </c>
      <c r="M35" s="50"/>
      <c r="N35" s="96"/>
      <c r="O35" s="98" t="s">
        <v>521</v>
      </c>
      <c r="P35" s="50"/>
      <c r="Q35" s="96"/>
      <c r="R35" s="98" t="s">
        <v>521</v>
      </c>
      <c r="S35" s="50"/>
    </row>
    <row r="36" spans="1:19" ht="15.75" thickTop="1" x14ac:dyDescent="0.25">
      <c r="A36" s="11"/>
      <c r="B36" s="53"/>
      <c r="C36" s="53"/>
      <c r="D36" s="200"/>
      <c r="E36" s="201"/>
      <c r="F36" s="53"/>
      <c r="G36" s="53"/>
      <c r="H36" s="200"/>
      <c r="I36" s="201"/>
      <c r="J36" s="53"/>
      <c r="K36" s="200"/>
      <c r="L36" s="201"/>
      <c r="M36" s="53"/>
      <c r="N36" s="200"/>
      <c r="O36" s="201"/>
      <c r="P36" s="53"/>
      <c r="Q36" s="200"/>
      <c r="R36" s="201"/>
      <c r="S36" s="53"/>
    </row>
    <row r="37" spans="1:19" ht="39" x14ac:dyDescent="0.25">
      <c r="A37" s="11"/>
      <c r="B37" s="128" t="s">
        <v>802</v>
      </c>
      <c r="C37" s="50"/>
      <c r="D37" s="49"/>
      <c r="E37" s="65"/>
      <c r="F37" s="50"/>
      <c r="G37" s="50"/>
      <c r="H37" s="49"/>
      <c r="I37" s="65"/>
      <c r="J37" s="50"/>
      <c r="K37" s="49"/>
      <c r="L37" s="65"/>
      <c r="M37" s="50"/>
      <c r="N37" s="49"/>
      <c r="O37" s="65"/>
      <c r="P37" s="50"/>
      <c r="Q37" s="49"/>
      <c r="R37" s="65"/>
      <c r="S37" s="50"/>
    </row>
    <row r="38" spans="1:19" ht="15.75" thickBot="1" x14ac:dyDescent="0.3">
      <c r="A38" s="11"/>
      <c r="B38" s="54" t="s">
        <v>784</v>
      </c>
      <c r="C38" s="53"/>
      <c r="D38" s="121"/>
      <c r="E38" s="134" t="s">
        <v>521</v>
      </c>
      <c r="F38" s="53"/>
      <c r="G38" s="53"/>
      <c r="H38" s="121"/>
      <c r="I38" s="134" t="s">
        <v>521</v>
      </c>
      <c r="J38" s="53"/>
      <c r="K38" s="121"/>
      <c r="L38" s="122">
        <v>13187</v>
      </c>
      <c r="M38" s="53"/>
      <c r="N38" s="121"/>
      <c r="O38" s="122">
        <v>18266</v>
      </c>
      <c r="P38" s="53"/>
      <c r="Q38" s="121"/>
      <c r="R38" s="122">
        <v>2976</v>
      </c>
      <c r="S38" s="53"/>
    </row>
    <row r="39" spans="1:19" ht="16.5" thickTop="1" thickBot="1" x14ac:dyDescent="0.3">
      <c r="A39" s="11"/>
      <c r="B39" s="150" t="s">
        <v>790</v>
      </c>
      <c r="C39" s="50"/>
      <c r="D39" s="202"/>
      <c r="E39" s="203" t="s">
        <v>521</v>
      </c>
      <c r="F39" s="50"/>
      <c r="G39" s="50"/>
      <c r="H39" s="202"/>
      <c r="I39" s="203" t="s">
        <v>521</v>
      </c>
      <c r="J39" s="50"/>
      <c r="K39" s="202"/>
      <c r="L39" s="203" t="s">
        <v>521</v>
      </c>
      <c r="M39" s="50"/>
      <c r="N39" s="202"/>
      <c r="O39" s="203">
        <v>128</v>
      </c>
      <c r="P39" s="50"/>
      <c r="Q39" s="202"/>
      <c r="R39" s="203">
        <v>21</v>
      </c>
      <c r="S39" s="50"/>
    </row>
    <row r="40" spans="1:19" ht="16.5" thickTop="1" thickBot="1" x14ac:dyDescent="0.3">
      <c r="A40" s="11"/>
      <c r="B40" s="54" t="s">
        <v>782</v>
      </c>
      <c r="C40" s="53"/>
      <c r="D40" s="204"/>
      <c r="E40" s="205" t="s">
        <v>521</v>
      </c>
      <c r="F40" s="53"/>
      <c r="G40" s="53"/>
      <c r="H40" s="204"/>
      <c r="I40" s="206">
        <v>1564</v>
      </c>
      <c r="J40" s="53"/>
      <c r="K40" s="204"/>
      <c r="L40" s="205" t="s">
        <v>521</v>
      </c>
      <c r="M40" s="53"/>
      <c r="N40" s="204"/>
      <c r="O40" s="205" t="s">
        <v>521</v>
      </c>
      <c r="P40" s="53"/>
      <c r="Q40" s="204"/>
      <c r="R40" s="205" t="s">
        <v>521</v>
      </c>
      <c r="S40" s="53"/>
    </row>
    <row r="41" spans="1:19" ht="15.75" thickTop="1" x14ac:dyDescent="0.25">
      <c r="A41" s="11"/>
      <c r="B41" s="50"/>
      <c r="C41" s="50"/>
      <c r="D41" s="135"/>
      <c r="E41" s="136"/>
      <c r="F41" s="50"/>
      <c r="G41" s="50"/>
      <c r="H41" s="135"/>
      <c r="I41" s="136"/>
      <c r="J41" s="50"/>
      <c r="K41" s="135"/>
      <c r="L41" s="136"/>
      <c r="M41" s="50"/>
      <c r="N41" s="135"/>
      <c r="O41" s="136"/>
      <c r="P41" s="50"/>
      <c r="Q41" s="135"/>
      <c r="R41" s="136"/>
      <c r="S41" s="50"/>
    </row>
    <row r="42" spans="1:19" x14ac:dyDescent="0.25">
      <c r="A42" s="11"/>
      <c r="B42" s="54" t="s">
        <v>803</v>
      </c>
      <c r="C42" s="53"/>
      <c r="D42" s="54"/>
      <c r="E42" s="63"/>
      <c r="F42" s="53"/>
      <c r="G42" s="53"/>
      <c r="H42" s="54"/>
      <c r="I42" s="63"/>
      <c r="J42" s="53"/>
      <c r="K42" s="54"/>
      <c r="L42" s="63"/>
      <c r="M42" s="53"/>
      <c r="N42" s="54"/>
      <c r="O42" s="63"/>
      <c r="P42" s="53"/>
      <c r="Q42" s="54"/>
      <c r="R42" s="63"/>
      <c r="S42" s="53"/>
    </row>
    <row r="43" spans="1:19" ht="15.75" thickBot="1" x14ac:dyDescent="0.3">
      <c r="A43" s="11"/>
      <c r="B43" s="49" t="s">
        <v>786</v>
      </c>
      <c r="C43" s="50"/>
      <c r="D43" s="96"/>
      <c r="E43" s="98" t="s">
        <v>521</v>
      </c>
      <c r="F43" s="50"/>
      <c r="G43" s="50"/>
      <c r="H43" s="96"/>
      <c r="I43" s="98">
        <v>72</v>
      </c>
      <c r="J43" s="50"/>
      <c r="K43" s="96"/>
      <c r="L43" s="98">
        <v>602</v>
      </c>
      <c r="M43" s="50"/>
      <c r="N43" s="96"/>
      <c r="O43" s="97">
        <v>2140</v>
      </c>
      <c r="P43" s="50"/>
      <c r="Q43" s="96"/>
      <c r="R43" s="98">
        <v>349</v>
      </c>
      <c r="S43" s="50"/>
    </row>
    <row r="44" spans="1:19" ht="16.5" thickTop="1" thickBot="1" x14ac:dyDescent="0.3">
      <c r="A44" s="11"/>
      <c r="B44" s="54" t="s">
        <v>788</v>
      </c>
      <c r="C44" s="53"/>
      <c r="D44" s="204"/>
      <c r="E44" s="205" t="s">
        <v>521</v>
      </c>
      <c r="F44" s="53"/>
      <c r="G44" s="53"/>
      <c r="H44" s="204"/>
      <c r="I44" s="205" t="s">
        <v>521</v>
      </c>
      <c r="J44" s="53"/>
      <c r="K44" s="204"/>
      <c r="L44" s="206">
        <v>3389</v>
      </c>
      <c r="M44" s="53"/>
      <c r="N44" s="204"/>
      <c r="O44" s="205">
        <v>120</v>
      </c>
      <c r="P44" s="53"/>
      <c r="Q44" s="204"/>
      <c r="R44" s="205">
        <v>20</v>
      </c>
      <c r="S44" s="53"/>
    </row>
    <row r="45" spans="1:19" ht="15.75" thickTop="1" x14ac:dyDescent="0.25">
      <c r="A45" s="11"/>
      <c r="B45" s="50"/>
      <c r="C45" s="50"/>
      <c r="D45" s="135"/>
      <c r="E45" s="136"/>
      <c r="F45" s="50"/>
      <c r="G45" s="50"/>
      <c r="H45" s="135"/>
      <c r="I45" s="136"/>
      <c r="J45" s="50"/>
      <c r="K45" s="135"/>
      <c r="L45" s="136"/>
      <c r="M45" s="50"/>
      <c r="N45" s="135"/>
      <c r="O45" s="136"/>
      <c r="P45" s="50"/>
      <c r="Q45" s="135"/>
      <c r="R45" s="136"/>
      <c r="S45" s="50"/>
    </row>
    <row r="46" spans="1:19" x14ac:dyDescent="0.25">
      <c r="A46" s="11"/>
      <c r="B46" s="54" t="s">
        <v>804</v>
      </c>
      <c r="C46" s="53"/>
      <c r="D46" s="54"/>
      <c r="E46" s="63"/>
      <c r="F46" s="53"/>
      <c r="G46" s="53"/>
      <c r="H46" s="54"/>
      <c r="I46" s="63"/>
      <c r="J46" s="53"/>
      <c r="K46" s="54"/>
      <c r="L46" s="63"/>
      <c r="M46" s="53"/>
      <c r="N46" s="54"/>
      <c r="O46" s="63"/>
      <c r="P46" s="53"/>
      <c r="Q46" s="54"/>
      <c r="R46" s="63"/>
      <c r="S46" s="53"/>
    </row>
    <row r="47" spans="1:19" ht="15.75" thickBot="1" x14ac:dyDescent="0.3">
      <c r="A47" s="11"/>
      <c r="B47" s="128" t="s">
        <v>805</v>
      </c>
      <c r="C47" s="50"/>
      <c r="D47" s="96"/>
      <c r="E47" s="98" t="s">
        <v>521</v>
      </c>
      <c r="F47" s="50"/>
      <c r="G47" s="50"/>
      <c r="H47" s="96"/>
      <c r="I47" s="97">
        <v>4732</v>
      </c>
      <c r="J47" s="50"/>
      <c r="K47" s="96"/>
      <c r="L47" s="98" t="s">
        <v>521</v>
      </c>
      <c r="M47" s="50"/>
      <c r="N47" s="96"/>
      <c r="O47" s="98" t="s">
        <v>521</v>
      </c>
      <c r="P47" s="50"/>
      <c r="Q47" s="96"/>
      <c r="R47" s="98" t="s">
        <v>521</v>
      </c>
      <c r="S47" s="50"/>
    </row>
    <row r="48" spans="1:19" ht="15.75" thickTop="1" x14ac:dyDescent="0.25">
      <c r="A48" s="11"/>
      <c r="B48" s="34" t="s">
        <v>635</v>
      </c>
      <c r="C48" s="34"/>
      <c r="D48" s="34"/>
      <c r="E48" s="34"/>
      <c r="F48" s="34"/>
      <c r="G48" s="34"/>
      <c r="H48" s="34"/>
      <c r="I48" s="34"/>
      <c r="J48" s="34"/>
      <c r="K48" s="34"/>
      <c r="L48" s="34"/>
      <c r="M48" s="34"/>
      <c r="N48" s="34"/>
      <c r="O48" s="34"/>
      <c r="P48" s="34"/>
      <c r="Q48" s="34"/>
      <c r="R48" s="34"/>
      <c r="S48" s="34"/>
    </row>
    <row r="49" spans="1:19" x14ac:dyDescent="0.25">
      <c r="A49" s="11"/>
      <c r="B49" s="49" t="s">
        <v>806</v>
      </c>
      <c r="C49" s="50"/>
      <c r="D49" s="50"/>
      <c r="E49" s="65"/>
      <c r="F49" s="50"/>
      <c r="G49" s="50"/>
      <c r="H49" s="50"/>
      <c r="I49" s="65"/>
      <c r="J49" s="50"/>
      <c r="K49" s="50"/>
      <c r="L49" s="65"/>
      <c r="M49" s="50"/>
      <c r="N49" s="50"/>
      <c r="O49" s="65"/>
      <c r="P49" s="50"/>
      <c r="Q49" s="50"/>
      <c r="R49" s="65"/>
      <c r="S49" s="50"/>
    </row>
    <row r="50" spans="1:19" ht="15.75" thickBot="1" x14ac:dyDescent="0.3">
      <c r="A50" s="11"/>
      <c r="B50" s="207" t="s">
        <v>807</v>
      </c>
      <c r="C50" s="53"/>
      <c r="D50" s="208"/>
      <c r="E50" s="122">
        <v>1179</v>
      </c>
      <c r="F50" s="53"/>
      <c r="G50" s="53"/>
      <c r="H50" s="208"/>
      <c r="I50" s="134">
        <v>274</v>
      </c>
      <c r="J50" s="53"/>
      <c r="K50" s="208"/>
      <c r="L50" s="134" t="s">
        <v>521</v>
      </c>
      <c r="M50" s="53"/>
      <c r="N50" s="208"/>
      <c r="O50" s="134" t="s">
        <v>521</v>
      </c>
      <c r="P50" s="53"/>
      <c r="Q50" s="208"/>
      <c r="R50" s="134" t="s">
        <v>521</v>
      </c>
      <c r="S50" s="53"/>
    </row>
    <row r="51" spans="1:19" ht="15.75" thickTop="1" x14ac:dyDescent="0.25">
      <c r="A51" s="11"/>
      <c r="B51" s="50"/>
      <c r="C51" s="50"/>
      <c r="D51" s="135"/>
      <c r="E51" s="136"/>
      <c r="F51" s="50"/>
      <c r="G51" s="50"/>
      <c r="H51" s="135"/>
      <c r="I51" s="136"/>
      <c r="J51" s="50"/>
      <c r="K51" s="135"/>
      <c r="L51" s="136"/>
      <c r="M51" s="50"/>
      <c r="N51" s="135"/>
      <c r="O51" s="136"/>
      <c r="P51" s="50"/>
      <c r="Q51" s="135"/>
      <c r="R51" s="136"/>
      <c r="S51" s="50"/>
    </row>
    <row r="52" spans="1:19" x14ac:dyDescent="0.25">
      <c r="A52" s="11"/>
      <c r="B52" s="54" t="s">
        <v>808</v>
      </c>
      <c r="C52" s="53"/>
      <c r="D52" s="53"/>
      <c r="E52" s="63"/>
      <c r="F52" s="53"/>
      <c r="G52" s="53"/>
      <c r="H52" s="53"/>
      <c r="I52" s="63"/>
      <c r="J52" s="53"/>
      <c r="K52" s="53"/>
      <c r="L52" s="63"/>
      <c r="M52" s="53"/>
      <c r="N52" s="53"/>
      <c r="O52" s="63"/>
      <c r="P52" s="53"/>
      <c r="Q52" s="53"/>
      <c r="R52" s="63"/>
      <c r="S52" s="53"/>
    </row>
    <row r="53" spans="1:19" x14ac:dyDescent="0.25">
      <c r="A53" s="11"/>
      <c r="B53" s="103" t="s">
        <v>809</v>
      </c>
      <c r="C53" s="50"/>
      <c r="D53" s="50"/>
      <c r="E53" s="65">
        <v>789</v>
      </c>
      <c r="F53" s="50"/>
      <c r="G53" s="50"/>
      <c r="H53" s="50"/>
      <c r="I53" s="65" t="s">
        <v>521</v>
      </c>
      <c r="J53" s="50"/>
      <c r="K53" s="50"/>
      <c r="L53" s="65" t="s">
        <v>521</v>
      </c>
      <c r="M53" s="50"/>
      <c r="N53" s="50"/>
      <c r="O53" s="65" t="s">
        <v>521</v>
      </c>
      <c r="P53" s="50"/>
      <c r="Q53" s="50"/>
      <c r="R53" s="65" t="s">
        <v>521</v>
      </c>
      <c r="S53" s="50"/>
    </row>
    <row r="54" spans="1:19" ht="15.75" thickBot="1" x14ac:dyDescent="0.3">
      <c r="A54" s="11"/>
      <c r="B54" s="101" t="s">
        <v>810</v>
      </c>
      <c r="C54" s="53"/>
      <c r="D54" s="209"/>
      <c r="E54" s="114" t="s">
        <v>521</v>
      </c>
      <c r="F54" s="53"/>
      <c r="G54" s="53"/>
      <c r="H54" s="209"/>
      <c r="I54" s="114" t="s">
        <v>521</v>
      </c>
      <c r="J54" s="53"/>
      <c r="K54" s="209"/>
      <c r="L54" s="74">
        <v>1012</v>
      </c>
      <c r="M54" s="53"/>
      <c r="N54" s="209"/>
      <c r="O54" s="118">
        <v>2199</v>
      </c>
      <c r="P54" s="53"/>
      <c r="Q54" s="209"/>
      <c r="R54" s="113">
        <v>358</v>
      </c>
      <c r="S54" s="53"/>
    </row>
    <row r="55" spans="1:19" ht="15.75" thickBot="1" x14ac:dyDescent="0.3">
      <c r="A55" s="11"/>
      <c r="B55" s="49"/>
      <c r="C55" s="50"/>
      <c r="D55" s="210"/>
      <c r="E55" s="116">
        <v>789</v>
      </c>
      <c r="F55" s="50"/>
      <c r="G55" s="50"/>
      <c r="H55" s="210"/>
      <c r="I55" s="116" t="s">
        <v>521</v>
      </c>
      <c r="J55" s="50"/>
      <c r="K55" s="210"/>
      <c r="L55" s="76">
        <v>1012</v>
      </c>
      <c r="M55" s="50"/>
      <c r="N55" s="210"/>
      <c r="O55" s="145">
        <v>2199</v>
      </c>
      <c r="P55" s="50"/>
      <c r="Q55" s="210"/>
      <c r="R55" s="115">
        <v>358</v>
      </c>
      <c r="S55" s="50"/>
    </row>
    <row r="56" spans="1:19" ht="15.75" thickTop="1" x14ac:dyDescent="0.25">
      <c r="A56" s="11"/>
      <c r="B56" s="53"/>
      <c r="C56" s="53"/>
      <c r="D56" s="200"/>
      <c r="E56" s="201"/>
      <c r="F56" s="53"/>
      <c r="G56" s="53"/>
      <c r="H56" s="200"/>
      <c r="I56" s="201"/>
      <c r="J56" s="53"/>
      <c r="K56" s="200"/>
      <c r="L56" s="201"/>
      <c r="M56" s="53"/>
      <c r="N56" s="200"/>
      <c r="O56" s="201"/>
      <c r="P56" s="53"/>
      <c r="Q56" s="200"/>
      <c r="R56" s="201"/>
      <c r="S56" s="53"/>
    </row>
    <row r="57" spans="1:19" x14ac:dyDescent="0.25">
      <c r="A57" s="11"/>
      <c r="B57" s="49" t="s">
        <v>811</v>
      </c>
      <c r="C57" s="50"/>
      <c r="D57" s="50"/>
      <c r="E57" s="65"/>
      <c r="F57" s="50"/>
      <c r="G57" s="50"/>
      <c r="H57" s="50"/>
      <c r="I57" s="65"/>
      <c r="J57" s="50"/>
      <c r="K57" s="50"/>
      <c r="L57" s="65"/>
      <c r="M57" s="50"/>
      <c r="N57" s="50"/>
      <c r="O57" s="65"/>
      <c r="P57" s="50"/>
      <c r="Q57" s="50"/>
      <c r="R57" s="65"/>
      <c r="S57" s="50"/>
    </row>
    <row r="58" spans="1:19" x14ac:dyDescent="0.25">
      <c r="A58" s="11"/>
      <c r="B58" s="207" t="s">
        <v>799</v>
      </c>
      <c r="C58" s="53"/>
      <c r="D58" s="53"/>
      <c r="E58" s="55">
        <v>26019</v>
      </c>
      <c r="F58" s="53"/>
      <c r="G58" s="53"/>
      <c r="H58" s="53"/>
      <c r="I58" s="63" t="s">
        <v>521</v>
      </c>
      <c r="J58" s="53"/>
      <c r="K58" s="53"/>
      <c r="L58" s="55">
        <v>3448</v>
      </c>
      <c r="M58" s="53"/>
      <c r="N58" s="53"/>
      <c r="O58" s="129">
        <v>2364</v>
      </c>
      <c r="P58" s="53"/>
      <c r="Q58" s="53"/>
      <c r="R58" s="102">
        <v>385</v>
      </c>
      <c r="S58" s="53"/>
    </row>
    <row r="59" spans="1:19" x14ac:dyDescent="0.25">
      <c r="A59" s="11"/>
      <c r="B59" s="103" t="s">
        <v>810</v>
      </c>
      <c r="C59" s="50"/>
      <c r="D59" s="50"/>
      <c r="E59" s="51">
        <v>3044</v>
      </c>
      <c r="F59" s="50"/>
      <c r="G59" s="50"/>
      <c r="H59" s="50"/>
      <c r="I59" s="65" t="s">
        <v>521</v>
      </c>
      <c r="J59" s="50"/>
      <c r="K59" s="50"/>
      <c r="L59" s="65" t="s">
        <v>521</v>
      </c>
      <c r="M59" s="50"/>
      <c r="N59" s="50"/>
      <c r="O59" s="65" t="s">
        <v>521</v>
      </c>
      <c r="P59" s="50"/>
      <c r="Q59" s="50"/>
      <c r="R59" s="65" t="s">
        <v>521</v>
      </c>
      <c r="S59" s="50"/>
    </row>
    <row r="60" spans="1:19" ht="15.75" thickBot="1" x14ac:dyDescent="0.3">
      <c r="A60" s="11"/>
      <c r="B60" s="207" t="s">
        <v>812</v>
      </c>
      <c r="C60" s="53"/>
      <c r="D60" s="209"/>
      <c r="E60" s="114">
        <v>102</v>
      </c>
      <c r="F60" s="53"/>
      <c r="G60" s="53"/>
      <c r="H60" s="209"/>
      <c r="I60" s="114" t="s">
        <v>521</v>
      </c>
      <c r="J60" s="53"/>
      <c r="K60" s="209"/>
      <c r="L60" s="114" t="s">
        <v>521</v>
      </c>
      <c r="M60" s="53"/>
      <c r="N60" s="209"/>
      <c r="O60" s="114" t="s">
        <v>521</v>
      </c>
      <c r="P60" s="53"/>
      <c r="Q60" s="209"/>
      <c r="R60" s="114" t="s">
        <v>521</v>
      </c>
      <c r="S60" s="53"/>
    </row>
    <row r="61" spans="1:19" ht="15.75" thickBot="1" x14ac:dyDescent="0.3">
      <c r="A61" s="11"/>
      <c r="B61" s="49"/>
      <c r="C61" s="50"/>
      <c r="D61" s="210"/>
      <c r="E61" s="76">
        <v>29165</v>
      </c>
      <c r="F61" s="50"/>
      <c r="G61" s="50"/>
      <c r="H61" s="210"/>
      <c r="I61" s="116" t="s">
        <v>521</v>
      </c>
      <c r="J61" s="50"/>
      <c r="K61" s="210"/>
      <c r="L61" s="76">
        <v>3448</v>
      </c>
      <c r="M61" s="50"/>
      <c r="N61" s="210"/>
      <c r="O61" s="145">
        <v>2364</v>
      </c>
      <c r="P61" s="50"/>
      <c r="Q61" s="210"/>
      <c r="R61" s="115">
        <v>385</v>
      </c>
      <c r="S61" s="50"/>
    </row>
    <row r="62" spans="1:19" ht="15.75" thickTop="1" x14ac:dyDescent="0.25">
      <c r="A62" s="11"/>
      <c r="B62" s="53"/>
      <c r="C62" s="53"/>
      <c r="D62" s="200"/>
      <c r="E62" s="201"/>
      <c r="F62" s="53"/>
      <c r="G62" s="53"/>
      <c r="H62" s="200"/>
      <c r="I62" s="201"/>
      <c r="J62" s="53"/>
      <c r="K62" s="200"/>
      <c r="L62" s="201"/>
      <c r="M62" s="53"/>
      <c r="N62" s="200"/>
      <c r="O62" s="201"/>
      <c r="P62" s="53"/>
      <c r="Q62" s="200"/>
      <c r="R62" s="201"/>
      <c r="S62" s="53"/>
    </row>
    <row r="63" spans="1:19" ht="15.75" thickBot="1" x14ac:dyDescent="0.3">
      <c r="A63" s="11"/>
      <c r="B63" s="49" t="s">
        <v>813</v>
      </c>
      <c r="C63" s="50"/>
      <c r="D63" s="211"/>
      <c r="E63" s="98">
        <v>910</v>
      </c>
      <c r="F63" s="50"/>
      <c r="G63" s="50"/>
      <c r="H63" s="211"/>
      <c r="I63" s="97">
        <v>9610</v>
      </c>
      <c r="J63" s="50"/>
      <c r="K63" s="211"/>
      <c r="L63" s="97">
        <v>4876</v>
      </c>
      <c r="M63" s="50"/>
      <c r="N63" s="211"/>
      <c r="O63" s="175">
        <v>4656</v>
      </c>
      <c r="P63" s="50"/>
      <c r="Q63" s="211"/>
      <c r="R63" s="199">
        <v>759</v>
      </c>
      <c r="S63" s="50"/>
    </row>
    <row r="64" spans="1:19" ht="16.5" thickTop="1" thickBot="1" x14ac:dyDescent="0.3">
      <c r="A64" s="11"/>
      <c r="B64" s="54" t="s">
        <v>814</v>
      </c>
      <c r="C64" s="53"/>
      <c r="D64" s="212"/>
      <c r="E64" s="206">
        <v>6464</v>
      </c>
      <c r="F64" s="53"/>
      <c r="G64" s="53"/>
      <c r="H64" s="212"/>
      <c r="I64" s="205" t="s">
        <v>521</v>
      </c>
      <c r="J64" s="53"/>
      <c r="K64" s="212"/>
      <c r="L64" s="206">
        <v>1302</v>
      </c>
      <c r="M64" s="53"/>
      <c r="N64" s="212"/>
      <c r="O64" s="213" t="s">
        <v>521</v>
      </c>
      <c r="P64" s="53"/>
      <c r="Q64" s="212"/>
      <c r="R64" s="213" t="s">
        <v>521</v>
      </c>
      <c r="S64" s="53"/>
    </row>
    <row r="65" spans="1:19" ht="16.5" thickTop="1" thickBot="1" x14ac:dyDescent="0.3">
      <c r="A65" s="11"/>
      <c r="B65" s="49" t="s">
        <v>815</v>
      </c>
      <c r="C65" s="50"/>
      <c r="D65" s="202"/>
      <c r="E65" s="214">
        <v>7000</v>
      </c>
      <c r="F65" s="50"/>
      <c r="G65" s="50"/>
      <c r="H65" s="202"/>
      <c r="I65" s="215" t="s">
        <v>521</v>
      </c>
      <c r="J65" s="50"/>
      <c r="K65" s="202"/>
      <c r="L65" s="214">
        <v>4000</v>
      </c>
      <c r="M65" s="50"/>
      <c r="N65" s="202"/>
      <c r="O65" s="215" t="s">
        <v>521</v>
      </c>
      <c r="P65" s="50"/>
      <c r="Q65" s="202"/>
      <c r="R65" s="215" t="s">
        <v>521</v>
      </c>
      <c r="S65" s="50"/>
    </row>
    <row r="66" spans="1:19" ht="16.5" thickTop="1" thickBot="1" x14ac:dyDescent="0.3">
      <c r="A66" s="11"/>
      <c r="B66" s="54" t="s">
        <v>816</v>
      </c>
      <c r="C66" s="53"/>
      <c r="D66" s="212"/>
      <c r="E66" s="205" t="s">
        <v>521</v>
      </c>
      <c r="F66" s="53"/>
      <c r="G66" s="53"/>
      <c r="H66" s="212"/>
      <c r="I66" s="205" t="s">
        <v>521</v>
      </c>
      <c r="J66" s="53"/>
      <c r="K66" s="212"/>
      <c r="L66" s="206">
        <v>2812</v>
      </c>
      <c r="M66" s="53"/>
      <c r="N66" s="212"/>
      <c r="O66" s="205" t="s">
        <v>521</v>
      </c>
      <c r="P66" s="53"/>
      <c r="Q66" s="212"/>
      <c r="R66" s="205" t="s">
        <v>521</v>
      </c>
      <c r="S66" s="53"/>
    </row>
    <row r="67" spans="1:19" ht="16.5" thickTop="1" thickBot="1" x14ac:dyDescent="0.3">
      <c r="A67" s="11"/>
      <c r="B67" s="128" t="s">
        <v>817</v>
      </c>
      <c r="C67" s="50"/>
      <c r="D67" s="202"/>
      <c r="E67" s="215" t="s">
        <v>521</v>
      </c>
      <c r="F67" s="50"/>
      <c r="G67" s="50"/>
      <c r="H67" s="202"/>
      <c r="I67" s="215" t="s">
        <v>521</v>
      </c>
      <c r="J67" s="50"/>
      <c r="K67" s="202"/>
      <c r="L67" s="214">
        <v>20000</v>
      </c>
      <c r="M67" s="50"/>
      <c r="N67" s="202"/>
      <c r="O67" s="215" t="s">
        <v>521</v>
      </c>
      <c r="P67" s="50"/>
      <c r="Q67" s="202"/>
      <c r="R67" s="215" t="s">
        <v>521</v>
      </c>
      <c r="S67" s="50"/>
    </row>
    <row r="68" spans="1:19" ht="16.5" thickTop="1" thickBot="1" x14ac:dyDescent="0.3">
      <c r="A68" s="11"/>
      <c r="B68" s="52" t="s">
        <v>818</v>
      </c>
      <c r="C68" s="53"/>
      <c r="D68" s="212"/>
      <c r="E68" s="205" t="s">
        <v>521</v>
      </c>
      <c r="F68" s="53"/>
      <c r="G68" s="53"/>
      <c r="H68" s="212"/>
      <c r="I68" s="205" t="s">
        <v>521</v>
      </c>
      <c r="J68" s="53"/>
      <c r="K68" s="212"/>
      <c r="L68" s="206">
        <v>20000</v>
      </c>
      <c r="M68" s="53"/>
      <c r="N68" s="212"/>
      <c r="O68" s="205" t="s">
        <v>521</v>
      </c>
      <c r="P68" s="53"/>
      <c r="Q68" s="212"/>
      <c r="R68" s="205" t="s">
        <v>521</v>
      </c>
      <c r="S68" s="53"/>
    </row>
    <row r="69" spans="1:19" ht="16.5" thickTop="1" thickBot="1" x14ac:dyDescent="0.3">
      <c r="A69" s="11"/>
      <c r="B69" s="128" t="s">
        <v>819</v>
      </c>
      <c r="C69" s="50"/>
      <c r="D69" s="202"/>
      <c r="E69" s="215" t="s">
        <v>521</v>
      </c>
      <c r="F69" s="50"/>
      <c r="G69" s="50"/>
      <c r="H69" s="202"/>
      <c r="I69" s="215" t="s">
        <v>521</v>
      </c>
      <c r="J69" s="50"/>
      <c r="K69" s="202"/>
      <c r="L69" s="214">
        <v>1062</v>
      </c>
      <c r="M69" s="50"/>
      <c r="N69" s="202"/>
      <c r="O69" s="215" t="s">
        <v>521</v>
      </c>
      <c r="P69" s="50"/>
      <c r="Q69" s="202"/>
      <c r="R69" s="215" t="s">
        <v>521</v>
      </c>
      <c r="S69" s="50"/>
    </row>
    <row r="70" spans="1:19" ht="16.5" thickTop="1" thickBot="1" x14ac:dyDescent="0.3">
      <c r="A70" s="11"/>
      <c r="B70" s="52" t="s">
        <v>820</v>
      </c>
      <c r="C70" s="53"/>
      <c r="D70" s="212"/>
      <c r="E70" s="205" t="s">
        <v>521</v>
      </c>
      <c r="F70" s="53"/>
      <c r="G70" s="53"/>
      <c r="H70" s="212"/>
      <c r="I70" s="205" t="s">
        <v>521</v>
      </c>
      <c r="J70" s="53"/>
      <c r="K70" s="212"/>
      <c r="L70" s="205" t="s">
        <v>521</v>
      </c>
      <c r="M70" s="53"/>
      <c r="N70" s="212"/>
      <c r="O70" s="206">
        <v>29086</v>
      </c>
      <c r="P70" s="53"/>
      <c r="Q70" s="212"/>
      <c r="R70" s="206">
        <v>4739</v>
      </c>
      <c r="S70" s="53"/>
    </row>
    <row r="71" spans="1:19" ht="16.5" thickTop="1" thickBot="1" x14ac:dyDescent="0.3">
      <c r="A71" s="11"/>
      <c r="B71" s="128" t="s">
        <v>821</v>
      </c>
      <c r="C71" s="50"/>
      <c r="D71" s="202"/>
      <c r="E71" s="215" t="s">
        <v>521</v>
      </c>
      <c r="F71" s="50"/>
      <c r="G71" s="50"/>
      <c r="H71" s="202"/>
      <c r="I71" s="215" t="s">
        <v>521</v>
      </c>
      <c r="J71" s="50"/>
      <c r="K71" s="202"/>
      <c r="L71" s="215" t="s">
        <v>521</v>
      </c>
      <c r="M71" s="50"/>
      <c r="N71" s="202"/>
      <c r="O71" s="214">
        <v>18322</v>
      </c>
      <c r="P71" s="50"/>
      <c r="Q71" s="202"/>
      <c r="R71" s="214">
        <v>2985</v>
      </c>
      <c r="S71" s="50"/>
    </row>
    <row r="72" spans="1:19" ht="15.75" thickTop="1" x14ac:dyDescent="0.25">
      <c r="A72" s="11"/>
      <c r="B72" s="34"/>
      <c r="C72" s="34"/>
      <c r="D72" s="34"/>
      <c r="E72" s="34"/>
      <c r="F72" s="34"/>
      <c r="G72" s="34"/>
      <c r="H72" s="34"/>
      <c r="I72" s="34"/>
      <c r="J72" s="34"/>
      <c r="K72" s="34"/>
      <c r="L72" s="34"/>
      <c r="M72" s="34"/>
      <c r="N72" s="34"/>
      <c r="O72" s="34"/>
      <c r="P72" s="34"/>
      <c r="Q72" s="34"/>
      <c r="R72" s="34"/>
      <c r="S72" s="34"/>
    </row>
    <row r="73" spans="1:19" x14ac:dyDescent="0.25">
      <c r="A73" s="11"/>
      <c r="B73" s="44" t="s">
        <v>822</v>
      </c>
      <c r="C73" s="44"/>
      <c r="D73" s="44"/>
      <c r="E73" s="44"/>
      <c r="F73" s="44"/>
      <c r="G73" s="44"/>
      <c r="H73" s="44"/>
      <c r="I73" s="44"/>
      <c r="J73" s="44"/>
      <c r="K73" s="44"/>
      <c r="L73" s="44"/>
      <c r="M73" s="44"/>
      <c r="N73" s="44"/>
      <c r="O73" s="44"/>
      <c r="P73" s="44"/>
      <c r="Q73" s="44"/>
      <c r="R73" s="44"/>
      <c r="S73" s="44"/>
    </row>
    <row r="74" spans="1:19" x14ac:dyDescent="0.25">
      <c r="A74" s="11"/>
      <c r="B74" s="44"/>
      <c r="C74" s="44"/>
      <c r="D74" s="44"/>
      <c r="E74" s="44"/>
      <c r="F74" s="44"/>
      <c r="G74" s="44"/>
      <c r="H74" s="44"/>
      <c r="I74" s="44"/>
      <c r="J74" s="44"/>
      <c r="K74" s="44"/>
      <c r="L74" s="44"/>
      <c r="M74" s="44"/>
      <c r="N74" s="44"/>
      <c r="O74" s="44"/>
      <c r="P74" s="44"/>
      <c r="Q74" s="44"/>
      <c r="R74" s="44"/>
      <c r="S74" s="44"/>
    </row>
    <row r="75" spans="1:19" x14ac:dyDescent="0.25">
      <c r="A75" s="11"/>
      <c r="B75" s="44" t="s">
        <v>823</v>
      </c>
      <c r="C75" s="44"/>
      <c r="D75" s="44"/>
      <c r="E75" s="44"/>
      <c r="F75" s="44"/>
      <c r="G75" s="44"/>
      <c r="H75" s="44"/>
      <c r="I75" s="44"/>
      <c r="J75" s="44"/>
      <c r="K75" s="44"/>
      <c r="L75" s="44"/>
      <c r="M75" s="44"/>
      <c r="N75" s="44"/>
      <c r="O75" s="44"/>
      <c r="P75" s="44"/>
      <c r="Q75" s="44"/>
      <c r="R75" s="44"/>
      <c r="S75" s="44"/>
    </row>
    <row r="76" spans="1:19" x14ac:dyDescent="0.25">
      <c r="A76" s="11"/>
      <c r="B76" s="44"/>
      <c r="C76" s="44"/>
      <c r="D76" s="44"/>
      <c r="E76" s="44"/>
      <c r="F76" s="44"/>
      <c r="G76" s="44"/>
      <c r="H76" s="44"/>
      <c r="I76" s="44"/>
      <c r="J76" s="44"/>
      <c r="K76" s="44"/>
      <c r="L76" s="44"/>
      <c r="M76" s="44"/>
      <c r="N76" s="44"/>
      <c r="O76" s="44"/>
      <c r="P76" s="44"/>
      <c r="Q76" s="44"/>
      <c r="R76" s="44"/>
      <c r="S76" s="44"/>
    </row>
    <row r="77" spans="1:19" x14ac:dyDescent="0.25">
      <c r="A77" s="11"/>
      <c r="B77" s="44" t="s">
        <v>824</v>
      </c>
      <c r="C77" s="44"/>
      <c r="D77" s="44"/>
      <c r="E77" s="44"/>
      <c r="F77" s="44"/>
      <c r="G77" s="44"/>
      <c r="H77" s="44"/>
      <c r="I77" s="44"/>
      <c r="J77" s="44"/>
      <c r="K77" s="44"/>
      <c r="L77" s="44"/>
      <c r="M77" s="44"/>
      <c r="N77" s="44"/>
      <c r="O77" s="44"/>
      <c r="P77" s="44"/>
      <c r="Q77" s="44"/>
      <c r="R77" s="44"/>
      <c r="S77" s="44"/>
    </row>
    <row r="78" spans="1:19" x14ac:dyDescent="0.25">
      <c r="A78" s="11"/>
      <c r="B78" s="44"/>
      <c r="C78" s="44"/>
      <c r="D78" s="44"/>
      <c r="E78" s="44"/>
      <c r="F78" s="44"/>
      <c r="G78" s="44"/>
      <c r="H78" s="44"/>
      <c r="I78" s="44"/>
      <c r="J78" s="44"/>
      <c r="K78" s="44"/>
      <c r="L78" s="44"/>
      <c r="M78" s="44"/>
      <c r="N78" s="44"/>
      <c r="O78" s="44"/>
      <c r="P78" s="44"/>
      <c r="Q78" s="44"/>
      <c r="R78" s="44"/>
      <c r="S78" s="44"/>
    </row>
    <row r="79" spans="1:19" x14ac:dyDescent="0.25">
      <c r="A79" s="11"/>
      <c r="B79" s="44" t="s">
        <v>825</v>
      </c>
      <c r="C79" s="44"/>
      <c r="D79" s="44"/>
      <c r="E79" s="44"/>
      <c r="F79" s="44"/>
      <c r="G79" s="44"/>
      <c r="H79" s="44"/>
      <c r="I79" s="44"/>
      <c r="J79" s="44"/>
      <c r="K79" s="44"/>
      <c r="L79" s="44"/>
      <c r="M79" s="44"/>
      <c r="N79" s="44"/>
      <c r="O79" s="44"/>
      <c r="P79" s="44"/>
      <c r="Q79" s="44"/>
      <c r="R79" s="44"/>
      <c r="S79" s="44"/>
    </row>
    <row r="80" spans="1:19" x14ac:dyDescent="0.25">
      <c r="A80" s="11"/>
      <c r="B80" s="44"/>
      <c r="C80" s="44"/>
      <c r="D80" s="44"/>
      <c r="E80" s="44"/>
      <c r="F80" s="44"/>
      <c r="G80" s="44"/>
      <c r="H80" s="44"/>
      <c r="I80" s="44"/>
      <c r="J80" s="44"/>
      <c r="K80" s="44"/>
      <c r="L80" s="44"/>
      <c r="M80" s="44"/>
      <c r="N80" s="44"/>
      <c r="O80" s="44"/>
      <c r="P80" s="44"/>
      <c r="Q80" s="44"/>
      <c r="R80" s="44"/>
      <c r="S80" s="44"/>
    </row>
    <row r="81" spans="1:19" ht="25.5" customHeight="1" x14ac:dyDescent="0.25">
      <c r="A81" s="11"/>
      <c r="B81" s="44" t="s">
        <v>826</v>
      </c>
      <c r="C81" s="44"/>
      <c r="D81" s="44"/>
      <c r="E81" s="44"/>
      <c r="F81" s="44"/>
      <c r="G81" s="44"/>
      <c r="H81" s="44"/>
      <c r="I81" s="44"/>
      <c r="J81" s="44"/>
      <c r="K81" s="44"/>
      <c r="L81" s="44"/>
      <c r="M81" s="44"/>
      <c r="N81" s="44"/>
      <c r="O81" s="44"/>
      <c r="P81" s="44"/>
      <c r="Q81" s="44"/>
      <c r="R81" s="44"/>
      <c r="S81" s="44"/>
    </row>
    <row r="82" spans="1:19" x14ac:dyDescent="0.25">
      <c r="A82" s="11"/>
      <c r="B82" s="44"/>
      <c r="C82" s="44"/>
      <c r="D82" s="44"/>
      <c r="E82" s="44"/>
      <c r="F82" s="44"/>
      <c r="G82" s="44"/>
      <c r="H82" s="44"/>
      <c r="I82" s="44"/>
      <c r="J82" s="44"/>
      <c r="K82" s="44"/>
      <c r="L82" s="44"/>
      <c r="M82" s="44"/>
      <c r="N82" s="44"/>
      <c r="O82" s="44"/>
      <c r="P82" s="44"/>
      <c r="Q82" s="44"/>
      <c r="R82" s="44"/>
      <c r="S82" s="44"/>
    </row>
    <row r="83" spans="1:19" x14ac:dyDescent="0.25">
      <c r="A83" s="11"/>
      <c r="B83" s="67" t="s">
        <v>827</v>
      </c>
      <c r="C83" s="67"/>
      <c r="D83" s="67"/>
      <c r="E83" s="67"/>
      <c r="F83" s="67"/>
      <c r="G83" s="67"/>
      <c r="H83" s="67"/>
      <c r="I83" s="67"/>
      <c r="J83" s="67"/>
      <c r="K83" s="67"/>
      <c r="L83" s="67"/>
      <c r="M83" s="67"/>
      <c r="N83" s="67"/>
      <c r="O83" s="67"/>
      <c r="P83" s="67"/>
      <c r="Q83" s="67"/>
      <c r="R83" s="67"/>
      <c r="S83" s="67"/>
    </row>
    <row r="84" spans="1:19" x14ac:dyDescent="0.25">
      <c r="A84" s="11"/>
      <c r="B84" s="67"/>
      <c r="C84" s="67"/>
      <c r="D84" s="67"/>
      <c r="E84" s="67"/>
      <c r="F84" s="67"/>
      <c r="G84" s="67"/>
      <c r="H84" s="67"/>
      <c r="I84" s="67"/>
      <c r="J84" s="67"/>
      <c r="K84" s="67"/>
      <c r="L84" s="67"/>
      <c r="M84" s="67"/>
      <c r="N84" s="67"/>
      <c r="O84" s="67"/>
      <c r="P84" s="67"/>
      <c r="Q84" s="67"/>
      <c r="R84" s="67"/>
      <c r="S84" s="67"/>
    </row>
    <row r="85" spans="1:19" x14ac:dyDescent="0.25">
      <c r="A85" s="11"/>
      <c r="B85" s="67" t="s">
        <v>828</v>
      </c>
      <c r="C85" s="67"/>
      <c r="D85" s="67"/>
      <c r="E85" s="67"/>
      <c r="F85" s="67"/>
      <c r="G85" s="67"/>
      <c r="H85" s="67"/>
      <c r="I85" s="67"/>
      <c r="J85" s="67"/>
      <c r="K85" s="67"/>
      <c r="L85" s="67"/>
      <c r="M85" s="67"/>
      <c r="N85" s="67"/>
      <c r="O85" s="67"/>
      <c r="P85" s="67"/>
      <c r="Q85" s="67"/>
      <c r="R85" s="67"/>
      <c r="S85" s="67"/>
    </row>
    <row r="86" spans="1:19" x14ac:dyDescent="0.25">
      <c r="A86" s="11"/>
      <c r="B86" s="4"/>
    </row>
    <row r="87" spans="1:19" ht="25.5" x14ac:dyDescent="0.25">
      <c r="A87" s="11" t="s">
        <v>1192</v>
      </c>
      <c r="B87" s="40"/>
      <c r="C87" s="139">
        <v>-2</v>
      </c>
      <c r="D87" s="40" t="s">
        <v>829</v>
      </c>
    </row>
    <row r="88" spans="1:19" x14ac:dyDescent="0.25">
      <c r="A88" s="11"/>
      <c r="B88" s="34"/>
      <c r="C88" s="34"/>
      <c r="D88" s="34"/>
      <c r="E88" s="34"/>
      <c r="F88" s="34"/>
      <c r="G88" s="34"/>
      <c r="H88" s="34"/>
      <c r="I88" s="34"/>
      <c r="J88" s="34"/>
      <c r="K88" s="34"/>
      <c r="L88" s="34"/>
      <c r="M88" s="34"/>
      <c r="N88" s="34"/>
      <c r="O88" s="34"/>
      <c r="P88" s="34"/>
      <c r="Q88" s="34"/>
      <c r="R88" s="34"/>
      <c r="S88" s="34"/>
    </row>
    <row r="89" spans="1:19" x14ac:dyDescent="0.25">
      <c r="A89" s="11"/>
      <c r="B89" s="67"/>
      <c r="C89" s="24"/>
      <c r="D89" s="156" t="s">
        <v>518</v>
      </c>
      <c r="E89" s="156"/>
      <c r="F89" s="24"/>
      <c r="G89" s="24"/>
      <c r="H89" s="156" t="s">
        <v>518</v>
      </c>
      <c r="I89" s="156"/>
      <c r="J89" s="24"/>
      <c r="K89" s="156" t="s">
        <v>518</v>
      </c>
      <c r="L89" s="156"/>
      <c r="M89" s="24"/>
      <c r="N89" s="156" t="s">
        <v>518</v>
      </c>
      <c r="O89" s="156"/>
      <c r="P89" s="24"/>
    </row>
    <row r="90" spans="1:19" ht="15.75" thickBot="1" x14ac:dyDescent="0.3">
      <c r="A90" s="11"/>
      <c r="B90" s="67"/>
      <c r="C90" s="24"/>
      <c r="D90" s="77">
        <v>2011</v>
      </c>
      <c r="E90" s="77"/>
      <c r="F90" s="24"/>
      <c r="G90" s="24"/>
      <c r="H90" s="77">
        <v>2012</v>
      </c>
      <c r="I90" s="77"/>
      <c r="J90" s="24"/>
      <c r="K90" s="77">
        <v>2013</v>
      </c>
      <c r="L90" s="77"/>
      <c r="M90" s="24"/>
      <c r="N90" s="77">
        <v>2013</v>
      </c>
      <c r="O90" s="77"/>
      <c r="P90" s="24"/>
    </row>
    <row r="91" spans="1:19" x14ac:dyDescent="0.25">
      <c r="A91" s="11"/>
      <c r="B91" s="45"/>
      <c r="C91" s="17"/>
      <c r="D91" s="78" t="s">
        <v>505</v>
      </c>
      <c r="E91" s="78"/>
      <c r="F91" s="17"/>
      <c r="G91" s="17"/>
      <c r="H91" s="78" t="s">
        <v>505</v>
      </c>
      <c r="I91" s="78"/>
      <c r="J91" s="17"/>
      <c r="K91" s="133" t="s">
        <v>505</v>
      </c>
      <c r="L91" s="133"/>
      <c r="M91" s="17"/>
      <c r="N91" s="78" t="s">
        <v>506</v>
      </c>
      <c r="O91" s="78"/>
      <c r="P91" s="17"/>
    </row>
    <row r="92" spans="1:19" x14ac:dyDescent="0.25">
      <c r="A92" s="11"/>
      <c r="B92" s="45"/>
      <c r="C92" s="17"/>
      <c r="D92" s="45"/>
      <c r="E92" s="48"/>
      <c r="F92" s="17"/>
      <c r="G92" s="17"/>
      <c r="H92" s="45"/>
      <c r="I92" s="48"/>
      <c r="J92" s="17"/>
      <c r="K92" s="45"/>
      <c r="L92" s="48"/>
      <c r="M92" s="17"/>
      <c r="N92" s="45"/>
      <c r="O92" s="48"/>
      <c r="P92" s="17"/>
    </row>
    <row r="93" spans="1:19" x14ac:dyDescent="0.25">
      <c r="A93" s="11"/>
      <c r="B93" s="49" t="s">
        <v>830</v>
      </c>
      <c r="C93" s="50"/>
      <c r="D93" s="49"/>
      <c r="E93" s="65"/>
      <c r="F93" s="50"/>
      <c r="G93" s="50"/>
      <c r="H93" s="49"/>
      <c r="I93" s="65"/>
      <c r="J93" s="50"/>
      <c r="K93" s="49"/>
      <c r="L93" s="65"/>
      <c r="M93" s="50"/>
      <c r="N93" s="49"/>
      <c r="O93" s="65"/>
      <c r="P93" s="50"/>
    </row>
    <row r="94" spans="1:19" x14ac:dyDescent="0.25">
      <c r="A94" s="11"/>
      <c r="B94" s="216" t="s">
        <v>799</v>
      </c>
      <c r="C94" s="53"/>
      <c r="D94" s="54"/>
      <c r="E94" s="55">
        <v>10018</v>
      </c>
      <c r="F94" s="53"/>
      <c r="G94" s="53"/>
      <c r="H94" s="54"/>
      <c r="I94" s="55">
        <v>9105</v>
      </c>
      <c r="J94" s="53"/>
      <c r="K94" s="54"/>
      <c r="L94" s="63" t="s">
        <v>521</v>
      </c>
      <c r="M94" s="53"/>
      <c r="N94" s="54"/>
      <c r="O94" s="63" t="s">
        <v>521</v>
      </c>
      <c r="P94" s="53"/>
    </row>
    <row r="95" spans="1:19" x14ac:dyDescent="0.25">
      <c r="A95" s="11"/>
      <c r="B95" s="161" t="s">
        <v>810</v>
      </c>
      <c r="C95" s="50"/>
      <c r="D95" s="49"/>
      <c r="E95" s="51">
        <v>9610</v>
      </c>
      <c r="F95" s="50"/>
      <c r="G95" s="50"/>
      <c r="H95" s="49"/>
      <c r="I95" s="51">
        <v>4875</v>
      </c>
      <c r="J95" s="50"/>
      <c r="K95" s="49"/>
      <c r="L95" s="65" t="s">
        <v>521</v>
      </c>
      <c r="M95" s="50"/>
      <c r="N95" s="49"/>
      <c r="O95" s="65" t="s">
        <v>521</v>
      </c>
      <c r="P95" s="50"/>
    </row>
    <row r="96" spans="1:19" x14ac:dyDescent="0.25">
      <c r="A96" s="11"/>
      <c r="B96" s="217" t="s">
        <v>780</v>
      </c>
      <c r="C96" s="53"/>
      <c r="D96" s="53"/>
      <c r="E96" s="218" t="s">
        <v>521</v>
      </c>
      <c r="F96" s="53"/>
      <c r="G96" s="53"/>
      <c r="H96" s="53"/>
      <c r="I96" s="218" t="s">
        <v>521</v>
      </c>
      <c r="J96" s="53"/>
      <c r="K96" s="53"/>
      <c r="L96" s="219">
        <v>3089</v>
      </c>
      <c r="M96" s="53"/>
      <c r="N96" s="53"/>
      <c r="O96" s="218">
        <v>503</v>
      </c>
      <c r="P96" s="53"/>
    </row>
    <row r="97" spans="1:16" ht="15.75" thickBot="1" x14ac:dyDescent="0.3">
      <c r="A97" s="11"/>
      <c r="B97" s="220" t="s">
        <v>778</v>
      </c>
      <c r="C97" s="50"/>
      <c r="D97" s="56"/>
      <c r="E97" s="57">
        <v>78404</v>
      </c>
      <c r="F97" s="50"/>
      <c r="G97" s="50"/>
      <c r="H97" s="56"/>
      <c r="I97" s="87" t="s">
        <v>521</v>
      </c>
      <c r="J97" s="50"/>
      <c r="K97" s="56"/>
      <c r="L97" s="87" t="s">
        <v>521</v>
      </c>
      <c r="M97" s="50"/>
      <c r="N97" s="56"/>
      <c r="O97" s="87" t="s">
        <v>521</v>
      </c>
      <c r="P97" s="50"/>
    </row>
    <row r="98" spans="1:16" ht="15.75" thickBot="1" x14ac:dyDescent="0.3">
      <c r="A98" s="11"/>
      <c r="B98" s="54"/>
      <c r="C98" s="53"/>
      <c r="D98" s="58"/>
      <c r="E98" s="59">
        <v>98032</v>
      </c>
      <c r="F98" s="53"/>
      <c r="G98" s="53"/>
      <c r="H98" s="58"/>
      <c r="I98" s="59">
        <v>13980</v>
      </c>
      <c r="J98" s="53"/>
      <c r="K98" s="58"/>
      <c r="L98" s="138">
        <v>3089</v>
      </c>
      <c r="M98" s="53"/>
      <c r="N98" s="58"/>
      <c r="O98" s="221">
        <v>503</v>
      </c>
      <c r="P98" s="53"/>
    </row>
    <row r="99" spans="1:16" ht="15.75" thickTop="1" x14ac:dyDescent="0.25">
      <c r="A99" s="11"/>
      <c r="B99" s="49" t="s">
        <v>831</v>
      </c>
      <c r="C99" s="50"/>
      <c r="D99" s="111"/>
      <c r="E99" s="112"/>
      <c r="F99" s="50"/>
      <c r="G99" s="50"/>
      <c r="H99" s="111"/>
      <c r="I99" s="112"/>
      <c r="J99" s="50"/>
      <c r="K99" s="111"/>
      <c r="L99" s="112"/>
      <c r="M99" s="50"/>
      <c r="N99" s="111"/>
      <c r="O99" s="112"/>
      <c r="P99" s="50"/>
    </row>
    <row r="100" spans="1:16" x14ac:dyDescent="0.25">
      <c r="A100" s="11"/>
      <c r="B100" s="222" t="s">
        <v>810</v>
      </c>
      <c r="C100" s="53"/>
      <c r="D100" s="54"/>
      <c r="E100" s="55">
        <v>10622</v>
      </c>
      <c r="F100" s="53"/>
      <c r="G100" s="53"/>
      <c r="H100" s="54"/>
      <c r="I100" s="55">
        <v>4114</v>
      </c>
      <c r="J100" s="53"/>
      <c r="K100" s="54"/>
      <c r="L100" s="63" t="s">
        <v>521</v>
      </c>
      <c r="M100" s="53"/>
      <c r="N100" s="54"/>
      <c r="O100" s="63" t="s">
        <v>521</v>
      </c>
      <c r="P100" s="53"/>
    </row>
    <row r="101" spans="1:16" x14ac:dyDescent="0.25">
      <c r="A101" s="11"/>
      <c r="B101" s="223" t="s">
        <v>832</v>
      </c>
      <c r="C101" s="50"/>
      <c r="D101" s="50"/>
      <c r="E101" s="151" t="s">
        <v>521</v>
      </c>
      <c r="F101" s="50"/>
      <c r="G101" s="50"/>
      <c r="H101" s="50"/>
      <c r="I101" s="151" t="s">
        <v>521</v>
      </c>
      <c r="J101" s="50"/>
      <c r="K101" s="50"/>
      <c r="L101" s="152">
        <v>12524</v>
      </c>
      <c r="M101" s="50"/>
      <c r="N101" s="50"/>
      <c r="O101" s="152">
        <v>2041</v>
      </c>
      <c r="P101" s="50"/>
    </row>
    <row r="102" spans="1:16" ht="15.75" thickBot="1" x14ac:dyDescent="0.3">
      <c r="A102" s="11"/>
      <c r="B102" s="222" t="s">
        <v>833</v>
      </c>
      <c r="C102" s="53"/>
      <c r="D102" s="73"/>
      <c r="E102" s="74">
        <v>29881</v>
      </c>
      <c r="F102" s="53"/>
      <c r="G102" s="53"/>
      <c r="H102" s="73"/>
      <c r="I102" s="114">
        <v>406</v>
      </c>
      <c r="J102" s="53"/>
      <c r="K102" s="73"/>
      <c r="L102" s="114">
        <v>189</v>
      </c>
      <c r="M102" s="53"/>
      <c r="N102" s="73"/>
      <c r="O102" s="114">
        <v>31</v>
      </c>
      <c r="P102" s="53"/>
    </row>
    <row r="103" spans="1:16" ht="15.75" thickBot="1" x14ac:dyDescent="0.3">
      <c r="A103" s="11"/>
      <c r="B103" s="49"/>
      <c r="C103" s="50"/>
      <c r="D103" s="75"/>
      <c r="E103" s="76">
        <v>40503</v>
      </c>
      <c r="F103" s="50"/>
      <c r="G103" s="50"/>
      <c r="H103" s="75"/>
      <c r="I103" s="76">
        <v>4520</v>
      </c>
      <c r="J103" s="50"/>
      <c r="K103" s="75"/>
      <c r="L103" s="145">
        <v>12713</v>
      </c>
      <c r="M103" s="50"/>
      <c r="N103" s="75"/>
      <c r="O103" s="145">
        <v>2072</v>
      </c>
      <c r="P103" s="50"/>
    </row>
    <row r="104" spans="1:16" ht="15.75" thickTop="1" x14ac:dyDescent="0.25">
      <c r="A104" s="11"/>
      <c r="B104" s="4"/>
    </row>
  </sheetData>
  <mergeCells count="53">
    <mergeCell ref="A87:A104"/>
    <mergeCell ref="B88:S88"/>
    <mergeCell ref="B80:S80"/>
    <mergeCell ref="B81:S81"/>
    <mergeCell ref="B82:S82"/>
    <mergeCell ref="B83:S83"/>
    <mergeCell ref="B84:S84"/>
    <mergeCell ref="B85:S85"/>
    <mergeCell ref="B74:S74"/>
    <mergeCell ref="B75:S75"/>
    <mergeCell ref="B76:S76"/>
    <mergeCell ref="B77:S77"/>
    <mergeCell ref="B78:S78"/>
    <mergeCell ref="B79:S79"/>
    <mergeCell ref="A1:A2"/>
    <mergeCell ref="B1:S1"/>
    <mergeCell ref="B2:S2"/>
    <mergeCell ref="B3:S3"/>
    <mergeCell ref="A4:A19"/>
    <mergeCell ref="A20:A86"/>
    <mergeCell ref="B21:S21"/>
    <mergeCell ref="B48:S48"/>
    <mergeCell ref="B72:S72"/>
    <mergeCell ref="B73:S73"/>
    <mergeCell ref="N89:O89"/>
    <mergeCell ref="N90:O90"/>
    <mergeCell ref="P89:P90"/>
    <mergeCell ref="D91:E91"/>
    <mergeCell ref="H91:I91"/>
    <mergeCell ref="K91:L91"/>
    <mergeCell ref="N91:O91"/>
    <mergeCell ref="H89:I89"/>
    <mergeCell ref="H90:I90"/>
    <mergeCell ref="J89:J90"/>
    <mergeCell ref="K89:L89"/>
    <mergeCell ref="K90:L90"/>
    <mergeCell ref="M89:M90"/>
    <mergeCell ref="B89:B90"/>
    <mergeCell ref="C89:C90"/>
    <mergeCell ref="D89:E89"/>
    <mergeCell ref="D90:E90"/>
    <mergeCell ref="F89:F90"/>
    <mergeCell ref="G89:G90"/>
    <mergeCell ref="D22:E22"/>
    <mergeCell ref="H22:I22"/>
    <mergeCell ref="K22:L22"/>
    <mergeCell ref="N22:O22"/>
    <mergeCell ref="Q22:R22"/>
    <mergeCell ref="D23:E23"/>
    <mergeCell ref="H23:I23"/>
    <mergeCell ref="K23:L23"/>
    <mergeCell ref="N23:O23"/>
    <mergeCell ref="Q23:R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3.140625" customWidth="1"/>
    <col min="4" max="4" width="15.5703125" customWidth="1"/>
    <col min="5" max="5" width="12.42578125" customWidth="1"/>
    <col min="6" max="6" width="13.140625" customWidth="1"/>
    <col min="7" max="7" width="7.5703125" customWidth="1"/>
    <col min="8" max="8" width="7" customWidth="1"/>
    <col min="9" max="9" width="13.140625" customWidth="1"/>
    <col min="10" max="10" width="10.5703125" customWidth="1"/>
    <col min="11" max="11" width="7" customWidth="1"/>
    <col min="12" max="12" width="13.140625" customWidth="1"/>
    <col min="13" max="13" width="4" customWidth="1"/>
    <col min="14" max="14" width="6.28515625" customWidth="1"/>
    <col min="15" max="16" width="13.140625" customWidth="1"/>
    <col min="17" max="17" width="5.140625" customWidth="1"/>
    <col min="18" max="18" width="13.140625" customWidth="1"/>
  </cols>
  <sheetData>
    <row r="1" spans="1:18" ht="15" customHeight="1" x14ac:dyDescent="0.25">
      <c r="A1" s="7" t="s">
        <v>1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835</v>
      </c>
      <c r="B3" s="10"/>
      <c r="C3" s="10"/>
      <c r="D3" s="10"/>
      <c r="E3" s="10"/>
      <c r="F3" s="10"/>
      <c r="G3" s="10"/>
      <c r="H3" s="10"/>
      <c r="I3" s="10"/>
      <c r="J3" s="10"/>
      <c r="K3" s="10"/>
      <c r="L3" s="10"/>
      <c r="M3" s="10"/>
      <c r="N3" s="10"/>
      <c r="O3" s="10"/>
      <c r="P3" s="10"/>
      <c r="Q3" s="10"/>
      <c r="R3" s="10"/>
    </row>
    <row r="4" spans="1:18" ht="25.5" customHeight="1" x14ac:dyDescent="0.25">
      <c r="A4" s="11" t="s">
        <v>1194</v>
      </c>
      <c r="B4" s="80" t="s">
        <v>838</v>
      </c>
      <c r="C4" s="80"/>
      <c r="D4" s="80"/>
      <c r="E4" s="80"/>
      <c r="F4" s="80"/>
      <c r="G4" s="80"/>
      <c r="H4" s="80"/>
      <c r="I4" s="80"/>
      <c r="J4" s="80"/>
      <c r="K4" s="80"/>
      <c r="L4" s="80"/>
      <c r="M4" s="80"/>
      <c r="N4" s="80"/>
      <c r="O4" s="80"/>
      <c r="P4" s="80"/>
      <c r="Q4" s="80"/>
      <c r="R4" s="80"/>
    </row>
    <row r="5" spans="1:18" x14ac:dyDescent="0.25">
      <c r="A5" s="11"/>
      <c r="B5" s="80"/>
      <c r="C5" s="80"/>
      <c r="D5" s="80"/>
      <c r="E5" s="80"/>
      <c r="F5" s="80"/>
      <c r="G5" s="80"/>
      <c r="H5" s="80"/>
      <c r="I5" s="80"/>
      <c r="J5" s="80"/>
      <c r="K5" s="80"/>
      <c r="L5" s="80"/>
      <c r="M5" s="80"/>
      <c r="N5" s="80"/>
      <c r="O5" s="80"/>
      <c r="P5" s="80"/>
      <c r="Q5" s="80"/>
      <c r="R5" s="80"/>
    </row>
    <row r="6" spans="1:18" x14ac:dyDescent="0.25">
      <c r="A6" s="11"/>
      <c r="B6" s="99" t="s">
        <v>839</v>
      </c>
      <c r="C6" s="24"/>
      <c r="D6" s="156" t="s">
        <v>840</v>
      </c>
      <c r="E6" s="156"/>
      <c r="F6" s="24"/>
      <c r="G6" s="156" t="s">
        <v>842</v>
      </c>
      <c r="H6" s="156"/>
      <c r="I6" s="24"/>
      <c r="J6" s="156" t="s">
        <v>842</v>
      </c>
      <c r="K6" s="156"/>
      <c r="L6" s="24"/>
      <c r="M6" s="156" t="s">
        <v>842</v>
      </c>
      <c r="N6" s="156"/>
      <c r="O6" s="24"/>
      <c r="P6" s="156" t="s">
        <v>850</v>
      </c>
      <c r="Q6" s="156"/>
      <c r="R6" s="24"/>
    </row>
    <row r="7" spans="1:18" x14ac:dyDescent="0.25">
      <c r="A7" s="11"/>
      <c r="B7" s="99"/>
      <c r="C7" s="24"/>
      <c r="D7" s="156" t="s">
        <v>841</v>
      </c>
      <c r="E7" s="156"/>
      <c r="F7" s="24"/>
      <c r="G7" s="156" t="s">
        <v>843</v>
      </c>
      <c r="H7" s="156"/>
      <c r="I7" s="24"/>
      <c r="J7" s="156" t="s">
        <v>843</v>
      </c>
      <c r="K7" s="156"/>
      <c r="L7" s="24"/>
      <c r="M7" s="156" t="s">
        <v>847</v>
      </c>
      <c r="N7" s="156"/>
      <c r="O7" s="24"/>
      <c r="P7" s="156" t="s">
        <v>851</v>
      </c>
      <c r="Q7" s="156"/>
      <c r="R7" s="24"/>
    </row>
    <row r="8" spans="1:18" x14ac:dyDescent="0.25">
      <c r="A8" s="11"/>
      <c r="B8" s="99"/>
      <c r="C8" s="24"/>
      <c r="D8" s="224"/>
      <c r="E8" s="224"/>
      <c r="F8" s="24"/>
      <c r="G8" s="156" t="s">
        <v>844</v>
      </c>
      <c r="H8" s="156"/>
      <c r="I8" s="24"/>
      <c r="J8" s="156" t="s">
        <v>845</v>
      </c>
      <c r="K8" s="156"/>
      <c r="L8" s="24"/>
      <c r="M8" s="156" t="s">
        <v>848</v>
      </c>
      <c r="N8" s="156"/>
      <c r="O8" s="24"/>
      <c r="P8" s="156" t="s">
        <v>852</v>
      </c>
      <c r="Q8" s="156"/>
      <c r="R8" s="24"/>
    </row>
    <row r="9" spans="1:18" x14ac:dyDescent="0.25">
      <c r="A9" s="11"/>
      <c r="B9" s="99"/>
      <c r="C9" s="24"/>
      <c r="D9" s="224"/>
      <c r="E9" s="224"/>
      <c r="F9" s="24"/>
      <c r="G9" s="224"/>
      <c r="H9" s="224"/>
      <c r="I9" s="24"/>
      <c r="J9" s="156" t="s">
        <v>846</v>
      </c>
      <c r="K9" s="156"/>
      <c r="L9" s="24"/>
      <c r="M9" s="156" t="s">
        <v>849</v>
      </c>
      <c r="N9" s="156"/>
      <c r="O9" s="24"/>
      <c r="P9" s="156" t="s">
        <v>506</v>
      </c>
      <c r="Q9" s="156"/>
      <c r="R9" s="24"/>
    </row>
    <row r="10" spans="1:18" x14ac:dyDescent="0.25">
      <c r="A10" s="11"/>
      <c r="B10" s="99"/>
      <c r="C10" s="24"/>
      <c r="D10" s="224"/>
      <c r="E10" s="224"/>
      <c r="F10" s="24"/>
      <c r="G10" s="224"/>
      <c r="H10" s="224"/>
      <c r="I10" s="24"/>
      <c r="J10" s="224"/>
      <c r="K10" s="224"/>
      <c r="L10" s="24"/>
      <c r="M10" s="156" t="s">
        <v>442</v>
      </c>
      <c r="N10" s="156"/>
      <c r="O10" s="24"/>
      <c r="P10" s="224"/>
      <c r="Q10" s="224"/>
      <c r="R10" s="24"/>
    </row>
    <row r="11" spans="1:18" x14ac:dyDescent="0.25">
      <c r="A11" s="11"/>
      <c r="B11" s="45"/>
      <c r="C11" s="17"/>
      <c r="D11" s="45"/>
      <c r="E11" s="48"/>
      <c r="F11" s="17"/>
      <c r="G11" s="45"/>
      <c r="H11" s="48"/>
      <c r="I11" s="17"/>
      <c r="J11" s="45"/>
      <c r="K11" s="48"/>
      <c r="L11" s="17"/>
      <c r="M11" s="45"/>
      <c r="N11" s="48"/>
      <c r="O11" s="17"/>
      <c r="P11" s="45"/>
      <c r="Q11" s="48"/>
      <c r="R11" s="17"/>
    </row>
    <row r="12" spans="1:18" x14ac:dyDescent="0.25">
      <c r="A12" s="11"/>
      <c r="B12" s="49" t="s">
        <v>853</v>
      </c>
      <c r="C12" s="50"/>
      <c r="D12" s="49"/>
      <c r="E12" s="51">
        <v>9949900</v>
      </c>
      <c r="F12" s="50"/>
      <c r="G12" s="49"/>
      <c r="H12" s="65">
        <v>2.5299999999999998</v>
      </c>
      <c r="I12" s="50"/>
      <c r="J12" s="49"/>
      <c r="K12" s="65">
        <v>3.3</v>
      </c>
      <c r="L12" s="50"/>
      <c r="M12" s="49"/>
      <c r="N12" s="65" t="s">
        <v>521</v>
      </c>
      <c r="O12" s="50"/>
      <c r="P12" s="49"/>
      <c r="Q12" s="65" t="s">
        <v>521</v>
      </c>
      <c r="R12" s="50"/>
    </row>
    <row r="13" spans="1:18" x14ac:dyDescent="0.25">
      <c r="A13" s="11"/>
      <c r="B13" s="54" t="s">
        <v>854</v>
      </c>
      <c r="C13" s="53"/>
      <c r="D13" s="54"/>
      <c r="E13" s="55">
        <v>5160000</v>
      </c>
      <c r="F13" s="53"/>
      <c r="G13" s="54"/>
      <c r="H13" s="63">
        <v>1</v>
      </c>
      <c r="I13" s="53"/>
      <c r="J13" s="54"/>
      <c r="K13" s="63">
        <v>0.24</v>
      </c>
      <c r="L13" s="53"/>
      <c r="M13" s="54"/>
      <c r="N13" s="63" t="s">
        <v>521</v>
      </c>
      <c r="O13" s="53"/>
      <c r="P13" s="54"/>
      <c r="Q13" s="63" t="s">
        <v>521</v>
      </c>
      <c r="R13" s="53"/>
    </row>
    <row r="14" spans="1:18" x14ac:dyDescent="0.25">
      <c r="A14" s="11"/>
      <c r="B14" s="49" t="s">
        <v>855</v>
      </c>
      <c r="C14" s="50"/>
      <c r="D14" s="49"/>
      <c r="E14" s="51">
        <v>-735000</v>
      </c>
      <c r="F14" s="50"/>
      <c r="G14" s="49"/>
      <c r="H14" s="65">
        <v>2.69</v>
      </c>
      <c r="I14" s="50"/>
      <c r="J14" s="49"/>
      <c r="K14" s="65">
        <v>1.02</v>
      </c>
      <c r="L14" s="50"/>
      <c r="M14" s="49"/>
      <c r="N14" s="65" t="s">
        <v>521</v>
      </c>
      <c r="O14" s="50"/>
      <c r="P14" s="49"/>
      <c r="Q14" s="65" t="s">
        <v>521</v>
      </c>
      <c r="R14" s="50"/>
    </row>
    <row r="15" spans="1:18" ht="15.75" thickBot="1" x14ac:dyDescent="0.3">
      <c r="A15" s="11"/>
      <c r="B15" s="54" t="s">
        <v>856</v>
      </c>
      <c r="C15" s="53"/>
      <c r="D15" s="73"/>
      <c r="E15" s="74">
        <v>-1136800</v>
      </c>
      <c r="F15" s="53"/>
      <c r="G15" s="54"/>
      <c r="H15" s="63">
        <v>2.77</v>
      </c>
      <c r="I15" s="53"/>
      <c r="J15" s="54"/>
      <c r="K15" s="63">
        <v>1.56</v>
      </c>
      <c r="L15" s="53"/>
      <c r="M15" s="54"/>
      <c r="N15" s="63" t="s">
        <v>521</v>
      </c>
      <c r="O15" s="53"/>
      <c r="P15" s="54"/>
      <c r="Q15" s="63" t="s">
        <v>521</v>
      </c>
      <c r="R15" s="53"/>
    </row>
    <row r="16" spans="1:18" x14ac:dyDescent="0.25">
      <c r="A16" s="11"/>
      <c r="B16" s="49" t="s">
        <v>857</v>
      </c>
      <c r="C16" s="50"/>
      <c r="D16" s="164"/>
      <c r="E16" s="192">
        <v>13238100</v>
      </c>
      <c r="F16" s="50"/>
      <c r="G16" s="49"/>
      <c r="H16" s="65">
        <v>1.9</v>
      </c>
      <c r="I16" s="50"/>
      <c r="J16" s="49"/>
      <c r="K16" s="65">
        <v>2.38</v>
      </c>
      <c r="L16" s="50"/>
      <c r="M16" s="49"/>
      <c r="N16" s="65">
        <v>8.18</v>
      </c>
      <c r="O16" s="50"/>
      <c r="P16" s="49"/>
      <c r="Q16" s="65">
        <v>94</v>
      </c>
      <c r="R16" s="50"/>
    </row>
    <row r="17" spans="1:18" ht="26.25" x14ac:dyDescent="0.25">
      <c r="A17" s="11"/>
      <c r="B17" s="54" t="s">
        <v>858</v>
      </c>
      <c r="C17" s="53"/>
      <c r="D17" s="54"/>
      <c r="E17" s="55">
        <v>13238100</v>
      </c>
      <c r="F17" s="53"/>
      <c r="G17" s="54"/>
      <c r="H17" s="63">
        <v>1.9</v>
      </c>
      <c r="I17" s="53"/>
      <c r="J17" s="54"/>
      <c r="K17" s="63">
        <v>2.38</v>
      </c>
      <c r="L17" s="53"/>
      <c r="M17" s="54"/>
      <c r="N17" s="63">
        <v>8.18</v>
      </c>
      <c r="O17" s="53"/>
      <c r="P17" s="54"/>
      <c r="Q17" s="63">
        <v>94</v>
      </c>
      <c r="R17" s="53"/>
    </row>
    <row r="18" spans="1:18" x14ac:dyDescent="0.25">
      <c r="A18" s="11"/>
      <c r="B18" s="49" t="s">
        <v>859</v>
      </c>
      <c r="C18" s="50"/>
      <c r="D18" s="49"/>
      <c r="E18" s="51">
        <v>6373567</v>
      </c>
      <c r="F18" s="50"/>
      <c r="G18" s="49"/>
      <c r="H18" s="65">
        <v>2.46</v>
      </c>
      <c r="I18" s="50"/>
      <c r="J18" s="49"/>
      <c r="K18" s="65">
        <v>1.08</v>
      </c>
      <c r="L18" s="50"/>
      <c r="M18" s="49"/>
      <c r="N18" s="65">
        <v>7.44</v>
      </c>
      <c r="O18" s="50"/>
      <c r="P18" s="49"/>
      <c r="Q18" s="65">
        <v>31</v>
      </c>
      <c r="R18" s="50"/>
    </row>
    <row r="19" spans="1:18" x14ac:dyDescent="0.25">
      <c r="A19" s="11"/>
      <c r="B19" s="54" t="s">
        <v>857</v>
      </c>
      <c r="C19" s="53"/>
      <c r="D19" s="54"/>
      <c r="E19" s="55">
        <v>13238100</v>
      </c>
      <c r="F19" s="53"/>
      <c r="G19" s="54"/>
      <c r="H19" s="63">
        <v>1.9</v>
      </c>
      <c r="I19" s="53"/>
      <c r="J19" s="54"/>
      <c r="K19" s="63">
        <v>2.38</v>
      </c>
      <c r="L19" s="53"/>
      <c r="M19" s="54"/>
      <c r="N19" s="63">
        <v>8.18</v>
      </c>
      <c r="O19" s="53"/>
      <c r="P19" s="54"/>
      <c r="Q19" s="63">
        <v>94</v>
      </c>
      <c r="R19" s="53"/>
    </row>
    <row r="20" spans="1:18" x14ac:dyDescent="0.25">
      <c r="A20" s="11"/>
      <c r="B20" s="49" t="s">
        <v>854</v>
      </c>
      <c r="C20" s="50"/>
      <c r="D20" s="49"/>
      <c r="E20" s="65" t="s">
        <v>521</v>
      </c>
      <c r="F20" s="50"/>
      <c r="G20" s="49"/>
      <c r="H20" s="65" t="s">
        <v>521</v>
      </c>
      <c r="I20" s="50"/>
      <c r="J20" s="49"/>
      <c r="K20" s="65" t="s">
        <v>521</v>
      </c>
      <c r="L20" s="50"/>
      <c r="M20" s="49"/>
      <c r="N20" s="65" t="s">
        <v>521</v>
      </c>
      <c r="O20" s="50"/>
      <c r="P20" s="49"/>
      <c r="Q20" s="65" t="s">
        <v>521</v>
      </c>
      <c r="R20" s="50"/>
    </row>
    <row r="21" spans="1:18" x14ac:dyDescent="0.25">
      <c r="A21" s="11"/>
      <c r="B21" s="54" t="s">
        <v>855</v>
      </c>
      <c r="C21" s="53"/>
      <c r="D21" s="54"/>
      <c r="E21" s="55">
        <v>-1828500</v>
      </c>
      <c r="F21" s="53"/>
      <c r="G21" s="54"/>
      <c r="H21" s="63">
        <v>1.61</v>
      </c>
      <c r="I21" s="53"/>
      <c r="J21" s="54"/>
      <c r="K21" s="63">
        <v>0.54</v>
      </c>
      <c r="L21" s="53"/>
      <c r="M21" s="54"/>
      <c r="N21" s="63">
        <v>1.61</v>
      </c>
      <c r="O21" s="53"/>
      <c r="P21" s="54"/>
      <c r="Q21" s="63" t="s">
        <v>521</v>
      </c>
      <c r="R21" s="53"/>
    </row>
    <row r="22" spans="1:18" ht="15.75" thickBot="1" x14ac:dyDescent="0.3">
      <c r="A22" s="11"/>
      <c r="B22" s="49" t="s">
        <v>856</v>
      </c>
      <c r="C22" s="50"/>
      <c r="D22" s="56"/>
      <c r="E22" s="57">
        <v>-1387400</v>
      </c>
      <c r="F22" s="50"/>
      <c r="G22" s="49"/>
      <c r="H22" s="65">
        <v>3.56</v>
      </c>
      <c r="I22" s="50"/>
      <c r="J22" s="49"/>
      <c r="K22" s="65">
        <v>1.44</v>
      </c>
      <c r="L22" s="50"/>
      <c r="M22" s="49"/>
      <c r="N22" s="65">
        <v>3.56</v>
      </c>
      <c r="O22" s="50"/>
      <c r="P22" s="49"/>
      <c r="Q22" s="65" t="s">
        <v>521</v>
      </c>
      <c r="R22" s="50"/>
    </row>
    <row r="23" spans="1:18" x14ac:dyDescent="0.25">
      <c r="A23" s="11"/>
      <c r="B23" s="54" t="s">
        <v>860</v>
      </c>
      <c r="C23" s="53"/>
      <c r="D23" s="154"/>
      <c r="E23" s="155">
        <v>10022200</v>
      </c>
      <c r="F23" s="53"/>
      <c r="G23" s="54"/>
      <c r="H23" s="63">
        <v>1.73</v>
      </c>
      <c r="I23" s="53"/>
      <c r="J23" s="54"/>
      <c r="K23" s="63">
        <v>2.0299999999999998</v>
      </c>
      <c r="L23" s="53"/>
      <c r="M23" s="54"/>
      <c r="N23" s="63">
        <v>7.38</v>
      </c>
      <c r="O23" s="53"/>
      <c r="P23" s="54"/>
      <c r="Q23" s="63" t="s">
        <v>521</v>
      </c>
      <c r="R23" s="53"/>
    </row>
    <row r="24" spans="1:18" x14ac:dyDescent="0.25">
      <c r="A24" s="11"/>
      <c r="B24" s="49" t="s">
        <v>861</v>
      </c>
      <c r="C24" s="50"/>
      <c r="D24" s="49"/>
      <c r="E24" s="51">
        <v>10022200</v>
      </c>
      <c r="F24" s="50"/>
      <c r="G24" s="49"/>
      <c r="H24" s="65">
        <v>1.73</v>
      </c>
      <c r="I24" s="50"/>
      <c r="J24" s="49"/>
      <c r="K24" s="65">
        <v>2.0299999999999998</v>
      </c>
      <c r="L24" s="50"/>
      <c r="M24" s="49"/>
      <c r="N24" s="65">
        <v>7.38</v>
      </c>
      <c r="O24" s="50"/>
      <c r="P24" s="49"/>
      <c r="Q24" s="65" t="s">
        <v>521</v>
      </c>
      <c r="R24" s="50"/>
    </row>
    <row r="25" spans="1:18" x14ac:dyDescent="0.25">
      <c r="A25" s="11"/>
      <c r="B25" s="54" t="s">
        <v>862</v>
      </c>
      <c r="C25" s="53"/>
      <c r="D25" s="54"/>
      <c r="E25" s="55">
        <v>5934200</v>
      </c>
      <c r="F25" s="53"/>
      <c r="G25" s="54"/>
      <c r="H25" s="63">
        <v>2.0299999999999998</v>
      </c>
      <c r="I25" s="53"/>
      <c r="J25" s="54"/>
      <c r="K25" s="63">
        <v>0.87</v>
      </c>
      <c r="L25" s="53"/>
      <c r="M25" s="54"/>
      <c r="N25" s="63">
        <v>7.02</v>
      </c>
      <c r="O25" s="53"/>
      <c r="P25" s="54"/>
      <c r="Q25" s="63" t="s">
        <v>521</v>
      </c>
      <c r="R25" s="53"/>
    </row>
    <row r="26" spans="1:18" x14ac:dyDescent="0.25">
      <c r="A26" s="11"/>
      <c r="B26" s="50"/>
      <c r="C26" s="50"/>
      <c r="D26" s="50"/>
      <c r="E26" s="160"/>
      <c r="F26" s="50"/>
      <c r="G26" s="50"/>
      <c r="H26" s="160"/>
      <c r="I26" s="50"/>
      <c r="J26" s="50"/>
      <c r="K26" s="160"/>
      <c r="L26" s="50"/>
      <c r="M26" s="50"/>
      <c r="N26" s="160"/>
      <c r="O26" s="50"/>
      <c r="P26" s="50"/>
      <c r="Q26" s="160"/>
      <c r="R26" s="50"/>
    </row>
    <row r="27" spans="1:18" x14ac:dyDescent="0.25">
      <c r="A27" s="11"/>
      <c r="B27" s="54" t="s">
        <v>860</v>
      </c>
      <c r="C27" s="53"/>
      <c r="D27" s="54"/>
      <c r="E27" s="55">
        <v>10022200</v>
      </c>
      <c r="F27" s="53"/>
      <c r="G27" s="54"/>
      <c r="H27" s="63">
        <v>1.73</v>
      </c>
      <c r="I27" s="53"/>
      <c r="J27" s="54"/>
      <c r="K27" s="63">
        <v>2.0299999999999998</v>
      </c>
      <c r="L27" s="53"/>
      <c r="M27" s="54"/>
      <c r="N27" s="63">
        <v>7.38</v>
      </c>
      <c r="O27" s="53"/>
      <c r="P27" s="54"/>
      <c r="Q27" s="63" t="s">
        <v>521</v>
      </c>
      <c r="R27" s="53"/>
    </row>
    <row r="28" spans="1:18" x14ac:dyDescent="0.25">
      <c r="A28" s="11"/>
      <c r="B28" s="49" t="s">
        <v>854</v>
      </c>
      <c r="C28" s="50"/>
      <c r="D28" s="49"/>
      <c r="E28" s="51">
        <v>200000</v>
      </c>
      <c r="F28" s="50"/>
      <c r="G28" s="49"/>
      <c r="H28" s="65">
        <v>0.67</v>
      </c>
      <c r="I28" s="50"/>
      <c r="J28" s="49"/>
      <c r="K28" s="65">
        <v>0.33</v>
      </c>
      <c r="L28" s="50"/>
      <c r="M28" s="49"/>
      <c r="N28" s="65">
        <v>9.1300000000000008</v>
      </c>
      <c r="O28" s="50"/>
      <c r="P28" s="49"/>
      <c r="Q28" s="65" t="s">
        <v>521</v>
      </c>
      <c r="R28" s="50"/>
    </row>
    <row r="29" spans="1:18" x14ac:dyDescent="0.25">
      <c r="A29" s="11"/>
      <c r="B29" s="54" t="s">
        <v>855</v>
      </c>
      <c r="C29" s="53"/>
      <c r="D29" s="54"/>
      <c r="E29" s="55">
        <v>-66667</v>
      </c>
      <c r="F29" s="53"/>
      <c r="G29" s="54"/>
      <c r="H29" s="63">
        <v>1</v>
      </c>
      <c r="I29" s="53"/>
      <c r="J29" s="54"/>
      <c r="K29" s="63">
        <v>0.23</v>
      </c>
      <c r="L29" s="53"/>
      <c r="M29" s="54"/>
      <c r="N29" s="63">
        <v>7.89</v>
      </c>
      <c r="O29" s="53"/>
      <c r="P29" s="54"/>
      <c r="Q29" s="63" t="s">
        <v>521</v>
      </c>
      <c r="R29" s="53"/>
    </row>
    <row r="30" spans="1:18" ht="15.75" thickBot="1" x14ac:dyDescent="0.3">
      <c r="A30" s="11"/>
      <c r="B30" s="49" t="s">
        <v>856</v>
      </c>
      <c r="C30" s="50"/>
      <c r="D30" s="56"/>
      <c r="E30" s="57">
        <v>-388200</v>
      </c>
      <c r="F30" s="50"/>
      <c r="G30" s="49"/>
      <c r="H30" s="65">
        <v>3.69</v>
      </c>
      <c r="I30" s="50"/>
      <c r="J30" s="49"/>
      <c r="K30" s="65">
        <v>1.08</v>
      </c>
      <c r="L30" s="50"/>
      <c r="M30" s="49"/>
      <c r="N30" s="65">
        <v>5.43</v>
      </c>
      <c r="O30" s="50"/>
      <c r="P30" s="49"/>
      <c r="Q30" s="65" t="s">
        <v>521</v>
      </c>
      <c r="R30" s="50"/>
    </row>
    <row r="31" spans="1:18" x14ac:dyDescent="0.25">
      <c r="A31" s="11"/>
      <c r="B31" s="54" t="s">
        <v>863</v>
      </c>
      <c r="C31" s="53"/>
      <c r="D31" s="154"/>
      <c r="E31" s="155">
        <v>9767333</v>
      </c>
      <c r="F31" s="53"/>
      <c r="G31" s="54"/>
      <c r="H31" s="63">
        <v>1.63</v>
      </c>
      <c r="I31" s="53"/>
      <c r="J31" s="54"/>
      <c r="K31" s="63">
        <v>0.68</v>
      </c>
      <c r="L31" s="53"/>
      <c r="M31" s="54"/>
      <c r="N31" s="63">
        <v>6.98</v>
      </c>
      <c r="O31" s="53"/>
      <c r="P31" s="54"/>
      <c r="Q31" s="63" t="s">
        <v>521</v>
      </c>
      <c r="R31" s="53"/>
    </row>
    <row r="32" spans="1:18" x14ac:dyDescent="0.25">
      <c r="A32" s="11"/>
      <c r="B32" s="49" t="s">
        <v>864</v>
      </c>
      <c r="C32" s="50"/>
      <c r="D32" s="49"/>
      <c r="E32" s="51">
        <v>9767333</v>
      </c>
      <c r="F32" s="50"/>
      <c r="G32" s="49"/>
      <c r="H32" s="65">
        <v>1.63</v>
      </c>
      <c r="I32" s="50"/>
      <c r="J32" s="49"/>
      <c r="K32" s="65">
        <v>0.68</v>
      </c>
      <c r="L32" s="50"/>
      <c r="M32" s="49"/>
      <c r="N32" s="65">
        <v>6.98</v>
      </c>
      <c r="O32" s="50"/>
      <c r="P32" s="49"/>
      <c r="Q32" s="65" t="s">
        <v>521</v>
      </c>
      <c r="R32" s="50"/>
    </row>
    <row r="33" spans="1:18" x14ac:dyDescent="0.25">
      <c r="A33" s="11"/>
      <c r="B33" s="54" t="s">
        <v>865</v>
      </c>
      <c r="C33" s="53"/>
      <c r="D33" s="54"/>
      <c r="E33" s="55">
        <v>7839867</v>
      </c>
      <c r="F33" s="53"/>
      <c r="G33" s="54"/>
      <c r="H33" s="63">
        <v>1.73</v>
      </c>
      <c r="I33" s="53"/>
      <c r="J33" s="54"/>
      <c r="K33" s="63">
        <v>0.75</v>
      </c>
      <c r="L33" s="53"/>
      <c r="M33" s="54"/>
      <c r="N33" s="63">
        <v>6.82</v>
      </c>
      <c r="O33" s="53"/>
      <c r="P33" s="54"/>
      <c r="Q33" s="63" t="s">
        <v>521</v>
      </c>
      <c r="R33" s="53"/>
    </row>
    <row r="34" spans="1:18" x14ac:dyDescent="0.25">
      <c r="A34" s="11"/>
      <c r="B34" s="50"/>
      <c r="C34" s="50"/>
      <c r="D34" s="50"/>
      <c r="E34" s="160"/>
      <c r="F34" s="50"/>
      <c r="G34" s="50"/>
      <c r="H34" s="160"/>
      <c r="I34" s="50"/>
      <c r="J34" s="50"/>
      <c r="K34" s="160"/>
      <c r="L34" s="50"/>
      <c r="M34" s="50"/>
      <c r="N34" s="160"/>
      <c r="O34" s="50"/>
      <c r="P34" s="50"/>
      <c r="Q34" s="160"/>
      <c r="R34" s="50"/>
    </row>
    <row r="35" spans="1:18" x14ac:dyDescent="0.25">
      <c r="A35" s="11"/>
      <c r="B35" s="54" t="s">
        <v>863</v>
      </c>
      <c r="C35" s="53"/>
      <c r="D35" s="54"/>
      <c r="E35" s="55">
        <v>9767333</v>
      </c>
      <c r="F35" s="53"/>
      <c r="G35" s="54"/>
      <c r="H35" s="63">
        <v>1.63</v>
      </c>
      <c r="I35" s="53"/>
      <c r="J35" s="54"/>
      <c r="K35" s="63">
        <v>0.68</v>
      </c>
      <c r="L35" s="53"/>
      <c r="M35" s="54"/>
      <c r="N35" s="63">
        <v>6.98</v>
      </c>
      <c r="O35" s="53"/>
      <c r="P35" s="54"/>
      <c r="Q35" s="63" t="s">
        <v>521</v>
      </c>
      <c r="R35" s="53"/>
    </row>
    <row r="36" spans="1:18" x14ac:dyDescent="0.25">
      <c r="A36" s="11"/>
      <c r="B36" s="49" t="s">
        <v>854</v>
      </c>
      <c r="C36" s="50"/>
      <c r="D36" s="49"/>
      <c r="E36" s="65" t="s">
        <v>521</v>
      </c>
      <c r="F36" s="50"/>
      <c r="G36" s="49"/>
      <c r="H36" s="65" t="s">
        <v>521</v>
      </c>
      <c r="I36" s="50"/>
      <c r="J36" s="49"/>
      <c r="K36" s="65" t="s">
        <v>521</v>
      </c>
      <c r="L36" s="50"/>
      <c r="M36" s="49"/>
      <c r="N36" s="65" t="s">
        <v>521</v>
      </c>
      <c r="O36" s="50"/>
      <c r="P36" s="49"/>
      <c r="Q36" s="65" t="s">
        <v>521</v>
      </c>
      <c r="R36" s="50"/>
    </row>
    <row r="37" spans="1:18" x14ac:dyDescent="0.25">
      <c r="A37" s="11"/>
      <c r="B37" s="54" t="s">
        <v>855</v>
      </c>
      <c r="C37" s="53"/>
      <c r="D37" s="54"/>
      <c r="E37" s="55">
        <v>-680000</v>
      </c>
      <c r="F37" s="53"/>
      <c r="G37" s="54"/>
      <c r="H37" s="63">
        <v>1</v>
      </c>
      <c r="I37" s="53"/>
      <c r="J37" s="54"/>
      <c r="K37" s="63">
        <v>0.23</v>
      </c>
      <c r="L37" s="53"/>
      <c r="M37" s="54"/>
      <c r="N37" s="63">
        <v>6.89</v>
      </c>
      <c r="O37" s="53"/>
      <c r="P37" s="54"/>
      <c r="Q37" s="63" t="s">
        <v>521</v>
      </c>
      <c r="R37" s="53"/>
    </row>
    <row r="38" spans="1:18" ht="15.75" thickBot="1" x14ac:dyDescent="0.3">
      <c r="A38" s="11"/>
      <c r="B38" s="49" t="s">
        <v>856</v>
      </c>
      <c r="C38" s="50"/>
      <c r="D38" s="56"/>
      <c r="E38" s="57">
        <v>-2168333</v>
      </c>
      <c r="F38" s="50"/>
      <c r="G38" s="49"/>
      <c r="H38" s="65">
        <v>1.69</v>
      </c>
      <c r="I38" s="50"/>
      <c r="J38" s="49"/>
      <c r="K38" s="65">
        <v>0.84</v>
      </c>
      <c r="L38" s="50"/>
      <c r="M38" s="49"/>
      <c r="N38" s="65">
        <v>5.82</v>
      </c>
      <c r="O38" s="50"/>
      <c r="P38" s="49"/>
      <c r="Q38" s="65" t="s">
        <v>521</v>
      </c>
      <c r="R38" s="50"/>
    </row>
    <row r="39" spans="1:18" x14ac:dyDescent="0.25">
      <c r="A39" s="11"/>
      <c r="B39" s="54" t="s">
        <v>866</v>
      </c>
      <c r="C39" s="53"/>
      <c r="D39" s="154"/>
      <c r="E39" s="155">
        <v>6919000</v>
      </c>
      <c r="F39" s="53"/>
      <c r="G39" s="54"/>
      <c r="H39" s="63">
        <v>1.67</v>
      </c>
      <c r="I39" s="53"/>
      <c r="J39" s="54"/>
      <c r="K39" s="63">
        <v>0.68</v>
      </c>
      <c r="L39" s="53"/>
      <c r="M39" s="54"/>
      <c r="N39" s="63">
        <v>5.93</v>
      </c>
      <c r="O39" s="53"/>
      <c r="P39" s="54"/>
      <c r="Q39" s="63" t="s">
        <v>521</v>
      </c>
      <c r="R39" s="53"/>
    </row>
    <row r="40" spans="1:18" x14ac:dyDescent="0.25">
      <c r="A40" s="11"/>
      <c r="B40" s="49" t="s">
        <v>867</v>
      </c>
      <c r="C40" s="50"/>
      <c r="D40" s="49"/>
      <c r="E40" s="51">
        <v>6919000</v>
      </c>
      <c r="F40" s="50"/>
      <c r="G40" s="49"/>
      <c r="H40" s="65">
        <v>1.67</v>
      </c>
      <c r="I40" s="50"/>
      <c r="J40" s="49"/>
      <c r="K40" s="65">
        <v>0.68</v>
      </c>
      <c r="L40" s="50"/>
      <c r="M40" s="49"/>
      <c r="N40" s="65">
        <v>5.93</v>
      </c>
      <c r="O40" s="50"/>
      <c r="P40" s="49"/>
      <c r="Q40" s="65" t="s">
        <v>521</v>
      </c>
      <c r="R40" s="50"/>
    </row>
    <row r="41" spans="1:18" x14ac:dyDescent="0.25">
      <c r="A41" s="11"/>
      <c r="B41" s="54" t="s">
        <v>868</v>
      </c>
      <c r="C41" s="53"/>
      <c r="D41" s="54"/>
      <c r="E41" s="55">
        <v>6852333</v>
      </c>
      <c r="F41" s="53"/>
      <c r="G41" s="54"/>
      <c r="H41" s="63">
        <v>1.68</v>
      </c>
      <c r="I41" s="53"/>
      <c r="J41" s="54"/>
      <c r="K41" s="63">
        <v>0.68</v>
      </c>
      <c r="L41" s="53"/>
      <c r="M41" s="54"/>
      <c r="N41" s="63">
        <v>5.91</v>
      </c>
      <c r="O41" s="53"/>
      <c r="P41" s="54"/>
      <c r="Q41" s="63" t="s">
        <v>521</v>
      </c>
      <c r="R41" s="53"/>
    </row>
    <row r="42" spans="1:18" x14ac:dyDescent="0.25">
      <c r="A42" s="11"/>
      <c r="B42" s="4"/>
    </row>
    <row r="43" spans="1:18" x14ac:dyDescent="0.25">
      <c r="A43" s="11" t="s">
        <v>1195</v>
      </c>
      <c r="B43" s="80" t="s">
        <v>873</v>
      </c>
      <c r="C43" s="80"/>
      <c r="D43" s="80"/>
      <c r="E43" s="80"/>
      <c r="F43" s="80"/>
      <c r="G43" s="80"/>
      <c r="H43" s="80"/>
      <c r="I43" s="80"/>
      <c r="J43" s="80"/>
      <c r="K43" s="80"/>
      <c r="L43" s="80"/>
      <c r="M43" s="80"/>
      <c r="N43" s="80"/>
      <c r="O43" s="80"/>
      <c r="P43" s="80"/>
      <c r="Q43" s="80"/>
      <c r="R43" s="80"/>
    </row>
    <row r="44" spans="1:18" x14ac:dyDescent="0.25">
      <c r="A44" s="11"/>
      <c r="B44" s="80"/>
      <c r="C44" s="80"/>
      <c r="D44" s="80"/>
      <c r="E44" s="80"/>
      <c r="F44" s="80"/>
      <c r="G44" s="80"/>
      <c r="H44" s="80"/>
      <c r="I44" s="80"/>
      <c r="J44" s="80"/>
      <c r="K44" s="80"/>
      <c r="L44" s="80"/>
      <c r="M44" s="80"/>
      <c r="N44" s="80"/>
      <c r="O44" s="80"/>
      <c r="P44" s="80"/>
      <c r="Q44" s="80"/>
      <c r="R44" s="80"/>
    </row>
    <row r="45" spans="1:18" x14ac:dyDescent="0.25">
      <c r="A45" s="11"/>
      <c r="B45" s="45"/>
      <c r="C45" s="156">
        <v>2010</v>
      </c>
      <c r="D45" s="156"/>
      <c r="E45" s="69"/>
      <c r="F45" s="156">
        <v>2011</v>
      </c>
      <c r="G45" s="156"/>
      <c r="H45" s="69"/>
      <c r="I45" s="156">
        <v>2012</v>
      </c>
      <c r="J45" s="156"/>
      <c r="K45" s="69"/>
      <c r="L45" s="156">
        <v>2013</v>
      </c>
      <c r="M45" s="156"/>
      <c r="N45" s="17"/>
    </row>
    <row r="46" spans="1:18" x14ac:dyDescent="0.25">
      <c r="A46" s="11"/>
      <c r="B46" s="45"/>
      <c r="C46" s="45"/>
      <c r="D46" s="48"/>
      <c r="E46" s="45"/>
      <c r="F46" s="45"/>
      <c r="G46" s="48"/>
      <c r="H46" s="45"/>
      <c r="I46" s="45"/>
      <c r="J46" s="48"/>
      <c r="K46" s="45"/>
      <c r="L46" s="45"/>
      <c r="M46" s="48"/>
      <c r="N46" s="17"/>
    </row>
    <row r="47" spans="1:18" x14ac:dyDescent="0.25">
      <c r="A47" s="11"/>
      <c r="B47" s="49" t="s">
        <v>874</v>
      </c>
      <c r="C47" s="49"/>
      <c r="D47" s="65" t="s">
        <v>875</v>
      </c>
      <c r="E47" s="49" t="s">
        <v>520</v>
      </c>
      <c r="F47" s="49"/>
      <c r="G47" s="65">
        <v>2.5</v>
      </c>
      <c r="H47" s="49" t="s">
        <v>520</v>
      </c>
      <c r="I47" s="49"/>
      <c r="J47" s="65">
        <v>1.24</v>
      </c>
      <c r="K47" s="49" t="s">
        <v>520</v>
      </c>
      <c r="L47" s="49"/>
      <c r="M47" s="65" t="s">
        <v>521</v>
      </c>
      <c r="N47" s="50"/>
    </row>
    <row r="48" spans="1:18" x14ac:dyDescent="0.25">
      <c r="A48" s="11"/>
      <c r="B48" s="54" t="s">
        <v>876</v>
      </c>
      <c r="C48" s="54"/>
      <c r="D48" s="63" t="s">
        <v>521</v>
      </c>
      <c r="E48" s="54"/>
      <c r="F48" s="54"/>
      <c r="G48" s="63" t="s">
        <v>521</v>
      </c>
      <c r="H48" s="54"/>
      <c r="I48" s="54"/>
      <c r="J48" s="63" t="s">
        <v>521</v>
      </c>
      <c r="K48" s="54"/>
      <c r="L48" s="54"/>
      <c r="M48" s="63" t="s">
        <v>521</v>
      </c>
      <c r="N48" s="53"/>
    </row>
    <row r="49" spans="1:18" x14ac:dyDescent="0.25">
      <c r="A49" s="11"/>
      <c r="B49" s="49" t="s">
        <v>877</v>
      </c>
      <c r="C49" s="49"/>
      <c r="D49" s="65" t="s">
        <v>878</v>
      </c>
      <c r="E49" s="49" t="s">
        <v>520</v>
      </c>
      <c r="F49" s="49"/>
      <c r="G49" s="65">
        <v>68.75</v>
      </c>
      <c r="H49" s="49"/>
      <c r="I49" s="49"/>
      <c r="J49" s="65" t="s">
        <v>879</v>
      </c>
      <c r="K49" s="49" t="s">
        <v>520</v>
      </c>
      <c r="L49" s="49"/>
      <c r="M49" s="65" t="s">
        <v>521</v>
      </c>
      <c r="N49" s="50"/>
    </row>
    <row r="50" spans="1:18" x14ac:dyDescent="0.25">
      <c r="A50" s="11"/>
      <c r="B50" s="54" t="s">
        <v>880</v>
      </c>
      <c r="C50" s="54"/>
      <c r="D50" s="63">
        <v>62.33</v>
      </c>
      <c r="E50" s="54" t="s">
        <v>520</v>
      </c>
      <c r="F50" s="54"/>
      <c r="G50" s="63">
        <v>68.75</v>
      </c>
      <c r="H50" s="54" t="s">
        <v>520</v>
      </c>
      <c r="I50" s="54"/>
      <c r="J50" s="63">
        <v>69</v>
      </c>
      <c r="K50" s="54" t="s">
        <v>520</v>
      </c>
      <c r="L50" s="54"/>
      <c r="M50" s="63" t="s">
        <v>521</v>
      </c>
      <c r="N50" s="53"/>
    </row>
    <row r="51" spans="1:18" x14ac:dyDescent="0.25">
      <c r="A51" s="11"/>
      <c r="B51" s="49" t="s">
        <v>881</v>
      </c>
      <c r="C51" s="49"/>
      <c r="D51" s="65">
        <v>3.93</v>
      </c>
      <c r="E51" s="49"/>
      <c r="F51" s="49"/>
      <c r="G51" s="65">
        <v>2</v>
      </c>
      <c r="H51" s="49"/>
      <c r="I51" s="49"/>
      <c r="J51" s="65">
        <v>2</v>
      </c>
      <c r="K51" s="49"/>
      <c r="L51" s="49"/>
      <c r="M51" s="65" t="s">
        <v>521</v>
      </c>
      <c r="N51" s="50"/>
    </row>
    <row r="52" spans="1:18" x14ac:dyDescent="0.25">
      <c r="A52" s="11"/>
      <c r="B52" s="4"/>
    </row>
    <row r="53" spans="1:18" x14ac:dyDescent="0.25">
      <c r="A53" s="11" t="s">
        <v>1196</v>
      </c>
      <c r="B53" s="80" t="s">
        <v>883</v>
      </c>
      <c r="C53" s="80"/>
      <c r="D53" s="80"/>
      <c r="E53" s="80"/>
      <c r="F53" s="80"/>
      <c r="G53" s="80"/>
      <c r="H53" s="80"/>
      <c r="I53" s="80"/>
      <c r="J53" s="80"/>
      <c r="K53" s="80"/>
      <c r="L53" s="80"/>
      <c r="M53" s="80"/>
      <c r="N53" s="80"/>
      <c r="O53" s="80"/>
      <c r="P53" s="80"/>
      <c r="Q53" s="80"/>
      <c r="R53" s="80"/>
    </row>
    <row r="54" spans="1:18" x14ac:dyDescent="0.25">
      <c r="A54" s="11"/>
      <c r="B54" s="80"/>
      <c r="C54" s="80"/>
      <c r="D54" s="80"/>
      <c r="E54" s="80"/>
      <c r="F54" s="80"/>
      <c r="G54" s="80"/>
      <c r="H54" s="80"/>
      <c r="I54" s="80"/>
      <c r="J54" s="80"/>
      <c r="K54" s="80"/>
      <c r="L54" s="80"/>
      <c r="M54" s="80"/>
      <c r="N54" s="80"/>
      <c r="O54" s="80"/>
      <c r="P54" s="80"/>
      <c r="Q54" s="80"/>
      <c r="R54" s="80"/>
    </row>
    <row r="55" spans="1:18" x14ac:dyDescent="0.25">
      <c r="A55" s="11"/>
      <c r="B55" s="45"/>
      <c r="C55" s="156">
        <v>2010</v>
      </c>
      <c r="D55" s="156"/>
      <c r="E55" s="156"/>
      <c r="F55" s="156">
        <v>2011</v>
      </c>
      <c r="G55" s="156"/>
      <c r="H55" s="156"/>
      <c r="I55" s="156">
        <v>2012</v>
      </c>
      <c r="J55" s="156"/>
      <c r="K55" s="156"/>
      <c r="L55" s="156">
        <v>2013</v>
      </c>
      <c r="M55" s="156"/>
      <c r="N55" s="156"/>
      <c r="O55" s="156">
        <v>2013</v>
      </c>
      <c r="P55" s="156"/>
      <c r="Q55" s="156"/>
      <c r="R55" s="17"/>
    </row>
    <row r="56" spans="1:18" x14ac:dyDescent="0.25">
      <c r="A56" s="11"/>
      <c r="B56" s="45"/>
      <c r="C56" s="156" t="s">
        <v>884</v>
      </c>
      <c r="D56" s="156"/>
      <c r="E56" s="156"/>
      <c r="F56" s="156" t="s">
        <v>884</v>
      </c>
      <c r="G56" s="156"/>
      <c r="H56" s="156"/>
      <c r="I56" s="156" t="s">
        <v>884</v>
      </c>
      <c r="J56" s="156"/>
      <c r="K56" s="156"/>
      <c r="L56" s="173" t="s">
        <v>884</v>
      </c>
      <c r="M56" s="173"/>
      <c r="N56" s="173"/>
      <c r="O56" s="156" t="s">
        <v>885</v>
      </c>
      <c r="P56" s="156"/>
      <c r="Q56" s="156"/>
      <c r="R56" s="17"/>
    </row>
    <row r="57" spans="1:18" x14ac:dyDescent="0.25">
      <c r="A57" s="11"/>
      <c r="B57" s="45"/>
      <c r="C57" s="45"/>
      <c r="D57" s="17"/>
      <c r="E57" s="48"/>
      <c r="F57" s="45"/>
      <c r="G57" s="17"/>
      <c r="H57" s="48"/>
      <c r="I57" s="45"/>
      <c r="J57" s="17"/>
      <c r="K57" s="48"/>
      <c r="L57" s="45"/>
      <c r="M57" s="17"/>
      <c r="N57" s="48"/>
      <c r="O57" s="45"/>
      <c r="P57" s="17"/>
      <c r="Q57" s="48"/>
      <c r="R57" s="17"/>
    </row>
    <row r="58" spans="1:18" ht="15.75" thickBot="1" x14ac:dyDescent="0.3">
      <c r="A58" s="11"/>
      <c r="B58" s="49" t="s">
        <v>886</v>
      </c>
      <c r="C58" s="49"/>
      <c r="D58" s="225"/>
      <c r="E58" s="57">
        <v>9835</v>
      </c>
      <c r="F58" s="49"/>
      <c r="G58" s="225"/>
      <c r="H58" s="57">
        <v>3709</v>
      </c>
      <c r="I58" s="49"/>
      <c r="J58" s="225"/>
      <c r="K58" s="57">
        <v>4630</v>
      </c>
      <c r="L58" s="49"/>
      <c r="M58" s="225"/>
      <c r="N58" s="106">
        <v>858</v>
      </c>
      <c r="O58" s="49"/>
      <c r="P58" s="225"/>
      <c r="Q58" s="106">
        <v>140</v>
      </c>
      <c r="R58" s="50"/>
    </row>
    <row r="59" spans="1:18" x14ac:dyDescent="0.25">
      <c r="A59" s="11"/>
      <c r="B59" s="4"/>
    </row>
  </sheetData>
  <mergeCells count="59">
    <mergeCell ref="B4:R4"/>
    <mergeCell ref="B5:R5"/>
    <mergeCell ref="A43:A52"/>
    <mergeCell ref="B43:R43"/>
    <mergeCell ref="B44:R44"/>
    <mergeCell ref="A53:A59"/>
    <mergeCell ref="B53:R53"/>
    <mergeCell ref="B54:R54"/>
    <mergeCell ref="C56:E56"/>
    <mergeCell ref="F56:H56"/>
    <mergeCell ref="I56:K56"/>
    <mergeCell ref="L56:N56"/>
    <mergeCell ref="O56:Q56"/>
    <mergeCell ref="A1:A2"/>
    <mergeCell ref="B1:R1"/>
    <mergeCell ref="B2:R2"/>
    <mergeCell ref="B3:R3"/>
    <mergeCell ref="A4:A42"/>
    <mergeCell ref="R6:R10"/>
    <mergeCell ref="C45:D45"/>
    <mergeCell ref="F45:G45"/>
    <mergeCell ref="I45:J45"/>
    <mergeCell ref="L45:M45"/>
    <mergeCell ref="C55:E55"/>
    <mergeCell ref="F55:H55"/>
    <mergeCell ref="I55:K55"/>
    <mergeCell ref="L55:N55"/>
    <mergeCell ref="O55:Q55"/>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4" max="4" width="7.140625" customWidth="1"/>
    <col min="5" max="5" width="8.7109375" customWidth="1"/>
    <col min="6" max="6" width="2.5703125" customWidth="1"/>
    <col min="7" max="7" width="7.140625" customWidth="1"/>
    <col min="8" max="8" width="3.5703125" customWidth="1"/>
    <col min="9" max="10" width="7.140625" customWidth="1"/>
    <col min="12" max="13" width="6.28515625" customWidth="1"/>
  </cols>
  <sheetData>
    <row r="1" spans="1:14" ht="15" customHeight="1" x14ac:dyDescent="0.25">
      <c r="A1" s="7" t="s">
        <v>11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88</v>
      </c>
      <c r="B3" s="10"/>
      <c r="C3" s="10"/>
      <c r="D3" s="10"/>
      <c r="E3" s="10"/>
      <c r="F3" s="10"/>
      <c r="G3" s="10"/>
      <c r="H3" s="10"/>
      <c r="I3" s="10"/>
      <c r="J3" s="10"/>
      <c r="K3" s="10"/>
      <c r="L3" s="10"/>
      <c r="M3" s="10"/>
      <c r="N3" s="10"/>
    </row>
    <row r="4" spans="1:14" x14ac:dyDescent="0.25">
      <c r="A4" s="11" t="s">
        <v>1198</v>
      </c>
      <c r="B4" s="22" t="s">
        <v>891</v>
      </c>
      <c r="C4" s="68"/>
      <c r="D4" s="68"/>
      <c r="E4" s="125">
        <v>2011</v>
      </c>
      <c r="F4" s="173">
        <v>2012</v>
      </c>
      <c r="G4" s="173"/>
      <c r="H4" s="68"/>
      <c r="I4" s="156">
        <v>2013</v>
      </c>
      <c r="J4" s="156"/>
      <c r="K4" s="68"/>
      <c r="L4" s="173">
        <v>2013</v>
      </c>
      <c r="M4" s="173"/>
      <c r="N4" s="24"/>
    </row>
    <row r="5" spans="1:14" x14ac:dyDescent="0.25">
      <c r="A5" s="11"/>
      <c r="B5" s="22"/>
      <c r="C5" s="68"/>
      <c r="D5" s="68"/>
      <c r="E5" s="125" t="s">
        <v>497</v>
      </c>
      <c r="F5" s="173" t="s">
        <v>497</v>
      </c>
      <c r="G5" s="173"/>
      <c r="H5" s="68"/>
      <c r="I5" s="156" t="s">
        <v>497</v>
      </c>
      <c r="J5" s="156"/>
      <c r="K5" s="68"/>
      <c r="L5" s="173" t="s">
        <v>892</v>
      </c>
      <c r="M5" s="173"/>
      <c r="N5" s="24"/>
    </row>
    <row r="6" spans="1:14" x14ac:dyDescent="0.25">
      <c r="A6" s="11"/>
      <c r="B6" s="17"/>
      <c r="C6" s="17"/>
      <c r="D6" s="17"/>
      <c r="E6" s="193"/>
      <c r="F6" s="21"/>
      <c r="G6" s="193"/>
      <c r="H6" s="17"/>
      <c r="I6" s="17"/>
      <c r="J6" s="86"/>
      <c r="K6" s="17"/>
      <c r="L6" s="17"/>
      <c r="M6" s="86"/>
      <c r="N6" s="17"/>
    </row>
    <row r="7" spans="1:14" x14ac:dyDescent="0.25">
      <c r="A7" s="11"/>
      <c r="B7" s="49" t="s">
        <v>893</v>
      </c>
      <c r="C7" s="50"/>
      <c r="D7" s="50"/>
      <c r="E7" s="152">
        <v>-370099</v>
      </c>
      <c r="F7" s="128"/>
      <c r="G7" s="117">
        <v>-378004</v>
      </c>
      <c r="H7" s="50"/>
      <c r="I7" s="49"/>
      <c r="J7" s="117">
        <v>-347518</v>
      </c>
      <c r="K7" s="50"/>
      <c r="L7" s="49"/>
      <c r="M7" s="117">
        <v>-56623</v>
      </c>
      <c r="N7" s="50"/>
    </row>
    <row r="8" spans="1:14" x14ac:dyDescent="0.25">
      <c r="A8" s="11"/>
      <c r="B8" s="53"/>
      <c r="C8" s="53"/>
      <c r="D8" s="53"/>
      <c r="E8" s="218"/>
      <c r="F8" s="226"/>
      <c r="G8" s="218"/>
      <c r="H8" s="53"/>
      <c r="I8" s="53"/>
      <c r="J8" s="157"/>
      <c r="K8" s="53"/>
      <c r="L8" s="53"/>
      <c r="M8" s="157"/>
      <c r="N8" s="53"/>
    </row>
    <row r="9" spans="1:14" ht="15.75" thickBot="1" x14ac:dyDescent="0.3">
      <c r="A9" s="11"/>
      <c r="B9" s="49" t="s">
        <v>894</v>
      </c>
      <c r="C9" s="50"/>
      <c r="D9" s="50"/>
      <c r="E9" s="227">
        <v>279267</v>
      </c>
      <c r="F9" s="128"/>
      <c r="G9" s="105">
        <v>246500</v>
      </c>
      <c r="H9" s="50"/>
      <c r="I9" s="56"/>
      <c r="J9" s="57">
        <v>248089</v>
      </c>
      <c r="K9" s="50"/>
      <c r="L9" s="56"/>
      <c r="M9" s="105">
        <v>40422</v>
      </c>
      <c r="N9" s="50"/>
    </row>
    <row r="10" spans="1:14" x14ac:dyDescent="0.25">
      <c r="A10" s="11"/>
      <c r="B10" s="53"/>
      <c r="C10" s="53"/>
      <c r="D10" s="53"/>
      <c r="E10" s="228"/>
      <c r="F10" s="226"/>
      <c r="G10" s="228"/>
      <c r="H10" s="53"/>
      <c r="I10" s="130"/>
      <c r="J10" s="131"/>
      <c r="K10" s="53"/>
      <c r="L10" s="130"/>
      <c r="M10" s="131"/>
      <c r="N10" s="53"/>
    </row>
    <row r="11" spans="1:14" ht="15.75" thickBot="1" x14ac:dyDescent="0.3">
      <c r="A11" s="11"/>
      <c r="B11" s="49" t="s">
        <v>895</v>
      </c>
      <c r="C11" s="50"/>
      <c r="D11" s="50"/>
      <c r="E11" s="229">
        <v>-90832</v>
      </c>
      <c r="F11" s="128"/>
      <c r="G11" s="175">
        <v>-131504</v>
      </c>
      <c r="H11" s="50"/>
      <c r="I11" s="96"/>
      <c r="J11" s="97">
        <v>-99429</v>
      </c>
      <c r="K11" s="50"/>
      <c r="L11" s="96"/>
      <c r="M11" s="175">
        <v>-16201</v>
      </c>
      <c r="N11" s="50"/>
    </row>
    <row r="12" spans="1:14" ht="15.75" thickTop="1" x14ac:dyDescent="0.25">
      <c r="A12" s="11"/>
      <c r="B12" s="4"/>
    </row>
    <row r="13" spans="1:14" ht="26.25" x14ac:dyDescent="0.25">
      <c r="A13" s="11" t="s">
        <v>1199</v>
      </c>
      <c r="B13" s="20" t="s">
        <v>897</v>
      </c>
      <c r="C13" s="17"/>
      <c r="D13" s="173">
        <v>2012</v>
      </c>
      <c r="E13" s="173"/>
      <c r="F13" s="20"/>
      <c r="G13" s="156">
        <v>2013</v>
      </c>
      <c r="H13" s="156"/>
      <c r="I13" s="45"/>
    </row>
    <row r="14" spans="1:14" x14ac:dyDescent="0.25">
      <c r="A14" s="11"/>
      <c r="B14" s="128" t="s">
        <v>898</v>
      </c>
      <c r="C14" s="50"/>
      <c r="D14" s="128"/>
      <c r="E14" s="104">
        <v>62</v>
      </c>
      <c r="F14" s="128" t="s">
        <v>520</v>
      </c>
      <c r="G14" s="49"/>
      <c r="H14" s="65">
        <v>65</v>
      </c>
      <c r="I14" s="49" t="s">
        <v>520</v>
      </c>
    </row>
    <row r="15" spans="1:14" x14ac:dyDescent="0.25">
      <c r="A15" s="11"/>
      <c r="B15" s="54" t="s">
        <v>899</v>
      </c>
      <c r="C15" s="53"/>
      <c r="D15" s="52"/>
      <c r="E15" s="102">
        <v>36</v>
      </c>
      <c r="F15" s="52" t="s">
        <v>520</v>
      </c>
      <c r="G15" s="54"/>
      <c r="H15" s="63">
        <v>32</v>
      </c>
      <c r="I15" s="54" t="s">
        <v>520</v>
      </c>
    </row>
    <row r="16" spans="1:14" ht="15.75" thickBot="1" x14ac:dyDescent="0.3">
      <c r="A16" s="11"/>
      <c r="B16" s="49" t="s">
        <v>476</v>
      </c>
      <c r="C16" s="50"/>
      <c r="D16" s="141"/>
      <c r="E16" s="106">
        <v>2</v>
      </c>
      <c r="F16" s="128" t="s">
        <v>520</v>
      </c>
      <c r="G16" s="56"/>
      <c r="H16" s="87">
        <v>3</v>
      </c>
      <c r="I16" s="49" t="s">
        <v>520</v>
      </c>
    </row>
    <row r="17" spans="1:14" ht="15.75" thickBot="1" x14ac:dyDescent="0.3">
      <c r="A17" s="11"/>
      <c r="B17" s="54"/>
      <c r="C17" s="53"/>
      <c r="D17" s="142"/>
      <c r="E17" s="221">
        <v>100</v>
      </c>
      <c r="F17" s="52" t="s">
        <v>520</v>
      </c>
      <c r="G17" s="58"/>
      <c r="H17" s="230">
        <v>100</v>
      </c>
      <c r="I17" s="54" t="s">
        <v>520</v>
      </c>
    </row>
    <row r="18" spans="1:14" ht="15.75" thickTop="1" x14ac:dyDescent="0.25">
      <c r="A18" s="11"/>
      <c r="B18" s="4"/>
    </row>
    <row r="19" spans="1:14" x14ac:dyDescent="0.25">
      <c r="A19" s="11" t="s">
        <v>1200</v>
      </c>
      <c r="B19" s="20" t="s">
        <v>900</v>
      </c>
      <c r="C19" s="173">
        <v>2012</v>
      </c>
      <c r="D19" s="173"/>
      <c r="E19" s="20"/>
      <c r="F19" s="156">
        <v>2013</v>
      </c>
      <c r="G19" s="156"/>
      <c r="H19" s="45"/>
    </row>
    <row r="20" spans="1:14" ht="26.25" x14ac:dyDescent="0.25">
      <c r="A20" s="11"/>
      <c r="B20" s="20" t="s">
        <v>901</v>
      </c>
      <c r="C20" s="231"/>
      <c r="D20" s="232"/>
      <c r="E20" s="231"/>
      <c r="F20" s="67"/>
      <c r="G20" s="233"/>
      <c r="H20" s="67"/>
    </row>
    <row r="21" spans="1:14" x14ac:dyDescent="0.25">
      <c r="A21" s="11"/>
      <c r="B21" s="20" t="s">
        <v>902</v>
      </c>
      <c r="C21" s="231"/>
      <c r="D21" s="232"/>
      <c r="E21" s="231"/>
      <c r="F21" s="67"/>
      <c r="G21" s="233"/>
      <c r="H21" s="67"/>
    </row>
    <row r="22" spans="1:14" ht="26.25" x14ac:dyDescent="0.25">
      <c r="A22" s="11"/>
      <c r="B22" s="128" t="s">
        <v>903</v>
      </c>
      <c r="C22" s="234"/>
      <c r="D22" s="235">
        <v>3.41</v>
      </c>
      <c r="E22" s="234" t="s">
        <v>520</v>
      </c>
      <c r="F22" s="236"/>
      <c r="G22" s="237">
        <v>4.03</v>
      </c>
      <c r="H22" s="236" t="s">
        <v>520</v>
      </c>
    </row>
    <row r="23" spans="1:14" x14ac:dyDescent="0.25">
      <c r="A23" s="11"/>
      <c r="B23" s="128" t="s">
        <v>904</v>
      </c>
      <c r="C23" s="234"/>
      <c r="D23" s="235"/>
      <c r="E23" s="234"/>
      <c r="F23" s="236"/>
      <c r="G23" s="237"/>
      <c r="H23" s="236"/>
    </row>
    <row r="24" spans="1:14" x14ac:dyDescent="0.25">
      <c r="A24" s="11"/>
      <c r="B24" s="54" t="s">
        <v>905</v>
      </c>
      <c r="C24" s="52"/>
      <c r="D24" s="102">
        <v>6</v>
      </c>
      <c r="E24" s="52" t="s">
        <v>520</v>
      </c>
      <c r="F24" s="54"/>
      <c r="G24" s="63">
        <v>2.97</v>
      </c>
      <c r="H24" s="54" t="s">
        <v>520</v>
      </c>
    </row>
    <row r="25" spans="1:14" x14ac:dyDescent="0.25">
      <c r="A25" s="11"/>
      <c r="B25" s="49" t="s">
        <v>906</v>
      </c>
      <c r="C25" s="128"/>
      <c r="D25" s="104">
        <v>3.5</v>
      </c>
      <c r="E25" s="128" t="s">
        <v>520</v>
      </c>
      <c r="F25" s="49"/>
      <c r="G25" s="65">
        <v>3</v>
      </c>
      <c r="H25" s="49" t="s">
        <v>520</v>
      </c>
    </row>
    <row r="26" spans="1:14" x14ac:dyDescent="0.25">
      <c r="A26" s="11"/>
      <c r="B26" s="54" t="s">
        <v>907</v>
      </c>
      <c r="C26" s="52"/>
      <c r="D26" s="102">
        <v>2.5</v>
      </c>
      <c r="E26" s="52" t="s">
        <v>520</v>
      </c>
      <c r="F26" s="54"/>
      <c r="G26" s="63">
        <v>2.5</v>
      </c>
      <c r="H26" s="54" t="s">
        <v>520</v>
      </c>
    </row>
    <row r="27" spans="1:14" x14ac:dyDescent="0.25">
      <c r="A27" s="11"/>
      <c r="B27" s="4"/>
    </row>
    <row r="28" spans="1:14" x14ac:dyDescent="0.25">
      <c r="A28" s="11" t="s">
        <v>1201</v>
      </c>
      <c r="B28" s="99" t="s">
        <v>909</v>
      </c>
      <c r="C28" s="173">
        <v>2011</v>
      </c>
      <c r="D28" s="173"/>
      <c r="E28" s="68"/>
      <c r="F28" s="173">
        <v>2012</v>
      </c>
      <c r="G28" s="173"/>
      <c r="H28" s="68"/>
      <c r="I28" s="156">
        <v>2013</v>
      </c>
      <c r="J28" s="156"/>
      <c r="K28" s="68"/>
      <c r="L28" s="240" t="s">
        <v>910</v>
      </c>
      <c r="M28" s="240"/>
      <c r="N28" s="232"/>
    </row>
    <row r="29" spans="1:14" x14ac:dyDescent="0.25">
      <c r="A29" s="11"/>
      <c r="B29" s="99"/>
      <c r="C29" s="173" t="s">
        <v>497</v>
      </c>
      <c r="D29" s="173"/>
      <c r="E29" s="68"/>
      <c r="F29" s="173" t="s">
        <v>497</v>
      </c>
      <c r="G29" s="173"/>
      <c r="H29" s="68"/>
      <c r="I29" s="156" t="s">
        <v>497</v>
      </c>
      <c r="J29" s="156"/>
      <c r="K29" s="68"/>
      <c r="L29" s="240" t="s">
        <v>892</v>
      </c>
      <c r="M29" s="240"/>
      <c r="N29" s="232"/>
    </row>
    <row r="30" spans="1:14" x14ac:dyDescent="0.25">
      <c r="A30" s="11"/>
      <c r="B30" s="17"/>
      <c r="C30" s="17"/>
      <c r="D30" s="86"/>
      <c r="E30" s="17"/>
      <c r="F30" s="17"/>
      <c r="G30" s="86"/>
      <c r="H30" s="17"/>
      <c r="I30" s="17"/>
      <c r="J30" s="86"/>
      <c r="K30" s="17"/>
      <c r="L30" s="17"/>
      <c r="M30" s="86"/>
      <c r="N30" s="17"/>
    </row>
    <row r="31" spans="1:14" ht="26.25" x14ac:dyDescent="0.25">
      <c r="A31" s="11"/>
      <c r="B31" s="49" t="s">
        <v>911</v>
      </c>
      <c r="C31" s="128"/>
      <c r="D31" s="117">
        <v>370099</v>
      </c>
      <c r="E31" s="50"/>
      <c r="F31" s="128"/>
      <c r="G31" s="117">
        <v>378004</v>
      </c>
      <c r="H31" s="50"/>
      <c r="I31" s="49"/>
      <c r="J31" s="51">
        <v>347518</v>
      </c>
      <c r="K31" s="50"/>
      <c r="L31" s="50"/>
      <c r="M31" s="152">
        <v>56623</v>
      </c>
      <c r="N31" s="50"/>
    </row>
    <row r="32" spans="1:14" ht="15.75" thickBot="1" x14ac:dyDescent="0.3">
      <c r="A32" s="11"/>
      <c r="B32" s="54" t="s">
        <v>894</v>
      </c>
      <c r="C32" s="143"/>
      <c r="D32" s="118">
        <v>-279267</v>
      </c>
      <c r="E32" s="53"/>
      <c r="F32" s="143"/>
      <c r="G32" s="118">
        <v>-246500</v>
      </c>
      <c r="H32" s="53"/>
      <c r="I32" s="73"/>
      <c r="J32" s="74">
        <v>-248089</v>
      </c>
      <c r="K32" s="53"/>
      <c r="L32" s="209"/>
      <c r="M32" s="238">
        <v>-40422</v>
      </c>
      <c r="N32" s="53"/>
    </row>
    <row r="33" spans="1:14" ht="15.75" thickBot="1" x14ac:dyDescent="0.3">
      <c r="A33" s="11"/>
      <c r="B33" s="49" t="s">
        <v>912</v>
      </c>
      <c r="C33" s="144"/>
      <c r="D33" s="145">
        <v>90832</v>
      </c>
      <c r="E33" s="50"/>
      <c r="F33" s="144"/>
      <c r="G33" s="145">
        <v>131504</v>
      </c>
      <c r="H33" s="50"/>
      <c r="I33" s="75"/>
      <c r="J33" s="76">
        <v>99429</v>
      </c>
      <c r="K33" s="50"/>
      <c r="L33" s="210"/>
      <c r="M33" s="239">
        <v>16201</v>
      </c>
      <c r="N33" s="50"/>
    </row>
    <row r="34" spans="1:14" ht="15.75" thickTop="1" x14ac:dyDescent="0.25">
      <c r="A34" s="11"/>
      <c r="B34" s="4"/>
    </row>
    <row r="35" spans="1:14" x14ac:dyDescent="0.25">
      <c r="A35" s="11" t="s">
        <v>1202</v>
      </c>
      <c r="B35" s="99"/>
      <c r="C35" s="24"/>
      <c r="D35" s="173">
        <v>2012</v>
      </c>
      <c r="E35" s="173"/>
      <c r="F35" s="250"/>
      <c r="G35" s="250"/>
      <c r="H35" s="173">
        <v>2013</v>
      </c>
      <c r="I35" s="173"/>
      <c r="J35" s="250"/>
      <c r="K35" s="173">
        <v>2013</v>
      </c>
      <c r="L35" s="173"/>
      <c r="M35" s="24"/>
    </row>
    <row r="36" spans="1:14" x14ac:dyDescent="0.25">
      <c r="A36" s="11"/>
      <c r="B36" s="99"/>
      <c r="C36" s="24"/>
      <c r="D36" s="173" t="s">
        <v>497</v>
      </c>
      <c r="E36" s="173"/>
      <c r="F36" s="250"/>
      <c r="G36" s="250"/>
      <c r="H36" s="173" t="s">
        <v>497</v>
      </c>
      <c r="I36" s="173"/>
      <c r="J36" s="250"/>
      <c r="K36" s="173" t="s">
        <v>892</v>
      </c>
      <c r="L36" s="173"/>
      <c r="M36" s="24"/>
    </row>
    <row r="37" spans="1:14" ht="26.25" x14ac:dyDescent="0.25">
      <c r="A37" s="11"/>
      <c r="B37" s="128" t="s">
        <v>916</v>
      </c>
      <c r="C37" s="50"/>
      <c r="D37" s="128"/>
      <c r="E37" s="117">
        <v>346209</v>
      </c>
      <c r="F37" s="50"/>
      <c r="G37" s="50"/>
      <c r="H37" s="49"/>
      <c r="I37" s="117">
        <v>378004</v>
      </c>
      <c r="J37" s="50"/>
      <c r="K37" s="49"/>
      <c r="L37" s="117">
        <v>61590</v>
      </c>
      <c r="M37" s="50"/>
    </row>
    <row r="38" spans="1:14" x14ac:dyDescent="0.25">
      <c r="A38" s="11"/>
      <c r="B38" s="54" t="s">
        <v>917</v>
      </c>
      <c r="C38" s="53"/>
      <c r="D38" s="52"/>
      <c r="E38" s="129">
        <v>-19122</v>
      </c>
      <c r="F38" s="53"/>
      <c r="G38" s="53"/>
      <c r="H38" s="54"/>
      <c r="I38" s="129">
        <v>-32752</v>
      </c>
      <c r="J38" s="53"/>
      <c r="K38" s="54"/>
      <c r="L38" s="129">
        <v>-5336</v>
      </c>
      <c r="M38" s="53"/>
    </row>
    <row r="39" spans="1:14" x14ac:dyDescent="0.25">
      <c r="A39" s="11"/>
      <c r="B39" s="49" t="s">
        <v>918</v>
      </c>
      <c r="C39" s="50"/>
      <c r="D39" s="128"/>
      <c r="E39" s="117">
        <v>20103</v>
      </c>
      <c r="F39" s="50"/>
      <c r="G39" s="50"/>
      <c r="H39" s="49"/>
      <c r="I39" s="117">
        <v>17362</v>
      </c>
      <c r="J39" s="50"/>
      <c r="K39" s="49"/>
      <c r="L39" s="117">
        <v>2829</v>
      </c>
      <c r="M39" s="50"/>
    </row>
    <row r="40" spans="1:14" x14ac:dyDescent="0.25">
      <c r="A40" s="11"/>
      <c r="B40" s="54" t="s">
        <v>919</v>
      </c>
      <c r="C40" s="53"/>
      <c r="D40" s="52"/>
      <c r="E40" s="129">
        <v>6825</v>
      </c>
      <c r="F40" s="53"/>
      <c r="G40" s="53"/>
      <c r="H40" s="54"/>
      <c r="I40" s="129">
        <v>6967</v>
      </c>
      <c r="J40" s="53"/>
      <c r="K40" s="54"/>
      <c r="L40" s="129">
        <v>1135</v>
      </c>
      <c r="M40" s="53"/>
    </row>
    <row r="41" spans="1:14" x14ac:dyDescent="0.25">
      <c r="A41" s="11"/>
      <c r="B41" s="128" t="s">
        <v>920</v>
      </c>
      <c r="C41" s="50"/>
      <c r="D41" s="128"/>
      <c r="E41" s="117">
        <v>23989</v>
      </c>
      <c r="F41" s="50"/>
      <c r="G41" s="50"/>
      <c r="H41" s="49"/>
      <c r="I41" s="117">
        <v>-5522</v>
      </c>
      <c r="J41" s="50"/>
      <c r="K41" s="49"/>
      <c r="L41" s="104">
        <v>-900</v>
      </c>
      <c r="M41" s="50"/>
    </row>
    <row r="42" spans="1:14" ht="15.75" thickBot="1" x14ac:dyDescent="0.3">
      <c r="A42" s="11"/>
      <c r="B42" s="54" t="s">
        <v>561</v>
      </c>
      <c r="C42" s="53"/>
      <c r="D42" s="143"/>
      <c r="E42" s="113" t="s">
        <v>521</v>
      </c>
      <c r="F42" s="53"/>
      <c r="G42" s="53"/>
      <c r="H42" s="73"/>
      <c r="I42" s="118">
        <v>-16541</v>
      </c>
      <c r="J42" s="53"/>
      <c r="K42" s="73"/>
      <c r="L42" s="118">
        <v>-2695</v>
      </c>
      <c r="M42" s="53"/>
    </row>
    <row r="43" spans="1:14" ht="27" thickBot="1" x14ac:dyDescent="0.3">
      <c r="A43" s="11"/>
      <c r="B43" s="128" t="s">
        <v>921</v>
      </c>
      <c r="C43" s="50"/>
      <c r="D43" s="144"/>
      <c r="E43" s="145">
        <v>378004</v>
      </c>
      <c r="F43" s="50"/>
      <c r="G43" s="50"/>
      <c r="H43" s="75"/>
      <c r="I43" s="145">
        <v>347518</v>
      </c>
      <c r="J43" s="50"/>
      <c r="K43" s="75"/>
      <c r="L43" s="145">
        <v>56623</v>
      </c>
      <c r="M43" s="50"/>
    </row>
    <row r="44" spans="1:14" ht="15.75" thickTop="1" x14ac:dyDescent="0.25">
      <c r="A44" s="11"/>
      <c r="B44" s="53"/>
      <c r="C44" s="53"/>
      <c r="D44" s="241"/>
      <c r="E44" s="242"/>
      <c r="F44" s="53"/>
      <c r="G44" s="53"/>
      <c r="H44" s="200"/>
      <c r="I44" s="242"/>
      <c r="J44" s="53"/>
      <c r="K44" s="200"/>
      <c r="L44" s="242"/>
      <c r="M44" s="53"/>
    </row>
    <row r="45" spans="1:14" x14ac:dyDescent="0.25">
      <c r="A45" s="11"/>
      <c r="B45" s="243" t="s">
        <v>922</v>
      </c>
      <c r="C45" s="50"/>
      <c r="D45" s="128"/>
      <c r="E45" s="104"/>
      <c r="F45" s="50"/>
      <c r="G45" s="50"/>
      <c r="H45" s="49"/>
      <c r="I45" s="104"/>
      <c r="J45" s="50"/>
      <c r="K45" s="49"/>
      <c r="L45" s="104"/>
      <c r="M45" s="50"/>
    </row>
    <row r="46" spans="1:14" x14ac:dyDescent="0.25">
      <c r="A46" s="11"/>
      <c r="B46" s="52" t="s">
        <v>923</v>
      </c>
      <c r="C46" s="53"/>
      <c r="D46" s="52"/>
      <c r="E46" s="129">
        <v>261240</v>
      </c>
      <c r="F46" s="53"/>
      <c r="G46" s="53"/>
      <c r="H46" s="54"/>
      <c r="I46" s="129">
        <v>246500</v>
      </c>
      <c r="J46" s="53"/>
      <c r="K46" s="54"/>
      <c r="L46" s="129">
        <v>40164</v>
      </c>
      <c r="M46" s="53"/>
    </row>
    <row r="47" spans="1:14" x14ac:dyDescent="0.25">
      <c r="A47" s="11"/>
      <c r="B47" s="49" t="s">
        <v>924</v>
      </c>
      <c r="C47" s="50"/>
      <c r="D47" s="128"/>
      <c r="E47" s="117">
        <v>13654</v>
      </c>
      <c r="F47" s="50"/>
      <c r="G47" s="50"/>
      <c r="H47" s="49"/>
      <c r="I47" s="117">
        <v>14129</v>
      </c>
      <c r="J47" s="50"/>
      <c r="K47" s="49"/>
      <c r="L47" s="117">
        <v>2302</v>
      </c>
      <c r="M47" s="50"/>
    </row>
    <row r="48" spans="1:14" x14ac:dyDescent="0.25">
      <c r="A48" s="11"/>
      <c r="B48" s="54" t="s">
        <v>917</v>
      </c>
      <c r="C48" s="53"/>
      <c r="D48" s="52"/>
      <c r="E48" s="129">
        <v>-19122</v>
      </c>
      <c r="F48" s="53"/>
      <c r="G48" s="53"/>
      <c r="H48" s="54"/>
      <c r="I48" s="129">
        <v>-32752</v>
      </c>
      <c r="J48" s="53"/>
      <c r="K48" s="54"/>
      <c r="L48" s="129">
        <v>-5336</v>
      </c>
      <c r="M48" s="53"/>
    </row>
    <row r="49" spans="1:13" x14ac:dyDescent="0.25">
      <c r="A49" s="11"/>
      <c r="B49" s="49" t="s">
        <v>905</v>
      </c>
      <c r="C49" s="50"/>
      <c r="D49" s="128"/>
      <c r="E49" s="117">
        <v>15508</v>
      </c>
      <c r="F49" s="50"/>
      <c r="G49" s="50"/>
      <c r="H49" s="49"/>
      <c r="I49" s="117">
        <v>5946</v>
      </c>
      <c r="J49" s="50"/>
      <c r="K49" s="49"/>
      <c r="L49" s="104">
        <v>969</v>
      </c>
      <c r="M49" s="50"/>
    </row>
    <row r="50" spans="1:13" x14ac:dyDescent="0.25">
      <c r="A50" s="11"/>
      <c r="B50" s="54" t="s">
        <v>925</v>
      </c>
      <c r="C50" s="53"/>
      <c r="D50" s="52"/>
      <c r="E50" s="129">
        <v>-24780</v>
      </c>
      <c r="F50" s="53"/>
      <c r="G50" s="53"/>
      <c r="H50" s="54"/>
      <c r="I50" s="129">
        <v>26546</v>
      </c>
      <c r="J50" s="53"/>
      <c r="K50" s="54"/>
      <c r="L50" s="129">
        <v>4325</v>
      </c>
      <c r="M50" s="53"/>
    </row>
    <row r="51" spans="1:13" ht="15.75" thickBot="1" x14ac:dyDescent="0.3">
      <c r="A51" s="11"/>
      <c r="B51" s="49" t="s">
        <v>561</v>
      </c>
      <c r="C51" s="50"/>
      <c r="D51" s="141"/>
      <c r="E51" s="106" t="s">
        <v>521</v>
      </c>
      <c r="F51" s="50"/>
      <c r="G51" s="50"/>
      <c r="H51" s="56"/>
      <c r="I51" s="105">
        <v>-12280</v>
      </c>
      <c r="J51" s="50"/>
      <c r="K51" s="56"/>
      <c r="L51" s="105">
        <v>-2002</v>
      </c>
      <c r="M51" s="50"/>
    </row>
    <row r="52" spans="1:13" ht="15.75" thickBot="1" x14ac:dyDescent="0.3">
      <c r="A52" s="11"/>
      <c r="B52" s="52" t="s">
        <v>926</v>
      </c>
      <c r="C52" s="53"/>
      <c r="D52" s="142"/>
      <c r="E52" s="138">
        <v>246500</v>
      </c>
      <c r="F52" s="53"/>
      <c r="G52" s="53"/>
      <c r="H52" s="58"/>
      <c r="I52" s="138">
        <v>248089</v>
      </c>
      <c r="J52" s="53"/>
      <c r="K52" s="58"/>
      <c r="L52" s="138">
        <v>40422</v>
      </c>
      <c r="M52" s="53"/>
    </row>
    <row r="53" spans="1:13" ht="15.75" thickTop="1" x14ac:dyDescent="0.25">
      <c r="A53" s="11"/>
      <c r="B53" s="50"/>
      <c r="C53" s="50"/>
      <c r="D53" s="244"/>
      <c r="E53" s="245"/>
      <c r="F53" s="50"/>
      <c r="G53" s="50"/>
      <c r="H53" s="135"/>
      <c r="I53" s="245"/>
      <c r="J53" s="50"/>
      <c r="K53" s="135"/>
      <c r="L53" s="245"/>
      <c r="M53" s="50"/>
    </row>
    <row r="54" spans="1:13" x14ac:dyDescent="0.25">
      <c r="A54" s="11"/>
      <c r="B54" s="246" t="s">
        <v>927</v>
      </c>
      <c r="C54" s="53"/>
      <c r="D54" s="52"/>
      <c r="E54" s="102"/>
      <c r="F54" s="53"/>
      <c r="G54" s="53"/>
      <c r="H54" s="54"/>
      <c r="I54" s="102"/>
      <c r="J54" s="53"/>
      <c r="K54" s="54"/>
      <c r="L54" s="102"/>
      <c r="M54" s="53"/>
    </row>
    <row r="55" spans="1:13" x14ac:dyDescent="0.25">
      <c r="A55" s="11"/>
      <c r="B55" s="49" t="s">
        <v>928</v>
      </c>
      <c r="C55" s="50"/>
      <c r="D55" s="128"/>
      <c r="E55" s="117">
        <v>11611</v>
      </c>
      <c r="F55" s="50"/>
      <c r="G55" s="50"/>
      <c r="H55" s="49"/>
      <c r="I55" s="117">
        <v>8111</v>
      </c>
      <c r="J55" s="50"/>
      <c r="K55" s="49"/>
      <c r="L55" s="117">
        <v>1322</v>
      </c>
      <c r="M55" s="50"/>
    </row>
    <row r="56" spans="1:13" x14ac:dyDescent="0.25">
      <c r="A56" s="11"/>
      <c r="B56" s="54" t="s">
        <v>929</v>
      </c>
      <c r="C56" s="53"/>
      <c r="D56" s="52"/>
      <c r="E56" s="129">
        <v>8492</v>
      </c>
      <c r="F56" s="53"/>
      <c r="G56" s="53"/>
      <c r="H56" s="54"/>
      <c r="I56" s="129">
        <v>9251</v>
      </c>
      <c r="J56" s="53"/>
      <c r="K56" s="54"/>
      <c r="L56" s="129">
        <v>1507</v>
      </c>
      <c r="M56" s="53"/>
    </row>
    <row r="57" spans="1:13" ht="15.75" thickBot="1" x14ac:dyDescent="0.3">
      <c r="A57" s="11"/>
      <c r="B57" s="49" t="s">
        <v>905</v>
      </c>
      <c r="C57" s="50"/>
      <c r="D57" s="141"/>
      <c r="E57" s="105">
        <v>-15508</v>
      </c>
      <c r="F57" s="50"/>
      <c r="G57" s="50"/>
      <c r="H57" s="56"/>
      <c r="I57" s="105">
        <v>-5946</v>
      </c>
      <c r="J57" s="50"/>
      <c r="K57" s="56"/>
      <c r="L57" s="106">
        <v>-969</v>
      </c>
      <c r="M57" s="50"/>
    </row>
    <row r="58" spans="1:13" ht="15.75" thickBot="1" x14ac:dyDescent="0.3">
      <c r="A58" s="11"/>
      <c r="B58" s="54"/>
      <c r="C58" s="53"/>
      <c r="D58" s="142"/>
      <c r="E58" s="138">
        <v>4595</v>
      </c>
      <c r="F58" s="53"/>
      <c r="G58" s="53"/>
      <c r="H58" s="58"/>
      <c r="I58" s="138">
        <v>11416</v>
      </c>
      <c r="J58" s="53"/>
      <c r="K58" s="58"/>
      <c r="L58" s="138">
        <v>1860</v>
      </c>
      <c r="M58" s="53"/>
    </row>
    <row r="59" spans="1:13" ht="16.5" thickTop="1" thickBot="1" x14ac:dyDescent="0.3">
      <c r="A59" s="11"/>
      <c r="B59" s="49" t="s">
        <v>930</v>
      </c>
      <c r="C59" s="50"/>
      <c r="D59" s="247"/>
      <c r="E59" s="248">
        <v>-6865</v>
      </c>
      <c r="F59" s="50"/>
      <c r="G59" s="50"/>
      <c r="H59" s="249"/>
      <c r="I59" s="248">
        <v>32211</v>
      </c>
      <c r="J59" s="50"/>
      <c r="K59" s="249"/>
      <c r="L59" s="248">
        <v>5248</v>
      </c>
      <c r="M59" s="50"/>
    </row>
    <row r="60" spans="1:13" ht="15.75" thickTop="1" x14ac:dyDescent="0.25">
      <c r="A60" s="11"/>
      <c r="B60" s="53"/>
      <c r="C60" s="53"/>
      <c r="D60" s="241"/>
      <c r="E60" s="242"/>
      <c r="F60" s="53"/>
      <c r="G60" s="53"/>
      <c r="H60" s="200"/>
      <c r="I60" s="242"/>
      <c r="J60" s="53"/>
      <c r="K60" s="200"/>
      <c r="L60" s="242"/>
      <c r="M60" s="53"/>
    </row>
    <row r="61" spans="1:13" x14ac:dyDescent="0.25">
      <c r="A61" s="11"/>
      <c r="B61" s="128" t="s">
        <v>931</v>
      </c>
      <c r="C61" s="50"/>
      <c r="D61" s="128"/>
      <c r="E61" s="104"/>
      <c r="F61" s="50"/>
      <c r="G61" s="50"/>
      <c r="H61" s="49"/>
      <c r="I61" s="104"/>
      <c r="J61" s="50"/>
      <c r="K61" s="49"/>
      <c r="L61" s="104"/>
      <c r="M61" s="50"/>
    </row>
    <row r="62" spans="1:13" x14ac:dyDescent="0.25">
      <c r="A62" s="11"/>
      <c r="B62" s="52" t="s">
        <v>932</v>
      </c>
      <c r="C62" s="226"/>
      <c r="D62" s="52"/>
      <c r="E62" s="129">
        <v>-99890</v>
      </c>
      <c r="F62" s="53"/>
      <c r="G62" s="53"/>
      <c r="H62" s="54"/>
      <c r="I62" s="129">
        <v>-158211</v>
      </c>
      <c r="J62" s="53"/>
      <c r="K62" s="54"/>
      <c r="L62" s="129">
        <v>-25778</v>
      </c>
      <c r="M62" s="53"/>
    </row>
    <row r="63" spans="1:13" ht="26.25" x14ac:dyDescent="0.25">
      <c r="A63" s="11"/>
      <c r="B63" s="49" t="s">
        <v>933</v>
      </c>
      <c r="C63" s="50"/>
      <c r="D63" s="128"/>
      <c r="E63" s="117">
        <v>-4595</v>
      </c>
      <c r="F63" s="50"/>
      <c r="G63" s="50"/>
      <c r="H63" s="49"/>
      <c r="I63" s="117">
        <v>-11416</v>
      </c>
      <c r="J63" s="50"/>
      <c r="K63" s="49"/>
      <c r="L63" s="117">
        <v>-1860</v>
      </c>
      <c r="M63" s="50"/>
    </row>
    <row r="64" spans="1:13" x14ac:dyDescent="0.25">
      <c r="A64" s="11"/>
      <c r="B64" s="52" t="s">
        <v>934</v>
      </c>
      <c r="C64" s="53"/>
      <c r="D64" s="52"/>
      <c r="E64" s="129">
        <v>-53726</v>
      </c>
      <c r="F64" s="53"/>
      <c r="G64" s="53"/>
      <c r="H64" s="54"/>
      <c r="I64" s="129">
        <v>32068</v>
      </c>
      <c r="J64" s="53"/>
      <c r="K64" s="54"/>
      <c r="L64" s="129">
        <v>5225</v>
      </c>
      <c r="M64" s="53"/>
    </row>
    <row r="65" spans="1:14" ht="15.75" thickBot="1" x14ac:dyDescent="0.3">
      <c r="A65" s="11"/>
      <c r="B65" s="49" t="s">
        <v>561</v>
      </c>
      <c r="C65" s="50"/>
      <c r="D65" s="141"/>
      <c r="E65" s="106" t="s">
        <v>521</v>
      </c>
      <c r="F65" s="50"/>
      <c r="G65" s="50"/>
      <c r="H65" s="56"/>
      <c r="I65" s="105">
        <v>5959</v>
      </c>
      <c r="J65" s="50"/>
      <c r="K65" s="56"/>
      <c r="L65" s="106">
        <v>971</v>
      </c>
      <c r="M65" s="50"/>
    </row>
    <row r="66" spans="1:14" ht="15.75" thickBot="1" x14ac:dyDescent="0.3">
      <c r="A66" s="11"/>
      <c r="B66" s="52" t="s">
        <v>935</v>
      </c>
      <c r="C66" s="53"/>
      <c r="D66" s="142"/>
      <c r="E66" s="138">
        <v>-158211</v>
      </c>
      <c r="F66" s="53"/>
      <c r="G66" s="53"/>
      <c r="H66" s="58"/>
      <c r="I66" s="138">
        <v>-131600</v>
      </c>
      <c r="J66" s="53"/>
      <c r="K66" s="58"/>
      <c r="L66" s="138">
        <v>-21442</v>
      </c>
      <c r="M66" s="53"/>
    </row>
    <row r="67" spans="1:14" ht="15.75" thickTop="1" x14ac:dyDescent="0.25">
      <c r="A67" s="11"/>
      <c r="B67" s="34"/>
      <c r="C67" s="34"/>
      <c r="D67" s="34"/>
      <c r="E67" s="34"/>
      <c r="F67" s="34"/>
      <c r="G67" s="34"/>
      <c r="H67" s="34"/>
      <c r="I67" s="34"/>
      <c r="J67" s="34"/>
      <c r="K67" s="34"/>
      <c r="L67" s="34"/>
      <c r="M67" s="34"/>
      <c r="N67" s="34"/>
    </row>
    <row r="68" spans="1:14" x14ac:dyDescent="0.25">
      <c r="A68" s="11"/>
      <c r="B68" s="26" t="s">
        <v>936</v>
      </c>
      <c r="C68" s="26"/>
      <c r="D68" s="26"/>
      <c r="E68" s="26"/>
      <c r="F68" s="26"/>
      <c r="G68" s="26"/>
      <c r="H68" s="26"/>
      <c r="I68" s="26"/>
      <c r="J68" s="26"/>
      <c r="K68" s="26"/>
      <c r="L68" s="26"/>
      <c r="M68" s="26"/>
      <c r="N68" s="26"/>
    </row>
    <row r="69" spans="1:14" x14ac:dyDescent="0.25">
      <c r="A69" s="11"/>
      <c r="B69" s="4"/>
    </row>
  </sheetData>
  <mergeCells count="64">
    <mergeCell ref="A28:A34"/>
    <mergeCell ref="A35:A69"/>
    <mergeCell ref="B67:N67"/>
    <mergeCell ref="B68:N68"/>
    <mergeCell ref="K35:L35"/>
    <mergeCell ref="K36:L36"/>
    <mergeCell ref="M35:M36"/>
    <mergeCell ref="A1:A2"/>
    <mergeCell ref="B1:N1"/>
    <mergeCell ref="B2:N2"/>
    <mergeCell ref="B3:N3"/>
    <mergeCell ref="A4:A12"/>
    <mergeCell ref="A13:A18"/>
    <mergeCell ref="A19:A27"/>
    <mergeCell ref="N28:N29"/>
    <mergeCell ref="B35:B36"/>
    <mergeCell ref="C35:C36"/>
    <mergeCell ref="D35:E35"/>
    <mergeCell ref="D36:E36"/>
    <mergeCell ref="F35:F36"/>
    <mergeCell ref="G35:G36"/>
    <mergeCell ref="H35:I35"/>
    <mergeCell ref="H36:I36"/>
    <mergeCell ref="J35:J36"/>
    <mergeCell ref="H28:H29"/>
    <mergeCell ref="I28:J28"/>
    <mergeCell ref="I29:J29"/>
    <mergeCell ref="K28:K29"/>
    <mergeCell ref="L28:M28"/>
    <mergeCell ref="L29:M29"/>
    <mergeCell ref="B28:B29"/>
    <mergeCell ref="C28:D28"/>
    <mergeCell ref="C29:D29"/>
    <mergeCell ref="E28:E29"/>
    <mergeCell ref="F28:G28"/>
    <mergeCell ref="F29:G29"/>
    <mergeCell ref="C22:C23"/>
    <mergeCell ref="D22:D23"/>
    <mergeCell ref="E22:E23"/>
    <mergeCell ref="F22:F23"/>
    <mergeCell ref="G22:G23"/>
    <mergeCell ref="H22:H23"/>
    <mergeCell ref="D13:E13"/>
    <mergeCell ref="G13:H13"/>
    <mergeCell ref="C19:D19"/>
    <mergeCell ref="F19:G19"/>
    <mergeCell ref="C20:C21"/>
    <mergeCell ref="D20:D21"/>
    <mergeCell ref="E20:E21"/>
    <mergeCell ref="F20:F21"/>
    <mergeCell ref="G20:G21"/>
    <mergeCell ref="H20:H21"/>
    <mergeCell ref="I4:J4"/>
    <mergeCell ref="I5:J5"/>
    <mergeCell ref="K4:K5"/>
    <mergeCell ref="L4:M4"/>
    <mergeCell ref="L5:M5"/>
    <mergeCell ref="N4:N5"/>
    <mergeCell ref="B4:B5"/>
    <mergeCell ref="C4:C5"/>
    <mergeCell ref="D4:D5"/>
    <mergeCell ref="F4:G4"/>
    <mergeCell ref="F5:G5"/>
    <mergeCell ref="H4:H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 customWidth="1"/>
    <col min="3" max="4" width="12.5703125" customWidth="1"/>
    <col min="5" max="5" width="10.140625" customWidth="1"/>
    <col min="6" max="7" width="12.5703125" customWidth="1"/>
    <col min="8" max="8" width="8.85546875" customWidth="1"/>
    <col min="9" max="9" width="12.5703125" customWidth="1"/>
  </cols>
  <sheetData>
    <row r="1" spans="1:9" ht="15" customHeight="1" x14ac:dyDescent="0.25">
      <c r="A1" s="7" t="s">
        <v>12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938</v>
      </c>
      <c r="B3" s="10"/>
      <c r="C3" s="10"/>
      <c r="D3" s="10"/>
      <c r="E3" s="10"/>
      <c r="F3" s="10"/>
      <c r="G3" s="10"/>
      <c r="H3" s="10"/>
      <c r="I3" s="10"/>
    </row>
    <row r="4" spans="1:9" x14ac:dyDescent="0.25">
      <c r="A4" s="11" t="s">
        <v>1204</v>
      </c>
      <c r="B4" s="34" t="s">
        <v>1205</v>
      </c>
      <c r="C4" s="34"/>
      <c r="D4" s="34"/>
      <c r="E4" s="34"/>
      <c r="F4" s="34"/>
      <c r="G4" s="34"/>
      <c r="H4" s="34"/>
      <c r="I4" s="34"/>
    </row>
    <row r="5" spans="1:9" x14ac:dyDescent="0.25">
      <c r="A5" s="11"/>
      <c r="B5" s="80" t="s">
        <v>635</v>
      </c>
      <c r="C5" s="80"/>
      <c r="D5" s="80"/>
      <c r="E5" s="80"/>
      <c r="F5" s="80"/>
      <c r="G5" s="80"/>
      <c r="H5" s="80"/>
      <c r="I5" s="80"/>
    </row>
    <row r="6" spans="1:9" ht="15.75" thickBot="1" x14ac:dyDescent="0.3">
      <c r="A6" s="11"/>
      <c r="B6" s="251" t="s">
        <v>941</v>
      </c>
      <c r="C6" s="17"/>
      <c r="D6" s="77" t="s">
        <v>505</v>
      </c>
      <c r="E6" s="77"/>
      <c r="F6" s="17"/>
      <c r="G6" s="77" t="s">
        <v>506</v>
      </c>
      <c r="H6" s="77"/>
      <c r="I6" s="17"/>
    </row>
    <row r="7" spans="1:9" x14ac:dyDescent="0.25">
      <c r="A7" s="11"/>
      <c r="B7" s="19"/>
      <c r="C7" s="17"/>
      <c r="D7" s="19"/>
      <c r="E7" s="170"/>
      <c r="F7" s="17"/>
      <c r="G7" s="19"/>
      <c r="H7" s="170"/>
      <c r="I7" s="17"/>
    </row>
    <row r="8" spans="1:9" x14ac:dyDescent="0.25">
      <c r="A8" s="11"/>
      <c r="B8" s="49">
        <v>2014</v>
      </c>
      <c r="C8" s="50"/>
      <c r="D8" s="49"/>
      <c r="E8" s="51">
        <v>120344</v>
      </c>
      <c r="F8" s="50"/>
      <c r="G8" s="49"/>
      <c r="H8" s="51">
        <v>19608</v>
      </c>
      <c r="I8" s="50"/>
    </row>
    <row r="9" spans="1:9" x14ac:dyDescent="0.25">
      <c r="A9" s="11"/>
      <c r="B9" s="54">
        <v>2015</v>
      </c>
      <c r="C9" s="53"/>
      <c r="D9" s="54"/>
      <c r="E9" s="55">
        <v>101060</v>
      </c>
      <c r="F9" s="53"/>
      <c r="G9" s="54"/>
      <c r="H9" s="55">
        <v>16466</v>
      </c>
      <c r="I9" s="53"/>
    </row>
    <row r="10" spans="1:9" x14ac:dyDescent="0.25">
      <c r="A10" s="11"/>
      <c r="B10" s="49">
        <v>2016</v>
      </c>
      <c r="C10" s="50"/>
      <c r="D10" s="49"/>
      <c r="E10" s="51">
        <v>76411</v>
      </c>
      <c r="F10" s="50"/>
      <c r="G10" s="49"/>
      <c r="H10" s="51">
        <v>12450</v>
      </c>
      <c r="I10" s="50"/>
    </row>
    <row r="11" spans="1:9" x14ac:dyDescent="0.25">
      <c r="A11" s="11"/>
      <c r="B11" s="54">
        <v>2017</v>
      </c>
      <c r="C11" s="53"/>
      <c r="D11" s="54"/>
      <c r="E11" s="55">
        <v>50690</v>
      </c>
      <c r="F11" s="53"/>
      <c r="G11" s="54"/>
      <c r="H11" s="55">
        <v>8259</v>
      </c>
      <c r="I11" s="53"/>
    </row>
    <row r="12" spans="1:9" x14ac:dyDescent="0.25">
      <c r="A12" s="11"/>
      <c r="B12" s="49">
        <v>2018</v>
      </c>
      <c r="C12" s="50"/>
      <c r="D12" s="49"/>
      <c r="E12" s="51">
        <v>40219</v>
      </c>
      <c r="F12" s="50"/>
      <c r="G12" s="49"/>
      <c r="H12" s="51">
        <v>6553</v>
      </c>
      <c r="I12" s="50"/>
    </row>
    <row r="13" spans="1:9" ht="15.75" thickBot="1" x14ac:dyDescent="0.3">
      <c r="A13" s="11"/>
      <c r="B13" s="54" t="s">
        <v>638</v>
      </c>
      <c r="C13" s="53"/>
      <c r="D13" s="73"/>
      <c r="E13" s="74">
        <v>108374</v>
      </c>
      <c r="F13" s="53"/>
      <c r="G13" s="73"/>
      <c r="H13" s="118">
        <v>17659</v>
      </c>
      <c r="I13" s="53"/>
    </row>
    <row r="14" spans="1:9" ht="15.75" thickBot="1" x14ac:dyDescent="0.3">
      <c r="A14" s="11"/>
      <c r="B14" s="49"/>
      <c r="C14" s="50"/>
      <c r="D14" s="75"/>
      <c r="E14" s="252">
        <v>497098</v>
      </c>
      <c r="F14" s="50"/>
      <c r="G14" s="253"/>
      <c r="H14" s="252">
        <v>80995</v>
      </c>
      <c r="I14" s="50"/>
    </row>
    <row r="15" spans="1:9" ht="15.75" thickTop="1" x14ac:dyDescent="0.25">
      <c r="A15" s="11"/>
      <c r="B15" s="4"/>
    </row>
    <row r="16" spans="1:9" x14ac:dyDescent="0.25">
      <c r="A16" s="11" t="s">
        <v>1206</v>
      </c>
      <c r="B16" s="196" t="s">
        <v>945</v>
      </c>
      <c r="C16" s="196"/>
      <c r="D16" s="196"/>
      <c r="E16" s="196"/>
      <c r="F16" s="196"/>
      <c r="G16" s="196"/>
      <c r="H16" s="196"/>
      <c r="I16" s="196"/>
    </row>
    <row r="17" spans="1:9" x14ac:dyDescent="0.25">
      <c r="A17" s="11"/>
      <c r="B17" s="80"/>
      <c r="C17" s="80"/>
      <c r="D17" s="80"/>
      <c r="E17" s="80"/>
      <c r="F17" s="80"/>
      <c r="G17" s="80"/>
      <c r="H17" s="80"/>
      <c r="I17" s="80"/>
    </row>
    <row r="18" spans="1:9" ht="15.75" thickBot="1" x14ac:dyDescent="0.3">
      <c r="A18" s="11"/>
      <c r="B18" s="251" t="s">
        <v>941</v>
      </c>
      <c r="C18" s="17"/>
      <c r="D18" s="77" t="s">
        <v>505</v>
      </c>
      <c r="E18" s="77"/>
      <c r="F18" s="17"/>
      <c r="G18" s="77" t="s">
        <v>506</v>
      </c>
      <c r="H18" s="77"/>
      <c r="I18" s="17"/>
    </row>
    <row r="19" spans="1:9" x14ac:dyDescent="0.25">
      <c r="A19" s="11"/>
      <c r="B19" s="19"/>
      <c r="C19" s="17"/>
      <c r="D19" s="19"/>
      <c r="E19" s="170"/>
      <c r="F19" s="17"/>
      <c r="G19" s="19"/>
      <c r="H19" s="170"/>
      <c r="I19" s="17"/>
    </row>
    <row r="20" spans="1:9" ht="15.75" thickBot="1" x14ac:dyDescent="0.3">
      <c r="A20" s="11"/>
      <c r="B20" s="128">
        <v>2014</v>
      </c>
      <c r="C20" s="50"/>
      <c r="D20" s="56"/>
      <c r="E20" s="57">
        <v>6387</v>
      </c>
      <c r="F20" s="50"/>
      <c r="G20" s="56"/>
      <c r="H20" s="57">
        <v>1041</v>
      </c>
      <c r="I20" s="50"/>
    </row>
    <row r="21" spans="1:9" x14ac:dyDescent="0.25">
      <c r="A21" s="11"/>
      <c r="B21" s="4"/>
    </row>
  </sheetData>
  <mergeCells count="14">
    <mergeCell ref="B5:I5"/>
    <mergeCell ref="A16:A21"/>
    <mergeCell ref="B16:I16"/>
    <mergeCell ref="B17:I17"/>
    <mergeCell ref="D6:E6"/>
    <mergeCell ref="G6:H6"/>
    <mergeCell ref="D18:E18"/>
    <mergeCell ref="G18:H18"/>
    <mergeCell ref="A1:A2"/>
    <mergeCell ref="B1:I1"/>
    <mergeCell ref="B2:I2"/>
    <mergeCell ref="B3:I3"/>
    <mergeCell ref="A4:A15"/>
    <mergeCell ref="B4: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5" max="5" width="8.85546875" bestFit="1" customWidth="1"/>
    <col min="8" max="8" width="8.85546875" bestFit="1" customWidth="1"/>
    <col min="11" max="11" width="8.85546875" bestFit="1" customWidth="1"/>
    <col min="14" max="14" width="9.42578125" bestFit="1" customWidth="1"/>
    <col min="17" max="17" width="8" bestFit="1" customWidth="1"/>
  </cols>
  <sheetData>
    <row r="1" spans="1:18" ht="15" customHeight="1" x14ac:dyDescent="0.25">
      <c r="A1" s="7" t="s">
        <v>1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63</v>
      </c>
      <c r="B3" s="10"/>
      <c r="C3" s="10"/>
      <c r="D3" s="10"/>
      <c r="E3" s="10"/>
      <c r="F3" s="10"/>
      <c r="G3" s="10"/>
      <c r="H3" s="10"/>
      <c r="I3" s="10"/>
      <c r="J3" s="10"/>
      <c r="K3" s="10"/>
      <c r="L3" s="10"/>
      <c r="M3" s="10"/>
      <c r="N3" s="10"/>
      <c r="O3" s="10"/>
      <c r="P3" s="10"/>
      <c r="Q3" s="10"/>
      <c r="R3" s="10"/>
    </row>
    <row r="4" spans="1:18" x14ac:dyDescent="0.25">
      <c r="A4" s="11" t="s">
        <v>1208</v>
      </c>
      <c r="B4" s="26" t="s">
        <v>966</v>
      </c>
      <c r="C4" s="26"/>
      <c r="D4" s="26"/>
      <c r="E4" s="26"/>
      <c r="F4" s="26"/>
      <c r="G4" s="26"/>
      <c r="H4" s="26"/>
      <c r="I4" s="26"/>
      <c r="J4" s="26"/>
      <c r="K4" s="26"/>
      <c r="L4" s="26"/>
      <c r="M4" s="26"/>
      <c r="N4" s="26"/>
      <c r="O4" s="26"/>
      <c r="P4" s="26"/>
      <c r="Q4" s="26"/>
      <c r="R4" s="26"/>
    </row>
    <row r="5" spans="1:18" x14ac:dyDescent="0.25">
      <c r="A5" s="11"/>
      <c r="B5" s="34"/>
      <c r="C5" s="34"/>
      <c r="D5" s="34"/>
      <c r="E5" s="34"/>
      <c r="F5" s="34"/>
      <c r="G5" s="34"/>
      <c r="H5" s="34"/>
      <c r="I5" s="34"/>
      <c r="J5" s="34"/>
      <c r="K5" s="34"/>
      <c r="L5" s="34"/>
      <c r="M5" s="34"/>
      <c r="N5" s="34"/>
      <c r="O5" s="34"/>
      <c r="P5" s="34"/>
      <c r="Q5" s="34"/>
      <c r="R5" s="34"/>
    </row>
    <row r="6" spans="1:18" x14ac:dyDescent="0.25">
      <c r="A6" s="11"/>
      <c r="B6" s="67"/>
      <c r="C6" s="24"/>
      <c r="D6" s="66" t="s">
        <v>725</v>
      </c>
      <c r="E6" s="66"/>
      <c r="F6" s="24"/>
      <c r="G6" s="89" t="s">
        <v>727</v>
      </c>
      <c r="H6" s="89"/>
      <c r="I6" s="24"/>
      <c r="J6" s="66" t="s">
        <v>725</v>
      </c>
      <c r="K6" s="66"/>
      <c r="L6" s="24"/>
      <c r="M6" s="66" t="s">
        <v>725</v>
      </c>
      <c r="N6" s="66"/>
      <c r="O6" s="24"/>
      <c r="P6" s="66" t="s">
        <v>725</v>
      </c>
      <c r="Q6" s="66"/>
      <c r="R6" s="24"/>
    </row>
    <row r="7" spans="1:18" x14ac:dyDescent="0.25">
      <c r="A7" s="11"/>
      <c r="B7" s="67"/>
      <c r="C7" s="24"/>
      <c r="D7" s="66" t="s">
        <v>726</v>
      </c>
      <c r="E7" s="66"/>
      <c r="F7" s="24"/>
      <c r="G7" s="89" t="s">
        <v>967</v>
      </c>
      <c r="H7" s="89"/>
      <c r="I7" s="24"/>
      <c r="J7" s="66" t="s">
        <v>968</v>
      </c>
      <c r="K7" s="66"/>
      <c r="L7" s="24"/>
      <c r="M7" s="66" t="s">
        <v>968</v>
      </c>
      <c r="N7" s="66"/>
      <c r="O7" s="24"/>
      <c r="P7" s="66" t="s">
        <v>968</v>
      </c>
      <c r="Q7" s="66"/>
      <c r="R7" s="24"/>
    </row>
    <row r="8" spans="1:18" ht="15.75" thickBot="1" x14ac:dyDescent="0.3">
      <c r="A8" s="11"/>
      <c r="B8" s="67"/>
      <c r="C8" s="24"/>
      <c r="D8" s="60">
        <v>2010</v>
      </c>
      <c r="E8" s="60"/>
      <c r="F8" s="24"/>
      <c r="G8" s="90">
        <v>2011</v>
      </c>
      <c r="H8" s="90"/>
      <c r="I8" s="24"/>
      <c r="J8" s="60">
        <v>2012</v>
      </c>
      <c r="K8" s="60"/>
      <c r="L8" s="24"/>
      <c r="M8" s="60">
        <v>2013</v>
      </c>
      <c r="N8" s="60"/>
      <c r="O8" s="24"/>
      <c r="P8" s="60">
        <v>2013</v>
      </c>
      <c r="Q8" s="60"/>
      <c r="R8" s="24"/>
    </row>
    <row r="9" spans="1:18" x14ac:dyDescent="0.25">
      <c r="A9" s="11"/>
      <c r="B9" s="45"/>
      <c r="C9" s="17"/>
      <c r="D9" s="61" t="s">
        <v>497</v>
      </c>
      <c r="E9" s="61"/>
      <c r="F9" s="17"/>
      <c r="G9" s="61" t="s">
        <v>497</v>
      </c>
      <c r="H9" s="61"/>
      <c r="I9" s="17"/>
      <c r="J9" s="61" t="s">
        <v>497</v>
      </c>
      <c r="K9" s="61"/>
      <c r="L9" s="17"/>
      <c r="M9" s="61" t="s">
        <v>497</v>
      </c>
      <c r="N9" s="61"/>
      <c r="O9" s="17"/>
      <c r="P9" s="61" t="s">
        <v>969</v>
      </c>
      <c r="Q9" s="61"/>
      <c r="R9" s="17"/>
    </row>
    <row r="10" spans="1:18" x14ac:dyDescent="0.25">
      <c r="A10" s="11"/>
      <c r="B10" s="100" t="s">
        <v>93</v>
      </c>
      <c r="C10" s="50"/>
      <c r="D10" s="49"/>
      <c r="E10" s="65"/>
      <c r="F10" s="50"/>
      <c r="G10" s="49"/>
      <c r="H10" s="65"/>
      <c r="I10" s="50"/>
      <c r="J10" s="49"/>
      <c r="K10" s="65"/>
      <c r="L10" s="50"/>
      <c r="M10" s="49"/>
      <c r="N10" s="65"/>
      <c r="O10" s="50"/>
      <c r="P10" s="49"/>
      <c r="Q10" s="65"/>
      <c r="R10" s="50"/>
    </row>
    <row r="11" spans="1:18" x14ac:dyDescent="0.25">
      <c r="A11" s="11"/>
      <c r="B11" s="222" t="s">
        <v>970</v>
      </c>
      <c r="C11" s="53"/>
      <c r="D11" s="54"/>
      <c r="E11" s="55">
        <v>29022</v>
      </c>
      <c r="F11" s="53"/>
      <c r="G11" s="54"/>
      <c r="H11" s="55">
        <v>60829</v>
      </c>
      <c r="I11" s="53"/>
      <c r="J11" s="54"/>
      <c r="K11" s="55">
        <v>52772</v>
      </c>
      <c r="L11" s="53"/>
      <c r="M11" s="54"/>
      <c r="N11" s="55">
        <v>104382</v>
      </c>
      <c r="O11" s="53"/>
      <c r="P11" s="54"/>
      <c r="Q11" s="55">
        <v>17008</v>
      </c>
      <c r="R11" s="53"/>
    </row>
    <row r="12" spans="1:18" x14ac:dyDescent="0.25">
      <c r="A12" s="11"/>
      <c r="B12" s="161" t="s">
        <v>971</v>
      </c>
      <c r="C12" s="50"/>
      <c r="D12" s="49"/>
      <c r="E12" s="104" t="s">
        <v>521</v>
      </c>
      <c r="F12" s="50"/>
      <c r="G12" s="49"/>
      <c r="H12" s="51">
        <v>353034</v>
      </c>
      <c r="I12" s="50"/>
      <c r="J12" s="49"/>
      <c r="K12" s="51">
        <v>2235571</v>
      </c>
      <c r="L12" s="50"/>
      <c r="M12" s="49"/>
      <c r="N12" s="51">
        <v>2140530</v>
      </c>
      <c r="O12" s="50"/>
      <c r="P12" s="49"/>
      <c r="Q12" s="51">
        <v>348768</v>
      </c>
      <c r="R12" s="50"/>
    </row>
    <row r="13" spans="1:18" ht="15.75" thickBot="1" x14ac:dyDescent="0.3">
      <c r="A13" s="11"/>
      <c r="B13" s="222" t="s">
        <v>972</v>
      </c>
      <c r="C13" s="53"/>
      <c r="D13" s="73"/>
      <c r="E13" s="113" t="s">
        <v>521</v>
      </c>
      <c r="F13" s="53"/>
      <c r="G13" s="73"/>
      <c r="H13" s="74">
        <v>612305</v>
      </c>
      <c r="I13" s="53"/>
      <c r="J13" s="73"/>
      <c r="K13" s="74">
        <v>4630464</v>
      </c>
      <c r="L13" s="53"/>
      <c r="M13" s="73"/>
      <c r="N13" s="74">
        <v>3651050</v>
      </c>
      <c r="O13" s="53"/>
      <c r="P13" s="73"/>
      <c r="Q13" s="74">
        <v>594885</v>
      </c>
      <c r="R13" s="53"/>
    </row>
    <row r="14" spans="1:18" ht="15.75" thickBot="1" x14ac:dyDescent="0.3">
      <c r="A14" s="11"/>
      <c r="B14" s="100" t="s">
        <v>136</v>
      </c>
      <c r="C14" s="50"/>
      <c r="D14" s="146"/>
      <c r="E14" s="255">
        <v>29022</v>
      </c>
      <c r="F14" s="50"/>
      <c r="G14" s="256"/>
      <c r="H14" s="255">
        <v>1026168</v>
      </c>
      <c r="I14" s="50"/>
      <c r="J14" s="256"/>
      <c r="K14" s="255">
        <v>6918807</v>
      </c>
      <c r="L14" s="50"/>
      <c r="M14" s="256"/>
      <c r="N14" s="255">
        <v>5895962</v>
      </c>
      <c r="O14" s="50"/>
      <c r="P14" s="256"/>
      <c r="Q14" s="255">
        <v>960661</v>
      </c>
      <c r="R14" s="50"/>
    </row>
    <row r="15" spans="1:18" x14ac:dyDescent="0.25">
      <c r="A15" s="11"/>
      <c r="B15" s="53"/>
      <c r="C15" s="53"/>
      <c r="D15" s="130"/>
      <c r="E15" s="131"/>
      <c r="F15" s="53"/>
      <c r="G15" s="130"/>
      <c r="H15" s="131"/>
      <c r="I15" s="53"/>
      <c r="J15" s="130"/>
      <c r="K15" s="131"/>
      <c r="L15" s="53"/>
      <c r="M15" s="130"/>
      <c r="N15" s="131"/>
      <c r="O15" s="53"/>
      <c r="P15" s="130"/>
      <c r="Q15" s="131"/>
      <c r="R15" s="53"/>
    </row>
    <row r="16" spans="1:18" x14ac:dyDescent="0.25">
      <c r="A16" s="11"/>
      <c r="B16" s="100" t="s">
        <v>973</v>
      </c>
      <c r="C16" s="50"/>
      <c r="D16" s="49"/>
      <c r="E16" s="65"/>
      <c r="F16" s="50"/>
      <c r="G16" s="49"/>
      <c r="H16" s="65"/>
      <c r="I16" s="50"/>
      <c r="J16" s="49"/>
      <c r="K16" s="65"/>
      <c r="L16" s="50"/>
      <c r="M16" s="49"/>
      <c r="N16" s="65"/>
      <c r="O16" s="50"/>
      <c r="P16" s="49"/>
      <c r="Q16" s="65"/>
      <c r="R16" s="50"/>
    </row>
    <row r="17" spans="1:18" x14ac:dyDescent="0.25">
      <c r="A17" s="11"/>
      <c r="B17" s="222" t="s">
        <v>970</v>
      </c>
      <c r="C17" s="53"/>
      <c r="D17" s="54"/>
      <c r="E17" s="55">
        <v>5158</v>
      </c>
      <c r="F17" s="53"/>
      <c r="G17" s="54"/>
      <c r="H17" s="55">
        <v>19758</v>
      </c>
      <c r="I17" s="53"/>
      <c r="J17" s="54"/>
      <c r="K17" s="55">
        <v>1717</v>
      </c>
      <c r="L17" s="53"/>
      <c r="M17" s="54"/>
      <c r="N17" s="55">
        <v>3714</v>
      </c>
      <c r="O17" s="53"/>
      <c r="P17" s="54"/>
      <c r="Q17" s="63">
        <v>605</v>
      </c>
      <c r="R17" s="53"/>
    </row>
    <row r="18" spans="1:18" ht="25.5" x14ac:dyDescent="0.25">
      <c r="A18" s="11"/>
      <c r="B18" s="223" t="s">
        <v>99</v>
      </c>
      <c r="C18" s="50"/>
      <c r="D18" s="50"/>
      <c r="E18" s="151" t="s">
        <v>521</v>
      </c>
      <c r="F18" s="50"/>
      <c r="G18" s="50"/>
      <c r="H18" s="151" t="s">
        <v>521</v>
      </c>
      <c r="I18" s="50"/>
      <c r="J18" s="50"/>
      <c r="K18" s="151" t="s">
        <v>521</v>
      </c>
      <c r="L18" s="50"/>
      <c r="M18" s="50"/>
      <c r="N18" s="152">
        <v>-357248</v>
      </c>
      <c r="O18" s="50"/>
      <c r="P18" s="50"/>
      <c r="Q18" s="152">
        <v>-58208</v>
      </c>
      <c r="R18" s="50"/>
    </row>
    <row r="19" spans="1:18" ht="15.75" thickBot="1" x14ac:dyDescent="0.3">
      <c r="A19" s="11"/>
      <c r="B19" s="217" t="s">
        <v>150</v>
      </c>
      <c r="C19" s="53"/>
      <c r="D19" s="209"/>
      <c r="E19" s="257" t="s">
        <v>521</v>
      </c>
      <c r="F19" s="53"/>
      <c r="G19" s="209"/>
      <c r="H19" s="257" t="s">
        <v>521</v>
      </c>
      <c r="I19" s="53"/>
      <c r="J19" s="209"/>
      <c r="K19" s="257" t="s">
        <v>521</v>
      </c>
      <c r="L19" s="53"/>
      <c r="M19" s="209"/>
      <c r="N19" s="257">
        <v>-318</v>
      </c>
      <c r="O19" s="53"/>
      <c r="P19" s="209"/>
      <c r="Q19" s="257">
        <v>-52</v>
      </c>
      <c r="R19" s="53"/>
    </row>
    <row r="20" spans="1:18" ht="15.75" thickBot="1" x14ac:dyDescent="0.3">
      <c r="A20" s="11"/>
      <c r="B20" s="223" t="s">
        <v>974</v>
      </c>
      <c r="C20" s="50"/>
      <c r="D20" s="258"/>
      <c r="E20" s="259">
        <v>5158</v>
      </c>
      <c r="F20" s="50"/>
      <c r="G20" s="258"/>
      <c r="H20" s="259">
        <v>19758</v>
      </c>
      <c r="I20" s="50"/>
      <c r="J20" s="258"/>
      <c r="K20" s="259">
        <v>1717</v>
      </c>
      <c r="L20" s="50"/>
      <c r="M20" s="258"/>
      <c r="N20" s="259">
        <v>-353852</v>
      </c>
      <c r="O20" s="50"/>
      <c r="P20" s="258"/>
      <c r="Q20" s="259">
        <v>-57655</v>
      </c>
      <c r="R20" s="50"/>
    </row>
    <row r="21" spans="1:18" x14ac:dyDescent="0.25">
      <c r="A21" s="11"/>
      <c r="B21" s="53"/>
      <c r="C21" s="53"/>
      <c r="D21" s="130"/>
      <c r="E21" s="131"/>
      <c r="F21" s="53"/>
      <c r="G21" s="130"/>
      <c r="H21" s="131"/>
      <c r="I21" s="53"/>
      <c r="J21" s="130"/>
      <c r="K21" s="131"/>
      <c r="L21" s="53"/>
      <c r="M21" s="130"/>
      <c r="N21" s="131"/>
      <c r="O21" s="53"/>
      <c r="P21" s="130"/>
      <c r="Q21" s="131"/>
      <c r="R21" s="53"/>
    </row>
    <row r="22" spans="1:18" x14ac:dyDescent="0.25">
      <c r="A22" s="11"/>
      <c r="B22" s="161" t="s">
        <v>971</v>
      </c>
      <c r="C22" s="50"/>
      <c r="D22" s="49"/>
      <c r="E22" s="65" t="s">
        <v>521</v>
      </c>
      <c r="F22" s="50"/>
      <c r="G22" s="49"/>
      <c r="H22" s="51">
        <v>7807</v>
      </c>
      <c r="I22" s="50"/>
      <c r="J22" s="49"/>
      <c r="K22" s="51">
        <v>127798</v>
      </c>
      <c r="L22" s="50"/>
      <c r="M22" s="49"/>
      <c r="N22" s="51">
        <v>105055</v>
      </c>
      <c r="O22" s="50"/>
      <c r="P22" s="49"/>
      <c r="Q22" s="51">
        <v>17117</v>
      </c>
      <c r="R22" s="50"/>
    </row>
    <row r="23" spans="1:18" ht="15.75" thickBot="1" x14ac:dyDescent="0.3">
      <c r="A23" s="11"/>
      <c r="B23" s="216" t="s">
        <v>150</v>
      </c>
      <c r="C23" s="53"/>
      <c r="D23" s="73"/>
      <c r="E23" s="114" t="s">
        <v>521</v>
      </c>
      <c r="F23" s="53"/>
      <c r="G23" s="73"/>
      <c r="H23" s="113" t="s">
        <v>521</v>
      </c>
      <c r="I23" s="53"/>
      <c r="J23" s="73"/>
      <c r="K23" s="113" t="s">
        <v>521</v>
      </c>
      <c r="L23" s="53"/>
      <c r="M23" s="73"/>
      <c r="N23" s="118">
        <v>-882874</v>
      </c>
      <c r="O23" s="53"/>
      <c r="P23" s="73"/>
      <c r="Q23" s="118">
        <v>-143851</v>
      </c>
      <c r="R23" s="53"/>
    </row>
    <row r="24" spans="1:18" ht="15.75" thickBot="1" x14ac:dyDescent="0.3">
      <c r="A24" s="11"/>
      <c r="B24" s="220" t="s">
        <v>975</v>
      </c>
      <c r="C24" s="50"/>
      <c r="D24" s="146"/>
      <c r="E24" s="260" t="s">
        <v>521</v>
      </c>
      <c r="F24" s="50"/>
      <c r="G24" s="146"/>
      <c r="H24" s="261">
        <v>7807</v>
      </c>
      <c r="I24" s="50"/>
      <c r="J24" s="146"/>
      <c r="K24" s="261">
        <v>127798</v>
      </c>
      <c r="L24" s="50"/>
      <c r="M24" s="146"/>
      <c r="N24" s="261">
        <v>-777819</v>
      </c>
      <c r="O24" s="50"/>
      <c r="P24" s="146"/>
      <c r="Q24" s="261">
        <v>-126734</v>
      </c>
      <c r="R24" s="50"/>
    </row>
    <row r="25" spans="1:18" x14ac:dyDescent="0.25">
      <c r="A25" s="11"/>
      <c r="B25" s="53"/>
      <c r="C25" s="53"/>
      <c r="D25" s="130"/>
      <c r="E25" s="131"/>
      <c r="F25" s="53"/>
      <c r="G25" s="130"/>
      <c r="H25" s="131"/>
      <c r="I25" s="53"/>
      <c r="J25" s="130"/>
      <c r="K25" s="131"/>
      <c r="L25" s="53"/>
      <c r="M25" s="130"/>
      <c r="N25" s="131"/>
      <c r="O25" s="53"/>
      <c r="P25" s="130"/>
      <c r="Q25" s="131"/>
      <c r="R25" s="53"/>
    </row>
    <row r="26" spans="1:18" x14ac:dyDescent="0.25">
      <c r="A26" s="11"/>
      <c r="B26" s="223" t="s">
        <v>972</v>
      </c>
      <c r="C26" s="50"/>
      <c r="D26" s="50"/>
      <c r="E26" s="151" t="s">
        <v>521</v>
      </c>
      <c r="F26" s="50"/>
      <c r="G26" s="50"/>
      <c r="H26" s="152">
        <v>21297</v>
      </c>
      <c r="I26" s="50"/>
      <c r="J26" s="50"/>
      <c r="K26" s="152">
        <v>228313</v>
      </c>
      <c r="L26" s="50"/>
      <c r="M26" s="50"/>
      <c r="N26" s="152">
        <v>209103</v>
      </c>
      <c r="O26" s="50"/>
      <c r="P26" s="50"/>
      <c r="Q26" s="152">
        <v>34071</v>
      </c>
      <c r="R26" s="50"/>
    </row>
    <row r="27" spans="1:18" x14ac:dyDescent="0.25">
      <c r="A27" s="11"/>
      <c r="B27" s="216" t="s">
        <v>976</v>
      </c>
      <c r="C27" s="53"/>
      <c r="D27" s="54"/>
      <c r="E27" s="102" t="s">
        <v>521</v>
      </c>
      <c r="F27" s="53"/>
      <c r="G27" s="54"/>
      <c r="H27" s="129">
        <v>-29128</v>
      </c>
      <c r="I27" s="53"/>
      <c r="J27" s="54"/>
      <c r="K27" s="129">
        <v>-143872</v>
      </c>
      <c r="L27" s="53"/>
      <c r="M27" s="54"/>
      <c r="N27" s="129">
        <v>-159946</v>
      </c>
      <c r="O27" s="53"/>
      <c r="P27" s="54"/>
      <c r="Q27" s="129">
        <v>-26061</v>
      </c>
      <c r="R27" s="53"/>
    </row>
    <row r="28" spans="1:18" ht="15.75" thickBot="1" x14ac:dyDescent="0.3">
      <c r="A28" s="11"/>
      <c r="B28" s="223" t="s">
        <v>977</v>
      </c>
      <c r="C28" s="50"/>
      <c r="D28" s="225"/>
      <c r="E28" s="227">
        <v>-92266</v>
      </c>
      <c r="F28" s="50"/>
      <c r="G28" s="225"/>
      <c r="H28" s="227">
        <v>-50824</v>
      </c>
      <c r="I28" s="50"/>
      <c r="J28" s="225"/>
      <c r="K28" s="227">
        <v>-71449</v>
      </c>
      <c r="L28" s="50"/>
      <c r="M28" s="225"/>
      <c r="N28" s="227">
        <v>-47898</v>
      </c>
      <c r="O28" s="50"/>
      <c r="P28" s="225"/>
      <c r="Q28" s="227">
        <v>-7805</v>
      </c>
      <c r="R28" s="50"/>
    </row>
    <row r="29" spans="1:18" ht="15.75" thickBot="1" x14ac:dyDescent="0.3">
      <c r="A29" s="11"/>
      <c r="B29" s="262" t="s">
        <v>136</v>
      </c>
      <c r="C29" s="53"/>
      <c r="D29" s="109"/>
      <c r="E29" s="263">
        <v>-87108</v>
      </c>
      <c r="F29" s="53"/>
      <c r="G29" s="109"/>
      <c r="H29" s="263">
        <v>-31090</v>
      </c>
      <c r="I29" s="53"/>
      <c r="J29" s="109"/>
      <c r="K29" s="263">
        <v>142507</v>
      </c>
      <c r="L29" s="53"/>
      <c r="M29" s="109"/>
      <c r="N29" s="263">
        <v>-1130412</v>
      </c>
      <c r="O29" s="53"/>
      <c r="P29" s="109"/>
      <c r="Q29" s="263">
        <v>-184184</v>
      </c>
      <c r="R29" s="53"/>
    </row>
    <row r="30" spans="1:18" ht="15.75" thickTop="1" x14ac:dyDescent="0.25">
      <c r="A30" s="11"/>
      <c r="B30" s="50"/>
      <c r="C30" s="50"/>
      <c r="D30" s="135"/>
      <c r="E30" s="136"/>
      <c r="F30" s="50"/>
      <c r="G30" s="135"/>
      <c r="H30" s="136"/>
      <c r="I30" s="50"/>
      <c r="J30" s="135"/>
      <c r="K30" s="136"/>
      <c r="L30" s="50"/>
      <c r="M30" s="135"/>
      <c r="N30" s="136"/>
      <c r="O30" s="50"/>
      <c r="P30" s="135"/>
      <c r="Q30" s="136"/>
      <c r="R30" s="50"/>
    </row>
    <row r="31" spans="1:18" x14ac:dyDescent="0.25">
      <c r="A31" s="11"/>
      <c r="B31" s="264" t="s">
        <v>152</v>
      </c>
      <c r="C31" s="53"/>
      <c r="D31" s="53"/>
      <c r="E31" s="157"/>
      <c r="F31" s="53"/>
      <c r="G31" s="53"/>
      <c r="H31" s="157"/>
      <c r="I31" s="53"/>
      <c r="J31" s="53"/>
      <c r="K31" s="157"/>
      <c r="L31" s="53"/>
      <c r="M31" s="53"/>
      <c r="N31" s="157"/>
      <c r="O31" s="53"/>
      <c r="P31" s="53"/>
      <c r="Q31" s="157"/>
      <c r="R31" s="53"/>
    </row>
    <row r="32" spans="1:18" x14ac:dyDescent="0.25">
      <c r="A32" s="11"/>
      <c r="B32" s="150" t="s">
        <v>970</v>
      </c>
      <c r="C32" s="50"/>
      <c r="D32" s="50"/>
      <c r="E32" s="152">
        <v>5408</v>
      </c>
      <c r="F32" s="50"/>
      <c r="G32" s="50"/>
      <c r="H32" s="152">
        <v>2831</v>
      </c>
      <c r="I32" s="50"/>
      <c r="J32" s="50"/>
      <c r="K32" s="152">
        <v>1162</v>
      </c>
      <c r="L32" s="50"/>
      <c r="M32" s="50"/>
      <c r="N32" s="152">
        <v>4066</v>
      </c>
      <c r="O32" s="50"/>
      <c r="P32" s="50"/>
      <c r="Q32" s="151">
        <v>662</v>
      </c>
      <c r="R32" s="50"/>
    </row>
    <row r="33" spans="1:18" x14ac:dyDescent="0.25">
      <c r="A33" s="11"/>
      <c r="B33" s="226" t="s">
        <v>971</v>
      </c>
      <c r="C33" s="53"/>
      <c r="D33" s="53"/>
      <c r="E33" s="218" t="s">
        <v>521</v>
      </c>
      <c r="F33" s="53"/>
      <c r="G33" s="53"/>
      <c r="H33" s="219">
        <v>1080</v>
      </c>
      <c r="I33" s="53"/>
      <c r="J33" s="53"/>
      <c r="K33" s="219">
        <v>18530</v>
      </c>
      <c r="L33" s="53"/>
      <c r="M33" s="53"/>
      <c r="N33" s="219">
        <v>17566</v>
      </c>
      <c r="O33" s="53"/>
      <c r="P33" s="53"/>
      <c r="Q33" s="219">
        <v>2862</v>
      </c>
      <c r="R33" s="53"/>
    </row>
    <row r="34" spans="1:18" x14ac:dyDescent="0.25">
      <c r="A34" s="11"/>
      <c r="B34" s="150" t="s">
        <v>972</v>
      </c>
      <c r="C34" s="50"/>
      <c r="D34" s="50"/>
      <c r="E34" s="151" t="s">
        <v>521</v>
      </c>
      <c r="F34" s="50"/>
      <c r="G34" s="50"/>
      <c r="H34" s="152">
        <v>3284</v>
      </c>
      <c r="I34" s="50"/>
      <c r="J34" s="50"/>
      <c r="K34" s="152">
        <v>11793</v>
      </c>
      <c r="L34" s="50"/>
      <c r="M34" s="50"/>
      <c r="N34" s="152">
        <v>12663</v>
      </c>
      <c r="O34" s="50"/>
      <c r="P34" s="50"/>
      <c r="Q34" s="152">
        <v>2063</v>
      </c>
      <c r="R34" s="50"/>
    </row>
    <row r="35" spans="1:18" x14ac:dyDescent="0.25">
      <c r="A35" s="11"/>
      <c r="B35" s="226" t="s">
        <v>976</v>
      </c>
      <c r="C35" s="53"/>
      <c r="D35" s="53"/>
      <c r="E35" s="218" t="s">
        <v>521</v>
      </c>
      <c r="F35" s="53"/>
      <c r="G35" s="53"/>
      <c r="H35" s="219">
        <v>2284</v>
      </c>
      <c r="I35" s="53"/>
      <c r="J35" s="53"/>
      <c r="K35" s="219">
        <v>12482</v>
      </c>
      <c r="L35" s="53"/>
      <c r="M35" s="53"/>
      <c r="N35" s="219">
        <v>8806</v>
      </c>
      <c r="O35" s="53"/>
      <c r="P35" s="53"/>
      <c r="Q35" s="219">
        <v>1435</v>
      </c>
      <c r="R35" s="53"/>
    </row>
    <row r="36" spans="1:18" ht="15.75" thickBot="1" x14ac:dyDescent="0.3">
      <c r="A36" s="11"/>
      <c r="B36" s="150" t="s">
        <v>977</v>
      </c>
      <c r="C36" s="50"/>
      <c r="D36" s="225"/>
      <c r="E36" s="227">
        <v>22580</v>
      </c>
      <c r="F36" s="50"/>
      <c r="G36" s="225"/>
      <c r="H36" s="227">
        <v>9085</v>
      </c>
      <c r="I36" s="50"/>
      <c r="J36" s="225"/>
      <c r="K36" s="227">
        <v>19297</v>
      </c>
      <c r="L36" s="50"/>
      <c r="M36" s="225"/>
      <c r="N36" s="227">
        <v>9054</v>
      </c>
      <c r="O36" s="50"/>
      <c r="P36" s="225"/>
      <c r="Q36" s="227">
        <v>1476</v>
      </c>
      <c r="R36" s="50"/>
    </row>
    <row r="37" spans="1:18" ht="15.75" thickBot="1" x14ac:dyDescent="0.3">
      <c r="A37" s="11"/>
      <c r="B37" s="264" t="s">
        <v>136</v>
      </c>
      <c r="C37" s="53"/>
      <c r="D37" s="265"/>
      <c r="E37" s="266">
        <v>27988</v>
      </c>
      <c r="F37" s="53"/>
      <c r="G37" s="265"/>
      <c r="H37" s="266">
        <v>18564</v>
      </c>
      <c r="I37" s="53"/>
      <c r="J37" s="265"/>
      <c r="K37" s="266">
        <v>63264</v>
      </c>
      <c r="L37" s="53"/>
      <c r="M37" s="265"/>
      <c r="N37" s="266">
        <v>52155</v>
      </c>
      <c r="O37" s="53"/>
      <c r="P37" s="265"/>
      <c r="Q37" s="266">
        <v>8498</v>
      </c>
      <c r="R37" s="53"/>
    </row>
    <row r="38" spans="1:18" ht="15.75" thickTop="1" x14ac:dyDescent="0.25">
      <c r="A38" s="11"/>
      <c r="B38" s="50"/>
      <c r="C38" s="50"/>
      <c r="D38" s="135"/>
      <c r="E38" s="136"/>
      <c r="F38" s="50"/>
      <c r="G38" s="135"/>
      <c r="H38" s="136"/>
      <c r="I38" s="50"/>
      <c r="J38" s="135"/>
      <c r="K38" s="136"/>
      <c r="L38" s="50"/>
      <c r="M38" s="135"/>
      <c r="N38" s="136"/>
      <c r="O38" s="50"/>
      <c r="P38" s="135"/>
      <c r="Q38" s="136"/>
      <c r="R38" s="50"/>
    </row>
    <row r="39" spans="1:18" x14ac:dyDescent="0.25">
      <c r="A39" s="11"/>
      <c r="B39" s="264" t="s">
        <v>978</v>
      </c>
      <c r="C39" s="53"/>
      <c r="D39" s="53"/>
      <c r="E39" s="218"/>
      <c r="F39" s="53"/>
      <c r="G39" s="53"/>
      <c r="H39" s="157"/>
      <c r="I39" s="53"/>
      <c r="J39" s="53"/>
      <c r="K39" s="157"/>
      <c r="L39" s="53"/>
      <c r="M39" s="53"/>
      <c r="N39" s="157"/>
      <c r="O39" s="53"/>
      <c r="P39" s="53"/>
      <c r="Q39" s="157"/>
      <c r="R39" s="53"/>
    </row>
    <row r="40" spans="1:18" x14ac:dyDescent="0.25">
      <c r="A40" s="11"/>
      <c r="B40" s="267" t="s">
        <v>970</v>
      </c>
      <c r="C40" s="50"/>
      <c r="D40" s="50"/>
      <c r="E40" s="151">
        <v>473</v>
      </c>
      <c r="F40" s="50"/>
      <c r="G40" s="50"/>
      <c r="H40" s="152">
        <v>12235</v>
      </c>
      <c r="I40" s="50"/>
      <c r="J40" s="50"/>
      <c r="K40" s="152">
        <v>13501</v>
      </c>
      <c r="L40" s="50"/>
      <c r="M40" s="50"/>
      <c r="N40" s="152">
        <v>12057</v>
      </c>
      <c r="O40" s="50"/>
      <c r="P40" s="50"/>
      <c r="Q40" s="152">
        <v>1965</v>
      </c>
      <c r="R40" s="50"/>
    </row>
    <row r="41" spans="1:18" x14ac:dyDescent="0.25">
      <c r="A41" s="11"/>
      <c r="B41" s="264" t="s">
        <v>971</v>
      </c>
      <c r="C41" s="53"/>
      <c r="D41" s="53"/>
      <c r="E41" s="218" t="s">
        <v>521</v>
      </c>
      <c r="F41" s="53"/>
      <c r="G41" s="53"/>
      <c r="H41" s="219">
        <v>1482</v>
      </c>
      <c r="I41" s="53"/>
      <c r="J41" s="53"/>
      <c r="K41" s="219">
        <v>54018</v>
      </c>
      <c r="L41" s="53"/>
      <c r="M41" s="53"/>
      <c r="N41" s="219">
        <v>16575</v>
      </c>
      <c r="O41" s="53"/>
      <c r="P41" s="53"/>
      <c r="Q41" s="219">
        <v>2701</v>
      </c>
      <c r="R41" s="53"/>
    </row>
    <row r="42" spans="1:18" x14ac:dyDescent="0.25">
      <c r="A42" s="11"/>
      <c r="B42" s="267" t="s">
        <v>972</v>
      </c>
      <c r="C42" s="50"/>
      <c r="D42" s="50"/>
      <c r="E42" s="151" t="s">
        <v>521</v>
      </c>
      <c r="F42" s="50"/>
      <c r="G42" s="50"/>
      <c r="H42" s="152">
        <v>1203</v>
      </c>
      <c r="I42" s="50"/>
      <c r="J42" s="50"/>
      <c r="K42" s="152">
        <v>13711</v>
      </c>
      <c r="L42" s="50"/>
      <c r="M42" s="50"/>
      <c r="N42" s="152">
        <v>11774</v>
      </c>
      <c r="O42" s="50"/>
      <c r="P42" s="50"/>
      <c r="Q42" s="152">
        <v>1918</v>
      </c>
      <c r="R42" s="50"/>
    </row>
    <row r="43" spans="1:18" x14ac:dyDescent="0.25">
      <c r="A43" s="11"/>
      <c r="B43" s="264" t="s">
        <v>976</v>
      </c>
      <c r="C43" s="53"/>
      <c r="D43" s="53"/>
      <c r="E43" s="218" t="s">
        <v>521</v>
      </c>
      <c r="F43" s="53"/>
      <c r="G43" s="53"/>
      <c r="H43" s="219">
        <v>3288</v>
      </c>
      <c r="I43" s="53"/>
      <c r="J43" s="53"/>
      <c r="K43" s="219">
        <v>-2065</v>
      </c>
      <c r="L43" s="53"/>
      <c r="M43" s="53"/>
      <c r="N43" s="219">
        <v>10895</v>
      </c>
      <c r="O43" s="53"/>
      <c r="P43" s="53"/>
      <c r="Q43" s="219">
        <v>1775</v>
      </c>
      <c r="R43" s="53"/>
    </row>
    <row r="44" spans="1:18" ht="15.75" thickBot="1" x14ac:dyDescent="0.3">
      <c r="A44" s="11"/>
      <c r="B44" s="267" t="s">
        <v>977</v>
      </c>
      <c r="C44" s="50"/>
      <c r="D44" s="225"/>
      <c r="E44" s="268">
        <v>95</v>
      </c>
      <c r="F44" s="50"/>
      <c r="G44" s="225"/>
      <c r="H44" s="268">
        <v>52</v>
      </c>
      <c r="I44" s="50"/>
      <c r="J44" s="225"/>
      <c r="K44" s="268">
        <v>297</v>
      </c>
      <c r="L44" s="50"/>
      <c r="M44" s="225"/>
      <c r="N44" s="268">
        <v>185</v>
      </c>
      <c r="O44" s="50"/>
      <c r="P44" s="225"/>
      <c r="Q44" s="268">
        <v>30</v>
      </c>
      <c r="R44" s="50"/>
    </row>
    <row r="45" spans="1:18" ht="15.75" thickBot="1" x14ac:dyDescent="0.3">
      <c r="A45" s="11"/>
      <c r="B45" s="264" t="s">
        <v>136</v>
      </c>
      <c r="C45" s="53"/>
      <c r="D45" s="265"/>
      <c r="E45" s="269">
        <v>568</v>
      </c>
      <c r="F45" s="53"/>
      <c r="G45" s="265"/>
      <c r="H45" s="266">
        <v>18260</v>
      </c>
      <c r="I45" s="53"/>
      <c r="J45" s="265"/>
      <c r="K45" s="266">
        <v>79462</v>
      </c>
      <c r="L45" s="53"/>
      <c r="M45" s="265"/>
      <c r="N45" s="266">
        <v>51486</v>
      </c>
      <c r="O45" s="53"/>
      <c r="P45" s="265"/>
      <c r="Q45" s="266">
        <v>8389</v>
      </c>
      <c r="R45" s="53"/>
    </row>
    <row r="46" spans="1:18" ht="15.75" thickTop="1" x14ac:dyDescent="0.25">
      <c r="A46" s="11"/>
      <c r="B46" s="34"/>
      <c r="C46" s="34"/>
      <c r="D46" s="34"/>
      <c r="E46" s="34"/>
      <c r="F46" s="34"/>
      <c r="G46" s="34"/>
      <c r="H46" s="34"/>
      <c r="I46" s="34"/>
      <c r="J46" s="34"/>
      <c r="K46" s="34"/>
      <c r="L46" s="34"/>
      <c r="M46" s="34"/>
      <c r="N46" s="34"/>
      <c r="O46" s="34"/>
      <c r="P46" s="34"/>
      <c r="Q46" s="34"/>
      <c r="R46" s="34"/>
    </row>
    <row r="47" spans="1:18" ht="15.75" thickBot="1" x14ac:dyDescent="0.3">
      <c r="A47" s="11"/>
      <c r="B47" s="84"/>
      <c r="C47" s="85"/>
      <c r="D47" s="90" t="s">
        <v>979</v>
      </c>
      <c r="E47" s="90"/>
      <c r="F47" s="85"/>
      <c r="G47" s="90" t="s">
        <v>980</v>
      </c>
      <c r="H47" s="90"/>
      <c r="I47" s="85"/>
      <c r="J47" s="90" t="s">
        <v>981</v>
      </c>
      <c r="K47" s="90"/>
      <c r="L47" s="85"/>
      <c r="M47" s="90" t="s">
        <v>981</v>
      </c>
      <c r="N47" s="90"/>
      <c r="O47" s="85"/>
    </row>
    <row r="48" spans="1:18" x14ac:dyDescent="0.25">
      <c r="A48" s="11"/>
      <c r="B48" s="84"/>
      <c r="C48" s="85"/>
      <c r="D48" s="93" t="s">
        <v>497</v>
      </c>
      <c r="E48" s="93"/>
      <c r="F48" s="85"/>
      <c r="G48" s="93" t="s">
        <v>497</v>
      </c>
      <c r="H48" s="93"/>
      <c r="I48" s="85"/>
      <c r="J48" s="93" t="s">
        <v>497</v>
      </c>
      <c r="K48" s="93"/>
      <c r="L48" s="85"/>
      <c r="M48" s="93" t="s">
        <v>969</v>
      </c>
      <c r="N48" s="93"/>
      <c r="O48" s="85"/>
    </row>
    <row r="49" spans="1:15" x14ac:dyDescent="0.25">
      <c r="A49" s="11"/>
      <c r="B49" s="243" t="s">
        <v>982</v>
      </c>
      <c r="C49" s="50"/>
      <c r="D49" s="128"/>
      <c r="E49" s="104"/>
      <c r="F49" s="50"/>
      <c r="G49" s="128"/>
      <c r="H49" s="104"/>
      <c r="I49" s="50"/>
      <c r="J49" s="128"/>
      <c r="K49" s="104"/>
      <c r="L49" s="50"/>
      <c r="M49" s="128"/>
      <c r="N49" s="104"/>
      <c r="O49" s="50"/>
    </row>
    <row r="50" spans="1:15" x14ac:dyDescent="0.25">
      <c r="A50" s="11"/>
      <c r="B50" s="216" t="s">
        <v>970</v>
      </c>
      <c r="C50" s="53"/>
      <c r="D50" s="52"/>
      <c r="E50" s="129">
        <v>107222</v>
      </c>
      <c r="F50" s="53"/>
      <c r="G50" s="52"/>
      <c r="H50" s="129">
        <v>182935</v>
      </c>
      <c r="I50" s="53"/>
      <c r="J50" s="52"/>
      <c r="K50" s="129">
        <v>252623</v>
      </c>
      <c r="L50" s="53"/>
      <c r="M50" s="52"/>
      <c r="N50" s="129">
        <v>41162</v>
      </c>
      <c r="O50" s="53"/>
    </row>
    <row r="51" spans="1:15" x14ac:dyDescent="0.25">
      <c r="A51" s="11"/>
      <c r="B51" s="220" t="s">
        <v>971</v>
      </c>
      <c r="C51" s="50"/>
      <c r="D51" s="128"/>
      <c r="E51" s="117">
        <v>2149864</v>
      </c>
      <c r="F51" s="50"/>
      <c r="G51" s="128"/>
      <c r="H51" s="117">
        <v>2036031</v>
      </c>
      <c r="I51" s="50"/>
      <c r="J51" s="128"/>
      <c r="K51" s="117">
        <v>1530102</v>
      </c>
      <c r="L51" s="50"/>
      <c r="M51" s="128"/>
      <c r="N51" s="117">
        <v>249308</v>
      </c>
      <c r="O51" s="50"/>
    </row>
    <row r="52" spans="1:15" x14ac:dyDescent="0.25">
      <c r="A52" s="11"/>
      <c r="B52" s="216" t="s">
        <v>972</v>
      </c>
      <c r="C52" s="53"/>
      <c r="D52" s="52"/>
      <c r="E52" s="129">
        <v>885140</v>
      </c>
      <c r="F52" s="53"/>
      <c r="G52" s="52"/>
      <c r="H52" s="129">
        <v>994918</v>
      </c>
      <c r="I52" s="53"/>
      <c r="J52" s="52"/>
      <c r="K52" s="129">
        <v>1064898</v>
      </c>
      <c r="L52" s="53"/>
      <c r="M52" s="52"/>
      <c r="N52" s="129">
        <v>173510</v>
      </c>
      <c r="O52" s="53"/>
    </row>
    <row r="53" spans="1:15" x14ac:dyDescent="0.25">
      <c r="A53" s="11"/>
      <c r="B53" s="220" t="s">
        <v>976</v>
      </c>
      <c r="C53" s="50"/>
      <c r="D53" s="128"/>
      <c r="E53" s="117">
        <v>3011052</v>
      </c>
      <c r="F53" s="50"/>
      <c r="G53" s="128"/>
      <c r="H53" s="117">
        <v>299134</v>
      </c>
      <c r="I53" s="50"/>
      <c r="J53" s="128"/>
      <c r="K53" s="117">
        <v>406405</v>
      </c>
      <c r="L53" s="50"/>
      <c r="M53" s="128"/>
      <c r="N53" s="117">
        <v>66218</v>
      </c>
      <c r="O53" s="50"/>
    </row>
    <row r="54" spans="1:15" ht="15.75" thickBot="1" x14ac:dyDescent="0.3">
      <c r="A54" s="11"/>
      <c r="B54" s="216" t="s">
        <v>977</v>
      </c>
      <c r="C54" s="53"/>
      <c r="D54" s="143"/>
      <c r="E54" s="118">
        <v>1890847</v>
      </c>
      <c r="F54" s="53"/>
      <c r="G54" s="143"/>
      <c r="H54" s="118">
        <v>1718577</v>
      </c>
      <c r="I54" s="53"/>
      <c r="J54" s="143"/>
      <c r="K54" s="118">
        <v>407228</v>
      </c>
      <c r="L54" s="53"/>
      <c r="M54" s="143"/>
      <c r="N54" s="118">
        <v>66352</v>
      </c>
      <c r="O54" s="53"/>
    </row>
    <row r="55" spans="1:15" ht="15.75" thickBot="1" x14ac:dyDescent="0.3">
      <c r="A55" s="11"/>
      <c r="B55" s="270" t="s">
        <v>136</v>
      </c>
      <c r="C55" s="167"/>
      <c r="D55" s="271"/>
      <c r="E55" s="272">
        <v>8044125</v>
      </c>
      <c r="F55" s="167"/>
      <c r="G55" s="271"/>
      <c r="H55" s="272">
        <v>5231595</v>
      </c>
      <c r="I55" s="167"/>
      <c r="J55" s="271"/>
      <c r="K55" s="272">
        <v>3661256</v>
      </c>
      <c r="L55" s="167"/>
      <c r="M55" s="271"/>
      <c r="N55" s="272">
        <v>596550</v>
      </c>
      <c r="O55" s="167"/>
    </row>
    <row r="56" spans="1:15" ht="15.75" thickTop="1" x14ac:dyDescent="0.25">
      <c r="A56" s="11"/>
      <c r="B56" s="53"/>
      <c r="C56" s="53"/>
      <c r="D56" s="200"/>
      <c r="E56" s="201"/>
      <c r="F56" s="53"/>
      <c r="G56" s="200"/>
      <c r="H56" s="201"/>
      <c r="I56" s="53"/>
      <c r="J56" s="200"/>
      <c r="K56" s="201"/>
      <c r="L56" s="53"/>
      <c r="M56" s="200"/>
      <c r="N56" s="201"/>
      <c r="O56" s="53"/>
    </row>
    <row r="57" spans="1:15" x14ac:dyDescent="0.25">
      <c r="A57" s="11"/>
      <c r="B57" s="243" t="s">
        <v>983</v>
      </c>
      <c r="C57" s="50"/>
      <c r="D57" s="128"/>
      <c r="E57" s="104"/>
      <c r="F57" s="50"/>
      <c r="G57" s="128"/>
      <c r="H57" s="104"/>
      <c r="I57" s="50"/>
      <c r="J57" s="128"/>
      <c r="K57" s="104"/>
      <c r="L57" s="50"/>
      <c r="M57" s="128"/>
      <c r="N57" s="104"/>
      <c r="O57" s="50"/>
    </row>
    <row r="58" spans="1:15" x14ac:dyDescent="0.25">
      <c r="A58" s="11"/>
      <c r="B58" s="216" t="s">
        <v>970</v>
      </c>
      <c r="C58" s="53"/>
      <c r="D58" s="52"/>
      <c r="E58" s="129">
        <v>58194</v>
      </c>
      <c r="F58" s="53"/>
      <c r="G58" s="52"/>
      <c r="H58" s="129">
        <v>108363</v>
      </c>
      <c r="I58" s="53"/>
      <c r="J58" s="52"/>
      <c r="K58" s="129">
        <v>163105</v>
      </c>
      <c r="L58" s="53"/>
      <c r="M58" s="52"/>
      <c r="N58" s="129">
        <v>26576</v>
      </c>
      <c r="O58" s="53"/>
    </row>
    <row r="59" spans="1:15" x14ac:dyDescent="0.25">
      <c r="A59" s="11"/>
      <c r="B59" s="220" t="s">
        <v>971</v>
      </c>
      <c r="C59" s="50"/>
      <c r="D59" s="128"/>
      <c r="E59" s="117">
        <v>1204116</v>
      </c>
      <c r="F59" s="50"/>
      <c r="G59" s="128"/>
      <c r="H59" s="117">
        <v>1049835</v>
      </c>
      <c r="I59" s="50"/>
      <c r="J59" s="128"/>
      <c r="K59" s="117">
        <v>713622</v>
      </c>
      <c r="L59" s="50"/>
      <c r="M59" s="128"/>
      <c r="N59" s="117">
        <v>116275</v>
      </c>
      <c r="O59" s="50"/>
    </row>
    <row r="60" spans="1:15" x14ac:dyDescent="0.25">
      <c r="A60" s="11"/>
      <c r="B60" s="216" t="s">
        <v>984</v>
      </c>
      <c r="C60" s="53"/>
      <c r="D60" s="52"/>
      <c r="E60" s="129">
        <v>922367</v>
      </c>
      <c r="F60" s="53"/>
      <c r="G60" s="52"/>
      <c r="H60" s="129">
        <v>843806</v>
      </c>
      <c r="I60" s="53"/>
      <c r="J60" s="52"/>
      <c r="K60" s="129">
        <v>550465</v>
      </c>
      <c r="L60" s="53"/>
      <c r="M60" s="52"/>
      <c r="N60" s="129">
        <v>89690</v>
      </c>
      <c r="O60" s="53"/>
    </row>
    <row r="61" spans="1:15" x14ac:dyDescent="0.25">
      <c r="A61" s="11"/>
      <c r="B61" s="220" t="s">
        <v>976</v>
      </c>
      <c r="C61" s="50"/>
      <c r="D61" s="128"/>
      <c r="E61" s="117">
        <v>2425367</v>
      </c>
      <c r="F61" s="50"/>
      <c r="G61" s="128"/>
      <c r="H61" s="117">
        <v>198717</v>
      </c>
      <c r="I61" s="50"/>
      <c r="J61" s="128"/>
      <c r="K61" s="117">
        <v>521436</v>
      </c>
      <c r="L61" s="50"/>
      <c r="M61" s="128"/>
      <c r="N61" s="117">
        <v>84961</v>
      </c>
      <c r="O61" s="50"/>
    </row>
    <row r="62" spans="1:15" ht="15.75" thickBot="1" x14ac:dyDescent="0.3">
      <c r="A62" s="11"/>
      <c r="B62" s="216" t="s">
        <v>977</v>
      </c>
      <c r="C62" s="53"/>
      <c r="D62" s="143"/>
      <c r="E62" s="118">
        <v>788998</v>
      </c>
      <c r="F62" s="53"/>
      <c r="G62" s="143"/>
      <c r="H62" s="118">
        <v>447770</v>
      </c>
      <c r="I62" s="53"/>
      <c r="J62" s="143"/>
      <c r="K62" s="118">
        <v>466104</v>
      </c>
      <c r="L62" s="53"/>
      <c r="M62" s="143"/>
      <c r="N62" s="118">
        <v>75945</v>
      </c>
      <c r="O62" s="53"/>
    </row>
    <row r="63" spans="1:15" ht="15.75" thickBot="1" x14ac:dyDescent="0.3">
      <c r="A63" s="11"/>
      <c r="B63" s="270" t="s">
        <v>136</v>
      </c>
      <c r="C63" s="167"/>
      <c r="D63" s="271"/>
      <c r="E63" s="272">
        <v>5399042</v>
      </c>
      <c r="F63" s="167"/>
      <c r="G63" s="271"/>
      <c r="H63" s="272">
        <v>2648491</v>
      </c>
      <c r="I63" s="167"/>
      <c r="J63" s="271"/>
      <c r="K63" s="272">
        <v>2414732</v>
      </c>
      <c r="L63" s="167"/>
      <c r="M63" s="271"/>
      <c r="N63" s="272">
        <v>393447</v>
      </c>
      <c r="O63" s="167"/>
    </row>
    <row r="64" spans="1:15" ht="15.75" thickTop="1" x14ac:dyDescent="0.25">
      <c r="A64" s="11"/>
      <c r="B64" s="4"/>
    </row>
    <row r="65" spans="1:18" x14ac:dyDescent="0.25">
      <c r="A65" s="11" t="s">
        <v>1209</v>
      </c>
      <c r="B65" s="26" t="s">
        <v>986</v>
      </c>
      <c r="C65" s="26"/>
      <c r="D65" s="26"/>
      <c r="E65" s="26"/>
      <c r="F65" s="26"/>
      <c r="G65" s="26"/>
      <c r="H65" s="26"/>
      <c r="I65" s="26"/>
      <c r="J65" s="26"/>
      <c r="K65" s="26"/>
      <c r="L65" s="26"/>
      <c r="M65" s="26"/>
      <c r="N65" s="26"/>
      <c r="O65" s="26"/>
      <c r="P65" s="26"/>
      <c r="Q65" s="26"/>
      <c r="R65" s="26"/>
    </row>
    <row r="66" spans="1:18" x14ac:dyDescent="0.25">
      <c r="A66" s="11"/>
      <c r="B66" s="26"/>
      <c r="C66" s="26"/>
      <c r="D66" s="26"/>
      <c r="E66" s="26"/>
      <c r="F66" s="26"/>
      <c r="G66" s="26"/>
      <c r="H66" s="26"/>
      <c r="I66" s="26"/>
      <c r="J66" s="26"/>
      <c r="K66" s="26"/>
      <c r="L66" s="26"/>
      <c r="M66" s="26"/>
      <c r="N66" s="26"/>
      <c r="O66" s="26"/>
      <c r="P66" s="26"/>
      <c r="Q66" s="26"/>
      <c r="R66" s="26"/>
    </row>
    <row r="67" spans="1:18" x14ac:dyDescent="0.25">
      <c r="A67" s="11"/>
      <c r="B67" s="82" t="s">
        <v>987</v>
      </c>
      <c r="C67" s="82"/>
      <c r="D67" s="82"/>
      <c r="E67" s="82"/>
      <c r="F67" s="82"/>
      <c r="G67" s="82"/>
      <c r="H67" s="82"/>
      <c r="I67" s="82"/>
      <c r="J67" s="82"/>
      <c r="K67" s="82"/>
      <c r="L67" s="82"/>
      <c r="M67" s="82"/>
      <c r="N67" s="82"/>
      <c r="O67" s="82"/>
      <c r="P67" s="82"/>
      <c r="Q67" s="82"/>
      <c r="R67" s="82"/>
    </row>
    <row r="68" spans="1:18" x14ac:dyDescent="0.25">
      <c r="A68" s="11"/>
      <c r="B68" s="39"/>
      <c r="C68" s="39"/>
      <c r="D68" s="39"/>
      <c r="E68" s="39"/>
      <c r="F68" s="39"/>
      <c r="G68" s="39"/>
      <c r="H68" s="39"/>
      <c r="I68" s="39"/>
      <c r="J68" s="39"/>
      <c r="K68" s="39"/>
      <c r="L68" s="39"/>
      <c r="M68" s="39"/>
      <c r="N68" s="39"/>
      <c r="O68" s="39"/>
      <c r="P68" s="39"/>
      <c r="Q68" s="39"/>
      <c r="R68" s="39"/>
    </row>
    <row r="69" spans="1:18" x14ac:dyDescent="0.25">
      <c r="A69" s="11"/>
      <c r="B69" s="67"/>
      <c r="C69" s="24"/>
      <c r="D69" s="66" t="s">
        <v>725</v>
      </c>
      <c r="E69" s="66"/>
      <c r="F69" s="24"/>
      <c r="G69" s="66" t="s">
        <v>727</v>
      </c>
      <c r="H69" s="66"/>
      <c r="I69" s="24"/>
      <c r="J69" s="66" t="s">
        <v>725</v>
      </c>
      <c r="K69" s="66"/>
      <c r="L69" s="24"/>
      <c r="M69" s="66" t="s">
        <v>725</v>
      </c>
      <c r="N69" s="66"/>
      <c r="O69" s="24"/>
      <c r="P69" s="66" t="s">
        <v>725</v>
      </c>
      <c r="Q69" s="66"/>
      <c r="R69" s="24"/>
    </row>
    <row r="70" spans="1:18" x14ac:dyDescent="0.25">
      <c r="A70" s="11"/>
      <c r="B70" s="67"/>
      <c r="C70" s="24"/>
      <c r="D70" s="66" t="s">
        <v>726</v>
      </c>
      <c r="E70" s="66"/>
      <c r="F70" s="24"/>
      <c r="G70" s="66" t="s">
        <v>988</v>
      </c>
      <c r="H70" s="66"/>
      <c r="I70" s="24"/>
      <c r="J70" s="66" t="s">
        <v>968</v>
      </c>
      <c r="K70" s="66"/>
      <c r="L70" s="24"/>
      <c r="M70" s="66" t="s">
        <v>968</v>
      </c>
      <c r="N70" s="66"/>
      <c r="O70" s="24"/>
      <c r="P70" s="66" t="s">
        <v>968</v>
      </c>
      <c r="Q70" s="66"/>
      <c r="R70" s="24"/>
    </row>
    <row r="71" spans="1:18" ht="15.75" thickBot="1" x14ac:dyDescent="0.3">
      <c r="A71" s="11"/>
      <c r="B71" s="67"/>
      <c r="C71" s="24"/>
      <c r="D71" s="60">
        <v>2010</v>
      </c>
      <c r="E71" s="60"/>
      <c r="F71" s="24"/>
      <c r="G71" s="60" t="s">
        <v>989</v>
      </c>
      <c r="H71" s="60"/>
      <c r="I71" s="24"/>
      <c r="J71" s="60">
        <v>2012</v>
      </c>
      <c r="K71" s="60"/>
      <c r="L71" s="24"/>
      <c r="M71" s="60">
        <v>2013</v>
      </c>
      <c r="N71" s="60"/>
      <c r="O71" s="24"/>
      <c r="P71" s="60">
        <v>2013</v>
      </c>
      <c r="Q71" s="60"/>
      <c r="R71" s="24"/>
    </row>
    <row r="72" spans="1:18" x14ac:dyDescent="0.25">
      <c r="A72" s="11"/>
      <c r="B72" s="45"/>
      <c r="C72" s="17"/>
      <c r="D72" s="61" t="s">
        <v>497</v>
      </c>
      <c r="E72" s="61"/>
      <c r="F72" s="17"/>
      <c r="G72" s="61" t="s">
        <v>497</v>
      </c>
      <c r="H72" s="61"/>
      <c r="I72" s="17"/>
      <c r="J72" s="61" t="s">
        <v>497</v>
      </c>
      <c r="K72" s="61"/>
      <c r="L72" s="17"/>
      <c r="M72" s="61" t="s">
        <v>497</v>
      </c>
      <c r="N72" s="61"/>
      <c r="O72" s="17"/>
      <c r="P72" s="61" t="s">
        <v>892</v>
      </c>
      <c r="Q72" s="61"/>
      <c r="R72" s="17"/>
    </row>
    <row r="73" spans="1:18" x14ac:dyDescent="0.25">
      <c r="A73" s="11"/>
      <c r="B73" s="49" t="s">
        <v>990</v>
      </c>
      <c r="C73" s="50"/>
      <c r="D73" s="49"/>
      <c r="E73" s="51">
        <v>29022</v>
      </c>
      <c r="F73" s="50"/>
      <c r="G73" s="49"/>
      <c r="H73" s="51">
        <v>60829</v>
      </c>
      <c r="I73" s="50"/>
      <c r="J73" s="49"/>
      <c r="K73" s="51">
        <v>52772</v>
      </c>
      <c r="L73" s="50"/>
      <c r="M73" s="49"/>
      <c r="N73" s="51">
        <v>104382</v>
      </c>
      <c r="O73" s="50"/>
      <c r="P73" s="49"/>
      <c r="Q73" s="51">
        <v>17008</v>
      </c>
      <c r="R73" s="50"/>
    </row>
    <row r="74" spans="1:18" x14ac:dyDescent="0.25">
      <c r="A74" s="11"/>
      <c r="B74" s="54" t="s">
        <v>272</v>
      </c>
      <c r="C74" s="53"/>
      <c r="D74" s="54"/>
      <c r="E74" s="63" t="s">
        <v>521</v>
      </c>
      <c r="F74" s="53"/>
      <c r="G74" s="54"/>
      <c r="H74" s="55">
        <v>798541</v>
      </c>
      <c r="I74" s="53"/>
      <c r="J74" s="54"/>
      <c r="K74" s="55">
        <v>5861534</v>
      </c>
      <c r="L74" s="53"/>
      <c r="M74" s="54"/>
      <c r="N74" s="55">
        <v>4742827</v>
      </c>
      <c r="O74" s="53"/>
      <c r="P74" s="54"/>
      <c r="Q74" s="55">
        <v>772774</v>
      </c>
      <c r="R74" s="53"/>
    </row>
    <row r="75" spans="1:18" x14ac:dyDescent="0.25">
      <c r="A75" s="11"/>
      <c r="B75" s="49" t="s">
        <v>297</v>
      </c>
      <c r="C75" s="50"/>
      <c r="D75" s="49"/>
      <c r="E75" s="65" t="s">
        <v>521</v>
      </c>
      <c r="F75" s="50"/>
      <c r="G75" s="49"/>
      <c r="H75" s="51">
        <v>61385</v>
      </c>
      <c r="I75" s="50"/>
      <c r="J75" s="49"/>
      <c r="K75" s="51">
        <v>405133</v>
      </c>
      <c r="L75" s="50"/>
      <c r="M75" s="49"/>
      <c r="N75" s="51">
        <v>442588</v>
      </c>
      <c r="O75" s="50"/>
      <c r="P75" s="49"/>
      <c r="Q75" s="51">
        <v>72113</v>
      </c>
      <c r="R75" s="50"/>
    </row>
    <row r="76" spans="1:18" x14ac:dyDescent="0.25">
      <c r="A76" s="11"/>
      <c r="B76" s="54" t="s">
        <v>991</v>
      </c>
      <c r="C76" s="53"/>
      <c r="D76" s="54"/>
      <c r="E76" s="63" t="s">
        <v>521</v>
      </c>
      <c r="F76" s="53"/>
      <c r="G76" s="54"/>
      <c r="H76" s="55">
        <v>104326</v>
      </c>
      <c r="I76" s="53"/>
      <c r="J76" s="54"/>
      <c r="K76" s="55">
        <v>597469</v>
      </c>
      <c r="L76" s="53"/>
      <c r="M76" s="54"/>
      <c r="N76" s="55">
        <v>606165</v>
      </c>
      <c r="O76" s="53"/>
      <c r="P76" s="54"/>
      <c r="Q76" s="55">
        <v>98766</v>
      </c>
      <c r="R76" s="53"/>
    </row>
    <row r="77" spans="1:18" ht="15.75" thickBot="1" x14ac:dyDescent="0.3">
      <c r="A77" s="11"/>
      <c r="B77" s="49" t="s">
        <v>992</v>
      </c>
      <c r="C77" s="50"/>
      <c r="D77" s="56"/>
      <c r="E77" s="87" t="s">
        <v>521</v>
      </c>
      <c r="F77" s="50"/>
      <c r="G77" s="56"/>
      <c r="H77" s="57">
        <v>1087</v>
      </c>
      <c r="I77" s="50"/>
      <c r="J77" s="56"/>
      <c r="K77" s="57">
        <v>1899</v>
      </c>
      <c r="L77" s="50"/>
      <c r="M77" s="56"/>
      <c r="N77" s="87" t="s">
        <v>521</v>
      </c>
      <c r="O77" s="50"/>
      <c r="P77" s="56"/>
      <c r="Q77" s="87" t="s">
        <v>521</v>
      </c>
      <c r="R77" s="50"/>
    </row>
    <row r="78" spans="1:18" ht="15.75" thickBot="1" x14ac:dyDescent="0.3">
      <c r="A78" s="11"/>
      <c r="B78" s="137" t="s">
        <v>136</v>
      </c>
      <c r="C78" s="53"/>
      <c r="D78" s="109"/>
      <c r="E78" s="107">
        <v>29022</v>
      </c>
      <c r="F78" s="53"/>
      <c r="G78" s="109"/>
      <c r="H78" s="107">
        <v>1026168</v>
      </c>
      <c r="I78" s="53"/>
      <c r="J78" s="109"/>
      <c r="K78" s="107">
        <v>6918807</v>
      </c>
      <c r="L78" s="53"/>
      <c r="M78" s="109"/>
      <c r="N78" s="107">
        <v>5895962</v>
      </c>
      <c r="O78" s="53"/>
      <c r="P78" s="109"/>
      <c r="Q78" s="107">
        <v>960661</v>
      </c>
      <c r="R78" s="53"/>
    </row>
    <row r="79" spans="1:18" ht="15.75" thickTop="1" x14ac:dyDescent="0.25">
      <c r="A79" s="11"/>
      <c r="B79" s="34"/>
      <c r="C79" s="34"/>
      <c r="D79" s="34"/>
      <c r="E79" s="34"/>
      <c r="F79" s="34"/>
      <c r="G79" s="34"/>
      <c r="H79" s="34"/>
      <c r="I79" s="34"/>
      <c r="J79" s="34"/>
      <c r="K79" s="34"/>
      <c r="L79" s="34"/>
      <c r="M79" s="34"/>
      <c r="N79" s="34"/>
      <c r="O79" s="34"/>
      <c r="P79" s="34"/>
      <c r="Q79" s="34"/>
      <c r="R79" s="34"/>
    </row>
    <row r="80" spans="1:18" x14ac:dyDescent="0.25">
      <c r="A80" s="11"/>
      <c r="B80" s="82" t="s">
        <v>993</v>
      </c>
      <c r="C80" s="82"/>
      <c r="D80" s="82"/>
      <c r="E80" s="82"/>
      <c r="F80" s="82"/>
      <c r="G80" s="82"/>
      <c r="H80" s="82"/>
      <c r="I80" s="82"/>
      <c r="J80" s="82"/>
      <c r="K80" s="82"/>
      <c r="L80" s="82"/>
      <c r="M80" s="82"/>
      <c r="N80" s="82"/>
      <c r="O80" s="82"/>
      <c r="P80" s="82"/>
      <c r="Q80" s="82"/>
      <c r="R80" s="82"/>
    </row>
    <row r="81" spans="1:18" x14ac:dyDescent="0.25">
      <c r="A81" s="11"/>
      <c r="B81" s="82"/>
      <c r="C81" s="82"/>
      <c r="D81" s="82"/>
      <c r="E81" s="82"/>
      <c r="F81" s="82"/>
      <c r="G81" s="82"/>
      <c r="H81" s="82"/>
      <c r="I81" s="82"/>
      <c r="J81" s="82"/>
      <c r="K81" s="82"/>
      <c r="L81" s="82"/>
      <c r="M81" s="82"/>
      <c r="N81" s="82"/>
      <c r="O81" s="82"/>
      <c r="P81" s="82"/>
      <c r="Q81" s="82"/>
      <c r="R81" s="82"/>
    </row>
    <row r="82" spans="1:18" x14ac:dyDescent="0.25">
      <c r="A82" s="11"/>
      <c r="B82" s="67"/>
      <c r="C82" s="24"/>
      <c r="D82" s="66" t="s">
        <v>994</v>
      </c>
      <c r="E82" s="66"/>
      <c r="F82" s="24"/>
      <c r="G82" s="66" t="s">
        <v>994</v>
      </c>
      <c r="H82" s="66"/>
      <c r="I82" s="24"/>
      <c r="J82" s="66" t="s">
        <v>995</v>
      </c>
      <c r="K82" s="66"/>
      <c r="L82" s="24"/>
      <c r="M82" s="66" t="s">
        <v>995</v>
      </c>
      <c r="N82" s="66"/>
      <c r="O82" s="24"/>
    </row>
    <row r="83" spans="1:18" ht="15.75" thickBot="1" x14ac:dyDescent="0.3">
      <c r="A83" s="11"/>
      <c r="B83" s="67"/>
      <c r="C83" s="24"/>
      <c r="D83" s="60">
        <v>2011</v>
      </c>
      <c r="E83" s="60"/>
      <c r="F83" s="24"/>
      <c r="G83" s="60">
        <v>2012</v>
      </c>
      <c r="H83" s="60"/>
      <c r="I83" s="24"/>
      <c r="J83" s="60" t="s">
        <v>996</v>
      </c>
      <c r="K83" s="60"/>
      <c r="L83" s="24"/>
      <c r="M83" s="60" t="s">
        <v>996</v>
      </c>
      <c r="N83" s="60"/>
      <c r="O83" s="24"/>
    </row>
    <row r="84" spans="1:18" x14ac:dyDescent="0.25">
      <c r="A84" s="11"/>
      <c r="B84" s="45"/>
      <c r="C84" s="17"/>
      <c r="D84" s="61" t="s">
        <v>497</v>
      </c>
      <c r="E84" s="61"/>
      <c r="F84" s="17"/>
      <c r="G84" s="61" t="s">
        <v>497</v>
      </c>
      <c r="H84" s="61"/>
      <c r="I84" s="17"/>
      <c r="J84" s="61" t="s">
        <v>497</v>
      </c>
      <c r="K84" s="61"/>
      <c r="L84" s="17"/>
      <c r="M84" s="61" t="s">
        <v>892</v>
      </c>
      <c r="N84" s="61"/>
      <c r="O84" s="17"/>
    </row>
    <row r="85" spans="1:18" x14ac:dyDescent="0.25">
      <c r="A85" s="11"/>
      <c r="B85" s="49" t="s">
        <v>990</v>
      </c>
      <c r="C85" s="50"/>
      <c r="D85" s="49"/>
      <c r="E85" s="51">
        <v>448189</v>
      </c>
      <c r="F85" s="50"/>
      <c r="G85" s="49"/>
      <c r="H85" s="51">
        <v>453937</v>
      </c>
      <c r="I85" s="50"/>
      <c r="J85" s="49"/>
      <c r="K85" s="51">
        <v>40442</v>
      </c>
      <c r="L85" s="50"/>
      <c r="M85" s="49"/>
      <c r="N85" s="51">
        <v>6589</v>
      </c>
      <c r="O85" s="50"/>
    </row>
    <row r="86" spans="1:18" x14ac:dyDescent="0.25">
      <c r="A86" s="11"/>
      <c r="B86" s="54" t="s">
        <v>272</v>
      </c>
      <c r="C86" s="53"/>
      <c r="D86" s="54"/>
      <c r="E86" s="55">
        <v>418290</v>
      </c>
      <c r="F86" s="53"/>
      <c r="G86" s="54"/>
      <c r="H86" s="55">
        <v>443095</v>
      </c>
      <c r="I86" s="53"/>
      <c r="J86" s="54"/>
      <c r="K86" s="55">
        <v>469881</v>
      </c>
      <c r="L86" s="53"/>
      <c r="M86" s="54"/>
      <c r="N86" s="55">
        <v>76560</v>
      </c>
      <c r="O86" s="53"/>
    </row>
    <row r="87" spans="1:18" x14ac:dyDescent="0.25">
      <c r="A87" s="11"/>
      <c r="B87" s="49" t="s">
        <v>297</v>
      </c>
      <c r="C87" s="50"/>
      <c r="D87" s="49"/>
      <c r="E87" s="51">
        <v>122883</v>
      </c>
      <c r="F87" s="50"/>
      <c r="G87" s="49"/>
      <c r="H87" s="51">
        <v>93485</v>
      </c>
      <c r="I87" s="50"/>
      <c r="J87" s="49"/>
      <c r="K87" s="51">
        <v>76847</v>
      </c>
      <c r="L87" s="50"/>
      <c r="M87" s="49"/>
      <c r="N87" s="51">
        <v>12521</v>
      </c>
      <c r="O87" s="50"/>
    </row>
    <row r="88" spans="1:18" x14ac:dyDescent="0.25">
      <c r="A88" s="11"/>
      <c r="B88" s="54" t="s">
        <v>991</v>
      </c>
      <c r="C88" s="53"/>
      <c r="D88" s="54"/>
      <c r="E88" s="55">
        <v>21058</v>
      </c>
      <c r="F88" s="53"/>
      <c r="G88" s="54"/>
      <c r="H88" s="55">
        <v>43738</v>
      </c>
      <c r="I88" s="53"/>
      <c r="J88" s="54"/>
      <c r="K88" s="55">
        <v>31513</v>
      </c>
      <c r="L88" s="53"/>
      <c r="M88" s="54"/>
      <c r="N88" s="55">
        <v>5135</v>
      </c>
      <c r="O88" s="53"/>
    </row>
    <row r="89" spans="1:18" ht="15.75" thickBot="1" x14ac:dyDescent="0.3">
      <c r="A89" s="11"/>
      <c r="B89" s="49" t="s">
        <v>992</v>
      </c>
      <c r="C89" s="50"/>
      <c r="D89" s="56"/>
      <c r="E89" s="57">
        <v>1453</v>
      </c>
      <c r="F89" s="50"/>
      <c r="G89" s="56"/>
      <c r="H89" s="87" t="s">
        <v>521</v>
      </c>
      <c r="I89" s="50"/>
      <c r="J89" s="56"/>
      <c r="K89" s="87" t="s">
        <v>521</v>
      </c>
      <c r="L89" s="50"/>
      <c r="M89" s="56"/>
      <c r="N89" s="87" t="s">
        <v>521</v>
      </c>
      <c r="O89" s="50"/>
    </row>
    <row r="90" spans="1:18" ht="15.75" thickBot="1" x14ac:dyDescent="0.3">
      <c r="A90" s="11"/>
      <c r="B90" s="137" t="s">
        <v>136</v>
      </c>
      <c r="C90" s="53"/>
      <c r="D90" s="109"/>
      <c r="E90" s="107">
        <v>1011872</v>
      </c>
      <c r="F90" s="53"/>
      <c r="G90" s="109"/>
      <c r="H90" s="107">
        <v>1034255</v>
      </c>
      <c r="I90" s="53"/>
      <c r="J90" s="109"/>
      <c r="K90" s="107">
        <v>618683</v>
      </c>
      <c r="L90" s="53"/>
      <c r="M90" s="109"/>
      <c r="N90" s="107">
        <v>100805</v>
      </c>
      <c r="O90" s="53"/>
    </row>
    <row r="91" spans="1:18" ht="15.75" thickTop="1" x14ac:dyDescent="0.25">
      <c r="A91" s="11"/>
      <c r="B91" s="34"/>
      <c r="C91" s="34"/>
      <c r="D91" s="34"/>
      <c r="E91" s="34"/>
      <c r="F91" s="34"/>
      <c r="G91" s="34"/>
      <c r="H91" s="34"/>
      <c r="I91" s="34"/>
      <c r="J91" s="34"/>
      <c r="K91" s="34"/>
      <c r="L91" s="34"/>
      <c r="M91" s="34"/>
      <c r="N91" s="34"/>
      <c r="O91" s="34"/>
      <c r="P91" s="34"/>
      <c r="Q91" s="34"/>
      <c r="R91" s="34"/>
    </row>
    <row r="92" spans="1:18" x14ac:dyDescent="0.25">
      <c r="A92" s="11"/>
      <c r="B92" s="26" t="s">
        <v>1210</v>
      </c>
      <c r="C92" s="26"/>
      <c r="D92" s="26"/>
      <c r="E92" s="26"/>
      <c r="F92" s="26"/>
      <c r="G92" s="26"/>
      <c r="H92" s="26"/>
      <c r="I92" s="26"/>
      <c r="J92" s="26"/>
      <c r="K92" s="26"/>
      <c r="L92" s="26"/>
      <c r="M92" s="26"/>
      <c r="N92" s="26"/>
      <c r="O92" s="26"/>
      <c r="P92" s="26"/>
      <c r="Q92" s="26"/>
      <c r="R92" s="26"/>
    </row>
    <row r="93" spans="1:18" x14ac:dyDescent="0.25">
      <c r="A93" s="11"/>
      <c r="B93" s="4"/>
    </row>
  </sheetData>
  <mergeCells count="98">
    <mergeCell ref="B81:R81"/>
    <mergeCell ref="B91:R91"/>
    <mergeCell ref="B92:R92"/>
    <mergeCell ref="B4:R4"/>
    <mergeCell ref="B5:R5"/>
    <mergeCell ref="B46:R46"/>
    <mergeCell ref="A65:A93"/>
    <mergeCell ref="B65:R65"/>
    <mergeCell ref="B66:R66"/>
    <mergeCell ref="B67:R67"/>
    <mergeCell ref="B68:R68"/>
    <mergeCell ref="B79:R79"/>
    <mergeCell ref="B80:R80"/>
    <mergeCell ref="O82:O83"/>
    <mergeCell ref="D84:E84"/>
    <mergeCell ref="G84:H84"/>
    <mergeCell ref="J84:K84"/>
    <mergeCell ref="M84:N84"/>
    <mergeCell ref="A1:A2"/>
    <mergeCell ref="B1:R1"/>
    <mergeCell ref="B2:R2"/>
    <mergeCell ref="B3:R3"/>
    <mergeCell ref="A4:A64"/>
    <mergeCell ref="I82:I83"/>
    <mergeCell ref="J82:K82"/>
    <mergeCell ref="J83:K83"/>
    <mergeCell ref="L82:L83"/>
    <mergeCell ref="M82:N82"/>
    <mergeCell ref="M83:N83"/>
    <mergeCell ref="B82:B83"/>
    <mergeCell ref="C82:C83"/>
    <mergeCell ref="D82:E82"/>
    <mergeCell ref="D83:E83"/>
    <mergeCell ref="F82:F83"/>
    <mergeCell ref="G82:H82"/>
    <mergeCell ref="G83:H83"/>
    <mergeCell ref="R69:R71"/>
    <mergeCell ref="D72:E72"/>
    <mergeCell ref="G72:H72"/>
    <mergeCell ref="J72:K72"/>
    <mergeCell ref="M72:N72"/>
    <mergeCell ref="P72:Q72"/>
    <mergeCell ref="L69:L71"/>
    <mergeCell ref="M69:N69"/>
    <mergeCell ref="M70:N70"/>
    <mergeCell ref="M71:N71"/>
    <mergeCell ref="O69:O71"/>
    <mergeCell ref="P69:Q69"/>
    <mergeCell ref="P70:Q70"/>
    <mergeCell ref="P71:Q71"/>
    <mergeCell ref="G69:H69"/>
    <mergeCell ref="G70:H70"/>
    <mergeCell ref="G71:H71"/>
    <mergeCell ref="I69:I71"/>
    <mergeCell ref="J69:K69"/>
    <mergeCell ref="J70:K70"/>
    <mergeCell ref="J71:K71"/>
    <mergeCell ref="B69:B71"/>
    <mergeCell ref="C69:C71"/>
    <mergeCell ref="D69:E69"/>
    <mergeCell ref="D70:E70"/>
    <mergeCell ref="D71:E71"/>
    <mergeCell ref="F69:F71"/>
    <mergeCell ref="D47:E47"/>
    <mergeCell ref="G47:H47"/>
    <mergeCell ref="J47:K47"/>
    <mergeCell ref="M47:N47"/>
    <mergeCell ref="D48:E48"/>
    <mergeCell ref="G48:H48"/>
    <mergeCell ref="J48:K48"/>
    <mergeCell ref="M48:N48"/>
    <mergeCell ref="R6:R8"/>
    <mergeCell ref="D9:E9"/>
    <mergeCell ref="G9:H9"/>
    <mergeCell ref="J9:K9"/>
    <mergeCell ref="M9:N9"/>
    <mergeCell ref="P9:Q9"/>
    <mergeCell ref="L6:L8"/>
    <mergeCell ref="M6:N6"/>
    <mergeCell ref="M7:N7"/>
    <mergeCell ref="M8:N8"/>
    <mergeCell ref="O6:O8"/>
    <mergeCell ref="P6:Q6"/>
    <mergeCell ref="P7:Q7"/>
    <mergeCell ref="P8: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28515625" bestFit="1" customWidth="1"/>
    <col min="5" max="5" width="5.7109375" bestFit="1" customWidth="1"/>
    <col min="8" max="8" width="5.7109375" bestFit="1" customWidth="1"/>
    <col min="11" max="11" width="2.85546875" bestFit="1" customWidth="1"/>
    <col min="14" max="14" width="5.7109375" bestFit="1" customWidth="1"/>
  </cols>
  <sheetData>
    <row r="1" spans="1:15" ht="15" customHeight="1" x14ac:dyDescent="0.25">
      <c r="A1" s="7" t="s">
        <v>12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99</v>
      </c>
      <c r="B3" s="10"/>
      <c r="C3" s="10"/>
      <c r="D3" s="10"/>
      <c r="E3" s="10"/>
      <c r="F3" s="10"/>
      <c r="G3" s="10"/>
      <c r="H3" s="10"/>
      <c r="I3" s="10"/>
      <c r="J3" s="10"/>
      <c r="K3" s="10"/>
      <c r="L3" s="10"/>
      <c r="M3" s="10"/>
      <c r="N3" s="10"/>
      <c r="O3" s="10"/>
    </row>
    <row r="4" spans="1:15" x14ac:dyDescent="0.25">
      <c r="A4" s="11" t="s">
        <v>1212</v>
      </c>
      <c r="B4" s="22"/>
      <c r="C4" s="24"/>
      <c r="D4" s="156" t="s">
        <v>1006</v>
      </c>
      <c r="E4" s="156"/>
      <c r="F4" s="24"/>
      <c r="G4" s="156" t="s">
        <v>1007</v>
      </c>
      <c r="H4" s="156"/>
      <c r="I4" s="24"/>
      <c r="J4" s="156" t="s">
        <v>1008</v>
      </c>
      <c r="K4" s="156"/>
      <c r="L4" s="24"/>
      <c r="M4" s="156" t="s">
        <v>136</v>
      </c>
      <c r="N4" s="156"/>
      <c r="O4" s="24"/>
    </row>
    <row r="5" spans="1:15" x14ac:dyDescent="0.25">
      <c r="A5" s="11"/>
      <c r="B5" s="22"/>
      <c r="C5" s="24"/>
      <c r="D5" s="156" t="s">
        <v>497</v>
      </c>
      <c r="E5" s="156"/>
      <c r="F5" s="24"/>
      <c r="G5" s="156" t="s">
        <v>497</v>
      </c>
      <c r="H5" s="156"/>
      <c r="I5" s="24"/>
      <c r="J5" s="156" t="s">
        <v>497</v>
      </c>
      <c r="K5" s="156"/>
      <c r="L5" s="24"/>
      <c r="M5" s="156" t="s">
        <v>497</v>
      </c>
      <c r="N5" s="156"/>
      <c r="O5" s="24"/>
    </row>
    <row r="6" spans="1:15" x14ac:dyDescent="0.25">
      <c r="A6" s="11"/>
      <c r="B6" s="243" t="s">
        <v>1009</v>
      </c>
      <c r="C6" s="50"/>
      <c r="D6" s="50"/>
      <c r="E6" s="160"/>
      <c r="F6" s="50"/>
      <c r="G6" s="50"/>
      <c r="H6" s="160"/>
      <c r="I6" s="50"/>
      <c r="J6" s="50"/>
      <c r="K6" s="160"/>
      <c r="L6" s="50"/>
      <c r="M6" s="50"/>
      <c r="N6" s="160"/>
      <c r="O6" s="50"/>
    </row>
    <row r="7" spans="1:15" x14ac:dyDescent="0.25">
      <c r="A7" s="11"/>
      <c r="B7" s="137" t="s">
        <v>1010</v>
      </c>
      <c r="C7" s="53"/>
      <c r="D7" s="54"/>
      <c r="E7" s="63"/>
      <c r="F7" s="53"/>
      <c r="G7" s="54"/>
      <c r="H7" s="63"/>
      <c r="I7" s="53"/>
      <c r="J7" s="54"/>
      <c r="K7" s="63"/>
      <c r="L7" s="53"/>
      <c r="M7" s="54"/>
      <c r="N7" s="63"/>
      <c r="O7" s="53"/>
    </row>
    <row r="8" spans="1:15" x14ac:dyDescent="0.25">
      <c r="A8" s="11"/>
      <c r="B8" s="273" t="s">
        <v>1011</v>
      </c>
      <c r="C8" s="50"/>
      <c r="D8" s="49"/>
      <c r="E8" s="65" t="s">
        <v>521</v>
      </c>
      <c r="F8" s="50"/>
      <c r="G8" s="49"/>
      <c r="H8" s="51">
        <v>3176</v>
      </c>
      <c r="I8" s="50"/>
      <c r="J8" s="49"/>
      <c r="K8" s="65" t="s">
        <v>521</v>
      </c>
      <c r="L8" s="50"/>
      <c r="M8" s="49"/>
      <c r="N8" s="51">
        <v>3176</v>
      </c>
      <c r="O8" s="50"/>
    </row>
    <row r="9" spans="1:15" ht="15.75" thickBot="1" x14ac:dyDescent="0.3">
      <c r="A9" s="11"/>
      <c r="B9" s="274" t="s">
        <v>644</v>
      </c>
      <c r="C9" s="53"/>
      <c r="D9" s="73"/>
      <c r="E9" s="74">
        <v>52855</v>
      </c>
      <c r="F9" s="53"/>
      <c r="G9" s="73"/>
      <c r="H9" s="114" t="s">
        <v>521</v>
      </c>
      <c r="I9" s="53"/>
      <c r="J9" s="73"/>
      <c r="K9" s="113" t="s">
        <v>521</v>
      </c>
      <c r="L9" s="53"/>
      <c r="M9" s="73"/>
      <c r="N9" s="118">
        <v>52855</v>
      </c>
      <c r="O9" s="53"/>
    </row>
    <row r="10" spans="1:15" ht="15.75" thickBot="1" x14ac:dyDescent="0.3">
      <c r="A10" s="11"/>
      <c r="B10" s="49"/>
      <c r="C10" s="50"/>
      <c r="D10" s="75"/>
      <c r="E10" s="76">
        <v>52855</v>
      </c>
      <c r="F10" s="50"/>
      <c r="G10" s="75"/>
      <c r="H10" s="76">
        <v>3176</v>
      </c>
      <c r="I10" s="50"/>
      <c r="J10" s="75"/>
      <c r="K10" s="115" t="s">
        <v>521</v>
      </c>
      <c r="L10" s="50"/>
      <c r="M10" s="75"/>
      <c r="N10" s="145">
        <v>56031</v>
      </c>
      <c r="O10" s="50"/>
    </row>
    <row r="11" spans="1:15" ht="15.75" thickTop="1" x14ac:dyDescent="0.25">
      <c r="A11" s="11"/>
      <c r="B11" s="137" t="s">
        <v>1012</v>
      </c>
      <c r="C11" s="53"/>
      <c r="D11" s="176"/>
      <c r="E11" s="275"/>
      <c r="F11" s="53"/>
      <c r="G11" s="176"/>
      <c r="H11" s="275"/>
      <c r="I11" s="53"/>
      <c r="J11" s="176"/>
      <c r="K11" s="275"/>
      <c r="L11" s="53"/>
      <c r="M11" s="176"/>
      <c r="N11" s="275"/>
      <c r="O11" s="53"/>
    </row>
    <row r="12" spans="1:15" ht="15.75" thickBot="1" x14ac:dyDescent="0.3">
      <c r="A12" s="11"/>
      <c r="B12" s="273" t="s">
        <v>1011</v>
      </c>
      <c r="C12" s="50"/>
      <c r="D12" s="56"/>
      <c r="E12" s="87" t="s">
        <v>521</v>
      </c>
      <c r="F12" s="50"/>
      <c r="G12" s="56"/>
      <c r="H12" s="57">
        <v>14681</v>
      </c>
      <c r="I12" s="50"/>
      <c r="J12" s="56"/>
      <c r="K12" s="87" t="s">
        <v>521</v>
      </c>
      <c r="L12" s="50"/>
      <c r="M12" s="56"/>
      <c r="N12" s="57">
        <v>14681</v>
      </c>
      <c r="O12" s="50"/>
    </row>
    <row r="13" spans="1:15" ht="15.75" thickBot="1" x14ac:dyDescent="0.3">
      <c r="A13" s="11"/>
      <c r="B13" s="54"/>
      <c r="C13" s="53"/>
      <c r="D13" s="58"/>
      <c r="E13" s="230" t="s">
        <v>521</v>
      </c>
      <c r="F13" s="53"/>
      <c r="G13" s="58"/>
      <c r="H13" s="59">
        <v>14681</v>
      </c>
      <c r="I13" s="53"/>
      <c r="J13" s="58"/>
      <c r="K13" s="230" t="s">
        <v>521</v>
      </c>
      <c r="L13" s="53"/>
      <c r="M13" s="58"/>
      <c r="N13" s="59">
        <v>14681</v>
      </c>
      <c r="O13" s="53"/>
    </row>
    <row r="14" spans="1:15" ht="15.75" thickTop="1" x14ac:dyDescent="0.25">
      <c r="A14" s="11"/>
      <c r="B14" s="100" t="s">
        <v>1013</v>
      </c>
      <c r="C14" s="50"/>
      <c r="D14" s="111"/>
      <c r="E14" s="112"/>
      <c r="F14" s="50"/>
      <c r="G14" s="111"/>
      <c r="H14" s="112"/>
      <c r="I14" s="50"/>
      <c r="J14" s="111"/>
      <c r="K14" s="112"/>
      <c r="L14" s="50"/>
      <c r="M14" s="111"/>
      <c r="N14" s="112"/>
      <c r="O14" s="50"/>
    </row>
    <row r="15" spans="1:15" x14ac:dyDescent="0.25">
      <c r="A15" s="11"/>
      <c r="B15" s="137" t="s">
        <v>1010</v>
      </c>
      <c r="C15" s="53"/>
      <c r="D15" s="54"/>
      <c r="E15" s="63"/>
      <c r="F15" s="53"/>
      <c r="G15" s="54"/>
      <c r="H15" s="63"/>
      <c r="I15" s="53"/>
      <c r="J15" s="54"/>
      <c r="K15" s="63"/>
      <c r="L15" s="53"/>
      <c r="M15" s="54"/>
      <c r="N15" s="63"/>
      <c r="O15" s="53"/>
    </row>
    <row r="16" spans="1:15" x14ac:dyDescent="0.25">
      <c r="A16" s="11"/>
      <c r="B16" s="273" t="s">
        <v>1011</v>
      </c>
      <c r="C16" s="50"/>
      <c r="D16" s="49"/>
      <c r="E16" s="65" t="s">
        <v>521</v>
      </c>
      <c r="F16" s="50"/>
      <c r="G16" s="49"/>
      <c r="H16" s="51">
        <v>17274</v>
      </c>
      <c r="I16" s="50"/>
      <c r="J16" s="49"/>
      <c r="K16" s="65" t="s">
        <v>521</v>
      </c>
      <c r="L16" s="50"/>
      <c r="M16" s="49"/>
      <c r="N16" s="51">
        <v>17274</v>
      </c>
      <c r="O16" s="50"/>
    </row>
    <row r="17" spans="1:15" ht="15.75" thickBot="1" x14ac:dyDescent="0.3">
      <c r="A17" s="11"/>
      <c r="B17" s="274" t="s">
        <v>644</v>
      </c>
      <c r="C17" s="53"/>
      <c r="D17" s="73"/>
      <c r="E17" s="74">
        <v>35384</v>
      </c>
      <c r="F17" s="53"/>
      <c r="G17" s="73"/>
      <c r="H17" s="114" t="s">
        <v>521</v>
      </c>
      <c r="I17" s="53"/>
      <c r="J17" s="73"/>
      <c r="K17" s="113" t="s">
        <v>521</v>
      </c>
      <c r="L17" s="53"/>
      <c r="M17" s="73"/>
      <c r="N17" s="118">
        <v>35384</v>
      </c>
      <c r="O17" s="53"/>
    </row>
    <row r="18" spans="1:15" ht="15.75" thickBot="1" x14ac:dyDescent="0.3">
      <c r="A18" s="11"/>
      <c r="B18" s="49"/>
      <c r="C18" s="50"/>
      <c r="D18" s="75"/>
      <c r="E18" s="76">
        <v>35384</v>
      </c>
      <c r="F18" s="50"/>
      <c r="G18" s="75"/>
      <c r="H18" s="76">
        <v>17274</v>
      </c>
      <c r="I18" s="50"/>
      <c r="J18" s="75"/>
      <c r="K18" s="115" t="s">
        <v>521</v>
      </c>
      <c r="L18" s="50"/>
      <c r="M18" s="75"/>
      <c r="N18" s="145">
        <v>52658</v>
      </c>
      <c r="O18" s="50"/>
    </row>
    <row r="19" spans="1:15" ht="15.75" thickTop="1" x14ac:dyDescent="0.25">
      <c r="A19" s="11"/>
      <c r="B19" s="137" t="s">
        <v>1012</v>
      </c>
      <c r="C19" s="53"/>
      <c r="D19" s="176"/>
      <c r="E19" s="275"/>
      <c r="F19" s="53"/>
      <c r="G19" s="176"/>
      <c r="H19" s="275"/>
      <c r="I19" s="53"/>
      <c r="J19" s="176"/>
      <c r="K19" s="275"/>
      <c r="L19" s="53"/>
      <c r="M19" s="176"/>
      <c r="N19" s="275"/>
      <c r="O19" s="53"/>
    </row>
    <row r="20" spans="1:15" ht="15.75" thickBot="1" x14ac:dyDescent="0.3">
      <c r="A20" s="11"/>
      <c r="B20" s="273" t="s">
        <v>1011</v>
      </c>
      <c r="C20" s="50"/>
      <c r="D20" s="56"/>
      <c r="E20" s="87" t="s">
        <v>521</v>
      </c>
      <c r="F20" s="50"/>
      <c r="G20" s="56"/>
      <c r="H20" s="105">
        <v>8780</v>
      </c>
      <c r="I20" s="50"/>
      <c r="J20" s="56"/>
      <c r="K20" s="87" t="s">
        <v>521</v>
      </c>
      <c r="L20" s="50"/>
      <c r="M20" s="56"/>
      <c r="N20" s="105">
        <v>8780</v>
      </c>
      <c r="O20" s="50"/>
    </row>
    <row r="21" spans="1:15" ht="15.75" thickBot="1" x14ac:dyDescent="0.3">
      <c r="A21" s="11"/>
      <c r="B21" s="54"/>
      <c r="C21" s="53"/>
      <c r="D21" s="58"/>
      <c r="E21" s="230" t="s">
        <v>521</v>
      </c>
      <c r="F21" s="53"/>
      <c r="G21" s="58"/>
      <c r="H21" s="138">
        <v>8780</v>
      </c>
      <c r="I21" s="53"/>
      <c r="J21" s="58"/>
      <c r="K21" s="230" t="s">
        <v>521</v>
      </c>
      <c r="L21" s="53"/>
      <c r="M21" s="58"/>
      <c r="N21" s="138">
        <v>8780</v>
      </c>
      <c r="O21" s="53"/>
    </row>
    <row r="22" spans="1:15" ht="15.75" thickTop="1" x14ac:dyDescent="0.25">
      <c r="A22" s="11"/>
      <c r="B22" s="4"/>
    </row>
  </sheetData>
  <mergeCells count="19">
    <mergeCell ref="O4:O5"/>
    <mergeCell ref="A1:A2"/>
    <mergeCell ref="B1:O1"/>
    <mergeCell ref="B2:O2"/>
    <mergeCell ref="B3:O3"/>
    <mergeCell ref="A4:A22"/>
    <mergeCell ref="I4:I5"/>
    <mergeCell ref="J4:K4"/>
    <mergeCell ref="J5:K5"/>
    <mergeCell ref="L4:L5"/>
    <mergeCell ref="M4:N4"/>
    <mergeCell ref="M5:N5"/>
    <mergeCell ref="B4:B5"/>
    <mergeCell ref="C4:C5"/>
    <mergeCell ref="D4:E4"/>
    <mergeCell ref="D5:E5"/>
    <mergeCell ref="F4:F5"/>
    <mergeCell ref="G4:H4"/>
    <mergeCell ref="G5:H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9.7109375" customWidth="1"/>
    <col min="4" max="4" width="10.140625" customWidth="1"/>
    <col min="5" max="5" width="8.28515625" customWidth="1"/>
    <col min="6" max="6" width="9.7109375" customWidth="1"/>
  </cols>
  <sheetData>
    <row r="1" spans="1:6" ht="15" customHeight="1" x14ac:dyDescent="0.25">
      <c r="A1" s="7" t="s">
        <v>1213</v>
      </c>
      <c r="B1" s="7" t="s">
        <v>1</v>
      </c>
      <c r="C1" s="7"/>
      <c r="D1" s="7"/>
      <c r="E1" s="7"/>
      <c r="F1" s="7"/>
    </row>
    <row r="2" spans="1:6" ht="15" customHeight="1" x14ac:dyDescent="0.25">
      <c r="A2" s="7"/>
      <c r="B2" s="7" t="s">
        <v>2</v>
      </c>
      <c r="C2" s="7"/>
      <c r="D2" s="7"/>
      <c r="E2" s="7"/>
      <c r="F2" s="7"/>
    </row>
    <row r="3" spans="1:6" ht="30" x14ac:dyDescent="0.25">
      <c r="A3" s="3" t="s">
        <v>1022</v>
      </c>
      <c r="B3" s="10"/>
      <c r="C3" s="10"/>
      <c r="D3" s="10"/>
      <c r="E3" s="10"/>
      <c r="F3" s="10"/>
    </row>
    <row r="4" spans="1:6" x14ac:dyDescent="0.25">
      <c r="A4" s="11" t="s">
        <v>1214</v>
      </c>
      <c r="B4" s="82" t="s">
        <v>1024</v>
      </c>
      <c r="C4" s="82"/>
      <c r="D4" s="82"/>
      <c r="E4" s="82"/>
      <c r="F4" s="82"/>
    </row>
    <row r="5" spans="1:6" x14ac:dyDescent="0.25">
      <c r="A5" s="11"/>
      <c r="B5" s="34"/>
      <c r="C5" s="34"/>
      <c r="D5" s="34"/>
      <c r="E5" s="34"/>
      <c r="F5" s="34"/>
    </row>
    <row r="6" spans="1:6" ht="15.75" thickBot="1" x14ac:dyDescent="0.3">
      <c r="A6" s="11"/>
      <c r="B6" s="45"/>
      <c r="C6" s="17"/>
      <c r="D6" s="60" t="s">
        <v>1025</v>
      </c>
      <c r="E6" s="60"/>
      <c r="F6" s="17"/>
    </row>
    <row r="7" spans="1:6" x14ac:dyDescent="0.25">
      <c r="A7" s="11"/>
      <c r="B7" s="45"/>
      <c r="C7" s="17"/>
      <c r="D7" s="61" t="s">
        <v>468</v>
      </c>
      <c r="E7" s="61"/>
      <c r="F7" s="17"/>
    </row>
    <row r="8" spans="1:6" x14ac:dyDescent="0.25">
      <c r="A8" s="11"/>
      <c r="B8" s="100" t="s">
        <v>1026</v>
      </c>
      <c r="C8" s="50"/>
      <c r="D8" s="49"/>
      <c r="E8" s="65"/>
      <c r="F8" s="50"/>
    </row>
    <row r="9" spans="1:6" x14ac:dyDescent="0.25">
      <c r="A9" s="11"/>
      <c r="B9" s="262" t="s">
        <v>31</v>
      </c>
      <c r="C9" s="53"/>
      <c r="D9" s="54"/>
      <c r="E9" s="63"/>
      <c r="F9" s="53"/>
    </row>
    <row r="10" spans="1:6" x14ac:dyDescent="0.25">
      <c r="A10" s="11"/>
      <c r="B10" s="161" t="s">
        <v>32</v>
      </c>
      <c r="C10" s="50"/>
      <c r="D10" s="49"/>
      <c r="E10" s="51">
        <v>604892</v>
      </c>
      <c r="F10" s="50"/>
    </row>
    <row r="11" spans="1:6" x14ac:dyDescent="0.25">
      <c r="A11" s="11"/>
      <c r="B11" s="222" t="s">
        <v>161</v>
      </c>
      <c r="C11" s="53"/>
      <c r="D11" s="54"/>
      <c r="E11" s="63">
        <v>247</v>
      </c>
      <c r="F11" s="53"/>
    </row>
    <row r="12" spans="1:6" x14ac:dyDescent="0.25">
      <c r="A12" s="11"/>
      <c r="B12" s="161" t="s">
        <v>35</v>
      </c>
      <c r="C12" s="50"/>
      <c r="D12" s="49"/>
      <c r="E12" s="51">
        <v>15166</v>
      </c>
      <c r="F12" s="50"/>
    </row>
    <row r="13" spans="1:6" x14ac:dyDescent="0.25">
      <c r="A13" s="11"/>
      <c r="B13" s="222" t="s">
        <v>163</v>
      </c>
      <c r="C13" s="53"/>
      <c r="D13" s="54"/>
      <c r="E13" s="55">
        <v>7067</v>
      </c>
      <c r="F13" s="53"/>
    </row>
    <row r="14" spans="1:6" ht="15.75" thickBot="1" x14ac:dyDescent="0.3">
      <c r="A14" s="11"/>
      <c r="B14" s="161" t="s">
        <v>1027</v>
      </c>
      <c r="C14" s="50"/>
      <c r="D14" s="56"/>
      <c r="E14" s="57">
        <v>278103</v>
      </c>
      <c r="F14" s="50"/>
    </row>
    <row r="15" spans="1:6" x14ac:dyDescent="0.25">
      <c r="A15" s="11"/>
      <c r="B15" s="137" t="s">
        <v>42</v>
      </c>
      <c r="C15" s="53"/>
      <c r="D15" s="154"/>
      <c r="E15" s="155">
        <v>905475</v>
      </c>
      <c r="F15" s="53"/>
    </row>
    <row r="16" spans="1:6" x14ac:dyDescent="0.25">
      <c r="A16" s="11"/>
      <c r="B16" s="50"/>
      <c r="C16" s="50"/>
      <c r="D16" s="50"/>
      <c r="E16" s="160"/>
      <c r="F16" s="50"/>
    </row>
    <row r="17" spans="1:6" x14ac:dyDescent="0.25">
      <c r="A17" s="11"/>
      <c r="B17" s="137" t="s">
        <v>43</v>
      </c>
      <c r="C17" s="53"/>
      <c r="D17" s="54"/>
      <c r="E17" s="63"/>
      <c r="F17" s="53"/>
    </row>
    <row r="18" spans="1:6" x14ac:dyDescent="0.25">
      <c r="A18" s="11"/>
      <c r="B18" s="161" t="s">
        <v>44</v>
      </c>
      <c r="C18" s="50"/>
      <c r="D18" s="49"/>
      <c r="E18" s="51">
        <v>24370</v>
      </c>
      <c r="F18" s="50"/>
    </row>
    <row r="19" spans="1:6" x14ac:dyDescent="0.25">
      <c r="A19" s="11"/>
      <c r="B19" s="222" t="s">
        <v>1028</v>
      </c>
      <c r="C19" s="53"/>
      <c r="D19" s="54"/>
      <c r="E19" s="55">
        <v>511899</v>
      </c>
      <c r="F19" s="53"/>
    </row>
    <row r="20" spans="1:6" x14ac:dyDescent="0.25">
      <c r="A20" s="11"/>
      <c r="B20" s="161" t="s">
        <v>1029</v>
      </c>
      <c r="C20" s="50"/>
      <c r="D20" s="49"/>
      <c r="E20" s="51">
        <v>6995</v>
      </c>
      <c r="F20" s="50"/>
    </row>
    <row r="21" spans="1:6" x14ac:dyDescent="0.25">
      <c r="A21" s="11"/>
      <c r="B21" s="222" t="s">
        <v>46</v>
      </c>
      <c r="C21" s="53"/>
      <c r="D21" s="54"/>
      <c r="E21" s="55">
        <v>364464</v>
      </c>
      <c r="F21" s="53"/>
    </row>
    <row r="22" spans="1:6" x14ac:dyDescent="0.25">
      <c r="A22" s="11"/>
      <c r="B22" s="161" t="s">
        <v>47</v>
      </c>
      <c r="C22" s="50"/>
      <c r="D22" s="49"/>
      <c r="E22" s="51">
        <v>10135</v>
      </c>
      <c r="F22" s="50"/>
    </row>
    <row r="23" spans="1:6" x14ac:dyDescent="0.25">
      <c r="A23" s="11"/>
      <c r="B23" s="222" t="s">
        <v>48</v>
      </c>
      <c r="C23" s="53"/>
      <c r="D23" s="54"/>
      <c r="E23" s="55">
        <v>40247</v>
      </c>
      <c r="F23" s="53"/>
    </row>
    <row r="24" spans="1:6" x14ac:dyDescent="0.25">
      <c r="A24" s="11"/>
      <c r="B24" s="161" t="s">
        <v>37</v>
      </c>
      <c r="C24" s="50"/>
      <c r="D24" s="49"/>
      <c r="E24" s="51">
        <v>3480</v>
      </c>
      <c r="F24" s="50"/>
    </row>
    <row r="25" spans="1:6" ht="15.75" thickBot="1" x14ac:dyDescent="0.3">
      <c r="A25" s="11"/>
      <c r="B25" s="222" t="s">
        <v>1030</v>
      </c>
      <c r="C25" s="53"/>
      <c r="D25" s="73"/>
      <c r="E25" s="74">
        <v>170779</v>
      </c>
      <c r="F25" s="53"/>
    </row>
    <row r="26" spans="1:6" ht="15.75" thickBot="1" x14ac:dyDescent="0.3">
      <c r="A26" s="11"/>
      <c r="B26" s="100" t="s">
        <v>51</v>
      </c>
      <c r="C26" s="50"/>
      <c r="D26" s="146"/>
      <c r="E26" s="261">
        <v>1132369</v>
      </c>
      <c r="F26" s="50"/>
    </row>
    <row r="27" spans="1:6" ht="15.75" thickBot="1" x14ac:dyDescent="0.3">
      <c r="A27" s="11"/>
      <c r="B27" s="137" t="s">
        <v>52</v>
      </c>
      <c r="C27" s="53"/>
      <c r="D27" s="58"/>
      <c r="E27" s="59">
        <v>2037844</v>
      </c>
      <c r="F27" s="53"/>
    </row>
    <row r="28" spans="1:6" ht="15.75" thickTop="1" x14ac:dyDescent="0.25">
      <c r="A28" s="11"/>
      <c r="B28" s="34" t="s">
        <v>69</v>
      </c>
      <c r="C28" s="34"/>
      <c r="D28" s="34"/>
      <c r="E28" s="34"/>
      <c r="F28" s="34"/>
    </row>
    <row r="29" spans="1:6" ht="26.25" x14ac:dyDescent="0.25">
      <c r="A29" s="11"/>
      <c r="B29" s="100" t="s">
        <v>1031</v>
      </c>
      <c r="C29" s="50"/>
      <c r="D29" s="50"/>
      <c r="E29" s="65"/>
      <c r="F29" s="50"/>
    </row>
    <row r="30" spans="1:6" x14ac:dyDescent="0.25">
      <c r="A30" s="11"/>
      <c r="B30" s="137" t="s">
        <v>53</v>
      </c>
      <c r="C30" s="53"/>
      <c r="D30" s="53"/>
      <c r="E30" s="63"/>
      <c r="F30" s="53"/>
    </row>
    <row r="31" spans="1:6" x14ac:dyDescent="0.25">
      <c r="A31" s="11"/>
      <c r="B31" s="161" t="s">
        <v>1032</v>
      </c>
      <c r="C31" s="50"/>
      <c r="D31" s="50"/>
      <c r="E31" s="51">
        <v>122236</v>
      </c>
      <c r="F31" s="50"/>
    </row>
    <row r="32" spans="1:6" x14ac:dyDescent="0.25">
      <c r="A32" s="11"/>
      <c r="B32" s="222" t="s">
        <v>55</v>
      </c>
      <c r="C32" s="53"/>
      <c r="D32" s="53"/>
      <c r="E32" s="55">
        <v>2477</v>
      </c>
      <c r="F32" s="53"/>
    </row>
    <row r="33" spans="1:6" x14ac:dyDescent="0.25">
      <c r="A33" s="11"/>
      <c r="B33" s="161" t="s">
        <v>56</v>
      </c>
      <c r="C33" s="50"/>
      <c r="D33" s="50"/>
      <c r="E33" s="65">
        <v>145</v>
      </c>
      <c r="F33" s="50"/>
    </row>
    <row r="34" spans="1:6" x14ac:dyDescent="0.25">
      <c r="A34" s="11"/>
      <c r="B34" s="222" t="s">
        <v>57</v>
      </c>
      <c r="C34" s="53"/>
      <c r="D34" s="53"/>
      <c r="E34" s="55">
        <v>52421</v>
      </c>
      <c r="F34" s="53"/>
    </row>
    <row r="35" spans="1:6" ht="15.75" thickBot="1" x14ac:dyDescent="0.3">
      <c r="A35" s="11"/>
      <c r="B35" s="161" t="s">
        <v>60</v>
      </c>
      <c r="C35" s="50"/>
      <c r="D35" s="225"/>
      <c r="E35" s="57">
        <v>55960</v>
      </c>
      <c r="F35" s="50"/>
    </row>
    <row r="36" spans="1:6" ht="15.75" thickBot="1" x14ac:dyDescent="0.3">
      <c r="A36" s="11"/>
      <c r="B36" s="137" t="s">
        <v>61</v>
      </c>
      <c r="C36" s="53"/>
      <c r="D36" s="277"/>
      <c r="E36" s="278">
        <v>233239</v>
      </c>
      <c r="F36" s="53"/>
    </row>
    <row r="37" spans="1:6" x14ac:dyDescent="0.25">
      <c r="A37" s="11"/>
      <c r="B37" s="50"/>
      <c r="C37" s="50"/>
      <c r="D37" s="119"/>
      <c r="E37" s="120"/>
      <c r="F37" s="50"/>
    </row>
    <row r="38" spans="1:6" x14ac:dyDescent="0.25">
      <c r="A38" s="11"/>
      <c r="B38" s="137" t="s">
        <v>62</v>
      </c>
      <c r="C38" s="53"/>
      <c r="D38" s="53"/>
      <c r="E38" s="63"/>
      <c r="F38" s="53"/>
    </row>
    <row r="39" spans="1:6" ht="15.75" thickBot="1" x14ac:dyDescent="0.3">
      <c r="A39" s="11"/>
      <c r="B39" s="161" t="s">
        <v>1033</v>
      </c>
      <c r="C39" s="50"/>
      <c r="D39" s="225"/>
      <c r="E39" s="57">
        <v>191154</v>
      </c>
      <c r="F39" s="50"/>
    </row>
    <row r="40" spans="1:6" ht="15.75" thickBot="1" x14ac:dyDescent="0.3">
      <c r="A40" s="11"/>
      <c r="B40" s="137" t="s">
        <v>66</v>
      </c>
      <c r="C40" s="53"/>
      <c r="D40" s="277"/>
      <c r="E40" s="278">
        <v>191154</v>
      </c>
      <c r="F40" s="53"/>
    </row>
    <row r="41" spans="1:6" ht="15.75" thickBot="1" x14ac:dyDescent="0.3">
      <c r="A41" s="11"/>
      <c r="B41" s="100" t="s">
        <v>67</v>
      </c>
      <c r="C41" s="50"/>
      <c r="D41" s="210"/>
      <c r="E41" s="76">
        <v>424393</v>
      </c>
      <c r="F41" s="50"/>
    </row>
    <row r="42" spans="1:6" ht="15.75" thickTop="1" x14ac:dyDescent="0.25">
      <c r="A42" s="11"/>
      <c r="B42" s="53"/>
      <c r="C42" s="53"/>
      <c r="D42" s="200"/>
      <c r="E42" s="201"/>
      <c r="F42" s="53"/>
    </row>
    <row r="43" spans="1:6" x14ac:dyDescent="0.25">
      <c r="A43" s="11"/>
      <c r="B43" s="100" t="s">
        <v>1034</v>
      </c>
      <c r="C43" s="50"/>
      <c r="D43" s="50"/>
      <c r="E43" s="65"/>
      <c r="F43" s="50"/>
    </row>
    <row r="44" spans="1:6" ht="64.5" x14ac:dyDescent="0.25">
      <c r="A44" s="11"/>
      <c r="B44" s="216" t="s">
        <v>1035</v>
      </c>
      <c r="C44" s="53"/>
      <c r="D44" s="53"/>
      <c r="E44" s="63" t="s">
        <v>521</v>
      </c>
      <c r="F44" s="53"/>
    </row>
    <row r="45" spans="1:6" x14ac:dyDescent="0.25">
      <c r="A45" s="11"/>
      <c r="B45" s="161" t="s">
        <v>72</v>
      </c>
      <c r="C45" s="50"/>
      <c r="D45" s="50"/>
      <c r="E45" s="51">
        <v>2390036</v>
      </c>
      <c r="F45" s="50"/>
    </row>
    <row r="46" spans="1:6" x14ac:dyDescent="0.25">
      <c r="A46" s="11"/>
      <c r="B46" s="222" t="s">
        <v>73</v>
      </c>
      <c r="C46" s="53"/>
      <c r="D46" s="53"/>
      <c r="E46" s="55">
        <v>76954</v>
      </c>
      <c r="F46" s="53"/>
    </row>
    <row r="47" spans="1:6" x14ac:dyDescent="0.25">
      <c r="A47" s="11"/>
      <c r="B47" s="161" t="s">
        <v>74</v>
      </c>
      <c r="C47" s="50"/>
      <c r="D47" s="50"/>
      <c r="E47" s="51">
        <v>-80808</v>
      </c>
      <c r="F47" s="50"/>
    </row>
    <row r="48" spans="1:6" ht="15.75" thickBot="1" x14ac:dyDescent="0.3">
      <c r="A48" s="11"/>
      <c r="B48" s="222" t="s">
        <v>75</v>
      </c>
      <c r="C48" s="53"/>
      <c r="D48" s="209"/>
      <c r="E48" s="74">
        <v>-772731</v>
      </c>
      <c r="F48" s="53"/>
    </row>
    <row r="49" spans="1:6" ht="15.75" thickBot="1" x14ac:dyDescent="0.3">
      <c r="A49" s="11"/>
      <c r="B49" s="100" t="s">
        <v>1036</v>
      </c>
      <c r="C49" s="50"/>
      <c r="D49" s="258"/>
      <c r="E49" s="279">
        <v>1613451</v>
      </c>
      <c r="F49" s="50"/>
    </row>
    <row r="50" spans="1:6" ht="15.75" thickBot="1" x14ac:dyDescent="0.3">
      <c r="A50" s="11"/>
      <c r="B50" s="137" t="s">
        <v>1037</v>
      </c>
      <c r="C50" s="53"/>
      <c r="D50" s="265"/>
      <c r="E50" s="59">
        <v>2037844</v>
      </c>
      <c r="F50" s="53"/>
    </row>
    <row r="51" spans="1:6" ht="15.75" thickTop="1" x14ac:dyDescent="0.25">
      <c r="A51" s="11"/>
      <c r="B51" s="4"/>
    </row>
    <row r="52" spans="1:6" x14ac:dyDescent="0.25">
      <c r="A52" s="11" t="s">
        <v>1215</v>
      </c>
      <c r="B52" s="82" t="s">
        <v>1039</v>
      </c>
      <c r="C52" s="82"/>
      <c r="D52" s="82"/>
      <c r="E52" s="82"/>
      <c r="F52" s="82"/>
    </row>
    <row r="53" spans="1:6" x14ac:dyDescent="0.25">
      <c r="A53" s="11"/>
      <c r="B53" s="34"/>
      <c r="C53" s="34"/>
      <c r="D53" s="34"/>
      <c r="E53" s="34"/>
      <c r="F53" s="34"/>
    </row>
    <row r="54" spans="1:6" x14ac:dyDescent="0.25">
      <c r="A54" s="11"/>
      <c r="B54" s="67"/>
      <c r="C54" s="66" t="s">
        <v>495</v>
      </c>
      <c r="D54" s="66"/>
    </row>
    <row r="55" spans="1:6" x14ac:dyDescent="0.25">
      <c r="A55" s="11"/>
      <c r="B55" s="67"/>
      <c r="C55" s="66" t="s">
        <v>1040</v>
      </c>
      <c r="D55" s="66"/>
    </row>
    <row r="56" spans="1:6" ht="15.75" thickBot="1" x14ac:dyDescent="0.3">
      <c r="A56" s="11"/>
      <c r="B56" s="67"/>
      <c r="C56" s="60">
        <v>2010</v>
      </c>
      <c r="D56" s="60"/>
    </row>
    <row r="57" spans="1:6" x14ac:dyDescent="0.25">
      <c r="A57" s="11"/>
      <c r="B57" s="45"/>
      <c r="C57" s="61" t="s">
        <v>468</v>
      </c>
      <c r="D57" s="61"/>
    </row>
    <row r="58" spans="1:6" x14ac:dyDescent="0.25">
      <c r="A58" s="11"/>
      <c r="B58" s="45"/>
      <c r="C58" s="45"/>
      <c r="D58" s="48"/>
    </row>
    <row r="59" spans="1:6" x14ac:dyDescent="0.25">
      <c r="A59" s="11"/>
      <c r="B59" s="49" t="s">
        <v>93</v>
      </c>
      <c r="C59" s="49"/>
      <c r="D59" s="51">
        <v>21506</v>
      </c>
    </row>
    <row r="60" spans="1:6" ht="15.75" thickBot="1" x14ac:dyDescent="0.3">
      <c r="A60" s="11"/>
      <c r="B60" s="54" t="s">
        <v>94</v>
      </c>
      <c r="C60" s="73"/>
      <c r="D60" s="74">
        <v>-12670</v>
      </c>
    </row>
    <row r="61" spans="1:6" x14ac:dyDescent="0.25">
      <c r="A61" s="11"/>
      <c r="B61" s="100" t="s">
        <v>95</v>
      </c>
      <c r="C61" s="164"/>
      <c r="D61" s="192">
        <v>8836</v>
      </c>
    </row>
    <row r="62" spans="1:6" x14ac:dyDescent="0.25">
      <c r="A62" s="11"/>
      <c r="B62" s="53"/>
      <c r="C62" s="53"/>
      <c r="D62" s="157"/>
    </row>
    <row r="63" spans="1:6" x14ac:dyDescent="0.25">
      <c r="A63" s="11"/>
      <c r="B63" s="100" t="s">
        <v>96</v>
      </c>
      <c r="C63" s="49"/>
      <c r="D63" s="65"/>
    </row>
    <row r="64" spans="1:6" x14ac:dyDescent="0.25">
      <c r="A64" s="11"/>
      <c r="B64" s="54" t="s">
        <v>97</v>
      </c>
      <c r="C64" s="54"/>
      <c r="D64" s="55">
        <v>-49192</v>
      </c>
    </row>
    <row r="65" spans="1:4" x14ac:dyDescent="0.25">
      <c r="A65" s="11"/>
      <c r="B65" s="49" t="s">
        <v>98</v>
      </c>
      <c r="C65" s="49"/>
      <c r="D65" s="65">
        <v>-20</v>
      </c>
    </row>
    <row r="66" spans="1:4" ht="15.75" thickBot="1" x14ac:dyDescent="0.3">
      <c r="A66" s="11"/>
      <c r="B66" s="54" t="s">
        <v>101</v>
      </c>
      <c r="C66" s="73"/>
      <c r="D66" s="74">
        <v>-49212</v>
      </c>
    </row>
    <row r="67" spans="1:4" x14ac:dyDescent="0.25">
      <c r="A67" s="11"/>
      <c r="B67" s="100" t="s">
        <v>1041</v>
      </c>
      <c r="C67" s="164"/>
      <c r="D67" s="192">
        <v>-40376</v>
      </c>
    </row>
    <row r="68" spans="1:4" x14ac:dyDescent="0.25">
      <c r="A68" s="11"/>
      <c r="B68" s="53"/>
      <c r="C68" s="53"/>
      <c r="D68" s="157"/>
    </row>
    <row r="69" spans="1:4" x14ac:dyDescent="0.25">
      <c r="A69" s="11"/>
      <c r="B69" s="100" t="s">
        <v>103</v>
      </c>
      <c r="C69" s="49"/>
      <c r="D69" s="65"/>
    </row>
    <row r="70" spans="1:4" x14ac:dyDescent="0.25">
      <c r="A70" s="11"/>
      <c r="B70" s="54" t="s">
        <v>104</v>
      </c>
      <c r="C70" s="54"/>
      <c r="D70" s="55">
        <v>6483</v>
      </c>
    </row>
    <row r="71" spans="1:4" x14ac:dyDescent="0.25">
      <c r="A71" s="11"/>
      <c r="B71" s="49" t="s">
        <v>1042</v>
      </c>
      <c r="C71" s="49"/>
      <c r="D71" s="51">
        <v>-1667</v>
      </c>
    </row>
    <row r="72" spans="1:4" x14ac:dyDescent="0.25">
      <c r="A72" s="11"/>
      <c r="B72" s="54" t="s">
        <v>1043</v>
      </c>
      <c r="C72" s="54"/>
      <c r="D72" s="55">
        <v>-4893</v>
      </c>
    </row>
    <row r="73" spans="1:4" x14ac:dyDescent="0.25">
      <c r="A73" s="11"/>
      <c r="B73" s="49" t="s">
        <v>1044</v>
      </c>
      <c r="C73" s="49"/>
      <c r="D73" s="51">
        <v>-65086</v>
      </c>
    </row>
    <row r="74" spans="1:4" ht="15.75" thickBot="1" x14ac:dyDescent="0.3">
      <c r="A74" s="11"/>
      <c r="B74" s="54" t="s">
        <v>109</v>
      </c>
      <c r="C74" s="73"/>
      <c r="D74" s="74">
        <v>1784</v>
      </c>
    </row>
    <row r="75" spans="1:4" x14ac:dyDescent="0.25">
      <c r="A75" s="11"/>
      <c r="B75" s="100" t="s">
        <v>1045</v>
      </c>
      <c r="C75" s="164"/>
      <c r="D75" s="192">
        <v>-103755</v>
      </c>
    </row>
    <row r="76" spans="1:4" ht="15.75" thickBot="1" x14ac:dyDescent="0.3">
      <c r="A76" s="11"/>
      <c r="B76" s="54" t="s">
        <v>113</v>
      </c>
      <c r="C76" s="73"/>
      <c r="D76" s="114">
        <v>-128</v>
      </c>
    </row>
    <row r="77" spans="1:4" x14ac:dyDescent="0.25">
      <c r="A77" s="11"/>
      <c r="B77" s="100" t="s">
        <v>1046</v>
      </c>
      <c r="C77" s="164"/>
      <c r="D77" s="192">
        <v>-103883</v>
      </c>
    </row>
    <row r="78" spans="1:4" ht="15.75" thickBot="1" x14ac:dyDescent="0.3">
      <c r="A78" s="11"/>
      <c r="B78" s="54" t="s">
        <v>543</v>
      </c>
      <c r="C78" s="73"/>
      <c r="D78" s="74">
        <v>-1314</v>
      </c>
    </row>
    <row r="79" spans="1:4" ht="15.75" thickBot="1" x14ac:dyDescent="0.3">
      <c r="A79" s="11"/>
      <c r="B79" s="100" t="s">
        <v>1047</v>
      </c>
      <c r="C79" s="75"/>
      <c r="D79" s="76">
        <v>-105197</v>
      </c>
    </row>
    <row r="80" spans="1:4" ht="15.75" thickTop="1" x14ac:dyDescent="0.25">
      <c r="A80" s="11"/>
      <c r="B80" s="53"/>
      <c r="C80" s="200"/>
      <c r="D80" s="201"/>
    </row>
    <row r="81" spans="1:6" x14ac:dyDescent="0.25">
      <c r="A81" s="11"/>
      <c r="B81" s="100" t="s">
        <v>1048</v>
      </c>
      <c r="C81" s="49"/>
      <c r="D81" s="65"/>
    </row>
    <row r="82" spans="1:6" ht="27" thickBot="1" x14ac:dyDescent="0.3">
      <c r="A82" s="11"/>
      <c r="B82" s="54" t="s">
        <v>1049</v>
      </c>
      <c r="C82" s="121"/>
      <c r="D82" s="134">
        <v>-0.83</v>
      </c>
    </row>
    <row r="83" spans="1:6" ht="15.75" thickTop="1" x14ac:dyDescent="0.25">
      <c r="A83" s="11"/>
      <c r="B83" s="50"/>
      <c r="C83" s="135"/>
      <c r="D83" s="136"/>
    </row>
    <row r="84" spans="1:6" ht="27" thickBot="1" x14ac:dyDescent="0.3">
      <c r="A84" s="11"/>
      <c r="B84" s="54" t="s">
        <v>1050</v>
      </c>
      <c r="C84" s="121"/>
      <c r="D84" s="134">
        <v>-0.01</v>
      </c>
    </row>
    <row r="85" spans="1:6" ht="16.5" thickTop="1" thickBot="1" x14ac:dyDescent="0.3">
      <c r="A85" s="11"/>
      <c r="B85" s="49" t="s">
        <v>1051</v>
      </c>
      <c r="C85" s="249"/>
      <c r="D85" s="215">
        <v>-0.84</v>
      </c>
    </row>
    <row r="86" spans="1:6" ht="15.75" thickTop="1" x14ac:dyDescent="0.25">
      <c r="A86" s="11"/>
      <c r="B86" s="53"/>
      <c r="C86" s="200"/>
      <c r="D86" s="201"/>
    </row>
    <row r="87" spans="1:6" ht="26.25" x14ac:dyDescent="0.25">
      <c r="A87" s="11"/>
      <c r="B87" s="100" t="s">
        <v>1052</v>
      </c>
      <c r="C87" s="49"/>
      <c r="D87" s="65"/>
    </row>
    <row r="88" spans="1:6" ht="15.75" thickBot="1" x14ac:dyDescent="0.3">
      <c r="A88" s="11"/>
      <c r="B88" s="54" t="s">
        <v>1053</v>
      </c>
      <c r="C88" s="121"/>
      <c r="D88" s="122">
        <v>125160000</v>
      </c>
    </row>
    <row r="89" spans="1:6" ht="15.75" thickTop="1" x14ac:dyDescent="0.25">
      <c r="A89" s="11"/>
      <c r="B89" s="4"/>
    </row>
    <row r="90" spans="1:6" x14ac:dyDescent="0.25">
      <c r="A90" s="11" t="s">
        <v>1216</v>
      </c>
      <c r="B90" s="82" t="s">
        <v>1054</v>
      </c>
      <c r="C90" s="82"/>
      <c r="D90" s="82"/>
      <c r="E90" s="82"/>
      <c r="F90" s="82"/>
    </row>
    <row r="91" spans="1:6" x14ac:dyDescent="0.25">
      <c r="A91" s="11"/>
      <c r="B91" s="34"/>
      <c r="C91" s="34"/>
      <c r="D91" s="34"/>
      <c r="E91" s="34"/>
      <c r="F91" s="34"/>
    </row>
    <row r="92" spans="1:6" x14ac:dyDescent="0.25">
      <c r="A92" s="11"/>
      <c r="B92" s="100" t="s">
        <v>141</v>
      </c>
      <c r="C92" s="50"/>
      <c r="D92" s="50"/>
      <c r="E92" s="65"/>
      <c r="F92" s="50"/>
    </row>
    <row r="93" spans="1:6" x14ac:dyDescent="0.25">
      <c r="A93" s="11"/>
      <c r="B93" s="101" t="s">
        <v>1047</v>
      </c>
      <c r="C93" s="53"/>
      <c r="D93" s="53"/>
      <c r="E93" s="55">
        <v>-103755</v>
      </c>
      <c r="F93" s="53"/>
    </row>
    <row r="94" spans="1:6" ht="26.25" x14ac:dyDescent="0.25">
      <c r="A94" s="11"/>
      <c r="B94" s="103" t="s">
        <v>1055</v>
      </c>
      <c r="C94" s="50"/>
      <c r="D94" s="50"/>
      <c r="E94" s="65"/>
      <c r="F94" s="50"/>
    </row>
    <row r="95" spans="1:6" x14ac:dyDescent="0.25">
      <c r="A95" s="11"/>
      <c r="B95" s="280" t="s">
        <v>1044</v>
      </c>
      <c r="C95" s="53"/>
      <c r="D95" s="53"/>
      <c r="E95" s="55">
        <v>65091</v>
      </c>
      <c r="F95" s="53"/>
    </row>
    <row r="96" spans="1:6" x14ac:dyDescent="0.25">
      <c r="A96" s="11"/>
      <c r="B96" s="281" t="s">
        <v>1056</v>
      </c>
      <c r="C96" s="50"/>
      <c r="D96" s="50"/>
      <c r="E96" s="51">
        <v>8659</v>
      </c>
      <c r="F96" s="50"/>
    </row>
    <row r="97" spans="1:6" x14ac:dyDescent="0.25">
      <c r="A97" s="11"/>
      <c r="B97" s="280" t="s">
        <v>152</v>
      </c>
      <c r="C97" s="53"/>
      <c r="D97" s="53"/>
      <c r="E97" s="55">
        <v>15178</v>
      </c>
      <c r="F97" s="53"/>
    </row>
    <row r="98" spans="1:6" x14ac:dyDescent="0.25">
      <c r="A98" s="11"/>
      <c r="B98" s="161" t="s">
        <v>160</v>
      </c>
      <c r="C98" s="50"/>
      <c r="D98" s="50"/>
      <c r="E98" s="65"/>
      <c r="F98" s="50"/>
    </row>
    <row r="99" spans="1:6" x14ac:dyDescent="0.25">
      <c r="A99" s="11"/>
      <c r="B99" s="280" t="s">
        <v>161</v>
      </c>
      <c r="C99" s="53"/>
      <c r="D99" s="53"/>
      <c r="E99" s="63">
        <v>154</v>
      </c>
      <c r="F99" s="53"/>
    </row>
    <row r="100" spans="1:6" x14ac:dyDescent="0.25">
      <c r="A100" s="11"/>
      <c r="B100" s="281" t="s">
        <v>35</v>
      </c>
      <c r="C100" s="50"/>
      <c r="D100" s="50"/>
      <c r="E100" s="51">
        <v>7824</v>
      </c>
      <c r="F100" s="50"/>
    </row>
    <row r="101" spans="1:6" x14ac:dyDescent="0.25">
      <c r="A101" s="11"/>
      <c r="B101" s="280" t="s">
        <v>55</v>
      </c>
      <c r="C101" s="53"/>
      <c r="D101" s="53"/>
      <c r="E101" s="55">
        <v>2477</v>
      </c>
      <c r="F101" s="53"/>
    </row>
    <row r="102" spans="1:6" x14ac:dyDescent="0.25">
      <c r="A102" s="11"/>
      <c r="B102" s="281" t="s">
        <v>56</v>
      </c>
      <c r="C102" s="50"/>
      <c r="D102" s="50"/>
      <c r="E102" s="51">
        <v>-1555</v>
      </c>
      <c r="F102" s="50"/>
    </row>
    <row r="103" spans="1:6" ht="26.25" x14ac:dyDescent="0.25">
      <c r="A103" s="11"/>
      <c r="B103" s="280" t="s">
        <v>1057</v>
      </c>
      <c r="C103" s="53"/>
      <c r="D103" s="53"/>
      <c r="E103" s="55">
        <v>8366</v>
      </c>
      <c r="F103" s="53"/>
    </row>
    <row r="104" spans="1:6" ht="26.25" x14ac:dyDescent="0.25">
      <c r="A104" s="11"/>
      <c r="B104" s="281" t="s">
        <v>1058</v>
      </c>
      <c r="C104" s="50"/>
      <c r="D104" s="50"/>
      <c r="E104" s="51">
        <v>2439</v>
      </c>
      <c r="F104" s="50"/>
    </row>
    <row r="105" spans="1:6" x14ac:dyDescent="0.25">
      <c r="A105" s="11"/>
      <c r="B105" s="53"/>
      <c r="C105" s="53"/>
      <c r="D105" s="53"/>
      <c r="E105" s="157"/>
      <c r="F105" s="53"/>
    </row>
    <row r="106" spans="1:6" x14ac:dyDescent="0.25">
      <c r="A106" s="11"/>
      <c r="B106" s="100" t="s">
        <v>170</v>
      </c>
      <c r="C106" s="50"/>
      <c r="D106" s="50"/>
      <c r="E106" s="65"/>
      <c r="F106" s="50"/>
    </row>
    <row r="107" spans="1:6" ht="26.25" x14ac:dyDescent="0.25">
      <c r="A107" s="11"/>
      <c r="B107" s="280" t="s">
        <v>172</v>
      </c>
      <c r="C107" s="53"/>
      <c r="D107" s="53"/>
      <c r="E107" s="55">
        <v>-169646</v>
      </c>
      <c r="F107" s="53"/>
    </row>
    <row r="108" spans="1:6" ht="26.25" x14ac:dyDescent="0.25">
      <c r="A108" s="11"/>
      <c r="B108" s="281" t="s">
        <v>179</v>
      </c>
      <c r="C108" s="50"/>
      <c r="D108" s="50"/>
      <c r="E108" s="65">
        <v>-184</v>
      </c>
      <c r="F108" s="50"/>
    </row>
    <row r="109" spans="1:6" x14ac:dyDescent="0.25">
      <c r="A109" s="11"/>
      <c r="B109" s="280" t="s">
        <v>1059</v>
      </c>
      <c r="C109" s="53"/>
      <c r="D109" s="53"/>
      <c r="E109" s="63">
        <v>-663</v>
      </c>
      <c r="F109" s="53"/>
    </row>
    <row r="110" spans="1:6" x14ac:dyDescent="0.25">
      <c r="A110" s="11"/>
      <c r="B110" s="281" t="s">
        <v>178</v>
      </c>
      <c r="C110" s="50"/>
      <c r="D110" s="50"/>
      <c r="E110" s="51">
        <v>-84617</v>
      </c>
      <c r="F110" s="50"/>
    </row>
    <row r="111" spans="1:6" x14ac:dyDescent="0.25">
      <c r="A111" s="11"/>
      <c r="B111" s="280" t="s">
        <v>1060</v>
      </c>
      <c r="C111" s="53"/>
      <c r="D111" s="53"/>
      <c r="E111" s="55">
        <v>-255110</v>
      </c>
      <c r="F111" s="53"/>
    </row>
    <row r="112" spans="1:6" x14ac:dyDescent="0.25">
      <c r="A112" s="11"/>
      <c r="B112" s="50"/>
      <c r="C112" s="50"/>
      <c r="D112" s="50"/>
      <c r="E112" s="160"/>
      <c r="F112" s="50"/>
    </row>
    <row r="113" spans="1:6" x14ac:dyDescent="0.25">
      <c r="A113" s="11"/>
      <c r="B113" s="137" t="s">
        <v>185</v>
      </c>
      <c r="C113" s="53"/>
      <c r="D113" s="53"/>
      <c r="E113" s="63"/>
      <c r="F113" s="53"/>
    </row>
    <row r="114" spans="1:6" x14ac:dyDescent="0.25">
      <c r="A114" s="11"/>
      <c r="B114" s="281" t="s">
        <v>1061</v>
      </c>
      <c r="C114" s="50"/>
      <c r="D114" s="50"/>
      <c r="E114" s="51">
        <v>122236</v>
      </c>
      <c r="F114" s="50"/>
    </row>
    <row r="115" spans="1:6" ht="26.25" x14ac:dyDescent="0.25">
      <c r="A115" s="11"/>
      <c r="B115" s="280" t="s">
        <v>1062</v>
      </c>
      <c r="C115" s="53"/>
      <c r="D115" s="53"/>
      <c r="E115" s="55">
        <v>122236</v>
      </c>
      <c r="F115" s="53"/>
    </row>
    <row r="116" spans="1:6" x14ac:dyDescent="0.25">
      <c r="A116" s="11"/>
      <c r="B116" s="282"/>
      <c r="C116" s="50"/>
      <c r="D116" s="50"/>
      <c r="E116" s="160"/>
      <c r="F116" s="50"/>
    </row>
    <row r="117" spans="1:6" ht="26.25" x14ac:dyDescent="0.25">
      <c r="A117" s="11"/>
      <c r="B117" s="280" t="s">
        <v>196</v>
      </c>
      <c r="C117" s="53"/>
      <c r="D117" s="53"/>
      <c r="E117" s="55">
        <v>-2498</v>
      </c>
      <c r="F117" s="53"/>
    </row>
    <row r="118" spans="1:6" x14ac:dyDescent="0.25">
      <c r="A118" s="11"/>
      <c r="B118" s="282"/>
      <c r="C118" s="50"/>
      <c r="D118" s="50"/>
      <c r="E118" s="160"/>
      <c r="F118" s="50"/>
    </row>
    <row r="119" spans="1:6" ht="26.25" x14ac:dyDescent="0.25">
      <c r="A119" s="11"/>
      <c r="B119" s="280" t="s">
        <v>1063</v>
      </c>
      <c r="C119" s="53"/>
      <c r="D119" s="53"/>
      <c r="E119" s="55">
        <v>-132933</v>
      </c>
      <c r="F119" s="53"/>
    </row>
    <row r="120" spans="1:6" ht="26.25" x14ac:dyDescent="0.25">
      <c r="A120" s="11"/>
      <c r="B120" s="281" t="s">
        <v>1064</v>
      </c>
      <c r="C120" s="50"/>
      <c r="D120" s="50"/>
      <c r="E120" s="51">
        <v>737825</v>
      </c>
      <c r="F120" s="50"/>
    </row>
    <row r="121" spans="1:6" ht="26.25" x14ac:dyDescent="0.25">
      <c r="A121" s="11"/>
      <c r="B121" s="280" t="s">
        <v>1065</v>
      </c>
      <c r="C121" s="53"/>
      <c r="D121" s="53"/>
      <c r="E121" s="55">
        <v>604892</v>
      </c>
      <c r="F121" s="53"/>
    </row>
    <row r="122" spans="1:6" x14ac:dyDescent="0.25">
      <c r="A122" s="11"/>
      <c r="B122" s="4"/>
    </row>
  </sheetData>
  <mergeCells count="21">
    <mergeCell ref="A90:A122"/>
    <mergeCell ref="B90:F90"/>
    <mergeCell ref="B91:F91"/>
    <mergeCell ref="C57:D57"/>
    <mergeCell ref="A1:A2"/>
    <mergeCell ref="B1:F1"/>
    <mergeCell ref="B2:F2"/>
    <mergeCell ref="B3:F3"/>
    <mergeCell ref="A4:A51"/>
    <mergeCell ref="B4:F4"/>
    <mergeCell ref="B5:F5"/>
    <mergeCell ref="B28:F28"/>
    <mergeCell ref="A52:A89"/>
    <mergeCell ref="D6:E6"/>
    <mergeCell ref="D7:E7"/>
    <mergeCell ref="B54:B56"/>
    <mergeCell ref="C54:D54"/>
    <mergeCell ref="C55:D55"/>
    <mergeCell ref="C56:D56"/>
    <mergeCell ref="B52:F52"/>
    <mergeCell ref="B53:F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s>
  <sheetData>
    <row r="1" spans="1:6" ht="15" customHeight="1" x14ac:dyDescent="0.25">
      <c r="A1" s="1" t="s">
        <v>140</v>
      </c>
      <c r="B1" s="1" t="s">
        <v>91</v>
      </c>
      <c r="C1" s="7" t="s">
        <v>1</v>
      </c>
      <c r="D1" s="7"/>
      <c r="E1" s="7"/>
      <c r="F1" s="7"/>
    </row>
    <row r="2" spans="1:6" ht="30" x14ac:dyDescent="0.25">
      <c r="A2" s="1" t="s">
        <v>26</v>
      </c>
      <c r="B2" s="1" t="s">
        <v>30</v>
      </c>
      <c r="C2" s="1" t="s">
        <v>2</v>
      </c>
      <c r="D2" s="1" t="s">
        <v>2</v>
      </c>
      <c r="E2" s="1" t="s">
        <v>29</v>
      </c>
      <c r="F2" s="1" t="s">
        <v>92</v>
      </c>
    </row>
    <row r="3" spans="1:6" x14ac:dyDescent="0.25">
      <c r="A3" s="1"/>
      <c r="B3" s="1" t="s">
        <v>28</v>
      </c>
      <c r="C3" s="1" t="s">
        <v>27</v>
      </c>
      <c r="D3" s="1" t="s">
        <v>28</v>
      </c>
      <c r="E3" s="1" t="s">
        <v>28</v>
      </c>
      <c r="F3" s="1" t="s">
        <v>28</v>
      </c>
    </row>
    <row r="4" spans="1:6" x14ac:dyDescent="0.25">
      <c r="A4" s="3" t="s">
        <v>141</v>
      </c>
      <c r="B4" s="4"/>
      <c r="C4" s="4"/>
      <c r="D4" s="4"/>
      <c r="E4" s="4"/>
      <c r="F4" s="4"/>
    </row>
    <row r="5" spans="1:6" x14ac:dyDescent="0.25">
      <c r="A5" s="2" t="s">
        <v>116</v>
      </c>
      <c r="B5" s="5">
        <v>10989</v>
      </c>
      <c r="C5" s="8">
        <v>-201891</v>
      </c>
      <c r="D5" s="5">
        <v>-1239087</v>
      </c>
      <c r="E5" s="5">
        <v>68666</v>
      </c>
      <c r="F5" s="5">
        <v>-59171</v>
      </c>
    </row>
    <row r="6" spans="1:6" ht="45" x14ac:dyDescent="0.25">
      <c r="A6" s="3" t="s">
        <v>142</v>
      </c>
      <c r="B6" s="4"/>
      <c r="C6" s="4"/>
      <c r="D6" s="4"/>
      <c r="E6" s="4"/>
      <c r="F6" s="4"/>
    </row>
    <row r="7" spans="1:6" x14ac:dyDescent="0.25">
      <c r="A7" s="2" t="s">
        <v>143</v>
      </c>
      <c r="B7" s="4">
        <v>0</v>
      </c>
      <c r="C7" s="4">
        <v>0</v>
      </c>
      <c r="D7" s="4">
        <v>0</v>
      </c>
      <c r="E7" s="4">
        <v>0</v>
      </c>
      <c r="F7" s="5">
        <v>21598</v>
      </c>
    </row>
    <row r="8" spans="1:6" x14ac:dyDescent="0.25">
      <c r="A8" s="2" t="s">
        <v>144</v>
      </c>
      <c r="B8" s="4">
        <v>0</v>
      </c>
      <c r="C8" s="5">
        <v>-3323</v>
      </c>
      <c r="D8" s="5">
        <v>-20395</v>
      </c>
      <c r="E8" s="4">
        <v>0</v>
      </c>
      <c r="F8" s="4">
        <v>0</v>
      </c>
    </row>
    <row r="9" spans="1:6" x14ac:dyDescent="0.25">
      <c r="A9" s="2" t="s">
        <v>145</v>
      </c>
      <c r="B9" s="5">
        <v>-10232</v>
      </c>
      <c r="C9" s="4">
        <v>115</v>
      </c>
      <c r="D9" s="4">
        <v>705</v>
      </c>
      <c r="E9" s="5">
        <v>1924</v>
      </c>
      <c r="F9" s="5">
        <v>2223</v>
      </c>
    </row>
    <row r="10" spans="1:6" x14ac:dyDescent="0.25">
      <c r="A10" s="2" t="s">
        <v>146</v>
      </c>
      <c r="B10" s="5">
        <v>18755</v>
      </c>
      <c r="C10" s="5">
        <v>4378</v>
      </c>
      <c r="D10" s="5">
        <v>26873</v>
      </c>
      <c r="E10" s="5">
        <v>-36402</v>
      </c>
      <c r="F10" s="5">
        <v>8489</v>
      </c>
    </row>
    <row r="11" spans="1:6" x14ac:dyDescent="0.25">
      <c r="A11" s="2" t="s">
        <v>107</v>
      </c>
      <c r="B11" s="5">
        <v>-55542</v>
      </c>
      <c r="C11" s="4">
        <v>0</v>
      </c>
      <c r="D11" s="4">
        <v>0</v>
      </c>
      <c r="E11" s="4">
        <v>0</v>
      </c>
      <c r="F11" s="5">
        <v>-1946</v>
      </c>
    </row>
    <row r="12" spans="1:6" ht="30" x14ac:dyDescent="0.25">
      <c r="A12" s="2" t="s">
        <v>147</v>
      </c>
      <c r="B12" s="5">
        <v>3709</v>
      </c>
      <c r="C12" s="4">
        <v>140</v>
      </c>
      <c r="D12" s="4">
        <v>858</v>
      </c>
      <c r="E12" s="5">
        <v>4630</v>
      </c>
      <c r="F12" s="5">
        <v>9835</v>
      </c>
    </row>
    <row r="13" spans="1:6" ht="30" x14ac:dyDescent="0.25">
      <c r="A13" s="2" t="s">
        <v>148</v>
      </c>
      <c r="B13" s="4">
        <v>-990</v>
      </c>
      <c r="C13" s="4">
        <v>117</v>
      </c>
      <c r="D13" s="4">
        <v>717</v>
      </c>
      <c r="E13" s="5">
        <v>25665</v>
      </c>
      <c r="F13" s="4">
        <v>536</v>
      </c>
    </row>
    <row r="14" spans="1:6" ht="30" x14ac:dyDescent="0.25">
      <c r="A14" s="2" t="s">
        <v>149</v>
      </c>
      <c r="B14" s="4">
        <v>0</v>
      </c>
      <c r="C14" s="5">
        <v>58208</v>
      </c>
      <c r="D14" s="5">
        <v>357248</v>
      </c>
      <c r="E14" s="4">
        <v>0</v>
      </c>
      <c r="F14" s="4">
        <v>0</v>
      </c>
    </row>
    <row r="15" spans="1:6" x14ac:dyDescent="0.25">
      <c r="A15" s="2" t="s">
        <v>150</v>
      </c>
      <c r="B15" s="4">
        <v>0</v>
      </c>
      <c r="C15" s="5">
        <v>143903</v>
      </c>
      <c r="D15" s="5">
        <v>883192</v>
      </c>
      <c r="E15" s="4">
        <v>0</v>
      </c>
      <c r="F15" s="4">
        <v>0</v>
      </c>
    </row>
    <row r="16" spans="1:6" x14ac:dyDescent="0.25">
      <c r="A16" s="2" t="s">
        <v>151</v>
      </c>
      <c r="B16" s="4">
        <v>0</v>
      </c>
      <c r="C16" s="4">
        <v>-629</v>
      </c>
      <c r="D16" s="5">
        <v>-3860</v>
      </c>
      <c r="E16" s="4">
        <v>0</v>
      </c>
      <c r="F16" s="4">
        <v>0</v>
      </c>
    </row>
    <row r="17" spans="1:6" ht="30" x14ac:dyDescent="0.25">
      <c r="A17" s="2" t="s">
        <v>110</v>
      </c>
      <c r="B17" s="4">
        <v>0</v>
      </c>
      <c r="C17" s="5">
        <v>2117</v>
      </c>
      <c r="D17" s="5">
        <v>12994</v>
      </c>
      <c r="E17" s="4">
        <v>0</v>
      </c>
      <c r="F17" s="4">
        <v>0</v>
      </c>
    </row>
    <row r="18" spans="1:6" x14ac:dyDescent="0.25">
      <c r="A18" s="2" t="s">
        <v>152</v>
      </c>
      <c r="B18" s="5">
        <v>18564</v>
      </c>
      <c r="C18" s="5">
        <v>8498</v>
      </c>
      <c r="D18" s="5">
        <v>52155</v>
      </c>
      <c r="E18" s="5">
        <v>63064</v>
      </c>
      <c r="F18" s="5">
        <v>27988</v>
      </c>
    </row>
    <row r="19" spans="1:6" x14ac:dyDescent="0.25">
      <c r="A19" s="2" t="s">
        <v>153</v>
      </c>
      <c r="B19" s="4">
        <v>115</v>
      </c>
      <c r="C19" s="5">
        <v>1660</v>
      </c>
      <c r="D19" s="5">
        <v>10190</v>
      </c>
      <c r="E19" s="5">
        <v>15470</v>
      </c>
      <c r="F19" s="4">
        <v>138</v>
      </c>
    </row>
    <row r="20" spans="1:6" x14ac:dyDescent="0.25">
      <c r="A20" s="2" t="s">
        <v>154</v>
      </c>
      <c r="B20" s="4">
        <v>0</v>
      </c>
      <c r="C20" s="4">
        <v>-123</v>
      </c>
      <c r="D20" s="4">
        <v>-753</v>
      </c>
      <c r="E20" s="4">
        <v>0</v>
      </c>
      <c r="F20" s="4">
        <v>0</v>
      </c>
    </row>
    <row r="21" spans="1:6" x14ac:dyDescent="0.25">
      <c r="A21" s="2" t="s">
        <v>155</v>
      </c>
      <c r="B21" s="4">
        <v>0</v>
      </c>
      <c r="C21" s="5">
        <v>1678</v>
      </c>
      <c r="D21" s="5">
        <v>10300</v>
      </c>
      <c r="E21" s="4">
        <v>0</v>
      </c>
      <c r="F21" s="4">
        <v>0</v>
      </c>
    </row>
    <row r="22" spans="1:6" x14ac:dyDescent="0.25">
      <c r="A22" s="2" t="s">
        <v>156</v>
      </c>
      <c r="B22" s="4">
        <v>0</v>
      </c>
      <c r="C22" s="5">
        <v>6195</v>
      </c>
      <c r="D22" s="5">
        <v>38020</v>
      </c>
      <c r="E22" s="4">
        <v>0</v>
      </c>
      <c r="F22" s="4">
        <v>0</v>
      </c>
    </row>
    <row r="23" spans="1:6" ht="30" x14ac:dyDescent="0.25">
      <c r="A23" s="2" t="s">
        <v>157</v>
      </c>
      <c r="B23" s="4">
        <v>0</v>
      </c>
      <c r="C23" s="5">
        <v>2723</v>
      </c>
      <c r="D23" s="5">
        <v>16713</v>
      </c>
      <c r="E23" s="4">
        <v>0</v>
      </c>
      <c r="F23" s="4">
        <v>0</v>
      </c>
    </row>
    <row r="24" spans="1:6" ht="30" x14ac:dyDescent="0.25">
      <c r="A24" s="2" t="s">
        <v>158</v>
      </c>
      <c r="B24" s="4">
        <v>0</v>
      </c>
      <c r="C24" s="4">
        <v>116</v>
      </c>
      <c r="D24" s="4">
        <v>715</v>
      </c>
      <c r="E24" s="4">
        <v>0</v>
      </c>
      <c r="F24" s="4">
        <v>0</v>
      </c>
    </row>
    <row r="25" spans="1:6" x14ac:dyDescent="0.25">
      <c r="A25" s="2" t="s">
        <v>159</v>
      </c>
      <c r="B25" s="4">
        <v>0</v>
      </c>
      <c r="C25" s="4">
        <v>627</v>
      </c>
      <c r="D25" s="5">
        <v>3850</v>
      </c>
      <c r="E25" s="4">
        <v>0</v>
      </c>
      <c r="F25" s="4">
        <v>0</v>
      </c>
    </row>
    <row r="26" spans="1:6" ht="30" x14ac:dyDescent="0.25">
      <c r="A26" s="3" t="s">
        <v>160</v>
      </c>
      <c r="B26" s="4"/>
      <c r="C26" s="4"/>
      <c r="D26" s="4"/>
      <c r="E26" s="4"/>
      <c r="F26" s="4"/>
    </row>
    <row r="27" spans="1:6" x14ac:dyDescent="0.25">
      <c r="A27" s="2" t="s">
        <v>161</v>
      </c>
      <c r="B27" s="5">
        <v>305001</v>
      </c>
      <c r="C27" s="5">
        <v>-14780</v>
      </c>
      <c r="D27" s="5">
        <v>-90713</v>
      </c>
      <c r="E27" s="5">
        <v>103247</v>
      </c>
      <c r="F27" s="4">
        <v>-21</v>
      </c>
    </row>
    <row r="28" spans="1:6" x14ac:dyDescent="0.25">
      <c r="A28" s="2" t="s">
        <v>35</v>
      </c>
      <c r="B28" s="5">
        <v>-31521</v>
      </c>
      <c r="C28" s="5">
        <v>5810</v>
      </c>
      <c r="D28" s="5">
        <v>35661</v>
      </c>
      <c r="E28" s="5">
        <v>-36200</v>
      </c>
      <c r="F28" s="5">
        <v>-54496</v>
      </c>
    </row>
    <row r="29" spans="1:6" ht="30" x14ac:dyDescent="0.25">
      <c r="A29" s="2" t="s">
        <v>162</v>
      </c>
      <c r="B29" s="4">
        <v>0</v>
      </c>
      <c r="C29" s="5">
        <v>-1579</v>
      </c>
      <c r="D29" s="5">
        <v>-9693</v>
      </c>
      <c r="E29" s="4">
        <v>0</v>
      </c>
      <c r="F29" s="4">
        <v>0</v>
      </c>
    </row>
    <row r="30" spans="1:6" x14ac:dyDescent="0.25">
      <c r="A30" s="2" t="s">
        <v>163</v>
      </c>
      <c r="B30" s="5">
        <v>24437</v>
      </c>
      <c r="C30" s="4">
        <v>-588</v>
      </c>
      <c r="D30" s="5">
        <v>-3610</v>
      </c>
      <c r="E30" s="5">
        <v>-15848</v>
      </c>
      <c r="F30" s="5">
        <v>-10182</v>
      </c>
    </row>
    <row r="31" spans="1:6" x14ac:dyDescent="0.25">
      <c r="A31" s="2" t="s">
        <v>41</v>
      </c>
      <c r="B31" s="5">
        <v>-18327</v>
      </c>
      <c r="C31" s="5">
        <v>2094</v>
      </c>
      <c r="D31" s="5">
        <v>12850</v>
      </c>
      <c r="E31" s="5">
        <v>5225</v>
      </c>
      <c r="F31" s="5">
        <v>-1300</v>
      </c>
    </row>
    <row r="32" spans="1:6" x14ac:dyDescent="0.25">
      <c r="A32" s="2" t="s">
        <v>164</v>
      </c>
      <c r="B32" s="4">
        <v>0</v>
      </c>
      <c r="C32" s="4">
        <v>0</v>
      </c>
      <c r="D32" s="4">
        <v>0</v>
      </c>
      <c r="E32" s="4">
        <v>0</v>
      </c>
      <c r="F32" s="5">
        <v>-1042</v>
      </c>
    </row>
    <row r="33" spans="1:6" x14ac:dyDescent="0.25">
      <c r="A33" s="2" t="s">
        <v>165</v>
      </c>
      <c r="B33" s="5">
        <v>-15485</v>
      </c>
      <c r="C33" s="5">
        <v>1723</v>
      </c>
      <c r="D33" s="5">
        <v>10572</v>
      </c>
      <c r="E33" s="5">
        <v>-25799</v>
      </c>
      <c r="F33" s="4">
        <v>338</v>
      </c>
    </row>
    <row r="34" spans="1:6" x14ac:dyDescent="0.25">
      <c r="A34" s="2" t="s">
        <v>166</v>
      </c>
      <c r="B34" s="4">
        <v>0</v>
      </c>
      <c r="C34" s="5">
        <v>2730</v>
      </c>
      <c r="D34" s="5">
        <v>16757</v>
      </c>
      <c r="E34" s="4">
        <v>0</v>
      </c>
      <c r="F34" s="4">
        <v>0</v>
      </c>
    </row>
    <row r="35" spans="1:6" x14ac:dyDescent="0.25">
      <c r="A35" s="2" t="s">
        <v>56</v>
      </c>
      <c r="B35" s="5">
        <v>-89481</v>
      </c>
      <c r="C35" s="5">
        <v>-3041</v>
      </c>
      <c r="D35" s="5">
        <v>-18666</v>
      </c>
      <c r="E35" s="5">
        <v>15916</v>
      </c>
      <c r="F35" s="5">
        <v>-1523</v>
      </c>
    </row>
    <row r="36" spans="1:6" x14ac:dyDescent="0.25">
      <c r="A36" s="2" t="s">
        <v>57</v>
      </c>
      <c r="B36" s="5">
        <v>-21514</v>
      </c>
      <c r="C36" s="5">
        <v>3749</v>
      </c>
      <c r="D36" s="5">
        <v>23006</v>
      </c>
      <c r="E36" s="5">
        <v>-5668</v>
      </c>
      <c r="F36" s="5">
        <v>6283</v>
      </c>
    </row>
    <row r="37" spans="1:6" x14ac:dyDescent="0.25">
      <c r="A37" s="2" t="s">
        <v>59</v>
      </c>
      <c r="B37" s="5">
        <v>-32221</v>
      </c>
      <c r="C37" s="4">
        <v>-476</v>
      </c>
      <c r="D37" s="5">
        <v>-2921</v>
      </c>
      <c r="E37" s="5">
        <v>-6508</v>
      </c>
      <c r="F37" s="5">
        <v>42843</v>
      </c>
    </row>
    <row r="38" spans="1:6" x14ac:dyDescent="0.25">
      <c r="A38" s="2" t="s">
        <v>167</v>
      </c>
      <c r="B38" s="4">
        <v>0</v>
      </c>
      <c r="C38" s="4">
        <v>292</v>
      </c>
      <c r="D38" s="5">
        <v>1790</v>
      </c>
      <c r="E38" s="4">
        <v>0</v>
      </c>
      <c r="F38" s="4">
        <v>0</v>
      </c>
    </row>
    <row r="39" spans="1:6" x14ac:dyDescent="0.25">
      <c r="A39" s="2" t="s">
        <v>48</v>
      </c>
      <c r="B39" s="4">
        <v>0</v>
      </c>
      <c r="C39" s="4">
        <v>0</v>
      </c>
      <c r="D39" s="4">
        <v>0</v>
      </c>
      <c r="E39" s="4">
        <v>0</v>
      </c>
      <c r="F39" s="4">
        <v>200</v>
      </c>
    </row>
    <row r="40" spans="1:6" x14ac:dyDescent="0.25">
      <c r="A40" s="2" t="s">
        <v>168</v>
      </c>
      <c r="B40" s="5">
        <v>-28264</v>
      </c>
      <c r="C40" s="4">
        <v>0</v>
      </c>
      <c r="D40" s="4">
        <v>0</v>
      </c>
      <c r="E40" s="5">
        <v>5320</v>
      </c>
      <c r="F40" s="4">
        <v>0</v>
      </c>
    </row>
    <row r="41" spans="1:6" ht="30" x14ac:dyDescent="0.25">
      <c r="A41" s="2" t="s">
        <v>169</v>
      </c>
      <c r="B41" s="5">
        <v>77993</v>
      </c>
      <c r="C41" s="5">
        <v>20443</v>
      </c>
      <c r="D41" s="5">
        <v>125468</v>
      </c>
      <c r="E41" s="5">
        <v>182702</v>
      </c>
      <c r="F41" s="5">
        <v>-9210</v>
      </c>
    </row>
    <row r="42" spans="1:6" x14ac:dyDescent="0.25">
      <c r="A42" s="3" t="s">
        <v>170</v>
      </c>
      <c r="B42" s="4"/>
      <c r="C42" s="4"/>
      <c r="D42" s="4"/>
      <c r="E42" s="4"/>
      <c r="F42" s="4"/>
    </row>
    <row r="43" spans="1:6" ht="30" x14ac:dyDescent="0.25">
      <c r="A43" s="2" t="s">
        <v>171</v>
      </c>
      <c r="B43" s="5">
        <v>-695539</v>
      </c>
      <c r="C43" s="4">
        <v>0</v>
      </c>
      <c r="D43" s="4">
        <v>0</v>
      </c>
      <c r="E43" s="4">
        <v>0</v>
      </c>
      <c r="F43" s="4">
        <v>0</v>
      </c>
    </row>
    <row r="44" spans="1:6" ht="30" x14ac:dyDescent="0.25">
      <c r="A44" s="2" t="s">
        <v>172</v>
      </c>
      <c r="B44" s="4">
        <v>0</v>
      </c>
      <c r="C44" s="4">
        <v>0</v>
      </c>
      <c r="D44" s="4">
        <v>0</v>
      </c>
      <c r="E44" s="4">
        <v>0</v>
      </c>
      <c r="F44" s="5">
        <v>-165446</v>
      </c>
    </row>
    <row r="45" spans="1:6" x14ac:dyDescent="0.25">
      <c r="A45" s="2" t="s">
        <v>173</v>
      </c>
      <c r="B45" s="5">
        <v>-4900</v>
      </c>
      <c r="C45" s="5">
        <v>-3902</v>
      </c>
      <c r="D45" s="5">
        <v>-23946</v>
      </c>
      <c r="E45" s="5">
        <v>-463773</v>
      </c>
      <c r="F45" s="5">
        <v>-40000</v>
      </c>
    </row>
    <row r="46" spans="1:6" ht="30" x14ac:dyDescent="0.25">
      <c r="A46" s="2" t="s">
        <v>174</v>
      </c>
      <c r="B46" s="4">
        <v>0</v>
      </c>
      <c r="C46" s="5">
        <v>-2673</v>
      </c>
      <c r="D46" s="5">
        <v>-16403</v>
      </c>
      <c r="E46" s="4">
        <v>0</v>
      </c>
      <c r="F46" s="4">
        <v>-663</v>
      </c>
    </row>
    <row r="47" spans="1:6" x14ac:dyDescent="0.25">
      <c r="A47" s="2" t="s">
        <v>175</v>
      </c>
      <c r="B47" s="4">
        <v>0</v>
      </c>
      <c r="C47" s="5">
        <v>-9137</v>
      </c>
      <c r="D47" s="5">
        <v>-56080</v>
      </c>
      <c r="E47" s="4">
        <v>0</v>
      </c>
      <c r="F47" s="4">
        <v>0</v>
      </c>
    </row>
    <row r="48" spans="1:6" ht="30" x14ac:dyDescent="0.25">
      <c r="A48" s="2" t="s">
        <v>176</v>
      </c>
      <c r="B48" s="4">
        <v>0</v>
      </c>
      <c r="C48" s="5">
        <v>-3818</v>
      </c>
      <c r="D48" s="5">
        <v>-23435</v>
      </c>
      <c r="E48" s="4">
        <v>0</v>
      </c>
      <c r="F48" s="4">
        <v>0</v>
      </c>
    </row>
    <row r="49" spans="1:6" ht="30" x14ac:dyDescent="0.25">
      <c r="A49" s="2" t="s">
        <v>177</v>
      </c>
      <c r="B49" s="4">
        <v>0</v>
      </c>
      <c r="C49" s="5">
        <v>22429</v>
      </c>
      <c r="D49" s="5">
        <v>137660</v>
      </c>
      <c r="E49" s="5">
        <v>180363</v>
      </c>
      <c r="F49" s="4">
        <v>0</v>
      </c>
    </row>
    <row r="50" spans="1:6" x14ac:dyDescent="0.25">
      <c r="A50" s="2" t="s">
        <v>178</v>
      </c>
      <c r="B50" s="4">
        <v>0</v>
      </c>
      <c r="C50" s="4">
        <v>0</v>
      </c>
      <c r="D50" s="4">
        <v>0</v>
      </c>
      <c r="E50" s="4">
        <v>0</v>
      </c>
      <c r="F50" s="5">
        <v>-87486</v>
      </c>
    </row>
    <row r="51" spans="1:6" ht="30" x14ac:dyDescent="0.25">
      <c r="A51" s="2" t="s">
        <v>179</v>
      </c>
      <c r="B51" s="5">
        <v>-5247</v>
      </c>
      <c r="C51" s="5">
        <v>-7219</v>
      </c>
      <c r="D51" s="5">
        <v>-44308</v>
      </c>
      <c r="E51" s="5">
        <v>-73985</v>
      </c>
      <c r="F51" s="4">
        <v>-568</v>
      </c>
    </row>
    <row r="52" spans="1:6" x14ac:dyDescent="0.25">
      <c r="A52" s="2" t="s">
        <v>180</v>
      </c>
      <c r="B52" s="5">
        <v>-13014</v>
      </c>
      <c r="C52" s="5">
        <v>-1169</v>
      </c>
      <c r="D52" s="5">
        <v>-7178</v>
      </c>
      <c r="E52" s="5">
        <v>-5477</v>
      </c>
      <c r="F52" s="4">
        <v>0</v>
      </c>
    </row>
    <row r="53" spans="1:6" ht="30" x14ac:dyDescent="0.25">
      <c r="A53" s="2" t="s">
        <v>181</v>
      </c>
      <c r="B53" s="4">
        <v>0</v>
      </c>
      <c r="C53" s="5">
        <v>6629</v>
      </c>
      <c r="D53" s="5">
        <v>40685</v>
      </c>
      <c r="E53" s="4">
        <v>0</v>
      </c>
      <c r="F53" s="4">
        <v>0</v>
      </c>
    </row>
    <row r="54" spans="1:6" x14ac:dyDescent="0.25">
      <c r="A54" s="2" t="s">
        <v>182</v>
      </c>
      <c r="B54" s="4">
        <v>0</v>
      </c>
      <c r="C54" s="5">
        <v>2258</v>
      </c>
      <c r="D54" s="5">
        <v>13858</v>
      </c>
      <c r="E54" s="5">
        <v>535647</v>
      </c>
      <c r="F54" s="4">
        <v>0</v>
      </c>
    </row>
    <row r="55" spans="1:6" ht="30" x14ac:dyDescent="0.25">
      <c r="A55" s="2" t="s">
        <v>183</v>
      </c>
      <c r="B55" s="5">
        <v>31225</v>
      </c>
      <c r="C55" s="5">
        <v>1380</v>
      </c>
      <c r="D55" s="5">
        <v>8472</v>
      </c>
      <c r="E55" s="5">
        <v>2767</v>
      </c>
      <c r="F55" s="5">
        <v>17010</v>
      </c>
    </row>
    <row r="56" spans="1:6" ht="30" x14ac:dyDescent="0.25">
      <c r="A56" s="2" t="s">
        <v>184</v>
      </c>
      <c r="B56" s="5">
        <v>-687475</v>
      </c>
      <c r="C56" s="5">
        <v>4778</v>
      </c>
      <c r="D56" s="5">
        <v>29325</v>
      </c>
      <c r="E56" s="5">
        <v>175542</v>
      </c>
      <c r="F56" s="5">
        <v>-277153</v>
      </c>
    </row>
    <row r="57" spans="1:6" x14ac:dyDescent="0.25">
      <c r="A57" s="3" t="s">
        <v>185</v>
      </c>
      <c r="B57" s="4"/>
      <c r="C57" s="4"/>
      <c r="D57" s="4"/>
      <c r="E57" s="4"/>
      <c r="F57" s="4"/>
    </row>
    <row r="58" spans="1:6" x14ac:dyDescent="0.25">
      <c r="A58" s="2" t="s">
        <v>186</v>
      </c>
      <c r="B58" s="5">
        <v>884848</v>
      </c>
      <c r="C58" s="5">
        <v>85077</v>
      </c>
      <c r="D58" s="5">
        <v>522156</v>
      </c>
      <c r="E58" s="5">
        <v>103215</v>
      </c>
      <c r="F58" s="5">
        <v>119209</v>
      </c>
    </row>
    <row r="59" spans="1:6" x14ac:dyDescent="0.25">
      <c r="A59" s="2" t="s">
        <v>187</v>
      </c>
      <c r="B59" s="5">
        <v>-327347</v>
      </c>
      <c r="C59" s="5">
        <v>-112794</v>
      </c>
      <c r="D59" s="5">
        <v>-692266</v>
      </c>
      <c r="E59" s="5">
        <v>-483899</v>
      </c>
      <c r="F59" s="5">
        <v>-59605</v>
      </c>
    </row>
    <row r="60" spans="1:6" ht="30" x14ac:dyDescent="0.25">
      <c r="A60" s="2" t="s">
        <v>188</v>
      </c>
      <c r="B60" s="5">
        <v>129432</v>
      </c>
      <c r="C60" s="4">
        <v>0</v>
      </c>
      <c r="D60" s="4">
        <v>0</v>
      </c>
      <c r="E60" s="5">
        <v>78825</v>
      </c>
      <c r="F60" s="4">
        <v>0</v>
      </c>
    </row>
    <row r="61" spans="1:6" ht="30" x14ac:dyDescent="0.25">
      <c r="A61" s="2" t="s">
        <v>189</v>
      </c>
      <c r="B61" s="5">
        <v>-320249</v>
      </c>
      <c r="C61" s="4">
        <v>0</v>
      </c>
      <c r="D61" s="4">
        <v>0</v>
      </c>
      <c r="E61" s="4">
        <v>0</v>
      </c>
      <c r="F61" s="5">
        <v>-136000</v>
      </c>
    </row>
    <row r="62" spans="1:6" x14ac:dyDescent="0.25">
      <c r="A62" s="2" t="s">
        <v>190</v>
      </c>
      <c r="B62" s="4">
        <v>0</v>
      </c>
      <c r="C62" s="5">
        <v>27254</v>
      </c>
      <c r="D62" s="5">
        <v>167272</v>
      </c>
      <c r="E62" s="5">
        <v>57543</v>
      </c>
      <c r="F62" s="4">
        <v>0</v>
      </c>
    </row>
    <row r="63" spans="1:6" ht="30" x14ac:dyDescent="0.25">
      <c r="A63" s="2" t="s">
        <v>191</v>
      </c>
      <c r="B63" s="4">
        <v>0</v>
      </c>
      <c r="C63" s="5">
        <v>-7594</v>
      </c>
      <c r="D63" s="5">
        <v>-46610</v>
      </c>
      <c r="E63" s="5">
        <v>-3708</v>
      </c>
      <c r="F63" s="4">
        <v>0</v>
      </c>
    </row>
    <row r="64" spans="1:6" x14ac:dyDescent="0.25">
      <c r="A64" s="2" t="s">
        <v>192</v>
      </c>
      <c r="B64" s="5">
        <v>-17829</v>
      </c>
      <c r="C64" s="4">
        <v>0</v>
      </c>
      <c r="D64" s="4">
        <v>0</v>
      </c>
      <c r="E64" s="4">
        <v>0</v>
      </c>
      <c r="F64" s="4">
        <v>0</v>
      </c>
    </row>
    <row r="65" spans="1:6" x14ac:dyDescent="0.25">
      <c r="A65" s="2" t="s">
        <v>193</v>
      </c>
      <c r="B65" s="5">
        <v>-12792</v>
      </c>
      <c r="C65" s="4">
        <v>0</v>
      </c>
      <c r="D65" s="4">
        <v>0</v>
      </c>
      <c r="E65" s="5">
        <v>-7708</v>
      </c>
      <c r="F65" s="4">
        <v>0</v>
      </c>
    </row>
    <row r="66" spans="1:6" x14ac:dyDescent="0.25">
      <c r="A66" s="2" t="s">
        <v>194</v>
      </c>
      <c r="B66" s="4">
        <v>0</v>
      </c>
      <c r="C66" s="4">
        <v>0</v>
      </c>
      <c r="D66" s="4">
        <v>0</v>
      </c>
      <c r="E66" s="5">
        <v>-18516</v>
      </c>
      <c r="F66" s="4">
        <v>0</v>
      </c>
    </row>
    <row r="67" spans="1:6" ht="30" x14ac:dyDescent="0.25">
      <c r="A67" s="2" t="s">
        <v>195</v>
      </c>
      <c r="B67" s="5">
        <v>336063</v>
      </c>
      <c r="C67" s="5">
        <v>-8057</v>
      </c>
      <c r="D67" s="5">
        <v>-49448</v>
      </c>
      <c r="E67" s="5">
        <v>-274248</v>
      </c>
      <c r="F67" s="5">
        <v>-76396</v>
      </c>
    </row>
    <row r="68" spans="1:6" ht="30" x14ac:dyDescent="0.25">
      <c r="A68" s="2" t="s">
        <v>196</v>
      </c>
      <c r="B68" s="5">
        <v>8962</v>
      </c>
      <c r="C68" s="4">
        <v>-397</v>
      </c>
      <c r="D68" s="5">
        <v>-2439</v>
      </c>
      <c r="E68" s="5">
        <v>-12877</v>
      </c>
      <c r="F68" s="5">
        <v>-16838</v>
      </c>
    </row>
    <row r="69" spans="1:6" ht="30" x14ac:dyDescent="0.25">
      <c r="A69" s="2" t="s">
        <v>197</v>
      </c>
      <c r="B69" s="5">
        <v>-264457</v>
      </c>
      <c r="C69" s="5">
        <v>16767</v>
      </c>
      <c r="D69" s="5">
        <v>102906</v>
      </c>
      <c r="E69" s="5">
        <v>71119</v>
      </c>
      <c r="F69" s="5">
        <v>-379597</v>
      </c>
    </row>
    <row r="70" spans="1:6" ht="30" x14ac:dyDescent="0.25">
      <c r="A70" s="2" t="s">
        <v>198</v>
      </c>
      <c r="B70" s="5">
        <v>358228</v>
      </c>
      <c r="C70" s="5">
        <v>26866</v>
      </c>
      <c r="D70" s="5">
        <v>164890</v>
      </c>
      <c r="E70" s="5">
        <v>93771</v>
      </c>
      <c r="F70" s="5">
        <v>737825</v>
      </c>
    </row>
    <row r="71" spans="1:6" ht="30" x14ac:dyDescent="0.25">
      <c r="A71" s="2" t="s">
        <v>199</v>
      </c>
      <c r="B71" s="5">
        <v>93771</v>
      </c>
      <c r="C71" s="5">
        <v>43633</v>
      </c>
      <c r="D71" s="5">
        <v>267796</v>
      </c>
      <c r="E71" s="5">
        <v>164890</v>
      </c>
      <c r="F71" s="5">
        <v>358228</v>
      </c>
    </row>
    <row r="72" spans="1:6" ht="30" x14ac:dyDescent="0.25">
      <c r="A72" s="3" t="s">
        <v>200</v>
      </c>
      <c r="B72" s="4"/>
      <c r="C72" s="4"/>
      <c r="D72" s="4"/>
      <c r="E72" s="4"/>
      <c r="F72" s="4"/>
    </row>
    <row r="73" spans="1:6" x14ac:dyDescent="0.25">
      <c r="A73" s="2" t="s">
        <v>201</v>
      </c>
      <c r="B73" s="5">
        <v>10866</v>
      </c>
      <c r="C73" s="5">
        <v>8622</v>
      </c>
      <c r="D73" s="5">
        <v>52917</v>
      </c>
      <c r="E73" s="5">
        <v>118548</v>
      </c>
      <c r="F73" s="4">
        <v>980</v>
      </c>
    </row>
    <row r="74" spans="1:6" ht="30" x14ac:dyDescent="0.25">
      <c r="A74" s="2" t="s">
        <v>202</v>
      </c>
      <c r="B74" s="4">
        <v>687</v>
      </c>
      <c r="C74" s="4">
        <v>105</v>
      </c>
      <c r="D74" s="4">
        <v>644</v>
      </c>
      <c r="E74" s="5">
        <v>30937</v>
      </c>
      <c r="F74" s="5">
        <v>1729</v>
      </c>
    </row>
    <row r="75" spans="1:6" x14ac:dyDescent="0.25">
      <c r="A75" s="3" t="s">
        <v>203</v>
      </c>
      <c r="B75" s="4"/>
      <c r="C75" s="4"/>
      <c r="D75" s="4"/>
      <c r="E75" s="4"/>
      <c r="F75" s="4"/>
    </row>
    <row r="76" spans="1:6" x14ac:dyDescent="0.25">
      <c r="A76" s="2" t="s">
        <v>204</v>
      </c>
      <c r="B76" s="4">
        <v>0</v>
      </c>
      <c r="C76" s="4">
        <v>0</v>
      </c>
      <c r="D76" s="4">
        <v>0</v>
      </c>
      <c r="E76" s="4">
        <v>0</v>
      </c>
      <c r="F76" s="5">
        <v>182602</v>
      </c>
    </row>
    <row r="77" spans="1:6" ht="30" x14ac:dyDescent="0.25">
      <c r="A77" s="2" t="s">
        <v>205</v>
      </c>
      <c r="B77" s="4">
        <v>0</v>
      </c>
      <c r="C77" s="4">
        <v>0</v>
      </c>
      <c r="D77" s="4">
        <v>0</v>
      </c>
      <c r="E77" s="4">
        <v>0</v>
      </c>
      <c r="F77" s="5">
        <v>-204200</v>
      </c>
    </row>
    <row r="78" spans="1:6" x14ac:dyDescent="0.25">
      <c r="A78" s="2" t="s">
        <v>206</v>
      </c>
      <c r="B78" s="4">
        <v>0</v>
      </c>
      <c r="C78" s="8">
        <v>0</v>
      </c>
      <c r="D78" s="4">
        <v>0</v>
      </c>
      <c r="E78" s="4">
        <v>0</v>
      </c>
      <c r="F78" s="5">
        <v>-21598</v>
      </c>
    </row>
  </sheetData>
  <mergeCells count="1">
    <mergeCell ref="C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5" max="5" width="7.85546875" bestFit="1" customWidth="1"/>
    <col min="8" max="8" width="7.85546875" bestFit="1" customWidth="1"/>
    <col min="11" max="11" width="8.42578125" bestFit="1" customWidth="1"/>
    <col min="14" max="14" width="7.140625" bestFit="1" customWidth="1"/>
    <col min="17" max="17" width="7.140625" bestFit="1" customWidth="1"/>
  </cols>
  <sheetData>
    <row r="1" spans="1:18" ht="15" customHeight="1" x14ac:dyDescent="0.25">
      <c r="A1" s="7" t="s">
        <v>1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71</v>
      </c>
      <c r="B3" s="10"/>
      <c r="C3" s="10"/>
      <c r="D3" s="10"/>
      <c r="E3" s="10"/>
      <c r="F3" s="10"/>
      <c r="G3" s="10"/>
      <c r="H3" s="10"/>
      <c r="I3" s="10"/>
      <c r="J3" s="10"/>
      <c r="K3" s="10"/>
      <c r="L3" s="10"/>
      <c r="M3" s="10"/>
      <c r="N3" s="10"/>
      <c r="O3" s="10"/>
      <c r="P3" s="10"/>
      <c r="Q3" s="10"/>
      <c r="R3" s="10"/>
    </row>
    <row r="4" spans="1:18" x14ac:dyDescent="0.25">
      <c r="A4" s="11" t="s">
        <v>1218</v>
      </c>
      <c r="B4" s="80" t="s">
        <v>1073</v>
      </c>
      <c r="C4" s="80"/>
      <c r="D4" s="80"/>
      <c r="E4" s="80"/>
      <c r="F4" s="80"/>
      <c r="G4" s="80"/>
      <c r="H4" s="80"/>
      <c r="I4" s="80"/>
      <c r="J4" s="80"/>
      <c r="K4" s="80"/>
      <c r="L4" s="80"/>
      <c r="M4" s="80"/>
      <c r="N4" s="80"/>
      <c r="O4" s="80"/>
      <c r="P4" s="80"/>
      <c r="Q4" s="80"/>
      <c r="R4" s="80"/>
    </row>
    <row r="5" spans="1:18" x14ac:dyDescent="0.25">
      <c r="A5" s="11"/>
      <c r="B5" s="80"/>
      <c r="C5" s="80"/>
      <c r="D5" s="80"/>
      <c r="E5" s="80"/>
      <c r="F5" s="80"/>
      <c r="G5" s="80"/>
      <c r="H5" s="80"/>
      <c r="I5" s="80"/>
      <c r="J5" s="80"/>
      <c r="K5" s="80"/>
      <c r="L5" s="80"/>
      <c r="M5" s="80"/>
      <c r="N5" s="80"/>
      <c r="O5" s="80"/>
      <c r="P5" s="80"/>
      <c r="Q5" s="80"/>
      <c r="R5" s="80"/>
    </row>
    <row r="6" spans="1:18" ht="15.75" thickBot="1" x14ac:dyDescent="0.3">
      <c r="A6" s="11"/>
      <c r="B6" s="45"/>
      <c r="C6" s="17"/>
      <c r="D6" s="77">
        <v>2010</v>
      </c>
      <c r="E6" s="77"/>
      <c r="F6" s="17"/>
      <c r="G6" s="77">
        <v>2011</v>
      </c>
      <c r="H6" s="77"/>
      <c r="I6" s="17"/>
      <c r="J6" s="77">
        <v>2012</v>
      </c>
      <c r="K6" s="77"/>
      <c r="L6" s="17"/>
      <c r="M6" s="77">
        <v>2013</v>
      </c>
      <c r="N6" s="77"/>
      <c r="O6" s="17"/>
      <c r="P6" s="77">
        <v>2013</v>
      </c>
      <c r="Q6" s="77"/>
      <c r="R6" s="17"/>
    </row>
    <row r="7" spans="1:18" x14ac:dyDescent="0.25">
      <c r="A7" s="11"/>
      <c r="B7" s="45"/>
      <c r="C7" s="17"/>
      <c r="D7" s="78" t="s">
        <v>505</v>
      </c>
      <c r="E7" s="78"/>
      <c r="F7" s="17"/>
      <c r="G7" s="78" t="s">
        <v>505</v>
      </c>
      <c r="H7" s="78"/>
      <c r="I7" s="17"/>
      <c r="J7" s="78" t="s">
        <v>505</v>
      </c>
      <c r="K7" s="78"/>
      <c r="L7" s="17"/>
      <c r="M7" s="133" t="s">
        <v>505</v>
      </c>
      <c r="N7" s="133"/>
      <c r="O7" s="17"/>
      <c r="P7" s="78" t="s">
        <v>506</v>
      </c>
      <c r="Q7" s="78"/>
      <c r="R7" s="17"/>
    </row>
    <row r="8" spans="1:18" x14ac:dyDescent="0.25">
      <c r="A8" s="11"/>
      <c r="B8" s="45"/>
      <c r="C8" s="17"/>
      <c r="D8" s="45"/>
      <c r="E8" s="48"/>
      <c r="F8" s="17"/>
      <c r="G8" s="45"/>
      <c r="H8" s="48"/>
      <c r="I8" s="17"/>
      <c r="J8" s="45"/>
      <c r="K8" s="48"/>
      <c r="L8" s="17"/>
      <c r="M8" s="45"/>
      <c r="N8" s="48"/>
      <c r="O8" s="17"/>
      <c r="P8" s="45"/>
      <c r="Q8" s="48"/>
      <c r="R8" s="17"/>
    </row>
    <row r="9" spans="1:18" x14ac:dyDescent="0.25">
      <c r="A9" s="11"/>
      <c r="B9" s="49" t="s">
        <v>93</v>
      </c>
      <c r="C9" s="50"/>
      <c r="D9" s="49"/>
      <c r="E9" s="65" t="s">
        <v>521</v>
      </c>
      <c r="F9" s="50"/>
      <c r="G9" s="49"/>
      <c r="H9" s="65" t="s">
        <v>521</v>
      </c>
      <c r="I9" s="50"/>
      <c r="J9" s="49"/>
      <c r="K9" s="65" t="s">
        <v>521</v>
      </c>
      <c r="L9" s="50"/>
      <c r="M9" s="49"/>
      <c r="N9" s="65" t="s">
        <v>521</v>
      </c>
      <c r="O9" s="50"/>
      <c r="P9" s="49"/>
      <c r="Q9" s="65" t="s">
        <v>521</v>
      </c>
      <c r="R9" s="50"/>
    </row>
    <row r="10" spans="1:18" ht="15.75" thickBot="1" x14ac:dyDescent="0.3">
      <c r="A10" s="11"/>
      <c r="B10" s="54" t="s">
        <v>94</v>
      </c>
      <c r="C10" s="53"/>
      <c r="D10" s="73"/>
      <c r="E10" s="114" t="s">
        <v>521</v>
      </c>
      <c r="F10" s="53"/>
      <c r="G10" s="73"/>
      <c r="H10" s="114" t="s">
        <v>521</v>
      </c>
      <c r="I10" s="53"/>
      <c r="J10" s="73"/>
      <c r="K10" s="114" t="s">
        <v>521</v>
      </c>
      <c r="L10" s="53"/>
      <c r="M10" s="73"/>
      <c r="N10" s="114" t="s">
        <v>521</v>
      </c>
      <c r="O10" s="53"/>
      <c r="P10" s="73"/>
      <c r="Q10" s="114" t="s">
        <v>521</v>
      </c>
      <c r="R10" s="53"/>
    </row>
    <row r="11" spans="1:18" ht="15.75" thickBot="1" x14ac:dyDescent="0.3">
      <c r="A11" s="11"/>
      <c r="B11" s="49" t="s">
        <v>95</v>
      </c>
      <c r="C11" s="50"/>
      <c r="D11" s="146"/>
      <c r="E11" s="260" t="s">
        <v>521</v>
      </c>
      <c r="F11" s="50"/>
      <c r="G11" s="146"/>
      <c r="H11" s="260" t="s">
        <v>521</v>
      </c>
      <c r="I11" s="50"/>
      <c r="J11" s="146"/>
      <c r="K11" s="260" t="s">
        <v>521</v>
      </c>
      <c r="L11" s="50"/>
      <c r="M11" s="146"/>
      <c r="N11" s="260" t="s">
        <v>521</v>
      </c>
      <c r="O11" s="50"/>
      <c r="P11" s="146"/>
      <c r="Q11" s="260" t="s">
        <v>521</v>
      </c>
      <c r="R11" s="50"/>
    </row>
    <row r="12" spans="1:18" x14ac:dyDescent="0.25">
      <c r="A12" s="11"/>
      <c r="B12" s="54" t="s">
        <v>1074</v>
      </c>
      <c r="C12" s="53"/>
      <c r="D12" s="154"/>
      <c r="E12" s="283"/>
      <c r="F12" s="53"/>
      <c r="G12" s="154"/>
      <c r="H12" s="283"/>
      <c r="I12" s="53"/>
      <c r="J12" s="154"/>
      <c r="K12" s="283"/>
      <c r="L12" s="53"/>
      <c r="M12" s="154"/>
      <c r="N12" s="283"/>
      <c r="O12" s="53"/>
      <c r="P12" s="154"/>
      <c r="Q12" s="283"/>
      <c r="R12" s="53"/>
    </row>
    <row r="13" spans="1:18" ht="15.75" thickBot="1" x14ac:dyDescent="0.3">
      <c r="A13" s="11"/>
      <c r="B13" s="49" t="s">
        <v>886</v>
      </c>
      <c r="C13" s="50"/>
      <c r="D13" s="56"/>
      <c r="E13" s="57">
        <v>-26293</v>
      </c>
      <c r="F13" s="50"/>
      <c r="G13" s="56"/>
      <c r="H13" s="57">
        <v>-8151</v>
      </c>
      <c r="I13" s="50"/>
      <c r="J13" s="56"/>
      <c r="K13" s="57">
        <v>-13934</v>
      </c>
      <c r="L13" s="50"/>
      <c r="M13" s="56"/>
      <c r="N13" s="105">
        <v>-12233</v>
      </c>
      <c r="O13" s="50"/>
      <c r="P13" s="56"/>
      <c r="Q13" s="105">
        <v>-1993</v>
      </c>
      <c r="R13" s="50"/>
    </row>
    <row r="14" spans="1:18" ht="15.75" thickBot="1" x14ac:dyDescent="0.3">
      <c r="A14" s="11"/>
      <c r="B14" s="54" t="s">
        <v>101</v>
      </c>
      <c r="C14" s="53"/>
      <c r="D14" s="284"/>
      <c r="E14" s="278">
        <v>-26293</v>
      </c>
      <c r="F14" s="53"/>
      <c r="G14" s="284"/>
      <c r="H14" s="278">
        <v>-8151</v>
      </c>
      <c r="I14" s="53"/>
      <c r="J14" s="284"/>
      <c r="K14" s="278">
        <v>-13934</v>
      </c>
      <c r="L14" s="53"/>
      <c r="M14" s="284"/>
      <c r="N14" s="285">
        <v>-12233</v>
      </c>
      <c r="O14" s="53"/>
      <c r="P14" s="284"/>
      <c r="Q14" s="285">
        <v>-1993</v>
      </c>
      <c r="R14" s="53"/>
    </row>
    <row r="15" spans="1:18" x14ac:dyDescent="0.25">
      <c r="A15" s="11"/>
      <c r="B15" s="49" t="s">
        <v>1041</v>
      </c>
      <c r="C15" s="50"/>
      <c r="D15" s="164"/>
      <c r="E15" s="192">
        <v>-26293</v>
      </c>
      <c r="F15" s="50"/>
      <c r="G15" s="164"/>
      <c r="H15" s="192">
        <v>-8151</v>
      </c>
      <c r="I15" s="50"/>
      <c r="J15" s="164"/>
      <c r="K15" s="192">
        <v>-13934</v>
      </c>
      <c r="L15" s="50"/>
      <c r="M15" s="164"/>
      <c r="N15" s="149">
        <v>-12233</v>
      </c>
      <c r="O15" s="50"/>
      <c r="P15" s="164"/>
      <c r="Q15" s="149">
        <v>-1993</v>
      </c>
      <c r="R15" s="50"/>
    </row>
    <row r="16" spans="1:18" x14ac:dyDescent="0.25">
      <c r="A16" s="11"/>
      <c r="B16" s="54" t="s">
        <v>104</v>
      </c>
      <c r="C16" s="53"/>
      <c r="D16" s="54"/>
      <c r="E16" s="63">
        <v>385</v>
      </c>
      <c r="F16" s="53"/>
      <c r="G16" s="54"/>
      <c r="H16" s="63">
        <v>47</v>
      </c>
      <c r="I16" s="53"/>
      <c r="J16" s="54"/>
      <c r="K16" s="63">
        <v>114</v>
      </c>
      <c r="L16" s="53"/>
      <c r="M16" s="54"/>
      <c r="N16" s="63">
        <v>2</v>
      </c>
      <c r="O16" s="53"/>
      <c r="P16" s="54"/>
      <c r="Q16" s="102" t="s">
        <v>643</v>
      </c>
      <c r="R16" s="53"/>
    </row>
    <row r="17" spans="1:18" x14ac:dyDescent="0.25">
      <c r="A17" s="11"/>
      <c r="B17" s="49" t="s">
        <v>1042</v>
      </c>
      <c r="C17" s="50"/>
      <c r="D17" s="49"/>
      <c r="E17" s="65">
        <v>-21</v>
      </c>
      <c r="F17" s="50"/>
      <c r="G17" s="49"/>
      <c r="H17" s="65">
        <v>-15</v>
      </c>
      <c r="I17" s="50"/>
      <c r="J17" s="49"/>
      <c r="K17" s="65">
        <v>-23</v>
      </c>
      <c r="L17" s="50"/>
      <c r="M17" s="49"/>
      <c r="N17" s="65">
        <v>-11</v>
      </c>
      <c r="O17" s="50"/>
      <c r="P17" s="49"/>
      <c r="Q17" s="65">
        <v>-2</v>
      </c>
      <c r="R17" s="50"/>
    </row>
    <row r="18" spans="1:18" x14ac:dyDescent="0.25">
      <c r="A18" s="11"/>
      <c r="B18" s="54" t="s">
        <v>106</v>
      </c>
      <c r="C18" s="53"/>
      <c r="D18" s="54"/>
      <c r="E18" s="63">
        <v>-70</v>
      </c>
      <c r="F18" s="53"/>
      <c r="G18" s="54"/>
      <c r="H18" s="63">
        <v>-317</v>
      </c>
      <c r="I18" s="53"/>
      <c r="J18" s="54"/>
      <c r="K18" s="55">
        <v>-1206</v>
      </c>
      <c r="L18" s="53"/>
      <c r="M18" s="54"/>
      <c r="N18" s="63">
        <v>-618</v>
      </c>
      <c r="O18" s="53"/>
      <c r="P18" s="54"/>
      <c r="Q18" s="63">
        <v>-101</v>
      </c>
      <c r="R18" s="53"/>
    </row>
    <row r="19" spans="1:18" ht="26.25" x14ac:dyDescent="0.25">
      <c r="A19" s="11"/>
      <c r="B19" s="128" t="s">
        <v>1075</v>
      </c>
      <c r="C19" s="50"/>
      <c r="D19" s="49"/>
      <c r="E19" s="51">
        <v>-48345</v>
      </c>
      <c r="F19" s="50"/>
      <c r="G19" s="49"/>
      <c r="H19" s="51">
        <v>26446</v>
      </c>
      <c r="I19" s="50"/>
      <c r="J19" s="49"/>
      <c r="K19" s="51">
        <v>-1700</v>
      </c>
      <c r="L19" s="50"/>
      <c r="M19" s="49"/>
      <c r="N19" s="117">
        <v>-836352</v>
      </c>
      <c r="O19" s="50"/>
      <c r="P19" s="49"/>
      <c r="Q19" s="117">
        <v>-136271</v>
      </c>
      <c r="R19" s="50"/>
    </row>
    <row r="20" spans="1:18" ht="15.75" thickBot="1" x14ac:dyDescent="0.3">
      <c r="A20" s="11"/>
      <c r="B20" s="52" t="s">
        <v>1076</v>
      </c>
      <c r="C20" s="53"/>
      <c r="D20" s="73"/>
      <c r="E20" s="74">
        <v>19557</v>
      </c>
      <c r="F20" s="53"/>
      <c r="G20" s="73"/>
      <c r="H20" s="113">
        <v>357</v>
      </c>
      <c r="I20" s="53"/>
      <c r="J20" s="73"/>
      <c r="K20" s="114">
        <v>767</v>
      </c>
      <c r="L20" s="53"/>
      <c r="M20" s="73"/>
      <c r="N20" s="113">
        <v>171</v>
      </c>
      <c r="O20" s="53"/>
      <c r="P20" s="73"/>
      <c r="Q20" s="114">
        <v>28</v>
      </c>
      <c r="R20" s="53"/>
    </row>
    <row r="21" spans="1:18" x14ac:dyDescent="0.25">
      <c r="A21" s="11"/>
      <c r="B21" s="49" t="s">
        <v>1045</v>
      </c>
      <c r="C21" s="50"/>
      <c r="D21" s="164"/>
      <c r="E21" s="192">
        <v>-54787</v>
      </c>
      <c r="F21" s="50"/>
      <c r="G21" s="164"/>
      <c r="H21" s="192">
        <v>18367</v>
      </c>
      <c r="I21" s="50"/>
      <c r="J21" s="164"/>
      <c r="K21" s="192">
        <v>-15982</v>
      </c>
      <c r="L21" s="50"/>
      <c r="M21" s="164"/>
      <c r="N21" s="149">
        <v>-849041</v>
      </c>
      <c r="O21" s="50"/>
      <c r="P21" s="164"/>
      <c r="Q21" s="149">
        <v>-138339</v>
      </c>
      <c r="R21" s="50"/>
    </row>
    <row r="22" spans="1:18" ht="15.75" thickBot="1" x14ac:dyDescent="0.3">
      <c r="A22" s="11"/>
      <c r="B22" s="54" t="s">
        <v>113</v>
      </c>
      <c r="C22" s="53"/>
      <c r="D22" s="73"/>
      <c r="E22" s="74">
        <v>-4384</v>
      </c>
      <c r="F22" s="53"/>
      <c r="G22" s="73"/>
      <c r="H22" s="114" t="s">
        <v>521</v>
      </c>
      <c r="I22" s="53"/>
      <c r="J22" s="73"/>
      <c r="K22" s="114" t="s">
        <v>521</v>
      </c>
      <c r="L22" s="53"/>
      <c r="M22" s="73"/>
      <c r="N22" s="114" t="s">
        <v>521</v>
      </c>
      <c r="O22" s="53"/>
      <c r="P22" s="73"/>
      <c r="Q22" s="114"/>
      <c r="R22" s="53"/>
    </row>
    <row r="23" spans="1:18" ht="15.75" thickBot="1" x14ac:dyDescent="0.3">
      <c r="A23" s="11"/>
      <c r="B23" s="49" t="s">
        <v>1047</v>
      </c>
      <c r="C23" s="50"/>
      <c r="D23" s="146"/>
      <c r="E23" s="279">
        <v>-59171</v>
      </c>
      <c r="F23" s="50"/>
      <c r="G23" s="146"/>
      <c r="H23" s="279">
        <v>18367</v>
      </c>
      <c r="I23" s="50"/>
      <c r="J23" s="146"/>
      <c r="K23" s="279">
        <v>-15982</v>
      </c>
      <c r="L23" s="50"/>
      <c r="M23" s="146"/>
      <c r="N23" s="261">
        <v>-849041</v>
      </c>
      <c r="O23" s="50"/>
      <c r="P23" s="146"/>
      <c r="Q23" s="261">
        <v>-138339</v>
      </c>
      <c r="R23" s="50"/>
    </row>
    <row r="24" spans="1:18" ht="15.75" thickBot="1" x14ac:dyDescent="0.3">
      <c r="A24" s="11"/>
      <c r="B24" s="52" t="s">
        <v>1077</v>
      </c>
      <c r="C24" s="53"/>
      <c r="D24" s="58"/>
      <c r="E24" s="59">
        <v>-59171</v>
      </c>
      <c r="F24" s="53"/>
      <c r="G24" s="58"/>
      <c r="H24" s="59">
        <v>18367</v>
      </c>
      <c r="I24" s="53"/>
      <c r="J24" s="58"/>
      <c r="K24" s="59">
        <v>-15982</v>
      </c>
      <c r="L24" s="53"/>
      <c r="M24" s="58"/>
      <c r="N24" s="138">
        <v>-849041</v>
      </c>
      <c r="O24" s="53"/>
      <c r="P24" s="58"/>
      <c r="Q24" s="138">
        <v>-138339</v>
      </c>
      <c r="R24" s="53"/>
    </row>
    <row r="25" spans="1:18" ht="15.75" thickTop="1" x14ac:dyDescent="0.25">
      <c r="A25" s="11"/>
      <c r="B25" s="4"/>
    </row>
    <row r="26" spans="1:18" x14ac:dyDescent="0.25">
      <c r="A26" s="11" t="s">
        <v>1219</v>
      </c>
      <c r="B26" s="45" t="s">
        <v>1078</v>
      </c>
      <c r="C26" s="17"/>
      <c r="D26" s="48"/>
      <c r="E26" s="48"/>
      <c r="F26" s="17"/>
      <c r="G26" s="48"/>
      <c r="H26" s="48"/>
      <c r="I26" s="17"/>
      <c r="J26" s="48"/>
      <c r="K26" s="48"/>
      <c r="L26" s="17"/>
      <c r="M26" s="48"/>
      <c r="N26" s="48"/>
      <c r="O26" s="17"/>
    </row>
    <row r="27" spans="1:18" ht="15.75" thickBot="1" x14ac:dyDescent="0.3">
      <c r="A27" s="11"/>
      <c r="B27" s="45"/>
      <c r="C27" s="17"/>
      <c r="D27" s="77">
        <v>2011</v>
      </c>
      <c r="E27" s="77"/>
      <c r="F27" s="17"/>
      <c r="G27" s="77">
        <v>2012</v>
      </c>
      <c r="H27" s="77"/>
      <c r="I27" s="17"/>
      <c r="J27" s="77">
        <v>2013</v>
      </c>
      <c r="K27" s="77"/>
      <c r="L27" s="17"/>
      <c r="M27" s="77">
        <v>2013</v>
      </c>
      <c r="N27" s="77"/>
      <c r="O27" s="17"/>
    </row>
    <row r="28" spans="1:18" x14ac:dyDescent="0.25">
      <c r="A28" s="11"/>
      <c r="B28" s="45"/>
      <c r="C28" s="17"/>
      <c r="D28" s="78" t="s">
        <v>505</v>
      </c>
      <c r="E28" s="78"/>
      <c r="F28" s="17"/>
      <c r="G28" s="78" t="s">
        <v>505</v>
      </c>
      <c r="H28" s="78"/>
      <c r="I28" s="17"/>
      <c r="J28" s="133" t="s">
        <v>505</v>
      </c>
      <c r="K28" s="133"/>
      <c r="L28" s="17"/>
      <c r="M28" s="78" t="s">
        <v>506</v>
      </c>
      <c r="N28" s="78"/>
      <c r="O28" s="17"/>
    </row>
    <row r="29" spans="1:18" x14ac:dyDescent="0.25">
      <c r="A29" s="11"/>
      <c r="B29" s="49" t="s">
        <v>1026</v>
      </c>
      <c r="C29" s="50"/>
      <c r="D29" s="65"/>
      <c r="E29" s="65"/>
      <c r="F29" s="50"/>
      <c r="G29" s="65"/>
      <c r="H29" s="65"/>
      <c r="I29" s="50"/>
      <c r="J29" s="65"/>
      <c r="K29" s="65"/>
      <c r="L29" s="50"/>
      <c r="M29" s="65"/>
      <c r="N29" s="65"/>
      <c r="O29" s="50"/>
    </row>
    <row r="30" spans="1:18" x14ac:dyDescent="0.25">
      <c r="A30" s="11"/>
      <c r="B30" s="54" t="s">
        <v>32</v>
      </c>
      <c r="C30" s="53"/>
      <c r="D30" s="63"/>
      <c r="E30" s="55">
        <v>13627</v>
      </c>
      <c r="F30" s="53"/>
      <c r="G30" s="63"/>
      <c r="H30" s="55">
        <v>2252</v>
      </c>
      <c r="I30" s="53"/>
      <c r="J30" s="63"/>
      <c r="K30" s="63">
        <v>295</v>
      </c>
      <c r="L30" s="53"/>
      <c r="M30" s="63"/>
      <c r="N30" s="63">
        <v>48</v>
      </c>
      <c r="O30" s="53"/>
    </row>
    <row r="31" spans="1:18" x14ac:dyDescent="0.25">
      <c r="A31" s="11"/>
      <c r="B31" s="49" t="s">
        <v>163</v>
      </c>
      <c r="C31" s="50"/>
      <c r="D31" s="65"/>
      <c r="E31" s="51">
        <v>7968</v>
      </c>
      <c r="F31" s="50"/>
      <c r="G31" s="65"/>
      <c r="H31" s="51">
        <v>7720</v>
      </c>
      <c r="I31" s="50"/>
      <c r="J31" s="65"/>
      <c r="K31" s="65">
        <v>645</v>
      </c>
      <c r="L31" s="50"/>
      <c r="M31" s="65"/>
      <c r="N31" s="65">
        <v>105</v>
      </c>
      <c r="O31" s="50"/>
    </row>
    <row r="32" spans="1:18" ht="27" thickBot="1" x14ac:dyDescent="0.3">
      <c r="A32" s="11"/>
      <c r="B32" s="54" t="s">
        <v>1079</v>
      </c>
      <c r="C32" s="53"/>
      <c r="D32" s="114"/>
      <c r="E32" s="74">
        <v>1452256</v>
      </c>
      <c r="F32" s="53"/>
      <c r="G32" s="114"/>
      <c r="H32" s="74">
        <v>1446657</v>
      </c>
      <c r="I32" s="53"/>
      <c r="J32" s="114"/>
      <c r="K32" s="118">
        <v>544577</v>
      </c>
      <c r="L32" s="53"/>
      <c r="M32" s="114"/>
      <c r="N32" s="118">
        <v>88731</v>
      </c>
      <c r="O32" s="53"/>
    </row>
    <row r="33" spans="1:15" ht="15.75" thickBot="1" x14ac:dyDescent="0.3">
      <c r="A33" s="11"/>
      <c r="B33" s="49" t="s">
        <v>52</v>
      </c>
      <c r="C33" s="50"/>
      <c r="D33" s="116"/>
      <c r="E33" s="76">
        <v>1473850</v>
      </c>
      <c r="F33" s="50"/>
      <c r="G33" s="116"/>
      <c r="H33" s="76">
        <v>1456629</v>
      </c>
      <c r="I33" s="50"/>
      <c r="J33" s="116"/>
      <c r="K33" s="145">
        <v>545518</v>
      </c>
      <c r="L33" s="50"/>
      <c r="M33" s="116"/>
      <c r="N33" s="145">
        <v>88884</v>
      </c>
      <c r="O33" s="50"/>
    </row>
    <row r="34" spans="1:15" ht="15.75" thickTop="1" x14ac:dyDescent="0.25">
      <c r="A34" s="11"/>
      <c r="B34" s="53"/>
      <c r="C34" s="53"/>
      <c r="D34" s="201"/>
      <c r="E34" s="201"/>
      <c r="F34" s="53"/>
      <c r="G34" s="201"/>
      <c r="H34" s="201"/>
      <c r="I34" s="53"/>
      <c r="J34" s="201"/>
      <c r="K34" s="201"/>
      <c r="L34" s="53"/>
      <c r="M34" s="201"/>
      <c r="N34" s="201"/>
      <c r="O34" s="53"/>
    </row>
    <row r="35" spans="1:15" ht="26.25" x14ac:dyDescent="0.25">
      <c r="A35" s="11"/>
      <c r="B35" s="49" t="s">
        <v>1080</v>
      </c>
      <c r="C35" s="50"/>
      <c r="D35" s="65"/>
      <c r="E35" s="65"/>
      <c r="F35" s="50"/>
      <c r="G35" s="65"/>
      <c r="H35" s="65"/>
      <c r="I35" s="50"/>
      <c r="J35" s="65"/>
      <c r="K35" s="65"/>
      <c r="L35" s="50"/>
      <c r="M35" s="65"/>
      <c r="N35" s="65"/>
      <c r="O35" s="50"/>
    </row>
    <row r="36" spans="1:15" x14ac:dyDescent="0.25">
      <c r="A36" s="11"/>
      <c r="B36" s="54" t="s">
        <v>1012</v>
      </c>
      <c r="C36" s="53"/>
      <c r="D36" s="63"/>
      <c r="E36" s="63"/>
      <c r="F36" s="53"/>
      <c r="G36" s="63"/>
      <c r="H36" s="63"/>
      <c r="I36" s="53"/>
      <c r="J36" s="63"/>
      <c r="K36" s="63"/>
      <c r="L36" s="53"/>
      <c r="M36" s="63"/>
      <c r="N36" s="63"/>
      <c r="O36" s="53"/>
    </row>
    <row r="37" spans="1:15" ht="15.75" thickBot="1" x14ac:dyDescent="0.3">
      <c r="A37" s="11"/>
      <c r="B37" s="49" t="s">
        <v>57</v>
      </c>
      <c r="C37" s="50"/>
      <c r="D37" s="87"/>
      <c r="E37" s="57">
        <v>34122</v>
      </c>
      <c r="F37" s="50"/>
      <c r="G37" s="87"/>
      <c r="H37" s="57">
        <v>7613</v>
      </c>
      <c r="I37" s="50"/>
      <c r="J37" s="87"/>
      <c r="K37" s="57">
        <v>10037</v>
      </c>
      <c r="L37" s="50"/>
      <c r="M37" s="87"/>
      <c r="N37" s="57">
        <v>1635</v>
      </c>
      <c r="O37" s="50"/>
    </row>
    <row r="38" spans="1:15" ht="15.75" thickBot="1" x14ac:dyDescent="0.3">
      <c r="A38" s="11"/>
      <c r="B38" s="54" t="s">
        <v>67</v>
      </c>
      <c r="C38" s="53"/>
      <c r="D38" s="286"/>
      <c r="E38" s="278">
        <v>34122</v>
      </c>
      <c r="F38" s="53"/>
      <c r="G38" s="286"/>
      <c r="H38" s="278">
        <v>7613</v>
      </c>
      <c r="I38" s="53"/>
      <c r="J38" s="286"/>
      <c r="K38" s="278">
        <v>10037</v>
      </c>
      <c r="L38" s="53"/>
      <c r="M38" s="286"/>
      <c r="N38" s="278">
        <v>1635</v>
      </c>
      <c r="O38" s="53"/>
    </row>
    <row r="39" spans="1:15" x14ac:dyDescent="0.25">
      <c r="A39" s="11"/>
      <c r="B39" s="50"/>
      <c r="C39" s="50"/>
      <c r="D39" s="120"/>
      <c r="E39" s="120"/>
      <c r="F39" s="50"/>
      <c r="G39" s="120"/>
      <c r="H39" s="120"/>
      <c r="I39" s="50"/>
      <c r="J39" s="120"/>
      <c r="K39" s="120"/>
      <c r="L39" s="50"/>
      <c r="M39" s="120"/>
      <c r="N39" s="120"/>
      <c r="O39" s="50"/>
    </row>
    <row r="40" spans="1:15" x14ac:dyDescent="0.25">
      <c r="A40" s="11"/>
      <c r="B40" s="54" t="s">
        <v>1081</v>
      </c>
      <c r="C40" s="53"/>
      <c r="D40" s="63"/>
      <c r="E40" s="63"/>
      <c r="F40" s="53"/>
      <c r="G40" s="63"/>
      <c r="H40" s="63"/>
      <c r="I40" s="53"/>
      <c r="J40" s="63"/>
      <c r="K40" s="63"/>
      <c r="L40" s="53"/>
      <c r="M40" s="63"/>
      <c r="N40" s="63"/>
      <c r="O40" s="53"/>
    </row>
    <row r="41" spans="1:15" ht="26.25" x14ac:dyDescent="0.25">
      <c r="A41" s="11"/>
      <c r="B41" s="128" t="s">
        <v>1082</v>
      </c>
      <c r="C41" s="287"/>
      <c r="D41" s="237"/>
      <c r="E41" s="237"/>
      <c r="F41" s="287"/>
      <c r="G41" s="237"/>
      <c r="H41" s="237"/>
      <c r="I41" s="287"/>
      <c r="J41" s="237"/>
      <c r="K41" s="237"/>
      <c r="L41" s="287"/>
      <c r="M41" s="237"/>
      <c r="N41" s="237"/>
      <c r="O41" s="287"/>
    </row>
    <row r="42" spans="1:15" ht="26.25" x14ac:dyDescent="0.25">
      <c r="A42" s="11"/>
      <c r="B42" s="128" t="s">
        <v>1083</v>
      </c>
      <c r="C42" s="287"/>
      <c r="D42" s="237"/>
      <c r="E42" s="237"/>
      <c r="F42" s="287"/>
      <c r="G42" s="237"/>
      <c r="H42" s="237"/>
      <c r="I42" s="287"/>
      <c r="J42" s="237"/>
      <c r="K42" s="237"/>
      <c r="L42" s="287"/>
      <c r="M42" s="237"/>
      <c r="N42" s="237"/>
      <c r="O42" s="287"/>
    </row>
    <row r="43" spans="1:15" ht="26.25" x14ac:dyDescent="0.25">
      <c r="A43" s="11"/>
      <c r="B43" s="128" t="s">
        <v>1084</v>
      </c>
      <c r="C43" s="287"/>
      <c r="D43" s="237"/>
      <c r="E43" s="237"/>
      <c r="F43" s="287"/>
      <c r="G43" s="237"/>
      <c r="H43" s="237"/>
      <c r="I43" s="287"/>
      <c r="J43" s="237"/>
      <c r="K43" s="237"/>
      <c r="L43" s="287"/>
      <c r="M43" s="237"/>
      <c r="N43" s="237"/>
      <c r="O43" s="287"/>
    </row>
    <row r="44" spans="1:15" ht="26.25" x14ac:dyDescent="0.25">
      <c r="A44" s="11"/>
      <c r="B44" s="128" t="s">
        <v>1085</v>
      </c>
      <c r="C44" s="287"/>
      <c r="D44" s="237"/>
      <c r="E44" s="237"/>
      <c r="F44" s="287"/>
      <c r="G44" s="237"/>
      <c r="H44" s="237"/>
      <c r="I44" s="287"/>
      <c r="J44" s="237"/>
      <c r="K44" s="237"/>
      <c r="L44" s="287"/>
      <c r="M44" s="237"/>
      <c r="N44" s="237"/>
      <c r="O44" s="287"/>
    </row>
    <row r="45" spans="1:15" x14ac:dyDescent="0.25">
      <c r="A45" s="11"/>
      <c r="B45" s="128" t="s">
        <v>1086</v>
      </c>
      <c r="C45" s="287"/>
      <c r="D45" s="237"/>
      <c r="E45" s="237"/>
      <c r="F45" s="287"/>
      <c r="G45" s="237"/>
      <c r="H45" s="237"/>
      <c r="I45" s="287"/>
      <c r="J45" s="237"/>
      <c r="K45" s="237"/>
      <c r="L45" s="287"/>
      <c r="M45" s="237"/>
      <c r="N45" s="237"/>
      <c r="O45" s="287"/>
    </row>
    <row r="46" spans="1:15" x14ac:dyDescent="0.25">
      <c r="A46" s="11"/>
      <c r="B46" s="54" t="s">
        <v>72</v>
      </c>
      <c r="C46" s="53"/>
      <c r="D46" s="63"/>
      <c r="E46" s="55">
        <v>2271491</v>
      </c>
      <c r="F46" s="53"/>
      <c r="G46" s="63"/>
      <c r="H46" s="55">
        <v>2275099</v>
      </c>
      <c r="I46" s="53"/>
      <c r="J46" s="63"/>
      <c r="K46" s="55">
        <v>2273170</v>
      </c>
      <c r="L46" s="53"/>
      <c r="M46" s="63"/>
      <c r="N46" s="55">
        <v>370380</v>
      </c>
      <c r="O46" s="53"/>
    </row>
    <row r="47" spans="1:15" x14ac:dyDescent="0.25">
      <c r="A47" s="11"/>
      <c r="B47" s="49" t="s">
        <v>74</v>
      </c>
      <c r="C47" s="50"/>
      <c r="D47" s="65"/>
      <c r="E47" s="51">
        <v>-123187</v>
      </c>
      <c r="F47" s="50"/>
      <c r="G47" s="65"/>
      <c r="H47" s="51">
        <v>-97843</v>
      </c>
      <c r="I47" s="50"/>
      <c r="J47" s="65"/>
      <c r="K47" s="51">
        <v>-159784</v>
      </c>
      <c r="L47" s="50"/>
      <c r="M47" s="65"/>
      <c r="N47" s="51">
        <v>-26034</v>
      </c>
      <c r="O47" s="50"/>
    </row>
    <row r="48" spans="1:15" ht="15.75" thickBot="1" x14ac:dyDescent="0.3">
      <c r="A48" s="11"/>
      <c r="B48" s="54" t="s">
        <v>75</v>
      </c>
      <c r="C48" s="53"/>
      <c r="D48" s="114"/>
      <c r="E48" s="74">
        <v>-708576</v>
      </c>
      <c r="F48" s="53"/>
      <c r="G48" s="114"/>
      <c r="H48" s="74">
        <v>-728240</v>
      </c>
      <c r="I48" s="53"/>
      <c r="J48" s="114"/>
      <c r="K48" s="118">
        <v>-1577905</v>
      </c>
      <c r="L48" s="53"/>
      <c r="M48" s="114"/>
      <c r="N48" s="118">
        <v>-257097</v>
      </c>
      <c r="O48" s="53"/>
    </row>
    <row r="49" spans="1:18" ht="15.75" thickBot="1" x14ac:dyDescent="0.3">
      <c r="A49" s="11"/>
      <c r="B49" s="49" t="s">
        <v>1087</v>
      </c>
      <c r="C49" s="50"/>
      <c r="D49" s="260"/>
      <c r="E49" s="279">
        <v>1439728</v>
      </c>
      <c r="F49" s="50"/>
      <c r="G49" s="260"/>
      <c r="H49" s="279">
        <v>1449016</v>
      </c>
      <c r="I49" s="50"/>
      <c r="J49" s="260"/>
      <c r="K49" s="261">
        <v>535481</v>
      </c>
      <c r="L49" s="50"/>
      <c r="M49" s="260"/>
      <c r="N49" s="261">
        <v>87249</v>
      </c>
      <c r="O49" s="50"/>
    </row>
    <row r="50" spans="1:18" ht="15.75" thickBot="1" x14ac:dyDescent="0.3">
      <c r="A50" s="11"/>
      <c r="B50" s="54" t="s">
        <v>1088</v>
      </c>
      <c r="C50" s="53"/>
      <c r="D50" s="230"/>
      <c r="E50" s="59">
        <v>1473850</v>
      </c>
      <c r="F50" s="53"/>
      <c r="G50" s="230"/>
      <c r="H50" s="59">
        <v>1456629</v>
      </c>
      <c r="I50" s="53"/>
      <c r="J50" s="230"/>
      <c r="K50" s="138">
        <v>545518</v>
      </c>
      <c r="L50" s="53"/>
      <c r="M50" s="230"/>
      <c r="N50" s="138">
        <v>88884</v>
      </c>
      <c r="O50" s="53"/>
    </row>
    <row r="51" spans="1:18" ht="15.75" thickTop="1" x14ac:dyDescent="0.25">
      <c r="A51" s="11"/>
      <c r="B51" s="4"/>
    </row>
    <row r="52" spans="1:18" x14ac:dyDescent="0.25">
      <c r="A52" s="11" t="s">
        <v>1220</v>
      </c>
      <c r="B52" s="45" t="s">
        <v>1089</v>
      </c>
      <c r="C52" s="17"/>
      <c r="D52" s="48"/>
      <c r="E52" s="48"/>
      <c r="F52" s="17"/>
      <c r="G52" s="48"/>
      <c r="H52" s="48"/>
      <c r="I52" s="17"/>
      <c r="J52" s="48"/>
      <c r="K52" s="48"/>
      <c r="L52" s="17"/>
      <c r="M52" s="48"/>
      <c r="N52" s="48"/>
      <c r="O52" s="17"/>
      <c r="P52" s="48"/>
      <c r="Q52" s="48"/>
      <c r="R52" s="17"/>
    </row>
    <row r="53" spans="1:18" ht="15.75" thickBot="1" x14ac:dyDescent="0.3">
      <c r="A53" s="11"/>
      <c r="B53" s="45"/>
      <c r="C53" s="17"/>
      <c r="D53" s="77">
        <v>2010</v>
      </c>
      <c r="E53" s="77"/>
      <c r="F53" s="17"/>
      <c r="G53" s="77">
        <v>2011</v>
      </c>
      <c r="H53" s="77"/>
      <c r="I53" s="17"/>
      <c r="J53" s="77">
        <v>2012</v>
      </c>
      <c r="K53" s="77"/>
      <c r="L53" s="17"/>
      <c r="M53" s="77">
        <v>2013</v>
      </c>
      <c r="N53" s="77"/>
      <c r="O53" s="17"/>
      <c r="P53" s="77">
        <v>2013</v>
      </c>
      <c r="Q53" s="77"/>
      <c r="R53" s="17"/>
    </row>
    <row r="54" spans="1:18" x14ac:dyDescent="0.25">
      <c r="A54" s="11"/>
      <c r="B54" s="45"/>
      <c r="C54" s="17"/>
      <c r="D54" s="133" t="s">
        <v>505</v>
      </c>
      <c r="E54" s="133"/>
      <c r="F54" s="17"/>
      <c r="G54" s="133" t="s">
        <v>505</v>
      </c>
      <c r="H54" s="133"/>
      <c r="I54" s="17"/>
      <c r="J54" s="133" t="s">
        <v>505</v>
      </c>
      <c r="K54" s="133"/>
      <c r="L54" s="17"/>
      <c r="M54" s="133" t="s">
        <v>505</v>
      </c>
      <c r="N54" s="133"/>
      <c r="O54" s="17"/>
      <c r="P54" s="133" t="s">
        <v>506</v>
      </c>
      <c r="Q54" s="133"/>
      <c r="R54" s="17"/>
    </row>
    <row r="55" spans="1:18" x14ac:dyDescent="0.25">
      <c r="A55" s="11"/>
      <c r="B55" s="100" t="s">
        <v>141</v>
      </c>
      <c r="C55" s="50"/>
      <c r="D55" s="65"/>
      <c r="E55" s="65"/>
      <c r="F55" s="50"/>
      <c r="G55" s="65"/>
      <c r="H55" s="65"/>
      <c r="I55" s="50"/>
      <c r="J55" s="65"/>
      <c r="K55" s="65"/>
      <c r="L55" s="50"/>
      <c r="M55" s="65"/>
      <c r="N55" s="65"/>
      <c r="O55" s="50"/>
      <c r="P55" s="65"/>
      <c r="Q55" s="65"/>
      <c r="R55" s="50"/>
    </row>
    <row r="56" spans="1:18" x14ac:dyDescent="0.25">
      <c r="A56" s="11"/>
      <c r="B56" s="53"/>
      <c r="C56" s="53"/>
      <c r="D56" s="157"/>
      <c r="E56" s="157"/>
      <c r="F56" s="53"/>
      <c r="G56" s="157"/>
      <c r="H56" s="157"/>
      <c r="I56" s="53"/>
      <c r="J56" s="157"/>
      <c r="K56" s="157"/>
      <c r="L56" s="53"/>
      <c r="M56" s="157"/>
      <c r="N56" s="157"/>
      <c r="O56" s="53"/>
      <c r="P56" s="157"/>
      <c r="Q56" s="157"/>
      <c r="R56" s="53"/>
    </row>
    <row r="57" spans="1:18" x14ac:dyDescent="0.25">
      <c r="A57" s="11"/>
      <c r="B57" s="161" t="s">
        <v>1090</v>
      </c>
      <c r="C57" s="50"/>
      <c r="D57" s="65"/>
      <c r="E57" s="51">
        <v>-59171</v>
      </c>
      <c r="F57" s="50"/>
      <c r="G57" s="65"/>
      <c r="H57" s="51">
        <v>18367</v>
      </c>
      <c r="I57" s="50"/>
      <c r="J57" s="65"/>
      <c r="K57" s="51">
        <v>-15982</v>
      </c>
      <c r="L57" s="50"/>
      <c r="M57" s="65"/>
      <c r="N57" s="117">
        <v>-849041</v>
      </c>
      <c r="O57" s="50"/>
      <c r="P57" s="65"/>
      <c r="Q57" s="117">
        <v>-138339</v>
      </c>
      <c r="R57" s="50"/>
    </row>
    <row r="58" spans="1:18" ht="39" x14ac:dyDescent="0.25">
      <c r="A58" s="11"/>
      <c r="B58" s="216" t="s">
        <v>1091</v>
      </c>
      <c r="C58" s="53"/>
      <c r="D58" s="63"/>
      <c r="E58" s="63"/>
      <c r="F58" s="53"/>
      <c r="G58" s="63"/>
      <c r="H58" s="63"/>
      <c r="I58" s="53"/>
      <c r="J58" s="63"/>
      <c r="K58" s="63"/>
      <c r="L58" s="53"/>
      <c r="M58" s="63"/>
      <c r="N58" s="63"/>
      <c r="O58" s="53"/>
      <c r="P58" s="63"/>
      <c r="Q58" s="63"/>
      <c r="R58" s="53"/>
    </row>
    <row r="59" spans="1:18" ht="26.25" x14ac:dyDescent="0.25">
      <c r="A59" s="11"/>
      <c r="B59" s="288" t="s">
        <v>1092</v>
      </c>
      <c r="C59" s="50"/>
      <c r="D59" s="65"/>
      <c r="E59" s="51">
        <v>48345</v>
      </c>
      <c r="F59" s="50"/>
      <c r="G59" s="65"/>
      <c r="H59" s="51">
        <v>-26446</v>
      </c>
      <c r="I59" s="50"/>
      <c r="J59" s="65"/>
      <c r="K59" s="51">
        <v>1700</v>
      </c>
      <c r="L59" s="50"/>
      <c r="M59" s="65"/>
      <c r="N59" s="117">
        <v>836352</v>
      </c>
      <c r="O59" s="50"/>
      <c r="P59" s="65"/>
      <c r="Q59" s="117">
        <v>136271</v>
      </c>
      <c r="R59" s="50"/>
    </row>
    <row r="60" spans="1:18" x14ac:dyDescent="0.25">
      <c r="A60" s="11"/>
      <c r="B60" s="222" t="s">
        <v>1093</v>
      </c>
      <c r="C60" s="53"/>
      <c r="D60" s="63"/>
      <c r="E60" s="63"/>
      <c r="F60" s="53"/>
      <c r="G60" s="63"/>
      <c r="H60" s="63"/>
      <c r="I60" s="53"/>
      <c r="J60" s="63"/>
      <c r="K60" s="63"/>
      <c r="L60" s="53"/>
      <c r="M60" s="63"/>
      <c r="N60" s="63"/>
      <c r="O60" s="53"/>
      <c r="P60" s="63"/>
      <c r="Q60" s="63"/>
      <c r="R60" s="53"/>
    </row>
    <row r="61" spans="1:18" x14ac:dyDescent="0.25">
      <c r="A61" s="11"/>
      <c r="B61" s="103" t="s">
        <v>163</v>
      </c>
      <c r="C61" s="50"/>
      <c r="D61" s="65"/>
      <c r="E61" s="51">
        <v>-6271</v>
      </c>
      <c r="F61" s="50"/>
      <c r="G61" s="65"/>
      <c r="H61" s="51">
        <v>1515</v>
      </c>
      <c r="I61" s="50"/>
      <c r="J61" s="65"/>
      <c r="K61" s="65">
        <v>247</v>
      </c>
      <c r="L61" s="50"/>
      <c r="M61" s="65"/>
      <c r="N61" s="51">
        <v>7075</v>
      </c>
      <c r="O61" s="50"/>
      <c r="P61" s="65"/>
      <c r="Q61" s="51">
        <v>1153</v>
      </c>
      <c r="R61" s="50"/>
    </row>
    <row r="62" spans="1:18" x14ac:dyDescent="0.25">
      <c r="A62" s="11"/>
      <c r="B62" s="101" t="s">
        <v>1094</v>
      </c>
      <c r="C62" s="53"/>
      <c r="D62" s="63"/>
      <c r="E62" s="63" t="s">
        <v>521</v>
      </c>
      <c r="F62" s="53"/>
      <c r="G62" s="63"/>
      <c r="H62" s="63" t="s">
        <v>521</v>
      </c>
      <c r="I62" s="53"/>
      <c r="J62" s="63"/>
      <c r="K62" s="63" t="s">
        <v>521</v>
      </c>
      <c r="L62" s="53"/>
      <c r="M62" s="63"/>
      <c r="N62" s="63" t="s">
        <v>521</v>
      </c>
      <c r="O62" s="53"/>
      <c r="P62" s="63"/>
      <c r="Q62" s="63" t="s">
        <v>521</v>
      </c>
      <c r="R62" s="53"/>
    </row>
    <row r="63" spans="1:18" x14ac:dyDescent="0.25">
      <c r="A63" s="11"/>
      <c r="B63" s="103" t="s">
        <v>1095</v>
      </c>
      <c r="C63" s="50"/>
      <c r="D63" s="65"/>
      <c r="E63" s="65">
        <v>-390</v>
      </c>
      <c r="F63" s="50"/>
      <c r="G63" s="65"/>
      <c r="H63" s="65">
        <v>390</v>
      </c>
      <c r="I63" s="50"/>
      <c r="J63" s="65"/>
      <c r="K63" s="65" t="s">
        <v>521</v>
      </c>
      <c r="L63" s="50"/>
      <c r="M63" s="65"/>
      <c r="N63" s="65" t="s">
        <v>521</v>
      </c>
      <c r="O63" s="50"/>
      <c r="P63" s="65"/>
      <c r="Q63" s="65" t="s">
        <v>521</v>
      </c>
      <c r="R63" s="50"/>
    </row>
    <row r="64" spans="1:18" ht="15.75" thickBot="1" x14ac:dyDescent="0.3">
      <c r="A64" s="11"/>
      <c r="B64" s="101" t="s">
        <v>57</v>
      </c>
      <c r="C64" s="53"/>
      <c r="D64" s="114"/>
      <c r="E64" s="74">
        <v>1883</v>
      </c>
      <c r="F64" s="53"/>
      <c r="G64" s="114"/>
      <c r="H64" s="74">
        <v>22587</v>
      </c>
      <c r="I64" s="53"/>
      <c r="J64" s="114"/>
      <c r="K64" s="74">
        <v>-26509</v>
      </c>
      <c r="L64" s="53"/>
      <c r="M64" s="114"/>
      <c r="N64" s="74">
        <v>2424</v>
      </c>
      <c r="O64" s="53"/>
      <c r="P64" s="114"/>
      <c r="Q64" s="114">
        <v>395</v>
      </c>
      <c r="R64" s="53"/>
    </row>
    <row r="65" spans="1:18" ht="27" thickBot="1" x14ac:dyDescent="0.3">
      <c r="A65" s="11"/>
      <c r="B65" s="288" t="s">
        <v>1096</v>
      </c>
      <c r="C65" s="50"/>
      <c r="D65" s="260"/>
      <c r="E65" s="279">
        <v>-15604</v>
      </c>
      <c r="F65" s="50"/>
      <c r="G65" s="260"/>
      <c r="H65" s="279">
        <v>16413</v>
      </c>
      <c r="I65" s="50"/>
      <c r="J65" s="260"/>
      <c r="K65" s="279">
        <v>-40544</v>
      </c>
      <c r="L65" s="50"/>
      <c r="M65" s="260"/>
      <c r="N65" s="261">
        <v>-3190</v>
      </c>
      <c r="O65" s="50"/>
      <c r="P65" s="260"/>
      <c r="Q65" s="147">
        <v>-520</v>
      </c>
      <c r="R65" s="50"/>
    </row>
    <row r="66" spans="1:18" x14ac:dyDescent="0.25">
      <c r="A66" s="11"/>
      <c r="B66" s="53"/>
      <c r="C66" s="53"/>
      <c r="D66" s="131"/>
      <c r="E66" s="131"/>
      <c r="F66" s="53"/>
      <c r="G66" s="131"/>
      <c r="H66" s="131"/>
      <c r="I66" s="53"/>
      <c r="J66" s="131"/>
      <c r="K66" s="131"/>
      <c r="L66" s="53"/>
      <c r="M66" s="131"/>
      <c r="N66" s="131"/>
      <c r="O66" s="53"/>
      <c r="P66" s="131"/>
      <c r="Q66" s="131"/>
      <c r="R66" s="53"/>
    </row>
    <row r="67" spans="1:18" x14ac:dyDescent="0.25">
      <c r="A67" s="11"/>
      <c r="B67" s="100" t="s">
        <v>170</v>
      </c>
      <c r="C67" s="50"/>
      <c r="D67" s="65"/>
      <c r="E67" s="65"/>
      <c r="F67" s="50"/>
      <c r="G67" s="65"/>
      <c r="H67" s="65"/>
      <c r="I67" s="50"/>
      <c r="J67" s="65"/>
      <c r="K67" s="65"/>
      <c r="L67" s="50"/>
      <c r="M67" s="65"/>
      <c r="N67" s="65"/>
      <c r="O67" s="50"/>
      <c r="P67" s="65"/>
      <c r="Q67" s="65"/>
      <c r="R67" s="50"/>
    </row>
    <row r="68" spans="1:18" ht="27" thickBot="1" x14ac:dyDescent="0.3">
      <c r="A68" s="11"/>
      <c r="B68" s="207" t="s">
        <v>1079</v>
      </c>
      <c r="C68" s="53"/>
      <c r="D68" s="114"/>
      <c r="E68" s="74">
        <v>-38852</v>
      </c>
      <c r="F68" s="53"/>
      <c r="G68" s="114"/>
      <c r="H68" s="74">
        <v>7906</v>
      </c>
      <c r="I68" s="53"/>
      <c r="J68" s="114"/>
      <c r="K68" s="74">
        <v>3825</v>
      </c>
      <c r="L68" s="53"/>
      <c r="M68" s="114"/>
      <c r="N68" s="118">
        <v>1853</v>
      </c>
      <c r="O68" s="53"/>
      <c r="P68" s="114"/>
      <c r="Q68" s="113">
        <v>302</v>
      </c>
      <c r="R68" s="53"/>
    </row>
    <row r="69" spans="1:18" ht="15.75" thickBot="1" x14ac:dyDescent="0.3">
      <c r="A69" s="11"/>
      <c r="B69" s="103" t="s">
        <v>1060</v>
      </c>
      <c r="C69" s="50"/>
      <c r="D69" s="260"/>
      <c r="E69" s="279">
        <v>-38852</v>
      </c>
      <c r="F69" s="50"/>
      <c r="G69" s="260"/>
      <c r="H69" s="279">
        <v>7906</v>
      </c>
      <c r="I69" s="50"/>
      <c r="J69" s="260"/>
      <c r="K69" s="279">
        <v>3825</v>
      </c>
      <c r="L69" s="50"/>
      <c r="M69" s="260"/>
      <c r="N69" s="261">
        <v>1853</v>
      </c>
      <c r="O69" s="50"/>
      <c r="P69" s="260"/>
      <c r="Q69" s="147">
        <v>302</v>
      </c>
      <c r="R69" s="50"/>
    </row>
    <row r="70" spans="1:18" x14ac:dyDescent="0.25">
      <c r="A70" s="11"/>
      <c r="B70" s="53"/>
      <c r="C70" s="53"/>
      <c r="D70" s="131"/>
      <c r="E70" s="131"/>
      <c r="F70" s="53"/>
      <c r="G70" s="131"/>
      <c r="H70" s="131"/>
      <c r="I70" s="53"/>
      <c r="J70" s="131"/>
      <c r="K70" s="131"/>
      <c r="L70" s="53"/>
      <c r="M70" s="131"/>
      <c r="N70" s="131"/>
      <c r="O70" s="53"/>
      <c r="P70" s="131"/>
      <c r="Q70" s="131"/>
      <c r="R70" s="53"/>
    </row>
    <row r="71" spans="1:18" x14ac:dyDescent="0.25">
      <c r="A71" s="11"/>
      <c r="B71" s="100" t="s">
        <v>185</v>
      </c>
      <c r="C71" s="50"/>
      <c r="D71" s="65"/>
      <c r="E71" s="65"/>
      <c r="F71" s="50"/>
      <c r="G71" s="65"/>
      <c r="H71" s="65"/>
      <c r="I71" s="50"/>
      <c r="J71" s="65"/>
      <c r="K71" s="65"/>
      <c r="L71" s="50"/>
      <c r="M71" s="65"/>
      <c r="N71" s="65"/>
      <c r="O71" s="50"/>
      <c r="P71" s="65"/>
      <c r="Q71" s="65"/>
      <c r="R71" s="50"/>
    </row>
    <row r="72" spans="1:18" ht="15.75" thickBot="1" x14ac:dyDescent="0.3">
      <c r="A72" s="11"/>
      <c r="B72" s="101" t="s">
        <v>1097</v>
      </c>
      <c r="C72" s="53"/>
      <c r="D72" s="114"/>
      <c r="E72" s="114" t="s">
        <v>521</v>
      </c>
      <c r="F72" s="53"/>
      <c r="G72" s="114"/>
      <c r="H72" s="114" t="s">
        <v>521</v>
      </c>
      <c r="I72" s="53"/>
      <c r="J72" s="114"/>
      <c r="K72" s="114" t="s">
        <v>521</v>
      </c>
      <c r="L72" s="53"/>
      <c r="M72" s="114"/>
      <c r="N72" s="114" t="s">
        <v>521</v>
      </c>
      <c r="O72" s="53"/>
      <c r="P72" s="114"/>
      <c r="Q72" s="114" t="s">
        <v>521</v>
      </c>
      <c r="R72" s="53"/>
    </row>
    <row r="73" spans="1:18" ht="15.75" thickBot="1" x14ac:dyDescent="0.3">
      <c r="A73" s="11"/>
      <c r="B73" s="103" t="s">
        <v>1098</v>
      </c>
      <c r="C73" s="50"/>
      <c r="D73" s="260"/>
      <c r="E73" s="260" t="s">
        <v>521</v>
      </c>
      <c r="F73" s="50"/>
      <c r="G73" s="260"/>
      <c r="H73" s="260" t="s">
        <v>521</v>
      </c>
      <c r="I73" s="50"/>
      <c r="J73" s="260"/>
      <c r="K73" s="260" t="s">
        <v>521</v>
      </c>
      <c r="L73" s="50"/>
      <c r="M73" s="260"/>
      <c r="N73" s="147" t="s">
        <v>521</v>
      </c>
      <c r="O73" s="50"/>
      <c r="P73" s="260"/>
      <c r="Q73" s="260" t="s">
        <v>521</v>
      </c>
      <c r="R73" s="50"/>
    </row>
    <row r="74" spans="1:18" x14ac:dyDescent="0.25">
      <c r="A74" s="11"/>
      <c r="B74" s="53"/>
      <c r="C74" s="53"/>
      <c r="D74" s="131"/>
      <c r="E74" s="131"/>
      <c r="F74" s="53"/>
      <c r="G74" s="131"/>
      <c r="H74" s="131"/>
      <c r="I74" s="53"/>
      <c r="J74" s="131"/>
      <c r="K74" s="131"/>
      <c r="L74" s="53"/>
      <c r="M74" s="131"/>
      <c r="N74" s="131"/>
      <c r="O74" s="53"/>
      <c r="P74" s="131"/>
      <c r="Q74" s="131"/>
      <c r="R74" s="53"/>
    </row>
    <row r="75" spans="1:18" ht="27" thickBot="1" x14ac:dyDescent="0.3">
      <c r="A75" s="11"/>
      <c r="B75" s="288" t="s">
        <v>196</v>
      </c>
      <c r="C75" s="50"/>
      <c r="D75" s="87"/>
      <c r="E75" s="57">
        <v>-16838</v>
      </c>
      <c r="F75" s="50"/>
      <c r="G75" s="87"/>
      <c r="H75" s="57">
        <v>-28038</v>
      </c>
      <c r="I75" s="50"/>
      <c r="J75" s="87"/>
      <c r="K75" s="57">
        <v>25344</v>
      </c>
      <c r="L75" s="50"/>
      <c r="M75" s="87"/>
      <c r="N75" s="106">
        <v>-620</v>
      </c>
      <c r="O75" s="50"/>
      <c r="P75" s="87"/>
      <c r="Q75" s="106">
        <v>-101</v>
      </c>
      <c r="R75" s="50"/>
    </row>
    <row r="76" spans="1:18" ht="26.25" x14ac:dyDescent="0.25">
      <c r="A76" s="11"/>
      <c r="B76" s="289" t="s">
        <v>1063</v>
      </c>
      <c r="C76" s="53"/>
      <c r="D76" s="283"/>
      <c r="E76" s="155">
        <v>-71294</v>
      </c>
      <c r="F76" s="53"/>
      <c r="G76" s="283"/>
      <c r="H76" s="155">
        <v>-3719</v>
      </c>
      <c r="I76" s="53"/>
      <c r="J76" s="283"/>
      <c r="K76" s="155">
        <v>-11375</v>
      </c>
      <c r="L76" s="53"/>
      <c r="M76" s="283"/>
      <c r="N76" s="290">
        <v>-1957</v>
      </c>
      <c r="O76" s="53"/>
      <c r="P76" s="283"/>
      <c r="Q76" s="283">
        <v>-319</v>
      </c>
      <c r="R76" s="53"/>
    </row>
    <row r="77" spans="1:18" ht="27" thickBot="1" x14ac:dyDescent="0.3">
      <c r="A77" s="11"/>
      <c r="B77" s="291" t="s">
        <v>1064</v>
      </c>
      <c r="C77" s="50"/>
      <c r="D77" s="87"/>
      <c r="E77" s="57">
        <v>88640</v>
      </c>
      <c r="F77" s="50"/>
      <c r="G77" s="87"/>
      <c r="H77" s="57">
        <v>17346</v>
      </c>
      <c r="I77" s="50"/>
      <c r="J77" s="87"/>
      <c r="K77" s="57">
        <v>13627</v>
      </c>
      <c r="L77" s="50"/>
      <c r="M77" s="87"/>
      <c r="N77" s="57">
        <v>2252</v>
      </c>
      <c r="O77" s="50"/>
      <c r="P77" s="87"/>
      <c r="Q77" s="87">
        <v>367</v>
      </c>
      <c r="R77" s="50"/>
    </row>
    <row r="78" spans="1:18" ht="27" thickBot="1" x14ac:dyDescent="0.3">
      <c r="A78" s="11"/>
      <c r="B78" s="289" t="s">
        <v>1065</v>
      </c>
      <c r="C78" s="53"/>
      <c r="D78" s="230"/>
      <c r="E78" s="59">
        <v>17346</v>
      </c>
      <c r="F78" s="53"/>
      <c r="G78" s="230"/>
      <c r="H78" s="59">
        <v>13627</v>
      </c>
      <c r="I78" s="53"/>
      <c r="J78" s="230"/>
      <c r="K78" s="59">
        <v>2252</v>
      </c>
      <c r="L78" s="53"/>
      <c r="M78" s="230"/>
      <c r="N78" s="230">
        <v>295</v>
      </c>
      <c r="O78" s="53"/>
      <c r="P78" s="230"/>
      <c r="Q78" s="230">
        <v>48</v>
      </c>
      <c r="R78" s="53"/>
    </row>
    <row r="79" spans="1:18" ht="15.75" thickTop="1" x14ac:dyDescent="0.25">
      <c r="A79" s="11"/>
      <c r="B79" s="4"/>
    </row>
  </sheetData>
  <mergeCells count="50">
    <mergeCell ref="B4:R4"/>
    <mergeCell ref="B5:R5"/>
    <mergeCell ref="A26:A51"/>
    <mergeCell ref="A52:A79"/>
    <mergeCell ref="D54:E54"/>
    <mergeCell ref="G54:H54"/>
    <mergeCell ref="J54:K54"/>
    <mergeCell ref="M54:N54"/>
    <mergeCell ref="P54:Q54"/>
    <mergeCell ref="A1:A2"/>
    <mergeCell ref="B1:R1"/>
    <mergeCell ref="B2:R2"/>
    <mergeCell ref="B3:R3"/>
    <mergeCell ref="A4:A25"/>
    <mergeCell ref="O41:O45"/>
    <mergeCell ref="D53:E53"/>
    <mergeCell ref="G53:H53"/>
    <mergeCell ref="J53:K53"/>
    <mergeCell ref="M53:N53"/>
    <mergeCell ref="P53:Q53"/>
    <mergeCell ref="I41:I45"/>
    <mergeCell ref="J41:J45"/>
    <mergeCell ref="K41:K45"/>
    <mergeCell ref="L41:L45"/>
    <mergeCell ref="M41:M45"/>
    <mergeCell ref="N41:N45"/>
    <mergeCell ref="C41:C45"/>
    <mergeCell ref="D41:D45"/>
    <mergeCell ref="E41:E45"/>
    <mergeCell ref="F41:F45"/>
    <mergeCell ref="G41:G45"/>
    <mergeCell ref="H41:H45"/>
    <mergeCell ref="D27:E27"/>
    <mergeCell ref="G27:H27"/>
    <mergeCell ref="J27:K27"/>
    <mergeCell ref="M27:N27"/>
    <mergeCell ref="D28:E28"/>
    <mergeCell ref="G28:H28"/>
    <mergeCell ref="J28:K28"/>
    <mergeCell ref="M28:N28"/>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21</v>
      </c>
      <c r="B1" s="1" t="s">
        <v>1</v>
      </c>
    </row>
    <row r="2" spans="1:2" x14ac:dyDescent="0.25">
      <c r="A2" s="7"/>
      <c r="B2" s="1" t="s">
        <v>2</v>
      </c>
    </row>
    <row r="3" spans="1:2" x14ac:dyDescent="0.25">
      <c r="A3" s="2" t="s">
        <v>1222</v>
      </c>
      <c r="B3" s="4"/>
    </row>
    <row r="4" spans="1:2" ht="30" x14ac:dyDescent="0.25">
      <c r="A4" s="2" t="s">
        <v>1223</v>
      </c>
      <c r="B4" s="4" t="s">
        <v>259</v>
      </c>
    </row>
    <row r="5" spans="1:2" ht="30" x14ac:dyDescent="0.25">
      <c r="A5" s="2" t="s">
        <v>1224</v>
      </c>
      <c r="B5" s="4"/>
    </row>
    <row r="6" spans="1:2" ht="30" x14ac:dyDescent="0.25">
      <c r="A6" s="2" t="s">
        <v>1223</v>
      </c>
      <c r="B6" s="4" t="s">
        <v>261</v>
      </c>
    </row>
    <row r="7" spans="1:2" ht="30" x14ac:dyDescent="0.25">
      <c r="A7" s="2" t="s">
        <v>1225</v>
      </c>
      <c r="B7" s="4"/>
    </row>
    <row r="8" spans="1:2" ht="30" x14ac:dyDescent="0.25">
      <c r="A8" s="2" t="s">
        <v>1223</v>
      </c>
      <c r="B8" s="4" t="s">
        <v>263</v>
      </c>
    </row>
    <row r="9" spans="1:2" ht="30" x14ac:dyDescent="0.25">
      <c r="A9" s="2" t="s">
        <v>1226</v>
      </c>
      <c r="B9" s="4"/>
    </row>
    <row r="10" spans="1:2" ht="30" x14ac:dyDescent="0.25">
      <c r="A10" s="2" t="s">
        <v>1223</v>
      </c>
      <c r="B10" s="4" t="s">
        <v>263</v>
      </c>
    </row>
    <row r="11" spans="1:2" ht="30" x14ac:dyDescent="0.25">
      <c r="A11" s="2" t="s">
        <v>1227</v>
      </c>
      <c r="B11" s="4"/>
    </row>
    <row r="12" spans="1:2" ht="30" x14ac:dyDescent="0.25">
      <c r="A12" s="2" t="s">
        <v>1223</v>
      </c>
      <c r="B12" s="4" t="s">
        <v>261</v>
      </c>
    </row>
    <row r="13" spans="1:2" ht="30" x14ac:dyDescent="0.25">
      <c r="A13" s="2" t="s">
        <v>1228</v>
      </c>
      <c r="B13" s="4"/>
    </row>
    <row r="14" spans="1:2" ht="30" x14ac:dyDescent="0.25">
      <c r="A14" s="2" t="s">
        <v>1223</v>
      </c>
      <c r="B14" s="4" t="s">
        <v>261</v>
      </c>
    </row>
    <row r="15" spans="1:2" x14ac:dyDescent="0.25">
      <c r="A15" s="2" t="s">
        <v>1229</v>
      </c>
      <c r="B15" s="4"/>
    </row>
    <row r="16" spans="1:2" ht="30" x14ac:dyDescent="0.25">
      <c r="A16" s="2" t="s">
        <v>1223</v>
      </c>
      <c r="B16" s="4" t="s">
        <v>261</v>
      </c>
    </row>
    <row r="17" spans="1:2" x14ac:dyDescent="0.25">
      <c r="A17" s="2" t="s">
        <v>1230</v>
      </c>
      <c r="B17" s="4"/>
    </row>
    <row r="18" spans="1:2" ht="30" x14ac:dyDescent="0.25">
      <c r="A18" s="2" t="s">
        <v>1223</v>
      </c>
      <c r="B18" s="4" t="s">
        <v>259</v>
      </c>
    </row>
    <row r="19" spans="1:2" x14ac:dyDescent="0.25">
      <c r="A19" s="2" t="s">
        <v>1231</v>
      </c>
      <c r="B19" s="4"/>
    </row>
    <row r="20" spans="1:2" ht="30" x14ac:dyDescent="0.25">
      <c r="A20" s="2" t="s">
        <v>1223</v>
      </c>
      <c r="B20" s="4" t="s">
        <v>270</v>
      </c>
    </row>
    <row r="21" spans="1:2" ht="30" x14ac:dyDescent="0.25">
      <c r="A21" s="2" t="s">
        <v>1232</v>
      </c>
      <c r="B21" s="4"/>
    </row>
    <row r="22" spans="1:2" ht="30" x14ac:dyDescent="0.25">
      <c r="A22" s="2" t="s">
        <v>1223</v>
      </c>
      <c r="B22" s="4" t="s">
        <v>272</v>
      </c>
    </row>
    <row r="23" spans="1:2" x14ac:dyDescent="0.25">
      <c r="A23" s="2" t="s">
        <v>1233</v>
      </c>
      <c r="B23" s="4"/>
    </row>
    <row r="24" spans="1:2" ht="30" x14ac:dyDescent="0.25">
      <c r="A24" s="2" t="s">
        <v>1223</v>
      </c>
      <c r="B24" s="4" t="s">
        <v>272</v>
      </c>
    </row>
    <row r="25" spans="1:2" ht="30" x14ac:dyDescent="0.25">
      <c r="A25" s="2" t="s">
        <v>1234</v>
      </c>
      <c r="B25" s="4"/>
    </row>
    <row r="26" spans="1:2" ht="30" x14ac:dyDescent="0.25">
      <c r="A26" s="2" t="s">
        <v>1223</v>
      </c>
      <c r="B26" s="4" t="s">
        <v>272</v>
      </c>
    </row>
    <row r="27" spans="1:2" x14ac:dyDescent="0.25">
      <c r="A27" s="2" t="s">
        <v>1235</v>
      </c>
      <c r="B27" s="4"/>
    </row>
    <row r="28" spans="1:2" ht="30" x14ac:dyDescent="0.25">
      <c r="A28" s="2" t="s">
        <v>1223</v>
      </c>
      <c r="B28" s="4" t="s">
        <v>272</v>
      </c>
    </row>
    <row r="29" spans="1:2" ht="30" x14ac:dyDescent="0.25">
      <c r="A29" s="2" t="s">
        <v>1236</v>
      </c>
      <c r="B29" s="4"/>
    </row>
    <row r="30" spans="1:2" ht="30" x14ac:dyDescent="0.25">
      <c r="A30" s="2" t="s">
        <v>1223</v>
      </c>
      <c r="B30" s="4" t="s">
        <v>272</v>
      </c>
    </row>
    <row r="31" spans="1:2" ht="30" x14ac:dyDescent="0.25">
      <c r="A31" s="2" t="s">
        <v>1237</v>
      </c>
      <c r="B31" s="4"/>
    </row>
    <row r="32" spans="1:2" ht="30" x14ac:dyDescent="0.25">
      <c r="A32" s="2" t="s">
        <v>1223</v>
      </c>
      <c r="B32" s="4" t="s">
        <v>272</v>
      </c>
    </row>
    <row r="33" spans="1:2" ht="30" x14ac:dyDescent="0.25">
      <c r="A33" s="2" t="s">
        <v>1238</v>
      </c>
      <c r="B33" s="4"/>
    </row>
    <row r="34" spans="1:2" ht="30" x14ac:dyDescent="0.25">
      <c r="A34" s="2" t="s">
        <v>1223</v>
      </c>
      <c r="B34" s="4" t="s">
        <v>272</v>
      </c>
    </row>
    <row r="35" spans="1:2" ht="30" x14ac:dyDescent="0.25">
      <c r="A35" s="2" t="s">
        <v>1239</v>
      </c>
      <c r="B35" s="4"/>
    </row>
    <row r="36" spans="1:2" ht="30" x14ac:dyDescent="0.25">
      <c r="A36" s="2" t="s">
        <v>1223</v>
      </c>
      <c r="B36" s="4" t="s">
        <v>272</v>
      </c>
    </row>
    <row r="37" spans="1:2" ht="30" x14ac:dyDescent="0.25">
      <c r="A37" s="2" t="s">
        <v>1240</v>
      </c>
      <c r="B37" s="4"/>
    </row>
    <row r="38" spans="1:2" ht="30" x14ac:dyDescent="0.25">
      <c r="A38" s="2" t="s">
        <v>1223</v>
      </c>
      <c r="B38" s="4" t="s">
        <v>272</v>
      </c>
    </row>
    <row r="39" spans="1:2" x14ac:dyDescent="0.25">
      <c r="A39" s="2" t="s">
        <v>1241</v>
      </c>
      <c r="B39" s="4"/>
    </row>
    <row r="40" spans="1:2" ht="30" x14ac:dyDescent="0.25">
      <c r="A40" s="2" t="s">
        <v>1223</v>
      </c>
      <c r="B40" s="4" t="s">
        <v>272</v>
      </c>
    </row>
    <row r="41" spans="1:2" ht="30" x14ac:dyDescent="0.25">
      <c r="A41" s="2" t="s">
        <v>1242</v>
      </c>
      <c r="B41" s="4"/>
    </row>
    <row r="42" spans="1:2" ht="30" x14ac:dyDescent="0.25">
      <c r="A42" s="2" t="s">
        <v>1223</v>
      </c>
      <c r="B42" s="4" t="s">
        <v>272</v>
      </c>
    </row>
    <row r="43" spans="1:2" ht="30" x14ac:dyDescent="0.25">
      <c r="A43" s="2" t="s">
        <v>1243</v>
      </c>
      <c r="B43" s="4"/>
    </row>
    <row r="44" spans="1:2" ht="30" x14ac:dyDescent="0.25">
      <c r="A44" s="2" t="s">
        <v>1223</v>
      </c>
      <c r="B44" s="4" t="s">
        <v>272</v>
      </c>
    </row>
    <row r="45" spans="1:2" ht="30" x14ac:dyDescent="0.25">
      <c r="A45" s="2" t="s">
        <v>1244</v>
      </c>
      <c r="B45" s="4"/>
    </row>
    <row r="46" spans="1:2" ht="30" x14ac:dyDescent="0.25">
      <c r="A46" s="2" t="s">
        <v>1223</v>
      </c>
      <c r="B46" s="4" t="s">
        <v>272</v>
      </c>
    </row>
    <row r="47" spans="1:2" ht="30" x14ac:dyDescent="0.25">
      <c r="A47" s="2" t="s">
        <v>1245</v>
      </c>
      <c r="B47" s="4"/>
    </row>
    <row r="48" spans="1:2" ht="30" x14ac:dyDescent="0.25">
      <c r="A48" s="2" t="s">
        <v>1223</v>
      </c>
      <c r="B48" s="4" t="s">
        <v>272</v>
      </c>
    </row>
    <row r="49" spans="1:2" ht="30" x14ac:dyDescent="0.25">
      <c r="A49" s="2" t="s">
        <v>1246</v>
      </c>
      <c r="B49" s="4"/>
    </row>
    <row r="50" spans="1:2" ht="30" x14ac:dyDescent="0.25">
      <c r="A50" s="2" t="s">
        <v>1223</v>
      </c>
      <c r="B50" s="4" t="s">
        <v>272</v>
      </c>
    </row>
    <row r="51" spans="1:2" ht="30" x14ac:dyDescent="0.25">
      <c r="A51" s="2" t="s">
        <v>1247</v>
      </c>
      <c r="B51" s="4"/>
    </row>
    <row r="52" spans="1:2" ht="30" x14ac:dyDescent="0.25">
      <c r="A52" s="2" t="s">
        <v>1223</v>
      </c>
      <c r="B52" s="4" t="s">
        <v>272</v>
      </c>
    </row>
    <row r="53" spans="1:2" x14ac:dyDescent="0.25">
      <c r="A53" s="2" t="s">
        <v>1248</v>
      </c>
      <c r="B53" s="4"/>
    </row>
    <row r="54" spans="1:2" ht="30" x14ac:dyDescent="0.25">
      <c r="A54" s="2" t="s">
        <v>1223</v>
      </c>
      <c r="B54" s="4" t="s">
        <v>272</v>
      </c>
    </row>
    <row r="55" spans="1:2" ht="30" x14ac:dyDescent="0.25">
      <c r="A55" s="2" t="s">
        <v>1249</v>
      </c>
      <c r="B55" s="4"/>
    </row>
    <row r="56" spans="1:2" ht="30" x14ac:dyDescent="0.25">
      <c r="A56" s="2" t="s">
        <v>1223</v>
      </c>
      <c r="B56" s="4" t="s">
        <v>272</v>
      </c>
    </row>
    <row r="57" spans="1:2" x14ac:dyDescent="0.25">
      <c r="A57" s="2" t="s">
        <v>1250</v>
      </c>
      <c r="B57" s="4"/>
    </row>
    <row r="58" spans="1:2" ht="30" x14ac:dyDescent="0.25">
      <c r="A58" s="2" t="s">
        <v>1223</v>
      </c>
      <c r="B58" s="4" t="s">
        <v>272</v>
      </c>
    </row>
    <row r="59" spans="1:2" ht="30" x14ac:dyDescent="0.25">
      <c r="A59" s="2" t="s">
        <v>1251</v>
      </c>
      <c r="B59" s="4"/>
    </row>
    <row r="60" spans="1:2" ht="30" x14ac:dyDescent="0.25">
      <c r="A60" s="2" t="s">
        <v>1223</v>
      </c>
      <c r="B60" s="4" t="s">
        <v>272</v>
      </c>
    </row>
    <row r="61" spans="1:2" x14ac:dyDescent="0.25">
      <c r="A61" s="2" t="s">
        <v>1252</v>
      </c>
      <c r="B61" s="4"/>
    </row>
    <row r="62" spans="1:2" ht="30" x14ac:dyDescent="0.25">
      <c r="A62" s="2" t="s">
        <v>1223</v>
      </c>
      <c r="B62" s="4" t="s">
        <v>272</v>
      </c>
    </row>
    <row r="63" spans="1:2" ht="30" x14ac:dyDescent="0.25">
      <c r="A63" s="2" t="s">
        <v>1253</v>
      </c>
      <c r="B63" s="4"/>
    </row>
    <row r="64" spans="1:2" ht="30" x14ac:dyDescent="0.25">
      <c r="A64" s="2" t="s">
        <v>1223</v>
      </c>
      <c r="B64" s="4" t="s">
        <v>272</v>
      </c>
    </row>
    <row r="65" spans="1:2" ht="30" x14ac:dyDescent="0.25">
      <c r="A65" s="2" t="s">
        <v>1254</v>
      </c>
      <c r="B65" s="4"/>
    </row>
    <row r="66" spans="1:2" ht="30" x14ac:dyDescent="0.25">
      <c r="A66" s="2" t="s">
        <v>1223</v>
      </c>
      <c r="B66" s="4" t="s">
        <v>272</v>
      </c>
    </row>
    <row r="67" spans="1:2" ht="30" x14ac:dyDescent="0.25">
      <c r="A67" s="2" t="s">
        <v>1255</v>
      </c>
      <c r="B67" s="4"/>
    </row>
    <row r="68" spans="1:2" ht="30" x14ac:dyDescent="0.25">
      <c r="A68" s="2" t="s">
        <v>1223</v>
      </c>
      <c r="B68" s="4" t="s">
        <v>272</v>
      </c>
    </row>
    <row r="69" spans="1:2" ht="30" x14ac:dyDescent="0.25">
      <c r="A69" s="2" t="s">
        <v>1256</v>
      </c>
      <c r="B69" s="4"/>
    </row>
    <row r="70" spans="1:2" ht="30" x14ac:dyDescent="0.25">
      <c r="A70" s="2" t="s">
        <v>1223</v>
      </c>
      <c r="B70" s="4" t="s">
        <v>297</v>
      </c>
    </row>
    <row r="71" spans="1:2" ht="30" x14ac:dyDescent="0.25">
      <c r="A71" s="2" t="s">
        <v>1257</v>
      </c>
      <c r="B71" s="4"/>
    </row>
    <row r="72" spans="1:2" ht="30" x14ac:dyDescent="0.25">
      <c r="A72" s="2" t="s">
        <v>1223</v>
      </c>
      <c r="B72" s="4" t="s">
        <v>297</v>
      </c>
    </row>
    <row r="73" spans="1:2" ht="30" x14ac:dyDescent="0.25">
      <c r="A73" s="2" t="s">
        <v>1258</v>
      </c>
      <c r="B73" s="4"/>
    </row>
    <row r="74" spans="1:2" ht="30" x14ac:dyDescent="0.25">
      <c r="A74" s="2" t="s">
        <v>1223</v>
      </c>
      <c r="B74" s="4" t="s">
        <v>297</v>
      </c>
    </row>
    <row r="75" spans="1:2" x14ac:dyDescent="0.25">
      <c r="A75" s="2" t="s">
        <v>1259</v>
      </c>
      <c r="B75" s="4"/>
    </row>
    <row r="76" spans="1:2" ht="30" x14ac:dyDescent="0.25">
      <c r="A76" s="2" t="s">
        <v>1223</v>
      </c>
      <c r="B76" s="4" t="s">
        <v>297</v>
      </c>
    </row>
    <row r="77" spans="1:2" ht="30" x14ac:dyDescent="0.25">
      <c r="A77" s="2" t="s">
        <v>1260</v>
      </c>
      <c r="B77" s="4"/>
    </row>
    <row r="78" spans="1:2" ht="30" x14ac:dyDescent="0.25">
      <c r="A78" s="2" t="s">
        <v>1223</v>
      </c>
      <c r="B78" s="4" t="s">
        <v>297</v>
      </c>
    </row>
    <row r="79" spans="1:2" ht="30" x14ac:dyDescent="0.25">
      <c r="A79" s="2" t="s">
        <v>1261</v>
      </c>
      <c r="B79" s="4"/>
    </row>
    <row r="80" spans="1:2" ht="30" x14ac:dyDescent="0.25">
      <c r="A80" s="2" t="s">
        <v>1223</v>
      </c>
      <c r="B80" s="4" t="s">
        <v>297</v>
      </c>
    </row>
    <row r="81" spans="1:2" ht="30" x14ac:dyDescent="0.25">
      <c r="A81" s="2" t="s">
        <v>1262</v>
      </c>
      <c r="B81" s="4"/>
    </row>
    <row r="82" spans="1:2" ht="30" x14ac:dyDescent="0.25">
      <c r="A82" s="2" t="s">
        <v>1223</v>
      </c>
      <c r="B82" s="4" t="s">
        <v>297</v>
      </c>
    </row>
    <row r="83" spans="1:2" ht="30" x14ac:dyDescent="0.25">
      <c r="A83" s="2" t="s">
        <v>1263</v>
      </c>
      <c r="B83" s="4"/>
    </row>
    <row r="84" spans="1:2" ht="30" x14ac:dyDescent="0.25">
      <c r="A84" s="2" t="s">
        <v>1223</v>
      </c>
      <c r="B84" s="4" t="s">
        <v>297</v>
      </c>
    </row>
    <row r="85" spans="1:2" x14ac:dyDescent="0.25">
      <c r="A85" s="2" t="s">
        <v>1264</v>
      </c>
      <c r="B85" s="4"/>
    </row>
    <row r="86" spans="1:2" ht="30" x14ac:dyDescent="0.25">
      <c r="A86" s="2" t="s">
        <v>1223</v>
      </c>
      <c r="B86" s="4" t="s">
        <v>306</v>
      </c>
    </row>
    <row r="87" spans="1:2" x14ac:dyDescent="0.25">
      <c r="A87" s="2" t="s">
        <v>1265</v>
      </c>
      <c r="B87" s="4"/>
    </row>
    <row r="88" spans="1:2" ht="30" x14ac:dyDescent="0.25">
      <c r="A88" s="2" t="s">
        <v>1223</v>
      </c>
      <c r="B88" s="4" t="s">
        <v>306</v>
      </c>
    </row>
    <row r="89" spans="1:2" ht="30" x14ac:dyDescent="0.25">
      <c r="A89" s="2" t="s">
        <v>1266</v>
      </c>
      <c r="B89" s="4"/>
    </row>
    <row r="90" spans="1:2" ht="30" x14ac:dyDescent="0.25">
      <c r="A90" s="2" t="s">
        <v>1223</v>
      </c>
      <c r="B90" s="4" t="s">
        <v>306</v>
      </c>
    </row>
    <row r="91" spans="1:2" ht="30" x14ac:dyDescent="0.25">
      <c r="A91" s="2" t="s">
        <v>1267</v>
      </c>
      <c r="B91" s="4"/>
    </row>
    <row r="92" spans="1:2" ht="30" x14ac:dyDescent="0.25">
      <c r="A92" s="2" t="s">
        <v>1223</v>
      </c>
      <c r="B92" s="4" t="s">
        <v>306</v>
      </c>
    </row>
    <row r="93" spans="1:2" x14ac:dyDescent="0.25">
      <c r="A93" s="2" t="s">
        <v>1268</v>
      </c>
      <c r="B93" s="4"/>
    </row>
    <row r="94" spans="1:2" ht="30" x14ac:dyDescent="0.25">
      <c r="A94" s="2" t="s">
        <v>1223</v>
      </c>
      <c r="B94" s="4" t="s">
        <v>306</v>
      </c>
    </row>
    <row r="95" spans="1:2" x14ac:dyDescent="0.25">
      <c r="A95" s="2" t="s">
        <v>1269</v>
      </c>
      <c r="B95" s="4"/>
    </row>
    <row r="96" spans="1:2" ht="30" x14ac:dyDescent="0.25">
      <c r="A96" s="2" t="s">
        <v>1223</v>
      </c>
      <c r="B96" s="4" t="s">
        <v>306</v>
      </c>
    </row>
    <row r="97" spans="1:2" ht="30" x14ac:dyDescent="0.25">
      <c r="A97" s="2" t="s">
        <v>1270</v>
      </c>
      <c r="B97" s="4"/>
    </row>
    <row r="98" spans="1:2" ht="30" x14ac:dyDescent="0.25">
      <c r="A98" s="2" t="s">
        <v>1223</v>
      </c>
      <c r="B98" s="4" t="s">
        <v>306</v>
      </c>
    </row>
    <row r="99" spans="1:2" ht="30" x14ac:dyDescent="0.25">
      <c r="A99" s="2" t="s">
        <v>1271</v>
      </c>
      <c r="B99" s="4"/>
    </row>
    <row r="100" spans="1:2" ht="30" x14ac:dyDescent="0.25">
      <c r="A100" s="2" t="s">
        <v>1223</v>
      </c>
      <c r="B100" s="4" t="s">
        <v>306</v>
      </c>
    </row>
    <row r="101" spans="1:2" x14ac:dyDescent="0.25">
      <c r="A101" s="2" t="s">
        <v>1272</v>
      </c>
      <c r="B101" s="4"/>
    </row>
    <row r="102" spans="1:2" ht="30" x14ac:dyDescent="0.25">
      <c r="A102" s="2" t="s">
        <v>1223</v>
      </c>
      <c r="B102" s="4" t="s">
        <v>306</v>
      </c>
    </row>
    <row r="103" spans="1:2" x14ac:dyDescent="0.25">
      <c r="A103" s="2" t="s">
        <v>1273</v>
      </c>
      <c r="B103" s="4"/>
    </row>
    <row r="104" spans="1:2" ht="30" x14ac:dyDescent="0.25">
      <c r="A104" s="2" t="s">
        <v>1223</v>
      </c>
      <c r="B104" s="4" t="s">
        <v>306</v>
      </c>
    </row>
    <row r="105" spans="1:2" x14ac:dyDescent="0.25">
      <c r="A105" s="2" t="s">
        <v>1274</v>
      </c>
      <c r="B105" s="4"/>
    </row>
    <row r="106" spans="1:2" ht="30" x14ac:dyDescent="0.25">
      <c r="A106" s="2" t="s">
        <v>1223</v>
      </c>
      <c r="B106" s="4" t="s">
        <v>306</v>
      </c>
    </row>
    <row r="107" spans="1:2" ht="30" x14ac:dyDescent="0.25">
      <c r="A107" s="2" t="s">
        <v>1275</v>
      </c>
      <c r="B107" s="4"/>
    </row>
    <row r="108" spans="1:2" ht="30" x14ac:dyDescent="0.25">
      <c r="A108" s="2" t="s">
        <v>1223</v>
      </c>
      <c r="B108" s="4" t="s">
        <v>306</v>
      </c>
    </row>
    <row r="109" spans="1:2" x14ac:dyDescent="0.25">
      <c r="A109" s="2" t="s">
        <v>1276</v>
      </c>
      <c r="B109" s="4"/>
    </row>
    <row r="110" spans="1:2" ht="30" x14ac:dyDescent="0.25">
      <c r="A110" s="2" t="s">
        <v>1223</v>
      </c>
      <c r="B110" s="4" t="s">
        <v>319</v>
      </c>
    </row>
    <row r="111" spans="1:2" ht="30" x14ac:dyDescent="0.25">
      <c r="A111" s="2" t="s">
        <v>1277</v>
      </c>
      <c r="B111" s="4"/>
    </row>
    <row r="112" spans="1:2" ht="30" x14ac:dyDescent="0.25">
      <c r="A112" s="2" t="s">
        <v>1223</v>
      </c>
      <c r="B112" s="4" t="s">
        <v>32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78</v>
      </c>
      <c r="B1" s="1" t="s">
        <v>1</v>
      </c>
    </row>
    <row r="2" spans="1:2" x14ac:dyDescent="0.25">
      <c r="A2" s="7"/>
      <c r="B2" s="1" t="s">
        <v>2</v>
      </c>
    </row>
    <row r="3" spans="1:2" ht="30" x14ac:dyDescent="0.25">
      <c r="A3" s="2" t="s">
        <v>1279</v>
      </c>
      <c r="B3" s="4"/>
    </row>
    <row r="4" spans="1:2" ht="30" x14ac:dyDescent="0.25">
      <c r="A4" s="2" t="s">
        <v>1280</v>
      </c>
      <c r="B4" s="4" t="s">
        <v>263</v>
      </c>
    </row>
    <row r="5" spans="1:2" x14ac:dyDescent="0.25">
      <c r="A5" s="2" t="s">
        <v>1281</v>
      </c>
      <c r="B5" s="4"/>
    </row>
    <row r="6" spans="1:2" ht="30" x14ac:dyDescent="0.25">
      <c r="A6" s="2" t="s">
        <v>1280</v>
      </c>
      <c r="B6" s="4" t="s">
        <v>263</v>
      </c>
    </row>
    <row r="7" spans="1:2" ht="30" x14ac:dyDescent="0.25">
      <c r="A7" s="2" t="s">
        <v>1282</v>
      </c>
      <c r="B7" s="4"/>
    </row>
    <row r="8" spans="1:2" ht="30" x14ac:dyDescent="0.25">
      <c r="A8" s="2" t="s">
        <v>1280</v>
      </c>
      <c r="B8" s="4" t="s">
        <v>263</v>
      </c>
    </row>
    <row r="9" spans="1:2" ht="30" x14ac:dyDescent="0.25">
      <c r="A9" s="2" t="s">
        <v>1283</v>
      </c>
      <c r="B9" s="4"/>
    </row>
    <row r="10" spans="1:2" ht="30" x14ac:dyDescent="0.25">
      <c r="A10" s="2" t="s">
        <v>1280</v>
      </c>
      <c r="B10" s="4" t="s">
        <v>263</v>
      </c>
    </row>
    <row r="11" spans="1:2" ht="30" x14ac:dyDescent="0.25">
      <c r="A11" s="2" t="s">
        <v>1284</v>
      </c>
      <c r="B11" s="4"/>
    </row>
    <row r="12" spans="1:2" ht="30" x14ac:dyDescent="0.25">
      <c r="A12" s="2" t="s">
        <v>1280</v>
      </c>
      <c r="B12" s="4" t="s">
        <v>263</v>
      </c>
    </row>
    <row r="13" spans="1:2" x14ac:dyDescent="0.25">
      <c r="A13" s="2" t="s">
        <v>1285</v>
      </c>
      <c r="B13" s="4"/>
    </row>
    <row r="14" spans="1:2" ht="30" x14ac:dyDescent="0.25">
      <c r="A14" s="2" t="s">
        <v>1280</v>
      </c>
      <c r="B14" s="4" t="s">
        <v>263</v>
      </c>
    </row>
    <row r="15" spans="1:2" ht="30" x14ac:dyDescent="0.25">
      <c r="A15" s="2" t="s">
        <v>1286</v>
      </c>
      <c r="B15" s="4"/>
    </row>
    <row r="16" spans="1:2" ht="30" x14ac:dyDescent="0.25">
      <c r="A16" s="2" t="s">
        <v>1280</v>
      </c>
      <c r="B16" s="4" t="s">
        <v>263</v>
      </c>
    </row>
    <row r="17" spans="1:2" x14ac:dyDescent="0.25">
      <c r="A17" s="2" t="s">
        <v>1287</v>
      </c>
      <c r="B17" s="4"/>
    </row>
    <row r="18" spans="1:2" ht="30" x14ac:dyDescent="0.25">
      <c r="A18" s="2" t="s">
        <v>1280</v>
      </c>
      <c r="B18" s="4" t="s">
        <v>26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x14ac:dyDescent="0.25"/>
  <cols>
    <col min="1" max="1" width="36.5703125" bestFit="1" customWidth="1"/>
    <col min="2" max="3" width="12" bestFit="1" customWidth="1"/>
    <col min="4" max="4" width="11.85546875" bestFit="1" customWidth="1"/>
    <col min="5" max="5" width="27.42578125" bestFit="1" customWidth="1"/>
    <col min="6" max="6" width="19.85546875" bestFit="1" customWidth="1"/>
    <col min="7" max="7" width="19.5703125" bestFit="1" customWidth="1"/>
    <col min="8" max="10" width="36.5703125" bestFit="1" customWidth="1"/>
    <col min="11" max="12" width="31.42578125" bestFit="1" customWidth="1"/>
    <col min="13" max="18" width="35.7109375" bestFit="1" customWidth="1"/>
    <col min="19" max="21" width="36.5703125" bestFit="1" customWidth="1"/>
    <col min="22" max="22" width="28" bestFit="1" customWidth="1"/>
    <col min="23" max="23" width="29" bestFit="1" customWidth="1"/>
    <col min="24" max="24" width="25.140625" bestFit="1" customWidth="1"/>
    <col min="25" max="25" width="26.42578125" bestFit="1" customWidth="1"/>
    <col min="26" max="26" width="33.140625" bestFit="1" customWidth="1"/>
    <col min="27" max="32" width="14.42578125" bestFit="1" customWidth="1"/>
    <col min="33" max="33" width="26.7109375" bestFit="1" customWidth="1"/>
  </cols>
  <sheetData>
    <row r="1" spans="1:33" ht="15" customHeight="1" x14ac:dyDescent="0.25">
      <c r="A1" s="7" t="s">
        <v>1288</v>
      </c>
      <c r="B1" s="7" t="s">
        <v>1</v>
      </c>
      <c r="C1" s="7"/>
      <c r="D1" s="1"/>
      <c r="E1" s="7" t="s">
        <v>1</v>
      </c>
      <c r="F1" s="7"/>
      <c r="G1" s="7"/>
      <c r="H1" s="1"/>
      <c r="I1" s="1"/>
      <c r="J1" s="1"/>
      <c r="K1" s="1"/>
      <c r="L1" s="1"/>
      <c r="M1" s="1" t="s">
        <v>1289</v>
      </c>
      <c r="N1" s="7"/>
      <c r="O1" s="7"/>
      <c r="P1" s="7"/>
      <c r="Q1" s="7"/>
      <c r="R1" s="7"/>
      <c r="S1" s="1"/>
      <c r="T1" s="7"/>
      <c r="U1" s="7"/>
      <c r="V1" s="1"/>
      <c r="W1" s="1"/>
      <c r="X1" s="1"/>
      <c r="Y1" s="7" t="s">
        <v>1</v>
      </c>
      <c r="Z1" s="7"/>
      <c r="AA1" s="1"/>
      <c r="AB1" s="1"/>
      <c r="AC1" s="1"/>
      <c r="AD1" s="1"/>
      <c r="AE1" s="1"/>
      <c r="AF1" s="1"/>
      <c r="AG1" s="1"/>
    </row>
    <row r="2" spans="1:33" x14ac:dyDescent="0.25">
      <c r="A2" s="7"/>
      <c r="B2" s="1" t="s">
        <v>2</v>
      </c>
      <c r="C2" s="1" t="s">
        <v>2</v>
      </c>
      <c r="D2" s="7" t="s">
        <v>1290</v>
      </c>
      <c r="E2" s="1" t="s">
        <v>2</v>
      </c>
      <c r="F2" s="1" t="s">
        <v>2</v>
      </c>
      <c r="G2" s="1" t="s">
        <v>2</v>
      </c>
      <c r="H2" s="1" t="s">
        <v>2</v>
      </c>
      <c r="I2" s="1" t="s">
        <v>1295</v>
      </c>
      <c r="J2" s="1" t="s">
        <v>1290</v>
      </c>
      <c r="K2" s="1" t="s">
        <v>30</v>
      </c>
      <c r="L2" s="1" t="s">
        <v>1299</v>
      </c>
      <c r="M2" s="294">
        <v>41425</v>
      </c>
      <c r="N2" s="1" t="s">
        <v>1301</v>
      </c>
      <c r="O2" s="1" t="s">
        <v>1301</v>
      </c>
      <c r="P2" s="1" t="s">
        <v>1301</v>
      </c>
      <c r="Q2" s="1" t="s">
        <v>1301</v>
      </c>
      <c r="R2" s="1" t="s">
        <v>1301</v>
      </c>
      <c r="S2" s="1" t="s">
        <v>1303</v>
      </c>
      <c r="T2" s="1" t="s">
        <v>1295</v>
      </c>
      <c r="U2" s="1" t="s">
        <v>1295</v>
      </c>
      <c r="V2" s="1" t="s">
        <v>1299</v>
      </c>
      <c r="W2" s="1" t="s">
        <v>1301</v>
      </c>
      <c r="X2" s="1" t="s">
        <v>1295</v>
      </c>
      <c r="Y2" s="1" t="s">
        <v>2</v>
      </c>
      <c r="Z2" s="1" t="s">
        <v>2</v>
      </c>
      <c r="AA2" s="1" t="s">
        <v>1299</v>
      </c>
      <c r="AB2" s="1" t="s">
        <v>1311</v>
      </c>
      <c r="AC2" s="1" t="s">
        <v>1313</v>
      </c>
      <c r="AD2" s="1" t="s">
        <v>1314</v>
      </c>
      <c r="AE2" s="1" t="s">
        <v>1315</v>
      </c>
      <c r="AF2" s="1" t="s">
        <v>1295</v>
      </c>
      <c r="AG2" s="1" t="s">
        <v>1311</v>
      </c>
    </row>
    <row r="3" spans="1:33" ht="30" x14ac:dyDescent="0.25">
      <c r="A3" s="7"/>
      <c r="B3" s="1" t="s">
        <v>27</v>
      </c>
      <c r="C3" s="1" t="s">
        <v>28</v>
      </c>
      <c r="D3" s="7"/>
      <c r="E3" s="1" t="s">
        <v>1291</v>
      </c>
      <c r="F3" s="1" t="s">
        <v>1292</v>
      </c>
      <c r="G3" s="1" t="s">
        <v>1293</v>
      </c>
      <c r="H3" s="1" t="s">
        <v>1294</v>
      </c>
      <c r="I3" s="1" t="s">
        <v>1294</v>
      </c>
      <c r="J3" s="1" t="s">
        <v>1297</v>
      </c>
      <c r="K3" s="1" t="s">
        <v>1298</v>
      </c>
      <c r="L3" s="1" t="s">
        <v>1298</v>
      </c>
      <c r="M3" s="1" t="s">
        <v>1300</v>
      </c>
      <c r="N3" s="1" t="s">
        <v>1300</v>
      </c>
      <c r="O3" s="1" t="s">
        <v>1300</v>
      </c>
      <c r="P3" s="1" t="s">
        <v>1300</v>
      </c>
      <c r="Q3" s="1" t="s">
        <v>1300</v>
      </c>
      <c r="R3" s="1" t="s">
        <v>1300</v>
      </c>
      <c r="S3" s="1" t="s">
        <v>1224</v>
      </c>
      <c r="T3" s="1" t="s">
        <v>1304</v>
      </c>
      <c r="U3" s="1" t="s">
        <v>1304</v>
      </c>
      <c r="V3" s="1" t="s">
        <v>1305</v>
      </c>
      <c r="W3" s="1" t="s">
        <v>1306</v>
      </c>
      <c r="X3" s="1" t="s">
        <v>1307</v>
      </c>
      <c r="Y3" s="1" t="s">
        <v>1308</v>
      </c>
      <c r="Z3" s="1" t="s">
        <v>1309</v>
      </c>
      <c r="AA3" s="1" t="s">
        <v>1310</v>
      </c>
      <c r="AB3" s="1" t="s">
        <v>1310</v>
      </c>
      <c r="AC3" s="1" t="s">
        <v>1310</v>
      </c>
      <c r="AD3" s="1" t="s">
        <v>1310</v>
      </c>
      <c r="AE3" s="1" t="s">
        <v>1310</v>
      </c>
      <c r="AF3" s="1" t="s">
        <v>1310</v>
      </c>
      <c r="AG3" s="1" t="s">
        <v>1310</v>
      </c>
    </row>
    <row r="4" spans="1:33" x14ac:dyDescent="0.25">
      <c r="A4" s="7"/>
      <c r="B4" s="1"/>
      <c r="C4" s="1"/>
      <c r="D4" s="7"/>
      <c r="E4" s="1"/>
      <c r="F4" s="1"/>
      <c r="G4" s="1"/>
      <c r="H4" s="1"/>
      <c r="I4" s="1" t="s">
        <v>1296</v>
      </c>
      <c r="J4" s="1"/>
      <c r="K4" s="1"/>
      <c r="L4" s="1" t="s">
        <v>27</v>
      </c>
      <c r="M4" s="1"/>
      <c r="N4" s="1"/>
      <c r="O4" s="1" t="s">
        <v>1292</v>
      </c>
      <c r="P4" s="1" t="s">
        <v>1293</v>
      </c>
      <c r="Q4" s="1" t="s">
        <v>1302</v>
      </c>
      <c r="R4" s="1" t="s">
        <v>1302</v>
      </c>
      <c r="S4" s="1" t="s">
        <v>27</v>
      </c>
      <c r="T4" s="1"/>
      <c r="U4" s="1" t="s">
        <v>1296</v>
      </c>
      <c r="V4" s="1" t="s">
        <v>27</v>
      </c>
      <c r="W4" s="1" t="s">
        <v>28</v>
      </c>
      <c r="X4" s="1"/>
      <c r="Y4" s="1"/>
      <c r="Z4" s="1"/>
      <c r="AA4" s="1"/>
      <c r="AB4" s="1" t="s">
        <v>1312</v>
      </c>
      <c r="AC4" s="1" t="s">
        <v>1312</v>
      </c>
      <c r="AD4" s="1"/>
      <c r="AE4" s="1" t="s">
        <v>1312</v>
      </c>
      <c r="AF4" s="1"/>
      <c r="AG4" s="1" t="s">
        <v>1316</v>
      </c>
    </row>
    <row r="5" spans="1:33" x14ac:dyDescent="0.25">
      <c r="A5" s="7"/>
      <c r="B5" s="1"/>
      <c r="C5" s="1"/>
      <c r="D5" s="7"/>
      <c r="E5" s="1"/>
      <c r="F5" s="1"/>
      <c r="G5" s="1"/>
      <c r="H5" s="1"/>
      <c r="I5" s="1"/>
      <c r="J5" s="1"/>
      <c r="K5" s="1"/>
      <c r="L5" s="1"/>
      <c r="M5" s="1"/>
      <c r="N5" s="1"/>
      <c r="O5" s="1" t="s">
        <v>28</v>
      </c>
      <c r="P5" s="1" t="s">
        <v>28</v>
      </c>
      <c r="Q5" s="1" t="s">
        <v>27</v>
      </c>
      <c r="R5" s="1" t="s">
        <v>28</v>
      </c>
      <c r="S5" s="1"/>
      <c r="T5" s="1"/>
      <c r="U5" s="1"/>
      <c r="V5" s="1"/>
      <c r="W5" s="1"/>
      <c r="X5" s="1"/>
      <c r="Y5" s="1"/>
      <c r="Z5" s="1"/>
      <c r="AA5" s="1"/>
      <c r="AB5" s="1"/>
      <c r="AC5" s="1"/>
      <c r="AD5" s="1"/>
      <c r="AE5" s="1"/>
      <c r="AF5" s="1"/>
      <c r="AG5" s="1"/>
    </row>
    <row r="6" spans="1:33" x14ac:dyDescent="0.25">
      <c r="A6" s="2" t="s">
        <v>1317</v>
      </c>
      <c r="B6" s="4"/>
      <c r="C6" s="4"/>
      <c r="D6" s="4"/>
      <c r="E6" s="4"/>
      <c r="F6" s="4"/>
      <c r="G6" s="4"/>
      <c r="H6" s="4"/>
      <c r="I6" s="4"/>
      <c r="J6" s="4"/>
      <c r="K6" s="4"/>
      <c r="L6" s="4"/>
      <c r="M6" s="4"/>
      <c r="N6" s="4"/>
      <c r="O6" s="4"/>
      <c r="P6" s="4"/>
      <c r="Q6" s="4"/>
      <c r="R6" s="4"/>
      <c r="S6" s="4"/>
      <c r="T6" s="4"/>
      <c r="U6" s="4"/>
      <c r="V6" s="4"/>
      <c r="W6" s="4"/>
      <c r="X6" s="4"/>
      <c r="Y6" s="295">
        <v>0.02</v>
      </c>
      <c r="Z6" s="295">
        <v>0.98</v>
      </c>
      <c r="AA6" s="4"/>
      <c r="AB6" s="4"/>
      <c r="AC6" s="4"/>
      <c r="AD6" s="4"/>
      <c r="AE6" s="4"/>
      <c r="AF6" s="4"/>
      <c r="AG6" s="4"/>
    </row>
    <row r="7" spans="1:33" x14ac:dyDescent="0.25">
      <c r="A7" s="2" t="s">
        <v>1318</v>
      </c>
      <c r="B7" s="4"/>
      <c r="C7" s="4"/>
      <c r="D7" s="295">
        <v>0.3</v>
      </c>
      <c r="E7" s="4"/>
      <c r="F7" s="4"/>
      <c r="G7" s="4"/>
      <c r="H7" s="295">
        <v>1</v>
      </c>
      <c r="I7" s="295">
        <v>0.49</v>
      </c>
      <c r="J7" s="295">
        <v>0.7</v>
      </c>
      <c r="K7" s="295">
        <v>0.80810000000000004</v>
      </c>
      <c r="L7" s="295">
        <v>0.88049999999999995</v>
      </c>
      <c r="M7" s="4"/>
      <c r="N7" s="295">
        <v>0.49</v>
      </c>
      <c r="O7" s="295">
        <v>0.49</v>
      </c>
      <c r="P7" s="4"/>
      <c r="Q7" s="4"/>
      <c r="R7" s="4"/>
      <c r="S7" s="4"/>
      <c r="T7" s="295">
        <v>0.95</v>
      </c>
      <c r="U7" s="295">
        <v>0.05</v>
      </c>
      <c r="V7" s="295">
        <v>7.2400000000000006E-2</v>
      </c>
      <c r="W7" s="4"/>
      <c r="X7" s="295">
        <v>1</v>
      </c>
      <c r="Y7" s="4"/>
      <c r="Z7" s="4"/>
      <c r="AA7" s="295">
        <v>0.50009999999999999</v>
      </c>
      <c r="AB7" s="4"/>
      <c r="AC7" s="295">
        <v>0.19009999999999999</v>
      </c>
      <c r="AD7" s="295">
        <v>0.19009999999999999</v>
      </c>
      <c r="AE7" s="4"/>
      <c r="AF7" s="295">
        <v>0.51</v>
      </c>
      <c r="AG7" s="295">
        <v>0.31</v>
      </c>
    </row>
    <row r="8" spans="1:33" x14ac:dyDescent="0.25">
      <c r="A8" s="2" t="s">
        <v>1319</v>
      </c>
      <c r="B8" s="4"/>
      <c r="C8" s="4"/>
      <c r="D8" s="4"/>
      <c r="E8" s="4"/>
      <c r="F8" s="4"/>
      <c r="G8" s="4"/>
      <c r="H8" s="4"/>
      <c r="I8" s="4"/>
      <c r="J8" s="4"/>
      <c r="K8" s="4"/>
      <c r="L8" s="4"/>
      <c r="M8" s="4"/>
      <c r="N8" s="4"/>
      <c r="O8" s="5">
        <v>30000000</v>
      </c>
      <c r="P8" s="5">
        <v>20000000</v>
      </c>
      <c r="Q8" s="8">
        <v>700000</v>
      </c>
      <c r="R8" s="5">
        <v>4900000</v>
      </c>
      <c r="S8" s="8">
        <v>29000000</v>
      </c>
      <c r="T8" s="4"/>
      <c r="U8" s="4"/>
      <c r="V8" s="4"/>
      <c r="W8" s="4"/>
      <c r="X8" s="4"/>
      <c r="Y8" s="4"/>
      <c r="Z8" s="4"/>
      <c r="AA8" s="4"/>
      <c r="AB8" s="4"/>
      <c r="AC8" s="4"/>
      <c r="AD8" s="4"/>
      <c r="AE8" s="4"/>
      <c r="AF8" s="4"/>
      <c r="AG8" s="4"/>
    </row>
    <row r="9" spans="1:33" x14ac:dyDescent="0.25">
      <c r="A9" s="2" t="s">
        <v>1320</v>
      </c>
      <c r="B9" s="4"/>
      <c r="C9" s="4"/>
      <c r="D9" s="4"/>
      <c r="E9" s="4"/>
      <c r="F9" s="4"/>
      <c r="G9" s="4"/>
      <c r="H9" s="4"/>
      <c r="I9" s="4"/>
      <c r="J9" s="4"/>
      <c r="K9" s="4"/>
      <c r="L9" s="4"/>
      <c r="M9" s="4"/>
      <c r="N9" s="4"/>
      <c r="O9" s="4"/>
      <c r="P9" s="4"/>
      <c r="Q9" s="4"/>
      <c r="R9" s="4"/>
      <c r="S9" s="4"/>
      <c r="T9" s="4"/>
      <c r="U9" s="4"/>
      <c r="V9" s="4"/>
      <c r="W9" s="4"/>
      <c r="X9" s="4"/>
      <c r="Y9" s="4"/>
      <c r="Z9" s="4"/>
      <c r="AA9" s="4"/>
      <c r="AB9" s="4">
        <v>0.6</v>
      </c>
      <c r="AC9" s="4">
        <v>2.5000000000000001E-2</v>
      </c>
      <c r="AD9" s="4"/>
      <c r="AE9" s="4">
        <v>0.88</v>
      </c>
      <c r="AF9" s="4"/>
      <c r="AG9" s="4"/>
    </row>
    <row r="10" spans="1:33" ht="30" x14ac:dyDescent="0.25">
      <c r="A10" s="2" t="s">
        <v>1321</v>
      </c>
      <c r="B10" s="5">
        <v>47800000</v>
      </c>
      <c r="C10" s="5">
        <v>293400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ht="30" x14ac:dyDescent="0.25">
      <c r="A11" s="2" t="s">
        <v>1322</v>
      </c>
      <c r="B11" s="5">
        <v>26600000</v>
      </c>
      <c r="C11" s="5">
        <v>163300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ht="45" x14ac:dyDescent="0.25">
      <c r="A12" s="2" t="s">
        <v>1323</v>
      </c>
      <c r="B12" s="5">
        <v>21200000</v>
      </c>
      <c r="C12" s="5">
        <v>130100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30" x14ac:dyDescent="0.25">
      <c r="A13" s="2" t="s">
        <v>1324</v>
      </c>
      <c r="B13" s="4"/>
      <c r="C13" s="4"/>
      <c r="D13" s="4"/>
      <c r="E13" s="4"/>
      <c r="F13" s="4"/>
      <c r="G13" s="4"/>
      <c r="H13" s="4"/>
      <c r="I13" s="4"/>
      <c r="J13" s="4"/>
      <c r="K13" s="4"/>
      <c r="L13" s="8">
        <v>20000000</v>
      </c>
      <c r="M13" s="4"/>
      <c r="N13" s="4"/>
      <c r="O13" s="4"/>
      <c r="P13" s="4"/>
      <c r="Q13" s="4"/>
      <c r="R13" s="4"/>
      <c r="S13" s="4"/>
      <c r="T13" s="4"/>
      <c r="U13" s="4"/>
      <c r="V13" s="8">
        <v>12000000</v>
      </c>
      <c r="W13" s="5">
        <v>1110000</v>
      </c>
      <c r="X13" s="4"/>
      <c r="Y13" s="4"/>
      <c r="Z13" s="4"/>
      <c r="AA13" s="4"/>
      <c r="AB13" s="4"/>
      <c r="AC13" s="4"/>
      <c r="AD13" s="4"/>
      <c r="AE13" s="4"/>
      <c r="AF13" s="4"/>
      <c r="AG13" s="4"/>
    </row>
    <row r="14" spans="1:33" ht="30" x14ac:dyDescent="0.25">
      <c r="A14" s="2" t="s">
        <v>1325</v>
      </c>
      <c r="B14" s="4"/>
      <c r="C14" s="4"/>
      <c r="D14" s="4"/>
      <c r="E14" s="4"/>
      <c r="F14" s="4"/>
      <c r="G14" s="4"/>
      <c r="H14" s="4"/>
      <c r="I14" s="4"/>
      <c r="J14" s="4"/>
      <c r="K14" s="4"/>
      <c r="L14" s="4"/>
      <c r="M14" s="295">
        <v>0.49</v>
      </c>
      <c r="N14" s="4"/>
      <c r="O14" s="4"/>
      <c r="P14" s="4"/>
      <c r="Q14" s="4"/>
      <c r="R14" s="4"/>
      <c r="S14" s="4"/>
      <c r="T14" s="4"/>
      <c r="U14" s="4"/>
      <c r="V14" s="4"/>
      <c r="W14" s="4"/>
      <c r="X14" s="4"/>
      <c r="Y14" s="4"/>
      <c r="Z14" s="4"/>
      <c r="AA14" s="4"/>
      <c r="AB14" s="4"/>
      <c r="AC14" s="4"/>
      <c r="AD14" s="4"/>
      <c r="AE14" s="4"/>
      <c r="AF14" s="4"/>
      <c r="AG14" s="4"/>
    </row>
    <row r="15" spans="1:33" ht="30" x14ac:dyDescent="0.25">
      <c r="A15" s="2" t="s">
        <v>1326</v>
      </c>
      <c r="B15" s="4" t="s">
        <v>1327</v>
      </c>
      <c r="C15" s="4" t="s">
        <v>1327</v>
      </c>
      <c r="D15" s="4"/>
      <c r="E15" s="4" t="s">
        <v>1328</v>
      </c>
      <c r="F15" s="4" t="s">
        <v>1329</v>
      </c>
      <c r="G15" s="4" t="s">
        <v>1330</v>
      </c>
      <c r="H15" s="4"/>
      <c r="I15" s="4"/>
      <c r="J15" s="4"/>
      <c r="K15" s="4"/>
      <c r="L15" s="4"/>
      <c r="M15" s="4"/>
      <c r="N15" s="4"/>
      <c r="O15" s="4"/>
      <c r="P15" s="4"/>
      <c r="Q15" s="4"/>
      <c r="R15" s="4"/>
      <c r="S15" s="4"/>
      <c r="T15" s="4"/>
      <c r="U15" s="4"/>
      <c r="V15" s="4"/>
      <c r="W15" s="4"/>
      <c r="X15" s="4"/>
      <c r="Y15" s="4"/>
      <c r="Z15" s="4"/>
      <c r="AA15" s="4"/>
      <c r="AB15" s="4"/>
      <c r="AC15" s="4"/>
      <c r="AD15" s="4"/>
      <c r="AE15" s="4"/>
      <c r="AF15" s="4"/>
      <c r="AG15" s="4"/>
    </row>
  </sheetData>
  <mergeCells count="7">
    <mergeCell ref="A1:A5"/>
    <mergeCell ref="B1:C1"/>
    <mergeCell ref="E1:G1"/>
    <mergeCell ref="N1:R1"/>
    <mergeCell ref="T1:U1"/>
    <mergeCell ref="Y1:Z1"/>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31</v>
      </c>
      <c r="B1" s="1" t="s">
        <v>1</v>
      </c>
    </row>
    <row r="2" spans="1:2" x14ac:dyDescent="0.25">
      <c r="A2" s="7"/>
      <c r="B2" s="1" t="s">
        <v>2</v>
      </c>
    </row>
    <row r="3" spans="1:2" ht="30" x14ac:dyDescent="0.25">
      <c r="A3" s="2" t="s">
        <v>1332</v>
      </c>
      <c r="B3" s="4"/>
    </row>
    <row r="4" spans="1:2" ht="30" x14ac:dyDescent="0.25">
      <c r="A4" s="2" t="s">
        <v>1333</v>
      </c>
      <c r="B4" s="4" t="s">
        <v>1334</v>
      </c>
    </row>
    <row r="5" spans="1:2" ht="30" x14ac:dyDescent="0.25">
      <c r="A5" s="2" t="s">
        <v>1335</v>
      </c>
      <c r="B5" s="4"/>
    </row>
    <row r="6" spans="1:2" ht="30" x14ac:dyDescent="0.25">
      <c r="A6" s="2" t="s">
        <v>1333</v>
      </c>
      <c r="B6" s="4" t="s">
        <v>1330</v>
      </c>
    </row>
    <row r="7" spans="1:2" ht="30" x14ac:dyDescent="0.25">
      <c r="A7" s="2" t="s">
        <v>1336</v>
      </c>
      <c r="B7" s="4"/>
    </row>
    <row r="8" spans="1:2" ht="30" x14ac:dyDescent="0.25">
      <c r="A8" s="2" t="s">
        <v>1333</v>
      </c>
      <c r="B8" s="4" t="s">
        <v>1337</v>
      </c>
    </row>
    <row r="9" spans="1:2" ht="30" x14ac:dyDescent="0.25">
      <c r="A9" s="2" t="s">
        <v>1338</v>
      </c>
      <c r="B9" s="4"/>
    </row>
    <row r="10" spans="1:2" ht="30" x14ac:dyDescent="0.25">
      <c r="A10" s="2" t="s">
        <v>1333</v>
      </c>
      <c r="B10" s="4" t="s">
        <v>1330</v>
      </c>
    </row>
    <row r="11" spans="1:2" ht="30" x14ac:dyDescent="0.25">
      <c r="A11" s="2" t="s">
        <v>1339</v>
      </c>
      <c r="B11" s="4"/>
    </row>
    <row r="12" spans="1:2" ht="30" x14ac:dyDescent="0.25">
      <c r="A12" s="2" t="s">
        <v>1333</v>
      </c>
      <c r="B12" s="4" t="s">
        <v>1330</v>
      </c>
    </row>
    <row r="13" spans="1:2" ht="30" x14ac:dyDescent="0.25">
      <c r="A13" s="2" t="s">
        <v>1340</v>
      </c>
      <c r="B13" s="4"/>
    </row>
    <row r="14" spans="1:2" ht="30" x14ac:dyDescent="0.25">
      <c r="A14" s="2" t="s">
        <v>1333</v>
      </c>
      <c r="B14" s="4" t="s">
        <v>1328</v>
      </c>
    </row>
    <row r="15" spans="1:2" ht="30" x14ac:dyDescent="0.25">
      <c r="A15" s="2" t="s">
        <v>1341</v>
      </c>
      <c r="B15" s="4"/>
    </row>
    <row r="16" spans="1:2" ht="30" x14ac:dyDescent="0.25">
      <c r="A16" s="2" t="s">
        <v>1333</v>
      </c>
      <c r="B16" s="4" t="s">
        <v>1342</v>
      </c>
    </row>
    <row r="17" spans="1:2" ht="30" x14ac:dyDescent="0.25">
      <c r="A17" s="2" t="s">
        <v>1343</v>
      </c>
      <c r="B17" s="4"/>
    </row>
    <row r="18" spans="1:2" ht="30" x14ac:dyDescent="0.25">
      <c r="A18" s="2" t="s">
        <v>1333</v>
      </c>
      <c r="B18" s="4" t="s">
        <v>133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0.85546875" bestFit="1" customWidth="1"/>
  </cols>
  <sheetData>
    <row r="1" spans="1:2" ht="15" customHeight="1" x14ac:dyDescent="0.25">
      <c r="A1" s="7" t="s">
        <v>1344</v>
      </c>
      <c r="B1" s="1" t="s">
        <v>1</v>
      </c>
    </row>
    <row r="2" spans="1:2" x14ac:dyDescent="0.25">
      <c r="A2" s="7"/>
      <c r="B2" s="1" t="s">
        <v>2</v>
      </c>
    </row>
    <row r="3" spans="1:2" ht="30" x14ac:dyDescent="0.25">
      <c r="A3" s="2" t="s">
        <v>1345</v>
      </c>
      <c r="B3" s="4" t="s">
        <v>1346</v>
      </c>
    </row>
    <row r="4" spans="1:2" ht="30" x14ac:dyDescent="0.25">
      <c r="A4" s="2" t="s">
        <v>1326</v>
      </c>
      <c r="B4" s="4" t="s">
        <v>1327</v>
      </c>
    </row>
    <row r="5" spans="1:2" ht="30" x14ac:dyDescent="0.25">
      <c r="A5" s="2" t="s">
        <v>1347</v>
      </c>
      <c r="B5" s="295">
        <v>0.75</v>
      </c>
    </row>
    <row r="6" spans="1:2" ht="30" x14ac:dyDescent="0.25">
      <c r="A6" s="2" t="s">
        <v>1348</v>
      </c>
      <c r="B6" s="295">
        <v>0.9</v>
      </c>
    </row>
    <row r="7" spans="1:2" x14ac:dyDescent="0.25">
      <c r="A7" s="2" t="s">
        <v>1292</v>
      </c>
      <c r="B7" s="4"/>
    </row>
    <row r="8" spans="1:2" ht="30" x14ac:dyDescent="0.25">
      <c r="A8" s="2" t="s">
        <v>1326</v>
      </c>
      <c r="B8" s="4" t="s">
        <v>1329</v>
      </c>
    </row>
    <row r="9" spans="1:2" x14ac:dyDescent="0.25">
      <c r="A9" s="2" t="s">
        <v>1293</v>
      </c>
      <c r="B9" s="4"/>
    </row>
    <row r="10" spans="1:2" ht="30" x14ac:dyDescent="0.25">
      <c r="A10" s="2" t="s">
        <v>1326</v>
      </c>
      <c r="B10" s="4" t="s">
        <v>1330</v>
      </c>
    </row>
    <row r="11" spans="1:2" x14ac:dyDescent="0.25">
      <c r="A11" s="2" t="s">
        <v>1291</v>
      </c>
      <c r="B11" s="4"/>
    </row>
    <row r="12" spans="1:2" ht="30" x14ac:dyDescent="0.25">
      <c r="A12" s="2" t="s">
        <v>1326</v>
      </c>
      <c r="B12" s="4" t="s">
        <v>1328</v>
      </c>
    </row>
    <row r="13" spans="1:2" ht="30" x14ac:dyDescent="0.25">
      <c r="A13" s="2" t="s">
        <v>1349</v>
      </c>
      <c r="B13" s="4"/>
    </row>
    <row r="14" spans="1:2" ht="30" x14ac:dyDescent="0.25">
      <c r="A14" s="2" t="s">
        <v>1326</v>
      </c>
      <c r="B14" s="4" t="s">
        <v>1337</v>
      </c>
    </row>
    <row r="15" spans="1:2" ht="30" x14ac:dyDescent="0.25">
      <c r="A15" s="2" t="s">
        <v>1350</v>
      </c>
      <c r="B15" s="4"/>
    </row>
    <row r="16" spans="1:2" ht="30" x14ac:dyDescent="0.25">
      <c r="A16" s="2" t="s">
        <v>1326</v>
      </c>
      <c r="B16" s="4" t="s">
        <v>1328</v>
      </c>
    </row>
    <row r="17" spans="1:2" ht="30" x14ac:dyDescent="0.25">
      <c r="A17" s="2" t="s">
        <v>1351</v>
      </c>
      <c r="B17" s="4"/>
    </row>
    <row r="18" spans="1:2" ht="30" x14ac:dyDescent="0.25">
      <c r="A18" s="2" t="s">
        <v>1352</v>
      </c>
      <c r="B18" s="4" t="s">
        <v>1353</v>
      </c>
    </row>
    <row r="19" spans="1:2" ht="30" x14ac:dyDescent="0.25">
      <c r="A19" s="2" t="s">
        <v>1354</v>
      </c>
      <c r="B19" s="4"/>
    </row>
    <row r="20" spans="1:2" ht="30" x14ac:dyDescent="0.25">
      <c r="A20" s="2" t="s">
        <v>1352</v>
      </c>
      <c r="B20" s="4" t="s">
        <v>135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4" width="12" bestFit="1" customWidth="1"/>
    <col min="5" max="5" width="11.85546875" bestFit="1" customWidth="1"/>
    <col min="6" max="6" width="27.140625" bestFit="1" customWidth="1"/>
    <col min="7" max="20" width="14.42578125" bestFit="1" customWidth="1"/>
    <col min="21" max="21" width="27.140625" bestFit="1" customWidth="1"/>
    <col min="22" max="22" width="20.140625" bestFit="1" customWidth="1"/>
  </cols>
  <sheetData>
    <row r="1" spans="1:22" ht="15" customHeight="1" x14ac:dyDescent="0.25">
      <c r="A1" s="1" t="s">
        <v>1356</v>
      </c>
      <c r="B1" s="1" t="s">
        <v>1</v>
      </c>
      <c r="C1" s="1"/>
      <c r="D1" s="1"/>
      <c r="E1" s="1"/>
      <c r="F1" s="1" t="s">
        <v>1</v>
      </c>
      <c r="G1" s="7" t="s">
        <v>1358</v>
      </c>
      <c r="H1" s="7"/>
      <c r="I1" s="7"/>
      <c r="J1" s="7"/>
      <c r="K1" s="7" t="s">
        <v>1289</v>
      </c>
      <c r="L1" s="7"/>
      <c r="M1" s="7" t="s">
        <v>1359</v>
      </c>
      <c r="N1" s="7"/>
      <c r="O1" s="7" t="s">
        <v>1</v>
      </c>
      <c r="P1" s="7"/>
      <c r="Q1" s="7"/>
      <c r="R1" s="1"/>
      <c r="S1" s="1"/>
      <c r="T1" s="1"/>
      <c r="U1" s="7" t="s">
        <v>1</v>
      </c>
      <c r="V1" s="7"/>
    </row>
    <row r="2" spans="1:22" ht="30" x14ac:dyDescent="0.25">
      <c r="A2" s="1" t="s">
        <v>1357</v>
      </c>
      <c r="B2" s="7" t="s">
        <v>2</v>
      </c>
      <c r="C2" s="7" t="s">
        <v>29</v>
      </c>
      <c r="D2" s="7" t="s">
        <v>30</v>
      </c>
      <c r="E2" s="7" t="s">
        <v>1290</v>
      </c>
      <c r="F2" s="1" t="s">
        <v>2</v>
      </c>
      <c r="G2" s="1" t="s">
        <v>1313</v>
      </c>
      <c r="H2" s="1" t="s">
        <v>1313</v>
      </c>
      <c r="I2" s="1" t="s">
        <v>1315</v>
      </c>
      <c r="J2" s="1" t="s">
        <v>1315</v>
      </c>
      <c r="K2" s="1" t="s">
        <v>1314</v>
      </c>
      <c r="L2" s="1" t="s">
        <v>1314</v>
      </c>
      <c r="M2" s="1" t="s">
        <v>1361</v>
      </c>
      <c r="N2" s="1" t="s">
        <v>1361</v>
      </c>
      <c r="O2" s="1" t="s">
        <v>2</v>
      </c>
      <c r="P2" s="1" t="s">
        <v>1362</v>
      </c>
      <c r="Q2" s="1" t="s">
        <v>1363</v>
      </c>
      <c r="R2" s="1" t="s">
        <v>1299</v>
      </c>
      <c r="S2" s="1" t="s">
        <v>1311</v>
      </c>
      <c r="T2" s="1" t="s">
        <v>1295</v>
      </c>
      <c r="U2" s="1" t="s">
        <v>2</v>
      </c>
      <c r="V2" s="1" t="s">
        <v>2</v>
      </c>
    </row>
    <row r="3" spans="1:22" x14ac:dyDescent="0.25">
      <c r="A3" s="1"/>
      <c r="B3" s="7"/>
      <c r="C3" s="7"/>
      <c r="D3" s="7"/>
      <c r="E3" s="7"/>
      <c r="F3" s="1" t="s">
        <v>1360</v>
      </c>
      <c r="G3" s="1" t="s">
        <v>1310</v>
      </c>
      <c r="H3" s="1" t="s">
        <v>1310</v>
      </c>
      <c r="I3" s="1" t="s">
        <v>1310</v>
      </c>
      <c r="J3" s="1" t="s">
        <v>1310</v>
      </c>
      <c r="K3" s="1" t="s">
        <v>1310</v>
      </c>
      <c r="L3" s="1" t="s">
        <v>1310</v>
      </c>
      <c r="M3" s="1" t="s">
        <v>1310</v>
      </c>
      <c r="N3" s="1" t="s">
        <v>1310</v>
      </c>
      <c r="O3" s="1" t="s">
        <v>1310</v>
      </c>
      <c r="P3" s="1" t="s">
        <v>1310</v>
      </c>
      <c r="Q3" s="1" t="s">
        <v>1310</v>
      </c>
      <c r="R3" s="1" t="s">
        <v>1310</v>
      </c>
      <c r="S3" s="1" t="s">
        <v>1310</v>
      </c>
      <c r="T3" s="1" t="s">
        <v>1310</v>
      </c>
      <c r="U3" s="1" t="s">
        <v>1310</v>
      </c>
      <c r="V3" s="1" t="s">
        <v>1310</v>
      </c>
    </row>
    <row r="4" spans="1:22" x14ac:dyDescent="0.25">
      <c r="A4" s="1"/>
      <c r="B4" s="7"/>
      <c r="C4" s="7"/>
      <c r="D4" s="7"/>
      <c r="E4" s="7"/>
      <c r="F4" s="1"/>
      <c r="G4" s="1" t="s">
        <v>27</v>
      </c>
      <c r="H4" s="1" t="s">
        <v>1312</v>
      </c>
      <c r="I4" s="1" t="s">
        <v>27</v>
      </c>
      <c r="J4" s="1" t="s">
        <v>1312</v>
      </c>
      <c r="K4" s="1" t="s">
        <v>27</v>
      </c>
      <c r="L4" s="1" t="s">
        <v>1312</v>
      </c>
      <c r="M4" s="1" t="s">
        <v>27</v>
      </c>
      <c r="N4" s="1" t="s">
        <v>28</v>
      </c>
      <c r="O4" s="1"/>
      <c r="P4" s="1"/>
      <c r="Q4" s="1"/>
      <c r="R4" s="1"/>
      <c r="S4" s="1" t="s">
        <v>1312</v>
      </c>
      <c r="T4" s="1"/>
      <c r="U4" s="1" t="s">
        <v>1360</v>
      </c>
      <c r="V4" s="1" t="s">
        <v>1364</v>
      </c>
    </row>
    <row r="5" spans="1:22" ht="30" x14ac:dyDescent="0.25">
      <c r="A5" s="2" t="s">
        <v>1365</v>
      </c>
      <c r="B5" s="4"/>
      <c r="C5" s="4"/>
      <c r="D5" s="4"/>
      <c r="E5" s="4"/>
      <c r="F5" s="4"/>
      <c r="G5" s="4"/>
      <c r="H5" s="4"/>
      <c r="I5" s="5">
        <v>41100000</v>
      </c>
      <c r="J5" s="5">
        <v>41100000</v>
      </c>
      <c r="K5" s="5">
        <v>46200000</v>
      </c>
      <c r="L5" s="5">
        <v>46200000</v>
      </c>
      <c r="M5" s="4"/>
      <c r="N5" s="4"/>
      <c r="O5" s="4"/>
      <c r="P5" s="4"/>
      <c r="Q5" s="4"/>
      <c r="R5" s="4"/>
      <c r="S5" s="4"/>
      <c r="T5" s="4"/>
      <c r="U5" s="4"/>
      <c r="V5" s="4"/>
    </row>
    <row r="6" spans="1:22" ht="30" x14ac:dyDescent="0.25">
      <c r="A6" s="2" t="s">
        <v>1366</v>
      </c>
      <c r="B6" s="4"/>
      <c r="C6" s="4"/>
      <c r="D6" s="4"/>
      <c r="E6" s="4"/>
      <c r="F6" s="4"/>
      <c r="G6" s="4"/>
      <c r="H6" s="4"/>
      <c r="I6" s="295">
        <v>0.1152</v>
      </c>
      <c r="J6" s="295">
        <v>0.1152</v>
      </c>
      <c r="K6" s="4"/>
      <c r="L6" s="4"/>
      <c r="M6" s="4"/>
      <c r="N6" s="4"/>
      <c r="O6" s="4"/>
      <c r="P6" s="4"/>
      <c r="Q6" s="4"/>
      <c r="R6" s="4"/>
      <c r="S6" s="4"/>
      <c r="T6" s="4"/>
      <c r="U6" s="4"/>
      <c r="V6" s="4"/>
    </row>
    <row r="7" spans="1:22" x14ac:dyDescent="0.25">
      <c r="A7" s="2" t="s">
        <v>1320</v>
      </c>
      <c r="B7" s="4"/>
      <c r="C7" s="4"/>
      <c r="D7" s="4"/>
      <c r="E7" s="4"/>
      <c r="F7" s="4"/>
      <c r="G7" s="4"/>
      <c r="H7" s="4">
        <v>2.5000000000000001E-2</v>
      </c>
      <c r="I7" s="4"/>
      <c r="J7" s="4">
        <v>0.88</v>
      </c>
      <c r="K7" s="4"/>
      <c r="L7" s="4"/>
      <c r="M7" s="4"/>
      <c r="N7" s="4"/>
      <c r="O7" s="4"/>
      <c r="P7" s="4"/>
      <c r="Q7" s="4"/>
      <c r="R7" s="4"/>
      <c r="S7" s="4">
        <v>0.6</v>
      </c>
      <c r="T7" s="4"/>
      <c r="U7" s="4"/>
      <c r="V7" s="4"/>
    </row>
    <row r="8" spans="1:22" ht="30" x14ac:dyDescent="0.25">
      <c r="A8" s="2" t="s">
        <v>1367</v>
      </c>
      <c r="B8" s="4"/>
      <c r="C8" s="4"/>
      <c r="D8" s="4"/>
      <c r="E8" s="4"/>
      <c r="F8" s="4"/>
      <c r="G8" s="4"/>
      <c r="H8" s="4"/>
      <c r="I8" s="12">
        <v>25.3</v>
      </c>
      <c r="J8" s="4">
        <v>36.200000000000003</v>
      </c>
      <c r="K8" s="12">
        <v>14.6</v>
      </c>
      <c r="L8" s="4">
        <v>20.8</v>
      </c>
      <c r="M8" s="4"/>
      <c r="N8" s="4"/>
      <c r="O8" s="4"/>
      <c r="P8" s="4"/>
      <c r="Q8" s="4"/>
      <c r="R8" s="4"/>
      <c r="S8" s="4"/>
      <c r="T8" s="4"/>
      <c r="U8" s="4"/>
      <c r="V8" s="4"/>
    </row>
    <row r="9" spans="1:22" x14ac:dyDescent="0.25">
      <c r="A9" s="2" t="s">
        <v>1368</v>
      </c>
      <c r="B9" s="4"/>
      <c r="C9" s="4"/>
      <c r="D9" s="4"/>
      <c r="E9" s="4"/>
      <c r="F9" s="4"/>
      <c r="G9" s="5">
        <v>56800000</v>
      </c>
      <c r="H9" s="5">
        <v>56800000</v>
      </c>
      <c r="I9" s="4"/>
      <c r="J9" s="4"/>
      <c r="K9" s="4"/>
      <c r="L9" s="4"/>
      <c r="M9" s="4"/>
      <c r="N9" s="4"/>
      <c r="O9" s="4"/>
      <c r="P9" s="4"/>
      <c r="Q9" s="4"/>
      <c r="R9" s="4"/>
      <c r="S9" s="4"/>
      <c r="T9" s="4"/>
      <c r="U9" s="4"/>
      <c r="V9" s="4"/>
    </row>
    <row r="10" spans="1:22" x14ac:dyDescent="0.25">
      <c r="A10" s="2" t="s">
        <v>1369</v>
      </c>
      <c r="B10" s="4"/>
      <c r="C10" s="4"/>
      <c r="D10" s="4"/>
      <c r="E10" s="4"/>
      <c r="F10" s="4"/>
      <c r="G10" s="5">
        <v>56800000</v>
      </c>
      <c r="H10" s="5">
        <v>56800000</v>
      </c>
      <c r="I10" s="4"/>
      <c r="J10" s="4"/>
      <c r="K10" s="4"/>
      <c r="L10" s="4"/>
      <c r="M10" s="4"/>
      <c r="N10" s="4"/>
      <c r="O10" s="4"/>
      <c r="P10" s="4"/>
      <c r="Q10" s="4"/>
      <c r="R10" s="4"/>
      <c r="S10" s="4"/>
      <c r="T10" s="4"/>
      <c r="U10" s="4"/>
      <c r="V10" s="4"/>
    </row>
    <row r="11" spans="1:22" x14ac:dyDescent="0.25">
      <c r="A11" s="2" t="s">
        <v>1370</v>
      </c>
      <c r="B11" s="4"/>
      <c r="C11" s="4"/>
      <c r="D11" s="4"/>
      <c r="E11" s="4"/>
      <c r="F11" s="4"/>
      <c r="G11" s="4">
        <v>18.899999999999999</v>
      </c>
      <c r="H11" s="4">
        <v>27</v>
      </c>
      <c r="I11" s="4"/>
      <c r="J11" s="4"/>
      <c r="K11" s="4"/>
      <c r="L11" s="4"/>
      <c r="M11" s="4"/>
      <c r="N11" s="4"/>
      <c r="O11" s="4"/>
      <c r="P11" s="4"/>
      <c r="Q11" s="4"/>
      <c r="R11" s="4"/>
      <c r="S11" s="4"/>
      <c r="T11" s="4"/>
      <c r="U11" s="4"/>
      <c r="V11" s="4"/>
    </row>
    <row r="12" spans="1:22" x14ac:dyDescent="0.25">
      <c r="A12" s="2" t="s">
        <v>1318</v>
      </c>
      <c r="B12" s="4"/>
      <c r="C12" s="4"/>
      <c r="D12" s="4"/>
      <c r="E12" s="295">
        <v>0.3</v>
      </c>
      <c r="F12" s="4"/>
      <c r="G12" s="295">
        <v>0.19009999999999999</v>
      </c>
      <c r="H12" s="295">
        <v>0.19009999999999999</v>
      </c>
      <c r="I12" s="4"/>
      <c r="J12" s="4"/>
      <c r="K12" s="295">
        <v>0.19009999999999999</v>
      </c>
      <c r="L12" s="295">
        <v>0.19009999999999999</v>
      </c>
      <c r="M12" s="4"/>
      <c r="N12" s="4"/>
      <c r="O12" s="4"/>
      <c r="P12" s="4"/>
      <c r="Q12" s="4"/>
      <c r="R12" s="295">
        <v>0.50009999999999999</v>
      </c>
      <c r="S12" s="4"/>
      <c r="T12" s="295">
        <v>0.51</v>
      </c>
      <c r="U12" s="4"/>
      <c r="V12" s="4"/>
    </row>
    <row r="13" spans="1:22" ht="30" x14ac:dyDescent="0.25">
      <c r="A13" s="2" t="s">
        <v>1371</v>
      </c>
      <c r="B13" s="4"/>
      <c r="C13" s="4"/>
      <c r="D13" s="4"/>
      <c r="E13" s="4"/>
      <c r="F13" s="4"/>
      <c r="G13" s="4"/>
      <c r="H13" s="4"/>
      <c r="I13" s="4"/>
      <c r="J13" s="4"/>
      <c r="K13" s="4"/>
      <c r="L13" s="4"/>
      <c r="M13" s="4">
        <v>8.6</v>
      </c>
      <c r="N13" s="4">
        <v>55.5</v>
      </c>
      <c r="O13" s="4"/>
      <c r="P13" s="4"/>
      <c r="Q13" s="4"/>
      <c r="R13" s="4"/>
      <c r="S13" s="4"/>
      <c r="T13" s="4"/>
      <c r="U13" s="4"/>
      <c r="V13" s="4"/>
    </row>
    <row r="14" spans="1:22" x14ac:dyDescent="0.25">
      <c r="A14" s="2" t="s">
        <v>1372</v>
      </c>
      <c r="B14" s="4"/>
      <c r="C14" s="4"/>
      <c r="D14" s="4"/>
      <c r="E14" s="4"/>
      <c r="F14" s="4"/>
      <c r="G14" s="4"/>
      <c r="H14" s="4"/>
      <c r="I14" s="4"/>
      <c r="J14" s="4"/>
      <c r="K14" s="8">
        <v>25</v>
      </c>
      <c r="L14" s="4"/>
      <c r="M14" s="4"/>
      <c r="N14" s="4"/>
      <c r="O14" s="4"/>
      <c r="P14" s="4"/>
      <c r="Q14" s="4"/>
      <c r="R14" s="4"/>
      <c r="S14" s="4"/>
      <c r="T14" s="4"/>
      <c r="U14" s="4"/>
      <c r="V14" s="4"/>
    </row>
    <row r="15" spans="1:22" ht="30" x14ac:dyDescent="0.25">
      <c r="A15" s="2" t="s">
        <v>1373</v>
      </c>
      <c r="B15" s="4"/>
      <c r="C15" s="4"/>
      <c r="D15" s="4"/>
      <c r="E15" s="4"/>
      <c r="F15" s="4"/>
      <c r="G15" s="4"/>
      <c r="H15" s="4"/>
      <c r="I15" s="4"/>
      <c r="J15" s="4"/>
      <c r="K15" s="4"/>
      <c r="L15" s="4"/>
      <c r="M15" s="4"/>
      <c r="N15" s="4"/>
      <c r="O15" s="4"/>
      <c r="P15" s="295">
        <v>0.08</v>
      </c>
      <c r="Q15" s="4"/>
      <c r="R15" s="4"/>
      <c r="S15" s="4"/>
      <c r="T15" s="4"/>
      <c r="U15" s="4"/>
      <c r="V15" s="4"/>
    </row>
    <row r="16" spans="1:22" x14ac:dyDescent="0.25">
      <c r="A16" s="2" t="s">
        <v>1374</v>
      </c>
      <c r="B16" s="4"/>
      <c r="C16" s="4"/>
      <c r="D16" s="4"/>
      <c r="E16" s="4"/>
      <c r="F16" s="295">
        <v>6.5000000000000002E-2</v>
      </c>
      <c r="G16" s="4"/>
      <c r="H16" s="4"/>
      <c r="I16" s="4"/>
      <c r="J16" s="4"/>
      <c r="K16" s="4"/>
      <c r="L16" s="4"/>
      <c r="M16" s="4"/>
      <c r="N16" s="4"/>
      <c r="O16" s="295">
        <v>5.5E-2</v>
      </c>
      <c r="P16" s="4"/>
      <c r="Q16" s="4"/>
      <c r="R16" s="4"/>
      <c r="S16" s="4"/>
      <c r="T16" s="4"/>
      <c r="U16" s="4"/>
      <c r="V16" s="4"/>
    </row>
    <row r="17" spans="1:22" x14ac:dyDescent="0.25">
      <c r="A17" s="2" t="s">
        <v>1375</v>
      </c>
      <c r="B17" s="4"/>
      <c r="C17" s="4"/>
      <c r="D17" s="4"/>
      <c r="E17" s="4"/>
      <c r="F17" s="4"/>
      <c r="G17" s="4"/>
      <c r="H17" s="4"/>
      <c r="I17" s="4"/>
      <c r="J17" s="4"/>
      <c r="K17" s="4"/>
      <c r="L17" s="4"/>
      <c r="M17" s="4"/>
      <c r="N17" s="4"/>
      <c r="O17" s="4"/>
      <c r="P17" s="295">
        <v>1.02</v>
      </c>
      <c r="Q17" s="4"/>
      <c r="R17" s="4"/>
      <c r="S17" s="4"/>
      <c r="T17" s="4"/>
      <c r="U17" s="295">
        <v>1.04</v>
      </c>
      <c r="V17" s="4"/>
    </row>
    <row r="18" spans="1:22" ht="30" x14ac:dyDescent="0.25">
      <c r="A18" s="2" t="s">
        <v>1376</v>
      </c>
      <c r="B18" s="4"/>
      <c r="C18" s="4"/>
      <c r="D18" s="4"/>
      <c r="E18" s="4"/>
      <c r="F18" s="4"/>
      <c r="G18" s="4"/>
      <c r="H18" s="4"/>
      <c r="I18" s="4"/>
      <c r="J18" s="4"/>
      <c r="K18" s="4"/>
      <c r="L18" s="4"/>
      <c r="M18" s="4"/>
      <c r="N18" s="4"/>
      <c r="O18" s="4"/>
      <c r="P18" s="4"/>
      <c r="Q18" s="4"/>
      <c r="R18" s="4"/>
      <c r="S18" s="4"/>
      <c r="T18" s="4"/>
      <c r="U18" s="4"/>
      <c r="V18" s="295">
        <v>0.02</v>
      </c>
    </row>
    <row r="19" spans="1:22" x14ac:dyDescent="0.25">
      <c r="A19" s="2" t="s">
        <v>1377</v>
      </c>
      <c r="B19" s="4"/>
      <c r="C19" s="4"/>
      <c r="D19" s="4"/>
      <c r="E19" s="4"/>
      <c r="F19" s="4"/>
      <c r="G19" s="4"/>
      <c r="H19" s="4"/>
      <c r="I19" s="4"/>
      <c r="J19" s="4"/>
      <c r="K19" s="4"/>
      <c r="L19" s="4"/>
      <c r="M19" s="4"/>
      <c r="N19" s="4"/>
      <c r="O19" s="4"/>
      <c r="P19" s="4"/>
      <c r="Q19" s="295">
        <v>0.3</v>
      </c>
      <c r="R19" s="4"/>
      <c r="S19" s="4"/>
      <c r="T19" s="4"/>
      <c r="U19" s="4"/>
      <c r="V19" s="4"/>
    </row>
    <row r="20" spans="1:22" x14ac:dyDescent="0.25">
      <c r="A20" s="2" t="s">
        <v>1378</v>
      </c>
      <c r="B20" s="4"/>
      <c r="C20" s="4"/>
      <c r="D20" s="4"/>
      <c r="E20" s="4"/>
      <c r="F20" s="4"/>
      <c r="G20" s="4"/>
      <c r="H20" s="4"/>
      <c r="I20" s="4"/>
      <c r="J20" s="4"/>
      <c r="K20" s="4"/>
      <c r="L20" s="4"/>
      <c r="M20" s="4"/>
      <c r="N20" s="4"/>
      <c r="O20" s="4"/>
      <c r="P20" s="4"/>
      <c r="Q20" s="295">
        <v>0.5</v>
      </c>
      <c r="R20" s="4"/>
      <c r="S20" s="4"/>
      <c r="T20" s="4"/>
      <c r="U20" s="4"/>
      <c r="V20" s="4"/>
    </row>
    <row r="21" spans="1:22" ht="150" x14ac:dyDescent="0.25">
      <c r="A21" s="2" t="s">
        <v>1379</v>
      </c>
      <c r="B21" s="4" t="s">
        <v>1380</v>
      </c>
      <c r="C21" s="4"/>
      <c r="D21" s="4"/>
      <c r="E21" s="4"/>
      <c r="F21" s="4"/>
      <c r="G21" s="4"/>
      <c r="H21" s="4"/>
      <c r="I21" s="4"/>
      <c r="J21" s="4"/>
      <c r="K21" s="4"/>
      <c r="L21" s="4"/>
      <c r="M21" s="4"/>
      <c r="N21" s="4"/>
      <c r="O21" s="4"/>
      <c r="P21" s="4"/>
      <c r="Q21" s="4"/>
      <c r="R21" s="4"/>
      <c r="S21" s="4"/>
      <c r="T21" s="4"/>
      <c r="U21" s="4"/>
      <c r="V21" s="4"/>
    </row>
    <row r="22" spans="1:22" x14ac:dyDescent="0.25">
      <c r="A22" s="2" t="s">
        <v>1381</v>
      </c>
      <c r="B22" s="5">
        <v>110766600</v>
      </c>
      <c r="C22" s="5">
        <v>110766600</v>
      </c>
      <c r="D22" s="5">
        <v>110766600</v>
      </c>
      <c r="E22" s="4"/>
      <c r="F22" s="4"/>
      <c r="G22" s="4"/>
      <c r="H22" s="4"/>
      <c r="I22" s="4"/>
      <c r="J22" s="4"/>
      <c r="K22" s="4"/>
      <c r="L22" s="4"/>
      <c r="M22" s="4"/>
      <c r="N22" s="4"/>
      <c r="O22" s="4">
        <v>2.1</v>
      </c>
      <c r="P22" s="4"/>
      <c r="Q22" s="4"/>
      <c r="R22" s="4"/>
      <c r="S22" s="4"/>
      <c r="T22" s="4"/>
      <c r="U22" s="4"/>
      <c r="V22" s="4"/>
    </row>
  </sheetData>
  <mergeCells count="9">
    <mergeCell ref="G1:J1"/>
    <mergeCell ref="K1:L1"/>
    <mergeCell ref="M1:N1"/>
    <mergeCell ref="O1:Q1"/>
    <mergeCell ref="U1:V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382</v>
      </c>
      <c r="B1" s="7" t="s">
        <v>1289</v>
      </c>
      <c r="C1" s="7"/>
    </row>
    <row r="2" spans="1:3" ht="30" x14ac:dyDescent="0.25">
      <c r="A2" s="1" t="s">
        <v>26</v>
      </c>
      <c r="B2" s="1" t="s">
        <v>1361</v>
      </c>
      <c r="C2" s="1" t="s">
        <v>1361</v>
      </c>
    </row>
    <row r="3" spans="1:3" x14ac:dyDescent="0.25">
      <c r="A3" s="1"/>
      <c r="B3" s="1" t="s">
        <v>27</v>
      </c>
      <c r="C3" s="1" t="s">
        <v>28</v>
      </c>
    </row>
    <row r="4" spans="1:3" x14ac:dyDescent="0.25">
      <c r="A4" s="2" t="s">
        <v>470</v>
      </c>
      <c r="B4" s="8">
        <v>113616</v>
      </c>
      <c r="C4" s="5">
        <v>734356</v>
      </c>
    </row>
    <row r="5" spans="1:3" ht="30" x14ac:dyDescent="0.25">
      <c r="A5" s="2" t="s">
        <v>471</v>
      </c>
      <c r="B5" s="5">
        <v>149633</v>
      </c>
      <c r="C5" s="5">
        <v>967152</v>
      </c>
    </row>
    <row r="6" spans="1:3" ht="30" x14ac:dyDescent="0.25">
      <c r="A6" s="2" t="s">
        <v>472</v>
      </c>
      <c r="B6" s="5">
        <v>69681</v>
      </c>
      <c r="C6" s="5">
        <v>450385</v>
      </c>
    </row>
    <row r="7" spans="1:3" x14ac:dyDescent="0.25">
      <c r="A7" s="2" t="s">
        <v>473</v>
      </c>
      <c r="B7" s="8">
        <v>332930</v>
      </c>
      <c r="C7" s="5">
        <v>215189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1.42578125" bestFit="1" customWidth="1"/>
    <col min="4" max="5" width="12.140625" bestFit="1" customWidth="1"/>
  </cols>
  <sheetData>
    <row r="1" spans="1:5" x14ac:dyDescent="0.25">
      <c r="A1" s="1" t="s">
        <v>1383</v>
      </c>
      <c r="B1" s="1" t="s">
        <v>1384</v>
      </c>
      <c r="C1" s="1" t="s">
        <v>1384</v>
      </c>
      <c r="D1" s="1" t="s">
        <v>1361</v>
      </c>
      <c r="E1" s="1" t="s">
        <v>1361</v>
      </c>
    </row>
    <row r="2" spans="1:5" ht="30" x14ac:dyDescent="0.25">
      <c r="A2" s="1" t="s">
        <v>26</v>
      </c>
      <c r="B2" s="1" t="s">
        <v>27</v>
      </c>
      <c r="C2" s="1" t="s">
        <v>28</v>
      </c>
      <c r="D2" s="1" t="s">
        <v>27</v>
      </c>
      <c r="E2" s="1" t="s">
        <v>28</v>
      </c>
    </row>
    <row r="3" spans="1:5" x14ac:dyDescent="0.25">
      <c r="A3" s="2" t="s">
        <v>476</v>
      </c>
      <c r="B3" s="4"/>
      <c r="C3" s="4"/>
      <c r="D3" s="8">
        <v>6006</v>
      </c>
      <c r="E3" s="5">
        <v>38817</v>
      </c>
    </row>
    <row r="4" spans="1:5" x14ac:dyDescent="0.25">
      <c r="A4" s="2" t="s">
        <v>161</v>
      </c>
      <c r="B4" s="4"/>
      <c r="C4" s="4"/>
      <c r="D4" s="5">
        <v>219957</v>
      </c>
      <c r="E4" s="5">
        <v>1421690</v>
      </c>
    </row>
    <row r="5" spans="1:5" x14ac:dyDescent="0.25">
      <c r="A5" s="2" t="s">
        <v>477</v>
      </c>
      <c r="B5" s="4"/>
      <c r="C5" s="4"/>
      <c r="D5" s="5">
        <v>197113</v>
      </c>
      <c r="E5" s="5">
        <v>1274040</v>
      </c>
    </row>
    <row r="6" spans="1:5" x14ac:dyDescent="0.25">
      <c r="A6" s="2" t="s">
        <v>478</v>
      </c>
      <c r="B6" s="4"/>
      <c r="C6" s="4"/>
      <c r="D6" s="5">
        <v>25886</v>
      </c>
      <c r="E6" s="5">
        <v>167311</v>
      </c>
    </row>
    <row r="7" spans="1:5" x14ac:dyDescent="0.25">
      <c r="A7" s="2" t="s">
        <v>479</v>
      </c>
      <c r="B7" s="4">
        <v>939</v>
      </c>
      <c r="C7" s="5">
        <v>5761</v>
      </c>
      <c r="D7" s="5">
        <v>68630</v>
      </c>
      <c r="E7" s="5">
        <v>443588</v>
      </c>
    </row>
    <row r="8" spans="1:5" ht="30" x14ac:dyDescent="0.25">
      <c r="A8" s="2" t="s">
        <v>1385</v>
      </c>
      <c r="B8" s="4"/>
      <c r="C8" s="4"/>
      <c r="D8" s="5">
        <v>11398</v>
      </c>
      <c r="E8" s="5">
        <v>73673</v>
      </c>
    </row>
    <row r="9" spans="1:5" x14ac:dyDescent="0.25">
      <c r="A9" s="2" t="s">
        <v>481</v>
      </c>
      <c r="B9" s="4"/>
      <c r="C9" s="4"/>
      <c r="D9" s="5">
        <v>11651</v>
      </c>
      <c r="E9" s="5">
        <v>75308</v>
      </c>
    </row>
    <row r="10" spans="1:5" x14ac:dyDescent="0.25">
      <c r="A10" s="2" t="s">
        <v>47</v>
      </c>
      <c r="B10" s="5">
        <v>1686</v>
      </c>
      <c r="C10" s="5">
        <v>10349</v>
      </c>
      <c r="D10" s="5">
        <v>136594</v>
      </c>
      <c r="E10" s="5">
        <v>882874</v>
      </c>
    </row>
    <row r="11" spans="1:5" x14ac:dyDescent="0.25">
      <c r="A11" s="2" t="s">
        <v>56</v>
      </c>
      <c r="B11" s="4"/>
      <c r="C11" s="4"/>
      <c r="D11" s="5">
        <v>-131645</v>
      </c>
      <c r="E11" s="5">
        <v>-850887</v>
      </c>
    </row>
    <row r="12" spans="1:5" x14ac:dyDescent="0.25">
      <c r="A12" s="2" t="s">
        <v>482</v>
      </c>
      <c r="B12" s="4"/>
      <c r="C12" s="4"/>
      <c r="D12" s="5">
        <v>-52291</v>
      </c>
      <c r="E12" s="5">
        <v>-337983</v>
      </c>
    </row>
    <row r="13" spans="1:5" x14ac:dyDescent="0.25">
      <c r="A13" s="2" t="s">
        <v>483</v>
      </c>
      <c r="B13" s="4"/>
      <c r="C13" s="4"/>
      <c r="D13" s="5">
        <v>-69667</v>
      </c>
      <c r="E13" s="5">
        <v>-450285</v>
      </c>
    </row>
    <row r="14" spans="1:5" x14ac:dyDescent="0.25">
      <c r="A14" s="2" t="s">
        <v>484</v>
      </c>
      <c r="B14" s="4"/>
      <c r="C14" s="4"/>
      <c r="D14" s="5">
        <v>-116784</v>
      </c>
      <c r="E14" s="5">
        <v>-754836</v>
      </c>
    </row>
    <row r="15" spans="1:5" x14ac:dyDescent="0.25">
      <c r="A15" s="2" t="s">
        <v>65</v>
      </c>
      <c r="B15" s="4"/>
      <c r="C15" s="4"/>
      <c r="D15" s="5">
        <v>-23883</v>
      </c>
      <c r="E15" s="5">
        <v>-154367</v>
      </c>
    </row>
    <row r="16" spans="1:5" x14ac:dyDescent="0.25">
      <c r="A16" s="2" t="s">
        <v>485</v>
      </c>
      <c r="B16" s="4"/>
      <c r="C16" s="4"/>
      <c r="D16" s="5">
        <v>73270</v>
      </c>
      <c r="E16" s="5">
        <v>473581</v>
      </c>
    </row>
    <row r="17" spans="1:5" x14ac:dyDescent="0.25">
      <c r="A17" s="2" t="s">
        <v>37</v>
      </c>
      <c r="B17" s="4"/>
      <c r="C17" s="4"/>
      <c r="D17" s="5">
        <v>9482</v>
      </c>
      <c r="E17" s="5">
        <v>61287</v>
      </c>
    </row>
    <row r="18" spans="1:5" x14ac:dyDescent="0.25">
      <c r="A18" s="2" t="s">
        <v>64</v>
      </c>
      <c r="B18" s="4"/>
      <c r="C18" s="4"/>
      <c r="D18" s="4">
        <v>-452</v>
      </c>
      <c r="E18" s="5">
        <v>-2923</v>
      </c>
    </row>
    <row r="19" spans="1:5" x14ac:dyDescent="0.25">
      <c r="A19" s="2" t="s">
        <v>55</v>
      </c>
      <c r="B19" s="4"/>
      <c r="C19" s="4"/>
      <c r="D19" s="5">
        <v>-3647</v>
      </c>
      <c r="E19" s="5">
        <v>-23571</v>
      </c>
    </row>
    <row r="20" spans="1:5" x14ac:dyDescent="0.25">
      <c r="A20" s="2" t="s">
        <v>77</v>
      </c>
      <c r="B20" s="4"/>
      <c r="C20" s="4"/>
      <c r="D20" s="5">
        <v>-1587</v>
      </c>
      <c r="E20" s="5">
        <v>-10259</v>
      </c>
    </row>
    <row r="21" spans="1:5" ht="30" x14ac:dyDescent="0.25">
      <c r="A21" s="2" t="s">
        <v>486</v>
      </c>
      <c r="B21" s="4"/>
      <c r="C21" s="4"/>
      <c r="D21" s="5">
        <v>-27101</v>
      </c>
      <c r="E21" s="5">
        <v>-175165</v>
      </c>
    </row>
    <row r="22" spans="1:5" x14ac:dyDescent="0.25">
      <c r="A22" s="2" t="s">
        <v>487</v>
      </c>
      <c r="B22" s="8">
        <v>2767</v>
      </c>
      <c r="C22" s="5">
        <v>16980</v>
      </c>
      <c r="D22" s="8">
        <v>332930</v>
      </c>
      <c r="E22" s="5">
        <v>215189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386</v>
      </c>
      <c r="B1" s="1" t="s">
        <v>91</v>
      </c>
      <c r="C1" s="1" t="s">
        <v>1</v>
      </c>
    </row>
    <row r="2" spans="1:3" ht="30" x14ac:dyDescent="0.25">
      <c r="A2" s="1" t="s">
        <v>1387</v>
      </c>
      <c r="B2" s="1" t="s">
        <v>30</v>
      </c>
      <c r="C2" s="1" t="s">
        <v>92</v>
      </c>
    </row>
    <row r="3" spans="1:3" x14ac:dyDescent="0.25">
      <c r="A3" s="2" t="s">
        <v>498</v>
      </c>
      <c r="B3" s="5">
        <v>3551666</v>
      </c>
      <c r="C3" s="5">
        <v>6256583</v>
      </c>
    </row>
    <row r="4" spans="1:3" x14ac:dyDescent="0.25">
      <c r="A4" s="2" t="s">
        <v>499</v>
      </c>
      <c r="B4" s="5">
        <v>-94701</v>
      </c>
      <c r="C4" s="5">
        <v>-57110</v>
      </c>
    </row>
    <row r="5" spans="1:3" ht="30" x14ac:dyDescent="0.25">
      <c r="A5" s="2" t="s">
        <v>500</v>
      </c>
      <c r="B5" s="4">
        <v>-0.85</v>
      </c>
      <c r="C5" s="4">
        <v>-0.4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7</v>
      </c>
      <c r="B1" s="7" t="s">
        <v>92</v>
      </c>
    </row>
    <row r="2" spans="1:2" ht="30" x14ac:dyDescent="0.25">
      <c r="A2" s="1" t="s">
        <v>26</v>
      </c>
      <c r="B2" s="7"/>
    </row>
    <row r="3" spans="1:2" ht="30" x14ac:dyDescent="0.25">
      <c r="A3" s="2" t="s">
        <v>208</v>
      </c>
      <c r="B3" s="5">
        <v>87500</v>
      </c>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1.42578125" bestFit="1" customWidth="1"/>
    <col min="4" max="5" width="12.140625" bestFit="1" customWidth="1"/>
  </cols>
  <sheetData>
    <row r="1" spans="1:5" x14ac:dyDescent="0.25">
      <c r="A1" s="1" t="s">
        <v>1388</v>
      </c>
      <c r="B1" s="1" t="s">
        <v>1384</v>
      </c>
      <c r="C1" s="1" t="s">
        <v>1384</v>
      </c>
      <c r="D1" s="1" t="s">
        <v>1361</v>
      </c>
      <c r="E1" s="1" t="s">
        <v>1361</v>
      </c>
    </row>
    <row r="2" spans="1:5" ht="30" x14ac:dyDescent="0.25">
      <c r="A2" s="1" t="s">
        <v>26</v>
      </c>
      <c r="B2" s="1" t="s">
        <v>27</v>
      </c>
      <c r="C2" s="1" t="s">
        <v>28</v>
      </c>
      <c r="D2" s="1" t="s">
        <v>27</v>
      </c>
      <c r="E2" s="1" t="s">
        <v>28</v>
      </c>
    </row>
    <row r="3" spans="1:5" ht="45" x14ac:dyDescent="0.25">
      <c r="A3" s="3" t="s">
        <v>1389</v>
      </c>
      <c r="B3" s="4"/>
      <c r="C3" s="4"/>
      <c r="D3" s="4"/>
      <c r="E3" s="4"/>
    </row>
    <row r="4" spans="1:5" x14ac:dyDescent="0.25">
      <c r="A4" s="2" t="s">
        <v>507</v>
      </c>
      <c r="B4" s="8">
        <v>939</v>
      </c>
      <c r="C4" s="5">
        <v>5761</v>
      </c>
      <c r="D4" s="8">
        <v>68630</v>
      </c>
      <c r="E4" s="5">
        <v>443588</v>
      </c>
    </row>
    <row r="5" spans="1:5" x14ac:dyDescent="0.25">
      <c r="A5" s="2" t="s">
        <v>363</v>
      </c>
      <c r="B5" s="4">
        <v>77</v>
      </c>
      <c r="C5" s="4">
        <v>470</v>
      </c>
      <c r="D5" s="4"/>
      <c r="E5" s="4"/>
    </row>
    <row r="6" spans="1:5" x14ac:dyDescent="0.25">
      <c r="A6" s="2" t="s">
        <v>365</v>
      </c>
      <c r="B6" s="4">
        <v>65</v>
      </c>
      <c r="C6" s="4">
        <v>400</v>
      </c>
      <c r="D6" s="4"/>
      <c r="E6" s="4"/>
    </row>
    <row r="7" spans="1:5" x14ac:dyDescent="0.25">
      <c r="A7" s="2" t="s">
        <v>47</v>
      </c>
      <c r="B7" s="5">
        <v>1686</v>
      </c>
      <c r="C7" s="5">
        <v>10349</v>
      </c>
      <c r="D7" s="5">
        <v>136594</v>
      </c>
      <c r="E7" s="5">
        <v>882874</v>
      </c>
    </row>
    <row r="8" spans="1:5" x14ac:dyDescent="0.25">
      <c r="A8" s="2" t="s">
        <v>487</v>
      </c>
      <c r="B8" s="8">
        <v>2767</v>
      </c>
      <c r="C8" s="5">
        <v>16980</v>
      </c>
      <c r="D8" s="8">
        <v>332930</v>
      </c>
      <c r="E8" s="5">
        <v>215189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2.5703125" bestFit="1" customWidth="1"/>
    <col min="6" max="7" width="12" bestFit="1" customWidth="1"/>
    <col min="8" max="8" width="12.28515625" bestFit="1" customWidth="1"/>
    <col min="9" max="9" width="12.140625" bestFit="1" customWidth="1"/>
    <col min="10" max="10" width="12.5703125" bestFit="1" customWidth="1"/>
    <col min="11" max="11" width="12" bestFit="1" customWidth="1"/>
    <col min="12" max="18" width="36.5703125" bestFit="1" customWidth="1"/>
    <col min="19" max="19" width="19.85546875" bestFit="1" customWidth="1"/>
    <col min="20" max="20" width="19.5703125" bestFit="1" customWidth="1"/>
  </cols>
  <sheetData>
    <row r="1" spans="1:20" ht="15" customHeight="1" x14ac:dyDescent="0.25">
      <c r="A1" s="7" t="s">
        <v>1390</v>
      </c>
      <c r="B1" s="7" t="s">
        <v>1358</v>
      </c>
      <c r="C1" s="7"/>
      <c r="D1" s="1" t="s">
        <v>91</v>
      </c>
      <c r="E1" s="7" t="s">
        <v>1</v>
      </c>
      <c r="F1" s="7"/>
      <c r="G1" s="7"/>
      <c r="H1" s="7"/>
      <c r="I1" s="1"/>
      <c r="J1" s="7" t="s">
        <v>1</v>
      </c>
      <c r="K1" s="7"/>
      <c r="L1" s="7"/>
      <c r="M1" s="7"/>
      <c r="N1" s="7" t="s">
        <v>1</v>
      </c>
      <c r="O1" s="7"/>
      <c r="P1" s="7"/>
      <c r="Q1" s="7"/>
      <c r="R1" s="1"/>
      <c r="S1" s="7"/>
      <c r="T1" s="7"/>
    </row>
    <row r="2" spans="1:20" x14ac:dyDescent="0.25">
      <c r="A2" s="7"/>
      <c r="B2" s="1" t="s">
        <v>1391</v>
      </c>
      <c r="C2" s="1" t="s">
        <v>1391</v>
      </c>
      <c r="D2" s="1" t="s">
        <v>30</v>
      </c>
      <c r="E2" s="1" t="s">
        <v>2</v>
      </c>
      <c r="F2" s="1" t="s">
        <v>2</v>
      </c>
      <c r="G2" s="1" t="s">
        <v>29</v>
      </c>
      <c r="H2" s="1" t="s">
        <v>92</v>
      </c>
      <c r="I2" s="1" t="s">
        <v>1391</v>
      </c>
      <c r="J2" s="1" t="s">
        <v>2</v>
      </c>
      <c r="K2" s="1" t="s">
        <v>2</v>
      </c>
      <c r="L2" s="1" t="s">
        <v>92</v>
      </c>
      <c r="M2" s="1" t="s">
        <v>92</v>
      </c>
      <c r="N2" s="1" t="s">
        <v>2</v>
      </c>
      <c r="O2" s="1" t="s">
        <v>2</v>
      </c>
      <c r="P2" s="1" t="s">
        <v>92</v>
      </c>
      <c r="Q2" s="1" t="s">
        <v>92</v>
      </c>
      <c r="R2" s="1" t="s">
        <v>1393</v>
      </c>
      <c r="S2" s="1" t="s">
        <v>1391</v>
      </c>
      <c r="T2" s="1" t="s">
        <v>1391</v>
      </c>
    </row>
    <row r="3" spans="1:20" ht="30" x14ac:dyDescent="0.25">
      <c r="A3" s="7"/>
      <c r="B3" s="1" t="s">
        <v>27</v>
      </c>
      <c r="C3" s="1" t="s">
        <v>28</v>
      </c>
      <c r="D3" s="1" t="s">
        <v>28</v>
      </c>
      <c r="E3" s="1" t="s">
        <v>27</v>
      </c>
      <c r="F3" s="1" t="s">
        <v>28</v>
      </c>
      <c r="G3" s="1" t="s">
        <v>28</v>
      </c>
      <c r="H3" s="1" t="s">
        <v>28</v>
      </c>
      <c r="I3" s="1" t="s">
        <v>1312</v>
      </c>
      <c r="J3" s="1" t="s">
        <v>730</v>
      </c>
      <c r="K3" s="1" t="s">
        <v>730</v>
      </c>
      <c r="L3" s="1" t="s">
        <v>1392</v>
      </c>
      <c r="M3" s="1" t="s">
        <v>1392</v>
      </c>
      <c r="N3" s="1" t="s">
        <v>1297</v>
      </c>
      <c r="O3" s="1" t="s">
        <v>1297</v>
      </c>
      <c r="P3" s="1" t="s">
        <v>1297</v>
      </c>
      <c r="Q3" s="1" t="s">
        <v>1297</v>
      </c>
      <c r="R3" s="1" t="s">
        <v>1297</v>
      </c>
      <c r="S3" s="1" t="s">
        <v>1292</v>
      </c>
      <c r="T3" s="1" t="s">
        <v>1293</v>
      </c>
    </row>
    <row r="4" spans="1:20" x14ac:dyDescent="0.25">
      <c r="A4" s="7"/>
      <c r="B4" s="1"/>
      <c r="C4" s="1"/>
      <c r="D4" s="1"/>
      <c r="E4" s="1"/>
      <c r="F4" s="1"/>
      <c r="G4" s="1"/>
      <c r="H4" s="1"/>
      <c r="I4" s="1"/>
      <c r="J4" s="1" t="s">
        <v>27</v>
      </c>
      <c r="K4" s="1" t="s">
        <v>28</v>
      </c>
      <c r="L4" s="1" t="s">
        <v>27</v>
      </c>
      <c r="M4" s="1" t="s">
        <v>28</v>
      </c>
      <c r="N4" s="1" t="s">
        <v>27</v>
      </c>
      <c r="O4" s="1" t="s">
        <v>28</v>
      </c>
      <c r="P4" s="1" t="s">
        <v>27</v>
      </c>
      <c r="Q4" s="1" t="s">
        <v>28</v>
      </c>
      <c r="R4" s="1"/>
      <c r="S4" s="1"/>
      <c r="T4" s="1"/>
    </row>
    <row r="5" spans="1:20" ht="45" x14ac:dyDescent="0.25">
      <c r="A5" s="2" t="s">
        <v>1394</v>
      </c>
      <c r="B5" s="4"/>
      <c r="C5" s="4"/>
      <c r="D5" s="4"/>
      <c r="E5" s="4"/>
      <c r="F5" s="4"/>
      <c r="G5" s="4"/>
      <c r="H5" s="4"/>
      <c r="I5" s="4"/>
      <c r="J5" s="4"/>
      <c r="K5" s="4"/>
      <c r="L5" s="4"/>
      <c r="M5" s="4"/>
      <c r="N5" s="4"/>
      <c r="O5" s="4"/>
      <c r="P5" s="4"/>
      <c r="Q5" s="4"/>
      <c r="R5" s="295">
        <v>1</v>
      </c>
      <c r="S5" s="4"/>
      <c r="T5" s="4"/>
    </row>
    <row r="6" spans="1:20" ht="45" x14ac:dyDescent="0.25">
      <c r="A6" s="2" t="s">
        <v>1395</v>
      </c>
      <c r="B6" s="4"/>
      <c r="C6" s="4"/>
      <c r="D6" s="4"/>
      <c r="E6" s="4"/>
      <c r="F6" s="4"/>
      <c r="G6" s="4"/>
      <c r="H6" s="4"/>
      <c r="I6" s="4"/>
      <c r="J6" s="4"/>
      <c r="K6" s="4"/>
      <c r="L6" s="4"/>
      <c r="M6" s="4"/>
      <c r="N6" s="4"/>
      <c r="O6" s="4"/>
      <c r="P6" s="8">
        <v>200000</v>
      </c>
      <c r="Q6" s="5">
        <v>1000000</v>
      </c>
      <c r="R6" s="4"/>
      <c r="S6" s="4"/>
      <c r="T6" s="4"/>
    </row>
    <row r="7" spans="1:20" x14ac:dyDescent="0.25">
      <c r="A7" s="2" t="s">
        <v>1396</v>
      </c>
      <c r="B7" s="5">
        <v>234963938</v>
      </c>
      <c r="C7" s="5">
        <v>234963938</v>
      </c>
      <c r="D7" s="4"/>
      <c r="E7" s="4"/>
      <c r="F7" s="4"/>
      <c r="G7" s="4"/>
      <c r="H7" s="4"/>
      <c r="I7" s="4"/>
      <c r="J7" s="4"/>
      <c r="K7" s="4"/>
      <c r="L7" s="4"/>
      <c r="M7" s="4"/>
      <c r="N7" s="4"/>
      <c r="O7" s="4"/>
      <c r="P7" s="4"/>
      <c r="Q7" s="4"/>
      <c r="R7" s="4"/>
      <c r="S7" s="4"/>
      <c r="T7" s="4"/>
    </row>
    <row r="8" spans="1:20" x14ac:dyDescent="0.25">
      <c r="A8" s="2" t="s">
        <v>1397</v>
      </c>
      <c r="B8" s="12">
        <v>0.46</v>
      </c>
      <c r="C8" s="4"/>
      <c r="D8" s="4"/>
      <c r="E8" s="4"/>
      <c r="F8" s="4"/>
      <c r="G8" s="4"/>
      <c r="H8" s="4"/>
      <c r="I8" s="4">
        <v>0.6</v>
      </c>
      <c r="J8" s="4"/>
      <c r="K8" s="4"/>
      <c r="L8" s="4"/>
      <c r="M8" s="4"/>
      <c r="N8" s="4"/>
      <c r="O8" s="4"/>
      <c r="P8" s="4"/>
      <c r="Q8" s="4"/>
      <c r="R8" s="4"/>
      <c r="S8" s="4"/>
      <c r="T8" s="4"/>
    </row>
    <row r="9" spans="1:20" ht="30" x14ac:dyDescent="0.25">
      <c r="A9" s="2" t="s">
        <v>1398</v>
      </c>
      <c r="B9" s="295">
        <v>0.19009999999999999</v>
      </c>
      <c r="C9" s="295">
        <v>0.19009999999999999</v>
      </c>
      <c r="D9" s="4"/>
      <c r="E9" s="4"/>
      <c r="F9" s="4"/>
      <c r="G9" s="4"/>
      <c r="H9" s="4"/>
      <c r="I9" s="4"/>
      <c r="J9" s="4"/>
      <c r="K9" s="4"/>
      <c r="L9" s="4"/>
      <c r="M9" s="4"/>
      <c r="N9" s="4"/>
      <c r="O9" s="4"/>
      <c r="P9" s="4"/>
      <c r="Q9" s="4"/>
      <c r="R9" s="4"/>
      <c r="S9" s="295">
        <v>0.50009999999999999</v>
      </c>
      <c r="T9" s="295">
        <v>0.19009999999999999</v>
      </c>
    </row>
    <row r="10" spans="1:20" ht="45" x14ac:dyDescent="0.25">
      <c r="A10" s="2" t="s">
        <v>1399</v>
      </c>
      <c r="B10" s="5">
        <v>8600000</v>
      </c>
      <c r="C10" s="5">
        <v>55500000</v>
      </c>
      <c r="D10" s="4"/>
      <c r="E10" s="4"/>
      <c r="F10" s="4"/>
      <c r="G10" s="4"/>
      <c r="H10" s="4"/>
      <c r="I10" s="4"/>
      <c r="J10" s="4"/>
      <c r="K10" s="4"/>
      <c r="L10" s="4"/>
      <c r="M10" s="4"/>
      <c r="N10" s="4"/>
      <c r="O10" s="4"/>
      <c r="P10" s="4"/>
      <c r="Q10" s="4"/>
      <c r="R10" s="4"/>
      <c r="S10" s="4"/>
      <c r="T10" s="4"/>
    </row>
    <row r="11" spans="1:20" x14ac:dyDescent="0.25">
      <c r="A11" s="2" t="s">
        <v>47</v>
      </c>
      <c r="B11" s="4"/>
      <c r="C11" s="4"/>
      <c r="D11" s="5">
        <v>893009000</v>
      </c>
      <c r="E11" s="5">
        <v>3286000</v>
      </c>
      <c r="F11" s="5">
        <v>20167000</v>
      </c>
      <c r="G11" s="5">
        <v>893009000</v>
      </c>
      <c r="H11" s="4"/>
      <c r="I11" s="4"/>
      <c r="J11" s="4"/>
      <c r="K11" s="4"/>
      <c r="L11" s="5">
        <v>50000</v>
      </c>
      <c r="M11" s="5">
        <v>300000</v>
      </c>
      <c r="N11" s="4"/>
      <c r="O11" s="4"/>
      <c r="P11" s="4"/>
      <c r="Q11" s="4"/>
      <c r="R11" s="4"/>
      <c r="S11" s="4"/>
      <c r="T11" s="4"/>
    </row>
    <row r="12" spans="1:20" x14ac:dyDescent="0.25">
      <c r="A12" s="2" t="s">
        <v>1400</v>
      </c>
      <c r="B12" s="4"/>
      <c r="C12" s="4"/>
      <c r="D12" s="4">
        <v>0</v>
      </c>
      <c r="E12" s="8">
        <v>143903000</v>
      </c>
      <c r="F12" s="5">
        <v>883192000</v>
      </c>
      <c r="G12" s="4">
        <v>0</v>
      </c>
      <c r="H12" s="4">
        <v>0</v>
      </c>
      <c r="I12" s="4"/>
      <c r="J12" s="8">
        <v>143900000</v>
      </c>
      <c r="K12" s="5">
        <v>882900000</v>
      </c>
      <c r="L12" s="4"/>
      <c r="M12" s="4"/>
      <c r="N12" s="8">
        <v>50000</v>
      </c>
      <c r="O12" s="5">
        <v>300000</v>
      </c>
      <c r="P12" s="4"/>
      <c r="Q12" s="4"/>
      <c r="R12" s="4"/>
      <c r="S12" s="4"/>
      <c r="T12" s="4"/>
    </row>
  </sheetData>
  <mergeCells count="7">
    <mergeCell ref="S1:T1"/>
    <mergeCell ref="A1:A4"/>
    <mergeCell ref="B1:C1"/>
    <mergeCell ref="E1:H1"/>
    <mergeCell ref="J1:K1"/>
    <mergeCell ref="L1:M1"/>
    <mergeCell ref="N1:Q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5" width="12" bestFit="1" customWidth="1"/>
    <col min="6" max="9" width="35.7109375" bestFit="1" customWidth="1"/>
    <col min="10" max="13" width="36.5703125" bestFit="1" customWidth="1"/>
    <col min="14" max="17" width="30" bestFit="1" customWidth="1"/>
  </cols>
  <sheetData>
    <row r="1" spans="1:17" ht="30" x14ac:dyDescent="0.25">
      <c r="A1" s="1" t="s">
        <v>1401</v>
      </c>
      <c r="B1" s="1" t="s">
        <v>2</v>
      </c>
      <c r="C1" s="1" t="s">
        <v>2</v>
      </c>
      <c r="D1" s="1" t="s">
        <v>29</v>
      </c>
      <c r="E1" s="1" t="s">
        <v>30</v>
      </c>
      <c r="F1" s="1" t="s">
        <v>2</v>
      </c>
      <c r="G1" s="1" t="s">
        <v>2</v>
      </c>
      <c r="H1" s="1" t="s">
        <v>29</v>
      </c>
      <c r="I1" s="1" t="s">
        <v>30</v>
      </c>
      <c r="J1" s="1" t="s">
        <v>2</v>
      </c>
      <c r="K1" s="1" t="s">
        <v>2</v>
      </c>
      <c r="L1" s="1" t="s">
        <v>29</v>
      </c>
      <c r="M1" s="1" t="s">
        <v>30</v>
      </c>
      <c r="N1" s="1" t="s">
        <v>2</v>
      </c>
      <c r="O1" s="1" t="s">
        <v>2</v>
      </c>
      <c r="P1" s="1" t="s">
        <v>29</v>
      </c>
      <c r="Q1" s="1" t="s">
        <v>30</v>
      </c>
    </row>
    <row r="2" spans="1:17" ht="30" x14ac:dyDescent="0.25">
      <c r="A2" s="1" t="s">
        <v>26</v>
      </c>
      <c r="B2" s="1" t="s">
        <v>27</v>
      </c>
      <c r="C2" s="1" t="s">
        <v>28</v>
      </c>
      <c r="D2" s="1" t="s">
        <v>28</v>
      </c>
      <c r="E2" s="1" t="s">
        <v>28</v>
      </c>
      <c r="F2" s="1" t="s">
        <v>1300</v>
      </c>
      <c r="G2" s="1" t="s">
        <v>1300</v>
      </c>
      <c r="H2" s="1" t="s">
        <v>1300</v>
      </c>
      <c r="I2" s="1" t="s">
        <v>1300</v>
      </c>
      <c r="J2" s="1" t="s">
        <v>1402</v>
      </c>
      <c r="K2" s="1" t="s">
        <v>1402</v>
      </c>
      <c r="L2" s="1" t="s">
        <v>1402</v>
      </c>
      <c r="M2" s="1" t="s">
        <v>1402</v>
      </c>
      <c r="N2" s="1" t="s">
        <v>1403</v>
      </c>
      <c r="O2" s="1" t="s">
        <v>1403</v>
      </c>
      <c r="P2" s="1" t="s">
        <v>1403</v>
      </c>
      <c r="Q2" s="1" t="s">
        <v>1403</v>
      </c>
    </row>
    <row r="3" spans="1:17" x14ac:dyDescent="0.25">
      <c r="A3" s="1"/>
      <c r="B3" s="1"/>
      <c r="C3" s="1"/>
      <c r="D3" s="1"/>
      <c r="E3" s="1"/>
      <c r="F3" s="1" t="s">
        <v>27</v>
      </c>
      <c r="G3" s="1" t="s">
        <v>28</v>
      </c>
      <c r="H3" s="1" t="s">
        <v>28</v>
      </c>
      <c r="I3" s="1" t="s">
        <v>28</v>
      </c>
      <c r="J3" s="1" t="s">
        <v>27</v>
      </c>
      <c r="K3" s="1" t="s">
        <v>28</v>
      </c>
      <c r="L3" s="1" t="s">
        <v>28</v>
      </c>
      <c r="M3" s="1" t="s">
        <v>28</v>
      </c>
      <c r="N3" s="1" t="s">
        <v>27</v>
      </c>
      <c r="O3" s="1" t="s">
        <v>28</v>
      </c>
      <c r="P3" s="1" t="s">
        <v>28</v>
      </c>
      <c r="Q3" s="1" t="s">
        <v>28</v>
      </c>
    </row>
    <row r="4" spans="1:17" ht="30" x14ac:dyDescent="0.25">
      <c r="A4" s="2" t="s">
        <v>1366</v>
      </c>
      <c r="B4" s="4"/>
      <c r="C4" s="4"/>
      <c r="D4" s="4"/>
      <c r="E4" s="4"/>
      <c r="F4" s="295">
        <v>0.49</v>
      </c>
      <c r="G4" s="295">
        <v>0.49</v>
      </c>
      <c r="H4" s="4"/>
      <c r="I4" s="4"/>
      <c r="J4" s="295">
        <v>0.26800000000000002</v>
      </c>
      <c r="K4" s="295">
        <v>0.26800000000000002</v>
      </c>
      <c r="L4" s="4"/>
      <c r="M4" s="4"/>
      <c r="N4" s="4"/>
      <c r="O4" s="4"/>
      <c r="P4" s="4"/>
      <c r="Q4" s="4"/>
    </row>
    <row r="5" spans="1:17" x14ac:dyDescent="0.25">
      <c r="A5" s="2" t="s">
        <v>45</v>
      </c>
      <c r="B5" s="8">
        <v>4696</v>
      </c>
      <c r="C5" s="5">
        <v>28824</v>
      </c>
      <c r="D5" s="5">
        <v>63304</v>
      </c>
      <c r="E5" s="5">
        <v>61300</v>
      </c>
      <c r="F5" s="8">
        <v>0</v>
      </c>
      <c r="G5" s="4">
        <v>0</v>
      </c>
      <c r="H5" s="5">
        <v>53679</v>
      </c>
      <c r="I5" s="5">
        <v>53679</v>
      </c>
      <c r="J5" s="8">
        <v>0</v>
      </c>
      <c r="K5" s="4">
        <v>0</v>
      </c>
      <c r="L5" s="5">
        <v>8280</v>
      </c>
      <c r="M5" s="5">
        <v>6720</v>
      </c>
      <c r="N5" s="8">
        <v>4696</v>
      </c>
      <c r="O5" s="5">
        <v>28824</v>
      </c>
      <c r="P5" s="5">
        <v>1345</v>
      </c>
      <c r="Q5" s="4">
        <v>9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 min="7" max="8" width="35.7109375" bestFit="1" customWidth="1"/>
  </cols>
  <sheetData>
    <row r="1" spans="1:8" ht="15" customHeight="1" x14ac:dyDescent="0.25">
      <c r="A1" s="1" t="s">
        <v>1404</v>
      </c>
      <c r="B1" s="1" t="s">
        <v>91</v>
      </c>
      <c r="C1" s="7" t="s">
        <v>1</v>
      </c>
      <c r="D1" s="7"/>
      <c r="E1" s="7"/>
      <c r="F1" s="7"/>
      <c r="G1" s="7" t="s">
        <v>1289</v>
      </c>
      <c r="H1" s="7"/>
    </row>
    <row r="2" spans="1:8" ht="30" x14ac:dyDescent="0.25">
      <c r="A2" s="1" t="s">
        <v>26</v>
      </c>
      <c r="B2" s="1" t="s">
        <v>30</v>
      </c>
      <c r="C2" s="1" t="s">
        <v>2</v>
      </c>
      <c r="D2" s="1" t="s">
        <v>2</v>
      </c>
      <c r="E2" s="1" t="s">
        <v>29</v>
      </c>
      <c r="F2" s="1" t="s">
        <v>92</v>
      </c>
      <c r="G2" s="294">
        <v>41425</v>
      </c>
      <c r="H2" s="294">
        <v>41425</v>
      </c>
    </row>
    <row r="3" spans="1:8" x14ac:dyDescent="0.25">
      <c r="A3" s="1"/>
      <c r="B3" s="1" t="s">
        <v>28</v>
      </c>
      <c r="C3" s="1" t="s">
        <v>27</v>
      </c>
      <c r="D3" s="1" t="s">
        <v>28</v>
      </c>
      <c r="E3" s="1" t="s">
        <v>28</v>
      </c>
      <c r="F3" s="1" t="s">
        <v>28</v>
      </c>
      <c r="G3" s="1" t="s">
        <v>1300</v>
      </c>
      <c r="H3" s="1" t="s">
        <v>1300</v>
      </c>
    </row>
    <row r="4" spans="1:8" x14ac:dyDescent="0.25">
      <c r="A4" s="1"/>
      <c r="B4" s="1"/>
      <c r="C4" s="1"/>
      <c r="D4" s="1"/>
      <c r="E4" s="1"/>
      <c r="F4" s="1"/>
      <c r="G4" s="1" t="s">
        <v>27</v>
      </c>
      <c r="H4" s="1" t="s">
        <v>28</v>
      </c>
    </row>
    <row r="5" spans="1:8" ht="30" x14ac:dyDescent="0.25">
      <c r="A5" s="2" t="s">
        <v>1405</v>
      </c>
      <c r="B5" s="4">
        <v>0</v>
      </c>
      <c r="C5" s="8">
        <v>6629</v>
      </c>
      <c r="D5" s="5">
        <v>40685</v>
      </c>
      <c r="E5" s="4">
        <v>0</v>
      </c>
      <c r="F5" s="4">
        <v>0</v>
      </c>
      <c r="G5" s="8">
        <v>6600</v>
      </c>
      <c r="H5" s="5">
        <v>41000</v>
      </c>
    </row>
    <row r="6" spans="1:8" ht="30" x14ac:dyDescent="0.25">
      <c r="A6" s="2" t="s">
        <v>1406</v>
      </c>
      <c r="B6" s="4">
        <v>0</v>
      </c>
      <c r="C6" s="8">
        <v>-2117</v>
      </c>
      <c r="D6" s="5">
        <v>-12994</v>
      </c>
      <c r="E6" s="4">
        <v>0</v>
      </c>
      <c r="F6" s="4">
        <v>0</v>
      </c>
      <c r="G6" s="8">
        <v>2100</v>
      </c>
      <c r="H6" s="5">
        <v>13000</v>
      </c>
    </row>
    <row r="7" spans="1:8" ht="30" x14ac:dyDescent="0.25">
      <c r="A7" s="2" t="s">
        <v>1325</v>
      </c>
      <c r="B7" s="4"/>
      <c r="C7" s="4"/>
      <c r="D7" s="4"/>
      <c r="E7" s="4"/>
      <c r="F7" s="4"/>
      <c r="G7" s="295">
        <v>0.49</v>
      </c>
      <c r="H7" s="295">
        <v>0.49</v>
      </c>
    </row>
  </sheetData>
  <mergeCells count="2">
    <mergeCell ref="C1:F1"/>
    <mergeCell ref="G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3.85546875" bestFit="1" customWidth="1"/>
  </cols>
  <sheetData>
    <row r="1" spans="1:5" ht="15" customHeight="1" x14ac:dyDescent="0.25">
      <c r="A1" s="1" t="s">
        <v>1407</v>
      </c>
      <c r="B1" s="1" t="s">
        <v>91</v>
      </c>
      <c r="C1" s="1" t="s">
        <v>1</v>
      </c>
      <c r="D1" s="7" t="s">
        <v>91</v>
      </c>
      <c r="E1" s="7"/>
    </row>
    <row r="2" spans="1:5" ht="30" x14ac:dyDescent="0.25">
      <c r="A2" s="1" t="s">
        <v>26</v>
      </c>
      <c r="B2" s="1" t="s">
        <v>1408</v>
      </c>
      <c r="C2" s="1" t="s">
        <v>92</v>
      </c>
      <c r="D2" s="1" t="s">
        <v>1409</v>
      </c>
      <c r="E2" s="1" t="s">
        <v>1409</v>
      </c>
    </row>
    <row r="3" spans="1:5" x14ac:dyDescent="0.25">
      <c r="A3" s="1"/>
      <c r="B3" s="1" t="s">
        <v>28</v>
      </c>
      <c r="C3" s="1" t="s">
        <v>28</v>
      </c>
      <c r="D3" s="1" t="s">
        <v>1150</v>
      </c>
      <c r="E3" s="1" t="s">
        <v>1150</v>
      </c>
    </row>
    <row r="4" spans="1:5" x14ac:dyDescent="0.25">
      <c r="A4" s="1"/>
      <c r="B4" s="1"/>
      <c r="C4" s="1"/>
      <c r="D4" s="1" t="s">
        <v>27</v>
      </c>
      <c r="E4" s="1" t="s">
        <v>28</v>
      </c>
    </row>
    <row r="5" spans="1:5" x14ac:dyDescent="0.25">
      <c r="A5" s="2" t="s">
        <v>534</v>
      </c>
      <c r="B5" s="4"/>
      <c r="C5" s="4"/>
      <c r="D5" s="8">
        <v>17012</v>
      </c>
      <c r="E5" s="5">
        <v>112277</v>
      </c>
    </row>
    <row r="6" spans="1:5" x14ac:dyDescent="0.25">
      <c r="A6" s="2" t="s">
        <v>535</v>
      </c>
      <c r="B6" s="4"/>
      <c r="C6" s="4"/>
      <c r="D6" s="5">
        <v>-29162</v>
      </c>
      <c r="E6" s="5">
        <v>-192468</v>
      </c>
    </row>
    <row r="7" spans="1:5" ht="30" x14ac:dyDescent="0.25">
      <c r="A7" s="2" t="s">
        <v>115</v>
      </c>
      <c r="B7" s="5">
        <v>20300</v>
      </c>
      <c r="C7" s="5">
        <v>20300</v>
      </c>
      <c r="D7" s="8">
        <v>-199</v>
      </c>
      <c r="E7" s="5">
        <v>-1314</v>
      </c>
    </row>
  </sheetData>
  <mergeCells count="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9.42578125" bestFit="1" customWidth="1"/>
  </cols>
  <sheetData>
    <row r="1" spans="1:5" ht="15" customHeight="1" x14ac:dyDescent="0.25">
      <c r="A1" s="1" t="s">
        <v>1410</v>
      </c>
      <c r="B1" s="1" t="s">
        <v>91</v>
      </c>
      <c r="C1" s="1" t="s">
        <v>1</v>
      </c>
      <c r="D1" s="7" t="s">
        <v>1411</v>
      </c>
      <c r="E1" s="7"/>
    </row>
    <row r="2" spans="1:5" ht="30" x14ac:dyDescent="0.25">
      <c r="A2" s="1" t="s">
        <v>26</v>
      </c>
      <c r="B2" s="1" t="s">
        <v>1408</v>
      </c>
      <c r="C2" s="1" t="s">
        <v>92</v>
      </c>
      <c r="D2" s="1" t="s">
        <v>30</v>
      </c>
      <c r="E2" s="1" t="s">
        <v>30</v>
      </c>
    </row>
    <row r="3" spans="1:5" x14ac:dyDescent="0.25">
      <c r="A3" s="1"/>
      <c r="B3" s="1" t="s">
        <v>28</v>
      </c>
      <c r="C3" s="1" t="s">
        <v>28</v>
      </c>
      <c r="D3" s="1" t="s">
        <v>1148</v>
      </c>
      <c r="E3" s="1" t="s">
        <v>1148</v>
      </c>
    </row>
    <row r="4" spans="1:5" x14ac:dyDescent="0.25">
      <c r="A4" s="1"/>
      <c r="B4" s="1"/>
      <c r="C4" s="1"/>
      <c r="D4" s="1" t="s">
        <v>1412</v>
      </c>
      <c r="E4" s="1" t="s">
        <v>1412</v>
      </c>
    </row>
    <row r="5" spans="1:5" x14ac:dyDescent="0.25">
      <c r="A5" s="1"/>
      <c r="B5" s="1"/>
      <c r="C5" s="1"/>
      <c r="D5" s="1" t="s">
        <v>27</v>
      </c>
      <c r="E5" s="1" t="s">
        <v>28</v>
      </c>
    </row>
    <row r="6" spans="1:5" x14ac:dyDescent="0.25">
      <c r="A6" s="2" t="s">
        <v>534</v>
      </c>
      <c r="B6" s="4"/>
      <c r="C6" s="4"/>
      <c r="D6" s="8">
        <v>4746</v>
      </c>
      <c r="E6" s="5">
        <v>30676</v>
      </c>
    </row>
    <row r="7" spans="1:5" x14ac:dyDescent="0.25">
      <c r="A7" s="2" t="s">
        <v>542</v>
      </c>
      <c r="B7" s="4"/>
      <c r="C7" s="4"/>
      <c r="D7" s="4">
        <v>-21</v>
      </c>
      <c r="E7" s="4">
        <v>-135</v>
      </c>
    </row>
    <row r="8" spans="1:5" x14ac:dyDescent="0.25">
      <c r="A8" s="2" t="s">
        <v>543</v>
      </c>
      <c r="B8" s="5">
        <v>20300</v>
      </c>
      <c r="C8" s="5">
        <v>20300</v>
      </c>
      <c r="D8" s="8">
        <v>-441</v>
      </c>
      <c r="E8" s="5">
        <v>-2852</v>
      </c>
    </row>
  </sheetData>
  <mergeCells count="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1413</v>
      </c>
      <c r="B1" s="1" t="s">
        <v>2</v>
      </c>
      <c r="C1" s="1" t="s">
        <v>2</v>
      </c>
      <c r="D1" s="1" t="s">
        <v>29</v>
      </c>
      <c r="E1" s="1" t="s">
        <v>30</v>
      </c>
    </row>
    <row r="2" spans="1:5" ht="30" x14ac:dyDescent="0.25">
      <c r="A2" s="1" t="s">
        <v>26</v>
      </c>
      <c r="B2" s="1" t="s">
        <v>27</v>
      </c>
      <c r="C2" s="1" t="s">
        <v>28</v>
      </c>
      <c r="D2" s="1" t="s">
        <v>28</v>
      </c>
      <c r="E2" s="1" t="s">
        <v>28</v>
      </c>
    </row>
    <row r="3" spans="1:5" x14ac:dyDescent="0.25">
      <c r="A3" s="3" t="s">
        <v>546</v>
      </c>
      <c r="B3" s="4"/>
      <c r="C3" s="4"/>
      <c r="D3" s="4"/>
      <c r="E3" s="4"/>
    </row>
    <row r="4" spans="1:5" x14ac:dyDescent="0.25">
      <c r="A4" s="2" t="s">
        <v>32</v>
      </c>
      <c r="B4" s="4" t="s">
        <v>69</v>
      </c>
      <c r="C4" s="4" t="s">
        <v>69</v>
      </c>
      <c r="D4" s="4" t="s">
        <v>69</v>
      </c>
      <c r="E4" s="5">
        <v>383330</v>
      </c>
    </row>
    <row r="5" spans="1:5" x14ac:dyDescent="0.25">
      <c r="A5" s="2" t="s">
        <v>547</v>
      </c>
      <c r="B5" s="4">
        <v>624</v>
      </c>
      <c r="C5" s="5">
        <v>3825</v>
      </c>
      <c r="D5" s="5">
        <v>27794</v>
      </c>
      <c r="E5" s="5">
        <v>3249</v>
      </c>
    </row>
    <row r="6" spans="1:5" x14ac:dyDescent="0.25">
      <c r="A6" s="2" t="s">
        <v>548</v>
      </c>
      <c r="B6" s="4">
        <v>0</v>
      </c>
      <c r="C6" s="4">
        <v>0</v>
      </c>
      <c r="D6" s="4" t="s">
        <v>69</v>
      </c>
      <c r="E6" s="5">
        <v>1499</v>
      </c>
    </row>
    <row r="7" spans="1:5" x14ac:dyDescent="0.25">
      <c r="A7" s="2" t="s">
        <v>549</v>
      </c>
      <c r="B7" s="4">
        <v>0</v>
      </c>
      <c r="C7" s="4">
        <v>0</v>
      </c>
      <c r="D7" s="4" t="s">
        <v>69</v>
      </c>
      <c r="E7" s="5">
        <v>2317831</v>
      </c>
    </row>
    <row r="8" spans="1:5" x14ac:dyDescent="0.25">
      <c r="A8" s="2" t="s">
        <v>40</v>
      </c>
      <c r="B8" s="4">
        <v>624</v>
      </c>
      <c r="C8" s="5">
        <v>3825</v>
      </c>
      <c r="D8" s="5">
        <v>27794</v>
      </c>
      <c r="E8" s="5">
        <v>2705909</v>
      </c>
    </row>
    <row r="9" spans="1:5" x14ac:dyDescent="0.25">
      <c r="A9" s="3" t="s">
        <v>60</v>
      </c>
      <c r="B9" s="4"/>
      <c r="C9" s="4"/>
      <c r="D9" s="4"/>
      <c r="E9" s="4"/>
    </row>
    <row r="10" spans="1:5" x14ac:dyDescent="0.25">
      <c r="A10" s="2" t="s">
        <v>550</v>
      </c>
      <c r="B10" s="4">
        <v>0</v>
      </c>
      <c r="C10" s="4">
        <v>0</v>
      </c>
      <c r="D10" s="4" t="s">
        <v>69</v>
      </c>
      <c r="E10" s="5">
        <v>-2236559</v>
      </c>
    </row>
    <row r="11" spans="1:5" x14ac:dyDescent="0.25">
      <c r="A11" s="2" t="s">
        <v>60</v>
      </c>
      <c r="B11" s="8">
        <v>0</v>
      </c>
      <c r="C11" s="4">
        <v>0</v>
      </c>
      <c r="D11" s="4">
        <v>0</v>
      </c>
      <c r="E11" s="5">
        <v>-223655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 bestFit="1" customWidth="1"/>
    <col min="8" max="9" width="29.7109375" bestFit="1" customWidth="1"/>
    <col min="10" max="11" width="13.85546875" bestFit="1" customWidth="1"/>
  </cols>
  <sheetData>
    <row r="1" spans="1:11" ht="15" customHeight="1" x14ac:dyDescent="0.25">
      <c r="A1" s="7" t="s">
        <v>1414</v>
      </c>
      <c r="B1" s="1" t="s">
        <v>91</v>
      </c>
      <c r="C1" s="1" t="s">
        <v>1</v>
      </c>
      <c r="D1" s="7"/>
      <c r="E1" s="7"/>
      <c r="F1" s="7"/>
      <c r="G1" s="7"/>
      <c r="H1" s="7"/>
      <c r="I1" s="7"/>
      <c r="J1" s="7" t="s">
        <v>91</v>
      </c>
      <c r="K1" s="7"/>
    </row>
    <row r="2" spans="1:11" x14ac:dyDescent="0.25">
      <c r="A2" s="7"/>
      <c r="B2" s="1" t="s">
        <v>1408</v>
      </c>
      <c r="C2" s="1" t="s">
        <v>92</v>
      </c>
      <c r="D2" s="1" t="s">
        <v>2</v>
      </c>
      <c r="E2" s="1" t="s">
        <v>2</v>
      </c>
      <c r="F2" s="1" t="s">
        <v>30</v>
      </c>
      <c r="G2" s="1" t="s">
        <v>30</v>
      </c>
      <c r="H2" s="1" t="s">
        <v>2</v>
      </c>
      <c r="I2" s="1" t="s">
        <v>2</v>
      </c>
      <c r="J2" s="1" t="s">
        <v>1409</v>
      </c>
      <c r="K2" s="1" t="s">
        <v>1409</v>
      </c>
    </row>
    <row r="3" spans="1:11" x14ac:dyDescent="0.25">
      <c r="A3" s="7"/>
      <c r="B3" s="1" t="s">
        <v>28</v>
      </c>
      <c r="C3" s="1" t="s">
        <v>28</v>
      </c>
      <c r="D3" s="1" t="s">
        <v>27</v>
      </c>
      <c r="E3" s="1" t="s">
        <v>28</v>
      </c>
      <c r="F3" s="1" t="s">
        <v>27</v>
      </c>
      <c r="G3" s="1" t="s">
        <v>28</v>
      </c>
      <c r="H3" s="1" t="s">
        <v>1415</v>
      </c>
      <c r="I3" s="1" t="s">
        <v>1415</v>
      </c>
      <c r="J3" s="1" t="s">
        <v>1150</v>
      </c>
      <c r="K3" s="1" t="s">
        <v>1150</v>
      </c>
    </row>
    <row r="4" spans="1:11" x14ac:dyDescent="0.25">
      <c r="A4" s="7"/>
      <c r="B4" s="1"/>
      <c r="C4" s="1"/>
      <c r="D4" s="1"/>
      <c r="E4" s="1"/>
      <c r="F4" s="1"/>
      <c r="G4" s="1"/>
      <c r="H4" s="1" t="s">
        <v>27</v>
      </c>
      <c r="I4" s="1" t="s">
        <v>28</v>
      </c>
      <c r="J4" s="1" t="s">
        <v>27</v>
      </c>
      <c r="K4" s="1" t="s">
        <v>28</v>
      </c>
    </row>
    <row r="5" spans="1:11" ht="30" x14ac:dyDescent="0.25">
      <c r="A5" s="2" t="s">
        <v>1416</v>
      </c>
      <c r="B5" s="295">
        <v>0.115</v>
      </c>
      <c r="C5" s="295">
        <v>0.115</v>
      </c>
      <c r="D5" s="4"/>
      <c r="E5" s="4"/>
      <c r="F5" s="4"/>
      <c r="G5" s="4"/>
      <c r="H5" s="4"/>
      <c r="I5" s="4"/>
      <c r="J5" s="4"/>
      <c r="K5" s="4"/>
    </row>
    <row r="6" spans="1:11" ht="30" x14ac:dyDescent="0.25">
      <c r="A6" s="2" t="s">
        <v>115</v>
      </c>
      <c r="B6" s="5">
        <v>20300000</v>
      </c>
      <c r="C6" s="5">
        <v>20300000</v>
      </c>
      <c r="D6" s="4"/>
      <c r="E6" s="4"/>
      <c r="F6" s="4"/>
      <c r="G6" s="4"/>
      <c r="H6" s="4"/>
      <c r="I6" s="4"/>
      <c r="J6" s="8">
        <v>-199000</v>
      </c>
      <c r="K6" s="5">
        <v>-1314000</v>
      </c>
    </row>
    <row r="7" spans="1:11" ht="45" x14ac:dyDescent="0.25">
      <c r="A7" s="2" t="s">
        <v>1417</v>
      </c>
      <c r="B7" s="4"/>
      <c r="C7" s="5">
        <v>21600000</v>
      </c>
      <c r="D7" s="4"/>
      <c r="E7" s="4"/>
      <c r="F7" s="4"/>
      <c r="G7" s="4"/>
      <c r="H7" s="4"/>
      <c r="I7" s="4"/>
      <c r="J7" s="4"/>
      <c r="K7" s="4"/>
    </row>
    <row r="8" spans="1:11" ht="30" x14ac:dyDescent="0.25">
      <c r="A8" s="2" t="s">
        <v>1418</v>
      </c>
      <c r="B8" s="5">
        <v>191200000</v>
      </c>
      <c r="C8" s="5">
        <v>191200000</v>
      </c>
      <c r="D8" s="4"/>
      <c r="E8" s="4"/>
      <c r="F8" s="4"/>
      <c r="G8" s="4"/>
      <c r="H8" s="4"/>
      <c r="I8" s="4"/>
      <c r="J8" s="4"/>
      <c r="K8" s="4"/>
    </row>
    <row r="9" spans="1:11" ht="30" x14ac:dyDescent="0.25">
      <c r="A9" s="2" t="s">
        <v>1419</v>
      </c>
      <c r="B9" s="4"/>
      <c r="C9" s="4"/>
      <c r="D9" s="4"/>
      <c r="E9" s="4"/>
      <c r="F9" s="5">
        <v>49900000</v>
      </c>
      <c r="G9" s="5">
        <v>322700000</v>
      </c>
      <c r="H9" s="5">
        <v>8900000</v>
      </c>
      <c r="I9" s="5">
        <v>54800000</v>
      </c>
      <c r="J9" s="4"/>
      <c r="K9" s="4"/>
    </row>
    <row r="10" spans="1:11" ht="30" x14ac:dyDescent="0.25">
      <c r="A10" s="2" t="s">
        <v>1420</v>
      </c>
      <c r="B10" s="4"/>
      <c r="C10" s="4"/>
      <c r="D10" s="5">
        <v>8500000</v>
      </c>
      <c r="E10" s="5">
        <v>51900000</v>
      </c>
      <c r="F10" s="4"/>
      <c r="G10" s="4"/>
      <c r="H10" s="4"/>
      <c r="I10" s="4"/>
      <c r="J10" s="4"/>
      <c r="K10" s="4"/>
    </row>
    <row r="11" spans="1:11" x14ac:dyDescent="0.25">
      <c r="A11" s="2" t="s">
        <v>1421</v>
      </c>
      <c r="B11" s="4"/>
      <c r="C11" s="4"/>
      <c r="D11" s="8">
        <v>600000</v>
      </c>
      <c r="E11" s="5">
        <v>3800000</v>
      </c>
      <c r="F11" s="4"/>
      <c r="G11" s="4"/>
      <c r="H11" s="4"/>
      <c r="I11" s="4"/>
      <c r="J11" s="4"/>
      <c r="K11" s="4"/>
    </row>
  </sheetData>
  <mergeCells count="5">
    <mergeCell ref="A1:A4"/>
    <mergeCell ref="D1:E1"/>
    <mergeCell ref="F1:G1"/>
    <mergeCell ref="H1:I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x14ac:dyDescent="0.25">
      <c r="A1" s="1" t="s">
        <v>1422</v>
      </c>
      <c r="B1" s="1" t="s">
        <v>2</v>
      </c>
      <c r="C1" s="1" t="s">
        <v>2</v>
      </c>
      <c r="D1" s="1" t="s">
        <v>29</v>
      </c>
      <c r="E1" s="1" t="s">
        <v>30</v>
      </c>
    </row>
    <row r="2" spans="1:5" ht="30" x14ac:dyDescent="0.25">
      <c r="A2" s="1" t="s">
        <v>26</v>
      </c>
      <c r="B2" s="1" t="s">
        <v>27</v>
      </c>
      <c r="C2" s="1" t="s">
        <v>28</v>
      </c>
      <c r="D2" s="1" t="s">
        <v>28</v>
      </c>
      <c r="E2" s="1" t="s">
        <v>28</v>
      </c>
    </row>
    <row r="3" spans="1:5" x14ac:dyDescent="0.25">
      <c r="A3" s="2" t="s">
        <v>161</v>
      </c>
      <c r="B3" s="8">
        <v>171547</v>
      </c>
      <c r="C3" s="5">
        <v>1052852</v>
      </c>
      <c r="D3" s="5">
        <v>1014672</v>
      </c>
      <c r="E3" s="5">
        <v>1169711</v>
      </c>
    </row>
    <row r="4" spans="1:5" x14ac:dyDescent="0.25">
      <c r="A4" s="2" t="s">
        <v>553</v>
      </c>
      <c r="B4" s="5">
        <v>-4822</v>
      </c>
      <c r="C4" s="5">
        <v>-29596</v>
      </c>
      <c r="D4" s="5">
        <v>-43833</v>
      </c>
      <c r="E4" s="5">
        <v>-46901</v>
      </c>
    </row>
    <row r="5" spans="1:5" x14ac:dyDescent="0.25">
      <c r="A5" s="2" t="s">
        <v>1423</v>
      </c>
      <c r="B5" s="8">
        <v>166725</v>
      </c>
      <c r="C5" s="5">
        <v>1023256</v>
      </c>
      <c r="D5" s="5">
        <v>970839</v>
      </c>
      <c r="E5" s="5">
        <v>112281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8" width="12" bestFit="1" customWidth="1"/>
    <col min="9" max="13" width="29.28515625" bestFit="1" customWidth="1"/>
  </cols>
  <sheetData>
    <row r="1" spans="1:13" ht="15" customHeight="1" x14ac:dyDescent="0.25">
      <c r="A1" s="1" t="s">
        <v>1424</v>
      </c>
      <c r="B1" s="1" t="s">
        <v>91</v>
      </c>
      <c r="C1" s="7" t="s">
        <v>1</v>
      </c>
      <c r="D1" s="7"/>
      <c r="E1" s="7"/>
      <c r="F1" s="7"/>
      <c r="G1" s="7"/>
      <c r="H1" s="7"/>
      <c r="I1" s="7"/>
      <c r="J1" s="7"/>
      <c r="K1" s="7"/>
      <c r="L1" s="7"/>
      <c r="M1" s="7"/>
    </row>
    <row r="2" spans="1:13" ht="30" x14ac:dyDescent="0.25">
      <c r="A2" s="1" t="s">
        <v>26</v>
      </c>
      <c r="B2" s="1" t="s">
        <v>30</v>
      </c>
      <c r="C2" s="1" t="s">
        <v>2</v>
      </c>
      <c r="D2" s="1" t="s">
        <v>2</v>
      </c>
      <c r="E2" s="1" t="s">
        <v>29</v>
      </c>
      <c r="F2" s="1" t="s">
        <v>30</v>
      </c>
      <c r="G2" s="1" t="s">
        <v>92</v>
      </c>
      <c r="H2" s="1" t="s">
        <v>1408</v>
      </c>
      <c r="I2" s="1" t="s">
        <v>2</v>
      </c>
      <c r="J2" s="1" t="s">
        <v>2</v>
      </c>
      <c r="K2" s="1" t="s">
        <v>29</v>
      </c>
      <c r="L2" s="1" t="s">
        <v>30</v>
      </c>
      <c r="M2" s="1" t="s">
        <v>1408</v>
      </c>
    </row>
    <row r="3" spans="1:13" x14ac:dyDescent="0.25">
      <c r="A3" s="1"/>
      <c r="B3" s="1" t="s">
        <v>28</v>
      </c>
      <c r="C3" s="1" t="s">
        <v>27</v>
      </c>
      <c r="D3" s="1" t="s">
        <v>28</v>
      </c>
      <c r="E3" s="1" t="s">
        <v>28</v>
      </c>
      <c r="F3" s="1" t="s">
        <v>28</v>
      </c>
      <c r="G3" s="1" t="s">
        <v>28</v>
      </c>
      <c r="H3" s="1" t="s">
        <v>28</v>
      </c>
      <c r="I3" s="1" t="s">
        <v>1425</v>
      </c>
      <c r="J3" s="1" t="s">
        <v>1425</v>
      </c>
      <c r="K3" s="1" t="s">
        <v>1425</v>
      </c>
      <c r="L3" s="1" t="s">
        <v>1425</v>
      </c>
      <c r="M3" s="1" t="s">
        <v>1425</v>
      </c>
    </row>
    <row r="4" spans="1:13" x14ac:dyDescent="0.25">
      <c r="A4" s="1"/>
      <c r="B4" s="1"/>
      <c r="C4" s="1"/>
      <c r="D4" s="1"/>
      <c r="E4" s="1"/>
      <c r="F4" s="1"/>
      <c r="G4" s="1"/>
      <c r="H4" s="1"/>
      <c r="I4" s="1" t="s">
        <v>27</v>
      </c>
      <c r="J4" s="1" t="s">
        <v>28</v>
      </c>
      <c r="K4" s="1" t="s">
        <v>28</v>
      </c>
      <c r="L4" s="1" t="s">
        <v>28</v>
      </c>
      <c r="M4" s="1" t="s">
        <v>28</v>
      </c>
    </row>
    <row r="5" spans="1:13" ht="30" x14ac:dyDescent="0.25">
      <c r="A5" s="3" t="s">
        <v>1426</v>
      </c>
      <c r="B5" s="4"/>
      <c r="C5" s="4"/>
      <c r="D5" s="4"/>
      <c r="E5" s="4"/>
      <c r="F5" s="4"/>
      <c r="G5" s="4"/>
      <c r="H5" s="4"/>
      <c r="I5" s="4"/>
      <c r="J5" s="4"/>
      <c r="K5" s="4"/>
      <c r="L5" s="4"/>
      <c r="M5" s="4"/>
    </row>
    <row r="6" spans="1:13" x14ac:dyDescent="0.25">
      <c r="A6" s="2" t="s">
        <v>555</v>
      </c>
      <c r="B6" s="5">
        <v>-46901</v>
      </c>
      <c r="C6" s="8">
        <v>-4822</v>
      </c>
      <c r="D6" s="5">
        <v>-29596</v>
      </c>
      <c r="E6" s="5">
        <v>-43833</v>
      </c>
      <c r="F6" s="5">
        <v>-46901</v>
      </c>
      <c r="G6" s="4"/>
      <c r="H6" s="4"/>
      <c r="I6" s="8">
        <v>-7142</v>
      </c>
      <c r="J6" s="5">
        <v>-43833</v>
      </c>
      <c r="K6" s="5">
        <v>-46901</v>
      </c>
      <c r="L6" s="4">
        <v>-139</v>
      </c>
      <c r="M6" s="5">
        <v>-10670</v>
      </c>
    </row>
    <row r="7" spans="1:13" x14ac:dyDescent="0.25">
      <c r="A7" s="2" t="s">
        <v>556</v>
      </c>
      <c r="B7" s="4"/>
      <c r="C7" s="4"/>
      <c r="D7" s="4"/>
      <c r="E7" s="4"/>
      <c r="F7" s="4"/>
      <c r="G7" s="4"/>
      <c r="H7" s="4"/>
      <c r="I7" s="4">
        <v>0</v>
      </c>
      <c r="J7" s="4">
        <v>0</v>
      </c>
      <c r="K7" s="4">
        <v>0</v>
      </c>
      <c r="L7" s="5">
        <v>-46407</v>
      </c>
      <c r="M7" s="4">
        <v>0</v>
      </c>
    </row>
    <row r="8" spans="1:13" x14ac:dyDescent="0.25">
      <c r="A8" s="2" t="s">
        <v>747</v>
      </c>
      <c r="B8" s="4"/>
      <c r="C8" s="4">
        <v>0</v>
      </c>
      <c r="D8" s="4">
        <v>0</v>
      </c>
      <c r="E8" s="5">
        <v>-4080</v>
      </c>
      <c r="F8" s="4">
        <v>0</v>
      </c>
      <c r="G8" s="4"/>
      <c r="H8" s="4">
        <v>0</v>
      </c>
      <c r="I8" s="4">
        <v>-376</v>
      </c>
      <c r="J8" s="5">
        <v>-2309</v>
      </c>
      <c r="K8" s="4">
        <v>-23</v>
      </c>
      <c r="L8" s="4">
        <v>-355</v>
      </c>
      <c r="M8" s="4">
        <v>-139</v>
      </c>
    </row>
    <row r="9" spans="1:13" x14ac:dyDescent="0.25">
      <c r="A9" s="2" t="s">
        <v>558</v>
      </c>
      <c r="B9" s="4"/>
      <c r="C9" s="4"/>
      <c r="D9" s="4"/>
      <c r="E9" s="4"/>
      <c r="F9" s="4"/>
      <c r="G9" s="4"/>
      <c r="H9" s="4"/>
      <c r="I9" s="4">
        <v>0</v>
      </c>
      <c r="J9" s="4">
        <v>0</v>
      </c>
      <c r="K9" s="4">
        <v>0</v>
      </c>
      <c r="L9" s="4">
        <v>0</v>
      </c>
      <c r="M9" s="5">
        <v>10670</v>
      </c>
    </row>
    <row r="10" spans="1:13" ht="30" x14ac:dyDescent="0.25">
      <c r="A10" s="2" t="s">
        <v>559</v>
      </c>
      <c r="B10" s="4">
        <v>-115</v>
      </c>
      <c r="C10" s="5">
        <v>-1660</v>
      </c>
      <c r="D10" s="5">
        <v>-10190</v>
      </c>
      <c r="E10" s="5">
        <v>-15470</v>
      </c>
      <c r="F10" s="4"/>
      <c r="G10" s="4">
        <v>-138</v>
      </c>
      <c r="H10" s="4"/>
      <c r="I10" s="4"/>
      <c r="J10" s="4"/>
      <c r="K10" s="5">
        <v>3091</v>
      </c>
      <c r="L10" s="4">
        <v>0</v>
      </c>
      <c r="M10" s="4">
        <v>0</v>
      </c>
    </row>
    <row r="11" spans="1:13" x14ac:dyDescent="0.25">
      <c r="A11" s="2" t="s">
        <v>560</v>
      </c>
      <c r="B11" s="4"/>
      <c r="C11" s="4">
        <v>414</v>
      </c>
      <c r="D11" s="5">
        <v>2538</v>
      </c>
      <c r="E11" s="4">
        <v>0</v>
      </c>
      <c r="F11" s="4">
        <v>0</v>
      </c>
      <c r="G11" s="4"/>
      <c r="H11" s="4">
        <v>0</v>
      </c>
      <c r="I11" s="5">
        <v>2529</v>
      </c>
      <c r="J11" s="5">
        <v>15520</v>
      </c>
      <c r="K11" s="4">
        <v>0</v>
      </c>
      <c r="L11" s="4">
        <v>0</v>
      </c>
      <c r="M11" s="4">
        <v>0</v>
      </c>
    </row>
    <row r="12" spans="1:13" x14ac:dyDescent="0.25">
      <c r="A12" s="2" t="s">
        <v>561</v>
      </c>
      <c r="B12" s="4"/>
      <c r="C12" s="4"/>
      <c r="D12" s="4"/>
      <c r="E12" s="4"/>
      <c r="F12" s="4"/>
      <c r="G12" s="4"/>
      <c r="H12" s="4"/>
      <c r="I12" s="4">
        <v>167</v>
      </c>
      <c r="J12" s="5">
        <v>1026</v>
      </c>
      <c r="K12" s="4">
        <v>0</v>
      </c>
      <c r="L12" s="4">
        <v>0</v>
      </c>
      <c r="M12" s="4">
        <v>0</v>
      </c>
    </row>
    <row r="13" spans="1:13" x14ac:dyDescent="0.25">
      <c r="A13" s="2" t="s">
        <v>562</v>
      </c>
      <c r="B13" s="4"/>
      <c r="C13" s="4"/>
      <c r="D13" s="5">
        <v>-43833</v>
      </c>
      <c r="E13" s="5">
        <v>-46901</v>
      </c>
      <c r="F13" s="4"/>
      <c r="G13" s="4"/>
      <c r="H13" s="4"/>
      <c r="I13" s="8">
        <v>-4822</v>
      </c>
      <c r="J13" s="5">
        <v>-46901</v>
      </c>
      <c r="K13" s="4">
        <v>-139</v>
      </c>
      <c r="L13" s="5">
        <v>-10670</v>
      </c>
      <c r="M13" s="4">
        <v>-139</v>
      </c>
    </row>
  </sheetData>
  <mergeCells count="1">
    <mergeCell ref="C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36.5703125" bestFit="1" customWidth="1"/>
    <col min="2" max="2" width="9" bestFit="1" customWidth="1"/>
    <col min="3" max="3" width="9.85546875" bestFit="1" customWidth="1"/>
    <col min="4" max="4" width="24.140625" bestFit="1" customWidth="1"/>
    <col min="5" max="6" width="34" bestFit="1" customWidth="1"/>
    <col min="7" max="8" width="27.7109375" bestFit="1" customWidth="1"/>
    <col min="9" max="10" width="36.5703125" bestFit="1" customWidth="1"/>
    <col min="11" max="12" width="27" bestFit="1" customWidth="1"/>
    <col min="13" max="14" width="32" bestFit="1" customWidth="1"/>
    <col min="15" max="16" width="19" bestFit="1" customWidth="1"/>
  </cols>
  <sheetData>
    <row r="1" spans="1:16" ht="30" x14ac:dyDescent="0.25">
      <c r="A1" s="1" t="s">
        <v>209</v>
      </c>
      <c r="B1" s="1" t="s">
        <v>136</v>
      </c>
      <c r="C1" s="1" t="s">
        <v>136</v>
      </c>
      <c r="D1" s="1" t="s">
        <v>210</v>
      </c>
      <c r="E1" s="1" t="s">
        <v>211</v>
      </c>
      <c r="F1" s="1" t="s">
        <v>211</v>
      </c>
      <c r="G1" s="1" t="s">
        <v>212</v>
      </c>
      <c r="H1" s="1" t="s">
        <v>212</v>
      </c>
      <c r="I1" s="1" t="s">
        <v>213</v>
      </c>
      <c r="J1" s="1" t="s">
        <v>213</v>
      </c>
      <c r="K1" s="1" t="s">
        <v>214</v>
      </c>
      <c r="L1" s="1" t="s">
        <v>214</v>
      </c>
      <c r="M1" s="1" t="s">
        <v>215</v>
      </c>
      <c r="N1" s="1" t="s">
        <v>215</v>
      </c>
      <c r="O1" s="1" t="s">
        <v>216</v>
      </c>
      <c r="P1" s="1" t="s">
        <v>216</v>
      </c>
    </row>
    <row r="2" spans="1:16" ht="30" x14ac:dyDescent="0.25">
      <c r="A2" s="1" t="s">
        <v>82</v>
      </c>
      <c r="B2" s="1" t="s">
        <v>27</v>
      </c>
      <c r="C2" s="1" t="s">
        <v>28</v>
      </c>
      <c r="D2" s="1" t="s">
        <v>27</v>
      </c>
      <c r="E2" s="1" t="s">
        <v>27</v>
      </c>
      <c r="F2" s="1" t="s">
        <v>28</v>
      </c>
      <c r="G2" s="1" t="s">
        <v>27</v>
      </c>
      <c r="H2" s="1" t="s">
        <v>28</v>
      </c>
      <c r="I2" s="1" t="s">
        <v>27</v>
      </c>
      <c r="J2" s="1" t="s">
        <v>28</v>
      </c>
      <c r="K2" s="1" t="s">
        <v>27</v>
      </c>
      <c r="L2" s="1" t="s">
        <v>28</v>
      </c>
      <c r="M2" s="1" t="s">
        <v>27</v>
      </c>
      <c r="N2" s="1" t="s">
        <v>28</v>
      </c>
      <c r="O2" s="1" t="s">
        <v>27</v>
      </c>
      <c r="P2" s="1" t="s">
        <v>28</v>
      </c>
    </row>
    <row r="3" spans="1:16" x14ac:dyDescent="0.25">
      <c r="A3" s="2" t="s">
        <v>217</v>
      </c>
      <c r="B3" s="4"/>
      <c r="C3" s="5">
        <v>1712486</v>
      </c>
      <c r="D3" s="8">
        <v>0</v>
      </c>
      <c r="E3" s="4"/>
      <c r="F3" s="5">
        <v>2381377</v>
      </c>
      <c r="G3" s="4"/>
      <c r="H3" s="5">
        <v>76953</v>
      </c>
      <c r="I3" s="4"/>
      <c r="J3" s="5">
        <v>-78309</v>
      </c>
      <c r="K3" s="4"/>
      <c r="L3" s="5">
        <v>-667535</v>
      </c>
      <c r="M3" s="4"/>
      <c r="N3" s="4">
        <v>0</v>
      </c>
      <c r="O3" s="4"/>
      <c r="P3" s="5">
        <v>1712486</v>
      </c>
    </row>
    <row r="4" spans="1:16" x14ac:dyDescent="0.25">
      <c r="A4" s="2" t="s">
        <v>218</v>
      </c>
      <c r="B4" s="4"/>
      <c r="C4" s="4"/>
      <c r="D4" s="5">
        <v>125160000</v>
      </c>
      <c r="E4" s="4"/>
      <c r="F4" s="4"/>
      <c r="G4" s="4"/>
      <c r="H4" s="4"/>
      <c r="I4" s="4"/>
      <c r="J4" s="4"/>
      <c r="K4" s="4"/>
      <c r="L4" s="4"/>
      <c r="M4" s="4"/>
      <c r="N4" s="4"/>
      <c r="O4" s="4"/>
      <c r="P4" s="4"/>
    </row>
    <row r="5" spans="1:16" x14ac:dyDescent="0.25">
      <c r="A5" s="3" t="s">
        <v>219</v>
      </c>
      <c r="B5" s="4"/>
      <c r="C5" s="4"/>
      <c r="D5" s="4"/>
      <c r="E5" s="4"/>
      <c r="F5" s="4"/>
      <c r="G5" s="4"/>
      <c r="H5" s="4"/>
      <c r="I5" s="4"/>
      <c r="J5" s="4"/>
      <c r="K5" s="4"/>
      <c r="L5" s="4"/>
      <c r="M5" s="4"/>
      <c r="N5" s="4"/>
      <c r="O5" s="4"/>
      <c r="P5" s="4"/>
    </row>
    <row r="6" spans="1:16" x14ac:dyDescent="0.25">
      <c r="A6" s="2" t="s">
        <v>116</v>
      </c>
      <c r="B6" s="4"/>
      <c r="C6" s="5">
        <v>-59171</v>
      </c>
      <c r="D6" s="4">
        <v>0</v>
      </c>
      <c r="E6" s="4"/>
      <c r="F6" s="4">
        <v>0</v>
      </c>
      <c r="G6" s="4"/>
      <c r="H6" s="4">
        <v>0</v>
      </c>
      <c r="I6" s="4"/>
      <c r="J6" s="4">
        <v>0</v>
      </c>
      <c r="K6" s="4"/>
      <c r="L6" s="5">
        <v>-59171</v>
      </c>
      <c r="M6" s="4"/>
      <c r="N6" s="4">
        <v>0</v>
      </c>
      <c r="O6" s="4"/>
      <c r="P6" s="5">
        <v>-59171</v>
      </c>
    </row>
    <row r="7" spans="1:16" ht="30" x14ac:dyDescent="0.25">
      <c r="A7" s="2" t="s">
        <v>132</v>
      </c>
      <c r="B7" s="4"/>
      <c r="C7" s="5">
        <v>-16838</v>
      </c>
      <c r="D7" s="4">
        <v>0</v>
      </c>
      <c r="E7" s="4"/>
      <c r="F7" s="4">
        <v>0</v>
      </c>
      <c r="G7" s="4"/>
      <c r="H7" s="4">
        <v>0</v>
      </c>
      <c r="I7" s="4"/>
      <c r="J7" s="5">
        <v>-16838</v>
      </c>
      <c r="K7" s="4"/>
      <c r="L7" s="4">
        <v>0</v>
      </c>
      <c r="M7" s="4"/>
      <c r="N7" s="4">
        <v>0</v>
      </c>
      <c r="O7" s="4"/>
      <c r="P7" s="5">
        <v>-16838</v>
      </c>
    </row>
    <row r="8" spans="1:16" ht="30" x14ac:dyDescent="0.25">
      <c r="A8" s="2" t="s">
        <v>133</v>
      </c>
      <c r="B8" s="4"/>
      <c r="C8" s="4">
        <v>0</v>
      </c>
      <c r="D8" s="4"/>
      <c r="E8" s="4"/>
      <c r="F8" s="4"/>
      <c r="G8" s="4"/>
      <c r="H8" s="4"/>
      <c r="I8" s="4"/>
      <c r="J8" s="4"/>
      <c r="K8" s="4"/>
      <c r="L8" s="4"/>
      <c r="M8" s="4"/>
      <c r="N8" s="4"/>
      <c r="O8" s="4"/>
      <c r="P8" s="4"/>
    </row>
    <row r="9" spans="1:16" ht="30" x14ac:dyDescent="0.25">
      <c r="A9" s="2" t="s">
        <v>134</v>
      </c>
      <c r="B9" s="4"/>
      <c r="C9" s="4">
        <v>0</v>
      </c>
      <c r="D9" s="4"/>
      <c r="E9" s="4"/>
      <c r="F9" s="4"/>
      <c r="G9" s="4"/>
      <c r="H9" s="4"/>
      <c r="I9" s="4"/>
      <c r="J9" s="4"/>
      <c r="K9" s="4"/>
      <c r="L9" s="4"/>
      <c r="M9" s="4"/>
      <c r="N9" s="4"/>
      <c r="O9" s="4"/>
      <c r="P9" s="4"/>
    </row>
    <row r="10" spans="1:16" ht="30" x14ac:dyDescent="0.25">
      <c r="A10" s="2" t="s">
        <v>135</v>
      </c>
      <c r="B10" s="4"/>
      <c r="C10" s="4">
        <v>0</v>
      </c>
      <c r="D10" s="4"/>
      <c r="E10" s="4"/>
      <c r="F10" s="4"/>
      <c r="G10" s="4"/>
      <c r="H10" s="4"/>
      <c r="I10" s="4"/>
      <c r="J10" s="4"/>
      <c r="K10" s="4"/>
      <c r="L10" s="4"/>
      <c r="M10" s="4"/>
      <c r="N10" s="4"/>
      <c r="O10" s="4"/>
      <c r="P10" s="4"/>
    </row>
    <row r="11" spans="1:16" x14ac:dyDescent="0.25">
      <c r="A11" s="2" t="s">
        <v>220</v>
      </c>
      <c r="B11" s="4"/>
      <c r="C11" s="5">
        <v>-76009</v>
      </c>
      <c r="D11" s="4"/>
      <c r="E11" s="4"/>
      <c r="F11" s="4"/>
      <c r="G11" s="4"/>
      <c r="H11" s="4"/>
      <c r="I11" s="4"/>
      <c r="J11" s="4"/>
      <c r="K11" s="4"/>
      <c r="L11" s="4"/>
      <c r="M11" s="4"/>
      <c r="N11" s="4">
        <v>0</v>
      </c>
      <c r="O11" s="4"/>
      <c r="P11" s="5">
        <v>-76009</v>
      </c>
    </row>
    <row r="12" spans="1:16" x14ac:dyDescent="0.25">
      <c r="A12" s="2" t="s">
        <v>221</v>
      </c>
      <c r="B12" s="4"/>
      <c r="C12" s="5">
        <v>-182554</v>
      </c>
      <c r="D12" s="4">
        <v>0</v>
      </c>
      <c r="E12" s="4"/>
      <c r="F12" s="5">
        <v>-182554</v>
      </c>
      <c r="G12" s="4"/>
      <c r="H12" s="4">
        <v>0</v>
      </c>
      <c r="I12" s="4"/>
      <c r="J12" s="4">
        <v>0</v>
      </c>
      <c r="K12" s="4"/>
      <c r="L12" s="4">
        <v>0</v>
      </c>
      <c r="M12" s="4"/>
      <c r="N12" s="4">
        <v>0</v>
      </c>
      <c r="O12" s="4"/>
      <c r="P12" s="5">
        <v>-182554</v>
      </c>
    </row>
    <row r="13" spans="1:16" ht="30" x14ac:dyDescent="0.25">
      <c r="A13" s="2" t="s">
        <v>222</v>
      </c>
      <c r="B13" s="4"/>
      <c r="C13" s="4"/>
      <c r="D13" s="5">
        <v>-14393400</v>
      </c>
      <c r="E13" s="4"/>
      <c r="F13" s="4"/>
      <c r="G13" s="4"/>
      <c r="H13" s="4"/>
      <c r="I13" s="4"/>
      <c r="J13" s="4"/>
      <c r="K13" s="4"/>
      <c r="L13" s="4"/>
      <c r="M13" s="4"/>
      <c r="N13" s="4"/>
      <c r="O13" s="4"/>
      <c r="P13" s="4"/>
    </row>
    <row r="14" spans="1:16" x14ac:dyDescent="0.25">
      <c r="A14" s="2" t="s">
        <v>223</v>
      </c>
      <c r="B14" s="4"/>
      <c r="C14" s="5">
        <v>9835</v>
      </c>
      <c r="D14" s="4">
        <v>0</v>
      </c>
      <c r="E14" s="4"/>
      <c r="F14" s="5">
        <v>9835</v>
      </c>
      <c r="G14" s="4"/>
      <c r="H14" s="4">
        <v>0</v>
      </c>
      <c r="I14" s="4"/>
      <c r="J14" s="4">
        <v>0</v>
      </c>
      <c r="K14" s="4"/>
      <c r="L14" s="4">
        <v>0</v>
      </c>
      <c r="M14" s="4"/>
      <c r="N14" s="4">
        <v>0</v>
      </c>
      <c r="O14" s="4"/>
      <c r="P14" s="5">
        <v>9835</v>
      </c>
    </row>
    <row r="15" spans="1:16" ht="30" x14ac:dyDescent="0.25">
      <c r="A15" s="2" t="s">
        <v>224</v>
      </c>
      <c r="B15" s="4"/>
      <c r="C15" s="4">
        <v>0</v>
      </c>
      <c r="D15" s="4">
        <v>0</v>
      </c>
      <c r="E15" s="4"/>
      <c r="F15" s="5">
        <v>76953</v>
      </c>
      <c r="G15" s="4"/>
      <c r="H15" s="5">
        <v>-76953</v>
      </c>
      <c r="I15" s="4"/>
      <c r="J15" s="4">
        <v>0</v>
      </c>
      <c r="K15" s="4"/>
      <c r="L15" s="4">
        <v>0</v>
      </c>
      <c r="M15" s="4"/>
      <c r="N15" s="4"/>
      <c r="O15" s="4"/>
      <c r="P15" s="4">
        <v>0</v>
      </c>
    </row>
    <row r="16" spans="1:16" x14ac:dyDescent="0.25">
      <c r="A16" s="2" t="s">
        <v>225</v>
      </c>
      <c r="B16" s="4"/>
      <c r="C16" s="4">
        <v>0</v>
      </c>
      <c r="D16" s="4">
        <v>0</v>
      </c>
      <c r="E16" s="4"/>
      <c r="F16" s="4">
        <v>0</v>
      </c>
      <c r="G16" s="4"/>
      <c r="H16" s="4">
        <v>237</v>
      </c>
      <c r="I16" s="4"/>
      <c r="J16" s="4">
        <v>0</v>
      </c>
      <c r="K16" s="4"/>
      <c r="L16" s="4">
        <v>-237</v>
      </c>
      <c r="M16" s="4"/>
      <c r="N16" s="4">
        <v>0</v>
      </c>
      <c r="O16" s="4"/>
      <c r="P16" s="4">
        <v>0</v>
      </c>
    </row>
    <row r="17" spans="1:16" x14ac:dyDescent="0.25">
      <c r="A17" s="2" t="s">
        <v>226</v>
      </c>
      <c r="B17" s="4"/>
      <c r="C17" s="5">
        <v>1463758</v>
      </c>
      <c r="D17" s="4">
        <v>0</v>
      </c>
      <c r="E17" s="4"/>
      <c r="F17" s="5">
        <v>2285611</v>
      </c>
      <c r="G17" s="4"/>
      <c r="H17" s="4">
        <v>237</v>
      </c>
      <c r="I17" s="4"/>
      <c r="J17" s="5">
        <v>-95147</v>
      </c>
      <c r="K17" s="4"/>
      <c r="L17" s="5">
        <v>-726943</v>
      </c>
      <c r="M17" s="4"/>
      <c r="N17" s="4">
        <v>0</v>
      </c>
      <c r="O17" s="4"/>
      <c r="P17" s="5">
        <v>1463758</v>
      </c>
    </row>
    <row r="18" spans="1:16" x14ac:dyDescent="0.25">
      <c r="A18" s="2" t="s">
        <v>227</v>
      </c>
      <c r="B18" s="4"/>
      <c r="C18" s="4"/>
      <c r="D18" s="5">
        <v>110766600</v>
      </c>
      <c r="E18" s="4"/>
      <c r="F18" s="4"/>
      <c r="G18" s="4"/>
      <c r="H18" s="4"/>
      <c r="I18" s="4"/>
      <c r="J18" s="4"/>
      <c r="K18" s="4"/>
      <c r="L18" s="4"/>
      <c r="M18" s="4"/>
      <c r="N18" s="4"/>
      <c r="O18" s="4"/>
      <c r="P18" s="4"/>
    </row>
    <row r="19" spans="1:16" x14ac:dyDescent="0.25">
      <c r="A19" s="3" t="s">
        <v>219</v>
      </c>
      <c r="B19" s="4"/>
      <c r="C19" s="4"/>
      <c r="D19" s="4"/>
      <c r="E19" s="4"/>
      <c r="F19" s="4"/>
      <c r="G19" s="4"/>
      <c r="H19" s="4"/>
      <c r="I19" s="4"/>
      <c r="J19" s="4"/>
      <c r="K19" s="4"/>
      <c r="L19" s="4"/>
      <c r="M19" s="4"/>
      <c r="N19" s="4"/>
      <c r="O19" s="4"/>
      <c r="P19" s="4"/>
    </row>
    <row r="20" spans="1:16" x14ac:dyDescent="0.25">
      <c r="A20" s="2" t="s">
        <v>116</v>
      </c>
      <c r="B20" s="4"/>
      <c r="C20" s="5">
        <v>10989</v>
      </c>
      <c r="D20" s="4">
        <v>0</v>
      </c>
      <c r="E20" s="4"/>
      <c r="F20" s="4">
        <v>0</v>
      </c>
      <c r="G20" s="4"/>
      <c r="H20" s="4">
        <v>0</v>
      </c>
      <c r="I20" s="4"/>
      <c r="J20" s="4">
        <v>0</v>
      </c>
      <c r="K20" s="4"/>
      <c r="L20" s="5">
        <v>18367</v>
      </c>
      <c r="M20" s="4"/>
      <c r="N20" s="5">
        <v>-7378</v>
      </c>
      <c r="O20" s="4"/>
      <c r="P20" s="5">
        <v>18367</v>
      </c>
    </row>
    <row r="21" spans="1:16" ht="30" x14ac:dyDescent="0.25">
      <c r="A21" s="2" t="s">
        <v>132</v>
      </c>
      <c r="B21" s="4"/>
      <c r="C21" s="5">
        <v>1514</v>
      </c>
      <c r="D21" s="4">
        <v>0</v>
      </c>
      <c r="E21" s="4"/>
      <c r="F21" s="4">
        <v>0</v>
      </c>
      <c r="G21" s="4"/>
      <c r="H21" s="4">
        <v>0</v>
      </c>
      <c r="I21" s="4"/>
      <c r="J21" s="5">
        <v>-11106</v>
      </c>
      <c r="K21" s="4"/>
      <c r="L21" s="4">
        <v>0</v>
      </c>
      <c r="M21" s="4"/>
      <c r="N21" s="5">
        <v>12620</v>
      </c>
      <c r="O21" s="4"/>
      <c r="P21" s="5">
        <v>-11106</v>
      </c>
    </row>
    <row r="22" spans="1:16" ht="30" x14ac:dyDescent="0.25">
      <c r="A22" s="2" t="s">
        <v>133</v>
      </c>
      <c r="B22" s="4"/>
      <c r="C22" s="5">
        <v>-14257</v>
      </c>
      <c r="D22" s="4"/>
      <c r="E22" s="4"/>
      <c r="F22" s="4">
        <v>0</v>
      </c>
      <c r="G22" s="4"/>
      <c r="H22" s="4">
        <v>0</v>
      </c>
      <c r="I22" s="4"/>
      <c r="J22" s="5">
        <v>-5786</v>
      </c>
      <c r="K22" s="4"/>
      <c r="L22" s="4">
        <v>0</v>
      </c>
      <c r="M22" s="4"/>
      <c r="N22" s="5">
        <v>-8471</v>
      </c>
      <c r="O22" s="4"/>
      <c r="P22" s="5">
        <v>-5786</v>
      </c>
    </row>
    <row r="23" spans="1:16" ht="30" x14ac:dyDescent="0.25">
      <c r="A23" s="2" t="s">
        <v>134</v>
      </c>
      <c r="B23" s="4"/>
      <c r="C23" s="4">
        <v>0</v>
      </c>
      <c r="D23" s="4"/>
      <c r="E23" s="4"/>
      <c r="F23" s="4"/>
      <c r="G23" s="4"/>
      <c r="H23" s="4"/>
      <c r="I23" s="4"/>
      <c r="J23" s="4"/>
      <c r="K23" s="4"/>
      <c r="L23" s="4"/>
      <c r="M23" s="4"/>
      <c r="N23" s="4"/>
      <c r="O23" s="4"/>
      <c r="P23" s="4"/>
    </row>
    <row r="24" spans="1:16" ht="30" x14ac:dyDescent="0.25">
      <c r="A24" s="2" t="s">
        <v>135</v>
      </c>
      <c r="B24" s="4"/>
      <c r="C24" s="5">
        <v>-6983</v>
      </c>
      <c r="D24" s="4"/>
      <c r="E24" s="4"/>
      <c r="F24" s="4">
        <v>0</v>
      </c>
      <c r="G24" s="4"/>
      <c r="H24" s="4">
        <v>0</v>
      </c>
      <c r="I24" s="4"/>
      <c r="J24" s="5">
        <v>-2834</v>
      </c>
      <c r="K24" s="4"/>
      <c r="L24" s="4">
        <v>0</v>
      </c>
      <c r="M24" s="4"/>
      <c r="N24" s="5">
        <v>-4149</v>
      </c>
      <c r="O24" s="4"/>
      <c r="P24" s="5">
        <v>-2834</v>
      </c>
    </row>
    <row r="25" spans="1:16" x14ac:dyDescent="0.25">
      <c r="A25" s="2" t="s">
        <v>220</v>
      </c>
      <c r="B25" s="4"/>
      <c r="C25" s="5">
        <v>-8737</v>
      </c>
      <c r="D25" s="4">
        <v>0</v>
      </c>
      <c r="E25" s="4"/>
      <c r="F25" s="4">
        <v>0</v>
      </c>
      <c r="G25" s="4"/>
      <c r="H25" s="4">
        <v>0</v>
      </c>
      <c r="I25" s="4"/>
      <c r="J25" s="4">
        <v>0</v>
      </c>
      <c r="K25" s="4"/>
      <c r="L25" s="4">
        <v>0</v>
      </c>
      <c r="M25" s="4"/>
      <c r="N25" s="5">
        <v>-7378</v>
      </c>
      <c r="O25" s="4"/>
      <c r="P25" s="5">
        <v>-1359</v>
      </c>
    </row>
    <row r="26" spans="1:16" x14ac:dyDescent="0.25">
      <c r="A26" s="2" t="s">
        <v>228</v>
      </c>
      <c r="B26" s="4"/>
      <c r="C26" s="5">
        <v>190008</v>
      </c>
      <c r="D26" s="4">
        <v>0</v>
      </c>
      <c r="E26" s="4"/>
      <c r="F26" s="5">
        <v>-17828</v>
      </c>
      <c r="G26" s="4"/>
      <c r="H26" s="4">
        <v>0</v>
      </c>
      <c r="I26" s="4"/>
      <c r="J26" s="4">
        <v>0</v>
      </c>
      <c r="K26" s="4"/>
      <c r="L26" s="4">
        <v>0</v>
      </c>
      <c r="M26" s="4"/>
      <c r="N26" s="5">
        <v>207836</v>
      </c>
      <c r="O26" s="4"/>
      <c r="P26" s="5">
        <v>-17828</v>
      </c>
    </row>
    <row r="27" spans="1:16" x14ac:dyDescent="0.25">
      <c r="A27" s="2" t="s">
        <v>223</v>
      </c>
      <c r="B27" s="4"/>
      <c r="C27" s="5">
        <v>3709</v>
      </c>
      <c r="D27" s="4">
        <v>0</v>
      </c>
      <c r="E27" s="4"/>
      <c r="F27" s="5">
        <v>3709</v>
      </c>
      <c r="G27" s="4"/>
      <c r="H27" s="4">
        <v>0</v>
      </c>
      <c r="I27" s="4"/>
      <c r="J27" s="4">
        <v>0</v>
      </c>
      <c r="K27" s="4"/>
      <c r="L27" s="4">
        <v>0</v>
      </c>
      <c r="M27" s="4"/>
      <c r="N27" s="4">
        <v>0</v>
      </c>
      <c r="O27" s="4"/>
      <c r="P27" s="5">
        <v>3709</v>
      </c>
    </row>
    <row r="28" spans="1:16" ht="45" x14ac:dyDescent="0.25">
      <c r="A28" s="2" t="s">
        <v>229</v>
      </c>
      <c r="B28" s="4"/>
      <c r="C28" s="5">
        <v>996345</v>
      </c>
      <c r="D28" s="4">
        <v>0</v>
      </c>
      <c r="E28" s="4"/>
      <c r="F28" s="4">
        <v>0</v>
      </c>
      <c r="G28" s="4"/>
      <c r="H28" s="4">
        <v>0</v>
      </c>
      <c r="I28" s="4"/>
      <c r="J28" s="5">
        <v>-8552</v>
      </c>
      <c r="K28" s="4"/>
      <c r="L28" s="4">
        <v>0</v>
      </c>
      <c r="M28" s="4"/>
      <c r="N28" s="5">
        <v>1004897</v>
      </c>
      <c r="O28" s="4"/>
      <c r="P28" s="5">
        <v>-8552</v>
      </c>
    </row>
    <row r="29" spans="1:16" x14ac:dyDescent="0.25">
      <c r="A29" s="2" t="s">
        <v>230</v>
      </c>
      <c r="B29" s="4"/>
      <c r="C29" s="5">
        <v>2645083</v>
      </c>
      <c r="D29" s="4"/>
      <c r="E29" s="4"/>
      <c r="F29" s="5">
        <v>2271492</v>
      </c>
      <c r="G29" s="4"/>
      <c r="H29" s="4">
        <v>237</v>
      </c>
      <c r="I29" s="4"/>
      <c r="J29" s="5">
        <v>-123425</v>
      </c>
      <c r="K29" s="4"/>
      <c r="L29" s="5">
        <v>-708576</v>
      </c>
      <c r="M29" s="4"/>
      <c r="N29" s="5">
        <v>1205355</v>
      </c>
      <c r="O29" s="4"/>
      <c r="P29" s="5">
        <v>1439728</v>
      </c>
    </row>
    <row r="30" spans="1:16" x14ac:dyDescent="0.25">
      <c r="A30" s="2" t="s">
        <v>231</v>
      </c>
      <c r="B30" s="4"/>
      <c r="C30" s="4"/>
      <c r="D30" s="5">
        <v>110766600</v>
      </c>
      <c r="E30" s="4"/>
      <c r="F30" s="4"/>
      <c r="G30" s="4"/>
      <c r="H30" s="4"/>
      <c r="I30" s="4"/>
      <c r="J30" s="4"/>
      <c r="K30" s="4"/>
      <c r="L30" s="4"/>
      <c r="M30" s="4"/>
      <c r="N30" s="4"/>
      <c r="O30" s="4"/>
      <c r="P30" s="4"/>
    </row>
    <row r="31" spans="1:16" x14ac:dyDescent="0.25">
      <c r="A31" s="3" t="s">
        <v>219</v>
      </c>
      <c r="B31" s="4"/>
      <c r="C31" s="4"/>
      <c r="D31" s="4"/>
      <c r="E31" s="4"/>
      <c r="F31" s="4"/>
      <c r="G31" s="4"/>
      <c r="H31" s="4"/>
      <c r="I31" s="4"/>
      <c r="J31" s="4"/>
      <c r="K31" s="4"/>
      <c r="L31" s="4"/>
      <c r="M31" s="4"/>
      <c r="N31" s="4"/>
      <c r="O31" s="4"/>
      <c r="P31" s="4"/>
    </row>
    <row r="32" spans="1:16" x14ac:dyDescent="0.25">
      <c r="A32" s="2" t="s">
        <v>116</v>
      </c>
      <c r="B32" s="4"/>
      <c r="C32" s="5">
        <v>68666</v>
      </c>
      <c r="D32" s="4">
        <v>0</v>
      </c>
      <c r="E32" s="4"/>
      <c r="F32" s="4">
        <v>0</v>
      </c>
      <c r="G32" s="4"/>
      <c r="H32" s="4">
        <v>0</v>
      </c>
      <c r="I32" s="4"/>
      <c r="J32" s="4">
        <v>0</v>
      </c>
      <c r="K32" s="4"/>
      <c r="L32" s="5">
        <v>-15982</v>
      </c>
      <c r="M32" s="4"/>
      <c r="N32" s="5">
        <v>84648</v>
      </c>
      <c r="O32" s="4"/>
      <c r="P32" s="5">
        <v>-15982</v>
      </c>
    </row>
    <row r="33" spans="1:16" ht="30" x14ac:dyDescent="0.25">
      <c r="A33" s="2" t="s">
        <v>132</v>
      </c>
      <c r="B33" s="4"/>
      <c r="C33" s="5">
        <v>64430</v>
      </c>
      <c r="D33" s="4">
        <v>0</v>
      </c>
      <c r="E33" s="4"/>
      <c r="F33" s="5">
        <v>-1101</v>
      </c>
      <c r="G33" s="4"/>
      <c r="H33" s="4">
        <v>0</v>
      </c>
      <c r="I33" s="4"/>
      <c r="J33" s="5">
        <v>40562</v>
      </c>
      <c r="K33" s="4"/>
      <c r="L33" s="4">
        <v>0</v>
      </c>
      <c r="M33" s="4"/>
      <c r="N33" s="5">
        <v>24969</v>
      </c>
      <c r="O33" s="4"/>
      <c r="P33" s="5">
        <v>39461</v>
      </c>
    </row>
    <row r="34" spans="1:16" ht="30" x14ac:dyDescent="0.25">
      <c r="A34" s="2" t="s">
        <v>133</v>
      </c>
      <c r="B34" s="4"/>
      <c r="C34" s="4">
        <v>-864</v>
      </c>
      <c r="D34" s="4">
        <v>0</v>
      </c>
      <c r="E34" s="4"/>
      <c r="F34" s="4">
        <v>0</v>
      </c>
      <c r="G34" s="4"/>
      <c r="H34" s="4">
        <v>0</v>
      </c>
      <c r="I34" s="4"/>
      <c r="J34" s="4">
        <v>-351</v>
      </c>
      <c r="K34" s="4"/>
      <c r="L34" s="4">
        <v>0</v>
      </c>
      <c r="M34" s="4"/>
      <c r="N34" s="4">
        <v>-513</v>
      </c>
      <c r="O34" s="4"/>
      <c r="P34" s="4">
        <v>-351</v>
      </c>
    </row>
    <row r="35" spans="1:16" ht="30" x14ac:dyDescent="0.25">
      <c r="A35" s="2" t="s">
        <v>134</v>
      </c>
      <c r="B35" s="4"/>
      <c r="C35" s="4">
        <v>0</v>
      </c>
      <c r="D35" s="4"/>
      <c r="E35" s="4"/>
      <c r="F35" s="4"/>
      <c r="G35" s="4"/>
      <c r="H35" s="4"/>
      <c r="I35" s="4"/>
      <c r="J35" s="4"/>
      <c r="K35" s="4"/>
      <c r="L35" s="4"/>
      <c r="M35" s="4"/>
      <c r="N35" s="4"/>
      <c r="O35" s="4"/>
      <c r="P35" s="4"/>
    </row>
    <row r="36" spans="1:16" ht="30" x14ac:dyDescent="0.25">
      <c r="A36" s="2" t="s">
        <v>135</v>
      </c>
      <c r="B36" s="4"/>
      <c r="C36" s="5">
        <v>-41160</v>
      </c>
      <c r="D36" s="4">
        <v>0</v>
      </c>
      <c r="E36" s="4"/>
      <c r="F36" s="4">
        <v>0</v>
      </c>
      <c r="G36" s="4"/>
      <c r="H36" s="4">
        <v>0</v>
      </c>
      <c r="I36" s="4"/>
      <c r="J36" s="5">
        <v>-16704</v>
      </c>
      <c r="K36" s="4"/>
      <c r="L36" s="4">
        <v>0</v>
      </c>
      <c r="M36" s="4"/>
      <c r="N36" s="5">
        <v>-24456</v>
      </c>
      <c r="O36" s="4"/>
      <c r="P36" s="5">
        <v>-16704</v>
      </c>
    </row>
    <row r="37" spans="1:16" x14ac:dyDescent="0.25">
      <c r="A37" s="2" t="s">
        <v>220</v>
      </c>
      <c r="B37" s="4"/>
      <c r="C37" s="5">
        <v>91072</v>
      </c>
      <c r="D37" s="4"/>
      <c r="E37" s="4"/>
      <c r="F37" s="4"/>
      <c r="G37" s="4"/>
      <c r="H37" s="4"/>
      <c r="I37" s="4"/>
      <c r="J37" s="4"/>
      <c r="K37" s="4"/>
      <c r="L37" s="4"/>
      <c r="M37" s="4"/>
      <c r="N37" s="5">
        <v>84648</v>
      </c>
      <c r="O37" s="4"/>
      <c r="P37" s="5">
        <v>6424</v>
      </c>
    </row>
    <row r="38" spans="1:16" x14ac:dyDescent="0.25">
      <c r="A38" s="2" t="s">
        <v>223</v>
      </c>
      <c r="B38" s="4"/>
      <c r="C38" s="5">
        <v>4630</v>
      </c>
      <c r="D38" s="4">
        <v>0</v>
      </c>
      <c r="E38" s="4"/>
      <c r="F38" s="5">
        <v>4630</v>
      </c>
      <c r="G38" s="4"/>
      <c r="H38" s="4">
        <v>0</v>
      </c>
      <c r="I38" s="4"/>
      <c r="J38" s="4">
        <v>0</v>
      </c>
      <c r="K38" s="4"/>
      <c r="L38" s="4">
        <v>0</v>
      </c>
      <c r="M38" s="4"/>
      <c r="N38" s="4">
        <v>0</v>
      </c>
      <c r="O38" s="4"/>
      <c r="P38" s="5">
        <v>4630</v>
      </c>
    </row>
    <row r="39" spans="1:16" x14ac:dyDescent="0.25">
      <c r="A39" s="2" t="s">
        <v>225</v>
      </c>
      <c r="B39" s="4"/>
      <c r="C39" s="4">
        <v>0</v>
      </c>
      <c r="D39" s="4"/>
      <c r="E39" s="4"/>
      <c r="F39" s="4"/>
      <c r="G39" s="4"/>
      <c r="H39" s="4">
        <v>597</v>
      </c>
      <c r="I39" s="4"/>
      <c r="J39" s="4"/>
      <c r="K39" s="4"/>
      <c r="L39" s="4">
        <v>-597</v>
      </c>
      <c r="M39" s="4"/>
      <c r="N39" s="4">
        <v>0</v>
      </c>
      <c r="O39" s="4"/>
      <c r="P39" s="4">
        <v>0</v>
      </c>
    </row>
    <row r="40" spans="1:16" x14ac:dyDescent="0.25">
      <c r="A40" s="2" t="s">
        <v>232</v>
      </c>
      <c r="B40" s="4"/>
      <c r="C40" s="4">
        <v>78</v>
      </c>
      <c r="D40" s="4">
        <v>0</v>
      </c>
      <c r="E40" s="4"/>
      <c r="F40" s="4">
        <v>78</v>
      </c>
      <c r="G40" s="4"/>
      <c r="H40" s="4">
        <v>0</v>
      </c>
      <c r="I40" s="4"/>
      <c r="J40" s="4">
        <v>0</v>
      </c>
      <c r="K40" s="4"/>
      <c r="L40" s="4">
        <v>0</v>
      </c>
      <c r="M40" s="4"/>
      <c r="N40" s="4">
        <v>0</v>
      </c>
      <c r="O40" s="4"/>
      <c r="P40" s="4">
        <v>78</v>
      </c>
    </row>
    <row r="41" spans="1:16" ht="75" x14ac:dyDescent="0.25">
      <c r="A41" s="2" t="s">
        <v>233</v>
      </c>
      <c r="B41" s="4"/>
      <c r="C41" s="5">
        <v>-157759</v>
      </c>
      <c r="D41" s="4">
        <v>0</v>
      </c>
      <c r="E41" s="4"/>
      <c r="F41" s="4">
        <v>0</v>
      </c>
      <c r="G41" s="4"/>
      <c r="H41" s="4">
        <v>0</v>
      </c>
      <c r="I41" s="4"/>
      <c r="J41" s="5">
        <v>1240</v>
      </c>
      <c r="K41" s="4"/>
      <c r="L41" s="5">
        <v>-3085</v>
      </c>
      <c r="M41" s="4"/>
      <c r="N41" s="5">
        <v>-155914</v>
      </c>
      <c r="O41" s="4"/>
      <c r="P41" s="5">
        <v>-1845</v>
      </c>
    </row>
    <row r="42" spans="1:16" x14ac:dyDescent="0.25">
      <c r="A42" s="2" t="s">
        <v>234</v>
      </c>
      <c r="B42" s="4"/>
      <c r="C42" s="5">
        <v>2583104</v>
      </c>
      <c r="D42" s="4"/>
      <c r="E42" s="4"/>
      <c r="F42" s="5">
        <v>2275099</v>
      </c>
      <c r="G42" s="4"/>
      <c r="H42" s="4">
        <v>834</v>
      </c>
      <c r="I42" s="4"/>
      <c r="J42" s="5">
        <v>-98678</v>
      </c>
      <c r="K42" s="4"/>
      <c r="L42" s="5">
        <v>-728240</v>
      </c>
      <c r="M42" s="4"/>
      <c r="N42" s="5">
        <v>1134089</v>
      </c>
      <c r="O42" s="4"/>
      <c r="P42" s="5">
        <v>1449015</v>
      </c>
    </row>
    <row r="43" spans="1:16" x14ac:dyDescent="0.25">
      <c r="A43" s="2" t="s">
        <v>235</v>
      </c>
      <c r="B43" s="4"/>
      <c r="C43" s="4"/>
      <c r="D43" s="5">
        <v>110766600</v>
      </c>
      <c r="E43" s="4"/>
      <c r="F43" s="4"/>
      <c r="G43" s="4"/>
      <c r="H43" s="4"/>
      <c r="I43" s="4"/>
      <c r="J43" s="4"/>
      <c r="K43" s="4"/>
      <c r="L43" s="4"/>
      <c r="M43" s="4"/>
      <c r="N43" s="4"/>
      <c r="O43" s="4"/>
      <c r="P43" s="4"/>
    </row>
    <row r="44" spans="1:16" x14ac:dyDescent="0.25">
      <c r="A44" s="3" t="s">
        <v>219</v>
      </c>
      <c r="B44" s="4"/>
      <c r="C44" s="4"/>
      <c r="D44" s="4"/>
      <c r="E44" s="4"/>
      <c r="F44" s="4"/>
      <c r="G44" s="4"/>
      <c r="H44" s="4"/>
      <c r="I44" s="4"/>
      <c r="J44" s="4"/>
      <c r="K44" s="4"/>
      <c r="L44" s="4"/>
      <c r="M44" s="4"/>
      <c r="N44" s="4"/>
      <c r="O44" s="4"/>
      <c r="P44" s="4"/>
    </row>
    <row r="45" spans="1:16" x14ac:dyDescent="0.25">
      <c r="A45" s="2" t="s">
        <v>116</v>
      </c>
      <c r="B45" s="5">
        <v>-201891</v>
      </c>
      <c r="C45" s="5">
        <v>-1239087</v>
      </c>
      <c r="D45" s="4">
        <v>0</v>
      </c>
      <c r="E45" s="4"/>
      <c r="F45" s="4">
        <v>0</v>
      </c>
      <c r="G45" s="4"/>
      <c r="H45" s="4">
        <v>0</v>
      </c>
      <c r="I45" s="4"/>
      <c r="J45" s="4">
        <v>0</v>
      </c>
      <c r="K45" s="4"/>
      <c r="L45" s="5">
        <v>-849041</v>
      </c>
      <c r="M45" s="4"/>
      <c r="N45" s="5">
        <v>-390046</v>
      </c>
      <c r="O45" s="4"/>
      <c r="P45" s="5">
        <v>-849041</v>
      </c>
    </row>
    <row r="46" spans="1:16" ht="30" x14ac:dyDescent="0.25">
      <c r="A46" s="2" t="s">
        <v>132</v>
      </c>
      <c r="B46" s="5">
        <v>-13167</v>
      </c>
      <c r="C46" s="5">
        <v>-80808</v>
      </c>
      <c r="D46" s="4">
        <v>0</v>
      </c>
      <c r="E46" s="4"/>
      <c r="F46" s="5">
        <v>-2787</v>
      </c>
      <c r="G46" s="4"/>
      <c r="H46" s="4">
        <v>0</v>
      </c>
      <c r="I46" s="4"/>
      <c r="J46" s="5">
        <v>-77169</v>
      </c>
      <c r="K46" s="4"/>
      <c r="L46" s="4">
        <v>-151</v>
      </c>
      <c r="M46" s="4"/>
      <c r="N46" s="4">
        <v>-701</v>
      </c>
      <c r="O46" s="4"/>
      <c r="P46" s="5">
        <v>-80107</v>
      </c>
    </row>
    <row r="47" spans="1:16" ht="30" x14ac:dyDescent="0.25">
      <c r="A47" s="2" t="s">
        <v>133</v>
      </c>
      <c r="B47" s="4">
        <v>-592</v>
      </c>
      <c r="C47" s="5">
        <v>-3632</v>
      </c>
      <c r="D47" s="4">
        <v>0</v>
      </c>
      <c r="E47" s="4"/>
      <c r="F47" s="4">
        <v>0</v>
      </c>
      <c r="G47" s="4"/>
      <c r="H47" s="4">
        <v>0</v>
      </c>
      <c r="I47" s="4"/>
      <c r="J47" s="5">
        <v>-1474</v>
      </c>
      <c r="K47" s="4"/>
      <c r="L47" s="4">
        <v>0</v>
      </c>
      <c r="M47" s="4"/>
      <c r="N47" s="5">
        <v>-2158</v>
      </c>
      <c r="O47" s="4"/>
      <c r="P47" s="5">
        <v>-1474</v>
      </c>
    </row>
    <row r="48" spans="1:16" ht="30" x14ac:dyDescent="0.25">
      <c r="A48" s="2" t="s">
        <v>134</v>
      </c>
      <c r="B48" s="5">
        <v>3346</v>
      </c>
      <c r="C48" s="5">
        <v>20534</v>
      </c>
      <c r="D48" s="4">
        <v>0</v>
      </c>
      <c r="E48" s="4"/>
      <c r="F48" s="4">
        <v>0</v>
      </c>
      <c r="G48" s="4"/>
      <c r="H48" s="4">
        <v>0</v>
      </c>
      <c r="I48" s="4"/>
      <c r="J48" s="5">
        <v>8333</v>
      </c>
      <c r="K48" s="4"/>
      <c r="L48" s="4">
        <v>0</v>
      </c>
      <c r="M48" s="4"/>
      <c r="N48" s="5">
        <v>12201</v>
      </c>
      <c r="O48" s="4"/>
      <c r="P48" s="5">
        <v>8333</v>
      </c>
    </row>
    <row r="49" spans="1:16" ht="30" x14ac:dyDescent="0.25">
      <c r="A49" s="2" t="s">
        <v>135</v>
      </c>
      <c r="B49" s="5">
        <v>3762</v>
      </c>
      <c r="C49" s="5">
        <v>23088</v>
      </c>
      <c r="D49" s="4">
        <v>0</v>
      </c>
      <c r="E49" s="4"/>
      <c r="F49" s="4">
        <v>0</v>
      </c>
      <c r="G49" s="4"/>
      <c r="H49" s="4">
        <v>0</v>
      </c>
      <c r="I49" s="4"/>
      <c r="J49" s="5">
        <v>9370</v>
      </c>
      <c r="K49" s="4"/>
      <c r="L49" s="4">
        <v>0</v>
      </c>
      <c r="M49" s="4"/>
      <c r="N49" s="5">
        <v>13718</v>
      </c>
      <c r="O49" s="4"/>
      <c r="P49" s="5">
        <v>9370</v>
      </c>
    </row>
    <row r="50" spans="1:16" x14ac:dyDescent="0.25">
      <c r="A50" s="2" t="s">
        <v>220</v>
      </c>
      <c r="B50" s="5">
        <v>-208542</v>
      </c>
      <c r="C50" s="5">
        <v>-1279905</v>
      </c>
      <c r="D50" s="4"/>
      <c r="E50" s="4"/>
      <c r="F50" s="4"/>
      <c r="G50" s="4"/>
      <c r="H50" s="4"/>
      <c r="I50" s="4"/>
      <c r="J50" s="4"/>
      <c r="K50" s="4"/>
      <c r="L50" s="4"/>
      <c r="M50" s="4"/>
      <c r="N50" s="5">
        <v>-366986</v>
      </c>
      <c r="O50" s="4"/>
      <c r="P50" s="5">
        <v>-912919</v>
      </c>
    </row>
    <row r="51" spans="1:16" x14ac:dyDescent="0.25">
      <c r="A51" s="2" t="s">
        <v>223</v>
      </c>
      <c r="B51" s="4"/>
      <c r="C51" s="4">
        <v>858</v>
      </c>
      <c r="D51" s="4">
        <v>0</v>
      </c>
      <c r="E51" s="4"/>
      <c r="F51" s="4">
        <v>858</v>
      </c>
      <c r="G51" s="4"/>
      <c r="H51" s="4">
        <v>0</v>
      </c>
      <c r="I51" s="4"/>
      <c r="J51" s="4">
        <v>0</v>
      </c>
      <c r="K51" s="4"/>
      <c r="L51" s="4">
        <v>0</v>
      </c>
      <c r="M51" s="4"/>
      <c r="N51" s="4"/>
      <c r="O51" s="4"/>
      <c r="P51" s="4">
        <v>858</v>
      </c>
    </row>
    <row r="52" spans="1:16" x14ac:dyDescent="0.25">
      <c r="A52" s="2" t="s">
        <v>225</v>
      </c>
      <c r="B52" s="4"/>
      <c r="C52" s="4">
        <v>0</v>
      </c>
      <c r="D52" s="4">
        <v>0</v>
      </c>
      <c r="E52" s="4"/>
      <c r="F52" s="4">
        <v>0</v>
      </c>
      <c r="G52" s="4"/>
      <c r="H52" s="4">
        <v>472</v>
      </c>
      <c r="I52" s="4"/>
      <c r="J52" s="4">
        <v>0</v>
      </c>
      <c r="K52" s="4"/>
      <c r="L52" s="4">
        <v>-472</v>
      </c>
      <c r="M52" s="4"/>
      <c r="N52" s="4">
        <v>0</v>
      </c>
      <c r="O52" s="4"/>
      <c r="P52" s="4">
        <v>0</v>
      </c>
    </row>
    <row r="53" spans="1:16" x14ac:dyDescent="0.25">
      <c r="A53" s="2" t="s">
        <v>236</v>
      </c>
      <c r="B53" s="4"/>
      <c r="C53" s="5">
        <v>-10923</v>
      </c>
      <c r="D53" s="4"/>
      <c r="E53" s="4"/>
      <c r="F53" s="5">
        <v>-1472</v>
      </c>
      <c r="G53" s="4"/>
      <c r="H53" s="4">
        <v>0</v>
      </c>
      <c r="I53" s="4"/>
      <c r="J53" s="4">
        <v>0</v>
      </c>
      <c r="K53" s="4"/>
      <c r="L53" s="4">
        <v>0</v>
      </c>
      <c r="M53" s="4"/>
      <c r="N53" s="5">
        <v>-9451</v>
      </c>
      <c r="O53" s="4"/>
      <c r="P53" s="5">
        <v>-1472</v>
      </c>
    </row>
    <row r="54" spans="1:16" ht="45" x14ac:dyDescent="0.25">
      <c r="A54" s="2" t="s">
        <v>229</v>
      </c>
      <c r="B54" s="4"/>
      <c r="C54" s="4"/>
      <c r="D54" s="4"/>
      <c r="E54" s="4"/>
      <c r="F54" s="4"/>
      <c r="G54" s="4"/>
      <c r="H54" s="4"/>
      <c r="I54" s="4"/>
      <c r="J54" s="4"/>
      <c r="K54" s="4"/>
      <c r="L54" s="4"/>
      <c r="M54" s="4"/>
      <c r="N54" s="4">
        <v>0</v>
      </c>
      <c r="O54" s="4"/>
      <c r="P54" s="4"/>
    </row>
    <row r="55" spans="1:16" ht="75" x14ac:dyDescent="0.25">
      <c r="A55" s="2" t="s">
        <v>233</v>
      </c>
      <c r="B55" s="4"/>
      <c r="C55" s="5">
        <v>-46610</v>
      </c>
      <c r="D55" s="4"/>
      <c r="E55" s="4"/>
      <c r="F55" s="4">
        <v>0</v>
      </c>
      <c r="G55" s="4"/>
      <c r="H55" s="4">
        <v>0</v>
      </c>
      <c r="I55" s="4"/>
      <c r="J55" s="4">
        <v>0</v>
      </c>
      <c r="K55" s="4"/>
      <c r="L55" s="4">
        <v>0</v>
      </c>
      <c r="M55" s="4"/>
      <c r="N55" s="5">
        <v>-46610</v>
      </c>
      <c r="O55" s="4"/>
      <c r="P55" s="4">
        <v>0</v>
      </c>
    </row>
    <row r="56" spans="1:16" x14ac:dyDescent="0.25">
      <c r="A56" s="2" t="s">
        <v>237</v>
      </c>
      <c r="B56" s="8">
        <v>203103</v>
      </c>
      <c r="C56" s="5">
        <v>1246524</v>
      </c>
      <c r="D56" s="8">
        <v>0</v>
      </c>
      <c r="E56" s="8">
        <v>370140</v>
      </c>
      <c r="F56" s="5">
        <v>2271698</v>
      </c>
      <c r="G56" s="8">
        <v>213</v>
      </c>
      <c r="H56" s="5">
        <v>1306</v>
      </c>
      <c r="I56" s="8">
        <v>-26007</v>
      </c>
      <c r="J56" s="5">
        <v>-159618</v>
      </c>
      <c r="K56" s="8">
        <v>-257097</v>
      </c>
      <c r="L56" s="5">
        <v>-1577904</v>
      </c>
      <c r="M56" s="8">
        <v>115854</v>
      </c>
      <c r="N56" s="5">
        <v>711042</v>
      </c>
      <c r="O56" s="8">
        <v>87249</v>
      </c>
      <c r="P56" s="5">
        <v>535482</v>
      </c>
    </row>
    <row r="57" spans="1:16" x14ac:dyDescent="0.25">
      <c r="A57" s="2" t="s">
        <v>238</v>
      </c>
      <c r="B57" s="4"/>
      <c r="C57" s="4"/>
      <c r="D57" s="5">
        <v>110766600</v>
      </c>
      <c r="E57" s="4"/>
      <c r="F57" s="4"/>
      <c r="G57" s="4"/>
      <c r="H57" s="4"/>
      <c r="I57" s="4"/>
      <c r="J57" s="4"/>
      <c r="K57" s="4"/>
      <c r="L57" s="4"/>
      <c r="M57" s="4"/>
      <c r="N57" s="4"/>
      <c r="O57" s="4"/>
      <c r="P57" s="4"/>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x14ac:dyDescent="0.25">
      <c r="A1" s="1" t="s">
        <v>1427</v>
      </c>
      <c r="B1" s="1" t="s">
        <v>2</v>
      </c>
      <c r="C1" s="1" t="s">
        <v>2</v>
      </c>
      <c r="D1" s="1" t="s">
        <v>29</v>
      </c>
      <c r="E1" s="1" t="s">
        <v>30</v>
      </c>
    </row>
    <row r="2" spans="1:5" ht="30" x14ac:dyDescent="0.25">
      <c r="A2" s="1" t="s">
        <v>26</v>
      </c>
      <c r="B2" s="1" t="s">
        <v>27</v>
      </c>
      <c r="C2" s="1" t="s">
        <v>28</v>
      </c>
      <c r="D2" s="1" t="s">
        <v>28</v>
      </c>
      <c r="E2" s="1" t="s">
        <v>28</v>
      </c>
    </row>
    <row r="3" spans="1:5" x14ac:dyDescent="0.25">
      <c r="A3" s="2" t="s">
        <v>565</v>
      </c>
      <c r="B3" s="8">
        <v>4013</v>
      </c>
      <c r="C3" s="5">
        <v>24631</v>
      </c>
      <c r="D3" s="5">
        <v>10032</v>
      </c>
      <c r="E3" s="5">
        <v>4467</v>
      </c>
    </row>
    <row r="4" spans="1:5" x14ac:dyDescent="0.25">
      <c r="A4" s="2" t="s">
        <v>566</v>
      </c>
      <c r="B4" s="5">
        <v>5527</v>
      </c>
      <c r="C4" s="5">
        <v>33924</v>
      </c>
      <c r="D4" s="5">
        <v>27516</v>
      </c>
      <c r="E4" s="5">
        <v>63354</v>
      </c>
    </row>
    <row r="5" spans="1:5" x14ac:dyDescent="0.25">
      <c r="A5" s="2" t="s">
        <v>567</v>
      </c>
      <c r="B5" s="5">
        <v>192445</v>
      </c>
      <c r="C5" s="5">
        <v>1181113</v>
      </c>
      <c r="D5" s="5">
        <v>1213466</v>
      </c>
      <c r="E5" s="5">
        <v>1220330</v>
      </c>
    </row>
    <row r="6" spans="1:5" x14ac:dyDescent="0.25">
      <c r="A6" s="2" t="s">
        <v>568</v>
      </c>
      <c r="B6" s="5">
        <v>3294</v>
      </c>
      <c r="C6" s="5">
        <v>20214</v>
      </c>
      <c r="D6" s="5">
        <v>102960</v>
      </c>
      <c r="E6" s="5">
        <v>135304</v>
      </c>
    </row>
    <row r="7" spans="1:5" ht="30" x14ac:dyDescent="0.25">
      <c r="A7" s="2" t="s">
        <v>569</v>
      </c>
      <c r="B7" s="5">
        <v>-5893</v>
      </c>
      <c r="C7" s="5">
        <v>-36171</v>
      </c>
      <c r="D7" s="5">
        <v>-36043</v>
      </c>
      <c r="E7" s="5">
        <v>-36829</v>
      </c>
    </row>
    <row r="8" spans="1:5" x14ac:dyDescent="0.25">
      <c r="A8" s="2" t="s">
        <v>1428</v>
      </c>
      <c r="B8" s="8">
        <v>199386</v>
      </c>
      <c r="C8" s="5">
        <v>1223711</v>
      </c>
      <c r="D8" s="5">
        <v>1317931</v>
      </c>
      <c r="E8" s="5">
        <v>138662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5.7109375" customWidth="1"/>
    <col min="6" max="6" width="36.5703125" customWidth="1"/>
    <col min="7" max="7" width="15.7109375" customWidth="1"/>
    <col min="8" max="8" width="36.5703125" customWidth="1"/>
    <col min="9" max="9" width="15.7109375" customWidth="1"/>
  </cols>
  <sheetData>
    <row r="1" spans="1:9" ht="15" customHeight="1" x14ac:dyDescent="0.25">
      <c r="A1" s="1" t="s">
        <v>1429</v>
      </c>
      <c r="B1" s="7" t="s">
        <v>2</v>
      </c>
      <c r="C1" s="7"/>
      <c r="D1" s="7" t="s">
        <v>2</v>
      </c>
      <c r="E1" s="7"/>
      <c r="F1" s="7" t="s">
        <v>29</v>
      </c>
      <c r="G1" s="7"/>
      <c r="H1" s="7" t="s">
        <v>30</v>
      </c>
      <c r="I1" s="7"/>
    </row>
    <row r="2" spans="1:9" ht="30" x14ac:dyDescent="0.25">
      <c r="A2" s="1" t="s">
        <v>26</v>
      </c>
      <c r="B2" s="7" t="s">
        <v>27</v>
      </c>
      <c r="C2" s="7"/>
      <c r="D2" s="7" t="s">
        <v>28</v>
      </c>
      <c r="E2" s="7"/>
      <c r="F2" s="7" t="s">
        <v>28</v>
      </c>
      <c r="G2" s="7"/>
      <c r="H2" s="7" t="s">
        <v>28</v>
      </c>
      <c r="I2" s="7"/>
    </row>
    <row r="3" spans="1:9" x14ac:dyDescent="0.25">
      <c r="A3" s="3" t="s">
        <v>43</v>
      </c>
      <c r="B3" s="4"/>
      <c r="C3" s="4"/>
      <c r="D3" s="4"/>
      <c r="E3" s="4"/>
      <c r="F3" s="4"/>
      <c r="G3" s="4"/>
      <c r="H3" s="4"/>
      <c r="I3" s="4"/>
    </row>
    <row r="4" spans="1:9" ht="17.25" x14ac:dyDescent="0.25">
      <c r="A4" s="2" t="s">
        <v>48</v>
      </c>
      <c r="B4" s="8">
        <v>226</v>
      </c>
      <c r="C4" s="9" t="s">
        <v>49</v>
      </c>
      <c r="D4" s="5">
        <v>1387</v>
      </c>
      <c r="E4" s="9" t="s">
        <v>49</v>
      </c>
      <c r="F4" s="5">
        <v>40165</v>
      </c>
      <c r="G4" s="9" t="s">
        <v>49</v>
      </c>
      <c r="H4" s="5">
        <v>40158</v>
      </c>
      <c r="I4" s="9" t="s">
        <v>49</v>
      </c>
    </row>
    <row r="5" spans="1:9" x14ac:dyDescent="0.25">
      <c r="A5" s="3" t="s">
        <v>31</v>
      </c>
      <c r="B5" s="4"/>
      <c r="C5" s="4"/>
      <c r="D5" s="4"/>
      <c r="E5" s="4"/>
      <c r="F5" s="4"/>
      <c r="G5" s="4"/>
      <c r="H5" s="4"/>
      <c r="I5" s="4"/>
    </row>
    <row r="6" spans="1:9" ht="17.25" x14ac:dyDescent="0.25">
      <c r="A6" s="2" t="s">
        <v>1430</v>
      </c>
      <c r="B6" s="5">
        <v>5482</v>
      </c>
      <c r="C6" s="9" t="s">
        <v>1431</v>
      </c>
      <c r="D6" s="5">
        <v>33642</v>
      </c>
      <c r="E6" s="9" t="s">
        <v>1431</v>
      </c>
      <c r="F6" s="5">
        <v>31345</v>
      </c>
      <c r="G6" s="9" t="s">
        <v>1431</v>
      </c>
      <c r="H6" s="5">
        <v>32920</v>
      </c>
      <c r="I6" s="9" t="s">
        <v>1431</v>
      </c>
    </row>
    <row r="7" spans="1:9" ht="17.25" x14ac:dyDescent="0.25">
      <c r="A7" s="2" t="s">
        <v>1432</v>
      </c>
      <c r="B7" s="5">
        <v>4029</v>
      </c>
      <c r="C7" s="9" t="s">
        <v>1433</v>
      </c>
      <c r="D7" s="5">
        <v>24726</v>
      </c>
      <c r="E7" s="9" t="s">
        <v>1433</v>
      </c>
      <c r="F7" s="5">
        <v>11593</v>
      </c>
      <c r="G7" s="9" t="s">
        <v>1433</v>
      </c>
      <c r="H7" s="5">
        <v>3808</v>
      </c>
      <c r="I7" s="9" t="s">
        <v>1433</v>
      </c>
    </row>
    <row r="8" spans="1:9" ht="17.25" x14ac:dyDescent="0.25">
      <c r="A8" s="2" t="s">
        <v>1434</v>
      </c>
      <c r="B8" s="5">
        <v>8931</v>
      </c>
      <c r="C8" s="9" t="s">
        <v>1435</v>
      </c>
      <c r="D8" s="5">
        <v>54811</v>
      </c>
      <c r="E8" s="9" t="s">
        <v>1435</v>
      </c>
      <c r="F8" s="5">
        <v>146447</v>
      </c>
      <c r="G8" s="9" t="s">
        <v>1435</v>
      </c>
      <c r="H8" s="4">
        <v>0</v>
      </c>
      <c r="I8" s="9" t="s">
        <v>1435</v>
      </c>
    </row>
    <row r="9" spans="1:9" ht="17.25" x14ac:dyDescent="0.25">
      <c r="A9" s="2" t="s">
        <v>1436</v>
      </c>
      <c r="B9" s="5">
        <v>11611</v>
      </c>
      <c r="C9" s="4"/>
      <c r="D9" s="5">
        <v>71267</v>
      </c>
      <c r="E9" s="9" t="s">
        <v>1437</v>
      </c>
      <c r="F9" s="5">
        <v>95666</v>
      </c>
      <c r="G9" s="9" t="s">
        <v>1437</v>
      </c>
      <c r="H9" s="5">
        <v>95917</v>
      </c>
      <c r="I9" s="9" t="s">
        <v>1437</v>
      </c>
    </row>
    <row r="10" spans="1:9" x14ac:dyDescent="0.25">
      <c r="A10" s="2" t="s">
        <v>553</v>
      </c>
      <c r="B10" s="4">
        <v>-261</v>
      </c>
      <c r="C10" s="4"/>
      <c r="D10" s="5">
        <v>-1602</v>
      </c>
      <c r="E10" s="4"/>
      <c r="F10" s="5">
        <v>-4140</v>
      </c>
      <c r="G10" s="4"/>
      <c r="H10" s="4">
        <v>-60</v>
      </c>
      <c r="I10" s="4"/>
    </row>
    <row r="11" spans="1:9" ht="30" x14ac:dyDescent="0.25">
      <c r="A11" s="2" t="s">
        <v>1438</v>
      </c>
      <c r="B11" s="8">
        <v>29792</v>
      </c>
      <c r="C11" s="4"/>
      <c r="D11" s="5">
        <v>182844</v>
      </c>
      <c r="E11" s="4"/>
      <c r="F11" s="5">
        <v>280911</v>
      </c>
      <c r="G11" s="4"/>
      <c r="H11" s="5">
        <v>132585</v>
      </c>
      <c r="I11" s="4"/>
    </row>
    <row r="12" spans="1:9" x14ac:dyDescent="0.25">
      <c r="A12" s="10"/>
      <c r="B12" s="10"/>
      <c r="C12" s="10"/>
      <c r="D12" s="10"/>
      <c r="E12" s="10"/>
      <c r="F12" s="10"/>
      <c r="G12" s="10"/>
      <c r="H12" s="10"/>
      <c r="I12" s="10"/>
    </row>
    <row r="13" spans="1:9" ht="30" customHeight="1" x14ac:dyDescent="0.25">
      <c r="A13" s="2" t="s">
        <v>49</v>
      </c>
      <c r="B13" s="11" t="s">
        <v>80</v>
      </c>
      <c r="C13" s="11"/>
      <c r="D13" s="11"/>
      <c r="E13" s="11"/>
      <c r="F13" s="11"/>
      <c r="G13" s="11"/>
      <c r="H13" s="11"/>
      <c r="I13" s="11"/>
    </row>
    <row r="14" spans="1:9" ht="30" customHeight="1" x14ac:dyDescent="0.25">
      <c r="A14" s="2" t="s">
        <v>1431</v>
      </c>
      <c r="B14" s="11" t="s">
        <v>1439</v>
      </c>
      <c r="C14" s="11"/>
      <c r="D14" s="11"/>
      <c r="E14" s="11"/>
      <c r="F14" s="11"/>
      <c r="G14" s="11"/>
      <c r="H14" s="11"/>
      <c r="I14" s="11"/>
    </row>
    <row r="15" spans="1:9" ht="30" customHeight="1" x14ac:dyDescent="0.25">
      <c r="A15" s="2" t="s">
        <v>1433</v>
      </c>
      <c r="B15" s="11" t="s">
        <v>581</v>
      </c>
      <c r="C15" s="11"/>
      <c r="D15" s="11"/>
      <c r="E15" s="11"/>
      <c r="F15" s="11"/>
      <c r="G15" s="11"/>
      <c r="H15" s="11"/>
      <c r="I15" s="11"/>
    </row>
    <row r="16" spans="1:9" ht="30" customHeight="1" x14ac:dyDescent="0.25">
      <c r="A16" s="2" t="s">
        <v>1435</v>
      </c>
      <c r="B16" s="11" t="s">
        <v>1440</v>
      </c>
      <c r="C16" s="11"/>
      <c r="D16" s="11"/>
      <c r="E16" s="11"/>
      <c r="F16" s="11"/>
      <c r="G16" s="11"/>
      <c r="H16" s="11"/>
      <c r="I16" s="11"/>
    </row>
    <row r="17" spans="1:9" ht="15" customHeight="1" x14ac:dyDescent="0.25">
      <c r="A17" s="2" t="s">
        <v>1437</v>
      </c>
      <c r="B17" s="11" t="s">
        <v>614</v>
      </c>
      <c r="C17" s="11"/>
      <c r="D17" s="11"/>
      <c r="E17" s="11"/>
      <c r="F17" s="11"/>
      <c r="G17" s="11"/>
      <c r="H17" s="11"/>
      <c r="I17" s="11"/>
    </row>
  </sheetData>
  <mergeCells count="14">
    <mergeCell ref="B16:I16"/>
    <mergeCell ref="B17:I17"/>
    <mergeCell ref="H1:I1"/>
    <mergeCell ref="H2:I2"/>
    <mergeCell ref="A12:I12"/>
    <mergeCell ref="B13:I13"/>
    <mergeCell ref="B14:I14"/>
    <mergeCell ref="B15:I15"/>
    <mergeCell ref="B1:C1"/>
    <mergeCell ref="B2:C2"/>
    <mergeCell ref="D1:E1"/>
    <mergeCell ref="D2:E2"/>
    <mergeCell ref="F1:G1"/>
    <mergeCell ref="F2:G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5.7109375" customWidth="1"/>
    <col min="6" max="6" width="36.5703125" customWidth="1"/>
    <col min="7" max="7" width="15.7109375" customWidth="1"/>
    <col min="8" max="8" width="26.85546875" customWidth="1"/>
    <col min="9" max="9" width="34.42578125" customWidth="1"/>
  </cols>
  <sheetData>
    <row r="1" spans="1:9" ht="15" customHeight="1" x14ac:dyDescent="0.25">
      <c r="A1" s="1" t="s">
        <v>1441</v>
      </c>
      <c r="B1" s="7" t="s">
        <v>2</v>
      </c>
      <c r="C1" s="7"/>
      <c r="D1" s="7" t="s">
        <v>2</v>
      </c>
      <c r="E1" s="7"/>
      <c r="F1" s="7" t="s">
        <v>29</v>
      </c>
      <c r="G1" s="7"/>
      <c r="H1" s="7" t="s">
        <v>30</v>
      </c>
      <c r="I1" s="7"/>
    </row>
    <row r="2" spans="1:9" ht="30" x14ac:dyDescent="0.25">
      <c r="A2" s="1" t="s">
        <v>26</v>
      </c>
      <c r="B2" s="7" t="s">
        <v>27</v>
      </c>
      <c r="C2" s="7"/>
      <c r="D2" s="7" t="s">
        <v>28</v>
      </c>
      <c r="E2" s="7"/>
      <c r="F2" s="7" t="s">
        <v>28</v>
      </c>
      <c r="G2" s="7"/>
      <c r="H2" s="7" t="s">
        <v>28</v>
      </c>
      <c r="I2" s="7"/>
    </row>
    <row r="3" spans="1:9" ht="30" x14ac:dyDescent="0.25">
      <c r="A3" s="2" t="s">
        <v>1442</v>
      </c>
      <c r="B3" s="8">
        <v>17390</v>
      </c>
      <c r="C3" s="4"/>
      <c r="D3" s="5">
        <v>106730</v>
      </c>
      <c r="E3" s="4"/>
      <c r="F3" s="5">
        <v>237805</v>
      </c>
      <c r="G3" s="4"/>
      <c r="H3" s="4"/>
      <c r="I3" s="4"/>
    </row>
    <row r="4" spans="1:9" ht="30" x14ac:dyDescent="0.25">
      <c r="A4" s="2" t="s">
        <v>1443</v>
      </c>
      <c r="B4" s="4">
        <v>0</v>
      </c>
      <c r="C4" s="4"/>
      <c r="D4" s="4">
        <v>0</v>
      </c>
      <c r="E4" s="4"/>
      <c r="F4" s="4">
        <v>0</v>
      </c>
      <c r="G4" s="4"/>
      <c r="H4" s="4"/>
      <c r="I4" s="4"/>
    </row>
    <row r="5" spans="1:9" x14ac:dyDescent="0.25">
      <c r="A5" s="2" t="s">
        <v>586</v>
      </c>
      <c r="B5" s="5">
        <v>-8459</v>
      </c>
      <c r="C5" s="4"/>
      <c r="D5" s="5">
        <v>-51919</v>
      </c>
      <c r="E5" s="4"/>
      <c r="F5" s="5">
        <v>-91358</v>
      </c>
      <c r="G5" s="4"/>
      <c r="H5" s="4"/>
      <c r="I5" s="4"/>
    </row>
    <row r="6" spans="1:9" ht="30" x14ac:dyDescent="0.25">
      <c r="A6" s="2" t="s">
        <v>1444</v>
      </c>
      <c r="B6" s="8">
        <v>8931</v>
      </c>
      <c r="C6" s="9" t="s">
        <v>49</v>
      </c>
      <c r="D6" s="5">
        <v>54811</v>
      </c>
      <c r="E6" s="9" t="s">
        <v>49</v>
      </c>
      <c r="F6" s="5">
        <v>146447</v>
      </c>
      <c r="G6" s="9" t="s">
        <v>49</v>
      </c>
      <c r="H6" s="4">
        <v>0</v>
      </c>
      <c r="I6" s="9" t="s">
        <v>49</v>
      </c>
    </row>
    <row r="7" spans="1:9" x14ac:dyDescent="0.25">
      <c r="A7" s="10"/>
      <c r="B7" s="10"/>
      <c r="C7" s="10"/>
      <c r="D7" s="10"/>
      <c r="E7" s="10"/>
      <c r="F7" s="10"/>
      <c r="G7" s="10"/>
      <c r="H7" s="10"/>
      <c r="I7" s="10"/>
    </row>
    <row r="8" spans="1:9" ht="30" customHeight="1" x14ac:dyDescent="0.25">
      <c r="A8" s="2" t="s">
        <v>49</v>
      </c>
      <c r="B8" s="11" t="s">
        <v>1440</v>
      </c>
      <c r="C8" s="11"/>
      <c r="D8" s="11"/>
      <c r="E8" s="11"/>
      <c r="F8" s="11"/>
      <c r="G8" s="11"/>
      <c r="H8" s="11"/>
      <c r="I8" s="11"/>
    </row>
  </sheetData>
  <mergeCells count="10">
    <mergeCell ref="H1:I1"/>
    <mergeCell ref="H2:I2"/>
    <mergeCell ref="A7:I7"/>
    <mergeCell ref="B8:I8"/>
    <mergeCell ref="B1:C1"/>
    <mergeCell ref="B2:C2"/>
    <mergeCell ref="D1:E1"/>
    <mergeCell ref="D2:E2"/>
    <mergeCell ref="F1:G1"/>
    <mergeCell ref="F2:G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 min="6" max="6" width="36.5703125" customWidth="1"/>
    <col min="7" max="7" width="15.7109375" customWidth="1"/>
    <col min="8" max="8" width="26.85546875" customWidth="1"/>
    <col min="9" max="9" width="34.42578125" customWidth="1"/>
  </cols>
  <sheetData>
    <row r="1" spans="1:9" ht="15" customHeight="1" x14ac:dyDescent="0.25">
      <c r="A1" s="1" t="s">
        <v>1445</v>
      </c>
      <c r="B1" s="7" t="s">
        <v>2</v>
      </c>
      <c r="C1" s="7"/>
      <c r="D1" s="7" t="s">
        <v>2</v>
      </c>
      <c r="E1" s="7"/>
      <c r="F1" s="7" t="s">
        <v>29</v>
      </c>
      <c r="G1" s="7"/>
      <c r="H1" s="7" t="s">
        <v>30</v>
      </c>
      <c r="I1" s="7"/>
    </row>
    <row r="2" spans="1:9" ht="30" x14ac:dyDescent="0.25">
      <c r="A2" s="1" t="s">
        <v>26</v>
      </c>
      <c r="B2" s="7" t="s">
        <v>27</v>
      </c>
      <c r="C2" s="7"/>
      <c r="D2" s="7" t="s">
        <v>28</v>
      </c>
      <c r="E2" s="7"/>
      <c r="F2" s="7" t="s">
        <v>28</v>
      </c>
      <c r="G2" s="7"/>
      <c r="H2" s="7" t="s">
        <v>28</v>
      </c>
      <c r="I2" s="7"/>
    </row>
    <row r="3" spans="1:9" x14ac:dyDescent="0.25">
      <c r="A3" s="2" t="s">
        <v>589</v>
      </c>
      <c r="B3" s="8">
        <v>0</v>
      </c>
      <c r="C3" s="4"/>
      <c r="D3" s="4">
        <v>0</v>
      </c>
      <c r="E3" s="4"/>
      <c r="F3" s="4">
        <v>0</v>
      </c>
      <c r="G3" s="4"/>
      <c r="H3" s="4"/>
      <c r="I3" s="4"/>
    </row>
    <row r="4" spans="1:9" x14ac:dyDescent="0.25">
      <c r="A4" s="2" t="s">
        <v>590</v>
      </c>
      <c r="B4" s="4">
        <v>0</v>
      </c>
      <c r="C4" s="4"/>
      <c r="D4" s="4">
        <v>0</v>
      </c>
      <c r="E4" s="4"/>
      <c r="F4" s="4">
        <v>0</v>
      </c>
      <c r="G4" s="4"/>
      <c r="H4" s="4"/>
      <c r="I4" s="4"/>
    </row>
    <row r="5" spans="1:9" x14ac:dyDescent="0.25">
      <c r="A5" s="2" t="s">
        <v>591</v>
      </c>
      <c r="B5" s="4">
        <v>0</v>
      </c>
      <c r="C5" s="4"/>
      <c r="D5" s="4">
        <v>0</v>
      </c>
      <c r="E5" s="4"/>
      <c r="F5" s="4">
        <v>0</v>
      </c>
      <c r="G5" s="4"/>
      <c r="H5" s="4"/>
      <c r="I5" s="4"/>
    </row>
    <row r="6" spans="1:9" x14ac:dyDescent="0.25">
      <c r="A6" s="2" t="s">
        <v>592</v>
      </c>
      <c r="B6" s="5">
        <v>17390</v>
      </c>
      <c r="C6" s="4"/>
      <c r="D6" s="5">
        <v>106730</v>
      </c>
      <c r="E6" s="4"/>
      <c r="F6" s="5">
        <v>237805</v>
      </c>
      <c r="G6" s="4"/>
      <c r="H6" s="4"/>
      <c r="I6" s="4"/>
    </row>
    <row r="7" spans="1:9" x14ac:dyDescent="0.25">
      <c r="A7" s="2" t="s">
        <v>593</v>
      </c>
      <c r="B7" s="5">
        <v>-8459</v>
      </c>
      <c r="C7" s="4"/>
      <c r="D7" s="5">
        <v>-51919</v>
      </c>
      <c r="E7" s="4"/>
      <c r="F7" s="5">
        <v>-91358</v>
      </c>
      <c r="G7" s="4"/>
      <c r="H7" s="4"/>
      <c r="I7" s="4"/>
    </row>
    <row r="8" spans="1:9" ht="30" x14ac:dyDescent="0.25">
      <c r="A8" s="2" t="s">
        <v>1444</v>
      </c>
      <c r="B8" s="8">
        <v>8931</v>
      </c>
      <c r="C8" s="9" t="s">
        <v>49</v>
      </c>
      <c r="D8" s="5">
        <v>54811</v>
      </c>
      <c r="E8" s="9" t="s">
        <v>49</v>
      </c>
      <c r="F8" s="5">
        <v>146447</v>
      </c>
      <c r="G8" s="9" t="s">
        <v>49</v>
      </c>
      <c r="H8" s="4">
        <v>0</v>
      </c>
      <c r="I8" s="9" t="s">
        <v>49</v>
      </c>
    </row>
    <row r="9" spans="1:9" x14ac:dyDescent="0.25">
      <c r="A9" s="10"/>
      <c r="B9" s="10"/>
      <c r="C9" s="10"/>
      <c r="D9" s="10"/>
      <c r="E9" s="10"/>
      <c r="F9" s="10"/>
      <c r="G9" s="10"/>
      <c r="H9" s="10"/>
      <c r="I9" s="10"/>
    </row>
    <row r="10" spans="1:9" ht="30" customHeight="1" x14ac:dyDescent="0.25">
      <c r="A10" s="2" t="s">
        <v>49</v>
      </c>
      <c r="B10" s="11" t="s">
        <v>1440</v>
      </c>
      <c r="C10" s="11"/>
      <c r="D10" s="11"/>
      <c r="E10" s="11"/>
      <c r="F10" s="11"/>
      <c r="G10" s="11"/>
      <c r="H10" s="11"/>
      <c r="I10" s="11"/>
    </row>
  </sheetData>
  <mergeCells count="10">
    <mergeCell ref="H1:I1"/>
    <mergeCell ref="H2:I2"/>
    <mergeCell ref="A9:I9"/>
    <mergeCell ref="B10:I10"/>
    <mergeCell ref="B1:C1"/>
    <mergeCell ref="B2:C2"/>
    <mergeCell ref="D1:E1"/>
    <mergeCell ref="D2:E2"/>
    <mergeCell ref="F1:G1"/>
    <mergeCell ref="F2: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 min="6" max="6" width="36.5703125" customWidth="1"/>
    <col min="7" max="7" width="15.7109375" customWidth="1"/>
    <col min="8" max="8" width="26.85546875" customWidth="1"/>
    <col min="9" max="9" width="34.42578125" customWidth="1"/>
  </cols>
  <sheetData>
    <row r="1" spans="1:9" ht="15" customHeight="1" x14ac:dyDescent="0.25">
      <c r="A1" s="1" t="s">
        <v>1446</v>
      </c>
      <c r="B1" s="7" t="s">
        <v>2</v>
      </c>
      <c r="C1" s="7"/>
      <c r="D1" s="7" t="s">
        <v>2</v>
      </c>
      <c r="E1" s="7"/>
      <c r="F1" s="7" t="s">
        <v>29</v>
      </c>
      <c r="G1" s="7"/>
      <c r="H1" s="7" t="s">
        <v>30</v>
      </c>
      <c r="I1" s="7"/>
    </row>
    <row r="2" spans="1:9" ht="30" x14ac:dyDescent="0.25">
      <c r="A2" s="1" t="s">
        <v>26</v>
      </c>
      <c r="B2" s="7" t="s">
        <v>27</v>
      </c>
      <c r="C2" s="7"/>
      <c r="D2" s="7" t="s">
        <v>28</v>
      </c>
      <c r="E2" s="7"/>
      <c r="F2" s="7" t="s">
        <v>28</v>
      </c>
      <c r="G2" s="7"/>
      <c r="H2" s="7" t="s">
        <v>28</v>
      </c>
      <c r="I2" s="7"/>
    </row>
    <row r="3" spans="1:9" x14ac:dyDescent="0.25">
      <c r="A3" s="2" t="s">
        <v>595</v>
      </c>
      <c r="B3" s="8">
        <v>0</v>
      </c>
      <c r="C3" s="4"/>
      <c r="D3" s="4">
        <v>0</v>
      </c>
      <c r="E3" s="4"/>
      <c r="F3" s="4">
        <v>0</v>
      </c>
      <c r="G3" s="4"/>
      <c r="H3" s="4"/>
      <c r="I3" s="4"/>
    </row>
    <row r="4" spans="1:9" x14ac:dyDescent="0.25">
      <c r="A4" s="2" t="s">
        <v>596</v>
      </c>
      <c r="B4" s="5">
        <v>17390</v>
      </c>
      <c r="C4" s="4"/>
      <c r="D4" s="5">
        <v>106730</v>
      </c>
      <c r="E4" s="4"/>
      <c r="F4" s="5">
        <v>237805</v>
      </c>
      <c r="G4" s="4"/>
      <c r="H4" s="4"/>
      <c r="I4" s="4"/>
    </row>
    <row r="5" spans="1:9" x14ac:dyDescent="0.25">
      <c r="A5" s="2" t="s">
        <v>597</v>
      </c>
      <c r="B5" s="4">
        <v>0</v>
      </c>
      <c r="C5" s="4"/>
      <c r="D5" s="4">
        <v>0</v>
      </c>
      <c r="E5" s="4"/>
      <c r="F5" s="4">
        <v>0</v>
      </c>
      <c r="G5" s="4"/>
      <c r="H5" s="4"/>
      <c r="I5" s="4"/>
    </row>
    <row r="6" spans="1:9" x14ac:dyDescent="0.25">
      <c r="A6" s="2" t="s">
        <v>593</v>
      </c>
      <c r="B6" s="5">
        <v>-8459</v>
      </c>
      <c r="C6" s="4"/>
      <c r="D6" s="5">
        <v>-51919</v>
      </c>
      <c r="E6" s="4"/>
      <c r="F6" s="5">
        <v>-91358</v>
      </c>
      <c r="G6" s="4"/>
      <c r="H6" s="4"/>
      <c r="I6" s="4"/>
    </row>
    <row r="7" spans="1:9" ht="17.25" x14ac:dyDescent="0.25">
      <c r="A7" s="2" t="s">
        <v>598</v>
      </c>
      <c r="B7" s="8">
        <v>8931</v>
      </c>
      <c r="C7" s="9" t="s">
        <v>49</v>
      </c>
      <c r="D7" s="5">
        <v>54811</v>
      </c>
      <c r="E7" s="9" t="s">
        <v>49</v>
      </c>
      <c r="F7" s="5">
        <v>146447</v>
      </c>
      <c r="G7" s="9" t="s">
        <v>49</v>
      </c>
      <c r="H7" s="4">
        <v>0</v>
      </c>
      <c r="I7" s="9" t="s">
        <v>49</v>
      </c>
    </row>
    <row r="8" spans="1:9" x14ac:dyDescent="0.25">
      <c r="A8" s="10"/>
      <c r="B8" s="10"/>
      <c r="C8" s="10"/>
      <c r="D8" s="10"/>
      <c r="E8" s="10"/>
      <c r="F8" s="10"/>
      <c r="G8" s="10"/>
      <c r="H8" s="10"/>
      <c r="I8" s="10"/>
    </row>
    <row r="9" spans="1:9" ht="30" customHeight="1" x14ac:dyDescent="0.25">
      <c r="A9" s="2" t="s">
        <v>49</v>
      </c>
      <c r="B9" s="11" t="s">
        <v>1440</v>
      </c>
      <c r="C9" s="11"/>
      <c r="D9" s="11"/>
      <c r="E9" s="11"/>
      <c r="F9" s="11"/>
      <c r="G9" s="11"/>
      <c r="H9" s="11"/>
      <c r="I9" s="11"/>
    </row>
  </sheetData>
  <mergeCells count="10">
    <mergeCell ref="H1:I1"/>
    <mergeCell ref="H2:I2"/>
    <mergeCell ref="A8:I8"/>
    <mergeCell ref="B9:I9"/>
    <mergeCell ref="B1:C1"/>
    <mergeCell ref="B2:C2"/>
    <mergeCell ref="D1:E1"/>
    <mergeCell ref="D2:E2"/>
    <mergeCell ref="F1:G1"/>
    <mergeCell ref="F2:G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447</v>
      </c>
      <c r="B1" s="1" t="s">
        <v>2</v>
      </c>
      <c r="C1" s="1" t="s">
        <v>2</v>
      </c>
      <c r="D1" s="1" t="s">
        <v>29</v>
      </c>
    </row>
    <row r="2" spans="1:4" ht="30" x14ac:dyDescent="0.25">
      <c r="A2" s="1" t="s">
        <v>26</v>
      </c>
      <c r="B2" s="1" t="s">
        <v>27</v>
      </c>
      <c r="C2" s="1" t="s">
        <v>28</v>
      </c>
      <c r="D2" s="1" t="s">
        <v>28</v>
      </c>
    </row>
    <row r="3" spans="1:4" x14ac:dyDescent="0.25">
      <c r="A3" s="2" t="s">
        <v>600</v>
      </c>
      <c r="B3" s="8">
        <v>0</v>
      </c>
      <c r="C3" s="4">
        <v>0</v>
      </c>
      <c r="D3" s="4">
        <v>0</v>
      </c>
    </row>
    <row r="4" spans="1:4" x14ac:dyDescent="0.25">
      <c r="A4" s="2" t="s">
        <v>601</v>
      </c>
      <c r="B4" s="4">
        <v>0</v>
      </c>
      <c r="C4" s="4">
        <v>0</v>
      </c>
      <c r="D4" s="4">
        <v>0</v>
      </c>
    </row>
    <row r="5" spans="1:4" x14ac:dyDescent="0.25">
      <c r="A5" s="2" t="s">
        <v>602</v>
      </c>
      <c r="B5" s="4">
        <v>0</v>
      </c>
      <c r="C5" s="4">
        <v>0</v>
      </c>
      <c r="D5" s="4">
        <v>0</v>
      </c>
    </row>
    <row r="6" spans="1:4" x14ac:dyDescent="0.25">
      <c r="A6" s="2" t="s">
        <v>592</v>
      </c>
      <c r="B6" s="4">
        <v>0</v>
      </c>
      <c r="C6" s="4">
        <v>0</v>
      </c>
      <c r="D6" s="4">
        <v>0</v>
      </c>
    </row>
    <row r="7" spans="1:4" x14ac:dyDescent="0.25">
      <c r="A7" s="2" t="s">
        <v>603</v>
      </c>
      <c r="B7" s="8">
        <v>0</v>
      </c>
      <c r="C7" s="4">
        <v>0</v>
      </c>
      <c r="D7" s="4">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8</v>
      </c>
      <c r="B1" s="7" t="s">
        <v>1</v>
      </c>
      <c r="C1" s="7"/>
      <c r="D1" s="7"/>
    </row>
    <row r="2" spans="1:4" ht="30" x14ac:dyDescent="0.25">
      <c r="A2" s="1" t="s">
        <v>26</v>
      </c>
      <c r="B2" s="1" t="s">
        <v>2</v>
      </c>
      <c r="C2" s="1" t="s">
        <v>2</v>
      </c>
      <c r="D2" s="1" t="s">
        <v>29</v>
      </c>
    </row>
    <row r="3" spans="1:4" x14ac:dyDescent="0.25">
      <c r="A3" s="1"/>
      <c r="B3" s="1" t="s">
        <v>27</v>
      </c>
      <c r="C3" s="1" t="s">
        <v>28</v>
      </c>
      <c r="D3" s="1" t="s">
        <v>28</v>
      </c>
    </row>
    <row r="4" spans="1:4" x14ac:dyDescent="0.25">
      <c r="A4" s="2" t="s">
        <v>605</v>
      </c>
      <c r="B4" s="8">
        <v>38747</v>
      </c>
      <c r="C4" s="5">
        <v>237805</v>
      </c>
      <c r="D4" s="4">
        <v>0</v>
      </c>
    </row>
    <row r="5" spans="1:4" x14ac:dyDescent="0.25">
      <c r="A5" s="2" t="s">
        <v>606</v>
      </c>
      <c r="B5" s="5">
        <v>12956</v>
      </c>
      <c r="C5" s="5">
        <v>79515</v>
      </c>
      <c r="D5" s="5">
        <v>244266</v>
      </c>
    </row>
    <row r="6" spans="1:4" x14ac:dyDescent="0.25">
      <c r="A6" s="2" t="s">
        <v>607</v>
      </c>
      <c r="B6" s="5">
        <v>-33884</v>
      </c>
      <c r="C6" s="5">
        <v>-207958</v>
      </c>
      <c r="D6" s="4">
        <v>0</v>
      </c>
    </row>
    <row r="7" spans="1:4" x14ac:dyDescent="0.25">
      <c r="A7" s="2" t="s">
        <v>561</v>
      </c>
      <c r="B7" s="4">
        <v>-429</v>
      </c>
      <c r="C7" s="5">
        <v>-2632</v>
      </c>
      <c r="D7" s="5">
        <v>-6461</v>
      </c>
    </row>
    <row r="8" spans="1:4" x14ac:dyDescent="0.25">
      <c r="A8" s="2" t="s">
        <v>562</v>
      </c>
      <c r="B8" s="8">
        <v>17390</v>
      </c>
      <c r="C8" s="5">
        <v>106730</v>
      </c>
      <c r="D8" s="5">
        <v>23780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2.42578125" customWidth="1"/>
    <col min="6" max="7" width="36.5703125" customWidth="1"/>
    <col min="8" max="8" width="12.42578125" customWidth="1"/>
    <col min="9" max="9" width="23.5703125" customWidth="1"/>
    <col min="10" max="10" width="30.140625" customWidth="1"/>
  </cols>
  <sheetData>
    <row r="1" spans="1:10" ht="15" customHeight="1" x14ac:dyDescent="0.25">
      <c r="A1" s="1" t="s">
        <v>1449</v>
      </c>
      <c r="B1" s="7" t="s">
        <v>2</v>
      </c>
      <c r="C1" s="7"/>
      <c r="D1" s="7" t="s">
        <v>2</v>
      </c>
      <c r="E1" s="7"/>
      <c r="F1" s="1" t="s">
        <v>29</v>
      </c>
      <c r="G1" s="7" t="s">
        <v>29</v>
      </c>
      <c r="H1" s="7"/>
      <c r="I1" s="7" t="s">
        <v>30</v>
      </c>
      <c r="J1" s="7"/>
    </row>
    <row r="2" spans="1:10" ht="30" x14ac:dyDescent="0.25">
      <c r="A2" s="1" t="s">
        <v>26</v>
      </c>
      <c r="B2" s="7" t="s">
        <v>27</v>
      </c>
      <c r="C2" s="7"/>
      <c r="D2" s="7" t="s">
        <v>28</v>
      </c>
      <c r="E2" s="7"/>
      <c r="F2" s="1" t="s">
        <v>27</v>
      </c>
      <c r="G2" s="7" t="s">
        <v>28</v>
      </c>
      <c r="H2" s="7"/>
      <c r="I2" s="7" t="s">
        <v>28</v>
      </c>
      <c r="J2" s="7"/>
    </row>
    <row r="3" spans="1:10" x14ac:dyDescent="0.25">
      <c r="A3" s="2" t="s">
        <v>605</v>
      </c>
      <c r="B3" s="8">
        <v>17390</v>
      </c>
      <c r="C3" s="4"/>
      <c r="D3" s="5">
        <v>106730</v>
      </c>
      <c r="E3" s="4"/>
      <c r="F3" s="8">
        <v>38747</v>
      </c>
      <c r="G3" s="5">
        <v>237805</v>
      </c>
      <c r="H3" s="4"/>
      <c r="I3" s="4">
        <v>0</v>
      </c>
      <c r="J3" s="4"/>
    </row>
    <row r="4" spans="1:10" x14ac:dyDescent="0.25">
      <c r="A4" s="2" t="s">
        <v>609</v>
      </c>
      <c r="B4" s="5">
        <v>9137</v>
      </c>
      <c r="C4" s="4"/>
      <c r="D4" s="5">
        <v>56080</v>
      </c>
      <c r="E4" s="4"/>
      <c r="F4" s="4"/>
      <c r="G4" s="5">
        <v>463802</v>
      </c>
      <c r="H4" s="4"/>
      <c r="I4" s="4"/>
      <c r="J4" s="4"/>
    </row>
    <row r="5" spans="1:10" ht="30" x14ac:dyDescent="0.25">
      <c r="A5" s="2" t="s">
        <v>610</v>
      </c>
      <c r="B5" s="5">
        <v>3818</v>
      </c>
      <c r="C5" s="4"/>
      <c r="D5" s="5">
        <v>23435</v>
      </c>
      <c r="E5" s="4"/>
      <c r="F5" s="4"/>
      <c r="G5" s="5">
        <v>53201</v>
      </c>
      <c r="H5" s="4"/>
      <c r="I5" s="4"/>
      <c r="J5" s="4"/>
    </row>
    <row r="6" spans="1:10" x14ac:dyDescent="0.25">
      <c r="A6" s="2" t="s">
        <v>611</v>
      </c>
      <c r="B6" s="5">
        <v>-11453</v>
      </c>
      <c r="C6" s="4"/>
      <c r="D6" s="5">
        <v>-70298</v>
      </c>
      <c r="E6" s="4"/>
      <c r="F6" s="4"/>
      <c r="G6" s="5">
        <v>-116356</v>
      </c>
      <c r="H6" s="4"/>
      <c r="I6" s="4"/>
      <c r="J6" s="4"/>
    </row>
    <row r="7" spans="1:10" x14ac:dyDescent="0.25">
      <c r="A7" s="2" t="s">
        <v>612</v>
      </c>
      <c r="B7" s="5">
        <v>-22430</v>
      </c>
      <c r="C7" s="4"/>
      <c r="D7" s="5">
        <v>-137660</v>
      </c>
      <c r="E7" s="4"/>
      <c r="F7" s="4"/>
      <c r="G7" s="5">
        <v>-156381</v>
      </c>
      <c r="H7" s="4"/>
      <c r="I7" s="4"/>
      <c r="J7" s="4"/>
    </row>
    <row r="8" spans="1:10" x14ac:dyDescent="0.25">
      <c r="A8" s="2" t="s">
        <v>561</v>
      </c>
      <c r="B8" s="4">
        <v>-429</v>
      </c>
      <c r="C8" s="4"/>
      <c r="D8" s="5">
        <v>-2632</v>
      </c>
      <c r="E8" s="4"/>
      <c r="F8" s="4"/>
      <c r="G8" s="5">
        <v>-6461</v>
      </c>
      <c r="H8" s="4"/>
      <c r="I8" s="4"/>
      <c r="J8" s="4"/>
    </row>
    <row r="9" spans="1:10" x14ac:dyDescent="0.25">
      <c r="A9" s="2" t="s">
        <v>562</v>
      </c>
      <c r="B9" s="5">
        <v>17390</v>
      </c>
      <c r="C9" s="4"/>
      <c r="D9" s="5">
        <v>106730</v>
      </c>
      <c r="E9" s="4"/>
      <c r="F9" s="5">
        <v>38747</v>
      </c>
      <c r="G9" s="5">
        <v>237805</v>
      </c>
      <c r="H9" s="4"/>
      <c r="I9" s="4">
        <v>0</v>
      </c>
      <c r="J9" s="4"/>
    </row>
    <row r="10" spans="1:10" x14ac:dyDescent="0.25">
      <c r="A10" s="2" t="s">
        <v>593</v>
      </c>
      <c r="B10" s="5">
        <v>-8459</v>
      </c>
      <c r="C10" s="4"/>
      <c r="D10" s="5">
        <v>-51919</v>
      </c>
      <c r="E10" s="4"/>
      <c r="F10" s="4"/>
      <c r="G10" s="5">
        <v>-91358</v>
      </c>
      <c r="H10" s="4"/>
      <c r="I10" s="4"/>
      <c r="J10" s="4"/>
    </row>
    <row r="11" spans="1:10" ht="17.25" x14ac:dyDescent="0.25">
      <c r="A11" s="2" t="s">
        <v>613</v>
      </c>
      <c r="B11" s="8">
        <v>8931</v>
      </c>
      <c r="C11" s="9" t="s">
        <v>49</v>
      </c>
      <c r="D11" s="5">
        <v>54811</v>
      </c>
      <c r="E11" s="9" t="s">
        <v>49</v>
      </c>
      <c r="F11" s="4"/>
      <c r="G11" s="5">
        <v>146447</v>
      </c>
      <c r="H11" s="9" t="s">
        <v>49</v>
      </c>
      <c r="I11" s="4">
        <v>0</v>
      </c>
      <c r="J11" s="9" t="s">
        <v>49</v>
      </c>
    </row>
    <row r="12" spans="1:10" x14ac:dyDescent="0.25">
      <c r="A12" s="10"/>
      <c r="B12" s="10"/>
      <c r="C12" s="10"/>
      <c r="D12" s="10"/>
      <c r="E12" s="10"/>
      <c r="F12" s="10"/>
      <c r="G12" s="10"/>
      <c r="H12" s="10"/>
      <c r="I12" s="10"/>
      <c r="J12" s="10"/>
    </row>
    <row r="13" spans="1:10" ht="30" customHeight="1" x14ac:dyDescent="0.25">
      <c r="A13" s="2" t="s">
        <v>49</v>
      </c>
      <c r="B13" s="11" t="s">
        <v>1440</v>
      </c>
      <c r="C13" s="11"/>
      <c r="D13" s="11"/>
      <c r="E13" s="11"/>
      <c r="F13" s="11"/>
      <c r="G13" s="11"/>
      <c r="H13" s="11"/>
      <c r="I13" s="11"/>
      <c r="J13" s="11"/>
    </row>
  </sheetData>
  <mergeCells count="10">
    <mergeCell ref="I1:J1"/>
    <mergeCell ref="I2:J2"/>
    <mergeCell ref="A12:J12"/>
    <mergeCell ref="B13:J13"/>
    <mergeCell ref="B1:C1"/>
    <mergeCell ref="B2:C2"/>
    <mergeCell ref="D1:E1"/>
    <mergeCell ref="D2:E2"/>
    <mergeCell ref="G1:H1"/>
    <mergeCell ref="G2:H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1" t="s">
        <v>1450</v>
      </c>
      <c r="B1" s="7" t="s">
        <v>1</v>
      </c>
      <c r="C1" s="7"/>
      <c r="D1" s="7"/>
      <c r="E1" s="7"/>
      <c r="F1" s="7"/>
    </row>
    <row r="2" spans="1:6" ht="30" x14ac:dyDescent="0.25">
      <c r="A2" s="1" t="s">
        <v>26</v>
      </c>
      <c r="B2" s="1" t="s">
        <v>2</v>
      </c>
      <c r="C2" s="1" t="s">
        <v>2</v>
      </c>
      <c r="D2" s="1" t="s">
        <v>29</v>
      </c>
      <c r="E2" s="1" t="s">
        <v>30</v>
      </c>
      <c r="F2" s="1" t="s">
        <v>1408</v>
      </c>
    </row>
    <row r="3" spans="1:6" x14ac:dyDescent="0.25">
      <c r="A3" s="1"/>
      <c r="B3" s="1" t="s">
        <v>27</v>
      </c>
      <c r="C3" s="1" t="s">
        <v>28</v>
      </c>
      <c r="D3" s="1" t="s">
        <v>28</v>
      </c>
      <c r="E3" s="1" t="s">
        <v>28</v>
      </c>
      <c r="F3" s="1" t="s">
        <v>28</v>
      </c>
    </row>
    <row r="4" spans="1:6" x14ac:dyDescent="0.25">
      <c r="A4" s="2" t="s">
        <v>555</v>
      </c>
      <c r="B4" s="8">
        <v>-675</v>
      </c>
      <c r="C4" s="5">
        <v>-4140</v>
      </c>
      <c r="D4" s="4">
        <v>-60</v>
      </c>
      <c r="E4" s="4">
        <v>-60</v>
      </c>
      <c r="F4" s="5">
        <v>-1723</v>
      </c>
    </row>
    <row r="5" spans="1:6" x14ac:dyDescent="0.25">
      <c r="A5" s="2" t="s">
        <v>615</v>
      </c>
      <c r="B5" s="4">
        <v>0</v>
      </c>
      <c r="C5" s="4">
        <v>0</v>
      </c>
      <c r="D5" s="5">
        <v>-4080</v>
      </c>
      <c r="E5" s="4">
        <v>0</v>
      </c>
      <c r="F5" s="4">
        <v>0</v>
      </c>
    </row>
    <row r="6" spans="1:6" x14ac:dyDescent="0.25">
      <c r="A6" s="2" t="s">
        <v>560</v>
      </c>
      <c r="B6" s="4">
        <v>414</v>
      </c>
      <c r="C6" s="5">
        <v>2538</v>
      </c>
      <c r="D6" s="4">
        <v>0</v>
      </c>
      <c r="E6" s="4">
        <v>0</v>
      </c>
      <c r="F6" s="4">
        <v>0</v>
      </c>
    </row>
    <row r="7" spans="1:6" x14ac:dyDescent="0.25">
      <c r="A7" s="2" t="s">
        <v>558</v>
      </c>
      <c r="B7" s="4">
        <v>0</v>
      </c>
      <c r="C7" s="4">
        <v>0</v>
      </c>
      <c r="D7" s="4">
        <v>0</v>
      </c>
      <c r="E7" s="4">
        <v>0</v>
      </c>
      <c r="F7" s="5">
        <v>1663</v>
      </c>
    </row>
    <row r="8" spans="1:6" x14ac:dyDescent="0.25">
      <c r="A8" s="2" t="s">
        <v>562</v>
      </c>
      <c r="B8" s="8">
        <v>-261</v>
      </c>
      <c r="C8" s="5">
        <v>-1602</v>
      </c>
      <c r="D8" s="5">
        <v>-4140</v>
      </c>
      <c r="E8" s="4">
        <v>-60</v>
      </c>
      <c r="F8" s="4">
        <v>-60</v>
      </c>
    </row>
  </sheetData>
  <mergeCells count="1">
    <mergeCell ref="B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 bestFit="1" customWidth="1"/>
    <col min="5" max="6" width="33.5703125" bestFit="1" customWidth="1"/>
  </cols>
  <sheetData>
    <row r="1" spans="1:6" ht="30" x14ac:dyDescent="0.25">
      <c r="A1" s="1" t="s">
        <v>1451</v>
      </c>
      <c r="B1" s="1" t="s">
        <v>2</v>
      </c>
      <c r="C1" s="1" t="s">
        <v>2</v>
      </c>
      <c r="D1" s="1" t="s">
        <v>1453</v>
      </c>
      <c r="E1" s="1" t="s">
        <v>2</v>
      </c>
      <c r="F1" s="1" t="s">
        <v>2</v>
      </c>
    </row>
    <row r="2" spans="1:6" x14ac:dyDescent="0.25">
      <c r="A2" s="1" t="s">
        <v>1452</v>
      </c>
      <c r="B2" s="1" t="s">
        <v>27</v>
      </c>
      <c r="C2" s="1" t="s">
        <v>28</v>
      </c>
      <c r="D2" s="1" t="s">
        <v>28</v>
      </c>
      <c r="E2" s="1" t="s">
        <v>1454</v>
      </c>
      <c r="F2" s="1" t="s">
        <v>1454</v>
      </c>
    </row>
    <row r="3" spans="1:6" x14ac:dyDescent="0.25">
      <c r="A3" s="1"/>
      <c r="B3" s="1"/>
      <c r="C3" s="1"/>
      <c r="D3" s="1"/>
      <c r="E3" s="1" t="s">
        <v>27</v>
      </c>
      <c r="F3" s="1" t="s">
        <v>28</v>
      </c>
    </row>
    <row r="4" spans="1:6" ht="30" x14ac:dyDescent="0.25">
      <c r="A4" s="2" t="s">
        <v>1455</v>
      </c>
      <c r="B4" s="12">
        <v>2.5</v>
      </c>
      <c r="C4" s="4">
        <v>15.4</v>
      </c>
      <c r="D4" s="4"/>
      <c r="E4" s="4"/>
      <c r="F4" s="4"/>
    </row>
    <row r="5" spans="1:6" ht="30" x14ac:dyDescent="0.25">
      <c r="A5" s="2" t="s">
        <v>1456</v>
      </c>
      <c r="B5" s="4">
        <v>1</v>
      </c>
      <c r="C5" s="4">
        <v>6.2</v>
      </c>
      <c r="D5" s="4"/>
      <c r="E5" s="4"/>
      <c r="F5" s="4"/>
    </row>
    <row r="6" spans="1:6" ht="30" x14ac:dyDescent="0.25">
      <c r="A6" s="2" t="s">
        <v>1457</v>
      </c>
      <c r="B6" s="4">
        <v>0.6</v>
      </c>
      <c r="C6" s="4">
        <v>3.8</v>
      </c>
      <c r="D6" s="4"/>
      <c r="E6" s="4"/>
      <c r="F6" s="4"/>
    </row>
    <row r="7" spans="1:6" ht="30" x14ac:dyDescent="0.25">
      <c r="A7" s="2" t="s">
        <v>1458</v>
      </c>
      <c r="B7" s="4"/>
      <c r="C7" s="4"/>
      <c r="D7" s="4"/>
      <c r="E7" s="4">
        <v>6.5</v>
      </c>
      <c r="F7" s="4">
        <v>40</v>
      </c>
    </row>
    <row r="8" spans="1:6" x14ac:dyDescent="0.25">
      <c r="A8" s="2" t="s">
        <v>1459</v>
      </c>
      <c r="B8" s="4"/>
      <c r="C8" s="4"/>
      <c r="D8" s="4">
        <v>40</v>
      </c>
      <c r="E8" s="4"/>
      <c r="F8"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3" width="36.5703125" bestFit="1" customWidth="1"/>
    <col min="4" max="4" width="11.5703125" customWidth="1"/>
  </cols>
  <sheetData>
    <row r="1" spans="1:5" ht="15" customHeight="1" x14ac:dyDescent="0.25">
      <c r="A1" s="7" t="s">
        <v>239</v>
      </c>
      <c r="B1" s="7" t="s">
        <v>1</v>
      </c>
      <c r="C1" s="7"/>
      <c r="D1" s="7"/>
      <c r="E1" s="7"/>
    </row>
    <row r="2" spans="1:5" ht="15" customHeight="1" x14ac:dyDescent="0.25">
      <c r="A2" s="7"/>
      <c r="B2" s="7" t="s">
        <v>2</v>
      </c>
      <c r="C2" s="7"/>
      <c r="D2" s="7"/>
      <c r="E2" s="7"/>
    </row>
    <row r="3" spans="1:5" ht="45" x14ac:dyDescent="0.25">
      <c r="A3" s="3" t="s">
        <v>240</v>
      </c>
      <c r="B3" s="10"/>
      <c r="C3" s="10"/>
      <c r="D3" s="10"/>
      <c r="E3" s="10"/>
    </row>
    <row r="4" spans="1:5" ht="25.5" x14ac:dyDescent="0.25">
      <c r="A4" s="11" t="s">
        <v>239</v>
      </c>
      <c r="B4" s="13">
        <v>1</v>
      </c>
      <c r="C4" s="14" t="s">
        <v>239</v>
      </c>
    </row>
    <row r="5" spans="1:5" x14ac:dyDescent="0.25">
      <c r="A5" s="11"/>
      <c r="B5" s="25"/>
      <c r="C5" s="25"/>
      <c r="D5" s="25"/>
      <c r="E5" s="25"/>
    </row>
    <row r="6" spans="1:5" ht="140.25" customHeight="1" x14ac:dyDescent="0.25">
      <c r="A6" s="11"/>
      <c r="B6" s="26" t="s">
        <v>241</v>
      </c>
      <c r="C6" s="26"/>
      <c r="D6" s="26"/>
      <c r="E6" s="26"/>
    </row>
    <row r="7" spans="1:5" x14ac:dyDescent="0.25">
      <c r="A7" s="11"/>
      <c r="B7" s="25"/>
      <c r="C7" s="25"/>
      <c r="D7" s="25"/>
      <c r="E7" s="25"/>
    </row>
    <row r="8" spans="1:5" ht="51" customHeight="1" x14ac:dyDescent="0.25">
      <c r="A8" s="11"/>
      <c r="B8" s="26" t="s">
        <v>242</v>
      </c>
      <c r="C8" s="26"/>
      <c r="D8" s="26"/>
      <c r="E8" s="26"/>
    </row>
    <row r="9" spans="1:5" x14ac:dyDescent="0.25">
      <c r="A9" s="11"/>
      <c r="B9" s="25"/>
      <c r="C9" s="25"/>
      <c r="D9" s="25"/>
      <c r="E9" s="25"/>
    </row>
    <row r="10" spans="1:5" ht="51" customHeight="1" x14ac:dyDescent="0.25">
      <c r="A10" s="11"/>
      <c r="B10" s="26" t="s">
        <v>243</v>
      </c>
      <c r="C10" s="26"/>
      <c r="D10" s="26"/>
      <c r="E10" s="26"/>
    </row>
    <row r="11" spans="1:5" x14ac:dyDescent="0.25">
      <c r="A11" s="11"/>
      <c r="B11" s="25"/>
      <c r="C11" s="25"/>
      <c r="D11" s="25"/>
      <c r="E11" s="25"/>
    </row>
    <row r="12" spans="1:5" ht="102" customHeight="1" x14ac:dyDescent="0.25">
      <c r="A12" s="11"/>
      <c r="B12" s="26" t="s">
        <v>244</v>
      </c>
      <c r="C12" s="26"/>
      <c r="D12" s="26"/>
      <c r="E12" s="26"/>
    </row>
    <row r="13" spans="1:5" x14ac:dyDescent="0.25">
      <c r="A13" s="11"/>
      <c r="B13" s="25"/>
      <c r="C13" s="25"/>
      <c r="D13" s="25"/>
      <c r="E13" s="25"/>
    </row>
    <row r="14" spans="1:5" ht="102" customHeight="1" x14ac:dyDescent="0.25">
      <c r="A14" s="11"/>
      <c r="B14" s="26" t="s">
        <v>245</v>
      </c>
      <c r="C14" s="26"/>
      <c r="D14" s="26"/>
      <c r="E14" s="26"/>
    </row>
    <row r="15" spans="1:5" x14ac:dyDescent="0.25">
      <c r="A15" s="11"/>
      <c r="B15" s="25"/>
      <c r="C15" s="25"/>
      <c r="D15" s="25"/>
      <c r="E15" s="25"/>
    </row>
    <row r="16" spans="1:5" ht="38.25" customHeight="1" x14ac:dyDescent="0.25">
      <c r="A16" s="11"/>
      <c r="B16" s="26" t="s">
        <v>246</v>
      </c>
      <c r="C16" s="26"/>
      <c r="D16" s="26"/>
      <c r="E16" s="26"/>
    </row>
    <row r="17" spans="1:5" x14ac:dyDescent="0.25">
      <c r="A17" s="11"/>
      <c r="B17" s="25"/>
      <c r="C17" s="25"/>
      <c r="D17" s="25"/>
      <c r="E17" s="25"/>
    </row>
    <row r="18" spans="1:5" ht="25.5" customHeight="1" x14ac:dyDescent="0.25">
      <c r="A18" s="11"/>
      <c r="B18" s="26" t="s">
        <v>247</v>
      </c>
      <c r="C18" s="26"/>
      <c r="D18" s="26"/>
      <c r="E18" s="26"/>
    </row>
    <row r="19" spans="1:5" x14ac:dyDescent="0.25">
      <c r="A19" s="11"/>
      <c r="B19" s="27"/>
      <c r="C19" s="27"/>
      <c r="D19" s="27"/>
      <c r="E19" s="27"/>
    </row>
    <row r="20" spans="1:5" ht="25.5" customHeight="1" x14ac:dyDescent="0.25">
      <c r="A20" s="11"/>
      <c r="B20" s="26" t="s">
        <v>248</v>
      </c>
      <c r="C20" s="26"/>
      <c r="D20" s="26"/>
      <c r="E20" s="26"/>
    </row>
    <row r="21" spans="1:5" x14ac:dyDescent="0.25">
      <c r="A21" s="11"/>
      <c r="B21" s="25" t="s">
        <v>69</v>
      </c>
      <c r="C21" s="25"/>
      <c r="D21" s="25"/>
      <c r="E21" s="25"/>
    </row>
    <row r="22" spans="1:5" ht="38.25" customHeight="1" x14ac:dyDescent="0.25">
      <c r="A22" s="11"/>
      <c r="B22" s="26" t="s">
        <v>249</v>
      </c>
      <c r="C22" s="26"/>
      <c r="D22" s="26"/>
      <c r="E22" s="26"/>
    </row>
    <row r="23" spans="1:5" x14ac:dyDescent="0.25">
      <c r="A23" s="11"/>
      <c r="B23" s="25"/>
      <c r="C23" s="25"/>
      <c r="D23" s="25"/>
      <c r="E23" s="25"/>
    </row>
    <row r="24" spans="1:5" ht="165.75" customHeight="1" x14ac:dyDescent="0.25">
      <c r="A24" s="11"/>
      <c r="B24" s="26" t="s">
        <v>250</v>
      </c>
      <c r="C24" s="26"/>
      <c r="D24" s="26"/>
      <c r="E24" s="26"/>
    </row>
    <row r="25" spans="1:5" x14ac:dyDescent="0.25">
      <c r="A25" s="11"/>
      <c r="B25" s="25"/>
      <c r="C25" s="25"/>
      <c r="D25" s="25"/>
      <c r="E25" s="25"/>
    </row>
    <row r="26" spans="1:5" ht="63.75" customHeight="1" x14ac:dyDescent="0.25">
      <c r="A26" s="11"/>
      <c r="B26" s="26" t="s">
        <v>251</v>
      </c>
      <c r="C26" s="26"/>
      <c r="D26" s="26"/>
      <c r="E26" s="26"/>
    </row>
    <row r="27" spans="1:5" x14ac:dyDescent="0.25">
      <c r="A27" s="11"/>
      <c r="B27" s="25"/>
      <c r="C27" s="25"/>
      <c r="D27" s="25"/>
      <c r="E27" s="25"/>
    </row>
    <row r="28" spans="1:5" ht="25.5" customHeight="1" x14ac:dyDescent="0.25">
      <c r="A28" s="11"/>
      <c r="B28" s="26" t="s">
        <v>252</v>
      </c>
      <c r="C28" s="26"/>
      <c r="D28" s="26"/>
      <c r="E28" s="26"/>
    </row>
    <row r="29" spans="1:5" x14ac:dyDescent="0.25">
      <c r="A29" s="11"/>
      <c r="B29" s="25"/>
      <c r="C29" s="25"/>
      <c r="D29" s="25"/>
      <c r="E29" s="25"/>
    </row>
    <row r="30" spans="1:5" ht="38.25" customHeight="1" x14ac:dyDescent="0.25">
      <c r="A30" s="11"/>
      <c r="B30" s="26" t="s">
        <v>253</v>
      </c>
      <c r="C30" s="26"/>
      <c r="D30" s="26"/>
      <c r="E30" s="26"/>
    </row>
    <row r="31" spans="1:5" x14ac:dyDescent="0.25">
      <c r="A31" s="11"/>
      <c r="B31" s="25" t="s">
        <v>69</v>
      </c>
      <c r="C31" s="25"/>
      <c r="D31" s="25"/>
      <c r="E31" s="25"/>
    </row>
    <row r="32" spans="1:5" x14ac:dyDescent="0.25">
      <c r="A32" s="11"/>
      <c r="B32" s="26" t="s">
        <v>254</v>
      </c>
      <c r="C32" s="26"/>
      <c r="D32" s="26"/>
      <c r="E32" s="26"/>
    </row>
    <row r="33" spans="1:5" x14ac:dyDescent="0.25">
      <c r="A33" s="11"/>
      <c r="B33" s="22" t="s">
        <v>255</v>
      </c>
      <c r="C33" s="24"/>
      <c r="D33" s="16" t="s">
        <v>256</v>
      </c>
      <c r="E33" s="24"/>
    </row>
    <row r="34" spans="1:5" ht="15.75" thickBot="1" x14ac:dyDescent="0.3">
      <c r="A34" s="11"/>
      <c r="B34" s="23"/>
      <c r="C34" s="24"/>
      <c r="D34" s="18" t="s">
        <v>257</v>
      </c>
      <c r="E34" s="24"/>
    </row>
    <row r="35" spans="1:5" x14ac:dyDescent="0.25">
      <c r="A35" s="11"/>
      <c r="B35" s="19"/>
      <c r="C35" s="17"/>
      <c r="D35" s="19"/>
      <c r="E35" s="17"/>
    </row>
    <row r="36" spans="1:5" ht="26.25" x14ac:dyDescent="0.25">
      <c r="A36" s="11"/>
      <c r="B36" s="20" t="s">
        <v>258</v>
      </c>
      <c r="C36" s="17"/>
      <c r="D36" s="20" t="s">
        <v>259</v>
      </c>
      <c r="E36" s="17"/>
    </row>
    <row r="37" spans="1:5" ht="26.25" x14ac:dyDescent="0.25">
      <c r="A37" s="11"/>
      <c r="B37" s="20" t="s">
        <v>260</v>
      </c>
      <c r="C37" s="17"/>
      <c r="D37" s="20" t="s">
        <v>261</v>
      </c>
      <c r="E37" s="17"/>
    </row>
    <row r="38" spans="1:5" ht="25.5" x14ac:dyDescent="0.25">
      <c r="A38" s="11"/>
      <c r="B38" s="21" t="s">
        <v>262</v>
      </c>
      <c r="C38" s="17"/>
      <c r="D38" s="21" t="s">
        <v>263</v>
      </c>
      <c r="E38" s="17"/>
    </row>
    <row r="39" spans="1:5" ht="26.25" x14ac:dyDescent="0.25">
      <c r="A39" s="11"/>
      <c r="B39" s="20" t="s">
        <v>264</v>
      </c>
      <c r="C39" s="17"/>
      <c r="D39" s="20" t="s">
        <v>263</v>
      </c>
      <c r="E39" s="17"/>
    </row>
    <row r="40" spans="1:5" ht="26.25" x14ac:dyDescent="0.25">
      <c r="A40" s="11"/>
      <c r="B40" s="20" t="s">
        <v>265</v>
      </c>
      <c r="C40" s="17"/>
      <c r="D40" s="20" t="s">
        <v>261</v>
      </c>
      <c r="E40" s="17"/>
    </row>
    <row r="41" spans="1:5" ht="26.25" x14ac:dyDescent="0.25">
      <c r="A41" s="11"/>
      <c r="B41" s="20" t="s">
        <v>266</v>
      </c>
      <c r="C41" s="17"/>
      <c r="D41" s="20" t="s">
        <v>261</v>
      </c>
      <c r="E41" s="17"/>
    </row>
    <row r="42" spans="1:5" ht="26.25" x14ac:dyDescent="0.25">
      <c r="A42" s="11"/>
      <c r="B42" s="20" t="s">
        <v>267</v>
      </c>
      <c r="C42" s="17"/>
      <c r="D42" s="20" t="s">
        <v>261</v>
      </c>
      <c r="E42" s="17"/>
    </row>
    <row r="43" spans="1:5" ht="39" x14ac:dyDescent="0.25">
      <c r="A43" s="11"/>
      <c r="B43" s="20" t="s">
        <v>268</v>
      </c>
      <c r="C43" s="17"/>
      <c r="D43" s="20" t="s">
        <v>259</v>
      </c>
      <c r="E43" s="17"/>
    </row>
    <row r="44" spans="1:5" ht="26.25" x14ac:dyDescent="0.25">
      <c r="A44" s="11"/>
      <c r="B44" s="20" t="s">
        <v>269</v>
      </c>
      <c r="C44" s="17"/>
      <c r="D44" s="20" t="s">
        <v>270</v>
      </c>
      <c r="E44" s="17"/>
    </row>
    <row r="45" spans="1:5" ht="26.25" x14ac:dyDescent="0.25">
      <c r="A45" s="11"/>
      <c r="B45" s="20" t="s">
        <v>271</v>
      </c>
      <c r="C45" s="17"/>
      <c r="D45" s="20" t="s">
        <v>272</v>
      </c>
      <c r="E45" s="17"/>
    </row>
    <row r="46" spans="1:5" x14ac:dyDescent="0.25">
      <c r="A46" s="11"/>
      <c r="B46" s="20" t="s">
        <v>273</v>
      </c>
      <c r="C46" s="17"/>
      <c r="D46" s="20" t="s">
        <v>272</v>
      </c>
      <c r="E46" s="17"/>
    </row>
    <row r="47" spans="1:5" x14ac:dyDescent="0.25">
      <c r="A47" s="11"/>
      <c r="B47" s="20" t="s">
        <v>274</v>
      </c>
      <c r="C47" s="17"/>
      <c r="D47" s="20" t="s">
        <v>272</v>
      </c>
      <c r="E47" s="17"/>
    </row>
    <row r="48" spans="1:5" x14ac:dyDescent="0.25">
      <c r="A48" s="11"/>
      <c r="B48" s="20" t="s">
        <v>275</v>
      </c>
      <c r="C48" s="17"/>
      <c r="D48" s="20" t="s">
        <v>272</v>
      </c>
      <c r="E48" s="17"/>
    </row>
    <row r="49" spans="1:5" x14ac:dyDescent="0.25">
      <c r="A49" s="11"/>
      <c r="B49" s="20" t="s">
        <v>276</v>
      </c>
      <c r="C49" s="17"/>
      <c r="D49" s="20" t="s">
        <v>272</v>
      </c>
      <c r="E49" s="17"/>
    </row>
    <row r="50" spans="1:5" x14ac:dyDescent="0.25">
      <c r="A50" s="11"/>
      <c r="B50" s="20" t="s">
        <v>277</v>
      </c>
      <c r="C50" s="17"/>
      <c r="D50" s="20" t="s">
        <v>272</v>
      </c>
      <c r="E50" s="17"/>
    </row>
    <row r="51" spans="1:5" x14ac:dyDescent="0.25">
      <c r="A51" s="11"/>
      <c r="B51" s="20" t="s">
        <v>278</v>
      </c>
      <c r="C51" s="17"/>
      <c r="D51" s="20" t="s">
        <v>272</v>
      </c>
      <c r="E51" s="17"/>
    </row>
    <row r="52" spans="1:5" ht="26.25" x14ac:dyDescent="0.25">
      <c r="A52" s="11"/>
      <c r="B52" s="20" t="s">
        <v>279</v>
      </c>
      <c r="C52" s="17"/>
      <c r="D52" s="20" t="s">
        <v>272</v>
      </c>
      <c r="E52" s="17"/>
    </row>
    <row r="53" spans="1:5" x14ac:dyDescent="0.25">
      <c r="A53" s="11"/>
      <c r="B53" s="20" t="s">
        <v>280</v>
      </c>
      <c r="C53" s="17"/>
      <c r="D53" s="20" t="s">
        <v>272</v>
      </c>
      <c r="E53" s="17"/>
    </row>
    <row r="54" spans="1:5" x14ac:dyDescent="0.25">
      <c r="A54" s="11"/>
      <c r="B54" s="20" t="s">
        <v>281</v>
      </c>
      <c r="C54" s="17"/>
      <c r="D54" s="20" t="s">
        <v>272</v>
      </c>
      <c r="E54" s="17"/>
    </row>
    <row r="55" spans="1:5" x14ac:dyDescent="0.25">
      <c r="A55" s="11"/>
      <c r="B55" s="20" t="s">
        <v>282</v>
      </c>
      <c r="C55" s="17"/>
      <c r="D55" s="20" t="s">
        <v>272</v>
      </c>
      <c r="E55" s="17"/>
    </row>
    <row r="56" spans="1:5" x14ac:dyDescent="0.25">
      <c r="A56" s="11"/>
      <c r="B56" s="20" t="s">
        <v>283</v>
      </c>
      <c r="C56" s="17"/>
      <c r="D56" s="20" t="s">
        <v>272</v>
      </c>
      <c r="E56" s="17"/>
    </row>
    <row r="57" spans="1:5" x14ac:dyDescent="0.25">
      <c r="A57" s="11"/>
      <c r="B57" s="20" t="s">
        <v>284</v>
      </c>
      <c r="C57" s="17"/>
      <c r="D57" s="20" t="s">
        <v>272</v>
      </c>
      <c r="E57" s="17"/>
    </row>
    <row r="58" spans="1:5" x14ac:dyDescent="0.25">
      <c r="A58" s="11"/>
      <c r="B58" s="20" t="s">
        <v>285</v>
      </c>
      <c r="C58" s="17"/>
      <c r="D58" s="20" t="s">
        <v>272</v>
      </c>
      <c r="E58" s="17"/>
    </row>
    <row r="59" spans="1:5" x14ac:dyDescent="0.25">
      <c r="A59" s="11"/>
      <c r="B59" s="20" t="s">
        <v>286</v>
      </c>
      <c r="C59" s="17"/>
      <c r="D59" s="20" t="s">
        <v>272</v>
      </c>
      <c r="E59" s="17"/>
    </row>
    <row r="60" spans="1:5" x14ac:dyDescent="0.25">
      <c r="A60" s="11"/>
      <c r="B60" s="20" t="s">
        <v>287</v>
      </c>
      <c r="C60" s="17"/>
      <c r="D60" s="20" t="s">
        <v>272</v>
      </c>
      <c r="E60" s="17"/>
    </row>
    <row r="61" spans="1:5" x14ac:dyDescent="0.25">
      <c r="A61" s="11"/>
      <c r="B61" s="20" t="s">
        <v>288</v>
      </c>
      <c r="C61" s="17"/>
      <c r="D61" s="20" t="s">
        <v>272</v>
      </c>
      <c r="E61" s="17"/>
    </row>
    <row r="62" spans="1:5" x14ac:dyDescent="0.25">
      <c r="A62" s="11"/>
      <c r="B62" s="20" t="s">
        <v>289</v>
      </c>
      <c r="C62" s="17"/>
      <c r="D62" s="20" t="s">
        <v>272</v>
      </c>
      <c r="E62" s="17"/>
    </row>
    <row r="63" spans="1:5" x14ac:dyDescent="0.25">
      <c r="A63" s="11"/>
      <c r="B63" s="21" t="s">
        <v>290</v>
      </c>
      <c r="C63" s="21"/>
      <c r="D63" s="21" t="s">
        <v>272</v>
      </c>
      <c r="E63" s="17"/>
    </row>
    <row r="64" spans="1:5" x14ac:dyDescent="0.25">
      <c r="A64" s="11"/>
      <c r="B64" s="21" t="s">
        <v>291</v>
      </c>
      <c r="C64" s="21"/>
      <c r="D64" s="21" t="s">
        <v>272</v>
      </c>
      <c r="E64" s="17"/>
    </row>
    <row r="65" spans="1:5" x14ac:dyDescent="0.25">
      <c r="A65" s="11"/>
      <c r="B65" s="21" t="s">
        <v>292</v>
      </c>
      <c r="C65" s="21"/>
      <c r="D65" s="21" t="s">
        <v>272</v>
      </c>
      <c r="E65" s="17"/>
    </row>
    <row r="66" spans="1:5" x14ac:dyDescent="0.25">
      <c r="A66" s="11"/>
      <c r="B66" s="21" t="s">
        <v>293</v>
      </c>
      <c r="C66" s="21"/>
      <c r="D66" s="21" t="s">
        <v>272</v>
      </c>
      <c r="E66" s="17"/>
    </row>
    <row r="67" spans="1:5" x14ac:dyDescent="0.25">
      <c r="A67" s="11"/>
      <c r="B67" s="21" t="s">
        <v>294</v>
      </c>
      <c r="C67" s="21"/>
      <c r="D67" s="21" t="s">
        <v>272</v>
      </c>
      <c r="E67" s="17"/>
    </row>
    <row r="68" spans="1:5" ht="26.25" x14ac:dyDescent="0.25">
      <c r="A68" s="11"/>
      <c r="B68" s="20" t="s">
        <v>295</v>
      </c>
      <c r="C68" s="21"/>
      <c r="D68" s="20" t="s">
        <v>272</v>
      </c>
      <c r="E68" s="17"/>
    </row>
    <row r="69" spans="1:5" x14ac:dyDescent="0.25">
      <c r="A69" s="11"/>
      <c r="B69" s="21" t="s">
        <v>296</v>
      </c>
      <c r="C69" s="17"/>
      <c r="D69" s="21" t="s">
        <v>297</v>
      </c>
      <c r="E69" s="17"/>
    </row>
    <row r="70" spans="1:5" ht="26.25" x14ac:dyDescent="0.25">
      <c r="A70" s="11"/>
      <c r="B70" s="20" t="s">
        <v>298</v>
      </c>
      <c r="C70" s="17"/>
      <c r="D70" s="20" t="s">
        <v>297</v>
      </c>
      <c r="E70" s="17"/>
    </row>
    <row r="71" spans="1:5" x14ac:dyDescent="0.25">
      <c r="A71" s="11"/>
      <c r="B71" s="20" t="s">
        <v>299</v>
      </c>
      <c r="C71" s="17"/>
      <c r="D71" s="20" t="s">
        <v>297</v>
      </c>
      <c r="E71" s="17"/>
    </row>
    <row r="72" spans="1:5" x14ac:dyDescent="0.25">
      <c r="A72" s="11"/>
      <c r="B72" s="20" t="s">
        <v>300</v>
      </c>
      <c r="C72" s="17"/>
      <c r="D72" s="20" t="s">
        <v>297</v>
      </c>
      <c r="E72" s="17"/>
    </row>
    <row r="73" spans="1:5" x14ac:dyDescent="0.25">
      <c r="A73" s="11"/>
      <c r="B73" s="20" t="s">
        <v>301</v>
      </c>
      <c r="C73" s="17"/>
      <c r="D73" s="20" t="s">
        <v>297</v>
      </c>
      <c r="E73" s="17"/>
    </row>
    <row r="74" spans="1:5" x14ac:dyDescent="0.25">
      <c r="A74" s="11"/>
      <c r="B74" s="21" t="s">
        <v>302</v>
      </c>
      <c r="C74" s="21"/>
      <c r="D74" s="21" t="s">
        <v>297</v>
      </c>
      <c r="E74" s="17"/>
    </row>
    <row r="75" spans="1:5" x14ac:dyDescent="0.25">
      <c r="A75" s="11"/>
      <c r="B75" s="21" t="s">
        <v>303</v>
      </c>
      <c r="C75" s="21"/>
      <c r="D75" s="21" t="s">
        <v>297</v>
      </c>
      <c r="E75" s="17"/>
    </row>
    <row r="76" spans="1:5" x14ac:dyDescent="0.25">
      <c r="A76" s="11"/>
      <c r="B76" s="21" t="s">
        <v>304</v>
      </c>
      <c r="C76" s="21"/>
      <c r="D76" s="21" t="s">
        <v>297</v>
      </c>
      <c r="E76" s="17"/>
    </row>
    <row r="77" spans="1:5" x14ac:dyDescent="0.25">
      <c r="A77" s="11"/>
      <c r="B77" s="20" t="s">
        <v>305</v>
      </c>
      <c r="C77" s="17"/>
      <c r="D77" s="20" t="s">
        <v>306</v>
      </c>
      <c r="E77" s="17"/>
    </row>
    <row r="78" spans="1:5" x14ac:dyDescent="0.25">
      <c r="A78" s="11"/>
      <c r="B78" s="20" t="s">
        <v>307</v>
      </c>
      <c r="C78" s="17"/>
      <c r="D78" s="20" t="s">
        <v>306</v>
      </c>
      <c r="E78" s="17"/>
    </row>
    <row r="79" spans="1:5" x14ac:dyDescent="0.25">
      <c r="A79" s="11"/>
      <c r="B79" s="20" t="s">
        <v>308</v>
      </c>
      <c r="C79" s="17"/>
      <c r="D79" s="20" t="s">
        <v>306</v>
      </c>
      <c r="E79" s="17"/>
    </row>
    <row r="80" spans="1:5" x14ac:dyDescent="0.25">
      <c r="A80" s="11"/>
      <c r="B80" s="20" t="s">
        <v>309</v>
      </c>
      <c r="C80" s="17"/>
      <c r="D80" s="20" t="s">
        <v>306</v>
      </c>
      <c r="E80" s="17"/>
    </row>
    <row r="81" spans="1:5" x14ac:dyDescent="0.25">
      <c r="A81" s="11"/>
      <c r="B81" s="20" t="s">
        <v>310</v>
      </c>
      <c r="C81" s="17"/>
      <c r="D81" s="20" t="s">
        <v>306</v>
      </c>
      <c r="E81" s="17"/>
    </row>
    <row r="82" spans="1:5" x14ac:dyDescent="0.25">
      <c r="A82" s="11"/>
      <c r="B82" s="20" t="s">
        <v>311</v>
      </c>
      <c r="C82" s="17"/>
      <c r="D82" s="20" t="s">
        <v>306</v>
      </c>
      <c r="E82" s="17"/>
    </row>
    <row r="83" spans="1:5" x14ac:dyDescent="0.25">
      <c r="A83" s="11"/>
      <c r="B83" s="20" t="s">
        <v>312</v>
      </c>
      <c r="C83" s="17"/>
      <c r="D83" s="20" t="s">
        <v>306</v>
      </c>
      <c r="E83" s="17"/>
    </row>
    <row r="84" spans="1:5" x14ac:dyDescent="0.25">
      <c r="A84" s="11"/>
      <c r="B84" s="20" t="s">
        <v>313</v>
      </c>
      <c r="C84" s="17"/>
      <c r="D84" s="20" t="s">
        <v>306</v>
      </c>
      <c r="E84" s="17"/>
    </row>
    <row r="85" spans="1:5" x14ac:dyDescent="0.25">
      <c r="A85" s="11"/>
      <c r="B85" s="20" t="s">
        <v>314</v>
      </c>
      <c r="C85" s="17"/>
      <c r="D85" s="20" t="s">
        <v>306</v>
      </c>
      <c r="E85" s="17"/>
    </row>
    <row r="86" spans="1:5" x14ac:dyDescent="0.25">
      <c r="A86" s="11"/>
      <c r="B86" s="21" t="s">
        <v>315</v>
      </c>
      <c r="C86" s="21"/>
      <c r="D86" s="21" t="s">
        <v>306</v>
      </c>
      <c r="E86" s="17"/>
    </row>
    <row r="87" spans="1:5" x14ac:dyDescent="0.25">
      <c r="A87" s="11"/>
      <c r="B87" s="21" t="s">
        <v>316</v>
      </c>
      <c r="C87" s="21"/>
      <c r="D87" s="21" t="s">
        <v>306</v>
      </c>
      <c r="E87" s="17"/>
    </row>
    <row r="88" spans="1:5" x14ac:dyDescent="0.25">
      <c r="A88" s="11"/>
      <c r="B88" s="21" t="s">
        <v>317</v>
      </c>
      <c r="C88" s="21"/>
      <c r="D88" s="21" t="s">
        <v>306</v>
      </c>
      <c r="E88" s="17"/>
    </row>
    <row r="89" spans="1:5" x14ac:dyDescent="0.25">
      <c r="A89" s="11"/>
      <c r="B89" s="20" t="s">
        <v>318</v>
      </c>
      <c r="C89" s="17"/>
      <c r="D89" s="20" t="s">
        <v>319</v>
      </c>
      <c r="E89" s="17"/>
    </row>
    <row r="90" spans="1:5" x14ac:dyDescent="0.25">
      <c r="A90" s="11"/>
      <c r="B90" s="20" t="s">
        <v>320</v>
      </c>
      <c r="C90" s="17"/>
      <c r="D90" s="20" t="s">
        <v>321</v>
      </c>
      <c r="E90" s="17"/>
    </row>
    <row r="91" spans="1:5" x14ac:dyDescent="0.25">
      <c r="A91" s="11"/>
      <c r="B91" s="26"/>
      <c r="C91" s="26"/>
      <c r="D91" s="26"/>
      <c r="E91" s="26"/>
    </row>
    <row r="92" spans="1:5" ht="25.5" customHeight="1" x14ac:dyDescent="0.25">
      <c r="A92" s="11"/>
      <c r="B92" s="26" t="s">
        <v>322</v>
      </c>
      <c r="C92" s="26"/>
      <c r="D92" s="26"/>
      <c r="E92" s="26"/>
    </row>
    <row r="93" spans="1:5" x14ac:dyDescent="0.25">
      <c r="A93" s="11"/>
      <c r="B93" s="27"/>
      <c r="C93" s="27"/>
      <c r="D93" s="27"/>
      <c r="E93" s="27"/>
    </row>
    <row r="94" spans="1:5" x14ac:dyDescent="0.25">
      <c r="A94" s="11"/>
      <c r="B94" s="22" t="s">
        <v>255</v>
      </c>
      <c r="C94" s="24"/>
      <c r="D94" s="16" t="s">
        <v>323</v>
      </c>
      <c r="E94" s="24"/>
    </row>
    <row r="95" spans="1:5" ht="15.75" thickBot="1" x14ac:dyDescent="0.3">
      <c r="A95" s="11"/>
      <c r="B95" s="23"/>
      <c r="C95" s="24"/>
      <c r="D95" s="18" t="s">
        <v>257</v>
      </c>
      <c r="E95" s="24"/>
    </row>
    <row r="96" spans="1:5" x14ac:dyDescent="0.25">
      <c r="A96" s="11"/>
      <c r="B96" s="19"/>
      <c r="C96" s="17"/>
      <c r="D96" s="19"/>
      <c r="E96" s="17"/>
    </row>
    <row r="97" spans="1:5" ht="51.75" x14ac:dyDescent="0.25">
      <c r="A97" s="11"/>
      <c r="B97" s="20" t="s">
        <v>324</v>
      </c>
      <c r="C97" s="17"/>
      <c r="D97" s="20" t="s">
        <v>263</v>
      </c>
      <c r="E97" s="17"/>
    </row>
    <row r="98" spans="1:5" ht="39" x14ac:dyDescent="0.25">
      <c r="A98" s="11"/>
      <c r="B98" s="20" t="s">
        <v>325</v>
      </c>
      <c r="C98" s="17"/>
      <c r="D98" s="20" t="s">
        <v>263</v>
      </c>
      <c r="E98" s="17"/>
    </row>
    <row r="99" spans="1:5" ht="39" x14ac:dyDescent="0.25">
      <c r="A99" s="11"/>
      <c r="B99" s="20" t="s">
        <v>326</v>
      </c>
      <c r="C99" s="17"/>
      <c r="D99" s="20" t="s">
        <v>263</v>
      </c>
      <c r="E99" s="17"/>
    </row>
    <row r="100" spans="1:5" ht="39" x14ac:dyDescent="0.25">
      <c r="A100" s="11"/>
      <c r="B100" s="20" t="s">
        <v>327</v>
      </c>
      <c r="C100" s="17"/>
      <c r="D100" s="20" t="s">
        <v>263</v>
      </c>
      <c r="E100" s="17"/>
    </row>
    <row r="101" spans="1:5" ht="26.25" x14ac:dyDescent="0.25">
      <c r="A101" s="11"/>
      <c r="B101" s="20" t="s">
        <v>328</v>
      </c>
      <c r="C101" s="17"/>
      <c r="D101" s="20" t="s">
        <v>263</v>
      </c>
      <c r="E101" s="17"/>
    </row>
    <row r="102" spans="1:5" x14ac:dyDescent="0.25">
      <c r="A102" s="11"/>
      <c r="B102" s="20" t="s">
        <v>329</v>
      </c>
      <c r="C102" s="17"/>
      <c r="D102" s="20" t="s">
        <v>263</v>
      </c>
      <c r="E102" s="17"/>
    </row>
    <row r="103" spans="1:5" x14ac:dyDescent="0.25">
      <c r="A103" s="11"/>
      <c r="B103" s="20" t="s">
        <v>330</v>
      </c>
      <c r="C103" s="17"/>
      <c r="D103" s="20" t="s">
        <v>263</v>
      </c>
      <c r="E103" s="17"/>
    </row>
    <row r="104" spans="1:5" x14ac:dyDescent="0.25">
      <c r="A104" s="11"/>
      <c r="B104" s="20" t="s">
        <v>331</v>
      </c>
      <c r="C104" s="17"/>
      <c r="D104" s="20" t="s">
        <v>263</v>
      </c>
      <c r="E104" s="17"/>
    </row>
    <row r="105" spans="1:5" x14ac:dyDescent="0.25">
      <c r="A105" s="11"/>
      <c r="B105" s="28"/>
      <c r="C105" s="28"/>
      <c r="D105" s="28"/>
      <c r="E105" s="28"/>
    </row>
    <row r="106" spans="1:5" ht="76.5" customHeight="1" x14ac:dyDescent="0.25">
      <c r="A106" s="11"/>
      <c r="B106" s="26" t="s">
        <v>332</v>
      </c>
      <c r="C106" s="26"/>
      <c r="D106" s="26"/>
      <c r="E106" s="26"/>
    </row>
    <row r="107" spans="1:5" x14ac:dyDescent="0.25">
      <c r="A107" s="11"/>
      <c r="B107" s="4"/>
    </row>
  </sheetData>
  <mergeCells count="44">
    <mergeCell ref="B105:E105"/>
    <mergeCell ref="B106:E106"/>
    <mergeCell ref="B28:E28"/>
    <mergeCell ref="B29:E29"/>
    <mergeCell ref="B30:E30"/>
    <mergeCell ref="B31:E31"/>
    <mergeCell ref="B32:E32"/>
    <mergeCell ref="B91:E91"/>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07"/>
    <mergeCell ref="B5:E5"/>
    <mergeCell ref="B6:E6"/>
    <mergeCell ref="B7:E7"/>
    <mergeCell ref="B8:E8"/>
    <mergeCell ref="B9:E9"/>
    <mergeCell ref="B33:B34"/>
    <mergeCell ref="C33:C34"/>
    <mergeCell ref="E33:E34"/>
    <mergeCell ref="B94:B95"/>
    <mergeCell ref="C94:C95"/>
    <mergeCell ref="E94:E95"/>
    <mergeCell ref="B92:E92"/>
    <mergeCell ref="B93:E9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1460</v>
      </c>
      <c r="B1" s="1" t="s">
        <v>2</v>
      </c>
      <c r="C1" s="1" t="s">
        <v>2</v>
      </c>
      <c r="D1" s="1" t="s">
        <v>29</v>
      </c>
      <c r="E1" s="1" t="s">
        <v>30</v>
      </c>
    </row>
    <row r="2" spans="1:5" ht="30" x14ac:dyDescent="0.25">
      <c r="A2" s="1" t="s">
        <v>26</v>
      </c>
      <c r="B2" s="1" t="s">
        <v>27</v>
      </c>
      <c r="C2" s="1" t="s">
        <v>28</v>
      </c>
      <c r="D2" s="1" t="s">
        <v>28</v>
      </c>
      <c r="E2" s="1" t="s">
        <v>28</v>
      </c>
    </row>
    <row r="3" spans="1:5" x14ac:dyDescent="0.25">
      <c r="A3" s="2" t="s">
        <v>619</v>
      </c>
      <c r="B3" s="8">
        <v>11076</v>
      </c>
      <c r="C3" s="5">
        <v>67980</v>
      </c>
      <c r="D3" s="5">
        <v>72078</v>
      </c>
      <c r="E3" s="5">
        <v>83003</v>
      </c>
    </row>
    <row r="4" spans="1:5" x14ac:dyDescent="0.25">
      <c r="A4" s="2" t="s">
        <v>352</v>
      </c>
      <c r="B4" s="5">
        <v>23362</v>
      </c>
      <c r="C4" s="5">
        <v>143381</v>
      </c>
      <c r="D4" s="5">
        <v>193382</v>
      </c>
      <c r="E4" s="5">
        <v>212869</v>
      </c>
    </row>
    <row r="5" spans="1:5" x14ac:dyDescent="0.25">
      <c r="A5" s="2" t="s">
        <v>354</v>
      </c>
      <c r="B5" s="5">
        <v>58035</v>
      </c>
      <c r="C5" s="5">
        <v>356184</v>
      </c>
      <c r="D5" s="5">
        <v>264081</v>
      </c>
      <c r="E5" s="5">
        <v>248631</v>
      </c>
    </row>
    <row r="6" spans="1:5" x14ac:dyDescent="0.25">
      <c r="A6" s="2" t="s">
        <v>356</v>
      </c>
      <c r="B6" s="5">
        <v>6745</v>
      </c>
      <c r="C6" s="5">
        <v>41396</v>
      </c>
      <c r="D6" s="5">
        <v>68766</v>
      </c>
      <c r="E6" s="5">
        <v>96160</v>
      </c>
    </row>
    <row r="7" spans="1:5" x14ac:dyDescent="0.25">
      <c r="A7" s="2" t="s">
        <v>358</v>
      </c>
      <c r="B7" s="5">
        <v>8125</v>
      </c>
      <c r="C7" s="5">
        <v>49866</v>
      </c>
      <c r="D7" s="5">
        <v>49689</v>
      </c>
      <c r="E7" s="5">
        <v>40162</v>
      </c>
    </row>
    <row r="8" spans="1:5" x14ac:dyDescent="0.25">
      <c r="A8" s="2" t="s">
        <v>620</v>
      </c>
      <c r="B8" s="5">
        <v>1908</v>
      </c>
      <c r="C8" s="5">
        <v>11711</v>
      </c>
      <c r="D8" s="5">
        <v>6860</v>
      </c>
      <c r="E8" s="5">
        <v>16009</v>
      </c>
    </row>
    <row r="9" spans="1:5" x14ac:dyDescent="0.25">
      <c r="A9" s="2" t="s">
        <v>621</v>
      </c>
      <c r="B9" s="5">
        <v>109251</v>
      </c>
      <c r="C9" s="5">
        <v>670518</v>
      </c>
      <c r="D9" s="5">
        <v>654856</v>
      </c>
      <c r="E9" s="5">
        <v>696834</v>
      </c>
    </row>
    <row r="10" spans="1:5" x14ac:dyDescent="0.25">
      <c r="A10" s="2" t="s">
        <v>622</v>
      </c>
      <c r="B10" s="5">
        <v>-37411</v>
      </c>
      <c r="C10" s="5">
        <v>-229606</v>
      </c>
      <c r="D10" s="5">
        <v>-207560</v>
      </c>
      <c r="E10" s="5">
        <v>-211540</v>
      </c>
    </row>
    <row r="11" spans="1:5" x14ac:dyDescent="0.25">
      <c r="A11" s="2" t="s">
        <v>623</v>
      </c>
      <c r="B11" s="8">
        <v>71840</v>
      </c>
      <c r="C11" s="5">
        <v>440912</v>
      </c>
      <c r="D11" s="5">
        <v>447296</v>
      </c>
      <c r="E11" s="5">
        <v>48529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s>
  <sheetData>
    <row r="1" spans="1:6" ht="15" customHeight="1" x14ac:dyDescent="0.25">
      <c r="A1" s="1" t="s">
        <v>1461</v>
      </c>
      <c r="B1" s="1" t="s">
        <v>91</v>
      </c>
      <c r="C1" s="7" t="s">
        <v>1</v>
      </c>
      <c r="D1" s="7"/>
      <c r="E1" s="7"/>
      <c r="F1" s="7"/>
    </row>
    <row r="2" spans="1:6" x14ac:dyDescent="0.25">
      <c r="A2" s="1" t="s">
        <v>1452</v>
      </c>
      <c r="B2" s="1" t="s">
        <v>30</v>
      </c>
      <c r="C2" s="1" t="s">
        <v>2</v>
      </c>
      <c r="D2" s="1" t="s">
        <v>2</v>
      </c>
      <c r="E2" s="1" t="s">
        <v>29</v>
      </c>
      <c r="F2" s="1" t="s">
        <v>92</v>
      </c>
    </row>
    <row r="3" spans="1:6" x14ac:dyDescent="0.25">
      <c r="A3" s="1"/>
      <c r="B3" s="1" t="s">
        <v>28</v>
      </c>
      <c r="C3" s="1" t="s">
        <v>27</v>
      </c>
      <c r="D3" s="1" t="s">
        <v>28</v>
      </c>
      <c r="E3" s="1" t="s">
        <v>28</v>
      </c>
      <c r="F3" s="1" t="s">
        <v>28</v>
      </c>
    </row>
    <row r="4" spans="1:6" x14ac:dyDescent="0.25">
      <c r="A4" s="2" t="s">
        <v>1462</v>
      </c>
      <c r="B4" s="4">
        <v>4.4000000000000004</v>
      </c>
      <c r="C4" s="12">
        <v>5.7</v>
      </c>
      <c r="D4" s="4">
        <v>34.9</v>
      </c>
      <c r="E4" s="4">
        <v>36.9</v>
      </c>
      <c r="F4" s="4">
        <v>3</v>
      </c>
    </row>
  </sheetData>
  <mergeCells count="1">
    <mergeCell ref="C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12" bestFit="1" customWidth="1"/>
    <col min="6" max="9" width="29.85546875" bestFit="1" customWidth="1"/>
    <col min="10" max="13" width="18.85546875" bestFit="1" customWidth="1"/>
    <col min="14" max="17" width="20.140625" bestFit="1" customWidth="1"/>
  </cols>
  <sheetData>
    <row r="1" spans="1:17" x14ac:dyDescent="0.25">
      <c r="A1" s="1" t="s">
        <v>1463</v>
      </c>
      <c r="B1" s="1" t="s">
        <v>2</v>
      </c>
      <c r="C1" s="1" t="s">
        <v>2</v>
      </c>
      <c r="D1" s="1" t="s">
        <v>29</v>
      </c>
      <c r="E1" s="1" t="s">
        <v>30</v>
      </c>
      <c r="F1" s="1" t="s">
        <v>2</v>
      </c>
      <c r="G1" s="1" t="s">
        <v>2</v>
      </c>
      <c r="H1" s="1" t="s">
        <v>29</v>
      </c>
      <c r="I1" s="1" t="s">
        <v>30</v>
      </c>
      <c r="J1" s="1" t="s">
        <v>2</v>
      </c>
      <c r="K1" s="1" t="s">
        <v>2</v>
      </c>
      <c r="L1" s="1" t="s">
        <v>29</v>
      </c>
      <c r="M1" s="1" t="s">
        <v>30</v>
      </c>
      <c r="N1" s="1" t="s">
        <v>2</v>
      </c>
      <c r="O1" s="1" t="s">
        <v>2</v>
      </c>
      <c r="P1" s="1" t="s">
        <v>29</v>
      </c>
      <c r="Q1" s="1" t="s">
        <v>30</v>
      </c>
    </row>
    <row r="2" spans="1:17" ht="30" x14ac:dyDescent="0.25">
      <c r="A2" s="1" t="s">
        <v>26</v>
      </c>
      <c r="B2" s="1" t="s">
        <v>27</v>
      </c>
      <c r="C2" s="1" t="s">
        <v>28</v>
      </c>
      <c r="D2" s="1" t="s">
        <v>28</v>
      </c>
      <c r="E2" s="1" t="s">
        <v>28</v>
      </c>
      <c r="F2" s="1" t="s">
        <v>1464</v>
      </c>
      <c r="G2" s="1" t="s">
        <v>1464</v>
      </c>
      <c r="H2" s="1" t="s">
        <v>1464</v>
      </c>
      <c r="I2" s="1" t="s">
        <v>1464</v>
      </c>
      <c r="J2" s="1" t="s">
        <v>1465</v>
      </c>
      <c r="K2" s="1" t="s">
        <v>1465</v>
      </c>
      <c r="L2" s="1" t="s">
        <v>1465</v>
      </c>
      <c r="M2" s="1" t="s">
        <v>1465</v>
      </c>
      <c r="N2" s="1" t="s">
        <v>1466</v>
      </c>
      <c r="O2" s="1" t="s">
        <v>1466</v>
      </c>
      <c r="P2" s="1" t="s">
        <v>1466</v>
      </c>
      <c r="Q2" s="1" t="s">
        <v>1466</v>
      </c>
    </row>
    <row r="3" spans="1:17" x14ac:dyDescent="0.25">
      <c r="A3" s="1"/>
      <c r="B3" s="1"/>
      <c r="C3" s="1"/>
      <c r="D3" s="1"/>
      <c r="E3" s="1"/>
      <c r="F3" s="1" t="s">
        <v>27</v>
      </c>
      <c r="G3" s="1" t="s">
        <v>28</v>
      </c>
      <c r="H3" s="1" t="s">
        <v>28</v>
      </c>
      <c r="I3" s="1" t="s">
        <v>28</v>
      </c>
      <c r="J3" s="1" t="s">
        <v>27</v>
      </c>
      <c r="K3" s="1" t="s">
        <v>28</v>
      </c>
      <c r="L3" s="1" t="s">
        <v>28</v>
      </c>
      <c r="M3" s="1" t="s">
        <v>28</v>
      </c>
      <c r="N3" s="1" t="s">
        <v>27</v>
      </c>
      <c r="O3" s="1" t="s">
        <v>28</v>
      </c>
      <c r="P3" s="1" t="s">
        <v>28</v>
      </c>
      <c r="Q3" s="1" t="s">
        <v>28</v>
      </c>
    </row>
    <row r="4" spans="1:17" x14ac:dyDescent="0.25">
      <c r="A4" s="2" t="s">
        <v>629</v>
      </c>
      <c r="B4" s="8">
        <v>82402</v>
      </c>
      <c r="C4" s="5">
        <v>505733</v>
      </c>
      <c r="D4" s="5">
        <v>501926</v>
      </c>
      <c r="E4" s="5">
        <v>505608</v>
      </c>
      <c r="F4" s="8">
        <v>5449</v>
      </c>
      <c r="G4" s="5">
        <v>33443</v>
      </c>
      <c r="H4" s="5">
        <v>30932</v>
      </c>
      <c r="I4" s="5">
        <v>33893</v>
      </c>
      <c r="J4" s="8">
        <v>12413</v>
      </c>
      <c r="K4" s="5">
        <v>76183</v>
      </c>
      <c r="L4" s="5">
        <v>75357</v>
      </c>
      <c r="M4" s="5">
        <v>76078</v>
      </c>
      <c r="N4" s="8">
        <v>64540</v>
      </c>
      <c r="O4" s="5">
        <v>396107</v>
      </c>
      <c r="P4" s="5">
        <v>395637</v>
      </c>
      <c r="Q4" s="5">
        <v>395637</v>
      </c>
    </row>
    <row r="5" spans="1:17" ht="30" x14ac:dyDescent="0.25">
      <c r="A5" s="2" t="s">
        <v>630</v>
      </c>
      <c r="B5" s="5">
        <v>-75278</v>
      </c>
      <c r="C5" s="5">
        <v>-462008</v>
      </c>
      <c r="D5" s="5">
        <v>-130101</v>
      </c>
      <c r="E5" s="5">
        <v>-107143</v>
      </c>
      <c r="F5" s="4"/>
      <c r="G5" s="4"/>
      <c r="H5" s="4"/>
      <c r="I5" s="4"/>
      <c r="J5" s="4"/>
      <c r="K5" s="4"/>
      <c r="L5" s="4"/>
      <c r="M5" s="4"/>
      <c r="N5" s="4"/>
      <c r="O5" s="4"/>
      <c r="P5" s="4"/>
      <c r="Q5" s="4"/>
    </row>
    <row r="6" spans="1:17" x14ac:dyDescent="0.25">
      <c r="A6" s="2" t="s">
        <v>46</v>
      </c>
      <c r="B6" s="8">
        <v>7124</v>
      </c>
      <c r="C6" s="5">
        <v>43725</v>
      </c>
      <c r="D6" s="5">
        <v>371825</v>
      </c>
      <c r="E6" s="5">
        <v>398465</v>
      </c>
      <c r="F6" s="4"/>
      <c r="G6" s="4"/>
      <c r="H6" s="4"/>
      <c r="I6" s="4"/>
      <c r="J6" s="4"/>
      <c r="K6" s="4"/>
      <c r="L6" s="4"/>
      <c r="M6" s="4"/>
      <c r="N6" s="4"/>
      <c r="O6" s="4"/>
      <c r="P6" s="4"/>
      <c r="Q6"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x14ac:dyDescent="0.25">
      <c r="A1" s="1" t="s">
        <v>1467</v>
      </c>
      <c r="B1" s="1" t="s">
        <v>2</v>
      </c>
      <c r="C1" s="1" t="s">
        <v>2</v>
      </c>
      <c r="D1" s="1" t="s">
        <v>29</v>
      </c>
      <c r="E1" s="1" t="s">
        <v>30</v>
      </c>
    </row>
    <row r="2" spans="1:5" ht="30" x14ac:dyDescent="0.25">
      <c r="A2" s="1" t="s">
        <v>26</v>
      </c>
      <c r="B2" s="1" t="s">
        <v>27</v>
      </c>
      <c r="C2" s="1" t="s">
        <v>28</v>
      </c>
      <c r="D2" s="1" t="s">
        <v>28</v>
      </c>
      <c r="E2" s="1" t="s">
        <v>28</v>
      </c>
    </row>
    <row r="3" spans="1:5" x14ac:dyDescent="0.25">
      <c r="A3" s="2">
        <v>2014</v>
      </c>
      <c r="B3" s="8">
        <v>1143</v>
      </c>
      <c r="C3" s="5">
        <v>7013</v>
      </c>
      <c r="D3" s="4"/>
      <c r="E3" s="4"/>
    </row>
    <row r="4" spans="1:5" x14ac:dyDescent="0.25">
      <c r="A4" s="2">
        <v>2015</v>
      </c>
      <c r="B4" s="4">
        <v>934</v>
      </c>
      <c r="C4" s="5">
        <v>5731</v>
      </c>
      <c r="D4" s="4"/>
      <c r="E4" s="4"/>
    </row>
    <row r="5" spans="1:5" x14ac:dyDescent="0.25">
      <c r="A5" s="2">
        <v>2016</v>
      </c>
      <c r="B5" s="4">
        <v>772</v>
      </c>
      <c r="C5" s="5">
        <v>4740</v>
      </c>
      <c r="D5" s="4"/>
      <c r="E5" s="4"/>
    </row>
    <row r="6" spans="1:5" x14ac:dyDescent="0.25">
      <c r="A6" s="2">
        <v>2017</v>
      </c>
      <c r="B6" s="4">
        <v>648</v>
      </c>
      <c r="C6" s="5">
        <v>3974</v>
      </c>
      <c r="D6" s="4"/>
      <c r="E6" s="4"/>
    </row>
    <row r="7" spans="1:5" x14ac:dyDescent="0.25">
      <c r="A7" s="2">
        <v>2018</v>
      </c>
      <c r="B7" s="4">
        <v>551</v>
      </c>
      <c r="C7" s="5">
        <v>3382</v>
      </c>
      <c r="D7" s="4"/>
      <c r="E7" s="4"/>
    </row>
    <row r="8" spans="1:5" x14ac:dyDescent="0.25">
      <c r="A8" s="2" t="s">
        <v>638</v>
      </c>
      <c r="B8" s="5">
        <v>3076</v>
      </c>
      <c r="C8" s="5">
        <v>18885</v>
      </c>
      <c r="D8" s="4"/>
      <c r="E8" s="4"/>
    </row>
    <row r="9" spans="1:5" x14ac:dyDescent="0.25">
      <c r="A9" s="2" t="s">
        <v>46</v>
      </c>
      <c r="B9" s="8">
        <v>7124</v>
      </c>
      <c r="C9" s="5">
        <v>43725</v>
      </c>
      <c r="D9" s="5">
        <v>371825</v>
      </c>
      <c r="E9" s="5">
        <v>39846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 min="7" max="8" width="29.85546875" bestFit="1" customWidth="1"/>
    <col min="9" max="11" width="24.85546875" bestFit="1" customWidth="1"/>
  </cols>
  <sheetData>
    <row r="1" spans="1:11" ht="15" customHeight="1" x14ac:dyDescent="0.25">
      <c r="A1" s="1" t="s">
        <v>1468</v>
      </c>
      <c r="B1" s="1" t="s">
        <v>91</v>
      </c>
      <c r="C1" s="7" t="s">
        <v>1</v>
      </c>
      <c r="D1" s="7"/>
      <c r="E1" s="7"/>
      <c r="F1" s="7"/>
      <c r="G1" s="7"/>
      <c r="H1" s="7"/>
      <c r="I1" s="7"/>
      <c r="J1" s="7"/>
      <c r="K1" s="7"/>
    </row>
    <row r="2" spans="1:11" x14ac:dyDescent="0.25">
      <c r="A2" s="1" t="s">
        <v>1452</v>
      </c>
      <c r="B2" s="1" t="s">
        <v>30</v>
      </c>
      <c r="C2" s="1" t="s">
        <v>2</v>
      </c>
      <c r="D2" s="1" t="s">
        <v>2</v>
      </c>
      <c r="E2" s="1" t="s">
        <v>29</v>
      </c>
      <c r="F2" s="1" t="s">
        <v>92</v>
      </c>
      <c r="G2" s="1" t="s">
        <v>2</v>
      </c>
      <c r="H2" s="1" t="s">
        <v>2</v>
      </c>
      <c r="I2" s="1" t="s">
        <v>2</v>
      </c>
      <c r="J2" s="1" t="s">
        <v>2</v>
      </c>
      <c r="K2" s="1" t="s">
        <v>2</v>
      </c>
    </row>
    <row r="3" spans="1:11" x14ac:dyDescent="0.25">
      <c r="A3" s="1"/>
      <c r="B3" s="1" t="s">
        <v>28</v>
      </c>
      <c r="C3" s="1" t="s">
        <v>27</v>
      </c>
      <c r="D3" s="1" t="s">
        <v>28</v>
      </c>
      <c r="E3" s="1" t="s">
        <v>28</v>
      </c>
      <c r="F3" s="1" t="s">
        <v>28</v>
      </c>
      <c r="G3" s="1" t="s">
        <v>1292</v>
      </c>
      <c r="H3" s="1" t="s">
        <v>1293</v>
      </c>
      <c r="I3" s="1" t="s">
        <v>1469</v>
      </c>
      <c r="J3" s="1" t="s">
        <v>1469</v>
      </c>
      <c r="K3" s="1" t="s">
        <v>1469</v>
      </c>
    </row>
    <row r="4" spans="1:11" x14ac:dyDescent="0.25">
      <c r="A4" s="1"/>
      <c r="B4" s="1"/>
      <c r="C4" s="1"/>
      <c r="D4" s="1"/>
      <c r="E4" s="1"/>
      <c r="F4" s="1"/>
      <c r="G4" s="1" t="s">
        <v>1464</v>
      </c>
      <c r="H4" s="1" t="s">
        <v>1464</v>
      </c>
      <c r="I4" s="1" t="s">
        <v>27</v>
      </c>
      <c r="J4" s="1" t="s">
        <v>28</v>
      </c>
      <c r="K4" s="1" t="s">
        <v>1292</v>
      </c>
    </row>
    <row r="5" spans="1:11" x14ac:dyDescent="0.25">
      <c r="A5" s="2" t="s">
        <v>1470</v>
      </c>
      <c r="B5" s="4">
        <v>14.1</v>
      </c>
      <c r="C5" s="12">
        <v>2.6</v>
      </c>
      <c r="D5" s="4">
        <v>17.3</v>
      </c>
      <c r="E5" s="4">
        <v>26.4</v>
      </c>
      <c r="F5" s="4">
        <v>25</v>
      </c>
      <c r="G5" s="4"/>
      <c r="H5" s="4"/>
      <c r="I5" s="4"/>
      <c r="J5" s="4"/>
      <c r="K5" s="4"/>
    </row>
    <row r="6" spans="1:11" ht="30" x14ac:dyDescent="0.25">
      <c r="A6" s="2" t="s">
        <v>1471</v>
      </c>
      <c r="B6" s="4"/>
      <c r="C6" s="4"/>
      <c r="D6" s="4"/>
      <c r="E6" s="4"/>
      <c r="F6" s="4"/>
      <c r="G6" s="4" t="s">
        <v>1329</v>
      </c>
      <c r="H6" s="4" t="s">
        <v>1330</v>
      </c>
      <c r="I6" s="4"/>
      <c r="J6" s="4"/>
      <c r="K6" s="4" t="s">
        <v>1327</v>
      </c>
    </row>
    <row r="7" spans="1:11" ht="30" x14ac:dyDescent="0.25">
      <c r="A7" s="2" t="s">
        <v>1458</v>
      </c>
      <c r="B7" s="4"/>
      <c r="C7" s="4"/>
      <c r="D7" s="4"/>
      <c r="E7" s="4"/>
      <c r="F7" s="4"/>
      <c r="G7" s="4"/>
      <c r="H7" s="4"/>
      <c r="I7" s="12">
        <v>51.7</v>
      </c>
      <c r="J7" s="4">
        <v>317.2</v>
      </c>
      <c r="K7" s="4"/>
    </row>
  </sheetData>
  <mergeCells count="1">
    <mergeCell ref="C1:K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x14ac:dyDescent="0.25">
      <c r="A1" s="1" t="s">
        <v>1472</v>
      </c>
      <c r="B1" s="1" t="s">
        <v>2</v>
      </c>
      <c r="C1" s="1" t="s">
        <v>2</v>
      </c>
      <c r="D1" s="1" t="s">
        <v>29</v>
      </c>
      <c r="E1" s="1" t="s">
        <v>30</v>
      </c>
    </row>
    <row r="2" spans="1:5" ht="30" x14ac:dyDescent="0.25">
      <c r="A2" s="1" t="s">
        <v>26</v>
      </c>
      <c r="B2" s="1" t="s">
        <v>27</v>
      </c>
      <c r="C2" s="1" t="s">
        <v>28</v>
      </c>
      <c r="D2" s="1" t="s">
        <v>28</v>
      </c>
      <c r="E2" s="1" t="s">
        <v>28</v>
      </c>
    </row>
    <row r="3" spans="1:5" ht="30" x14ac:dyDescent="0.25">
      <c r="A3" s="2" t="s">
        <v>1473</v>
      </c>
      <c r="B3" s="8">
        <v>7439</v>
      </c>
      <c r="C3" s="5">
        <v>45658</v>
      </c>
      <c r="D3" s="5">
        <v>49091</v>
      </c>
      <c r="E3" s="5">
        <v>50500</v>
      </c>
    </row>
    <row r="4" spans="1:5" ht="30" x14ac:dyDescent="0.25">
      <c r="A4" s="2" t="s">
        <v>642</v>
      </c>
      <c r="B4" s="5">
        <v>8612</v>
      </c>
      <c r="C4" s="5">
        <v>52855</v>
      </c>
      <c r="D4" s="5">
        <v>35383</v>
      </c>
      <c r="E4" s="4">
        <v>0</v>
      </c>
    </row>
    <row r="5" spans="1:5" x14ac:dyDescent="0.25">
      <c r="A5" s="2" t="s">
        <v>644</v>
      </c>
      <c r="B5" s="4">
        <v>867</v>
      </c>
      <c r="C5" s="5">
        <v>5322</v>
      </c>
      <c r="D5" s="5">
        <v>27191</v>
      </c>
      <c r="E5" s="5">
        <v>6574</v>
      </c>
    </row>
    <row r="6" spans="1:5" x14ac:dyDescent="0.25">
      <c r="A6" s="2" t="s">
        <v>1474</v>
      </c>
      <c r="B6" s="4">
        <v>3</v>
      </c>
      <c r="C6" s="4">
        <v>16</v>
      </c>
      <c r="D6" s="5">
        <v>2497</v>
      </c>
      <c r="E6" s="5">
        <v>3992</v>
      </c>
    </row>
    <row r="7" spans="1:5" x14ac:dyDescent="0.25">
      <c r="A7" s="2" t="s">
        <v>50</v>
      </c>
      <c r="B7" s="8">
        <v>16921</v>
      </c>
      <c r="C7" s="5">
        <v>103851</v>
      </c>
      <c r="D7" s="5">
        <v>114162</v>
      </c>
      <c r="E7" s="5">
        <v>6106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475</v>
      </c>
      <c r="B1" s="7" t="s">
        <v>1</v>
      </c>
      <c r="C1" s="7"/>
      <c r="D1" s="1"/>
      <c r="E1" s="1"/>
    </row>
    <row r="2" spans="1:5" x14ac:dyDescent="0.25">
      <c r="A2" s="7"/>
      <c r="B2" s="1" t="s">
        <v>2</v>
      </c>
      <c r="C2" s="1" t="s">
        <v>2</v>
      </c>
      <c r="D2" s="1" t="s">
        <v>29</v>
      </c>
      <c r="E2" s="1" t="s">
        <v>30</v>
      </c>
    </row>
    <row r="3" spans="1:5" x14ac:dyDescent="0.25">
      <c r="A3" s="7"/>
      <c r="B3" s="1" t="s">
        <v>27</v>
      </c>
      <c r="C3" s="1" t="s">
        <v>28</v>
      </c>
      <c r="D3" s="1" t="s">
        <v>28</v>
      </c>
      <c r="E3" s="1" t="s">
        <v>28</v>
      </c>
    </row>
    <row r="4" spans="1:5" ht="30" x14ac:dyDescent="0.25">
      <c r="A4" s="2" t="s">
        <v>1476</v>
      </c>
      <c r="B4" s="8">
        <v>8612000</v>
      </c>
      <c r="C4" s="5">
        <v>52855000</v>
      </c>
      <c r="D4" s="5">
        <v>35383000</v>
      </c>
      <c r="E4" s="4">
        <v>0</v>
      </c>
    </row>
    <row r="5" spans="1:5" ht="60" x14ac:dyDescent="0.25">
      <c r="A5" s="2" t="s">
        <v>1477</v>
      </c>
      <c r="B5" s="4">
        <v>0</v>
      </c>
      <c r="C5" s="4"/>
      <c r="D5" s="4"/>
      <c r="E5" s="4"/>
    </row>
    <row r="6" spans="1:5" x14ac:dyDescent="0.25">
      <c r="A6" s="2" t="s">
        <v>1478</v>
      </c>
      <c r="B6" s="5">
        <v>13333333</v>
      </c>
      <c r="C6" s="5">
        <v>13333333</v>
      </c>
      <c r="D6" s="4"/>
      <c r="E6" s="4"/>
    </row>
    <row r="7" spans="1:5" ht="30" x14ac:dyDescent="0.25">
      <c r="A7" s="2" t="s">
        <v>1479</v>
      </c>
      <c r="B7" s="4">
        <v>0</v>
      </c>
      <c r="C7" s="4"/>
      <c r="D7" s="4"/>
      <c r="E7" s="4"/>
    </row>
    <row r="8" spans="1:5" ht="30" x14ac:dyDescent="0.25">
      <c r="A8" s="2" t="s">
        <v>1480</v>
      </c>
      <c r="B8" s="8">
        <v>3300000</v>
      </c>
      <c r="C8" s="5">
        <v>20400000</v>
      </c>
      <c r="D8" s="4"/>
      <c r="E8" s="4"/>
    </row>
  </sheetData>
  <mergeCells count="2">
    <mergeCell ref="A1:A3"/>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 bestFit="1" customWidth="1"/>
    <col min="6" max="21" width="36.5703125" bestFit="1" customWidth="1"/>
  </cols>
  <sheetData>
    <row r="1" spans="1:21" ht="30" x14ac:dyDescent="0.25">
      <c r="A1" s="1" t="s">
        <v>1481</v>
      </c>
      <c r="B1" s="1" t="s">
        <v>2</v>
      </c>
      <c r="C1" s="1" t="s">
        <v>2</v>
      </c>
      <c r="D1" s="1" t="s">
        <v>29</v>
      </c>
      <c r="E1" s="1" t="s">
        <v>30</v>
      </c>
      <c r="F1" s="1" t="s">
        <v>2</v>
      </c>
      <c r="G1" s="1" t="s">
        <v>2</v>
      </c>
      <c r="H1" s="1" t="s">
        <v>29</v>
      </c>
      <c r="I1" s="1" t="s">
        <v>30</v>
      </c>
      <c r="J1" s="1" t="s">
        <v>2</v>
      </c>
      <c r="K1" s="1" t="s">
        <v>2</v>
      </c>
      <c r="L1" s="1" t="s">
        <v>29</v>
      </c>
      <c r="M1" s="1" t="s">
        <v>30</v>
      </c>
      <c r="N1" s="1" t="s">
        <v>2</v>
      </c>
      <c r="O1" s="1" t="s">
        <v>2</v>
      </c>
      <c r="P1" s="1" t="s">
        <v>29</v>
      </c>
      <c r="Q1" s="1" t="s">
        <v>30</v>
      </c>
      <c r="R1" s="1" t="s">
        <v>2</v>
      </c>
      <c r="S1" s="1" t="s">
        <v>2</v>
      </c>
      <c r="T1" s="1" t="s">
        <v>29</v>
      </c>
      <c r="U1" s="1" t="s">
        <v>30</v>
      </c>
    </row>
    <row r="2" spans="1:21" ht="30" x14ac:dyDescent="0.25">
      <c r="A2" s="1" t="s">
        <v>26</v>
      </c>
      <c r="B2" s="1" t="s">
        <v>27</v>
      </c>
      <c r="C2" s="1" t="s">
        <v>28</v>
      </c>
      <c r="D2" s="1" t="s">
        <v>28</v>
      </c>
      <c r="E2" s="1" t="s">
        <v>28</v>
      </c>
      <c r="F2" s="1" t="s">
        <v>1482</v>
      </c>
      <c r="G2" s="1" t="s">
        <v>1482</v>
      </c>
      <c r="H2" s="1" t="s">
        <v>1482</v>
      </c>
      <c r="I2" s="1" t="s">
        <v>1482</v>
      </c>
      <c r="J2" s="1" t="s">
        <v>1483</v>
      </c>
      <c r="K2" s="1" t="s">
        <v>1483</v>
      </c>
      <c r="L2" s="1" t="s">
        <v>1483</v>
      </c>
      <c r="M2" s="1" t="s">
        <v>1483</v>
      </c>
      <c r="N2" s="1" t="s">
        <v>1484</v>
      </c>
      <c r="O2" s="1" t="s">
        <v>1484</v>
      </c>
      <c r="P2" s="1" t="s">
        <v>1484</v>
      </c>
      <c r="Q2" s="1" t="s">
        <v>1484</v>
      </c>
      <c r="R2" s="1" t="s">
        <v>1485</v>
      </c>
      <c r="S2" s="1" t="s">
        <v>1485</v>
      </c>
      <c r="T2" s="1" t="s">
        <v>1485</v>
      </c>
      <c r="U2" s="1" t="s">
        <v>1485</v>
      </c>
    </row>
    <row r="3" spans="1:21" x14ac:dyDescent="0.25">
      <c r="A3" s="1"/>
      <c r="B3" s="1"/>
      <c r="C3" s="1"/>
      <c r="D3" s="1"/>
      <c r="E3" s="1"/>
      <c r="F3" s="1" t="s">
        <v>27</v>
      </c>
      <c r="G3" s="1" t="s">
        <v>28</v>
      </c>
      <c r="H3" s="1" t="s">
        <v>28</v>
      </c>
      <c r="I3" s="1" t="s">
        <v>28</v>
      </c>
      <c r="J3" s="1" t="s">
        <v>27</v>
      </c>
      <c r="K3" s="1" t="s">
        <v>28</v>
      </c>
      <c r="L3" s="1" t="s">
        <v>28</v>
      </c>
      <c r="M3" s="1" t="s">
        <v>28</v>
      </c>
      <c r="N3" s="1" t="s">
        <v>27</v>
      </c>
      <c r="O3" s="1" t="s">
        <v>28</v>
      </c>
      <c r="P3" s="1" t="s">
        <v>28</v>
      </c>
      <c r="Q3" s="1" t="s">
        <v>28</v>
      </c>
      <c r="R3" s="1" t="s">
        <v>27</v>
      </c>
      <c r="S3" s="1" t="s">
        <v>28</v>
      </c>
      <c r="T3" s="1" t="s">
        <v>28</v>
      </c>
      <c r="U3" s="1" t="s">
        <v>28</v>
      </c>
    </row>
    <row r="4" spans="1:21" ht="30" x14ac:dyDescent="0.25">
      <c r="A4" s="2" t="s">
        <v>1486</v>
      </c>
      <c r="B4" s="4"/>
      <c r="C4" s="4"/>
      <c r="D4" s="4"/>
      <c r="E4" s="4"/>
      <c r="F4" s="8">
        <v>516</v>
      </c>
      <c r="G4" s="5">
        <v>3162</v>
      </c>
      <c r="H4" s="5">
        <v>14777</v>
      </c>
      <c r="I4" s="5">
        <v>28674</v>
      </c>
      <c r="J4" s="8">
        <v>3</v>
      </c>
      <c r="K4" s="4">
        <v>16</v>
      </c>
      <c r="L4" s="5">
        <v>2497</v>
      </c>
      <c r="M4" s="5">
        <v>3992</v>
      </c>
      <c r="N4" s="4"/>
      <c r="O4" s="4"/>
      <c r="P4" s="4"/>
      <c r="Q4" s="4"/>
      <c r="R4" s="4"/>
      <c r="S4" s="4"/>
      <c r="T4" s="4"/>
      <c r="U4" s="4"/>
    </row>
    <row r="5" spans="1:21" ht="30" x14ac:dyDescent="0.25">
      <c r="A5" s="2" t="s">
        <v>1487</v>
      </c>
      <c r="B5" s="4"/>
      <c r="C5" s="4"/>
      <c r="D5" s="4"/>
      <c r="E5" s="4"/>
      <c r="F5" s="4"/>
      <c r="G5" s="4"/>
      <c r="H5" s="4"/>
      <c r="I5" s="4"/>
      <c r="J5" s="4"/>
      <c r="K5" s="4"/>
      <c r="L5" s="4"/>
      <c r="M5" s="4"/>
      <c r="N5" s="5">
        <v>-1908</v>
      </c>
      <c r="O5" s="5">
        <v>-11708</v>
      </c>
      <c r="P5" s="5">
        <v>-7310</v>
      </c>
      <c r="Q5" s="5">
        <v>-14313</v>
      </c>
      <c r="R5" s="4">
        <v>-484</v>
      </c>
      <c r="S5" s="5">
        <v>-2973</v>
      </c>
      <c r="T5" s="5">
        <v>-1470</v>
      </c>
      <c r="U5" s="5">
        <v>-4393</v>
      </c>
    </row>
    <row r="6" spans="1:21" ht="30" x14ac:dyDescent="0.25">
      <c r="A6" s="2" t="s">
        <v>653</v>
      </c>
      <c r="B6" s="8">
        <v>-1873</v>
      </c>
      <c r="C6" s="5">
        <v>-11503</v>
      </c>
      <c r="D6" s="5">
        <v>8494</v>
      </c>
      <c r="E6" s="5">
        <v>13960</v>
      </c>
      <c r="F6" s="4"/>
      <c r="G6" s="4"/>
      <c r="H6" s="4"/>
      <c r="I6" s="4"/>
      <c r="J6" s="4"/>
      <c r="K6" s="4"/>
      <c r="L6" s="4"/>
      <c r="M6" s="4"/>
      <c r="N6" s="4"/>
      <c r="O6" s="4"/>
      <c r="P6" s="4"/>
      <c r="Q6" s="4"/>
      <c r="R6" s="4"/>
      <c r="S6" s="4"/>
      <c r="T6" s="4"/>
      <c r="U6"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 bestFit="1" customWidth="1"/>
  </cols>
  <sheetData>
    <row r="1" spans="1:7" ht="30" x14ac:dyDescent="0.25">
      <c r="A1" s="1" t="s">
        <v>1488</v>
      </c>
      <c r="B1" s="1" t="s">
        <v>2</v>
      </c>
      <c r="C1" s="1" t="s">
        <v>2</v>
      </c>
      <c r="D1" s="1" t="s">
        <v>29</v>
      </c>
      <c r="E1" s="1" t="s">
        <v>29</v>
      </c>
      <c r="F1" s="1" t="s">
        <v>30</v>
      </c>
      <c r="G1" s="1" t="s">
        <v>30</v>
      </c>
    </row>
    <row r="2" spans="1:7" ht="30" x14ac:dyDescent="0.25">
      <c r="A2" s="1" t="s">
        <v>26</v>
      </c>
      <c r="B2" s="1" t="s">
        <v>27</v>
      </c>
      <c r="C2" s="1" t="s">
        <v>28</v>
      </c>
      <c r="D2" s="1" t="s">
        <v>27</v>
      </c>
      <c r="E2" s="1" t="s">
        <v>28</v>
      </c>
      <c r="F2" s="1" t="s">
        <v>27</v>
      </c>
      <c r="G2" s="1" t="s">
        <v>28</v>
      </c>
    </row>
    <row r="3" spans="1:7" x14ac:dyDescent="0.25">
      <c r="A3" s="3" t="s">
        <v>660</v>
      </c>
      <c r="B3" s="4"/>
      <c r="C3" s="4"/>
      <c r="D3" s="4"/>
      <c r="E3" s="4"/>
      <c r="F3" s="4"/>
      <c r="G3" s="4"/>
    </row>
    <row r="4" spans="1:7" x14ac:dyDescent="0.25">
      <c r="A4" s="2" t="s">
        <v>661</v>
      </c>
      <c r="B4" s="8">
        <v>75818</v>
      </c>
      <c r="C4" s="5">
        <v>465324</v>
      </c>
      <c r="D4" s="4"/>
      <c r="E4" s="5">
        <v>417323</v>
      </c>
      <c r="F4" s="4"/>
      <c r="G4" s="5">
        <v>281918</v>
      </c>
    </row>
    <row r="5" spans="1:7" x14ac:dyDescent="0.25">
      <c r="A5" s="2" t="s">
        <v>662</v>
      </c>
      <c r="B5" s="5">
        <v>17851</v>
      </c>
      <c r="C5" s="5">
        <v>109559</v>
      </c>
      <c r="D5" s="4"/>
      <c r="E5" s="5">
        <v>175338</v>
      </c>
      <c r="F5" s="4"/>
      <c r="G5" s="5">
        <v>203967</v>
      </c>
    </row>
    <row r="6" spans="1:7" x14ac:dyDescent="0.25">
      <c r="A6" s="2" t="s">
        <v>1489</v>
      </c>
      <c r="B6" s="5">
        <v>93669</v>
      </c>
      <c r="C6" s="5">
        <v>574883</v>
      </c>
      <c r="D6" s="5">
        <v>93300</v>
      </c>
      <c r="E6" s="5">
        <v>592661</v>
      </c>
      <c r="F6" s="5">
        <v>75200</v>
      </c>
      <c r="G6" s="5">
        <v>485885</v>
      </c>
    </row>
    <row r="7" spans="1:7" x14ac:dyDescent="0.25">
      <c r="A7" s="3" t="s">
        <v>663</v>
      </c>
      <c r="B7" s="4"/>
      <c r="C7" s="4"/>
      <c r="D7" s="4"/>
      <c r="E7" s="4"/>
      <c r="F7" s="4"/>
      <c r="G7" s="4"/>
    </row>
    <row r="8" spans="1:7" x14ac:dyDescent="0.25">
      <c r="A8" s="2" t="s">
        <v>664</v>
      </c>
      <c r="B8" s="5">
        <v>77240</v>
      </c>
      <c r="C8" s="5">
        <v>474052</v>
      </c>
      <c r="D8" s="5">
        <v>107600</v>
      </c>
      <c r="E8" s="5">
        <v>683456</v>
      </c>
      <c r="F8" s="4"/>
      <c r="G8" s="5">
        <v>1228993</v>
      </c>
    </row>
    <row r="9" spans="1:7" ht="30" x14ac:dyDescent="0.25">
      <c r="A9" s="2" t="s">
        <v>1490</v>
      </c>
      <c r="B9" s="5">
        <v>77240</v>
      </c>
      <c r="C9" s="5">
        <v>474052</v>
      </c>
      <c r="D9" s="4"/>
      <c r="E9" s="5">
        <v>683456</v>
      </c>
      <c r="F9" s="4"/>
      <c r="G9" s="5">
        <v>1228993</v>
      </c>
    </row>
    <row r="10" spans="1:7" x14ac:dyDescent="0.25">
      <c r="A10" s="2" t="s">
        <v>665</v>
      </c>
      <c r="B10" s="8">
        <v>37709</v>
      </c>
      <c r="C10" s="5">
        <v>231434</v>
      </c>
      <c r="D10" s="4"/>
      <c r="E10" s="5">
        <v>398706</v>
      </c>
      <c r="F10" s="4"/>
      <c r="G10" s="5">
        <v>45625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91</v>
      </c>
      <c r="B1" s="1" t="s">
        <v>2</v>
      </c>
      <c r="C1" s="1" t="s">
        <v>2</v>
      </c>
    </row>
    <row r="2" spans="1:3" ht="30" x14ac:dyDescent="0.25">
      <c r="A2" s="1" t="s">
        <v>26</v>
      </c>
      <c r="B2" s="1" t="s">
        <v>27</v>
      </c>
      <c r="C2" s="1" t="s">
        <v>28</v>
      </c>
    </row>
    <row r="3" spans="1:3" x14ac:dyDescent="0.25">
      <c r="A3" s="2">
        <v>2014</v>
      </c>
      <c r="B3" s="8">
        <v>93669</v>
      </c>
      <c r="C3" s="5">
        <v>574882</v>
      </c>
    </row>
    <row r="4" spans="1:3" x14ac:dyDescent="0.25">
      <c r="A4" s="2">
        <v>2015</v>
      </c>
      <c r="B4" s="5">
        <v>54689</v>
      </c>
      <c r="C4" s="5">
        <v>335649</v>
      </c>
    </row>
    <row r="5" spans="1:3" x14ac:dyDescent="0.25">
      <c r="A5" s="2">
        <v>2016</v>
      </c>
      <c r="B5" s="5">
        <v>6443</v>
      </c>
      <c r="C5" s="5">
        <v>39544</v>
      </c>
    </row>
    <row r="6" spans="1:3" x14ac:dyDescent="0.25">
      <c r="A6" s="2">
        <v>2017</v>
      </c>
      <c r="B6" s="5">
        <v>8054</v>
      </c>
      <c r="C6" s="5">
        <v>49430</v>
      </c>
    </row>
    <row r="7" spans="1:3" x14ac:dyDescent="0.25">
      <c r="A7" s="2">
        <v>2018</v>
      </c>
      <c r="B7" s="5">
        <v>8054</v>
      </c>
      <c r="C7" s="5">
        <v>49430</v>
      </c>
    </row>
    <row r="8" spans="1:3" x14ac:dyDescent="0.25">
      <c r="A8" s="2" t="s">
        <v>638</v>
      </c>
      <c r="B8" s="8">
        <v>0</v>
      </c>
      <c r="C8" s="4">
        <v>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CONSOLIDATED_STATEMENTS_OF_CHA</vt:lpstr>
      <vt:lpstr>Corporation_Information_and_Ba</vt:lpstr>
      <vt:lpstr>Summary_of_Significant_Account</vt:lpstr>
      <vt:lpstr>Investment_in_PGW</vt:lpstr>
      <vt:lpstr>Business_Acquisitions</vt:lpstr>
      <vt:lpstr>Investment_Under_Equity_Method</vt:lpstr>
      <vt:lpstr>Disposition_and_Discontinued_O</vt:lpstr>
      <vt:lpstr>Accounts_Receivable</vt:lpstr>
      <vt:lpstr>Inventories</vt:lpstr>
      <vt:lpstr>Prepayments_and_Other_Current_</vt:lpstr>
      <vt:lpstr>Property_Plant_and_Equipment_N</vt:lpstr>
      <vt:lpstr>Intangible_Assets_Net</vt:lpstr>
      <vt:lpstr>Other_Assets_net</vt:lpstr>
      <vt:lpstr>Derivative_Financial_Instrumen</vt:lpstr>
      <vt:lpstr>Bank_Borrowings_and_Restricted</vt:lpstr>
      <vt:lpstr>Accrued_Expenses_and_Other_Lia</vt:lpstr>
      <vt:lpstr>Ordinary_Shares</vt:lpstr>
      <vt:lpstr>Statutory_Reserves</vt:lpstr>
      <vt:lpstr>Income_Taxes</vt:lpstr>
      <vt:lpstr>Earnings_Loss_Per_Share</vt:lpstr>
      <vt:lpstr>Related_Party_Transactions</vt:lpstr>
      <vt:lpstr>Sharebased_Awards_Plan</vt:lpstr>
      <vt:lpstr>Employee_Defined_Contribution_</vt:lpstr>
      <vt:lpstr>Commitments_and_Contingencies</vt:lpstr>
      <vt:lpstr>Segment_Reporting</vt:lpstr>
      <vt:lpstr>Fair_Value_Measurement</vt:lpstr>
      <vt:lpstr>Contingent_liability</vt:lpstr>
      <vt:lpstr>Prior_year_information_compara</vt:lpstr>
      <vt:lpstr>Condensed_Financial_Informatio</vt:lpstr>
      <vt:lpstr>Summary_of_Significant_Account1</vt:lpstr>
      <vt:lpstr>Corporation_Information_and_Ba1</vt:lpstr>
      <vt:lpstr>Summary_of_Significant_Account2</vt:lpstr>
      <vt:lpstr>Business_Acquisitions_Tables</vt:lpstr>
      <vt:lpstr>Investment_Under_Equity_Method1</vt:lpstr>
      <vt:lpstr>Disposition_and_Discontinued_O1</vt:lpstr>
      <vt:lpstr>Accounts_Receivable_Tables</vt:lpstr>
      <vt:lpstr>Inventories_Tables</vt:lpstr>
      <vt:lpstr>Prepayments_and_Other_Current_1</vt:lpstr>
      <vt:lpstr>Property_Plant_and_Equipment_N1</vt:lpstr>
      <vt:lpstr>Intangible_Assets_Net_Tables</vt:lpstr>
      <vt:lpstr>Other_Assets_net_Tables</vt:lpstr>
      <vt:lpstr>Derivative_Financial_Instrumen1</vt:lpstr>
      <vt:lpstr>Bank_Borrowings_and_Restricted1</vt:lpstr>
      <vt:lpstr>Accrued_Expenses_and_Other_Lia1</vt:lpstr>
      <vt:lpstr>Income_Taxes_Tables</vt:lpstr>
      <vt:lpstr>Related_Party_Transactions_Tab</vt:lpstr>
      <vt:lpstr>Sharebased_Awards_Plan_Tables</vt:lpstr>
      <vt:lpstr>Employee_Defined_Contribution_1</vt:lpstr>
      <vt:lpstr>Commitments_and_Contingencies_</vt:lpstr>
      <vt:lpstr>Segment_Reporting_Tables</vt:lpstr>
      <vt:lpstr>Fair_Value_Measurement_Tables</vt:lpstr>
      <vt:lpstr>Prior_year_information_compara1</vt:lpstr>
      <vt:lpstr>Condensed_Financial_Informatio1</vt:lpstr>
      <vt:lpstr>Corporation_Information_and_Ba2</vt:lpstr>
      <vt:lpstr>Corporation_Information_and_Ba3</vt:lpstr>
      <vt:lpstr>Corporation_Information_and_Ba4</vt:lpstr>
      <vt:lpstr>Summary_of_Significant_Account3</vt:lpstr>
      <vt:lpstr>Summary_of_Significant_Account4</vt:lpstr>
      <vt:lpstr>Investment_in_PGW_Details_Text</vt:lpstr>
      <vt:lpstr>Business_Acquisitions_Details</vt:lpstr>
      <vt:lpstr>Business_Acquisitions_Details_</vt:lpstr>
      <vt:lpstr>Business_Acquisitions_Details_1</vt:lpstr>
      <vt:lpstr>Business_Acquisitions_Details_2</vt:lpstr>
      <vt:lpstr>Business_Acquisitions_Details_3</vt:lpstr>
      <vt:lpstr>Investment_Under_Equity_Method2</vt:lpstr>
      <vt:lpstr>Investment_Under_Equity_Method3</vt:lpstr>
      <vt:lpstr>Disposition_and_Discontinued_O2</vt:lpstr>
      <vt:lpstr>Disposition_and_Discontinued_O3</vt:lpstr>
      <vt:lpstr>Disposition_and_Discontinued_O4</vt:lpstr>
      <vt:lpstr>Disposition_and_Discontinued_O5</vt:lpstr>
      <vt:lpstr>Accounts_Receivable_Details</vt:lpstr>
      <vt:lpstr>Accounts_Receivable_Details_1</vt:lpstr>
      <vt:lpstr>Inventories_Details</vt:lpstr>
      <vt:lpstr>Prepayments_and_Other_Current_2</vt:lpstr>
      <vt:lpstr>Prepayments_and_Other_Current_3</vt:lpstr>
      <vt:lpstr>Prepayments_and_Other_Current_4</vt:lpstr>
      <vt:lpstr>Prepayments_and_Other_Current_5</vt:lpstr>
      <vt:lpstr>Prepayments_and_Other_Current_6</vt:lpstr>
      <vt:lpstr>Prepayments_and_Other_Current_7</vt:lpstr>
      <vt:lpstr>Prepayments_and_Other_Current_8</vt:lpstr>
      <vt:lpstr>Prepayments_and_Other_Current_9</vt:lpstr>
      <vt:lpstr>Recovered_Sheet1</vt:lpstr>
      <vt:lpstr>Property_Plant_and_Equipment_N2</vt:lpstr>
      <vt:lpstr>Property_Plant_and_Equipment_N3</vt:lpstr>
      <vt:lpstr>Intangible_Assets_Net_Details</vt:lpstr>
      <vt:lpstr>Intangible_Assets_Net_Details_</vt:lpstr>
      <vt:lpstr>Intangible_Assets_Net_Details_1</vt:lpstr>
      <vt:lpstr>Other_Assets_net_Details</vt:lpstr>
      <vt:lpstr>Other_Assets_net_Details_Textu</vt:lpstr>
      <vt:lpstr>Derivative_Financial_Instrumen2</vt:lpstr>
      <vt:lpstr>Bank_Borrowings_and_Restricted2</vt:lpstr>
      <vt:lpstr>Bank_Borrowings_and_Restricted3</vt:lpstr>
      <vt:lpstr>Bank_Borrowings_and_Restricted4</vt:lpstr>
      <vt:lpstr>Bank_Borrowings_and_Restricted5</vt:lpstr>
      <vt:lpstr>Accrued_Expenses_and_Other_Lia2</vt:lpstr>
      <vt:lpstr>Accrued_Expenses_and_Other_Lia3</vt:lpstr>
      <vt:lpstr>Accrued_Expenses_and_Other_Lia4</vt:lpstr>
      <vt:lpstr>Ordinary_Shares_Details_Textua</vt:lpstr>
      <vt:lpstr>Statutory_Reserves_Details_Tex</vt:lpstr>
      <vt:lpstr>Income_Taxes_Details</vt:lpstr>
      <vt:lpstr>Income_Taxes_Details_1</vt:lpstr>
      <vt:lpstr>Income_Taxes_Details_2</vt:lpstr>
      <vt:lpstr>Income_Taxes_Details_3</vt:lpstr>
      <vt:lpstr>Income_Taxes_Details_4</vt:lpstr>
      <vt:lpstr>Income_Taxes_Details_Textual</vt:lpstr>
      <vt:lpstr>Earnings_Loss_Per_Share_Detail</vt:lpstr>
      <vt:lpstr>Related_Party_Transactions_Det</vt:lpstr>
      <vt:lpstr>Related_Party_Transactions_Det1</vt:lpstr>
      <vt:lpstr>Related_Party_Transactions_Det2</vt:lpstr>
      <vt:lpstr>Related_Party_Transactions_Det3</vt:lpstr>
      <vt:lpstr>Sharebased_Awards_Plan_Details</vt:lpstr>
      <vt:lpstr>Sharebased_Awards_Plan_Details1</vt:lpstr>
      <vt:lpstr>Sharebased_Awards_Plan_Details2</vt:lpstr>
      <vt:lpstr>Sharebased_Awards_Plan_Details3</vt:lpstr>
      <vt:lpstr>Employee_Defined_Contribution_2</vt:lpstr>
      <vt:lpstr>Employee_Defined_Contribution_3</vt:lpstr>
      <vt:lpstr>Employee_Defined_Contribution_4</vt:lpstr>
      <vt:lpstr>Employee_Defined_Contribution_5</vt:lpstr>
      <vt:lpstr>Employee_Defined_Contribution_6</vt:lpstr>
      <vt:lpstr>Employee_Defined_Contribution_7</vt:lpstr>
      <vt:lpstr>Commitments_and_Contingencies_1</vt:lpstr>
      <vt:lpstr>Commitments_and_Contingencies_2</vt:lpstr>
      <vt:lpstr>Commitments_and_Contingencies_3</vt:lpstr>
      <vt:lpstr>Segment_Reporting_Details</vt:lpstr>
      <vt:lpstr>Segment_Reporting_Details_1</vt:lpstr>
      <vt:lpstr>Fair_Value_Measurement_Details</vt:lpstr>
      <vt:lpstr>Contingent_liability_Details_T</vt:lpstr>
      <vt:lpstr>Prior_year_information_compara2</vt:lpstr>
      <vt:lpstr>Prior_year_information_compara3</vt:lpstr>
      <vt:lpstr>Prior_year_information_compara4</vt:lpstr>
      <vt:lpstr>Prior_year_information_compara5</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0:29:22Z</dcterms:created>
  <dcterms:modified xsi:type="dcterms:W3CDTF">2013-10-18T20:29:22Z</dcterms:modified>
</cp:coreProperties>
</file>